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ESENTATION OF CONSOLIDATED FI" sheetId="7" state="visible" r:id="rId7"/>
    <sheet xmlns:r="http://schemas.openxmlformats.org/officeDocument/2006/relationships" name="ACCOUNTING POLICIES, CHANGES IN" sheetId="8" state="visible" r:id="rId8"/>
    <sheet xmlns:r="http://schemas.openxmlformats.org/officeDocument/2006/relationships" name="DISCLOSURE OF OTHER INFORMATION" sheetId="9" state="visible" r:id="rId9"/>
    <sheet xmlns:r="http://schemas.openxmlformats.org/officeDocument/2006/relationships" name="INVENTORIES" sheetId="10" state="visible" r:id="rId10"/>
    <sheet xmlns:r="http://schemas.openxmlformats.org/officeDocument/2006/relationships" name="CASH AND CASH EQUIVALENT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EMPLOYEE BENEFITS" sheetId="16" state="visible" r:id="rId16"/>
    <sheet xmlns:r="http://schemas.openxmlformats.org/officeDocument/2006/relationships" name="BALANCES IN FOREIGN CURRENCY AN" sheetId="17" state="visible" r:id="rId17"/>
    <sheet xmlns:r="http://schemas.openxmlformats.org/officeDocument/2006/relationships" name="BORROWING COSTS" sheetId="18" state="visible" r:id="rId18"/>
    <sheet xmlns:r="http://schemas.openxmlformats.org/officeDocument/2006/relationships" name="RELATED PARTIES" sheetId="19" state="visible" r:id="rId19"/>
    <sheet xmlns:r="http://schemas.openxmlformats.org/officeDocument/2006/relationships" name="INVESTMENTS IN SUBSIDIARIES" sheetId="20" state="visible" r:id="rId20"/>
    <sheet xmlns:r="http://schemas.openxmlformats.org/officeDocument/2006/relationships" name="INVESTMENTS IN ASSOCIATES" sheetId="21" state="visible" r:id="rId21"/>
    <sheet xmlns:r="http://schemas.openxmlformats.org/officeDocument/2006/relationships" name="INTERESTS IN JOINT ARRANGEMENTS" sheetId="22" state="visible" r:id="rId22"/>
    <sheet xmlns:r="http://schemas.openxmlformats.org/officeDocument/2006/relationships" name="IMPAIRMENT OF ASSETS" sheetId="23" state="visible" r:id="rId23"/>
    <sheet xmlns:r="http://schemas.openxmlformats.org/officeDocument/2006/relationships" name="PROVISIONS, CONTINGENT ASSETS A" sheetId="24" state="visible" r:id="rId24"/>
    <sheet xmlns:r="http://schemas.openxmlformats.org/officeDocument/2006/relationships" name="INTANGIBLE ASSETS" sheetId="25" state="visible" r:id="rId25"/>
    <sheet xmlns:r="http://schemas.openxmlformats.org/officeDocument/2006/relationships" name="BIOLOGICAL ASSETS" sheetId="26" state="visible" r:id="rId26"/>
    <sheet xmlns:r="http://schemas.openxmlformats.org/officeDocument/2006/relationships" name="ENVIRONMENTAL MATTERS" sheetId="27" state="visible" r:id="rId27"/>
    <sheet xmlns:r="http://schemas.openxmlformats.org/officeDocument/2006/relationships" name="NON-CURRENT ASSETS HELD FOR SAL" sheetId="28" state="visible" r:id="rId28"/>
    <sheet xmlns:r="http://schemas.openxmlformats.org/officeDocument/2006/relationships" name="FINANCIAL INSTRUMENTS" sheetId="29" state="visible" r:id="rId29"/>
    <sheet xmlns:r="http://schemas.openxmlformats.org/officeDocument/2006/relationships" name="REPORTABLE SEGMENTS" sheetId="30" state="visible" r:id="rId30"/>
    <sheet xmlns:r="http://schemas.openxmlformats.org/officeDocument/2006/relationships" name="OTHER NON-FINANCIAL ASSETS AND " sheetId="31" state="visible" r:id="rId31"/>
    <sheet xmlns:r="http://schemas.openxmlformats.org/officeDocument/2006/relationships" name="DISTRIBUTABLE NET PROFIT AND EA" sheetId="32" state="visible" r:id="rId32"/>
    <sheet xmlns:r="http://schemas.openxmlformats.org/officeDocument/2006/relationships" name="COVID-19" sheetId="33" state="visible" r:id="rId33"/>
    <sheet xmlns:r="http://schemas.openxmlformats.org/officeDocument/2006/relationships" name="SUBSEQUENT EVENTS" sheetId="34" state="visible" r:id="rId34"/>
    <sheet xmlns:r="http://schemas.openxmlformats.org/officeDocument/2006/relationships" name="PRESENTATION OF CONSOLIDATED _2" sheetId="35" state="visible" r:id="rId35"/>
    <sheet xmlns:r="http://schemas.openxmlformats.org/officeDocument/2006/relationships" name="DISCLOSURE OF OTHER INFORMATI_2" sheetId="36" state="visible" r:id="rId36"/>
    <sheet xmlns:r="http://schemas.openxmlformats.org/officeDocument/2006/relationships" name="INVENTORIES (Tables)" sheetId="37" state="visible" r:id="rId37"/>
    <sheet xmlns:r="http://schemas.openxmlformats.org/officeDocument/2006/relationships" name="CASH AND CASH EQUIVALENTS (Tabl" sheetId="38" state="visible" r:id="rId38"/>
    <sheet xmlns:r="http://schemas.openxmlformats.org/officeDocument/2006/relationships" name="INCOME TAX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REVENUE (Tables)" sheetId="42" state="visible" r:id="rId42"/>
    <sheet xmlns:r="http://schemas.openxmlformats.org/officeDocument/2006/relationships" name="EMPLOYEE BENEFITS (Tables)" sheetId="43" state="visible" r:id="rId43"/>
    <sheet xmlns:r="http://schemas.openxmlformats.org/officeDocument/2006/relationships" name="BALANCES IN FOREIGN CURRENCY _2" sheetId="44" state="visible" r:id="rId44"/>
    <sheet xmlns:r="http://schemas.openxmlformats.org/officeDocument/2006/relationships" name="BORROWING COSTS (Tables)" sheetId="45" state="visible" r:id="rId45"/>
    <sheet xmlns:r="http://schemas.openxmlformats.org/officeDocument/2006/relationships" name="RELATED PARTIES (Tables)" sheetId="46" state="visible" r:id="rId46"/>
    <sheet xmlns:r="http://schemas.openxmlformats.org/officeDocument/2006/relationships" name="INVESTMENTS IN ASSOCIATES (Tabl" sheetId="47" state="visible" r:id="rId47"/>
    <sheet xmlns:r="http://schemas.openxmlformats.org/officeDocument/2006/relationships" name="INTERESTS IN JOINT ARRANGEMEN_2" sheetId="48" state="visible" r:id="rId48"/>
    <sheet xmlns:r="http://schemas.openxmlformats.org/officeDocument/2006/relationships" name="IMPAIRMENT OF ASSETS (Tables)" sheetId="49" state="visible" r:id="rId49"/>
    <sheet xmlns:r="http://schemas.openxmlformats.org/officeDocument/2006/relationships" name="PROVISIONS, CONTINGENT ASSETS_2" sheetId="50" state="visible" r:id="rId50"/>
    <sheet xmlns:r="http://schemas.openxmlformats.org/officeDocument/2006/relationships" name="INTANGIBLE ASSETS (Tables)" sheetId="51" state="visible" r:id="rId51"/>
    <sheet xmlns:r="http://schemas.openxmlformats.org/officeDocument/2006/relationships" name="BIOLOGICAL ASSETS (Tables)" sheetId="52" state="visible" r:id="rId52"/>
    <sheet xmlns:r="http://schemas.openxmlformats.org/officeDocument/2006/relationships" name="ENVIRONMENTAL MATTERS (Tables)" sheetId="53" state="visible" r:id="rId53"/>
    <sheet xmlns:r="http://schemas.openxmlformats.org/officeDocument/2006/relationships" name="NON-CURRENT ASSETS HELD FOR S_2" sheetId="54" state="visible" r:id="rId54"/>
    <sheet xmlns:r="http://schemas.openxmlformats.org/officeDocument/2006/relationships" name="FINANCIAL INSTRUMENTS (Tables)" sheetId="55" state="visible" r:id="rId55"/>
    <sheet xmlns:r="http://schemas.openxmlformats.org/officeDocument/2006/relationships" name="REPORTABLE SEGMENTS (Tables)" sheetId="56" state="visible" r:id="rId56"/>
    <sheet xmlns:r="http://schemas.openxmlformats.org/officeDocument/2006/relationships" name="OTHER NON-FINANCIAL ASSETS AN_2" sheetId="57" state="visible" r:id="rId57"/>
    <sheet xmlns:r="http://schemas.openxmlformats.org/officeDocument/2006/relationships" name="DISTRIBUTABLE NET PROFIT AND _2" sheetId="58" state="visible" r:id="rId58"/>
    <sheet xmlns:r="http://schemas.openxmlformats.org/officeDocument/2006/relationships" name="PRESENTATION OF CONSOLIDATED _3" sheetId="59" state="visible" r:id="rId59"/>
    <sheet xmlns:r="http://schemas.openxmlformats.org/officeDocument/2006/relationships" name="DISCLOSURE OF OTHER INFORMATI_3" sheetId="60" state="visible" r:id="rId60"/>
    <sheet xmlns:r="http://schemas.openxmlformats.org/officeDocument/2006/relationships" name="DISCLOSURE OF OTHER INFORMATI_4" sheetId="61" state="visible" r:id="rId61"/>
    <sheet xmlns:r="http://schemas.openxmlformats.org/officeDocument/2006/relationships" name="DISCLOSURE OF OTHER INFORMATI_5" sheetId="62" state="visible" r:id="rId62"/>
    <sheet xmlns:r="http://schemas.openxmlformats.org/officeDocument/2006/relationships" name="DISCLOSURE OF OTHER INFORMATI_6" sheetId="63" state="visible" r:id="rId63"/>
    <sheet xmlns:r="http://schemas.openxmlformats.org/officeDocument/2006/relationships" name="DISCLOSURE OF OTHER INFORMATI_7" sheetId="64" state="visible" r:id="rId64"/>
    <sheet xmlns:r="http://schemas.openxmlformats.org/officeDocument/2006/relationships" name="DISCLOSURE OF OTHER INFORMATI_8" sheetId="65" state="visible" r:id="rId65"/>
    <sheet xmlns:r="http://schemas.openxmlformats.org/officeDocument/2006/relationships" name="INVENTORIES (Details)" sheetId="66" state="visible" r:id="rId66"/>
    <sheet xmlns:r="http://schemas.openxmlformats.org/officeDocument/2006/relationships" name="INVENTORIES (Details Textual)" sheetId="67" state="visible" r:id="rId67"/>
    <sheet xmlns:r="http://schemas.openxmlformats.org/officeDocument/2006/relationships" name="CASH AND CASH EQUIVALENTS (Deta" sheetId="68" state="visible" r:id="rId68"/>
    <sheet xmlns:r="http://schemas.openxmlformats.org/officeDocument/2006/relationships" name="CASH AND CASH EQUIVALENTS (De_2" sheetId="69" state="visible" r:id="rId69"/>
    <sheet xmlns:r="http://schemas.openxmlformats.org/officeDocument/2006/relationships" name="CASH AND CASH EQUIVALENTS (De_3" sheetId="70" state="visible" r:id="rId70"/>
    <sheet xmlns:r="http://schemas.openxmlformats.org/officeDocument/2006/relationships" name="CASH AND CASH EQUIVALENTS (De_4"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6)" sheetId="78" state="visible" r:id="rId78"/>
    <sheet xmlns:r="http://schemas.openxmlformats.org/officeDocument/2006/relationships" name="INCOME TAXES (Details 7)" sheetId="79" state="visible" r:id="rId79"/>
    <sheet xmlns:r="http://schemas.openxmlformats.org/officeDocument/2006/relationships" name="INCOME TAXES (Details Textual)"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PROPERTY, PLANT AND EQUIPMENT_5" sheetId="84" state="visible" r:id="rId84"/>
    <sheet xmlns:r="http://schemas.openxmlformats.org/officeDocument/2006/relationships" name="PROPERTY, PLANT AND EQUIPMENT_6" sheetId="85" state="visible" r:id="rId85"/>
    <sheet xmlns:r="http://schemas.openxmlformats.org/officeDocument/2006/relationships" name="LEASES (Details)" sheetId="86" state="visible" r:id="rId86"/>
    <sheet xmlns:r="http://schemas.openxmlformats.org/officeDocument/2006/relationships" name="LEASES (Details 1)" sheetId="87" state="visible" r:id="rId87"/>
    <sheet xmlns:r="http://schemas.openxmlformats.org/officeDocument/2006/relationships" name="LEASES (Details 2)" sheetId="88" state="visible" r:id="rId88"/>
    <sheet xmlns:r="http://schemas.openxmlformats.org/officeDocument/2006/relationships" name="LEASES (Details 3)" sheetId="89" state="visible" r:id="rId89"/>
    <sheet xmlns:r="http://schemas.openxmlformats.org/officeDocument/2006/relationships" name="LEASES (Details 4)" sheetId="90" state="visible" r:id="rId90"/>
    <sheet xmlns:r="http://schemas.openxmlformats.org/officeDocument/2006/relationships" name="REVENUE (Details)" sheetId="91" state="visible" r:id="rId91"/>
    <sheet xmlns:r="http://schemas.openxmlformats.org/officeDocument/2006/relationships" name="EMPLOYEE BENEFITS (Details)" sheetId="92" state="visible" r:id="rId92"/>
    <sheet xmlns:r="http://schemas.openxmlformats.org/officeDocument/2006/relationships" name="EMPLOYEE BENEFITS (Details 1)" sheetId="93" state="visible" r:id="rId93"/>
    <sheet xmlns:r="http://schemas.openxmlformats.org/officeDocument/2006/relationships" name="EMPLOYEE BENEFITS (Details 2)" sheetId="94" state="visible" r:id="rId94"/>
    <sheet xmlns:r="http://schemas.openxmlformats.org/officeDocument/2006/relationships" name="EMPLOYEE BENEFITS (Details 2 Pa" sheetId="95" state="visible" r:id="rId95"/>
    <sheet xmlns:r="http://schemas.openxmlformats.org/officeDocument/2006/relationships" name="EMPLOYEE BENEFITS (Details 3)" sheetId="96" state="visible" r:id="rId96"/>
    <sheet xmlns:r="http://schemas.openxmlformats.org/officeDocument/2006/relationships" name="BALANCES IN FOREIGN CURRENCY _3" sheetId="97" state="visible" r:id="rId97"/>
    <sheet xmlns:r="http://schemas.openxmlformats.org/officeDocument/2006/relationships" name="BALANCES IN FOREIGN CURRENCY _4" sheetId="98" state="visible" r:id="rId98"/>
    <sheet xmlns:r="http://schemas.openxmlformats.org/officeDocument/2006/relationships" name="BALANCES IN FOREIGN CURRENCY _5" sheetId="99" state="visible" r:id="rId99"/>
    <sheet xmlns:r="http://schemas.openxmlformats.org/officeDocument/2006/relationships" name="BALANCES IN FOREIGN CURRENCY _6" sheetId="100" state="visible" r:id="rId100"/>
    <sheet xmlns:r="http://schemas.openxmlformats.org/officeDocument/2006/relationships" name="BALANCES IN FOREIGN CURRENCY _7" sheetId="101" state="visible" r:id="rId101"/>
    <sheet xmlns:r="http://schemas.openxmlformats.org/officeDocument/2006/relationships" name="BALANCES IN FOREIGN CURRENCY _8" sheetId="102" state="visible" r:id="rId102"/>
    <sheet xmlns:r="http://schemas.openxmlformats.org/officeDocument/2006/relationships" name="BORROWING COSTS (Details)" sheetId="103" state="visible" r:id="rId103"/>
    <sheet xmlns:r="http://schemas.openxmlformats.org/officeDocument/2006/relationships" name="RELATED PARTIES (Details)" sheetId="104" state="visible" r:id="rId104"/>
    <sheet xmlns:r="http://schemas.openxmlformats.org/officeDocument/2006/relationships" name="RELATED PARTIES (Details 1)" sheetId="105" state="visible" r:id="rId105"/>
    <sheet xmlns:r="http://schemas.openxmlformats.org/officeDocument/2006/relationships" name="RELATED PARTIES (Details 2)" sheetId="106" state="visible" r:id="rId106"/>
    <sheet xmlns:r="http://schemas.openxmlformats.org/officeDocument/2006/relationships" name="RELATED PARTIES (Details 3)" sheetId="107" state="visible" r:id="rId107"/>
    <sheet xmlns:r="http://schemas.openxmlformats.org/officeDocument/2006/relationships" name="RELATED PARTIES (Details 4)" sheetId="108" state="visible" r:id="rId108"/>
    <sheet xmlns:r="http://schemas.openxmlformats.org/officeDocument/2006/relationships" name="RELATED PARTIES (Details Textua" sheetId="109" state="visible" r:id="rId109"/>
    <sheet xmlns:r="http://schemas.openxmlformats.org/officeDocument/2006/relationships" name="INVESTMENTS IN SUBSIDIARIES (De" sheetId="110" state="visible" r:id="rId110"/>
    <sheet xmlns:r="http://schemas.openxmlformats.org/officeDocument/2006/relationships" name="INVESTMENTS IN ASSOCIATES (Deta" sheetId="111" state="visible" r:id="rId111"/>
    <sheet xmlns:r="http://schemas.openxmlformats.org/officeDocument/2006/relationships" name="INVESTMENTS IN ASSOCIATES (De_2" sheetId="112" state="visible" r:id="rId112"/>
    <sheet xmlns:r="http://schemas.openxmlformats.org/officeDocument/2006/relationships" name="INVESTMENTS IN ASSOCIATES (De_3" sheetId="113" state="visible" r:id="rId113"/>
    <sheet xmlns:r="http://schemas.openxmlformats.org/officeDocument/2006/relationships" name="INVESTMENTS IN ASSOCIATES (De_4" sheetId="114" state="visible" r:id="rId114"/>
    <sheet xmlns:r="http://schemas.openxmlformats.org/officeDocument/2006/relationships" name="INTERESTS IN JOINT ARRANGEMEN_3" sheetId="115" state="visible" r:id="rId115"/>
    <sheet xmlns:r="http://schemas.openxmlformats.org/officeDocument/2006/relationships" name="INTERESTS IN JOINT ARRANGEMEN_4" sheetId="116" state="visible" r:id="rId116"/>
    <sheet xmlns:r="http://schemas.openxmlformats.org/officeDocument/2006/relationships" name="INTERESTS IN JOINT ARRANGEMEN_5" sheetId="117" state="visible" r:id="rId117"/>
    <sheet xmlns:r="http://schemas.openxmlformats.org/officeDocument/2006/relationships" name="IMPAIRMENT OF ASSETS (Details)" sheetId="118" state="visible" r:id="rId118"/>
    <sheet xmlns:r="http://schemas.openxmlformats.org/officeDocument/2006/relationships" name="IMPAIRMENT OF ASSETS (Details 1" sheetId="119" state="visible" r:id="rId119"/>
    <sheet xmlns:r="http://schemas.openxmlformats.org/officeDocument/2006/relationships" name="IMPAIRMENT OF ASSETS (Details 2" sheetId="120" state="visible" r:id="rId120"/>
    <sheet xmlns:r="http://schemas.openxmlformats.org/officeDocument/2006/relationships" name="IMPAIRMENT OF ASSETS (Details 3" sheetId="121" state="visible" r:id="rId121"/>
    <sheet xmlns:r="http://schemas.openxmlformats.org/officeDocument/2006/relationships" name="IMPAIRMENT OF ASSETS (Details T" sheetId="122" state="visible" r:id="rId122"/>
    <sheet xmlns:r="http://schemas.openxmlformats.org/officeDocument/2006/relationships" name="PROVISIONS, CONTINGENT ASSETS_3" sheetId="123" state="visible" r:id="rId123"/>
    <sheet xmlns:r="http://schemas.openxmlformats.org/officeDocument/2006/relationships" name="PROVISIONS, CONTINGENT ASSETS_4" sheetId="124" state="visible" r:id="rId124"/>
    <sheet xmlns:r="http://schemas.openxmlformats.org/officeDocument/2006/relationships" name="PROVISIONS, CONTINGENT ASSETS_5" sheetId="125" state="visible" r:id="rId125"/>
    <sheet xmlns:r="http://schemas.openxmlformats.org/officeDocument/2006/relationships" name="INTANGIBLE ASSETS (Details)" sheetId="126" state="visible" r:id="rId126"/>
    <sheet xmlns:r="http://schemas.openxmlformats.org/officeDocument/2006/relationships" name="INTANGIBLE ASSETS (Details 1)" sheetId="127" state="visible" r:id="rId127"/>
    <sheet xmlns:r="http://schemas.openxmlformats.org/officeDocument/2006/relationships" name="INTANGIBLE ASSETS (Details 2)" sheetId="128" state="visible" r:id="rId128"/>
    <sheet xmlns:r="http://schemas.openxmlformats.org/officeDocument/2006/relationships" name="BIOLOGICAL ASSETS (Details)" sheetId="129" state="visible" r:id="rId129"/>
    <sheet xmlns:r="http://schemas.openxmlformats.org/officeDocument/2006/relationships" name="BIOLOGICAL ASSETS (Details 1)" sheetId="130" state="visible" r:id="rId130"/>
    <sheet xmlns:r="http://schemas.openxmlformats.org/officeDocument/2006/relationships" name="BIOLOGICAL ASSETS (Details 2)" sheetId="131" state="visible" r:id="rId131"/>
    <sheet xmlns:r="http://schemas.openxmlformats.org/officeDocument/2006/relationships" name="BIOLOGICAL ASSETS (Details 3)" sheetId="132" state="visible" r:id="rId132"/>
    <sheet xmlns:r="http://schemas.openxmlformats.org/officeDocument/2006/relationships" name="BIOLOGICAL ASSETS (Details Text" sheetId="133" state="visible" r:id="rId133"/>
    <sheet xmlns:r="http://schemas.openxmlformats.org/officeDocument/2006/relationships" name="ENVIRONMENTAL MATTERS (Details)" sheetId="134" state="visible" r:id="rId134"/>
    <sheet xmlns:r="http://schemas.openxmlformats.org/officeDocument/2006/relationships" name="NON-CURRENT ASSETS HELD FOR S_3" sheetId="135" state="visible" r:id="rId135"/>
    <sheet xmlns:r="http://schemas.openxmlformats.org/officeDocument/2006/relationships" name="NON-CURRENT ASSETS HELD FOR S_4" sheetId="136" state="visible" r:id="rId136"/>
    <sheet xmlns:r="http://schemas.openxmlformats.org/officeDocument/2006/relationships" name="FINANCIAL INSTRUMENTS (Details)" sheetId="137" state="visible" r:id="rId137"/>
    <sheet xmlns:r="http://schemas.openxmlformats.org/officeDocument/2006/relationships" name="FINANCIAL INSTRUMENTS (Details " sheetId="138" state="visible" r:id="rId138"/>
    <sheet xmlns:r="http://schemas.openxmlformats.org/officeDocument/2006/relationships" name="FINANCIAL INSTRUMENTS (Detail_2" sheetId="139" state="visible" r:id="rId139"/>
    <sheet xmlns:r="http://schemas.openxmlformats.org/officeDocument/2006/relationships" name="FINANCIAL INSTRUMENTS (Detail_3" sheetId="140" state="visible" r:id="rId140"/>
    <sheet xmlns:r="http://schemas.openxmlformats.org/officeDocument/2006/relationships" name="FINANCIAL INSTRUMENTS (Detail_4" sheetId="141" state="visible" r:id="rId141"/>
    <sheet xmlns:r="http://schemas.openxmlformats.org/officeDocument/2006/relationships" name="FINANCIAL INSTRUMENTS (Detail_5" sheetId="142" state="visible" r:id="rId142"/>
    <sheet xmlns:r="http://schemas.openxmlformats.org/officeDocument/2006/relationships" name="FINANCIAL INSTRUMENTS (Detail_6" sheetId="143" state="visible" r:id="rId143"/>
    <sheet xmlns:r="http://schemas.openxmlformats.org/officeDocument/2006/relationships" name="FINANCIAL INSTRUMENTS (Detail_7" sheetId="144" state="visible" r:id="rId144"/>
    <sheet xmlns:r="http://schemas.openxmlformats.org/officeDocument/2006/relationships" name="FINANCIAL INSTRUMENTS (Detail_8" sheetId="145" state="visible" r:id="rId145"/>
    <sheet xmlns:r="http://schemas.openxmlformats.org/officeDocument/2006/relationships" name="FINANCIAL INSTRUMENTS (Detail_9" sheetId="146" state="visible" r:id="rId146"/>
    <sheet xmlns:r="http://schemas.openxmlformats.org/officeDocument/2006/relationships" name="FINANCIAL INSTRUMENTS (Detai_10" sheetId="147" state="visible" r:id="rId147"/>
    <sheet xmlns:r="http://schemas.openxmlformats.org/officeDocument/2006/relationships" name="FINANCIAL INSTRUMENTS (Detai_11" sheetId="148" state="visible" r:id="rId148"/>
    <sheet xmlns:r="http://schemas.openxmlformats.org/officeDocument/2006/relationships" name="FINANCIAL INSTRUMENTS (Detai_12" sheetId="149" state="visible" r:id="rId149"/>
    <sheet xmlns:r="http://schemas.openxmlformats.org/officeDocument/2006/relationships" name="FINANCIAL INSTRUMENTS (Detai_13" sheetId="150" state="visible" r:id="rId150"/>
    <sheet xmlns:r="http://schemas.openxmlformats.org/officeDocument/2006/relationships" name="FINANCIAL INSTRUMENTS (Detai_14" sheetId="151" state="visible" r:id="rId151"/>
    <sheet xmlns:r="http://schemas.openxmlformats.org/officeDocument/2006/relationships" name="FINANCIAL INSTRUMENTS (Detai_15" sheetId="152" state="visible" r:id="rId152"/>
    <sheet xmlns:r="http://schemas.openxmlformats.org/officeDocument/2006/relationships" name="FINANCIAL INSTRUMENTS (Detai_16" sheetId="153" state="visible" r:id="rId153"/>
    <sheet xmlns:r="http://schemas.openxmlformats.org/officeDocument/2006/relationships" name="FINANCIAL INSTRUMENTS (Detai_17" sheetId="154" state="visible" r:id="rId154"/>
    <sheet xmlns:r="http://schemas.openxmlformats.org/officeDocument/2006/relationships" name="FINANCIAL INSTRUMENTS (Detai_18" sheetId="155" state="visible" r:id="rId155"/>
    <sheet xmlns:r="http://schemas.openxmlformats.org/officeDocument/2006/relationships" name="FINANCIAL INSTRUMENTS (Detai_19" sheetId="156" state="visible" r:id="rId156"/>
    <sheet xmlns:r="http://schemas.openxmlformats.org/officeDocument/2006/relationships" name="FINANCIAL INSTRUMENTS (Detai_20" sheetId="157" state="visible" r:id="rId157"/>
    <sheet xmlns:r="http://schemas.openxmlformats.org/officeDocument/2006/relationships" name="FINANCIAL INSTRUMENTS (Detai_21" sheetId="158" state="visible" r:id="rId158"/>
    <sheet xmlns:r="http://schemas.openxmlformats.org/officeDocument/2006/relationships" name="FINANCIAL INSTRUMENTS (Detai_22" sheetId="159" state="visible" r:id="rId159"/>
    <sheet xmlns:r="http://schemas.openxmlformats.org/officeDocument/2006/relationships" name="FINANCIAL INSTRUMENTS (Detai_23" sheetId="160" state="visible" r:id="rId160"/>
    <sheet xmlns:r="http://schemas.openxmlformats.org/officeDocument/2006/relationships" name="FINANCIAL INSTRUMENTS (Detai_24" sheetId="161" state="visible" r:id="rId161"/>
    <sheet xmlns:r="http://schemas.openxmlformats.org/officeDocument/2006/relationships" name="FINANCIAL INSTRUMENTS (Detai_25" sheetId="162" state="visible" r:id="rId162"/>
    <sheet xmlns:r="http://schemas.openxmlformats.org/officeDocument/2006/relationships" name="FINANCIAL INSTRUMENTS (Detai_26" sheetId="163" state="visible" r:id="rId163"/>
    <sheet xmlns:r="http://schemas.openxmlformats.org/officeDocument/2006/relationships" name="FINANCIAL INSTRUMENTS (Detai_27" sheetId="164" state="visible" r:id="rId164"/>
    <sheet xmlns:r="http://schemas.openxmlformats.org/officeDocument/2006/relationships" name="FINANCIAL INSTRUMENTS (Detai_28" sheetId="165" state="visible" r:id="rId165"/>
    <sheet xmlns:r="http://schemas.openxmlformats.org/officeDocument/2006/relationships" name="REPORTABLE SEGMENTS (Details)" sheetId="166" state="visible" r:id="rId166"/>
    <sheet xmlns:r="http://schemas.openxmlformats.org/officeDocument/2006/relationships" name="REPORTABLE SEGMENTS (Details 1)" sheetId="167" state="visible" r:id="rId167"/>
    <sheet xmlns:r="http://schemas.openxmlformats.org/officeDocument/2006/relationships" name="REPORTABLE SEGMENTS (Details Te" sheetId="168" state="visible" r:id="rId168"/>
    <sheet xmlns:r="http://schemas.openxmlformats.org/officeDocument/2006/relationships" name="OTHER NON-FINANCIAL ASSETS AN_3" sheetId="169" state="visible" r:id="rId169"/>
    <sheet xmlns:r="http://schemas.openxmlformats.org/officeDocument/2006/relationships" name="OTHER NON-FINANCIAL ASSETS AN_4" sheetId="170" state="visible" r:id="rId170"/>
    <sheet xmlns:r="http://schemas.openxmlformats.org/officeDocument/2006/relationships" name="DISTRIBUTABLE NET PROFIT AND _3" sheetId="171" state="visible" r:id="rId171"/>
    <sheet xmlns:r="http://schemas.openxmlformats.org/officeDocument/2006/relationships" name="DISTRIBUTABLE NET PROFIT AND _4" sheetId="172" state="visible" r:id="rId172"/>
    <sheet xmlns:r="http://schemas.openxmlformats.org/officeDocument/2006/relationships" name="DISTRIBUTABLE NET PROFIT AND _5" sheetId="173" state="visible" r:id="rId173"/>
    <sheet xmlns:r="http://schemas.openxmlformats.org/officeDocument/2006/relationships" name="SUBSEQUENT EVENTS (Details Text" sheetId="174" state="visible" r:id="rId1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0000_);(#,##0.00000000)"/>
    <numFmt numFmtId="167" formatCode="_(&quot;$ &quot;#,##0.00000_);_(&quot;$ &quot;(#,##0.00000)"/>
    <numFmt numFmtId="168" formatCode="#,##0.0000_);(#,##0.00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RAUCO &amp; CONSTITUTION PULP INC</t>
        </is>
      </c>
    </row>
    <row r="10">
      <c r="A10" s="4" t="inlineStr">
        <is>
          <t>Entity Central Index Key</t>
        </is>
      </c>
      <c r="B10" s="4" t="inlineStr">
        <is>
          <t>0001004156</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Common Stock, Shares Outstanding</t>
        </is>
      </c>
      <c r="B16" s="5" t="n">
        <v>120474350</v>
      </c>
    </row>
    <row r="17">
      <c r="A17" s="4" t="inlineStr">
        <is>
          <t>Entity Shell Company</t>
        </is>
      </c>
      <c r="B17" s="4" t="inlineStr">
        <is>
          <t>false</t>
        </is>
      </c>
    </row>
    <row r="18">
      <c r="A18" s="4" t="inlineStr">
        <is>
          <t>Entity Emerging Growth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Interactive Data Current</t>
        </is>
      </c>
      <c r="B22" s="4" t="inlineStr">
        <is>
          <t>Yes</t>
        </is>
      </c>
    </row>
    <row r="23">
      <c r="A23" s="4" t="inlineStr">
        <is>
          <t>Document Registration Statement</t>
        </is>
      </c>
      <c r="B23" s="4" t="inlineStr">
        <is>
          <t>false</t>
        </is>
      </c>
    </row>
    <row r="24">
      <c r="A24" s="4" t="inlineStr">
        <is>
          <t>Entity File Number</t>
        </is>
      </c>
      <c r="B24" s="4" t="inlineStr">
        <is>
          <t>33-99720</t>
        </is>
      </c>
    </row>
    <row r="25">
      <c r="A25" s="4" t="inlineStr">
        <is>
          <t>Entity Address, Country</t>
        </is>
      </c>
      <c r="B25" s="4" t="inlineStr">
        <is>
          <t>CL</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Incorporation, State or Country Code</t>
        </is>
      </c>
      <c r="B28" s="4" t="inlineStr">
        <is>
          <t>F3</t>
        </is>
      </c>
    </row>
    <row r="29">
      <c r="A29" s="4" t="inlineStr">
        <is>
          <t>Entity Address, Address Line One</t>
        </is>
      </c>
      <c r="B29" s="4" t="inlineStr">
        <is>
          <t>Avenida El Golf 150</t>
        </is>
      </c>
    </row>
    <row r="30">
      <c r="A30" s="4" t="inlineStr">
        <is>
          <t>Entity Address, Address Line Two</t>
        </is>
      </c>
      <c r="B30" s="4" t="inlineStr">
        <is>
          <t>14th Floor</t>
        </is>
      </c>
    </row>
    <row r="31">
      <c r="A31" s="4" t="inlineStr">
        <is>
          <t>Entity Address, Address Line Three</t>
        </is>
      </c>
      <c r="B31" s="4" t="inlineStr">
        <is>
          <t>Las Condes</t>
        </is>
      </c>
    </row>
    <row r="32">
      <c r="A32" s="4" t="inlineStr">
        <is>
          <t>Entity Address, City or Town</t>
        </is>
      </c>
      <c r="B32" s="4" t="inlineStr">
        <is>
          <t>Santiago</t>
        </is>
      </c>
    </row>
    <row r="33">
      <c r="A33" s="4" t="inlineStr">
        <is>
          <t>Entity Address, Postal Zip Code</t>
        </is>
      </c>
      <c r="B33" s="4" t="inlineStr">
        <is>
          <t>7550107</t>
        </is>
      </c>
    </row>
    <row r="34">
      <c r="A34" s="4" t="inlineStr">
        <is>
          <t>Auditor Firm ID</t>
        </is>
      </c>
      <c r="B34" s="4" t="inlineStr">
        <is>
          <t>1364</t>
        </is>
      </c>
    </row>
    <row r="35">
      <c r="A35" s="4" t="inlineStr">
        <is>
          <t>Auditor Name</t>
        </is>
      </c>
      <c r="B35" s="4" t="inlineStr">
        <is>
          <t>PricewaterhouseCoopers Consultores Auditores SpA</t>
        </is>
      </c>
    </row>
    <row r="36">
      <c r="A36" s="4" t="inlineStr">
        <is>
          <t>Auditor Location</t>
        </is>
      </c>
      <c r="B36" s="4" t="inlineStr">
        <is>
          <t>Santiago, Chile</t>
        </is>
      </c>
    </row>
    <row r="37">
      <c r="A37" s="4" t="inlineStr">
        <is>
          <t>Business Contact [Member]</t>
        </is>
      </c>
    </row>
    <row r="38">
      <c r="A38" s="3" t="inlineStr">
        <is>
          <t>Document Information [Line Items]</t>
        </is>
      </c>
    </row>
    <row r="39">
      <c r="A39" s="4" t="inlineStr">
        <is>
          <t>Entity Address, Country</t>
        </is>
      </c>
      <c r="B39" s="4" t="inlineStr">
        <is>
          <t>CL</t>
        </is>
      </c>
    </row>
    <row r="40">
      <c r="A40" s="4" t="inlineStr">
        <is>
          <t>Entity Address, Address Line One</t>
        </is>
      </c>
      <c r="B40" s="4" t="inlineStr">
        <is>
          <t>Avenida El Golf 150</t>
        </is>
      </c>
    </row>
    <row r="41">
      <c r="A41" s="4" t="inlineStr">
        <is>
          <t>Entity Address, Address Line Two</t>
        </is>
      </c>
      <c r="B41" s="4" t="inlineStr">
        <is>
          <t>14th Floor</t>
        </is>
      </c>
    </row>
    <row r="42">
      <c r="A42" s="4" t="inlineStr">
        <is>
          <t>Entity Address, Address Line Three</t>
        </is>
      </c>
      <c r="B42" s="4" t="inlineStr">
        <is>
          <t>Las Condes</t>
        </is>
      </c>
    </row>
    <row r="43">
      <c r="A43" s="4" t="inlineStr">
        <is>
          <t>Entity Address, City or Town</t>
        </is>
      </c>
      <c r="B43" s="4" t="inlineStr">
        <is>
          <t>Santiago</t>
        </is>
      </c>
    </row>
    <row r="44">
      <c r="A44" s="4" t="inlineStr">
        <is>
          <t>Entity Address, Postal Zip Code</t>
        </is>
      </c>
      <c r="B44" s="4" t="inlineStr">
        <is>
          <t>7550107</t>
        </is>
      </c>
    </row>
    <row r="45">
      <c r="A45" s="4" t="inlineStr">
        <is>
          <t>City Area Code</t>
        </is>
      </c>
      <c r="B45" s="4" t="inlineStr">
        <is>
          <t>56</t>
        </is>
      </c>
    </row>
    <row r="46">
      <c r="A46" s="4" t="inlineStr">
        <is>
          <t>Local Phone Number</t>
        </is>
      </c>
      <c r="B46" s="4" t="inlineStr">
        <is>
          <t>56-2-2461-7200</t>
        </is>
      </c>
    </row>
    <row r="47">
      <c r="A47" s="4" t="inlineStr">
        <is>
          <t>Contact Personnel Email Address</t>
        </is>
      </c>
      <c r="B47" s="4" t="inlineStr">
        <is>
          <t>gianfranco.truffello@arauco.com</t>
        </is>
      </c>
    </row>
    <row r="48">
      <c r="A48" s="4" t="inlineStr">
        <is>
          <t>Contact Personnel Name</t>
        </is>
      </c>
      <c r="B48" s="4" t="inlineStr">
        <is>
          <t>Gianfranco Truffello</t>
        </is>
      </c>
    </row>
    <row r="49">
      <c r="A49" s="4" t="inlineStr">
        <is>
          <t>Contact Personnel Fax Number</t>
        </is>
      </c>
      <c r="B49" s="4" t="inlineStr">
        <is>
          <t>56-2-2461-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Disclosure of inventories [text block]</t>
        </is>
      </c>
      <c r="B4" s="4" t="inlineStr">
        <is>
          <t xml:space="preserve">NOTE 4. INVENTORIES
Components of Inventory 12-31-2021 ThU.S.$ 12-31-2020 ThU.S.$
Raw materials 79,288 77,359
Production supplies 158,382 133,276
Work in progress 56,187 64,449
Finished goods 689,168 460,419
Spare Parts 189,154 202,776
Total Inventories 1,172,179 938,279 Inventories recognized as cost of sales as of December 31, 2021 were ThU.S.$ 3,599,477 (ThU.S.$ 3,381,471 and ThU.S.$ 3,838,433 as of December 31, 2020 and 2019, respectively). In order to have the inventories recorded at net realizable value as of December 31, 2021, a net decrease of inventories was recognized associated with a higher provision of obsolescence of ThU.S.$ 33,890 (ThU.S.$ 21,580 and ThU.S.$ 26,877 as of December 31, 2020 and 2019, respectively). As of December 31, 2021, the amount of obsolescence provision is ThU.S.$ 65,490 (ThU.S.$ 31,600 as of December 31, 2020). As of December 31, 2021, there were inventory write-offs of ThU.S.$ 933 (ThU.S.$ 300 and ThU.S.$ 1,734 as of December 31, 2020 and 2019, respectively) which are presented in the consolidated statements of profit or loss whithin Cost of sales. The inventory obsolescence provision is calculated based on the sales conditions of products and age of inventory (inventory turnover). As of the date of these consolidated financial statements, no inventories were pledged as secur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6" customWidth="1" min="2" max="2"/>
  </cols>
  <sheetData>
    <row r="1">
      <c r="A1" s="1" t="inlineStr">
        <is>
          <t>BALANCES IN FOREIGN CURRENCY AND FOREIGN CURRENCY EXCHANGE RATE IMPACT IN PROFIT OR LOSS. (Details 3)</t>
        </is>
      </c>
      <c r="B1" s="2" t="inlineStr">
        <is>
          <t>12 Months Ended</t>
        </is>
      </c>
    </row>
    <row r="2">
      <c r="B2" s="2" t="inlineStr">
        <is>
          <t>Dec. 31, 2021</t>
        </is>
      </c>
    </row>
    <row r="3">
      <c r="A3" s="4" t="inlineStr">
        <is>
          <t>Arauco do Brasil S.A. [Member]</t>
        </is>
      </c>
    </row>
    <row r="4">
      <c r="A4" s="3" t="inlineStr">
        <is>
          <t>Statement [Line Items]</t>
        </is>
      </c>
    </row>
    <row r="5">
      <c r="A5" s="4" t="inlineStr">
        <is>
          <t>Country of incorporation of subsidiary</t>
        </is>
      </c>
      <c r="B5" s="4" t="inlineStr">
        <is>
          <t>Brazil</t>
        </is>
      </c>
    </row>
    <row r="6">
      <c r="A6" s="4" t="inlineStr">
        <is>
          <t>Description of functional currency</t>
        </is>
      </c>
      <c r="B6" s="4" t="inlineStr">
        <is>
          <t>Brazilian Real</t>
        </is>
      </c>
    </row>
    <row r="7">
      <c r="A7" s="4" t="inlineStr">
        <is>
          <t>Arauco Forest Brasil Sa [Member]</t>
        </is>
      </c>
    </row>
    <row r="8">
      <c r="A8" s="3" t="inlineStr">
        <is>
          <t>Statement [Line Items]</t>
        </is>
      </c>
    </row>
    <row r="9">
      <c r="A9" s="4" t="inlineStr">
        <is>
          <t>Country of incorporation of subsidiary</t>
        </is>
      </c>
      <c r="B9" s="4" t="inlineStr">
        <is>
          <t>Brazil</t>
        </is>
      </c>
    </row>
    <row r="10">
      <c r="A10" s="4" t="inlineStr">
        <is>
          <t>Description of functional currency</t>
        </is>
      </c>
      <c r="B10" s="4" t="inlineStr">
        <is>
          <t>Brazilian Real</t>
        </is>
      </c>
    </row>
    <row r="11">
      <c r="A11" s="4" t="inlineStr">
        <is>
          <t>Arauco Florestal Arapoti S.A. [Member]</t>
        </is>
      </c>
    </row>
    <row r="12">
      <c r="A12" s="3" t="inlineStr">
        <is>
          <t>Statement [Line Items]</t>
        </is>
      </c>
    </row>
    <row r="13">
      <c r="A13" s="4" t="inlineStr">
        <is>
          <t>Country of incorporation of subsidiary</t>
        </is>
      </c>
      <c r="B13" s="4" t="inlineStr">
        <is>
          <t>Brazil</t>
        </is>
      </c>
    </row>
    <row r="14">
      <c r="A14" s="4" t="inlineStr">
        <is>
          <t>Description of functional currency</t>
        </is>
      </c>
      <c r="B14" s="4" t="inlineStr">
        <is>
          <t>Brazilian Real</t>
        </is>
      </c>
    </row>
    <row r="15">
      <c r="A15" s="4" t="inlineStr">
        <is>
          <t>Arauco Industria de Paineis S.A. [Member]</t>
        </is>
      </c>
    </row>
    <row r="16">
      <c r="A16" s="3" t="inlineStr">
        <is>
          <t>Statement [Line Items]</t>
        </is>
      </c>
    </row>
    <row r="17">
      <c r="A17" s="4" t="inlineStr">
        <is>
          <t>Country of incorporation of subsidiary</t>
        </is>
      </c>
      <c r="B17" s="4" t="inlineStr">
        <is>
          <t>Brazil</t>
        </is>
      </c>
    </row>
    <row r="18">
      <c r="A18" s="4" t="inlineStr">
        <is>
          <t>Description of functional currency</t>
        </is>
      </c>
      <c r="B18" s="4" t="inlineStr">
        <is>
          <t>Brazilian Real</t>
        </is>
      </c>
    </row>
    <row r="19">
      <c r="A19" s="4" t="inlineStr">
        <is>
          <t>Empreendimentos Florestais Santa Cruz Ltda. [Member]</t>
        </is>
      </c>
    </row>
    <row r="20">
      <c r="A20" s="3" t="inlineStr">
        <is>
          <t>Statement [Line Items]</t>
        </is>
      </c>
    </row>
    <row r="21">
      <c r="A21" s="4" t="inlineStr">
        <is>
          <t>Country of incorporation of subsidiary</t>
        </is>
      </c>
      <c r="B21" s="4" t="inlineStr">
        <is>
          <t>Brazil</t>
        </is>
      </c>
    </row>
    <row r="22">
      <c r="A22" s="4" t="inlineStr">
        <is>
          <t>Description of functional currency</t>
        </is>
      </c>
      <c r="B22" s="4" t="inlineStr">
        <is>
          <t>Brazilian Real</t>
        </is>
      </c>
    </row>
    <row r="23">
      <c r="A23" s="4" t="inlineStr">
        <is>
          <t>Mahal Empreendimentos e Participacoes S.A. [Member]</t>
        </is>
      </c>
    </row>
    <row r="24">
      <c r="A24" s="3" t="inlineStr">
        <is>
          <t>Statement [Line Items]</t>
        </is>
      </c>
    </row>
    <row r="25">
      <c r="A25" s="4" t="inlineStr">
        <is>
          <t>Country of incorporation of subsidiary</t>
        </is>
      </c>
      <c r="B25" s="4" t="inlineStr">
        <is>
          <t>Brazil</t>
        </is>
      </c>
    </row>
    <row r="26">
      <c r="A26" s="4" t="inlineStr">
        <is>
          <t>Description of functional currency</t>
        </is>
      </c>
      <c r="B26" s="4" t="inlineStr">
        <is>
          <t>Brazilian Real</t>
        </is>
      </c>
    </row>
    <row r="27">
      <c r="A27" s="4" t="inlineStr">
        <is>
          <t>Novo Oeste Gestao de Ativos Florestais S.A. [Member]</t>
        </is>
      </c>
    </row>
    <row r="28">
      <c r="A28" s="3" t="inlineStr">
        <is>
          <t>Statement [Line Items]</t>
        </is>
      </c>
    </row>
    <row r="29">
      <c r="A29" s="4" t="inlineStr">
        <is>
          <t>Country of incorporation of subsidiary</t>
        </is>
      </c>
      <c r="B29" s="4" t="inlineStr">
        <is>
          <t>Brazil</t>
        </is>
      </c>
    </row>
    <row r="30">
      <c r="A30" s="4" t="inlineStr">
        <is>
          <t>Description of functional currency</t>
        </is>
      </c>
      <c r="B30" s="4" t="inlineStr">
        <is>
          <t>Brazilian Real</t>
        </is>
      </c>
    </row>
    <row r="31">
      <c r="A31" s="4" t="inlineStr">
        <is>
          <t>Consorcio Proteccion Fitosanitaria Forestal S.A. [Member]</t>
        </is>
      </c>
    </row>
    <row r="32">
      <c r="A32" s="3" t="inlineStr">
        <is>
          <t>Statement [Line Items]</t>
        </is>
      </c>
    </row>
    <row r="33">
      <c r="A33" s="4" t="inlineStr">
        <is>
          <t>Country of incorporation of subsidiary</t>
        </is>
      </c>
      <c r="B33" s="4" t="inlineStr">
        <is>
          <t>Chile</t>
        </is>
      </c>
    </row>
    <row r="34">
      <c r="A34" s="4" t="inlineStr">
        <is>
          <t>Description of functional currency</t>
        </is>
      </c>
      <c r="B34" s="4" t="inlineStr">
        <is>
          <t>Chilean Pesos</t>
        </is>
      </c>
    </row>
    <row r="35">
      <c r="A35" s="4" t="inlineStr">
        <is>
          <t>Leasing Forestal S.A. [Member]</t>
        </is>
      </c>
    </row>
    <row r="36">
      <c r="A36" s="3" t="inlineStr">
        <is>
          <t>Statement [Line Items]</t>
        </is>
      </c>
    </row>
    <row r="37">
      <c r="A37" s="4" t="inlineStr">
        <is>
          <t>Country of incorporation of subsidiary</t>
        </is>
      </c>
      <c r="B37" s="4" t="inlineStr">
        <is>
          <t>Argentina</t>
        </is>
      </c>
    </row>
    <row r="38">
      <c r="A38" s="4" t="inlineStr">
        <is>
          <t>Description of functional currency</t>
        </is>
      </c>
      <c r="B38" s="4" t="inlineStr">
        <is>
          <t>Argentine pesos</t>
        </is>
      </c>
    </row>
    <row r="39">
      <c r="A39" s="4" t="inlineStr">
        <is>
          <t>Arauco Industria de Mexico SA de CV ex Maderas y Sinteticos de Mexico SA de CV [Member]</t>
        </is>
      </c>
    </row>
    <row r="40">
      <c r="A40" s="3" t="inlineStr">
        <is>
          <t>Statement [Line Items]</t>
        </is>
      </c>
    </row>
    <row r="41">
      <c r="A41" s="4" t="inlineStr">
        <is>
          <t>Country of incorporation of subsidiary</t>
        </is>
      </c>
      <c r="B41" s="4" t="inlineStr">
        <is>
          <t>Mexico</t>
        </is>
      </c>
    </row>
    <row r="42">
      <c r="A42" s="4" t="inlineStr">
        <is>
          <t>Description of functional currency</t>
        </is>
      </c>
      <c r="B42" s="4" t="inlineStr">
        <is>
          <t>Mexican pesos</t>
        </is>
      </c>
    </row>
    <row r="43">
      <c r="A43" s="4" t="inlineStr">
        <is>
          <t>Araucomex Servicios SA de CV ex Maderas y Sinteticos Servicios SA de CV [Member]</t>
        </is>
      </c>
    </row>
    <row r="44">
      <c r="A44" s="3" t="inlineStr">
        <is>
          <t>Statement [Line Items]</t>
        </is>
      </c>
    </row>
    <row r="45">
      <c r="A45" s="4" t="inlineStr">
        <is>
          <t>Country of incorporation of subsidiary</t>
        </is>
      </c>
      <c r="B45" s="4" t="inlineStr">
        <is>
          <t>Mexico</t>
        </is>
      </c>
    </row>
    <row r="46">
      <c r="A46" s="4" t="inlineStr">
        <is>
          <t>Description of functional currency</t>
        </is>
      </c>
      <c r="B46" s="4" t="inlineStr">
        <is>
          <t>Mexican pesos</t>
        </is>
      </c>
    </row>
    <row r="47">
      <c r="A47" s="4" t="inlineStr">
        <is>
          <t>Arauco Canada Ltd Ex Flakeboard Company Ltd [Member]</t>
        </is>
      </c>
    </row>
    <row r="48">
      <c r="A48" s="3" t="inlineStr">
        <is>
          <t>Statement [Line Items]</t>
        </is>
      </c>
    </row>
    <row r="49">
      <c r="A49" s="4" t="inlineStr">
        <is>
          <t>Country of incorporation of subsidiary</t>
        </is>
      </c>
      <c r="B49" s="4" t="inlineStr">
        <is>
          <t>Canada</t>
        </is>
      </c>
    </row>
    <row r="50">
      <c r="A50" s="4" t="inlineStr">
        <is>
          <t>Description of functional currency</t>
        </is>
      </c>
      <c r="B50" s="4" t="inlineStr">
        <is>
          <t>Canadian Dollar</t>
        </is>
      </c>
    </row>
    <row r="51">
      <c r="A51" s="4" t="inlineStr">
        <is>
          <t>ODD Industries SpA [Member]</t>
        </is>
      </c>
    </row>
    <row r="52">
      <c r="A52" s="3" t="inlineStr">
        <is>
          <t>Statement [Line Items]</t>
        </is>
      </c>
    </row>
    <row r="53">
      <c r="A53" s="4" t="inlineStr">
        <is>
          <t>Country of incorporation of subsidiary</t>
        </is>
      </c>
      <c r="B53" s="4" t="inlineStr">
        <is>
          <t>Chile</t>
        </is>
      </c>
    </row>
    <row r="54">
      <c r="A54" s="4" t="inlineStr">
        <is>
          <t>Description of functional currency</t>
        </is>
      </c>
      <c r="B54" s="4" t="inlineStr">
        <is>
          <t>Chilean Pesos</t>
        </is>
      </c>
    </row>
    <row r="55">
      <c r="A55" s="4" t="inlineStr">
        <is>
          <t>Arauco Participacoes Florestais Ltda.</t>
        </is>
      </c>
    </row>
    <row r="56">
      <c r="A56" s="3" t="inlineStr">
        <is>
          <t>Statement [Line Items]</t>
        </is>
      </c>
    </row>
    <row r="57">
      <c r="A57" s="4" t="inlineStr">
        <is>
          <t>Country of incorporation of subsidiary</t>
        </is>
      </c>
      <c r="B57" s="4" t="inlineStr">
        <is>
          <t>Brazil</t>
        </is>
      </c>
    </row>
    <row r="58">
      <c r="A58" s="4" t="inlineStr">
        <is>
          <t>Description of functional currency</t>
        </is>
      </c>
      <c r="B58" s="4" t="inlineStr">
        <is>
          <t>Brazilian Real</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4) - USD ($) $ in Thousands</t>
        </is>
      </c>
      <c r="B1" s="2" t="inlineStr">
        <is>
          <t>Dec. 31, 2021</t>
        </is>
      </c>
      <c r="C1" s="2" t="inlineStr">
        <is>
          <t>Dec. 31, 2020</t>
        </is>
      </c>
      <c r="D1" s="2" t="inlineStr">
        <is>
          <t>Dec. 31, 2019</t>
        </is>
      </c>
    </row>
    <row r="2">
      <c r="A2" s="4" t="inlineStr">
        <is>
          <t>Arauco do Brasil S.A. [Member]</t>
        </is>
      </c>
    </row>
    <row r="3">
      <c r="A3" s="3" t="inlineStr">
        <is>
          <t>Statement [Line Items]</t>
        </is>
      </c>
    </row>
    <row r="4">
      <c r="A4" s="4" t="inlineStr">
        <is>
          <t>Reserve of exchange differences on translation</t>
        </is>
      </c>
      <c r="B4" s="6" t="n">
        <v>-25371</v>
      </c>
      <c r="C4" s="6" t="n">
        <v>-90528</v>
      </c>
      <c r="D4" s="6" t="n">
        <v>-15961</v>
      </c>
    </row>
    <row r="5">
      <c r="A5" s="4" t="inlineStr">
        <is>
          <t>Arauco Forest Brasil Sa [Member]</t>
        </is>
      </c>
    </row>
    <row r="6">
      <c r="A6" s="3" t="inlineStr">
        <is>
          <t>Statement [Line Items]</t>
        </is>
      </c>
    </row>
    <row r="7">
      <c r="A7" s="4" t="inlineStr">
        <is>
          <t>Reserve of exchange differences on translation</t>
        </is>
      </c>
      <c r="B7" s="5" t="n">
        <v>-21990</v>
      </c>
      <c r="C7" s="5" t="n">
        <v>-84241</v>
      </c>
      <c r="D7" s="5" t="n">
        <v>-14407</v>
      </c>
    </row>
    <row r="8">
      <c r="A8" s="4" t="inlineStr">
        <is>
          <t>Arauco Florestal Arapoti S.A. [Member]</t>
        </is>
      </c>
    </row>
    <row r="9">
      <c r="A9" s="3" t="inlineStr">
        <is>
          <t>Statement [Line Items]</t>
        </is>
      </c>
    </row>
    <row r="10">
      <c r="A10" s="4" t="inlineStr">
        <is>
          <t>Reserve of exchange differences on translation</t>
        </is>
      </c>
      <c r="B10" s="5" t="n">
        <v>-4843</v>
      </c>
      <c r="C10" s="5" t="n">
        <v>-18015</v>
      </c>
      <c r="D10" s="5" t="n">
        <v>-3543</v>
      </c>
    </row>
    <row r="11">
      <c r="A11" s="4" t="inlineStr">
        <is>
          <t>Sonae Arauco S.A. [Member]</t>
        </is>
      </c>
    </row>
    <row r="12">
      <c r="A12" s="3" t="inlineStr">
        <is>
          <t>Statement [Line Items]</t>
        </is>
      </c>
    </row>
    <row r="13">
      <c r="A13" s="4" t="inlineStr">
        <is>
          <t>Reserve of exchange differences on translation</t>
        </is>
      </c>
      <c r="B13" s="5" t="n">
        <v>-16092</v>
      </c>
      <c r="C13" s="5" t="n">
        <v>15880</v>
      </c>
      <c r="D13" s="5" t="n">
        <v>-3759</v>
      </c>
    </row>
    <row r="14">
      <c r="A14" s="4" t="inlineStr">
        <is>
          <t>Arauco Canada Ltd. [Member]</t>
        </is>
      </c>
    </row>
    <row r="15">
      <c r="A15" s="3" t="inlineStr">
        <is>
          <t>Statement [Line Items]</t>
        </is>
      </c>
    </row>
    <row r="16">
      <c r="A16" s="4" t="inlineStr">
        <is>
          <t>Reserve of exchange differences on translation</t>
        </is>
      </c>
      <c r="B16" s="5" t="n">
        <v>357</v>
      </c>
      <c r="C16" s="5" t="n">
        <v>6636</v>
      </c>
      <c r="D16" s="5" t="n">
        <v>5842</v>
      </c>
    </row>
    <row r="17">
      <c r="A17" s="4" t="inlineStr">
        <is>
          <t>Arauco Industria Mexico S.A.de C.V. [Member]</t>
        </is>
      </c>
    </row>
    <row r="18">
      <c r="A18" s="3" t="inlineStr">
        <is>
          <t>Statement [Line Items]</t>
        </is>
      </c>
    </row>
    <row r="19">
      <c r="A19" s="4" t="inlineStr">
        <is>
          <t>Reserve of exchange differences on translation</t>
        </is>
      </c>
      <c r="B19" s="5" t="n">
        <v>-3008</v>
      </c>
      <c r="C19" s="5" t="n">
        <v>-10052</v>
      </c>
      <c r="D19" s="5" t="n">
        <v>3148</v>
      </c>
    </row>
    <row r="20">
      <c r="A20" s="4" t="inlineStr">
        <is>
          <t>Others [Member]</t>
        </is>
      </c>
    </row>
    <row r="21">
      <c r="A21" s="3" t="inlineStr">
        <is>
          <t>Statement [Line Items]</t>
        </is>
      </c>
    </row>
    <row r="22">
      <c r="A22" s="4" t="inlineStr">
        <is>
          <t>Reserve of exchange differences on translation</t>
        </is>
      </c>
      <c r="B22" s="5" t="n">
        <v>-2928</v>
      </c>
      <c r="C22" s="5" t="n">
        <v>1387</v>
      </c>
      <c r="D22" s="5" t="n">
        <v>-1312</v>
      </c>
    </row>
    <row r="23">
      <c r="A23" s="4" t="inlineStr">
        <is>
          <t>Total reserve of exchange differences on translation [Member]</t>
        </is>
      </c>
    </row>
    <row r="24">
      <c r="A24" s="3" t="inlineStr">
        <is>
          <t>Statement [Line Items]</t>
        </is>
      </c>
    </row>
    <row r="25">
      <c r="A25" s="4" t="inlineStr">
        <is>
          <t>Reserve of exchange differences on translation</t>
        </is>
      </c>
      <c r="B25" s="6" t="n">
        <v>-73875</v>
      </c>
      <c r="C25" s="6" t="n">
        <v>-178933</v>
      </c>
      <c r="D25" s="6" t="n">
        <v>-299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IN FOREIGN CURRENCY AND FOREIGN CURRENCY EXCHANGE RATE IMPACT IN PROFIT OR LOSS. (Details 5)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xchange differences recognized in profit or loss, except for those arising on financial instruments measured at fair value through profit or loss</t>
        </is>
      </c>
      <c r="B4" s="6" t="n">
        <v>-5281</v>
      </c>
      <c r="C4" s="6" t="n">
        <v>-39111</v>
      </c>
      <c r="D4" s="6" t="n">
        <v>-32507</v>
      </c>
    </row>
    <row r="5">
      <c r="A5" s="4" t="inlineStr">
        <is>
          <t>Non-controlling interests [member]</t>
        </is>
      </c>
    </row>
    <row r="6">
      <c r="A6" s="3" t="inlineStr">
        <is>
          <t>Statement [Line Items]</t>
        </is>
      </c>
    </row>
    <row r="7">
      <c r="A7" s="4" t="inlineStr">
        <is>
          <t>Exchange differences recognized in profit or loss, except for those arising on financial instruments measured at fair value through profit or loss</t>
        </is>
      </c>
      <c r="B7" s="5" t="n">
        <v>9022</v>
      </c>
      <c r="C7" s="5" t="n">
        <v>-26752</v>
      </c>
      <c r="D7" s="5" t="n">
        <v>-30330</v>
      </c>
    </row>
    <row r="8">
      <c r="A8" s="4" t="inlineStr">
        <is>
          <t>Reserve of exchange differences on translation (with Non-controlling interests)</t>
        </is>
      </c>
      <c r="B8" s="6" t="n">
        <v>-80965</v>
      </c>
      <c r="C8" s="6" t="n">
        <v>-183419</v>
      </c>
      <c r="D8" s="6" t="n">
        <v>-309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COSTS (Details) - Property, Plant and Equipment [Member] - USD ($) $ in Thousands</t>
        </is>
      </c>
      <c r="B1" s="2" t="inlineStr">
        <is>
          <t>12 Months Ended</t>
        </is>
      </c>
    </row>
    <row r="2">
      <c r="B2" s="2" t="inlineStr">
        <is>
          <t>Dec. 31, 2021</t>
        </is>
      </c>
      <c r="C2" s="2" t="inlineStr">
        <is>
          <t>Dec. 31, 2020</t>
        </is>
      </c>
    </row>
    <row r="3">
      <c r="A3" s="3" t="inlineStr">
        <is>
          <t>Statement [Line Items]</t>
        </is>
      </c>
    </row>
    <row r="4">
      <c r="A4" s="4" t="inlineStr">
        <is>
          <t>Property, plant and equipment capitalized interest cost rate</t>
        </is>
      </c>
      <c r="B4" s="4" t="inlineStr">
        <is>
          <t>4.74%</t>
        </is>
      </c>
      <c r="C4" s="4" t="inlineStr">
        <is>
          <t>4.61%</t>
        </is>
      </c>
    </row>
    <row r="5">
      <c r="A5" s="4" t="inlineStr">
        <is>
          <t>Amount of the capitalized interest cost, property, plant and equipment</t>
        </is>
      </c>
      <c r="B5" s="6" t="n">
        <v>80789</v>
      </c>
      <c r="C5" s="6" t="n">
        <v>405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bbl</t>
        </is>
      </c>
      <c r="B1" s="2" t="inlineStr">
        <is>
          <t>12 Months Ended</t>
        </is>
      </c>
    </row>
    <row r="2">
      <c r="B2" s="2" t="inlineStr">
        <is>
          <t>Dec. 31, 2021</t>
        </is>
      </c>
      <c r="C2" s="2" t="inlineStr">
        <is>
          <t>Dec. 31, 2020</t>
        </is>
      </c>
    </row>
    <row r="3">
      <c r="A3" s="4" t="inlineStr">
        <is>
          <t>Agenciamiento y Servicios Profesionales S.A. [Member]</t>
        </is>
      </c>
    </row>
    <row r="4">
      <c r="A4" s="3" t="inlineStr">
        <is>
          <t>Statement [Line Items]</t>
        </is>
      </c>
    </row>
    <row r="5">
      <c r="A5" s="4" t="inlineStr">
        <is>
          <t>Country</t>
        </is>
      </c>
      <c r="B5" s="4" t="inlineStr">
        <is>
          <t>Mexico</t>
        </is>
      </c>
    </row>
    <row r="6">
      <c r="A6" s="4" t="inlineStr">
        <is>
          <t>Functional Currency</t>
        </is>
      </c>
      <c r="B6" s="4" t="inlineStr">
        <is>
          <t>Mexican pesos</t>
        </is>
      </c>
    </row>
    <row r="7">
      <c r="A7" s="4" t="inlineStr">
        <is>
          <t>% Ownership interest</t>
        </is>
      </c>
      <c r="B7" s="5" t="n">
        <v>0</v>
      </c>
      <c r="C7" s="10" t="n">
        <v>99.999</v>
      </c>
    </row>
    <row r="8">
      <c r="A8" s="4" t="inlineStr">
        <is>
          <t>Agenciamiento y Servicios Profesionales S.A. [Member] | Direct Holdings [Member]</t>
        </is>
      </c>
    </row>
    <row r="9">
      <c r="A9" s="3" t="inlineStr">
        <is>
          <t>Statement [Line Items]</t>
        </is>
      </c>
    </row>
    <row r="10">
      <c r="A10" s="4" t="inlineStr">
        <is>
          <t>% Ownership interest</t>
        </is>
      </c>
      <c r="B10" s="5" t="n">
        <v>0</v>
      </c>
      <c r="C10" s="10" t="n">
        <v>0.002</v>
      </c>
    </row>
    <row r="11">
      <c r="A11" s="4" t="inlineStr">
        <is>
          <t>Agenciamiento y Servicios Profesionales S.A. [Member] | Indirect Holdings [Member]</t>
        </is>
      </c>
    </row>
    <row r="12">
      <c r="A12" s="3" t="inlineStr">
        <is>
          <t>Statement [Line Items]</t>
        </is>
      </c>
    </row>
    <row r="13">
      <c r="A13" s="4" t="inlineStr">
        <is>
          <t>% Ownership interest</t>
        </is>
      </c>
      <c r="B13" s="5" t="n">
        <v>0</v>
      </c>
      <c r="C13" s="10" t="n">
        <v>99.997</v>
      </c>
    </row>
    <row r="14">
      <c r="A14" s="4" t="inlineStr">
        <is>
          <t>Arauco Argentina S.A. [Member]</t>
        </is>
      </c>
    </row>
    <row r="15">
      <c r="A15" s="3" t="inlineStr">
        <is>
          <t>Statement [Line Items]</t>
        </is>
      </c>
    </row>
    <row r="16">
      <c r="A16" s="4" t="inlineStr">
        <is>
          <t>Country</t>
        </is>
      </c>
      <c r="B16" s="4" t="inlineStr">
        <is>
          <t>Argentina</t>
        </is>
      </c>
    </row>
    <row r="17">
      <c r="A17" s="4" t="inlineStr">
        <is>
          <t>Functional Currency</t>
        </is>
      </c>
      <c r="B17" s="4" t="inlineStr">
        <is>
          <t>U.S. Dollar</t>
        </is>
      </c>
    </row>
    <row r="18">
      <c r="A18" s="4" t="inlineStr">
        <is>
          <t>% Ownership interest</t>
        </is>
      </c>
      <c r="B18" s="10" t="n">
        <v>99.98</v>
      </c>
      <c r="C18" s="10" t="n">
        <v>99.98</v>
      </c>
    </row>
    <row r="19">
      <c r="A19" s="4" t="inlineStr">
        <is>
          <t>Arauco Argentina S.A. [Member] | Direct Holdings [Member]</t>
        </is>
      </c>
    </row>
    <row r="20">
      <c r="A20" s="3" t="inlineStr">
        <is>
          <t>Statement [Line Items]</t>
        </is>
      </c>
    </row>
    <row r="21">
      <c r="A21" s="4" t="inlineStr">
        <is>
          <t>% Ownership interest</t>
        </is>
      </c>
      <c r="B21" s="10" t="n">
        <v>9.970700000000001</v>
      </c>
      <c r="C21" s="10" t="n">
        <v>9.970700000000001</v>
      </c>
    </row>
    <row r="22">
      <c r="A22" s="4" t="inlineStr">
        <is>
          <t>Arauco Argentina S.A. [Member] | Indirect Holdings [Member]</t>
        </is>
      </c>
    </row>
    <row r="23">
      <c r="A23" s="3" t="inlineStr">
        <is>
          <t>Statement [Line Items]</t>
        </is>
      </c>
    </row>
    <row r="24">
      <c r="A24" s="4" t="inlineStr">
        <is>
          <t>% Ownership interest</t>
        </is>
      </c>
      <c r="B24" s="10" t="n">
        <v>90.0093</v>
      </c>
      <c r="C24" s="10" t="n">
        <v>90.0093</v>
      </c>
    </row>
    <row r="25">
      <c r="A25" s="4" t="inlineStr">
        <is>
          <t>Arauco Australia Pty Ltd [Member]</t>
        </is>
      </c>
    </row>
    <row r="26">
      <c r="A26" s="3" t="inlineStr">
        <is>
          <t>Statement [Line Items]</t>
        </is>
      </c>
    </row>
    <row r="27">
      <c r="A27" s="4" t="inlineStr">
        <is>
          <t>Country</t>
        </is>
      </c>
      <c r="B27" s="4" t="inlineStr">
        <is>
          <t>Australia</t>
        </is>
      </c>
    </row>
    <row r="28">
      <c r="A28" s="4" t="inlineStr">
        <is>
          <t>Functional Currency</t>
        </is>
      </c>
      <c r="B28" s="4" t="inlineStr">
        <is>
          <t>U.S. Dollar</t>
        </is>
      </c>
    </row>
    <row r="29">
      <c r="A29" s="4" t="inlineStr">
        <is>
          <t>% Ownership interest</t>
        </is>
      </c>
      <c r="B29" s="10" t="n">
        <v>99.999</v>
      </c>
      <c r="C29" s="10" t="n">
        <v>99.999</v>
      </c>
    </row>
    <row r="30">
      <c r="A30" s="4" t="inlineStr">
        <is>
          <t>Arauco Australia Pty Ltd [Member] | Direct Holdings [Member]</t>
        </is>
      </c>
    </row>
    <row r="31">
      <c r="A31" s="3" t="inlineStr">
        <is>
          <t>Statement [Line Items]</t>
        </is>
      </c>
    </row>
    <row r="32">
      <c r="A32" s="4" t="inlineStr">
        <is>
          <t>% Ownership interest</t>
        </is>
      </c>
      <c r="B32" s="5" t="n">
        <v>0</v>
      </c>
      <c r="C32" s="5" t="n">
        <v>0</v>
      </c>
    </row>
    <row r="33">
      <c r="A33" s="4" t="inlineStr">
        <is>
          <t>Arauco Australia Pty Ltd [Member] | Indirect Holdings [Member]</t>
        </is>
      </c>
    </row>
    <row r="34">
      <c r="A34" s="3" t="inlineStr">
        <is>
          <t>Statement [Line Items]</t>
        </is>
      </c>
    </row>
    <row r="35">
      <c r="A35" s="4" t="inlineStr">
        <is>
          <t>% Ownership interest</t>
        </is>
      </c>
      <c r="B35" s="10" t="n">
        <v>99.999</v>
      </c>
      <c r="C35" s="10" t="n">
        <v>99.999</v>
      </c>
    </row>
    <row r="36">
      <c r="A36" s="4" t="inlineStr">
        <is>
          <t>Arauco Bioenergia S.A. [Member]</t>
        </is>
      </c>
    </row>
    <row r="37">
      <c r="A37" s="3" t="inlineStr">
        <is>
          <t>Statement [Line Items]</t>
        </is>
      </c>
    </row>
    <row r="38">
      <c r="A38" s="4" t="inlineStr">
        <is>
          <t>Country</t>
        </is>
      </c>
      <c r="B38" s="4" t="inlineStr">
        <is>
          <t>Chile</t>
        </is>
      </c>
    </row>
    <row r="39">
      <c r="A39" s="4" t="inlineStr">
        <is>
          <t>Functional Currency</t>
        </is>
      </c>
      <c r="B39" s="4" t="inlineStr">
        <is>
          <t>U.S. Dollar</t>
        </is>
      </c>
    </row>
    <row r="40">
      <c r="A40" s="4" t="inlineStr">
        <is>
          <t>% Ownership interest</t>
        </is>
      </c>
      <c r="B40" s="10" t="n">
        <v>99.999</v>
      </c>
      <c r="C40" s="10" t="n">
        <v>99.999</v>
      </c>
    </row>
    <row r="41">
      <c r="A41" s="4" t="inlineStr">
        <is>
          <t>Arauco Bioenergia S.A. [Member] | Direct Holdings [Member]</t>
        </is>
      </c>
    </row>
    <row r="42">
      <c r="A42" s="3" t="inlineStr">
        <is>
          <t>Statement [Line Items]</t>
        </is>
      </c>
    </row>
    <row r="43">
      <c r="A43" s="4" t="inlineStr">
        <is>
          <t>% Ownership interest</t>
        </is>
      </c>
      <c r="B43" s="5" t="n">
        <v>98</v>
      </c>
      <c r="C43" s="5" t="n">
        <v>98</v>
      </c>
    </row>
    <row r="44">
      <c r="A44" s="4" t="inlineStr">
        <is>
          <t>Arauco Bioenergia S.A. [Member] | Indirect Holdings [Member]</t>
        </is>
      </c>
    </row>
    <row r="45">
      <c r="A45" s="3" t="inlineStr">
        <is>
          <t>Statement [Line Items]</t>
        </is>
      </c>
    </row>
    <row r="46">
      <c r="A46" s="4" t="inlineStr">
        <is>
          <t>% Ownership interest</t>
        </is>
      </c>
      <c r="B46" s="10" t="n">
        <v>1.999</v>
      </c>
      <c r="C46" s="10" t="n">
        <v>1.999</v>
      </c>
    </row>
    <row r="47">
      <c r="A47" s="4" t="inlineStr">
        <is>
          <t>Arauco Canada Ltd. [Member]</t>
        </is>
      </c>
    </row>
    <row r="48">
      <c r="A48" s="3" t="inlineStr">
        <is>
          <t>Statement [Line Items]</t>
        </is>
      </c>
    </row>
    <row r="49">
      <c r="A49" s="4" t="inlineStr">
        <is>
          <t>Country</t>
        </is>
      </c>
      <c r="B49" s="4" t="inlineStr">
        <is>
          <t>Canada</t>
        </is>
      </c>
    </row>
    <row r="50">
      <c r="A50" s="4" t="inlineStr">
        <is>
          <t>Functional Currency</t>
        </is>
      </c>
      <c r="B50" s="4" t="inlineStr">
        <is>
          <t>Canadian Dollar</t>
        </is>
      </c>
    </row>
    <row r="51">
      <c r="A51" s="4" t="inlineStr">
        <is>
          <t>% Ownership interest</t>
        </is>
      </c>
      <c r="B51" s="10" t="n">
        <v>99.999</v>
      </c>
      <c r="C51" s="10" t="n">
        <v>99.999</v>
      </c>
    </row>
    <row r="52">
      <c r="A52" s="4" t="inlineStr">
        <is>
          <t>Arauco Canada Ltd. [Member] | Direct Holdings [Member]</t>
        </is>
      </c>
    </row>
    <row r="53">
      <c r="A53" s="3" t="inlineStr">
        <is>
          <t>Statement [Line Items]</t>
        </is>
      </c>
    </row>
    <row r="54">
      <c r="A54" s="4" t="inlineStr">
        <is>
          <t>% Ownership interest</t>
        </is>
      </c>
      <c r="B54" s="5" t="n">
        <v>0</v>
      </c>
      <c r="C54" s="5" t="n">
        <v>0</v>
      </c>
    </row>
    <row r="55">
      <c r="A55" s="4" t="inlineStr">
        <is>
          <t>Arauco Canada Ltd. [Member] | Indirect Holdings [Member]</t>
        </is>
      </c>
    </row>
    <row r="56">
      <c r="A56" s="3" t="inlineStr">
        <is>
          <t>Statement [Line Items]</t>
        </is>
      </c>
    </row>
    <row r="57">
      <c r="A57" s="4" t="inlineStr">
        <is>
          <t>% Ownership interest</t>
        </is>
      </c>
      <c r="B57" s="10" t="n">
        <v>99.999</v>
      </c>
      <c r="C57" s="10" t="n">
        <v>99.999</v>
      </c>
    </row>
    <row r="58">
      <c r="A58" s="4" t="inlineStr">
        <is>
          <t>Arauco Colombia S.A. [Member]</t>
        </is>
      </c>
    </row>
    <row r="59">
      <c r="A59" s="3" t="inlineStr">
        <is>
          <t>Statement [Line Items]</t>
        </is>
      </c>
    </row>
    <row r="60">
      <c r="A60" s="4" t="inlineStr">
        <is>
          <t>Country</t>
        </is>
      </c>
      <c r="B60" s="4" t="inlineStr">
        <is>
          <t>Colombia</t>
        </is>
      </c>
    </row>
    <row r="61">
      <c r="A61" s="4" t="inlineStr">
        <is>
          <t>Functional Currency</t>
        </is>
      </c>
      <c r="B61" s="4" t="inlineStr">
        <is>
          <t>U.S. Dollar</t>
        </is>
      </c>
    </row>
    <row r="62">
      <c r="A62" s="4" t="inlineStr">
        <is>
          <t>% Ownership interest</t>
        </is>
      </c>
      <c r="B62" s="10" t="n">
        <v>99.9982</v>
      </c>
      <c r="C62" s="10" t="n">
        <v>99.9982</v>
      </c>
    </row>
    <row r="63">
      <c r="A63" s="4" t="inlineStr">
        <is>
          <t>Arauco Colombia S.A. [Member] | Direct Holdings [Member]</t>
        </is>
      </c>
    </row>
    <row r="64">
      <c r="A64" s="3" t="inlineStr">
        <is>
          <t>Statement [Line Items]</t>
        </is>
      </c>
    </row>
    <row r="65">
      <c r="A65" s="4" t="inlineStr">
        <is>
          <t>% Ownership interest</t>
        </is>
      </c>
      <c r="B65" s="10" t="n">
        <v>1.4778</v>
      </c>
      <c r="C65" s="10" t="n">
        <v>1.4778</v>
      </c>
    </row>
    <row r="66">
      <c r="A66" s="4" t="inlineStr">
        <is>
          <t>Arauco Colombia S.A. [Member] | Indirect Holdings [Member]</t>
        </is>
      </c>
    </row>
    <row r="67">
      <c r="A67" s="3" t="inlineStr">
        <is>
          <t>Statement [Line Items]</t>
        </is>
      </c>
    </row>
    <row r="68">
      <c r="A68" s="4" t="inlineStr">
        <is>
          <t>% Ownership interest</t>
        </is>
      </c>
      <c r="B68" s="10" t="n">
        <v>98.5204</v>
      </c>
      <c r="C68" s="10" t="n">
        <v>98.5204</v>
      </c>
    </row>
    <row r="69">
      <c r="A69" s="4" t="inlineStr">
        <is>
          <t>Arauco do Brasil S.A. [Member]</t>
        </is>
      </c>
    </row>
    <row r="70">
      <c r="A70" s="3" t="inlineStr">
        <is>
          <t>Statement [Line Items]</t>
        </is>
      </c>
    </row>
    <row r="71">
      <c r="A71" s="4" t="inlineStr">
        <is>
          <t>Country</t>
        </is>
      </c>
      <c r="B71" s="4" t="inlineStr">
        <is>
          <t>Brazil</t>
        </is>
      </c>
    </row>
    <row r="72">
      <c r="A72" s="4" t="inlineStr">
        <is>
          <t>Functional Currency</t>
        </is>
      </c>
      <c r="B72" s="4" t="inlineStr">
        <is>
          <t>Brazilian Real</t>
        </is>
      </c>
    </row>
    <row r="73">
      <c r="A73" s="4" t="inlineStr">
        <is>
          <t>% Ownership interest</t>
        </is>
      </c>
      <c r="B73" s="10" t="n">
        <v>99.999</v>
      </c>
      <c r="C73" s="10" t="n">
        <v>99.999</v>
      </c>
    </row>
    <row r="74">
      <c r="A74" s="4" t="inlineStr">
        <is>
          <t>Arauco do Brasil S.A. [Member] | Direct Holdings [Member]</t>
        </is>
      </c>
    </row>
    <row r="75">
      <c r="A75" s="3" t="inlineStr">
        <is>
          <t>Statement [Line Items]</t>
        </is>
      </c>
    </row>
    <row r="76">
      <c r="A76" s="4" t="inlineStr">
        <is>
          <t>% Ownership interest</t>
        </is>
      </c>
      <c r="B76" s="10" t="n">
        <v>1.0681</v>
      </c>
      <c r="C76" s="10" t="n">
        <v>1.0681</v>
      </c>
    </row>
    <row r="77">
      <c r="A77" s="4" t="inlineStr">
        <is>
          <t>Arauco do Brasil S.A. [Member] | Indirect Holdings [Member]</t>
        </is>
      </c>
    </row>
    <row r="78">
      <c r="A78" s="3" t="inlineStr">
        <is>
          <t>Statement [Line Items]</t>
        </is>
      </c>
    </row>
    <row r="79">
      <c r="A79" s="4" t="inlineStr">
        <is>
          <t>% Ownership interest</t>
        </is>
      </c>
      <c r="B79" s="10" t="n">
        <v>98.93089999999999</v>
      </c>
      <c r="C79" s="10" t="n">
        <v>98.93089999999999</v>
      </c>
    </row>
    <row r="80">
      <c r="A80" s="4" t="inlineStr">
        <is>
          <t>Arauco Europe Cooperatief U.A. [Member]</t>
        </is>
      </c>
    </row>
    <row r="81">
      <c r="A81" s="3" t="inlineStr">
        <is>
          <t>Statement [Line Items]</t>
        </is>
      </c>
    </row>
    <row r="82">
      <c r="A82" s="4" t="inlineStr">
        <is>
          <t>Country</t>
        </is>
      </c>
      <c r="B82" s="4" t="inlineStr">
        <is>
          <t>Netherlands</t>
        </is>
      </c>
    </row>
    <row r="83">
      <c r="A83" s="4" t="inlineStr">
        <is>
          <t>Functional Currency</t>
        </is>
      </c>
      <c r="B83" s="4" t="inlineStr">
        <is>
          <t>U.S. Dollar</t>
        </is>
      </c>
    </row>
    <row r="84">
      <c r="A84" s="4" t="inlineStr">
        <is>
          <t>% Ownership interest</t>
        </is>
      </c>
      <c r="B84" s="10" t="n">
        <v>99.999</v>
      </c>
      <c r="C84" s="10" t="n">
        <v>99.999</v>
      </c>
    </row>
    <row r="85">
      <c r="A85" s="4" t="inlineStr">
        <is>
          <t>Arauco Europe Cooperatief U.A. [Member] | Direct Holdings [Member]</t>
        </is>
      </c>
    </row>
    <row r="86">
      <c r="A86" s="3" t="inlineStr">
        <is>
          <t>Statement [Line Items]</t>
        </is>
      </c>
    </row>
    <row r="87">
      <c r="A87" s="4" t="inlineStr">
        <is>
          <t>% Ownership interest</t>
        </is>
      </c>
      <c r="B87" s="10" t="n">
        <v>0.5215</v>
      </c>
      <c r="C87" s="10" t="n">
        <v>0.5215</v>
      </c>
    </row>
    <row r="88">
      <c r="A88" s="4" t="inlineStr">
        <is>
          <t>Arauco Europe Cooperatief U.A. [Member] | Indirect Holdings [Member]</t>
        </is>
      </c>
    </row>
    <row r="89">
      <c r="A89" s="3" t="inlineStr">
        <is>
          <t>Statement [Line Items]</t>
        </is>
      </c>
    </row>
    <row r="90">
      <c r="A90" s="4" t="inlineStr">
        <is>
          <t>% Ownership interest</t>
        </is>
      </c>
      <c r="B90" s="10" t="n">
        <v>99.47750000000001</v>
      </c>
      <c r="C90" s="10" t="n">
        <v>99.47750000000001</v>
      </c>
    </row>
    <row r="91">
      <c r="A91" s="4" t="inlineStr">
        <is>
          <t>Arauco Florestal Arapoti S.A. [Member]</t>
        </is>
      </c>
    </row>
    <row r="92">
      <c r="A92" s="3" t="inlineStr">
        <is>
          <t>Statement [Line Items]</t>
        </is>
      </c>
    </row>
    <row r="93">
      <c r="A93" s="4" t="inlineStr">
        <is>
          <t>Country</t>
        </is>
      </c>
      <c r="B93" s="4" t="inlineStr">
        <is>
          <t>Brazil</t>
        </is>
      </c>
    </row>
    <row r="94">
      <c r="A94" s="4" t="inlineStr">
        <is>
          <t>Functional Currency</t>
        </is>
      </c>
      <c r="B94" s="4" t="inlineStr">
        <is>
          <t>Brazilian Real</t>
        </is>
      </c>
    </row>
    <row r="95">
      <c r="A95" s="4" t="inlineStr">
        <is>
          <t>% Ownership interest</t>
        </is>
      </c>
      <c r="B95" s="10" t="n">
        <v>99.999</v>
      </c>
      <c r="C95" s="10" t="n">
        <v>79.9992</v>
      </c>
    </row>
    <row r="96">
      <c r="A96" s="4" t="inlineStr">
        <is>
          <t>Arauco Florestal Arapoti S.A. [Member] | Direct Holdings [Member]</t>
        </is>
      </c>
    </row>
    <row r="97">
      <c r="A97" s="3" t="inlineStr">
        <is>
          <t>Statement [Line Items]</t>
        </is>
      </c>
    </row>
    <row r="98">
      <c r="A98" s="4" t="inlineStr">
        <is>
          <t>% Ownership interest</t>
        </is>
      </c>
      <c r="B98" s="5" t="n">
        <v>0</v>
      </c>
      <c r="C98" s="5" t="n">
        <v>0</v>
      </c>
    </row>
    <row r="99">
      <c r="A99" s="4" t="inlineStr">
        <is>
          <t>Arauco Florestal Arapoti S.A. [Member] | Indirect Holdings [Member]</t>
        </is>
      </c>
    </row>
    <row r="100">
      <c r="A100" s="3" t="inlineStr">
        <is>
          <t>Statement [Line Items]</t>
        </is>
      </c>
    </row>
    <row r="101">
      <c r="A101" s="4" t="inlineStr">
        <is>
          <t>% Ownership interest</t>
        </is>
      </c>
      <c r="B101" s="10" t="n">
        <v>99.999</v>
      </c>
      <c r="C101" s="10" t="n">
        <v>79.9992</v>
      </c>
    </row>
    <row r="102">
      <c r="A102" s="4" t="inlineStr">
        <is>
          <t>Arauco Forest Brasil Sa [Member]</t>
        </is>
      </c>
    </row>
    <row r="103">
      <c r="A103" s="3" t="inlineStr">
        <is>
          <t>Statement [Line Items]</t>
        </is>
      </c>
    </row>
    <row r="104">
      <c r="A104" s="4" t="inlineStr">
        <is>
          <t>Country</t>
        </is>
      </c>
      <c r="B104" s="4" t="inlineStr">
        <is>
          <t>Brazil</t>
        </is>
      </c>
    </row>
    <row r="105">
      <c r="A105" s="4" t="inlineStr">
        <is>
          <t>Functional Currency</t>
        </is>
      </c>
      <c r="B105" s="4" t="inlineStr">
        <is>
          <t>Brazilian Real</t>
        </is>
      </c>
    </row>
    <row r="106">
      <c r="A106" s="4" t="inlineStr">
        <is>
          <t>% Ownership interest</t>
        </is>
      </c>
      <c r="B106" s="10" t="n">
        <v>99.9991</v>
      </c>
      <c r="C106" s="10" t="n">
        <v>99.9991</v>
      </c>
    </row>
    <row r="107">
      <c r="A107" s="4" t="inlineStr">
        <is>
          <t>Arauco Forest Brasil Sa [Member] | Direct Holdings [Member]</t>
        </is>
      </c>
    </row>
    <row r="108">
      <c r="A108" s="3" t="inlineStr">
        <is>
          <t>Statement [Line Items]</t>
        </is>
      </c>
    </row>
    <row r="109">
      <c r="A109" s="4" t="inlineStr">
        <is>
          <t>% Ownership interest</t>
        </is>
      </c>
      <c r="B109" s="10" t="n">
        <v>10.0809</v>
      </c>
      <c r="C109" s="10" t="n">
        <v>10.0809</v>
      </c>
    </row>
    <row r="110">
      <c r="A110" s="4" t="inlineStr">
        <is>
          <t>Arauco Forest Brasil Sa [Member] | Indirect Holdings [Member]</t>
        </is>
      </c>
    </row>
    <row r="111">
      <c r="A111" s="3" t="inlineStr">
        <is>
          <t>Statement [Line Items]</t>
        </is>
      </c>
    </row>
    <row r="112">
      <c r="A112" s="4" t="inlineStr">
        <is>
          <t>% Ownership interest</t>
        </is>
      </c>
      <c r="B112" s="10" t="n">
        <v>89.9182</v>
      </c>
      <c r="C112" s="10" t="n">
        <v>89.9182</v>
      </c>
    </row>
    <row r="113">
      <c r="A113" s="4" t="inlineStr">
        <is>
          <t>Arauco Industria de México, S.A.de C.V. [Member]</t>
        </is>
      </c>
    </row>
    <row r="114">
      <c r="A114" s="3" t="inlineStr">
        <is>
          <t>Statement [Line Items]</t>
        </is>
      </c>
    </row>
    <row r="115">
      <c r="A115" s="4" t="inlineStr">
        <is>
          <t>Country</t>
        </is>
      </c>
      <c r="B115" s="4" t="inlineStr">
        <is>
          <t>Mexico</t>
        </is>
      </c>
    </row>
    <row r="116">
      <c r="A116" s="4" t="inlineStr">
        <is>
          <t>Functional Currency</t>
        </is>
      </c>
      <c r="B116" s="4" t="inlineStr">
        <is>
          <t>Mexican pesos</t>
        </is>
      </c>
    </row>
    <row r="117">
      <c r="A117" s="4" t="inlineStr">
        <is>
          <t>% Ownership interest</t>
        </is>
      </c>
      <c r="B117" s="10" t="n">
        <v>99.999</v>
      </c>
      <c r="C117" s="10" t="n">
        <v>99.999</v>
      </c>
    </row>
    <row r="118">
      <c r="A118" s="4" t="inlineStr">
        <is>
          <t>Arauco Industria de México, S.A.de C.V. [Member] | Direct Holdings [Member]</t>
        </is>
      </c>
    </row>
    <row r="119">
      <c r="A119" s="3" t="inlineStr">
        <is>
          <t>Statement [Line Items]</t>
        </is>
      </c>
    </row>
    <row r="120">
      <c r="A120" s="4" t="inlineStr">
        <is>
          <t>% Ownership interest</t>
        </is>
      </c>
      <c r="B120" s="5" t="n">
        <v>0</v>
      </c>
      <c r="C120" s="5" t="n">
        <v>0</v>
      </c>
    </row>
    <row r="121">
      <c r="A121" s="4" t="inlineStr">
        <is>
          <t>Arauco Industria de México, S.A.de C.V. [Member] | Indirect Holdings [Member]</t>
        </is>
      </c>
    </row>
    <row r="122">
      <c r="A122" s="3" t="inlineStr">
        <is>
          <t>Statement [Line Items]</t>
        </is>
      </c>
    </row>
    <row r="123">
      <c r="A123" s="4" t="inlineStr">
        <is>
          <t>% Ownership interest</t>
        </is>
      </c>
      <c r="B123" s="10" t="n">
        <v>99.999</v>
      </c>
      <c r="C123" s="10" t="n">
        <v>99.999</v>
      </c>
    </row>
    <row r="124">
      <c r="A124" s="4" t="inlineStr">
        <is>
          <t>Arauco Industria de Paineis S.A. [Member]</t>
        </is>
      </c>
    </row>
    <row r="125">
      <c r="A125" s="3" t="inlineStr">
        <is>
          <t>Statement [Line Items]</t>
        </is>
      </c>
    </row>
    <row r="126">
      <c r="A126" s="4" t="inlineStr">
        <is>
          <t>Country</t>
        </is>
      </c>
      <c r="B126" s="4" t="inlineStr">
        <is>
          <t>Brazil</t>
        </is>
      </c>
    </row>
    <row r="127">
      <c r="A127" s="4" t="inlineStr">
        <is>
          <t>Functional Currency</t>
        </is>
      </c>
      <c r="B127" s="4" t="inlineStr">
        <is>
          <t>Brazilian Real</t>
        </is>
      </c>
    </row>
    <row r="128">
      <c r="A128" s="4" t="inlineStr">
        <is>
          <t>% Ownership interest</t>
        </is>
      </c>
      <c r="B128" s="10" t="n">
        <v>99.999</v>
      </c>
      <c r="C128" s="10" t="n">
        <v>99.999</v>
      </c>
    </row>
    <row r="129">
      <c r="A129" s="4" t="inlineStr">
        <is>
          <t>Arauco Industria de Paineis S.A. [Member] | Direct Holdings [Member]</t>
        </is>
      </c>
    </row>
    <row r="130">
      <c r="A130" s="3" t="inlineStr">
        <is>
          <t>Statement [Line Items]</t>
        </is>
      </c>
    </row>
    <row r="131">
      <c r="A131" s="4" t="inlineStr">
        <is>
          <t>% Ownership interest</t>
        </is>
      </c>
      <c r="B131" s="5" t="n">
        <v>0</v>
      </c>
      <c r="C131" s="5" t="n">
        <v>0</v>
      </c>
    </row>
    <row r="132">
      <c r="A132" s="4" t="inlineStr">
        <is>
          <t>Arauco Industria de Paineis S.A. [Member] | Indirect Holdings [Member]</t>
        </is>
      </c>
    </row>
    <row r="133">
      <c r="A133" s="3" t="inlineStr">
        <is>
          <t>Statement [Line Items]</t>
        </is>
      </c>
    </row>
    <row r="134">
      <c r="A134" s="4" t="inlineStr">
        <is>
          <t>% Ownership interest</t>
        </is>
      </c>
      <c r="B134" s="10" t="n">
        <v>99.999</v>
      </c>
      <c r="C134" s="10" t="n">
        <v>99.999</v>
      </c>
    </row>
    <row r="135">
      <c r="A135" s="4" t="inlineStr">
        <is>
          <t>Arauco Middle East DMCC [Member]</t>
        </is>
      </c>
    </row>
    <row r="136">
      <c r="A136" s="3" t="inlineStr">
        <is>
          <t>Statement [Line Items]</t>
        </is>
      </c>
    </row>
    <row r="137">
      <c r="A137" s="4" t="inlineStr">
        <is>
          <t>Country</t>
        </is>
      </c>
      <c r="B137" s="4" t="inlineStr">
        <is>
          <t>Dubai</t>
        </is>
      </c>
    </row>
    <row r="138">
      <c r="A138" s="4" t="inlineStr">
        <is>
          <t>Functional Currency</t>
        </is>
      </c>
      <c r="B138" s="4" t="inlineStr">
        <is>
          <t>U.S. Dollar</t>
        </is>
      </c>
    </row>
    <row r="139">
      <c r="A139" s="4" t="inlineStr">
        <is>
          <t>% Ownership interest</t>
        </is>
      </c>
      <c r="B139" s="10" t="n">
        <v>99.999</v>
      </c>
      <c r="C139" s="10" t="n">
        <v>99.999</v>
      </c>
    </row>
    <row r="140">
      <c r="A140" s="4" t="inlineStr">
        <is>
          <t>Arauco Middle East DMCC [Member] | Direct Holdings [Member]</t>
        </is>
      </c>
    </row>
    <row r="141">
      <c r="A141" s="3" t="inlineStr">
        <is>
          <t>Statement [Line Items]</t>
        </is>
      </c>
    </row>
    <row r="142">
      <c r="A142" s="4" t="inlineStr">
        <is>
          <t>% Ownership interest</t>
        </is>
      </c>
      <c r="B142" s="5" t="n">
        <v>0</v>
      </c>
      <c r="C142" s="5" t="n">
        <v>0</v>
      </c>
    </row>
    <row r="143">
      <c r="A143" s="4" t="inlineStr">
        <is>
          <t>Arauco Middle East DMCC [Member] | Indirect Holdings [Member]</t>
        </is>
      </c>
    </row>
    <row r="144">
      <c r="A144" s="3" t="inlineStr">
        <is>
          <t>Statement [Line Items]</t>
        </is>
      </c>
    </row>
    <row r="145">
      <c r="A145" s="4" t="inlineStr">
        <is>
          <t>% Ownership interest</t>
        </is>
      </c>
      <c r="B145" s="10" t="n">
        <v>99.999</v>
      </c>
      <c r="C145" s="10" t="n">
        <v>99.999</v>
      </c>
    </row>
    <row r="146">
      <c r="A146" s="4" t="inlineStr">
        <is>
          <t>Arauco Nutrientes Naturales SPA [Member]</t>
        </is>
      </c>
    </row>
    <row r="147">
      <c r="A147" s="3" t="inlineStr">
        <is>
          <t>Statement [Line Items]</t>
        </is>
      </c>
    </row>
    <row r="148">
      <c r="A148" s="4" t="inlineStr">
        <is>
          <t>Country</t>
        </is>
      </c>
      <c r="B148" s="4" t="inlineStr">
        <is>
          <t>Chile</t>
        </is>
      </c>
    </row>
    <row r="149">
      <c r="A149" s="4" t="inlineStr">
        <is>
          <t>Functional Currency</t>
        </is>
      </c>
      <c r="B149" s="4" t="inlineStr">
        <is>
          <t>U.S. Dollar</t>
        </is>
      </c>
    </row>
    <row r="150">
      <c r="A150" s="4" t="inlineStr">
        <is>
          <t>% Ownership interest</t>
        </is>
      </c>
      <c r="B150" s="5" t="n">
        <v>0</v>
      </c>
      <c r="C150" s="10" t="n">
        <v>99.94840000000001</v>
      </c>
    </row>
    <row r="151">
      <c r="A151" s="4" t="inlineStr">
        <is>
          <t>Arauco Nutrientes Naturales SPA [Member] | Direct Holdings [Member]</t>
        </is>
      </c>
    </row>
    <row r="152">
      <c r="A152" s="3" t="inlineStr">
        <is>
          <t>Statement [Line Items]</t>
        </is>
      </c>
    </row>
    <row r="153">
      <c r="A153" s="4" t="inlineStr">
        <is>
          <t>% Ownership interest</t>
        </is>
      </c>
      <c r="B153" s="5" t="n">
        <v>0</v>
      </c>
      <c r="C153" s="5" t="n">
        <v>0</v>
      </c>
    </row>
    <row r="154">
      <c r="A154" s="4" t="inlineStr">
        <is>
          <t>Arauco Nutrientes Naturales SPA [Member] | Indirect Holdings [Member]</t>
        </is>
      </c>
    </row>
    <row r="155">
      <c r="A155" s="3" t="inlineStr">
        <is>
          <t>Statement [Line Items]</t>
        </is>
      </c>
    </row>
    <row r="156">
      <c r="A156" s="4" t="inlineStr">
        <is>
          <t>% Ownership interest</t>
        </is>
      </c>
      <c r="B156" s="5" t="n">
        <v>0</v>
      </c>
      <c r="C156" s="10" t="n">
        <v>99.94840000000001</v>
      </c>
    </row>
    <row r="157">
      <c r="A157" s="4" t="inlineStr">
        <is>
          <t>Arauco Peru S.A. [Member]</t>
        </is>
      </c>
    </row>
    <row r="158">
      <c r="A158" s="3" t="inlineStr">
        <is>
          <t>Statement [Line Items]</t>
        </is>
      </c>
    </row>
    <row r="159">
      <c r="A159" s="4" t="inlineStr">
        <is>
          <t>Country</t>
        </is>
      </c>
      <c r="B159" s="4" t="inlineStr">
        <is>
          <t>Perú</t>
        </is>
      </c>
    </row>
    <row r="160">
      <c r="A160" s="4" t="inlineStr">
        <is>
          <t>Functional Currency</t>
        </is>
      </c>
      <c r="B160" s="4" t="inlineStr">
        <is>
          <t>U.S. Dollar</t>
        </is>
      </c>
    </row>
    <row r="161">
      <c r="A161" s="4" t="inlineStr">
        <is>
          <t>% Ownership interest</t>
        </is>
      </c>
      <c r="B161" s="10" t="n">
        <v>99.999</v>
      </c>
      <c r="C161" s="10" t="n">
        <v>99.999</v>
      </c>
    </row>
    <row r="162">
      <c r="A162" s="4" t="inlineStr">
        <is>
          <t>Arauco Peru S.A. [Member] | Direct Holdings [Member]</t>
        </is>
      </c>
    </row>
    <row r="163">
      <c r="A163" s="3" t="inlineStr">
        <is>
          <t>Statement [Line Items]</t>
        </is>
      </c>
    </row>
    <row r="164">
      <c r="A164" s="4" t="inlineStr">
        <is>
          <t>% Ownership interest</t>
        </is>
      </c>
      <c r="B164" s="10" t="n">
        <v>0.0013</v>
      </c>
      <c r="C164" s="10" t="n">
        <v>0.0013</v>
      </c>
    </row>
    <row r="165">
      <c r="A165" s="4" t="inlineStr">
        <is>
          <t>Arauco Peru S.A. [Member] | Indirect Holdings [Member]</t>
        </is>
      </c>
    </row>
    <row r="166">
      <c r="A166" s="3" t="inlineStr">
        <is>
          <t>Statement [Line Items]</t>
        </is>
      </c>
    </row>
    <row r="167">
      <c r="A167" s="4" t="inlineStr">
        <is>
          <t>% Ownership interest</t>
        </is>
      </c>
      <c r="B167" s="10" t="n">
        <v>99.99769999999999</v>
      </c>
      <c r="C167" s="10" t="n">
        <v>99.99769999999999</v>
      </c>
    </row>
    <row r="168">
      <c r="A168" s="4" t="inlineStr">
        <is>
          <t>Arauco Química S.A. de C.V. [Member]</t>
        </is>
      </c>
    </row>
    <row r="169">
      <c r="A169" s="3" t="inlineStr">
        <is>
          <t>Statement [Line Items]</t>
        </is>
      </c>
    </row>
    <row r="170">
      <c r="A170" s="4" t="inlineStr">
        <is>
          <t>Country</t>
        </is>
      </c>
      <c r="B170" s="4" t="inlineStr">
        <is>
          <t>Mexico</t>
        </is>
      </c>
    </row>
    <row r="171">
      <c r="A171" s="4" t="inlineStr">
        <is>
          <t>Functional Currency</t>
        </is>
      </c>
      <c r="B171" s="4" t="inlineStr">
        <is>
          <t>Mexican pesos</t>
        </is>
      </c>
    </row>
    <row r="172">
      <c r="A172" s="4" t="inlineStr">
        <is>
          <t>% Ownership interest</t>
        </is>
      </c>
      <c r="B172" s="5" t="n">
        <v>0</v>
      </c>
      <c r="C172" s="10" t="n">
        <v>99.999</v>
      </c>
    </row>
    <row r="173">
      <c r="A173" s="4" t="inlineStr">
        <is>
          <t>Arauco Química S.A. de C.V. [Member] | Direct Holdings [Member]</t>
        </is>
      </c>
    </row>
    <row r="174">
      <c r="A174" s="3" t="inlineStr">
        <is>
          <t>Statement [Line Items]</t>
        </is>
      </c>
    </row>
    <row r="175">
      <c r="A175" s="4" t="inlineStr">
        <is>
          <t>% Ownership interest</t>
        </is>
      </c>
      <c r="B175" s="5" t="n">
        <v>0</v>
      </c>
      <c r="C175" s="5" t="n">
        <v>0</v>
      </c>
    </row>
    <row r="176">
      <c r="A176" s="4" t="inlineStr">
        <is>
          <t>Arauco Química S.A. de C.V. [Member] | Indirect Holdings [Member]</t>
        </is>
      </c>
    </row>
    <row r="177">
      <c r="A177" s="3" t="inlineStr">
        <is>
          <t>Statement [Line Items]</t>
        </is>
      </c>
    </row>
    <row r="178">
      <c r="A178" s="4" t="inlineStr">
        <is>
          <t>% Ownership interest</t>
        </is>
      </c>
      <c r="B178" s="5" t="n">
        <v>0</v>
      </c>
      <c r="C178" s="10" t="n">
        <v>99.999</v>
      </c>
    </row>
    <row r="179">
      <c r="A179" s="4" t="inlineStr">
        <is>
          <t>Arauco Serviquimex, S.A. de C.V. [Member]</t>
        </is>
      </c>
    </row>
    <row r="180">
      <c r="A180" s="3" t="inlineStr">
        <is>
          <t>Statement [Line Items]</t>
        </is>
      </c>
    </row>
    <row r="181">
      <c r="A181" s="4" t="inlineStr">
        <is>
          <t>Country</t>
        </is>
      </c>
      <c r="B181" s="4" t="inlineStr">
        <is>
          <t>Mexico</t>
        </is>
      </c>
    </row>
    <row r="182">
      <c r="A182" s="4" t="inlineStr">
        <is>
          <t>Functional Currency</t>
        </is>
      </c>
      <c r="B182" s="4" t="inlineStr">
        <is>
          <t>Mexican pesos</t>
        </is>
      </c>
    </row>
    <row r="183">
      <c r="A183" s="4" t="inlineStr">
        <is>
          <t>% Ownership interest</t>
        </is>
      </c>
      <c r="B183" s="5" t="n">
        <v>0</v>
      </c>
      <c r="C183" s="10" t="n">
        <v>99.999</v>
      </c>
    </row>
    <row r="184">
      <c r="A184" s="4" t="inlineStr">
        <is>
          <t>Arauco Serviquimex, S.A. de C.V. [Member] | Direct Holdings [Member]</t>
        </is>
      </c>
    </row>
    <row r="185">
      <c r="A185" s="3" t="inlineStr">
        <is>
          <t>Statement [Line Items]</t>
        </is>
      </c>
    </row>
    <row r="186">
      <c r="A186" s="4" t="inlineStr">
        <is>
          <t>% Ownership interest</t>
        </is>
      </c>
      <c r="B186" s="5" t="n">
        <v>0</v>
      </c>
      <c r="C186" s="5" t="n">
        <v>0</v>
      </c>
    </row>
    <row r="187">
      <c r="A187" s="4" t="inlineStr">
        <is>
          <t>Arauco Serviquimex, S.A. de C.V. [Member] | Indirect Holdings [Member]</t>
        </is>
      </c>
    </row>
    <row r="188">
      <c r="A188" s="3" t="inlineStr">
        <is>
          <t>Statement [Line Items]</t>
        </is>
      </c>
    </row>
    <row r="189">
      <c r="A189" s="4" t="inlineStr">
        <is>
          <t>% Ownership interest</t>
        </is>
      </c>
      <c r="B189" s="5" t="n">
        <v>0</v>
      </c>
      <c r="C189" s="10" t="n">
        <v>99.999</v>
      </c>
    </row>
    <row r="190">
      <c r="A190" s="4" t="inlineStr">
        <is>
          <t>Araucomex S.A. de C.V. [Member]</t>
        </is>
      </c>
    </row>
    <row r="191">
      <c r="A191" s="3" t="inlineStr">
        <is>
          <t>Statement [Line Items]</t>
        </is>
      </c>
    </row>
    <row r="192">
      <c r="A192" s="4" t="inlineStr">
        <is>
          <t>Country</t>
        </is>
      </c>
      <c r="B192" s="4" t="inlineStr">
        <is>
          <t>Mexico</t>
        </is>
      </c>
    </row>
    <row r="193">
      <c r="A193" s="4" t="inlineStr">
        <is>
          <t>Functional Currency</t>
        </is>
      </c>
      <c r="B193" s="4" t="inlineStr">
        <is>
          <t>U.S. Dollar</t>
        </is>
      </c>
    </row>
    <row r="194">
      <c r="A194" s="4" t="inlineStr">
        <is>
          <t>% Ownership interest</t>
        </is>
      </c>
      <c r="B194" s="10" t="n">
        <v>99.999</v>
      </c>
      <c r="C194" s="10" t="n">
        <v>99.999</v>
      </c>
    </row>
    <row r="195">
      <c r="A195" s="4" t="inlineStr">
        <is>
          <t>Araucomex S.A. de C.V. [Member] | Direct Holdings [Member]</t>
        </is>
      </c>
    </row>
    <row r="196">
      <c r="A196" s="3" t="inlineStr">
        <is>
          <t>Statement [Line Items]</t>
        </is>
      </c>
    </row>
    <row r="197">
      <c r="A197" s="4" t="inlineStr">
        <is>
          <t>% Ownership interest</t>
        </is>
      </c>
      <c r="B197" s="10" t="n">
        <v>0.0005</v>
      </c>
      <c r="C197" s="10" t="n">
        <v>0.0005</v>
      </c>
    </row>
    <row r="198">
      <c r="A198" s="4" t="inlineStr">
        <is>
          <t>Araucomex S.A. de C.V. [Member] | Indirect Holdings [Member]</t>
        </is>
      </c>
    </row>
    <row r="199">
      <c r="A199" s="3" t="inlineStr">
        <is>
          <t>Statement [Line Items]</t>
        </is>
      </c>
    </row>
    <row r="200">
      <c r="A200" s="4" t="inlineStr">
        <is>
          <t>% Ownership interest</t>
        </is>
      </c>
      <c r="B200" s="10" t="n">
        <v>99.99850000000001</v>
      </c>
      <c r="C200" s="10" t="n">
        <v>99.99850000000001</v>
      </c>
    </row>
    <row r="201">
      <c r="A201" s="4" t="inlineStr">
        <is>
          <t>Araucomex Servicios, S.A. de C.V. [Member]</t>
        </is>
      </c>
    </row>
    <row r="202">
      <c r="A202" s="3" t="inlineStr">
        <is>
          <t>Statement [Line Items]</t>
        </is>
      </c>
    </row>
    <row r="203">
      <c r="A203" s="4" t="inlineStr">
        <is>
          <t>Country</t>
        </is>
      </c>
      <c r="B203" s="4" t="inlineStr">
        <is>
          <t>Mexico</t>
        </is>
      </c>
    </row>
    <row r="204">
      <c r="A204" s="4" t="inlineStr">
        <is>
          <t>Functional Currency</t>
        </is>
      </c>
      <c r="B204" s="4" t="inlineStr">
        <is>
          <t>Mexican pesos</t>
        </is>
      </c>
    </row>
    <row r="205">
      <c r="A205" s="4" t="inlineStr">
        <is>
          <t>% Ownership interest</t>
        </is>
      </c>
      <c r="B205" s="10" t="n">
        <v>99.999</v>
      </c>
      <c r="C205" s="10" t="n">
        <v>99.999</v>
      </c>
    </row>
    <row r="206">
      <c r="A206" s="4" t="inlineStr">
        <is>
          <t>Araucomex Servicios, S.A. de C.V. [Member] | Direct Holdings [Member]</t>
        </is>
      </c>
    </row>
    <row r="207">
      <c r="A207" s="3" t="inlineStr">
        <is>
          <t>Statement [Line Items]</t>
        </is>
      </c>
    </row>
    <row r="208">
      <c r="A208" s="4" t="inlineStr">
        <is>
          <t>% Ownership interest</t>
        </is>
      </c>
      <c r="B208" s="10" t="n">
        <v>0.3333</v>
      </c>
      <c r="C208" s="5" t="n">
        <v>0</v>
      </c>
    </row>
    <row r="209">
      <c r="A209" s="4" t="inlineStr">
        <is>
          <t>Araucomex Servicios, S.A. de C.V. [Member] | Indirect Holdings [Member]</t>
        </is>
      </c>
    </row>
    <row r="210">
      <c r="A210" s="3" t="inlineStr">
        <is>
          <t>Statement [Line Items]</t>
        </is>
      </c>
    </row>
    <row r="211">
      <c r="A211" s="4" t="inlineStr">
        <is>
          <t>% Ownership interest</t>
        </is>
      </c>
      <c r="B211" s="10" t="n">
        <v>99.6657</v>
      </c>
      <c r="C211" s="10" t="n">
        <v>99.999</v>
      </c>
    </row>
    <row r="212">
      <c r="A212" s="4" t="inlineStr">
        <is>
          <t>Consorcio Proteccion Fitosanitaria Forestal S.A. [Member]</t>
        </is>
      </c>
    </row>
    <row r="213">
      <c r="A213" s="3" t="inlineStr">
        <is>
          <t>Statement [Line Items]</t>
        </is>
      </c>
    </row>
    <row r="214">
      <c r="A214" s="4" t="inlineStr">
        <is>
          <t>Country</t>
        </is>
      </c>
      <c r="B214" s="4" t="inlineStr">
        <is>
          <t>Chile</t>
        </is>
      </c>
    </row>
    <row r="215">
      <c r="A215" s="4" t="inlineStr">
        <is>
          <t>Functional Currency</t>
        </is>
      </c>
      <c r="B215" s="4" t="inlineStr">
        <is>
          <t>Chilean Pesos</t>
        </is>
      </c>
    </row>
    <row r="216">
      <c r="A216" s="4" t="inlineStr">
        <is>
          <t>% Ownership interest</t>
        </is>
      </c>
      <c r="B216" s="10" t="n">
        <v>56.4481</v>
      </c>
      <c r="C216" s="10" t="n">
        <v>57.0831</v>
      </c>
    </row>
    <row r="217">
      <c r="A217" s="4" t="inlineStr">
        <is>
          <t>Consorcio Proteccion Fitosanitaria Forestal S.A. [Member] | Direct Holdings [Member]</t>
        </is>
      </c>
    </row>
    <row r="218">
      <c r="A218" s="3" t="inlineStr">
        <is>
          <t>Statement [Line Items]</t>
        </is>
      </c>
    </row>
    <row r="219">
      <c r="A219" s="4" t="inlineStr">
        <is>
          <t>% Ownership interest</t>
        </is>
      </c>
      <c r="B219" s="5" t="n">
        <v>0</v>
      </c>
      <c r="C219" s="5" t="n">
        <v>0</v>
      </c>
    </row>
    <row r="220">
      <c r="A220" s="4" t="inlineStr">
        <is>
          <t>Consorcio Proteccion Fitosanitaria Forestal S.A. [Member] | Indirect Holdings [Member]</t>
        </is>
      </c>
    </row>
    <row r="221">
      <c r="A221" s="3" t="inlineStr">
        <is>
          <t>Statement [Line Items]</t>
        </is>
      </c>
    </row>
    <row r="222">
      <c r="A222" s="4" t="inlineStr">
        <is>
          <t>% Ownership interest</t>
        </is>
      </c>
      <c r="B222" s="10" t="n">
        <v>56.4481</v>
      </c>
      <c r="C222" s="10" t="n">
        <v>57.0831</v>
      </c>
    </row>
    <row r="223">
      <c r="A223" s="4" t="inlineStr">
        <is>
          <t>Empreendimentos Florestais Santa Cruz Ltda. [Member]</t>
        </is>
      </c>
    </row>
    <row r="224">
      <c r="A224" s="3" t="inlineStr">
        <is>
          <t>Statement [Line Items]</t>
        </is>
      </c>
    </row>
    <row r="225">
      <c r="A225" s="4" t="inlineStr">
        <is>
          <t>Country</t>
        </is>
      </c>
      <c r="B225" s="4" t="inlineStr">
        <is>
          <t>Brazil</t>
        </is>
      </c>
    </row>
    <row r="226">
      <c r="A226" s="4" t="inlineStr">
        <is>
          <t>Functional Currency</t>
        </is>
      </c>
      <c r="B226" s="4" t="inlineStr">
        <is>
          <t>Brazilian Real</t>
        </is>
      </c>
    </row>
    <row r="227">
      <c r="A227" s="4" t="inlineStr">
        <is>
          <t>% Ownership interest</t>
        </is>
      </c>
      <c r="B227" s="10" t="n">
        <v>99.99850000000001</v>
      </c>
      <c r="C227" s="10" t="n">
        <v>99.9984</v>
      </c>
    </row>
    <row r="228">
      <c r="A228" s="4" t="inlineStr">
        <is>
          <t>Empreendimentos Florestais Santa Cruz Ltda. [Member] | Direct Holdings [Member]</t>
        </is>
      </c>
    </row>
    <row r="229">
      <c r="A229" s="3" t="inlineStr">
        <is>
          <t>Statement [Line Items]</t>
        </is>
      </c>
    </row>
    <row r="230">
      <c r="A230" s="4" t="inlineStr">
        <is>
          <t>% Ownership interest</t>
        </is>
      </c>
      <c r="B230" s="5" t="n">
        <v>0</v>
      </c>
      <c r="C230" s="5" t="n">
        <v>0</v>
      </c>
    </row>
    <row r="231">
      <c r="A231" s="4" t="inlineStr">
        <is>
          <t>Empreendimentos Florestais Santa Cruz Ltda. [Member] | Indirect Holdings [Member]</t>
        </is>
      </c>
    </row>
    <row r="232">
      <c r="A232" s="3" t="inlineStr">
        <is>
          <t>Statement [Line Items]</t>
        </is>
      </c>
    </row>
    <row r="233">
      <c r="A233" s="4" t="inlineStr">
        <is>
          <t>% Ownership interest</t>
        </is>
      </c>
      <c r="B233" s="10" t="n">
        <v>99.99850000000001</v>
      </c>
      <c r="C233" s="10" t="n">
        <v>99.9984</v>
      </c>
    </row>
    <row r="234">
      <c r="A234" s="4" t="inlineStr">
        <is>
          <t>Forestal Arauco SA [Member]</t>
        </is>
      </c>
    </row>
    <row r="235">
      <c r="A235" s="3" t="inlineStr">
        <is>
          <t>Statement [Line Items]</t>
        </is>
      </c>
    </row>
    <row r="236">
      <c r="A236" s="4" t="inlineStr">
        <is>
          <t>Country</t>
        </is>
      </c>
      <c r="B236" s="4" t="inlineStr">
        <is>
          <t>Chile</t>
        </is>
      </c>
    </row>
    <row r="237">
      <c r="A237" s="4" t="inlineStr">
        <is>
          <t>Functional Currency</t>
        </is>
      </c>
      <c r="B237" s="4" t="inlineStr">
        <is>
          <t>U.S. Dollar</t>
        </is>
      </c>
    </row>
    <row r="238">
      <c r="A238" s="4" t="inlineStr">
        <is>
          <t>% Ownership interest</t>
        </is>
      </c>
      <c r="B238" s="10" t="n">
        <v>99.94840000000001</v>
      </c>
      <c r="C238" s="10" t="n">
        <v>99.94840000000001</v>
      </c>
    </row>
    <row r="239">
      <c r="A239" s="4" t="inlineStr">
        <is>
          <t>Forestal Arauco SA [Member] | Direct Holdings [Member]</t>
        </is>
      </c>
    </row>
    <row r="240">
      <c r="A240" s="3" t="inlineStr">
        <is>
          <t>Statement [Line Items]</t>
        </is>
      </c>
    </row>
    <row r="241">
      <c r="A241" s="4" t="inlineStr">
        <is>
          <t>% Ownership interest</t>
        </is>
      </c>
      <c r="B241" s="10" t="n">
        <v>99.94840000000001</v>
      </c>
      <c r="C241" s="10" t="n">
        <v>99.94840000000001</v>
      </c>
    </row>
    <row r="242">
      <c r="A242" s="4" t="inlineStr">
        <is>
          <t>Forestal Arauco SA [Member] | Indirect Holdings [Member]</t>
        </is>
      </c>
    </row>
    <row r="243">
      <c r="A243" s="3" t="inlineStr">
        <is>
          <t>Statement [Line Items]</t>
        </is>
      </c>
    </row>
    <row r="244">
      <c r="A244" s="4" t="inlineStr">
        <is>
          <t>% Ownership interest</t>
        </is>
      </c>
      <c r="B244" s="5" t="n">
        <v>0</v>
      </c>
      <c r="C244" s="5" t="n">
        <v>0</v>
      </c>
    </row>
    <row r="245">
      <c r="A245" s="4" t="inlineStr">
        <is>
          <t>Forestal Cholguan S.A. [Member]</t>
        </is>
      </c>
    </row>
    <row r="246">
      <c r="A246" s="3" t="inlineStr">
        <is>
          <t>Statement [Line Items]</t>
        </is>
      </c>
    </row>
    <row r="247">
      <c r="A247" s="4" t="inlineStr">
        <is>
          <t>Country</t>
        </is>
      </c>
      <c r="B247" s="4" t="inlineStr">
        <is>
          <t>Chile</t>
        </is>
      </c>
    </row>
    <row r="248">
      <c r="A248" s="4" t="inlineStr">
        <is>
          <t>Functional Currency</t>
        </is>
      </c>
      <c r="B248" s="4" t="inlineStr">
        <is>
          <t>U.S. Dollar</t>
        </is>
      </c>
    </row>
    <row r="249">
      <c r="A249" s="4" t="inlineStr">
        <is>
          <t>% Ownership interest</t>
        </is>
      </c>
      <c r="B249" s="10" t="n">
        <v>98.5814</v>
      </c>
      <c r="C249" s="10" t="n">
        <v>98.56829999999999</v>
      </c>
    </row>
    <row r="250">
      <c r="A250" s="4" t="inlineStr">
        <is>
          <t>Forestal Cholguan S.A. [Member] | Direct Holdings [Member]</t>
        </is>
      </c>
    </row>
    <row r="251">
      <c r="A251" s="3" t="inlineStr">
        <is>
          <t>Statement [Line Items]</t>
        </is>
      </c>
    </row>
    <row r="252">
      <c r="A252" s="4" t="inlineStr">
        <is>
          <t>% Ownership interest</t>
        </is>
      </c>
      <c r="B252" s="5" t="n">
        <v>0</v>
      </c>
      <c r="C252" s="5" t="n">
        <v>0</v>
      </c>
    </row>
    <row r="253">
      <c r="A253" s="4" t="inlineStr">
        <is>
          <t>Forestal Cholguan S.A. [Member] | Indirect Holdings [Member]</t>
        </is>
      </c>
    </row>
    <row r="254">
      <c r="A254" s="3" t="inlineStr">
        <is>
          <t>Statement [Line Items]</t>
        </is>
      </c>
    </row>
    <row r="255">
      <c r="A255" s="4" t="inlineStr">
        <is>
          <t>% Ownership interest</t>
        </is>
      </c>
      <c r="B255" s="10" t="n">
        <v>98.5814</v>
      </c>
      <c r="C255" s="10" t="n">
        <v>98.56829999999999</v>
      </c>
    </row>
    <row r="256">
      <c r="A256" s="4" t="inlineStr">
        <is>
          <t>Forestal Los Lagos SPA. [Member]</t>
        </is>
      </c>
    </row>
    <row r="257">
      <c r="A257" s="3" t="inlineStr">
        <is>
          <t>Statement [Line Items]</t>
        </is>
      </c>
    </row>
    <row r="258">
      <c r="A258" s="4" t="inlineStr">
        <is>
          <t>Country</t>
        </is>
      </c>
      <c r="B258" s="4" t="inlineStr">
        <is>
          <t>Chile</t>
        </is>
      </c>
    </row>
    <row r="259">
      <c r="A259" s="4" t="inlineStr">
        <is>
          <t>Functional Currency</t>
        </is>
      </c>
      <c r="B259" s="4" t="inlineStr">
        <is>
          <t>U.S. Dollar</t>
        </is>
      </c>
    </row>
    <row r="260">
      <c r="A260" s="4" t="inlineStr">
        <is>
          <t>% Ownership interest</t>
        </is>
      </c>
      <c r="B260" s="5" t="n">
        <v>0</v>
      </c>
      <c r="C260" s="10" t="n">
        <v>79.95869999999999</v>
      </c>
    </row>
    <row r="261">
      <c r="A261" s="4" t="inlineStr">
        <is>
          <t>Forestal Los Lagos SPA. [Member] | Direct Holdings [Member]</t>
        </is>
      </c>
    </row>
    <row r="262">
      <c r="A262" s="3" t="inlineStr">
        <is>
          <t>Statement [Line Items]</t>
        </is>
      </c>
    </row>
    <row r="263">
      <c r="A263" s="4" t="inlineStr">
        <is>
          <t>% Ownership interest</t>
        </is>
      </c>
      <c r="B263" s="5" t="n">
        <v>0</v>
      </c>
      <c r="C263" s="5" t="n">
        <v>0</v>
      </c>
    </row>
    <row r="264">
      <c r="A264" s="4" t="inlineStr">
        <is>
          <t>Forestal Los Lagos SPA. [Member] | Indirect Holdings [Member]</t>
        </is>
      </c>
    </row>
    <row r="265">
      <c r="A265" s="3" t="inlineStr">
        <is>
          <t>Statement [Line Items]</t>
        </is>
      </c>
    </row>
    <row r="266">
      <c r="A266" s="4" t="inlineStr">
        <is>
          <t>% Ownership interest</t>
        </is>
      </c>
      <c r="B266" s="5" t="n">
        <v>0</v>
      </c>
      <c r="C266" s="10" t="n">
        <v>79.95869999999999</v>
      </c>
    </row>
    <row r="267">
      <c r="A267" s="4" t="inlineStr">
        <is>
          <t>Inversiones Arauco Internacional Ltda. [Member]</t>
        </is>
      </c>
    </row>
    <row r="268">
      <c r="A268" s="3" t="inlineStr">
        <is>
          <t>Statement [Line Items]</t>
        </is>
      </c>
    </row>
    <row r="269">
      <c r="A269" s="4" t="inlineStr">
        <is>
          <t>Country</t>
        </is>
      </c>
      <c r="B269" s="4" t="inlineStr">
        <is>
          <t>Chile</t>
        </is>
      </c>
    </row>
    <row r="270">
      <c r="A270" s="4" t="inlineStr">
        <is>
          <t>Functional Currency</t>
        </is>
      </c>
      <c r="B270" s="4" t="inlineStr">
        <is>
          <t>U.S. Dollar</t>
        </is>
      </c>
    </row>
    <row r="271">
      <c r="A271" s="4" t="inlineStr">
        <is>
          <t>% Ownership interest</t>
        </is>
      </c>
      <c r="B271" s="10" t="n">
        <v>99.999</v>
      </c>
      <c r="C271" s="10" t="n">
        <v>99.999</v>
      </c>
    </row>
    <row r="272">
      <c r="A272" s="4" t="inlineStr">
        <is>
          <t>Inversiones Arauco Internacional Ltda. [Member] | Direct Holdings [Member]</t>
        </is>
      </c>
    </row>
    <row r="273">
      <c r="A273" s="3" t="inlineStr">
        <is>
          <t>Statement [Line Items]</t>
        </is>
      </c>
    </row>
    <row r="274">
      <c r="A274" s="4" t="inlineStr">
        <is>
          <t>% Ownership interest</t>
        </is>
      </c>
      <c r="B274" s="10" t="n">
        <v>98.01860000000001</v>
      </c>
      <c r="C274" s="10" t="n">
        <v>98.01860000000001</v>
      </c>
    </row>
    <row r="275">
      <c r="A275" s="4" t="inlineStr">
        <is>
          <t>Inversiones Arauco Internacional Ltda. [Member] | Indirect Holdings [Member]</t>
        </is>
      </c>
    </row>
    <row r="276">
      <c r="A276" s="3" t="inlineStr">
        <is>
          <t>Statement [Line Items]</t>
        </is>
      </c>
    </row>
    <row r="277">
      <c r="A277" s="4" t="inlineStr">
        <is>
          <t>% Ownership interest</t>
        </is>
      </c>
      <c r="B277" s="10" t="n">
        <v>1.9804</v>
      </c>
      <c r="C277" s="10" t="n">
        <v>1.9804</v>
      </c>
    </row>
    <row r="278">
      <c r="A278" s="4" t="inlineStr">
        <is>
          <t>Investigaciones Forestales Bioforest S.A. [Member]</t>
        </is>
      </c>
    </row>
    <row r="279">
      <c r="A279" s="3" t="inlineStr">
        <is>
          <t>Statement [Line Items]</t>
        </is>
      </c>
    </row>
    <row r="280">
      <c r="A280" s="4" t="inlineStr">
        <is>
          <t>Country</t>
        </is>
      </c>
      <c r="B280" s="4" t="inlineStr">
        <is>
          <t>Chile</t>
        </is>
      </c>
    </row>
    <row r="281">
      <c r="A281" s="4" t="inlineStr">
        <is>
          <t>Functional Currency</t>
        </is>
      </c>
      <c r="B281" s="4" t="inlineStr">
        <is>
          <t>U.S. Dollar</t>
        </is>
      </c>
    </row>
    <row r="282">
      <c r="A282" s="4" t="inlineStr">
        <is>
          <t>% Ownership interest</t>
        </is>
      </c>
      <c r="B282" s="10" t="n">
        <v>99.94889999999999</v>
      </c>
      <c r="C282" s="10" t="n">
        <v>99.94889999999999</v>
      </c>
    </row>
    <row r="283">
      <c r="A283" s="4" t="inlineStr">
        <is>
          <t>Investigaciones Forestales Bioforest S.A. [Member] | Direct Holdings [Member]</t>
        </is>
      </c>
    </row>
    <row r="284">
      <c r="A284" s="3" t="inlineStr">
        <is>
          <t>Statement [Line Items]</t>
        </is>
      </c>
    </row>
    <row r="285">
      <c r="A285" s="4" t="inlineStr">
        <is>
          <t>% Ownership interest</t>
        </is>
      </c>
      <c r="B285" s="5" t="n">
        <v>1</v>
      </c>
      <c r="C285" s="5" t="n">
        <v>1</v>
      </c>
    </row>
    <row r="286">
      <c r="A286" s="4" t="inlineStr">
        <is>
          <t>Investigaciones Forestales Bioforest S.A. [Member] | Indirect Holdings [Member]</t>
        </is>
      </c>
    </row>
    <row r="287">
      <c r="A287" s="3" t="inlineStr">
        <is>
          <t>Statement [Line Items]</t>
        </is>
      </c>
    </row>
    <row r="288">
      <c r="A288" s="4" t="inlineStr">
        <is>
          <t>% Ownership interest</t>
        </is>
      </c>
      <c r="B288" s="10" t="n">
        <v>98.94889999999999</v>
      </c>
      <c r="C288" s="10" t="n">
        <v>98.94889999999999</v>
      </c>
    </row>
    <row r="289">
      <c r="A289" s="4" t="inlineStr">
        <is>
          <t>Leasing Forestal S.A. [Member]</t>
        </is>
      </c>
    </row>
    <row r="290">
      <c r="A290" s="3" t="inlineStr">
        <is>
          <t>Statement [Line Items]</t>
        </is>
      </c>
    </row>
    <row r="291">
      <c r="A291" s="4" t="inlineStr">
        <is>
          <t>Country</t>
        </is>
      </c>
      <c r="B291" s="4" t="inlineStr">
        <is>
          <t>Argentina</t>
        </is>
      </c>
    </row>
    <row r="292">
      <c r="A292" s="4" t="inlineStr">
        <is>
          <t>Functional Currency</t>
        </is>
      </c>
      <c r="B292" s="4" t="inlineStr">
        <is>
          <t>Argentine pesos</t>
        </is>
      </c>
    </row>
    <row r="293">
      <c r="A293" s="4" t="inlineStr">
        <is>
          <t>% Ownership interest</t>
        </is>
      </c>
      <c r="B293" s="10" t="n">
        <v>99.98</v>
      </c>
      <c r="C293" s="10" t="n">
        <v>99.98</v>
      </c>
    </row>
    <row r="294">
      <c r="A294" s="4" t="inlineStr">
        <is>
          <t>Leasing Forestal S.A. [Member] | Direct Holdings [Member]</t>
        </is>
      </c>
    </row>
    <row r="295">
      <c r="A295" s="3" t="inlineStr">
        <is>
          <t>Statement [Line Items]</t>
        </is>
      </c>
    </row>
    <row r="296">
      <c r="A296" s="4" t="inlineStr">
        <is>
          <t>% Ownership interest</t>
        </is>
      </c>
      <c r="B296" s="5" t="n">
        <v>0</v>
      </c>
      <c r="C296" s="5" t="n">
        <v>0</v>
      </c>
    </row>
    <row r="297">
      <c r="A297" s="4" t="inlineStr">
        <is>
          <t>Leasing Forestal S.A. [Member] | Indirect Holdings [Member]</t>
        </is>
      </c>
    </row>
    <row r="298">
      <c r="A298" s="3" t="inlineStr">
        <is>
          <t>Statement [Line Items]</t>
        </is>
      </c>
    </row>
    <row r="299">
      <c r="A299" s="4" t="inlineStr">
        <is>
          <t>% Ownership interest</t>
        </is>
      </c>
      <c r="B299" s="10" t="n">
        <v>99.98</v>
      </c>
      <c r="C299" s="10" t="n">
        <v>99.98</v>
      </c>
    </row>
    <row r="300">
      <c r="A300" s="4" t="inlineStr">
        <is>
          <t>Maderas Arauco Costa Rica S.A. [Member]</t>
        </is>
      </c>
    </row>
    <row r="301">
      <c r="A301" s="3" t="inlineStr">
        <is>
          <t>Statement [Line Items]</t>
        </is>
      </c>
    </row>
    <row r="302">
      <c r="A302" s="4" t="inlineStr">
        <is>
          <t>Country</t>
        </is>
      </c>
      <c r="B302" s="4" t="inlineStr">
        <is>
          <t>Costa Rica</t>
        </is>
      </c>
    </row>
    <row r="303">
      <c r="A303" s="4" t="inlineStr">
        <is>
          <t>Functional Currency</t>
        </is>
      </c>
      <c r="B303" s="4" t="inlineStr">
        <is>
          <t>U.S. Dollar</t>
        </is>
      </c>
    </row>
    <row r="304">
      <c r="A304" s="4" t="inlineStr">
        <is>
          <t>% Ownership interest</t>
        </is>
      </c>
      <c r="B304" s="10" t="n">
        <v>99.999</v>
      </c>
      <c r="C304" s="10" t="n">
        <v>99.999</v>
      </c>
    </row>
    <row r="305">
      <c r="A305" s="4" t="inlineStr">
        <is>
          <t>Maderas Arauco Costa Rica S.A. [Member] | Direct Holdings [Member]</t>
        </is>
      </c>
    </row>
    <row r="306">
      <c r="A306" s="3" t="inlineStr">
        <is>
          <t>Statement [Line Items]</t>
        </is>
      </c>
    </row>
    <row r="307">
      <c r="A307" s="4" t="inlineStr">
        <is>
          <t>% Ownership interest</t>
        </is>
      </c>
      <c r="B307" s="5" t="n">
        <v>0</v>
      </c>
      <c r="C307" s="5" t="n">
        <v>0</v>
      </c>
    </row>
    <row r="308">
      <c r="A308" s="4" t="inlineStr">
        <is>
          <t>Maderas Arauco Costa Rica S.A. [Member] | Indirect Holdings [Member]</t>
        </is>
      </c>
    </row>
    <row r="309">
      <c r="A309" s="3" t="inlineStr">
        <is>
          <t>Statement [Line Items]</t>
        </is>
      </c>
    </row>
    <row r="310">
      <c r="A310" s="4" t="inlineStr">
        <is>
          <t>% Ownership interest</t>
        </is>
      </c>
      <c r="B310" s="10" t="n">
        <v>99.999</v>
      </c>
      <c r="C310" s="10" t="n">
        <v>99.999</v>
      </c>
    </row>
    <row r="311">
      <c r="A311" s="4" t="inlineStr">
        <is>
          <t>Maderas Arauco S.A. [Member]</t>
        </is>
      </c>
    </row>
    <row r="312">
      <c r="A312" s="3" t="inlineStr">
        <is>
          <t>Statement [Line Items]</t>
        </is>
      </c>
    </row>
    <row r="313">
      <c r="A313" s="4" t="inlineStr">
        <is>
          <t>Country</t>
        </is>
      </c>
      <c r="B313" s="4" t="inlineStr">
        <is>
          <t>Chile</t>
        </is>
      </c>
    </row>
    <row r="314">
      <c r="A314" s="4" t="inlineStr">
        <is>
          <t>Functional Currency</t>
        </is>
      </c>
      <c r="B314" s="4" t="inlineStr">
        <is>
          <t>U.S. Dollar</t>
        </is>
      </c>
    </row>
    <row r="315">
      <c r="A315" s="4" t="inlineStr">
        <is>
          <t>% Ownership interest</t>
        </is>
      </c>
      <c r="B315" s="10" t="n">
        <v>99.9995</v>
      </c>
      <c r="C315" s="10" t="n">
        <v>99.9995</v>
      </c>
    </row>
    <row r="316">
      <c r="A316" s="4" t="inlineStr">
        <is>
          <t>Maderas Arauco S.A. [Member] | Direct Holdings [Member]</t>
        </is>
      </c>
    </row>
    <row r="317">
      <c r="A317" s="3" t="inlineStr">
        <is>
          <t>Statement [Line Items]</t>
        </is>
      </c>
    </row>
    <row r="318">
      <c r="A318" s="4" t="inlineStr">
        <is>
          <t>% Ownership interest</t>
        </is>
      </c>
      <c r="B318" s="5" t="n">
        <v>99</v>
      </c>
      <c r="C318" s="5" t="n">
        <v>99</v>
      </c>
    </row>
    <row r="319">
      <c r="A319" s="4" t="inlineStr">
        <is>
          <t>Maderas Arauco S.A. [Member] | Indirect Holdings [Member]</t>
        </is>
      </c>
    </row>
    <row r="320">
      <c r="A320" s="3" t="inlineStr">
        <is>
          <t>Statement [Line Items]</t>
        </is>
      </c>
    </row>
    <row r="321">
      <c r="A321" s="4" t="inlineStr">
        <is>
          <t>% Ownership interest</t>
        </is>
      </c>
      <c r="B321" s="10" t="n">
        <v>0.9995000000000001</v>
      </c>
      <c r="C321" s="10" t="n">
        <v>0.9995000000000001</v>
      </c>
    </row>
    <row r="322">
      <c r="A322" s="4" t="inlineStr">
        <is>
          <t>Mahal Empreendimentos e Participacoes S.A. [Member]</t>
        </is>
      </c>
    </row>
    <row r="323">
      <c r="A323" s="3" t="inlineStr">
        <is>
          <t>Statement [Line Items]</t>
        </is>
      </c>
    </row>
    <row r="324">
      <c r="A324" s="4" t="inlineStr">
        <is>
          <t>Country</t>
        </is>
      </c>
      <c r="B324" s="4" t="inlineStr">
        <is>
          <t>Brazil</t>
        </is>
      </c>
    </row>
    <row r="325">
      <c r="A325" s="4" t="inlineStr">
        <is>
          <t>Functional Currency</t>
        </is>
      </c>
      <c r="B325" s="4" t="inlineStr">
        <is>
          <t>Brazilian Real</t>
        </is>
      </c>
    </row>
    <row r="326">
      <c r="A326" s="4" t="inlineStr">
        <is>
          <t>% Ownership interest</t>
        </is>
      </c>
      <c r="B326" s="10" t="n">
        <v>99.999</v>
      </c>
      <c r="C326" s="10" t="n">
        <v>99.999</v>
      </c>
    </row>
    <row r="327">
      <c r="A327" s="4" t="inlineStr">
        <is>
          <t>Mahal Empreendimentos e Participacoes S.A. [Member] | Direct Holdings [Member]</t>
        </is>
      </c>
    </row>
    <row r="328">
      <c r="A328" s="3" t="inlineStr">
        <is>
          <t>Statement [Line Items]</t>
        </is>
      </c>
    </row>
    <row r="329">
      <c r="A329" s="4" t="inlineStr">
        <is>
          <t>% Ownership interest</t>
        </is>
      </c>
      <c r="B329" s="5" t="n">
        <v>0</v>
      </c>
      <c r="C329" s="5" t="n">
        <v>0</v>
      </c>
    </row>
    <row r="330">
      <c r="A330" s="4" t="inlineStr">
        <is>
          <t>Mahal Empreendimentos e Participacoes S.A. [Member] | Indirect Holdings [Member]</t>
        </is>
      </c>
    </row>
    <row r="331">
      <c r="A331" s="3" t="inlineStr">
        <is>
          <t>Statement [Line Items]</t>
        </is>
      </c>
    </row>
    <row r="332">
      <c r="A332" s="4" t="inlineStr">
        <is>
          <t>% Ownership interest</t>
        </is>
      </c>
      <c r="B332" s="10" t="n">
        <v>99.999</v>
      </c>
      <c r="C332" s="10" t="n">
        <v>99.999</v>
      </c>
    </row>
    <row r="333">
      <c r="A333" s="4" t="inlineStr">
        <is>
          <t>Novo Oeste Gestao de Ativos Florestais S.A. [Member]</t>
        </is>
      </c>
    </row>
    <row r="334">
      <c r="A334" s="3" t="inlineStr">
        <is>
          <t>Statement [Line Items]</t>
        </is>
      </c>
    </row>
    <row r="335">
      <c r="A335" s="4" t="inlineStr">
        <is>
          <t>Country</t>
        </is>
      </c>
      <c r="B335" s="4" t="inlineStr">
        <is>
          <t>Brazil</t>
        </is>
      </c>
    </row>
    <row r="336">
      <c r="A336" s="4" t="inlineStr">
        <is>
          <t>Functional Currency</t>
        </is>
      </c>
      <c r="B336" s="4" t="inlineStr">
        <is>
          <t>Brazilian Real</t>
        </is>
      </c>
    </row>
    <row r="337">
      <c r="A337" s="4" t="inlineStr">
        <is>
          <t>% Ownership interest</t>
        </is>
      </c>
      <c r="B337" s="10" t="n">
        <v>99.999</v>
      </c>
      <c r="C337" s="10" t="n">
        <v>99.999</v>
      </c>
    </row>
    <row r="338">
      <c r="A338" s="4" t="inlineStr">
        <is>
          <t>Novo Oeste Gestao de Ativos Florestais S.A. [Member] | Direct Holdings [Member]</t>
        </is>
      </c>
    </row>
    <row r="339">
      <c r="A339" s="3" t="inlineStr">
        <is>
          <t>Statement [Line Items]</t>
        </is>
      </c>
    </row>
    <row r="340">
      <c r="A340" s="4" t="inlineStr">
        <is>
          <t>% Ownership interest</t>
        </is>
      </c>
      <c r="B340" s="5" t="n">
        <v>0</v>
      </c>
      <c r="C340" s="5" t="n">
        <v>0</v>
      </c>
    </row>
    <row r="341">
      <c r="A341" s="4" t="inlineStr">
        <is>
          <t>Novo Oeste Gestao de Ativos Florestais S.A. [Member] | Indirect Holdings [Member]</t>
        </is>
      </c>
    </row>
    <row r="342">
      <c r="A342" s="3" t="inlineStr">
        <is>
          <t>Statement [Line Items]</t>
        </is>
      </c>
    </row>
    <row r="343">
      <c r="A343" s="4" t="inlineStr">
        <is>
          <t>% Ownership interest</t>
        </is>
      </c>
      <c r="B343" s="10" t="n">
        <v>99.999</v>
      </c>
      <c r="C343" s="10" t="n">
        <v>99.999</v>
      </c>
    </row>
    <row r="344">
      <c r="A344" s="4" t="inlineStr">
        <is>
          <t>ODD Industries SpA [Member]</t>
        </is>
      </c>
    </row>
    <row r="345">
      <c r="A345" s="3" t="inlineStr">
        <is>
          <t>Statement [Line Items]</t>
        </is>
      </c>
    </row>
    <row r="346">
      <c r="A346" s="4" t="inlineStr">
        <is>
          <t>Country</t>
        </is>
      </c>
      <c r="B346" s="4" t="inlineStr">
        <is>
          <t>Chile</t>
        </is>
      </c>
    </row>
    <row r="347">
      <c r="A347" s="4" t="inlineStr">
        <is>
          <t>Functional Currency</t>
        </is>
      </c>
      <c r="B347" s="4" t="inlineStr">
        <is>
          <t>Chilean Pesos</t>
        </is>
      </c>
    </row>
    <row r="348">
      <c r="A348" s="4" t="inlineStr">
        <is>
          <t>% Ownership interest</t>
        </is>
      </c>
      <c r="B348" s="10" t="n">
        <v>86.6151</v>
      </c>
      <c r="C348" s="10" t="n">
        <v>86.6151</v>
      </c>
    </row>
    <row r="349">
      <c r="A349" s="4" t="inlineStr">
        <is>
          <t>ODD Industries SpA [Member] | Direct Holdings [Member]</t>
        </is>
      </c>
    </row>
    <row r="350">
      <c r="A350" s="3" t="inlineStr">
        <is>
          <t>Statement [Line Items]</t>
        </is>
      </c>
    </row>
    <row r="351">
      <c r="A351" s="4" t="inlineStr">
        <is>
          <t>% Ownership interest</t>
        </is>
      </c>
      <c r="B351" s="5" t="n">
        <v>0</v>
      </c>
      <c r="C351" s="5" t="n">
        <v>0</v>
      </c>
    </row>
    <row r="352">
      <c r="A352" s="4" t="inlineStr">
        <is>
          <t>ODD Industries SpA [Member] | Indirect Holdings [Member]</t>
        </is>
      </c>
    </row>
    <row r="353">
      <c r="A353" s="3" t="inlineStr">
        <is>
          <t>Statement [Line Items]</t>
        </is>
      </c>
    </row>
    <row r="354">
      <c r="A354" s="4" t="inlineStr">
        <is>
          <t>% Ownership interest</t>
        </is>
      </c>
      <c r="B354" s="10" t="n">
        <v>86.6151</v>
      </c>
      <c r="C354" s="10" t="n">
        <v>86.6151</v>
      </c>
    </row>
    <row r="355">
      <c r="A355" s="4" t="inlineStr">
        <is>
          <t>Prime Line, Inc. [Member]</t>
        </is>
      </c>
    </row>
    <row r="356">
      <c r="A356" s="3" t="inlineStr">
        <is>
          <t>Statement [Line Items]</t>
        </is>
      </c>
    </row>
    <row r="357">
      <c r="A357" s="4" t="inlineStr">
        <is>
          <t>Country</t>
        </is>
      </c>
      <c r="B357" s="4" t="inlineStr">
        <is>
          <t>United States</t>
        </is>
      </c>
    </row>
    <row r="358">
      <c r="A358" s="4" t="inlineStr">
        <is>
          <t>Functional Currency</t>
        </is>
      </c>
      <c r="B358" s="4" t="inlineStr">
        <is>
          <t>U.S. Dollar</t>
        </is>
      </c>
    </row>
    <row r="359">
      <c r="A359" s="4" t="inlineStr">
        <is>
          <t>% Ownership interest</t>
        </is>
      </c>
      <c r="B359" s="5" t="n">
        <v>0</v>
      </c>
      <c r="C359" s="10" t="n">
        <v>99.999</v>
      </c>
    </row>
    <row r="360">
      <c r="A360" s="4" t="inlineStr">
        <is>
          <t>Prime Line, Inc. [Member] | Direct Holdings [Member]</t>
        </is>
      </c>
    </row>
    <row r="361">
      <c r="A361" s="3" t="inlineStr">
        <is>
          <t>Statement [Line Items]</t>
        </is>
      </c>
    </row>
    <row r="362">
      <c r="A362" s="4" t="inlineStr">
        <is>
          <t>% Ownership interest</t>
        </is>
      </c>
      <c r="B362" s="5" t="n">
        <v>0</v>
      </c>
      <c r="C362" s="5" t="n">
        <v>0</v>
      </c>
    </row>
    <row r="363">
      <c r="A363" s="4" t="inlineStr">
        <is>
          <t>Prime Line, Inc. [Member] | Indirect Holdings [Member]</t>
        </is>
      </c>
    </row>
    <row r="364">
      <c r="A364" s="3" t="inlineStr">
        <is>
          <t>Statement [Line Items]</t>
        </is>
      </c>
    </row>
    <row r="365">
      <c r="A365" s="4" t="inlineStr">
        <is>
          <t>% Ownership interest</t>
        </is>
      </c>
      <c r="B365" s="5" t="n">
        <v>0</v>
      </c>
      <c r="C365" s="10" t="n">
        <v>99.999</v>
      </c>
    </row>
    <row r="366">
      <c r="A366" s="4" t="inlineStr">
        <is>
          <t>Tablered Araucomex SA de CV [Member]</t>
        </is>
      </c>
    </row>
    <row r="367">
      <c r="A367" s="3" t="inlineStr">
        <is>
          <t>Statement [Line Items]</t>
        </is>
      </c>
    </row>
    <row r="368">
      <c r="A368" s="4" t="inlineStr">
        <is>
          <t>Country</t>
        </is>
      </c>
      <c r="B368" s="4" t="inlineStr">
        <is>
          <t>Mexico</t>
        </is>
      </c>
    </row>
    <row r="369">
      <c r="A369" s="4" t="inlineStr">
        <is>
          <t>Functional Currency</t>
        </is>
      </c>
      <c r="B369" s="4" t="inlineStr">
        <is>
          <t>Mexican pesos</t>
        </is>
      </c>
    </row>
    <row r="370">
      <c r="A370" s="4" t="inlineStr">
        <is>
          <t>% Ownership interest</t>
        </is>
      </c>
      <c r="B370" s="5" t="n">
        <v>0</v>
      </c>
      <c r="C370" s="10" t="n">
        <v>99.999</v>
      </c>
    </row>
    <row r="371">
      <c r="A371" s="4" t="inlineStr">
        <is>
          <t>Tablered Araucomex SA de CV [Member] | Direct Holdings [Member]</t>
        </is>
      </c>
    </row>
    <row r="372">
      <c r="A372" s="3" t="inlineStr">
        <is>
          <t>Statement [Line Items]</t>
        </is>
      </c>
    </row>
    <row r="373">
      <c r="A373" s="4" t="inlineStr">
        <is>
          <t>% Ownership interest</t>
        </is>
      </c>
      <c r="B373" s="5" t="n">
        <v>0</v>
      </c>
      <c r="C373" s="5" t="n">
        <v>0</v>
      </c>
    </row>
    <row r="374">
      <c r="A374" s="4" t="inlineStr">
        <is>
          <t>Tablered Araucomex SA de CV [Member] | Indirect Holdings [Member]</t>
        </is>
      </c>
    </row>
    <row r="375">
      <c r="A375" s="3" t="inlineStr">
        <is>
          <t>Statement [Line Items]</t>
        </is>
      </c>
    </row>
    <row r="376">
      <c r="A376" s="4" t="inlineStr">
        <is>
          <t>% Ownership interest</t>
        </is>
      </c>
      <c r="B376" s="5" t="n">
        <v>0</v>
      </c>
      <c r="C376" s="10" t="n">
        <v>99.999</v>
      </c>
    </row>
    <row r="377">
      <c r="A377" s="4" t="inlineStr">
        <is>
          <t>Servicios Aereos Forestales Ltda. [Member]</t>
        </is>
      </c>
    </row>
    <row r="378">
      <c r="A378" s="3" t="inlineStr">
        <is>
          <t>Statement [Line Items]</t>
        </is>
      </c>
    </row>
    <row r="379">
      <c r="A379" s="4" t="inlineStr">
        <is>
          <t>Country</t>
        </is>
      </c>
      <c r="B379" s="4" t="inlineStr">
        <is>
          <t>Chile</t>
        </is>
      </c>
    </row>
    <row r="380">
      <c r="A380" s="4" t="inlineStr">
        <is>
          <t>Functional Currency</t>
        </is>
      </c>
      <c r="B380" s="4" t="inlineStr">
        <is>
          <t>U.S. Dollar</t>
        </is>
      </c>
    </row>
    <row r="381">
      <c r="A381" s="4" t="inlineStr">
        <is>
          <t>% Ownership interest</t>
        </is>
      </c>
      <c r="B381" s="10" t="n">
        <v>99.999</v>
      </c>
      <c r="C381" s="10" t="n">
        <v>99.999</v>
      </c>
    </row>
    <row r="382">
      <c r="A382" s="4" t="inlineStr">
        <is>
          <t>Servicios Aereos Forestales Ltda. [Member] | Direct Holdings [Member]</t>
        </is>
      </c>
    </row>
    <row r="383">
      <c r="A383" s="3" t="inlineStr">
        <is>
          <t>Statement [Line Items]</t>
        </is>
      </c>
    </row>
    <row r="384">
      <c r="A384" s="4" t="inlineStr">
        <is>
          <t>% Ownership interest</t>
        </is>
      </c>
      <c r="B384" s="10" t="n">
        <v>0.01</v>
      </c>
      <c r="C384" s="10" t="n">
        <v>0.01</v>
      </c>
    </row>
    <row r="385">
      <c r="A385" s="4" t="inlineStr">
        <is>
          <t>Servicios Aereos Forestales Ltda. [Member] | Indirect Holdings [Member]</t>
        </is>
      </c>
    </row>
    <row r="386">
      <c r="A386" s="3" t="inlineStr">
        <is>
          <t>Statement [Line Items]</t>
        </is>
      </c>
    </row>
    <row r="387">
      <c r="A387" s="4" t="inlineStr">
        <is>
          <t>% Ownership interest</t>
        </is>
      </c>
      <c r="B387" s="10" t="n">
        <v>99.989</v>
      </c>
      <c r="C387" s="10" t="n">
        <v>99.989</v>
      </c>
    </row>
    <row r="388">
      <c r="A388" s="4" t="inlineStr">
        <is>
          <t>Servicios Logisticos Arauco S.A. [Member]</t>
        </is>
      </c>
    </row>
    <row r="389">
      <c r="A389" s="3" t="inlineStr">
        <is>
          <t>Statement [Line Items]</t>
        </is>
      </c>
    </row>
    <row r="390">
      <c r="A390" s="4" t="inlineStr">
        <is>
          <t>Country</t>
        </is>
      </c>
      <c r="B390" s="4" t="inlineStr">
        <is>
          <t>Chile</t>
        </is>
      </c>
    </row>
    <row r="391">
      <c r="A391" s="4" t="inlineStr">
        <is>
          <t>Functional Currency</t>
        </is>
      </c>
      <c r="B391" s="4" t="inlineStr">
        <is>
          <t>U.S. Dollar</t>
        </is>
      </c>
    </row>
    <row r="392">
      <c r="A392" s="4" t="inlineStr">
        <is>
          <t>% Ownership interest</t>
        </is>
      </c>
      <c r="B392" s="10" t="n">
        <v>99.9997</v>
      </c>
      <c r="C392" s="10" t="n">
        <v>99.9997</v>
      </c>
    </row>
    <row r="393">
      <c r="A393" s="4" t="inlineStr">
        <is>
          <t>Servicios Logisticos Arauco S.A. [Member] | Direct Holdings [Member]</t>
        </is>
      </c>
    </row>
    <row r="394">
      <c r="A394" s="3" t="inlineStr">
        <is>
          <t>Statement [Line Items]</t>
        </is>
      </c>
    </row>
    <row r="395">
      <c r="A395" s="4" t="inlineStr">
        <is>
          <t>% Ownership interest</t>
        </is>
      </c>
      <c r="B395" s="5" t="n">
        <v>45</v>
      </c>
      <c r="C395" s="5" t="n">
        <v>45</v>
      </c>
    </row>
    <row r="396">
      <c r="A396" s="4" t="inlineStr">
        <is>
          <t>Servicios Logisticos Arauco S.A. [Member] | Indirect Holdings [Member]</t>
        </is>
      </c>
    </row>
    <row r="397">
      <c r="A397" s="3" t="inlineStr">
        <is>
          <t>Statement [Line Items]</t>
        </is>
      </c>
    </row>
    <row r="398">
      <c r="A398" s="4" t="inlineStr">
        <is>
          <t>% Ownership interest</t>
        </is>
      </c>
      <c r="B398" s="10" t="n">
        <v>54.9997</v>
      </c>
      <c r="C398" s="10" t="n">
        <v>54.9997</v>
      </c>
    </row>
    <row r="399">
      <c r="A399" s="4" t="inlineStr">
        <is>
          <t>Arauco North America Inc [Member]</t>
        </is>
      </c>
    </row>
    <row r="400">
      <c r="A400" s="3" t="inlineStr">
        <is>
          <t>Statement [Line Items]</t>
        </is>
      </c>
    </row>
    <row r="401">
      <c r="A401" s="4" t="inlineStr">
        <is>
          <t>Country</t>
        </is>
      </c>
      <c r="B401" s="4" t="inlineStr">
        <is>
          <t>United States</t>
        </is>
      </c>
    </row>
    <row r="402">
      <c r="A402" s="4" t="inlineStr">
        <is>
          <t>Functional Currency</t>
        </is>
      </c>
      <c r="B402" s="4" t="inlineStr">
        <is>
          <t>U.S. Dollar</t>
        </is>
      </c>
    </row>
    <row r="403">
      <c r="A403" s="4" t="inlineStr">
        <is>
          <t>% Ownership interest</t>
        </is>
      </c>
      <c r="B403" s="10" t="n">
        <v>99.999</v>
      </c>
      <c r="C403" s="10" t="n">
        <v>99.999</v>
      </c>
    </row>
    <row r="404">
      <c r="A404" s="4" t="inlineStr">
        <is>
          <t>Arauco North America Inc [Member] | Direct Holdings [Member]</t>
        </is>
      </c>
    </row>
    <row r="405">
      <c r="A405" s="3" t="inlineStr">
        <is>
          <t>Statement [Line Items]</t>
        </is>
      </c>
    </row>
    <row r="406">
      <c r="A406" s="4" t="inlineStr">
        <is>
          <t>% Ownership interest</t>
        </is>
      </c>
      <c r="B406" s="10" t="n">
        <v>0.0001</v>
      </c>
      <c r="C406" s="10" t="n">
        <v>0.0001</v>
      </c>
    </row>
    <row r="407">
      <c r="A407" s="4" t="inlineStr">
        <is>
          <t>Arauco North America Inc [Member] | Indirect Holdings [Member]</t>
        </is>
      </c>
    </row>
    <row r="408">
      <c r="A408" s="3" t="inlineStr">
        <is>
          <t>Statement [Line Items]</t>
        </is>
      </c>
    </row>
    <row r="409">
      <c r="A409" s="4" t="inlineStr">
        <is>
          <t>% Ownership interest</t>
        </is>
      </c>
      <c r="B409" s="10" t="n">
        <v>99.99890000000001</v>
      </c>
      <c r="C409" s="10" t="n">
        <v>99.99890000000001</v>
      </c>
    </row>
    <row r="410">
      <c r="A410" s="4" t="inlineStr">
        <is>
          <t>Arauco Wood China Company Limited [Member]</t>
        </is>
      </c>
    </row>
    <row r="411">
      <c r="A411" s="3" t="inlineStr">
        <is>
          <t>Statement [Line Items]</t>
        </is>
      </c>
    </row>
    <row r="412">
      <c r="A412" s="4" t="inlineStr">
        <is>
          <t>Country</t>
        </is>
      </c>
      <c r="B412" s="4" t="inlineStr">
        <is>
          <t>China</t>
        </is>
      </c>
    </row>
    <row r="413">
      <c r="A413" s="4" t="inlineStr">
        <is>
          <t>Functional Currency</t>
        </is>
      </c>
      <c r="B413" s="4" t="inlineStr">
        <is>
          <t>U.S. Dollar</t>
        </is>
      </c>
    </row>
    <row r="414">
      <c r="A414" s="4" t="inlineStr">
        <is>
          <t>% Ownership interest</t>
        </is>
      </c>
      <c r="B414" s="10" t="n">
        <v>99.999</v>
      </c>
      <c r="C414" s="10" t="n">
        <v>99.999</v>
      </c>
    </row>
    <row r="415">
      <c r="A415" s="4" t="inlineStr">
        <is>
          <t>Arauco Wood China Company Limited [Member] | Direct Holdings [Member]</t>
        </is>
      </c>
    </row>
    <row r="416">
      <c r="A416" s="3" t="inlineStr">
        <is>
          <t>Statement [Line Items]</t>
        </is>
      </c>
    </row>
    <row r="417">
      <c r="A417" s="4" t="inlineStr">
        <is>
          <t>% Ownership interest</t>
        </is>
      </c>
      <c r="B417" s="5" t="n">
        <v>0</v>
      </c>
      <c r="C417" s="5" t="n">
        <v>0</v>
      </c>
    </row>
    <row r="418">
      <c r="A418" s="4" t="inlineStr">
        <is>
          <t>Arauco Wood China Company Limited [Member] | Indirect Holdings [Member]</t>
        </is>
      </c>
    </row>
    <row r="419">
      <c r="A419" s="3" t="inlineStr">
        <is>
          <t>Statement [Line Items]</t>
        </is>
      </c>
    </row>
    <row r="420">
      <c r="A420" s="4" t="inlineStr">
        <is>
          <t>% Ownership interest</t>
        </is>
      </c>
      <c r="B420" s="10" t="n">
        <v>99.999</v>
      </c>
      <c r="C420" s="10" t="n">
        <v>99.999</v>
      </c>
    </row>
    <row r="421">
      <c r="A421" s="4" t="inlineStr">
        <is>
          <t>Arauco Participacoes Florestais Ltda [Member]</t>
        </is>
      </c>
    </row>
    <row r="422">
      <c r="A422" s="3" t="inlineStr">
        <is>
          <t>Statement [Line Items]</t>
        </is>
      </c>
    </row>
    <row r="423">
      <c r="A423" s="4" t="inlineStr">
        <is>
          <t>Country</t>
        </is>
      </c>
      <c r="B423" s="4" t="inlineStr">
        <is>
          <t>Brazil</t>
        </is>
      </c>
    </row>
    <row r="424">
      <c r="A424" s="4" t="inlineStr">
        <is>
          <t>Functional Currency</t>
        </is>
      </c>
      <c r="B424" s="4" t="inlineStr">
        <is>
          <t>Brazilian Real</t>
        </is>
      </c>
    </row>
    <row r="425">
      <c r="A425" s="4" t="inlineStr">
        <is>
          <t>% Ownership interest</t>
        </is>
      </c>
      <c r="B425" s="10" t="n">
        <v>99.9991</v>
      </c>
      <c r="C425" s="5" t="n">
        <v>0</v>
      </c>
    </row>
    <row r="426">
      <c r="A426" s="4" t="inlineStr">
        <is>
          <t>Arauco Participacoes Florestais Ltda [Member] | Direct Holdings [Member]</t>
        </is>
      </c>
    </row>
    <row r="427">
      <c r="A427" s="3" t="inlineStr">
        <is>
          <t>Statement [Line Items]</t>
        </is>
      </c>
    </row>
    <row r="428">
      <c r="A428" s="4" t="inlineStr">
        <is>
          <t>% Ownership interest</t>
        </is>
      </c>
      <c r="B428" s="5" t="n">
        <v>0</v>
      </c>
      <c r="C428" s="5" t="n">
        <v>0</v>
      </c>
    </row>
    <row r="429">
      <c r="A429" s="4" t="inlineStr">
        <is>
          <t>Arauco Participacoes Florestais Ltda [Member] | Indirect Holdings [Member]</t>
        </is>
      </c>
    </row>
    <row r="430">
      <c r="A430" s="3" t="inlineStr">
        <is>
          <t>Statement [Line Items]</t>
        </is>
      </c>
    </row>
    <row r="431">
      <c r="A431" s="4" t="inlineStr">
        <is>
          <t>% Ownership interest</t>
        </is>
      </c>
      <c r="B431" s="10" t="n">
        <v>99.9991</v>
      </c>
      <c r="C431"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16" customWidth="1" min="2" max="2"/>
  </cols>
  <sheetData>
    <row r="1">
      <c r="A1" s="1" t="inlineStr">
        <is>
          <t>RELATED PARTIES (Details 1)</t>
        </is>
      </c>
      <c r="B1" s="2" t="inlineStr">
        <is>
          <t>12 Months Ended</t>
        </is>
      </c>
    </row>
    <row r="2">
      <c r="B2" s="2" t="inlineStr">
        <is>
          <t>Dec. 31, 2021</t>
        </is>
      </c>
    </row>
    <row r="3">
      <c r="A3" s="4" t="inlineStr">
        <is>
          <t>Eufores S.A. [Member]</t>
        </is>
      </c>
    </row>
    <row r="4">
      <c r="A4" s="3" t="inlineStr">
        <is>
          <t>Statement [Line Items]</t>
        </is>
      </c>
    </row>
    <row r="5">
      <c r="A5" s="4" t="inlineStr">
        <is>
          <t>Country</t>
        </is>
      </c>
      <c r="B5" s="4" t="inlineStr">
        <is>
          <t>Uruguay</t>
        </is>
      </c>
    </row>
    <row r="6">
      <c r="A6" s="4" t="inlineStr">
        <is>
          <t>Functional Currency</t>
        </is>
      </c>
      <c r="B6" s="4" t="inlineStr">
        <is>
          <t>U.S. Dollar</t>
        </is>
      </c>
    </row>
    <row r="7">
      <c r="A7" s="4" t="inlineStr">
        <is>
          <t>Celulosa y Energia Punta Pereira S.A. [Member]</t>
        </is>
      </c>
    </row>
    <row r="8">
      <c r="A8" s="3" t="inlineStr">
        <is>
          <t>Statement [Line Items]</t>
        </is>
      </c>
    </row>
    <row r="9">
      <c r="A9" s="4" t="inlineStr">
        <is>
          <t>Country</t>
        </is>
      </c>
      <c r="B9" s="4" t="inlineStr">
        <is>
          <t>Uruguay</t>
        </is>
      </c>
    </row>
    <row r="10">
      <c r="A10" s="4" t="inlineStr">
        <is>
          <t>Functional Currency</t>
        </is>
      </c>
      <c r="B10" s="4" t="inlineStr">
        <is>
          <t>U.S. Dollar</t>
        </is>
      </c>
    </row>
    <row r="11">
      <c r="A11" s="4" t="inlineStr">
        <is>
          <t>Zona Franca Punta Pereira S.A. [Member]</t>
        </is>
      </c>
    </row>
    <row r="12">
      <c r="A12" s="3" t="inlineStr">
        <is>
          <t>Statement [Line Items]</t>
        </is>
      </c>
    </row>
    <row r="13">
      <c r="A13" s="4" t="inlineStr">
        <is>
          <t>Country</t>
        </is>
      </c>
      <c r="B13" s="4" t="inlineStr">
        <is>
          <t>Uruguay</t>
        </is>
      </c>
    </row>
    <row r="14">
      <c r="A14" s="4" t="inlineStr">
        <is>
          <t>Functional Currency</t>
        </is>
      </c>
      <c r="B14" s="4" t="inlineStr">
        <is>
          <t>U.S. Dollar</t>
        </is>
      </c>
    </row>
    <row r="15">
      <c r="A15" s="4" t="inlineStr">
        <is>
          <t>Forestal Cono Sur S.A. [Member]</t>
        </is>
      </c>
    </row>
    <row r="16">
      <c r="A16" s="3" t="inlineStr">
        <is>
          <t>Statement [Line Items]</t>
        </is>
      </c>
    </row>
    <row r="17">
      <c r="A17" s="4" t="inlineStr">
        <is>
          <t>Country</t>
        </is>
      </c>
      <c r="B17" s="4" t="inlineStr">
        <is>
          <t>Uruguay</t>
        </is>
      </c>
    </row>
    <row r="18">
      <c r="A18" s="4" t="inlineStr">
        <is>
          <t>Functional Currency</t>
        </is>
      </c>
      <c r="B18" s="4" t="inlineStr">
        <is>
          <t>U.S. Dollar</t>
        </is>
      </c>
    </row>
    <row r="19">
      <c r="A19" s="4" t="inlineStr">
        <is>
          <t>Stora Enso Uruguay S.A. [Member]</t>
        </is>
      </c>
    </row>
    <row r="20">
      <c r="A20" s="3" t="inlineStr">
        <is>
          <t>Statement [Line Items]</t>
        </is>
      </c>
    </row>
    <row r="21">
      <c r="A21" s="4" t="inlineStr">
        <is>
          <t>Country</t>
        </is>
      </c>
      <c r="B21" s="4" t="inlineStr">
        <is>
          <t>Uruguay</t>
        </is>
      </c>
    </row>
    <row r="22">
      <c r="A22" s="4" t="inlineStr">
        <is>
          <t>Functional Currency</t>
        </is>
      </c>
      <c r="B22" s="4" t="inlineStr">
        <is>
          <t>U.S. Dollar</t>
        </is>
      </c>
    </row>
    <row r="23">
      <c r="A23" s="4" t="inlineStr">
        <is>
          <t>El Esparragal Asociacion Agraria de R.L. [Member]</t>
        </is>
      </c>
    </row>
    <row r="24">
      <c r="A24" s="3" t="inlineStr">
        <is>
          <t>Statement [Line Items]</t>
        </is>
      </c>
    </row>
    <row r="25">
      <c r="A25" s="4" t="inlineStr">
        <is>
          <t>Country</t>
        </is>
      </c>
      <c r="B25" s="4" t="inlineStr">
        <is>
          <t>Uruguay</t>
        </is>
      </c>
    </row>
    <row r="26">
      <c r="A26" s="4" t="inlineStr">
        <is>
          <t>Functional Currency</t>
        </is>
      </c>
      <c r="B26" s="4" t="inlineStr">
        <is>
          <t>U.S. Dollar</t>
        </is>
      </c>
    </row>
    <row r="27">
      <c r="A27" s="4" t="inlineStr">
        <is>
          <t>Ongar S.A. [Member]</t>
        </is>
      </c>
    </row>
    <row r="28">
      <c r="A28" s="3" t="inlineStr">
        <is>
          <t>Statement [Line Items]</t>
        </is>
      </c>
    </row>
    <row r="29">
      <c r="A29" s="4" t="inlineStr">
        <is>
          <t>Country</t>
        </is>
      </c>
      <c r="B29" s="4" t="inlineStr">
        <is>
          <t>Uruguay</t>
        </is>
      </c>
    </row>
    <row r="30">
      <c r="A30" s="4" t="inlineStr">
        <is>
          <t>Functional Currency</t>
        </is>
      </c>
      <c r="B30" s="4" t="inlineStr">
        <is>
          <t>U.S. Dollar</t>
        </is>
      </c>
    </row>
    <row r="31">
      <c r="A31" s="4" t="inlineStr">
        <is>
          <t>Terminal Logistica e Industrial M'Bopicua S.A. [Member]</t>
        </is>
      </c>
    </row>
    <row r="32">
      <c r="A32" s="3" t="inlineStr">
        <is>
          <t>Statement [Line Items]</t>
        </is>
      </c>
    </row>
    <row r="33">
      <c r="A33" s="4" t="inlineStr">
        <is>
          <t>Country</t>
        </is>
      </c>
      <c r="B33" s="4" t="inlineStr">
        <is>
          <t>Uruguay</t>
        </is>
      </c>
    </row>
    <row r="34">
      <c r="A34" s="4" t="inlineStr">
        <is>
          <t>Functional Currency</t>
        </is>
      </c>
      <c r="B34" s="4" t="inlineStr">
        <is>
          <t>U.S. Doll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IES (Details 2)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Salaries and bonuses</t>
        </is>
      </c>
      <c r="B4" s="6" t="n">
        <v>78114</v>
      </c>
      <c r="C4" s="6" t="n">
        <v>66366</v>
      </c>
      <c r="D4" s="6" t="n">
        <v>63969</v>
      </c>
    </row>
    <row r="5">
      <c r="A5" s="4" t="inlineStr">
        <is>
          <t>Per diem compensation to members of the Board of Directors</t>
        </is>
      </c>
      <c r="B5" s="5" t="n">
        <v>2538</v>
      </c>
      <c r="C5" s="5" t="n">
        <v>2351</v>
      </c>
      <c r="D5" s="5" t="n">
        <v>2451</v>
      </c>
    </row>
    <row r="6">
      <c r="A6" s="4" t="inlineStr">
        <is>
          <t>Termination benefits</t>
        </is>
      </c>
      <c r="B6" s="5" t="n">
        <v>2437</v>
      </c>
      <c r="C6" s="5" t="n">
        <v>5049</v>
      </c>
      <c r="D6" s="5" t="n">
        <v>9175</v>
      </c>
    </row>
    <row r="7">
      <c r="A7" s="4" t="inlineStr">
        <is>
          <t>Total</t>
        </is>
      </c>
      <c r="B7" s="6" t="n">
        <v>83089</v>
      </c>
      <c r="C7" s="6" t="n">
        <v>73766</v>
      </c>
      <c r="D7" s="6" t="n">
        <v>755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RELATED PARTIES (Details 3) - USD ($) $ in Thousands</t>
        </is>
      </c>
      <c r="B1" s="2" t="inlineStr">
        <is>
          <t>12 Months Ended</t>
        </is>
      </c>
    </row>
    <row r="2">
      <c r="B2" s="2" t="inlineStr">
        <is>
          <t>Dec. 31, 2021</t>
        </is>
      </c>
      <c r="C2" s="2" t="inlineStr">
        <is>
          <t>Dec. 31, 2020</t>
        </is>
      </c>
    </row>
    <row r="3">
      <c r="A3" s="3" t="inlineStr">
        <is>
          <t>Statement [Line Items]</t>
        </is>
      </c>
    </row>
    <row r="4">
      <c r="A4" s="4" t="inlineStr">
        <is>
          <t>Related Party Receivables, Current</t>
        </is>
      </c>
      <c r="B4" s="6" t="n">
        <v>5559</v>
      </c>
      <c r="C4" s="6" t="n">
        <v>6274</v>
      </c>
    </row>
    <row r="5">
      <c r="A5" s="4" t="inlineStr">
        <is>
          <t>Current receivables [Member]</t>
        </is>
      </c>
    </row>
    <row r="6">
      <c r="A6" s="3" t="inlineStr">
        <is>
          <t>Statement [Line Items]</t>
        </is>
      </c>
    </row>
    <row r="7">
      <c r="A7" s="4" t="inlineStr">
        <is>
          <t>Related Party Receivables, Current</t>
        </is>
      </c>
      <c r="B7" s="6" t="n">
        <v>5559</v>
      </c>
      <c r="C7" s="5" t="n">
        <v>6274</v>
      </c>
    </row>
    <row r="8">
      <c r="A8" s="4" t="inlineStr">
        <is>
          <t>Current receivables [Member] | Forestal Mininco S.A [Member]</t>
        </is>
      </c>
    </row>
    <row r="9">
      <c r="A9" s="3" t="inlineStr">
        <is>
          <t>Statement [Line Items]</t>
        </is>
      </c>
    </row>
    <row r="10">
      <c r="A10" s="4" t="inlineStr">
        <is>
          <t>ID No</t>
        </is>
      </c>
      <c r="B10" s="4" t="inlineStr">
        <is>
          <t>91.440.000-7</t>
        </is>
      </c>
    </row>
    <row r="11">
      <c r="A11" s="4" t="inlineStr">
        <is>
          <t>Nature of Relationship</t>
        </is>
      </c>
      <c r="B11" s="4" t="inlineStr">
        <is>
          <t>Common Stockholder</t>
        </is>
      </c>
    </row>
    <row r="12">
      <c r="A12" s="4" t="inlineStr">
        <is>
          <t>Country</t>
        </is>
      </c>
      <c r="B12" s="4" t="inlineStr">
        <is>
          <t>Chile</t>
        </is>
      </c>
    </row>
    <row r="13">
      <c r="A13" s="4" t="inlineStr">
        <is>
          <t>Currency</t>
        </is>
      </c>
      <c r="B13" s="4" t="inlineStr">
        <is>
          <t>Chilean pesos</t>
        </is>
      </c>
    </row>
    <row r="14">
      <c r="A14" s="4" t="inlineStr">
        <is>
          <t>Maturity</t>
        </is>
      </c>
      <c r="B14" s="4" t="inlineStr">
        <is>
          <t>30 days</t>
        </is>
      </c>
    </row>
    <row r="15">
      <c r="A15" s="4" t="inlineStr">
        <is>
          <t>Related Party Receivables, Current</t>
        </is>
      </c>
      <c r="B15" s="6" t="n">
        <v>12</v>
      </c>
      <c r="C15" s="5" t="n">
        <v>8</v>
      </c>
    </row>
    <row r="16">
      <c r="A16" s="4" t="inlineStr">
        <is>
          <t>Current receivables [Member] | Eka Chile S.A [Member]</t>
        </is>
      </c>
    </row>
    <row r="17">
      <c r="A17" s="3" t="inlineStr">
        <is>
          <t>Statement [Line Items]</t>
        </is>
      </c>
    </row>
    <row r="18">
      <c r="A18" s="4" t="inlineStr">
        <is>
          <t>ID No</t>
        </is>
      </c>
      <c r="B18" s="4" t="inlineStr">
        <is>
          <t>99.500.140-3</t>
        </is>
      </c>
    </row>
    <row r="19">
      <c r="A19" s="4" t="inlineStr">
        <is>
          <t>Nature of Relationship</t>
        </is>
      </c>
      <c r="B19" s="4" t="inlineStr">
        <is>
          <t>Joint Venture</t>
        </is>
      </c>
    </row>
    <row r="20">
      <c r="A20" s="4" t="inlineStr">
        <is>
          <t>Country</t>
        </is>
      </c>
      <c r="B20" s="4" t="inlineStr">
        <is>
          <t>Chile</t>
        </is>
      </c>
    </row>
    <row r="21">
      <c r="A21" s="4" t="inlineStr">
        <is>
          <t>Currency</t>
        </is>
      </c>
      <c r="B21" s="4" t="inlineStr">
        <is>
          <t>Chilean pesos</t>
        </is>
      </c>
    </row>
    <row r="22">
      <c r="A22" s="4" t="inlineStr">
        <is>
          <t>Maturity</t>
        </is>
      </c>
      <c r="B22" s="4" t="inlineStr">
        <is>
          <t>30 days</t>
        </is>
      </c>
    </row>
    <row r="23">
      <c r="A23" s="4" t="inlineStr">
        <is>
          <t>Related Party Receivables, Current</t>
        </is>
      </c>
      <c r="B23" s="6" t="n">
        <v>2510</v>
      </c>
      <c r="C23" s="5" t="n">
        <v>1251</v>
      </c>
    </row>
    <row r="24">
      <c r="A24" s="4" t="inlineStr">
        <is>
          <t>Current receivables [Member] | Forestal del Sur S.A [Member]</t>
        </is>
      </c>
    </row>
    <row r="25">
      <c r="A25" s="3" t="inlineStr">
        <is>
          <t>Statement [Line Items]</t>
        </is>
      </c>
    </row>
    <row r="26">
      <c r="A26" s="4" t="inlineStr">
        <is>
          <t>ID No</t>
        </is>
      </c>
      <c r="B26" s="4" t="inlineStr">
        <is>
          <t>79.825.060-4</t>
        </is>
      </c>
    </row>
    <row r="27">
      <c r="A27" s="4" t="inlineStr">
        <is>
          <t>Nature of Relationship</t>
        </is>
      </c>
      <c r="B27" s="4" t="inlineStr">
        <is>
          <t>Associate of a subsidiary’s minority shareholder</t>
        </is>
      </c>
    </row>
    <row r="28">
      <c r="A28" s="4" t="inlineStr">
        <is>
          <t>Country</t>
        </is>
      </c>
      <c r="B28" s="4" t="inlineStr">
        <is>
          <t>Chile</t>
        </is>
      </c>
    </row>
    <row r="29">
      <c r="A29" s="4" t="inlineStr">
        <is>
          <t>Currency</t>
        </is>
      </c>
      <c r="B29" s="4" t="inlineStr">
        <is>
          <t>Chilean pesos</t>
        </is>
      </c>
    </row>
    <row r="30">
      <c r="A30" s="4" t="inlineStr">
        <is>
          <t>Maturity</t>
        </is>
      </c>
      <c r="B30" s="4" t="inlineStr">
        <is>
          <t xml:space="preserve">— </t>
        </is>
      </c>
    </row>
    <row r="31">
      <c r="A31" s="4" t="inlineStr">
        <is>
          <t>Related Party Receivables, Current</t>
        </is>
      </c>
      <c r="B31" s="6" t="n">
        <v>0</v>
      </c>
      <c r="C31" s="5" t="n">
        <v>575</v>
      </c>
    </row>
    <row r="32">
      <c r="A32" s="4" t="inlineStr">
        <is>
          <t>Current receivables [Member] | Unilin Arauco Pisos Ltda. [Member]</t>
        </is>
      </c>
    </row>
    <row r="33">
      <c r="A33" s="3" t="inlineStr">
        <is>
          <t>Statement [Line Items]</t>
        </is>
      </c>
    </row>
    <row r="34">
      <c r="A34" s="4" t="inlineStr">
        <is>
          <t>Nature of Relationship</t>
        </is>
      </c>
      <c r="B34" s="4" t="inlineStr">
        <is>
          <t>Joint Venture</t>
        </is>
      </c>
    </row>
    <row r="35">
      <c r="A35" s="4" t="inlineStr">
        <is>
          <t>Country</t>
        </is>
      </c>
      <c r="B35" s="4" t="inlineStr">
        <is>
          <t>Brazil</t>
        </is>
      </c>
    </row>
    <row r="36">
      <c r="A36" s="4" t="inlineStr">
        <is>
          <t>Currency</t>
        </is>
      </c>
      <c r="B36" s="4" t="inlineStr">
        <is>
          <t>Brazilian Real</t>
        </is>
      </c>
    </row>
    <row r="37">
      <c r="A37" s="4" t="inlineStr">
        <is>
          <t>Related Party Receivables, Current</t>
        </is>
      </c>
      <c r="C37" s="5" t="n">
        <v>829</v>
      </c>
    </row>
    <row r="38">
      <c r="A38" s="4" t="inlineStr">
        <is>
          <t>Current receivables [Member] | Colbun S. A. [Member]</t>
        </is>
      </c>
    </row>
    <row r="39">
      <c r="A39" s="3" t="inlineStr">
        <is>
          <t>Statement [Line Items]</t>
        </is>
      </c>
    </row>
    <row r="40">
      <c r="A40" s="4" t="inlineStr">
        <is>
          <t>ID No</t>
        </is>
      </c>
      <c r="B40" s="4" t="inlineStr">
        <is>
          <t>96.505.760-9</t>
        </is>
      </c>
    </row>
    <row r="41">
      <c r="A41" s="4" t="inlineStr">
        <is>
          <t>Nature of Relationship</t>
        </is>
      </c>
      <c r="B41" s="4" t="inlineStr">
        <is>
          <t>Common Stockholder</t>
        </is>
      </c>
    </row>
    <row r="42">
      <c r="A42" s="4" t="inlineStr">
        <is>
          <t>Country</t>
        </is>
      </c>
      <c r="B42" s="4" t="inlineStr">
        <is>
          <t>Chile</t>
        </is>
      </c>
    </row>
    <row r="43">
      <c r="A43" s="4" t="inlineStr">
        <is>
          <t>Currency</t>
        </is>
      </c>
      <c r="B43" s="4" t="inlineStr">
        <is>
          <t>Chilean pesos</t>
        </is>
      </c>
    </row>
    <row r="44">
      <c r="A44" s="4" t="inlineStr">
        <is>
          <t>Maturity</t>
        </is>
      </c>
      <c r="B44" s="4" t="inlineStr">
        <is>
          <t>30 days</t>
        </is>
      </c>
    </row>
    <row r="45">
      <c r="A45" s="4" t="inlineStr">
        <is>
          <t>Related Party Receivables, Current</t>
        </is>
      </c>
      <c r="B45" s="6" t="n">
        <v>72</v>
      </c>
      <c r="C45" s="5" t="n">
        <v>0</v>
      </c>
    </row>
    <row r="46">
      <c r="A46" s="4" t="inlineStr">
        <is>
          <t>Current receivables [Member] | CMPC Pulp SA [Member]</t>
        </is>
      </c>
    </row>
    <row r="47">
      <c r="A47" s="3" t="inlineStr">
        <is>
          <t>Statement [Line Items]</t>
        </is>
      </c>
    </row>
    <row r="48">
      <c r="A48" s="4" t="inlineStr">
        <is>
          <t>ID No</t>
        </is>
      </c>
      <c r="B48" s="4" t="inlineStr">
        <is>
          <t>96.532.330-9</t>
        </is>
      </c>
    </row>
    <row r="49">
      <c r="A49" s="4" t="inlineStr">
        <is>
          <t>Nature of Relationship</t>
        </is>
      </c>
      <c r="B49" s="4" t="inlineStr">
        <is>
          <t>Common Stockholder</t>
        </is>
      </c>
    </row>
    <row r="50">
      <c r="A50" s="4" t="inlineStr">
        <is>
          <t>Country</t>
        </is>
      </c>
      <c r="B50" s="4" t="inlineStr">
        <is>
          <t>Chile</t>
        </is>
      </c>
    </row>
    <row r="51">
      <c r="A51" s="4" t="inlineStr">
        <is>
          <t>Currency</t>
        </is>
      </c>
      <c r="B51" s="4" t="inlineStr">
        <is>
          <t>Chilean pesos</t>
        </is>
      </c>
    </row>
    <row r="52">
      <c r="A52" s="4" t="inlineStr">
        <is>
          <t>Maturity</t>
        </is>
      </c>
      <c r="B52" s="4" t="inlineStr">
        <is>
          <t>30 days</t>
        </is>
      </c>
    </row>
    <row r="53">
      <c r="A53" s="4" t="inlineStr">
        <is>
          <t>Related Party Receivables, Current</t>
        </is>
      </c>
      <c r="B53" s="6" t="n">
        <v>651</v>
      </c>
      <c r="C53" s="5" t="n">
        <v>866</v>
      </c>
    </row>
    <row r="54">
      <c r="A54" s="4" t="inlineStr">
        <is>
          <t>Current receivables [Member] | Fundación Acerca Redes [Member]</t>
        </is>
      </c>
    </row>
    <row r="55">
      <c r="A55" s="3" t="inlineStr">
        <is>
          <t>Statement [Line Items]</t>
        </is>
      </c>
    </row>
    <row r="56">
      <c r="A56" s="4" t="inlineStr">
        <is>
          <t>ID No</t>
        </is>
      </c>
      <c r="B56" s="4" t="inlineStr">
        <is>
          <t>65.097.218-K</t>
        </is>
      </c>
    </row>
    <row r="57">
      <c r="A57" s="4" t="inlineStr">
        <is>
          <t>Nature of Relationship</t>
        </is>
      </c>
      <c r="B57" s="4" t="inlineStr">
        <is>
          <t>Parent company is founder and contributor</t>
        </is>
      </c>
    </row>
    <row r="58">
      <c r="A58" s="4" t="inlineStr">
        <is>
          <t>Country</t>
        </is>
      </c>
      <c r="B58" s="4" t="inlineStr">
        <is>
          <t>Chile</t>
        </is>
      </c>
    </row>
    <row r="59">
      <c r="A59" s="4" t="inlineStr">
        <is>
          <t>Currency</t>
        </is>
      </c>
      <c r="B59" s="4" t="inlineStr">
        <is>
          <t>Chilean pesos</t>
        </is>
      </c>
    </row>
    <row r="60">
      <c r="A60" s="4" t="inlineStr">
        <is>
          <t>Maturity</t>
        </is>
      </c>
      <c r="B60" s="4" t="inlineStr">
        <is>
          <t>30 days</t>
        </is>
      </c>
    </row>
    <row r="61">
      <c r="A61" s="4" t="inlineStr">
        <is>
          <t>Related Party Receivables, Current</t>
        </is>
      </c>
      <c r="B61" s="6" t="n">
        <v>165</v>
      </c>
      <c r="C61" s="5" t="n">
        <v>968</v>
      </c>
    </row>
    <row r="62">
      <c r="A62" s="4" t="inlineStr">
        <is>
          <t>Current receivables [Member] | Sonae Arauco Portugal SA [Member]</t>
        </is>
      </c>
    </row>
    <row r="63">
      <c r="A63" s="3" t="inlineStr">
        <is>
          <t>Statement [Line Items]</t>
        </is>
      </c>
    </row>
    <row r="64">
      <c r="A64" s="4" t="inlineStr">
        <is>
          <t>Nature of Relationship</t>
        </is>
      </c>
      <c r="B64" s="4" t="inlineStr">
        <is>
          <t>Subsidiary of a Joint Venture</t>
        </is>
      </c>
    </row>
    <row r="65">
      <c r="A65" s="4" t="inlineStr">
        <is>
          <t>Country</t>
        </is>
      </c>
      <c r="B65" s="4" t="inlineStr">
        <is>
          <t>Portugal</t>
        </is>
      </c>
    </row>
    <row r="66">
      <c r="A66" s="4" t="inlineStr">
        <is>
          <t>Currency</t>
        </is>
      </c>
      <c r="B66" s="4" t="inlineStr">
        <is>
          <t>U.S. Dollar</t>
        </is>
      </c>
    </row>
    <row r="67">
      <c r="A67" s="4" t="inlineStr">
        <is>
          <t>Related Party Receivables, Current</t>
        </is>
      </c>
      <c r="C67" s="5" t="n">
        <v>369</v>
      </c>
    </row>
    <row r="68">
      <c r="A68" s="4" t="inlineStr">
        <is>
          <t>Current receivables [Member] | E2E S.A. One [Member]</t>
        </is>
      </c>
    </row>
    <row r="69">
      <c r="A69" s="3" t="inlineStr">
        <is>
          <t>Statement [Line Items]</t>
        </is>
      </c>
    </row>
    <row r="70">
      <c r="A70" s="4" t="inlineStr">
        <is>
          <t>ID No</t>
        </is>
      </c>
      <c r="B70" s="4" t="inlineStr">
        <is>
          <t>76.879.577-0</t>
        </is>
      </c>
    </row>
    <row r="71">
      <c r="A71" s="4" t="inlineStr">
        <is>
          <t>Nature of Relationship</t>
        </is>
      </c>
      <c r="B71" s="4" t="inlineStr">
        <is>
          <t>Joint Venture</t>
        </is>
      </c>
    </row>
    <row r="72">
      <c r="A72" s="4" t="inlineStr">
        <is>
          <t>Country</t>
        </is>
      </c>
      <c r="B72" s="4" t="inlineStr">
        <is>
          <t>Chile</t>
        </is>
      </c>
    </row>
    <row r="73">
      <c r="A73" s="4" t="inlineStr">
        <is>
          <t>Currency</t>
        </is>
      </c>
      <c r="B73" s="4" t="inlineStr">
        <is>
          <t>Chilean pesos</t>
        </is>
      </c>
    </row>
    <row r="74">
      <c r="A74" s="4" t="inlineStr">
        <is>
          <t>Maturity</t>
        </is>
      </c>
      <c r="B74" s="4" t="inlineStr">
        <is>
          <t>10-may-21</t>
        </is>
      </c>
    </row>
    <row r="75">
      <c r="A75" s="4" t="inlineStr">
        <is>
          <t>Related Party Receivables, Current</t>
        </is>
      </c>
      <c r="B75" s="6" t="n">
        <v>402</v>
      </c>
      <c r="C75" s="5" t="n">
        <v>460</v>
      </c>
    </row>
    <row r="76">
      <c r="A76" s="4" t="inlineStr">
        <is>
          <t>Current receivables [Member] | E2E S.A. Two [Member]</t>
        </is>
      </c>
    </row>
    <row r="77">
      <c r="A77" s="3" t="inlineStr">
        <is>
          <t>Statement [Line Items]</t>
        </is>
      </c>
    </row>
    <row r="78">
      <c r="A78" s="4" t="inlineStr">
        <is>
          <t>ID No</t>
        </is>
      </c>
      <c r="B78" s="4" t="inlineStr">
        <is>
          <t>76.879.577-0</t>
        </is>
      </c>
    </row>
    <row r="79">
      <c r="A79" s="4" t="inlineStr">
        <is>
          <t>Nature of Relationship</t>
        </is>
      </c>
      <c r="B79" s="4" t="inlineStr">
        <is>
          <t>Joint Venture</t>
        </is>
      </c>
    </row>
    <row r="80">
      <c r="A80" s="4" t="inlineStr">
        <is>
          <t>Country</t>
        </is>
      </c>
      <c r="B80" s="4" t="inlineStr">
        <is>
          <t>Chile</t>
        </is>
      </c>
    </row>
    <row r="81">
      <c r="A81" s="4" t="inlineStr">
        <is>
          <t>Currency</t>
        </is>
      </c>
      <c r="B81" s="4" t="inlineStr">
        <is>
          <t>Chilean pesos</t>
        </is>
      </c>
    </row>
    <row r="82">
      <c r="A82" s="4" t="inlineStr">
        <is>
          <t>Maturity</t>
        </is>
      </c>
      <c r="B82" s="4" t="inlineStr">
        <is>
          <t>27-Apr-21</t>
        </is>
      </c>
    </row>
    <row r="83">
      <c r="A83" s="4" t="inlineStr">
        <is>
          <t>Related Party Receivables, Current</t>
        </is>
      </c>
      <c r="B83" s="6" t="n">
        <v>382</v>
      </c>
      <c r="C83" s="5" t="n">
        <v>0</v>
      </c>
    </row>
    <row r="84">
      <c r="A84" s="4" t="inlineStr">
        <is>
          <t>Current receivables [Member] | CMPC Maderas S.A [Member]</t>
        </is>
      </c>
    </row>
    <row r="85">
      <c r="A85" s="3" t="inlineStr">
        <is>
          <t>Statement [Line Items]</t>
        </is>
      </c>
    </row>
    <row r="86">
      <c r="A86" s="4" t="inlineStr">
        <is>
          <t>ID No</t>
        </is>
      </c>
      <c r="B86" s="4" t="inlineStr">
        <is>
          <t>95.304.000-K</t>
        </is>
      </c>
    </row>
    <row r="87">
      <c r="A87" s="4" t="inlineStr">
        <is>
          <t>Nature of Relationship</t>
        </is>
      </c>
      <c r="B87" s="4" t="inlineStr">
        <is>
          <t>Common Stockholder</t>
        </is>
      </c>
    </row>
    <row r="88">
      <c r="A88" s="4" t="inlineStr">
        <is>
          <t>Country</t>
        </is>
      </c>
      <c r="B88" s="4" t="inlineStr">
        <is>
          <t>Chile</t>
        </is>
      </c>
    </row>
    <row r="89">
      <c r="A89" s="4" t="inlineStr">
        <is>
          <t>Currency</t>
        </is>
      </c>
      <c r="B89" s="4" t="inlineStr">
        <is>
          <t>Chilean pesos</t>
        </is>
      </c>
    </row>
    <row r="90">
      <c r="A90" s="4" t="inlineStr">
        <is>
          <t>Maturity</t>
        </is>
      </c>
      <c r="B90" s="4" t="inlineStr">
        <is>
          <t xml:space="preserve">— </t>
        </is>
      </c>
    </row>
    <row r="91">
      <c r="A91" s="4" t="inlineStr">
        <is>
          <t>Related Party Receivables, Current</t>
        </is>
      </c>
      <c r="B91" s="6" t="n">
        <v>0</v>
      </c>
      <c r="C91" s="5" t="n">
        <v>21</v>
      </c>
    </row>
    <row r="92">
      <c r="A92" s="4" t="inlineStr">
        <is>
          <t>Current receivables [Member] | CMPC Tissue S.A. [Member]</t>
        </is>
      </c>
    </row>
    <row r="93">
      <c r="A93" s="3" t="inlineStr">
        <is>
          <t>Statement [Line Items]</t>
        </is>
      </c>
    </row>
    <row r="94">
      <c r="A94" s="4" t="inlineStr">
        <is>
          <t>ID No</t>
        </is>
      </c>
      <c r="B94" s="4" t="inlineStr">
        <is>
          <t>96.529.310-8</t>
        </is>
      </c>
    </row>
    <row r="95">
      <c r="A95" s="4" t="inlineStr">
        <is>
          <t>Nature of Relationship</t>
        </is>
      </c>
      <c r="B95" s="4" t="inlineStr">
        <is>
          <t>Common Stockholder</t>
        </is>
      </c>
    </row>
    <row r="96">
      <c r="A96" s="4" t="inlineStr">
        <is>
          <t>Country</t>
        </is>
      </c>
      <c r="B96" s="4" t="inlineStr">
        <is>
          <t>Chile</t>
        </is>
      </c>
    </row>
    <row r="97">
      <c r="A97" s="4" t="inlineStr">
        <is>
          <t>Currency</t>
        </is>
      </c>
      <c r="B97" s="4" t="inlineStr">
        <is>
          <t>Chilean pesos</t>
        </is>
      </c>
    </row>
    <row r="98">
      <c r="A98" s="4" t="inlineStr">
        <is>
          <t>Maturity</t>
        </is>
      </c>
      <c r="B98" s="4" t="inlineStr">
        <is>
          <t>30 days</t>
        </is>
      </c>
    </row>
    <row r="99">
      <c r="A99" s="4" t="inlineStr">
        <is>
          <t>Related Party Receivables, Current</t>
        </is>
      </c>
      <c r="B99" s="6" t="n">
        <v>383</v>
      </c>
      <c r="C99" s="5" t="n">
        <v>0</v>
      </c>
    </row>
    <row r="100">
      <c r="A100" s="4" t="inlineStr">
        <is>
          <t>Current receivables [Member] | E2E S.A. Three [Member]</t>
        </is>
      </c>
    </row>
    <row r="101">
      <c r="A101" s="3" t="inlineStr">
        <is>
          <t>Statement [Line Items]</t>
        </is>
      </c>
    </row>
    <row r="102">
      <c r="A102" s="4" t="inlineStr">
        <is>
          <t>ID No</t>
        </is>
      </c>
      <c r="B102" s="4" t="inlineStr">
        <is>
          <t>76.879.577-0</t>
        </is>
      </c>
    </row>
    <row r="103">
      <c r="A103" s="4" t="inlineStr">
        <is>
          <t>Nature of Relationship</t>
        </is>
      </c>
      <c r="B103" s="4" t="inlineStr">
        <is>
          <t>Joint Venture</t>
        </is>
      </c>
    </row>
    <row r="104">
      <c r="A104" s="4" t="inlineStr">
        <is>
          <t>Country</t>
        </is>
      </c>
      <c r="B104" s="4" t="inlineStr">
        <is>
          <t>Chile</t>
        </is>
      </c>
    </row>
    <row r="105">
      <c r="A105" s="4" t="inlineStr">
        <is>
          <t>Currency</t>
        </is>
      </c>
      <c r="B105" s="4" t="inlineStr">
        <is>
          <t>Chilean pesos</t>
        </is>
      </c>
    </row>
    <row r="106">
      <c r="A106" s="4" t="inlineStr">
        <is>
          <t>Maturity</t>
        </is>
      </c>
      <c r="B106" s="4" t="inlineStr">
        <is>
          <t>28-Oct-21</t>
        </is>
      </c>
    </row>
    <row r="107">
      <c r="A107" s="4" t="inlineStr">
        <is>
          <t>Related Party Receivables, Current</t>
        </is>
      </c>
      <c r="B107" s="6" t="n">
        <v>252</v>
      </c>
      <c r="C107" s="5" t="n">
        <v>288</v>
      </c>
    </row>
    <row r="108">
      <c r="A108" s="4" t="inlineStr">
        <is>
          <t>Current receivables [Member] | E2E S.A. Four [Member]</t>
        </is>
      </c>
    </row>
    <row r="109">
      <c r="A109" s="3" t="inlineStr">
        <is>
          <t>Statement [Line Items]</t>
        </is>
      </c>
    </row>
    <row r="110">
      <c r="A110" s="4" t="inlineStr">
        <is>
          <t>ID No</t>
        </is>
      </c>
      <c r="B110" s="4" t="inlineStr">
        <is>
          <t>76.879.577-0</t>
        </is>
      </c>
    </row>
    <row r="111">
      <c r="A111" s="4" t="inlineStr">
        <is>
          <t>Nature of Relationship</t>
        </is>
      </c>
      <c r="B111" s="4" t="inlineStr">
        <is>
          <t>Joint Venture</t>
        </is>
      </c>
    </row>
    <row r="112">
      <c r="A112" s="4" t="inlineStr">
        <is>
          <t>Country</t>
        </is>
      </c>
      <c r="B112" s="4" t="inlineStr">
        <is>
          <t>Chile</t>
        </is>
      </c>
    </row>
    <row r="113">
      <c r="A113" s="4" t="inlineStr">
        <is>
          <t>Currency</t>
        </is>
      </c>
      <c r="B113" s="4" t="inlineStr">
        <is>
          <t>Chilean pesos</t>
        </is>
      </c>
    </row>
    <row r="114">
      <c r="A114" s="4" t="inlineStr">
        <is>
          <t>Maturity</t>
        </is>
      </c>
      <c r="B114" s="4" t="inlineStr">
        <is>
          <t>31-Jul-23</t>
        </is>
      </c>
    </row>
    <row r="115">
      <c r="A115" s="4" t="inlineStr">
        <is>
          <t>Related Party Receivables, Current</t>
        </is>
      </c>
      <c r="B115" s="6" t="n">
        <v>570</v>
      </c>
      <c r="C115" s="5" t="n">
        <v>0</v>
      </c>
    </row>
    <row r="116">
      <c r="A116" s="4" t="inlineStr">
        <is>
          <t>Current receivables [Member] | E2E S.A. Five [Member]</t>
        </is>
      </c>
    </row>
    <row r="117">
      <c r="A117" s="3" t="inlineStr">
        <is>
          <t>Statement [Line Items]</t>
        </is>
      </c>
    </row>
    <row r="118">
      <c r="A118" s="4" t="inlineStr">
        <is>
          <t>ID No</t>
        </is>
      </c>
      <c r="B118" s="4" t="inlineStr">
        <is>
          <t>76.218.856-2</t>
        </is>
      </c>
    </row>
    <row r="119">
      <c r="A119" s="4" t="inlineStr">
        <is>
          <t>Nature of Relationship</t>
        </is>
      </c>
      <c r="B119" s="4" t="inlineStr">
        <is>
          <t>Joint Venture</t>
        </is>
      </c>
    </row>
    <row r="120">
      <c r="A120" s="4" t="inlineStr">
        <is>
          <t>Country</t>
        </is>
      </c>
      <c r="B120" s="4" t="inlineStr">
        <is>
          <t>Chile</t>
        </is>
      </c>
    </row>
    <row r="121">
      <c r="A121" s="4" t="inlineStr">
        <is>
          <t>Currency</t>
        </is>
      </c>
      <c r="B121" s="4" t="inlineStr">
        <is>
          <t>Chilean pesos</t>
        </is>
      </c>
    </row>
    <row r="122">
      <c r="A122" s="4" t="inlineStr">
        <is>
          <t>Maturity</t>
        </is>
      </c>
      <c r="B122" s="4" t="inlineStr">
        <is>
          <t>30 days</t>
        </is>
      </c>
    </row>
    <row r="123">
      <c r="A123" s="4" t="inlineStr">
        <is>
          <t>Related Party Receivables, Current</t>
        </is>
      </c>
      <c r="B123" s="6" t="n">
        <v>160</v>
      </c>
      <c r="C123" s="5" t="n">
        <v>639</v>
      </c>
    </row>
    <row r="124">
      <c r="A124" s="4" t="inlineStr">
        <is>
          <t>Current payables [Member]</t>
        </is>
      </c>
    </row>
    <row r="125">
      <c r="A125" s="3" t="inlineStr">
        <is>
          <t>Statement [Line Items]</t>
        </is>
      </c>
    </row>
    <row r="126">
      <c r="A126" s="4" t="inlineStr">
        <is>
          <t>Related Party Payables, Current</t>
        </is>
      </c>
      <c r="B126" s="6" t="n">
        <v>2577</v>
      </c>
      <c r="C126" s="5" t="n">
        <v>3739</v>
      </c>
    </row>
    <row r="127">
      <c r="A127" s="4" t="inlineStr">
        <is>
          <t>Current payables [Member] | Abastible S.A. [Member]</t>
        </is>
      </c>
    </row>
    <row r="128">
      <c r="A128" s="3" t="inlineStr">
        <is>
          <t>Statement [Line Items]</t>
        </is>
      </c>
    </row>
    <row r="129">
      <c r="A129" s="4" t="inlineStr">
        <is>
          <t>ID No</t>
        </is>
      </c>
      <c r="B129" s="4" t="inlineStr">
        <is>
          <t>91.806.000-6</t>
        </is>
      </c>
    </row>
    <row r="130">
      <c r="A130" s="4" t="inlineStr">
        <is>
          <t>Nature of Relationship</t>
        </is>
      </c>
      <c r="B130" s="4" t="inlineStr">
        <is>
          <t>Common controlling parent</t>
        </is>
      </c>
    </row>
    <row r="131">
      <c r="A131" s="4" t="inlineStr">
        <is>
          <t>Country</t>
        </is>
      </c>
      <c r="B131" s="4" t="inlineStr">
        <is>
          <t>Chile</t>
        </is>
      </c>
    </row>
    <row r="132">
      <c r="A132" s="4" t="inlineStr">
        <is>
          <t>Currency</t>
        </is>
      </c>
      <c r="B132" s="4" t="inlineStr">
        <is>
          <t>Chilean pesos</t>
        </is>
      </c>
    </row>
    <row r="133">
      <c r="A133" s="4" t="inlineStr">
        <is>
          <t>Maturity</t>
        </is>
      </c>
      <c r="B133" s="4" t="inlineStr">
        <is>
          <t>30 days</t>
        </is>
      </c>
    </row>
    <row r="134">
      <c r="A134" s="4" t="inlineStr">
        <is>
          <t>Related Party Payables, Current</t>
        </is>
      </c>
      <c r="B134" s="6" t="n">
        <v>181</v>
      </c>
      <c r="C134" s="5" t="n">
        <v>139</v>
      </c>
    </row>
    <row r="135">
      <c r="A135" s="4" t="inlineStr">
        <is>
          <t>Current payables [Member] | Fundación Educacional Arauco [Member]</t>
        </is>
      </c>
    </row>
    <row r="136">
      <c r="A136" s="3" t="inlineStr">
        <is>
          <t>Statement [Line Items]</t>
        </is>
      </c>
    </row>
    <row r="137">
      <c r="A137" s="4" t="inlineStr">
        <is>
          <t>ID No</t>
        </is>
      </c>
      <c r="B137" s="4" t="inlineStr">
        <is>
          <t>71.625.000-8</t>
        </is>
      </c>
    </row>
    <row r="138">
      <c r="A138" s="4" t="inlineStr">
        <is>
          <t>Nature of Relationship</t>
        </is>
      </c>
      <c r="B138" s="4" t="inlineStr">
        <is>
          <t>Parent company is founder and contributor</t>
        </is>
      </c>
    </row>
    <row r="139">
      <c r="A139" s="4" t="inlineStr">
        <is>
          <t>Country</t>
        </is>
      </c>
      <c r="B139" s="4" t="inlineStr">
        <is>
          <t>Chile</t>
        </is>
      </c>
    </row>
    <row r="140">
      <c r="A140" s="4" t="inlineStr">
        <is>
          <t>Currency</t>
        </is>
      </c>
      <c r="B140" s="4" t="inlineStr">
        <is>
          <t>Chilean pesos</t>
        </is>
      </c>
    </row>
    <row r="141">
      <c r="A141" s="4" t="inlineStr">
        <is>
          <t>Maturity</t>
        </is>
      </c>
      <c r="B141" s="4" t="inlineStr">
        <is>
          <t>30 days</t>
        </is>
      </c>
    </row>
    <row r="142">
      <c r="A142" s="4" t="inlineStr">
        <is>
          <t>Related Party Payables, Current</t>
        </is>
      </c>
      <c r="B142" s="6" t="n">
        <v>465</v>
      </c>
      <c r="C142" s="5" t="n">
        <v>694</v>
      </c>
    </row>
    <row r="143">
      <c r="A143" s="4" t="inlineStr">
        <is>
          <t>Current payables [Member] | Compañía Puerto de Coronel S.A. [Member]</t>
        </is>
      </c>
    </row>
    <row r="144">
      <c r="A144" s="3" t="inlineStr">
        <is>
          <t>Statement [Line Items]</t>
        </is>
      </c>
    </row>
    <row r="145">
      <c r="A145" s="4" t="inlineStr">
        <is>
          <t>ID No</t>
        </is>
      </c>
      <c r="B145" s="4" t="inlineStr">
        <is>
          <t>79.895.330-3</t>
        </is>
      </c>
    </row>
    <row r="146">
      <c r="A146" s="4" t="inlineStr">
        <is>
          <t>Nature of Relationship</t>
        </is>
      </c>
      <c r="B146" s="4" t="inlineStr">
        <is>
          <t>Subsidiary of an associate</t>
        </is>
      </c>
    </row>
    <row r="147">
      <c r="A147" s="4" t="inlineStr">
        <is>
          <t>Country</t>
        </is>
      </c>
      <c r="B147" s="4" t="inlineStr">
        <is>
          <t>Chile</t>
        </is>
      </c>
    </row>
    <row r="148">
      <c r="A148" s="4" t="inlineStr">
        <is>
          <t>Currency</t>
        </is>
      </c>
      <c r="B148" s="4" t="inlineStr">
        <is>
          <t>U.S. Dollar</t>
        </is>
      </c>
    </row>
    <row r="149">
      <c r="A149" s="4" t="inlineStr">
        <is>
          <t>Maturity</t>
        </is>
      </c>
      <c r="B149" s="4" t="inlineStr">
        <is>
          <t>30 days</t>
        </is>
      </c>
    </row>
    <row r="150">
      <c r="A150" s="4" t="inlineStr">
        <is>
          <t>Related Party Payables, Current</t>
        </is>
      </c>
      <c r="B150" s="6" t="n">
        <v>229</v>
      </c>
      <c r="C150" s="5" t="n">
        <v>236</v>
      </c>
    </row>
    <row r="151">
      <c r="A151" s="4" t="inlineStr">
        <is>
          <t>Current payables [Member] | Compañía de Petróleos de Chile S.A.</t>
        </is>
      </c>
    </row>
    <row r="152">
      <c r="A152" s="3" t="inlineStr">
        <is>
          <t>Statement [Line Items]</t>
        </is>
      </c>
    </row>
    <row r="153">
      <c r="A153" s="4" t="inlineStr">
        <is>
          <t>ID No</t>
        </is>
      </c>
      <c r="B153" s="4" t="inlineStr">
        <is>
          <t>99.520.000-7</t>
        </is>
      </c>
    </row>
    <row r="154">
      <c r="A154" s="4" t="inlineStr">
        <is>
          <t>Nature of Relationship</t>
        </is>
      </c>
      <c r="B154" s="4" t="inlineStr">
        <is>
          <t>Common controlling parent</t>
        </is>
      </c>
    </row>
    <row r="155">
      <c r="A155" s="4" t="inlineStr">
        <is>
          <t>Country</t>
        </is>
      </c>
      <c r="B155" s="4" t="inlineStr">
        <is>
          <t>Chile</t>
        </is>
      </c>
    </row>
    <row r="156">
      <c r="A156" s="4" t="inlineStr">
        <is>
          <t>Currency</t>
        </is>
      </c>
      <c r="B156" s="4" t="inlineStr">
        <is>
          <t>Chilean pesos</t>
        </is>
      </c>
    </row>
    <row r="157">
      <c r="A157" s="4" t="inlineStr">
        <is>
          <t>Maturity</t>
        </is>
      </c>
      <c r="B157" s="4" t="inlineStr">
        <is>
          <t>30 days</t>
        </is>
      </c>
    </row>
    <row r="158">
      <c r="A158" s="4" t="inlineStr">
        <is>
          <t>Related Party Payables, Current</t>
        </is>
      </c>
      <c r="B158" s="6" t="n">
        <v>1682</v>
      </c>
      <c r="C158" s="5" t="n">
        <v>2657</v>
      </c>
    </row>
    <row r="159">
      <c r="A159" s="4" t="inlineStr">
        <is>
          <t>Current payables [Member] | Adm. de ventas al detalle Arco Prime Ltda [Member]</t>
        </is>
      </c>
    </row>
    <row r="160">
      <c r="A160" s="3" t="inlineStr">
        <is>
          <t>Statement [Line Items]</t>
        </is>
      </c>
    </row>
    <row r="161">
      <c r="A161" s="4" t="inlineStr">
        <is>
          <t>ID No</t>
        </is>
      </c>
      <c r="B161" s="4" t="inlineStr">
        <is>
          <t>77.215.640-5</t>
        </is>
      </c>
    </row>
    <row r="162">
      <c r="A162" s="4" t="inlineStr">
        <is>
          <t>Nature of Relationship</t>
        </is>
      </c>
      <c r="B162" s="4" t="inlineStr">
        <is>
          <t>Common controlling parent</t>
        </is>
      </c>
    </row>
    <row r="163">
      <c r="A163" s="4" t="inlineStr">
        <is>
          <t>Country</t>
        </is>
      </c>
      <c r="B163" s="4" t="inlineStr">
        <is>
          <t>Chile</t>
        </is>
      </c>
    </row>
    <row r="164">
      <c r="A164" s="4" t="inlineStr">
        <is>
          <t>Currency</t>
        </is>
      </c>
      <c r="B164" s="4" t="inlineStr">
        <is>
          <t>Chilean pesos</t>
        </is>
      </c>
    </row>
    <row r="165">
      <c r="A165" s="4" t="inlineStr">
        <is>
          <t>Related Party Payables, Current</t>
        </is>
      </c>
      <c r="B165" s="6" t="n">
        <v>0</v>
      </c>
      <c r="C165" s="5" t="n">
        <v>1</v>
      </c>
    </row>
    <row r="166">
      <c r="A166" s="4" t="inlineStr">
        <is>
          <t>Current payables [Member] | Empresa Nacional de Telecomunicaciones S.A. [Member]</t>
        </is>
      </c>
    </row>
    <row r="167">
      <c r="A167" s="3" t="inlineStr">
        <is>
          <t>Statement [Line Items]</t>
        </is>
      </c>
    </row>
    <row r="168">
      <c r="A168" s="4" t="inlineStr">
        <is>
          <t>ID No</t>
        </is>
      </c>
      <c r="B168" s="4" t="inlineStr">
        <is>
          <t>92.580.000-7</t>
        </is>
      </c>
    </row>
    <row r="169">
      <c r="A169" s="4" t="inlineStr">
        <is>
          <t>Nature of Relationship</t>
        </is>
      </c>
      <c r="B169" s="4" t="inlineStr">
        <is>
          <t>Common Stockholder</t>
        </is>
      </c>
    </row>
    <row r="170">
      <c r="A170" s="4" t="inlineStr">
        <is>
          <t>Country</t>
        </is>
      </c>
      <c r="B170" s="4" t="inlineStr">
        <is>
          <t>Chile</t>
        </is>
      </c>
    </row>
    <row r="171">
      <c r="A171" s="4" t="inlineStr">
        <is>
          <t>Currency</t>
        </is>
      </c>
      <c r="B171" s="4" t="inlineStr">
        <is>
          <t>Chilean pesos</t>
        </is>
      </c>
    </row>
    <row r="172">
      <c r="A172" s="4" t="inlineStr">
        <is>
          <t>Maturity</t>
        </is>
      </c>
      <c r="B172" s="4" t="inlineStr">
        <is>
          <t>30 days</t>
        </is>
      </c>
    </row>
    <row r="173">
      <c r="A173" s="4" t="inlineStr">
        <is>
          <t>Related Party Payables, Current</t>
        </is>
      </c>
      <c r="B173" s="6" t="n">
        <v>4</v>
      </c>
      <c r="C173" s="5" t="n">
        <v>7</v>
      </c>
    </row>
    <row r="174">
      <c r="A174" s="4" t="inlineStr">
        <is>
          <t>Current payables [Member] | Servicios Corporativos Sercor S.A. [Member]</t>
        </is>
      </c>
    </row>
    <row r="175">
      <c r="A175" s="3" t="inlineStr">
        <is>
          <t>Statement [Line Items]</t>
        </is>
      </c>
    </row>
    <row r="176">
      <c r="A176" s="4" t="inlineStr">
        <is>
          <t>ID No</t>
        </is>
      </c>
      <c r="B176" s="4" t="inlineStr">
        <is>
          <t>96.925.430-1</t>
        </is>
      </c>
    </row>
    <row r="177">
      <c r="A177" s="4" t="inlineStr">
        <is>
          <t>Nature of Relationship</t>
        </is>
      </c>
      <c r="B177" s="4" t="inlineStr">
        <is>
          <t>Associate</t>
        </is>
      </c>
    </row>
    <row r="178">
      <c r="A178" s="4" t="inlineStr">
        <is>
          <t>Country</t>
        </is>
      </c>
      <c r="B178" s="4" t="inlineStr">
        <is>
          <t>Chile</t>
        </is>
      </c>
    </row>
    <row r="179">
      <c r="A179" s="4" t="inlineStr">
        <is>
          <t>Currency</t>
        </is>
      </c>
      <c r="B179" s="4" t="inlineStr">
        <is>
          <t>Chilean pesos</t>
        </is>
      </c>
    </row>
    <row r="180">
      <c r="A180" s="4" t="inlineStr">
        <is>
          <t>Maturity</t>
        </is>
      </c>
      <c r="B180" s="4" t="inlineStr">
        <is>
          <t>30 days</t>
        </is>
      </c>
    </row>
    <row r="181">
      <c r="A181" s="4" t="inlineStr">
        <is>
          <t>Related Party Payables, Current</t>
        </is>
      </c>
      <c r="B181" s="6" t="n">
        <v>12</v>
      </c>
      <c r="C181" s="5" t="n">
        <v>0</v>
      </c>
    </row>
    <row r="182">
      <c r="A182" s="4" t="inlineStr">
        <is>
          <t>Current payables [Member] | Sonae Arauco Portugal SA [Member]</t>
        </is>
      </c>
    </row>
    <row r="183">
      <c r="A183" s="3" t="inlineStr">
        <is>
          <t>Statement [Line Items]</t>
        </is>
      </c>
    </row>
    <row r="184">
      <c r="A184" s="4" t="inlineStr">
        <is>
          <t>Nature of Relationship</t>
        </is>
      </c>
      <c r="B184" s="4" t="inlineStr">
        <is>
          <t>Subsidiary of joint venture</t>
        </is>
      </c>
    </row>
    <row r="185">
      <c r="A185" s="4" t="inlineStr">
        <is>
          <t>Country</t>
        </is>
      </c>
      <c r="B185" s="4" t="inlineStr">
        <is>
          <t>Portugal</t>
        </is>
      </c>
    </row>
    <row r="186">
      <c r="A186" s="4" t="inlineStr">
        <is>
          <t>Currency</t>
        </is>
      </c>
      <c r="B186" s="4" t="inlineStr">
        <is>
          <t>U.S. Dollar</t>
        </is>
      </c>
    </row>
    <row r="187">
      <c r="A187" s="4" t="inlineStr">
        <is>
          <t>Maturity</t>
        </is>
      </c>
      <c r="B187" s="4" t="inlineStr">
        <is>
          <t>30 days</t>
        </is>
      </c>
    </row>
    <row r="188">
      <c r="A188" s="4" t="inlineStr">
        <is>
          <t>Related Party Payables, Current</t>
        </is>
      </c>
      <c r="B188" s="6" t="n">
        <v>1</v>
      </c>
      <c r="C188" s="5" t="n">
        <v>0</v>
      </c>
    </row>
    <row r="189">
      <c r="A189" s="4" t="inlineStr">
        <is>
          <t>Current payables [Member] | Air BP Copec S.A. [Member]</t>
        </is>
      </c>
    </row>
    <row r="190">
      <c r="A190" s="3" t="inlineStr">
        <is>
          <t>Statement [Line Items]</t>
        </is>
      </c>
    </row>
    <row r="191">
      <c r="A191" s="4" t="inlineStr">
        <is>
          <t>ID No</t>
        </is>
      </c>
      <c r="B191" s="4" t="inlineStr">
        <is>
          <t>96.942.120-8</t>
        </is>
      </c>
    </row>
    <row r="192">
      <c r="A192" s="4" t="inlineStr">
        <is>
          <t>Nature of Relationship</t>
        </is>
      </c>
      <c r="B192" s="4" t="inlineStr">
        <is>
          <t>Joint venture of controlling parent</t>
        </is>
      </c>
    </row>
    <row r="193">
      <c r="A193" s="4" t="inlineStr">
        <is>
          <t>Country</t>
        </is>
      </c>
      <c r="B193" s="4" t="inlineStr">
        <is>
          <t>Chile</t>
        </is>
      </c>
    </row>
    <row r="194">
      <c r="A194" s="4" t="inlineStr">
        <is>
          <t>Currency</t>
        </is>
      </c>
      <c r="B194" s="4" t="inlineStr">
        <is>
          <t>Chilean pesos</t>
        </is>
      </c>
    </row>
    <row r="195">
      <c r="A195" s="4" t="inlineStr">
        <is>
          <t>Maturity</t>
        </is>
      </c>
      <c r="B195" s="4" t="inlineStr">
        <is>
          <t>30 days</t>
        </is>
      </c>
    </row>
    <row r="196">
      <c r="A196" s="4" t="inlineStr">
        <is>
          <t>Related Party Payables, Current</t>
        </is>
      </c>
      <c r="B196" s="6" t="n">
        <v>3</v>
      </c>
      <c r="C196" s="6" t="n">
        <v>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77" customWidth="1" min="1" max="1"/>
    <col width="49" customWidth="1" min="2" max="2"/>
    <col width="14" customWidth="1" min="3" max="3"/>
    <col width="14" customWidth="1" min="4" max="4"/>
  </cols>
  <sheetData>
    <row r="1">
      <c r="A1" s="1" t="inlineStr">
        <is>
          <t>RELATED PARTIES (Details 4) - USD ($) $ in Thousands</t>
        </is>
      </c>
      <c r="B1" s="2" t="inlineStr">
        <is>
          <t>12 Months Ended</t>
        </is>
      </c>
    </row>
    <row r="2">
      <c r="B2" s="2" t="inlineStr">
        <is>
          <t>Dec. 31, 2021</t>
        </is>
      </c>
      <c r="C2" s="2" t="inlineStr">
        <is>
          <t>Dec. 31, 2020</t>
        </is>
      </c>
      <c r="D2" s="2" t="inlineStr">
        <is>
          <t>Dec. 31, 2019</t>
        </is>
      </c>
    </row>
    <row r="3">
      <c r="A3" s="4" t="inlineStr">
        <is>
          <t>Purchases [Member] | Abastible S.A. [Member]</t>
        </is>
      </c>
    </row>
    <row r="4">
      <c r="A4" s="3" t="inlineStr">
        <is>
          <t>Statement [Line Items]</t>
        </is>
      </c>
    </row>
    <row r="5">
      <c r="A5" s="4" t="inlineStr">
        <is>
          <t>Tax ID No.</t>
        </is>
      </c>
      <c r="B5" s="4" t="inlineStr">
        <is>
          <t>91.806.000-6</t>
        </is>
      </c>
    </row>
    <row r="6">
      <c r="A6" s="4" t="inlineStr">
        <is>
          <t>Nature of Relationship</t>
        </is>
      </c>
      <c r="B6" s="4" t="inlineStr">
        <is>
          <t>Common controlling parent</t>
        </is>
      </c>
    </row>
    <row r="7">
      <c r="A7" s="4" t="inlineStr">
        <is>
          <t>Country</t>
        </is>
      </c>
      <c r="B7" s="4" t="inlineStr">
        <is>
          <t>Chile</t>
        </is>
      </c>
    </row>
    <row r="8">
      <c r="A8" s="4" t="inlineStr">
        <is>
          <t>Currency</t>
        </is>
      </c>
      <c r="B8" s="4" t="inlineStr">
        <is>
          <t>Chilean pesos</t>
        </is>
      </c>
    </row>
    <row r="9">
      <c r="A9" s="4" t="inlineStr">
        <is>
          <t>Transaction Descriptions</t>
        </is>
      </c>
      <c r="B9" s="4" t="inlineStr">
        <is>
          <t>Fuel</t>
        </is>
      </c>
    </row>
    <row r="10">
      <c r="A10" s="4" t="inlineStr">
        <is>
          <t>Purchases</t>
        </is>
      </c>
      <c r="B10" s="6" t="n">
        <v>2644</v>
      </c>
      <c r="C10" s="6" t="n">
        <v>2113</v>
      </c>
      <c r="D10" s="6" t="n">
        <v>2864</v>
      </c>
    </row>
    <row r="11">
      <c r="A11" s="4" t="inlineStr">
        <is>
          <t>Purchases [Member] | Compania de Petroleos de Chile S.A [Member]</t>
        </is>
      </c>
    </row>
    <row r="12">
      <c r="A12" s="3" t="inlineStr">
        <is>
          <t>Statement [Line Items]</t>
        </is>
      </c>
    </row>
    <row r="13">
      <c r="A13" s="4" t="inlineStr">
        <is>
          <t>Tax ID No.</t>
        </is>
      </c>
      <c r="B13" s="4" t="inlineStr">
        <is>
          <t>99.520.000-7</t>
        </is>
      </c>
    </row>
    <row r="14">
      <c r="A14" s="4" t="inlineStr">
        <is>
          <t>Nature of Relationship</t>
        </is>
      </c>
      <c r="B14" s="4" t="inlineStr">
        <is>
          <t>Common controlling parent</t>
        </is>
      </c>
    </row>
    <row r="15">
      <c r="A15" s="4" t="inlineStr">
        <is>
          <t>Country</t>
        </is>
      </c>
      <c r="B15" s="4" t="inlineStr">
        <is>
          <t>Chile</t>
        </is>
      </c>
    </row>
    <row r="16">
      <c r="A16" s="4" t="inlineStr">
        <is>
          <t>Currency</t>
        </is>
      </c>
      <c r="B16" s="4" t="inlineStr">
        <is>
          <t>Chilean pesos</t>
        </is>
      </c>
    </row>
    <row r="17">
      <c r="A17" s="4" t="inlineStr">
        <is>
          <t>Transaction Descriptions</t>
        </is>
      </c>
      <c r="B17" s="4" t="inlineStr">
        <is>
          <t>Fuel and other</t>
        </is>
      </c>
    </row>
    <row r="18">
      <c r="A18" s="4" t="inlineStr">
        <is>
          <t>Purchases</t>
        </is>
      </c>
      <c r="B18" s="6" t="n">
        <v>75166</v>
      </c>
      <c r="C18" s="5" t="n">
        <v>48983</v>
      </c>
      <c r="D18" s="5" t="n">
        <v>64271</v>
      </c>
    </row>
    <row r="19">
      <c r="A19" s="4" t="inlineStr">
        <is>
          <t>Purchases [Member] | Compania Puerto de Coronel S.A. [Member]</t>
        </is>
      </c>
    </row>
    <row r="20">
      <c r="A20" s="3" t="inlineStr">
        <is>
          <t>Statement [Line Items]</t>
        </is>
      </c>
    </row>
    <row r="21">
      <c r="A21" s="4" t="inlineStr">
        <is>
          <t>Tax ID No.</t>
        </is>
      </c>
      <c r="B21" s="4" t="inlineStr">
        <is>
          <t>79.895.330-3</t>
        </is>
      </c>
    </row>
    <row r="22">
      <c r="A22" s="4" t="inlineStr">
        <is>
          <t>Nature of Relationship</t>
        </is>
      </c>
      <c r="B22" s="4" t="inlineStr">
        <is>
          <t>Subsidiary of the Associate</t>
        </is>
      </c>
    </row>
    <row r="23">
      <c r="A23" s="4" t="inlineStr">
        <is>
          <t>Country</t>
        </is>
      </c>
      <c r="B23" s="4" t="inlineStr">
        <is>
          <t>Chile</t>
        </is>
      </c>
    </row>
    <row r="24">
      <c r="A24" s="4" t="inlineStr">
        <is>
          <t>Currency</t>
        </is>
      </c>
      <c r="B24" s="4" t="inlineStr">
        <is>
          <t>U.S. Dollar</t>
        </is>
      </c>
    </row>
    <row r="25">
      <c r="A25" s="4" t="inlineStr">
        <is>
          <t>Transaction Descriptions</t>
        </is>
      </c>
      <c r="B25" s="4" t="inlineStr">
        <is>
          <t>Transport, stowage and port services</t>
        </is>
      </c>
    </row>
    <row r="26">
      <c r="A26" s="4" t="inlineStr">
        <is>
          <t>Purchases</t>
        </is>
      </c>
      <c r="B26" s="6" t="n">
        <v>8518</v>
      </c>
      <c r="C26" s="5" t="n">
        <v>17506</v>
      </c>
      <c r="D26" s="5" t="n">
        <v>10662</v>
      </c>
    </row>
    <row r="27">
      <c r="A27" s="4" t="inlineStr">
        <is>
          <t>Purchases [Member] | Puerto Lirquen S.A. [Member]</t>
        </is>
      </c>
    </row>
    <row r="28">
      <c r="A28" s="3" t="inlineStr">
        <is>
          <t>Statement [Line Items]</t>
        </is>
      </c>
    </row>
    <row r="29">
      <c r="A29" s="4" t="inlineStr">
        <is>
          <t>Tax ID No.</t>
        </is>
      </c>
      <c r="B29" s="4" t="inlineStr">
        <is>
          <t>96.959.030-1</t>
        </is>
      </c>
    </row>
    <row r="30">
      <c r="A30" s="4" t="inlineStr">
        <is>
          <t>Nature of Relationship</t>
        </is>
      </c>
      <c r="B30" s="4" t="inlineStr">
        <is>
          <t>Subsidiary of the Associate</t>
        </is>
      </c>
    </row>
    <row r="31">
      <c r="A31" s="4" t="inlineStr">
        <is>
          <t>Country</t>
        </is>
      </c>
      <c r="B31" s="4" t="inlineStr">
        <is>
          <t>Chile</t>
        </is>
      </c>
    </row>
    <row r="32">
      <c r="A32" s="4" t="inlineStr">
        <is>
          <t>Currency</t>
        </is>
      </c>
      <c r="B32" s="4" t="inlineStr">
        <is>
          <t>U.S. Dollar</t>
        </is>
      </c>
    </row>
    <row r="33">
      <c r="A33" s="4" t="inlineStr">
        <is>
          <t>Transaction Descriptions</t>
        </is>
      </c>
      <c r="B33" s="4" t="inlineStr">
        <is>
          <t>Port services</t>
        </is>
      </c>
    </row>
    <row r="34">
      <c r="A34" s="4" t="inlineStr">
        <is>
          <t>Purchases</t>
        </is>
      </c>
      <c r="B34" s="6" t="n">
        <v>0</v>
      </c>
      <c r="C34" s="5" t="n">
        <v>0</v>
      </c>
      <c r="D34" s="5" t="n">
        <v>2206</v>
      </c>
    </row>
    <row r="35">
      <c r="A35" s="4" t="inlineStr">
        <is>
          <t>Purchases [Member] | EKA Chile S.A.</t>
        </is>
      </c>
    </row>
    <row r="36">
      <c r="A36" s="3" t="inlineStr">
        <is>
          <t>Statement [Line Items]</t>
        </is>
      </c>
    </row>
    <row r="37">
      <c r="A37" s="4" t="inlineStr">
        <is>
          <t>Tax ID No.</t>
        </is>
      </c>
      <c r="B37" s="4" t="inlineStr">
        <is>
          <t>99.500.140-3</t>
        </is>
      </c>
    </row>
    <row r="38">
      <c r="A38" s="4" t="inlineStr">
        <is>
          <t>Nature of Relationship</t>
        </is>
      </c>
      <c r="B38" s="4" t="inlineStr">
        <is>
          <t>Joint Venture</t>
        </is>
      </c>
    </row>
    <row r="39">
      <c r="A39" s="4" t="inlineStr">
        <is>
          <t>Country</t>
        </is>
      </c>
      <c r="B39" s="4" t="inlineStr">
        <is>
          <t>Chile</t>
        </is>
      </c>
    </row>
    <row r="40">
      <c r="A40" s="4" t="inlineStr">
        <is>
          <t>Currency</t>
        </is>
      </c>
      <c r="B40" s="4" t="inlineStr">
        <is>
          <t>Chilean pesos</t>
        </is>
      </c>
    </row>
    <row r="41">
      <c r="A41" s="4" t="inlineStr">
        <is>
          <t>Transaction Descriptions</t>
        </is>
      </c>
      <c r="B41" s="4" t="inlineStr">
        <is>
          <t>Sodium chlorate</t>
        </is>
      </c>
    </row>
    <row r="42">
      <c r="A42" s="4" t="inlineStr">
        <is>
          <t>Purchases</t>
        </is>
      </c>
      <c r="B42" s="6" t="n">
        <v>42318</v>
      </c>
      <c r="C42" s="5" t="n">
        <v>38633</v>
      </c>
      <c r="D42" s="5" t="n">
        <v>41349</v>
      </c>
    </row>
    <row r="43">
      <c r="A43" s="4" t="inlineStr">
        <is>
          <t>Purchases [Member] | Forestal del Sur S.A [Member]</t>
        </is>
      </c>
    </row>
    <row r="44">
      <c r="A44" s="3" t="inlineStr">
        <is>
          <t>Statement [Line Items]</t>
        </is>
      </c>
    </row>
    <row r="45">
      <c r="A45" s="4" t="inlineStr">
        <is>
          <t>Tax ID No.</t>
        </is>
      </c>
      <c r="B45" s="4" t="inlineStr">
        <is>
          <t>79.825.060-4</t>
        </is>
      </c>
    </row>
    <row r="46">
      <c r="A46" s="4" t="inlineStr">
        <is>
          <t>Nature of Relationship</t>
        </is>
      </c>
      <c r="B46" s="4" t="inlineStr">
        <is>
          <t>Associate of a subsidiary’s minority shareholder</t>
        </is>
      </c>
    </row>
    <row r="47">
      <c r="A47" s="4" t="inlineStr">
        <is>
          <t>Country</t>
        </is>
      </c>
      <c r="B47" s="4" t="inlineStr">
        <is>
          <t>Chile</t>
        </is>
      </c>
    </row>
    <row r="48">
      <c r="A48" s="4" t="inlineStr">
        <is>
          <t>Currency</t>
        </is>
      </c>
      <c r="B48" s="4" t="inlineStr">
        <is>
          <t>Chilean pesos</t>
        </is>
      </c>
    </row>
    <row r="49">
      <c r="A49" s="4" t="inlineStr">
        <is>
          <t>Transaction Descriptions</t>
        </is>
      </c>
      <c r="B49" s="4" t="inlineStr">
        <is>
          <t>Wood and chips</t>
        </is>
      </c>
    </row>
    <row r="50">
      <c r="A50" s="4" t="inlineStr">
        <is>
          <t>Purchases</t>
        </is>
      </c>
      <c r="B50" s="6" t="n">
        <v>433</v>
      </c>
      <c r="C50" s="5" t="n">
        <v>4495</v>
      </c>
      <c r="D50" s="5" t="n">
        <v>4547</v>
      </c>
    </row>
    <row r="51">
      <c r="A51" s="4" t="inlineStr">
        <is>
          <t>Purchases [Member] | Portaluppi, Guzman y Bezanilla Asesorías LTDA. [Member]</t>
        </is>
      </c>
    </row>
    <row r="52">
      <c r="A52" s="3" t="inlineStr">
        <is>
          <t>Statement [Line Items]</t>
        </is>
      </c>
    </row>
    <row r="53">
      <c r="A53" s="4" t="inlineStr">
        <is>
          <t>Tax ID No.</t>
        </is>
      </c>
      <c r="B53" s="4" t="inlineStr">
        <is>
          <t>78.096.080-9</t>
        </is>
      </c>
    </row>
    <row r="54">
      <c r="A54" s="4" t="inlineStr">
        <is>
          <t>Nature of Relationship</t>
        </is>
      </c>
      <c r="B54" s="4" t="inlineStr">
        <is>
          <t>Common director</t>
        </is>
      </c>
    </row>
    <row r="55">
      <c r="A55" s="4" t="inlineStr">
        <is>
          <t>Country</t>
        </is>
      </c>
      <c r="B55" s="4" t="inlineStr">
        <is>
          <t>Chile</t>
        </is>
      </c>
    </row>
    <row r="56">
      <c r="A56" s="4" t="inlineStr">
        <is>
          <t>Currency</t>
        </is>
      </c>
      <c r="B56" s="4" t="inlineStr">
        <is>
          <t>Chilean pesos</t>
        </is>
      </c>
    </row>
    <row r="57">
      <c r="A57" s="4" t="inlineStr">
        <is>
          <t>Transaction Descriptions</t>
        </is>
      </c>
      <c r="B57" s="4" t="inlineStr">
        <is>
          <t>Legal services</t>
        </is>
      </c>
    </row>
    <row r="58">
      <c r="A58" s="4" t="inlineStr">
        <is>
          <t>Purchases</t>
        </is>
      </c>
      <c r="B58" s="6" t="n">
        <v>778</v>
      </c>
      <c r="C58" s="5" t="n">
        <v>703</v>
      </c>
      <c r="D58" s="5" t="n">
        <v>828</v>
      </c>
    </row>
    <row r="59">
      <c r="A59" s="4" t="inlineStr">
        <is>
          <t>Purchases [Member] | Empresa Nacional de Telecomunicaciones S.A. [Member]</t>
        </is>
      </c>
    </row>
    <row r="60">
      <c r="A60" s="3" t="inlineStr">
        <is>
          <t>Statement [Line Items]</t>
        </is>
      </c>
    </row>
    <row r="61">
      <c r="A61" s="4" t="inlineStr">
        <is>
          <t>Tax ID No.</t>
        </is>
      </c>
      <c r="B61" s="4" t="inlineStr">
        <is>
          <t>92.580.000-7</t>
        </is>
      </c>
    </row>
    <row r="62">
      <c r="A62" s="4" t="inlineStr">
        <is>
          <t>Nature of Relationship</t>
        </is>
      </c>
      <c r="B62" s="4" t="inlineStr">
        <is>
          <t>Common Stockholder</t>
        </is>
      </c>
    </row>
    <row r="63">
      <c r="A63" s="4" t="inlineStr">
        <is>
          <t>Country</t>
        </is>
      </c>
      <c r="B63" s="4" t="inlineStr">
        <is>
          <t>Chile</t>
        </is>
      </c>
    </row>
    <row r="64">
      <c r="A64" s="4" t="inlineStr">
        <is>
          <t>Currency</t>
        </is>
      </c>
      <c r="B64" s="4" t="inlineStr">
        <is>
          <t>Chilean pesos</t>
        </is>
      </c>
    </row>
    <row r="65">
      <c r="A65" s="4" t="inlineStr">
        <is>
          <t>Transaction Descriptions</t>
        </is>
      </c>
      <c r="B65" s="4" t="inlineStr">
        <is>
          <t>Telephone services</t>
        </is>
      </c>
    </row>
    <row r="66">
      <c r="A66" s="4" t="inlineStr">
        <is>
          <t>Purchases</t>
        </is>
      </c>
      <c r="B66" s="6" t="n">
        <v>214</v>
      </c>
      <c r="C66" s="5" t="n">
        <v>229</v>
      </c>
      <c r="D66" s="5" t="n">
        <v>524</v>
      </c>
    </row>
    <row r="67">
      <c r="A67" s="4" t="inlineStr">
        <is>
          <t>Purchases [Member] | Colbun S.A [Member]</t>
        </is>
      </c>
    </row>
    <row r="68">
      <c r="A68" s="3" t="inlineStr">
        <is>
          <t>Statement [Line Items]</t>
        </is>
      </c>
    </row>
    <row r="69">
      <c r="A69" s="4" t="inlineStr">
        <is>
          <t>Tax ID No.</t>
        </is>
      </c>
      <c r="B69" s="4" t="inlineStr">
        <is>
          <t>96.505.760-9</t>
        </is>
      </c>
    </row>
    <row r="70">
      <c r="A70" s="4" t="inlineStr">
        <is>
          <t>Nature of Relationship</t>
        </is>
      </c>
      <c r="B70" s="4" t="inlineStr">
        <is>
          <t>Common Stockholder</t>
        </is>
      </c>
    </row>
    <row r="71">
      <c r="A71" s="4" t="inlineStr">
        <is>
          <t>Country</t>
        </is>
      </c>
      <c r="B71" s="4" t="inlineStr">
        <is>
          <t>Chile</t>
        </is>
      </c>
    </row>
    <row r="72">
      <c r="A72" s="4" t="inlineStr">
        <is>
          <t>Currency</t>
        </is>
      </c>
      <c r="B72" s="4" t="inlineStr">
        <is>
          <t>Chilean pesos</t>
        </is>
      </c>
    </row>
    <row r="73">
      <c r="A73" s="4" t="inlineStr">
        <is>
          <t>Transaction Descriptions</t>
        </is>
      </c>
      <c r="B73" s="4" t="inlineStr">
        <is>
          <t>Electrical Power</t>
        </is>
      </c>
    </row>
    <row r="74">
      <c r="A74" s="4" t="inlineStr">
        <is>
          <t>Purchases</t>
        </is>
      </c>
      <c r="B74" s="6" t="n">
        <v>386</v>
      </c>
      <c r="C74" s="5" t="n">
        <v>51</v>
      </c>
      <c r="D74" s="5" t="n">
        <v>149</v>
      </c>
    </row>
    <row r="75">
      <c r="A75" s="4" t="inlineStr">
        <is>
          <t>Purchases [Member] | Colbun Transmision S.A [Member]</t>
        </is>
      </c>
    </row>
    <row r="76">
      <c r="A76" s="3" t="inlineStr">
        <is>
          <t>Statement [Line Items]</t>
        </is>
      </c>
    </row>
    <row r="77">
      <c r="A77" s="4" t="inlineStr">
        <is>
          <t>Tax ID No.</t>
        </is>
      </c>
      <c r="B77" s="4" t="inlineStr">
        <is>
          <t>76.218.856-2</t>
        </is>
      </c>
    </row>
    <row r="78">
      <c r="A78" s="4" t="inlineStr">
        <is>
          <t>Nature of Relationship</t>
        </is>
      </c>
      <c r="B78" s="4" t="inlineStr">
        <is>
          <t>Common Stockholder</t>
        </is>
      </c>
    </row>
    <row r="79">
      <c r="A79" s="4" t="inlineStr">
        <is>
          <t>Country</t>
        </is>
      </c>
      <c r="B79" s="4" t="inlineStr">
        <is>
          <t>Chile</t>
        </is>
      </c>
    </row>
    <row r="80">
      <c r="A80" s="4" t="inlineStr">
        <is>
          <t>Currency</t>
        </is>
      </c>
      <c r="B80" s="4" t="inlineStr">
        <is>
          <t>Chilean pesos</t>
        </is>
      </c>
    </row>
    <row r="81">
      <c r="A81" s="4" t="inlineStr">
        <is>
          <t>Transaction Descriptions</t>
        </is>
      </c>
      <c r="B81" s="4" t="inlineStr">
        <is>
          <t>Electrical Power</t>
        </is>
      </c>
    </row>
    <row r="82">
      <c r="A82" s="4" t="inlineStr">
        <is>
          <t>Purchases</t>
        </is>
      </c>
      <c r="B82" s="6" t="n">
        <v>514</v>
      </c>
      <c r="C82" s="5" t="n">
        <v>399</v>
      </c>
      <c r="D82" s="5" t="n">
        <v>240</v>
      </c>
    </row>
    <row r="83">
      <c r="A83" s="4" t="inlineStr">
        <is>
          <t>Purchases [Member] | Woodtech S.A. [Member]</t>
        </is>
      </c>
    </row>
    <row r="84">
      <c r="A84" s="3" t="inlineStr">
        <is>
          <t>Statement [Line Items]</t>
        </is>
      </c>
    </row>
    <row r="85">
      <c r="A85" s="4" t="inlineStr">
        <is>
          <t>Tax ID No.</t>
        </is>
      </c>
      <c r="B85" s="4" t="inlineStr">
        <is>
          <t>76.724.000-7</t>
        </is>
      </c>
    </row>
    <row r="86">
      <c r="A86" s="4" t="inlineStr">
        <is>
          <t>Nature of Relationship</t>
        </is>
      </c>
      <c r="B86" s="4" t="inlineStr">
        <is>
          <t>Indirect associate of controlling parent</t>
        </is>
      </c>
    </row>
    <row r="87">
      <c r="A87" s="4" t="inlineStr">
        <is>
          <t>Country</t>
        </is>
      </c>
      <c r="B87" s="4" t="inlineStr">
        <is>
          <t>Chile</t>
        </is>
      </c>
    </row>
    <row r="88">
      <c r="A88" s="4" t="inlineStr">
        <is>
          <t>Currency</t>
        </is>
      </c>
      <c r="B88" s="4" t="inlineStr">
        <is>
          <t>Chilean pesos</t>
        </is>
      </c>
    </row>
    <row r="89">
      <c r="A89" s="4" t="inlineStr">
        <is>
          <t>Transaction Descriptions</t>
        </is>
      </c>
      <c r="B89" s="4" t="inlineStr">
        <is>
          <t>Wood volumen measurement services</t>
        </is>
      </c>
    </row>
    <row r="90">
      <c r="A90" s="4" t="inlineStr">
        <is>
          <t>Purchases</t>
        </is>
      </c>
      <c r="B90" s="6" t="n">
        <v>1238</v>
      </c>
      <c r="C90" s="5" t="n">
        <v>1362</v>
      </c>
      <c r="D90" s="5" t="n">
        <v>1988</v>
      </c>
    </row>
    <row r="91">
      <c r="A91" s="4" t="inlineStr">
        <is>
          <t>Purchases [Member] | Inversiones Siemel S.A. [Member]</t>
        </is>
      </c>
    </row>
    <row r="92">
      <c r="A92" s="3" t="inlineStr">
        <is>
          <t>Statement [Line Items]</t>
        </is>
      </c>
    </row>
    <row r="93">
      <c r="A93" s="4" t="inlineStr">
        <is>
          <t>Tax ID No.</t>
        </is>
      </c>
      <c r="B93" s="4" t="inlineStr">
        <is>
          <t>94.082.000-6</t>
        </is>
      </c>
    </row>
    <row r="94">
      <c r="A94" s="4" t="inlineStr">
        <is>
          <t>Nature of Relationship</t>
        </is>
      </c>
      <c r="B94" s="4" t="inlineStr">
        <is>
          <t>Common Stockholder</t>
        </is>
      </c>
    </row>
    <row r="95">
      <c r="A95" s="4" t="inlineStr">
        <is>
          <t>Country</t>
        </is>
      </c>
      <c r="B95" s="4" t="inlineStr">
        <is>
          <t>Chile</t>
        </is>
      </c>
    </row>
    <row r="96">
      <c r="A96" s="4" t="inlineStr">
        <is>
          <t>Currency</t>
        </is>
      </c>
      <c r="B96" s="4" t="inlineStr">
        <is>
          <t>Chilean pesos</t>
        </is>
      </c>
    </row>
    <row r="97">
      <c r="A97" s="4" t="inlineStr">
        <is>
          <t>Transaction Descriptions</t>
        </is>
      </c>
      <c r="B97" s="4" t="inlineStr">
        <is>
          <t>Rentals</t>
        </is>
      </c>
    </row>
    <row r="98">
      <c r="A98" s="4" t="inlineStr">
        <is>
          <t>Purchases</t>
        </is>
      </c>
      <c r="B98" s="6" t="n">
        <v>51</v>
      </c>
      <c r="C98" s="5" t="n">
        <v>279</v>
      </c>
      <c r="D98" s="5" t="n">
        <v>256</v>
      </c>
    </row>
    <row r="99">
      <c r="A99" s="4" t="inlineStr">
        <is>
          <t>Purchases [Member] | Servicios corporativos sercor s.a. [Member]</t>
        </is>
      </c>
    </row>
    <row r="100">
      <c r="A100" s="3" t="inlineStr">
        <is>
          <t>Statement [Line Items]</t>
        </is>
      </c>
    </row>
    <row r="101">
      <c r="A101" s="4" t="inlineStr">
        <is>
          <t>Tax ID No.</t>
        </is>
      </c>
      <c r="B101" s="4" t="inlineStr">
        <is>
          <t>96.925.430-1</t>
        </is>
      </c>
    </row>
    <row r="102">
      <c r="A102" s="4" t="inlineStr">
        <is>
          <t>Nature of Relationship</t>
        </is>
      </c>
      <c r="B102" s="4" t="inlineStr">
        <is>
          <t>Associate</t>
        </is>
      </c>
    </row>
    <row r="103">
      <c r="A103" s="4" t="inlineStr">
        <is>
          <t>Country</t>
        </is>
      </c>
      <c r="B103" s="4" t="inlineStr">
        <is>
          <t>Chile</t>
        </is>
      </c>
    </row>
    <row r="104">
      <c r="A104" s="4" t="inlineStr">
        <is>
          <t>Currency</t>
        </is>
      </c>
      <c r="B104" s="4" t="inlineStr">
        <is>
          <t>Chilean pesos</t>
        </is>
      </c>
    </row>
    <row r="105">
      <c r="A105" s="4" t="inlineStr">
        <is>
          <t>Transaction Descriptions</t>
        </is>
      </c>
      <c r="B105" s="4" t="inlineStr">
        <is>
          <t>Other purchases</t>
        </is>
      </c>
    </row>
    <row r="106">
      <c r="A106" s="4" t="inlineStr">
        <is>
          <t>Purchases</t>
        </is>
      </c>
      <c r="B106" s="6" t="n">
        <v>222</v>
      </c>
      <c r="C106" s="5" t="n">
        <v>242</v>
      </c>
      <c r="D106" s="5" t="n">
        <v>162</v>
      </c>
    </row>
    <row r="107">
      <c r="A107" s="4" t="inlineStr">
        <is>
          <t>Purchases [Member] | Via Limpia SpA [Member]</t>
        </is>
      </c>
    </row>
    <row r="108">
      <c r="A108" s="3" t="inlineStr">
        <is>
          <t>Statement [Line Items]</t>
        </is>
      </c>
    </row>
    <row r="109">
      <c r="A109" s="4" t="inlineStr">
        <is>
          <t>Tax ID No.</t>
        </is>
      </c>
      <c r="B109" s="4" t="inlineStr">
        <is>
          <t>79.874.200-0</t>
        </is>
      </c>
    </row>
    <row r="110">
      <c r="A110" s="4" t="inlineStr">
        <is>
          <t>Nature of Relationship</t>
        </is>
      </c>
      <c r="B110" s="4" t="inlineStr">
        <is>
          <t>Common controlling parent</t>
        </is>
      </c>
    </row>
    <row r="111">
      <c r="A111" s="4" t="inlineStr">
        <is>
          <t>Country</t>
        </is>
      </c>
      <c r="B111" s="4" t="inlineStr">
        <is>
          <t>Chile</t>
        </is>
      </c>
    </row>
    <row r="112">
      <c r="A112" s="4" t="inlineStr">
        <is>
          <t>Currency</t>
        </is>
      </c>
      <c r="B112" s="4" t="inlineStr">
        <is>
          <t>Chilean pesos</t>
        </is>
      </c>
    </row>
    <row r="113">
      <c r="A113" s="4" t="inlineStr">
        <is>
          <t>Transaction Descriptions</t>
        </is>
      </c>
      <c r="B113" s="4" t="inlineStr">
        <is>
          <t>Other purchases</t>
        </is>
      </c>
    </row>
    <row r="114">
      <c r="A114" s="4" t="inlineStr">
        <is>
          <t>Purchases</t>
        </is>
      </c>
      <c r="B114" s="6" t="n">
        <v>199</v>
      </c>
      <c r="C114" s="5" t="n">
        <v>191</v>
      </c>
      <c r="D114" s="5" t="n">
        <v>215</v>
      </c>
    </row>
    <row r="115">
      <c r="A115" s="4" t="inlineStr">
        <is>
          <t>Purchases [Member] | Elemental S.A. [Member]</t>
        </is>
      </c>
    </row>
    <row r="116">
      <c r="A116" s="3" t="inlineStr">
        <is>
          <t>Statement [Line Items]</t>
        </is>
      </c>
    </row>
    <row r="117">
      <c r="A117" s="4" t="inlineStr">
        <is>
          <t>Tax ID No.</t>
        </is>
      </c>
      <c r="B117" s="4" t="inlineStr">
        <is>
          <t>76.659.730-0</t>
        </is>
      </c>
    </row>
    <row r="118">
      <c r="A118" s="4" t="inlineStr">
        <is>
          <t>Nature of Relationship</t>
        </is>
      </c>
      <c r="B118" s="4" t="inlineStr">
        <is>
          <t>Associate of controlling parent</t>
        </is>
      </c>
    </row>
    <row r="119">
      <c r="A119" s="4" t="inlineStr">
        <is>
          <t>Country</t>
        </is>
      </c>
      <c r="B119" s="4" t="inlineStr">
        <is>
          <t>Chile</t>
        </is>
      </c>
    </row>
    <row r="120">
      <c r="A120" s="4" t="inlineStr">
        <is>
          <t>Currency</t>
        </is>
      </c>
      <c r="B120" s="4" t="inlineStr">
        <is>
          <t>Chilean pesos</t>
        </is>
      </c>
    </row>
    <row r="121">
      <c r="A121" s="4" t="inlineStr">
        <is>
          <t>Transaction Descriptions</t>
        </is>
      </c>
      <c r="B121" s="4" t="inlineStr">
        <is>
          <t>Services and other purchases</t>
        </is>
      </c>
    </row>
    <row r="122">
      <c r="A122" s="4" t="inlineStr">
        <is>
          <t>Purchases</t>
        </is>
      </c>
      <c r="B122" s="6" t="n">
        <v>93</v>
      </c>
      <c r="C122" s="5" t="n">
        <v>364</v>
      </c>
      <c r="D122" s="5" t="n">
        <v>193</v>
      </c>
    </row>
    <row r="123">
      <c r="A123" s="4" t="inlineStr">
        <is>
          <t>Sales [Member] | EKA Chile S.A.</t>
        </is>
      </c>
    </row>
    <row r="124">
      <c r="A124" s="3" t="inlineStr">
        <is>
          <t>Statement [Line Items]</t>
        </is>
      </c>
    </row>
    <row r="125">
      <c r="A125" s="4" t="inlineStr">
        <is>
          <t>Tax ID No.</t>
        </is>
      </c>
      <c r="B125" s="4" t="inlineStr">
        <is>
          <t>99.500.140-3</t>
        </is>
      </c>
    </row>
    <row r="126">
      <c r="A126" s="4" t="inlineStr">
        <is>
          <t>Nature of Relationship</t>
        </is>
      </c>
      <c r="B126" s="4" t="inlineStr">
        <is>
          <t>Joint venture</t>
        </is>
      </c>
    </row>
    <row r="127">
      <c r="A127" s="4" t="inlineStr">
        <is>
          <t>Country</t>
        </is>
      </c>
      <c r="B127" s="4" t="inlineStr">
        <is>
          <t>Chile</t>
        </is>
      </c>
    </row>
    <row r="128">
      <c r="A128" s="4" t="inlineStr">
        <is>
          <t>Currency</t>
        </is>
      </c>
      <c r="B128" s="4" t="inlineStr">
        <is>
          <t>Chilean pesos</t>
        </is>
      </c>
    </row>
    <row r="129">
      <c r="A129" s="4" t="inlineStr">
        <is>
          <t>Transaction Descriptions</t>
        </is>
      </c>
      <c r="B129" s="4" t="inlineStr">
        <is>
          <t>Electrical Power</t>
        </is>
      </c>
    </row>
    <row r="130">
      <c r="A130" s="4" t="inlineStr">
        <is>
          <t>Sales</t>
        </is>
      </c>
      <c r="B130" s="6" t="n">
        <v>21891</v>
      </c>
      <c r="C130" s="5" t="n">
        <v>16559</v>
      </c>
      <c r="D130" s="5" t="n">
        <v>18764</v>
      </c>
    </row>
    <row r="131">
      <c r="A131" s="4" t="inlineStr">
        <is>
          <t>Sales [Member] | Forestal del Sur S.A [Member]</t>
        </is>
      </c>
    </row>
    <row r="132">
      <c r="A132" s="3" t="inlineStr">
        <is>
          <t>Statement [Line Items]</t>
        </is>
      </c>
    </row>
    <row r="133">
      <c r="A133" s="4" t="inlineStr">
        <is>
          <t>Tax ID No.</t>
        </is>
      </c>
      <c r="B133" s="4" t="inlineStr">
        <is>
          <t>79.825.060-4</t>
        </is>
      </c>
    </row>
    <row r="134">
      <c r="A134" s="4" t="inlineStr">
        <is>
          <t>Nature of Relationship</t>
        </is>
      </c>
      <c r="B134" s="4" t="inlineStr">
        <is>
          <t>Associate of a subsidiary’s minority shareholder</t>
        </is>
      </c>
    </row>
    <row r="135">
      <c r="A135" s="4" t="inlineStr">
        <is>
          <t>Country</t>
        </is>
      </c>
      <c r="B135" s="4" t="inlineStr">
        <is>
          <t>Chile</t>
        </is>
      </c>
    </row>
    <row r="136">
      <c r="A136" s="4" t="inlineStr">
        <is>
          <t>Currency</t>
        </is>
      </c>
      <c r="B136" s="4" t="inlineStr">
        <is>
          <t>Chilean pesos</t>
        </is>
      </c>
    </row>
    <row r="137">
      <c r="A137" s="4" t="inlineStr">
        <is>
          <t>Transaction Descriptions</t>
        </is>
      </c>
      <c r="B137" s="4" t="inlineStr">
        <is>
          <t>Harvesting services, wood and chips</t>
        </is>
      </c>
    </row>
    <row r="138">
      <c r="A138" s="4" t="inlineStr">
        <is>
          <t>Sales</t>
        </is>
      </c>
      <c r="B138" s="6" t="n">
        <v>7329</v>
      </c>
      <c r="C138" s="5" t="n">
        <v>21146</v>
      </c>
      <c r="D138" s="5" t="n">
        <v>29543</v>
      </c>
    </row>
    <row r="139">
      <c r="A139" s="4" t="inlineStr">
        <is>
          <t>Sales [Member] | Colbun S.A [Member]</t>
        </is>
      </c>
    </row>
    <row r="140">
      <c r="A140" s="3" t="inlineStr">
        <is>
          <t>Statement [Line Items]</t>
        </is>
      </c>
    </row>
    <row r="141">
      <c r="A141" s="4" t="inlineStr">
        <is>
          <t>Tax ID No.</t>
        </is>
      </c>
      <c r="B141" s="4" t="inlineStr">
        <is>
          <t>96.505.760-9</t>
        </is>
      </c>
    </row>
    <row r="142">
      <c r="A142" s="4" t="inlineStr">
        <is>
          <t>Nature of Relationship</t>
        </is>
      </c>
      <c r="B142" s="4" t="inlineStr">
        <is>
          <t>Common Stochholder</t>
        </is>
      </c>
    </row>
    <row r="143">
      <c r="A143" s="4" t="inlineStr">
        <is>
          <t>Country</t>
        </is>
      </c>
      <c r="B143" s="4" t="inlineStr">
        <is>
          <t>Chile</t>
        </is>
      </c>
    </row>
    <row r="144">
      <c r="A144" s="4" t="inlineStr">
        <is>
          <t>Currency</t>
        </is>
      </c>
      <c r="B144" s="4" t="inlineStr">
        <is>
          <t>Chilean pesos</t>
        </is>
      </c>
    </row>
    <row r="145">
      <c r="A145" s="4" t="inlineStr">
        <is>
          <t>Transaction Descriptions</t>
        </is>
      </c>
      <c r="B145" s="4" t="inlineStr">
        <is>
          <t>Electrical Power</t>
        </is>
      </c>
    </row>
    <row r="146">
      <c r="A146" s="4" t="inlineStr">
        <is>
          <t>Sales</t>
        </is>
      </c>
      <c r="B146" s="6" t="n">
        <v>256</v>
      </c>
      <c r="C146" s="5" t="n">
        <v>149</v>
      </c>
      <c r="D146" s="5" t="n">
        <v>543</v>
      </c>
    </row>
    <row r="147">
      <c r="A147" s="4" t="inlineStr">
        <is>
          <t>Sales [Member] | Unilin Arauco Pisos Ltda. [Member]</t>
        </is>
      </c>
    </row>
    <row r="148">
      <c r="A148" s="3" t="inlineStr">
        <is>
          <t>Statement [Line Items]</t>
        </is>
      </c>
    </row>
    <row r="149">
      <c r="A149" s="4" t="inlineStr">
        <is>
          <t>Tax ID No.</t>
        </is>
      </c>
      <c r="B149" s="4" t="inlineStr">
        <is>
          <t xml:space="preserve">— </t>
        </is>
      </c>
    </row>
    <row r="150">
      <c r="A150" s="4" t="inlineStr">
        <is>
          <t>Nature of Relationship</t>
        </is>
      </c>
      <c r="B150" s="4" t="inlineStr">
        <is>
          <t>Joint venture</t>
        </is>
      </c>
    </row>
    <row r="151">
      <c r="A151" s="4" t="inlineStr">
        <is>
          <t>Country</t>
        </is>
      </c>
      <c r="B151" s="4" t="inlineStr">
        <is>
          <t>Brazil</t>
        </is>
      </c>
    </row>
    <row r="152">
      <c r="A152" s="4" t="inlineStr">
        <is>
          <t>Currency</t>
        </is>
      </c>
      <c r="B152" s="4" t="inlineStr">
        <is>
          <t>Brazilian Real</t>
        </is>
      </c>
    </row>
    <row r="153">
      <c r="A153" s="4" t="inlineStr">
        <is>
          <t>Transaction Descriptions</t>
        </is>
      </c>
      <c r="B153" s="4" t="inlineStr">
        <is>
          <t>Wood</t>
        </is>
      </c>
    </row>
    <row r="154">
      <c r="A154" s="4" t="inlineStr">
        <is>
          <t>Sales</t>
        </is>
      </c>
      <c r="B154" s="6" t="n">
        <v>0</v>
      </c>
      <c r="C154" s="5" t="n">
        <v>4623</v>
      </c>
      <c r="D154" s="5" t="n">
        <v>3350</v>
      </c>
    </row>
    <row r="155">
      <c r="A155" s="4" t="inlineStr">
        <is>
          <t>Sales [Member] | CMPC Pulp SA [Member]</t>
        </is>
      </c>
    </row>
    <row r="156">
      <c r="A156" s="3" t="inlineStr">
        <is>
          <t>Statement [Line Items]</t>
        </is>
      </c>
    </row>
    <row r="157">
      <c r="A157" s="4" t="inlineStr">
        <is>
          <t>Tax ID No.</t>
        </is>
      </c>
      <c r="B157" s="4" t="inlineStr">
        <is>
          <t>96.532.330-9</t>
        </is>
      </c>
    </row>
    <row r="158">
      <c r="A158" s="4" t="inlineStr">
        <is>
          <t>Nature of Relationship</t>
        </is>
      </c>
      <c r="B158" s="4" t="inlineStr">
        <is>
          <t>Common Stockholder</t>
        </is>
      </c>
    </row>
    <row r="159">
      <c r="A159" s="4" t="inlineStr">
        <is>
          <t>Country</t>
        </is>
      </c>
      <c r="B159" s="4" t="inlineStr">
        <is>
          <t>Chile</t>
        </is>
      </c>
    </row>
    <row r="160">
      <c r="A160" s="4" t="inlineStr">
        <is>
          <t>Currency</t>
        </is>
      </c>
      <c r="B160" s="4" t="inlineStr">
        <is>
          <t>Chilean pesos</t>
        </is>
      </c>
    </row>
    <row r="161">
      <c r="A161" s="4" t="inlineStr">
        <is>
          <t>Transaction Descriptions</t>
        </is>
      </c>
      <c r="B161" s="4" t="inlineStr">
        <is>
          <t>Wood and chips</t>
        </is>
      </c>
    </row>
    <row r="162">
      <c r="A162" s="4" t="inlineStr">
        <is>
          <t>Sales</t>
        </is>
      </c>
      <c r="B162" s="6" t="n">
        <v>9027</v>
      </c>
      <c r="C162" s="5" t="n">
        <v>7849</v>
      </c>
      <c r="D162" s="5" t="n">
        <v>1467</v>
      </c>
    </row>
    <row r="163">
      <c r="A163" s="4" t="inlineStr">
        <is>
          <t>Sales [Member] | CMPC Tissue S.A. [Member]</t>
        </is>
      </c>
    </row>
    <row r="164">
      <c r="A164" s="3" t="inlineStr">
        <is>
          <t>Statement [Line Items]</t>
        </is>
      </c>
    </row>
    <row r="165">
      <c r="A165" s="4" t="inlineStr">
        <is>
          <t>Tax ID No.</t>
        </is>
      </c>
      <c r="B165" s="4" t="inlineStr">
        <is>
          <t>96.529.310-8</t>
        </is>
      </c>
    </row>
    <row r="166">
      <c r="A166" s="4" t="inlineStr">
        <is>
          <t>Nature of Relationship</t>
        </is>
      </c>
      <c r="B166" s="4" t="inlineStr">
        <is>
          <t>Common Stockholder</t>
        </is>
      </c>
    </row>
    <row r="167">
      <c r="A167" s="4" t="inlineStr">
        <is>
          <t>Country</t>
        </is>
      </c>
      <c r="B167" s="4" t="inlineStr">
        <is>
          <t>Chile</t>
        </is>
      </c>
    </row>
    <row r="168">
      <c r="A168" s="4" t="inlineStr">
        <is>
          <t>Currency</t>
        </is>
      </c>
      <c r="B168" s="4" t="inlineStr">
        <is>
          <t>Chilean pesos</t>
        </is>
      </c>
    </row>
    <row r="169">
      <c r="A169" s="4" t="inlineStr">
        <is>
          <t>Transaction Descriptions</t>
        </is>
      </c>
      <c r="B169" s="4" t="inlineStr">
        <is>
          <t>Pulp</t>
        </is>
      </c>
    </row>
    <row r="170">
      <c r="A170" s="4" t="inlineStr">
        <is>
          <t>Sales</t>
        </is>
      </c>
      <c r="B170" s="6" t="n">
        <v>1127</v>
      </c>
      <c r="C170" s="5" t="n">
        <v>3681</v>
      </c>
      <c r="D170" s="5" t="n">
        <v>0</v>
      </c>
    </row>
    <row r="171">
      <c r="A171" s="4" t="inlineStr">
        <is>
          <t>Sales [Member] | E2E S.A. One [Member]</t>
        </is>
      </c>
    </row>
    <row r="172">
      <c r="A172" s="3" t="inlineStr">
        <is>
          <t>Statement [Line Items]</t>
        </is>
      </c>
    </row>
    <row r="173">
      <c r="A173" s="4" t="inlineStr">
        <is>
          <t>Tax ID No.</t>
        </is>
      </c>
      <c r="B173" s="4" t="inlineStr">
        <is>
          <t>76.879.577-0</t>
        </is>
      </c>
    </row>
    <row r="174">
      <c r="A174" s="4" t="inlineStr">
        <is>
          <t>Nature of Relationship</t>
        </is>
      </c>
      <c r="B174" s="4" t="inlineStr">
        <is>
          <t>Joint venture</t>
        </is>
      </c>
    </row>
    <row r="175">
      <c r="A175" s="4" t="inlineStr">
        <is>
          <t>Country</t>
        </is>
      </c>
      <c r="B175" s="4" t="inlineStr">
        <is>
          <t>Chile</t>
        </is>
      </c>
    </row>
    <row r="176">
      <c r="A176" s="4" t="inlineStr">
        <is>
          <t>Currency</t>
        </is>
      </c>
      <c r="B176" s="4" t="inlineStr">
        <is>
          <t>Chilean pesos</t>
        </is>
      </c>
    </row>
    <row r="177">
      <c r="A177" s="4" t="inlineStr">
        <is>
          <t>Transaction Descriptions</t>
        </is>
      </c>
      <c r="B177" s="4" t="inlineStr">
        <is>
          <t>Loan</t>
        </is>
      </c>
    </row>
    <row r="178">
      <c r="A178" s="4" t="inlineStr">
        <is>
          <t>Sales</t>
        </is>
      </c>
      <c r="B178" s="6" t="n">
        <v>1125</v>
      </c>
      <c r="C178" s="5" t="n">
        <v>41</v>
      </c>
      <c r="D178" s="5" t="n">
        <v>718</v>
      </c>
    </row>
    <row r="179">
      <c r="A179" s="4" t="inlineStr">
        <is>
          <t>Sales [Member] | E2E S.A. Two [Member]</t>
        </is>
      </c>
    </row>
    <row r="180">
      <c r="A180" s="3" t="inlineStr">
        <is>
          <t>Statement [Line Items]</t>
        </is>
      </c>
    </row>
    <row r="181">
      <c r="A181" s="4" t="inlineStr">
        <is>
          <t>Tax ID No.</t>
        </is>
      </c>
      <c r="B181" s="4" t="inlineStr">
        <is>
          <t>76.879.577-0</t>
        </is>
      </c>
    </row>
    <row r="182">
      <c r="A182" s="4" t="inlineStr">
        <is>
          <t>Nature of Relationship</t>
        </is>
      </c>
      <c r="B182" s="4" t="inlineStr">
        <is>
          <t>Joint venture</t>
        </is>
      </c>
    </row>
    <row r="183">
      <c r="A183" s="4" t="inlineStr">
        <is>
          <t>Country</t>
        </is>
      </c>
      <c r="B183" s="4" t="inlineStr">
        <is>
          <t>Chile</t>
        </is>
      </c>
    </row>
    <row r="184">
      <c r="A184" s="4" t="inlineStr">
        <is>
          <t>Currency</t>
        </is>
      </c>
      <c r="B184" s="4" t="inlineStr">
        <is>
          <t>Chilean pesos</t>
        </is>
      </c>
    </row>
    <row r="185">
      <c r="A185" s="4" t="inlineStr">
        <is>
          <t>Transaction Descriptions</t>
        </is>
      </c>
      <c r="B185" s="4" t="inlineStr">
        <is>
          <t>Wood, plywood and boards</t>
        </is>
      </c>
    </row>
    <row r="186">
      <c r="A186" s="4" t="inlineStr">
        <is>
          <t>Sales</t>
        </is>
      </c>
      <c r="B186" s="6" t="n">
        <v>355</v>
      </c>
      <c r="C186" s="6" t="n">
        <v>471</v>
      </c>
      <c r="D186" s="6" t="n">
        <v>7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64" customWidth="1" min="2" max="2"/>
    <col width="14" customWidth="1" min="3" max="3"/>
  </cols>
  <sheetData>
    <row r="1">
      <c r="A1" s="1" t="inlineStr">
        <is>
          <t>RELATED PARTIES (Details Textual) - Arauco Argentina S.A. [Member] - USD ($)</t>
        </is>
      </c>
      <c r="B1" s="2" t="inlineStr">
        <is>
          <t>12 Months Ended</t>
        </is>
      </c>
    </row>
    <row r="2">
      <c r="B2" s="2" t="inlineStr">
        <is>
          <t>Dec. 31, 2021</t>
        </is>
      </c>
      <c r="C2" s="2" t="inlineStr">
        <is>
          <t>Jun. 05, 2017</t>
        </is>
      </c>
    </row>
    <row r="3">
      <c r="A3" s="3" t="inlineStr">
        <is>
          <t>Statement [Line Items]</t>
        </is>
      </c>
    </row>
    <row r="4">
      <c r="A4" s="4" t="inlineStr">
        <is>
          <t>Bank Loans</t>
        </is>
      </c>
      <c r="B4" s="6" t="n">
        <v>160000</v>
      </c>
      <c r="C4" s="6" t="n">
        <v>250000000</v>
      </c>
    </row>
    <row r="5">
      <c r="A5" s="4" t="inlineStr">
        <is>
          <t>Borrowings interest spread basis</t>
        </is>
      </c>
      <c r="C5" s="4" t="inlineStr">
        <is>
          <t>5.20%</t>
        </is>
      </c>
    </row>
    <row r="6">
      <c r="A6" s="4" t="inlineStr">
        <is>
          <t>Borrowings payment term</t>
        </is>
      </c>
      <c r="B6" s="4" t="inlineStr">
        <is>
          <t>payments every six months on June 1 and December 1 of each year</t>
        </is>
      </c>
    </row>
    <row r="7">
      <c r="A7" s="4" t="inlineStr">
        <is>
          <t>Borrowings annual interest paid</t>
        </is>
      </c>
      <c r="B7" s="6" t="n">
        <v>12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Abstract]</t>
        </is>
      </c>
    </row>
    <row r="4">
      <c r="A4" s="4" t="inlineStr">
        <is>
          <t>Disclosure of cash and cash equivalents [text block]</t>
        </is>
      </c>
      <c r="B4" s="4" t="inlineStr">
        <is>
          <t xml:space="preserve">NOTE 5. CASH AND CASH EQUIVALENTS Cash and cash equivalents include cash on hand, bank checking account balances, time deposits and mutual funds. These are short-term highly liquid investments that are readily convertible to known amounts of cash and are subject to an insignificant risk of changes in value. The Arauco invests in local and international mutual funds in order to maximize the returns of cash surpluses denominated in Chilean Pesos or in foreign currencies such as U.S. Dollars or Euros. These instruments are permitted under Arauco’s Investment Policy. As of the date of these consolidated financial statements, there are no amounts of cash and cash equivalents with restrictions on use.
Components of Cash and Cash Equivalents 12-31-2021 ThU.S.$ 12-31-2020 ThU.S.$
Cash on hand 91 99
Bank checking account balances 528,985 357,354
Time deposits 251,956 507,519
Mutual funds 230,068 199,742
Total 1,011,100 1,064,714 The risk classification of the Company’s mutual funds as of December 31, 2021 and 2020 is shown below.
12-31-2021 ThU.S.$ 12-31-2020 ThU.S.$
AAAfm 134,314 137,534
No classification 95,754 62,208
Total Mutual Funds 230,068 199,742 Changes in Financial Liabilities
12-31-2021
Borrowings from ThU.S.$ Hedging liabilities ThU.S.$ Bonds and promissory notes ThU.S.$ Other financial liabilities, Total ThU.S.$
Opening balance January 1 1,274,260 39,660 4,707,944 6,021,864
(+) Borrowings obtained 167,962 — — 167,962
(-) Borrowings paid (405,567 ) (25,316 ) (165,607 ) (596,490 )
(-) Commissions paid (2,328 ) — — (2,328 )
(-) Interest paid (18,084 ) (30,034 ) (204,465 ) (252,583 )
(+) Accrued interest 16,961 29,032 200,843 246,836
(+/-) Inflation adjustment (45,891 ) — (120,785 ) (166,676 )
(+/-) Changes in fair value — 283,261 — 283,261
(+/-) Other non-cash 4,643 (287 ) 8,103 12,459
Closing balance 991,956 296,316 4,426,033 5,714,305
12-31-2020
Borrowings from banks ThU.S.$ Hedging Bonds and promissory notes ThU.S.$ Other financial liabilities, Total ThU.S.$
Opening balance January 1 947,022 134,275 4,831,743 5,913,040
(+) Borrowings obtained 412,077 — — 412,077
(-) Borrowings paid (257,551 ) (37,127 ) (225,796 ) (520,474 )
(-) Commissions paid (9,113 ) — — (9,113 )
(-) Interest paid (29,515 ) (32,189 ) (194,512 ) (256,216 )
(+) Accrued interest 26,174 33,613 204,678 264,465
(+/-) Inflation adjustment 51,510 — 83,809 135,319
(+/-) Changes in fair value — (58,898 ) — (58,898 )
(+/-) Other non-cash 133,656 (14 ) 8,022 141,664
Closing balance 1,274,260 39,660 4,707,944 6,021,864
Lease liabilities
12-31-2021 ThU.S.$ 12-31-2020 ThU.S.$
Opening balance January 1 211,755 271,025
(-) Borrowings paid (67,895 ) (75,233 )
(-) Interest paid (7,811 ) (9,428 )
(+) Accrued interest 8,363 10,021
(+/-) Inflation adjustment (13,540 ) 4,394
(+) Increase due to new leases liabilities 35,186 16,760
(+/-) Other movements (2,754 ) (5,784 )
Closing balance 163,304 211,755 In the consolidated financial statements for the year ended December 31, 2021, that were issued in Chile for local regulatory purposes, Arauco inappropriately classified the cash flow arising from changes in ownership interests in a subsidiary in the amount of ThU.S.$ 52,782 as an investing activity instead of financing activity. Arauco has revised its consolidated statement of cash flows for the year ended December 31, 2021 to correct the classification of this amount as a financing activity. This revision does not impact the Company’s previously reported net change in cash and cash equivalents as of December 31, 2021 and does not impact the Company’s consolidated statement of financial position or consolidated statement of profit or loss as of and for the year ended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IN SUBSIDIARIES (Details Textual) $ in Thousands, $ in Thousands</t>
        </is>
      </c>
      <c r="B1" s="2" t="inlineStr">
        <is>
          <t>Dec. 31, 2021USD ($)</t>
        </is>
      </c>
      <c r="C1" s="2" t="inlineStr">
        <is>
          <t>Dec. 02, 2021USD ($)</t>
        </is>
      </c>
      <c r="D1" s="2" t="inlineStr">
        <is>
          <t>Mar. 10, 2021USD ($)</t>
        </is>
      </c>
      <c r="E1" s="2" t="inlineStr">
        <is>
          <t>Dec. 31, 2021USD ($)</t>
        </is>
      </c>
      <c r="F1" s="2" t="inlineStr">
        <is>
          <t>Dec. 31, 2020USD ($)</t>
        </is>
      </c>
      <c r="G1" s="2" t="inlineStr">
        <is>
          <t>Dec. 31, 2019USD ($)</t>
        </is>
      </c>
      <c r="H1" s="2" t="inlineStr">
        <is>
          <t>Dec. 02, 2021ARS ($)</t>
        </is>
      </c>
    </row>
    <row r="2">
      <c r="A2" s="3" t="inlineStr">
        <is>
          <t>Statement [Line Items]</t>
        </is>
      </c>
    </row>
    <row r="3">
      <c r="A3" s="4" t="inlineStr">
        <is>
          <t>Increase (decrease) from changes in the interests of subsidiaries that do not imply loss of control</t>
        </is>
      </c>
      <c r="E3" s="6" t="n">
        <v>-52516</v>
      </c>
    </row>
    <row r="4">
      <c r="A4" s="4" t="inlineStr">
        <is>
          <t>Cash flows from losing control of subsidiaries or other businesses</t>
        </is>
      </c>
      <c r="E4" s="5" t="n">
        <v>47988</v>
      </c>
      <c r="F4" s="6" t="n">
        <v>0</v>
      </c>
      <c r="G4" s="6" t="n">
        <v>0</v>
      </c>
    </row>
    <row r="5">
      <c r="A5" s="4" t="inlineStr">
        <is>
          <t>Investments [Member]</t>
        </is>
      </c>
    </row>
    <row r="6">
      <c r="A6" s="3" t="inlineStr">
        <is>
          <t>Statement [Line Items]</t>
        </is>
      </c>
    </row>
    <row r="7">
      <c r="A7" s="4" t="inlineStr">
        <is>
          <t>Impairment loss</t>
        </is>
      </c>
      <c r="E7" s="5" t="n">
        <v>6110</v>
      </c>
    </row>
    <row r="8">
      <c r="A8" s="4" t="inlineStr">
        <is>
          <t>Forestal Los Lagos S.A. [Member]</t>
        </is>
      </c>
    </row>
    <row r="9">
      <c r="A9" s="3" t="inlineStr">
        <is>
          <t>Statement [Line Items]</t>
        </is>
      </c>
    </row>
    <row r="10">
      <c r="A10" s="4" t="inlineStr">
        <is>
          <t>Cash flows from losing control of subsidiaries or other businesses</t>
        </is>
      </c>
      <c r="D10" s="6" t="n">
        <v>48000</v>
      </c>
    </row>
    <row r="11">
      <c r="A11" s="4" t="inlineStr">
        <is>
          <t>Gains (losses) recognised when control of subsidiary is lost</t>
        </is>
      </c>
      <c r="E11" s="5" t="n">
        <v>20381</v>
      </c>
    </row>
    <row r="12">
      <c r="A12" s="4" t="inlineStr">
        <is>
          <t>Maderas Arauco SA [Member]</t>
        </is>
      </c>
    </row>
    <row r="13">
      <c r="A13" s="3" t="inlineStr">
        <is>
          <t>Statement [Line Items]</t>
        </is>
      </c>
    </row>
    <row r="14">
      <c r="A14" s="4" t="inlineStr">
        <is>
          <t>Acquired Price Paid</t>
        </is>
      </c>
      <c r="B14" s="6" t="n">
        <v>8531</v>
      </c>
      <c r="E14" s="5" t="n">
        <v>8531</v>
      </c>
    </row>
    <row r="15">
      <c r="A15" s="4" t="inlineStr">
        <is>
          <t>Percentage voting interest acquired</t>
        </is>
      </c>
      <c r="F15" s="4" t="inlineStr">
        <is>
          <t>86.6155%</t>
        </is>
      </c>
    </row>
    <row r="16">
      <c r="A16" s="4" t="inlineStr">
        <is>
          <t>Business combinations cash transferred</t>
        </is>
      </c>
      <c r="B16" s="5" t="n">
        <v>6773</v>
      </c>
      <c r="E16" s="6" t="n">
        <v>6773</v>
      </c>
    </row>
    <row r="17">
      <c r="A17" s="4" t="inlineStr">
        <is>
          <t>Stora Enso Amsterdam B.V. [Member] | Arauco Forest Brasil S. A. [Member]</t>
        </is>
      </c>
    </row>
    <row r="18">
      <c r="A18" s="3" t="inlineStr">
        <is>
          <t>Statement [Line Items]</t>
        </is>
      </c>
    </row>
    <row r="19">
      <c r="A19" s="4" t="inlineStr">
        <is>
          <t>Acquired Price Paid</t>
        </is>
      </c>
      <c r="C19" s="6" t="n">
        <v>52516</v>
      </c>
      <c r="H19" s="6" t="n">
        <v>294549</v>
      </c>
    </row>
    <row r="20">
      <c r="A20" s="4" t="inlineStr">
        <is>
          <t>Proportion of ownership interest in subsidiary</t>
        </is>
      </c>
      <c r="C20" s="4" t="inlineStr">
        <is>
          <t>100.00%</t>
        </is>
      </c>
    </row>
    <row r="21">
      <c r="A21" s="4" t="inlineStr">
        <is>
          <t>Increase (decrease) from changes in the interests of subsidiaries that do not imply loss of control</t>
        </is>
      </c>
      <c r="B21" s="6" t="n">
        <v>358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VESTMENTS IN ASSOCIATES (Details) - USD ($) $ in Thousands</t>
        </is>
      </c>
      <c r="B1" s="2" t="inlineStr">
        <is>
          <t>12 Months Ended</t>
        </is>
      </c>
    </row>
    <row r="2">
      <c r="B2" s="2" t="inlineStr">
        <is>
          <t>Dec. 31, 2021</t>
        </is>
      </c>
      <c r="C2" s="2" t="inlineStr">
        <is>
          <t>Dec. 31, 2020</t>
        </is>
      </c>
    </row>
    <row r="3">
      <c r="A3" s="4" t="inlineStr">
        <is>
          <t>Inversiones Puerto Coronel S.A. [Member]</t>
        </is>
      </c>
    </row>
    <row r="4">
      <c r="A4" s="3" t="inlineStr">
        <is>
          <t>Statement [Line Items]</t>
        </is>
      </c>
    </row>
    <row r="5">
      <c r="A5" s="4" t="inlineStr">
        <is>
          <t>Name</t>
        </is>
      </c>
      <c r="B5" s="4" t="inlineStr">
        <is>
          <t>Inversiones Puerto Coronel S.A.</t>
        </is>
      </c>
    </row>
    <row r="6">
      <c r="A6" s="4" t="inlineStr">
        <is>
          <t>Country</t>
        </is>
      </c>
      <c r="B6" s="4" t="inlineStr">
        <is>
          <t>Chile</t>
        </is>
      </c>
    </row>
    <row r="7">
      <c r="A7" s="4" t="inlineStr">
        <is>
          <t>Functional Currency</t>
        </is>
      </c>
      <c r="B7" s="4" t="inlineStr">
        <is>
          <t>U.S. Dollar</t>
        </is>
      </c>
    </row>
    <row r="8">
      <c r="A8" s="4" t="inlineStr">
        <is>
          <t>Corporate purpose</t>
        </is>
      </c>
      <c r="B8" s="4" t="inlineStr">
        <is>
          <t>Investments in movables and real estate, acquisition of companies, securities and investment instruments, investment management and development and/or participation in all kind of businesses and companies related to industrial, shipping, forestry and commercial activities.</t>
        </is>
      </c>
    </row>
    <row r="9">
      <c r="A9" s="4" t="inlineStr">
        <is>
          <t>Ownership interest (%)</t>
        </is>
      </c>
      <c r="B9" s="4" t="inlineStr">
        <is>
          <t>50.00%</t>
        </is>
      </c>
    </row>
    <row r="10">
      <c r="A10" s="4" t="inlineStr">
        <is>
          <t>Carrying amount</t>
        </is>
      </c>
      <c r="B10" s="6" t="n">
        <v>55873</v>
      </c>
      <c r="C10" s="6" t="n">
        <v>56314</v>
      </c>
    </row>
    <row r="11">
      <c r="A11" s="4" t="inlineStr">
        <is>
          <t>Servicios Corporativos Sercor S.A. [Member]</t>
        </is>
      </c>
    </row>
    <row r="12">
      <c r="A12" s="3" t="inlineStr">
        <is>
          <t>Statement [Line Items]</t>
        </is>
      </c>
    </row>
    <row r="13">
      <c r="A13" s="4" t="inlineStr">
        <is>
          <t>Name</t>
        </is>
      </c>
      <c r="B13" s="4" t="inlineStr">
        <is>
          <t>Servicios Corporativos Sercor S.A.</t>
        </is>
      </c>
    </row>
    <row r="14">
      <c r="A14" s="4" t="inlineStr">
        <is>
          <t>Country</t>
        </is>
      </c>
      <c r="B14" s="4" t="inlineStr">
        <is>
          <t>Chile</t>
        </is>
      </c>
    </row>
    <row r="15">
      <c r="A15" s="4" t="inlineStr">
        <is>
          <t>Functional Currency</t>
        </is>
      </c>
      <c r="B15" s="4" t="inlineStr">
        <is>
          <t>Chilean Pesos</t>
        </is>
      </c>
    </row>
    <row r="16">
      <c r="A16" s="4" t="inlineStr">
        <is>
          <t>Corporate purpose</t>
        </is>
      </c>
      <c r="B16" s="4" t="inlineStr">
        <is>
          <t>Consulting services related to business management to Boards of Directors and Senior Management of all Arauco’s entities.</t>
        </is>
      </c>
    </row>
    <row r="17">
      <c r="A17" s="4" t="inlineStr">
        <is>
          <t>Ownership interest (%)</t>
        </is>
      </c>
      <c r="B17" s="4" t="inlineStr">
        <is>
          <t>20.00%</t>
        </is>
      </c>
    </row>
    <row r="18">
      <c r="A18" s="4" t="inlineStr">
        <is>
          <t>Carrying amount</t>
        </is>
      </c>
      <c r="B18" s="6" t="n">
        <v>220</v>
      </c>
      <c r="C18" s="5" t="n">
        <v>187</v>
      </c>
    </row>
    <row r="19">
      <c r="A19" s="4" t="inlineStr">
        <is>
          <t>Genómica Forestal S.A. [Member]</t>
        </is>
      </c>
    </row>
    <row r="20">
      <c r="A20" s="3" t="inlineStr">
        <is>
          <t>Statement [Line Items]</t>
        </is>
      </c>
    </row>
    <row r="21">
      <c r="A21" s="4" t="inlineStr">
        <is>
          <t>Name</t>
        </is>
      </c>
      <c r="B21" s="4" t="inlineStr">
        <is>
          <t>Genómica Forestal S.A.</t>
        </is>
      </c>
    </row>
    <row r="22">
      <c r="A22" s="4" t="inlineStr">
        <is>
          <t>Country</t>
        </is>
      </c>
      <c r="B22" s="4" t="inlineStr">
        <is>
          <t>Chile</t>
        </is>
      </c>
    </row>
    <row r="23">
      <c r="A23" s="4" t="inlineStr">
        <is>
          <t>Functional Currency</t>
        </is>
      </c>
      <c r="B23" s="4" t="inlineStr">
        <is>
          <t>Chilean Pesos</t>
        </is>
      </c>
    </row>
    <row r="24">
      <c r="A24" s="4" t="inlineStr">
        <is>
          <t>Corporate purpose</t>
        </is>
      </c>
      <c r="B24" s="4" t="inlineStr">
        <is>
          <t>Developing forestry genomics, through the use of biotechnological, molecular and bioinformatics tools with the purpose of strengthening genetic programs so as to improve the competitive position of the Chilean forestry industry for priority tree species.</t>
        </is>
      </c>
    </row>
    <row r="25">
      <c r="A25" s="4" t="inlineStr">
        <is>
          <t>Ownership interest (%)</t>
        </is>
      </c>
      <c r="B25" s="4" t="inlineStr">
        <is>
          <t>25.00%</t>
        </is>
      </c>
    </row>
    <row r="26">
      <c r="A26" s="4" t="inlineStr">
        <is>
          <t>Carrying amount</t>
        </is>
      </c>
      <c r="B26" s="6" t="n">
        <v>7</v>
      </c>
      <c r="C26" s="5" t="n">
        <v>7</v>
      </c>
    </row>
    <row r="27">
      <c r="A27" s="4" t="inlineStr">
        <is>
          <t>Consorcio Tecnológico Bioenercel S.A. [Member]</t>
        </is>
      </c>
    </row>
    <row r="28">
      <c r="A28" s="3" t="inlineStr">
        <is>
          <t>Statement [Line Items]</t>
        </is>
      </c>
    </row>
    <row r="29">
      <c r="A29" s="4" t="inlineStr">
        <is>
          <t>Name</t>
        </is>
      </c>
      <c r="B29" s="4" t="inlineStr">
        <is>
          <t>Consorcio Tecnológico Bioenercel S.A.</t>
        </is>
      </c>
    </row>
    <row r="30">
      <c r="A30" s="4" t="inlineStr">
        <is>
          <t>Country</t>
        </is>
      </c>
      <c r="B30" s="4" t="inlineStr">
        <is>
          <t>Chile</t>
        </is>
      </c>
    </row>
    <row r="31">
      <c r="A31" s="4" t="inlineStr">
        <is>
          <t>Functional Currency</t>
        </is>
      </c>
      <c r="B31" s="4" t="inlineStr">
        <is>
          <t>Chilean Pesos</t>
        </is>
      </c>
    </row>
    <row r="32">
      <c r="A32" s="4" t="inlineStr">
        <is>
          <t>Corporate purpose</t>
        </is>
      </c>
      <c r="B32" s="4" t="inlineStr">
        <is>
          <t>Developing of technologies which will promote the development of a biofuels industry in Chile, obtained from lingo-cellulosic materials. The future execution of this sustainable project is financed by the Innova Chile Committee.</t>
        </is>
      </c>
    </row>
    <row r="33">
      <c r="A33" s="4" t="inlineStr">
        <is>
          <t>Ownership interest (%)</t>
        </is>
      </c>
      <c r="B33" s="4" t="inlineStr">
        <is>
          <t>20.00%</t>
        </is>
      </c>
    </row>
    <row r="34">
      <c r="A34" s="4" t="inlineStr">
        <is>
          <t>Carrying amount</t>
        </is>
      </c>
      <c r="B34" s="6" t="n">
        <v>1</v>
      </c>
      <c r="C34" s="5" t="n">
        <v>1</v>
      </c>
    </row>
    <row r="35">
      <c r="A35" s="4" t="inlineStr">
        <is>
          <t>Florestal Vale do corisco [Member]</t>
        </is>
      </c>
    </row>
    <row r="36">
      <c r="A36" s="3" t="inlineStr">
        <is>
          <t>Statement [Line Items]</t>
        </is>
      </c>
    </row>
    <row r="37">
      <c r="A37" s="4" t="inlineStr">
        <is>
          <t>Name</t>
        </is>
      </c>
      <c r="B37" s="4" t="inlineStr">
        <is>
          <t>Florestal Vale do Corisco S.A.</t>
        </is>
      </c>
    </row>
    <row r="38">
      <c r="A38" s="4" t="inlineStr">
        <is>
          <t>Country</t>
        </is>
      </c>
      <c r="B38" s="4" t="inlineStr">
        <is>
          <t>Brazil</t>
        </is>
      </c>
    </row>
    <row r="39">
      <c r="A39" s="4" t="inlineStr">
        <is>
          <t>Functional Currency</t>
        </is>
      </c>
      <c r="B39" s="4" t="inlineStr">
        <is>
          <t>Brazilian Real</t>
        </is>
      </c>
    </row>
    <row r="40">
      <c r="A40" s="4" t="inlineStr">
        <is>
          <t>Corporate purpose</t>
        </is>
      </c>
      <c r="B40" s="4" t="inlineStr">
        <is>
          <t>Management of forestry activities.</t>
        </is>
      </c>
    </row>
    <row r="41">
      <c r="A41" s="4" t="inlineStr">
        <is>
          <t>Ownership interest (%)</t>
        </is>
      </c>
      <c r="B41" s="4" t="inlineStr">
        <is>
          <t>49.00%</t>
        </is>
      </c>
    </row>
    <row r="42">
      <c r="A42" s="4" t="inlineStr">
        <is>
          <t>Carrying amount</t>
        </is>
      </c>
      <c r="B42" s="6" t="n">
        <v>26823</v>
      </c>
      <c r="C42" s="6" t="n">
        <v>2920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SSOCIATES (Details 1) - USD ($) $ in Thousands</t>
        </is>
      </c>
      <c r="B1" s="2" t="inlineStr">
        <is>
          <t>1 Months Ended</t>
        </is>
      </c>
      <c r="D1" s="2" t="inlineStr">
        <is>
          <t>12 Months Ended</t>
        </is>
      </c>
    </row>
    <row r="2">
      <c r="B2" s="2" t="inlineStr">
        <is>
          <t>Nov. 30, 2021</t>
        </is>
      </c>
      <c r="C2" s="2" t="inlineStr">
        <is>
          <t>Oct. 31, 2021</t>
        </is>
      </c>
      <c r="D2" s="2" t="inlineStr">
        <is>
          <t>Dec. 31, 2021</t>
        </is>
      </c>
      <c r="E2" s="2" t="inlineStr">
        <is>
          <t>Dec. 31, 2020</t>
        </is>
      </c>
      <c r="F2" s="2" t="inlineStr">
        <is>
          <t>Dec. 31, 2019</t>
        </is>
      </c>
      <c r="G2" s="2" t="inlineStr">
        <is>
          <t>Dec. 31, 2018</t>
        </is>
      </c>
    </row>
    <row r="3">
      <c r="A3" s="3" t="inlineStr">
        <is>
          <t>Statement [Line Items]</t>
        </is>
      </c>
    </row>
    <row r="4">
      <c r="A4" s="4" t="inlineStr">
        <is>
          <t>Current Assets</t>
        </is>
      </c>
      <c r="D4" s="6" t="n">
        <v>3919325</v>
      </c>
      <c r="E4" s="6" t="n">
        <v>3544325</v>
      </c>
    </row>
    <row r="5">
      <c r="A5" s="4" t="inlineStr">
        <is>
          <t>Non-current Assets</t>
        </is>
      </c>
      <c r="D5" s="5" t="n">
        <v>12741985</v>
      </c>
      <c r="E5" s="5" t="n">
        <v>12483994</v>
      </c>
      <c r="F5" s="6" t="n">
        <v>11928649</v>
      </c>
    </row>
    <row r="6">
      <c r="A6" s="4" t="inlineStr">
        <is>
          <t>Total Assets</t>
        </is>
      </c>
      <c r="D6" s="5" t="n">
        <v>16661310</v>
      </c>
      <c r="E6" s="5" t="n">
        <v>16028319</v>
      </c>
      <c r="F6" s="5" t="n">
        <v>15860030</v>
      </c>
    </row>
    <row r="7">
      <c r="A7" s="4" t="inlineStr">
        <is>
          <t>Current Liabilities</t>
        </is>
      </c>
      <c r="D7" s="5" t="n">
        <v>1429642</v>
      </c>
      <c r="E7" s="5" t="n">
        <v>1097593</v>
      </c>
    </row>
    <row r="8">
      <c r="A8" s="4" t="inlineStr">
        <is>
          <t>Non-current Liabilities</t>
        </is>
      </c>
      <c r="D8" s="5" t="n">
        <v>7413164</v>
      </c>
      <c r="E8" s="5" t="n">
        <v>7515091</v>
      </c>
    </row>
    <row r="9">
      <c r="A9" s="4" t="inlineStr">
        <is>
          <t>Equity</t>
        </is>
      </c>
      <c r="D9" s="5" t="n">
        <v>7818504</v>
      </c>
      <c r="E9" s="5" t="n">
        <v>7415635</v>
      </c>
      <c r="F9" s="5" t="n">
        <v>7369415</v>
      </c>
      <c r="G9" s="6" t="n">
        <v>7338971</v>
      </c>
    </row>
    <row r="10">
      <c r="A10" s="4" t="inlineStr">
        <is>
          <t>Total Equity and Liabilities</t>
        </is>
      </c>
      <c r="D10" s="5" t="n">
        <v>16661310</v>
      </c>
      <c r="E10" s="5" t="n">
        <v>16028319</v>
      </c>
    </row>
    <row r="11">
      <c r="A11" s="4" t="inlineStr">
        <is>
          <t>Income</t>
        </is>
      </c>
      <c r="D11" s="5" t="n">
        <v>6349761</v>
      </c>
      <c r="E11" s="5" t="n">
        <v>4732869</v>
      </c>
      <c r="F11" s="5" t="n">
        <v>5329214</v>
      </c>
    </row>
    <row r="12">
      <c r="A12" s="4" t="inlineStr">
        <is>
          <t>Profit or loss (continuing operations)</t>
        </is>
      </c>
      <c r="D12" s="5" t="n">
        <v>1031599</v>
      </c>
      <c r="E12" s="5" t="n">
        <v>25305</v>
      </c>
      <c r="F12" s="5" t="n">
        <v>61970</v>
      </c>
    </row>
    <row r="13">
      <c r="A13" s="4" t="inlineStr">
        <is>
          <t>Other comprehensive income</t>
        </is>
      </c>
      <c r="D13" s="5" t="n">
        <v>-179964</v>
      </c>
      <c r="E13" s="5" t="n">
        <v>-230012</v>
      </c>
      <c r="F13" s="5" t="n">
        <v>-30029</v>
      </c>
    </row>
    <row r="14">
      <c r="A14" s="4" t="inlineStr">
        <is>
          <t>Comprehensive income</t>
        </is>
      </c>
      <c r="D14" s="5" t="n">
        <v>851635</v>
      </c>
      <c r="E14" s="5" t="n">
        <v>-204707</v>
      </c>
      <c r="F14" s="5" t="n">
        <v>31941</v>
      </c>
    </row>
    <row r="15">
      <c r="A15" s="4" t="inlineStr">
        <is>
          <t>Dividends received</t>
        </is>
      </c>
      <c r="B15" s="6" t="n">
        <v>271000</v>
      </c>
      <c r="C15" s="6" t="n">
        <v>200000</v>
      </c>
      <c r="D15" s="5" t="n">
        <v>596215</v>
      </c>
      <c r="E15" s="5" t="n">
        <v>309</v>
      </c>
      <c r="F15" s="6" t="n">
        <v>1390</v>
      </c>
    </row>
    <row r="16">
      <c r="A16" s="4" t="inlineStr">
        <is>
          <t>Associates [member]</t>
        </is>
      </c>
    </row>
    <row r="17">
      <c r="A17" s="3" t="inlineStr">
        <is>
          <t>Statement [Line Items]</t>
        </is>
      </c>
    </row>
    <row r="18">
      <c r="A18" s="4" t="inlineStr">
        <is>
          <t>Current Assets</t>
        </is>
      </c>
      <c r="D18" s="5" t="n">
        <v>9412</v>
      </c>
      <c r="E18" s="5" t="n">
        <v>122362</v>
      </c>
    </row>
    <row r="19">
      <c r="A19" s="4" t="inlineStr">
        <is>
          <t>Non-current Assets</t>
        </is>
      </c>
      <c r="D19" s="5" t="n">
        <v>186013</v>
      </c>
      <c r="E19" s="5" t="n">
        <v>79643</v>
      </c>
    </row>
    <row r="20">
      <c r="A20" s="4" t="inlineStr">
        <is>
          <t>Total Assets</t>
        </is>
      </c>
      <c r="D20" s="5" t="n">
        <v>195425</v>
      </c>
      <c r="E20" s="5" t="n">
        <v>202005</v>
      </c>
    </row>
    <row r="21">
      <c r="A21" s="4" t="inlineStr">
        <is>
          <t>Current Liabilities</t>
        </is>
      </c>
      <c r="D21" s="5" t="n">
        <v>5651</v>
      </c>
      <c r="E21" s="5" t="n">
        <v>4790</v>
      </c>
    </row>
    <row r="22">
      <c r="A22" s="4" t="inlineStr">
        <is>
          <t>Non-current Liabilities</t>
        </is>
      </c>
      <c r="D22" s="5" t="n">
        <v>20378</v>
      </c>
      <c r="E22" s="5" t="n">
        <v>22231</v>
      </c>
    </row>
    <row r="23">
      <c r="A23" s="4" t="inlineStr">
        <is>
          <t>Equity</t>
        </is>
      </c>
      <c r="D23" s="5" t="n">
        <v>169396</v>
      </c>
      <c r="E23" s="5" t="n">
        <v>174984</v>
      </c>
    </row>
    <row r="24">
      <c r="A24" s="4" t="inlineStr">
        <is>
          <t>Total Equity and Liabilities</t>
        </is>
      </c>
      <c r="D24" s="5" t="n">
        <v>195425</v>
      </c>
      <c r="E24" s="5" t="n">
        <v>202005</v>
      </c>
    </row>
    <row r="25">
      <c r="A25" s="4" t="inlineStr">
        <is>
          <t>Income</t>
        </is>
      </c>
      <c r="D25" s="5" t="n">
        <v>13469</v>
      </c>
      <c r="E25" s="5" t="n">
        <v>11281</v>
      </c>
    </row>
    <row r="26">
      <c r="A26" s="4" t="inlineStr">
        <is>
          <t>Other income / expenses</t>
        </is>
      </c>
      <c r="D26" s="5" t="n">
        <v>-12534</v>
      </c>
      <c r="E26" s="5" t="n">
        <v>-1429</v>
      </c>
    </row>
    <row r="27">
      <c r="A27" s="4" t="inlineStr">
        <is>
          <t>Profit or loss (continuing operations)</t>
        </is>
      </c>
      <c r="D27" s="5" t="n">
        <v>935</v>
      </c>
      <c r="E27" s="5" t="n">
        <v>9852</v>
      </c>
    </row>
    <row r="28">
      <c r="A28" s="4" t="inlineStr">
        <is>
          <t>Other comprehensive income</t>
        </is>
      </c>
      <c r="D28" s="5" t="n">
        <v>0</v>
      </c>
      <c r="E28" s="5" t="n">
        <v>0</v>
      </c>
    </row>
    <row r="29">
      <c r="A29" s="4" t="inlineStr">
        <is>
          <t>Comprehensive income</t>
        </is>
      </c>
      <c r="D29" s="5" t="n">
        <v>935</v>
      </c>
      <c r="E29" s="5" t="n">
        <v>9852</v>
      </c>
    </row>
    <row r="30">
      <c r="A30" s="4" t="inlineStr">
        <is>
          <t>Dividends received</t>
        </is>
      </c>
      <c r="D30" s="5" t="n">
        <v>2695</v>
      </c>
      <c r="E30" s="5" t="n">
        <v>1148</v>
      </c>
    </row>
    <row r="31">
      <c r="A31" s="4" t="inlineStr">
        <is>
          <t>Inversiones Puerto Coronel S.A. [Member] | Associates [member]</t>
        </is>
      </c>
    </row>
    <row r="32">
      <c r="A32" s="3" t="inlineStr">
        <is>
          <t>Statement [Line Items]</t>
        </is>
      </c>
    </row>
    <row r="33">
      <c r="A33" s="4" t="inlineStr">
        <is>
          <t>Current Assets</t>
        </is>
      </c>
      <c r="D33" s="5" t="n">
        <v>1</v>
      </c>
      <c r="E33" s="5" t="n">
        <v>114463</v>
      </c>
    </row>
    <row r="34">
      <c r="A34" s="4" t="inlineStr">
        <is>
          <t>Non-current Assets</t>
        </is>
      </c>
      <c r="D34" s="5" t="n">
        <v>113580</v>
      </c>
      <c r="E34" s="5" t="n">
        <v>1</v>
      </c>
    </row>
    <row r="35">
      <c r="A35" s="4" t="inlineStr">
        <is>
          <t>Total Assets</t>
        </is>
      </c>
      <c r="D35" s="5" t="n">
        <v>113581</v>
      </c>
      <c r="E35" s="5" t="n">
        <v>114464</v>
      </c>
    </row>
    <row r="36">
      <c r="A36" s="4" t="inlineStr">
        <is>
          <t>Current Liabilities</t>
        </is>
      </c>
      <c r="D36" s="5" t="n">
        <v>55</v>
      </c>
      <c r="E36" s="5" t="n">
        <v>54</v>
      </c>
    </row>
    <row r="37">
      <c r="A37" s="4" t="inlineStr">
        <is>
          <t>Non-current Liabilities</t>
        </is>
      </c>
      <c r="D37" s="5" t="n">
        <v>0</v>
      </c>
      <c r="E37" s="5" t="n">
        <v>0</v>
      </c>
    </row>
    <row r="38">
      <c r="A38" s="4" t="inlineStr">
        <is>
          <t>Equity</t>
        </is>
      </c>
      <c r="D38" s="5" t="n">
        <v>113526</v>
      </c>
      <c r="E38" s="5" t="n">
        <v>114410</v>
      </c>
    </row>
    <row r="39">
      <c r="A39" s="4" t="inlineStr">
        <is>
          <t>Total Equity and Liabilities</t>
        </is>
      </c>
      <c r="D39" s="5" t="n">
        <v>113581</v>
      </c>
      <c r="E39" s="5" t="n">
        <v>114464</v>
      </c>
    </row>
    <row r="40">
      <c r="A40" s="4" t="inlineStr">
        <is>
          <t>Income</t>
        </is>
      </c>
      <c r="D40" s="5" t="n">
        <v>0</v>
      </c>
      <c r="E40" s="5" t="n">
        <v>0</v>
      </c>
    </row>
    <row r="41">
      <c r="A41" s="4" t="inlineStr">
        <is>
          <t>Other income / expenses</t>
        </is>
      </c>
      <c r="D41" s="5" t="n">
        <v>-4208</v>
      </c>
      <c r="E41" s="5" t="n">
        <v>6910</v>
      </c>
    </row>
    <row r="42">
      <c r="A42" s="4" t="inlineStr">
        <is>
          <t>Profit or loss (continuing operations)</t>
        </is>
      </c>
      <c r="D42" s="5" t="n">
        <v>-4208</v>
      </c>
      <c r="E42" s="5" t="n">
        <v>6910</v>
      </c>
    </row>
    <row r="43">
      <c r="A43" s="4" t="inlineStr">
        <is>
          <t>Other comprehensive income</t>
        </is>
      </c>
      <c r="D43" s="5" t="n">
        <v>0</v>
      </c>
      <c r="E43" s="5" t="n">
        <v>0</v>
      </c>
    </row>
    <row r="44">
      <c r="A44" s="4" t="inlineStr">
        <is>
          <t>Comprehensive income</t>
        </is>
      </c>
      <c r="D44" s="5" t="n">
        <v>-4208</v>
      </c>
      <c r="E44" s="5" t="n">
        <v>6910</v>
      </c>
    </row>
    <row r="45">
      <c r="A45" s="4" t="inlineStr">
        <is>
          <t>Dividends received</t>
        </is>
      </c>
      <c r="D45" s="5" t="n">
        <v>0</v>
      </c>
      <c r="E45" s="5" t="n">
        <v>0</v>
      </c>
    </row>
    <row r="46">
      <c r="A46" s="4" t="inlineStr">
        <is>
          <t>Serv.Corporativos Sercor S.A. [Member] | Associates [member]</t>
        </is>
      </c>
    </row>
    <row r="47">
      <c r="A47" s="3" t="inlineStr">
        <is>
          <t>Statement [Line Items]</t>
        </is>
      </c>
    </row>
    <row r="48">
      <c r="A48" s="4" t="inlineStr">
        <is>
          <t>Current Assets</t>
        </is>
      </c>
      <c r="D48" s="5" t="n">
        <v>4761</v>
      </c>
      <c r="E48" s="5" t="n">
        <v>4155</v>
      </c>
    </row>
    <row r="49">
      <c r="A49" s="4" t="inlineStr">
        <is>
          <t>Non-current Assets</t>
        </is>
      </c>
      <c r="D49" s="5" t="n">
        <v>2773</v>
      </c>
      <c r="E49" s="5" t="n">
        <v>3444</v>
      </c>
    </row>
    <row r="50">
      <c r="A50" s="4" t="inlineStr">
        <is>
          <t>Total Assets</t>
        </is>
      </c>
      <c r="D50" s="5" t="n">
        <v>7534</v>
      </c>
      <c r="E50" s="5" t="n">
        <v>7599</v>
      </c>
    </row>
    <row r="51">
      <c r="A51" s="4" t="inlineStr">
        <is>
          <t>Current Liabilities</t>
        </is>
      </c>
      <c r="D51" s="5" t="n">
        <v>4297</v>
      </c>
      <c r="E51" s="5" t="n">
        <v>4029</v>
      </c>
    </row>
    <row r="52">
      <c r="A52" s="4" t="inlineStr">
        <is>
          <t>Non-current Liabilities</t>
        </is>
      </c>
      <c r="D52" s="5" t="n">
        <v>2138</v>
      </c>
      <c r="E52" s="5" t="n">
        <v>2634</v>
      </c>
    </row>
    <row r="53">
      <c r="A53" s="4" t="inlineStr">
        <is>
          <t>Equity</t>
        </is>
      </c>
      <c r="D53" s="5" t="n">
        <v>1099</v>
      </c>
      <c r="E53" s="5" t="n">
        <v>936</v>
      </c>
    </row>
    <row r="54">
      <c r="A54" s="4" t="inlineStr">
        <is>
          <t>Total Equity and Liabilities</t>
        </is>
      </c>
      <c r="D54" s="5" t="n">
        <v>7534</v>
      </c>
      <c r="E54" s="5" t="n">
        <v>7599</v>
      </c>
    </row>
    <row r="55">
      <c r="A55" s="4" t="inlineStr">
        <is>
          <t>Income</t>
        </is>
      </c>
      <c r="D55" s="5" t="n">
        <v>4577</v>
      </c>
      <c r="E55" s="5" t="n">
        <v>5185</v>
      </c>
    </row>
    <row r="56">
      <c r="A56" s="4" t="inlineStr">
        <is>
          <t>Other income / expenses</t>
        </is>
      </c>
      <c r="D56" s="5" t="n">
        <v>-4277</v>
      </c>
      <c r="E56" s="5" t="n">
        <v>-4987</v>
      </c>
    </row>
    <row r="57">
      <c r="A57" s="4" t="inlineStr">
        <is>
          <t>Profit or loss (continuing operations)</t>
        </is>
      </c>
      <c r="D57" s="5" t="n">
        <v>300</v>
      </c>
      <c r="E57" s="5" t="n">
        <v>198</v>
      </c>
    </row>
    <row r="58">
      <c r="A58" s="4" t="inlineStr">
        <is>
          <t>Other comprehensive income</t>
        </is>
      </c>
      <c r="D58" s="5" t="n">
        <v>0</v>
      </c>
      <c r="E58" s="5" t="n">
        <v>0</v>
      </c>
    </row>
    <row r="59">
      <c r="A59" s="4" t="inlineStr">
        <is>
          <t>Comprehensive income</t>
        </is>
      </c>
      <c r="D59" s="5" t="n">
        <v>300</v>
      </c>
      <c r="E59" s="5" t="n">
        <v>198</v>
      </c>
    </row>
    <row r="60">
      <c r="A60" s="4" t="inlineStr">
        <is>
          <t>Dividends received</t>
        </is>
      </c>
      <c r="D60" s="5" t="n">
        <v>0</v>
      </c>
      <c r="E60" s="5" t="n">
        <v>0</v>
      </c>
    </row>
    <row r="61">
      <c r="A61" s="4" t="inlineStr">
        <is>
          <t>Florestal Vale do corisco [Member] | Associates [member]</t>
        </is>
      </c>
    </row>
    <row r="62">
      <c r="A62" s="3" t="inlineStr">
        <is>
          <t>Statement [Line Items]</t>
        </is>
      </c>
    </row>
    <row r="63">
      <c r="A63" s="4" t="inlineStr">
        <is>
          <t>Current Assets</t>
        </is>
      </c>
      <c r="D63" s="5" t="n">
        <v>4638</v>
      </c>
      <c r="E63" s="5" t="n">
        <v>3725</v>
      </c>
    </row>
    <row r="64">
      <c r="A64" s="4" t="inlineStr">
        <is>
          <t>Non-current Assets</t>
        </is>
      </c>
      <c r="D64" s="5" t="n">
        <v>69602</v>
      </c>
      <c r="E64" s="5" t="n">
        <v>76130</v>
      </c>
    </row>
    <row r="65">
      <c r="A65" s="4" t="inlineStr">
        <is>
          <t>Total Assets</t>
        </is>
      </c>
      <c r="D65" s="5" t="n">
        <v>74240</v>
      </c>
      <c r="E65" s="5" t="n">
        <v>79855</v>
      </c>
    </row>
    <row r="66">
      <c r="A66" s="4" t="inlineStr">
        <is>
          <t>Current Liabilities</t>
        </is>
      </c>
      <c r="D66" s="5" t="n">
        <v>1292</v>
      </c>
      <c r="E66" s="5" t="n">
        <v>699</v>
      </c>
    </row>
    <row r="67">
      <c r="A67" s="4" t="inlineStr">
        <is>
          <t>Non-current Liabilities</t>
        </is>
      </c>
      <c r="D67" s="5" t="n">
        <v>18208</v>
      </c>
      <c r="E67" s="5" t="n">
        <v>19553</v>
      </c>
    </row>
    <row r="68">
      <c r="A68" s="4" t="inlineStr">
        <is>
          <t>Equity</t>
        </is>
      </c>
      <c r="D68" s="5" t="n">
        <v>54740</v>
      </c>
      <c r="E68" s="5" t="n">
        <v>59603</v>
      </c>
    </row>
    <row r="69">
      <c r="A69" s="4" t="inlineStr">
        <is>
          <t>Total Equity and Liabilities</t>
        </is>
      </c>
      <c r="D69" s="5" t="n">
        <v>74240</v>
      </c>
      <c r="E69" s="5" t="n">
        <v>79855</v>
      </c>
    </row>
    <row r="70">
      <c r="A70" s="4" t="inlineStr">
        <is>
          <t>Income</t>
        </is>
      </c>
      <c r="D70" s="5" t="n">
        <v>8892</v>
      </c>
      <c r="E70" s="5" t="n">
        <v>6096</v>
      </c>
    </row>
    <row r="71">
      <c r="A71" s="4" t="inlineStr">
        <is>
          <t>Other income / expenses</t>
        </is>
      </c>
      <c r="D71" s="5" t="n">
        <v>-4047</v>
      </c>
      <c r="E71" s="5" t="n">
        <v>-3349</v>
      </c>
    </row>
    <row r="72">
      <c r="A72" s="4" t="inlineStr">
        <is>
          <t>Profit or loss (continuing operations)</t>
        </is>
      </c>
      <c r="D72" s="5" t="n">
        <v>4845</v>
      </c>
      <c r="E72" s="5" t="n">
        <v>2747</v>
      </c>
    </row>
    <row r="73">
      <c r="A73" s="4" t="inlineStr">
        <is>
          <t>Other comprehensive income</t>
        </is>
      </c>
      <c r="D73" s="5" t="n">
        <v>0</v>
      </c>
      <c r="E73" s="5" t="n">
        <v>0</v>
      </c>
    </row>
    <row r="74">
      <c r="A74" s="4" t="inlineStr">
        <is>
          <t>Comprehensive income</t>
        </is>
      </c>
      <c r="D74" s="5" t="n">
        <v>4845</v>
      </c>
      <c r="E74" s="5" t="n">
        <v>2747</v>
      </c>
    </row>
    <row r="75">
      <c r="A75" s="4" t="inlineStr">
        <is>
          <t>Dividends received</t>
        </is>
      </c>
      <c r="D75" s="5" t="n">
        <v>2695</v>
      </c>
      <c r="E75" s="5" t="n">
        <v>1148</v>
      </c>
    </row>
    <row r="76">
      <c r="A76" s="4" t="inlineStr">
        <is>
          <t>Consorcio Tecnológico Bioenercel S.A. [Member] | Associates [member]</t>
        </is>
      </c>
    </row>
    <row r="77">
      <c r="A77" s="3" t="inlineStr">
        <is>
          <t>Statement [Line Items]</t>
        </is>
      </c>
    </row>
    <row r="78">
      <c r="A78" s="4" t="inlineStr">
        <is>
          <t>Current Assets</t>
        </is>
      </c>
      <c r="D78" s="5" t="n">
        <v>0</v>
      </c>
      <c r="E78" s="5" t="n">
        <v>1</v>
      </c>
    </row>
    <row r="79">
      <c r="A79" s="4" t="inlineStr">
        <is>
          <t>Non-current Assets</t>
        </is>
      </c>
      <c r="D79" s="5" t="n">
        <v>6</v>
      </c>
      <c r="E79" s="5" t="n">
        <v>11</v>
      </c>
    </row>
    <row r="80">
      <c r="A80" s="4" t="inlineStr">
        <is>
          <t>Total Assets</t>
        </is>
      </c>
      <c r="D80" s="5" t="n">
        <v>6</v>
      </c>
      <c r="E80" s="5" t="n">
        <v>12</v>
      </c>
    </row>
    <row r="81">
      <c r="A81" s="4" t="inlineStr">
        <is>
          <t>Current Liabilities</t>
        </is>
      </c>
      <c r="D81" s="5" t="n">
        <v>0</v>
      </c>
      <c r="E81" s="5" t="n">
        <v>0</v>
      </c>
    </row>
    <row r="82">
      <c r="A82" s="4" t="inlineStr">
        <is>
          <t>Non-current Liabilities</t>
        </is>
      </c>
      <c r="D82" s="5" t="n">
        <v>4</v>
      </c>
      <c r="E82" s="5" t="n">
        <v>5</v>
      </c>
    </row>
    <row r="83">
      <c r="A83" s="4" t="inlineStr">
        <is>
          <t>Equity</t>
        </is>
      </c>
      <c r="D83" s="5" t="n">
        <v>2</v>
      </c>
      <c r="E83" s="5" t="n">
        <v>7</v>
      </c>
    </row>
    <row r="84">
      <c r="A84" s="4" t="inlineStr">
        <is>
          <t>Total Equity and Liabilities</t>
        </is>
      </c>
      <c r="D84" s="5" t="n">
        <v>6</v>
      </c>
      <c r="E84" s="5" t="n">
        <v>12</v>
      </c>
    </row>
    <row r="85">
      <c r="A85" s="4" t="inlineStr">
        <is>
          <t>Income</t>
        </is>
      </c>
      <c r="D85" s="5" t="n">
        <v>0</v>
      </c>
      <c r="E85" s="5" t="n">
        <v>0</v>
      </c>
    </row>
    <row r="86">
      <c r="A86" s="4" t="inlineStr">
        <is>
          <t>Other income / expenses</t>
        </is>
      </c>
      <c r="D86" s="5" t="n">
        <v>-1</v>
      </c>
      <c r="E86" s="5" t="n">
        <v>0</v>
      </c>
    </row>
    <row r="87">
      <c r="A87" s="4" t="inlineStr">
        <is>
          <t>Profit or loss (continuing operations)</t>
        </is>
      </c>
      <c r="D87" s="5" t="n">
        <v>-1</v>
      </c>
      <c r="E87" s="5" t="n">
        <v>0</v>
      </c>
    </row>
    <row r="88">
      <c r="A88" s="4" t="inlineStr">
        <is>
          <t>Other comprehensive income</t>
        </is>
      </c>
      <c r="D88" s="5" t="n">
        <v>0</v>
      </c>
      <c r="E88" s="5" t="n">
        <v>0</v>
      </c>
    </row>
    <row r="89">
      <c r="A89" s="4" t="inlineStr">
        <is>
          <t>Comprehensive income</t>
        </is>
      </c>
      <c r="D89" s="5" t="n">
        <v>-1</v>
      </c>
      <c r="E89" s="5" t="n">
        <v>0</v>
      </c>
    </row>
    <row r="90">
      <c r="A90" s="4" t="inlineStr">
        <is>
          <t>Dividends received</t>
        </is>
      </c>
      <c r="D90" s="5" t="n">
        <v>0</v>
      </c>
      <c r="E90" s="5" t="n">
        <v>0</v>
      </c>
    </row>
    <row r="91">
      <c r="A91" s="4" t="inlineStr">
        <is>
          <t>Genómica Forestal S.A. [Member] | Associates [member]</t>
        </is>
      </c>
    </row>
    <row r="92">
      <c r="A92" s="3" t="inlineStr">
        <is>
          <t>Statement [Line Items]</t>
        </is>
      </c>
    </row>
    <row r="93">
      <c r="A93" s="4" t="inlineStr">
        <is>
          <t>Current Assets</t>
        </is>
      </c>
      <c r="D93" s="5" t="n">
        <v>12</v>
      </c>
      <c r="E93" s="5" t="n">
        <v>18</v>
      </c>
    </row>
    <row r="94">
      <c r="A94" s="4" t="inlineStr">
        <is>
          <t>Non-current Assets</t>
        </is>
      </c>
      <c r="D94" s="5" t="n">
        <v>52</v>
      </c>
      <c r="E94" s="5" t="n">
        <v>57</v>
      </c>
    </row>
    <row r="95">
      <c r="A95" s="4" t="inlineStr">
        <is>
          <t>Total Assets</t>
        </is>
      </c>
      <c r="D95" s="5" t="n">
        <v>64</v>
      </c>
      <c r="E95" s="5" t="n">
        <v>75</v>
      </c>
    </row>
    <row r="96">
      <c r="A96" s="4" t="inlineStr">
        <is>
          <t>Current Liabilities</t>
        </is>
      </c>
      <c r="D96" s="5" t="n">
        <v>7</v>
      </c>
      <c r="E96" s="5" t="n">
        <v>8</v>
      </c>
    </row>
    <row r="97">
      <c r="A97" s="4" t="inlineStr">
        <is>
          <t>Non-current Liabilities</t>
        </is>
      </c>
      <c r="D97" s="5" t="n">
        <v>28</v>
      </c>
      <c r="E97" s="5" t="n">
        <v>39</v>
      </c>
    </row>
    <row r="98">
      <c r="A98" s="4" t="inlineStr">
        <is>
          <t>Equity</t>
        </is>
      </c>
      <c r="D98" s="5" t="n">
        <v>29</v>
      </c>
      <c r="E98" s="5" t="n">
        <v>28</v>
      </c>
    </row>
    <row r="99">
      <c r="A99" s="4" t="inlineStr">
        <is>
          <t>Total Equity and Liabilities</t>
        </is>
      </c>
      <c r="D99" s="5" t="n">
        <v>64</v>
      </c>
      <c r="E99" s="5" t="n">
        <v>75</v>
      </c>
    </row>
    <row r="100">
      <c r="A100" s="4" t="inlineStr">
        <is>
          <t>Income</t>
        </is>
      </c>
      <c r="D100" s="5" t="n">
        <v>0</v>
      </c>
      <c r="E100" s="5" t="n">
        <v>0</v>
      </c>
    </row>
    <row r="101">
      <c r="A101" s="4" t="inlineStr">
        <is>
          <t>Other income / expenses</t>
        </is>
      </c>
      <c r="D101" s="5" t="n">
        <v>-1</v>
      </c>
      <c r="E101" s="5" t="n">
        <v>-3</v>
      </c>
    </row>
    <row r="102">
      <c r="A102" s="4" t="inlineStr">
        <is>
          <t>Profit or loss (continuing operations)</t>
        </is>
      </c>
      <c r="D102" s="5" t="n">
        <v>-1</v>
      </c>
      <c r="E102" s="5" t="n">
        <v>-3</v>
      </c>
    </row>
    <row r="103">
      <c r="A103" s="4" t="inlineStr">
        <is>
          <t>Other comprehensive income</t>
        </is>
      </c>
      <c r="D103" s="5" t="n">
        <v>0</v>
      </c>
      <c r="E103" s="5" t="n">
        <v>0</v>
      </c>
    </row>
    <row r="104">
      <c r="A104" s="4" t="inlineStr">
        <is>
          <t>Comprehensive income</t>
        </is>
      </c>
      <c r="D104" s="5" t="n">
        <v>-1</v>
      </c>
      <c r="E104" s="5" t="n">
        <v>-3</v>
      </c>
    </row>
    <row r="105">
      <c r="A105" s="4" t="inlineStr">
        <is>
          <t>Dividends received</t>
        </is>
      </c>
      <c r="D105" s="6" t="n">
        <v>0</v>
      </c>
      <c r="E105" s="6" t="n">
        <v>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SSOCIATES (Details 2) - USD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Opening balance</t>
        </is>
      </c>
      <c r="C4" s="6" t="n">
        <v>316939</v>
      </c>
      <c r="D4" s="6" t="n">
        <v>293118</v>
      </c>
    </row>
    <row r="5">
      <c r="A5" s="3" t="inlineStr">
        <is>
          <t>Changes</t>
        </is>
      </c>
    </row>
    <row r="6">
      <c r="A6" s="4" t="inlineStr">
        <is>
          <t>Investment in joint ventures, additions</t>
        </is>
      </c>
      <c r="B6" s="4" t="inlineStr">
        <is>
          <t>[1]</t>
        </is>
      </c>
      <c r="C6" s="5" t="n">
        <v>16429</v>
      </c>
      <c r="D6" s="5" t="n">
        <v>20129</v>
      </c>
    </row>
    <row r="7">
      <c r="A7" s="4" t="inlineStr">
        <is>
          <t>Disposals, investment in associates and joint ventures</t>
        </is>
      </c>
      <c r="B7" s="4" t="inlineStr">
        <is>
          <t>[2]</t>
        </is>
      </c>
      <c r="C7" s="5" t="n">
        <v>-3197</v>
      </c>
      <c r="D7" s="5" t="n">
        <v>-943</v>
      </c>
    </row>
    <row r="8">
      <c r="A8" s="4" t="inlineStr">
        <is>
          <t>Share of profit (loss) in investment in associates</t>
        </is>
      </c>
      <c r="C8" s="5" t="n">
        <v>330</v>
      </c>
      <c r="D8" s="5" t="n">
        <v>4821</v>
      </c>
    </row>
    <row r="9">
      <c r="A9" s="4" t="inlineStr">
        <is>
          <t>Share of profit (loss) in investment in joint ventures</t>
        </is>
      </c>
      <c r="C9" s="5" t="n">
        <v>31056</v>
      </c>
      <c r="D9" s="5" t="n">
        <v>-2504</v>
      </c>
    </row>
    <row r="10">
      <c r="A10" s="4" t="inlineStr">
        <is>
          <t>Dividends Received, Investments in Associates</t>
        </is>
      </c>
      <c r="C10" s="5" t="n">
        <v>-3288</v>
      </c>
      <c r="D10" s="5" t="n">
        <v>-4357</v>
      </c>
    </row>
    <row r="11">
      <c r="A11" s="4" t="inlineStr">
        <is>
          <t>Increase (Decrease) in foreign exchange currency on translation of Associates and Joint Ventures</t>
        </is>
      </c>
      <c r="C11" s="5" t="n">
        <v>-20167</v>
      </c>
      <c r="D11" s="5" t="n">
        <v>8351</v>
      </c>
    </row>
    <row r="12">
      <c r="A12" s="4" t="inlineStr">
        <is>
          <t>Other increase (decrease) in investment and associates and joint ventures</t>
        </is>
      </c>
      <c r="C12" s="5" t="n">
        <v>-1460</v>
      </c>
      <c r="D12" s="5" t="n">
        <v>-1676</v>
      </c>
    </row>
    <row r="13">
      <c r="A13" s="4" t="inlineStr">
        <is>
          <t>Total changes</t>
        </is>
      </c>
      <c r="C13" s="5" t="n">
        <v>19703</v>
      </c>
      <c r="D13" s="5" t="n">
        <v>23821</v>
      </c>
    </row>
    <row r="14">
      <c r="A14" s="4" t="inlineStr">
        <is>
          <t>Closing balance</t>
        </is>
      </c>
      <c r="C14" s="5" t="n">
        <v>336642</v>
      </c>
      <c r="D14" s="5" t="n">
        <v>316939</v>
      </c>
    </row>
    <row r="15">
      <c r="A15" s="4" t="inlineStr">
        <is>
          <t>Carrying amount of associates accounted for using equity method</t>
        </is>
      </c>
      <c r="C15" s="5" t="n">
        <v>82924</v>
      </c>
      <c r="D15" s="5" t="n">
        <v>85714</v>
      </c>
      <c r="E15" s="6" t="n">
        <v>93579</v>
      </c>
    </row>
    <row r="16">
      <c r="A16" s="4" t="inlineStr">
        <is>
          <t>Carrying amount of joint ventures accounted for using equity method</t>
        </is>
      </c>
      <c r="C16" s="5" t="n">
        <v>253718</v>
      </c>
      <c r="D16" s="5" t="n">
        <v>231225</v>
      </c>
      <c r="E16" s="5" t="n">
        <v>199539</v>
      </c>
    </row>
    <row r="17">
      <c r="A17" s="4" t="inlineStr">
        <is>
          <t>Total investment accounted for using equity method</t>
        </is>
      </c>
      <c r="C17" s="6" t="n">
        <v>336642</v>
      </c>
      <c r="D17" s="6" t="n">
        <v>316939</v>
      </c>
      <c r="E17" s="6" t="n">
        <v>293118</v>
      </c>
    </row>
    <row r="18"/>
    <row r="19">
      <c r="A19" s="4" t="inlineStr">
        <is>
          <t>[1]</t>
        </is>
      </c>
      <c r="B19" s="4" t="inlineStr">
        <is>
          <t>During the year 2021 - Maderas Arauco S.A. made capital contribution to E2E S.A., the first one was on January 8, 2021 for ThCLP$ 1,600,000 for 160 shares, the second was made on June 22, 2021 in the amount of ThCLP$ 1,900,000 for 190 shares, and the last one was on November 3, 2021 for ThCLP$ 2,425,000 for 250 shares, wich in total are equivalents to ThU.S.$ 7,759. - Arauco Bioenergía made a capital contribution to Parque Eólico Ovejera Sur SpA for ThCLP$ 100,000 on November 03, 2021 for 100 shares to ThU.S.$ 123. - Forestal Arauco S.A. made a capital contribution in assets different to effective to Agrícola Fresno for ThU.S.$ 7,452 in November 2021 for 1,490,400 shares. - Forestal Arauco S.A. made a capital contribution in assets different to effective to Agrícola El Paque for ThU.S.$ 873,978 on November 10, 2021 for 997,473 shares to ThU.S.$ 1,095.</t>
        </is>
      </c>
    </row>
    <row r="20">
      <c r="A20" s="4" t="inlineStr">
        <is>
          <t>[2]</t>
        </is>
      </c>
      <c r="B20" s="4" t="inlineStr">
        <is>
          <t>ThU.S.$ 3,197 account for the carrying amount of investment in Unilin Arauco Pisos Ltda., which was sold on January 12, 2021.</t>
        </is>
      </c>
    </row>
  </sheetData>
  <mergeCells count="5">
    <mergeCell ref="A1:B2"/>
    <mergeCell ref="C1:D1"/>
    <mergeCell ref="A18:D18"/>
    <mergeCell ref="B19:D19"/>
    <mergeCell ref="B20:D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1" customWidth="1" min="9" max="9"/>
    <col width="21" customWidth="1" min="10" max="10"/>
  </cols>
  <sheetData>
    <row r="1">
      <c r="A1" s="1" t="inlineStr">
        <is>
          <t>INVESTMENTS IN ASSOCIATES (Details 2 Parenthetical) $ in Thousands, $ in Thousands</t>
        </is>
      </c>
      <c r="B1" s="2" t="inlineStr">
        <is>
          <t>Nov. 10, 2021CLP ($)shares</t>
        </is>
      </c>
      <c r="C1" s="2" t="inlineStr">
        <is>
          <t>Nov. 10, 2021USD ($)shares</t>
        </is>
      </c>
      <c r="D1" s="2" t="inlineStr">
        <is>
          <t>Nov. 03, 2021CLP ($)shares</t>
        </is>
      </c>
      <c r="E1" s="2" t="inlineStr">
        <is>
          <t>Nov. 03, 2021USD ($)shares</t>
        </is>
      </c>
      <c r="F1" s="2" t="inlineStr">
        <is>
          <t>Jun. 22, 2021CLP ($)shares</t>
        </is>
      </c>
      <c r="G1" s="2" t="inlineStr">
        <is>
          <t>Jan. 08, 2021CLP ($)shares</t>
        </is>
      </c>
      <c r="H1" s="2" t="inlineStr">
        <is>
          <t>Nov. 30, 2021USD ($)shares</t>
        </is>
      </c>
      <c r="I1" s="2" t="inlineStr">
        <is>
          <t>Dec. 31, 2021USD ($)</t>
        </is>
      </c>
      <c r="J1" s="2" t="inlineStr">
        <is>
          <t>Jan. 12, 2021USD ($)</t>
        </is>
      </c>
    </row>
    <row r="2">
      <c r="A2" s="4" t="inlineStr">
        <is>
          <t>Puertos y logistica s.a. [Member]</t>
        </is>
      </c>
    </row>
    <row r="3">
      <c r="A3" s="3" t="inlineStr">
        <is>
          <t>Statement [Line Items]</t>
        </is>
      </c>
    </row>
    <row r="4">
      <c r="A4" s="4" t="inlineStr">
        <is>
          <t>Carrying Amount Of Investment | $</t>
        </is>
      </c>
      <c r="J4" s="6" t="n">
        <v>3197</v>
      </c>
    </row>
    <row r="5">
      <c r="A5" s="4" t="inlineStr">
        <is>
          <t>Parque Eólico Ovejera del Sur SpA. [Member] | Arauco Bioenergia S.A. [Member]</t>
        </is>
      </c>
    </row>
    <row r="6">
      <c r="A6" s="3" t="inlineStr">
        <is>
          <t>Statement [Line Items]</t>
        </is>
      </c>
    </row>
    <row r="7">
      <c r="A7" s="4" t="inlineStr">
        <is>
          <t>Payment to acquire investments accounted for equity method in associates</t>
        </is>
      </c>
      <c r="D7" s="6" t="n">
        <v>100000</v>
      </c>
      <c r="E7" s="6" t="n">
        <v>123</v>
      </c>
    </row>
    <row r="8">
      <c r="A8" s="4" t="inlineStr">
        <is>
          <t>Investment in shares of associates made during the period</t>
        </is>
      </c>
      <c r="D8" s="5" t="n">
        <v>100</v>
      </c>
      <c r="E8" s="5" t="n">
        <v>100</v>
      </c>
    </row>
    <row r="9">
      <c r="A9" s="4" t="inlineStr">
        <is>
          <t>E2E S.A. [Member] | Maderas Arauco S.A. [Member]</t>
        </is>
      </c>
    </row>
    <row r="10">
      <c r="A10" s="3" t="inlineStr">
        <is>
          <t>Statement [Line Items]</t>
        </is>
      </c>
    </row>
    <row r="11">
      <c r="A11" s="4" t="inlineStr">
        <is>
          <t>Payment to acquire investments accounted for equity method in associates</t>
        </is>
      </c>
      <c r="D11" s="6" t="n">
        <v>2425000</v>
      </c>
      <c r="F11" s="6" t="n">
        <v>1900000</v>
      </c>
      <c r="G11" s="6" t="n">
        <v>1600000</v>
      </c>
      <c r="I11" s="6" t="n">
        <v>7759</v>
      </c>
    </row>
    <row r="12">
      <c r="A12" s="4" t="inlineStr">
        <is>
          <t>Investment in shares of associates made during the period</t>
        </is>
      </c>
      <c r="D12" s="5" t="n">
        <v>250</v>
      </c>
      <c r="E12" s="5" t="n">
        <v>250</v>
      </c>
      <c r="F12" s="5" t="n">
        <v>190</v>
      </c>
      <c r="G12" s="5" t="n">
        <v>160</v>
      </c>
    </row>
    <row r="13">
      <c r="A13" s="4" t="inlineStr">
        <is>
          <t>Agrícola Fresno [Membe] | Forestal Arauco S.A. [Member]</t>
        </is>
      </c>
    </row>
    <row r="14">
      <c r="A14" s="3" t="inlineStr">
        <is>
          <t>Statement [Line Items]</t>
        </is>
      </c>
    </row>
    <row r="15">
      <c r="A15" s="4" t="inlineStr">
        <is>
          <t>Payment to acquire investments accounted for equity method in associates | $</t>
        </is>
      </c>
      <c r="H15" s="6" t="n">
        <v>7452</v>
      </c>
    </row>
    <row r="16">
      <c r="A16" s="4" t="inlineStr">
        <is>
          <t>Investment in shares of associates made during the period</t>
        </is>
      </c>
      <c r="H16" s="5" t="n">
        <v>1490400</v>
      </c>
    </row>
    <row r="17">
      <c r="A17" s="4" t="inlineStr">
        <is>
          <t>Agrcola El Paque [Member] | Forestal Arauco S.A. [Member]</t>
        </is>
      </c>
    </row>
    <row r="18">
      <c r="A18" s="3" t="inlineStr">
        <is>
          <t>Statement [Line Items]</t>
        </is>
      </c>
    </row>
    <row r="19">
      <c r="A19" s="4" t="inlineStr">
        <is>
          <t>Payment to acquire investments accounted for equity method in associates</t>
        </is>
      </c>
      <c r="B19" s="6" t="n">
        <v>873978</v>
      </c>
      <c r="C19" s="6" t="n">
        <v>1095</v>
      </c>
    </row>
    <row r="20">
      <c r="A20" s="4" t="inlineStr">
        <is>
          <t>Investment in shares of associates made during the period</t>
        </is>
      </c>
      <c r="B20" s="5" t="n">
        <v>997473</v>
      </c>
      <c r="C20" s="5" t="n">
        <v>9974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TERESTS IN JOINT ARRANGE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Line Items]</t>
        </is>
      </c>
    </row>
    <row r="4">
      <c r="A4" s="4" t="inlineStr">
        <is>
          <t>Current Assets</t>
        </is>
      </c>
      <c r="B4" s="6" t="n">
        <v>3919325</v>
      </c>
      <c r="C4" s="6" t="n">
        <v>3544325</v>
      </c>
    </row>
    <row r="5">
      <c r="A5" s="4" t="inlineStr">
        <is>
          <t>Non-current Assets</t>
        </is>
      </c>
      <c r="B5" s="5" t="n">
        <v>12741985</v>
      </c>
      <c r="C5" s="5" t="n">
        <v>12483994</v>
      </c>
      <c r="D5" s="6" t="n">
        <v>11928649</v>
      </c>
    </row>
    <row r="6">
      <c r="A6" s="4" t="inlineStr">
        <is>
          <t>Total Joint Arrangement Assets</t>
        </is>
      </c>
      <c r="B6" s="5" t="n">
        <v>16661310</v>
      </c>
      <c r="C6" s="5" t="n">
        <v>16028319</v>
      </c>
      <c r="D6" s="5" t="n">
        <v>15860030</v>
      </c>
    </row>
    <row r="7">
      <c r="A7" s="4" t="inlineStr">
        <is>
          <t>Current Liabilities</t>
        </is>
      </c>
      <c r="B7" s="5" t="n">
        <v>1429642</v>
      </c>
      <c r="C7" s="5" t="n">
        <v>1097593</v>
      </c>
    </row>
    <row r="8">
      <c r="A8" s="4" t="inlineStr">
        <is>
          <t>Non-current Liabilities</t>
        </is>
      </c>
      <c r="B8" s="5" t="n">
        <v>7413164</v>
      </c>
      <c r="C8" s="5" t="n">
        <v>7515091</v>
      </c>
    </row>
    <row r="9">
      <c r="A9" s="4" t="inlineStr">
        <is>
          <t>Equity</t>
        </is>
      </c>
      <c r="B9" s="5" t="n">
        <v>7818504</v>
      </c>
      <c r="C9" s="5" t="n">
        <v>7415635</v>
      </c>
      <c r="D9" s="5" t="n">
        <v>7369415</v>
      </c>
      <c r="E9" s="6" t="n">
        <v>7338971</v>
      </c>
    </row>
    <row r="10">
      <c r="A10" s="4" t="inlineStr">
        <is>
          <t>Income</t>
        </is>
      </c>
      <c r="B10" s="5" t="n">
        <v>6349761</v>
      </c>
      <c r="C10" s="5" t="n">
        <v>4732869</v>
      </c>
      <c r="D10" s="5" t="n">
        <v>5329214</v>
      </c>
    </row>
    <row r="11">
      <c r="A11" s="4" t="inlineStr">
        <is>
          <t>Joint Arrangement Net Income (Loss)</t>
        </is>
      </c>
      <c r="B11" s="5" t="n">
        <v>1031599</v>
      </c>
      <c r="C11" s="5" t="n">
        <v>25305</v>
      </c>
      <c r="D11" s="6" t="n">
        <v>61970</v>
      </c>
    </row>
    <row r="12">
      <c r="A12" s="4" t="inlineStr">
        <is>
          <t>Celulosa y Energia Punta Pereira S.A. [Member]</t>
        </is>
      </c>
    </row>
    <row r="13">
      <c r="A13" s="3" t="inlineStr">
        <is>
          <t>Statement [Line Items]</t>
        </is>
      </c>
    </row>
    <row r="14">
      <c r="A14" s="4" t="inlineStr">
        <is>
          <t>Current Assets</t>
        </is>
      </c>
      <c r="B14" s="5" t="n">
        <v>384960</v>
      </c>
      <c r="C14" s="5" t="n">
        <v>262446</v>
      </c>
    </row>
    <row r="15">
      <c r="A15" s="4" t="inlineStr">
        <is>
          <t>Non-current Assets</t>
        </is>
      </c>
      <c r="B15" s="5" t="n">
        <v>2036696</v>
      </c>
      <c r="C15" s="5" t="n">
        <v>2103903</v>
      </c>
    </row>
    <row r="16">
      <c r="A16" s="4" t="inlineStr">
        <is>
          <t>Total Joint Arrangement Assets</t>
        </is>
      </c>
      <c r="B16" s="5" t="n">
        <v>2421656</v>
      </c>
      <c r="C16" s="5" t="n">
        <v>2366349</v>
      </c>
    </row>
    <row r="17">
      <c r="A17" s="4" t="inlineStr">
        <is>
          <t>Investment Assets</t>
        </is>
      </c>
      <c r="B17" s="5" t="n">
        <v>1024285</v>
      </c>
      <c r="C17" s="5" t="n">
        <v>938284</v>
      </c>
    </row>
    <row r="18">
      <c r="A18" s="4" t="inlineStr">
        <is>
          <t>Current Liabilities</t>
        </is>
      </c>
      <c r="B18" s="5" t="n">
        <v>162106</v>
      </c>
      <c r="C18" s="5" t="n">
        <v>163887</v>
      </c>
    </row>
    <row r="19">
      <c r="A19" s="4" t="inlineStr">
        <is>
          <t>Non-current Liabilities</t>
        </is>
      </c>
      <c r="B19" s="5" t="n">
        <v>210981</v>
      </c>
      <c r="C19" s="5" t="n">
        <v>325894</v>
      </c>
    </row>
    <row r="20">
      <c r="A20" s="4" t="inlineStr">
        <is>
          <t>Equity</t>
        </is>
      </c>
      <c r="B20" s="5" t="n">
        <v>2048569</v>
      </c>
      <c r="C20" s="5" t="n">
        <v>1876568</v>
      </c>
    </row>
    <row r="21">
      <c r="A21" s="4" t="inlineStr">
        <is>
          <t>Income</t>
        </is>
      </c>
      <c r="B21" s="5" t="n">
        <v>917391</v>
      </c>
      <c r="C21" s="5" t="n">
        <v>610070</v>
      </c>
    </row>
    <row r="22">
      <c r="A22" s="4" t="inlineStr">
        <is>
          <t>Expenses</t>
        </is>
      </c>
      <c r="B22" s="5" t="n">
        <v>-575745</v>
      </c>
      <c r="C22" s="5" t="n">
        <v>-586345</v>
      </c>
    </row>
    <row r="23">
      <c r="A23" s="4" t="inlineStr">
        <is>
          <t>Joint Arrangement Net Income (Loss)</t>
        </is>
      </c>
      <c r="B23" s="5" t="n">
        <v>341646</v>
      </c>
      <c r="C23" s="5" t="n">
        <v>23725</v>
      </c>
    </row>
    <row r="24">
      <c r="A24" s="4" t="inlineStr">
        <is>
          <t>Forestal Cono Sur S.A. [Member]</t>
        </is>
      </c>
    </row>
    <row r="25">
      <c r="A25" s="3" t="inlineStr">
        <is>
          <t>Statement [Line Items]</t>
        </is>
      </c>
    </row>
    <row r="26">
      <c r="A26" s="4" t="inlineStr">
        <is>
          <t>Current Assets</t>
        </is>
      </c>
      <c r="B26" s="5" t="n">
        <v>23068</v>
      </c>
      <c r="C26" s="5" t="n">
        <v>44684</v>
      </c>
    </row>
    <row r="27">
      <c r="A27" s="4" t="inlineStr">
        <is>
          <t>Non-current Assets</t>
        </is>
      </c>
      <c r="B27" s="5" t="n">
        <v>167159</v>
      </c>
      <c r="C27" s="5" t="n">
        <v>170028</v>
      </c>
    </row>
    <row r="28">
      <c r="A28" s="4" t="inlineStr">
        <is>
          <t>Total Joint Arrangement Assets</t>
        </is>
      </c>
      <c r="B28" s="5" t="n">
        <v>190227</v>
      </c>
      <c r="C28" s="5" t="n">
        <v>214712</v>
      </c>
    </row>
    <row r="29">
      <c r="A29" s="4" t="inlineStr">
        <is>
          <t>Investment Assets</t>
        </is>
      </c>
      <c r="B29" s="5" t="n">
        <v>88554</v>
      </c>
      <c r="C29" s="5" t="n">
        <v>100977</v>
      </c>
    </row>
    <row r="30">
      <c r="A30" s="4" t="inlineStr">
        <is>
          <t>Current Liabilities</t>
        </is>
      </c>
      <c r="B30" s="5" t="n">
        <v>2502</v>
      </c>
      <c r="C30" s="5" t="n">
        <v>2121</v>
      </c>
    </row>
    <row r="31">
      <c r="A31" s="4" t="inlineStr">
        <is>
          <t>Non-current Liabilities</t>
        </is>
      </c>
      <c r="B31" s="5" t="n">
        <v>10618</v>
      </c>
      <c r="C31" s="5" t="n">
        <v>10637</v>
      </c>
    </row>
    <row r="32">
      <c r="A32" s="4" t="inlineStr">
        <is>
          <t>Equity</t>
        </is>
      </c>
      <c r="B32" s="5" t="n">
        <v>177107</v>
      </c>
      <c r="C32" s="5" t="n">
        <v>201954</v>
      </c>
    </row>
    <row r="33">
      <c r="A33" s="4" t="inlineStr">
        <is>
          <t>Income</t>
        </is>
      </c>
      <c r="B33" s="5" t="n">
        <v>10596</v>
      </c>
      <c r="C33" s="5" t="n">
        <v>17088</v>
      </c>
    </row>
    <row r="34">
      <c r="A34" s="4" t="inlineStr">
        <is>
          <t>Expenses</t>
        </is>
      </c>
      <c r="B34" s="5" t="n">
        <v>-6935</v>
      </c>
      <c r="C34" s="5" t="n">
        <v>-14447</v>
      </c>
    </row>
    <row r="35">
      <c r="A35" s="4" t="inlineStr">
        <is>
          <t>Joint Arrangement Net Income (Loss)</t>
        </is>
      </c>
      <c r="B35" s="5" t="n">
        <v>3661</v>
      </c>
      <c r="C35" s="5" t="n">
        <v>2641</v>
      </c>
    </row>
    <row r="36">
      <c r="A36" s="4" t="inlineStr">
        <is>
          <t>Eufores S.A. [Member]</t>
        </is>
      </c>
    </row>
    <row r="37">
      <c r="A37" s="3" t="inlineStr">
        <is>
          <t>Statement [Line Items]</t>
        </is>
      </c>
    </row>
    <row r="38">
      <c r="A38" s="4" t="inlineStr">
        <is>
          <t>Current Assets</t>
        </is>
      </c>
      <c r="B38" s="5" t="n">
        <v>133384</v>
      </c>
      <c r="C38" s="5" t="n">
        <v>115971</v>
      </c>
    </row>
    <row r="39">
      <c r="A39" s="4" t="inlineStr">
        <is>
          <t>Non-current Assets</t>
        </is>
      </c>
      <c r="B39" s="5" t="n">
        <v>892020</v>
      </c>
      <c r="C39" s="5" t="n">
        <v>870093</v>
      </c>
    </row>
    <row r="40">
      <c r="A40" s="4" t="inlineStr">
        <is>
          <t>Total Joint Arrangement Assets</t>
        </is>
      </c>
      <c r="B40" s="5" t="n">
        <v>1025404</v>
      </c>
      <c r="C40" s="5" t="n">
        <v>986064</v>
      </c>
    </row>
    <row r="41">
      <c r="A41" s="4" t="inlineStr">
        <is>
          <t>Investment Assets</t>
        </is>
      </c>
      <c r="B41" s="5" t="n">
        <v>344378</v>
      </c>
      <c r="C41" s="5" t="n">
        <v>330864</v>
      </c>
    </row>
    <row r="42">
      <c r="A42" s="4" t="inlineStr">
        <is>
          <t>Current Liabilities</t>
        </is>
      </c>
      <c r="B42" s="5" t="n">
        <v>189643</v>
      </c>
      <c r="C42" s="5" t="n">
        <v>192443</v>
      </c>
    </row>
    <row r="43">
      <c r="A43" s="4" t="inlineStr">
        <is>
          <t>Non-current Liabilities</t>
        </is>
      </c>
      <c r="B43" s="5" t="n">
        <v>147006</v>
      </c>
      <c r="C43" s="5" t="n">
        <v>131893</v>
      </c>
    </row>
    <row r="44">
      <c r="A44" s="4" t="inlineStr">
        <is>
          <t>Equity</t>
        </is>
      </c>
      <c r="B44" s="5" t="n">
        <v>688755</v>
      </c>
      <c r="C44" s="5" t="n">
        <v>661728</v>
      </c>
    </row>
    <row r="45">
      <c r="A45" s="4" t="inlineStr">
        <is>
          <t>Income</t>
        </is>
      </c>
      <c r="B45" s="5" t="n">
        <v>230089</v>
      </c>
      <c r="C45" s="5" t="n">
        <v>227488</v>
      </c>
    </row>
    <row r="46">
      <c r="A46" s="4" t="inlineStr">
        <is>
          <t>Expenses</t>
        </is>
      </c>
      <c r="B46" s="5" t="n">
        <v>-202423</v>
      </c>
      <c r="C46" s="5" t="n">
        <v>-197172</v>
      </c>
    </row>
    <row r="47">
      <c r="A47" s="4" t="inlineStr">
        <is>
          <t>Joint Arrangement Net Income (Loss)</t>
        </is>
      </c>
      <c r="B47" s="5" t="n">
        <v>27666</v>
      </c>
      <c r="C47" s="5" t="n">
        <v>30316</v>
      </c>
    </row>
    <row r="48">
      <c r="A48" s="4" t="inlineStr">
        <is>
          <t>Zona Franca Punta Pereira S.A. [Member]</t>
        </is>
      </c>
    </row>
    <row r="49">
      <c r="A49" s="3" t="inlineStr">
        <is>
          <t>Statement [Line Items]</t>
        </is>
      </c>
    </row>
    <row r="50">
      <c r="A50" s="4" t="inlineStr">
        <is>
          <t>Current Assets</t>
        </is>
      </c>
      <c r="B50" s="5" t="n">
        <v>6712</v>
      </c>
      <c r="C50" s="5" t="n">
        <v>6233</v>
      </c>
    </row>
    <row r="51">
      <c r="A51" s="4" t="inlineStr">
        <is>
          <t>Non-current Assets</t>
        </is>
      </c>
      <c r="B51" s="5" t="n">
        <v>442624</v>
      </c>
      <c r="C51" s="5" t="n">
        <v>453572</v>
      </c>
    </row>
    <row r="52">
      <c r="A52" s="4" t="inlineStr">
        <is>
          <t>Total Joint Arrangement Assets</t>
        </is>
      </c>
      <c r="B52" s="5" t="n">
        <v>449336</v>
      </c>
      <c r="C52" s="5" t="n">
        <v>459805</v>
      </c>
    </row>
    <row r="53">
      <c r="A53" s="4" t="inlineStr">
        <is>
          <t>Investment Assets</t>
        </is>
      </c>
      <c r="B53" s="5" t="n">
        <v>167312</v>
      </c>
      <c r="C53" s="5" t="n">
        <v>166748</v>
      </c>
    </row>
    <row r="54">
      <c r="A54" s="4" t="inlineStr">
        <is>
          <t>Current Liabilities</t>
        </is>
      </c>
      <c r="B54" s="5" t="n">
        <v>101698</v>
      </c>
      <c r="C54" s="5" t="n">
        <v>107131</v>
      </c>
    </row>
    <row r="55">
      <c r="A55" s="4" t="inlineStr">
        <is>
          <t>Non-current Liabilities</t>
        </is>
      </c>
      <c r="B55" s="5" t="n">
        <v>13014</v>
      </c>
      <c r="C55" s="5" t="n">
        <v>19179</v>
      </c>
    </row>
    <row r="56">
      <c r="A56" s="4" t="inlineStr">
        <is>
          <t>Equity</t>
        </is>
      </c>
      <c r="B56" s="5" t="n">
        <v>334624</v>
      </c>
      <c r="C56" s="5" t="n">
        <v>333495</v>
      </c>
    </row>
    <row r="57">
      <c r="A57" s="4" t="inlineStr">
        <is>
          <t>Income</t>
        </is>
      </c>
      <c r="B57" s="5" t="n">
        <v>18235</v>
      </c>
      <c r="C57" s="5" t="n">
        <v>18206</v>
      </c>
    </row>
    <row r="58">
      <c r="A58" s="4" t="inlineStr">
        <is>
          <t>Expenses</t>
        </is>
      </c>
      <c r="B58" s="5" t="n">
        <v>-17106</v>
      </c>
      <c r="C58" s="5" t="n">
        <v>-19318</v>
      </c>
    </row>
    <row r="59">
      <c r="A59" s="4" t="inlineStr">
        <is>
          <t>Joint Arrangement Net Income (Loss)</t>
        </is>
      </c>
      <c r="B59" s="6" t="n">
        <v>1129</v>
      </c>
      <c r="C59" s="6" t="n">
        <v>-11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TERESTS IN JOINT ARRANGEMENTS (Details 1)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Line Items]</t>
        </is>
      </c>
    </row>
    <row r="4">
      <c r="A4" s="4" t="inlineStr">
        <is>
          <t>Current Assets</t>
        </is>
      </c>
      <c r="B4" s="6" t="n">
        <v>3919325</v>
      </c>
      <c r="C4" s="6" t="n">
        <v>3544325</v>
      </c>
    </row>
    <row r="5">
      <c r="A5" s="4" t="inlineStr">
        <is>
          <t>Non-current Assets</t>
        </is>
      </c>
      <c r="B5" s="5" t="n">
        <v>12741985</v>
      </c>
      <c r="C5" s="5" t="n">
        <v>12483994</v>
      </c>
      <c r="D5" s="6" t="n">
        <v>11928649</v>
      </c>
    </row>
    <row r="6">
      <c r="A6" s="4" t="inlineStr">
        <is>
          <t>Total Joint Arrangement Assets</t>
        </is>
      </c>
      <c r="B6" s="5" t="n">
        <v>16661310</v>
      </c>
      <c r="C6" s="5" t="n">
        <v>16028319</v>
      </c>
      <c r="D6" s="5" t="n">
        <v>15860030</v>
      </c>
    </row>
    <row r="7">
      <c r="A7" s="4" t="inlineStr">
        <is>
          <t>Current Liabilities</t>
        </is>
      </c>
      <c r="B7" s="5" t="n">
        <v>1429642</v>
      </c>
      <c r="C7" s="5" t="n">
        <v>1097593</v>
      </c>
    </row>
    <row r="8">
      <c r="A8" s="4" t="inlineStr">
        <is>
          <t>Non-current Liabilities</t>
        </is>
      </c>
      <c r="B8" s="5" t="n">
        <v>7413164</v>
      </c>
      <c r="C8" s="5" t="n">
        <v>7515091</v>
      </c>
    </row>
    <row r="9">
      <c r="A9" s="4" t="inlineStr">
        <is>
          <t>Equity</t>
        </is>
      </c>
      <c r="B9" s="5" t="n">
        <v>7818504</v>
      </c>
      <c r="C9" s="5" t="n">
        <v>7415635</v>
      </c>
      <c r="D9" s="5" t="n">
        <v>7369415</v>
      </c>
      <c r="E9" s="6" t="n">
        <v>7338971</v>
      </c>
    </row>
    <row r="10">
      <c r="A10" s="4" t="inlineStr">
        <is>
          <t>Total Joint Arrangement Liabilities</t>
        </is>
      </c>
      <c r="B10" s="5" t="n">
        <v>16661310</v>
      </c>
      <c r="C10" s="5" t="n">
        <v>16028319</v>
      </c>
    </row>
    <row r="11">
      <c r="A11" s="4" t="inlineStr">
        <is>
          <t>Income</t>
        </is>
      </c>
      <c r="B11" s="5" t="n">
        <v>6349761</v>
      </c>
      <c r="C11" s="5" t="n">
        <v>4732869</v>
      </c>
      <c r="D11" s="5" t="n">
        <v>5329214</v>
      </c>
    </row>
    <row r="12">
      <c r="A12" s="4" t="inlineStr">
        <is>
          <t>Joint Arrangement Net Income (Loss)</t>
        </is>
      </c>
      <c r="B12" s="5" t="n">
        <v>1031599</v>
      </c>
      <c r="C12" s="5" t="n">
        <v>25305</v>
      </c>
      <c r="D12" s="5" t="n">
        <v>61970</v>
      </c>
    </row>
    <row r="13">
      <c r="A13" s="4" t="inlineStr">
        <is>
          <t>Other comprehensive income</t>
        </is>
      </c>
      <c r="B13" s="5" t="n">
        <v>-179964</v>
      </c>
      <c r="C13" s="5" t="n">
        <v>-230012</v>
      </c>
      <c r="D13" s="5" t="n">
        <v>-30029</v>
      </c>
    </row>
    <row r="14">
      <c r="A14" s="4" t="inlineStr">
        <is>
          <t>Comprehensive income</t>
        </is>
      </c>
      <c r="B14" s="5" t="n">
        <v>851635</v>
      </c>
      <c r="C14" s="5" t="n">
        <v>-204707</v>
      </c>
      <c r="D14" s="6" t="n">
        <v>31941</v>
      </c>
    </row>
    <row r="15">
      <c r="A15" s="4" t="inlineStr">
        <is>
          <t>Dividends</t>
        </is>
      </c>
      <c r="B15" s="5" t="n">
        <v>3288</v>
      </c>
      <c r="C15" s="5" t="n">
        <v>4357</v>
      </c>
    </row>
    <row r="16">
      <c r="A16" s="4" t="inlineStr">
        <is>
          <t>Unilin Arauco Pisos Ltda. [Member]</t>
        </is>
      </c>
    </row>
    <row r="17">
      <c r="A17" s="3" t="inlineStr">
        <is>
          <t>Statement [Line Items]</t>
        </is>
      </c>
    </row>
    <row r="18">
      <c r="A18" s="4" t="inlineStr">
        <is>
          <t>Current Assets</t>
        </is>
      </c>
      <c r="B18" s="5" t="n">
        <v>0</v>
      </c>
      <c r="C18" s="5" t="n">
        <v>8050</v>
      </c>
    </row>
    <row r="19">
      <c r="A19" s="4" t="inlineStr">
        <is>
          <t>Non-current Assets</t>
        </is>
      </c>
      <c r="B19" s="5" t="n">
        <v>0</v>
      </c>
      <c r="C19" s="5" t="n">
        <v>3747</v>
      </c>
    </row>
    <row r="20">
      <c r="A20" s="4" t="inlineStr">
        <is>
          <t>Total Joint Arrangement Assets</t>
        </is>
      </c>
      <c r="B20" s="5" t="n">
        <v>0</v>
      </c>
      <c r="C20" s="5" t="n">
        <v>11797</v>
      </c>
    </row>
    <row r="21">
      <c r="A21" s="4" t="inlineStr">
        <is>
          <t>Investment Assets</t>
        </is>
      </c>
      <c r="B21" s="5" t="n">
        <v>0</v>
      </c>
      <c r="C21" s="5" t="n">
        <v>3197</v>
      </c>
    </row>
    <row r="22">
      <c r="A22" s="4" t="inlineStr">
        <is>
          <t>Current Liabilities</t>
        </is>
      </c>
      <c r="B22" s="5" t="n">
        <v>0</v>
      </c>
      <c r="C22" s="5" t="n">
        <v>4995</v>
      </c>
    </row>
    <row r="23">
      <c r="A23" s="4" t="inlineStr">
        <is>
          <t>Non-current Liabilities</t>
        </is>
      </c>
      <c r="B23" s="5" t="n">
        <v>0</v>
      </c>
      <c r="C23" s="5" t="n">
        <v>408</v>
      </c>
    </row>
    <row r="24">
      <c r="A24" s="4" t="inlineStr">
        <is>
          <t>Equity</t>
        </is>
      </c>
      <c r="B24" s="5" t="n">
        <v>0</v>
      </c>
      <c r="C24" s="5" t="n">
        <v>6394</v>
      </c>
    </row>
    <row r="25">
      <c r="A25" s="4" t="inlineStr">
        <is>
          <t>Total Joint Arrangement Liabilities</t>
        </is>
      </c>
      <c r="B25" s="5" t="n">
        <v>0</v>
      </c>
      <c r="C25" s="5" t="n">
        <v>11797</v>
      </c>
    </row>
    <row r="26">
      <c r="A26" s="4" t="inlineStr">
        <is>
          <t>Income</t>
        </is>
      </c>
      <c r="B26" s="5" t="n">
        <v>0</v>
      </c>
      <c r="C26" s="5" t="n">
        <v>18944</v>
      </c>
    </row>
    <row r="27">
      <c r="A27" s="4" t="inlineStr">
        <is>
          <t>Expenses</t>
        </is>
      </c>
      <c r="B27" s="5" t="n">
        <v>0</v>
      </c>
      <c r="C27" s="5" t="n">
        <v>-17904</v>
      </c>
    </row>
    <row r="28">
      <c r="A28" s="4" t="inlineStr">
        <is>
          <t>Joint Arrangement Net Income (Loss)</t>
        </is>
      </c>
      <c r="B28" s="5" t="n">
        <v>0</v>
      </c>
      <c r="C28" s="5" t="n">
        <v>1040</v>
      </c>
    </row>
    <row r="29">
      <c r="A29" s="4" t="inlineStr">
        <is>
          <t>Other comprehensive income</t>
        </is>
      </c>
      <c r="B29" s="5" t="n">
        <v>0</v>
      </c>
      <c r="C29" s="5" t="n">
        <v>0</v>
      </c>
    </row>
    <row r="30">
      <c r="A30" s="4" t="inlineStr">
        <is>
          <t>Comprehensive income</t>
        </is>
      </c>
      <c r="B30" s="5" t="n">
        <v>0</v>
      </c>
      <c r="C30" s="5" t="n">
        <v>1040</v>
      </c>
    </row>
    <row r="31">
      <c r="A31" s="4" t="inlineStr">
        <is>
          <t>Dividends</t>
        </is>
      </c>
      <c r="B31" s="5" t="n">
        <v>0</v>
      </c>
      <c r="C31" s="5" t="n">
        <v>0</v>
      </c>
    </row>
    <row r="32">
      <c r="A32" s="4" t="inlineStr">
        <is>
          <t>Eka Chile S.A [Member]</t>
        </is>
      </c>
    </row>
    <row r="33">
      <c r="A33" s="3" t="inlineStr">
        <is>
          <t>Statement [Line Items]</t>
        </is>
      </c>
    </row>
    <row r="34">
      <c r="A34" s="4" t="inlineStr">
        <is>
          <t>Current Assets</t>
        </is>
      </c>
      <c r="B34" s="5" t="n">
        <v>16083</v>
      </c>
      <c r="C34" s="5" t="n">
        <v>16551</v>
      </c>
    </row>
    <row r="35">
      <c r="A35" s="4" t="inlineStr">
        <is>
          <t>Non-current Assets</t>
        </is>
      </c>
      <c r="B35" s="5" t="n">
        <v>38056</v>
      </c>
      <c r="C35" s="5" t="n">
        <v>35599</v>
      </c>
    </row>
    <row r="36">
      <c r="A36" s="4" t="inlineStr">
        <is>
          <t>Total Joint Arrangement Assets</t>
        </is>
      </c>
      <c r="B36" s="5" t="n">
        <v>54139</v>
      </c>
      <c r="C36" s="5" t="n">
        <v>52150</v>
      </c>
    </row>
    <row r="37">
      <c r="A37" s="4" t="inlineStr">
        <is>
          <t>Investment Assets</t>
        </is>
      </c>
      <c r="B37" s="5" t="n">
        <v>22123</v>
      </c>
      <c r="C37" s="5" t="n">
        <v>21607</v>
      </c>
    </row>
    <row r="38">
      <c r="A38" s="4" t="inlineStr">
        <is>
          <t>Current Liabilities</t>
        </is>
      </c>
      <c r="B38" s="5" t="n">
        <v>4980</v>
      </c>
      <c r="C38" s="5" t="n">
        <v>4154</v>
      </c>
    </row>
    <row r="39">
      <c r="A39" s="4" t="inlineStr">
        <is>
          <t>Non-current Liabilities</t>
        </is>
      </c>
      <c r="B39" s="5" t="n">
        <v>4913</v>
      </c>
      <c r="C39" s="5" t="n">
        <v>4782</v>
      </c>
    </row>
    <row r="40">
      <c r="A40" s="4" t="inlineStr">
        <is>
          <t>Equity</t>
        </is>
      </c>
      <c r="B40" s="5" t="n">
        <v>44246</v>
      </c>
      <c r="C40" s="5" t="n">
        <v>43214</v>
      </c>
    </row>
    <row r="41">
      <c r="A41" s="4" t="inlineStr">
        <is>
          <t>Total Joint Arrangement Liabilities</t>
        </is>
      </c>
      <c r="B41" s="5" t="n">
        <v>54139</v>
      </c>
      <c r="C41" s="5" t="n">
        <v>52150</v>
      </c>
    </row>
    <row r="42">
      <c r="A42" s="4" t="inlineStr">
        <is>
          <t>Income</t>
        </is>
      </c>
      <c r="B42" s="5" t="n">
        <v>42788</v>
      </c>
      <c r="C42" s="5" t="n">
        <v>39136</v>
      </c>
    </row>
    <row r="43">
      <c r="A43" s="4" t="inlineStr">
        <is>
          <t>Expenses</t>
        </is>
      </c>
      <c r="B43" s="5" t="n">
        <v>-40568</v>
      </c>
      <c r="C43" s="5" t="n">
        <v>-35177</v>
      </c>
    </row>
    <row r="44">
      <c r="A44" s="4" t="inlineStr">
        <is>
          <t>Joint Arrangement Net Income (Loss)</t>
        </is>
      </c>
      <c r="B44" s="5" t="n">
        <v>2220</v>
      </c>
      <c r="C44" s="5" t="n">
        <v>3959</v>
      </c>
    </row>
    <row r="45">
      <c r="A45" s="4" t="inlineStr">
        <is>
          <t>Other comprehensive income</t>
        </is>
      </c>
      <c r="B45" s="5" t="n">
        <v>0</v>
      </c>
      <c r="C45" s="5" t="n">
        <v>0</v>
      </c>
    </row>
    <row r="46">
      <c r="A46" s="4" t="inlineStr">
        <is>
          <t>Comprehensive income</t>
        </is>
      </c>
      <c r="B46" s="5" t="n">
        <v>2220</v>
      </c>
      <c r="C46" s="5" t="n">
        <v>3959</v>
      </c>
    </row>
    <row r="47">
      <c r="A47" s="4" t="inlineStr">
        <is>
          <t>Dividends</t>
        </is>
      </c>
      <c r="B47" s="5" t="n">
        <v>594</v>
      </c>
      <c r="C47" s="5" t="n">
        <v>2894</v>
      </c>
    </row>
    <row r="48">
      <c r="A48" s="4" t="inlineStr">
        <is>
          <t>Sonae Arauco S.A. [Member]</t>
        </is>
      </c>
    </row>
    <row r="49">
      <c r="A49" s="3" t="inlineStr">
        <is>
          <t>Statement [Line Items]</t>
        </is>
      </c>
    </row>
    <row r="50">
      <c r="A50" s="4" t="inlineStr">
        <is>
          <t>Current Assets</t>
        </is>
      </c>
      <c r="B50" s="5" t="n">
        <v>288650</v>
      </c>
      <c r="C50" s="5" t="n">
        <v>258058</v>
      </c>
    </row>
    <row r="51">
      <c r="A51" s="4" t="inlineStr">
        <is>
          <t>Non-current Assets</t>
        </is>
      </c>
      <c r="B51" s="5" t="n">
        <v>699984</v>
      </c>
      <c r="C51" s="5" t="n">
        <v>765712</v>
      </c>
    </row>
    <row r="52">
      <c r="A52" s="4" t="inlineStr">
        <is>
          <t>Total Joint Arrangement Assets</t>
        </is>
      </c>
      <c r="B52" s="5" t="n">
        <v>988634</v>
      </c>
      <c r="C52" s="5" t="n">
        <v>1023770</v>
      </c>
    </row>
    <row r="53">
      <c r="A53" s="4" t="inlineStr">
        <is>
          <t>Net assets</t>
        </is>
      </c>
      <c r="B53" s="5" t="n">
        <v>179027</v>
      </c>
      <c r="C53" s="5" t="n">
        <v>157552</v>
      </c>
    </row>
    <row r="54">
      <c r="A54" s="4" t="inlineStr">
        <is>
          <t>Net asset adjustment (Goodwill)</t>
        </is>
      </c>
      <c r="B54" s="5" t="n">
        <v>24477</v>
      </c>
      <c r="C54" s="5" t="n">
        <v>26640</v>
      </c>
    </row>
    <row r="55">
      <c r="A55" s="4" t="inlineStr">
        <is>
          <t>Investment Assets</t>
        </is>
      </c>
      <c r="B55" s="5" t="n">
        <v>203504</v>
      </c>
      <c r="C55" s="5" t="n">
        <v>184192</v>
      </c>
    </row>
    <row r="56">
      <c r="A56" s="4" t="inlineStr">
        <is>
          <t>Current Liabilities</t>
        </is>
      </c>
      <c r="B56" s="5" t="n">
        <v>334620</v>
      </c>
      <c r="C56" s="5" t="n">
        <v>276127</v>
      </c>
    </row>
    <row r="57">
      <c r="A57" s="4" t="inlineStr">
        <is>
          <t>Non-current Liabilities</t>
        </is>
      </c>
      <c r="B57" s="5" t="n">
        <v>247006</v>
      </c>
      <c r="C57" s="5" t="n">
        <v>379260</v>
      </c>
    </row>
    <row r="58">
      <c r="A58" s="4" t="inlineStr">
        <is>
          <t>Equity</t>
        </is>
      </c>
      <c r="B58" s="5" t="n">
        <v>407008</v>
      </c>
      <c r="C58" s="5" t="n">
        <v>368383</v>
      </c>
    </row>
    <row r="59">
      <c r="A59" s="4" t="inlineStr">
        <is>
          <t>Total Joint Arrangement Liabilities</t>
        </is>
      </c>
      <c r="B59" s="5" t="n">
        <v>988634</v>
      </c>
      <c r="C59" s="5" t="n">
        <v>1023770</v>
      </c>
    </row>
    <row r="60">
      <c r="A60" s="4" t="inlineStr">
        <is>
          <t>Income</t>
        </is>
      </c>
      <c r="B60" s="5" t="n">
        <v>1153385</v>
      </c>
      <c r="C60" s="5" t="n">
        <v>808895</v>
      </c>
    </row>
    <row r="61">
      <c r="A61" s="4" t="inlineStr">
        <is>
          <t>Expenses</t>
        </is>
      </c>
      <c r="B61" s="5" t="n">
        <v>-1082798</v>
      </c>
      <c r="C61" s="5" t="n">
        <v>-812600</v>
      </c>
    </row>
    <row r="62">
      <c r="A62" s="4" t="inlineStr">
        <is>
          <t>Joint Arrangement Net Income (Loss)</t>
        </is>
      </c>
      <c r="B62" s="5" t="n">
        <v>70587</v>
      </c>
      <c r="C62" s="5" t="n">
        <v>-3705</v>
      </c>
    </row>
    <row r="63">
      <c r="A63" s="4" t="inlineStr">
        <is>
          <t>Other comprehensive income</t>
        </is>
      </c>
      <c r="B63" s="5" t="n">
        <v>0</v>
      </c>
      <c r="C63" s="5" t="n">
        <v>0</v>
      </c>
    </row>
    <row r="64">
      <c r="A64" s="4" t="inlineStr">
        <is>
          <t>Comprehensive income</t>
        </is>
      </c>
      <c r="B64" s="5" t="n">
        <v>70587</v>
      </c>
      <c r="C64" s="5" t="n">
        <v>-3705</v>
      </c>
    </row>
    <row r="65">
      <c r="A65" s="4" t="inlineStr">
        <is>
          <t>Dividends</t>
        </is>
      </c>
      <c r="B65" s="5" t="n">
        <v>0</v>
      </c>
      <c r="C65" s="5" t="n">
        <v>0</v>
      </c>
    </row>
    <row r="66">
      <c r="A66" s="4" t="inlineStr">
        <is>
          <t>Agrícola El Paque SpA [Member]</t>
        </is>
      </c>
    </row>
    <row r="67">
      <c r="A67" s="3" t="inlineStr">
        <is>
          <t>Statement [Line Items]</t>
        </is>
      </c>
    </row>
    <row r="68">
      <c r="A68" s="4" t="inlineStr">
        <is>
          <t>Current Assets</t>
        </is>
      </c>
      <c r="B68" s="5" t="n">
        <v>1493</v>
      </c>
      <c r="C68" s="5" t="n">
        <v>4562</v>
      </c>
    </row>
    <row r="69">
      <c r="A69" s="4" t="inlineStr">
        <is>
          <t>Non-current Assets</t>
        </is>
      </c>
      <c r="B69" s="5" t="n">
        <v>15455</v>
      </c>
      <c r="C69" s="5" t="n">
        <v>5782</v>
      </c>
    </row>
    <row r="70">
      <c r="A70" s="4" t="inlineStr">
        <is>
          <t>Total Joint Arrangement Assets</t>
        </is>
      </c>
      <c r="B70" s="5" t="n">
        <v>16948</v>
      </c>
      <c r="C70" s="5" t="n">
        <v>10344</v>
      </c>
    </row>
    <row r="71">
      <c r="A71" s="4" t="inlineStr">
        <is>
          <t>Investment Assets</t>
        </is>
      </c>
      <c r="B71" s="5" t="n">
        <v>6293</v>
      </c>
      <c r="C71" s="5" t="n">
        <v>5138</v>
      </c>
    </row>
    <row r="72">
      <c r="A72" s="4" t="inlineStr">
        <is>
          <t>Current Liabilities</t>
        </is>
      </c>
      <c r="B72" s="5" t="n">
        <v>201</v>
      </c>
      <c r="C72" s="5" t="n">
        <v>69</v>
      </c>
    </row>
    <row r="73">
      <c r="A73" s="4" t="inlineStr">
        <is>
          <t>Non-current Liabilities</t>
        </is>
      </c>
      <c r="B73" s="5" t="n">
        <v>4162</v>
      </c>
      <c r="C73" s="5" t="n">
        <v>0</v>
      </c>
    </row>
    <row r="74">
      <c r="A74" s="4" t="inlineStr">
        <is>
          <t>Equity</t>
        </is>
      </c>
      <c r="B74" s="5" t="n">
        <v>12585</v>
      </c>
      <c r="C74" s="5" t="n">
        <v>10275</v>
      </c>
    </row>
    <row r="75">
      <c r="A75" s="4" t="inlineStr">
        <is>
          <t>Total Joint Arrangement Liabilities</t>
        </is>
      </c>
      <c r="B75" s="5" t="n">
        <v>16948</v>
      </c>
      <c r="C75" s="5" t="n">
        <v>10344</v>
      </c>
    </row>
    <row r="76">
      <c r="A76" s="4" t="inlineStr">
        <is>
          <t>Income</t>
        </is>
      </c>
      <c r="B76" s="5" t="n">
        <v>0</v>
      </c>
      <c r="C76" s="5" t="n">
        <v>0</v>
      </c>
    </row>
    <row r="77">
      <c r="A77" s="4" t="inlineStr">
        <is>
          <t>Expenses</t>
        </is>
      </c>
      <c r="B77" s="5" t="n">
        <v>-47</v>
      </c>
      <c r="C77" s="5" t="n">
        <v>-1</v>
      </c>
    </row>
    <row r="78">
      <c r="A78" s="4" t="inlineStr">
        <is>
          <t>Joint Arrangement Net Income (Loss)</t>
        </is>
      </c>
      <c r="B78" s="5" t="n">
        <v>47</v>
      </c>
      <c r="C78" s="5" t="n">
        <v>1</v>
      </c>
    </row>
    <row r="79">
      <c r="A79" s="4" t="inlineStr">
        <is>
          <t>Other comprehensive income</t>
        </is>
      </c>
      <c r="B79" s="5" t="n">
        <v>0</v>
      </c>
      <c r="C79" s="5" t="n">
        <v>0</v>
      </c>
    </row>
    <row r="80">
      <c r="A80" s="4" t="inlineStr">
        <is>
          <t>Comprehensive income</t>
        </is>
      </c>
      <c r="B80" s="5" t="n">
        <v>47</v>
      </c>
      <c r="C80" s="5" t="n">
        <v>1</v>
      </c>
    </row>
    <row r="81">
      <c r="A81" s="4" t="inlineStr">
        <is>
          <t>Dividends</t>
        </is>
      </c>
      <c r="B81" s="5" t="n">
        <v>0</v>
      </c>
      <c r="C81" s="5" t="n">
        <v>0</v>
      </c>
    </row>
    <row r="82">
      <c r="A82" s="4" t="inlineStr">
        <is>
          <t>Parque Eólico Ovejera del Sur SpA [Member]</t>
        </is>
      </c>
    </row>
    <row r="83">
      <c r="A83" s="3" t="inlineStr">
        <is>
          <t>Statement [Line Items]</t>
        </is>
      </c>
    </row>
    <row r="84">
      <c r="A84" s="4" t="inlineStr">
        <is>
          <t>Current Assets</t>
        </is>
      </c>
      <c r="B84" s="5" t="n">
        <v>2431</v>
      </c>
      <c r="C84" s="5" t="n">
        <v>367</v>
      </c>
    </row>
    <row r="85">
      <c r="A85" s="4" t="inlineStr">
        <is>
          <t>Non-current Assets</t>
        </is>
      </c>
      <c r="B85" s="5" t="n">
        <v>24</v>
      </c>
      <c r="C85" s="5" t="n">
        <v>2057</v>
      </c>
    </row>
    <row r="86">
      <c r="A86" s="4" t="inlineStr">
        <is>
          <t>Total Joint Arrangement Assets</t>
        </is>
      </c>
      <c r="B86" s="5" t="n">
        <v>2455</v>
      </c>
      <c r="C86" s="5" t="n">
        <v>2424</v>
      </c>
    </row>
    <row r="87">
      <c r="A87" s="4" t="inlineStr">
        <is>
          <t>Investment Assets</t>
        </is>
      </c>
      <c r="B87" s="5" t="n">
        <v>1185</v>
      </c>
      <c r="C87" s="5" t="n">
        <v>1199</v>
      </c>
    </row>
    <row r="88">
      <c r="A88" s="4" t="inlineStr">
        <is>
          <t>Current Liabilities</t>
        </is>
      </c>
      <c r="B88" s="5" t="n">
        <v>86</v>
      </c>
      <c r="C88" s="5" t="n">
        <v>27</v>
      </c>
    </row>
    <row r="89">
      <c r="A89" s="4" t="inlineStr">
        <is>
          <t>Non-current Liabilities</t>
        </is>
      </c>
      <c r="C89" s="5" t="n">
        <v>0</v>
      </c>
    </row>
    <row r="90">
      <c r="A90" s="4" t="inlineStr">
        <is>
          <t>Equity</t>
        </is>
      </c>
      <c r="B90" s="5" t="n">
        <v>2369</v>
      </c>
      <c r="C90" s="5" t="n">
        <v>2398</v>
      </c>
    </row>
    <row r="91">
      <c r="A91" s="4" t="inlineStr">
        <is>
          <t>Total Joint Arrangement Liabilities</t>
        </is>
      </c>
      <c r="B91" s="5" t="n">
        <v>2455</v>
      </c>
      <c r="C91" s="5" t="n">
        <v>2425</v>
      </c>
    </row>
    <row r="92">
      <c r="A92" s="4" t="inlineStr">
        <is>
          <t>Income</t>
        </is>
      </c>
      <c r="B92" s="5" t="n">
        <v>0</v>
      </c>
      <c r="C92" s="5" t="n">
        <v>0</v>
      </c>
    </row>
    <row r="93">
      <c r="A93" s="4" t="inlineStr">
        <is>
          <t>Expenses</t>
        </is>
      </c>
      <c r="B93" s="5" t="n">
        <v>-21</v>
      </c>
      <c r="C93" s="5" t="n">
        <v>-155</v>
      </c>
    </row>
    <row r="94">
      <c r="A94" s="4" t="inlineStr">
        <is>
          <t>Joint Arrangement Net Income (Loss)</t>
        </is>
      </c>
      <c r="B94" s="5" t="n">
        <v>-21</v>
      </c>
      <c r="C94" s="5" t="n">
        <v>-155</v>
      </c>
    </row>
    <row r="95">
      <c r="A95" s="4" t="inlineStr">
        <is>
          <t>Other comprehensive income</t>
        </is>
      </c>
      <c r="B95" s="5" t="n">
        <v>0</v>
      </c>
      <c r="C95" s="5" t="n">
        <v>0</v>
      </c>
    </row>
    <row r="96">
      <c r="A96" s="4" t="inlineStr">
        <is>
          <t>Comprehensive income</t>
        </is>
      </c>
      <c r="B96" s="5" t="n">
        <v>-21</v>
      </c>
      <c r="C96" s="5" t="n">
        <v>-155</v>
      </c>
    </row>
    <row r="97">
      <c r="A97" s="4" t="inlineStr">
        <is>
          <t>Dividends</t>
        </is>
      </c>
      <c r="B97" s="5" t="n">
        <v>0</v>
      </c>
      <c r="C97" s="5" t="n">
        <v>0</v>
      </c>
    </row>
    <row r="98">
      <c r="A98" s="4" t="inlineStr">
        <is>
          <t>E2E S.A. [Member]</t>
        </is>
      </c>
    </row>
    <row r="99">
      <c r="A99" s="3" t="inlineStr">
        <is>
          <t>Statement [Line Items]</t>
        </is>
      </c>
    </row>
    <row r="100">
      <c r="A100" s="4" t="inlineStr">
        <is>
          <t>Current Assets</t>
        </is>
      </c>
      <c r="B100" s="5" t="n">
        <v>8138</v>
      </c>
      <c r="C100" s="5" t="n">
        <v>9196</v>
      </c>
    </row>
    <row r="101">
      <c r="A101" s="4" t="inlineStr">
        <is>
          <t>Non-current Assets</t>
        </is>
      </c>
      <c r="B101" s="5" t="n">
        <v>28357</v>
      </c>
      <c r="C101" s="5" t="n">
        <v>27045</v>
      </c>
    </row>
    <row r="102">
      <c r="A102" s="4" t="inlineStr">
        <is>
          <t>Total Joint Arrangement Assets</t>
        </is>
      </c>
      <c r="B102" s="5" t="n">
        <v>36495</v>
      </c>
      <c r="C102" s="5" t="n">
        <v>36241</v>
      </c>
    </row>
    <row r="103">
      <c r="A103" s="4" t="inlineStr">
        <is>
          <t>Investment Assets</t>
        </is>
      </c>
      <c r="B103" s="5" t="n">
        <v>16162</v>
      </c>
      <c r="C103" s="5" t="n">
        <v>15301</v>
      </c>
    </row>
    <row r="104">
      <c r="A104" s="4" t="inlineStr">
        <is>
          <t>Current Liabilities</t>
        </is>
      </c>
      <c r="B104" s="5" t="n">
        <v>1094</v>
      </c>
      <c r="C104" s="5" t="n">
        <v>4233</v>
      </c>
    </row>
    <row r="105">
      <c r="A105" s="4" t="inlineStr">
        <is>
          <t>Non-current Liabilities</t>
        </is>
      </c>
      <c r="B105" s="5" t="n">
        <v>3078</v>
      </c>
      <c r="C105" s="5" t="n">
        <v>1407</v>
      </c>
    </row>
    <row r="106">
      <c r="A106" s="4" t="inlineStr">
        <is>
          <t>Equity</t>
        </is>
      </c>
      <c r="B106" s="5" t="n">
        <v>32323</v>
      </c>
      <c r="C106" s="5" t="n">
        <v>30601</v>
      </c>
    </row>
    <row r="107">
      <c r="A107" s="4" t="inlineStr">
        <is>
          <t>Total Joint Arrangement Liabilities</t>
        </is>
      </c>
      <c r="B107" s="5" t="n">
        <v>36495</v>
      </c>
      <c r="C107" s="5" t="n">
        <v>36241</v>
      </c>
    </row>
    <row r="108">
      <c r="A108" s="4" t="inlineStr">
        <is>
          <t>Income</t>
        </is>
      </c>
      <c r="B108" s="5" t="n">
        <v>743</v>
      </c>
      <c r="C108" s="5" t="n">
        <v>1095</v>
      </c>
    </row>
    <row r="109">
      <c r="A109" s="4" t="inlineStr">
        <is>
          <t>Expenses</t>
        </is>
      </c>
      <c r="B109" s="5" t="n">
        <v>-11133</v>
      </c>
      <c r="C109" s="5" t="n">
        <v>-5579</v>
      </c>
    </row>
    <row r="110">
      <c r="A110" s="4" t="inlineStr">
        <is>
          <t>Joint Arrangement Net Income (Loss)</t>
        </is>
      </c>
      <c r="B110" s="5" t="n">
        <v>-10390</v>
      </c>
      <c r="C110" s="5" t="n">
        <v>-4484</v>
      </c>
    </row>
    <row r="111">
      <c r="A111" s="4" t="inlineStr">
        <is>
          <t>Other comprehensive income</t>
        </is>
      </c>
      <c r="B111" s="5" t="n">
        <v>0</v>
      </c>
      <c r="C111" s="5" t="n">
        <v>0</v>
      </c>
    </row>
    <row r="112">
      <c r="A112" s="4" t="inlineStr">
        <is>
          <t>Comprehensive income</t>
        </is>
      </c>
      <c r="B112" s="5" t="n">
        <v>-10390</v>
      </c>
      <c r="C112" s="5" t="n">
        <v>-4484</v>
      </c>
    </row>
    <row r="113">
      <c r="A113" s="4" t="inlineStr">
        <is>
          <t>Dividends</t>
        </is>
      </c>
      <c r="B113" s="5" t="n">
        <v>0</v>
      </c>
      <c r="C113" s="5" t="n">
        <v>0</v>
      </c>
    </row>
    <row r="114">
      <c r="A114" s="4" t="inlineStr">
        <is>
          <t>Agricola San Geratdo SpA [Member]</t>
        </is>
      </c>
    </row>
    <row r="115">
      <c r="A115" s="3" t="inlineStr">
        <is>
          <t>Statement [Line Items]</t>
        </is>
      </c>
    </row>
    <row r="116">
      <c r="A116" s="4" t="inlineStr">
        <is>
          <t>Current Assets</t>
        </is>
      </c>
      <c r="B116" s="5" t="n">
        <v>765</v>
      </c>
      <c r="C116" s="5" t="n">
        <v>603</v>
      </c>
    </row>
    <row r="117">
      <c r="A117" s="4" t="inlineStr">
        <is>
          <t>Non-current Assets</t>
        </is>
      </c>
      <c r="B117" s="5" t="n">
        <v>4929</v>
      </c>
      <c r="C117" s="5" t="n">
        <v>3859</v>
      </c>
    </row>
    <row r="118">
      <c r="A118" s="4" t="inlineStr">
        <is>
          <t>Total Joint Arrangement Assets</t>
        </is>
      </c>
      <c r="B118" s="5" t="n">
        <v>5694</v>
      </c>
      <c r="C118" s="5" t="n">
        <v>4462</v>
      </c>
    </row>
    <row r="119">
      <c r="A119" s="4" t="inlineStr">
        <is>
          <t>Investment Assets</t>
        </is>
      </c>
      <c r="B119" s="5" t="n">
        <v>1754</v>
      </c>
      <c r="C119" s="5" t="n">
        <v>2038</v>
      </c>
    </row>
    <row r="120">
      <c r="A120" s="4" t="inlineStr">
        <is>
          <t>Current Liabilities</t>
        </is>
      </c>
      <c r="B120" s="5" t="n">
        <v>61</v>
      </c>
      <c r="C120" s="5" t="n">
        <v>387</v>
      </c>
    </row>
    <row r="121">
      <c r="A121" s="4" t="inlineStr">
        <is>
          <t>Non-current Liabilities</t>
        </is>
      </c>
      <c r="B121" s="5" t="n">
        <v>2125</v>
      </c>
      <c r="C121" s="5" t="n">
        <v>0</v>
      </c>
    </row>
    <row r="122">
      <c r="A122" s="4" t="inlineStr">
        <is>
          <t>Equity</t>
        </is>
      </c>
      <c r="B122" s="5" t="n">
        <v>3508</v>
      </c>
      <c r="C122" s="5" t="n">
        <v>4075</v>
      </c>
    </row>
    <row r="123">
      <c r="A123" s="4" t="inlineStr">
        <is>
          <t>Total Joint Arrangement Liabilities</t>
        </is>
      </c>
      <c r="B123" s="5" t="n">
        <v>5694</v>
      </c>
      <c r="C123" s="5" t="n">
        <v>4462</v>
      </c>
    </row>
    <row r="124">
      <c r="A124" s="4" t="inlineStr">
        <is>
          <t>Income</t>
        </is>
      </c>
      <c r="B124" s="5" t="n">
        <v>0</v>
      </c>
      <c r="C124" s="5" t="n">
        <v>0</v>
      </c>
    </row>
    <row r="125">
      <c r="A125" s="4" t="inlineStr">
        <is>
          <t>Expenses</t>
        </is>
      </c>
      <c r="B125" s="5" t="n">
        <v>-52</v>
      </c>
      <c r="C125" s="5" t="n">
        <v>-319</v>
      </c>
    </row>
    <row r="126">
      <c r="A126" s="4" t="inlineStr">
        <is>
          <t>Joint Arrangement Net Income (Loss)</t>
        </is>
      </c>
      <c r="B126" s="5" t="n">
        <v>-52</v>
      </c>
      <c r="C126" s="5" t="n">
        <v>-319</v>
      </c>
    </row>
    <row r="127">
      <c r="A127" s="4" t="inlineStr">
        <is>
          <t>Other comprehensive income</t>
        </is>
      </c>
      <c r="B127" s="5" t="n">
        <v>0</v>
      </c>
      <c r="C127" s="5" t="n">
        <v>0</v>
      </c>
    </row>
    <row r="128">
      <c r="A128" s="4" t="inlineStr">
        <is>
          <t>Comprehensive income</t>
        </is>
      </c>
      <c r="B128" s="5" t="n">
        <v>-52</v>
      </c>
      <c r="C128" s="5" t="n">
        <v>-319</v>
      </c>
    </row>
    <row r="129">
      <c r="A129" s="4" t="inlineStr">
        <is>
          <t>Dividends</t>
        </is>
      </c>
      <c r="B129" s="5" t="n">
        <v>0</v>
      </c>
      <c r="C129" s="5" t="n">
        <v>0</v>
      </c>
    </row>
    <row r="130">
      <c r="A130" s="4" t="inlineStr">
        <is>
          <t>Agrícola Fresno SpA [Member]</t>
        </is>
      </c>
    </row>
    <row r="131">
      <c r="A131" s="3" t="inlineStr">
        <is>
          <t>Statement [Line Items]</t>
        </is>
      </c>
    </row>
    <row r="132">
      <c r="A132" s="4" t="inlineStr">
        <is>
          <t>Current Assets</t>
        </is>
      </c>
      <c r="B132" s="5" t="n">
        <v>15663</v>
      </c>
      <c r="C132" s="5" t="n">
        <v>0</v>
      </c>
    </row>
    <row r="133">
      <c r="A133" s="4" t="inlineStr">
        <is>
          <t>Non-current Assets</t>
        </is>
      </c>
      <c r="B133" s="5" t="n">
        <v>10485</v>
      </c>
      <c r="C133" s="5" t="n">
        <v>0</v>
      </c>
    </row>
    <row r="134">
      <c r="A134" s="4" t="inlineStr">
        <is>
          <t>Total Joint Arrangement Assets</t>
        </is>
      </c>
      <c r="B134" s="5" t="n">
        <v>26148</v>
      </c>
      <c r="C134" s="5" t="n">
        <v>0</v>
      </c>
    </row>
    <row r="135">
      <c r="A135" s="4" t="inlineStr">
        <is>
          <t>Investment Assets</t>
        </is>
      </c>
      <c r="B135" s="5" t="n">
        <v>11918</v>
      </c>
      <c r="C135" s="5" t="n">
        <v>0</v>
      </c>
    </row>
    <row r="136">
      <c r="A136" s="4" t="inlineStr">
        <is>
          <t>Current Liabilities</t>
        </is>
      </c>
      <c r="B136" s="5" t="n">
        <v>88</v>
      </c>
      <c r="C136" s="5" t="n">
        <v>0</v>
      </c>
    </row>
    <row r="137">
      <c r="A137" s="4" t="inlineStr">
        <is>
          <t>Non-current Liabilities</t>
        </is>
      </c>
      <c r="B137" s="5" t="n">
        <v>2225</v>
      </c>
      <c r="C137" s="5" t="n">
        <v>0</v>
      </c>
    </row>
    <row r="138">
      <c r="A138" s="4" t="inlineStr">
        <is>
          <t>Equity</t>
        </is>
      </c>
      <c r="B138" s="5" t="n">
        <v>23835</v>
      </c>
      <c r="C138" s="5" t="n">
        <v>0</v>
      </c>
    </row>
    <row r="139">
      <c r="A139" s="4" t="inlineStr">
        <is>
          <t>Total Joint Arrangement Liabilities</t>
        </is>
      </c>
      <c r="B139" s="5" t="n">
        <v>26148</v>
      </c>
      <c r="C139" s="5" t="n">
        <v>0</v>
      </c>
    </row>
    <row r="140">
      <c r="A140" s="4" t="inlineStr">
        <is>
          <t>Income</t>
        </is>
      </c>
      <c r="B140" s="5" t="n">
        <v>0</v>
      </c>
      <c r="C140" s="5" t="n">
        <v>0</v>
      </c>
    </row>
    <row r="141">
      <c r="A141" s="4" t="inlineStr">
        <is>
          <t>Expenses</t>
        </is>
      </c>
      <c r="B141" s="5" t="n">
        <v>-49</v>
      </c>
      <c r="C141" s="5" t="n">
        <v>0</v>
      </c>
    </row>
    <row r="142">
      <c r="A142" s="4" t="inlineStr">
        <is>
          <t>Joint Arrangement Net Income (Loss)</t>
        </is>
      </c>
      <c r="B142" s="5" t="n">
        <v>-49</v>
      </c>
      <c r="C142" s="5" t="n">
        <v>0</v>
      </c>
    </row>
    <row r="143">
      <c r="A143" s="4" t="inlineStr">
        <is>
          <t>Other comprehensive income</t>
        </is>
      </c>
      <c r="B143" s="5" t="n">
        <v>0</v>
      </c>
      <c r="C143" s="5" t="n">
        <v>0</v>
      </c>
    </row>
    <row r="144">
      <c r="A144" s="4" t="inlineStr">
        <is>
          <t>Comprehensive income</t>
        </is>
      </c>
      <c r="B144" s="5" t="n">
        <v>-49</v>
      </c>
      <c r="C144" s="5" t="n">
        <v>0</v>
      </c>
    </row>
    <row r="145">
      <c r="A145" s="4" t="inlineStr">
        <is>
          <t>Dividends</t>
        </is>
      </c>
      <c r="B145" s="6" t="n">
        <v>0</v>
      </c>
      <c r="C145"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s>
  <sheetData>
    <row r="1">
      <c r="A1" s="1" t="inlineStr">
        <is>
          <t>INTERESTS IN JOINT ARRANGEMENTS (Details Textual) $ in Thousands, $ in Thousands</t>
        </is>
      </c>
      <c r="B1" s="2" t="inlineStr">
        <is>
          <t>Oct. 13, 2021USD ($)</t>
        </is>
      </c>
      <c r="C1" s="2" t="inlineStr">
        <is>
          <t>Jan. 12, 2021USD ($)</t>
        </is>
      </c>
      <c r="D1" s="2" t="inlineStr">
        <is>
          <t>Jul. 29, 2020USD ($)</t>
        </is>
      </c>
      <c r="E1" s="2" t="inlineStr">
        <is>
          <t>Jul. 29, 2020CLP ($)</t>
        </is>
      </c>
      <c r="F1" s="2" t="inlineStr">
        <is>
          <t>Dec. 31, 2021USD ($)</t>
        </is>
      </c>
      <c r="G1" s="2" t="inlineStr">
        <is>
          <t>Dec. 31, 2021CLP ($)</t>
        </is>
      </c>
      <c r="H1" s="2" t="inlineStr">
        <is>
          <t>Nov. 30, 2021USD ($)</t>
        </is>
      </c>
      <c r="I1" s="2" t="inlineStr">
        <is>
          <t>Nov. 30, 2021CLP ($)</t>
        </is>
      </c>
      <c r="J1" s="2" t="inlineStr">
        <is>
          <t>Feb. 29, 2020USD ($)</t>
        </is>
      </c>
      <c r="K1" s="2" t="inlineStr">
        <is>
          <t>Feb. 29, 2020CLP ($)</t>
        </is>
      </c>
      <c r="L1" s="2" t="inlineStr">
        <is>
          <t>Dec. 31, 2020USD ($)</t>
        </is>
      </c>
      <c r="M1" s="2" t="inlineStr">
        <is>
          <t>Dec. 31, 2021USD ($)</t>
        </is>
      </c>
      <c r="N1" s="2" t="inlineStr">
        <is>
          <t>Dec. 31, 2021CLP ($)</t>
        </is>
      </c>
      <c r="O1" s="2" t="inlineStr">
        <is>
          <t>Dec. 31, 2020</t>
        </is>
      </c>
      <c r="P1" s="2" t="inlineStr">
        <is>
          <t>Nov. 17, 2021USD ($)</t>
        </is>
      </c>
    </row>
    <row r="2">
      <c r="A2" s="4" t="inlineStr">
        <is>
          <t>Forestal Arauco S.A. [Member] | Agricola Fresno Spa [Member]</t>
        </is>
      </c>
    </row>
    <row r="3">
      <c r="A3" s="3" t="inlineStr">
        <is>
          <t>Disclosure Of Interests In Joint Arrangements [Line Items]</t>
        </is>
      </c>
    </row>
    <row r="4">
      <c r="A4" s="4" t="inlineStr">
        <is>
          <t>Capital contribution to joint operations</t>
        </is>
      </c>
      <c r="B4" s="6" t="n">
        <v>1000</v>
      </c>
    </row>
    <row r="5">
      <c r="A5" s="4" t="inlineStr">
        <is>
          <t>Percentage of interests in joint operation</t>
        </is>
      </c>
      <c r="B5" s="4" t="inlineStr">
        <is>
          <t>50.00%</t>
        </is>
      </c>
    </row>
    <row r="6">
      <c r="A6" s="4" t="inlineStr">
        <is>
          <t>Capital commitment to joint venture</t>
        </is>
      </c>
      <c r="P6" s="6" t="n">
        <v>23884</v>
      </c>
    </row>
    <row r="7">
      <c r="A7" s="4" t="inlineStr">
        <is>
          <t>Proportion of ownership interest after subsequent contribution</t>
        </is>
      </c>
      <c r="P7" s="4" t="inlineStr">
        <is>
          <t>100.00%</t>
        </is>
      </c>
    </row>
    <row r="8">
      <c r="A8" s="4" t="inlineStr">
        <is>
          <t>Pending Capital contribution to Joint Operation</t>
        </is>
      </c>
      <c r="F8" s="6" t="n">
        <v>4490</v>
      </c>
      <c r="M8" s="6" t="n">
        <v>4490</v>
      </c>
    </row>
    <row r="9">
      <c r="A9" s="4" t="inlineStr">
        <is>
          <t>Eka Chile S.A [Member]</t>
        </is>
      </c>
    </row>
    <row r="10">
      <c r="A10" s="3" t="inlineStr">
        <is>
          <t>Disclosure Of Interests In Joint Arrangements [Line Items]</t>
        </is>
      </c>
    </row>
    <row r="11">
      <c r="A11" s="4" t="inlineStr">
        <is>
          <t>Percentage of interests in joint operation</t>
        </is>
      </c>
      <c r="M11" s="4" t="inlineStr">
        <is>
          <t>50.00%</t>
        </is>
      </c>
      <c r="N11" s="4" t="inlineStr">
        <is>
          <t>50.00%</t>
        </is>
      </c>
    </row>
    <row r="12">
      <c r="A12" s="4" t="inlineStr">
        <is>
          <t>Agrícola El Paque SpA [Member] | Forestal Arauco S.A. [Member]</t>
        </is>
      </c>
    </row>
    <row r="13">
      <c r="A13" s="3" t="inlineStr">
        <is>
          <t>Disclosure Of Interests In Joint Arrangements [Line Items]</t>
        </is>
      </c>
    </row>
    <row r="14">
      <c r="A14" s="4" t="inlineStr">
        <is>
          <t>Capital contribution to joint operations</t>
        </is>
      </c>
      <c r="D14" s="6" t="n">
        <v>4753</v>
      </c>
      <c r="E14" s="6" t="n">
        <v>3651895</v>
      </c>
      <c r="M14" s="6" t="n">
        <v>1095</v>
      </c>
      <c r="N14" s="6" t="n">
        <v>931460</v>
      </c>
    </row>
    <row r="15">
      <c r="A15" s="4" t="inlineStr">
        <is>
          <t>E2E S.A. [Member] | Maderas Arauco S.A. [Member]</t>
        </is>
      </c>
    </row>
    <row r="16">
      <c r="A16" s="3" t="inlineStr">
        <is>
          <t>Disclosure Of Interests In Joint Arrangements [Line Items]</t>
        </is>
      </c>
    </row>
    <row r="17">
      <c r="A17" s="4" t="inlineStr">
        <is>
          <t>Capital contribution to joint operations</t>
        </is>
      </c>
      <c r="F17" s="6" t="n">
        <v>7759</v>
      </c>
      <c r="G17" s="6" t="n">
        <v>5925000</v>
      </c>
      <c r="J17" s="6" t="n">
        <v>15022</v>
      </c>
      <c r="K17" s="6" t="n">
        <v>12000000</v>
      </c>
    </row>
    <row r="18">
      <c r="A18" s="4" t="inlineStr">
        <is>
          <t>Parque Eólico Ovejera del Sur SpA. [Member] | Arauco Bioenergia S.A. [Member]</t>
        </is>
      </c>
    </row>
    <row r="19">
      <c r="A19" s="3" t="inlineStr">
        <is>
          <t>Disclosure Of Interests In Joint Arrangements [Line Items]</t>
        </is>
      </c>
    </row>
    <row r="20">
      <c r="A20" s="4" t="inlineStr">
        <is>
          <t>Capital contribution to joint operations</t>
        </is>
      </c>
      <c r="H20" s="6" t="n">
        <v>123</v>
      </c>
      <c r="I20" s="6" t="n">
        <v>100000</v>
      </c>
      <c r="L20" s="6" t="n">
        <v>354</v>
      </c>
    </row>
    <row r="21">
      <c r="A21" s="4" t="inlineStr">
        <is>
          <t>Percentage of interests in joint operation</t>
        </is>
      </c>
      <c r="O21" s="4" t="inlineStr">
        <is>
          <t>50.00%</t>
        </is>
      </c>
    </row>
    <row r="22">
      <c r="A22" s="4" t="inlineStr">
        <is>
          <t>Unilin Arauco Pisos Ltda. [Member]</t>
        </is>
      </c>
    </row>
    <row r="23">
      <c r="A23" s="3" t="inlineStr">
        <is>
          <t>Disclosure Of Interests In Joint Arrangements [Line Items]</t>
        </is>
      </c>
    </row>
    <row r="24">
      <c r="A24" s="4" t="inlineStr">
        <is>
          <t>Proportion of ownership Interest In Joint operation disposed</t>
        </is>
      </c>
      <c r="C24" s="4" t="inlineStr">
        <is>
          <t>50.00%</t>
        </is>
      </c>
    </row>
    <row r="25">
      <c r="A25" s="4" t="inlineStr">
        <is>
          <t>Loss on disposal of ownership Interest in Joint operation</t>
        </is>
      </c>
      <c r="C25" s="6" t="n">
        <v>431</v>
      </c>
    </row>
    <row r="26">
      <c r="A26" s="4" t="inlineStr">
        <is>
          <t>Joint operation parties joint obligation to pulp purchases</t>
        </is>
      </c>
      <c r="F26" s="4" t="inlineStr">
        <is>
          <t>100.00%</t>
        </is>
      </c>
      <c r="M26" s="4" t="inlineStr">
        <is>
          <t>100.00%</t>
        </is>
      </c>
    </row>
    <row r="27">
      <c r="A27" s="4" t="inlineStr">
        <is>
          <t>Sonae Arauco S.A. [Member]</t>
        </is>
      </c>
    </row>
    <row r="28">
      <c r="A28" s="3" t="inlineStr">
        <is>
          <t>Disclosure Of Interests In Joint Arrangements [Line Items]</t>
        </is>
      </c>
    </row>
    <row r="29">
      <c r="A29" s="4" t="inlineStr">
        <is>
          <t>Percentage of interests in joint operation</t>
        </is>
      </c>
      <c r="M29" s="4" t="inlineStr">
        <is>
          <t>50.00%</t>
        </is>
      </c>
      <c r="N29" s="4" t="inlineStr">
        <is>
          <t>5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ASSETS (Details) - Cash-generating units [member] - USD ($) $ in Thousands</t>
        </is>
      </c>
      <c r="B1" s="2" t="inlineStr">
        <is>
          <t>12 Months Ended</t>
        </is>
      </c>
    </row>
    <row r="2">
      <c r="B2" s="2" t="inlineStr">
        <is>
          <t>Dec. 31, 2021</t>
        </is>
      </c>
      <c r="C2" s="2" t="inlineStr">
        <is>
          <t>Dec. 31, 2020</t>
        </is>
      </c>
    </row>
    <row r="3">
      <c r="A3" s="3" t="inlineStr">
        <is>
          <t>Disclosure of impairment loss recognised or reversed for cash-generating unit [line items]</t>
        </is>
      </c>
    </row>
    <row r="4">
      <c r="A4" s="4" t="inlineStr">
        <is>
          <t>Opening balance</t>
        </is>
      </c>
      <c r="B4" s="6" t="n">
        <v>218764</v>
      </c>
      <c r="C4" s="6" t="n">
        <v>180209</v>
      </c>
    </row>
    <row r="5">
      <c r="A5" s="4" t="inlineStr">
        <is>
          <t>Impairment loss recognized in profit or loss</t>
        </is>
      </c>
      <c r="B5" s="5" t="n">
        <v>21274</v>
      </c>
      <c r="C5" s="5" t="n">
        <v>62701</v>
      </c>
    </row>
    <row r="6">
      <c r="A6" s="4" t="inlineStr">
        <is>
          <t>Reversal of impairment loss in profit or loss</t>
        </is>
      </c>
      <c r="B6" s="5" t="n">
        <v>-21858</v>
      </c>
      <c r="C6" s="5" t="n">
        <v>-6171</v>
      </c>
    </row>
    <row r="7">
      <c r="A7" s="4" t="inlineStr">
        <is>
          <t>Increase (Decrease) in foreign exchange currency on translation</t>
        </is>
      </c>
      <c r="B7" s="5" t="n">
        <v>-4138</v>
      </c>
      <c r="C7" s="5" t="n">
        <v>-17975</v>
      </c>
    </row>
    <row r="8">
      <c r="A8" s="4" t="inlineStr">
        <is>
          <t>Closing balance</t>
        </is>
      </c>
      <c r="B8" s="6" t="n">
        <v>214042</v>
      </c>
      <c r="C8" s="6" t="n">
        <v>21876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OF ASSETS (Details 1) - USD ($) $ in Thousand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Impairment loss recognized in profit or loss</t>
        </is>
      </c>
      <c r="B4" s="6" t="n">
        <v>15322</v>
      </c>
      <c r="C4" s="6" t="n">
        <v>58795</v>
      </c>
    </row>
    <row r="5">
      <c r="A5" s="4" t="inlineStr">
        <is>
          <t>Machinery [member]</t>
        </is>
      </c>
    </row>
    <row r="6">
      <c r="A6" s="3" t="inlineStr">
        <is>
          <t>Disclosure of impairment loss and reversal of impairment loss [line items]</t>
        </is>
      </c>
    </row>
    <row r="7">
      <c r="A7" s="4" t="inlineStr">
        <is>
          <t>Opening balance</t>
        </is>
      </c>
      <c r="B7" s="5" t="n">
        <v>8088</v>
      </c>
      <c r="C7" s="5" t="n">
        <v>8135</v>
      </c>
    </row>
    <row r="8">
      <c r="A8" s="4" t="inlineStr">
        <is>
          <t>Impairment loss recognized in profit or loss</t>
        </is>
      </c>
      <c r="B8" s="5" t="n">
        <v>5649</v>
      </c>
      <c r="C8" s="5" t="n">
        <v>1262</v>
      </c>
    </row>
    <row r="9">
      <c r="A9" s="4" t="inlineStr">
        <is>
          <t>Reverse of impairment loss in profit or loss</t>
        </is>
      </c>
      <c r="B9" s="5" t="n">
        <v>-2112</v>
      </c>
      <c r="C9" s="5" t="n">
        <v>-1204</v>
      </c>
    </row>
    <row r="10">
      <c r="A10" s="4" t="inlineStr">
        <is>
          <t>Increase (Decrease) in foreign exchange currency on translation</t>
        </is>
      </c>
      <c r="B10" s="5" t="n">
        <v>173</v>
      </c>
      <c r="C10" s="5" t="n">
        <v>-105</v>
      </c>
    </row>
    <row r="11">
      <c r="A11" s="4" t="inlineStr">
        <is>
          <t>Closing balance</t>
        </is>
      </c>
      <c r="B11" s="6" t="n">
        <v>11798</v>
      </c>
      <c r="C11" s="6" t="n">
        <v>80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Abstract]</t>
        </is>
      </c>
    </row>
    <row r="4">
      <c r="A4" s="4" t="inlineStr">
        <is>
          <t>Disclosure of income tax [text block]</t>
        </is>
      </c>
      <c r="B4" s="4" t="inlineStr">
        <is>
          <t xml:space="preserve">NOTE 6. INCOME TAXES The tax rates applicable in the countries in which Arauco operates are 27% in Chile, 35% in Argentina and Mexico, 34% in Brazil, 25% in Uruguay and 21% in the United States (federal tax). In 2021, Argentinian Republic published in the Official Gazette of Argentina the law No. 27,630, which replaced the fixed rate paid by Argentine companies on their corporate income tax periods starting in 2021. It provides a progressive scale of rates, where a 25% rate will be applied to companies with a net taxable income of up to 5,000,000 Argentine pesos (AR$) (approximately ThU.S.$ 49 as of December 31, 2021), a 30% rate will be applied to companies with a net taxable income ranging between AR$ 5,000,000 and AR$ 50,000,000 (approximately ThU.S.$ 487 as of December 31,2021), and a 35% rate will be applied to companies with a net taxable incomes surpassing AR$ 50,000,000. This new regulationgenerated a loss of ThU.S.$ 49,000 in Arauco Argentina S.A. in income tax. The rate applied to Arauco Argentina S.A. in 2020 was 30%. Deferred Tax Assets The following table sets forth the deferred tax assets as of the dates indicated:
Deferred Tax Assets 12-31-2021 ThU.S.$ 12-31-2020 ThU.S.$
Deferred tax Assets relating to Provisions 5,730 5,042
Deferred tax Assets relating to Accrued Liabilities 8,257 8,107
Deferred tax Assets relating to Post-Employment benefits 19,738 22,026
Deferred tax Assets relating to Property, Plant and equipment 32,480 24,397
Deferred tax Assets relating to Impairment provision 8,564 14,193
Deferred tax Assets relating to Financial Instruments 108,910 79,765
Deferred tax Assets relating to Tax Loss Carryforward 24,972 126,405
Deferred tax Assets relating to Inventories 18,793 7,964
Deferred tax Assets relating to Provisions for Income 19,323 7,905
Deferred tax Assets relating to Allowance for Doubtful Accounts 4,625 2,427
Deferred tax Assets relating to Intangible revaluation 2,301 3,713
Deferred tax Assets relating to tax credits 8,996 20,898
Deferred tax Assets relating to Other Deductible Temporary Differences 24,328 20,018
Total Deferred Tax Assets 287,017 342,860
Offsetting presentation (279,380 ) (336,819 )
Net Effect 7,637 6,041
Certain subsidiaries of Arauco mainly in Chile, Brazil, Argentina and USA, as of the date of these consolidated financial statements, present tax losses for which we estimate that, given the projection of future profits, will allow the recovery of the deferred tax assets recorded. The total amount of these tax losses is ThU.S.$ 335,872 (ThU.S.$ 622,621 at December 31, 2020), which are mainly originated by operational and financial losses. In addition, as of the closing date of these consolidated financial statements there are ThU.S.$ 126,746 (ThU.S.$ 152,898 at December 31, 2020) of non-recoverable Deferred Tax Liabilities The following table sets forth the deferred tax liabilities as of the dates indicated:
12-31-2021 12-31-2020
Deferred Tax Liabilities ThU.S.$ ThU.S.$
Deferred tax Liabilities relating to Property, Plant and Equipment 1,281,546 1,020,282
Deferred tax Liabilities relating to Financial Instruments 25,334 26,755
Deferred tax Liabilities relating to Biological Assets 605,166 644,348
Deferred tax Liabilities relating to Inventory 46,336 32,567
Deferred tax Liabilities relating to Prepaid Expenses 38,088 42,319
Deferred tax Liabilities relating to Intangible 12,511 14,826
Deferred tax Liabilities relating to Other Taxable Temporary Differences 18,204 19,608
Total Deferred Tax Liabilities 2,027,185 1,800,705
Offsetting presentation (279,380 ) (336,819 )
Net Effect 1,747,805 1,463,886
The effect of this period in current and deferred tax liabilities related to financial hedging instruments corresponds to a debit of ThU.S.$ 30,453 as of December 31, 2021 (credit of ThU.S.$ 13,546 as of December 31, 2020), which is presented net in Reserves for Cash Flow Hedges in the consolidated statement of changes in equity. Reconciliation of deferred tax assets and liabilities
Opening Balance 01-01-2021 Deferred tax Deferred tax of Decrease Increase (decrease) Net exchange Closing 12-31-2021
Deferred Tax Assets ThU.S.$ ThU.S.$ ThU.S.$ ThU.S.$ ThU.S.$ ThU.S.$
Deferred tax Assets relating to Provisions 5,042 745 — — (57 ) 5,730
Deferred tax Assets relating to Accrued Liabilities 8,107 179 — (24 ) (5 ) 8,257
Deferred tax Assets relating to Post-Employment benefits 22,026 (2,667 ) 438 (56 ) (3 ) 19,738
Deferred tax Assets relating to Property, Plant and equipment 24,397 8,083 — — — 32,480
Deferred tax Assets relating to Impairment provision 14,193 (5,193 ) — — (436 ) 8,564
Deferred tax Assets relating to Financial Instruments 79,765 (1,572 ) 31,062 — (345 ) 108,910
Deferred tax Assets relating to Tax Loss Carryforward 126,405 (99,915 ) — (207 ) (1,311 ) 24,972
Deferred tax Assets relating to Inventories 7,964 10,854 — — (25 ) 18,793
Deferred tax Assets relating to Provisions for Income 7,905 11,427 — — (9 ) 19,323
Deferred tax Assets relating to Allowance for Doubtful Accounts 2,427 2,213 — — (15 ) 4,625
Deferred tax Assets relating to Intangible 3,713 (1,207 ) — — (205 ) 2,301
Deferred tax Assets relating to tax credits 20,898 (11,902 ) — — — 8,996
Deferred tax Assets relating to Other Deductible Temporary Differences 20,018 4,823 — 4 (517 ) 24,328
Total Deferred Tax Assets 342,860 (84,132 ) 31,500 (283 ) (2,928 ) 287,017
Opening 01-01-2021 Deferred tax Deferred tax of Decrease Increase (decrease) Net exchange Closing 12-31-2021
Deferred Tax Liabilities ThU.S.$ ThU.S.$ ThU.S.$ ThU.S.$ ThU.S.$ ThU.S.$
Deferred tax Liabilities relating to Property, Plant and Equipment 1,020,282 264,397 — (121 ) (3,012 ) 1,281,546
Deferred tax Liabilities relating to Financial Instruments 26,755 (2,030 ) 609 — — 25,334
Deferred tax Liabilities relating to Biological Assets 644,348 (31,706 ) — (2,946 ) (4,530 ) 605,166
Deferred tax Liabilities relating to Inventory 32,567 15,131 — (1,395 ) 33 46,336
Deferred tax Liabilities relating to Prepaid Expenses 42,319 (4,227 ) — — (4 ) 38,088
Deferred tax Liabilities relating to Intangible 14,826 (1,908 ) — — (407 ) 12,511
Deferred tax Liabilities relating to Other Taxable Temporary Differences 19,608 (1,173 ) — (179 ) (52 ) 18,204
Total Deferred Tax Liabilities 1,800,705 238,484 609 (4,641 ) (7,972 ) 2,027,185
Opening 01-01-2020 Deferred tax Deferred tax of Increase Closing 12-31-2020
Deferred Tax Assets ThU.S.$ ThU.S.$ ThU.S.$ ThU.S.$ ThU.S.$
Deferred tax Assets relating to Provisions 5,749 (267 ) — (440 ) 5,042
Deferred tax Assets relating to Accrued Liabilities 7,182 937 — (12 ) 8,107
Deferred tax Assets relating to Post-Employment benefits 20,378 1,598 68 (18 ) 22,026
Deferred tax Assets relating to Property, Plant and equipment 16,609 7,788 — — 24,397
Deferred tax Assets relating to Impairment provision 20,169 (4,598 ) — (1,378 ) 14,193
Deferred tax Assets relating to Financial Instruments 68,390 (1,641 ) 13,685 (669 ) 79,765
Deferred tax Assets relating to Tax Loss Carryforward 133,221 2,605 — (9,421 ) 126,405
Deferred tax Assets relating to Inventories 12,460 (4,363 ) — (133 ) 7,964
Deferred tax Assets relating to Provisions for Income 6,631 1,295 — (21 ) 7,905
Deferred tax Assets relating to Allowance for Doubtful Accounts 4,349 (1,545 ) — (377 ) 2,427
Deferred tax Assets relating to Intangible 6,044 (1,042 ) — (1,289 ) 3,713
Deferred tax Assets relating to tax credits 19,460 1,438 — — 20,898
Deferred tax Assets relating to Other Deductible Temporary Differences 16,161 5,096 — (1,239 ) 20,018
Total Deferred Tax Assets 336,803 7,301 13,753 (14,997 ) 342,860
Opening 01-01-2020 Deferred tax Deferred tax of Increase (decrease) Closing 12-31-2020
Deferred Tax Liabilities ThU.S.$ ThU.S.$ ThU.S.$ ThU.S.$ ThU.S.$
Deferred tax Liabilities relating to Property, Plant and Equipment 900,415 128,933 — (9,066 ) 1,020,282
Deferred tax Liabilities relating to Financial Instruments 25,630 986 139 — 26,755
Deferred tax Liabilities relating to Biological Assets 642,221 20,239 — (18,112 ) 644,348
Deferred tax Liabilities relating to Inventory 38,251 (5,711 ) — 27 32,567
Deferred tax Liabilities relating to Prepaid Expenses 41,338 989 — (8 ) 42,319
Deferred tax Liabilities relating to Intangible 17,942 (1,118 ) — (1,998 ) 14,826
Deferred tax Liabilities relating to Other Taxable Temporary Differences 25,126 (2,846 ) — (2,672 ) 19,608
Total Deferred Tax Liabilities 1,690,923 141,472 139 (31,829 ) 1,800,705 Temporary Differences The following tables summarize the deductible and taxable temporary differences:
Detail of classes of Deferred Tax Temporary Differences 12-31-2021 12-31-2020
Deductible Taxable Deductible Taxable
Difference Difference Difference Difference
ThU.S.$ ThU.S.$ ThU.S.$ ThU.S.$
Deferred Tax Assets 262,045 — 216,455 —
Deferred Tax Assets - Tax loss carryforward 24,972 — 126,405 —
Deferred Tax Liabilities — 2,027,185 — 1,800,705
Total 287,017 2,027,185 342,860 1,800,705
January - December
Detail of Temporary Difference Income and Loss Amounts 2021 2020 2019
ThU.S.$ ThU.S.$ ThU.S.$
Deferred Tax Assets 15,783 4,696 73,137
Deferred Tax Assets - Tax loss carryforward (99,915 ) 2,605 44,521
Deferred Tax Liabilities (238,484 ) (141,472 ) (65,995 )
Total (322,616 ) (134,171 ) 51,663 Income Tax Expense Income tax expense consists of the following:
Income Tax composition January - December
2021 2020 2019
ThU.S.$ ThU.S.$ ThU.S.$
Current income tax expense (254,186 ) (80,501 ) (54,194 )
Tax benefit arising from tax credits used to reduce current tax expense 176,226 175,832 3,771
Prior period current income tax adjustments (2,036 ) 653 (2,912 )
Other current benefit tax (expenses) (302 ) (3,661 ) 1,137
Current Tax Expense, Net (80,298 ) 92,323 (52,198 )
Deferred tax expense relating to origination and reversal of temporary differences (222,701 ) (136,776 ) 7,142
Tax benefit arising from tax credits used to reduce deferred tax expense (99,915 ) 2,605 44,521
Total deferred Tax benefit (expense), Net (322,616 ) (134,171 ) 51,663
Income Tax benefit (expense), Total (402,914 ) (41,848 ) (535 ) The following table presents the current income tax expense detailed by foreign and domestic (Chile) companies at December 31, 2021, 2020 and 2019:
January – December
2021 2020 2019
ThU.S.$ ThU.S.$ ThU.S.$
Foreign current income tax expense (113,821 ) (1,568 ) (11,774 )
Domestic current income tax expense 33,523 93,891 (40,424 )
Total current income tax expense (80,298 ) 92,323 (52,198 )
Foreign deferred tax benefit (expense) (59,995 ) (21,908 ) 32,243
Domestic deferred tax benefit (expense) (262,621 ) (112,263 ) 19,420
Total deferred tax benefit (expense) (322,616 ) (134,171 ) 51,663
Total tax benefit (expense) (402,914 ) (41,848 ) (535 ) Reconciliation of income tax expense from statutory tax rate to the effective tax rate. The reconciliation of income tax expense is as follows:
January – December
Reconciliation of Income tax from Statutory Rate to Effective Tax Rate 2021 2020 2019
ThU.S.$ ThU.S.$ ThU.S.$
Statutory domestic (Chile) income tax rate 27.0 % 27.0 % 27.0 %
Tax Expense at statutory tax rate (387,319 ) (18,131 ) (16,876 )
Tax effect of foreign tax rates (9,984 ) (4,201 ) 1,120
Tax effect of revenues exempt from taxation 62,879 5,821 42,376
Tax effect of not deductible expenses (29,050 ) (35,113 ) (40,552 )
Tax rate effect of previously unrecognized tax loss — 11,628 46
Tax effect of Previously Unrecognized Tax Benefit in the Statements of Profit or Loss — — 884
Tax effect of a new evaluation of deferred tax assets 13,345 826 12,865
Tax effect of changes in tax rates (46,215 ) — —
Tax Effect of tax provided in excess in prior periods (2,036 ) 653 (2,912 )
Other tax rate effects (4,534 ) (3,331 ) 2,514
Total adjustments to tax expense at applicable tax rate (15,595 ) (23,717 ) 16,341
Tax benefit (expense) at effective tax rate (402,914 ) (41,848 ) (535 ) Current tax assets and liabilities The current tax assets and liabilities balances are as follow:
Current tax Assets 12-31-2021 12-31-2020
ThU.S.$ ThU.S.$
Monthly Provisional Payments (MPP) 800 17,540
Income tax receivable 218,298 298,093
Fixed assets tax credits — 10
Provision tax income (22,727 ) (928 )
Other tax receivables 36,694 6,015
Total 233,065 320,730
Current tax Liabilities 12-31-2021 12-31-2020
ThU.S.$ ThU.S.$
Provision tax income (First category) 209,357 81,368
Monthly Provisional Payments (MPP) (91,361 ) (43,232 )
Other tax payables 9,985 6,536
Total 127,981 44,67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ASSETS (Details 2) - USD ($) $ in Thousands</t>
        </is>
      </c>
      <c r="B1" s="2" t="inlineStr">
        <is>
          <t>Dec. 31, 2021</t>
        </is>
      </c>
      <c r="C1" s="2" t="inlineStr">
        <is>
          <t>Dec. 31, 2020</t>
        </is>
      </c>
      <c r="D1" s="2" t="inlineStr">
        <is>
          <t>Dec. 31, 2019</t>
        </is>
      </c>
    </row>
    <row r="2">
      <c r="A2" s="3" t="inlineStr">
        <is>
          <t>Disclosure of information for impairment loss recognised or reversed for individual asset or cash-generating unit [line items]</t>
        </is>
      </c>
    </row>
    <row r="3">
      <c r="A3" s="4" t="inlineStr">
        <is>
          <t>Goodwill</t>
        </is>
      </c>
      <c r="B3" s="6" t="n">
        <v>57697</v>
      </c>
      <c r="C3" s="6" t="n">
        <v>59567</v>
      </c>
      <c r="D3" s="6" t="n">
        <v>65751</v>
      </c>
    </row>
    <row r="4">
      <c r="A4" s="4" t="inlineStr">
        <is>
          <t>Arauco Canada Ltd. (Flakeboard Company Ltd) [Member]</t>
        </is>
      </c>
    </row>
    <row r="5">
      <c r="A5" s="3" t="inlineStr">
        <is>
          <t>Disclosure of information for impairment loss recognised or reversed for individual asset or cash-generating unit [line items]</t>
        </is>
      </c>
    </row>
    <row r="6">
      <c r="A6" s="4" t="inlineStr">
        <is>
          <t>Goodwill</t>
        </is>
      </c>
      <c r="B6" s="5" t="n">
        <v>40802</v>
      </c>
      <c r="C6" s="5" t="n">
        <v>40793</v>
      </c>
    </row>
    <row r="7">
      <c r="A7" s="4" t="inlineStr">
        <is>
          <t>Arauco do Brasil S.A. (Pien mill) [Member]</t>
        </is>
      </c>
    </row>
    <row r="8">
      <c r="A8" s="3" t="inlineStr">
        <is>
          <t>Disclosure of information for impairment loss recognised or reversed for individual asset or cash-generating unit [line items]</t>
        </is>
      </c>
    </row>
    <row r="9">
      <c r="A9" s="4" t="inlineStr">
        <is>
          <t>Goodwill</t>
        </is>
      </c>
      <c r="B9" s="5" t="n">
        <v>16163</v>
      </c>
      <c r="C9" s="5" t="n">
        <v>17357</v>
      </c>
    </row>
    <row r="10">
      <c r="A10" s="4" t="inlineStr">
        <is>
          <t>Arauco North America, Inc. (Prime-Line, Inc.) [Member]</t>
        </is>
      </c>
    </row>
    <row r="11">
      <c r="A11" s="3" t="inlineStr">
        <is>
          <t>Disclosure of information for impairment loss recognised or reversed for individual asset or cash-generating unit [line items]</t>
        </is>
      </c>
    </row>
    <row r="12">
      <c r="A12" s="4" t="inlineStr">
        <is>
          <t>Goodwill</t>
        </is>
      </c>
      <c r="B12" s="5" t="n">
        <v>732</v>
      </c>
      <c r="C12" s="5" t="n">
        <v>732</v>
      </c>
    </row>
    <row r="13">
      <c r="A13" s="4" t="inlineStr">
        <is>
          <t>Forestal Arauco S.A. [Member]</t>
        </is>
      </c>
    </row>
    <row r="14">
      <c r="A14" s="3" t="inlineStr">
        <is>
          <t>Disclosure of information for impairment loss recognised or reversed for individual asset or cash-generating unit [line items]</t>
        </is>
      </c>
    </row>
    <row r="15">
      <c r="A15" s="4" t="inlineStr">
        <is>
          <t>Goodwill</t>
        </is>
      </c>
      <c r="B15" s="6" t="n">
        <v>0</v>
      </c>
      <c r="C15" s="6" t="n">
        <v>6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MPAIRMENT OF ASSETS (Details 3) - USD ($) $ in Thousands</t>
        </is>
      </c>
      <c r="B1" s="2" t="inlineStr">
        <is>
          <t>12 Months Ended</t>
        </is>
      </c>
    </row>
    <row r="2">
      <c r="B2" s="2" t="inlineStr">
        <is>
          <t>Dec. 31, 2021</t>
        </is>
      </c>
      <c r="C2" s="2" t="inlineStr">
        <is>
          <t>Dec. 31, 2020</t>
        </is>
      </c>
    </row>
    <row r="3">
      <c r="A3" s="3" t="inlineStr">
        <is>
          <t>Disclosure of impairment loss and reversal of impairment loss [abstract]</t>
        </is>
      </c>
    </row>
    <row r="4">
      <c r="A4" s="4" t="inlineStr">
        <is>
          <t>Opening balance at January 1</t>
        </is>
      </c>
      <c r="B4" s="6" t="n">
        <v>59567</v>
      </c>
      <c r="C4" s="6" t="n">
        <v>65751</v>
      </c>
    </row>
    <row r="5">
      <c r="A5" s="4" t="inlineStr">
        <is>
          <t>Decrease due to sale of subsidiary</t>
        </is>
      </c>
      <c r="B5" s="5" t="n">
        <v>-685</v>
      </c>
      <c r="C5" s="5" t="n">
        <v>0</v>
      </c>
    </row>
    <row r="6">
      <c r="A6" s="4" t="inlineStr">
        <is>
          <t>Decrease in foreign currency exchange</t>
        </is>
      </c>
      <c r="B6" s="5" t="n">
        <v>-1185</v>
      </c>
      <c r="C6" s="5" t="n">
        <v>-6184</v>
      </c>
    </row>
    <row r="7">
      <c r="A7" s="4" t="inlineStr">
        <is>
          <t>Closing balance</t>
        </is>
      </c>
      <c r="B7" s="6" t="n">
        <v>57697</v>
      </c>
      <c r="C7" s="6" t="n">
        <v>5956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ASSETS (Details Textual) - USD ($) $ in Thousands</t>
        </is>
      </c>
      <c r="B1" s="2" t="inlineStr">
        <is>
          <t>1 Months Ended</t>
        </is>
      </c>
      <c r="C1" s="2" t="inlineStr">
        <is>
          <t>12 Months Ended</t>
        </is>
      </c>
    </row>
    <row r="2">
      <c r="B2" s="2" t="inlineStr">
        <is>
          <t>Sep. 24, 2012</t>
        </is>
      </c>
      <c r="C2" s="2" t="inlineStr">
        <is>
          <t>Dec. 31, 2021</t>
        </is>
      </c>
      <c r="D2" s="2" t="inlineStr">
        <is>
          <t>Dec. 31, 2020</t>
        </is>
      </c>
      <c r="E2" s="2" t="inlineStr">
        <is>
          <t>Dec. 31, 2019</t>
        </is>
      </c>
    </row>
    <row r="3">
      <c r="A3" s="3" t="inlineStr">
        <is>
          <t>Disclosure Of Impairment Assets [Line Items]</t>
        </is>
      </c>
    </row>
    <row r="4">
      <c r="A4" s="4" t="inlineStr">
        <is>
          <t>Goodwill</t>
        </is>
      </c>
      <c r="C4" s="6" t="n">
        <v>57697</v>
      </c>
      <c r="D4" s="6" t="n">
        <v>59567</v>
      </c>
      <c r="E4" s="6" t="n">
        <v>65751</v>
      </c>
    </row>
    <row r="5">
      <c r="A5" s="4" t="inlineStr">
        <is>
          <t>Acquisitions through business combinations, intangible assets and goodwill</t>
        </is>
      </c>
      <c r="D5" s="5" t="n">
        <v>5162</v>
      </c>
    </row>
    <row r="6">
      <c r="A6" s="4" t="inlineStr">
        <is>
          <t>Impairment loss recognised in profit or loss, goodwill</t>
        </is>
      </c>
      <c r="C6" s="5" t="n">
        <v>0</v>
      </c>
      <c r="D6" s="5" t="n">
        <v>0</v>
      </c>
    </row>
    <row r="7">
      <c r="A7" s="4" t="inlineStr">
        <is>
          <t>Impairment loss recognised in profit or loss, property, plant and equipment</t>
        </is>
      </c>
      <c r="C7" s="6" t="n">
        <v>15322</v>
      </c>
      <c r="D7" s="6" t="n">
        <v>58795</v>
      </c>
    </row>
    <row r="8">
      <c r="A8" s="4" t="inlineStr">
        <is>
          <t>Two Plants Of Wood Products [Member]</t>
        </is>
      </c>
    </row>
    <row r="9">
      <c r="A9" s="3" t="inlineStr">
        <is>
          <t>Disclosure Of Impairment Assets [Line Items]</t>
        </is>
      </c>
    </row>
    <row r="10">
      <c r="A10" s="4" t="inlineStr">
        <is>
          <t>Discount rate used in current estimate of value in use</t>
        </is>
      </c>
      <c r="D10" s="4" t="inlineStr">
        <is>
          <t>8.70%</t>
        </is>
      </c>
    </row>
    <row r="11">
      <c r="A11" s="4" t="inlineStr">
        <is>
          <t>MAPA Project [Member]</t>
        </is>
      </c>
    </row>
    <row r="12">
      <c r="A12" s="3" t="inlineStr">
        <is>
          <t>Disclosure Of Impairment Assets [Line Items]</t>
        </is>
      </c>
    </row>
    <row r="13">
      <c r="A13" s="4" t="inlineStr">
        <is>
          <t>Discount rate used in current estimate of value in use</t>
        </is>
      </c>
      <c r="C13" s="4" t="inlineStr">
        <is>
          <t>6.10%</t>
        </is>
      </c>
    </row>
    <row r="14">
      <c r="A14" s="4" t="inlineStr">
        <is>
          <t>Impairment loss recognised in profit or loss, property, plant and equipment</t>
        </is>
      </c>
      <c r="C14" s="6" t="n">
        <v>18917</v>
      </c>
      <c r="D14" s="6" t="n">
        <v>46577</v>
      </c>
    </row>
    <row r="15">
      <c r="A15" s="4" t="inlineStr">
        <is>
          <t>Spare Parts [Member]</t>
        </is>
      </c>
    </row>
    <row r="16">
      <c r="A16" s="3" t="inlineStr">
        <is>
          <t>Disclosure Of Impairment Assets [Line Items]</t>
        </is>
      </c>
    </row>
    <row r="17">
      <c r="A17" s="4" t="inlineStr">
        <is>
          <t>Impairment loss recognised in profit or loss, property, plant and equipment</t>
        </is>
      </c>
      <c r="D17" s="5" t="n">
        <v>14918</v>
      </c>
    </row>
    <row r="18">
      <c r="A18" s="4" t="inlineStr">
        <is>
          <t>Reversal of impairment loss</t>
        </is>
      </c>
      <c r="C18" s="5" t="n">
        <v>11057</v>
      </c>
    </row>
    <row r="19">
      <c r="A19" s="4" t="inlineStr">
        <is>
          <t>Pien plant [Member]</t>
        </is>
      </c>
    </row>
    <row r="20">
      <c r="A20" s="3" t="inlineStr">
        <is>
          <t>Disclosure Of Impairment Assets [Line Items]</t>
        </is>
      </c>
    </row>
    <row r="21">
      <c r="A21" s="4" t="inlineStr">
        <is>
          <t>Acquisitions through business combinations, intangible assets and goodwill</t>
        </is>
      </c>
      <c r="C21" s="6" t="n">
        <v>16163</v>
      </c>
      <c r="D21" s="5" t="n">
        <v>17357</v>
      </c>
    </row>
    <row r="22">
      <c r="A22" s="4" t="inlineStr">
        <is>
          <t>Discount rate used in current estimate of value in use</t>
        </is>
      </c>
      <c r="C22" s="4" t="inlineStr">
        <is>
          <t>7.40%</t>
        </is>
      </c>
    </row>
    <row r="23">
      <c r="A23" s="4" t="inlineStr">
        <is>
          <t>Description of projected cash flow term</t>
        </is>
      </c>
      <c r="C23" s="4" t="inlineStr">
        <is>
          <t>5 years</t>
        </is>
      </c>
    </row>
    <row r="24">
      <c r="A24" s="4" t="inlineStr">
        <is>
          <t>Arauco North America, Inc. (Prime-Line, Inc.) [Member]</t>
        </is>
      </c>
    </row>
    <row r="25">
      <c r="A25" s="3" t="inlineStr">
        <is>
          <t>Disclosure Of Impairment Assets [Line Items]</t>
        </is>
      </c>
    </row>
    <row r="26">
      <c r="A26" s="4" t="inlineStr">
        <is>
          <t>Goodwill</t>
        </is>
      </c>
      <c r="C26" s="6" t="n">
        <v>732</v>
      </c>
      <c r="D26" s="5" t="n">
        <v>732</v>
      </c>
    </row>
    <row r="27">
      <c r="A27" s="4" t="inlineStr">
        <is>
          <t>Flakeboard [Member]</t>
        </is>
      </c>
    </row>
    <row r="28">
      <c r="A28" s="3" t="inlineStr">
        <is>
          <t>Disclosure Of Impairment Assets [Line Items]</t>
        </is>
      </c>
    </row>
    <row r="29">
      <c r="A29" s="4" t="inlineStr">
        <is>
          <t>Acquisitions through business combinations, intangible assets and goodwill</t>
        </is>
      </c>
      <c r="C29" s="6" t="n">
        <v>40802</v>
      </c>
      <c r="D29" s="6" t="n">
        <v>40793</v>
      </c>
    </row>
    <row r="30">
      <c r="A30" s="4" t="inlineStr">
        <is>
          <t>Consideration paid (received)</t>
        </is>
      </c>
      <c r="B30" s="6" t="n">
        <v>242502</v>
      </c>
    </row>
    <row r="31">
      <c r="A31" s="4" t="inlineStr">
        <is>
          <t>Percentage of voting equity interests acquired</t>
        </is>
      </c>
      <c r="B31" s="4" t="inlineStr">
        <is>
          <t>100.00%</t>
        </is>
      </c>
    </row>
    <row r="32">
      <c r="A32" s="4" t="inlineStr">
        <is>
          <t>Discount rate used in current estimate of value in use</t>
        </is>
      </c>
      <c r="C32" s="4" t="inlineStr">
        <is>
          <t>7.00%</t>
        </is>
      </c>
    </row>
    <row r="33">
      <c r="A33" s="4" t="inlineStr">
        <is>
          <t>Description of projected cash flow term</t>
        </is>
      </c>
      <c r="C33" s="4" t="inlineStr">
        <is>
          <t>7 years</t>
        </is>
      </c>
    </row>
    <row r="34">
      <c r="A34" s="4" t="inlineStr">
        <is>
          <t>Prime Line Inc [Member] | Arauco North America, Inc. (Prime-Line, Inc.) [Member]</t>
        </is>
      </c>
    </row>
    <row r="35">
      <c r="A35" s="3" t="inlineStr">
        <is>
          <t>Disclosure Of Impairment Assets [Line Items]</t>
        </is>
      </c>
    </row>
    <row r="36">
      <c r="A36" s="4" t="inlineStr">
        <is>
          <t>Acquisitions through business combinations, intangible assets and goodwill</t>
        </is>
      </c>
      <c r="C36" s="6" t="n">
        <v>732</v>
      </c>
    </row>
    <row r="37">
      <c r="A37" s="4" t="inlineStr">
        <is>
          <t>Consideration paid (received)</t>
        </is>
      </c>
      <c r="C37" s="6" t="n">
        <v>1888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Details) - USD ($) $ in Thousands</t>
        </is>
      </c>
      <c r="B1" s="2" t="inlineStr">
        <is>
          <t>Dec. 31, 2021</t>
        </is>
      </c>
      <c r="C1" s="2" t="inlineStr">
        <is>
          <t>Dec. 31, 2020</t>
        </is>
      </c>
    </row>
    <row r="2">
      <c r="A2" s="3" t="inlineStr">
        <is>
          <t>Disclosure Of PROVISIONS, CONTINGENT ASSETS AND CONTINGENT LIABILITIES [Line Items]</t>
        </is>
      </c>
    </row>
    <row r="3">
      <c r="A3" s="4" t="inlineStr">
        <is>
          <t>Provisions, Current</t>
        </is>
      </c>
      <c r="B3" s="6" t="n">
        <v>337</v>
      </c>
      <c r="C3" s="6" t="n">
        <v>386</v>
      </c>
    </row>
    <row r="4">
      <c r="A4" s="4" t="inlineStr">
        <is>
          <t>Provisions, non-Current</t>
        </is>
      </c>
      <c r="B4" s="5" t="n">
        <v>29549</v>
      </c>
      <c r="C4" s="5" t="n">
        <v>30450</v>
      </c>
    </row>
    <row r="5">
      <c r="A5" s="4" t="inlineStr">
        <is>
          <t>Total Provisions</t>
        </is>
      </c>
      <c r="B5" s="5" t="n">
        <v>29886</v>
      </c>
      <c r="C5" s="5" t="n">
        <v>30836</v>
      </c>
    </row>
    <row r="6">
      <c r="A6" s="4" t="inlineStr">
        <is>
          <t>Litigations [Member]</t>
        </is>
      </c>
    </row>
    <row r="7">
      <c r="A7" s="3" t="inlineStr">
        <is>
          <t>Disclosure Of PROVISIONS, CONTINGENT ASSETS AND CONTINGENT LIABILITIES [Line Items]</t>
        </is>
      </c>
    </row>
    <row r="8">
      <c r="A8" s="4" t="inlineStr">
        <is>
          <t>Provisions, Current</t>
        </is>
      </c>
      <c r="B8" s="5" t="n">
        <v>337</v>
      </c>
      <c r="C8" s="5" t="n">
        <v>386</v>
      </c>
    </row>
    <row r="9">
      <c r="A9" s="4" t="inlineStr">
        <is>
          <t>Provisions, non-Current</t>
        </is>
      </c>
      <c r="B9" s="5" t="n">
        <v>6067</v>
      </c>
      <c r="C9" s="5" t="n">
        <v>6968</v>
      </c>
    </row>
    <row r="10">
      <c r="A10" s="4" t="inlineStr">
        <is>
          <t>Other Provisions [member]</t>
        </is>
      </c>
    </row>
    <row r="11">
      <c r="A11" s="3" t="inlineStr">
        <is>
          <t>Disclosure Of PROVISIONS, CONTINGENT ASSETS AND CONTINGENT LIABILITIES [Line Items]</t>
        </is>
      </c>
    </row>
    <row r="12">
      <c r="A12" s="4" t="inlineStr">
        <is>
          <t>Provisions, non-Current</t>
        </is>
      </c>
      <c r="B12" s="6" t="n">
        <v>23482</v>
      </c>
      <c r="C12" s="6" t="n">
        <v>234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T ASSETS AND CONTINGENT LIABILITIES (Details 1) - USD ($) $ in Thousands</t>
        </is>
      </c>
      <c r="B1" s="2" t="inlineStr">
        <is>
          <t>12 Months Ended</t>
        </is>
      </c>
    </row>
    <row r="2">
      <c r="B2" s="2" t="inlineStr">
        <is>
          <t>Dec. 31, 2021</t>
        </is>
      </c>
      <c r="C2" s="2" t="inlineStr">
        <is>
          <t>Dec. 31, 2020</t>
        </is>
      </c>
      <c r="D2" s="2" t="inlineStr">
        <is>
          <t>Dec. 31, 2019</t>
        </is>
      </c>
    </row>
    <row r="3">
      <c r="A3" s="3" t="inlineStr">
        <is>
          <t>Disclosure Of PROVISIONS, CONTINGENT ASSETS AND CONTINGENT LIABILITIES [Line Items]</t>
        </is>
      </c>
    </row>
    <row r="4">
      <c r="A4" s="4" t="inlineStr">
        <is>
          <t>Opening balance</t>
        </is>
      </c>
      <c r="B4" s="6" t="n">
        <v>30836</v>
      </c>
      <c r="C4" s="6" t="n">
        <v>33024</v>
      </c>
      <c r="D4" s="6" t="n">
        <v>34297</v>
      </c>
    </row>
    <row r="5">
      <c r="A5" s="3" t="inlineStr">
        <is>
          <t>Changes in provisions</t>
        </is>
      </c>
    </row>
    <row r="6">
      <c r="A6" s="4" t="inlineStr">
        <is>
          <t>Increase in existing provisions</t>
        </is>
      </c>
      <c r="B6" s="5" t="n">
        <v>8592</v>
      </c>
      <c r="C6" s="5" t="n">
        <v>3257</v>
      </c>
      <c r="D6" s="5" t="n">
        <v>1196</v>
      </c>
    </row>
    <row r="7">
      <c r="A7" s="4" t="inlineStr">
        <is>
          <t>Increase through business combinations</t>
        </is>
      </c>
      <c r="D7" s="5" t="n">
        <v>815</v>
      </c>
    </row>
    <row r="8">
      <c r="A8" s="4" t="inlineStr">
        <is>
          <t>Used provisions</t>
        </is>
      </c>
      <c r="B8" s="5" t="n">
        <v>-5349</v>
      </c>
      <c r="C8" s="5" t="n">
        <v>-2832</v>
      </c>
      <c r="D8" s="5" t="n">
        <v>-1988</v>
      </c>
    </row>
    <row r="9">
      <c r="A9" s="4" t="inlineStr">
        <is>
          <t>Increase (decrease) in foreign currency exchange</t>
        </is>
      </c>
      <c r="B9" s="5" t="n">
        <v>-4505</v>
      </c>
      <c r="C9" s="5" t="n">
        <v>-2240</v>
      </c>
      <c r="D9" s="5" t="n">
        <v>-1942</v>
      </c>
    </row>
    <row r="10">
      <c r="A10" s="4" t="inlineStr">
        <is>
          <t>Other Increases (Decreases)</t>
        </is>
      </c>
      <c r="B10" s="5" t="n">
        <v>312</v>
      </c>
      <c r="C10" s="5" t="n">
        <v>-373</v>
      </c>
      <c r="D10" s="5" t="n">
        <v>646</v>
      </c>
    </row>
    <row r="11">
      <c r="A11" s="4" t="inlineStr">
        <is>
          <t>Total Changes</t>
        </is>
      </c>
      <c r="B11" s="5" t="n">
        <v>-950</v>
      </c>
      <c r="C11" s="5" t="n">
        <v>-2188</v>
      </c>
      <c r="D11" s="5" t="n">
        <v>-1273</v>
      </c>
    </row>
    <row r="12">
      <c r="A12" s="4" t="inlineStr">
        <is>
          <t>Closing balance</t>
        </is>
      </c>
      <c r="B12" s="5" t="n">
        <v>29886</v>
      </c>
      <c r="C12" s="5" t="n">
        <v>30836</v>
      </c>
      <c r="D12" s="5" t="n">
        <v>33024</v>
      </c>
    </row>
    <row r="13">
      <c r="A13" s="4" t="inlineStr">
        <is>
          <t>Litigations [Member]</t>
        </is>
      </c>
    </row>
    <row r="14">
      <c r="A14" s="3" t="inlineStr">
        <is>
          <t>Disclosure Of PROVISIONS, CONTINGENT ASSETS AND CONTINGENT LIABILITIES [Line Items]</t>
        </is>
      </c>
    </row>
    <row r="15">
      <c r="A15" s="4" t="inlineStr">
        <is>
          <t>Opening balance</t>
        </is>
      </c>
      <c r="B15" s="5" t="n">
        <v>7354</v>
      </c>
      <c r="C15" s="5" t="n">
        <v>9524</v>
      </c>
      <c r="D15" s="5" t="n">
        <v>10797</v>
      </c>
    </row>
    <row r="16">
      <c r="A16" s="3" t="inlineStr">
        <is>
          <t>Changes in provisions</t>
        </is>
      </c>
    </row>
    <row r="17">
      <c r="A17" s="4" t="inlineStr">
        <is>
          <t>Increase in existing provisions</t>
        </is>
      </c>
      <c r="B17" s="5" t="n">
        <v>8592</v>
      </c>
      <c r="C17" s="5" t="n">
        <v>3257</v>
      </c>
      <c r="D17" s="5" t="n">
        <v>1196</v>
      </c>
    </row>
    <row r="18">
      <c r="A18" s="4" t="inlineStr">
        <is>
          <t>Increase through business combinations</t>
        </is>
      </c>
      <c r="D18" s="5" t="n">
        <v>815</v>
      </c>
    </row>
    <row r="19">
      <c r="A19" s="4" t="inlineStr">
        <is>
          <t>Used provisions</t>
        </is>
      </c>
      <c r="B19" s="5" t="n">
        <v>-5349</v>
      </c>
      <c r="C19" s="5" t="n">
        <v>-2832</v>
      </c>
      <c r="D19" s="5" t="n">
        <v>-1988</v>
      </c>
    </row>
    <row r="20">
      <c r="A20" s="4" t="inlineStr">
        <is>
          <t>Increase (decrease) in foreign currency exchange</t>
        </is>
      </c>
      <c r="B20" s="5" t="n">
        <v>-4505</v>
      </c>
      <c r="C20" s="5" t="n">
        <v>-2240</v>
      </c>
      <c r="D20" s="5" t="n">
        <v>-1942</v>
      </c>
    </row>
    <row r="21">
      <c r="A21" s="4" t="inlineStr">
        <is>
          <t>Other Increases (Decreases)</t>
        </is>
      </c>
      <c r="B21" s="5" t="n">
        <v>312</v>
      </c>
      <c r="C21" s="5" t="n">
        <v>-355</v>
      </c>
      <c r="D21" s="5" t="n">
        <v>646</v>
      </c>
    </row>
    <row r="22">
      <c r="A22" s="4" t="inlineStr">
        <is>
          <t>Total Changes</t>
        </is>
      </c>
      <c r="B22" s="5" t="n">
        <v>-950</v>
      </c>
      <c r="C22" s="5" t="n">
        <v>-2170</v>
      </c>
      <c r="D22" s="5" t="n">
        <v>-1273</v>
      </c>
    </row>
    <row r="23">
      <c r="A23" s="4" t="inlineStr">
        <is>
          <t>Closing balance</t>
        </is>
      </c>
      <c r="B23" s="5" t="n">
        <v>6404</v>
      </c>
      <c r="C23" s="5" t="n">
        <v>7354</v>
      </c>
      <c r="D23" s="5" t="n">
        <v>9524</v>
      </c>
    </row>
    <row r="24">
      <c r="A24" s="4" t="inlineStr">
        <is>
          <t>Other Provisions [member]</t>
        </is>
      </c>
    </row>
    <row r="25">
      <c r="A25" s="3" t="inlineStr">
        <is>
          <t>Disclosure Of PROVISIONS, CONTINGENT ASSETS AND CONTINGENT LIABILITIES [Line Items]</t>
        </is>
      </c>
    </row>
    <row r="26">
      <c r="A26" s="4" t="inlineStr">
        <is>
          <t>Opening balance</t>
        </is>
      </c>
      <c r="B26" s="5" t="n">
        <v>23482</v>
      </c>
      <c r="C26" s="5" t="n">
        <v>23500</v>
      </c>
      <c r="D26" s="5" t="n">
        <v>23500</v>
      </c>
    </row>
    <row r="27">
      <c r="A27" s="3" t="inlineStr">
        <is>
          <t>Changes in provisions</t>
        </is>
      </c>
    </row>
    <row r="28">
      <c r="A28" s="4" t="inlineStr">
        <is>
          <t>Increase in existing provisions</t>
        </is>
      </c>
      <c r="B28" s="5" t="n">
        <v>0</v>
      </c>
      <c r="C28" s="5" t="n">
        <v>0</v>
      </c>
    </row>
    <row r="29">
      <c r="A29" s="4" t="inlineStr">
        <is>
          <t>Used provisions</t>
        </is>
      </c>
      <c r="B29" s="5" t="n">
        <v>0</v>
      </c>
      <c r="C29" s="5" t="n">
        <v>0</v>
      </c>
    </row>
    <row r="30">
      <c r="A30" s="4" t="inlineStr">
        <is>
          <t>Increase (decrease) in foreign currency exchange</t>
        </is>
      </c>
      <c r="B30" s="5" t="n">
        <v>0</v>
      </c>
      <c r="C30" s="5" t="n">
        <v>0</v>
      </c>
    </row>
    <row r="31">
      <c r="A31" s="4" t="inlineStr">
        <is>
          <t>Other Increases (Decreases)</t>
        </is>
      </c>
      <c r="B31" s="5" t="n">
        <v>0</v>
      </c>
      <c r="C31" s="5" t="n">
        <v>-18</v>
      </c>
    </row>
    <row r="32">
      <c r="A32" s="4" t="inlineStr">
        <is>
          <t>Total Changes</t>
        </is>
      </c>
      <c r="B32" s="5" t="n">
        <v>0</v>
      </c>
      <c r="C32" s="5" t="n">
        <v>-18</v>
      </c>
    </row>
    <row r="33">
      <c r="A33" s="4" t="inlineStr">
        <is>
          <t>Closing balance</t>
        </is>
      </c>
      <c r="B33" s="6" t="n">
        <v>23482</v>
      </c>
      <c r="C33" s="6" t="n">
        <v>23482</v>
      </c>
      <c r="D33" s="6" t="n">
        <v>235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21" customWidth="1" min="6" max="6"/>
    <col width="16" customWidth="1" min="7" max="7"/>
    <col width="21" customWidth="1" min="8" max="8"/>
    <col width="21" customWidth="1" min="9" max="9"/>
    <col width="22" customWidth="1" min="10" max="10"/>
    <col width="21" customWidth="1" min="11" max="11"/>
    <col width="15" customWidth="1" min="12" max="12"/>
    <col width="16" customWidth="1" min="13" max="13"/>
    <col width="21" customWidth="1" min="14" max="14"/>
  </cols>
  <sheetData>
    <row r="1">
      <c r="A1" s="1" t="inlineStr">
        <is>
          <t>PROVISIONS, CONTINGENT ASSETS AND CONTINGENT LIABILITIES (Details Textual) $ in Thousands</t>
        </is>
      </c>
      <c r="B1" s="2" t="inlineStr">
        <is>
          <t>Dec. 31, 2021USD ($)</t>
        </is>
      </c>
      <c r="C1" s="2" t="inlineStr">
        <is>
          <t>Nov. 01, 2021INR (₨)</t>
        </is>
      </c>
      <c r="D1" s="2" t="inlineStr">
        <is>
          <t>Dec. 31, 2000</t>
        </is>
      </c>
      <c r="E1" s="2" t="inlineStr">
        <is>
          <t>Dec. 31, 2021USD ($)</t>
        </is>
      </c>
      <c r="F1" s="2" t="inlineStr">
        <is>
          <t>Dec. 31, 2021CLP ($)</t>
        </is>
      </c>
      <c r="G1" s="2" t="inlineStr">
        <is>
          <t>Dec. 31, 2006</t>
        </is>
      </c>
      <c r="H1" s="2" t="inlineStr">
        <is>
          <t>Dec. 31, 2021CLP ($)</t>
        </is>
      </c>
      <c r="I1" s="2" t="inlineStr">
        <is>
          <t>Dec. 31, 2021ARS ($)</t>
        </is>
      </c>
      <c r="J1" s="2" t="inlineStr">
        <is>
          <t>Dec. 31, 2021BRL (R$)</t>
        </is>
      </c>
      <c r="K1" s="2" t="inlineStr">
        <is>
          <t>Dec. 31, 2020USD ($)</t>
        </is>
      </c>
      <c r="L1" s="2" t="inlineStr">
        <is>
          <t>May 11, 2020ha</t>
        </is>
      </c>
      <c r="M1" s="2" t="inlineStr">
        <is>
          <t>Apr. 15, 2020ha</t>
        </is>
      </c>
      <c r="N1" s="2" t="inlineStr">
        <is>
          <t>Dec. 31, 2019USD ($)</t>
        </is>
      </c>
    </row>
    <row r="2">
      <c r="A2" s="3" t="inlineStr">
        <is>
          <t>Disclosure Of PROVISIONS, CONTINGENT ASSETS AND CONTINGENT LIABILITIES [Line Items]</t>
        </is>
      </c>
    </row>
    <row r="3">
      <c r="A3" s="4" t="inlineStr">
        <is>
          <t>Deferred Tax Liabilities, Net</t>
        </is>
      </c>
      <c r="B3" s="6" t="n">
        <v>2027185</v>
      </c>
      <c r="E3" s="6" t="n">
        <v>2027185</v>
      </c>
      <c r="K3" s="6" t="n">
        <v>1800705</v>
      </c>
    </row>
    <row r="4">
      <c r="A4" s="4" t="inlineStr">
        <is>
          <t>Civil and labour lawsuits payable</t>
        </is>
      </c>
      <c r="B4" s="5" t="n">
        <v>815</v>
      </c>
      <c r="E4" s="5" t="n">
        <v>815</v>
      </c>
    </row>
    <row r="5">
      <c r="A5" s="4" t="inlineStr">
        <is>
          <t>Payments for Legal Settlements</t>
        </is>
      </c>
      <c r="B5" s="5" t="n">
        <v>15619</v>
      </c>
      <c r="C5" s="11" t="n">
        <v>84000000</v>
      </c>
    </row>
    <row r="6">
      <c r="A6" s="4" t="inlineStr">
        <is>
          <t>BRAZIL</t>
        </is>
      </c>
    </row>
    <row r="7">
      <c r="A7" s="3" t="inlineStr">
        <is>
          <t>Disclosure Of PROVISIONS, CONTINGENT ASSETS AND CONTINGENT LIABILITIES [Line Items]</t>
        </is>
      </c>
    </row>
    <row r="8">
      <c r="A8" s="4" t="inlineStr">
        <is>
          <t>Civil lawsuits payable</t>
        </is>
      </c>
      <c r="B8" s="5" t="n">
        <v>8543</v>
      </c>
      <c r="E8" s="5" t="n">
        <v>8543</v>
      </c>
      <c r="K8" s="5" t="n">
        <v>3045</v>
      </c>
      <c r="N8" s="6" t="n">
        <v>1006</v>
      </c>
    </row>
    <row r="9">
      <c r="A9" s="4" t="inlineStr">
        <is>
          <t>Argentina</t>
        </is>
      </c>
    </row>
    <row r="10">
      <c r="A10" s="3" t="inlineStr">
        <is>
          <t>Disclosure Of PROVISIONS, CONTINGENT ASSETS AND CONTINGENT LIABILITIES [Line Items]</t>
        </is>
      </c>
    </row>
    <row r="11">
      <c r="A11" s="4" t="inlineStr">
        <is>
          <t>Labour lawsuits payable</t>
        </is>
      </c>
      <c r="B11" s="5" t="n">
        <v>44</v>
      </c>
      <c r="E11" s="5" t="n">
        <v>44</v>
      </c>
      <c r="K11" s="6" t="n">
        <v>212</v>
      </c>
      <c r="N11" s="5" t="n">
        <v>92</v>
      </c>
    </row>
    <row r="12">
      <c r="A12" s="4" t="inlineStr">
        <is>
          <t>URUGUAY</t>
        </is>
      </c>
    </row>
    <row r="13">
      <c r="A13" s="3" t="inlineStr">
        <is>
          <t>Disclosure Of PROVISIONS, CONTINGENT ASSETS AND CONTINGENT LIABILITIES [Line Items]</t>
        </is>
      </c>
    </row>
    <row r="14">
      <c r="A14" s="4" t="inlineStr">
        <is>
          <t>Lawsuit Held With Suppliers</t>
        </is>
      </c>
      <c r="B14" s="5" t="n">
        <v>5</v>
      </c>
      <c r="E14" s="6" t="n">
        <v>5</v>
      </c>
      <c r="N14" s="6" t="n">
        <v>98</v>
      </c>
    </row>
    <row r="15">
      <c r="A15" s="4" t="inlineStr">
        <is>
          <t>Arauco do Brasil S.A. [Member] | Tranche One [Member]</t>
        </is>
      </c>
    </row>
    <row r="16">
      <c r="A16" s="3" t="inlineStr">
        <is>
          <t>Disclosure Of PROVISIONS, CONTINGENT ASSETS AND CONTINGENT LIABILITIES [Line Items]</t>
        </is>
      </c>
    </row>
    <row r="17">
      <c r="A17" s="4" t="inlineStr">
        <is>
          <t>Percentage of the fine amount pending clearance</t>
        </is>
      </c>
      <c r="E17" s="4" t="inlineStr">
        <is>
          <t>50.00%</t>
        </is>
      </c>
      <c r="F17" s="4" t="inlineStr">
        <is>
          <t>50.00%</t>
        </is>
      </c>
    </row>
    <row r="18">
      <c r="A18" s="4" t="inlineStr">
        <is>
          <t>Interests and readjustment amounts payable</t>
        </is>
      </c>
      <c r="B18" s="5" t="n">
        <v>5251</v>
      </c>
      <c r="E18" s="6" t="n">
        <v>5251</v>
      </c>
      <c r="J18" s="12" t="inlineStr">
        <is>
          <t>R$ 29250417</t>
        </is>
      </c>
    </row>
    <row r="19">
      <c r="A19" s="4" t="inlineStr">
        <is>
          <t>Arauco do Brasil S.A. [Member] | Tranche Two [Member]</t>
        </is>
      </c>
    </row>
    <row r="20">
      <c r="A20" s="3" t="inlineStr">
        <is>
          <t>Disclosure Of PROVISIONS, CONTINGENT ASSETS AND CONTINGENT LIABILITIES [Line Items]</t>
        </is>
      </c>
    </row>
    <row r="21">
      <c r="A21" s="4" t="inlineStr">
        <is>
          <t>Estimated tax liabilities after considering special remedy</t>
        </is>
      </c>
      <c r="B21" s="5" t="n">
        <v>5704</v>
      </c>
      <c r="E21" s="6" t="n">
        <v>5704</v>
      </c>
      <c r="J21" s="12" t="inlineStr">
        <is>
          <t>R$ 31774176</t>
        </is>
      </c>
    </row>
    <row r="22">
      <c r="A22" s="4" t="inlineStr">
        <is>
          <t>Forestal Arauco SA [Member]</t>
        </is>
      </c>
    </row>
    <row r="23">
      <c r="A23" s="3" t="inlineStr">
        <is>
          <t>Disclosure Of PROVISIONS, CONTINGENT ASSETS AND CONTINGENT LIABILITIES [Line Items]</t>
        </is>
      </c>
    </row>
    <row r="24">
      <c r="A24" s="4" t="inlineStr">
        <is>
          <t>Area of land Under Possession</t>
        </is>
      </c>
      <c r="E24" s="4" t="inlineStr">
        <is>
          <t>1,855.9 hectares</t>
        </is>
      </c>
      <c r="F24" s="4" t="inlineStr">
        <is>
          <t>1,855.9 hectares</t>
        </is>
      </c>
    </row>
    <row r="25">
      <c r="A25" s="4" t="inlineStr">
        <is>
          <t>Total Area of Land</t>
        </is>
      </c>
      <c r="E25" s="4" t="inlineStr">
        <is>
          <t>2,700 hectares</t>
        </is>
      </c>
      <c r="F25" s="4" t="inlineStr">
        <is>
          <t>2,700 hectares</t>
        </is>
      </c>
    </row>
    <row r="26">
      <c r="A26" s="4" t="inlineStr">
        <is>
          <t>Compensation For Damage Sought Value</t>
        </is>
      </c>
      <c r="E26" s="6" t="n">
        <v>4127</v>
      </c>
      <c r="F26" s="6" t="n">
        <v>3486187431</v>
      </c>
    </row>
    <row r="27">
      <c r="A27" s="4" t="inlineStr">
        <is>
          <t>Payments For Compensation Damage Sought Value</t>
        </is>
      </c>
      <c r="E27" s="5" t="n">
        <v>499</v>
      </c>
      <c r="F27" s="6" t="n">
        <v>421723281</v>
      </c>
    </row>
    <row r="28">
      <c r="A28" s="4" t="inlineStr">
        <is>
          <t>Contingent receivables</t>
        </is>
      </c>
      <c r="B28" s="5" t="n">
        <v>118</v>
      </c>
      <c r="E28" s="6" t="n">
        <v>118</v>
      </c>
      <c r="H28" s="6" t="n">
        <v>100000000</v>
      </c>
    </row>
    <row r="29">
      <c r="A29" s="4" t="inlineStr">
        <is>
          <t>Area Of Land Subject To Litigation | ha</t>
        </is>
      </c>
      <c r="M29" s="13" t="n">
        <v>3424.59</v>
      </c>
    </row>
    <row r="30">
      <c r="A30" s="4" t="inlineStr">
        <is>
          <t>Percentage share in the property</t>
        </is>
      </c>
      <c r="M30" s="4" t="inlineStr">
        <is>
          <t>4.17%</t>
        </is>
      </c>
    </row>
    <row r="31">
      <c r="A31" s="4" t="inlineStr">
        <is>
          <t>Area Of Land Not Subject To Litigation | ha</t>
        </is>
      </c>
      <c r="L31" s="5" t="n">
        <v>498</v>
      </c>
    </row>
    <row r="32">
      <c r="A32" s="4" t="inlineStr">
        <is>
          <t>Area Of Land Subject To Litigation Based On Suit Filed | ha</t>
        </is>
      </c>
      <c r="L32" s="13" t="n">
        <v>1768.2</v>
      </c>
    </row>
    <row r="33">
      <c r="A33" s="4" t="inlineStr">
        <is>
          <t>Arauco Argentina S.A. [Member]</t>
        </is>
      </c>
    </row>
    <row r="34">
      <c r="A34" s="3" t="inlineStr">
        <is>
          <t>Disclosure Of PROVISIONS, CONTINGENT ASSETS AND CONTINGENT LIABILITIES [Line Items]</t>
        </is>
      </c>
    </row>
    <row r="35">
      <c r="A35" s="4" t="inlineStr">
        <is>
          <t>Area of land afforested</t>
        </is>
      </c>
      <c r="D35" s="4" t="inlineStr">
        <is>
          <t>4,777 hectares</t>
        </is>
      </c>
      <c r="G35" s="4" t="inlineStr">
        <is>
          <t>23,012 hectares</t>
        </is>
      </c>
    </row>
    <row r="36">
      <c r="A36" s="4" t="inlineStr">
        <is>
          <t>Capacity of plant</t>
        </is>
      </c>
      <c r="E36" s="4" t="inlineStr">
        <is>
          <t>250,000 m3</t>
        </is>
      </c>
      <c r="F36" s="4" t="inlineStr">
        <is>
          <t>250,000 m3</t>
        </is>
      </c>
    </row>
    <row r="37">
      <c r="A37" s="4" t="inlineStr">
        <is>
          <t>Additional area of land afforested</t>
        </is>
      </c>
      <c r="E37" s="4" t="inlineStr">
        <is>
          <t>8,089 hectares</t>
        </is>
      </c>
      <c r="F37" s="4" t="inlineStr">
        <is>
          <t>8,089 hectares</t>
        </is>
      </c>
    </row>
    <row r="38">
      <c r="A38" s="4" t="inlineStr">
        <is>
          <t>Fund for export duties payable</t>
        </is>
      </c>
      <c r="B38" s="5" t="n">
        <v>23473</v>
      </c>
      <c r="E38" s="6" t="n">
        <v>23473</v>
      </c>
      <c r="I38" s="6" t="n">
        <v>2412044000</v>
      </c>
    </row>
    <row r="39">
      <c r="A39" s="4" t="inlineStr">
        <is>
          <t>Receivables from taxes other than income tax</t>
        </is>
      </c>
      <c r="B39" s="5" t="n">
        <v>6555</v>
      </c>
      <c r="E39" s="5" t="n">
        <v>6555</v>
      </c>
    </row>
    <row r="40">
      <c r="A40" s="4" t="inlineStr">
        <is>
          <t>Required collateral value</t>
        </is>
      </c>
      <c r="B40" s="5" t="n">
        <v>4242</v>
      </c>
      <c r="E40" s="5" t="n">
        <v>4242</v>
      </c>
      <c r="I40" s="6" t="n">
        <v>435952315</v>
      </c>
    </row>
    <row r="41">
      <c r="A41" s="4" t="inlineStr">
        <is>
          <t>Celulosa Arauco y Constitución S.A. [Member]</t>
        </is>
      </c>
    </row>
    <row r="42">
      <c r="A42" s="3" t="inlineStr">
        <is>
          <t>Disclosure Of PROVISIONS, CONTINGENT ASSETS AND CONTINGENT LIABILITIES [Line Items]</t>
        </is>
      </c>
    </row>
    <row r="43">
      <c r="A43" s="4" t="inlineStr">
        <is>
          <t>Deferred Tax Liabilities, Net</t>
        </is>
      </c>
      <c r="B43" s="6" t="n">
        <v>5412</v>
      </c>
      <c r="E43" s="5" t="n">
        <v>5412</v>
      </c>
      <c r="H43" s="6" t="n">
        <v>4571664617</v>
      </c>
    </row>
    <row r="44">
      <c r="A44" s="4" t="inlineStr">
        <is>
          <t>Discount allowed on tax payable</t>
        </is>
      </c>
      <c r="E44" s="5" t="n">
        <v>1432</v>
      </c>
      <c r="F44" s="6" t="n">
        <v>3362265453</v>
      </c>
    </row>
    <row r="45">
      <c r="A45" s="4" t="inlineStr">
        <is>
          <t>Deferred tax liabilities after discount</t>
        </is>
      </c>
      <c r="E45" s="5" t="n">
        <v>3980</v>
      </c>
      <c r="F45" s="6" t="n">
        <v>1209399164</v>
      </c>
    </row>
    <row r="46">
      <c r="A46" s="4" t="inlineStr">
        <is>
          <t>Celulosa Arauco y Constitución S.A. [Member] | Valdivia plant [Member]</t>
        </is>
      </c>
    </row>
    <row r="47">
      <c r="A47" s="3" t="inlineStr">
        <is>
          <t>Disclosure Of PROVISIONS, CONTINGENT ASSETS AND CONTINGENT LIABILITIES [Line Items]</t>
        </is>
      </c>
    </row>
    <row r="48">
      <c r="A48" s="4" t="inlineStr">
        <is>
          <t>Penalty levied by sma</t>
        </is>
      </c>
      <c r="E48" s="6" t="n">
        <v>5985</v>
      </c>
    </row>
    <row r="49">
      <c r="A49" s="4" t="inlineStr">
        <is>
          <t>Annual Tax Units</t>
        </is>
      </c>
      <c r="E49" s="5" t="n">
        <v>7777</v>
      </c>
      <c r="F49" s="5" t="n">
        <v>7777</v>
      </c>
    </row>
    <row r="50">
      <c r="A50" s="4" t="inlineStr">
        <is>
          <t>Celulosa Arauco y Constitución S.A.; Forestal Arauco S.A.; Maderas Arauco S.A. and Servicios Logísticos Arauco S.A. [Member]</t>
        </is>
      </c>
    </row>
    <row r="51">
      <c r="A51" s="3" t="inlineStr">
        <is>
          <t>Disclosure Of PROVISIONS, CONTINGENT ASSETS AND CONTINGENT LIABILITIES [Line Items]</t>
        </is>
      </c>
    </row>
    <row r="52">
      <c r="A52" s="4" t="inlineStr">
        <is>
          <t>Compensation For Damages Sought Value</t>
        </is>
      </c>
      <c r="E52" s="6" t="n">
        <v>681</v>
      </c>
      <c r="F52" s="6" t="n">
        <v>575000000</v>
      </c>
    </row>
    <row r="53">
      <c r="A53" s="4" t="inlineStr">
        <is>
          <t>Compensation Sought For Actual Damages Value</t>
        </is>
      </c>
      <c r="E53" s="5" t="n">
        <v>13247</v>
      </c>
      <c r="F53" s="5" t="n">
        <v>11189270050</v>
      </c>
    </row>
    <row r="54">
      <c r="A54" s="4" t="inlineStr">
        <is>
          <t>Compensation Sought For Loss Of Profit Value</t>
        </is>
      </c>
      <c r="F54" s="5" t="n">
        <v>11189270050</v>
      </c>
    </row>
    <row r="55">
      <c r="A55" s="4" t="inlineStr">
        <is>
          <t>Compensation Sought For Moral Damages Value</t>
        </is>
      </c>
      <c r="E55" s="6" t="n">
        <v>5919</v>
      </c>
      <c r="F55" s="6" t="n">
        <v>500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Dec. 31, 2021</t>
        </is>
      </c>
      <c r="C1" s="2" t="inlineStr">
        <is>
          <t>Dec. 31, 2020</t>
        </is>
      </c>
    </row>
    <row r="2">
      <c r="A2" s="3" t="inlineStr">
        <is>
          <t>Disclosure of Intangible Assets Explanatory [Line Items]</t>
        </is>
      </c>
    </row>
    <row r="3">
      <c r="A3" s="4" t="inlineStr">
        <is>
          <t>Intangible assets, net</t>
        </is>
      </c>
      <c r="B3" s="6" t="n">
        <v>84210</v>
      </c>
      <c r="C3" s="6" t="n">
        <v>102090</v>
      </c>
    </row>
    <row r="4">
      <c r="A4" s="4" t="inlineStr">
        <is>
          <t>Classes of intangible Assets, Gross</t>
        </is>
      </c>
      <c r="B4" s="5" t="n">
        <v>223654</v>
      </c>
      <c r="C4" s="5" t="n">
        <v>232391</v>
      </c>
    </row>
    <row r="5">
      <c r="A5" s="3" t="inlineStr">
        <is>
          <t>Classes of accumulated amortization and impairment</t>
        </is>
      </c>
    </row>
    <row r="6">
      <c r="A6" s="4" t="inlineStr">
        <is>
          <t>Accumulated Amortization and Impairment</t>
        </is>
      </c>
      <c r="B6" s="5" t="n">
        <v>-139444</v>
      </c>
      <c r="C6" s="5" t="n">
        <v>-130301</v>
      </c>
    </row>
    <row r="7">
      <c r="A7" s="4" t="inlineStr">
        <is>
          <t>Computer software [member]</t>
        </is>
      </c>
    </row>
    <row r="8">
      <c r="A8" s="3" t="inlineStr">
        <is>
          <t>Disclosure of Intangible Assets Explanatory [Line Items]</t>
        </is>
      </c>
    </row>
    <row r="9">
      <c r="A9" s="4" t="inlineStr">
        <is>
          <t>Intangible assets, net</t>
        </is>
      </c>
      <c r="B9" s="5" t="n">
        <v>27268</v>
      </c>
      <c r="C9" s="5" t="n">
        <v>31877</v>
      </c>
    </row>
    <row r="10">
      <c r="A10" s="4" t="inlineStr">
        <is>
          <t>Classes of intangible Assets, Gross</t>
        </is>
      </c>
      <c r="B10" s="5" t="n">
        <v>114602</v>
      </c>
      <c r="C10" s="5" t="n">
        <v>116315</v>
      </c>
    </row>
    <row r="11">
      <c r="A11" s="3" t="inlineStr">
        <is>
          <t>Classes of accumulated amortization and impairment</t>
        </is>
      </c>
    </row>
    <row r="12">
      <c r="A12" s="4" t="inlineStr">
        <is>
          <t>Accumulated Amortization and Impairment</t>
        </is>
      </c>
      <c r="B12" s="5" t="n">
        <v>-87334</v>
      </c>
      <c r="C12" s="5" t="n">
        <v>-84438</v>
      </c>
    </row>
    <row r="13">
      <c r="A13" s="4" t="inlineStr">
        <is>
          <t>Water rights [Member]</t>
        </is>
      </c>
    </row>
    <row r="14">
      <c r="A14" s="3" t="inlineStr">
        <is>
          <t>Disclosure of Intangible Assets Explanatory [Line Items]</t>
        </is>
      </c>
    </row>
    <row r="15">
      <c r="A15" s="4" t="inlineStr">
        <is>
          <t>Intangible assets, net</t>
        </is>
      </c>
      <c r="B15" s="5" t="n">
        <v>5684</v>
      </c>
      <c r="C15" s="5" t="n">
        <v>5684</v>
      </c>
    </row>
    <row r="16">
      <c r="A16" s="4" t="inlineStr">
        <is>
          <t>Classes of intangible Assets, Gross</t>
        </is>
      </c>
      <c r="B16" s="5" t="n">
        <v>5684</v>
      </c>
      <c r="C16" s="5" t="n">
        <v>5684</v>
      </c>
    </row>
    <row r="17">
      <c r="A17" s="4" t="inlineStr">
        <is>
          <t>Customer [Member]</t>
        </is>
      </c>
    </row>
    <row r="18">
      <c r="A18" s="3" t="inlineStr">
        <is>
          <t>Disclosure of Intangible Assets Explanatory [Line Items]</t>
        </is>
      </c>
    </row>
    <row r="19">
      <c r="A19" s="4" t="inlineStr">
        <is>
          <t>Intangible assets, net</t>
        </is>
      </c>
      <c r="B19" s="5" t="n">
        <v>29218</v>
      </c>
      <c r="C19" s="5" t="n">
        <v>35092</v>
      </c>
    </row>
    <row r="20">
      <c r="A20" s="4" t="inlineStr">
        <is>
          <t>Classes of intangible Assets, Gross</t>
        </is>
      </c>
      <c r="B20" s="5" t="n">
        <v>75726</v>
      </c>
      <c r="C20" s="5" t="n">
        <v>75626</v>
      </c>
    </row>
    <row r="21">
      <c r="A21" s="3" t="inlineStr">
        <is>
          <t>Classes of accumulated amortization and impairment</t>
        </is>
      </c>
    </row>
    <row r="22">
      <c r="A22" s="4" t="inlineStr">
        <is>
          <t>Accumulated Amortization and Impairment</t>
        </is>
      </c>
      <c r="B22" s="5" t="n">
        <v>-46508</v>
      </c>
      <c r="C22" s="5" t="n">
        <v>-40534</v>
      </c>
    </row>
    <row r="23">
      <c r="A23" s="4" t="inlineStr">
        <is>
          <t>Other identifiable intangible assets [Member]</t>
        </is>
      </c>
    </row>
    <row r="24">
      <c r="A24" s="3" t="inlineStr">
        <is>
          <t>Disclosure of Intangible Assets Explanatory [Line Items]</t>
        </is>
      </c>
    </row>
    <row r="25">
      <c r="A25" s="4" t="inlineStr">
        <is>
          <t>Intangible assets, net</t>
        </is>
      </c>
      <c r="B25" s="5" t="n">
        <v>17159</v>
      </c>
      <c r="C25" s="5" t="n">
        <v>26772</v>
      </c>
    </row>
    <row r="26">
      <c r="A26" s="4" t="inlineStr">
        <is>
          <t>Classes of intangible Assets, Gross</t>
        </is>
      </c>
      <c r="B26" s="5" t="n">
        <v>22761</v>
      </c>
      <c r="C26" s="5" t="n">
        <v>32101</v>
      </c>
    </row>
    <row r="27">
      <c r="A27" s="3" t="inlineStr">
        <is>
          <t>Classes of accumulated amortization and impairment</t>
        </is>
      </c>
    </row>
    <row r="28">
      <c r="A28" s="4" t="inlineStr">
        <is>
          <t>Accumulated Amortization and Impairment</t>
        </is>
      </c>
      <c r="B28" s="5" t="n">
        <v>-5602</v>
      </c>
      <c r="C28" s="5" t="n">
        <v>-5329</v>
      </c>
    </row>
    <row r="29">
      <c r="A29" s="4" t="inlineStr">
        <is>
          <t>Other [Member]</t>
        </is>
      </c>
    </row>
    <row r="30">
      <c r="A30" s="3" t="inlineStr">
        <is>
          <t>Disclosure of Intangible Assets Explanatory [Line Items]</t>
        </is>
      </c>
    </row>
    <row r="31">
      <c r="A31" s="4" t="inlineStr">
        <is>
          <t>Intangible assets, net</t>
        </is>
      </c>
      <c r="B31" s="5" t="n">
        <v>4881</v>
      </c>
      <c r="C31" s="5" t="n">
        <v>2665</v>
      </c>
    </row>
    <row r="32">
      <c r="A32" s="4" t="inlineStr">
        <is>
          <t>Classes of intangible Assets, Gross</t>
        </is>
      </c>
      <c r="B32" s="6" t="n">
        <v>4881</v>
      </c>
      <c r="C32" s="6" t="n">
        <v>26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1) - USD ($) $ in Thousands</t>
        </is>
      </c>
      <c r="B1" s="2" t="inlineStr">
        <is>
          <t>12 Months Ended</t>
        </is>
      </c>
    </row>
    <row r="2">
      <c r="B2" s="2" t="inlineStr">
        <is>
          <t>Dec. 31, 2021</t>
        </is>
      </c>
      <c r="C2" s="2" t="inlineStr">
        <is>
          <t>Dec. 31, 2020</t>
        </is>
      </c>
    </row>
    <row r="3">
      <c r="A3" s="3" t="inlineStr">
        <is>
          <t>Disclosure of Intangible Assets Explanatory [Line Items]</t>
        </is>
      </c>
    </row>
    <row r="4">
      <c r="A4" s="4" t="inlineStr">
        <is>
          <t>Opening Balance</t>
        </is>
      </c>
      <c r="B4" s="6" t="n">
        <v>102090</v>
      </c>
      <c r="C4" s="6" t="n">
        <v>106252</v>
      </c>
    </row>
    <row r="5">
      <c r="A5" s="3" t="inlineStr">
        <is>
          <t>Changes</t>
        </is>
      </c>
    </row>
    <row r="6">
      <c r="A6" s="4" t="inlineStr">
        <is>
          <t>Additions</t>
        </is>
      </c>
      <c r="B6" s="5" t="n">
        <v>6751</v>
      </c>
      <c r="C6" s="5" t="n">
        <v>10545</v>
      </c>
    </row>
    <row r="7">
      <c r="A7" s="4" t="inlineStr">
        <is>
          <t>Additions through business combination</t>
        </is>
      </c>
      <c r="C7" s="5" t="n">
        <v>5162</v>
      </c>
    </row>
    <row r="8">
      <c r="A8" s="4" t="inlineStr">
        <is>
          <t>Disposals</t>
        </is>
      </c>
      <c r="B8" s="5" t="n">
        <v>-1768</v>
      </c>
      <c r="C8" s="5" t="n">
        <v>-10</v>
      </c>
    </row>
    <row r="9">
      <c r="A9" s="4" t="inlineStr">
        <is>
          <t>Amortization</t>
        </is>
      </c>
      <c r="B9" s="5" t="n">
        <v>-18487</v>
      </c>
      <c r="C9" s="5" t="n">
        <v>-15561</v>
      </c>
    </row>
    <row r="10">
      <c r="A10" s="4" t="inlineStr">
        <is>
          <t>Increase (Decrease) related to foreign currency translation</t>
        </is>
      </c>
      <c r="B10" s="5" t="n">
        <v>500</v>
      </c>
      <c r="C10" s="5" t="n">
        <v>-162</v>
      </c>
    </row>
    <row r="11">
      <c r="A11" s="4" t="inlineStr">
        <is>
          <t>Other Increases (Decreases)</t>
        </is>
      </c>
      <c r="B11" s="5" t="n">
        <v>-4876</v>
      </c>
      <c r="C11" s="5" t="n">
        <v>-4136</v>
      </c>
    </row>
    <row r="12">
      <c r="A12" s="4" t="inlineStr">
        <is>
          <t>Changes Total</t>
        </is>
      </c>
      <c r="B12" s="5" t="n">
        <v>-17880</v>
      </c>
      <c r="C12" s="5" t="n">
        <v>-4162</v>
      </c>
    </row>
    <row r="13">
      <c r="A13" s="4" t="inlineStr">
        <is>
          <t>Closing Balance</t>
        </is>
      </c>
      <c r="B13" s="5" t="n">
        <v>84210</v>
      </c>
      <c r="C13" s="5" t="n">
        <v>102090</v>
      </c>
    </row>
    <row r="14">
      <c r="A14" s="4" t="inlineStr">
        <is>
          <t>Intangible assets under development [member]</t>
        </is>
      </c>
    </row>
    <row r="15">
      <c r="A15" s="3" t="inlineStr">
        <is>
          <t>Disclosure of Intangible Assets Explanatory [Line Items]</t>
        </is>
      </c>
    </row>
    <row r="16">
      <c r="A16" s="4" t="inlineStr">
        <is>
          <t>Opening Balance</t>
        </is>
      </c>
      <c r="B16" s="5" t="n">
        <v>2665</v>
      </c>
      <c r="C16" s="5" t="n">
        <v>14030</v>
      </c>
    </row>
    <row r="17">
      <c r="A17" s="3" t="inlineStr">
        <is>
          <t>Changes</t>
        </is>
      </c>
    </row>
    <row r="18">
      <c r="A18" s="4" t="inlineStr">
        <is>
          <t>Additions</t>
        </is>
      </c>
      <c r="B18" s="5" t="n">
        <v>2929</v>
      </c>
      <c r="C18" s="5" t="n">
        <v>1760</v>
      </c>
    </row>
    <row r="19">
      <c r="A19" s="4" t="inlineStr">
        <is>
          <t>Disposals</t>
        </is>
      </c>
      <c r="B19" s="5" t="n">
        <v>-1121</v>
      </c>
    </row>
    <row r="20">
      <c r="A20" s="4" t="inlineStr">
        <is>
          <t>Other Increases (Decreases)</t>
        </is>
      </c>
      <c r="B20" s="5" t="n">
        <v>408</v>
      </c>
      <c r="C20" s="5" t="n">
        <v>-13125</v>
      </c>
    </row>
    <row r="21">
      <c r="A21" s="4" t="inlineStr">
        <is>
          <t>Changes Total</t>
        </is>
      </c>
      <c r="B21" s="5" t="n">
        <v>2216</v>
      </c>
      <c r="C21" s="5" t="n">
        <v>-11365</v>
      </c>
    </row>
    <row r="22">
      <c r="A22" s="4" t="inlineStr">
        <is>
          <t>Closing Balance</t>
        </is>
      </c>
      <c r="B22" s="5" t="n">
        <v>4881</v>
      </c>
      <c r="C22" s="5" t="n">
        <v>2665</v>
      </c>
    </row>
    <row r="23">
      <c r="A23" s="4" t="inlineStr">
        <is>
          <t>Computer software [member]</t>
        </is>
      </c>
    </row>
    <row r="24">
      <c r="A24" s="3" t="inlineStr">
        <is>
          <t>Disclosure of Intangible Assets Explanatory [Line Items]</t>
        </is>
      </c>
    </row>
    <row r="25">
      <c r="A25" s="4" t="inlineStr">
        <is>
          <t>Opening Balance</t>
        </is>
      </c>
      <c r="B25" s="5" t="n">
        <v>31877</v>
      </c>
      <c r="C25" s="5" t="n">
        <v>25035</v>
      </c>
    </row>
    <row r="26">
      <c r="A26" s="3" t="inlineStr">
        <is>
          <t>Changes</t>
        </is>
      </c>
    </row>
    <row r="27">
      <c r="A27" s="4" t="inlineStr">
        <is>
          <t>Additions</t>
        </is>
      </c>
      <c r="B27" s="5" t="n">
        <v>3265</v>
      </c>
      <c r="C27" s="5" t="n">
        <v>6084</v>
      </c>
    </row>
    <row r="28">
      <c r="A28" s="4" t="inlineStr">
        <is>
          <t>Disposals</t>
        </is>
      </c>
      <c r="B28" s="5" t="n">
        <v>-647</v>
      </c>
      <c r="C28" s="5" t="n">
        <v>-10</v>
      </c>
    </row>
    <row r="29">
      <c r="A29" s="4" t="inlineStr">
        <is>
          <t>Amortization</t>
        </is>
      </c>
      <c r="B29" s="5" t="n">
        <v>-12284</v>
      </c>
      <c r="C29" s="5" t="n">
        <v>-10112</v>
      </c>
    </row>
    <row r="30">
      <c r="A30" s="4" t="inlineStr">
        <is>
          <t>Increase (Decrease) related to foreign currency translation</t>
        </is>
      </c>
      <c r="B30" s="5" t="n">
        <v>451</v>
      </c>
      <c r="C30" s="5" t="n">
        <v>-277</v>
      </c>
    </row>
    <row r="31">
      <c r="A31" s="4" t="inlineStr">
        <is>
          <t>Other Increases (Decreases)</t>
        </is>
      </c>
      <c r="B31" s="5" t="n">
        <v>4606</v>
      </c>
      <c r="C31" s="5" t="n">
        <v>11157</v>
      </c>
    </row>
    <row r="32">
      <c r="A32" s="4" t="inlineStr">
        <is>
          <t>Changes Total</t>
        </is>
      </c>
      <c r="B32" s="5" t="n">
        <v>-4609</v>
      </c>
      <c r="C32" s="5" t="n">
        <v>6842</v>
      </c>
    </row>
    <row r="33">
      <c r="A33" s="4" t="inlineStr">
        <is>
          <t>Closing Balance</t>
        </is>
      </c>
      <c r="B33" s="5" t="n">
        <v>27268</v>
      </c>
      <c r="C33" s="5" t="n">
        <v>31877</v>
      </c>
    </row>
    <row r="34">
      <c r="A34" s="4" t="inlineStr">
        <is>
          <t>Water rights [Member]</t>
        </is>
      </c>
    </row>
    <row r="35">
      <c r="A35" s="3" t="inlineStr">
        <is>
          <t>Disclosure of Intangible Assets Explanatory [Line Items]</t>
        </is>
      </c>
    </row>
    <row r="36">
      <c r="A36" s="4" t="inlineStr">
        <is>
          <t>Opening Balance</t>
        </is>
      </c>
      <c r="B36" s="5" t="n">
        <v>5684</v>
      </c>
      <c r="C36" s="5" t="n">
        <v>5966</v>
      </c>
    </row>
    <row r="37">
      <c r="A37" s="3" t="inlineStr">
        <is>
          <t>Changes</t>
        </is>
      </c>
    </row>
    <row r="38">
      <c r="A38" s="4" t="inlineStr">
        <is>
          <t>Other Increases (Decreases)</t>
        </is>
      </c>
      <c r="C38" s="5" t="n">
        <v>-282</v>
      </c>
    </row>
    <row r="39">
      <c r="A39" s="4" t="inlineStr">
        <is>
          <t>Changes Total</t>
        </is>
      </c>
      <c r="C39" s="5" t="n">
        <v>-282</v>
      </c>
    </row>
    <row r="40">
      <c r="A40" s="4" t="inlineStr">
        <is>
          <t>Closing Balance</t>
        </is>
      </c>
      <c r="B40" s="5" t="n">
        <v>5684</v>
      </c>
      <c r="C40" s="5" t="n">
        <v>5684</v>
      </c>
    </row>
    <row r="41">
      <c r="A41" s="4" t="inlineStr">
        <is>
          <t>Customer [Member]</t>
        </is>
      </c>
    </row>
    <row r="42">
      <c r="A42" s="3" t="inlineStr">
        <is>
          <t>Disclosure of Intangible Assets Explanatory [Line Items]</t>
        </is>
      </c>
    </row>
    <row r="43">
      <c r="A43" s="4" t="inlineStr">
        <is>
          <t>Opening Balance</t>
        </is>
      </c>
      <c r="B43" s="5" t="n">
        <v>35092</v>
      </c>
      <c r="C43" s="5" t="n">
        <v>39981</v>
      </c>
    </row>
    <row r="44">
      <c r="A44" s="3" t="inlineStr">
        <is>
          <t>Changes</t>
        </is>
      </c>
    </row>
    <row r="45">
      <c r="A45" s="4" t="inlineStr">
        <is>
          <t>Amortization</t>
        </is>
      </c>
      <c r="B45" s="5" t="n">
        <v>-5940</v>
      </c>
      <c r="C45" s="5" t="n">
        <v>-5120</v>
      </c>
    </row>
    <row r="46">
      <c r="A46" s="4" t="inlineStr">
        <is>
          <t>Increase (Decrease) related to foreign currency translation</t>
        </is>
      </c>
      <c r="B46" s="5" t="n">
        <v>65</v>
      </c>
      <c r="C46" s="5" t="n">
        <v>231</v>
      </c>
    </row>
    <row r="47">
      <c r="A47" s="4" t="inlineStr">
        <is>
          <t>Other Increases (Decreases)</t>
        </is>
      </c>
      <c r="B47" s="5" t="n">
        <v>1</v>
      </c>
    </row>
    <row r="48">
      <c r="A48" s="4" t="inlineStr">
        <is>
          <t>Changes Total</t>
        </is>
      </c>
      <c r="B48" s="5" t="n">
        <v>-5874</v>
      </c>
      <c r="C48" s="5" t="n">
        <v>-4889</v>
      </c>
    </row>
    <row r="49">
      <c r="A49" s="4" t="inlineStr">
        <is>
          <t>Closing Balance</t>
        </is>
      </c>
      <c r="B49" s="5" t="n">
        <v>29218</v>
      </c>
      <c r="C49" s="5" t="n">
        <v>35092</v>
      </c>
    </row>
    <row r="50">
      <c r="A50" s="4" t="inlineStr">
        <is>
          <t>Other [Member]</t>
        </is>
      </c>
    </row>
    <row r="51">
      <c r="A51" s="3" t="inlineStr">
        <is>
          <t>Disclosure of Intangible Assets Explanatory [Line Items]</t>
        </is>
      </c>
    </row>
    <row r="52">
      <c r="A52" s="4" t="inlineStr">
        <is>
          <t>Opening Balance</t>
        </is>
      </c>
      <c r="B52" s="5" t="n">
        <v>26772</v>
      </c>
      <c r="C52" s="5" t="n">
        <v>21240</v>
      </c>
    </row>
    <row r="53">
      <c r="A53" s="3" t="inlineStr">
        <is>
          <t>Changes</t>
        </is>
      </c>
    </row>
    <row r="54">
      <c r="A54" s="4" t="inlineStr">
        <is>
          <t>Additions</t>
        </is>
      </c>
      <c r="B54" s="5" t="n">
        <v>557</v>
      </c>
      <c r="C54" s="5" t="n">
        <v>2701</v>
      </c>
    </row>
    <row r="55">
      <c r="A55" s="4" t="inlineStr">
        <is>
          <t>Additions through business combination</t>
        </is>
      </c>
      <c r="C55" s="5" t="n">
        <v>5162</v>
      </c>
    </row>
    <row r="56">
      <c r="A56" s="4" t="inlineStr">
        <is>
          <t>Amortization</t>
        </is>
      </c>
      <c r="B56" s="5" t="n">
        <v>-263</v>
      </c>
      <c r="C56" s="5" t="n">
        <v>-329</v>
      </c>
    </row>
    <row r="57">
      <c r="A57" s="4" t="inlineStr">
        <is>
          <t>Increase (Decrease) related to foreign currency translation</t>
        </is>
      </c>
      <c r="B57" s="5" t="n">
        <v>-16</v>
      </c>
      <c r="C57" s="5" t="n">
        <v>-116</v>
      </c>
    </row>
    <row r="58">
      <c r="A58" s="4" t="inlineStr">
        <is>
          <t>Other Increases (Decreases)</t>
        </is>
      </c>
      <c r="B58" s="5" t="n">
        <v>-9891</v>
      </c>
      <c r="C58" s="5" t="n">
        <v>-1886</v>
      </c>
    </row>
    <row r="59">
      <c r="A59" s="4" t="inlineStr">
        <is>
          <t>Changes Total</t>
        </is>
      </c>
      <c r="B59" s="5" t="n">
        <v>-9613</v>
      </c>
      <c r="C59" s="5" t="n">
        <v>5532</v>
      </c>
    </row>
    <row r="60">
      <c r="A60" s="4" t="inlineStr">
        <is>
          <t>Closing Balance</t>
        </is>
      </c>
      <c r="B60" s="6" t="n">
        <v>17159</v>
      </c>
      <c r="C60" s="6" t="n">
        <v>2677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INTANGIBLE ASSETS (Details 2)</t>
        </is>
      </c>
      <c r="B1" s="2" t="inlineStr">
        <is>
          <t>12 Months Ended</t>
        </is>
      </c>
    </row>
    <row r="2">
      <c r="B2" s="2" t="inlineStr">
        <is>
          <t>Dec. 31, 2021</t>
        </is>
      </c>
    </row>
    <row r="3">
      <c r="A3" s="4" t="inlineStr">
        <is>
          <t>Computer software [member]</t>
        </is>
      </c>
    </row>
    <row r="4">
      <c r="A4" s="3" t="inlineStr">
        <is>
          <t>Disclosure of Intangible Assets Explanatory [Line Items]</t>
        </is>
      </c>
    </row>
    <row r="5">
      <c r="A5" s="4" t="inlineStr">
        <is>
          <t>Amortisation method, intangible assets other than goodwill</t>
        </is>
      </c>
      <c r="B5" s="4" t="inlineStr">
        <is>
          <t>5</t>
        </is>
      </c>
    </row>
    <row r="6">
      <c r="A6" s="4" t="inlineStr">
        <is>
          <t>Customer [Member]</t>
        </is>
      </c>
    </row>
    <row r="7">
      <c r="A7" s="3" t="inlineStr">
        <is>
          <t>Disclosure of Intangible Assets Explanatory [Line Items]</t>
        </is>
      </c>
    </row>
    <row r="8">
      <c r="A8" s="4" t="inlineStr">
        <is>
          <t>Amortisation method, intangible assets other than goodwill</t>
        </is>
      </c>
      <c r="B8" s="4" t="inlineStr">
        <is>
          <t>15</t>
        </is>
      </c>
    </row>
    <row r="9">
      <c r="A9" s="4" t="inlineStr">
        <is>
          <t>Brand names [member]</t>
        </is>
      </c>
    </row>
    <row r="10">
      <c r="A10" s="3" t="inlineStr">
        <is>
          <t>Disclosure of Intangible Assets Explanatory [Line Items]</t>
        </is>
      </c>
    </row>
    <row r="11">
      <c r="A11" s="4" t="inlineStr">
        <is>
          <t>Amortisation method, intangible assets other than goodwill</t>
        </is>
      </c>
      <c r="B11" s="4" t="inlineStr">
        <is>
          <t>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IOLOGICAL ASSETS (Details)</t>
        </is>
      </c>
      <c r="B1" s="2" t="inlineStr">
        <is>
          <t>Nov. 10, 2021</t>
        </is>
      </c>
      <c r="C1" s="2" t="inlineStr">
        <is>
          <t>Dec. 31, 2021</t>
        </is>
      </c>
    </row>
    <row r="2">
      <c r="A2" s="4" t="inlineStr">
        <is>
          <t>CHILE | Pine [Member]</t>
        </is>
      </c>
    </row>
    <row r="3">
      <c r="A3" s="3" t="inlineStr">
        <is>
          <t>Disclosure Of Biological Assets [Line Items]</t>
        </is>
      </c>
    </row>
    <row r="4">
      <c r="A4" s="4" t="inlineStr">
        <is>
          <t>Average crop age</t>
        </is>
      </c>
      <c r="B4" s="4" t="inlineStr">
        <is>
          <t>24</t>
        </is>
      </c>
    </row>
    <row r="5">
      <c r="A5" s="4" t="inlineStr">
        <is>
          <t>CHILE | Eucalyptus [Member]</t>
        </is>
      </c>
    </row>
    <row r="6">
      <c r="A6" s="3" t="inlineStr">
        <is>
          <t>Disclosure Of Biological Assets [Line Items]</t>
        </is>
      </c>
    </row>
    <row r="7">
      <c r="A7" s="4" t="inlineStr">
        <is>
          <t>Average crop age</t>
        </is>
      </c>
      <c r="B7" s="4" t="inlineStr">
        <is>
          <t>12</t>
        </is>
      </c>
    </row>
    <row r="8">
      <c r="A8" s="4" t="inlineStr">
        <is>
          <t>Argentina | Pine [Member]</t>
        </is>
      </c>
    </row>
    <row r="9">
      <c r="A9" s="3" t="inlineStr">
        <is>
          <t>Disclosure Of Biological Assets [Line Items]</t>
        </is>
      </c>
    </row>
    <row r="10">
      <c r="A10" s="4" t="inlineStr">
        <is>
          <t>Average crop age</t>
        </is>
      </c>
      <c r="B10" s="4" t="inlineStr">
        <is>
          <t>15</t>
        </is>
      </c>
    </row>
    <row r="11">
      <c r="A11" s="4" t="inlineStr">
        <is>
          <t>Argentina | Eucalyptus [Member]</t>
        </is>
      </c>
    </row>
    <row r="12">
      <c r="A12" s="3" t="inlineStr">
        <is>
          <t>Disclosure Of Biological Assets [Line Items]</t>
        </is>
      </c>
    </row>
    <row r="13">
      <c r="A13" s="4" t="inlineStr">
        <is>
          <t>Average crop age</t>
        </is>
      </c>
      <c r="B13" s="4" t="inlineStr">
        <is>
          <t>10</t>
        </is>
      </c>
    </row>
    <row r="14">
      <c r="A14" s="4" t="inlineStr">
        <is>
          <t>BRAZIL | Pine [Member]</t>
        </is>
      </c>
    </row>
    <row r="15">
      <c r="A15" s="3" t="inlineStr">
        <is>
          <t>Disclosure Of Biological Assets [Line Items]</t>
        </is>
      </c>
    </row>
    <row r="16">
      <c r="A16" s="4" t="inlineStr">
        <is>
          <t>Average crop age</t>
        </is>
      </c>
      <c r="B16" s="4" t="inlineStr">
        <is>
          <t>15</t>
        </is>
      </c>
    </row>
    <row r="17">
      <c r="A17" s="4" t="inlineStr">
        <is>
          <t>BRAZIL | Eucalyptus [Member]</t>
        </is>
      </c>
    </row>
    <row r="18">
      <c r="A18" s="3" t="inlineStr">
        <is>
          <t>Disclosure Of Biological Assets [Line Items]</t>
        </is>
      </c>
    </row>
    <row r="19">
      <c r="A19" s="4" t="inlineStr">
        <is>
          <t>Average crop age</t>
        </is>
      </c>
      <c r="B19" s="4" t="inlineStr">
        <is>
          <t>7</t>
        </is>
      </c>
    </row>
    <row r="20">
      <c r="A20" s="4" t="inlineStr">
        <is>
          <t>URUGUAY | Pine [Member]</t>
        </is>
      </c>
    </row>
    <row r="21">
      <c r="A21" s="3" t="inlineStr">
        <is>
          <t>Disclosure Of Biological Assets [Line Items]</t>
        </is>
      </c>
    </row>
    <row r="22">
      <c r="A22" s="4" t="inlineStr">
        <is>
          <t>Average crop age</t>
        </is>
      </c>
      <c r="C22" s="4" t="inlineStr">
        <is>
          <t xml:space="preserve">— </t>
        </is>
      </c>
    </row>
    <row r="23">
      <c r="A23" s="4" t="inlineStr">
        <is>
          <t>URUGUAY | Eucalyptus [Member]</t>
        </is>
      </c>
    </row>
    <row r="24">
      <c r="A24" s="3" t="inlineStr">
        <is>
          <t>Disclosure Of Biological Assets [Line Items]</t>
        </is>
      </c>
    </row>
    <row r="25">
      <c r="A25" s="4" t="inlineStr">
        <is>
          <t>Average crop age</t>
        </is>
      </c>
      <c r="B25" s="4" t="inlineStr">
        <is>
          <t>1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s [Abstract]</t>
        </is>
      </c>
    </row>
    <row r="4">
      <c r="A4" s="4" t="inlineStr">
        <is>
          <t>Disclosure of property, plant and equipment [text block]</t>
        </is>
      </c>
      <c r="B4" s="4" t="inlineStr">
        <is>
          <t xml:space="preserve">NOTE 7. PROPERTY, PLANT AND EQUIPMENT Property, Plant and Equipment
12-31-2021 12-31-2020
Property, Plant and Equipment, Net ThU.S.$ ThU.S.$
Construction work in progress 2,820,592 1,944,578
Land 888,465 930,372
Buildings 2,165,318 2,248,784
Plant and equipment 2,915,611 3,026,136
Information technology equipment 23,516 26,166
Fixtures and fittings 13,563 16,627
Motor vehicles 13,678 15,055
Other property, plant and equipment 112,641 117,586
Total Net 8,953,384 8,325,304
Property, Plant and Equipment, Gross
Construction work in progress 2,820,592 1,944,578
Land 888,465 930,372
Buildings 4,463,660 4,420,293
Plant and equipment 7,079,150 7,027,942
Information technology equipment 104,522 102,632
Fixtures and fittings 49,302 50,209
Motor vehicles 59,351 59,515
Other property, plant and equipment 129,669 135,199
Total Gross 15,594,711 14,670,740
Accumulated depreciation and impairment
Buildings (2,298,342 ) (2,171,509 )
Plant and equipment (4,163,539 ) (4,001,806 )
Information technology equipment (81,006 ) (76,466 )
Fixtures and fittings (35,739 ) (33,582 )
Motor vehicles (45,673 ) (44,460 )
Other property, plant and equipment (17,028 ) (17,613 )
Total (6,641,327 ) (6,345,436 ) Description of Property, Plant and Equipment Pledged as Security for Liabilities As of December 31, 2021, there are no significant assets pledged as collateral to be disclosed in these consolidated financial statements Disbursements commitments for the acquisition of property, plant and equipment and disbursements for property, plant and equipment under construction.
12-31-2021 12-31-2020
ThU.S.$ ThU.S.$
Amount committed for the acquisition of property, plant and equipment 347,839 542,230 Reconciliation of Property, Plant and Equipment The following tables set forth the reconciliation of the carrying amount of property, plant and equipment as of December 31, 2021 and 2020:
Reconciliation of Property, Plant and Equipment Construction work Land Buildings Plant and IT Fixtures and Motor Other Property, TOTAL
ThU.S.$ ThU.S.$ ThU.S.$ ThU.S.$ ThU.S.$ ThU.S.$ ThU.S.$ ThU.S.$ ThU.S.$
Opening Balance 01-01-2021 1,944,578 930,372 2,248,784 3,026,136 26,166 16,627 15,055 117,586 8,325,304
Changes
Additions 1,124,868 6,647 8,440 22,372 1,277 566 470 6,234 1,170,874
Disposals (215 ) (25,285 ) (953 ) (10,839 ) (170 ) (4 ) (371 ) (205 ) (38,042 )
Withdrawals (2,105 ) (697 ) (2,572 ) (6,011 ) (42 ) — (31 ) (4,188 ) (15,646 )
Depreciation — — (136,490 ) (288,723 ) (6,424 ) (3,163 ) (3,278 ) (1,065 ) (439,143 )
Impairment loss recognized in profit or loss — — (14,669 ) (95 ) (454 ) (9 ) (95 ) — (15,322 )
Increase (decrease) through net exchange differences (1,151 ) (7,181 ) (4,359 ) (12,084 ) (80 ) 170 (219 ) (815 ) (25,719 )
Reclassification of assets held for sale — 107 949 206 — — — — 1,262
Increase (decrease) through transfers from construction in progress (245,383 ) 822 66,235 178,611 3,243 (617 ) 1,995 (4,906 ) —
Reclassification from lease to Property, plant and equipment — — — 7,251 — — 152 — 7,403
Decrease due to loss of control in subsidiary — (16,320 ) (47 ) (1,213 ) — (7 ) — — (17,587 )
Total changes 876,014 (41,907 ) (83,466 ) (110,525 ) (2,650 ) (3,064 ) (1,377 ) (4,945 ) 628,080
Closing balance 12-31-2021 2,820,592 888,465 2,165,318 2,915,611 23,516 13,563 13,678 112,641 8,953,384
Reconciliation of Property, Plant and Equipment Construction work Land Buildings Plant and IT Fixtures and Motor Other Property, TOTAL
ThU.S.$ ThU.S.$ ThU.S.$ ThU.S.$ ThU.S.$ ThU.S.$ ThU.S.$ ThU.S.$ ThU.S.$
Opening Balance 01-01-2020 1,128,431 971,061 2,247,996 3,139,761 20,906 13,421 14,922 111,685 7,648,183
Changes
Additions 1,258,602 3,449 5,149 38,618 906 1,602 1,553 12,839 1,322,718
Disposals — (14,957 ) (545 ) (8,323 ) (5 ) (1 ) (197 ) (1,583 ) (25,611 )
Withdrawals (418 ) (782 ) (1,540 ) (3,986 ) (97 ) (30 ) (6 ) (46 ) (6,905 )
Depreciation — — (139,971 ) (286,740 ) (6,572 ) (3,009 ) (4,325 ) (1,149 ) (441,766 )
Impairment loss recognized in profit or loss — — (22,176 ) (36,032 ) (480 ) — (107 ) — (58,795 )
Increase (decrease) through net exchange differences (4,102 ) (28,405 ) (21,954 ) (55,349 ) (288 ) (190 ) (309 ) (4,709 ) (115,306 )
Increase (decrease) through transfers from construction in progress (437,935 ) 6 181,825 235,776 11,796 4,834 3,149 549 —
Reclassification from lease to Property, plant and equipment — — — 2,411 — — 375 — 2,786
Total changes 816,147 (40,689 ) 788 (113,625 ) 5,260 3,206 133 5,901 677,121
Closing balance 12-31-2020 1,944,578 930,372 2,248,784 3,026,136 26,166 16,627 15,055 117,586 8,325,304 The depreciation expense for the period ending December 31, 2021, 2020 and 2019 is as follows:
January-December
2021 2020 2019
Depreciation for the year ThU.S.$ ThU.S.$ ThU.S.$
Cost of sales 401,672 412,750 409,442
Administrative expenses 19,228 18,192 16,275
Other expenses 681 2,054 3,525
Total 421,581 432,996 429,242 The useful lives of property, plant and equipment are estimated based on the expected use of the assets. The average useful lives by asset class are as follow:
Years of Useful Life (Average)
Buildings 58
Plant and equipment 30
Information technology equipment 8
Fixtures and fittings 28
Motor vehicles 7
Other property, plant and equipment 14 See Note 12 for details of capitalized borrowing cos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IOLOGICAL ASSETS (Details 1) $ in Thousands</t>
        </is>
      </c>
      <c r="B1" s="2" t="inlineStr">
        <is>
          <t>12 Months Ended</t>
        </is>
      </c>
    </row>
    <row r="2">
      <c r="B2" s="2" t="inlineStr">
        <is>
          <t>Dec. 31, 2021USD ($)</t>
        </is>
      </c>
    </row>
    <row r="3">
      <c r="A3" s="3" t="inlineStr">
        <is>
          <t>Disclosure Of Biological Assets [Line Items]</t>
        </is>
      </c>
    </row>
    <row r="4">
      <c r="A4" s="4" t="inlineStr">
        <is>
          <t>Discount rate used in current measurement of fair value less costs of disposal</t>
        </is>
      </c>
      <c r="B4" s="4" t="inlineStr">
        <is>
          <t>(0.50%)</t>
        </is>
      </c>
    </row>
    <row r="5">
      <c r="A5" s="4" t="inlineStr">
        <is>
          <t>Margin rate used as significant input in fair value measurement</t>
        </is>
      </c>
      <c r="B5" s="4" t="inlineStr">
        <is>
          <t>(10.00%)</t>
        </is>
      </c>
    </row>
    <row r="6">
      <c r="A6" s="4" t="inlineStr">
        <is>
          <t>Discount rate [Member]</t>
        </is>
      </c>
    </row>
    <row r="7">
      <c r="A7" s="3" t="inlineStr">
        <is>
          <t>Disclosure Of Biological Assets [Line Items]</t>
        </is>
      </c>
    </row>
    <row r="8">
      <c r="A8" s="4" t="inlineStr">
        <is>
          <t>Discount rate used in current measurement of fair value less costs of disposal</t>
        </is>
      </c>
      <c r="B8" s="4" t="inlineStr">
        <is>
          <t>0.50%</t>
        </is>
      </c>
    </row>
    <row r="9">
      <c r="A9" s="4" t="inlineStr">
        <is>
          <t>Decrease in fair value measurement due to change in one or more unobservable inputs to reflect reasonably possible alternative assumptions, assets</t>
        </is>
      </c>
      <c r="B9" s="6" t="n">
        <v>-149083</v>
      </c>
    </row>
    <row r="10">
      <c r="A10" s="4" t="inlineStr">
        <is>
          <t>Increase (decrease) in fair value measurement due to reasonably possible increase in unobservable input, assets</t>
        </is>
      </c>
      <c r="B10" s="6" t="n">
        <v>159429</v>
      </c>
    </row>
    <row r="11">
      <c r="A11" s="4" t="inlineStr">
        <is>
          <t>Margin Rate [Member]</t>
        </is>
      </c>
    </row>
    <row r="12">
      <c r="A12" s="3" t="inlineStr">
        <is>
          <t>Disclosure Of Biological Assets [Line Items]</t>
        </is>
      </c>
    </row>
    <row r="13">
      <c r="A13" s="4" t="inlineStr">
        <is>
          <t>Margin rate used as significant input in fair value measurement</t>
        </is>
      </c>
      <c r="B13" s="4" t="inlineStr">
        <is>
          <t>10.00%</t>
        </is>
      </c>
    </row>
    <row r="14">
      <c r="A14" s="4" t="inlineStr">
        <is>
          <t>Decrease in fair value measurement due to change in one or more unobservable inputs to reflect reasonably possible alternative assumptions, assets</t>
        </is>
      </c>
      <c r="B14" s="6" t="n">
        <v>-442060</v>
      </c>
    </row>
    <row r="15">
      <c r="A15" s="4" t="inlineStr">
        <is>
          <t>Increase (decrease) in fair value measurement due to reasonably possible increase in unobservable input, assets</t>
        </is>
      </c>
      <c r="B15" s="6" t="n">
        <v>44206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IOLOGICAL ASSETS (Details 2) - USD ($) $ in Thousands</t>
        </is>
      </c>
      <c r="B1" s="2" t="inlineStr">
        <is>
          <t>Dec. 31, 2021</t>
        </is>
      </c>
      <c r="C1" s="2" t="inlineStr">
        <is>
          <t>Dec. 31, 2020</t>
        </is>
      </c>
      <c r="D1" s="2" t="inlineStr">
        <is>
          <t>Dec. 31, 2019</t>
        </is>
      </c>
    </row>
    <row r="2">
      <c r="A2" s="3" t="inlineStr">
        <is>
          <t>Disclosure Of Biological Assets [Abstract]</t>
        </is>
      </c>
    </row>
    <row r="3">
      <c r="A3" s="4" t="inlineStr">
        <is>
          <t>Current</t>
        </is>
      </c>
      <c r="B3" s="6" t="n">
        <v>329586</v>
      </c>
      <c r="C3" s="6" t="n">
        <v>302710</v>
      </c>
    </row>
    <row r="4">
      <c r="A4" s="4" t="inlineStr">
        <is>
          <t>Non-current</t>
        </is>
      </c>
      <c r="B4" s="5" t="n">
        <v>3008897</v>
      </c>
      <c r="C4" s="5" t="n">
        <v>3296117</v>
      </c>
    </row>
    <row r="5">
      <c r="A5" s="4" t="inlineStr">
        <is>
          <t>Total</t>
        </is>
      </c>
      <c r="B5" s="6" t="n">
        <v>3338483</v>
      </c>
      <c r="C5" s="6" t="n">
        <v>3598827</v>
      </c>
      <c r="D5" s="6" t="n">
        <v>36694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IOLOGICAL ASSETS (Details 3) - USD ($) $ in Thousands</t>
        </is>
      </c>
      <c r="B1" s="2" t="inlineStr">
        <is>
          <t>12 Months Ended</t>
        </is>
      </c>
    </row>
    <row r="2">
      <c r="B2" s="2" t="inlineStr">
        <is>
          <t>Dec. 31, 2021</t>
        </is>
      </c>
      <c r="C2" s="2" t="inlineStr">
        <is>
          <t>Dec. 31, 2020</t>
        </is>
      </c>
      <c r="D2" s="2" t="inlineStr">
        <is>
          <t>Dec. 31, 2019</t>
        </is>
      </c>
    </row>
    <row r="3">
      <c r="A3" s="3" t="inlineStr">
        <is>
          <t>Disclosure Of Biological Assets [Line Items]</t>
        </is>
      </c>
    </row>
    <row r="4">
      <c r="A4" s="4" t="inlineStr">
        <is>
          <t>Opening Balance</t>
        </is>
      </c>
      <c r="B4" s="6" t="n">
        <v>3598827</v>
      </c>
      <c r="C4" s="6" t="n">
        <v>3669426</v>
      </c>
    </row>
    <row r="5">
      <c r="A5" s="4" t="inlineStr">
        <is>
          <t>Changes in real incurred cost</t>
        </is>
      </c>
      <c r="B5" s="5" t="n">
        <v>-63658</v>
      </c>
      <c r="C5" s="5" t="n">
        <v>-69221</v>
      </c>
    </row>
    <row r="6">
      <c r="A6" s="4" t="inlineStr">
        <is>
          <t>Additions through acquisition</t>
        </is>
      </c>
      <c r="B6" s="5" t="n">
        <v>191394</v>
      </c>
      <c r="C6" s="5" t="n">
        <v>185336</v>
      </c>
    </row>
    <row r="7">
      <c r="A7" s="4" t="inlineStr">
        <is>
          <t>Sales</t>
        </is>
      </c>
      <c r="B7" s="5" t="n">
        <v>-73068</v>
      </c>
      <c r="C7" s="5" t="n">
        <v>-47110</v>
      </c>
    </row>
    <row r="8">
      <c r="A8" s="4" t="inlineStr">
        <is>
          <t>Harvest</t>
        </is>
      </c>
      <c r="B8" s="5" t="n">
        <v>-114157</v>
      </c>
      <c r="C8" s="5" t="n">
        <v>-99300</v>
      </c>
    </row>
    <row r="9">
      <c r="A9" s="4" t="inlineStr">
        <is>
          <t>Increases (decreases) in Foreign Currency Translation</t>
        </is>
      </c>
      <c r="B9" s="5" t="n">
        <v>-22130</v>
      </c>
      <c r="C9" s="5" t="n">
        <v>-98282</v>
      </c>
    </row>
    <row r="10">
      <c r="A10" s="4" t="inlineStr">
        <is>
          <t>Loss of forest due to fires</t>
        </is>
      </c>
      <c r="B10" s="5" t="n">
        <v>-16853</v>
      </c>
      <c r="C10" s="5" t="n">
        <v>-9861</v>
      </c>
    </row>
    <row r="11">
      <c r="A11" s="4" t="inlineStr">
        <is>
          <t>Transfers to non-current assets held for sale</t>
        </is>
      </c>
      <c r="B11" s="5" t="n">
        <v>-5770</v>
      </c>
    </row>
    <row r="12">
      <c r="A12" s="4" t="inlineStr">
        <is>
          <t>Decrease due to loss of control in subsidiary</t>
        </is>
      </c>
      <c r="B12" s="5" t="n">
        <v>-23074</v>
      </c>
    </row>
    <row r="13">
      <c r="A13" s="4" t="inlineStr">
        <is>
          <t>Other Increases (decreases)</t>
        </is>
      </c>
      <c r="C13" s="5" t="n">
        <v>-4</v>
      </c>
    </row>
    <row r="14">
      <c r="A14" s="4" t="inlineStr">
        <is>
          <t>Changes in fair value</t>
        </is>
      </c>
      <c r="B14" s="5" t="n">
        <v>-196686</v>
      </c>
      <c r="C14" s="5" t="n">
        <v>-1378</v>
      </c>
    </row>
    <row r="15">
      <c r="A15" s="4" t="inlineStr">
        <is>
          <t>Gain (losses) arising from changes in fair value minus sale costs</t>
        </is>
      </c>
      <c r="B15" s="5" t="n">
        <v>81986</v>
      </c>
      <c r="C15" s="5" t="n">
        <v>182950</v>
      </c>
      <c r="D15" s="6" t="n">
        <v>154705</v>
      </c>
    </row>
    <row r="16">
      <c r="A16" s="4" t="inlineStr">
        <is>
          <t>Sales</t>
        </is>
      </c>
      <c r="B16" s="5" t="n">
        <v>-20297</v>
      </c>
      <c r="C16" s="5" t="n">
        <v>15184</v>
      </c>
    </row>
    <row r="17">
      <c r="A17" s="4" t="inlineStr">
        <is>
          <t>Harvest</t>
        </is>
      </c>
      <c r="B17" s="5" t="n">
        <v>-223712</v>
      </c>
      <c r="C17" s="5" t="n">
        <v>-182753</v>
      </c>
    </row>
    <row r="18">
      <c r="A18" s="4" t="inlineStr">
        <is>
          <t>Loss of forest due to fires</t>
        </is>
      </c>
      <c r="B18" s="5" t="n">
        <v>-21062</v>
      </c>
      <c r="C18" s="5" t="n">
        <v>-16759</v>
      </c>
    </row>
    <row r="19">
      <c r="A19" s="4" t="inlineStr">
        <is>
          <t>Transfers to non-current assets held for sale</t>
        </is>
      </c>
      <c r="B19" s="5" t="n">
        <v>-5232</v>
      </c>
    </row>
    <row r="20">
      <c r="A20" s="4" t="inlineStr">
        <is>
          <t>Decrease due to loss of control in subsidiary</t>
        </is>
      </c>
      <c r="B20" s="5" t="n">
        <v>-8369</v>
      </c>
    </row>
    <row r="21">
      <c r="A21" s="4" t="inlineStr">
        <is>
          <t>Total Changes</t>
        </is>
      </c>
      <c r="B21" s="5" t="n">
        <v>-260344</v>
      </c>
      <c r="C21" s="5" t="n">
        <v>-70599</v>
      </c>
    </row>
    <row r="22">
      <c r="A22" s="4" t="inlineStr">
        <is>
          <t>Closing Balance</t>
        </is>
      </c>
      <c r="B22" s="5" t="n">
        <v>3338483</v>
      </c>
      <c r="C22" s="5" t="n">
        <v>3598827</v>
      </c>
      <c r="D22" s="5" t="n">
        <v>3669426</v>
      </c>
    </row>
    <row r="23">
      <c r="A23" s="4" t="inlineStr">
        <is>
          <t>Biological assets Current [Member]</t>
        </is>
      </c>
    </row>
    <row r="24">
      <c r="A24" s="3" t="inlineStr">
        <is>
          <t>Disclosure Of Biological Assets [Line Items]</t>
        </is>
      </c>
    </row>
    <row r="25">
      <c r="A25" s="4" t="inlineStr">
        <is>
          <t>Opening Balance</t>
        </is>
      </c>
      <c r="B25" s="5" t="n">
        <v>302710</v>
      </c>
      <c r="C25" s="5" t="n">
        <v>275792</v>
      </c>
    </row>
    <row r="26">
      <c r="A26" s="4" t="inlineStr">
        <is>
          <t>Changes in real incurred cost</t>
        </is>
      </c>
      <c r="B26" s="5" t="n">
        <v>656</v>
      </c>
      <c r="C26" s="5" t="n">
        <v>-1140</v>
      </c>
    </row>
    <row r="27">
      <c r="A27" s="4" t="inlineStr">
        <is>
          <t>Additions through acquisition</t>
        </is>
      </c>
      <c r="B27" s="5" t="n">
        <v>78</v>
      </c>
      <c r="C27" s="5" t="n">
        <v>2590</v>
      </c>
    </row>
    <row r="28">
      <c r="A28" s="4" t="inlineStr">
        <is>
          <t>Sales</t>
        </is>
      </c>
      <c r="B28" s="5" t="n">
        <v>-105</v>
      </c>
    </row>
    <row r="29">
      <c r="A29" s="4" t="inlineStr">
        <is>
          <t>Harvest</t>
        </is>
      </c>
      <c r="B29" s="5" t="n">
        <v>-114157</v>
      </c>
      <c r="C29" s="5" t="n">
        <v>-99300</v>
      </c>
    </row>
    <row r="30">
      <c r="A30" s="4" t="inlineStr">
        <is>
          <t>Increases (decreases) in Foreign Currency Translation</t>
        </is>
      </c>
      <c r="B30" s="5" t="n">
        <v>-3884</v>
      </c>
      <c r="C30" s="5" t="n">
        <v>-12889</v>
      </c>
    </row>
    <row r="31">
      <c r="A31" s="4" t="inlineStr">
        <is>
          <t>Loss of forest due to fires</t>
        </is>
      </c>
      <c r="B31" s="5" t="n">
        <v>-3398</v>
      </c>
      <c r="C31" s="5" t="n">
        <v>-326</v>
      </c>
    </row>
    <row r="32">
      <c r="A32" s="4" t="inlineStr">
        <is>
          <t>Transfers from non-current to current</t>
        </is>
      </c>
      <c r="B32" s="5" t="n">
        <v>125219</v>
      </c>
      <c r="C32" s="5" t="n">
        <v>108786</v>
      </c>
    </row>
    <row r="33">
      <c r="A33" s="4" t="inlineStr">
        <is>
          <t>Decrease due to loss of control in subsidiary</t>
        </is>
      </c>
      <c r="B33" s="5" t="n">
        <v>-3097</v>
      </c>
    </row>
    <row r="34">
      <c r="A34" s="4" t="inlineStr">
        <is>
          <t>Other Increases (decreases)</t>
        </is>
      </c>
      <c r="C34" s="5" t="n">
        <v>-1</v>
      </c>
    </row>
    <row r="35">
      <c r="A35" s="4" t="inlineStr">
        <is>
          <t>Changes in fair value</t>
        </is>
      </c>
      <c r="B35" s="5" t="n">
        <v>26220</v>
      </c>
      <c r="C35" s="5" t="n">
        <v>28058</v>
      </c>
    </row>
    <row r="36">
      <c r="A36" s="4" t="inlineStr">
        <is>
          <t>Harvest</t>
        </is>
      </c>
      <c r="B36" s="5" t="n">
        <v>-223712</v>
      </c>
      <c r="C36" s="5" t="n">
        <v>-182753</v>
      </c>
    </row>
    <row r="37">
      <c r="A37" s="4" t="inlineStr">
        <is>
          <t>Loss of forest due to fires</t>
        </is>
      </c>
      <c r="B37" s="5" t="n">
        <v>-1164</v>
      </c>
    </row>
    <row r="38">
      <c r="A38" s="4" t="inlineStr">
        <is>
          <t>Transfers from non-current to current</t>
        </is>
      </c>
      <c r="B38" s="5" t="n">
        <v>252860</v>
      </c>
      <c r="C38" s="5" t="n">
        <v>210811</v>
      </c>
    </row>
    <row r="39">
      <c r="A39" s="4" t="inlineStr">
        <is>
          <t>Decrease due to loss of control in subsidiary</t>
        </is>
      </c>
      <c r="B39" s="5" t="n">
        <v>-1764</v>
      </c>
    </row>
    <row r="40">
      <c r="A40" s="4" t="inlineStr">
        <is>
          <t>Total Changes</t>
        </is>
      </c>
      <c r="B40" s="5" t="n">
        <v>26876</v>
      </c>
      <c r="C40" s="5" t="n">
        <v>26918</v>
      </c>
    </row>
    <row r="41">
      <c r="A41" s="4" t="inlineStr">
        <is>
          <t>Closing Balance</t>
        </is>
      </c>
      <c r="B41" s="5" t="n">
        <v>329586</v>
      </c>
      <c r="C41" s="5" t="n">
        <v>302710</v>
      </c>
      <c r="D41" s="5" t="n">
        <v>275792</v>
      </c>
    </row>
    <row r="42">
      <c r="A42" s="4" t="inlineStr">
        <is>
          <t>Biological assets Non-current [Member]</t>
        </is>
      </c>
    </row>
    <row r="43">
      <c r="A43" s="3" t="inlineStr">
        <is>
          <t>Disclosure Of Biological Assets [Line Items]</t>
        </is>
      </c>
    </row>
    <row r="44">
      <c r="A44" s="4" t="inlineStr">
        <is>
          <t>Opening Balance</t>
        </is>
      </c>
      <c r="B44" s="5" t="n">
        <v>3296117</v>
      </c>
      <c r="C44" s="5" t="n">
        <v>3393634</v>
      </c>
    </row>
    <row r="45">
      <c r="A45" s="4" t="inlineStr">
        <is>
          <t>Changes in real incurred cost</t>
        </is>
      </c>
      <c r="B45" s="5" t="n">
        <v>-64314</v>
      </c>
      <c r="C45" s="5" t="n">
        <v>-68081</v>
      </c>
    </row>
    <row r="46">
      <c r="A46" s="4" t="inlineStr">
        <is>
          <t>Additions through acquisition</t>
        </is>
      </c>
      <c r="B46" s="5" t="n">
        <v>191316</v>
      </c>
      <c r="C46" s="5" t="n">
        <v>182746</v>
      </c>
    </row>
    <row r="47">
      <c r="A47" s="4" t="inlineStr">
        <is>
          <t>Sales</t>
        </is>
      </c>
      <c r="B47" s="5" t="n">
        <v>-72963</v>
      </c>
      <c r="C47" s="5" t="n">
        <v>-47110</v>
      </c>
    </row>
    <row r="48">
      <c r="A48" s="4" t="inlineStr">
        <is>
          <t>Increases (decreases) in Foreign Currency Translation</t>
        </is>
      </c>
      <c r="B48" s="5" t="n">
        <v>-18246</v>
      </c>
      <c r="C48" s="5" t="n">
        <v>-85393</v>
      </c>
    </row>
    <row r="49">
      <c r="A49" s="4" t="inlineStr">
        <is>
          <t>Loss of forest due to fires</t>
        </is>
      </c>
      <c r="B49" s="5" t="n">
        <v>-13455</v>
      </c>
      <c r="C49" s="5" t="n">
        <v>-9535</v>
      </c>
    </row>
    <row r="50">
      <c r="A50" s="4" t="inlineStr">
        <is>
          <t>Transfers to non-current assets held for sale</t>
        </is>
      </c>
      <c r="B50" s="5" t="n">
        <v>-5770</v>
      </c>
    </row>
    <row r="51">
      <c r="A51" s="4" t="inlineStr">
        <is>
          <t>Transfers from non-current to current</t>
        </is>
      </c>
      <c r="B51" s="5" t="n">
        <v>-125219</v>
      </c>
      <c r="C51" s="5" t="n">
        <v>-108786</v>
      </c>
    </row>
    <row r="52">
      <c r="A52" s="4" t="inlineStr">
        <is>
          <t>Decrease due to loss of control in subsidiary</t>
        </is>
      </c>
      <c r="B52" s="5" t="n">
        <v>-19977</v>
      </c>
    </row>
    <row r="53">
      <c r="A53" s="4" t="inlineStr">
        <is>
          <t>Other Increases (decreases)</t>
        </is>
      </c>
      <c r="C53" s="5" t="n">
        <v>-3</v>
      </c>
    </row>
    <row r="54">
      <c r="A54" s="4" t="inlineStr">
        <is>
          <t>Changes in fair value</t>
        </is>
      </c>
      <c r="B54" s="5" t="n">
        <v>-222906</v>
      </c>
      <c r="C54" s="5" t="n">
        <v>-29436</v>
      </c>
    </row>
    <row r="55">
      <c r="A55" s="4" t="inlineStr">
        <is>
          <t>Gain (losses) arising from changes in fair value minus sale costs</t>
        </is>
      </c>
      <c r="B55" s="5" t="n">
        <v>81986</v>
      </c>
      <c r="C55" s="5" t="n">
        <v>182950</v>
      </c>
    </row>
    <row r="56">
      <c r="A56" s="4" t="inlineStr">
        <is>
          <t>Sales</t>
        </is>
      </c>
      <c r="B56" s="5" t="n">
        <v>-20297</v>
      </c>
      <c r="C56" s="5" t="n">
        <v>15184</v>
      </c>
    </row>
    <row r="57">
      <c r="A57" s="4" t="inlineStr">
        <is>
          <t>Loss of forest due to fires</t>
        </is>
      </c>
      <c r="B57" s="5" t="n">
        <v>-19898</v>
      </c>
      <c r="C57" s="5" t="n">
        <v>-16759</v>
      </c>
    </row>
    <row r="58">
      <c r="A58" s="4" t="inlineStr">
        <is>
          <t>Transfers to non-current assets held for sale</t>
        </is>
      </c>
      <c r="B58" s="5" t="n">
        <v>-5232</v>
      </c>
    </row>
    <row r="59">
      <c r="A59" s="4" t="inlineStr">
        <is>
          <t>Transfers from non-current to current</t>
        </is>
      </c>
      <c r="B59" s="5" t="n">
        <v>-252860</v>
      </c>
      <c r="C59" s="5" t="n">
        <v>-210811</v>
      </c>
    </row>
    <row r="60">
      <c r="A60" s="4" t="inlineStr">
        <is>
          <t>Decrease due to loss of control in subsidiary</t>
        </is>
      </c>
      <c r="B60" s="5" t="n">
        <v>-6605</v>
      </c>
    </row>
    <row r="61">
      <c r="A61" s="4" t="inlineStr">
        <is>
          <t>Total Changes</t>
        </is>
      </c>
      <c r="B61" s="5" t="n">
        <v>-287220</v>
      </c>
      <c r="C61" s="5" t="n">
        <v>-97517</v>
      </c>
    </row>
    <row r="62">
      <c r="A62" s="4" t="inlineStr">
        <is>
          <t>Closing Balance</t>
        </is>
      </c>
      <c r="B62" s="6" t="n">
        <v>3008897</v>
      </c>
      <c r="C62" s="6" t="n">
        <v>3296117</v>
      </c>
      <c r="D62" s="6" t="n">
        <v>339363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BIOLOGICAL ASSETS (Details Textual) $ in Thousands, ha in Millions</t>
        </is>
      </c>
      <c r="B1" s="2" t="inlineStr">
        <is>
          <t>12 Months Ended</t>
        </is>
      </c>
    </row>
    <row r="2">
      <c r="B2" s="2" t="inlineStr">
        <is>
          <t>Dec. 31, 2021USD ($)ha</t>
        </is>
      </c>
      <c r="C2" s="2" t="inlineStr">
        <is>
          <t>Dec. 31, 2020USD ($)ha</t>
        </is>
      </c>
    </row>
    <row r="3">
      <c r="A3" s="3" t="inlineStr">
        <is>
          <t>Disclosure Of Biological Assets [Line Items]</t>
        </is>
      </c>
    </row>
    <row r="4">
      <c r="A4" s="4" t="inlineStr">
        <is>
          <t>Output of agricultural produce | ha</t>
        </is>
      </c>
      <c r="B4" s="14" t="n">
        <v>20.9</v>
      </c>
      <c r="C4" s="14" t="n">
        <v>18.5</v>
      </c>
    </row>
    <row r="5">
      <c r="A5" s="4" t="inlineStr">
        <is>
          <t>Gains Losses On Change In Fair Value Estimates Of Biological Assets For Current Period | $</t>
        </is>
      </c>
      <c r="B5" s="6" t="n">
        <v>81986</v>
      </c>
      <c r="C5" s="6" t="n">
        <v>182950</v>
      </c>
    </row>
    <row r="6">
      <c r="A6" s="4" t="inlineStr">
        <is>
          <t>Description of biological assets where fair value information is unreliable</t>
        </is>
      </c>
      <c r="B6" s="4" t="inlineStr">
        <is>
          <t>The appraisal of biological assets resulted in a greater cost of the lumber sold in comparison to the real incurred cost, which is presented included in the cost of sales which as of December 31, 2021 amounted to ThU.S.$ 223,589 (ThU.S.$ 187,378 as of December 31, 2020).</t>
        </is>
      </c>
    </row>
    <row r="7">
      <c r="A7" s="4" t="inlineStr">
        <is>
          <t>Description of nature of activities of biological assets</t>
        </is>
      </c>
      <c r="B7" s="4" t="inlineStr">
        <is>
          <t>total surface of 1.6 million hectares of which 945 thousand hectares are used for forestry planting, 483 thousand hectares are native forest , 108 thousand hectares are used for other purposes and 85 thousand hectares not yet planted.</t>
        </is>
      </c>
    </row>
    <row r="8">
      <c r="A8" s="4" t="inlineStr">
        <is>
          <t>Brazil</t>
        </is>
      </c>
    </row>
    <row r="9">
      <c r="A9" s="3" t="inlineStr">
        <is>
          <t>Disclosure Of Biological Assets [Line Items]</t>
        </is>
      </c>
    </row>
    <row r="10">
      <c r="A10" s="4" t="inlineStr">
        <is>
          <t>Rate used to discount cash flows</t>
        </is>
      </c>
      <c r="B10" s="4" t="inlineStr">
        <is>
          <t>6.70%</t>
        </is>
      </c>
    </row>
    <row r="11">
      <c r="A11" s="4" t="inlineStr">
        <is>
          <t>Argentina</t>
        </is>
      </c>
    </row>
    <row r="12">
      <c r="A12" s="3" t="inlineStr">
        <is>
          <t>Disclosure Of Biological Assets [Line Items]</t>
        </is>
      </c>
    </row>
    <row r="13">
      <c r="A13" s="4" t="inlineStr">
        <is>
          <t>Rate used to discount cash flows</t>
        </is>
      </c>
      <c r="B13" s="4" t="inlineStr">
        <is>
          <t>16.20%</t>
        </is>
      </c>
    </row>
    <row r="14">
      <c r="A14" s="4" t="inlineStr">
        <is>
          <t>CHILE</t>
        </is>
      </c>
    </row>
    <row r="15">
      <c r="A15" s="3" t="inlineStr">
        <is>
          <t>Disclosure Of Biological Assets [Line Items]</t>
        </is>
      </c>
    </row>
    <row r="16">
      <c r="A16" s="4" t="inlineStr">
        <is>
          <t>Rate used to discount cash flows</t>
        </is>
      </c>
      <c r="B16" s="4" t="inlineStr">
        <is>
          <t>5.50%</t>
        </is>
      </c>
    </row>
    <row r="17">
      <c r="A17" s="4" t="inlineStr">
        <is>
          <t>Uruguay</t>
        </is>
      </c>
    </row>
    <row r="18">
      <c r="A18" s="3" t="inlineStr">
        <is>
          <t>Disclosure Of Biological Assets [Line Items]</t>
        </is>
      </c>
    </row>
    <row r="19">
      <c r="A19" s="4" t="inlineStr">
        <is>
          <t>Rate used to discount cash flows</t>
        </is>
      </c>
      <c r="B19" s="4" t="inlineStr">
        <is>
          <t>6.5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NVIRONMENTAL MATTERS (Details) - USD ($) $ in Thousands</t>
        </is>
      </c>
      <c r="B1" s="2" t="inlineStr">
        <is>
          <t>12 Months Ended</t>
        </is>
      </c>
    </row>
    <row r="2">
      <c r="B2" s="2" t="inlineStr">
        <is>
          <t>Dec. 31, 2021</t>
        </is>
      </c>
      <c r="C2" s="2" t="inlineStr">
        <is>
          <t>Dec. 31, 2020</t>
        </is>
      </c>
    </row>
    <row r="3">
      <c r="A3" s="3" t="inlineStr">
        <is>
          <t>Disclosure Of Emvironmental Matters [Line Items]</t>
        </is>
      </c>
    </row>
    <row r="4">
      <c r="A4" s="4" t="inlineStr">
        <is>
          <t>Environmental disbursements</t>
        </is>
      </c>
      <c r="B4" s="6" t="n">
        <v>55256</v>
      </c>
      <c r="C4" s="6" t="n">
        <v>61960</v>
      </c>
    </row>
    <row r="5">
      <c r="A5" s="4" t="inlineStr">
        <is>
          <t>Commitments for disbursements in project</t>
        </is>
      </c>
      <c r="B5" s="6" t="n">
        <v>21341</v>
      </c>
      <c r="C5" s="6" t="n">
        <v>53071</v>
      </c>
    </row>
    <row r="6">
      <c r="A6" s="4" t="inlineStr">
        <is>
          <t>Environmental disbursement one [Member]</t>
        </is>
      </c>
    </row>
    <row r="7">
      <c r="A7" s="3" t="inlineStr">
        <is>
          <t>Disclosure Of Emvironmental Matters [Line Items]</t>
        </is>
      </c>
    </row>
    <row r="8">
      <c r="A8" s="4" t="inlineStr">
        <is>
          <t>Description of name of project</t>
        </is>
      </c>
      <c r="B8" s="4" t="inlineStr">
        <is>
          <t>Environmental improvement studies</t>
        </is>
      </c>
      <c r="C8" s="4" t="inlineStr">
        <is>
          <t>Investment projects for the control and management of gas emissions from industrial process</t>
        </is>
      </c>
    </row>
    <row r="9">
      <c r="A9" s="4" t="inlineStr">
        <is>
          <t>Disclosure of status of project</t>
        </is>
      </c>
      <c r="B9" s="4" t="inlineStr">
        <is>
          <t>In process</t>
        </is>
      </c>
      <c r="C9" s="4" t="inlineStr">
        <is>
          <t>In process</t>
        </is>
      </c>
    </row>
    <row r="10">
      <c r="A10" s="4" t="inlineStr">
        <is>
          <t>Environmental disbursements</t>
        </is>
      </c>
      <c r="B10" s="6" t="n">
        <v>19802</v>
      </c>
      <c r="C10" s="6" t="n">
        <v>633</v>
      </c>
    </row>
    <row r="11">
      <c r="A11" s="4" t="inlineStr">
        <is>
          <t>Description of nature of disbursement</t>
        </is>
      </c>
      <c r="B11" s="4" t="inlineStr">
        <is>
          <t>Assets</t>
        </is>
      </c>
      <c r="C11" s="4" t="inlineStr">
        <is>
          <t>Assets</t>
        </is>
      </c>
    </row>
    <row r="12">
      <c r="A12" s="4" t="inlineStr">
        <is>
          <t>Detailed description of nature of disbursement</t>
        </is>
      </c>
      <c r="B12" s="4" t="inlineStr">
        <is>
          <t>Properties, plants and equipments</t>
        </is>
      </c>
      <c r="C12" s="4" t="inlineStr">
        <is>
          <t>Properties,plants andequipments</t>
        </is>
      </c>
    </row>
    <row r="13">
      <c r="A13" s="4" t="inlineStr">
        <is>
          <t>Commitments for disbursements in project</t>
        </is>
      </c>
      <c r="B13" s="6" t="n">
        <v>14049</v>
      </c>
      <c r="C13" s="6" t="n">
        <v>979</v>
      </c>
    </row>
    <row r="14">
      <c r="A14" s="4" t="inlineStr">
        <is>
          <t>Estimated completion date of project</t>
        </is>
      </c>
      <c r="B14" s="4" t="inlineStr">
        <is>
          <t>2022</t>
        </is>
      </c>
      <c r="C14" s="4" t="inlineStr">
        <is>
          <t>2021</t>
        </is>
      </c>
    </row>
    <row r="15">
      <c r="A15" s="4" t="inlineStr">
        <is>
          <t>Environmental disbursement two [Member]</t>
        </is>
      </c>
    </row>
    <row r="16">
      <c r="A16" s="3" t="inlineStr">
        <is>
          <t>Disclosure Of Emvironmental Matters [Line Items]</t>
        </is>
      </c>
    </row>
    <row r="17">
      <c r="A17" s="4" t="inlineStr">
        <is>
          <t>Description of name of project</t>
        </is>
      </c>
      <c r="B17" s="4" t="inlineStr">
        <is>
          <t>Environmental improvement studies</t>
        </is>
      </c>
      <c r="C17" s="4" t="inlineStr">
        <is>
          <t>Environmental improvement studies</t>
        </is>
      </c>
    </row>
    <row r="18">
      <c r="A18" s="4" t="inlineStr">
        <is>
          <t>Disclosure of status of project</t>
        </is>
      </c>
      <c r="B18" s="4" t="inlineStr">
        <is>
          <t>Finished</t>
        </is>
      </c>
      <c r="C18" s="4" t="inlineStr">
        <is>
          <t>In process</t>
        </is>
      </c>
    </row>
    <row r="19">
      <c r="A19" s="4" t="inlineStr">
        <is>
          <t>Environmental disbursements</t>
        </is>
      </c>
      <c r="B19" s="6" t="n">
        <v>248</v>
      </c>
      <c r="C19" s="6" t="n">
        <v>25947</v>
      </c>
    </row>
    <row r="20">
      <c r="A20" s="4" t="inlineStr">
        <is>
          <t>Description of nature of disbursement</t>
        </is>
      </c>
      <c r="B20" s="4" t="inlineStr">
        <is>
          <t>Assets</t>
        </is>
      </c>
      <c r="C20" s="4" t="inlineStr">
        <is>
          <t>Assets</t>
        </is>
      </c>
    </row>
    <row r="21">
      <c r="A21" s="4" t="inlineStr">
        <is>
          <t>Detailed description of nature of disbursement</t>
        </is>
      </c>
      <c r="B21" s="4" t="inlineStr">
        <is>
          <t>Properties, plants and equipments</t>
        </is>
      </c>
      <c r="C21" s="4" t="inlineStr">
        <is>
          <t>Properties,plants andequipments</t>
        </is>
      </c>
    </row>
    <row r="22">
      <c r="A22" s="4" t="inlineStr">
        <is>
          <t>Commitments for disbursements in project</t>
        </is>
      </c>
      <c r="B22" s="6" t="n">
        <v>14</v>
      </c>
      <c r="C22" s="6" t="n">
        <v>27215</v>
      </c>
    </row>
    <row r="23">
      <c r="A23" s="4" t="inlineStr">
        <is>
          <t>Estimated completion date of project</t>
        </is>
      </c>
      <c r="B23" s="4" t="inlineStr">
        <is>
          <t>2022</t>
        </is>
      </c>
      <c r="C23" s="4" t="inlineStr">
        <is>
          <t>2021</t>
        </is>
      </c>
    </row>
    <row r="24">
      <c r="A24" s="4" t="inlineStr">
        <is>
          <t>Environmental disbursement three [Member]</t>
        </is>
      </c>
    </row>
    <row r="25">
      <c r="A25" s="3" t="inlineStr">
        <is>
          <t>Disclosure Of Emvironmental Matters [Line Items]</t>
        </is>
      </c>
    </row>
    <row r="26">
      <c r="A26" s="4" t="inlineStr">
        <is>
          <t>Description of name of project</t>
        </is>
      </c>
      <c r="B26" s="4" t="inlineStr">
        <is>
          <t>Investment projects for the control and management of hazardous liquids and water energy optimization of industrial plants</t>
        </is>
      </c>
      <c r="C26" s="4" t="inlineStr">
        <is>
          <t>Investment projects for the control and management of gas emissions from industrial process</t>
        </is>
      </c>
    </row>
    <row r="27">
      <c r="A27" s="4" t="inlineStr">
        <is>
          <t>Disclosure of status of project</t>
        </is>
      </c>
      <c r="B27" s="4" t="inlineStr">
        <is>
          <t>In process</t>
        </is>
      </c>
      <c r="C27" s="4" t="inlineStr">
        <is>
          <t>Finished</t>
        </is>
      </c>
    </row>
    <row r="28">
      <c r="A28" s="4" t="inlineStr">
        <is>
          <t>Environmental disbursements</t>
        </is>
      </c>
      <c r="B28" s="6" t="n">
        <v>410</v>
      </c>
      <c r="C28" s="6" t="n">
        <v>1750</v>
      </c>
    </row>
    <row r="29">
      <c r="A29" s="4" t="inlineStr">
        <is>
          <t>Description of nature of disbursement</t>
        </is>
      </c>
      <c r="B29" s="4" t="inlineStr">
        <is>
          <t>Assets</t>
        </is>
      </c>
      <c r="C29" s="4" t="inlineStr">
        <is>
          <t>Expenses</t>
        </is>
      </c>
    </row>
    <row r="30">
      <c r="A30" s="4" t="inlineStr">
        <is>
          <t>Detailed description of nature of disbursement</t>
        </is>
      </c>
      <c r="B30" s="4" t="inlineStr">
        <is>
          <t>Properties, plants and equipments</t>
        </is>
      </c>
      <c r="C30" s="4" t="inlineStr">
        <is>
          <t>Operatingcosts</t>
        </is>
      </c>
    </row>
    <row r="31">
      <c r="A31" s="4" t="inlineStr">
        <is>
          <t>Commitments for disbursements in project</t>
        </is>
      </c>
      <c r="B31" s="6" t="n">
        <v>5244</v>
      </c>
      <c r="C31" s="6" t="n">
        <v>0</v>
      </c>
    </row>
    <row r="32">
      <c r="A32" s="4" t="inlineStr">
        <is>
          <t>Estimated completion date of project</t>
        </is>
      </c>
      <c r="B32" s="4" t="inlineStr">
        <is>
          <t>2022</t>
        </is>
      </c>
    </row>
    <row r="33">
      <c r="A33" s="4" t="inlineStr">
        <is>
          <t>Environmental disbursement four [Member]</t>
        </is>
      </c>
    </row>
    <row r="34">
      <c r="A34" s="3" t="inlineStr">
        <is>
          <t>Disclosure Of Emvironmental Matters [Line Items]</t>
        </is>
      </c>
    </row>
    <row r="35">
      <c r="A35" s="4" t="inlineStr">
        <is>
          <t>Description of name of project</t>
        </is>
      </c>
      <c r="B35" s="4" t="inlineStr">
        <is>
          <t>Environmental improvement studies</t>
        </is>
      </c>
      <c r="C35" s="4" t="inlineStr">
        <is>
          <t>Investment projects for the control and management of hazardous liquids and water energy optimization of industrial plants</t>
        </is>
      </c>
    </row>
    <row r="36">
      <c r="A36" s="4" t="inlineStr">
        <is>
          <t>Disclosure of status of project</t>
        </is>
      </c>
      <c r="B36" s="4" t="inlineStr">
        <is>
          <t>In process</t>
        </is>
      </c>
      <c r="C36" s="4" t="inlineStr">
        <is>
          <t>In process</t>
        </is>
      </c>
    </row>
    <row r="37">
      <c r="A37" s="4" t="inlineStr">
        <is>
          <t>Environmental disbursements</t>
        </is>
      </c>
      <c r="B37" s="6" t="n">
        <v>11860</v>
      </c>
      <c r="C37" s="6" t="n">
        <v>2443</v>
      </c>
    </row>
    <row r="38">
      <c r="A38" s="4" t="inlineStr">
        <is>
          <t>Description of nature of disbursement</t>
        </is>
      </c>
      <c r="B38" s="4" t="inlineStr">
        <is>
          <t>Expenses</t>
        </is>
      </c>
      <c r="C38" s="4" t="inlineStr">
        <is>
          <t>Assets</t>
        </is>
      </c>
    </row>
    <row r="39">
      <c r="A39" s="4" t="inlineStr">
        <is>
          <t>Detailed description of nature of disbursement</t>
        </is>
      </c>
      <c r="B39" s="4" t="inlineStr">
        <is>
          <t>Operating costs</t>
        </is>
      </c>
      <c r="C39" s="4" t="inlineStr">
        <is>
          <t>Properties,plants andequipments</t>
        </is>
      </c>
    </row>
    <row r="40">
      <c r="A40" s="4" t="inlineStr">
        <is>
          <t>Commitments for disbursements in project</t>
        </is>
      </c>
      <c r="B40" s="6" t="n">
        <v>0</v>
      </c>
      <c r="C40" s="6" t="n">
        <v>9660</v>
      </c>
    </row>
    <row r="41">
      <c r="A41" s="4" t="inlineStr">
        <is>
          <t>Estimated completion date of project</t>
        </is>
      </c>
      <c r="B41" s="4" t="inlineStr">
        <is>
          <t>2022</t>
        </is>
      </c>
      <c r="C41" s="4" t="inlineStr">
        <is>
          <t>2021</t>
        </is>
      </c>
    </row>
    <row r="42">
      <c r="A42" s="4" t="inlineStr">
        <is>
          <t>Environmental disbursement five [Member]</t>
        </is>
      </c>
    </row>
    <row r="43">
      <c r="A43" s="3" t="inlineStr">
        <is>
          <t>Disclosure Of Emvironmental Matters [Line Items]</t>
        </is>
      </c>
    </row>
    <row r="44">
      <c r="A44" s="4" t="inlineStr">
        <is>
          <t>Description of name of project</t>
        </is>
      </c>
      <c r="B44" s="4" t="inlineStr">
        <is>
          <t>Expansion of solid industrial waste dumpsite for management of these in the future</t>
        </is>
      </c>
      <c r="C44" s="4" t="inlineStr">
        <is>
          <t>Environmental improvement studies</t>
        </is>
      </c>
    </row>
    <row r="45">
      <c r="A45" s="4" t="inlineStr">
        <is>
          <t>Disclosure of status of project</t>
        </is>
      </c>
      <c r="B45" s="4" t="inlineStr">
        <is>
          <t>In process</t>
        </is>
      </c>
      <c r="C45" s="4" t="inlineStr">
        <is>
          <t>Finished</t>
        </is>
      </c>
    </row>
    <row r="46">
      <c r="A46" s="4" t="inlineStr">
        <is>
          <t>Environmental disbursements</t>
        </is>
      </c>
      <c r="B46" s="6" t="n">
        <v>10367</v>
      </c>
      <c r="C46" s="6" t="n">
        <v>10693</v>
      </c>
    </row>
    <row r="47">
      <c r="A47" s="4" t="inlineStr">
        <is>
          <t>Description of nature of disbursement</t>
        </is>
      </c>
      <c r="B47" s="4" t="inlineStr">
        <is>
          <t>Expenses</t>
        </is>
      </c>
      <c r="C47" s="4" t="inlineStr">
        <is>
          <t>Expenses</t>
        </is>
      </c>
    </row>
    <row r="48">
      <c r="A48" s="4" t="inlineStr">
        <is>
          <t>Detailed description of nature of disbursement</t>
        </is>
      </c>
      <c r="B48" s="4" t="inlineStr">
        <is>
          <t>Operating costs</t>
        </is>
      </c>
      <c r="C48" s="4" t="inlineStr">
        <is>
          <t>Operatingcosts</t>
        </is>
      </c>
    </row>
    <row r="49">
      <c r="A49" s="4" t="inlineStr">
        <is>
          <t>Commitments for disbursements in project</t>
        </is>
      </c>
      <c r="B49" s="6" t="n">
        <v>0</v>
      </c>
      <c r="C49" s="6" t="n">
        <v>0</v>
      </c>
    </row>
    <row r="50">
      <c r="A50" s="4" t="inlineStr">
        <is>
          <t>Estimated completion date of project</t>
        </is>
      </c>
      <c r="B50" s="4" t="inlineStr">
        <is>
          <t>2022</t>
        </is>
      </c>
    </row>
    <row r="51">
      <c r="A51" s="4" t="inlineStr">
        <is>
          <t>Environmental disbursement six [Member]</t>
        </is>
      </c>
    </row>
    <row r="52">
      <c r="A52" s="3" t="inlineStr">
        <is>
          <t>Disclosure Of Emvironmental Matters [Line Items]</t>
        </is>
      </c>
    </row>
    <row r="53">
      <c r="A53" s="4" t="inlineStr">
        <is>
          <t>Description of name of project</t>
        </is>
      </c>
      <c r="B53" s="4" t="inlineStr">
        <is>
          <t>Expansion of solid industrial waste dumpsite for management of these in the future</t>
        </is>
      </c>
      <c r="C53" s="4" t="inlineStr">
        <is>
          <t>Expansion of solid industrial waste dumpsite for management of these in the future</t>
        </is>
      </c>
    </row>
    <row r="54">
      <c r="A54" s="4" t="inlineStr">
        <is>
          <t>Disclosure of status of project</t>
        </is>
      </c>
      <c r="B54" s="4" t="inlineStr">
        <is>
          <t>In process</t>
        </is>
      </c>
      <c r="C54" s="4" t="inlineStr">
        <is>
          <t>Finished</t>
        </is>
      </c>
    </row>
    <row r="55">
      <c r="A55" s="4" t="inlineStr">
        <is>
          <t>Environmental disbursements</t>
        </is>
      </c>
      <c r="B55" s="6" t="n">
        <v>1856</v>
      </c>
      <c r="C55" s="6" t="n">
        <v>11786</v>
      </c>
    </row>
    <row r="56">
      <c r="A56" s="4" t="inlineStr">
        <is>
          <t>Description of nature of disbursement</t>
        </is>
      </c>
      <c r="B56" s="4" t="inlineStr">
        <is>
          <t>Assets</t>
        </is>
      </c>
      <c r="C56" s="4" t="inlineStr">
        <is>
          <t>Expenses</t>
        </is>
      </c>
    </row>
    <row r="57">
      <c r="A57" s="4" t="inlineStr">
        <is>
          <t>Detailed description of nature of disbursement</t>
        </is>
      </c>
      <c r="B57" s="4" t="inlineStr">
        <is>
          <t>Properties, plants and equipments</t>
        </is>
      </c>
      <c r="C57" s="4" t="inlineStr">
        <is>
          <t>Operatingcosts</t>
        </is>
      </c>
    </row>
    <row r="58">
      <c r="A58" s="4" t="inlineStr">
        <is>
          <t>Commitments for disbursements in project</t>
        </is>
      </c>
      <c r="B58" s="6" t="n">
        <v>590</v>
      </c>
      <c r="C58" s="6" t="n">
        <v>0</v>
      </c>
    </row>
    <row r="59">
      <c r="A59" s="4" t="inlineStr">
        <is>
          <t>Estimated completion date of project</t>
        </is>
      </c>
      <c r="B59" s="4" t="inlineStr">
        <is>
          <t>2022</t>
        </is>
      </c>
    </row>
    <row r="60">
      <c r="A60" s="4" t="inlineStr">
        <is>
          <t>Environmental disbursement seven [Member]</t>
        </is>
      </c>
    </row>
    <row r="61">
      <c r="A61" s="3" t="inlineStr">
        <is>
          <t>Disclosure Of Emvironmental Matters [Line Items]</t>
        </is>
      </c>
    </row>
    <row r="62">
      <c r="A62" s="4" t="inlineStr">
        <is>
          <t>Description of name of project</t>
        </is>
      </c>
      <c r="B62" s="4" t="inlineStr">
        <is>
          <t>Investment projects for the control and management of hazardous liquids and water energy optimization of industrial plants</t>
        </is>
      </c>
      <c r="C62" s="4" t="inlineStr">
        <is>
          <t>Construction emissary</t>
        </is>
      </c>
    </row>
    <row r="63">
      <c r="A63" s="4" t="inlineStr">
        <is>
          <t>Disclosure of status of project</t>
        </is>
      </c>
      <c r="B63" s="4" t="inlineStr">
        <is>
          <t>In process</t>
        </is>
      </c>
      <c r="C63" s="4" t="inlineStr">
        <is>
          <t>In process</t>
        </is>
      </c>
    </row>
    <row r="64">
      <c r="A64" s="4" t="inlineStr">
        <is>
          <t>Environmental disbursements</t>
        </is>
      </c>
      <c r="B64" s="6" t="n">
        <v>921</v>
      </c>
      <c r="C64" s="6" t="n">
        <v>0</v>
      </c>
    </row>
    <row r="65">
      <c r="A65" s="4" t="inlineStr">
        <is>
          <t>Description of nature of disbursement</t>
        </is>
      </c>
      <c r="B65" s="4" t="inlineStr">
        <is>
          <t>Assets</t>
        </is>
      </c>
      <c r="C65" s="4" t="inlineStr">
        <is>
          <t>Assets</t>
        </is>
      </c>
    </row>
    <row r="66">
      <c r="A66" s="4" t="inlineStr">
        <is>
          <t>Detailed description of nature of disbursement</t>
        </is>
      </c>
      <c r="B66" s="4" t="inlineStr">
        <is>
          <t>Properties, plants and equipments</t>
        </is>
      </c>
      <c r="C66" s="4" t="inlineStr">
        <is>
          <t>Properties,plants andequipments</t>
        </is>
      </c>
    </row>
    <row r="67">
      <c r="A67" s="4" t="inlineStr">
        <is>
          <t>Commitments for disbursements in project</t>
        </is>
      </c>
      <c r="B67" s="6" t="n">
        <v>581</v>
      </c>
      <c r="C67" s="6" t="n">
        <v>697</v>
      </c>
    </row>
    <row r="68">
      <c r="A68" s="4" t="inlineStr">
        <is>
          <t>Estimated completion date of project</t>
        </is>
      </c>
      <c r="B68" s="4" t="inlineStr">
        <is>
          <t>2022</t>
        </is>
      </c>
      <c r="C68" s="4" t="inlineStr">
        <is>
          <t>2021</t>
        </is>
      </c>
    </row>
    <row r="69">
      <c r="A69" s="4" t="inlineStr">
        <is>
          <t>Environmental disbursement eight [Member]</t>
        </is>
      </c>
    </row>
    <row r="70">
      <c r="A70" s="3" t="inlineStr">
        <is>
          <t>Disclosure Of Emvironmental Matters [Line Items]</t>
        </is>
      </c>
    </row>
    <row r="71">
      <c r="A71" s="4" t="inlineStr">
        <is>
          <t>Description of name of project</t>
        </is>
      </c>
      <c r="B71" s="4" t="inlineStr">
        <is>
          <t>Investment projects for the control and management of hazardous liquids and water energy optimization of industrial plants</t>
        </is>
      </c>
      <c r="C71" s="4" t="inlineStr">
        <is>
          <t>Expansion of solid industrial waste dumpsite for management of these in the future</t>
        </is>
      </c>
    </row>
    <row r="72">
      <c r="A72" s="4" t="inlineStr">
        <is>
          <t>Disclosure of status of project</t>
        </is>
      </c>
      <c r="B72" s="4" t="inlineStr">
        <is>
          <t>In process</t>
        </is>
      </c>
      <c r="C72" s="4" t="inlineStr">
        <is>
          <t>In process</t>
        </is>
      </c>
    </row>
    <row r="73">
      <c r="A73" s="4" t="inlineStr">
        <is>
          <t>Environmental disbursements</t>
        </is>
      </c>
      <c r="B73" s="6" t="n">
        <v>585</v>
      </c>
      <c r="C73" s="6" t="n">
        <v>702</v>
      </c>
    </row>
    <row r="74">
      <c r="A74" s="4" t="inlineStr">
        <is>
          <t>Description of nature of disbursement</t>
        </is>
      </c>
      <c r="B74" s="4" t="inlineStr">
        <is>
          <t>Expenses</t>
        </is>
      </c>
      <c r="C74" s="4" t="inlineStr">
        <is>
          <t>Assets</t>
        </is>
      </c>
    </row>
    <row r="75">
      <c r="A75" s="4" t="inlineStr">
        <is>
          <t>Detailed description of nature of disbursement</t>
        </is>
      </c>
      <c r="B75" s="4" t="inlineStr">
        <is>
          <t>Operating costs</t>
        </is>
      </c>
      <c r="C75" s="4" t="inlineStr">
        <is>
          <t>Properties,plants andequipments</t>
        </is>
      </c>
    </row>
    <row r="76">
      <c r="A76" s="4" t="inlineStr">
        <is>
          <t>Commitments for disbursements in project</t>
        </is>
      </c>
      <c r="B76" s="6" t="n">
        <v>0</v>
      </c>
      <c r="C76" s="6" t="n">
        <v>10368</v>
      </c>
    </row>
    <row r="77">
      <c r="A77" s="4" t="inlineStr">
        <is>
          <t>Estimated completion date of project</t>
        </is>
      </c>
      <c r="B77" s="4" t="inlineStr">
        <is>
          <t>2022</t>
        </is>
      </c>
      <c r="C77" s="4" t="inlineStr">
        <is>
          <t>2021</t>
        </is>
      </c>
    </row>
    <row r="78">
      <c r="A78" s="4" t="inlineStr">
        <is>
          <t>Environmental disbursement nine [Member]</t>
        </is>
      </c>
    </row>
    <row r="79">
      <c r="A79" s="3" t="inlineStr">
        <is>
          <t>Disclosure Of Emvironmental Matters [Line Items]</t>
        </is>
      </c>
    </row>
    <row r="80">
      <c r="A80" s="4" t="inlineStr">
        <is>
          <t>Description of name of project</t>
        </is>
      </c>
      <c r="B80" s="4" t="inlineStr">
        <is>
          <t>Investment projects for the control and management of hazardous liquids and water energy optimization of industrial plants</t>
        </is>
      </c>
      <c r="C80" s="4" t="inlineStr">
        <is>
          <t>Investment projects for the control and management of hazardous liquids and water energy optimization of industrial plants</t>
        </is>
      </c>
    </row>
    <row r="81">
      <c r="A81" s="4" t="inlineStr">
        <is>
          <t>Disclosure of status of project</t>
        </is>
      </c>
      <c r="B81" s="4" t="inlineStr">
        <is>
          <t>In process</t>
        </is>
      </c>
      <c r="C81" s="4" t="inlineStr">
        <is>
          <t>In process</t>
        </is>
      </c>
    </row>
    <row r="82">
      <c r="A82" s="4" t="inlineStr">
        <is>
          <t>Environmental disbursements</t>
        </is>
      </c>
      <c r="B82" s="6" t="n">
        <v>423</v>
      </c>
      <c r="C82" s="6" t="n">
        <v>125</v>
      </c>
    </row>
    <row r="83">
      <c r="A83" s="4" t="inlineStr">
        <is>
          <t>Description of nature of disbursement</t>
        </is>
      </c>
      <c r="B83" s="4" t="inlineStr">
        <is>
          <t>Assets</t>
        </is>
      </c>
      <c r="C83" s="4" t="inlineStr">
        <is>
          <t>Assets</t>
        </is>
      </c>
    </row>
    <row r="84">
      <c r="A84" s="4" t="inlineStr">
        <is>
          <t>Detailed description of nature of disbursement</t>
        </is>
      </c>
      <c r="B84" s="4" t="inlineStr">
        <is>
          <t>Properties, plants and equipments</t>
        </is>
      </c>
      <c r="C84" s="4" t="inlineStr">
        <is>
          <t>Properties,plants andequipments</t>
        </is>
      </c>
    </row>
    <row r="85">
      <c r="A85" s="4" t="inlineStr">
        <is>
          <t>Commitments for disbursements in project</t>
        </is>
      </c>
      <c r="B85" s="6" t="n">
        <v>66</v>
      </c>
      <c r="C85" s="6" t="n">
        <v>560</v>
      </c>
    </row>
    <row r="86">
      <c r="A86" s="4" t="inlineStr">
        <is>
          <t>Estimated completion date of project</t>
        </is>
      </c>
      <c r="B86" s="4" t="inlineStr">
        <is>
          <t>2022</t>
        </is>
      </c>
      <c r="C86" s="4" t="inlineStr">
        <is>
          <t>2021</t>
        </is>
      </c>
    </row>
    <row r="87">
      <c r="A87" s="4" t="inlineStr">
        <is>
          <t>Environmental disbursement ten [Member]</t>
        </is>
      </c>
    </row>
    <row r="88">
      <c r="A88" s="3" t="inlineStr">
        <is>
          <t>Disclosure Of Emvironmental Matters [Line Items]</t>
        </is>
      </c>
    </row>
    <row r="89">
      <c r="A89" s="4" t="inlineStr">
        <is>
          <t>Description of name of project</t>
        </is>
      </c>
      <c r="B89" s="4" t="inlineStr">
        <is>
          <t>Investment projects for the control and management of hazardous liquids and water energy optimization of industrial plants</t>
        </is>
      </c>
      <c r="C89" s="4" t="inlineStr">
        <is>
          <t>Investment projects for the control and management of gas emissions from industrial process</t>
        </is>
      </c>
    </row>
    <row r="90">
      <c r="A90" s="4" t="inlineStr">
        <is>
          <t>Disclosure of status of project</t>
        </is>
      </c>
      <c r="B90" s="4" t="inlineStr">
        <is>
          <t>Finished</t>
        </is>
      </c>
      <c r="C90" s="4" t="inlineStr">
        <is>
          <t>In process</t>
        </is>
      </c>
    </row>
    <row r="91">
      <c r="A91" s="4" t="inlineStr">
        <is>
          <t>Environmental disbursements</t>
        </is>
      </c>
      <c r="B91" s="6" t="n">
        <v>618</v>
      </c>
      <c r="C91" s="6" t="n">
        <v>1453</v>
      </c>
    </row>
    <row r="92">
      <c r="A92" s="4" t="inlineStr">
        <is>
          <t>Description of nature of disbursement</t>
        </is>
      </c>
      <c r="B92" s="4" t="inlineStr">
        <is>
          <t>Assets</t>
        </is>
      </c>
      <c r="C92" s="4" t="inlineStr">
        <is>
          <t>Assets</t>
        </is>
      </c>
    </row>
    <row r="93">
      <c r="A93" s="4" t="inlineStr">
        <is>
          <t>Detailed description of nature of disbursement</t>
        </is>
      </c>
      <c r="B93" s="4" t="inlineStr">
        <is>
          <t>Properties, plants and equipments</t>
        </is>
      </c>
      <c r="C93" s="4" t="inlineStr">
        <is>
          <t>Properties,plants andequipments</t>
        </is>
      </c>
    </row>
    <row r="94">
      <c r="A94" s="4" t="inlineStr">
        <is>
          <t>Commitments for disbursements in project</t>
        </is>
      </c>
      <c r="B94" s="6" t="n">
        <v>6</v>
      </c>
      <c r="C94" s="6" t="n">
        <v>2147</v>
      </c>
    </row>
    <row r="95">
      <c r="A95" s="4" t="inlineStr">
        <is>
          <t>Estimated completion date of project</t>
        </is>
      </c>
      <c r="B95" s="4" t="inlineStr">
        <is>
          <t>2022</t>
        </is>
      </c>
      <c r="C95" s="4" t="inlineStr">
        <is>
          <t>2021</t>
        </is>
      </c>
    </row>
    <row r="96">
      <c r="A96" s="4" t="inlineStr">
        <is>
          <t>Environmental disbursement eleven [Member]</t>
        </is>
      </c>
    </row>
    <row r="97">
      <c r="A97" s="3" t="inlineStr">
        <is>
          <t>Disclosure Of Emvironmental Matters [Line Items]</t>
        </is>
      </c>
    </row>
    <row r="98">
      <c r="A98" s="4" t="inlineStr">
        <is>
          <t>Description of name of project</t>
        </is>
      </c>
      <c r="B98" s="4" t="inlineStr">
        <is>
          <t>Environmental improvement studies</t>
        </is>
      </c>
      <c r="C98" s="4" t="inlineStr">
        <is>
          <t>Expansion of solid industrial waste dumpsite for management of these in the future</t>
        </is>
      </c>
    </row>
    <row r="99">
      <c r="A99" s="4" t="inlineStr">
        <is>
          <t>Disclosure of status of project</t>
        </is>
      </c>
      <c r="B99" s="4" t="inlineStr">
        <is>
          <t>In process</t>
        </is>
      </c>
      <c r="C99" s="4" t="inlineStr">
        <is>
          <t>In process</t>
        </is>
      </c>
    </row>
    <row r="100">
      <c r="A100" s="4" t="inlineStr">
        <is>
          <t>Environmental disbursements</t>
        </is>
      </c>
      <c r="B100" s="6" t="n">
        <v>1280</v>
      </c>
      <c r="C100" s="6" t="n">
        <v>178</v>
      </c>
    </row>
    <row r="101">
      <c r="A101" s="4" t="inlineStr">
        <is>
          <t>Description of nature of disbursement</t>
        </is>
      </c>
      <c r="B101" s="4" t="inlineStr">
        <is>
          <t>Expenses</t>
        </is>
      </c>
      <c r="C101" s="4" t="inlineStr">
        <is>
          <t>Expenses</t>
        </is>
      </c>
    </row>
    <row r="102">
      <c r="A102" s="4" t="inlineStr">
        <is>
          <t>Detailed description of nature of disbursement</t>
        </is>
      </c>
      <c r="B102" s="4" t="inlineStr">
        <is>
          <t>Administration expenses</t>
        </is>
      </c>
      <c r="C102" s="4" t="inlineStr">
        <is>
          <t>Operatingcosts</t>
        </is>
      </c>
    </row>
    <row r="103">
      <c r="A103" s="4" t="inlineStr">
        <is>
          <t>Commitments for disbursements in project</t>
        </is>
      </c>
      <c r="B103" s="6" t="n">
        <v>504</v>
      </c>
      <c r="C103" s="6" t="n">
        <v>0</v>
      </c>
    </row>
    <row r="104">
      <c r="A104" s="4" t="inlineStr">
        <is>
          <t>Estimated completion date of project</t>
        </is>
      </c>
      <c r="B104" s="4" t="inlineStr">
        <is>
          <t>2022</t>
        </is>
      </c>
    </row>
    <row r="105">
      <c r="A105" s="4" t="inlineStr">
        <is>
          <t>Environmental disbursement twelve [Member]</t>
        </is>
      </c>
    </row>
    <row r="106">
      <c r="A106" s="3" t="inlineStr">
        <is>
          <t>Disclosure Of Emvironmental Matters [Line Items]</t>
        </is>
      </c>
    </row>
    <row r="107">
      <c r="A107" s="4" t="inlineStr">
        <is>
          <t>Description of name of project</t>
        </is>
      </c>
      <c r="B107" s="4" t="inlineStr">
        <is>
          <t>Investment projects for the control and management of gas emissions from industrial process</t>
        </is>
      </c>
      <c r="C107" s="4" t="inlineStr">
        <is>
          <t>Investment projects for the control and management of hazardous liquids and water energy optimization of industrial plants</t>
        </is>
      </c>
    </row>
    <row r="108">
      <c r="A108" s="4" t="inlineStr">
        <is>
          <t>Disclosure of status of project</t>
        </is>
      </c>
      <c r="B108" s="4" t="inlineStr">
        <is>
          <t>Finished</t>
        </is>
      </c>
      <c r="C108" s="4" t="inlineStr">
        <is>
          <t>In process</t>
        </is>
      </c>
    </row>
    <row r="109">
      <c r="A109" s="4" t="inlineStr">
        <is>
          <t>Environmental disbursements</t>
        </is>
      </c>
      <c r="B109" s="6" t="n">
        <v>449</v>
      </c>
      <c r="C109" s="6" t="n">
        <v>464</v>
      </c>
    </row>
    <row r="110">
      <c r="A110" s="4" t="inlineStr">
        <is>
          <t>Description of nature of disbursement</t>
        </is>
      </c>
      <c r="B110" s="4" t="inlineStr">
        <is>
          <t>Assets</t>
        </is>
      </c>
      <c r="C110" s="4" t="inlineStr">
        <is>
          <t>Expenses</t>
        </is>
      </c>
    </row>
    <row r="111">
      <c r="A111" s="4" t="inlineStr">
        <is>
          <t>Detailed description of nature of disbursement</t>
        </is>
      </c>
      <c r="B111" s="4" t="inlineStr">
        <is>
          <t>Properties, plants and equipments</t>
        </is>
      </c>
      <c r="C111" s="4" t="inlineStr">
        <is>
          <t>Operatingcosts</t>
        </is>
      </c>
    </row>
    <row r="112">
      <c r="A112" s="4" t="inlineStr">
        <is>
          <t>Commitments for disbursements in project</t>
        </is>
      </c>
      <c r="B112" s="6" t="n">
        <v>16</v>
      </c>
      <c r="C112" s="6" t="n">
        <v>0</v>
      </c>
    </row>
    <row r="113">
      <c r="A113" s="4" t="inlineStr">
        <is>
          <t>Environmental disbursement thirteen [Member]</t>
        </is>
      </c>
    </row>
    <row r="114">
      <c r="A114" s="3" t="inlineStr">
        <is>
          <t>Disclosure Of Emvironmental Matters [Line Items]</t>
        </is>
      </c>
    </row>
    <row r="115">
      <c r="A115" s="4" t="inlineStr">
        <is>
          <t>Description of name of project</t>
        </is>
      </c>
      <c r="B115" s="4" t="inlineStr">
        <is>
          <t>Expansion of solid industrial waste dumpsite for management of these in the future</t>
        </is>
      </c>
      <c r="C115" s="4" t="inlineStr">
        <is>
          <t>Investment projects for the control and management of hazardous liquids and water energy optimization of industrial plants</t>
        </is>
      </c>
    </row>
    <row r="116">
      <c r="A116" s="4" t="inlineStr">
        <is>
          <t>Disclosure of status of project</t>
        </is>
      </c>
      <c r="B116" s="4" t="inlineStr">
        <is>
          <t>Finished</t>
        </is>
      </c>
      <c r="C116" s="4" t="inlineStr">
        <is>
          <t>In process</t>
        </is>
      </c>
    </row>
    <row r="117">
      <c r="A117" s="4" t="inlineStr">
        <is>
          <t>Environmental disbursements</t>
        </is>
      </c>
      <c r="B117" s="6" t="n">
        <v>1096</v>
      </c>
      <c r="C117" s="6" t="n">
        <v>230</v>
      </c>
    </row>
    <row r="118">
      <c r="A118" s="4" t="inlineStr">
        <is>
          <t>Description of nature of disbursement</t>
        </is>
      </c>
      <c r="B118" s="4" t="inlineStr">
        <is>
          <t>Assets</t>
        </is>
      </c>
      <c r="C118" s="4" t="inlineStr">
        <is>
          <t>Assets</t>
        </is>
      </c>
    </row>
    <row r="119">
      <c r="A119" s="4" t="inlineStr">
        <is>
          <t>Detailed description of nature of disbursement</t>
        </is>
      </c>
      <c r="B119" s="4" t="inlineStr">
        <is>
          <t>Properties, plants and equipments</t>
        </is>
      </c>
      <c r="C119" s="4" t="inlineStr">
        <is>
          <t>Properties,plants andequipments</t>
        </is>
      </c>
    </row>
    <row r="120">
      <c r="A120" s="4" t="inlineStr">
        <is>
          <t>Commitments for disbursements in project</t>
        </is>
      </c>
      <c r="B120" s="6" t="n">
        <v>261</v>
      </c>
      <c r="C120" s="6" t="n">
        <v>435</v>
      </c>
    </row>
    <row r="121">
      <c r="A121" s="4" t="inlineStr">
        <is>
          <t>Estimated completion date of project</t>
        </is>
      </c>
      <c r="C121" s="4" t="inlineStr">
        <is>
          <t>2021</t>
        </is>
      </c>
    </row>
    <row r="122">
      <c r="A122" s="4" t="inlineStr">
        <is>
          <t>Environmental disbursement fourteen [Member]</t>
        </is>
      </c>
    </row>
    <row r="123">
      <c r="A123" s="3" t="inlineStr">
        <is>
          <t>Disclosure Of Emvironmental Matters [Line Items]</t>
        </is>
      </c>
    </row>
    <row r="124">
      <c r="A124" s="4" t="inlineStr">
        <is>
          <t>Description of name of project</t>
        </is>
      </c>
      <c r="B124" s="4" t="inlineStr">
        <is>
          <t>Investment projects for the control and management of hazardous liquids and water energy optimization of industrial plants</t>
        </is>
      </c>
      <c r="C124" s="4" t="inlineStr">
        <is>
          <t>Environmental improvement studies</t>
        </is>
      </c>
    </row>
    <row r="125">
      <c r="A125" s="4" t="inlineStr">
        <is>
          <t>Disclosure of status of project</t>
        </is>
      </c>
      <c r="B125" s="4" t="inlineStr">
        <is>
          <t>Finished</t>
        </is>
      </c>
      <c r="C125" s="4" t="inlineStr">
        <is>
          <t>In process</t>
        </is>
      </c>
    </row>
    <row r="126">
      <c r="A126" s="4" t="inlineStr">
        <is>
          <t>Environmental disbursements</t>
        </is>
      </c>
      <c r="B126" s="6" t="n">
        <v>3917</v>
      </c>
      <c r="C126" s="6" t="n">
        <v>324</v>
      </c>
    </row>
    <row r="127">
      <c r="A127" s="4" t="inlineStr">
        <is>
          <t>Description of nature of disbursement</t>
        </is>
      </c>
      <c r="B127" s="4" t="inlineStr">
        <is>
          <t>Assets</t>
        </is>
      </c>
      <c r="C127" s="4" t="inlineStr">
        <is>
          <t>Expenses</t>
        </is>
      </c>
    </row>
    <row r="128">
      <c r="A128" s="4" t="inlineStr">
        <is>
          <t>Detailed description of nature of disbursement</t>
        </is>
      </c>
      <c r="B128" s="4" t="inlineStr">
        <is>
          <t>Properties, plants and equipments</t>
        </is>
      </c>
      <c r="C128" s="4" t="inlineStr">
        <is>
          <t>Administrationexpenses</t>
        </is>
      </c>
    </row>
    <row r="129">
      <c r="A129" s="4" t="inlineStr">
        <is>
          <t>Commitments for disbursements in project</t>
        </is>
      </c>
      <c r="B129" s="6" t="n">
        <v>10</v>
      </c>
      <c r="C129" s="6" t="n">
        <v>105</v>
      </c>
    </row>
    <row r="130">
      <c r="A130" s="4" t="inlineStr">
        <is>
          <t>Estimated completion date of project</t>
        </is>
      </c>
      <c r="C130" s="4" t="inlineStr">
        <is>
          <t>2021</t>
        </is>
      </c>
    </row>
    <row r="131">
      <c r="A131" s="4" t="inlineStr">
        <is>
          <t>Environmental disbursement fifteen [Member]</t>
        </is>
      </c>
    </row>
    <row r="132">
      <c r="A132" s="3" t="inlineStr">
        <is>
          <t>Disclosure Of Emvironmental Matters [Line Items]</t>
        </is>
      </c>
    </row>
    <row r="133">
      <c r="A133" s="4" t="inlineStr">
        <is>
          <t>Description of name of project</t>
        </is>
      </c>
      <c r="B133" s="4" t="inlineStr">
        <is>
          <t>Environmental improvement studies</t>
        </is>
      </c>
      <c r="C133" s="4" t="inlineStr">
        <is>
          <t>Investment projects for the control and management of hazardous liquids and water energy optimization of industrial plants</t>
        </is>
      </c>
    </row>
    <row r="134">
      <c r="A134" s="4" t="inlineStr">
        <is>
          <t>Disclosure of status of project</t>
        </is>
      </c>
      <c r="B134" s="4" t="inlineStr">
        <is>
          <t>Finished</t>
        </is>
      </c>
      <c r="C134" s="4" t="inlineStr">
        <is>
          <t>In process</t>
        </is>
      </c>
    </row>
    <row r="135">
      <c r="A135" s="4" t="inlineStr">
        <is>
          <t>Environmental disbursements</t>
        </is>
      </c>
      <c r="B135" s="6" t="n">
        <v>222</v>
      </c>
      <c r="C135" s="6" t="n">
        <v>1983</v>
      </c>
    </row>
    <row r="136">
      <c r="A136" s="4" t="inlineStr">
        <is>
          <t>Description of nature of disbursement</t>
        </is>
      </c>
      <c r="B136" s="4" t="inlineStr">
        <is>
          <t>Assets</t>
        </is>
      </c>
      <c r="C136" s="4" t="inlineStr">
        <is>
          <t>Assets</t>
        </is>
      </c>
    </row>
    <row r="137">
      <c r="A137" s="4" t="inlineStr">
        <is>
          <t>Detailed description of nature of disbursement</t>
        </is>
      </c>
      <c r="B137" s="4" t="inlineStr">
        <is>
          <t>Properties, plants and equipments</t>
        </is>
      </c>
      <c r="C137" s="4" t="inlineStr">
        <is>
          <t>Properties,plants andequipments</t>
        </is>
      </c>
    </row>
    <row r="138">
      <c r="A138" s="4" t="inlineStr">
        <is>
          <t>Commitments for disbursements in project</t>
        </is>
      </c>
      <c r="B138" s="6" t="n">
        <v>0</v>
      </c>
      <c r="C138" s="6" t="n">
        <v>836</v>
      </c>
    </row>
    <row r="139">
      <c r="A139" s="4" t="inlineStr">
        <is>
          <t>Estimated completion date of project</t>
        </is>
      </c>
      <c r="C139" s="4" t="inlineStr">
        <is>
          <t>2021</t>
        </is>
      </c>
    </row>
    <row r="140">
      <c r="A140" s="4" t="inlineStr">
        <is>
          <t>Environmental disbursement sixteen [Member]</t>
        </is>
      </c>
    </row>
    <row r="141">
      <c r="A141" s="3" t="inlineStr">
        <is>
          <t>Disclosure Of Emvironmental Matters [Line Items]</t>
        </is>
      </c>
    </row>
    <row r="142">
      <c r="A142" s="4" t="inlineStr">
        <is>
          <t>Description of name of project</t>
        </is>
      </c>
      <c r="B142" s="4" t="inlineStr">
        <is>
          <t>Investment projects for the control and management of hazardous liquids and water energy optimization of industrial plants</t>
        </is>
      </c>
      <c r="C142" s="4" t="inlineStr">
        <is>
          <t>Environmental improvement studies</t>
        </is>
      </c>
    </row>
    <row r="143">
      <c r="A143" s="4" t="inlineStr">
        <is>
          <t>Disclosure of status of project</t>
        </is>
      </c>
      <c r="B143" s="4" t="inlineStr">
        <is>
          <t>Finished</t>
        </is>
      </c>
      <c r="C143" s="4" t="inlineStr">
        <is>
          <t>Finished</t>
        </is>
      </c>
    </row>
    <row r="144">
      <c r="A144" s="4" t="inlineStr">
        <is>
          <t>Environmental disbursements</t>
        </is>
      </c>
      <c r="B144" s="6" t="n">
        <v>205</v>
      </c>
      <c r="C144" s="6" t="n">
        <v>221</v>
      </c>
    </row>
    <row r="145">
      <c r="A145" s="4" t="inlineStr">
        <is>
          <t>Description of nature of disbursement</t>
        </is>
      </c>
      <c r="B145" s="4" t="inlineStr">
        <is>
          <t>Assets</t>
        </is>
      </c>
      <c r="C145" s="4" t="inlineStr">
        <is>
          <t>Assets</t>
        </is>
      </c>
    </row>
    <row r="146">
      <c r="A146" s="4" t="inlineStr">
        <is>
          <t>Detailed description of nature of disbursement</t>
        </is>
      </c>
      <c r="B146" s="4" t="inlineStr">
        <is>
          <t>Properties, plants and equipments</t>
        </is>
      </c>
      <c r="C146" s="4" t="inlineStr">
        <is>
          <t>Properties,plants andequipments</t>
        </is>
      </c>
    </row>
    <row r="147">
      <c r="A147" s="4" t="inlineStr">
        <is>
          <t>Commitments for disbursements in project</t>
        </is>
      </c>
      <c r="B147" s="6" t="n">
        <v>0</v>
      </c>
      <c r="C147" s="6" t="n">
        <v>0</v>
      </c>
    </row>
    <row r="148">
      <c r="A148" s="4" t="inlineStr">
        <is>
          <t>Environmental disbursement seventeen [Member]</t>
        </is>
      </c>
    </row>
    <row r="149">
      <c r="A149" s="3" t="inlineStr">
        <is>
          <t>Disclosure Of Emvironmental Matters [Line Items]</t>
        </is>
      </c>
    </row>
    <row r="150">
      <c r="A150" s="4" t="inlineStr">
        <is>
          <t>Description of name of project</t>
        </is>
      </c>
      <c r="B150" s="4" t="inlineStr">
        <is>
          <t>Investment projects for the control and management of gas emissions from industrial process</t>
        </is>
      </c>
      <c r="C150" s="4" t="inlineStr">
        <is>
          <t>Expansion of solid industrial waste dumpsite for management of these in the future</t>
        </is>
      </c>
    </row>
    <row r="151">
      <c r="A151" s="4" t="inlineStr">
        <is>
          <t>Disclosure of status of project</t>
        </is>
      </c>
      <c r="B151" s="4" t="inlineStr">
        <is>
          <t>Finished</t>
        </is>
      </c>
      <c r="C151" s="4" t="inlineStr">
        <is>
          <t>Finished</t>
        </is>
      </c>
    </row>
    <row r="152">
      <c r="A152" s="4" t="inlineStr">
        <is>
          <t>Environmental disbursements</t>
        </is>
      </c>
      <c r="B152" s="6" t="n">
        <v>997</v>
      </c>
      <c r="C152" s="6" t="n">
        <v>547</v>
      </c>
    </row>
    <row r="153">
      <c r="A153" s="4" t="inlineStr">
        <is>
          <t>Description of nature of disbursement</t>
        </is>
      </c>
      <c r="B153" s="4" t="inlineStr">
        <is>
          <t>Assets</t>
        </is>
      </c>
      <c r="C153" s="4" t="inlineStr">
        <is>
          <t>Assets</t>
        </is>
      </c>
    </row>
    <row r="154">
      <c r="A154" s="4" t="inlineStr">
        <is>
          <t>Detailed description of nature of disbursement</t>
        </is>
      </c>
      <c r="B154" s="4" t="inlineStr">
        <is>
          <t>Properties, plants and equipments</t>
        </is>
      </c>
      <c r="C154" s="4" t="inlineStr">
        <is>
          <t>Properties,plants andequipments</t>
        </is>
      </c>
    </row>
    <row r="155">
      <c r="A155" s="4" t="inlineStr">
        <is>
          <t>Commitments for disbursements in project</t>
        </is>
      </c>
      <c r="B155" s="6" t="n">
        <v>0</v>
      </c>
      <c r="C155" s="6" t="n">
        <v>0</v>
      </c>
    </row>
    <row r="156">
      <c r="A156" s="4" t="inlineStr">
        <is>
          <t>Environmental disbursement eighteen [Member]</t>
        </is>
      </c>
    </row>
    <row r="157">
      <c r="A157" s="3" t="inlineStr">
        <is>
          <t>Disclosure Of Emvironmental Matters [Line Items]</t>
        </is>
      </c>
    </row>
    <row r="158">
      <c r="A158" s="4" t="inlineStr">
        <is>
          <t>Description of name of project</t>
        </is>
      </c>
      <c r="C158" s="4" t="inlineStr">
        <is>
          <t>Investment projects for the control and management of hazardous liquids and water energy optimization of industrial plants</t>
        </is>
      </c>
    </row>
    <row r="159">
      <c r="A159" s="4" t="inlineStr">
        <is>
          <t>Disclosure of status of project</t>
        </is>
      </c>
      <c r="C159" s="4" t="inlineStr">
        <is>
          <t>Finished</t>
        </is>
      </c>
    </row>
    <row r="160">
      <c r="A160" s="4" t="inlineStr">
        <is>
          <t>Environmental disbursements</t>
        </is>
      </c>
      <c r="C160" s="6" t="n">
        <v>667</v>
      </c>
    </row>
    <row r="161">
      <c r="A161" s="4" t="inlineStr">
        <is>
          <t>Description of nature of disbursement</t>
        </is>
      </c>
      <c r="C161" s="4" t="inlineStr">
        <is>
          <t>Assets</t>
        </is>
      </c>
    </row>
    <row r="162">
      <c r="A162" s="4" t="inlineStr">
        <is>
          <t>Detailed description of nature of disbursement</t>
        </is>
      </c>
      <c r="C162" s="4" t="inlineStr">
        <is>
          <t>Properties,plants andequipments</t>
        </is>
      </c>
    </row>
    <row r="163">
      <c r="A163" s="4" t="inlineStr">
        <is>
          <t>Commitments for disbursements in project</t>
        </is>
      </c>
      <c r="C163" s="6" t="n">
        <v>0</v>
      </c>
    </row>
    <row r="164">
      <c r="A164" s="4" t="inlineStr">
        <is>
          <t>Environmental disbursement ninteen [Member]</t>
        </is>
      </c>
    </row>
    <row r="165">
      <c r="A165" s="3" t="inlineStr">
        <is>
          <t>Disclosure Of Emvironmental Matters [Line Items]</t>
        </is>
      </c>
    </row>
    <row r="166">
      <c r="A166" s="4" t="inlineStr">
        <is>
          <t>Description of name of project</t>
        </is>
      </c>
      <c r="C166" s="4" t="inlineStr">
        <is>
          <t>Environmental improvement studies</t>
        </is>
      </c>
    </row>
    <row r="167">
      <c r="A167" s="4" t="inlineStr">
        <is>
          <t>Disclosure of status of project</t>
        </is>
      </c>
      <c r="C167" s="4" t="inlineStr">
        <is>
          <t>In process</t>
        </is>
      </c>
    </row>
    <row r="168">
      <c r="A168" s="4" t="inlineStr">
        <is>
          <t>Environmental disbursements</t>
        </is>
      </c>
      <c r="C168" s="6" t="n">
        <v>179</v>
      </c>
    </row>
    <row r="169">
      <c r="A169" s="4" t="inlineStr">
        <is>
          <t>Description of nature of disbursement</t>
        </is>
      </c>
      <c r="C169" s="4" t="inlineStr">
        <is>
          <t>Expenses</t>
        </is>
      </c>
    </row>
    <row r="170">
      <c r="A170" s="4" t="inlineStr">
        <is>
          <t>Detailed description of nature of disbursement</t>
        </is>
      </c>
      <c r="C170" s="4" t="inlineStr">
        <is>
          <t>Operatingcosts</t>
        </is>
      </c>
    </row>
    <row r="171">
      <c r="A171" s="4" t="inlineStr">
        <is>
          <t>Commitments for disbursements in project</t>
        </is>
      </c>
      <c r="C171" s="6" t="n">
        <v>69</v>
      </c>
    </row>
    <row r="172">
      <c r="A172" s="4" t="inlineStr">
        <is>
          <t>Estimated completion date of project</t>
        </is>
      </c>
      <c r="C172" s="4" t="inlineStr">
        <is>
          <t>2021</t>
        </is>
      </c>
    </row>
    <row r="173">
      <c r="A173" s="4" t="inlineStr">
        <is>
          <t>Environmental Disbursement Twenty [Member]</t>
        </is>
      </c>
    </row>
    <row r="174">
      <c r="A174" s="3" t="inlineStr">
        <is>
          <t>Disclosure Of Emvironmental Matters [Line Items]</t>
        </is>
      </c>
    </row>
    <row r="175">
      <c r="A175" s="4" t="inlineStr">
        <is>
          <t>Description of name of project</t>
        </is>
      </c>
      <c r="C175" s="4" t="inlineStr">
        <is>
          <t>Environmental improvement studies</t>
        </is>
      </c>
    </row>
    <row r="176">
      <c r="A176" s="4" t="inlineStr">
        <is>
          <t>Disclosure of status of project</t>
        </is>
      </c>
      <c r="C176" s="4" t="inlineStr">
        <is>
          <t>In process</t>
        </is>
      </c>
    </row>
    <row r="177">
      <c r="A177" s="4" t="inlineStr">
        <is>
          <t>Environmental disbursements</t>
        </is>
      </c>
      <c r="C177" s="6" t="n">
        <v>784</v>
      </c>
    </row>
    <row r="178">
      <c r="A178" s="4" t="inlineStr">
        <is>
          <t>Description of nature of disbursement</t>
        </is>
      </c>
      <c r="C178" s="4" t="inlineStr">
        <is>
          <t>Assets</t>
        </is>
      </c>
    </row>
    <row r="179">
      <c r="A179" s="4" t="inlineStr">
        <is>
          <t>Detailed description of nature of disbursement</t>
        </is>
      </c>
      <c r="C179" s="4" t="inlineStr">
        <is>
          <t>Properties,plants andequipments</t>
        </is>
      </c>
    </row>
    <row r="180">
      <c r="A180" s="4" t="inlineStr">
        <is>
          <t>Commitments for disbursements in project</t>
        </is>
      </c>
      <c r="C180" s="6" t="n">
        <v>0</v>
      </c>
    </row>
    <row r="181">
      <c r="A181" s="4" t="inlineStr">
        <is>
          <t>Environmental Disbursement Twenty One [Member]</t>
        </is>
      </c>
    </row>
    <row r="182">
      <c r="A182" s="3" t="inlineStr">
        <is>
          <t>Disclosure Of Emvironmental Matters [Line Items]</t>
        </is>
      </c>
    </row>
    <row r="183">
      <c r="A183" s="4" t="inlineStr">
        <is>
          <t>Description of name of project</t>
        </is>
      </c>
      <c r="C183" s="4" t="inlineStr">
        <is>
          <t>Environmental improvement studies</t>
        </is>
      </c>
    </row>
    <row r="184">
      <c r="A184" s="4" t="inlineStr">
        <is>
          <t>Disclosure of status of project</t>
        </is>
      </c>
      <c r="C184" s="4" t="inlineStr">
        <is>
          <t>Finished</t>
        </is>
      </c>
    </row>
    <row r="185">
      <c r="A185" s="4" t="inlineStr">
        <is>
          <t>Environmental disbursements</t>
        </is>
      </c>
      <c r="C185" s="6" t="n">
        <v>628</v>
      </c>
    </row>
    <row r="186">
      <c r="A186" s="4" t="inlineStr">
        <is>
          <t>Description of nature of disbursement</t>
        </is>
      </c>
      <c r="C186" s="4" t="inlineStr">
        <is>
          <t>Assets</t>
        </is>
      </c>
    </row>
    <row r="187">
      <c r="A187" s="4" t="inlineStr">
        <is>
          <t>Detailed description of nature of disbursement</t>
        </is>
      </c>
      <c r="C187" s="4" t="inlineStr">
        <is>
          <t>Properties,plants andequipments</t>
        </is>
      </c>
    </row>
    <row r="188">
      <c r="A188" s="4" t="inlineStr">
        <is>
          <t>Commitments for disbursements in project</t>
        </is>
      </c>
      <c r="C188" s="6" t="n">
        <v>0</v>
      </c>
    </row>
    <row r="189">
      <c r="A189" s="4" t="inlineStr">
        <is>
          <t>Environmental Disbursement Twenty Two [Member]</t>
        </is>
      </c>
    </row>
    <row r="190">
      <c r="A190" s="3" t="inlineStr">
        <is>
          <t>Disclosure Of Emvironmental Matters [Line Items]</t>
        </is>
      </c>
    </row>
    <row r="191">
      <c r="A191" s="4" t="inlineStr">
        <is>
          <t>Description of name of project</t>
        </is>
      </c>
      <c r="C191" s="4" t="inlineStr">
        <is>
          <t>Investment projects for the control and management solid industrial waste dumpsite for management of these in the future</t>
        </is>
      </c>
    </row>
    <row r="192">
      <c r="A192" s="4" t="inlineStr">
        <is>
          <t>Disclosure of status of project</t>
        </is>
      </c>
      <c r="C192" s="4" t="inlineStr">
        <is>
          <t>Finished</t>
        </is>
      </c>
    </row>
    <row r="193">
      <c r="A193" s="4" t="inlineStr">
        <is>
          <t>Environmental disbursements</t>
        </is>
      </c>
      <c r="C193" s="6" t="n">
        <v>223</v>
      </c>
    </row>
    <row r="194">
      <c r="A194" s="4" t="inlineStr">
        <is>
          <t>Description of nature of disbursement</t>
        </is>
      </c>
      <c r="C194" s="4" t="inlineStr">
        <is>
          <t>Expenses</t>
        </is>
      </c>
    </row>
    <row r="195">
      <c r="A195" s="4" t="inlineStr">
        <is>
          <t>Detailed description of nature of disbursement</t>
        </is>
      </c>
      <c r="C195" s="4" t="inlineStr">
        <is>
          <t>Operatingcosts</t>
        </is>
      </c>
    </row>
    <row r="196">
      <c r="A196" s="4" t="inlineStr">
        <is>
          <t>Commitments for disbursements in project</t>
        </is>
      </c>
      <c r="C196"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N-CURRENT ASSETS HELD FOR SALE (Details) - USD ($) $ in Thousands</t>
        </is>
      </c>
      <c r="B1" s="2" t="inlineStr">
        <is>
          <t>Dec. 31, 2021</t>
        </is>
      </c>
      <c r="C1" s="2" t="inlineStr">
        <is>
          <t>Dec. 31, 2020</t>
        </is>
      </c>
      <c r="D1" s="2" t="inlineStr">
        <is>
          <t>Dec. 31, 2019</t>
        </is>
      </c>
    </row>
    <row r="2">
      <c r="A2" s="3" t="inlineStr">
        <is>
          <t>Disclosure Of Noncurrent Assets Held For Sale [Line Items]</t>
        </is>
      </c>
    </row>
    <row r="3">
      <c r="A3" s="4" t="inlineStr">
        <is>
          <t>Property, plant and equipment</t>
        </is>
      </c>
      <c r="B3" s="6" t="n">
        <v>8953384</v>
      </c>
      <c r="C3" s="6" t="n">
        <v>8325304</v>
      </c>
    </row>
    <row r="4">
      <c r="A4" s="4" t="inlineStr">
        <is>
          <t>Total</t>
        </is>
      </c>
      <c r="B4" s="5" t="n">
        <v>12741985</v>
      </c>
      <c r="C4" s="5" t="n">
        <v>12483994</v>
      </c>
      <c r="D4" s="6" t="n">
        <v>11928649</v>
      </c>
    </row>
    <row r="5">
      <c r="A5" s="4" t="inlineStr">
        <is>
          <t>Non-current assets held for sale [member]</t>
        </is>
      </c>
    </row>
    <row r="6">
      <c r="A6" s="3" t="inlineStr">
        <is>
          <t>Disclosure Of Noncurrent Assets Held For Sale [Line Items]</t>
        </is>
      </c>
    </row>
    <row r="7">
      <c r="A7" s="4" t="inlineStr">
        <is>
          <t>Land</t>
        </is>
      </c>
      <c r="B7" s="5" t="n">
        <v>2306</v>
      </c>
      <c r="C7" s="5" t="n">
        <v>2415</v>
      </c>
    </row>
    <row r="8">
      <c r="A8" s="4" t="inlineStr">
        <is>
          <t>Buildings</t>
        </is>
      </c>
      <c r="B8" s="5" t="n">
        <v>307</v>
      </c>
      <c r="C8" s="5" t="n">
        <v>1256</v>
      </c>
    </row>
    <row r="9">
      <c r="A9" s="4" t="inlineStr">
        <is>
          <t>Property, plant and equipment</t>
        </is>
      </c>
      <c r="C9" s="5" t="n">
        <v>206</v>
      </c>
    </row>
    <row r="10">
      <c r="A10" s="4" t="inlineStr">
        <is>
          <t>Forest</t>
        </is>
      </c>
      <c r="B10" s="5" t="n">
        <v>11002</v>
      </c>
    </row>
    <row r="11">
      <c r="A11" s="4" t="inlineStr">
        <is>
          <t>Farm roads</t>
        </is>
      </c>
      <c r="B11" s="5" t="n">
        <v>543</v>
      </c>
    </row>
    <row r="12">
      <c r="A12" s="4" t="inlineStr">
        <is>
          <t>Total</t>
        </is>
      </c>
      <c r="B12" s="6" t="n">
        <v>14158</v>
      </c>
      <c r="C12" s="6" t="n">
        <v>38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3" customWidth="1" min="2" max="2"/>
  </cols>
  <sheetData>
    <row r="1">
      <c r="A1" s="1" t="inlineStr">
        <is>
          <t>NON-CURRENT ASSETS HELD FOR SALE (Details Textual) $ in Thousands</t>
        </is>
      </c>
      <c r="B1" s="2" t="inlineStr">
        <is>
          <t>12 Months Ended</t>
        </is>
      </c>
    </row>
    <row r="2">
      <c r="B2" s="2" t="inlineStr">
        <is>
          <t>Dec. 31, 2021USD ($)ha</t>
        </is>
      </c>
    </row>
    <row r="3">
      <c r="A3" s="3" t="inlineStr">
        <is>
          <t>Disclosure Of Noncurrent Assets Held For Sale [Abstract]</t>
        </is>
      </c>
    </row>
    <row r="4">
      <c r="A4" s="4" t="inlineStr">
        <is>
          <t>Number of hectares of forestry land held for sale | ha</t>
        </is>
      </c>
      <c r="B4" s="5" t="n">
        <v>80489</v>
      </c>
    </row>
    <row r="5">
      <c r="A5" s="4" t="inlineStr">
        <is>
          <t>Profit From Sale Of Noncurrent Assets | $</t>
        </is>
      </c>
      <c r="B5" s="6" t="n">
        <v>22986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1</t>
        </is>
      </c>
      <c r="C1" s="2" t="inlineStr">
        <is>
          <t>Dec. 31, 2020</t>
        </is>
      </c>
    </row>
    <row r="2">
      <c r="A2" s="3" t="inlineStr">
        <is>
          <t>Disclosure Of Financials Instruments [Line items]</t>
        </is>
      </c>
    </row>
    <row r="3">
      <c r="A3" s="4" t="inlineStr">
        <is>
          <t>Financial liabilities</t>
        </is>
      </c>
      <c r="B3" s="6" t="n">
        <v>6613914</v>
      </c>
      <c r="C3" s="6" t="n">
        <v>6863862</v>
      </c>
    </row>
    <row r="4">
      <c r="A4" s="4" t="inlineStr">
        <is>
          <t>Financial liabilities, at fair value</t>
        </is>
      </c>
      <c r="B4" s="5" t="n">
        <v>6114417</v>
      </c>
      <c r="C4" s="5" t="n">
        <v>7641425</v>
      </c>
    </row>
    <row r="5">
      <c r="A5" s="4" t="inlineStr">
        <is>
          <t>Bonds Issued [Member]</t>
        </is>
      </c>
    </row>
    <row r="6">
      <c r="A6" s="3" t="inlineStr">
        <is>
          <t>Disclosure Of Financials Instruments [Line items]</t>
        </is>
      </c>
    </row>
    <row r="7">
      <c r="A7" s="4" t="inlineStr">
        <is>
          <t>Financial liabilities</t>
        </is>
      </c>
      <c r="B7" s="5" t="n">
        <v>1034023</v>
      </c>
      <c r="C7" s="5" t="n">
        <v>1188917</v>
      </c>
    </row>
    <row r="8">
      <c r="A8" s="4" t="inlineStr">
        <is>
          <t>Hedging liabilities [Member]</t>
        </is>
      </c>
    </row>
    <row r="9">
      <c r="A9" s="3" t="inlineStr">
        <is>
          <t>Disclosure Of Financials Instruments [Line items]</t>
        </is>
      </c>
    </row>
    <row r="10">
      <c r="A10" s="4" t="inlineStr">
        <is>
          <t>Financial liabilities</t>
        </is>
      </c>
      <c r="B10" s="5" t="n">
        <v>296183</v>
      </c>
      <c r="C10" s="5" t="n">
        <v>39586</v>
      </c>
    </row>
    <row r="11">
      <c r="A11" s="4" t="inlineStr">
        <is>
          <t>Financial liabilities, at fair value</t>
        </is>
      </c>
      <c r="B11" s="5" t="n">
        <v>296183</v>
      </c>
      <c r="C11" s="5" t="n">
        <v>39586</v>
      </c>
    </row>
    <row r="12">
      <c r="A12" s="4" t="inlineStr">
        <is>
          <t>Hedging assets [Member]</t>
        </is>
      </c>
    </row>
    <row r="13">
      <c r="A13" s="3" t="inlineStr">
        <is>
          <t>Disclosure Of Financials Instruments [Line items]</t>
        </is>
      </c>
    </row>
    <row r="14">
      <c r="A14" s="4" t="inlineStr">
        <is>
          <t>Financial assets</t>
        </is>
      </c>
      <c r="B14" s="5" t="n">
        <v>13599</v>
      </c>
      <c r="C14" s="5" t="n">
        <v>30714</v>
      </c>
    </row>
    <row r="15">
      <c r="A15" s="4" t="inlineStr">
        <is>
          <t>Financial assets, at fair value</t>
        </is>
      </c>
      <c r="B15" s="5" t="n">
        <v>13599</v>
      </c>
      <c r="C15" s="5" t="n">
        <v>30714</v>
      </c>
    </row>
    <row r="16">
      <c r="A16" s="4" t="inlineStr">
        <is>
          <t>Receivables due from related parties [Member]</t>
        </is>
      </c>
    </row>
    <row r="17">
      <c r="A17" s="3" t="inlineStr">
        <is>
          <t>Disclosure Of Financials Instruments [Line items]</t>
        </is>
      </c>
    </row>
    <row r="18">
      <c r="A18" s="4" t="inlineStr">
        <is>
          <t>Financial assets</t>
        </is>
      </c>
      <c r="B18" s="5" t="n">
        <v>5559</v>
      </c>
      <c r="C18" s="5" t="n">
        <v>6274</v>
      </c>
    </row>
    <row r="19">
      <c r="A19" s="4" t="inlineStr">
        <is>
          <t>Financial assets, at fair value</t>
        </is>
      </c>
      <c r="B19" s="5" t="n">
        <v>5559</v>
      </c>
      <c r="C19" s="5" t="n">
        <v>6274</v>
      </c>
    </row>
    <row r="20">
      <c r="A20" s="4" t="inlineStr">
        <is>
          <t>Other Financial Assets [Member]</t>
        </is>
      </c>
    </row>
    <row r="21">
      <c r="A21" s="3" t="inlineStr">
        <is>
          <t>Disclosure Of Financials Instruments [Line items]</t>
        </is>
      </c>
    </row>
    <row r="22">
      <c r="A22" s="4" t="inlineStr">
        <is>
          <t>Financial assets</t>
        </is>
      </c>
      <c r="B22" s="5" t="n">
        <v>2791</v>
      </c>
      <c r="C22" s="5" t="n">
        <v>2</v>
      </c>
    </row>
    <row r="23">
      <c r="A23" s="4" t="inlineStr">
        <is>
          <t>Financial assets, at fair value</t>
        </is>
      </c>
      <c r="B23" s="5" t="n">
        <v>2791</v>
      </c>
      <c r="C23" s="5" t="n">
        <v>2</v>
      </c>
    </row>
    <row r="24">
      <c r="A24" s="4" t="inlineStr">
        <is>
          <t>Financial liabilities at fair value through profit or loss [member]</t>
        </is>
      </c>
    </row>
    <row r="25">
      <c r="A25" s="3" t="inlineStr">
        <is>
          <t>Disclosure Of Financials Instruments [Line items]</t>
        </is>
      </c>
    </row>
    <row r="26">
      <c r="A26" s="4" t="inlineStr">
        <is>
          <t>Financial liabilities</t>
        </is>
      </c>
      <c r="B26" s="5" t="n">
        <v>133</v>
      </c>
      <c r="C26" s="5" t="n">
        <v>74</v>
      </c>
    </row>
    <row r="27">
      <c r="A27" s="4" t="inlineStr">
        <is>
          <t>Financial liabilities, at fair value</t>
        </is>
      </c>
      <c r="B27" s="5" t="n">
        <v>133</v>
      </c>
      <c r="C27" s="5" t="n">
        <v>74</v>
      </c>
    </row>
    <row r="28">
      <c r="A28" s="4" t="inlineStr">
        <is>
          <t>Financial liabilities at amortized cost [member]</t>
        </is>
      </c>
    </row>
    <row r="29">
      <c r="A29" s="3" t="inlineStr">
        <is>
          <t>Disclosure Of Financials Instruments [Line items]</t>
        </is>
      </c>
    </row>
    <row r="30">
      <c r="A30" s="4" t="inlineStr">
        <is>
          <t>Financial liabilities</t>
        </is>
      </c>
      <c r="B30" s="5" t="n">
        <v>6317598</v>
      </c>
      <c r="C30" s="5" t="n">
        <v>6824202</v>
      </c>
    </row>
    <row r="31">
      <c r="A31" s="4" t="inlineStr">
        <is>
          <t>Financial liabilities, at fair value</t>
        </is>
      </c>
      <c r="B31" s="5" t="n">
        <v>6114417</v>
      </c>
      <c r="C31" s="5" t="n">
        <v>7641425</v>
      </c>
    </row>
    <row r="32">
      <c r="A32" s="4" t="inlineStr">
        <is>
          <t>Financial liabilities at amortized cost [member] | Bonds Issued [Member]</t>
        </is>
      </c>
    </row>
    <row r="33">
      <c r="A33" s="3" t="inlineStr">
        <is>
          <t>Disclosure Of Financials Instruments [Line items]</t>
        </is>
      </c>
    </row>
    <row r="34">
      <c r="A34" s="4" t="inlineStr">
        <is>
          <t>Financial liabilities</t>
        </is>
      </c>
      <c r="B34" s="5" t="n">
        <v>3392010</v>
      </c>
      <c r="C34" s="5" t="n">
        <v>3519027</v>
      </c>
    </row>
    <row r="35">
      <c r="A35" s="4" t="inlineStr">
        <is>
          <t>Financial liabilities, at fair value</t>
        </is>
      </c>
      <c r="B35" s="5" t="n">
        <v>3161062</v>
      </c>
      <c r="C35" s="5" t="n">
        <v>3970081</v>
      </c>
    </row>
    <row r="36">
      <c r="A36" s="4" t="inlineStr">
        <is>
          <t>Financial liabilities at amortized cost [member] | Bonds Issued [Member] | UF [Member]</t>
        </is>
      </c>
    </row>
    <row r="37">
      <c r="A37" s="3" t="inlineStr">
        <is>
          <t>Disclosure Of Financials Instruments [Line items]</t>
        </is>
      </c>
    </row>
    <row r="38">
      <c r="A38" s="4" t="inlineStr">
        <is>
          <t>Financial liabilities</t>
        </is>
      </c>
      <c r="B38" s="5" t="n">
        <v>1034023</v>
      </c>
      <c r="C38" s="5" t="n">
        <v>1188917</v>
      </c>
    </row>
    <row r="39">
      <c r="A39" s="4" t="inlineStr">
        <is>
          <t>Financial liabilities, at fair value</t>
        </is>
      </c>
      <c r="B39" s="5" t="n">
        <v>1024721</v>
      </c>
      <c r="C39" s="5" t="n">
        <v>1458106</v>
      </c>
    </row>
    <row r="40">
      <c r="A40" s="4" t="inlineStr">
        <is>
          <t>Financial liabilities at amortized cost [member] | Bank Borrowings [Member]</t>
        </is>
      </c>
    </row>
    <row r="41">
      <c r="A41" s="3" t="inlineStr">
        <is>
          <t>Disclosure Of Financials Instruments [Line items]</t>
        </is>
      </c>
    </row>
    <row r="42">
      <c r="A42" s="4" t="inlineStr">
        <is>
          <t>Financial liabilities</t>
        </is>
      </c>
      <c r="B42" s="5" t="n">
        <v>454652</v>
      </c>
      <c r="C42" s="5" t="n">
        <v>741669</v>
      </c>
    </row>
    <row r="43">
      <c r="A43" s="4" t="inlineStr">
        <is>
          <t>Financial liabilities, at fair value</t>
        </is>
      </c>
      <c r="B43" s="5" t="n">
        <v>463308</v>
      </c>
      <c r="C43" s="5" t="n">
        <v>770551</v>
      </c>
    </row>
    <row r="44">
      <c r="A44" s="4" t="inlineStr">
        <is>
          <t>Financial liabilities at amortized cost [member] | Bank Loans In Other Currencies [Member]</t>
        </is>
      </c>
    </row>
    <row r="45">
      <c r="A45" s="3" t="inlineStr">
        <is>
          <t>Disclosure Of Financials Instruments [Line items]</t>
        </is>
      </c>
    </row>
    <row r="46">
      <c r="A46" s="4" t="inlineStr">
        <is>
          <t>Financial liabilities</t>
        </is>
      </c>
      <c r="B46" s="5" t="n">
        <v>537304</v>
      </c>
      <c r="C46" s="5" t="n">
        <v>532591</v>
      </c>
    </row>
    <row r="47">
      <c r="A47" s="4" t="inlineStr">
        <is>
          <t>Financial liabilities, at fair value</t>
        </is>
      </c>
      <c r="B47" s="5" t="n">
        <v>565717</v>
      </c>
      <c r="C47" s="5" t="n">
        <v>600689</v>
      </c>
    </row>
    <row r="48">
      <c r="A48" s="4" t="inlineStr">
        <is>
          <t>Financial liabilities at amortized cost [member] | Lease Liablities [Member]</t>
        </is>
      </c>
    </row>
    <row r="49">
      <c r="A49" s="3" t="inlineStr">
        <is>
          <t>Disclosure Of Financials Instruments [Line items]</t>
        </is>
      </c>
    </row>
    <row r="50">
      <c r="A50" s="4" t="inlineStr">
        <is>
          <t>Financial liabilities</t>
        </is>
      </c>
      <c r="B50" s="5" t="n">
        <v>163304</v>
      </c>
      <c r="C50" s="5" t="n">
        <v>211755</v>
      </c>
    </row>
    <row r="51">
      <c r="A51" s="4" t="inlineStr">
        <is>
          <t>Financial liabilities, at fair value</t>
        </is>
      </c>
      <c r="B51" s="5" t="n">
        <v>163304</v>
      </c>
      <c r="C51" s="5" t="n">
        <v>211755</v>
      </c>
    </row>
    <row r="52">
      <c r="A52" s="4" t="inlineStr">
        <is>
          <t>Financial liabilities at amortized cost [member] | Trade and other payables [Member]</t>
        </is>
      </c>
    </row>
    <row r="53">
      <c r="A53" s="3" t="inlineStr">
        <is>
          <t>Disclosure Of Financials Instruments [Line items]</t>
        </is>
      </c>
    </row>
    <row r="54">
      <c r="A54" s="4" t="inlineStr">
        <is>
          <t>Financial liabilities</t>
        </is>
      </c>
      <c r="B54" s="5" t="n">
        <v>733728</v>
      </c>
      <c r="C54" s="5" t="n">
        <v>626504</v>
      </c>
    </row>
    <row r="55">
      <c r="A55" s="4" t="inlineStr">
        <is>
          <t>Financial liabilities, at fair value</t>
        </is>
      </c>
      <c r="B55" s="5" t="n">
        <v>733728</v>
      </c>
      <c r="C55" s="5" t="n">
        <v>626504</v>
      </c>
    </row>
    <row r="56">
      <c r="A56" s="4" t="inlineStr">
        <is>
          <t>Financial liabilities at amortized cost [member] | Payables to related parties [Member]</t>
        </is>
      </c>
    </row>
    <row r="57">
      <c r="A57" s="3" t="inlineStr">
        <is>
          <t>Disclosure Of Financials Instruments [Line items]</t>
        </is>
      </c>
    </row>
    <row r="58">
      <c r="A58" s="4" t="inlineStr">
        <is>
          <t>Financial liabilities</t>
        </is>
      </c>
      <c r="B58" s="5" t="n">
        <v>2577</v>
      </c>
      <c r="C58" s="5" t="n">
        <v>3739</v>
      </c>
    </row>
    <row r="59">
      <c r="A59" s="4" t="inlineStr">
        <is>
          <t>Financial liabilities, at fair value</t>
        </is>
      </c>
      <c r="B59" s="5" t="n">
        <v>2577</v>
      </c>
      <c r="C59" s="5" t="n">
        <v>3739</v>
      </c>
    </row>
    <row r="60">
      <c r="A60" s="4" t="inlineStr">
        <is>
          <t>Financial assets at amortised cost, class [member]</t>
        </is>
      </c>
    </row>
    <row r="61">
      <c r="A61" s="3" t="inlineStr">
        <is>
          <t>Disclosure Of Financials Instruments [Line items]</t>
        </is>
      </c>
    </row>
    <row r="62">
      <c r="A62" s="4" t="inlineStr">
        <is>
          <t>Financial assets</t>
        </is>
      </c>
      <c r="B62" s="5" t="n">
        <v>1783643</v>
      </c>
      <c r="C62" s="5" t="n">
        <v>1625235</v>
      </c>
    </row>
    <row r="63">
      <c r="A63" s="4" t="inlineStr">
        <is>
          <t>Financial assets, at fair value</t>
        </is>
      </c>
      <c r="B63" s="5" t="n">
        <v>1783643</v>
      </c>
      <c r="C63" s="5" t="n">
        <v>1625235</v>
      </c>
    </row>
    <row r="64">
      <c r="A64" s="4" t="inlineStr">
        <is>
          <t>Financial assets at fair value through profit or loss, category [member]</t>
        </is>
      </c>
    </row>
    <row r="65">
      <c r="A65" s="3" t="inlineStr">
        <is>
          <t>Disclosure Of Financials Instruments [Line items]</t>
        </is>
      </c>
    </row>
    <row r="66">
      <c r="A66" s="4" t="inlineStr">
        <is>
          <t>Financial assets</t>
        </is>
      </c>
      <c r="B66" s="5" t="n">
        <v>230068</v>
      </c>
      <c r="C66" s="5" t="n">
        <v>199771</v>
      </c>
    </row>
    <row r="67">
      <c r="A67" s="4" t="inlineStr">
        <is>
          <t>Financial assets, at fair value</t>
        </is>
      </c>
      <c r="B67" s="5" t="n">
        <v>230068</v>
      </c>
      <c r="C67" s="5" t="n">
        <v>199771</v>
      </c>
    </row>
    <row r="68">
      <c r="A68" s="4" t="inlineStr">
        <is>
          <t>Financial assets at fair value through profit or loss, category [member] | Mutual funds investment [Member]</t>
        </is>
      </c>
    </row>
    <row r="69">
      <c r="A69" s="3" t="inlineStr">
        <is>
          <t>Disclosure Of Financials Instruments [Line items]</t>
        </is>
      </c>
    </row>
    <row r="70">
      <c r="A70" s="4" t="inlineStr">
        <is>
          <t>Financial assets</t>
        </is>
      </c>
      <c r="B70" s="5" t="n">
        <v>230068</v>
      </c>
      <c r="C70" s="5" t="n">
        <v>199742</v>
      </c>
    </row>
    <row r="71">
      <c r="A71" s="4" t="inlineStr">
        <is>
          <t>Financial assets, at fair value</t>
        </is>
      </c>
      <c r="B71" s="5" t="n">
        <v>230068</v>
      </c>
      <c r="C71" s="5" t="n">
        <v>199742</v>
      </c>
    </row>
    <row r="72">
      <c r="A72" s="4" t="inlineStr">
        <is>
          <t>Financial assets at fair value through profit or loss, category [member] | Derivatives [member]</t>
        </is>
      </c>
    </row>
    <row r="73">
      <c r="A73" s="3" t="inlineStr">
        <is>
          <t>Disclosure Of Financials Instruments [Line items]</t>
        </is>
      </c>
    </row>
    <row r="74">
      <c r="A74" s="4" t="inlineStr">
        <is>
          <t>Financial assets</t>
        </is>
      </c>
      <c r="B74" s="5" t="n">
        <v>0</v>
      </c>
      <c r="C74" s="5" t="n">
        <v>29</v>
      </c>
    </row>
    <row r="75">
      <c r="A75" s="4" t="inlineStr">
        <is>
          <t>Financial assets, at fair value</t>
        </is>
      </c>
      <c r="B75" s="5" t="n">
        <v>0</v>
      </c>
      <c r="C75" s="5" t="n">
        <v>29</v>
      </c>
    </row>
    <row r="76">
      <c r="A76" s="4" t="inlineStr">
        <is>
          <t>Loans and Accounts Receivables [member] | Time deposits [Member]</t>
        </is>
      </c>
    </row>
    <row r="77">
      <c r="A77" s="3" t="inlineStr">
        <is>
          <t>Disclosure Of Financials Instruments [Line items]</t>
        </is>
      </c>
    </row>
    <row r="78">
      <c r="A78" s="4" t="inlineStr">
        <is>
          <t>Financial assets</t>
        </is>
      </c>
      <c r="B78" s="5" t="n">
        <v>251956</v>
      </c>
      <c r="C78" s="5" t="n">
        <v>507519</v>
      </c>
    </row>
    <row r="79">
      <c r="A79" s="4" t="inlineStr">
        <is>
          <t>Financial assets, at fair value</t>
        </is>
      </c>
      <c r="B79" s="5" t="n">
        <v>251956</v>
      </c>
      <c r="C79" s="5" t="n">
        <v>507519</v>
      </c>
    </row>
    <row r="80">
      <c r="A80" s="4" t="inlineStr">
        <is>
          <t>Loans and Accounts Receivables [member] | Cash [Member]</t>
        </is>
      </c>
    </row>
    <row r="81">
      <c r="A81" s="3" t="inlineStr">
        <is>
          <t>Disclosure Of Financials Instruments [Line items]</t>
        </is>
      </c>
    </row>
    <row r="82">
      <c r="A82" s="4" t="inlineStr">
        <is>
          <t>Financial assets</t>
        </is>
      </c>
      <c r="B82" s="5" t="n">
        <v>529076</v>
      </c>
      <c r="C82" s="5" t="n">
        <v>357453</v>
      </c>
    </row>
    <row r="83">
      <c r="A83" s="4" t="inlineStr">
        <is>
          <t>Financial assets, at fair value</t>
        </is>
      </c>
      <c r="B83" s="5" t="n">
        <v>529076</v>
      </c>
      <c r="C83" s="5" t="n">
        <v>357453</v>
      </c>
    </row>
    <row r="84">
      <c r="A84" s="4" t="inlineStr">
        <is>
          <t>Loans and Accounts Receivables [member] | Cash and cash equivalents, Category [Member]</t>
        </is>
      </c>
    </row>
    <row r="85">
      <c r="A85" s="3" t="inlineStr">
        <is>
          <t>Disclosure Of Financials Instruments [Line items]</t>
        </is>
      </c>
    </row>
    <row r="86">
      <c r="A86" s="4" t="inlineStr">
        <is>
          <t>Financial assets</t>
        </is>
      </c>
      <c r="B86" s="5" t="n">
        <v>781032</v>
      </c>
      <c r="C86" s="5" t="n">
        <v>864972</v>
      </c>
    </row>
    <row r="87">
      <c r="A87" s="4" t="inlineStr">
        <is>
          <t>Financial assets, at fair value</t>
        </is>
      </c>
      <c r="B87" s="5" t="n">
        <v>781032</v>
      </c>
      <c r="C87" s="5" t="n">
        <v>864972</v>
      </c>
    </row>
    <row r="88">
      <c r="A88" s="4" t="inlineStr">
        <is>
          <t>Accounts Receivable (net) [member]</t>
        </is>
      </c>
    </row>
    <row r="89">
      <c r="A89" s="3" t="inlineStr">
        <is>
          <t>Disclosure Of Financials Instruments [Line items]</t>
        </is>
      </c>
    </row>
    <row r="90">
      <c r="A90" s="4" t="inlineStr">
        <is>
          <t>Financial assets</t>
        </is>
      </c>
      <c r="B90" s="5" t="n">
        <v>994261</v>
      </c>
      <c r="C90" s="5" t="n">
        <v>753987</v>
      </c>
    </row>
    <row r="91">
      <c r="A91" s="4" t="inlineStr">
        <is>
          <t>Financial assets, at fair value</t>
        </is>
      </c>
      <c r="B91" s="5" t="n">
        <v>994261</v>
      </c>
      <c r="C91" s="5" t="n">
        <v>753987</v>
      </c>
    </row>
    <row r="92">
      <c r="A92" s="4" t="inlineStr">
        <is>
          <t>Accounts Receivable (net) [member] | Advance Payments [Member]</t>
        </is>
      </c>
    </row>
    <row r="93">
      <c r="A93" s="3" t="inlineStr">
        <is>
          <t>Disclosure Of Financials Instruments [Line items]</t>
        </is>
      </c>
    </row>
    <row r="94">
      <c r="A94" s="4" t="inlineStr">
        <is>
          <t>Financial assets</t>
        </is>
      </c>
      <c r="B94" s="5" t="n">
        <v>86377</v>
      </c>
      <c r="C94" s="5" t="n">
        <v>32102</v>
      </c>
    </row>
    <row r="95">
      <c r="A95" s="4" t="inlineStr">
        <is>
          <t>Financial assets, at fair value</t>
        </is>
      </c>
      <c r="B95" s="5" t="n">
        <v>86377</v>
      </c>
      <c r="C95" s="5" t="n">
        <v>32102</v>
      </c>
    </row>
    <row r="96">
      <c r="A96" s="4" t="inlineStr">
        <is>
          <t>Accounts Receivable (net) [member] | Trade receivables [member]</t>
        </is>
      </c>
    </row>
    <row r="97">
      <c r="A97" s="3" t="inlineStr">
        <is>
          <t>Disclosure Of Financials Instruments [Line items]</t>
        </is>
      </c>
    </row>
    <row r="98">
      <c r="A98" s="4" t="inlineStr">
        <is>
          <t>Financial assets</t>
        </is>
      </c>
      <c r="B98" s="5" t="n">
        <v>829097</v>
      </c>
      <c r="C98" s="5" t="n">
        <v>647719</v>
      </c>
    </row>
    <row r="99">
      <c r="A99" s="4" t="inlineStr">
        <is>
          <t>Financial assets, at fair value</t>
        </is>
      </c>
      <c r="B99" s="5" t="n">
        <v>829097</v>
      </c>
      <c r="C99" s="5" t="n">
        <v>647719</v>
      </c>
    </row>
    <row r="100">
      <c r="A100" s="4" t="inlineStr">
        <is>
          <t>Accounts Receivable (net) [member] | Lease receivables [member]</t>
        </is>
      </c>
    </row>
    <row r="101">
      <c r="A101" s="3" t="inlineStr">
        <is>
          <t>Disclosure Of Financials Instruments [Line items]</t>
        </is>
      </c>
    </row>
    <row r="102">
      <c r="A102" s="4" t="inlineStr">
        <is>
          <t>Financial assets</t>
        </is>
      </c>
      <c r="B102" s="5" t="n">
        <v>27</v>
      </c>
      <c r="C102" s="5" t="n">
        <v>147</v>
      </c>
    </row>
    <row r="103">
      <c r="A103" s="4" t="inlineStr">
        <is>
          <t>Financial assets, at fair value</t>
        </is>
      </c>
      <c r="B103" s="5" t="n">
        <v>27</v>
      </c>
      <c r="C103" s="5" t="n">
        <v>147</v>
      </c>
    </row>
    <row r="104">
      <c r="A104" s="4" t="inlineStr">
        <is>
          <t>Accounts Receivable (net) [member] | Several Debtors [Member]</t>
        </is>
      </c>
    </row>
    <row r="105">
      <c r="A105" s="3" t="inlineStr">
        <is>
          <t>Disclosure Of Financials Instruments [Line items]</t>
        </is>
      </c>
    </row>
    <row r="106">
      <c r="A106" s="4" t="inlineStr">
        <is>
          <t>Financial assets</t>
        </is>
      </c>
      <c r="B106" s="5" t="n">
        <v>32542</v>
      </c>
      <c r="C106" s="5" t="n">
        <v>18694</v>
      </c>
    </row>
    <row r="107">
      <c r="A107" s="4" t="inlineStr">
        <is>
          <t>Financial assets, at fair value</t>
        </is>
      </c>
      <c r="B107" s="5" t="n">
        <v>32542</v>
      </c>
      <c r="C107" s="5" t="n">
        <v>18694</v>
      </c>
    </row>
    <row r="108">
      <c r="A108" s="4" t="inlineStr">
        <is>
          <t>Accounts Receivable (net) [member] | Other receivables [Member]</t>
        </is>
      </c>
    </row>
    <row r="109">
      <c r="A109" s="3" t="inlineStr">
        <is>
          <t>Disclosure Of Financials Instruments [Line items]</t>
        </is>
      </c>
    </row>
    <row r="110">
      <c r="A110" s="4" t="inlineStr">
        <is>
          <t>Financial assets</t>
        </is>
      </c>
      <c r="B110" s="5" t="n">
        <v>46218</v>
      </c>
      <c r="C110" s="5" t="n">
        <v>55325</v>
      </c>
    </row>
    <row r="111">
      <c r="A111" s="4" t="inlineStr">
        <is>
          <t>Financial assets, at fair value</t>
        </is>
      </c>
      <c r="B111" s="6" t="n">
        <v>46218</v>
      </c>
      <c r="C111" s="6" t="n">
        <v>553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Thousands</t>
        </is>
      </c>
      <c r="B1" s="2" t="inlineStr">
        <is>
          <t>Dec. 31, 2021</t>
        </is>
      </c>
      <c r="C1" s="2" t="inlineStr">
        <is>
          <t>Dec. 31, 2020</t>
        </is>
      </c>
    </row>
    <row r="2">
      <c r="A2" s="3" t="inlineStr">
        <is>
          <t>Disclosure Of Financials Instruments [Line items]</t>
        </is>
      </c>
    </row>
    <row r="3">
      <c r="A3" s="4" t="inlineStr">
        <is>
          <t>Financial liabilities, at fair value</t>
        </is>
      </c>
      <c r="B3" s="6" t="n">
        <v>6114417</v>
      </c>
      <c r="C3" s="6" t="n">
        <v>7641425</v>
      </c>
    </row>
    <row r="4">
      <c r="A4" s="4" t="inlineStr">
        <is>
          <t>Hedging liabilities [Member]</t>
        </is>
      </c>
    </row>
    <row r="5">
      <c r="A5" s="3" t="inlineStr">
        <is>
          <t>Disclosure Of Financials Instruments [Line items]</t>
        </is>
      </c>
    </row>
    <row r="6">
      <c r="A6" s="4" t="inlineStr">
        <is>
          <t>Financial liabilities, at fair value</t>
        </is>
      </c>
      <c r="B6" s="5" t="n">
        <v>296183</v>
      </c>
      <c r="C6" s="5" t="n">
        <v>39586</v>
      </c>
    </row>
    <row r="7">
      <c r="A7" s="4" t="inlineStr">
        <is>
          <t>Hedging liabilities [Member] | Level 2 of fair value hierarchy [member]</t>
        </is>
      </c>
    </row>
    <row r="8">
      <c r="A8" s="3" t="inlineStr">
        <is>
          <t>Disclosure Of Financials Instruments [Line items]</t>
        </is>
      </c>
    </row>
    <row r="9">
      <c r="A9" s="4" t="inlineStr">
        <is>
          <t>Financial liabilities, at fair value</t>
        </is>
      </c>
      <c r="B9" s="5" t="n">
        <v>296183</v>
      </c>
      <c r="C9" s="5" t="n">
        <v>39586</v>
      </c>
    </row>
    <row r="10">
      <c r="A10" s="4" t="inlineStr">
        <is>
          <t>Hedging assets [Member]</t>
        </is>
      </c>
    </row>
    <row r="11">
      <c r="A11" s="3" t="inlineStr">
        <is>
          <t>Disclosure Of Financials Instruments [Line items]</t>
        </is>
      </c>
    </row>
    <row r="12">
      <c r="A12" s="4" t="inlineStr">
        <is>
          <t>Financial assets, at fair value</t>
        </is>
      </c>
      <c r="B12" s="5" t="n">
        <v>13599</v>
      </c>
      <c r="C12" s="5" t="n">
        <v>30714</v>
      </c>
    </row>
    <row r="13">
      <c r="A13" s="4" t="inlineStr">
        <is>
          <t>Hedging assets [Member] | Level 2 of fair value hierarchy [member]</t>
        </is>
      </c>
    </row>
    <row r="14">
      <c r="A14" s="3" t="inlineStr">
        <is>
          <t>Disclosure Of Financials Instruments [Line items]</t>
        </is>
      </c>
    </row>
    <row r="15">
      <c r="A15" s="4" t="inlineStr">
        <is>
          <t>Financial assets, at fair value</t>
        </is>
      </c>
      <c r="B15" s="5" t="n">
        <v>13599</v>
      </c>
      <c r="C15" s="5" t="n">
        <v>30714</v>
      </c>
    </row>
    <row r="16">
      <c r="A16" s="4" t="inlineStr">
        <is>
          <t>Financial liabilities at fair value through profit or loss, category [member]</t>
        </is>
      </c>
    </row>
    <row r="17">
      <c r="A17" s="3" t="inlineStr">
        <is>
          <t>Disclosure Of Financials Instruments [Line items]</t>
        </is>
      </c>
    </row>
    <row r="18">
      <c r="A18" s="4" t="inlineStr">
        <is>
          <t>Financial liabilities, at fair value</t>
        </is>
      </c>
      <c r="B18" s="5" t="n">
        <v>133</v>
      </c>
      <c r="C18" s="5" t="n">
        <v>74</v>
      </c>
    </row>
    <row r="19">
      <c r="A19" s="4" t="inlineStr">
        <is>
          <t>Financial liabilities at fair value through profit or loss, category [member] | Level 2 of fair value hierarchy [member]</t>
        </is>
      </c>
    </row>
    <row r="20">
      <c r="A20" s="3" t="inlineStr">
        <is>
          <t>Disclosure Of Financials Instruments [Line items]</t>
        </is>
      </c>
    </row>
    <row r="21">
      <c r="A21" s="4" t="inlineStr">
        <is>
          <t>Financial liabilities, at fair value</t>
        </is>
      </c>
      <c r="B21" s="5" t="n">
        <v>133</v>
      </c>
      <c r="C21" s="5" t="n">
        <v>74</v>
      </c>
    </row>
    <row r="22">
      <c r="A22" s="4" t="inlineStr">
        <is>
          <t>Financial assets at fair value through profit or loss, category [member]</t>
        </is>
      </c>
    </row>
    <row r="23">
      <c r="A23" s="3" t="inlineStr">
        <is>
          <t>Disclosure Of Financials Instruments [Line items]</t>
        </is>
      </c>
    </row>
    <row r="24">
      <c r="A24" s="4" t="inlineStr">
        <is>
          <t>Financial assets, at fair value</t>
        </is>
      </c>
      <c r="B24" s="5" t="n">
        <v>230068</v>
      </c>
      <c r="C24" s="5" t="n">
        <v>199771</v>
      </c>
    </row>
    <row r="25">
      <c r="A25" s="4" t="inlineStr">
        <is>
          <t>Financial assets at fair value through profit or loss, category [member] | Derivatives [member]</t>
        </is>
      </c>
    </row>
    <row r="26">
      <c r="A26" s="3" t="inlineStr">
        <is>
          <t>Disclosure Of Financials Instruments [Line items]</t>
        </is>
      </c>
    </row>
    <row r="27">
      <c r="A27" s="4" t="inlineStr">
        <is>
          <t>Financial assets, at fair value</t>
        </is>
      </c>
      <c r="B27" s="5" t="n">
        <v>0</v>
      </c>
      <c r="C27" s="5" t="n">
        <v>29</v>
      </c>
    </row>
    <row r="28">
      <c r="A28" s="4" t="inlineStr">
        <is>
          <t>Financial assets at fair value through profit or loss, category [member] | Derivatives [member] | Level 2 of fair value hierarchy [member]</t>
        </is>
      </c>
    </row>
    <row r="29">
      <c r="A29" s="3" t="inlineStr">
        <is>
          <t>Disclosure Of Financials Instruments [Line items]</t>
        </is>
      </c>
    </row>
    <row r="30">
      <c r="A30" s="4" t="inlineStr">
        <is>
          <t>Financial assets, at fair value</t>
        </is>
      </c>
      <c r="C30" s="5" t="n">
        <v>29</v>
      </c>
    </row>
    <row r="31">
      <c r="A31" s="4" t="inlineStr">
        <is>
          <t>Financial assets at fair value through profit or loss, category [member] | Mutual funds investment [Member]</t>
        </is>
      </c>
    </row>
    <row r="32">
      <c r="A32" s="3" t="inlineStr">
        <is>
          <t>Disclosure Of Financials Instruments [Line items]</t>
        </is>
      </c>
    </row>
    <row r="33">
      <c r="A33" s="4" t="inlineStr">
        <is>
          <t>Financial assets, at fair value</t>
        </is>
      </c>
      <c r="B33" s="5" t="n">
        <v>230068</v>
      </c>
      <c r="C33" s="5" t="n">
        <v>199742</v>
      </c>
    </row>
    <row r="34">
      <c r="A34" s="4" t="inlineStr">
        <is>
          <t>Financial assets at fair value through profit or loss, category [member] | Mutual funds investment [Member] | Level 1 of fair value hierarchy [member]</t>
        </is>
      </c>
    </row>
    <row r="35">
      <c r="A35" s="3" t="inlineStr">
        <is>
          <t>Disclosure Of Financials Instruments [Line items]</t>
        </is>
      </c>
    </row>
    <row r="36">
      <c r="A36" s="4" t="inlineStr">
        <is>
          <t>Financial assets, at fair value</t>
        </is>
      </c>
      <c r="B36" s="6" t="n">
        <v>230068</v>
      </c>
      <c r="C36" s="6" t="n">
        <v>1997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SD ($) $ in Thousands</t>
        </is>
      </c>
      <c r="B1" s="2" t="inlineStr">
        <is>
          <t>Dec. 31, 2021</t>
        </is>
      </c>
      <c r="C1" s="2" t="inlineStr">
        <is>
          <t>Dec. 31, 2020</t>
        </is>
      </c>
    </row>
    <row r="2">
      <c r="A2" s="3" t="inlineStr">
        <is>
          <t>Disclosure Of Financials Instruments [Line items]</t>
        </is>
      </c>
    </row>
    <row r="3">
      <c r="A3" s="4" t="inlineStr">
        <is>
          <t>Other current financial liabilities</t>
        </is>
      </c>
      <c r="B3" s="6" t="n">
        <v>339441</v>
      </c>
      <c r="C3" s="6" t="n">
        <v>307136</v>
      </c>
    </row>
    <row r="4">
      <c r="A4" s="4" t="inlineStr">
        <is>
          <t>Other non-current financial liabilities</t>
        </is>
      </c>
      <c r="B4" s="5" t="n">
        <v>5374864</v>
      </c>
      <c r="C4" s="5" t="n">
        <v>5714728</v>
      </c>
    </row>
    <row r="5">
      <c r="A5" s="4" t="inlineStr">
        <is>
          <t>Other financial liabilities</t>
        </is>
      </c>
      <c r="B5" s="5" t="n">
        <v>5714305</v>
      </c>
      <c r="C5" s="5" t="n">
        <v>6021864</v>
      </c>
    </row>
    <row r="6">
      <c r="A6" s="4" t="inlineStr">
        <is>
          <t>Current lease liabilities</t>
        </is>
      </c>
      <c r="B6" s="5" t="n">
        <v>49603</v>
      </c>
      <c r="C6" s="5" t="n">
        <v>63640</v>
      </c>
    </row>
    <row r="7">
      <c r="A7" s="4" t="inlineStr">
        <is>
          <t>Non-current lease liabilities</t>
        </is>
      </c>
      <c r="B7" s="5" t="n">
        <v>113701</v>
      </c>
      <c r="C7" s="5" t="n">
        <v>148115</v>
      </c>
    </row>
    <row r="8">
      <c r="A8" s="4" t="inlineStr">
        <is>
          <t>Lease liabilities</t>
        </is>
      </c>
      <c r="B8" s="5" t="n">
        <v>163304</v>
      </c>
      <c r="C8" s="5" t="n">
        <v>211755</v>
      </c>
    </row>
    <row r="9">
      <c r="A9" s="4" t="inlineStr">
        <is>
          <t>Trade and other current payables</t>
        </is>
      </c>
      <c r="B9" s="5" t="n">
        <v>734033</v>
      </c>
      <c r="C9" s="5" t="n">
        <v>630243</v>
      </c>
    </row>
    <row r="10">
      <c r="A10" s="4" t="inlineStr">
        <is>
          <t>Trade and other non-current payables</t>
        </is>
      </c>
      <c r="B10" s="5" t="n">
        <v>2272</v>
      </c>
      <c r="C10" s="5" t="n">
        <v>0</v>
      </c>
    </row>
    <row r="11">
      <c r="A11" s="4" t="inlineStr">
        <is>
          <t>Trade and other payables</t>
        </is>
      </c>
      <c r="B11" s="5" t="n">
        <v>736305</v>
      </c>
      <c r="C11" s="5" t="n">
        <v>630243</v>
      </c>
    </row>
    <row r="12">
      <c r="A12" s="4" t="inlineStr">
        <is>
          <t>Current financial liabilities</t>
        </is>
      </c>
      <c r="B12" s="5" t="n">
        <v>1123077</v>
      </c>
      <c r="C12" s="5" t="n">
        <v>1001019</v>
      </c>
    </row>
    <row r="13">
      <c r="A13" s="4" t="inlineStr">
        <is>
          <t>Non-current financial liabilities</t>
        </is>
      </c>
      <c r="B13" s="5" t="n">
        <v>5490837</v>
      </c>
      <c r="C13" s="5" t="n">
        <v>5862843</v>
      </c>
    </row>
    <row r="14">
      <c r="A14" s="4" t="inlineStr">
        <is>
          <t>Financial liabilities</t>
        </is>
      </c>
      <c r="B14" s="5" t="n">
        <v>6613914</v>
      </c>
      <c r="C14" s="5" t="n">
        <v>6863862</v>
      </c>
    </row>
    <row r="15">
      <c r="A15" s="4" t="inlineStr">
        <is>
          <t>Not later than three months [member]</t>
        </is>
      </c>
    </row>
    <row r="16">
      <c r="A16" s="3" t="inlineStr">
        <is>
          <t>Disclosure Of Financials Instruments [Line items]</t>
        </is>
      </c>
    </row>
    <row r="17">
      <c r="A17" s="4" t="inlineStr">
        <is>
          <t>Other current financial liabilities</t>
        </is>
      </c>
      <c r="B17" s="5" t="n">
        <v>59007</v>
      </c>
      <c r="C17" s="5" t="n">
        <v>63605</v>
      </c>
    </row>
    <row r="18">
      <c r="A18" s="4" t="inlineStr">
        <is>
          <t>Current lease liabilities</t>
        </is>
      </c>
      <c r="B18" s="5" t="n">
        <v>13204</v>
      </c>
      <c r="C18" s="5" t="n">
        <v>18631</v>
      </c>
    </row>
    <row r="19">
      <c r="A19" s="4" t="inlineStr">
        <is>
          <t>Trade and other current payables</t>
        </is>
      </c>
      <c r="B19" s="5" t="n">
        <v>727765</v>
      </c>
      <c r="C19" s="5" t="n">
        <v>589167</v>
      </c>
    </row>
    <row r="20">
      <c r="A20" s="4" t="inlineStr">
        <is>
          <t>Current financial liabilities</t>
        </is>
      </c>
      <c r="B20" s="5" t="n">
        <v>799976</v>
      </c>
      <c r="C20" s="5" t="n">
        <v>671403</v>
      </c>
    </row>
    <row r="21">
      <c r="A21" s="4" t="inlineStr">
        <is>
          <t>Later than three months and not later than one year [member]</t>
        </is>
      </c>
    </row>
    <row r="22">
      <c r="A22" s="3" t="inlineStr">
        <is>
          <t>Disclosure Of Financials Instruments [Line items]</t>
        </is>
      </c>
    </row>
    <row r="23">
      <c r="A23" s="4" t="inlineStr">
        <is>
          <t>Other current financial liabilities</t>
        </is>
      </c>
      <c r="B23" s="5" t="n">
        <v>280434</v>
      </c>
      <c r="C23" s="5" t="n">
        <v>243531</v>
      </c>
    </row>
    <row r="24">
      <c r="A24" s="4" t="inlineStr">
        <is>
          <t>Current lease liabilities</t>
        </is>
      </c>
      <c r="B24" s="5" t="n">
        <v>36399</v>
      </c>
      <c r="C24" s="5" t="n">
        <v>45009</v>
      </c>
    </row>
    <row r="25">
      <c r="A25" s="4" t="inlineStr">
        <is>
          <t>Trade and other current payables</t>
        </is>
      </c>
      <c r="B25" s="5" t="n">
        <v>6268</v>
      </c>
      <c r="C25" s="5" t="n">
        <v>41076</v>
      </c>
    </row>
    <row r="26">
      <c r="A26" s="4" t="inlineStr">
        <is>
          <t>Current financial liabilities</t>
        </is>
      </c>
      <c r="B26" s="5" t="n">
        <v>323101</v>
      </c>
      <c r="C26" s="5" t="n">
        <v>329616</v>
      </c>
    </row>
    <row r="27">
      <c r="A27" s="4" t="inlineStr">
        <is>
          <t>Later than one year and not later than three years [member]</t>
        </is>
      </c>
    </row>
    <row r="28">
      <c r="A28" s="3" t="inlineStr">
        <is>
          <t>Disclosure Of Financials Instruments [Line items]</t>
        </is>
      </c>
    </row>
    <row r="29">
      <c r="A29" s="4" t="inlineStr">
        <is>
          <t>Other non-current financial liabilities</t>
        </is>
      </c>
      <c r="B29" s="5" t="n">
        <v>1097939</v>
      </c>
      <c r="C29" s="5" t="n">
        <v>726207</v>
      </c>
    </row>
    <row r="30">
      <c r="A30" s="4" t="inlineStr">
        <is>
          <t>Non-current lease liabilities</t>
        </is>
      </c>
      <c r="B30" s="5" t="n">
        <v>44459</v>
      </c>
      <c r="C30" s="5" t="n">
        <v>85964</v>
      </c>
    </row>
    <row r="31">
      <c r="A31" s="4" t="inlineStr">
        <is>
          <t>Trade and other non-current payables</t>
        </is>
      </c>
      <c r="B31" s="5" t="n">
        <v>2272</v>
      </c>
      <c r="C31" s="5" t="n">
        <v>0</v>
      </c>
    </row>
    <row r="32">
      <c r="A32" s="4" t="inlineStr">
        <is>
          <t>Non-current financial liabilities</t>
        </is>
      </c>
      <c r="B32" s="5" t="n">
        <v>1144670</v>
      </c>
      <c r="C32" s="5" t="n">
        <v>812171</v>
      </c>
    </row>
    <row r="33">
      <c r="A33" s="4" t="inlineStr">
        <is>
          <t>Later than three years and not later than five years [member]</t>
        </is>
      </c>
    </row>
    <row r="34">
      <c r="A34" s="3" t="inlineStr">
        <is>
          <t>Disclosure Of Financials Instruments [Line items]</t>
        </is>
      </c>
    </row>
    <row r="35">
      <c r="A35" s="4" t="inlineStr">
        <is>
          <t>Other non-current financial liabilities</t>
        </is>
      </c>
      <c r="B35" s="5" t="n">
        <v>582606</v>
      </c>
      <c r="C35" s="5" t="n">
        <v>919591</v>
      </c>
    </row>
    <row r="36">
      <c r="A36" s="4" t="inlineStr">
        <is>
          <t>Non-current lease liabilities</t>
        </is>
      </c>
      <c r="B36" s="5" t="n">
        <v>26083</v>
      </c>
      <c r="C36" s="5" t="n">
        <v>21906</v>
      </c>
    </row>
    <row r="37">
      <c r="A37" s="4" t="inlineStr">
        <is>
          <t>Trade and other non-current payables</t>
        </is>
      </c>
      <c r="B37" s="5" t="n">
        <v>0</v>
      </c>
      <c r="C37" s="5" t="n">
        <v>0</v>
      </c>
    </row>
    <row r="38">
      <c r="A38" s="4" t="inlineStr">
        <is>
          <t>Non-current financial liabilities</t>
        </is>
      </c>
      <c r="B38" s="5" t="n">
        <v>608689</v>
      </c>
      <c r="C38" s="5" t="n">
        <v>941497</v>
      </c>
    </row>
    <row r="39">
      <c r="A39" s="4" t="inlineStr">
        <is>
          <t>Later than five years [member]</t>
        </is>
      </c>
    </row>
    <row r="40">
      <c r="A40" s="3" t="inlineStr">
        <is>
          <t>Disclosure Of Financials Instruments [Line items]</t>
        </is>
      </c>
    </row>
    <row r="41">
      <c r="A41" s="4" t="inlineStr">
        <is>
          <t>Other non-current financial liabilities</t>
        </is>
      </c>
      <c r="B41" s="5" t="n">
        <v>3694319</v>
      </c>
      <c r="C41" s="5" t="n">
        <v>4068930</v>
      </c>
    </row>
    <row r="42">
      <c r="A42" s="4" t="inlineStr">
        <is>
          <t>Non-current lease liabilities</t>
        </is>
      </c>
      <c r="B42" s="5" t="n">
        <v>43159</v>
      </c>
      <c r="C42" s="5" t="n">
        <v>40245</v>
      </c>
    </row>
    <row r="43">
      <c r="A43" s="4" t="inlineStr">
        <is>
          <t>Trade and other non-current payables</t>
        </is>
      </c>
      <c r="B43" s="5" t="n">
        <v>0</v>
      </c>
      <c r="C43" s="5" t="n">
        <v>0</v>
      </c>
    </row>
    <row r="44">
      <c r="A44" s="4" t="inlineStr">
        <is>
          <t>Non-current financial liabilities</t>
        </is>
      </c>
      <c r="B44" s="5" t="n">
        <v>3737478</v>
      </c>
      <c r="C44" s="5" t="n">
        <v>4109175</v>
      </c>
    </row>
    <row r="45">
      <c r="A45" s="4" t="inlineStr">
        <is>
          <t>Bonds obligations [Member]</t>
        </is>
      </c>
    </row>
    <row r="46">
      <c r="A46" s="3" t="inlineStr">
        <is>
          <t>Disclosure Of Financials Instruments [Line items]</t>
        </is>
      </c>
    </row>
    <row r="47">
      <c r="A47" s="4" t="inlineStr">
        <is>
          <t>Other current financial liabilities</t>
        </is>
      </c>
      <c r="B47" s="5" t="n">
        <v>90371</v>
      </c>
      <c r="C47" s="5" t="n">
        <v>90924</v>
      </c>
    </row>
    <row r="48">
      <c r="A48" s="4" t="inlineStr">
        <is>
          <t>Other non-current financial liabilities</t>
        </is>
      </c>
      <c r="B48" s="5" t="n">
        <v>4335662</v>
      </c>
      <c r="C48" s="5" t="n">
        <v>4617020</v>
      </c>
    </row>
    <row r="49">
      <c r="A49" s="4" t="inlineStr">
        <is>
          <t>Other financial liabilities</t>
        </is>
      </c>
      <c r="B49" s="5" t="n">
        <v>4426033</v>
      </c>
      <c r="C49" s="5" t="n">
        <v>4707944</v>
      </c>
    </row>
    <row r="50">
      <c r="A50" s="4" t="inlineStr">
        <is>
          <t>Financial liabilities</t>
        </is>
      </c>
      <c r="B50" s="5" t="n">
        <v>1034023</v>
      </c>
      <c r="C50" s="5" t="n">
        <v>1188917</v>
      </c>
    </row>
    <row r="51">
      <c r="A51" s="4" t="inlineStr">
        <is>
          <t>Bonds obligations [Member] | Not later than three months [member]</t>
        </is>
      </c>
    </row>
    <row r="52">
      <c r="A52" s="3" t="inlineStr">
        <is>
          <t>Disclosure Of Financials Instruments [Line items]</t>
        </is>
      </c>
    </row>
    <row r="53">
      <c r="A53" s="4" t="inlineStr">
        <is>
          <t>Other current financial liabilities</t>
        </is>
      </c>
      <c r="B53" s="5" t="n">
        <v>29114</v>
      </c>
      <c r="C53" s="5" t="n">
        <v>32053</v>
      </c>
    </row>
    <row r="54">
      <c r="A54" s="4" t="inlineStr">
        <is>
          <t>Bonds obligations [Member] | Later than three months and not later than one year [member]</t>
        </is>
      </c>
    </row>
    <row r="55">
      <c r="A55" s="3" t="inlineStr">
        <is>
          <t>Disclosure Of Financials Instruments [Line items]</t>
        </is>
      </c>
    </row>
    <row r="56">
      <c r="A56" s="4" t="inlineStr">
        <is>
          <t>Other current financial liabilities</t>
        </is>
      </c>
      <c r="B56" s="5" t="n">
        <v>61257</v>
      </c>
      <c r="C56" s="5" t="n">
        <v>58871</v>
      </c>
    </row>
    <row r="57">
      <c r="A57" s="4" t="inlineStr">
        <is>
          <t>Bonds obligations [Member] | Later than one year and not later than three years [member]</t>
        </is>
      </c>
    </row>
    <row r="58">
      <c r="A58" s="3" t="inlineStr">
        <is>
          <t>Disclosure Of Financials Instruments [Line items]</t>
        </is>
      </c>
    </row>
    <row r="59">
      <c r="A59" s="4" t="inlineStr">
        <is>
          <t>Other non-current financial liabilities</t>
        </is>
      </c>
      <c r="B59" s="5" t="n">
        <v>574850</v>
      </c>
      <c r="C59" s="5" t="n">
        <v>214092</v>
      </c>
    </row>
    <row r="60">
      <c r="A60" s="4" t="inlineStr">
        <is>
          <t>Bonds obligations [Member] | Later than three years and not later than five years [member]</t>
        </is>
      </c>
    </row>
    <row r="61">
      <c r="A61" s="3" t="inlineStr">
        <is>
          <t>Disclosure Of Financials Instruments [Line items]</t>
        </is>
      </c>
    </row>
    <row r="62">
      <c r="A62" s="4" t="inlineStr">
        <is>
          <t>Other non-current financial liabilities</t>
        </is>
      </c>
      <c r="B62" s="5" t="n">
        <v>257362</v>
      </c>
      <c r="C62" s="5" t="n">
        <v>584344</v>
      </c>
    </row>
    <row r="63">
      <c r="A63" s="4" t="inlineStr">
        <is>
          <t>Bonds obligations [Member] | Later than five years [member]</t>
        </is>
      </c>
    </row>
    <row r="64">
      <c r="A64" s="3" t="inlineStr">
        <is>
          <t>Disclosure Of Financials Instruments [Line items]</t>
        </is>
      </c>
    </row>
    <row r="65">
      <c r="A65" s="4" t="inlineStr">
        <is>
          <t>Other non-current financial liabilities</t>
        </is>
      </c>
      <c r="B65" s="5" t="n">
        <v>3503450</v>
      </c>
      <c r="C65" s="5" t="n">
        <v>3818584</v>
      </c>
    </row>
    <row r="66">
      <c r="A66" s="4" t="inlineStr">
        <is>
          <t>Bank Loan [Member]</t>
        </is>
      </c>
    </row>
    <row r="67">
      <c r="A67" s="3" t="inlineStr">
        <is>
          <t>Disclosure Of Financials Instruments [Line items]</t>
        </is>
      </c>
    </row>
    <row r="68">
      <c r="A68" s="4" t="inlineStr">
        <is>
          <t>Other current financial liabilities</t>
        </is>
      </c>
      <c r="B68" s="5" t="n">
        <v>248835</v>
      </c>
      <c r="C68" s="5" t="n">
        <v>215434</v>
      </c>
    </row>
    <row r="69">
      <c r="A69" s="4" t="inlineStr">
        <is>
          <t>Other non-current financial liabilities</t>
        </is>
      </c>
      <c r="B69" s="5" t="n">
        <v>743121</v>
      </c>
      <c r="C69" s="5" t="n">
        <v>1058826</v>
      </c>
    </row>
    <row r="70">
      <c r="A70" s="4" t="inlineStr">
        <is>
          <t>Other financial liabilities</t>
        </is>
      </c>
      <c r="B70" s="5" t="n">
        <v>991956</v>
      </c>
      <c r="C70" s="5" t="n">
        <v>1274260</v>
      </c>
    </row>
    <row r="71">
      <c r="A71" s="4" t="inlineStr">
        <is>
          <t>Bank Loan [Member] | Not later than three months [member]</t>
        </is>
      </c>
    </row>
    <row r="72">
      <c r="A72" s="3" t="inlineStr">
        <is>
          <t>Disclosure Of Financials Instruments [Line items]</t>
        </is>
      </c>
    </row>
    <row r="73">
      <c r="A73" s="4" t="inlineStr">
        <is>
          <t>Other current financial liabilities</t>
        </is>
      </c>
      <c r="B73" s="5" t="n">
        <v>29658</v>
      </c>
      <c r="C73" s="5" t="n">
        <v>30774</v>
      </c>
    </row>
    <row r="74">
      <c r="A74" s="4" t="inlineStr">
        <is>
          <t>Bank Loan [Member] | Later than three months and not later than one year [member]</t>
        </is>
      </c>
    </row>
    <row r="75">
      <c r="A75" s="3" t="inlineStr">
        <is>
          <t>Disclosure Of Financials Instruments [Line items]</t>
        </is>
      </c>
    </row>
    <row r="76">
      <c r="A76" s="4" t="inlineStr">
        <is>
          <t>Other current financial liabilities</t>
        </is>
      </c>
      <c r="B76" s="5" t="n">
        <v>219177</v>
      </c>
      <c r="C76" s="5" t="n">
        <v>184660</v>
      </c>
    </row>
    <row r="77">
      <c r="A77" s="4" t="inlineStr">
        <is>
          <t>Bank Loan [Member] | Later than one year and not later than three years [member]</t>
        </is>
      </c>
    </row>
    <row r="78">
      <c r="A78" s="3" t="inlineStr">
        <is>
          <t>Disclosure Of Financials Instruments [Line items]</t>
        </is>
      </c>
    </row>
    <row r="79">
      <c r="A79" s="4" t="inlineStr">
        <is>
          <t>Other non-current financial liabilities</t>
        </is>
      </c>
      <c r="B79" s="5" t="n">
        <v>227008</v>
      </c>
      <c r="C79" s="5" t="n">
        <v>473233</v>
      </c>
    </row>
    <row r="80">
      <c r="A80" s="4" t="inlineStr">
        <is>
          <t>Bank Loan [Member] | Later than three years and not later than five years [member]</t>
        </is>
      </c>
    </row>
    <row r="81">
      <c r="A81" s="3" t="inlineStr">
        <is>
          <t>Disclosure Of Financials Instruments [Line items]</t>
        </is>
      </c>
    </row>
    <row r="82">
      <c r="A82" s="4" t="inlineStr">
        <is>
          <t>Other non-current financial liabilities</t>
        </is>
      </c>
      <c r="B82" s="5" t="n">
        <v>325244</v>
      </c>
      <c r="C82" s="5" t="n">
        <v>335247</v>
      </c>
    </row>
    <row r="83">
      <c r="A83" s="4" t="inlineStr">
        <is>
          <t>Bank Loan [Member] | Later than five years [member]</t>
        </is>
      </c>
    </row>
    <row r="84">
      <c r="A84" s="3" t="inlineStr">
        <is>
          <t>Disclosure Of Financials Instruments [Line items]</t>
        </is>
      </c>
    </row>
    <row r="85">
      <c r="A85" s="4" t="inlineStr">
        <is>
          <t>Other non-current financial liabilities</t>
        </is>
      </c>
      <c r="B85" s="5" t="n">
        <v>190869</v>
      </c>
      <c r="C85" s="5" t="n">
        <v>250346</v>
      </c>
    </row>
    <row r="86">
      <c r="A86" s="4" t="inlineStr">
        <is>
          <t>Swap and forward [Member]</t>
        </is>
      </c>
    </row>
    <row r="87">
      <c r="A87" s="3" t="inlineStr">
        <is>
          <t>Disclosure Of Financials Instruments [Line items]</t>
        </is>
      </c>
    </row>
    <row r="88">
      <c r="A88" s="4" t="inlineStr">
        <is>
          <t>Other current financial liabilities</t>
        </is>
      </c>
      <c r="B88" s="5" t="n">
        <v>235</v>
      </c>
      <c r="C88" s="5" t="n">
        <v>778</v>
      </c>
    </row>
    <row r="89">
      <c r="A89" s="4" t="inlineStr">
        <is>
          <t>Other non-current financial liabilities</t>
        </is>
      </c>
      <c r="B89" s="5" t="n">
        <v>296081</v>
      </c>
      <c r="C89" s="5" t="n">
        <v>38882</v>
      </c>
    </row>
    <row r="90">
      <c r="A90" s="4" t="inlineStr">
        <is>
          <t>Other financial liabilities</t>
        </is>
      </c>
      <c r="B90" s="5" t="n">
        <v>296316</v>
      </c>
      <c r="C90" s="5" t="n">
        <v>39660</v>
      </c>
    </row>
    <row r="91">
      <c r="A91" s="4" t="inlineStr">
        <is>
          <t>Swap and forward [Member] | Not later than three months [member]</t>
        </is>
      </c>
    </row>
    <row r="92">
      <c r="A92" s="3" t="inlineStr">
        <is>
          <t>Disclosure Of Financials Instruments [Line items]</t>
        </is>
      </c>
    </row>
    <row r="93">
      <c r="A93" s="4" t="inlineStr">
        <is>
          <t>Other current financial liabilities</t>
        </is>
      </c>
      <c r="B93" s="5" t="n">
        <v>235</v>
      </c>
      <c r="C93" s="5" t="n">
        <v>778</v>
      </c>
    </row>
    <row r="94">
      <c r="A94" s="4" t="inlineStr">
        <is>
          <t>Swap and forward [Member] | Later than three months and not later than one year [member]</t>
        </is>
      </c>
    </row>
    <row r="95">
      <c r="A95" s="3" t="inlineStr">
        <is>
          <t>Disclosure Of Financials Instruments [Line items]</t>
        </is>
      </c>
    </row>
    <row r="96">
      <c r="A96" s="4" t="inlineStr">
        <is>
          <t>Other current financial liabilities</t>
        </is>
      </c>
      <c r="B96" s="5" t="n">
        <v>0</v>
      </c>
      <c r="C96" s="5" t="n">
        <v>0</v>
      </c>
    </row>
    <row r="97">
      <c r="A97" s="4" t="inlineStr">
        <is>
          <t>Swap and forward [Member] | Later than one year and not later than three years [member]</t>
        </is>
      </c>
    </row>
    <row r="98">
      <c r="A98" s="3" t="inlineStr">
        <is>
          <t>Disclosure Of Financials Instruments [Line items]</t>
        </is>
      </c>
    </row>
    <row r="99">
      <c r="A99" s="4" t="inlineStr">
        <is>
          <t>Other non-current financial liabilities</t>
        </is>
      </c>
      <c r="B99" s="5" t="n">
        <v>296081</v>
      </c>
      <c r="C99" s="5" t="n">
        <v>38882</v>
      </c>
    </row>
    <row r="100">
      <c r="A100" s="4" t="inlineStr">
        <is>
          <t>Swap and forward [Member] | Later than three years and not later than five years [member]</t>
        </is>
      </c>
    </row>
    <row r="101">
      <c r="A101" s="3" t="inlineStr">
        <is>
          <t>Disclosure Of Financials Instruments [Line items]</t>
        </is>
      </c>
    </row>
    <row r="102">
      <c r="A102" s="4" t="inlineStr">
        <is>
          <t>Other non-current financial liabilities</t>
        </is>
      </c>
      <c r="B102" s="5" t="n">
        <v>0</v>
      </c>
      <c r="C102" s="5" t="n">
        <v>0</v>
      </c>
    </row>
    <row r="103">
      <c r="A103" s="4" t="inlineStr">
        <is>
          <t>Swap and forward [Member] | Later than five years [member]</t>
        </is>
      </c>
    </row>
    <row r="104">
      <c r="A104" s="3" t="inlineStr">
        <is>
          <t>Disclosure Of Financials Instruments [Line items]</t>
        </is>
      </c>
    </row>
    <row r="105">
      <c r="A105" s="4" t="inlineStr">
        <is>
          <t>Other non-current financial liabilities</t>
        </is>
      </c>
      <c r="B105" s="5" t="n">
        <v>0</v>
      </c>
      <c r="C105" s="5" t="n">
        <v>0</v>
      </c>
    </row>
    <row r="106">
      <c r="A106" s="4" t="inlineStr">
        <is>
          <t>Lease Liablities [Member]</t>
        </is>
      </c>
    </row>
    <row r="107">
      <c r="A107" s="3" t="inlineStr">
        <is>
          <t>Disclosure Of Financials Instruments [Line items]</t>
        </is>
      </c>
    </row>
    <row r="108">
      <c r="A108" s="4" t="inlineStr">
        <is>
          <t>Current lease liabilities</t>
        </is>
      </c>
      <c r="B108" s="5" t="n">
        <v>49603</v>
      </c>
      <c r="C108" s="5" t="n">
        <v>63640</v>
      </c>
    </row>
    <row r="109">
      <c r="A109" s="4" t="inlineStr">
        <is>
          <t>Non-current lease liabilities</t>
        </is>
      </c>
      <c r="B109" s="5" t="n">
        <v>113701</v>
      </c>
      <c r="C109" s="5" t="n">
        <v>148115</v>
      </c>
    </row>
    <row r="110">
      <c r="A110" s="4" t="inlineStr">
        <is>
          <t>Lease liabilities</t>
        </is>
      </c>
      <c r="B110" s="5" t="n">
        <v>163304</v>
      </c>
      <c r="C110" s="5" t="n">
        <v>211755</v>
      </c>
    </row>
    <row r="111">
      <c r="A111" s="4" t="inlineStr">
        <is>
          <t>Lease Liablities [Member] | Not later than three months [member]</t>
        </is>
      </c>
    </row>
    <row r="112">
      <c r="A112" s="3" t="inlineStr">
        <is>
          <t>Disclosure Of Financials Instruments [Line items]</t>
        </is>
      </c>
    </row>
    <row r="113">
      <c r="A113" s="4" t="inlineStr">
        <is>
          <t>Current lease liabilities</t>
        </is>
      </c>
      <c r="B113" s="5" t="n">
        <v>13204</v>
      </c>
      <c r="C113" s="5" t="n">
        <v>18631</v>
      </c>
    </row>
    <row r="114">
      <c r="A114" s="4" t="inlineStr">
        <is>
          <t>Lease Liablities [Member] | Later than three months and not later than one year [member]</t>
        </is>
      </c>
    </row>
    <row r="115">
      <c r="A115" s="3" t="inlineStr">
        <is>
          <t>Disclosure Of Financials Instruments [Line items]</t>
        </is>
      </c>
    </row>
    <row r="116">
      <c r="A116" s="4" t="inlineStr">
        <is>
          <t>Current lease liabilities</t>
        </is>
      </c>
      <c r="B116" s="5" t="n">
        <v>36399</v>
      </c>
      <c r="C116" s="5" t="n">
        <v>45009</v>
      </c>
    </row>
    <row r="117">
      <c r="A117" s="4" t="inlineStr">
        <is>
          <t>Lease Liablities [Member] | Later than one year and not later than three years [member]</t>
        </is>
      </c>
    </row>
    <row r="118">
      <c r="A118" s="3" t="inlineStr">
        <is>
          <t>Disclosure Of Financials Instruments [Line items]</t>
        </is>
      </c>
    </row>
    <row r="119">
      <c r="A119" s="4" t="inlineStr">
        <is>
          <t>Non-current lease liabilities</t>
        </is>
      </c>
      <c r="B119" s="5" t="n">
        <v>44459</v>
      </c>
      <c r="C119" s="5" t="n">
        <v>85964</v>
      </c>
    </row>
    <row r="120">
      <c r="A120" s="4" t="inlineStr">
        <is>
          <t>Lease Liablities [Member] | Later than three years and not later than five years [member]</t>
        </is>
      </c>
    </row>
    <row r="121">
      <c r="A121" s="3" t="inlineStr">
        <is>
          <t>Disclosure Of Financials Instruments [Line items]</t>
        </is>
      </c>
    </row>
    <row r="122">
      <c r="A122" s="4" t="inlineStr">
        <is>
          <t>Non-current lease liabilities</t>
        </is>
      </c>
      <c r="B122" s="5" t="n">
        <v>26083</v>
      </c>
      <c r="C122" s="5" t="n">
        <v>21906</v>
      </c>
    </row>
    <row r="123">
      <c r="A123" s="4" t="inlineStr">
        <is>
          <t>Lease Liablities [Member] | Later than five years [member]</t>
        </is>
      </c>
    </row>
    <row r="124">
      <c r="A124" s="3" t="inlineStr">
        <is>
          <t>Disclosure Of Financials Instruments [Line items]</t>
        </is>
      </c>
    </row>
    <row r="125">
      <c r="A125" s="4" t="inlineStr">
        <is>
          <t>Non-current lease liabilities</t>
        </is>
      </c>
      <c r="B125" s="5" t="n">
        <v>43159</v>
      </c>
      <c r="C125" s="5" t="n">
        <v>40245</v>
      </c>
    </row>
    <row r="126">
      <c r="A126" s="4" t="inlineStr">
        <is>
          <t>Trade and other payables [Member]</t>
        </is>
      </c>
    </row>
    <row r="127">
      <c r="A127" s="3" t="inlineStr">
        <is>
          <t>Disclosure Of Financials Instruments [Line items]</t>
        </is>
      </c>
    </row>
    <row r="128">
      <c r="A128" s="4" t="inlineStr">
        <is>
          <t>Trade and other current payables</t>
        </is>
      </c>
      <c r="B128" s="5" t="n">
        <v>731456</v>
      </c>
      <c r="C128" s="5" t="n">
        <v>626504</v>
      </c>
    </row>
    <row r="129">
      <c r="A129" s="4" t="inlineStr">
        <is>
          <t>Trade and other non-current payables</t>
        </is>
      </c>
      <c r="B129" s="5" t="n">
        <v>2272</v>
      </c>
      <c r="C129" s="5" t="n">
        <v>0</v>
      </c>
    </row>
    <row r="130">
      <c r="A130" s="4" t="inlineStr">
        <is>
          <t>Trade and other payables</t>
        </is>
      </c>
      <c r="B130" s="5" t="n">
        <v>733728</v>
      </c>
      <c r="C130" s="5" t="n">
        <v>626504</v>
      </c>
    </row>
    <row r="131">
      <c r="A131" s="4" t="inlineStr">
        <is>
          <t>Trade and other payables [Member] | Not later than three months [member]</t>
        </is>
      </c>
    </row>
    <row r="132">
      <c r="A132" s="3" t="inlineStr">
        <is>
          <t>Disclosure Of Financials Instruments [Line items]</t>
        </is>
      </c>
    </row>
    <row r="133">
      <c r="A133" s="4" t="inlineStr">
        <is>
          <t>Trade and other current payables</t>
        </is>
      </c>
      <c r="B133" s="5" t="n">
        <v>725188</v>
      </c>
      <c r="C133" s="5" t="n">
        <v>585428</v>
      </c>
    </row>
    <row r="134">
      <c r="A134" s="4" t="inlineStr">
        <is>
          <t>Trade and other payables [Member] | Later than three months and not later than one year [member]</t>
        </is>
      </c>
    </row>
    <row r="135">
      <c r="A135" s="3" t="inlineStr">
        <is>
          <t>Disclosure Of Financials Instruments [Line items]</t>
        </is>
      </c>
    </row>
    <row r="136">
      <c r="A136" s="4" t="inlineStr">
        <is>
          <t>Trade and other current payables</t>
        </is>
      </c>
      <c r="B136" s="5" t="n">
        <v>6268</v>
      </c>
      <c r="C136" s="5" t="n">
        <v>41076</v>
      </c>
    </row>
    <row r="137">
      <c r="A137" s="4" t="inlineStr">
        <is>
          <t>Trade and other payables [Member] | Later than one year and not later than three years [member]</t>
        </is>
      </c>
    </row>
    <row r="138">
      <c r="A138" s="3" t="inlineStr">
        <is>
          <t>Disclosure Of Financials Instruments [Line items]</t>
        </is>
      </c>
    </row>
    <row r="139">
      <c r="A139" s="4" t="inlineStr">
        <is>
          <t>Trade and other non-current payables</t>
        </is>
      </c>
      <c r="B139" s="5" t="n">
        <v>2272</v>
      </c>
      <c r="C139" s="5" t="n">
        <v>0</v>
      </c>
    </row>
    <row r="140">
      <c r="A140" s="4" t="inlineStr">
        <is>
          <t>Trade and other payables [Member] | Later than three years and not later than five years [member]</t>
        </is>
      </c>
    </row>
    <row r="141">
      <c r="A141" s="3" t="inlineStr">
        <is>
          <t>Disclosure Of Financials Instruments [Line items]</t>
        </is>
      </c>
    </row>
    <row r="142">
      <c r="A142" s="4" t="inlineStr">
        <is>
          <t>Trade and other non-current payables</t>
        </is>
      </c>
      <c r="B142" s="5" t="n">
        <v>0</v>
      </c>
      <c r="C142" s="5" t="n">
        <v>0</v>
      </c>
    </row>
    <row r="143">
      <c r="A143" s="4" t="inlineStr">
        <is>
          <t>Trade and other payables [Member] | Later than five years [member]</t>
        </is>
      </c>
    </row>
    <row r="144">
      <c r="A144" s="3" t="inlineStr">
        <is>
          <t>Disclosure Of Financials Instruments [Line items]</t>
        </is>
      </c>
    </row>
    <row r="145">
      <c r="A145" s="4" t="inlineStr">
        <is>
          <t>Trade and other non-current payables</t>
        </is>
      </c>
      <c r="B145" s="5" t="n">
        <v>0</v>
      </c>
      <c r="C145" s="5" t="n">
        <v>0</v>
      </c>
    </row>
    <row r="146">
      <c r="A146" s="4" t="inlineStr">
        <is>
          <t>Accounts payable to related companies [Member]</t>
        </is>
      </c>
    </row>
    <row r="147">
      <c r="A147" s="3" t="inlineStr">
        <is>
          <t>Disclosure Of Financials Instruments [Line items]</t>
        </is>
      </c>
    </row>
    <row r="148">
      <c r="A148" s="4" t="inlineStr">
        <is>
          <t>Trade and other current payables</t>
        </is>
      </c>
      <c r="B148" s="5" t="n">
        <v>2577</v>
      </c>
      <c r="C148" s="5" t="n">
        <v>3739</v>
      </c>
    </row>
    <row r="149">
      <c r="A149" s="4" t="inlineStr">
        <is>
          <t>Trade and other non-current payables</t>
        </is>
      </c>
      <c r="B149" s="5" t="n">
        <v>0</v>
      </c>
      <c r="C149" s="5" t="n">
        <v>0</v>
      </c>
    </row>
    <row r="150">
      <c r="A150" s="4" t="inlineStr">
        <is>
          <t>Trade and other payables</t>
        </is>
      </c>
      <c r="B150" s="5" t="n">
        <v>2577</v>
      </c>
      <c r="C150" s="5" t="n">
        <v>3739</v>
      </c>
    </row>
    <row r="151">
      <c r="A151" s="4" t="inlineStr">
        <is>
          <t>Accounts payable to related companies [Member] | Not later than three months [member]</t>
        </is>
      </c>
    </row>
    <row r="152">
      <c r="A152" s="3" t="inlineStr">
        <is>
          <t>Disclosure Of Financials Instruments [Line items]</t>
        </is>
      </c>
    </row>
    <row r="153">
      <c r="A153" s="4" t="inlineStr">
        <is>
          <t>Trade and other current payables</t>
        </is>
      </c>
      <c r="B153" s="5" t="n">
        <v>2577</v>
      </c>
      <c r="C153" s="5" t="n">
        <v>3739</v>
      </c>
    </row>
    <row r="154">
      <c r="A154" s="4" t="inlineStr">
        <is>
          <t>Accounts payable to related companies [Member] | Later than three months and not later than one year [member]</t>
        </is>
      </c>
    </row>
    <row r="155">
      <c r="A155" s="3" t="inlineStr">
        <is>
          <t>Disclosure Of Financials Instruments [Line items]</t>
        </is>
      </c>
    </row>
    <row r="156">
      <c r="A156" s="4" t="inlineStr">
        <is>
          <t>Trade and other current payables</t>
        </is>
      </c>
      <c r="B156" s="5" t="n">
        <v>0</v>
      </c>
      <c r="C156" s="5" t="n">
        <v>0</v>
      </c>
    </row>
    <row r="157">
      <c r="A157" s="4" t="inlineStr">
        <is>
          <t>Accounts payable to related companies [Member] | Later than one year and not later than three years [member]</t>
        </is>
      </c>
    </row>
    <row r="158">
      <c r="A158" s="3" t="inlineStr">
        <is>
          <t>Disclosure Of Financials Instruments [Line items]</t>
        </is>
      </c>
    </row>
    <row r="159">
      <c r="A159" s="4" t="inlineStr">
        <is>
          <t>Trade and other non-current payables</t>
        </is>
      </c>
      <c r="B159" s="5" t="n">
        <v>0</v>
      </c>
      <c r="C159" s="5" t="n">
        <v>0</v>
      </c>
    </row>
    <row r="160">
      <c r="A160" s="4" t="inlineStr">
        <is>
          <t>Accounts payable to related companies [Member] | Later than three years and not later than five years [member]</t>
        </is>
      </c>
    </row>
    <row r="161">
      <c r="A161" s="3" t="inlineStr">
        <is>
          <t>Disclosure Of Financials Instruments [Line items]</t>
        </is>
      </c>
    </row>
    <row r="162">
      <c r="A162" s="4" t="inlineStr">
        <is>
          <t>Trade and other non-current payables</t>
        </is>
      </c>
      <c r="B162" s="5" t="n">
        <v>0</v>
      </c>
      <c r="C162" s="5" t="n">
        <v>0</v>
      </c>
    </row>
    <row r="163">
      <c r="A163" s="4" t="inlineStr">
        <is>
          <t>Accounts payable to related companies [Member] | Later than five years [member]</t>
        </is>
      </c>
    </row>
    <row r="164">
      <c r="A164" s="3" t="inlineStr">
        <is>
          <t>Disclosure Of Financials Instruments [Line items]</t>
        </is>
      </c>
    </row>
    <row r="165">
      <c r="A165" s="4" t="inlineStr">
        <is>
          <t>Trade and other non-current payables</t>
        </is>
      </c>
      <c r="B165" s="6" t="n">
        <v>0</v>
      </c>
      <c r="C165"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Disclosure of leases [text block]</t>
        </is>
      </c>
      <c r="B4" s="4" t="inlineStr">
        <is>
          <t xml:space="preserve">NOTE 8. LEASES Arauco acting as lessee In the application of IFRS 16, Arauco chose not to apply the requirements to recognize a liability and an asset for right of use for leases which term ends within 12 months from January 1, 2019 and for leases in which the underlying asset is of low value ThU.S.$ 5. Lease liabilities and their maturity are presented in Notes 11 and 23. Right of use assets
12-31-2021 12-31-2020
ThU.S.$ ThU.S.$
Property, Plant and Equipment by right of use, Net
Land 72,384 60,761
Buildings 20,682 19,954
Plant and equipment 17,198 24,035
Information technology equipment 224 380
Fixtures and fittings 218 698
Motor vehicles 55,093 92,951
Other property, plant and equipment 14,307 20,355
Total Net 180,106 219,134
Property, Plant and Equipment by right of use, Gross
Land 94,283 74,047
Buildings 32,625 30,443
Plant and equipment 31,235 67,662
Information technology equipment 652 798
Fixtures and fittings 1,512 1,636
Motor vehicles 168,682 168,808
Other property, plant and equipment 20,142 21,574
Total Gross 349,131 364,968
Accumulated depreciation and impairment by right of use
Land (21,899 ) (13,286 )
Buildings (11,943 ) (10,489 )
Plant and equipment (14,037 ) (43,627 )
Information technology equipment (428 ) (418 )
Fixtures and fittings (1,294 ) (938 )
Motor vehicles (113,589 ) (75,857 )
Other property, plant and equipment (5,835 ) (1,219 )
Total (169,025 ) (145,834 ) Reconciliation of Property, Plant and Equipment by Right of Use The following tables set forth the reconciliation of the carrying amount of property, plant and equipment by right of use as of December 31, 2021 and 2020:
Reconciliation of Property, Plant and Equipment by right of use Land Buildings Plant and IT Fixtures Motor Other Property, TOTAL
ThU.S.$ ThU.S.$ ThU.S.$ ThU.S.$ ThU.S.$ ThU.S.$ ThU.S.$ ThU.S.$
Opening Balance 01-01-2021 60,761 19,954 24,035 380 698 92,951 20,355 219,134
Changes
Additions 21,391 11,557 1,617 127 — 495 — 35,187
Withdrawals (16 ) (2,976 ) — — — (226 ) (98 ) (3,316 )
Depreciation (9,108 ) (5,386 ) (7,315 ) (255 ) (356 ) (38,090 ) (2,071 ) (62,581 )
Revaluation — (7 ) — — (31 ) — (38 )
Increase (decrease) through net exchange differences (644 ) (6 ) (275 ) (6 ) — 21 — (910 )
Reclassification from lease to Property, plant and equipment — — — — — — (7,403 ) (7,403 )
Increase (decrease) through others — (2,454 ) (864 ) (22 ) (124 ) (27 ) 3,524 33
Total changes 11,623 728 (6,837 ) (156 ) (480 ) (37,858 ) (6,048 ) (39,028 )
Closing balance 12-31-2021 72,384 20,682 17,198 224 218 55,093 14,307 180,106
Reconciliation of Property, Plant and Equipment by right of use Land Buildings Plant and IT Fixtures Motor Other Property, TOTAL
ThU.S.$ ThU.S.$ ThU.S.$ ThU.S.$ ThU.S.$ ThU.S.$ ThU.S.$ ThU.S.$
Opening Balance 01-01-2020 67,804 25,940 44,753 574 1,138 126,587 17,583 284,379
Changes
Additions 5,543 1,601 — 203 — 5,663 3,750 16,760
Withdrawals (474 ) (33 ) (5,087 ) — — (862 ) (435 ) (6,891 )
Depreciation (7,032 ) (6,224 ) (17,455 ) (270 ) (481 ) (38,885 ) (2,802 ) (73,149 )
Increase (decrease) through net exchange differences (5,080 ) 200 540 (63 ) 41 (297 ) — (4,659 )
Increase (decrease) through others — (1,530 ) 1,284 (64 ) — 745 5,045 5,480
Reclassification from lease to Property, plant and equipment — — — — — — (2,786 ) (2,786 )
Total changes (7,043 ) (5,986 ) (20,718 ) (194 ) (440 ) (33,636 ) 2,772 (65,245 )
Closing balance 12-31-2020 60,761 19,954 24,035 380 698 92,951 20,355 219,134 The depreciation expense for the period ending December 31, 2021 and 2020 recognised in Property, Plant and Equipment by right of use is as follows:
January - December
2021 2020 2019
Depreciation for the period ThU.S.$ ThU.S.$ ThU.S.$
Cost of sales 43,284 57,785 64,434
Distribution costs 2,291 1,664 1,792
Administrative expenses 7,061 8,006 10,775
Total 52,636 67,455 77,001 Additionally, Arauco has recognized directly in the consolidated statement of profit or loss, the following leases excluded from Right of use assets:
January – December
2021 2020 2019
ThU.S.$ ThU.S.$ ThU.S.$
Expenses from payments of variable leases 141,775 142,064 182,943
Expenses from low value leases 3,035 3,758 6,787
Expenses from short-term leases 21,608 28,120 32,083
Total 166,418 173,942 221,813 Arauco acting as lessor IFRS 16 substantially maintains the accounting requirements of the lessor of IAS 17. Consequently, Arauco has continued to classify its leases as operating or financial. Reconciliation of Financial Lease Minimum Payments:
12-31-2021
Gross Interest Present Value
Periods ThU.S.$ ThU.S.$ ThU.S.$
Less than one year 27 — 27
Between one and five years — — —
More than five years — — —
Total 27 — 27
12-31-2020
Gross Interest Present Value
Periods ThU.S.$ ThU.S.$ ThU.S.$
Less than one year 121 12 109
Between one and five years 26 — 26
More than five years — — —
Total 147 12 135 Financial lease receivables are presented in the consolidated statements of financial position in line items “Trade and other current receivable” and “Trade and other non-current Arauco accounts for its lease contracts as financial leases. These lease contracts are for a term of less than five-years at market interest rates and leased assets are forestry machinery and equipment. They also include an early termination option, under generaland special conditions stipulated in each contract. Arauco holds leases as lessee and lessor, described in the previous tables, for which there are no impairment contingent payments or restrictions to repor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3) - USD ($) $ in Thousands</t>
        </is>
      </c>
      <c r="B1" s="2" t="inlineStr">
        <is>
          <t>Dec. 31, 2021</t>
        </is>
      </c>
      <c r="C1" s="2" t="inlineStr">
        <is>
          <t>Dec. 31, 2020</t>
        </is>
      </c>
    </row>
    <row r="2">
      <c r="A2" s="3" t="inlineStr">
        <is>
          <t>Disclosure Of Financials Instruments [Line items]</t>
        </is>
      </c>
    </row>
    <row r="3">
      <c r="A3" s="4" t="inlineStr">
        <is>
          <t>Hedging instrument, assets</t>
        </is>
      </c>
      <c r="B3" s="6" t="n">
        <v>13599</v>
      </c>
      <c r="C3" s="6" t="n">
        <v>30714</v>
      </c>
    </row>
    <row r="4">
      <c r="A4" s="4" t="inlineStr">
        <is>
          <t>Derivative financial liabilities</t>
        </is>
      </c>
      <c r="B4" s="5" t="n">
        <v>-133</v>
      </c>
      <c r="C4" s="5" t="n">
        <v>-74</v>
      </c>
    </row>
    <row r="5">
      <c r="A5" s="4" t="inlineStr">
        <is>
          <t>Hedging instrument, liabilities</t>
        </is>
      </c>
      <c r="B5" s="5" t="n">
        <v>-296183</v>
      </c>
      <c r="C5" s="5" t="n">
        <v>-39586</v>
      </c>
    </row>
    <row r="6">
      <c r="A6" s="4" t="inlineStr">
        <is>
          <t>Derivatives [member]</t>
        </is>
      </c>
    </row>
    <row r="7">
      <c r="A7" s="3" t="inlineStr">
        <is>
          <t>Disclosure Of Financials Instruments [Line items]</t>
        </is>
      </c>
    </row>
    <row r="8">
      <c r="A8" s="4" t="inlineStr">
        <is>
          <t>Derivative financial assets</t>
        </is>
      </c>
      <c r="B8" s="5" t="n">
        <v>0</v>
      </c>
      <c r="C8" s="5" t="n">
        <v>29</v>
      </c>
    </row>
    <row r="9">
      <c r="A9" s="4" t="inlineStr">
        <is>
          <t>Hedging instrument, assets</t>
        </is>
      </c>
      <c r="B9" s="5" t="n">
        <v>13599</v>
      </c>
      <c r="C9" s="5" t="n">
        <v>4343</v>
      </c>
    </row>
    <row r="10">
      <c r="A10" s="4" t="inlineStr">
        <is>
          <t>Derivative financial liabilities</t>
        </is>
      </c>
      <c r="B10" s="5" t="n">
        <v>0</v>
      </c>
      <c r="C10" s="5" t="n">
        <v>-74</v>
      </c>
    </row>
    <row r="11">
      <c r="A11" s="4" t="inlineStr">
        <is>
          <t>Hedging instrument, liabilities</t>
        </is>
      </c>
      <c r="B11" s="5" t="n">
        <v>-401</v>
      </c>
      <c r="C11" s="5" t="n">
        <v>-4245</v>
      </c>
    </row>
    <row r="12">
      <c r="A12" s="4" t="inlineStr">
        <is>
          <t>Cross currency swap [Member]</t>
        </is>
      </c>
    </row>
    <row r="13">
      <c r="A13" s="3" t="inlineStr">
        <is>
          <t>Disclosure Of Financials Instruments [Line items]</t>
        </is>
      </c>
    </row>
    <row r="14">
      <c r="A14" s="4" t="inlineStr">
        <is>
          <t>Hedging instrument, assets</t>
        </is>
      </c>
      <c r="B14" s="5" t="n">
        <v>0</v>
      </c>
      <c r="C14" s="5" t="n">
        <v>26371</v>
      </c>
    </row>
    <row r="15">
      <c r="A15" s="4" t="inlineStr">
        <is>
          <t>Hedging instrument, liabilities</t>
        </is>
      </c>
      <c r="B15" s="5" t="n">
        <v>-295782</v>
      </c>
      <c r="C15" s="5" t="n">
        <v>-35341</v>
      </c>
    </row>
    <row r="16">
      <c r="A16" s="4" t="inlineStr">
        <is>
          <t>Forward contract [member]</t>
        </is>
      </c>
    </row>
    <row r="17">
      <c r="A17" s="3" t="inlineStr">
        <is>
          <t>Disclosure Of Financials Instruments [Line items]</t>
        </is>
      </c>
    </row>
    <row r="18">
      <c r="A18" s="4" t="inlineStr">
        <is>
          <t>Derivative financial liabilities</t>
        </is>
      </c>
      <c r="B18" s="6" t="n">
        <v>-133</v>
      </c>
      <c r="C18"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INSTRUMENTS (Details 4) - Cross currency swap contract [Member] - USD ($) $ in Thousands</t>
        </is>
      </c>
      <c r="B1" s="2" t="inlineStr">
        <is>
          <t>12 Months Ended</t>
        </is>
      </c>
    </row>
    <row r="2">
      <c r="B2" s="2" t="inlineStr">
        <is>
          <t>Dec. 31, 2021</t>
        </is>
      </c>
      <c r="C2" s="2" t="inlineStr">
        <is>
          <t>Dec. 31, 2020</t>
        </is>
      </c>
    </row>
    <row r="3">
      <c r="A3" s="3" t="inlineStr">
        <is>
          <t>Disclosure Of Financials Instruments [Line items]</t>
        </is>
      </c>
    </row>
    <row r="4">
      <c r="A4" s="4" t="inlineStr">
        <is>
          <t>Net derivative financial liabilities</t>
        </is>
      </c>
      <c r="B4" s="6" t="n">
        <v>-251164</v>
      </c>
      <c r="C4" s="6" t="n">
        <v>-3916</v>
      </c>
    </row>
    <row r="5">
      <c r="A5" s="4" t="inlineStr">
        <is>
          <t>Deutsche Bank - U.E. [Member]</t>
        </is>
      </c>
    </row>
    <row r="6">
      <c r="A6" s="3" t="inlineStr">
        <is>
          <t>Disclosure Of Financials Instruments [Line items]</t>
        </is>
      </c>
    </row>
    <row r="7">
      <c r="A7" s="4" t="inlineStr">
        <is>
          <t>Bond Name</t>
        </is>
      </c>
      <c r="B7" s="4" t="inlineStr">
        <is>
          <t>F</t>
        </is>
      </c>
    </row>
    <row r="8">
      <c r="A8" s="4" t="inlineStr">
        <is>
          <t>Name of the institution</t>
        </is>
      </c>
      <c r="B8" s="4" t="inlineStr">
        <is>
          <t>Deutsche Bank - UE</t>
        </is>
      </c>
    </row>
    <row r="9">
      <c r="A9" s="4" t="inlineStr">
        <is>
          <t>Starting date of Hedging instrument</t>
        </is>
      </c>
      <c r="B9" s="4" t="inlineStr">
        <is>
          <t>Oct. 30,
		2011</t>
        </is>
      </c>
    </row>
    <row r="10">
      <c r="A10" s="4" t="inlineStr">
        <is>
          <t>Maturity date of hedging instrument</t>
        </is>
      </c>
      <c r="B10" s="4" t="inlineStr">
        <is>
          <t>Oct. 30,
		2021</t>
        </is>
      </c>
    </row>
    <row r="11">
      <c r="A11" s="4" t="inlineStr">
        <is>
          <t>Net derivative financial liabilities</t>
        </is>
      </c>
      <c r="B11" s="6" t="n">
        <v>0</v>
      </c>
      <c r="C11" s="5" t="n">
        <v>-1775</v>
      </c>
    </row>
    <row r="12">
      <c r="A12" s="4" t="inlineStr">
        <is>
          <t>JP Morgan - N.A. [Member]</t>
        </is>
      </c>
    </row>
    <row r="13">
      <c r="A13" s="3" t="inlineStr">
        <is>
          <t>Disclosure Of Financials Instruments [Line items]</t>
        </is>
      </c>
    </row>
    <row r="14">
      <c r="A14" s="4" t="inlineStr">
        <is>
          <t>Bond Name</t>
        </is>
      </c>
      <c r="B14" s="4" t="inlineStr">
        <is>
          <t>F</t>
        </is>
      </c>
    </row>
    <row r="15">
      <c r="A15" s="4" t="inlineStr">
        <is>
          <t>Name of the institution</t>
        </is>
      </c>
      <c r="B15" s="4" t="inlineStr">
        <is>
          <t>JP Morgan – N.A.</t>
        </is>
      </c>
    </row>
    <row r="16">
      <c r="A16" s="4" t="inlineStr">
        <is>
          <t>Starting date of Hedging instrument</t>
        </is>
      </c>
      <c r="B16" s="4" t="inlineStr">
        <is>
          <t>Oct. 30,
		2011</t>
        </is>
      </c>
    </row>
    <row r="17">
      <c r="A17" s="4" t="inlineStr">
        <is>
          <t>Maturity date of hedging instrument</t>
        </is>
      </c>
      <c r="B17" s="4" t="inlineStr">
        <is>
          <t>Oct. 30,
		2021</t>
        </is>
      </c>
    </row>
    <row r="18">
      <c r="A18" s="4" t="inlineStr">
        <is>
          <t>Net derivative financial liabilities</t>
        </is>
      </c>
      <c r="B18" s="6" t="n">
        <v>0</v>
      </c>
      <c r="C18" s="5" t="n">
        <v>-1755</v>
      </c>
    </row>
    <row r="19">
      <c r="A19" s="4" t="inlineStr">
        <is>
          <t>Scotiabank Chile [Member]</t>
        </is>
      </c>
    </row>
    <row r="20">
      <c r="A20" s="3" t="inlineStr">
        <is>
          <t>Disclosure Of Financials Instruments [Line items]</t>
        </is>
      </c>
    </row>
    <row r="21">
      <c r="A21" s="4" t="inlineStr">
        <is>
          <t>Bond Name</t>
        </is>
      </c>
      <c r="B21" s="4" t="inlineStr">
        <is>
          <t>F</t>
        </is>
      </c>
    </row>
    <row r="22">
      <c r="A22" s="4" t="inlineStr">
        <is>
          <t>Name of the institution</t>
        </is>
      </c>
      <c r="B22" s="4" t="inlineStr">
        <is>
          <t>Scotiabank - Chile</t>
        </is>
      </c>
    </row>
    <row r="23">
      <c r="A23" s="4" t="inlineStr">
        <is>
          <t>Starting date of Hedging instrument</t>
        </is>
      </c>
      <c r="B23" s="4" t="inlineStr">
        <is>
          <t>Oct. 30,
		2014</t>
        </is>
      </c>
    </row>
    <row r="24">
      <c r="A24" s="4" t="inlineStr">
        <is>
          <t>Maturity date of hedging instrument</t>
        </is>
      </c>
      <c r="B24" s="4" t="inlineStr">
        <is>
          <t>Apr. 30,
		2023</t>
        </is>
      </c>
    </row>
    <row r="25">
      <c r="A25" s="4" t="inlineStr">
        <is>
          <t>Net derivative financial liabilities</t>
        </is>
      </c>
      <c r="B25" s="6" t="n">
        <v>-2141</v>
      </c>
      <c r="C25" s="5" t="n">
        <v>2825</v>
      </c>
    </row>
    <row r="26">
      <c r="A26" s="4" t="inlineStr">
        <is>
          <t>Scotiabank Chile [Member]</t>
        </is>
      </c>
    </row>
    <row r="27">
      <c r="A27" s="3" t="inlineStr">
        <is>
          <t>Disclosure Of Financials Instruments [Line items]</t>
        </is>
      </c>
    </row>
    <row r="28">
      <c r="A28" s="4" t="inlineStr">
        <is>
          <t>Bond Name</t>
        </is>
      </c>
      <c r="B28" s="4" t="inlineStr">
        <is>
          <t>F</t>
        </is>
      </c>
    </row>
    <row r="29">
      <c r="A29" s="4" t="inlineStr">
        <is>
          <t>Name of the institution</t>
        </is>
      </c>
      <c r="B29" s="4" t="inlineStr">
        <is>
          <t>Scotiabank - Chile</t>
        </is>
      </c>
    </row>
    <row r="30">
      <c r="A30" s="4" t="inlineStr">
        <is>
          <t>Starting date of Hedging instrument</t>
        </is>
      </c>
      <c r="B30" s="4" t="inlineStr">
        <is>
          <t>Oct. 30,
		2021</t>
        </is>
      </c>
    </row>
    <row r="31">
      <c r="A31" s="4" t="inlineStr">
        <is>
          <t>Maturity date of hedging instrument</t>
        </is>
      </c>
      <c r="B31" s="4" t="inlineStr">
        <is>
          <t>Apr. 30,
		2023</t>
        </is>
      </c>
    </row>
    <row r="32">
      <c r="A32" s="4" t="inlineStr">
        <is>
          <t>Net derivative financial liabilities</t>
        </is>
      </c>
      <c r="B32" s="6" t="n">
        <v>-2048</v>
      </c>
      <c r="C32" s="5" t="n">
        <v>2965</v>
      </c>
    </row>
    <row r="33">
      <c r="A33" s="4" t="inlineStr">
        <is>
          <t>Santander - Chile [Member]</t>
        </is>
      </c>
    </row>
    <row r="34">
      <c r="A34" s="3" t="inlineStr">
        <is>
          <t>Disclosure Of Financials Instruments [Line items]</t>
        </is>
      </c>
    </row>
    <row r="35">
      <c r="A35" s="4" t="inlineStr">
        <is>
          <t>Bond Name</t>
        </is>
      </c>
      <c r="B35" s="4" t="inlineStr">
        <is>
          <t>F</t>
        </is>
      </c>
    </row>
    <row r="36">
      <c r="A36" s="4" t="inlineStr">
        <is>
          <t>Name of the institution</t>
        </is>
      </c>
      <c r="B36" s="4" t="inlineStr">
        <is>
          <t>Santander - Chile</t>
        </is>
      </c>
    </row>
    <row r="37">
      <c r="A37" s="4" t="inlineStr">
        <is>
          <t>Starting date of Hedging instrument</t>
        </is>
      </c>
      <c r="B37" s="4" t="inlineStr">
        <is>
          <t>Oct. 30,
		2014</t>
        </is>
      </c>
    </row>
    <row r="38">
      <c r="A38" s="4" t="inlineStr">
        <is>
          <t>Maturity date of hedging instrument</t>
        </is>
      </c>
      <c r="B38" s="4" t="inlineStr">
        <is>
          <t>Apr. 30,
		2023</t>
        </is>
      </c>
    </row>
    <row r="39">
      <c r="A39" s="4" t="inlineStr">
        <is>
          <t>Net derivative financial liabilities</t>
        </is>
      </c>
      <c r="B39" s="6" t="n">
        <v>-1550</v>
      </c>
      <c r="C39" s="5" t="n">
        <v>3341</v>
      </c>
    </row>
    <row r="40">
      <c r="A40" s="4" t="inlineStr">
        <is>
          <t>BCI - Chile [Member]</t>
        </is>
      </c>
    </row>
    <row r="41">
      <c r="A41" s="3" t="inlineStr">
        <is>
          <t>Disclosure Of Financials Instruments [Line items]</t>
        </is>
      </c>
    </row>
    <row r="42">
      <c r="A42" s="4" t="inlineStr">
        <is>
          <t>Bond Name</t>
        </is>
      </c>
      <c r="B42" s="4" t="inlineStr">
        <is>
          <t>F</t>
        </is>
      </c>
    </row>
    <row r="43">
      <c r="A43" s="4" t="inlineStr">
        <is>
          <t>Name of the institution</t>
        </is>
      </c>
      <c r="B43" s="4" t="inlineStr">
        <is>
          <t>BCI - Chile</t>
        </is>
      </c>
    </row>
    <row r="44">
      <c r="A44" s="4" t="inlineStr">
        <is>
          <t>Starting date of Hedging instrument</t>
        </is>
      </c>
      <c r="B44" s="4" t="inlineStr">
        <is>
          <t>Oct. 30,
		2021</t>
        </is>
      </c>
    </row>
    <row r="45">
      <c r="A45" s="4" t="inlineStr">
        <is>
          <t>Maturity date of hedging instrument</t>
        </is>
      </c>
      <c r="B45" s="4" t="inlineStr">
        <is>
          <t>Oct. 30,
		2029</t>
        </is>
      </c>
    </row>
    <row r="46">
      <c r="A46" s="4" t="inlineStr">
        <is>
          <t>Net derivative financial liabilities</t>
        </is>
      </c>
      <c r="B46" s="6" t="n">
        <v>-3239</v>
      </c>
      <c r="C46" s="5" t="n">
        <v>3697</v>
      </c>
    </row>
    <row r="47">
      <c r="A47" s="4" t="inlineStr">
        <is>
          <t>BCI - Chile [Member]</t>
        </is>
      </c>
    </row>
    <row r="48">
      <c r="A48" s="3" t="inlineStr">
        <is>
          <t>Disclosure Of Financials Instruments [Line items]</t>
        </is>
      </c>
    </row>
    <row r="49">
      <c r="A49" s="4" t="inlineStr">
        <is>
          <t>Bond Name</t>
        </is>
      </c>
      <c r="B49" s="4" t="inlineStr">
        <is>
          <t>F</t>
        </is>
      </c>
    </row>
    <row r="50">
      <c r="A50" s="4" t="inlineStr">
        <is>
          <t>Name of the institution</t>
        </is>
      </c>
      <c r="B50" s="4" t="inlineStr">
        <is>
          <t>BCI - Chile</t>
        </is>
      </c>
    </row>
    <row r="51">
      <c r="A51" s="4" t="inlineStr">
        <is>
          <t>Starting date of Hedging instrument</t>
        </is>
      </c>
      <c r="B51" s="4" t="inlineStr">
        <is>
          <t>Oct. 30,
		2014</t>
        </is>
      </c>
    </row>
    <row r="52">
      <c r="A52" s="4" t="inlineStr">
        <is>
          <t>Maturity date of hedging instrument</t>
        </is>
      </c>
      <c r="B52" s="4" t="inlineStr">
        <is>
          <t>Apr. 30,
		2023</t>
        </is>
      </c>
    </row>
    <row r="53">
      <c r="A53" s="4" t="inlineStr">
        <is>
          <t>Net derivative financial liabilities</t>
        </is>
      </c>
      <c r="B53" s="6" t="n">
        <v>-1380</v>
      </c>
      <c r="C53" s="5" t="n">
        <v>0</v>
      </c>
    </row>
    <row r="54">
      <c r="A54" s="4" t="inlineStr">
        <is>
          <t>Scotiabank Chile [Member]</t>
        </is>
      </c>
    </row>
    <row r="55">
      <c r="A55" s="3" t="inlineStr">
        <is>
          <t>Disclosure Of Financials Instruments [Line items]</t>
        </is>
      </c>
    </row>
    <row r="56">
      <c r="A56" s="4" t="inlineStr">
        <is>
          <t>Bond Name</t>
        </is>
      </c>
      <c r="B56" s="4" t="inlineStr">
        <is>
          <t>F</t>
        </is>
      </c>
    </row>
    <row r="57">
      <c r="A57" s="4" t="inlineStr">
        <is>
          <t>Name of the institution</t>
        </is>
      </c>
      <c r="B57" s="4" t="inlineStr">
        <is>
          <t>Scotiabank - Chile</t>
        </is>
      </c>
    </row>
    <row r="58">
      <c r="A58" s="4" t="inlineStr">
        <is>
          <t>Starting date of Hedging instrument</t>
        </is>
      </c>
      <c r="B58" s="4" t="inlineStr">
        <is>
          <t>Oct. 30,
		2021</t>
        </is>
      </c>
    </row>
    <row r="59">
      <c r="A59" s="4" t="inlineStr">
        <is>
          <t>Maturity date of hedging instrument</t>
        </is>
      </c>
      <c r="B59" s="4" t="inlineStr">
        <is>
          <t>Oct. 30,
		2029</t>
        </is>
      </c>
    </row>
    <row r="60">
      <c r="A60" s="4" t="inlineStr">
        <is>
          <t>Net derivative financial liabilities</t>
        </is>
      </c>
      <c r="B60" s="6" t="n">
        <v>-2450</v>
      </c>
      <c r="C60" s="5" t="n">
        <v>0</v>
      </c>
    </row>
    <row r="61">
      <c r="A61" s="4" t="inlineStr">
        <is>
          <t>Banco de Chile Chile [Member]</t>
        </is>
      </c>
    </row>
    <row r="62">
      <c r="A62" s="3" t="inlineStr">
        <is>
          <t>Disclosure Of Financials Instruments [Line items]</t>
        </is>
      </c>
    </row>
    <row r="63">
      <c r="A63" s="4" t="inlineStr">
        <is>
          <t>Bond Name</t>
        </is>
      </c>
      <c r="B63" s="4" t="inlineStr">
        <is>
          <t>F</t>
        </is>
      </c>
    </row>
    <row r="64">
      <c r="A64" s="4" t="inlineStr">
        <is>
          <t>Name of the institution</t>
        </is>
      </c>
      <c r="B64" s="4" t="inlineStr">
        <is>
          <t>Banco de Chile - Chile</t>
        </is>
      </c>
    </row>
    <row r="65">
      <c r="A65" s="4" t="inlineStr">
        <is>
          <t>Starting date of Hedging instrument</t>
        </is>
      </c>
      <c r="B65" s="4" t="inlineStr">
        <is>
          <t>Apr. 30,
		2019</t>
        </is>
      </c>
    </row>
    <row r="66">
      <c r="A66" s="4" t="inlineStr">
        <is>
          <t>Maturity date of hedging instrument</t>
        </is>
      </c>
      <c r="B66" s="4" t="inlineStr">
        <is>
          <t>Oct. 30,
		2029</t>
        </is>
      </c>
    </row>
    <row r="67">
      <c r="A67" s="4" t="inlineStr">
        <is>
          <t>Net derivative financial liabilities</t>
        </is>
      </c>
      <c r="B67" s="6" t="n">
        <v>-4203</v>
      </c>
      <c r="C67" s="5" t="n">
        <v>2493</v>
      </c>
    </row>
    <row r="68">
      <c r="A68" s="4" t="inlineStr">
        <is>
          <t>BCI – Chile [Member]</t>
        </is>
      </c>
    </row>
    <row r="69">
      <c r="A69" s="3" t="inlineStr">
        <is>
          <t>Disclosure Of Financials Instruments [Line items]</t>
        </is>
      </c>
    </row>
    <row r="70">
      <c r="A70" s="4" t="inlineStr">
        <is>
          <t>Bond Name</t>
        </is>
      </c>
      <c r="B70" s="4" t="inlineStr">
        <is>
          <t>P</t>
        </is>
      </c>
    </row>
    <row r="71">
      <c r="A71" s="4" t="inlineStr">
        <is>
          <t>Name of the institution</t>
        </is>
      </c>
      <c r="B71" s="4" t="inlineStr">
        <is>
          <t>BCI – Chile</t>
        </is>
      </c>
    </row>
    <row r="72">
      <c r="A72" s="4" t="inlineStr">
        <is>
          <t>Starting date of Hedging instrument</t>
        </is>
      </c>
      <c r="B72" s="4" t="inlineStr">
        <is>
          <t>Nov. 15,
		2021</t>
        </is>
      </c>
    </row>
    <row r="73">
      <c r="A73" s="4" t="inlineStr">
        <is>
          <t>Maturity date of hedging instrument</t>
        </is>
      </c>
      <c r="B73" s="4" t="inlineStr">
        <is>
          <t>Nov. 15,
		2032</t>
        </is>
      </c>
    </row>
    <row r="74">
      <c r="A74" s="4" t="inlineStr">
        <is>
          <t>Net derivative financial liabilities</t>
        </is>
      </c>
      <c r="B74" s="6" t="n">
        <v>-5077</v>
      </c>
      <c r="C74" s="5" t="n">
        <v>0</v>
      </c>
    </row>
    <row r="75">
      <c r="A75" s="4" t="inlineStr">
        <is>
          <t>BCI – Chile [Member]</t>
        </is>
      </c>
    </row>
    <row r="76">
      <c r="A76" s="3" t="inlineStr">
        <is>
          <t>Disclosure Of Financials Instruments [Line items]</t>
        </is>
      </c>
    </row>
    <row r="77">
      <c r="A77" s="4" t="inlineStr">
        <is>
          <t>Bond Name</t>
        </is>
      </c>
      <c r="B77" s="4" t="inlineStr">
        <is>
          <t>P</t>
        </is>
      </c>
    </row>
    <row r="78">
      <c r="A78" s="4" t="inlineStr">
        <is>
          <t>Name of the institution</t>
        </is>
      </c>
      <c r="B78" s="4" t="inlineStr">
        <is>
          <t>BCI – Chile</t>
        </is>
      </c>
    </row>
    <row r="79">
      <c r="A79" s="4" t="inlineStr">
        <is>
          <t>Starting date of Hedging instrument</t>
        </is>
      </c>
      <c r="B79" s="4" t="inlineStr">
        <is>
          <t>Nov. 15,
		2021</t>
        </is>
      </c>
    </row>
    <row r="80">
      <c r="A80" s="4" t="inlineStr">
        <is>
          <t>Maturity date of hedging instrument</t>
        </is>
      </c>
      <c r="B80" s="4" t="inlineStr">
        <is>
          <t>Nov. 15,
		2032</t>
        </is>
      </c>
    </row>
    <row r="81">
      <c r="A81" s="4" t="inlineStr">
        <is>
          <t>Net derivative financial liabilities</t>
        </is>
      </c>
      <c r="B81" s="6" t="n">
        <v>-3749</v>
      </c>
      <c r="C81" s="5" t="n">
        <v>0</v>
      </c>
    </row>
    <row r="82">
      <c r="A82" s="4" t="inlineStr">
        <is>
          <t>Scotiabank Chile [Member]</t>
        </is>
      </c>
    </row>
    <row r="83">
      <c r="A83" s="3" t="inlineStr">
        <is>
          <t>Disclosure Of Financials Instruments [Line items]</t>
        </is>
      </c>
    </row>
    <row r="84">
      <c r="A84" s="4" t="inlineStr">
        <is>
          <t>Bond Name</t>
        </is>
      </c>
      <c r="B84" s="4" t="inlineStr">
        <is>
          <t>P</t>
        </is>
      </c>
    </row>
    <row r="85">
      <c r="A85" s="4" t="inlineStr">
        <is>
          <t>Name of the institution</t>
        </is>
      </c>
      <c r="B85" s="4" t="inlineStr">
        <is>
          <t>Scotiabank - Chile</t>
        </is>
      </c>
    </row>
    <row r="86">
      <c r="A86" s="4" t="inlineStr">
        <is>
          <t>Starting date of Hedging instrument</t>
        </is>
      </c>
      <c r="B86" s="4" t="inlineStr">
        <is>
          <t>Nov. 15,
		2013</t>
        </is>
      </c>
    </row>
    <row r="87">
      <c r="A87" s="4" t="inlineStr">
        <is>
          <t>Maturity date of hedging instrument</t>
        </is>
      </c>
      <c r="B87" s="4" t="inlineStr">
        <is>
          <t>Nov. 15,
		2023</t>
        </is>
      </c>
    </row>
    <row r="88">
      <c r="A88" s="4" t="inlineStr">
        <is>
          <t>Net derivative financial liabilities</t>
        </is>
      </c>
      <c r="B88" s="6" t="n">
        <v>-7085</v>
      </c>
      <c r="C88" s="5" t="n">
        <v>-94</v>
      </c>
    </row>
    <row r="89">
      <c r="A89" s="4" t="inlineStr">
        <is>
          <t>Santander - Chile [Member]</t>
        </is>
      </c>
    </row>
    <row r="90">
      <c r="A90" s="3" t="inlineStr">
        <is>
          <t>Disclosure Of Financials Instruments [Line items]</t>
        </is>
      </c>
    </row>
    <row r="91">
      <c r="A91" s="4" t="inlineStr">
        <is>
          <t>Bond Name</t>
        </is>
      </c>
      <c r="B91" s="4" t="inlineStr">
        <is>
          <t>P</t>
        </is>
      </c>
    </row>
    <row r="92">
      <c r="A92" s="4" t="inlineStr">
        <is>
          <t>Name of the institution</t>
        </is>
      </c>
      <c r="B92" s="4" t="inlineStr">
        <is>
          <t>Santander - Chile</t>
        </is>
      </c>
    </row>
    <row r="93">
      <c r="A93" s="4" t="inlineStr">
        <is>
          <t>Starting date of Hedging instrument</t>
        </is>
      </c>
      <c r="B93" s="4" t="inlineStr">
        <is>
          <t>Nov. 15,
		2013</t>
        </is>
      </c>
    </row>
    <row r="94">
      <c r="A94" s="4" t="inlineStr">
        <is>
          <t>Maturity date of hedging instrument</t>
        </is>
      </c>
      <c r="B94" s="4" t="inlineStr">
        <is>
          <t>Nov. 15,
		2023</t>
        </is>
      </c>
    </row>
    <row r="95">
      <c r="A95" s="4" t="inlineStr">
        <is>
          <t>Net derivative financial liabilities</t>
        </is>
      </c>
      <c r="B95" s="6" t="n">
        <v>-6053</v>
      </c>
      <c r="C95" s="5" t="n">
        <v>718</v>
      </c>
    </row>
    <row r="96">
      <c r="A96" s="4" t="inlineStr">
        <is>
          <t>Itau - Chile [Member]</t>
        </is>
      </c>
    </row>
    <row r="97">
      <c r="A97" s="3" t="inlineStr">
        <is>
          <t>Disclosure Of Financials Instruments [Line items]</t>
        </is>
      </c>
    </row>
    <row r="98">
      <c r="A98" s="4" t="inlineStr">
        <is>
          <t>Bond Name</t>
        </is>
      </c>
      <c r="B98" s="4" t="inlineStr">
        <is>
          <t>P</t>
        </is>
      </c>
    </row>
    <row r="99">
      <c r="A99" s="4" t="inlineStr">
        <is>
          <t>Name of the institution</t>
        </is>
      </c>
      <c r="B99" s="4" t="inlineStr">
        <is>
          <t>Itau - Chile</t>
        </is>
      </c>
    </row>
    <row r="100">
      <c r="A100" s="4" t="inlineStr">
        <is>
          <t>Starting date of Hedging instrument</t>
        </is>
      </c>
      <c r="B100" s="4" t="inlineStr">
        <is>
          <t>May 15,
		2012</t>
        </is>
      </c>
    </row>
    <row r="101">
      <c r="A101" s="4" t="inlineStr">
        <is>
          <t>Maturity date of hedging instrument</t>
        </is>
      </c>
      <c r="B101" s="4" t="inlineStr">
        <is>
          <t>Nov. 15,
		2021</t>
        </is>
      </c>
    </row>
    <row r="102">
      <c r="A102" s="4" t="inlineStr">
        <is>
          <t>Net derivative financial liabilities</t>
        </is>
      </c>
      <c r="B102" s="6" t="n">
        <v>0</v>
      </c>
      <c r="C102" s="5" t="n">
        <v>-4727</v>
      </c>
    </row>
    <row r="103">
      <c r="A103" s="4" t="inlineStr">
        <is>
          <t>JP Morgan - N.A. [Member]</t>
        </is>
      </c>
    </row>
    <row r="104">
      <c r="A104" s="3" t="inlineStr">
        <is>
          <t>Disclosure Of Financials Instruments [Line items]</t>
        </is>
      </c>
    </row>
    <row r="105">
      <c r="A105" s="4" t="inlineStr">
        <is>
          <t>Bond Name</t>
        </is>
      </c>
      <c r="B105" s="4" t="inlineStr">
        <is>
          <t>P</t>
        </is>
      </c>
    </row>
    <row r="106">
      <c r="A106" s="4" t="inlineStr">
        <is>
          <t>Name of the institution</t>
        </is>
      </c>
      <c r="B106" s="4" t="inlineStr">
        <is>
          <t>JP Morgan – N.A.</t>
        </is>
      </c>
    </row>
    <row r="107">
      <c r="A107" s="4" t="inlineStr">
        <is>
          <t>Starting date of Hedging instrument</t>
        </is>
      </c>
      <c r="B107" s="4" t="inlineStr">
        <is>
          <t>Nov. 15,
		2012</t>
        </is>
      </c>
    </row>
    <row r="108">
      <c r="A108" s="4" t="inlineStr">
        <is>
          <t>Maturity date of hedging instrument</t>
        </is>
      </c>
      <c r="B108" s="4" t="inlineStr">
        <is>
          <t>Nov. 15,
		2021</t>
        </is>
      </c>
    </row>
    <row r="109">
      <c r="A109" s="4" t="inlineStr">
        <is>
          <t>Net derivative financial liabilities</t>
        </is>
      </c>
      <c r="B109" s="6" t="n">
        <v>0</v>
      </c>
      <c r="C109" s="5" t="n">
        <v>-5241</v>
      </c>
    </row>
    <row r="110">
      <c r="A110" s="4" t="inlineStr">
        <is>
          <t>Deutsche - U.K. [Member]</t>
        </is>
      </c>
    </row>
    <row r="111">
      <c r="A111" s="3" t="inlineStr">
        <is>
          <t>Disclosure Of Financials Instruments [Line items]</t>
        </is>
      </c>
    </row>
    <row r="112">
      <c r="A112" s="4" t="inlineStr">
        <is>
          <t>Bond Name</t>
        </is>
      </c>
      <c r="B112" s="4" t="inlineStr">
        <is>
          <t>P</t>
        </is>
      </c>
    </row>
    <row r="113">
      <c r="A113" s="4" t="inlineStr">
        <is>
          <t>Name of the institution</t>
        </is>
      </c>
      <c r="B113" s="4" t="inlineStr">
        <is>
          <t>Deutsche – U.K.</t>
        </is>
      </c>
    </row>
    <row r="114">
      <c r="A114" s="4" t="inlineStr">
        <is>
          <t>Starting date of Hedging instrument</t>
        </is>
      </c>
      <c r="B114" s="4" t="inlineStr">
        <is>
          <t>Nov. 15,
		2013</t>
        </is>
      </c>
    </row>
    <row r="115">
      <c r="A115" s="4" t="inlineStr">
        <is>
          <t>Maturity date of hedging instrument</t>
        </is>
      </c>
      <c r="B115" s="4" t="inlineStr">
        <is>
          <t>Nov. 15,
		2023</t>
        </is>
      </c>
    </row>
    <row r="116">
      <c r="A116" s="4" t="inlineStr">
        <is>
          <t>Net derivative financial liabilities</t>
        </is>
      </c>
      <c r="B116" s="6" t="n">
        <v>-6304</v>
      </c>
      <c r="C116" s="5" t="n">
        <v>720</v>
      </c>
    </row>
    <row r="117">
      <c r="A117" s="4" t="inlineStr">
        <is>
          <t>BCI - Chile [Member]</t>
        </is>
      </c>
    </row>
    <row r="118">
      <c r="A118" s="3" t="inlineStr">
        <is>
          <t>Disclosure Of Financials Instruments [Line items]</t>
        </is>
      </c>
    </row>
    <row r="119">
      <c r="A119" s="4" t="inlineStr">
        <is>
          <t>Bond Name</t>
        </is>
      </c>
      <c r="B119" s="4" t="inlineStr">
        <is>
          <t>Q</t>
        </is>
      </c>
    </row>
    <row r="120">
      <c r="A120" s="4" t="inlineStr">
        <is>
          <t>Name of the institution</t>
        </is>
      </c>
      <c r="B120" s="4" t="inlineStr">
        <is>
          <t>BCI - Chile</t>
        </is>
      </c>
    </row>
    <row r="121">
      <c r="A121" s="4" t="inlineStr">
        <is>
          <t>Net derivative financial liabilities</t>
        </is>
      </c>
      <c r="B121" s="6" t="n">
        <v>0</v>
      </c>
      <c r="C121" s="5" t="n">
        <v>-267</v>
      </c>
    </row>
    <row r="122">
      <c r="A122" s="4" t="inlineStr">
        <is>
          <t>BCI – Chile [Member]</t>
        </is>
      </c>
    </row>
    <row r="123">
      <c r="A123" s="3" t="inlineStr">
        <is>
          <t>Disclosure Of Financials Instruments [Line items]</t>
        </is>
      </c>
    </row>
    <row r="124">
      <c r="A124" s="4" t="inlineStr">
        <is>
          <t>Bond Name</t>
        </is>
      </c>
      <c r="B124" s="4" t="inlineStr">
        <is>
          <t>Q</t>
        </is>
      </c>
    </row>
    <row r="125">
      <c r="A125" s="4" t="inlineStr">
        <is>
          <t>Name of the institution</t>
        </is>
      </c>
      <c r="B125" s="4" t="inlineStr">
        <is>
          <t>BCI – Chile</t>
        </is>
      </c>
    </row>
    <row r="126">
      <c r="A126" s="4" t="inlineStr">
        <is>
          <t>Net derivative financial liabilities</t>
        </is>
      </c>
      <c r="B126" s="6" t="n">
        <v>0</v>
      </c>
      <c r="C126" s="5" t="n">
        <v>-266</v>
      </c>
    </row>
    <row r="127">
      <c r="A127" s="4" t="inlineStr">
        <is>
          <t>Santander - Chile [Member]</t>
        </is>
      </c>
    </row>
    <row r="128">
      <c r="A128" s="3" t="inlineStr">
        <is>
          <t>Disclosure Of Financials Instruments [Line items]</t>
        </is>
      </c>
    </row>
    <row r="129">
      <c r="A129" s="4" t="inlineStr">
        <is>
          <t>Bond Name</t>
        </is>
      </c>
      <c r="B129" s="4" t="inlineStr">
        <is>
          <t>R</t>
        </is>
      </c>
    </row>
    <row r="130">
      <c r="A130" s="4" t="inlineStr">
        <is>
          <t>Name of the institution</t>
        </is>
      </c>
      <c r="B130" s="4" t="inlineStr">
        <is>
          <t>Santander - Chile</t>
        </is>
      </c>
    </row>
    <row r="131">
      <c r="A131" s="4" t="inlineStr">
        <is>
          <t>Starting date of Hedging instrument</t>
        </is>
      </c>
      <c r="B131" s="4" t="inlineStr">
        <is>
          <t>Oct. 1,
		2014</t>
        </is>
      </c>
    </row>
    <row r="132">
      <c r="A132" s="4" t="inlineStr">
        <is>
          <t>Maturity date of hedging instrument</t>
        </is>
      </c>
      <c r="B132" s="4" t="inlineStr">
        <is>
          <t>Apr. 1,
		2024</t>
        </is>
      </c>
    </row>
    <row r="133">
      <c r="A133" s="4" t="inlineStr">
        <is>
          <t>Net derivative financial liabilities</t>
        </is>
      </c>
      <c r="B133" s="6" t="n">
        <v>-24743</v>
      </c>
      <c r="C133" s="5" t="n">
        <v>-3812</v>
      </c>
    </row>
    <row r="134">
      <c r="A134" s="4" t="inlineStr">
        <is>
          <t>JP Morgan - U.K [Member]</t>
        </is>
      </c>
    </row>
    <row r="135">
      <c r="A135" s="3" t="inlineStr">
        <is>
          <t>Disclosure Of Financials Instruments [Line items]</t>
        </is>
      </c>
    </row>
    <row r="136">
      <c r="A136" s="4" t="inlineStr">
        <is>
          <t>Bond Name</t>
        </is>
      </c>
      <c r="B136" s="4" t="inlineStr">
        <is>
          <t>R</t>
        </is>
      </c>
    </row>
    <row r="137">
      <c r="A137" s="4" t="inlineStr">
        <is>
          <t>Name of the institution</t>
        </is>
      </c>
      <c r="B137" s="4" t="inlineStr">
        <is>
          <t>JP Morgan – U.K.</t>
        </is>
      </c>
    </row>
    <row r="138">
      <c r="A138" s="4" t="inlineStr">
        <is>
          <t>Starting date of Hedging instrument</t>
        </is>
      </c>
      <c r="B138" s="4" t="inlineStr">
        <is>
          <t>Oct. 1,
		2014</t>
        </is>
      </c>
    </row>
    <row r="139">
      <c r="A139" s="4" t="inlineStr">
        <is>
          <t>Maturity date of hedging instrument</t>
        </is>
      </c>
      <c r="B139" s="4" t="inlineStr">
        <is>
          <t>Apr. 1,
		2024</t>
        </is>
      </c>
    </row>
    <row r="140">
      <c r="A140" s="4" t="inlineStr">
        <is>
          <t>Net derivative financial liabilities</t>
        </is>
      </c>
      <c r="B140" s="6" t="n">
        <v>-8509</v>
      </c>
      <c r="C140" s="5" t="n">
        <v>-1154</v>
      </c>
    </row>
    <row r="141">
      <c r="A141" s="4" t="inlineStr">
        <is>
          <t>Itau - Chile [Member]</t>
        </is>
      </c>
    </row>
    <row r="142">
      <c r="A142" s="3" t="inlineStr">
        <is>
          <t>Disclosure Of Financials Instruments [Line items]</t>
        </is>
      </c>
    </row>
    <row r="143">
      <c r="A143" s="4" t="inlineStr">
        <is>
          <t>Bond Name</t>
        </is>
      </c>
      <c r="B143" s="4" t="inlineStr">
        <is>
          <t>R</t>
        </is>
      </c>
    </row>
    <row r="144">
      <c r="A144" s="4" t="inlineStr">
        <is>
          <t>Name of the institution</t>
        </is>
      </c>
      <c r="B144" s="4" t="inlineStr">
        <is>
          <t>Itau - Chile</t>
        </is>
      </c>
    </row>
    <row r="145">
      <c r="A145" s="4" t="inlineStr">
        <is>
          <t>Starting date of Hedging instrument</t>
        </is>
      </c>
      <c r="B145" s="4" t="inlineStr">
        <is>
          <t>Oct. 1,
		2014</t>
        </is>
      </c>
    </row>
    <row r="146">
      <c r="A146" s="4" t="inlineStr">
        <is>
          <t>Maturity date of hedging instrument</t>
        </is>
      </c>
      <c r="B146" s="4" t="inlineStr">
        <is>
          <t>Apr. 1,
		2024</t>
        </is>
      </c>
    </row>
    <row r="147">
      <c r="A147" s="4" t="inlineStr">
        <is>
          <t>Net derivative financial liabilities</t>
        </is>
      </c>
      <c r="B147" s="6" t="n">
        <v>-8543</v>
      </c>
      <c r="C147" s="5" t="n">
        <v>-1208</v>
      </c>
    </row>
    <row r="148">
      <c r="A148" s="4" t="inlineStr">
        <is>
          <t>Santander - Chile [Member]</t>
        </is>
      </c>
    </row>
    <row r="149">
      <c r="A149" s="3" t="inlineStr">
        <is>
          <t>Disclosure Of Financials Instruments [Line items]</t>
        </is>
      </c>
    </row>
    <row r="150">
      <c r="A150" s="4" t="inlineStr">
        <is>
          <t>Bond Name</t>
        </is>
      </c>
      <c r="B150" s="4" t="inlineStr">
        <is>
          <t>S</t>
        </is>
      </c>
    </row>
    <row r="151">
      <c r="A151" s="4" t="inlineStr">
        <is>
          <t>Name of the institution</t>
        </is>
      </c>
      <c r="B151" s="4" t="inlineStr">
        <is>
          <t>Santander - Chile</t>
        </is>
      </c>
    </row>
    <row r="152">
      <c r="A152" s="4" t="inlineStr">
        <is>
          <t>Starting date of Hedging instrument</t>
        </is>
      </c>
      <c r="B152" s="4" t="inlineStr">
        <is>
          <t>Nov. 15,
		2016</t>
        </is>
      </c>
    </row>
    <row r="153">
      <c r="A153" s="4" t="inlineStr">
        <is>
          <t>Maturity date of hedging instrument</t>
        </is>
      </c>
      <c r="B153" s="4" t="inlineStr">
        <is>
          <t>Nov. 15,
		2026</t>
        </is>
      </c>
    </row>
    <row r="154">
      <c r="A154" s="4" t="inlineStr">
        <is>
          <t>Net derivative financial liabilities</t>
        </is>
      </c>
      <c r="B154" s="6" t="n">
        <v>-36758</v>
      </c>
      <c r="C154" s="5" t="n">
        <v>9612</v>
      </c>
    </row>
    <row r="155">
      <c r="A155" s="4" t="inlineStr">
        <is>
          <t>Goldman Sachs [Member]</t>
        </is>
      </c>
    </row>
    <row r="156">
      <c r="A156" s="3" t="inlineStr">
        <is>
          <t>Disclosure Of Financials Instruments [Line items]</t>
        </is>
      </c>
    </row>
    <row r="157">
      <c r="A157" s="4" t="inlineStr">
        <is>
          <t>Bond Name</t>
        </is>
      </c>
      <c r="B157" s="4" t="inlineStr">
        <is>
          <t>W</t>
        </is>
      </c>
    </row>
    <row r="158">
      <c r="A158" s="4" t="inlineStr">
        <is>
          <t>Name of the institution</t>
        </is>
      </c>
      <c r="B158" s="4" t="inlineStr">
        <is>
          <t>Goldman Sachs – N.A.</t>
        </is>
      </c>
    </row>
    <row r="159">
      <c r="A159" s="4" t="inlineStr">
        <is>
          <t>Starting date of Hedging instrument</t>
        </is>
      </c>
      <c r="B159" s="4" t="inlineStr">
        <is>
          <t>Oct. 10,
		2018</t>
        </is>
      </c>
    </row>
    <row r="160">
      <c r="A160" s="4" t="inlineStr">
        <is>
          <t>Maturity date of hedging instrument</t>
        </is>
      </c>
      <c r="B160" s="4" t="inlineStr">
        <is>
          <t>Oct. 10,
		2028</t>
        </is>
      </c>
    </row>
    <row r="161">
      <c r="A161" s="4" t="inlineStr">
        <is>
          <t>Net derivative financial liabilities</t>
        </is>
      </c>
      <c r="B161" s="6" t="n">
        <v>-11921</v>
      </c>
      <c r="C161" s="5" t="n">
        <v>-2029</v>
      </c>
    </row>
    <row r="162">
      <c r="A162" s="4" t="inlineStr">
        <is>
          <t>Scotiabank Chile [Member]</t>
        </is>
      </c>
    </row>
    <row r="163">
      <c r="A163" s="3" t="inlineStr">
        <is>
          <t>Disclosure Of Financials Instruments [Line items]</t>
        </is>
      </c>
    </row>
    <row r="164">
      <c r="A164" s="4" t="inlineStr">
        <is>
          <t>Bond Name</t>
        </is>
      </c>
      <c r="B164" s="4" t="inlineStr">
        <is>
          <t>W</t>
        </is>
      </c>
    </row>
    <row r="165">
      <c r="A165" s="4" t="inlineStr">
        <is>
          <t>Name of the institution</t>
        </is>
      </c>
      <c r="B165" s="4" t="inlineStr">
        <is>
          <t>Scotiabank - Chile</t>
        </is>
      </c>
    </row>
    <row r="166">
      <c r="A166" s="4" t="inlineStr">
        <is>
          <t>Starting date of Hedging instrument</t>
        </is>
      </c>
      <c r="B166" s="4" t="inlineStr">
        <is>
          <t>Oct. 10,
		2018</t>
        </is>
      </c>
    </row>
    <row r="167">
      <c r="A167" s="4" t="inlineStr">
        <is>
          <t>Maturity date of hedging instrument</t>
        </is>
      </c>
      <c r="B167" s="4" t="inlineStr">
        <is>
          <t>Oct. 10,
		2028</t>
        </is>
      </c>
    </row>
    <row r="168">
      <c r="A168" s="4" t="inlineStr">
        <is>
          <t>Net derivative financial liabilities</t>
        </is>
      </c>
      <c r="B168" s="6" t="n">
        <v>-11807</v>
      </c>
      <c r="C168" s="5" t="n">
        <v>-1939</v>
      </c>
    </row>
    <row r="169">
      <c r="A169" s="4" t="inlineStr">
        <is>
          <t>Goldman Sachs N.A [Member]</t>
        </is>
      </c>
    </row>
    <row r="170">
      <c r="A170" s="3" t="inlineStr">
        <is>
          <t>Disclosure Of Financials Instruments [Line items]</t>
        </is>
      </c>
    </row>
    <row r="171">
      <c r="A171" s="4" t="inlineStr">
        <is>
          <t>Bond Name</t>
        </is>
      </c>
      <c r="B171" s="4" t="inlineStr">
        <is>
          <t>W</t>
        </is>
      </c>
    </row>
    <row r="172">
      <c r="A172" s="4" t="inlineStr">
        <is>
          <t>Name of the institution</t>
        </is>
      </c>
      <c r="B172" s="4" t="inlineStr">
        <is>
          <t>Goldman Sachs – N.A.</t>
        </is>
      </c>
    </row>
    <row r="173">
      <c r="A173" s="4" t="inlineStr">
        <is>
          <t>Starting date of Hedging instrument</t>
        </is>
      </c>
      <c r="B173" s="4" t="inlineStr">
        <is>
          <t>Oct. 10,
		2018</t>
        </is>
      </c>
    </row>
    <row r="174">
      <c r="A174" s="4" t="inlineStr">
        <is>
          <t>Maturity date of hedging instrument</t>
        </is>
      </c>
      <c r="B174" s="4" t="inlineStr">
        <is>
          <t>Oct. 10,
		2028</t>
        </is>
      </c>
    </row>
    <row r="175">
      <c r="A175" s="4" t="inlineStr">
        <is>
          <t>Net derivative financial liabilities</t>
        </is>
      </c>
      <c r="B175" s="6" t="n">
        <v>-11275</v>
      </c>
      <c r="C175" s="5" t="n">
        <v>-1390</v>
      </c>
    </row>
    <row r="176">
      <c r="A176" s="4" t="inlineStr">
        <is>
          <t>Santander - Chile [Member]</t>
        </is>
      </c>
    </row>
    <row r="177">
      <c r="A177" s="3" t="inlineStr">
        <is>
          <t>Disclosure Of Financials Instruments [Line items]</t>
        </is>
      </c>
    </row>
    <row r="178">
      <c r="A178" s="4" t="inlineStr">
        <is>
          <t>Bond Name</t>
        </is>
      </c>
      <c r="B178" s="4" t="inlineStr">
        <is>
          <t>X</t>
        </is>
      </c>
    </row>
    <row r="179">
      <c r="A179" s="4" t="inlineStr">
        <is>
          <t>Name of the institution</t>
        </is>
      </c>
      <c r="B179" s="4" t="inlineStr">
        <is>
          <t>Santander - Chile</t>
        </is>
      </c>
    </row>
    <row r="180">
      <c r="A180" s="4" t="inlineStr">
        <is>
          <t>Starting date of Hedging instrument</t>
        </is>
      </c>
      <c r="B180" s="4" t="inlineStr">
        <is>
          <t>Oct. 10,
		2018</t>
        </is>
      </c>
    </row>
    <row r="181">
      <c r="A181" s="4" t="inlineStr">
        <is>
          <t>Maturity date of hedging instrument</t>
        </is>
      </c>
      <c r="B181" s="4" t="inlineStr">
        <is>
          <t>Oct. 10,
		2038</t>
        </is>
      </c>
    </row>
    <row r="182">
      <c r="A182" s="4" t="inlineStr">
        <is>
          <t>Net derivative financial liabilities</t>
        </is>
      </c>
      <c r="B182" s="6" t="n">
        <v>-50527</v>
      </c>
      <c r="C182" s="5" t="n">
        <v>-2675</v>
      </c>
    </row>
    <row r="183">
      <c r="A183" s="4" t="inlineStr">
        <is>
          <t>Santander - Chile [Member]</t>
        </is>
      </c>
    </row>
    <row r="184">
      <c r="A184" s="3" t="inlineStr">
        <is>
          <t>Disclosure Of Financials Instruments [Line items]</t>
        </is>
      </c>
    </row>
    <row r="185">
      <c r="A185" s="4" t="inlineStr">
        <is>
          <t>Bond Name</t>
        </is>
      </c>
      <c r="B185" s="4" t="inlineStr">
        <is>
          <t>X</t>
        </is>
      </c>
    </row>
    <row r="186">
      <c r="A186" s="4" t="inlineStr">
        <is>
          <t>Name of the institution</t>
        </is>
      </c>
      <c r="B186" s="4" t="inlineStr">
        <is>
          <t>Santander - Chile</t>
        </is>
      </c>
    </row>
    <row r="187">
      <c r="A187" s="4" t="inlineStr">
        <is>
          <t>Starting date of Hedging instrument</t>
        </is>
      </c>
      <c r="B187" s="4" t="inlineStr">
        <is>
          <t>Oct. 10,
		2018</t>
        </is>
      </c>
    </row>
    <row r="188">
      <c r="A188" s="4" t="inlineStr">
        <is>
          <t>Maturity date of hedging instrument</t>
        </is>
      </c>
      <c r="B188" s="4" t="inlineStr">
        <is>
          <t>Oct. 10,
		2038</t>
        </is>
      </c>
    </row>
    <row r="189">
      <c r="A189" s="4" t="inlineStr">
        <is>
          <t>Net derivative financial liabilities</t>
        </is>
      </c>
      <c r="B189" s="6" t="n">
        <v>-41802</v>
      </c>
      <c r="C189" s="5" t="n">
        <v>-1955</v>
      </c>
    </row>
    <row r="190">
      <c r="A190" s="4" t="inlineStr">
        <is>
          <t>Net derivative financial liabilities</t>
        </is>
      </c>
      <c r="B190" s="6" t="n">
        <v>-44618</v>
      </c>
      <c r="C190" s="5" t="n">
        <v>-5054</v>
      </c>
    </row>
    <row r="191">
      <c r="A191" s="4" t="inlineStr">
        <is>
          <t>Santander - Chile [Member]</t>
        </is>
      </c>
    </row>
    <row r="192">
      <c r="A192" s="3" t="inlineStr">
        <is>
          <t>Disclosure Of Financials Instruments [Line items]</t>
        </is>
      </c>
    </row>
    <row r="193">
      <c r="A193" s="4" t="inlineStr">
        <is>
          <t>Name of the institution</t>
        </is>
      </c>
      <c r="B193" s="4" t="inlineStr">
        <is>
          <t>Santander - Chile</t>
        </is>
      </c>
    </row>
    <row r="194">
      <c r="A194" s="4" t="inlineStr">
        <is>
          <t>Starting date of Hedging instrument</t>
        </is>
      </c>
      <c r="B194" s="4" t="inlineStr">
        <is>
          <t>Jun. 15,
		2021</t>
        </is>
      </c>
    </row>
    <row r="195">
      <c r="A195" s="4" t="inlineStr">
        <is>
          <t>Maturity date of hedging instrument</t>
        </is>
      </c>
      <c r="B195" s="4" t="inlineStr">
        <is>
          <t>Dec. 15,
		2029</t>
        </is>
      </c>
    </row>
    <row r="196">
      <c r="A196" s="4" t="inlineStr">
        <is>
          <t>Net derivative financial liabilities</t>
        </is>
      </c>
      <c r="B196" s="6" t="n">
        <v>-8476</v>
      </c>
      <c r="C196" s="5" t="n">
        <v>-1027</v>
      </c>
    </row>
    <row r="197">
      <c r="A197" s="4" t="inlineStr">
        <is>
          <t>Banco de Chile Chile [Member]</t>
        </is>
      </c>
    </row>
    <row r="198">
      <c r="A198" s="3" t="inlineStr">
        <is>
          <t>Disclosure Of Financials Instruments [Line items]</t>
        </is>
      </c>
    </row>
    <row r="199">
      <c r="A199" s="4" t="inlineStr">
        <is>
          <t>Name of the institution</t>
        </is>
      </c>
      <c r="B199" s="4" t="inlineStr">
        <is>
          <t>Banco de Chile - Chile</t>
        </is>
      </c>
    </row>
    <row r="200">
      <c r="A200" s="4" t="inlineStr">
        <is>
          <t>Starting date of Hedging instrument</t>
        </is>
      </c>
      <c r="B200" s="4" t="inlineStr">
        <is>
          <t>Jun. 15,
		2021</t>
        </is>
      </c>
    </row>
    <row r="201">
      <c r="A201" s="4" t="inlineStr">
        <is>
          <t>Maturity date of hedging instrument</t>
        </is>
      </c>
      <c r="B201" s="4" t="inlineStr">
        <is>
          <t>Dec. 15,
		2029</t>
        </is>
      </c>
    </row>
    <row r="202">
      <c r="A202" s="4" t="inlineStr">
        <is>
          <t>Net derivative financial liabilities</t>
        </is>
      </c>
      <c r="B202" s="6" t="n">
        <v>-4484</v>
      </c>
      <c r="C202" s="5" t="n">
        <v>-488</v>
      </c>
    </row>
    <row r="203">
      <c r="A203" s="4" t="inlineStr">
        <is>
          <t>MUFG NA [Member]</t>
        </is>
      </c>
    </row>
    <row r="204">
      <c r="A204" s="3" t="inlineStr">
        <is>
          <t>Disclosure Of Financials Instruments [Line items]</t>
        </is>
      </c>
    </row>
    <row r="205">
      <c r="A205" s="4" t="inlineStr">
        <is>
          <t>Name of the institution</t>
        </is>
      </c>
      <c r="B205" s="4" t="inlineStr">
        <is>
          <t>MUFG - N.A.</t>
        </is>
      </c>
    </row>
    <row r="206">
      <c r="A206" s="4" t="inlineStr">
        <is>
          <t>Starting date of Hedging instrument</t>
        </is>
      </c>
      <c r="B206" s="4" t="inlineStr">
        <is>
          <t>Jun. 15,
		2021</t>
        </is>
      </c>
    </row>
    <row r="207">
      <c r="A207" s="4" t="inlineStr">
        <is>
          <t>Maturity date of hedging instrument</t>
        </is>
      </c>
      <c r="B207" s="4" t="inlineStr">
        <is>
          <t>Dec. 15,
		2029</t>
        </is>
      </c>
    </row>
    <row r="208">
      <c r="A208" s="4" t="inlineStr">
        <is>
          <t>Net derivative financial liabilities</t>
        </is>
      </c>
      <c r="B208" s="6" t="n">
        <v>-9000</v>
      </c>
      <c r="C208" s="5" t="n">
        <v>-896</v>
      </c>
    </row>
    <row r="209">
      <c r="A209" s="4" t="inlineStr">
        <is>
          <t>JP Morgan - N.A. [Member]</t>
        </is>
      </c>
    </row>
    <row r="210">
      <c r="A210" s="3" t="inlineStr">
        <is>
          <t>Disclosure Of Financials Instruments [Line items]</t>
        </is>
      </c>
    </row>
    <row r="211">
      <c r="A211" s="4" t="inlineStr">
        <is>
          <t>Name of the institution</t>
        </is>
      </c>
      <c r="B211" s="4" t="inlineStr">
        <is>
          <t>JP Morgan - N.A.</t>
        </is>
      </c>
    </row>
    <row r="212">
      <c r="A212" s="4" t="inlineStr">
        <is>
          <t>Starting date of Hedging instrument</t>
        </is>
      </c>
      <c r="B212" s="4" t="inlineStr">
        <is>
          <t>Jun. 15,
		2021</t>
        </is>
      </c>
    </row>
    <row r="213">
      <c r="A213" s="4" t="inlineStr">
        <is>
          <t>Maturity date of hedging instrument</t>
        </is>
      </c>
      <c r="B213" s="4" t="inlineStr">
        <is>
          <t>Dec. 15,
		2029</t>
        </is>
      </c>
    </row>
    <row r="214">
      <c r="A214" s="4" t="inlineStr">
        <is>
          <t>Net derivative financial liabilities</t>
        </is>
      </c>
      <c r="B214" s="6" t="n">
        <v>-18154</v>
      </c>
      <c r="C214" s="5" t="n">
        <v>-2048</v>
      </c>
    </row>
    <row r="215">
      <c r="A215" s="4" t="inlineStr">
        <is>
          <t>HSBC NA [Member]</t>
        </is>
      </c>
    </row>
    <row r="216">
      <c r="A216" s="3" t="inlineStr">
        <is>
          <t>Disclosure Of Financials Instruments [Line items]</t>
        </is>
      </c>
    </row>
    <row r="217">
      <c r="A217" s="4" t="inlineStr">
        <is>
          <t>Name of the institution</t>
        </is>
      </c>
      <c r="B217" s="4" t="inlineStr">
        <is>
          <t>HSBC - N.A.</t>
        </is>
      </c>
    </row>
    <row r="218">
      <c r="A218" s="4" t="inlineStr">
        <is>
          <t>Starting date of Hedging instrument</t>
        </is>
      </c>
      <c r="B218" s="4" t="inlineStr">
        <is>
          <t>Jun. 15,
		2021</t>
        </is>
      </c>
    </row>
    <row r="219">
      <c r="A219" s="4" t="inlineStr">
        <is>
          <t>Maturity date of hedging instrument</t>
        </is>
      </c>
      <c r="B219" s="4" t="inlineStr">
        <is>
          <t>Dec. 15,
		2029</t>
        </is>
      </c>
    </row>
    <row r="220">
      <c r="A220" s="4" t="inlineStr">
        <is>
          <t>Net derivative financial liabilities</t>
        </is>
      </c>
      <c r="B220" s="6" t="n">
        <v>-4504</v>
      </c>
      <c r="C220" s="6" t="n">
        <v>-595</v>
      </c>
    </row>
    <row r="221">
      <c r="A221" s="4" t="inlineStr">
        <is>
          <t>US dollars [Member] | Deutsche Bank - U.E. [Member]</t>
        </is>
      </c>
    </row>
    <row r="222">
      <c r="A222" s="3" t="inlineStr">
        <is>
          <t>Disclosure Of Financials Instruments [Line items]</t>
        </is>
      </c>
    </row>
    <row r="223">
      <c r="A223" s="4" t="inlineStr">
        <is>
          <t>Value of hedging instrument</t>
        </is>
      </c>
      <c r="B223" s="5" t="n">
        <v>33705054</v>
      </c>
    </row>
    <row r="224">
      <c r="A224" s="4" t="inlineStr">
        <is>
          <t>US dollars [Member] | JP Morgan - N.A. [Member]</t>
        </is>
      </c>
    </row>
    <row r="225">
      <c r="A225" s="3" t="inlineStr">
        <is>
          <t>Disclosure Of Financials Instruments [Line items]</t>
        </is>
      </c>
    </row>
    <row r="226">
      <c r="A226" s="4" t="inlineStr">
        <is>
          <t>Value of hedging instrument</t>
        </is>
      </c>
      <c r="B226" s="5" t="n">
        <v>33705054</v>
      </c>
    </row>
    <row r="227">
      <c r="A227" s="4" t="inlineStr">
        <is>
          <t>US dollars [Member] | Scotiabank Chile [Member]</t>
        </is>
      </c>
    </row>
    <row r="228">
      <c r="A228" s="3" t="inlineStr">
        <is>
          <t>Disclosure Of Financials Instruments [Line items]</t>
        </is>
      </c>
    </row>
    <row r="229">
      <c r="A229" s="4" t="inlineStr">
        <is>
          <t>Value of hedging instrument</t>
        </is>
      </c>
      <c r="B229" s="5" t="n">
        <v>27946497</v>
      </c>
    </row>
    <row r="230">
      <c r="A230" s="4" t="inlineStr">
        <is>
          <t>US dollars [Member] | Scotiabank Chile [Member]</t>
        </is>
      </c>
    </row>
    <row r="231">
      <c r="A231" s="3" t="inlineStr">
        <is>
          <t>Disclosure Of Financials Instruments [Line items]</t>
        </is>
      </c>
    </row>
    <row r="232">
      <c r="A232" s="4" t="inlineStr">
        <is>
          <t>Value of hedging instrument</t>
        </is>
      </c>
      <c r="B232" s="5" t="n">
        <v>27911592</v>
      </c>
    </row>
    <row r="233">
      <c r="A233" s="4" t="inlineStr">
        <is>
          <t>US dollars [Member] | Santander - Chile [Member]</t>
        </is>
      </c>
    </row>
    <row r="234">
      <c r="A234" s="3" t="inlineStr">
        <is>
          <t>Disclosure Of Financials Instruments [Line items]</t>
        </is>
      </c>
    </row>
    <row r="235">
      <c r="A235" s="4" t="inlineStr">
        <is>
          <t>Value of hedging instrument</t>
        </is>
      </c>
      <c r="B235" s="5" t="n">
        <v>27619683</v>
      </c>
    </row>
    <row r="236">
      <c r="A236" s="4" t="inlineStr">
        <is>
          <t>US dollars [Member] | BCI - Chile [Member]</t>
        </is>
      </c>
    </row>
    <row r="237">
      <c r="A237" s="3" t="inlineStr">
        <is>
          <t>Disclosure Of Financials Instruments [Line items]</t>
        </is>
      </c>
    </row>
    <row r="238">
      <c r="A238" s="4" t="inlineStr">
        <is>
          <t>Value of hedging instrument</t>
        </is>
      </c>
      <c r="B238" s="5" t="n">
        <v>28000018</v>
      </c>
    </row>
    <row r="239">
      <c r="A239" s="4" t="inlineStr">
        <is>
          <t>US dollars [Member] | BCI - Chile [Member]</t>
        </is>
      </c>
    </row>
    <row r="240">
      <c r="A240" s="3" t="inlineStr">
        <is>
          <t>Disclosure Of Financials Instruments [Line items]</t>
        </is>
      </c>
    </row>
    <row r="241">
      <c r="A241" s="4" t="inlineStr">
        <is>
          <t>Value of hedging instrument</t>
        </is>
      </c>
      <c r="B241" s="5" t="n">
        <v>27361135</v>
      </c>
    </row>
    <row r="242">
      <c r="A242" s="4" t="inlineStr">
        <is>
          <t>US dollars [Member] | Scotiabank Chile [Member]</t>
        </is>
      </c>
    </row>
    <row r="243">
      <c r="A243" s="3" t="inlineStr">
        <is>
          <t>Disclosure Of Financials Instruments [Line items]</t>
        </is>
      </c>
    </row>
    <row r="244">
      <c r="A244" s="4" t="inlineStr">
        <is>
          <t>Value of hedging instrument</t>
        </is>
      </c>
      <c r="B244" s="5" t="n">
        <v>28033642</v>
      </c>
    </row>
    <row r="245">
      <c r="A245" s="4" t="inlineStr">
        <is>
          <t>US dollars [Member] | Banco de Chile Chile [Member]</t>
        </is>
      </c>
    </row>
    <row r="246">
      <c r="A246" s="3" t="inlineStr">
        <is>
          <t>Disclosure Of Financials Instruments [Line items]</t>
        </is>
      </c>
    </row>
    <row r="247">
      <c r="A247" s="4" t="inlineStr">
        <is>
          <t>Value of hedging instrument</t>
        </is>
      </c>
      <c r="B247" s="5" t="n">
        <v>27619684</v>
      </c>
    </row>
    <row r="248">
      <c r="A248" s="4" t="inlineStr">
        <is>
          <t>US dollars [Member] | BCI – Chile [Member]</t>
        </is>
      </c>
    </row>
    <row r="249">
      <c r="A249" s="3" t="inlineStr">
        <is>
          <t>Disclosure Of Financials Instruments [Line items]</t>
        </is>
      </c>
    </row>
    <row r="250">
      <c r="A250" s="4" t="inlineStr">
        <is>
          <t>Value of hedging instrument</t>
        </is>
      </c>
      <c r="B250" s="5" t="n">
        <v>38500026</v>
      </c>
    </row>
    <row r="251">
      <c r="A251" s="4" t="inlineStr">
        <is>
          <t>US dollars [Member] | BCI – Chile [Member]</t>
        </is>
      </c>
    </row>
    <row r="252">
      <c r="A252" s="3" t="inlineStr">
        <is>
          <t>Disclosure Of Financials Instruments [Line items]</t>
        </is>
      </c>
    </row>
    <row r="253">
      <c r="A253" s="4" t="inlineStr">
        <is>
          <t>Value of hedging instrument</t>
        </is>
      </c>
      <c r="B253" s="5" t="n">
        <v>38496778</v>
      </c>
    </row>
    <row r="254">
      <c r="A254" s="4" t="inlineStr">
        <is>
          <t>US dollars [Member] | Scotiabank Chile [Member]</t>
        </is>
      </c>
    </row>
    <row r="255">
      <c r="A255" s="3" t="inlineStr">
        <is>
          <t>Disclosure Of Financials Instruments [Line items]</t>
        </is>
      </c>
    </row>
    <row r="256">
      <c r="A256" s="4" t="inlineStr">
        <is>
          <t>Value of hedging instrument</t>
        </is>
      </c>
      <c r="B256" s="5" t="n">
        <v>42412852</v>
      </c>
    </row>
    <row r="257">
      <c r="A257" s="4" t="inlineStr">
        <is>
          <t>US dollars [Member] | Santander - Chile [Member]</t>
        </is>
      </c>
    </row>
    <row r="258">
      <c r="A258" s="3" t="inlineStr">
        <is>
          <t>Disclosure Of Financials Instruments [Line items]</t>
        </is>
      </c>
    </row>
    <row r="259">
      <c r="A259" s="4" t="inlineStr">
        <is>
          <t>Value of hedging instrument</t>
        </is>
      </c>
      <c r="B259" s="5" t="n">
        <v>41752718</v>
      </c>
    </row>
    <row r="260">
      <c r="A260" s="4" t="inlineStr">
        <is>
          <t>US dollars [Member] | Itau - Chile [Member]</t>
        </is>
      </c>
    </row>
    <row r="261">
      <c r="A261" s="3" t="inlineStr">
        <is>
          <t>Disclosure Of Financials Instruments [Line items]</t>
        </is>
      </c>
    </row>
    <row r="262">
      <c r="A262" s="4" t="inlineStr">
        <is>
          <t>Value of hedging instrument</t>
        </is>
      </c>
      <c r="B262" s="5" t="n">
        <v>46474122</v>
      </c>
    </row>
    <row r="263">
      <c r="A263" s="4" t="inlineStr">
        <is>
          <t>US dollars [Member] | JP Morgan - N.A. [Member]</t>
        </is>
      </c>
    </row>
    <row r="264">
      <c r="A264" s="3" t="inlineStr">
        <is>
          <t>Disclosure Of Financials Instruments [Line items]</t>
        </is>
      </c>
    </row>
    <row r="265">
      <c r="A265" s="4" t="inlineStr">
        <is>
          <t>Value of hedging instrument</t>
        </is>
      </c>
      <c r="B265" s="5" t="n">
        <v>47163640</v>
      </c>
    </row>
    <row r="266">
      <c r="A266" s="4" t="inlineStr">
        <is>
          <t>US dollars [Member] | Deutsche - U.K. [Member]</t>
        </is>
      </c>
    </row>
    <row r="267">
      <c r="A267" s="3" t="inlineStr">
        <is>
          <t>Disclosure Of Financials Instruments [Line items]</t>
        </is>
      </c>
    </row>
    <row r="268">
      <c r="A268" s="4" t="inlineStr">
        <is>
          <t>Value of hedging instrument</t>
        </is>
      </c>
      <c r="B268" s="5" t="n">
        <v>41752718</v>
      </c>
    </row>
    <row r="269">
      <c r="A269" s="4" t="inlineStr">
        <is>
          <t>US dollars [Member] | BCI - Chile [Member]</t>
        </is>
      </c>
    </row>
    <row r="270">
      <c r="A270" s="3" t="inlineStr">
        <is>
          <t>Disclosure Of Financials Instruments [Line items]</t>
        </is>
      </c>
    </row>
    <row r="271">
      <c r="A271" s="4" t="inlineStr">
        <is>
          <t>Value of hedging instrument</t>
        </is>
      </c>
      <c r="B271" s="5" t="n">
        <v>0</v>
      </c>
    </row>
    <row r="272">
      <c r="A272" s="4" t="inlineStr">
        <is>
          <t>US dollars [Member] | BCI – Chile [Member]</t>
        </is>
      </c>
    </row>
    <row r="273">
      <c r="A273" s="3" t="inlineStr">
        <is>
          <t>Disclosure Of Financials Instruments [Line items]</t>
        </is>
      </c>
    </row>
    <row r="274">
      <c r="A274" s="4" t="inlineStr">
        <is>
          <t>Value of hedging instrument</t>
        </is>
      </c>
      <c r="B274" s="5" t="n">
        <v>0</v>
      </c>
    </row>
    <row r="275">
      <c r="A275" s="4" t="inlineStr">
        <is>
          <t>US dollars [Member] | Santander - Chile [Member]</t>
        </is>
      </c>
    </row>
    <row r="276">
      <c r="A276" s="3" t="inlineStr">
        <is>
          <t>Disclosure Of Financials Instruments [Line items]</t>
        </is>
      </c>
    </row>
    <row r="277">
      <c r="A277" s="4" t="inlineStr">
        <is>
          <t>Value of hedging instrument</t>
        </is>
      </c>
      <c r="B277" s="5" t="n">
        <v>128611183</v>
      </c>
    </row>
    <row r="278">
      <c r="A278" s="4" t="inlineStr">
        <is>
          <t>US dollars [Member] | JP Morgan - U.K [Member]</t>
        </is>
      </c>
    </row>
    <row r="279">
      <c r="A279" s="3" t="inlineStr">
        <is>
          <t>Disclosure Of Financials Instruments [Line items]</t>
        </is>
      </c>
    </row>
    <row r="280">
      <c r="A280" s="4" t="inlineStr">
        <is>
          <t>Value of hedging instrument</t>
        </is>
      </c>
      <c r="B280" s="5" t="n">
        <v>43185224</v>
      </c>
    </row>
    <row r="281">
      <c r="A281" s="4" t="inlineStr">
        <is>
          <t>US dollars [Member] | Itau - Chile [Member]</t>
        </is>
      </c>
    </row>
    <row r="282">
      <c r="A282" s="3" t="inlineStr">
        <is>
          <t>Disclosure Of Financials Instruments [Line items]</t>
        </is>
      </c>
    </row>
    <row r="283">
      <c r="A283" s="4" t="inlineStr">
        <is>
          <t>Value of hedging instrument</t>
        </is>
      </c>
      <c r="B283" s="5" t="n">
        <v>43277070</v>
      </c>
    </row>
    <row r="284">
      <c r="A284" s="4" t="inlineStr">
        <is>
          <t>US dollars [Member] | Santander - Chile [Member]</t>
        </is>
      </c>
    </row>
    <row r="285">
      <c r="A285" s="3" t="inlineStr">
        <is>
          <t>Disclosure Of Financials Instruments [Line items]</t>
        </is>
      </c>
    </row>
    <row r="286">
      <c r="A286" s="4" t="inlineStr">
        <is>
          <t>Value of hedging instrument</t>
        </is>
      </c>
      <c r="B286" s="5" t="n">
        <v>201340031</v>
      </c>
    </row>
    <row r="287">
      <c r="A287" s="4" t="inlineStr">
        <is>
          <t>US dollars [Member] | Goldman Sachs [Member]</t>
        </is>
      </c>
    </row>
    <row r="288">
      <c r="A288" s="3" t="inlineStr">
        <is>
          <t>Disclosure Of Financials Instruments [Line items]</t>
        </is>
      </c>
    </row>
    <row r="289">
      <c r="A289" s="4" t="inlineStr">
        <is>
          <t>Value of hedging instrument</t>
        </is>
      </c>
      <c r="B289" s="5" t="n">
        <v>40521750</v>
      </c>
    </row>
    <row r="290">
      <c r="A290" s="4" t="inlineStr">
        <is>
          <t>US dollars [Member] | Scotiabank Chile [Member]</t>
        </is>
      </c>
    </row>
    <row r="291">
      <c r="A291" s="3" t="inlineStr">
        <is>
          <t>Disclosure Of Financials Instruments [Line items]</t>
        </is>
      </c>
    </row>
    <row r="292">
      <c r="A292" s="4" t="inlineStr">
        <is>
          <t>Value of hedging instrument</t>
        </is>
      </c>
      <c r="B292" s="5" t="n">
        <v>40537926</v>
      </c>
    </row>
    <row r="293">
      <c r="A293" s="4" t="inlineStr">
        <is>
          <t>US dollars [Member] | Goldman Sachs N.A [Member]</t>
        </is>
      </c>
    </row>
    <row r="294">
      <c r="A294" s="3" t="inlineStr">
        <is>
          <t>Disclosure Of Financials Instruments [Line items]</t>
        </is>
      </c>
    </row>
    <row r="295">
      <c r="A295" s="4" t="inlineStr">
        <is>
          <t>Value of hedging instrument</t>
        </is>
      </c>
      <c r="B295" s="5" t="n">
        <v>40066555</v>
      </c>
    </row>
    <row r="296">
      <c r="A296" s="4" t="inlineStr">
        <is>
          <t>US dollars [Member] | Santander - Chile [Member]</t>
        </is>
      </c>
    </row>
    <row r="297">
      <c r="A297" s="3" t="inlineStr">
        <is>
          <t>Disclosure Of Financials Instruments [Line items]</t>
        </is>
      </c>
    </row>
    <row r="298">
      <c r="A298" s="4" t="inlineStr">
        <is>
          <t>Value of hedging instrument</t>
        </is>
      </c>
      <c r="B298" s="5" t="n">
        <v>118400504</v>
      </c>
    </row>
    <row r="299">
      <c r="A299" s="4" t="inlineStr">
        <is>
          <t>US dollars [Member] | Santander - Chile [Member]</t>
        </is>
      </c>
    </row>
    <row r="300">
      <c r="A300" s="3" t="inlineStr">
        <is>
          <t>Disclosure Of Financials Instruments [Line items]</t>
        </is>
      </c>
    </row>
    <row r="301">
      <c r="A301" s="4" t="inlineStr">
        <is>
          <t>Value of hedging instrument</t>
        </is>
      </c>
      <c r="B301" s="5" t="n">
        <v>97971786</v>
      </c>
    </row>
    <row r="302">
      <c r="A302" s="4" t="inlineStr">
        <is>
          <t>US dollars [Member] | Santander - Chile [Member]</t>
        </is>
      </c>
    </row>
    <row r="303">
      <c r="A303" s="3" t="inlineStr">
        <is>
          <t>Disclosure Of Financials Instruments [Line items]</t>
        </is>
      </c>
    </row>
    <row r="304">
      <c r="A304" s="4" t="inlineStr">
        <is>
          <t>Value of hedging instrument</t>
        </is>
      </c>
      <c r="B304" s="5" t="n">
        <v>111689412</v>
      </c>
    </row>
    <row r="305">
      <c r="A305" s="4" t="inlineStr">
        <is>
          <t>US dollars [Member] | Banco de Chile Chile [Member]</t>
        </is>
      </c>
    </row>
    <row r="306">
      <c r="A306" s="3" t="inlineStr">
        <is>
          <t>Disclosure Of Financials Instruments [Line items]</t>
        </is>
      </c>
    </row>
    <row r="307">
      <c r="A307" s="4" t="inlineStr">
        <is>
          <t>Value of hedging instrument</t>
        </is>
      </c>
      <c r="B307" s="5" t="n">
        <v>55844706</v>
      </c>
    </row>
    <row r="308">
      <c r="A308" s="4" t="inlineStr">
        <is>
          <t>US dollars [Member] | MUFG NA [Member]</t>
        </is>
      </c>
    </row>
    <row r="309">
      <c r="A309" s="3" t="inlineStr">
        <is>
          <t>Disclosure Of Financials Instruments [Line items]</t>
        </is>
      </c>
    </row>
    <row r="310">
      <c r="A310" s="4" t="inlineStr">
        <is>
          <t>Value of hedging instrument</t>
        </is>
      </c>
      <c r="B310" s="5" t="n">
        <v>111689412</v>
      </c>
    </row>
    <row r="311">
      <c r="A311" s="4" t="inlineStr">
        <is>
          <t>US dollars [Member] | JP Morgan - N.A. [Member]</t>
        </is>
      </c>
    </row>
    <row r="312">
      <c r="A312" s="3" t="inlineStr">
        <is>
          <t>Disclosure Of Financials Instruments [Line items]</t>
        </is>
      </c>
    </row>
    <row r="313">
      <c r="A313" s="4" t="inlineStr">
        <is>
          <t>Value of hedging instrument</t>
        </is>
      </c>
      <c r="B313" s="5" t="n">
        <v>223378824</v>
      </c>
    </row>
    <row r="314">
      <c r="A314" s="4" t="inlineStr">
        <is>
          <t>US dollars [Member] | HSBC NA [Member]</t>
        </is>
      </c>
    </row>
    <row r="315">
      <c r="A315" s="3" t="inlineStr">
        <is>
          <t>Disclosure Of Financials Instruments [Line items]</t>
        </is>
      </c>
    </row>
    <row r="316">
      <c r="A316" s="4" t="inlineStr">
        <is>
          <t>Value of hedging instrument</t>
        </is>
      </c>
      <c r="B316" s="5" t="n">
        <v>55844706</v>
      </c>
    </row>
    <row r="317">
      <c r="A317" s="4" t="inlineStr">
        <is>
          <t>Unidad de Fomento [Member] | Deutsche Bank - U.E. [Member]</t>
        </is>
      </c>
    </row>
    <row r="318">
      <c r="A318" s="3" t="inlineStr">
        <is>
          <t>Disclosure Of Financials Instruments [Line items]</t>
        </is>
      </c>
    </row>
    <row r="319">
      <c r="A319" s="4" t="inlineStr">
        <is>
          <t>Value of hedging instrument</t>
        </is>
      </c>
      <c r="B319" s="5" t="n">
        <v>772727</v>
      </c>
    </row>
    <row r="320">
      <c r="A320" s="4" t="inlineStr">
        <is>
          <t>Unidad de Fomento [Member] | JP Morgan - N.A. [Member]</t>
        </is>
      </c>
    </row>
    <row r="321">
      <c r="A321" s="3" t="inlineStr">
        <is>
          <t>Disclosure Of Financials Instruments [Line items]</t>
        </is>
      </c>
    </row>
    <row r="322">
      <c r="A322" s="4" t="inlineStr">
        <is>
          <t>Value of hedging instrument</t>
        </is>
      </c>
      <c r="B322" s="5" t="n">
        <v>772727</v>
      </c>
    </row>
    <row r="323">
      <c r="A323" s="4" t="inlineStr">
        <is>
          <t>Unidad de Fomento [Member] | Scotiabank Chile [Member]</t>
        </is>
      </c>
    </row>
    <row r="324">
      <c r="A324" s="3" t="inlineStr">
        <is>
          <t>Disclosure Of Financials Instruments [Line items]</t>
        </is>
      </c>
    </row>
    <row r="325">
      <c r="A325" s="4" t="inlineStr">
        <is>
          <t>Value of hedging instrument</t>
        </is>
      </c>
      <c r="B325" s="5" t="n">
        <v>727273</v>
      </c>
    </row>
    <row r="326">
      <c r="A326" s="4" t="inlineStr">
        <is>
          <t>Unidad de Fomento [Member] | Scotiabank Chile [Member]</t>
        </is>
      </c>
    </row>
    <row r="327">
      <c r="A327" s="3" t="inlineStr">
        <is>
          <t>Disclosure Of Financials Instruments [Line items]</t>
        </is>
      </c>
    </row>
    <row r="328">
      <c r="A328" s="4" t="inlineStr">
        <is>
          <t>Value of hedging instrument</t>
        </is>
      </c>
      <c r="B328" s="5" t="n">
        <v>727273</v>
      </c>
    </row>
    <row r="329">
      <c r="A329" s="4" t="inlineStr">
        <is>
          <t>Unidad de Fomento [Member] | Santander - Chile [Member]</t>
        </is>
      </c>
    </row>
    <row r="330">
      <c r="A330" s="3" t="inlineStr">
        <is>
          <t>Disclosure Of Financials Instruments [Line items]</t>
        </is>
      </c>
    </row>
    <row r="331">
      <c r="A331" s="4" t="inlineStr">
        <is>
          <t>Value of hedging instrument</t>
        </is>
      </c>
      <c r="B331" s="5" t="n">
        <v>727273</v>
      </c>
    </row>
    <row r="332">
      <c r="A332" s="4" t="inlineStr">
        <is>
          <t>Unidad de Fomento [Member] | BCI - Chile [Member]</t>
        </is>
      </c>
    </row>
    <row r="333">
      <c r="A333" s="3" t="inlineStr">
        <is>
          <t>Disclosure Of Financials Instruments [Line items]</t>
        </is>
      </c>
    </row>
    <row r="334">
      <c r="A334" s="4" t="inlineStr">
        <is>
          <t>Value of hedging instrument</t>
        </is>
      </c>
      <c r="B334" s="5" t="n">
        <v>727273</v>
      </c>
    </row>
    <row r="335">
      <c r="A335" s="4" t="inlineStr">
        <is>
          <t>Unidad de Fomento [Member] | BCI - Chile [Member]</t>
        </is>
      </c>
    </row>
    <row r="336">
      <c r="A336" s="3" t="inlineStr">
        <is>
          <t>Disclosure Of Financials Instruments [Line items]</t>
        </is>
      </c>
    </row>
    <row r="337">
      <c r="A337" s="4" t="inlineStr">
        <is>
          <t>Value of hedging instrument</t>
        </is>
      </c>
      <c r="B337" s="5" t="n">
        <v>727273</v>
      </c>
    </row>
    <row r="338">
      <c r="A338" s="4" t="inlineStr">
        <is>
          <t>Unidad de Fomento [Member] | Scotiabank Chile [Member]</t>
        </is>
      </c>
    </row>
    <row r="339">
      <c r="A339" s="3" t="inlineStr">
        <is>
          <t>Disclosure Of Financials Instruments [Line items]</t>
        </is>
      </c>
    </row>
    <row r="340">
      <c r="A340" s="4" t="inlineStr">
        <is>
          <t>Value of hedging instrument</t>
        </is>
      </c>
      <c r="B340" s="5" t="n">
        <v>727273</v>
      </c>
    </row>
    <row r="341">
      <c r="A341" s="4" t="inlineStr">
        <is>
          <t>Unidad de Fomento [Member] | Banco de Chile Chile [Member]</t>
        </is>
      </c>
    </row>
    <row r="342">
      <c r="A342" s="3" t="inlineStr">
        <is>
          <t>Disclosure Of Financials Instruments [Line items]</t>
        </is>
      </c>
    </row>
    <row r="343">
      <c r="A343" s="4" t="inlineStr">
        <is>
          <t>Value of hedging instrument</t>
        </is>
      </c>
      <c r="B343" s="5" t="n">
        <v>727273</v>
      </c>
    </row>
    <row r="344">
      <c r="A344" s="4" t="inlineStr">
        <is>
          <t>Unidad de Fomento [Member] | BCI – Chile [Member]</t>
        </is>
      </c>
    </row>
    <row r="345">
      <c r="A345" s="3" t="inlineStr">
        <is>
          <t>Disclosure Of Financials Instruments [Line items]</t>
        </is>
      </c>
    </row>
    <row r="346">
      <c r="A346" s="4" t="inlineStr">
        <is>
          <t>Value of hedging instrument</t>
        </is>
      </c>
      <c r="B346" s="5" t="n">
        <v>1000000</v>
      </c>
    </row>
    <row r="347">
      <c r="A347" s="4" t="inlineStr">
        <is>
          <t>Unidad de Fomento [Member] | BCI – Chile [Member]</t>
        </is>
      </c>
    </row>
    <row r="348">
      <c r="A348" s="3" t="inlineStr">
        <is>
          <t>Disclosure Of Financials Instruments [Line items]</t>
        </is>
      </c>
    </row>
    <row r="349">
      <c r="A349" s="4" t="inlineStr">
        <is>
          <t>Value of hedging instrument</t>
        </is>
      </c>
      <c r="B349" s="5" t="n">
        <v>1000000</v>
      </c>
    </row>
    <row r="350">
      <c r="A350" s="4" t="inlineStr">
        <is>
          <t>Unidad de Fomento [Member] | Scotiabank Chile [Member]</t>
        </is>
      </c>
    </row>
    <row r="351">
      <c r="A351" s="3" t="inlineStr">
        <is>
          <t>Disclosure Of Financials Instruments [Line items]</t>
        </is>
      </c>
    </row>
    <row r="352">
      <c r="A352" s="4" t="inlineStr">
        <is>
          <t>Value of hedging instrument</t>
        </is>
      </c>
      <c r="B352" s="5" t="n">
        <v>1000000</v>
      </c>
    </row>
    <row r="353">
      <c r="A353" s="4" t="inlineStr">
        <is>
          <t>Unidad de Fomento [Member] | Santander - Chile [Member]</t>
        </is>
      </c>
    </row>
    <row r="354">
      <c r="A354" s="3" t="inlineStr">
        <is>
          <t>Disclosure Of Financials Instruments [Line items]</t>
        </is>
      </c>
    </row>
    <row r="355">
      <c r="A355" s="4" t="inlineStr">
        <is>
          <t>Value of hedging instrument</t>
        </is>
      </c>
      <c r="B355" s="5" t="n">
        <v>1000000</v>
      </c>
    </row>
    <row r="356">
      <c r="A356" s="4" t="inlineStr">
        <is>
          <t>Unidad de Fomento [Member] | Itau - Chile [Member]</t>
        </is>
      </c>
    </row>
    <row r="357">
      <c r="A357" s="3" t="inlineStr">
        <is>
          <t>Disclosure Of Financials Instruments [Line items]</t>
        </is>
      </c>
    </row>
    <row r="358">
      <c r="A358" s="4" t="inlineStr">
        <is>
          <t>Value of hedging instrument</t>
        </is>
      </c>
      <c r="B358" s="5" t="n">
        <v>1000000</v>
      </c>
    </row>
    <row r="359">
      <c r="A359" s="4" t="inlineStr">
        <is>
          <t>Unidad de Fomento [Member] | JP Morgan - N.A. [Member]</t>
        </is>
      </c>
    </row>
    <row r="360">
      <c r="A360" s="3" t="inlineStr">
        <is>
          <t>Disclosure Of Financials Instruments [Line items]</t>
        </is>
      </c>
    </row>
    <row r="361">
      <c r="A361" s="4" t="inlineStr">
        <is>
          <t>Value of hedging instrument</t>
        </is>
      </c>
      <c r="B361" s="5" t="n">
        <v>1000000</v>
      </c>
    </row>
    <row r="362">
      <c r="A362" s="4" t="inlineStr">
        <is>
          <t>Unidad de Fomento [Member] | Deutsche - U.K. [Member]</t>
        </is>
      </c>
    </row>
    <row r="363">
      <c r="A363" s="3" t="inlineStr">
        <is>
          <t>Disclosure Of Financials Instruments [Line items]</t>
        </is>
      </c>
    </row>
    <row r="364">
      <c r="A364" s="4" t="inlineStr">
        <is>
          <t>Value of hedging instrument</t>
        </is>
      </c>
      <c r="B364" s="5" t="n">
        <v>1000000</v>
      </c>
    </row>
    <row r="365">
      <c r="A365" s="4" t="inlineStr">
        <is>
          <t>Unidad de Fomento [Member] | BCI - Chile [Member]</t>
        </is>
      </c>
    </row>
    <row r="366">
      <c r="A366" s="3" t="inlineStr">
        <is>
          <t>Disclosure Of Financials Instruments [Line items]</t>
        </is>
      </c>
    </row>
    <row r="367">
      <c r="A367" s="4" t="inlineStr">
        <is>
          <t>Value of hedging instrument</t>
        </is>
      </c>
      <c r="B367" s="5" t="n">
        <v>0</v>
      </c>
    </row>
    <row r="368">
      <c r="A368" s="4" t="inlineStr">
        <is>
          <t>Unidad de Fomento [Member] | BCI – Chile [Member]</t>
        </is>
      </c>
    </row>
    <row r="369">
      <c r="A369" s="3" t="inlineStr">
        <is>
          <t>Disclosure Of Financials Instruments [Line items]</t>
        </is>
      </c>
    </row>
    <row r="370">
      <c r="A370" s="4" t="inlineStr">
        <is>
          <t>Value of hedging instrument</t>
        </is>
      </c>
      <c r="B370" s="5" t="n">
        <v>0</v>
      </c>
    </row>
    <row r="371">
      <c r="A371" s="4" t="inlineStr">
        <is>
          <t>Unidad de Fomento [Member] | Santander - Chile [Member]</t>
        </is>
      </c>
    </row>
    <row r="372">
      <c r="A372" s="3" t="inlineStr">
        <is>
          <t>Disclosure Of Financials Instruments [Line items]</t>
        </is>
      </c>
    </row>
    <row r="373">
      <c r="A373" s="4" t="inlineStr">
        <is>
          <t>Value of hedging instrument</t>
        </is>
      </c>
      <c r="B373" s="5" t="n">
        <v>3000000</v>
      </c>
    </row>
    <row r="374">
      <c r="A374" s="4" t="inlineStr">
        <is>
          <t>Unidad de Fomento [Member] | JP Morgan - U.K [Member]</t>
        </is>
      </c>
    </row>
    <row r="375">
      <c r="A375" s="3" t="inlineStr">
        <is>
          <t>Disclosure Of Financials Instruments [Line items]</t>
        </is>
      </c>
    </row>
    <row r="376">
      <c r="A376" s="4" t="inlineStr">
        <is>
          <t>Value of hedging instrument</t>
        </is>
      </c>
      <c r="B376" s="5" t="n">
        <v>1000000</v>
      </c>
    </row>
    <row r="377">
      <c r="A377" s="4" t="inlineStr">
        <is>
          <t>Unidad de Fomento [Member] | Itau - Chile [Member]</t>
        </is>
      </c>
    </row>
    <row r="378">
      <c r="A378" s="3" t="inlineStr">
        <is>
          <t>Disclosure Of Financials Instruments [Line items]</t>
        </is>
      </c>
    </row>
    <row r="379">
      <c r="A379" s="4" t="inlineStr">
        <is>
          <t>Value of hedging instrument</t>
        </is>
      </c>
      <c r="B379" s="5" t="n">
        <v>1000000</v>
      </c>
    </row>
    <row r="380">
      <c r="A380" s="4" t="inlineStr">
        <is>
          <t>Unidad de Fomento [Member] | Santander - Chile [Member]</t>
        </is>
      </c>
    </row>
    <row r="381">
      <c r="A381" s="3" t="inlineStr">
        <is>
          <t>Disclosure Of Financials Instruments [Line items]</t>
        </is>
      </c>
    </row>
    <row r="382">
      <c r="A382" s="4" t="inlineStr">
        <is>
          <t>Value of hedging instrument</t>
        </is>
      </c>
      <c r="B382" s="5" t="n">
        <v>5000000</v>
      </c>
    </row>
    <row r="383">
      <c r="A383" s="4" t="inlineStr">
        <is>
          <t>Unidad de Fomento [Member] | Goldman Sachs [Member]</t>
        </is>
      </c>
    </row>
    <row r="384">
      <c r="A384" s="3" t="inlineStr">
        <is>
          <t>Disclosure Of Financials Instruments [Line items]</t>
        </is>
      </c>
    </row>
    <row r="385">
      <c r="A385" s="4" t="inlineStr">
        <is>
          <t>Value of hedging instrument</t>
        </is>
      </c>
      <c r="B385" s="5" t="n">
        <v>1000000</v>
      </c>
    </row>
    <row r="386">
      <c r="A386" s="4" t="inlineStr">
        <is>
          <t>Unidad de Fomento [Member] | Scotiabank Chile [Member]</t>
        </is>
      </c>
    </row>
    <row r="387">
      <c r="A387" s="3" t="inlineStr">
        <is>
          <t>Disclosure Of Financials Instruments [Line items]</t>
        </is>
      </c>
    </row>
    <row r="388">
      <c r="A388" s="4" t="inlineStr">
        <is>
          <t>Value of hedging instrument</t>
        </is>
      </c>
      <c r="B388" s="5" t="n">
        <v>1000000</v>
      </c>
    </row>
    <row r="389">
      <c r="A389" s="4" t="inlineStr">
        <is>
          <t>Unidad de Fomento [Member] | Goldman Sachs N.A [Member]</t>
        </is>
      </c>
    </row>
    <row r="390">
      <c r="A390" s="3" t="inlineStr">
        <is>
          <t>Disclosure Of Financials Instruments [Line items]</t>
        </is>
      </c>
    </row>
    <row r="391">
      <c r="A391" s="4" t="inlineStr">
        <is>
          <t>Value of hedging instrument</t>
        </is>
      </c>
      <c r="B391" s="5" t="n">
        <v>1000000</v>
      </c>
    </row>
    <row r="392">
      <c r="A392" s="4" t="inlineStr">
        <is>
          <t>Unidad de Fomento [Member] | Santander - Chile [Member]</t>
        </is>
      </c>
    </row>
    <row r="393">
      <c r="A393" s="3" t="inlineStr">
        <is>
          <t>Disclosure Of Financials Instruments [Line items]</t>
        </is>
      </c>
    </row>
    <row r="394">
      <c r="A394" s="4" t="inlineStr">
        <is>
          <t>Value of hedging instrument</t>
        </is>
      </c>
      <c r="B394" s="5" t="n">
        <v>3000000</v>
      </c>
    </row>
    <row r="395">
      <c r="A395" s="4" t="inlineStr">
        <is>
          <t>Unidad de Fomento [Member] | Santander - Chile [Member]</t>
        </is>
      </c>
    </row>
    <row r="396">
      <c r="A396" s="3" t="inlineStr">
        <is>
          <t>Disclosure Of Financials Instruments [Line items]</t>
        </is>
      </c>
    </row>
    <row r="397">
      <c r="A397" s="4" t="inlineStr">
        <is>
          <t>Value of hedging instrument</t>
        </is>
      </c>
      <c r="B397" s="5" t="n">
        <v>2500000</v>
      </c>
    </row>
    <row r="398">
      <c r="A398" s="4" t="inlineStr">
        <is>
          <t>Euro [Member] | Santander - Chile [Member]</t>
        </is>
      </c>
    </row>
    <row r="399">
      <c r="A399" s="3" t="inlineStr">
        <is>
          <t>Disclosure Of Financials Instruments [Line items]</t>
        </is>
      </c>
    </row>
    <row r="400">
      <c r="A400" s="4" t="inlineStr">
        <is>
          <t>Value of hedging instrument</t>
        </is>
      </c>
      <c r="B400" s="5" t="n">
        <v>94117647</v>
      </c>
    </row>
    <row r="401">
      <c r="A401" s="4" t="inlineStr">
        <is>
          <t>Euro [Member] | Banco de Chile Chile [Member]</t>
        </is>
      </c>
    </row>
    <row r="402">
      <c r="A402" s="3" t="inlineStr">
        <is>
          <t>Disclosure Of Financials Instruments [Line items]</t>
        </is>
      </c>
    </row>
    <row r="403">
      <c r="A403" s="4" t="inlineStr">
        <is>
          <t>Value of hedging instrument</t>
        </is>
      </c>
      <c r="B403" s="5" t="n">
        <v>47058824</v>
      </c>
    </row>
    <row r="404">
      <c r="A404" s="4" t="inlineStr">
        <is>
          <t>Euro [Member] | MUFG NA [Member]</t>
        </is>
      </c>
    </row>
    <row r="405">
      <c r="A405" s="3" t="inlineStr">
        <is>
          <t>Disclosure Of Financials Instruments [Line items]</t>
        </is>
      </c>
    </row>
    <row r="406">
      <c r="A406" s="4" t="inlineStr">
        <is>
          <t>Value of hedging instrument</t>
        </is>
      </c>
      <c r="B406" s="5" t="n">
        <v>94117647</v>
      </c>
    </row>
    <row r="407">
      <c r="A407" s="4" t="inlineStr">
        <is>
          <t>Euro [Member] | JP Morgan - N.A. [Member]</t>
        </is>
      </c>
    </row>
    <row r="408">
      <c r="A408" s="3" t="inlineStr">
        <is>
          <t>Disclosure Of Financials Instruments [Line items]</t>
        </is>
      </c>
    </row>
    <row r="409">
      <c r="A409" s="4" t="inlineStr">
        <is>
          <t>Value of hedging instrument</t>
        </is>
      </c>
      <c r="B409" s="5" t="n">
        <v>188235294</v>
      </c>
    </row>
    <row r="410">
      <c r="A410" s="4" t="inlineStr">
        <is>
          <t>Euro [Member] | HSBC NA [Member]</t>
        </is>
      </c>
    </row>
    <row r="411">
      <c r="A411" s="3" t="inlineStr">
        <is>
          <t>Disclosure Of Financials Instruments [Line items]</t>
        </is>
      </c>
    </row>
    <row r="412">
      <c r="A412" s="4" t="inlineStr">
        <is>
          <t>Value of hedging instrument</t>
        </is>
      </c>
      <c r="B412" s="6" t="n">
        <v>4705882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8" customWidth="1" min="2" max="2"/>
    <col width="14" customWidth="1" min="3" max="3"/>
  </cols>
  <sheetData>
    <row r="1">
      <c r="A1" s="1" t="inlineStr">
        <is>
          <t>FINANCIAL INSTRUMENTS (Details 5) - URUGUAY - USD ($) $ in Thousands</t>
        </is>
      </c>
      <c r="B1" s="2" t="inlineStr">
        <is>
          <t>12 Months Ended</t>
        </is>
      </c>
    </row>
    <row r="2">
      <c r="B2" s="2" t="inlineStr">
        <is>
          <t>Dec. 31, 2021</t>
        </is>
      </c>
      <c r="C2" s="2" t="inlineStr">
        <is>
          <t>Dec. 31, 2020</t>
        </is>
      </c>
    </row>
    <row r="3">
      <c r="A3" s="3" t="inlineStr">
        <is>
          <t>Disclosure Of Financials Instruments [Line items]</t>
        </is>
      </c>
    </row>
    <row r="4">
      <c r="A4" s="4" t="inlineStr">
        <is>
          <t>Net derivative financial liabilities</t>
        </is>
      </c>
      <c r="B4" s="6" t="n">
        <v>2807</v>
      </c>
      <c r="C4" s="6" t="n">
        <v>118</v>
      </c>
    </row>
    <row r="5">
      <c r="A5" s="4" t="inlineStr">
        <is>
          <t>Forward contract One [Member]</t>
        </is>
      </c>
    </row>
    <row r="6">
      <c r="A6" s="3" t="inlineStr">
        <is>
          <t>Disclosure Of Financials Instruments [Line items]</t>
        </is>
      </c>
    </row>
    <row r="7">
      <c r="A7" s="4" t="inlineStr">
        <is>
          <t>Description of exchange rate translation</t>
        </is>
      </c>
      <c r="B7" s="4" t="inlineStr">
        <is>
          <t>UYUUSD</t>
        </is>
      </c>
    </row>
    <row r="8">
      <c r="A8" s="4" t="inlineStr">
        <is>
          <t>Name of the institution</t>
        </is>
      </c>
      <c r="B8" s="4" t="inlineStr">
        <is>
          <t>Santander-Uruguay</t>
        </is>
      </c>
    </row>
    <row r="9">
      <c r="A9" s="4" t="inlineStr">
        <is>
          <t>Nominal amount of hedging instrument</t>
        </is>
      </c>
      <c r="B9" s="6" t="n">
        <v>1765</v>
      </c>
      <c r="C9" s="5" t="n">
        <v>12160</v>
      </c>
    </row>
    <row r="10">
      <c r="A10" s="4" t="inlineStr">
        <is>
          <t>Net derivative financial liabilities</t>
        </is>
      </c>
      <c r="B10" s="6" t="n">
        <v>19</v>
      </c>
      <c r="C10" s="5" t="n">
        <v>947</v>
      </c>
    </row>
    <row r="11">
      <c r="A11" s="4" t="inlineStr">
        <is>
          <t>Forward contract Two [Member]</t>
        </is>
      </c>
    </row>
    <row r="12">
      <c r="A12" s="3" t="inlineStr">
        <is>
          <t>Disclosure Of Financials Instruments [Line items]</t>
        </is>
      </c>
    </row>
    <row r="13">
      <c r="A13" s="4" t="inlineStr">
        <is>
          <t>Description of exchange rate translation</t>
        </is>
      </c>
      <c r="B13" s="4" t="inlineStr">
        <is>
          <t>UYUUSD</t>
        </is>
      </c>
    </row>
    <row r="14">
      <c r="A14" s="4" t="inlineStr">
        <is>
          <t>Name of the institution</t>
        </is>
      </c>
      <c r="B14" s="4" t="inlineStr">
        <is>
          <t>Santander-Uruguay</t>
        </is>
      </c>
    </row>
    <row r="15">
      <c r="A15" s="4" t="inlineStr">
        <is>
          <t>Nominal amount of hedging instrument</t>
        </is>
      </c>
      <c r="C15" s="5" t="n">
        <v>4395</v>
      </c>
    </row>
    <row r="16">
      <c r="A16" s="4" t="inlineStr">
        <is>
          <t>Net derivative financial liabilities</t>
        </is>
      </c>
      <c r="C16" s="5" t="n">
        <v>-179</v>
      </c>
    </row>
    <row r="17">
      <c r="A17" s="4" t="inlineStr">
        <is>
          <t>Forward contract Three [Member]</t>
        </is>
      </c>
    </row>
    <row r="18">
      <c r="A18" s="3" t="inlineStr">
        <is>
          <t>Disclosure Of Financials Instruments [Line items]</t>
        </is>
      </c>
    </row>
    <row r="19">
      <c r="A19" s="4" t="inlineStr">
        <is>
          <t>Description of exchange rate translation</t>
        </is>
      </c>
      <c r="B19" s="4" t="inlineStr">
        <is>
          <t>UYUUSD</t>
        </is>
      </c>
    </row>
    <row r="20">
      <c r="A20" s="4" t="inlineStr">
        <is>
          <t>Name of the institution</t>
        </is>
      </c>
      <c r="B20" s="4" t="inlineStr">
        <is>
          <t>HSBC-Uruguay</t>
        </is>
      </c>
    </row>
    <row r="21">
      <c r="A21" s="4" t="inlineStr">
        <is>
          <t>Nominal amount of hedging instrument</t>
        </is>
      </c>
      <c r="B21" s="6" t="n">
        <v>6510</v>
      </c>
      <c r="C21" s="5" t="n">
        <v>8055</v>
      </c>
    </row>
    <row r="22">
      <c r="A22" s="4" t="inlineStr">
        <is>
          <t>Net derivative financial liabilities</t>
        </is>
      </c>
      <c r="B22" s="6" t="n">
        <v>106</v>
      </c>
      <c r="C22" s="5" t="n">
        <v>366</v>
      </c>
    </row>
    <row r="23">
      <c r="A23" s="4" t="inlineStr">
        <is>
          <t>Forward contract Four [Member]</t>
        </is>
      </c>
    </row>
    <row r="24">
      <c r="A24" s="3" t="inlineStr">
        <is>
          <t>Disclosure Of Financials Instruments [Line items]</t>
        </is>
      </c>
    </row>
    <row r="25">
      <c r="A25" s="4" t="inlineStr">
        <is>
          <t>Description of exchange rate translation</t>
        </is>
      </c>
      <c r="B25" s="4" t="inlineStr">
        <is>
          <t>UYUUSD</t>
        </is>
      </c>
    </row>
    <row r="26">
      <c r="A26" s="4" t="inlineStr">
        <is>
          <t>Name of the institution</t>
        </is>
      </c>
      <c r="B26" s="4" t="inlineStr">
        <is>
          <t>Itaú-Uruguay</t>
        </is>
      </c>
    </row>
    <row r="27">
      <c r="A27" s="4" t="inlineStr">
        <is>
          <t>Nominal amount of hedging instrument</t>
        </is>
      </c>
      <c r="B27" s="6" t="n">
        <v>9892</v>
      </c>
    </row>
    <row r="28">
      <c r="A28" s="4" t="inlineStr">
        <is>
          <t>Net derivative financial liabilities</t>
        </is>
      </c>
      <c r="B28" s="6" t="n">
        <v>-91</v>
      </c>
    </row>
    <row r="29">
      <c r="A29" s="4" t="inlineStr">
        <is>
          <t>Forward contract Five [Member]</t>
        </is>
      </c>
    </row>
    <row r="30">
      <c r="A30" s="3" t="inlineStr">
        <is>
          <t>Disclosure Of Financials Instruments [Line items]</t>
        </is>
      </c>
    </row>
    <row r="31">
      <c r="A31" s="4" t="inlineStr">
        <is>
          <t>Description of exchange rate translation</t>
        </is>
      </c>
      <c r="B31" s="4" t="inlineStr">
        <is>
          <t>UYUUSD</t>
        </is>
      </c>
    </row>
    <row r="32">
      <c r="A32" s="4" t="inlineStr">
        <is>
          <t>Name of the institution</t>
        </is>
      </c>
      <c r="B32" s="4" t="inlineStr">
        <is>
          <t>Itaú-Uruguay</t>
        </is>
      </c>
    </row>
    <row r="33">
      <c r="A33" s="4" t="inlineStr">
        <is>
          <t>Net derivative financial liabilities</t>
        </is>
      </c>
      <c r="B33" s="6" t="n">
        <v>258</v>
      </c>
    </row>
    <row r="34">
      <c r="A34" s="4" t="inlineStr">
        <is>
          <t>Forward contract Six [Member]</t>
        </is>
      </c>
    </row>
    <row r="35">
      <c r="A35" s="3" t="inlineStr">
        <is>
          <t>Disclosure Of Financials Instruments [Line items]</t>
        </is>
      </c>
    </row>
    <row r="36">
      <c r="A36" s="4" t="inlineStr">
        <is>
          <t>Description of exchange rate translation</t>
        </is>
      </c>
      <c r="B36" s="4" t="inlineStr">
        <is>
          <t>EURUSD</t>
        </is>
      </c>
    </row>
    <row r="37">
      <c r="A37" s="4" t="inlineStr">
        <is>
          <t>Name of the institution</t>
        </is>
      </c>
      <c r="B37" s="4" t="inlineStr">
        <is>
          <t>HSBC-Uruguay</t>
        </is>
      </c>
    </row>
    <row r="38">
      <c r="A38" s="4" t="inlineStr">
        <is>
          <t>Nominal amount of hedging instrument</t>
        </is>
      </c>
      <c r="C38" s="5" t="n">
        <v>595</v>
      </c>
    </row>
    <row r="39">
      <c r="A39" s="4" t="inlineStr">
        <is>
          <t>Net derivative financial liabilities</t>
        </is>
      </c>
      <c r="C39" s="5" t="n">
        <v>41</v>
      </c>
    </row>
    <row r="40">
      <c r="A40" s="4" t="inlineStr">
        <is>
          <t>Forward contract [member]</t>
        </is>
      </c>
    </row>
    <row r="41">
      <c r="A41" s="3" t="inlineStr">
        <is>
          <t>Disclosure Of Financials Instruments [Line items]</t>
        </is>
      </c>
    </row>
    <row r="42">
      <c r="A42" s="4" t="inlineStr">
        <is>
          <t>Net derivative financial liabilities</t>
        </is>
      </c>
      <c r="B42" s="6" t="n">
        <v>292</v>
      </c>
      <c r="C42" s="6" t="n">
        <v>117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3" customWidth="1" min="1" max="1"/>
    <col width="24" customWidth="1" min="2" max="2"/>
    <col width="21" customWidth="1" min="3" max="3"/>
  </cols>
  <sheetData>
    <row r="1">
      <c r="A1" s="1" t="inlineStr">
        <is>
          <t>FINANCIAL INSTRUMENTS (Details 6) $ in Thousands</t>
        </is>
      </c>
      <c r="B1" s="2" t="inlineStr">
        <is>
          <t>12 Months Ended</t>
        </is>
      </c>
    </row>
    <row r="2">
      <c r="B2" s="2" t="inlineStr">
        <is>
          <t>Dec. 31, 2021USD ($)bbl</t>
        </is>
      </c>
      <c r="C2" s="2" t="inlineStr">
        <is>
          <t>Dec. 31, 2020USD ($)</t>
        </is>
      </c>
    </row>
    <row r="3">
      <c r="A3" s="4" t="inlineStr">
        <is>
          <t>URUGUAY</t>
        </is>
      </c>
    </row>
    <row r="4">
      <c r="A4" s="3" t="inlineStr">
        <is>
          <t>Disclosure Of Financials Instruments [Line items]</t>
        </is>
      </c>
    </row>
    <row r="5">
      <c r="A5" s="4" t="inlineStr">
        <is>
          <t>Net derivative financial liabilities</t>
        </is>
      </c>
      <c r="B5" s="6" t="n">
        <v>2807</v>
      </c>
      <c r="C5" s="6" t="n">
        <v>118</v>
      </c>
    </row>
    <row r="6">
      <c r="A6" s="4" t="inlineStr">
        <is>
          <t>URUGUAY | Fuel oil No.6 One [Member]</t>
        </is>
      </c>
    </row>
    <row r="7">
      <c r="A7" s="3" t="inlineStr">
        <is>
          <t>Disclosure Of Financials Instruments [Line items]</t>
        </is>
      </c>
    </row>
    <row r="8">
      <c r="A8" s="4" t="inlineStr">
        <is>
          <t>Name of the institution</t>
        </is>
      </c>
      <c r="B8" s="4" t="inlineStr">
        <is>
          <t>JP Morgan -N.A.</t>
        </is>
      </c>
    </row>
    <row r="9">
      <c r="A9" s="4" t="inlineStr">
        <is>
          <t>Nominal Amounts Of Hedging Instrument</t>
        </is>
      </c>
      <c r="B9" s="6" t="n">
        <v>8491</v>
      </c>
      <c r="C9" s="5" t="n">
        <v>3274</v>
      </c>
    </row>
    <row r="10">
      <c r="A10" s="4" t="inlineStr">
        <is>
          <t>Net derivative financial liabilities</t>
        </is>
      </c>
      <c r="B10" s="6" t="n">
        <v>1963</v>
      </c>
      <c r="C10" s="5" t="n">
        <v>541</v>
      </c>
    </row>
    <row r="11">
      <c r="A11" s="4" t="inlineStr">
        <is>
          <t>URUGUAY | Fuel oil No.6 Two [Member]</t>
        </is>
      </c>
    </row>
    <row r="12">
      <c r="A12" s="3" t="inlineStr">
        <is>
          <t>Disclosure Of Financials Instruments [Line items]</t>
        </is>
      </c>
    </row>
    <row r="13">
      <c r="A13" s="4" t="inlineStr">
        <is>
          <t>Name of the institution</t>
        </is>
      </c>
      <c r="B13" s="4" t="inlineStr">
        <is>
          <t>DNB Bank ASA</t>
        </is>
      </c>
    </row>
    <row r="14">
      <c r="A14" s="4" t="inlineStr">
        <is>
          <t>Nominal Amounts Of Hedging Instrument</t>
        </is>
      </c>
      <c r="B14" s="6" t="n">
        <v>3149</v>
      </c>
      <c r="C14" s="5" t="n">
        <v>2281</v>
      </c>
    </row>
    <row r="15">
      <c r="A15" s="4" t="inlineStr">
        <is>
          <t>Net derivative financial liabilities</t>
        </is>
      </c>
      <c r="B15" s="6" t="n">
        <v>978</v>
      </c>
      <c r="C15" s="5" t="n">
        <v>248</v>
      </c>
    </row>
    <row r="16">
      <c r="A16" s="4" t="inlineStr">
        <is>
          <t>URUGUAY | Fuel oil No.6 Three [Member]</t>
        </is>
      </c>
    </row>
    <row r="17">
      <c r="A17" s="3" t="inlineStr">
        <is>
          <t>Disclosure Of Financials Instruments [Line items]</t>
        </is>
      </c>
    </row>
    <row r="18">
      <c r="A18" s="4" t="inlineStr">
        <is>
          <t>Name of the institution</t>
        </is>
      </c>
      <c r="B18" s="4" t="inlineStr">
        <is>
          <t>JP Morgan -N.A.</t>
        </is>
      </c>
    </row>
    <row r="19">
      <c r="A19" s="4" t="inlineStr">
        <is>
          <t>Nominal Amounts Of Hedging Instrument</t>
        </is>
      </c>
      <c r="B19" s="6" t="n">
        <v>0</v>
      </c>
      <c r="C19" s="5" t="n">
        <v>3786</v>
      </c>
    </row>
    <row r="20">
      <c r="A20" s="4" t="inlineStr">
        <is>
          <t>Net derivative financial liabilities</t>
        </is>
      </c>
      <c r="B20" s="6" t="n">
        <v>-77</v>
      </c>
      <c r="C20" s="5" t="n">
        <v>-351</v>
      </c>
    </row>
    <row r="21">
      <c r="A21" s="4" t="inlineStr">
        <is>
          <t>URUGUAY | Fuel oil No.6 Four [Member]</t>
        </is>
      </c>
    </row>
    <row r="22">
      <c r="A22" s="3" t="inlineStr">
        <is>
          <t>Disclosure Of Financials Instruments [Line items]</t>
        </is>
      </c>
    </row>
    <row r="23">
      <c r="A23" s="4" t="inlineStr">
        <is>
          <t>Name of the institution</t>
        </is>
      </c>
      <c r="B23" s="4" t="inlineStr">
        <is>
          <t>DNB Bank ASA</t>
        </is>
      </c>
    </row>
    <row r="24">
      <c r="A24" s="4" t="inlineStr">
        <is>
          <t>Nominal Amounts Of Hedging Instrument</t>
        </is>
      </c>
      <c r="B24" s="6" t="n">
        <v>0</v>
      </c>
      <c r="C24" s="5" t="n">
        <v>2642</v>
      </c>
    </row>
    <row r="25">
      <c r="A25" s="4" t="inlineStr">
        <is>
          <t>Net derivative financial liabilities</t>
        </is>
      </c>
      <c r="B25" s="5" t="n">
        <v>-57</v>
      </c>
      <c r="C25" s="5" t="n">
        <v>-320</v>
      </c>
    </row>
    <row r="26">
      <c r="A26" s="4" t="inlineStr">
        <is>
          <t>CHILE</t>
        </is>
      </c>
    </row>
    <row r="27">
      <c r="A27" s="3" t="inlineStr">
        <is>
          <t>Disclosure Of Financials Instruments [Line items]</t>
        </is>
      </c>
    </row>
    <row r="28">
      <c r="A28" s="4" t="inlineStr">
        <is>
          <t>Net derivative financial liabilities</t>
        </is>
      </c>
      <c r="B28" s="5" t="n">
        <v>0</v>
      </c>
      <c r="C28" s="5" t="n">
        <v>-1487</v>
      </c>
    </row>
    <row r="29">
      <c r="A29" s="4" t="inlineStr">
        <is>
          <t>CHILE | Zero cost collar [Member]</t>
        </is>
      </c>
    </row>
    <row r="30">
      <c r="A30" s="3" t="inlineStr">
        <is>
          <t>Disclosure Of Financials Instruments [Line items]</t>
        </is>
      </c>
    </row>
    <row r="31">
      <c r="A31" s="4" t="inlineStr">
        <is>
          <t>Net derivative financial liabilities</t>
        </is>
      </c>
      <c r="B31" s="6" t="n">
        <v>7535</v>
      </c>
      <c r="C31" s="5" t="n">
        <v>2229</v>
      </c>
    </row>
    <row r="32">
      <c r="A32" s="4" t="inlineStr">
        <is>
          <t>CHILE | Zero cost collar [Member] | Fuel oil No.6 One [Member]</t>
        </is>
      </c>
    </row>
    <row r="33">
      <c r="A33" s="3" t="inlineStr">
        <is>
          <t>Disclosure Of Financials Instruments [Line items]</t>
        </is>
      </c>
    </row>
    <row r="34">
      <c r="A34" s="4" t="inlineStr">
        <is>
          <t>Name of the institution</t>
        </is>
      </c>
      <c r="B34" s="4" t="inlineStr">
        <is>
          <t>JP Morgan - N.A.</t>
        </is>
      </c>
    </row>
    <row r="35">
      <c r="A35" s="4" t="inlineStr">
        <is>
          <t>Annual production capacity | bbl</t>
        </is>
      </c>
      <c r="B35" s="5" t="n">
        <v>0</v>
      </c>
    </row>
    <row r="36">
      <c r="A36" s="4" t="inlineStr">
        <is>
          <t>Starting date of Hedging instrument</t>
        </is>
      </c>
      <c r="B36" s="4" t="inlineStr">
        <is>
          <t>Jan. 11,
		2020</t>
        </is>
      </c>
    </row>
    <row r="37">
      <c r="A37" s="4" t="inlineStr">
        <is>
          <t>Maturity date of hedging instrument</t>
        </is>
      </c>
      <c r="B37" s="4" t="inlineStr">
        <is>
          <t>Apr. 30,
		2021</t>
        </is>
      </c>
    </row>
    <row r="38">
      <c r="A38" s="4" t="inlineStr">
        <is>
          <t>Net derivative financial liabilities</t>
        </is>
      </c>
      <c r="B38" s="6" t="n">
        <v>0</v>
      </c>
      <c r="C38" s="5" t="n">
        <v>1029</v>
      </c>
    </row>
    <row r="39">
      <c r="A39" s="4" t="inlineStr">
        <is>
          <t>CHILE | Zero cost collar [Member] | Fuel oil No.6 Two [Member]</t>
        </is>
      </c>
    </row>
    <row r="40">
      <c r="A40" s="3" t="inlineStr">
        <is>
          <t>Disclosure Of Financials Instruments [Line items]</t>
        </is>
      </c>
    </row>
    <row r="41">
      <c r="A41" s="4" t="inlineStr">
        <is>
          <t>Name of the institution</t>
        </is>
      </c>
      <c r="B41" s="4" t="inlineStr">
        <is>
          <t>Goldman Sachs - N.A.</t>
        </is>
      </c>
    </row>
    <row r="42">
      <c r="A42" s="4" t="inlineStr">
        <is>
          <t>Annual production capacity | bbl</t>
        </is>
      </c>
      <c r="B42" s="5" t="n">
        <v>0</v>
      </c>
    </row>
    <row r="43">
      <c r="A43" s="4" t="inlineStr">
        <is>
          <t>Starting date of Hedging instrument</t>
        </is>
      </c>
      <c r="B43" s="4" t="inlineStr">
        <is>
          <t>Jan. 22,
		2020</t>
        </is>
      </c>
    </row>
    <row r="44">
      <c r="A44" s="4" t="inlineStr">
        <is>
          <t>Maturity date of hedging instrument</t>
        </is>
      </c>
      <c r="B44" s="4" t="inlineStr">
        <is>
          <t>Apr. 30,
		2021</t>
        </is>
      </c>
    </row>
    <row r="45">
      <c r="A45" s="4" t="inlineStr">
        <is>
          <t>Net derivative financial liabilities</t>
        </is>
      </c>
      <c r="B45" s="6" t="n">
        <v>0</v>
      </c>
      <c r="C45" s="5" t="n">
        <v>516</v>
      </c>
    </row>
    <row r="46">
      <c r="A46" s="4" t="inlineStr">
        <is>
          <t>CHILE | Zero cost collar [Member] | Brent One [Member]</t>
        </is>
      </c>
    </row>
    <row r="47">
      <c r="A47" s="3" t="inlineStr">
        <is>
          <t>Disclosure Of Financials Instruments [Line items]</t>
        </is>
      </c>
    </row>
    <row r="48">
      <c r="A48" s="4" t="inlineStr">
        <is>
          <t>Name of the institution</t>
        </is>
      </c>
      <c r="B48" s="4" t="inlineStr">
        <is>
          <t>BNP Paribas - E.U.</t>
        </is>
      </c>
    </row>
    <row r="49">
      <c r="A49" s="4" t="inlineStr">
        <is>
          <t>Annual production capacity | bbl</t>
        </is>
      </c>
      <c r="B49" s="5" t="n">
        <v>220000</v>
      </c>
    </row>
    <row r="50">
      <c r="A50" s="4" t="inlineStr">
        <is>
          <t>Starting date of Hedging instrument</t>
        </is>
      </c>
      <c r="B50" s="4" t="inlineStr">
        <is>
          <t>Aug. 1,
		2021</t>
        </is>
      </c>
    </row>
    <row r="51">
      <c r="A51" s="4" t="inlineStr">
        <is>
          <t>Maturity date of hedging instrument</t>
        </is>
      </c>
      <c r="B51" s="4" t="inlineStr">
        <is>
          <t>Jul. 31,
		2021</t>
        </is>
      </c>
    </row>
    <row r="52">
      <c r="A52" s="4" t="inlineStr">
        <is>
          <t>Net derivative financial liabilities</t>
        </is>
      </c>
      <c r="B52" s="6" t="n">
        <v>3737</v>
      </c>
      <c r="C52" s="5" t="n">
        <v>280</v>
      </c>
    </row>
    <row r="53">
      <c r="A53" s="4" t="inlineStr">
        <is>
          <t>CHILE | Zero cost collar [Member] | Brent Two [Member]</t>
        </is>
      </c>
    </row>
    <row r="54">
      <c r="A54" s="3" t="inlineStr">
        <is>
          <t>Disclosure Of Financials Instruments [Line items]</t>
        </is>
      </c>
    </row>
    <row r="55">
      <c r="A55" s="4" t="inlineStr">
        <is>
          <t>Name of the institution</t>
        </is>
      </c>
      <c r="B55" s="4" t="inlineStr">
        <is>
          <t>Goldman Sachs - N.A.</t>
        </is>
      </c>
    </row>
    <row r="56">
      <c r="A56" s="4" t="inlineStr">
        <is>
          <t>Annual production capacity | bbl</t>
        </is>
      </c>
      <c r="B56" s="5" t="n">
        <v>220000</v>
      </c>
    </row>
    <row r="57">
      <c r="A57" s="4" t="inlineStr">
        <is>
          <t>Starting date of Hedging instrument</t>
        </is>
      </c>
      <c r="B57" s="4" t="inlineStr">
        <is>
          <t>Aug. 1,
		2021</t>
        </is>
      </c>
    </row>
    <row r="58">
      <c r="A58" s="4" t="inlineStr">
        <is>
          <t>Maturity date of hedging instrument</t>
        </is>
      </c>
      <c r="B58" s="4" t="inlineStr">
        <is>
          <t>Jul. 31,
		2021</t>
        </is>
      </c>
    </row>
    <row r="59">
      <c r="A59" s="4" t="inlineStr">
        <is>
          <t>Net derivative financial liabilities</t>
        </is>
      </c>
      <c r="B59" s="6" t="n">
        <v>3798</v>
      </c>
      <c r="C59" s="5" t="n">
        <v>404</v>
      </c>
    </row>
    <row r="60">
      <c r="A60" s="4" t="inlineStr">
        <is>
          <t>CHILE | Interest rate swap contract One [Member]</t>
        </is>
      </c>
    </row>
    <row r="61">
      <c r="A61" s="3" t="inlineStr">
        <is>
          <t>Disclosure Of Financials Instruments [Line items]</t>
        </is>
      </c>
    </row>
    <row r="62">
      <c r="A62" s="4" t="inlineStr">
        <is>
          <t>Name of the institution</t>
        </is>
      </c>
      <c r="B62" s="4" t="inlineStr">
        <is>
          <t>Goldman Sachs - N.A.</t>
        </is>
      </c>
    </row>
    <row r="63">
      <c r="A63" s="4" t="inlineStr">
        <is>
          <t>Nominal Amounts Of Hedging Instrument</t>
        </is>
      </c>
      <c r="B63" s="6" t="n">
        <v>100000000</v>
      </c>
    </row>
    <row r="64">
      <c r="A64" s="4" t="inlineStr">
        <is>
          <t>Starting date of Hedging instrument</t>
        </is>
      </c>
      <c r="B64" s="4" t="inlineStr">
        <is>
          <t>Mar. 27,
		2020</t>
        </is>
      </c>
    </row>
    <row r="65">
      <c r="A65" s="4" t="inlineStr">
        <is>
          <t>Maturity date of hedging instrument</t>
        </is>
      </c>
      <c r="B65" s="4" t="inlineStr">
        <is>
          <t>Mar. 29,
		2021</t>
        </is>
      </c>
    </row>
    <row r="66">
      <c r="A66" s="4" t="inlineStr">
        <is>
          <t>Net derivative financial liabilities</t>
        </is>
      </c>
      <c r="B66" s="6" t="n">
        <v>0</v>
      </c>
      <c r="C66" s="5" t="n">
        <v>-750</v>
      </c>
    </row>
    <row r="67">
      <c r="A67" s="4" t="inlineStr">
        <is>
          <t>CHILE | Interest rate swap contract Two [Member]</t>
        </is>
      </c>
    </row>
    <row r="68">
      <c r="A68" s="3" t="inlineStr">
        <is>
          <t>Disclosure Of Financials Instruments [Line items]</t>
        </is>
      </c>
    </row>
    <row r="69">
      <c r="A69" s="4" t="inlineStr">
        <is>
          <t>Name of the institution</t>
        </is>
      </c>
      <c r="B69" s="4" t="inlineStr">
        <is>
          <t>MUFG - N.A.</t>
        </is>
      </c>
    </row>
    <row r="70">
      <c r="A70" s="4" t="inlineStr">
        <is>
          <t>Nominal Amounts Of Hedging Instrument</t>
        </is>
      </c>
      <c r="B70" s="6" t="n">
        <v>100000000</v>
      </c>
    </row>
    <row r="71">
      <c r="A71" s="4" t="inlineStr">
        <is>
          <t>Starting date of Hedging instrument</t>
        </is>
      </c>
      <c r="B71" s="4" t="inlineStr">
        <is>
          <t>Mar. 27,
		2020</t>
        </is>
      </c>
    </row>
    <row r="72">
      <c r="A72" s="4" t="inlineStr">
        <is>
          <t>Maturity date of hedging instrument</t>
        </is>
      </c>
      <c r="B72" s="4" t="inlineStr">
        <is>
          <t>Mar. 29,
		2021</t>
        </is>
      </c>
    </row>
    <row r="73">
      <c r="A73" s="4" t="inlineStr">
        <is>
          <t>Net derivative financial liabilities</t>
        </is>
      </c>
      <c r="B73" s="6" t="n">
        <v>0</v>
      </c>
      <c r="C73" s="5" t="n">
        <v>-737</v>
      </c>
    </row>
    <row r="74">
      <c r="A74" s="4" t="inlineStr">
        <is>
          <t>UNITED STATES</t>
        </is>
      </c>
    </row>
    <row r="75">
      <c r="A75" s="3" t="inlineStr">
        <is>
          <t>Disclosure Of Financials Instruments [Line items]</t>
        </is>
      </c>
    </row>
    <row r="76">
      <c r="A76" s="4" t="inlineStr">
        <is>
          <t>Net derivative financial liabilities</t>
        </is>
      </c>
      <c r="B76" s="6" t="n">
        <v>2740</v>
      </c>
      <c r="C76" s="5" t="n">
        <v>-1423</v>
      </c>
    </row>
    <row r="77">
      <c r="A77" s="4" t="inlineStr">
        <is>
          <t>UNITED STATES | Interest rate swap contract One [Member]</t>
        </is>
      </c>
    </row>
    <row r="78">
      <c r="A78" s="3" t="inlineStr">
        <is>
          <t>Disclosure Of Financials Instruments [Line items]</t>
        </is>
      </c>
    </row>
    <row r="79">
      <c r="A79" s="4" t="inlineStr">
        <is>
          <t>Name of the institution</t>
        </is>
      </c>
      <c r="B79" s="4" t="inlineStr">
        <is>
          <t>JP Morgan - N.A.</t>
        </is>
      </c>
    </row>
    <row r="80">
      <c r="A80" s="4" t="inlineStr">
        <is>
          <t>Nominal Amounts Of Hedging Instrument</t>
        </is>
      </c>
      <c r="B80" s="6" t="n">
        <v>100000000</v>
      </c>
    </row>
    <row r="81">
      <c r="A81" s="4" t="inlineStr">
        <is>
          <t>Starting date of Hedging instrument</t>
        </is>
      </c>
      <c r="B81" s="4" t="inlineStr">
        <is>
          <t>Apr. 28,
		2020</t>
        </is>
      </c>
    </row>
    <row r="82">
      <c r="A82" s="4" t="inlineStr">
        <is>
          <t>Maturity date of hedging instrument</t>
        </is>
      </c>
      <c r="B82" s="4" t="inlineStr">
        <is>
          <t>Oct. 28,
		2023</t>
        </is>
      </c>
    </row>
    <row r="83">
      <c r="A83" s="4" t="inlineStr">
        <is>
          <t>Net derivative financial liabilities</t>
        </is>
      </c>
      <c r="B83" s="6" t="n">
        <v>845</v>
      </c>
      <c r="C83" s="5" t="n">
        <v>-474</v>
      </c>
    </row>
    <row r="84">
      <c r="A84" s="4" t="inlineStr">
        <is>
          <t>UNITED STATES | Interest rate swap contract Two [Member]</t>
        </is>
      </c>
    </row>
    <row r="85">
      <c r="A85" s="3" t="inlineStr">
        <is>
          <t>Disclosure Of Financials Instruments [Line items]</t>
        </is>
      </c>
    </row>
    <row r="86">
      <c r="A86" s="4" t="inlineStr">
        <is>
          <t>Name of the institution</t>
        </is>
      </c>
      <c r="B86" s="4" t="inlineStr">
        <is>
          <t>Goldman Sachs N.A.</t>
        </is>
      </c>
    </row>
    <row r="87">
      <c r="A87" s="4" t="inlineStr">
        <is>
          <t>Nominal Amounts Of Hedging Instrument</t>
        </is>
      </c>
      <c r="B87" s="6" t="n">
        <v>100000000</v>
      </c>
    </row>
    <row r="88">
      <c r="A88" s="4" t="inlineStr">
        <is>
          <t>Starting date of Hedging instrument</t>
        </is>
      </c>
      <c r="B88" s="4" t="inlineStr">
        <is>
          <t>Apr. 28,
		2020</t>
        </is>
      </c>
    </row>
    <row r="89">
      <c r="A89" s="4" t="inlineStr">
        <is>
          <t>Maturity date of hedging instrument</t>
        </is>
      </c>
      <c r="B89" s="4" t="inlineStr">
        <is>
          <t>Oct. 28,
		2023</t>
        </is>
      </c>
    </row>
    <row r="90">
      <c r="A90" s="4" t="inlineStr">
        <is>
          <t>Net derivative financial liabilities</t>
        </is>
      </c>
      <c r="B90" s="6" t="n">
        <v>1043</v>
      </c>
      <c r="C90" s="5" t="n">
        <v>-486</v>
      </c>
    </row>
    <row r="91">
      <c r="A91" s="4" t="inlineStr">
        <is>
          <t>UNITED STATES | Interest rate swap contract [member]</t>
        </is>
      </c>
    </row>
    <row r="92">
      <c r="A92" s="3" t="inlineStr">
        <is>
          <t>Disclosure Of Financials Instruments [Line items]</t>
        </is>
      </c>
    </row>
    <row r="93">
      <c r="A93" s="4" t="inlineStr">
        <is>
          <t>Name of the institution</t>
        </is>
      </c>
      <c r="B93" s="4" t="inlineStr">
        <is>
          <t>JP Morgan - N.A.</t>
        </is>
      </c>
    </row>
    <row r="94">
      <c r="A94" s="4" t="inlineStr">
        <is>
          <t>Nominal Amounts Of Hedging Instrument</t>
        </is>
      </c>
      <c r="B94" s="6" t="n">
        <v>100000000</v>
      </c>
    </row>
    <row r="95">
      <c r="A95" s="4" t="inlineStr">
        <is>
          <t>Starting date of Hedging instrument</t>
        </is>
      </c>
      <c r="B95" s="4" t="inlineStr">
        <is>
          <t>Apr. 28,
		2020</t>
        </is>
      </c>
    </row>
    <row r="96">
      <c r="A96" s="4" t="inlineStr">
        <is>
          <t>Maturity date of hedging instrument</t>
        </is>
      </c>
      <c r="B96" s="4" t="inlineStr">
        <is>
          <t>Oct. 28,
		2023</t>
        </is>
      </c>
    </row>
    <row r="97">
      <c r="A97" s="4" t="inlineStr">
        <is>
          <t>Net derivative financial liabilities</t>
        </is>
      </c>
      <c r="B97" s="6" t="n">
        <v>852</v>
      </c>
      <c r="C97" s="6" t="n">
        <v>-463</v>
      </c>
    </row>
    <row r="98">
      <c r="A98" s="4" t="inlineStr">
        <is>
          <t>Argentina</t>
        </is>
      </c>
    </row>
    <row r="99">
      <c r="A99" s="3" t="inlineStr">
        <is>
          <t>Disclosure Of Financials Instruments [Line items]</t>
        </is>
      </c>
    </row>
    <row r="100">
      <c r="A100" s="4" t="inlineStr">
        <is>
          <t>Net derivative financial liabilities</t>
        </is>
      </c>
      <c r="B100" s="6" t="n">
        <v>-133</v>
      </c>
    </row>
    <row r="101">
      <c r="A101" s="4" t="inlineStr">
        <is>
          <t>Argentina | Interest rate swap contract One [Member]</t>
        </is>
      </c>
    </row>
    <row r="102">
      <c r="A102" s="3" t="inlineStr">
        <is>
          <t>Disclosure Of Financials Instruments [Line items]</t>
        </is>
      </c>
    </row>
    <row r="103">
      <c r="A103" s="4" t="inlineStr">
        <is>
          <t>Name of the institution</t>
        </is>
      </c>
      <c r="B103" s="4" t="inlineStr">
        <is>
          <t>Santander - Argentina</t>
        </is>
      </c>
    </row>
    <row r="104">
      <c r="A104" s="4" t="inlineStr">
        <is>
          <t>Nominal Amounts Of Hedging Instrument</t>
        </is>
      </c>
      <c r="B104" s="6" t="n">
        <v>3800</v>
      </c>
    </row>
    <row r="105">
      <c r="A105" s="4" t="inlineStr">
        <is>
          <t>Starting date of Hedging instrument</t>
        </is>
      </c>
      <c r="B105" s="4" t="inlineStr">
        <is>
          <t>Dec. 10,
		2021</t>
        </is>
      </c>
    </row>
    <row r="106">
      <c r="A106" s="4" t="inlineStr">
        <is>
          <t>Maturity date of hedging instrument</t>
        </is>
      </c>
      <c r="B106" s="4" t="inlineStr">
        <is>
          <t>Jan. 31,
		2022</t>
        </is>
      </c>
    </row>
    <row r="107">
      <c r="A107" s="4" t="inlineStr">
        <is>
          <t>Net derivative financial liabilities</t>
        </is>
      </c>
      <c r="B107" s="6" t="n">
        <v>-65</v>
      </c>
    </row>
    <row r="108">
      <c r="A108" s="4" t="inlineStr">
        <is>
          <t>Description of exchange rate translation</t>
        </is>
      </c>
      <c r="B108" s="4" t="inlineStr">
        <is>
          <t>ARSUSD</t>
        </is>
      </c>
    </row>
    <row r="109">
      <c r="A109" s="4" t="inlineStr">
        <is>
          <t>Argentina | Interest rate swap contract Two [Member]</t>
        </is>
      </c>
    </row>
    <row r="110">
      <c r="A110" s="3" t="inlineStr">
        <is>
          <t>Disclosure Of Financials Instruments [Line items]</t>
        </is>
      </c>
    </row>
    <row r="111">
      <c r="A111" s="4" t="inlineStr">
        <is>
          <t>Name of the institution</t>
        </is>
      </c>
      <c r="B111" s="4" t="inlineStr">
        <is>
          <t>BBVA - Argentina</t>
        </is>
      </c>
    </row>
    <row r="112">
      <c r="A112" s="4" t="inlineStr">
        <is>
          <t>Nominal Amounts Of Hedging Instrument</t>
        </is>
      </c>
      <c r="B112" s="6" t="n">
        <v>3800</v>
      </c>
    </row>
    <row r="113">
      <c r="A113" s="4" t="inlineStr">
        <is>
          <t>Starting date of Hedging instrument</t>
        </is>
      </c>
      <c r="B113" s="4" t="inlineStr">
        <is>
          <t>Dec. 10,
		2021</t>
        </is>
      </c>
    </row>
    <row r="114">
      <c r="A114" s="4" t="inlineStr">
        <is>
          <t>Maturity date of hedging instrument</t>
        </is>
      </c>
      <c r="B114" s="4" t="inlineStr">
        <is>
          <t>Feb. 25,
		2022</t>
        </is>
      </c>
    </row>
    <row r="115">
      <c r="A115" s="4" t="inlineStr">
        <is>
          <t>Net derivative financial liabilities</t>
        </is>
      </c>
      <c r="B115" s="6" t="n">
        <v>-68</v>
      </c>
    </row>
    <row r="116">
      <c r="A116" s="4" t="inlineStr">
        <is>
          <t>Description of exchange rate translation</t>
        </is>
      </c>
      <c r="B116" s="4" t="inlineStr">
        <is>
          <t>ARSUSD</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7) - USD ($) $ in Thousands</t>
        </is>
      </c>
      <c r="B1" s="2" t="inlineStr">
        <is>
          <t>12 Months Ended</t>
        </is>
      </c>
    </row>
    <row r="2">
      <c r="B2" s="2" t="inlineStr">
        <is>
          <t>Dec. 31, 2021</t>
        </is>
      </c>
      <c r="C2" s="2" t="inlineStr">
        <is>
          <t>Dec. 31, 2020</t>
        </is>
      </c>
    </row>
    <row r="3">
      <c r="A3" s="4" t="inlineStr">
        <is>
          <t>URUGUAY</t>
        </is>
      </c>
    </row>
    <row r="4">
      <c r="A4" s="3" t="inlineStr">
        <is>
          <t>Disclosure Of Financials Instruments [Line items]</t>
        </is>
      </c>
    </row>
    <row r="5">
      <c r="A5" s="4" t="inlineStr">
        <is>
          <t>Other financial assets</t>
        </is>
      </c>
      <c r="B5" s="6" t="n">
        <v>-176</v>
      </c>
      <c r="C5" s="6" t="n">
        <v>-559</v>
      </c>
    </row>
    <row r="6">
      <c r="A6" s="4" t="inlineStr">
        <is>
          <t>Interest rate swap contract [member]</t>
        </is>
      </c>
    </row>
    <row r="7">
      <c r="A7" s="3" t="inlineStr">
        <is>
          <t>Disclosure Of Financials Instruments [Line items]</t>
        </is>
      </c>
    </row>
    <row r="8">
      <c r="A8" s="4" t="inlineStr">
        <is>
          <t>Description of exchange rate translation</t>
        </is>
      </c>
      <c r="B8" s="4" t="inlineStr">
        <is>
          <t>USD</t>
        </is>
      </c>
    </row>
    <row r="9">
      <c r="A9" s="4" t="inlineStr">
        <is>
          <t>Name of the institution</t>
        </is>
      </c>
      <c r="B9" s="4" t="inlineStr">
        <is>
          <t>DNB Bank ASA</t>
        </is>
      </c>
    </row>
    <row r="10">
      <c r="A10" s="4" t="inlineStr">
        <is>
          <t>Nominal Amounts Of Hedging Instrument</t>
        </is>
      </c>
      <c r="B10" s="6" t="n">
        <v>16879</v>
      </c>
    </row>
    <row r="11">
      <c r="A11" s="4" t="inlineStr">
        <is>
          <t>Interest rate swap contract [member] | URUGUAY</t>
        </is>
      </c>
    </row>
    <row r="12">
      <c r="A12" s="3" t="inlineStr">
        <is>
          <t>Disclosure Of Financials Instruments [Line items]</t>
        </is>
      </c>
    </row>
    <row r="13">
      <c r="A13" s="4" t="inlineStr">
        <is>
          <t>Other financial assets</t>
        </is>
      </c>
      <c r="B13" s="6" t="n">
        <v>-176</v>
      </c>
      <c r="C13" s="6" t="n">
        <v>-55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8) - USD ($) $ in Thousands</t>
        </is>
      </c>
      <c r="B1" s="2" t="inlineStr">
        <is>
          <t>Dec. 31, 2021</t>
        </is>
      </c>
      <c r="C1" s="2" t="inlineStr">
        <is>
          <t>Dec. 31, 2020</t>
        </is>
      </c>
    </row>
    <row r="2">
      <c r="A2" s="4" t="inlineStr">
        <is>
          <t>Cash and cash equivalents, Category [Member]</t>
        </is>
      </c>
    </row>
    <row r="3">
      <c r="A3" s="3" t="inlineStr">
        <is>
          <t>Disclosure Of Financials Instruments [Line items]</t>
        </is>
      </c>
    </row>
    <row r="4">
      <c r="A4" s="4" t="inlineStr">
        <is>
          <t>Financial assets</t>
        </is>
      </c>
      <c r="B4" s="6" t="n">
        <v>781032</v>
      </c>
      <c r="C4" s="6" t="n">
        <v>864972</v>
      </c>
    </row>
    <row r="5">
      <c r="A5" s="4" t="inlineStr">
        <is>
          <t>Cash and cash equivalents, Category [Member] | Time deposits [Member]</t>
        </is>
      </c>
    </row>
    <row r="6">
      <c r="A6" s="3" t="inlineStr">
        <is>
          <t>Disclosure Of Financials Instruments [Line items]</t>
        </is>
      </c>
    </row>
    <row r="7">
      <c r="A7" s="4" t="inlineStr">
        <is>
          <t>Financial assets</t>
        </is>
      </c>
      <c r="B7" s="5" t="n">
        <v>251956</v>
      </c>
      <c r="C7" s="5" t="n">
        <v>507519</v>
      </c>
    </row>
    <row r="8">
      <c r="A8" s="4" t="inlineStr">
        <is>
          <t>Cash and cash equivalents, Category [Member] | Cash [Member]</t>
        </is>
      </c>
    </row>
    <row r="9">
      <c r="A9" s="3" t="inlineStr">
        <is>
          <t>Disclosure Of Financials Instruments [Line items]</t>
        </is>
      </c>
    </row>
    <row r="10">
      <c r="A10" s="4" t="inlineStr">
        <is>
          <t>Financial assets</t>
        </is>
      </c>
      <c r="B10" s="5" t="n">
        <v>529076</v>
      </c>
      <c r="C10" s="5" t="n">
        <v>357453</v>
      </c>
    </row>
    <row r="11">
      <c r="A11" s="4" t="inlineStr">
        <is>
          <t>Financial assets at amortised cost, category [member]</t>
        </is>
      </c>
    </row>
    <row r="12">
      <c r="A12" s="3" t="inlineStr">
        <is>
          <t>Disclosure Of Financials Instruments [Line items]</t>
        </is>
      </c>
    </row>
    <row r="13">
      <c r="A13" s="4" t="inlineStr">
        <is>
          <t>Financial assets</t>
        </is>
      </c>
      <c r="B13" s="5" t="n">
        <v>1783643</v>
      </c>
      <c r="C13" s="5" t="n">
        <v>1625235</v>
      </c>
    </row>
    <row r="14">
      <c r="A14" s="4" t="inlineStr">
        <is>
          <t>Other financial assets [Member]</t>
        </is>
      </c>
    </row>
    <row r="15">
      <c r="A15" s="3" t="inlineStr">
        <is>
          <t>Disclosure Of Financials Instruments [Line items]</t>
        </is>
      </c>
    </row>
    <row r="16">
      <c r="A16" s="4" t="inlineStr">
        <is>
          <t>Financial assets</t>
        </is>
      </c>
      <c r="B16" s="5" t="n">
        <v>2791</v>
      </c>
      <c r="C16" s="5" t="n">
        <v>2</v>
      </c>
    </row>
    <row r="17">
      <c r="A17" s="4" t="inlineStr">
        <is>
          <t>Trade And Other Receivables Category [Member]</t>
        </is>
      </c>
    </row>
    <row r="18">
      <c r="A18" s="3" t="inlineStr">
        <is>
          <t>Disclosure Of Financials Instruments [Line items]</t>
        </is>
      </c>
    </row>
    <row r="19">
      <c r="A19" s="4" t="inlineStr">
        <is>
          <t>Financial assets</t>
        </is>
      </c>
      <c r="B19" s="5" t="n">
        <v>999820</v>
      </c>
      <c r="C19" s="5" t="n">
        <v>760261</v>
      </c>
    </row>
    <row r="20">
      <c r="A20" s="4" t="inlineStr">
        <is>
          <t>Trade And Other Receivables Category [Member] | Trade receivables [member]</t>
        </is>
      </c>
    </row>
    <row r="21">
      <c r="A21" s="3" t="inlineStr">
        <is>
          <t>Disclosure Of Financials Instruments [Line items]</t>
        </is>
      </c>
    </row>
    <row r="22">
      <c r="A22" s="4" t="inlineStr">
        <is>
          <t>Financial assets</t>
        </is>
      </c>
      <c r="B22" s="5" t="n">
        <v>829097</v>
      </c>
      <c r="C22" s="5" t="n">
        <v>647719</v>
      </c>
    </row>
    <row r="23">
      <c r="A23" s="4" t="inlineStr">
        <is>
          <t>Trade And Other Receivables Category [Member] | Lease receivables [member]</t>
        </is>
      </c>
    </row>
    <row r="24">
      <c r="A24" s="3" t="inlineStr">
        <is>
          <t>Disclosure Of Financials Instruments [Line items]</t>
        </is>
      </c>
    </row>
    <row r="25">
      <c r="A25" s="4" t="inlineStr">
        <is>
          <t>Financial assets</t>
        </is>
      </c>
      <c r="B25" s="5" t="n">
        <v>27</v>
      </c>
      <c r="C25" s="5" t="n">
        <v>147</v>
      </c>
    </row>
    <row r="26">
      <c r="A26" s="4" t="inlineStr">
        <is>
          <t>Trade And Other Receivables Category [Member] | Several Debtors [Member]</t>
        </is>
      </c>
    </row>
    <row r="27">
      <c r="A27" s="3" t="inlineStr">
        <is>
          <t>Disclosure Of Financials Instruments [Line items]</t>
        </is>
      </c>
    </row>
    <row r="28">
      <c r="A28" s="4" t="inlineStr">
        <is>
          <t>Financial assets</t>
        </is>
      </c>
      <c r="B28" s="5" t="n">
        <v>32542</v>
      </c>
      <c r="C28" s="5" t="n">
        <v>18694</v>
      </c>
    </row>
    <row r="29">
      <c r="A29" s="4" t="inlineStr">
        <is>
          <t>Trade And Other Receivables Category [Member] | Other receivables [Member]</t>
        </is>
      </c>
    </row>
    <row r="30">
      <c r="A30" s="3" t="inlineStr">
        <is>
          <t>Disclosure Of Financials Instruments [Line items]</t>
        </is>
      </c>
    </row>
    <row r="31">
      <c r="A31" s="4" t="inlineStr">
        <is>
          <t>Financial assets</t>
        </is>
      </c>
      <c r="B31" s="5" t="n">
        <v>46218</v>
      </c>
      <c r="C31" s="5" t="n">
        <v>55325</v>
      </c>
    </row>
    <row r="32">
      <c r="A32" s="4" t="inlineStr">
        <is>
          <t>Trade And Other Receivables Category [Member] | Advance Payments [Member]</t>
        </is>
      </c>
    </row>
    <row r="33">
      <c r="A33" s="3" t="inlineStr">
        <is>
          <t>Disclosure Of Financials Instruments [Line items]</t>
        </is>
      </c>
    </row>
    <row r="34">
      <c r="A34" s="4" t="inlineStr">
        <is>
          <t>Financial assets</t>
        </is>
      </c>
      <c r="B34" s="5" t="n">
        <v>86377</v>
      </c>
      <c r="C34" s="5" t="n">
        <v>32102</v>
      </c>
    </row>
    <row r="35">
      <c r="A35" s="4" t="inlineStr">
        <is>
          <t>Trade And Other Receivables Category [Member] | Accounts receivable due from related parties</t>
        </is>
      </c>
    </row>
    <row r="36">
      <c r="A36" s="3" t="inlineStr">
        <is>
          <t>Disclosure Of Financials Instruments [Line items]</t>
        </is>
      </c>
    </row>
    <row r="37">
      <c r="A37" s="4" t="inlineStr">
        <is>
          <t>Financial assets</t>
        </is>
      </c>
      <c r="B37" s="6" t="n">
        <v>5559</v>
      </c>
      <c r="C37" s="6" t="n">
        <v>62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INANCIAL INSTRUMENTS (Details 9) - USD ($) $ in Thousands</t>
        </is>
      </c>
      <c r="B1" s="2" t="inlineStr">
        <is>
          <t>Dec. 31, 2021</t>
        </is>
      </c>
      <c r="C1" s="2" t="inlineStr">
        <is>
          <t>Dec. 31, 2020</t>
        </is>
      </c>
      <c r="D1" s="2" t="inlineStr">
        <is>
          <t>Dec. 31, 2019</t>
        </is>
      </c>
      <c r="E1" s="2" t="inlineStr">
        <is>
          <t>Dec. 31, 2018</t>
        </is>
      </c>
    </row>
    <row r="2">
      <c r="A2" s="3" t="inlineStr">
        <is>
          <t>Disclosure Of Financials Instruments [Line items]</t>
        </is>
      </c>
    </row>
    <row r="3">
      <c r="A3" s="4" t="inlineStr">
        <is>
          <t>Cash and cash equivalents</t>
        </is>
      </c>
      <c r="B3" s="6" t="n">
        <v>1011100</v>
      </c>
      <c r="C3" s="6" t="n">
        <v>1064714</v>
      </c>
      <c r="D3" s="6" t="n">
        <v>1560012</v>
      </c>
      <c r="E3" s="6" t="n">
        <v>1075942</v>
      </c>
    </row>
    <row r="4">
      <c r="A4" s="4" t="inlineStr">
        <is>
          <t>U.S Dollar [Member]</t>
        </is>
      </c>
    </row>
    <row r="5">
      <c r="A5" s="3" t="inlineStr">
        <is>
          <t>Disclosure Of Financials Instruments [Line items]</t>
        </is>
      </c>
    </row>
    <row r="6">
      <c r="A6" s="4" t="inlineStr">
        <is>
          <t>Cash and cash equivalents</t>
        </is>
      </c>
      <c r="B6" s="5" t="n">
        <v>703232</v>
      </c>
      <c r="C6" s="5" t="n">
        <v>773822</v>
      </c>
    </row>
    <row r="7">
      <c r="A7" s="4" t="inlineStr">
        <is>
          <t>Euro [Member]</t>
        </is>
      </c>
    </row>
    <row r="8">
      <c r="A8" s="3" t="inlineStr">
        <is>
          <t>Disclosure Of Financials Instruments [Line items]</t>
        </is>
      </c>
    </row>
    <row r="9">
      <c r="A9" s="4" t="inlineStr">
        <is>
          <t>Cash and cash equivalents</t>
        </is>
      </c>
      <c r="B9" s="5" t="n">
        <v>5755</v>
      </c>
      <c r="C9" s="5" t="n">
        <v>3891</v>
      </c>
    </row>
    <row r="10">
      <c r="A10" s="4" t="inlineStr">
        <is>
          <t>Mexican Pesos [Member]</t>
        </is>
      </c>
    </row>
    <row r="11">
      <c r="A11" s="3" t="inlineStr">
        <is>
          <t>Disclosure Of Financials Instruments [Line items]</t>
        </is>
      </c>
    </row>
    <row r="12">
      <c r="A12" s="4" t="inlineStr">
        <is>
          <t>Cash and cash equivalents</t>
        </is>
      </c>
      <c r="B12" s="5" t="n">
        <v>20467</v>
      </c>
      <c r="C12" s="5" t="n">
        <v>43049</v>
      </c>
    </row>
    <row r="13">
      <c r="A13" s="4" t="inlineStr">
        <is>
          <t>Other currencies [Member]</t>
        </is>
      </c>
    </row>
    <row r="14">
      <c r="A14" s="3" t="inlineStr">
        <is>
          <t>Disclosure Of Financials Instruments [Line items]</t>
        </is>
      </c>
    </row>
    <row r="15">
      <c r="A15" s="4" t="inlineStr">
        <is>
          <t>Cash and cash equivalents</t>
        </is>
      </c>
      <c r="B15" s="5" t="n">
        <v>277441</v>
      </c>
      <c r="C15" s="5" t="n">
        <v>194942</v>
      </c>
    </row>
    <row r="16">
      <c r="A16" s="4" t="inlineStr">
        <is>
          <t>Chilean Pesos [Member]</t>
        </is>
      </c>
    </row>
    <row r="17">
      <c r="A17" s="3" t="inlineStr">
        <is>
          <t>Disclosure Of Financials Instruments [Line items]</t>
        </is>
      </c>
    </row>
    <row r="18">
      <c r="A18" s="4" t="inlineStr">
        <is>
          <t>Cash and cash equivalents</t>
        </is>
      </c>
      <c r="B18" s="6" t="n">
        <v>4205</v>
      </c>
      <c r="C18" s="6" t="n">
        <v>490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0) - USD ($) $ in Thousands</t>
        </is>
      </c>
      <c r="B1" s="2" t="inlineStr">
        <is>
          <t>Dec. 31, 2021</t>
        </is>
      </c>
      <c r="C1" s="2" t="inlineStr">
        <is>
          <t>Dec. 31, 2020</t>
        </is>
      </c>
    </row>
    <row r="2">
      <c r="A2" s="3" t="inlineStr">
        <is>
          <t>Disclosure Of Financials Instruments [Line items]</t>
        </is>
      </c>
    </row>
    <row r="3">
      <c r="A3" s="4" t="inlineStr">
        <is>
          <t>Trades and other current receivables</t>
        </is>
      </c>
      <c r="B3" s="6" t="n">
        <v>979923</v>
      </c>
      <c r="C3" s="6" t="n">
        <v>737381</v>
      </c>
    </row>
    <row r="4">
      <c r="A4" s="4" t="inlineStr">
        <is>
          <t>Accounts receivable from related parties, current</t>
        </is>
      </c>
      <c r="B4" s="5" t="n">
        <v>5559</v>
      </c>
      <c r="C4" s="5" t="n">
        <v>6274</v>
      </c>
    </row>
    <row r="5">
      <c r="A5" s="4" t="inlineStr">
        <is>
          <t>Trade and other non-current receivables</t>
        </is>
      </c>
      <c r="B5" s="5" t="n">
        <v>14338</v>
      </c>
      <c r="C5" s="5" t="n">
        <v>16606</v>
      </c>
    </row>
    <row r="6">
      <c r="A6" s="4" t="inlineStr">
        <is>
          <t>U.S Dollar [Member]</t>
        </is>
      </c>
    </row>
    <row r="7">
      <c r="A7" s="3" t="inlineStr">
        <is>
          <t>Disclosure Of Financials Instruments [Line items]</t>
        </is>
      </c>
    </row>
    <row r="8">
      <c r="A8" s="4" t="inlineStr">
        <is>
          <t>Trades and other current receivables</t>
        </is>
      </c>
      <c r="B8" s="5" t="n">
        <v>789236</v>
      </c>
      <c r="C8" s="5" t="n">
        <v>542296</v>
      </c>
    </row>
    <row r="9">
      <c r="A9" s="4" t="inlineStr">
        <is>
          <t>Accounts receivable from related parties, current</t>
        </is>
      </c>
      <c r="B9" s="5" t="n">
        <v>0</v>
      </c>
      <c r="C9" s="5" t="n">
        <v>369</v>
      </c>
    </row>
    <row r="10">
      <c r="A10" s="4" t="inlineStr">
        <is>
          <t>Trade and other non-current receivables</t>
        </is>
      </c>
      <c r="B10" s="5" t="n">
        <v>11806</v>
      </c>
      <c r="C10" s="5" t="n">
        <v>13637</v>
      </c>
    </row>
    <row r="11">
      <c r="A11" s="4" t="inlineStr">
        <is>
          <t>Euro [Member]</t>
        </is>
      </c>
    </row>
    <row r="12">
      <c r="A12" s="3" t="inlineStr">
        <is>
          <t>Disclosure Of Financials Instruments [Line items]</t>
        </is>
      </c>
    </row>
    <row r="13">
      <c r="A13" s="4" t="inlineStr">
        <is>
          <t>Trades and other current receivables</t>
        </is>
      </c>
      <c r="B13" s="5" t="n">
        <v>21884</v>
      </c>
      <c r="C13" s="5" t="n">
        <v>10448</v>
      </c>
    </row>
    <row r="14">
      <c r="A14" s="4" t="inlineStr">
        <is>
          <t>Accounts receivable from related parties, current</t>
        </is>
      </c>
      <c r="B14" s="5" t="n">
        <v>0</v>
      </c>
      <c r="C14" s="5" t="n">
        <v>0</v>
      </c>
    </row>
    <row r="15">
      <c r="A15" s="4" t="inlineStr">
        <is>
          <t>Trade and other non-current receivables</t>
        </is>
      </c>
      <c r="B15" s="5" t="n">
        <v>0</v>
      </c>
      <c r="C15" s="5" t="n">
        <v>0</v>
      </c>
    </row>
    <row r="16">
      <c r="A16" s="4" t="inlineStr">
        <is>
          <t>Other currencies [Member]</t>
        </is>
      </c>
    </row>
    <row r="17">
      <c r="A17" s="3" t="inlineStr">
        <is>
          <t>Disclosure Of Financials Instruments [Line items]</t>
        </is>
      </c>
    </row>
    <row r="18">
      <c r="A18" s="4" t="inlineStr">
        <is>
          <t>Trades and other current receivables</t>
        </is>
      </c>
      <c r="B18" s="5" t="n">
        <v>66886</v>
      </c>
      <c r="C18" s="5" t="n">
        <v>54118</v>
      </c>
    </row>
    <row r="19">
      <c r="A19" s="4" t="inlineStr">
        <is>
          <t>Accounts receivable from related parties, current</t>
        </is>
      </c>
      <c r="B19" s="5" t="n">
        <v>0</v>
      </c>
      <c r="C19" s="5" t="n">
        <v>829</v>
      </c>
    </row>
    <row r="20">
      <c r="A20" s="4" t="inlineStr">
        <is>
          <t>Trade and other non-current receivables</t>
        </is>
      </c>
      <c r="B20" s="5" t="n">
        <v>0</v>
      </c>
      <c r="C20" s="5" t="n">
        <v>40</v>
      </c>
    </row>
    <row r="21">
      <c r="A21" s="4" t="inlineStr">
        <is>
          <t>Chilean Pesos [Member]</t>
        </is>
      </c>
    </row>
    <row r="22">
      <c r="A22" s="3" t="inlineStr">
        <is>
          <t>Disclosure Of Financials Instruments [Line items]</t>
        </is>
      </c>
    </row>
    <row r="23">
      <c r="A23" s="4" t="inlineStr">
        <is>
          <t>Trades and other current receivables</t>
        </is>
      </c>
      <c r="B23" s="5" t="n">
        <v>70127</v>
      </c>
      <c r="C23" s="5" t="n">
        <v>96847</v>
      </c>
    </row>
    <row r="24">
      <c r="A24" s="4" t="inlineStr">
        <is>
          <t>Accounts receivable from related parties, current</t>
        </is>
      </c>
      <c r="B24" s="5" t="n">
        <v>5559</v>
      </c>
      <c r="C24" s="5" t="n">
        <v>5076</v>
      </c>
    </row>
    <row r="25">
      <c r="A25" s="4" t="inlineStr">
        <is>
          <t>Trade and other non-current receivables</t>
        </is>
      </c>
      <c r="B25" s="5" t="n">
        <v>2492</v>
      </c>
      <c r="C25" s="5" t="n">
        <v>2859</v>
      </c>
    </row>
    <row r="26">
      <c r="A26" s="4" t="inlineStr">
        <is>
          <t>Unidad de Fomento [Member]</t>
        </is>
      </c>
    </row>
    <row r="27">
      <c r="A27" s="3" t="inlineStr">
        <is>
          <t>Disclosure Of Financials Instruments [Line items]</t>
        </is>
      </c>
    </row>
    <row r="28">
      <c r="A28" s="4" t="inlineStr">
        <is>
          <t>Trades and other current receivables</t>
        </is>
      </c>
      <c r="B28" s="5" t="n">
        <v>502</v>
      </c>
      <c r="C28" s="5" t="n">
        <v>2816</v>
      </c>
    </row>
    <row r="29">
      <c r="A29" s="4" t="inlineStr">
        <is>
          <t>Accounts receivable from related parties, current</t>
        </is>
      </c>
      <c r="B29" s="5" t="n">
        <v>0</v>
      </c>
      <c r="C29" s="5" t="n">
        <v>0</v>
      </c>
    </row>
    <row r="30">
      <c r="A30" s="4" t="inlineStr">
        <is>
          <t>Trade and other non-current receivables</t>
        </is>
      </c>
      <c r="B30" s="5" t="n">
        <v>40</v>
      </c>
      <c r="C30" s="5" t="n">
        <v>70</v>
      </c>
    </row>
    <row r="31">
      <c r="A31" s="4" t="inlineStr">
        <is>
          <t>Mexican Pesos [Member]</t>
        </is>
      </c>
    </row>
    <row r="32">
      <c r="A32" s="3" t="inlineStr">
        <is>
          <t>Disclosure Of Financials Instruments [Line items]</t>
        </is>
      </c>
    </row>
    <row r="33">
      <c r="A33" s="4" t="inlineStr">
        <is>
          <t>Trades and other current receivables</t>
        </is>
      </c>
      <c r="B33" s="5" t="n">
        <v>31288</v>
      </c>
      <c r="C33" s="5" t="n">
        <v>30856</v>
      </c>
    </row>
    <row r="34">
      <c r="A34" s="4" t="inlineStr">
        <is>
          <t>Accounts receivable from related parties, current</t>
        </is>
      </c>
      <c r="B34" s="5" t="n">
        <v>0</v>
      </c>
      <c r="C34" s="5" t="n">
        <v>0</v>
      </c>
    </row>
    <row r="35">
      <c r="A35" s="4" t="inlineStr">
        <is>
          <t>Trade and other non-current receivables</t>
        </is>
      </c>
      <c r="B35" s="6" t="n">
        <v>0</v>
      </c>
      <c r="C35"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1) - USD ($) $ in Thousands</t>
        </is>
      </c>
      <c r="B1" s="2" t="inlineStr">
        <is>
          <t>Dec. 31, 2021</t>
        </is>
      </c>
      <c r="C1" s="2" t="inlineStr">
        <is>
          <t>Dec. 31, 2020</t>
        </is>
      </c>
    </row>
    <row r="2">
      <c r="A2" s="3" t="inlineStr">
        <is>
          <t>Disclosure Of Financials Instruments [Line items]</t>
        </is>
      </c>
    </row>
    <row r="3">
      <c r="A3" s="4" t="inlineStr">
        <is>
          <t>Financial liabilities</t>
        </is>
      </c>
      <c r="B3" s="6" t="n">
        <v>6613914</v>
      </c>
      <c r="C3" s="6" t="n">
        <v>6863862</v>
      </c>
    </row>
    <row r="4">
      <c r="A4" s="4" t="inlineStr">
        <is>
          <t>Hedging liabilities [Member]</t>
        </is>
      </c>
    </row>
    <row r="5">
      <c r="A5" s="3" t="inlineStr">
        <is>
          <t>Disclosure Of Financials Instruments [Line items]</t>
        </is>
      </c>
    </row>
    <row r="6">
      <c r="A6" s="4" t="inlineStr">
        <is>
          <t>Financial liabilities</t>
        </is>
      </c>
      <c r="B6" s="5" t="n">
        <v>296183</v>
      </c>
      <c r="C6" s="5" t="n">
        <v>39586</v>
      </c>
    </row>
    <row r="7">
      <c r="A7" s="4" t="inlineStr">
        <is>
          <t>Financial liabilities at fair value, class [member]</t>
        </is>
      </c>
    </row>
    <row r="8">
      <c r="A8" s="3" t="inlineStr">
        <is>
          <t>Disclosure Of Financials Instruments [Line items]</t>
        </is>
      </c>
    </row>
    <row r="9">
      <c r="A9" s="4" t="inlineStr">
        <is>
          <t>Financial liabilities</t>
        </is>
      </c>
      <c r="B9" s="5" t="n">
        <v>6613914</v>
      </c>
      <c r="C9" s="5" t="n">
        <v>6863862</v>
      </c>
    </row>
    <row r="10">
      <c r="A10" s="4" t="inlineStr">
        <is>
          <t>Financial liabilities at fair value through profit or loss (held for trading) [member]</t>
        </is>
      </c>
    </row>
    <row r="11">
      <c r="A11" s="3" t="inlineStr">
        <is>
          <t>Disclosure Of Financials Instruments [Line items]</t>
        </is>
      </c>
    </row>
    <row r="12">
      <c r="A12" s="4" t="inlineStr">
        <is>
          <t>Financial liabilities</t>
        </is>
      </c>
      <c r="B12" s="5" t="n">
        <v>133</v>
      </c>
      <c r="C12" s="5" t="n">
        <v>74</v>
      </c>
    </row>
    <row r="13">
      <c r="A13" s="4" t="inlineStr">
        <is>
          <t>Financial Liabilities Measured at Amortized Cost [member]</t>
        </is>
      </c>
    </row>
    <row r="14">
      <c r="A14" s="3" t="inlineStr">
        <is>
          <t>Disclosure Of Financials Instruments [Line items]</t>
        </is>
      </c>
    </row>
    <row r="15">
      <c r="A15" s="4" t="inlineStr">
        <is>
          <t>Financial liabilities</t>
        </is>
      </c>
      <c r="B15" s="6" t="n">
        <v>6317598</v>
      </c>
      <c r="C15" s="6" t="n">
        <v>68242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2) - USD ($) $ in Thousands</t>
        </is>
      </c>
      <c r="B1" s="2" t="inlineStr">
        <is>
          <t>Dec. 31, 2021</t>
        </is>
      </c>
      <c r="C1" s="2" t="inlineStr">
        <is>
          <t>Dec. 31, 2020</t>
        </is>
      </c>
    </row>
    <row r="2">
      <c r="A2" s="3" t="inlineStr">
        <is>
          <t>Disclosure Of Financials Instruments [Line items]</t>
        </is>
      </c>
    </row>
    <row r="3">
      <c r="A3" s="4" t="inlineStr">
        <is>
          <t>Current portion of non-current borrowings</t>
        </is>
      </c>
      <c r="B3" s="6" t="n">
        <v>246150</v>
      </c>
      <c r="C3" s="6" t="n">
        <v>203161</v>
      </c>
    </row>
    <row r="4">
      <c r="A4" s="4" t="inlineStr">
        <is>
          <t>Bank Borrowings [Member]</t>
        </is>
      </c>
    </row>
    <row r="5">
      <c r="A5" s="3" t="inlineStr">
        <is>
          <t>Disclosure Of Financials Instruments [Line items]</t>
        </is>
      </c>
    </row>
    <row r="6">
      <c r="A6" s="4" t="inlineStr">
        <is>
          <t>Current portion of non-current borrowings</t>
        </is>
      </c>
      <c r="B6" s="5" t="n">
        <v>155779</v>
      </c>
      <c r="C6" s="5" t="n">
        <v>123087</v>
      </c>
    </row>
    <row r="7">
      <c r="A7" s="4" t="inlineStr">
        <is>
          <t>Bonds Issued [Member]</t>
        </is>
      </c>
    </row>
    <row r="8">
      <c r="A8" s="3" t="inlineStr">
        <is>
          <t>Disclosure Of Financials Instruments [Line items]</t>
        </is>
      </c>
    </row>
    <row r="9">
      <c r="A9" s="4" t="inlineStr">
        <is>
          <t>Current portion of non-current borrowings</t>
        </is>
      </c>
      <c r="B9" s="6" t="n">
        <v>90371</v>
      </c>
      <c r="C9" s="6" t="n">
        <v>800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1</t>
        </is>
      </c>
    </row>
    <row r="3">
      <c r="A3" s="3" t="inlineStr">
        <is>
          <t>Disclosure Of Revenue [Abstract]</t>
        </is>
      </c>
    </row>
    <row r="4">
      <c r="A4" s="4" t="inlineStr">
        <is>
          <t>Disclosure of revenue [text block]</t>
        </is>
      </c>
      <c r="B4" s="4" t="inlineStr">
        <is>
          <t xml:space="preserve">NOTE 9. REVENUE
Classes of revenue January – December
2021 2020 2019
ThU.S.$ ThU.S.$ ThU.S.$
Revenue from sales of goods 6,251,442 4,662,312 5,245,489
Revenue from rendering of services 98,319 70,557 83,725
Total 6,349,761 4,732,869 5,329,214 The reportable segments revenues by business area and by geographical area are presented in Note 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Details 13) - USD ($) $ in Thousands</t>
        </is>
      </c>
      <c r="B1" s="2" t="inlineStr">
        <is>
          <t>Dec. 31, 2021</t>
        </is>
      </c>
      <c r="C1" s="2" t="inlineStr">
        <is>
          <t>Dec. 31, 2020</t>
        </is>
      </c>
    </row>
    <row r="2">
      <c r="A2" s="3" t="inlineStr">
        <is>
          <t>Disclosure Of Financials Instruments [Line items]</t>
        </is>
      </c>
    </row>
    <row r="3">
      <c r="A3" s="4" t="inlineStr">
        <is>
          <t>Financial liabilities</t>
        </is>
      </c>
      <c r="B3" s="6" t="n">
        <v>6317598</v>
      </c>
      <c r="C3" s="6" t="n">
        <v>6824202</v>
      </c>
    </row>
    <row r="4">
      <c r="A4" s="4" t="inlineStr">
        <is>
          <t>Financial liabilities, at fair value</t>
        </is>
      </c>
      <c r="B4" s="5" t="n">
        <v>6114417</v>
      </c>
      <c r="C4" s="5" t="n">
        <v>7641425</v>
      </c>
    </row>
    <row r="5">
      <c r="A5" s="4" t="inlineStr">
        <is>
          <t>U.S Dollar [Member] | Bonds Issued [Member]</t>
        </is>
      </c>
    </row>
    <row r="6">
      <c r="A6" s="3" t="inlineStr">
        <is>
          <t>Disclosure Of Financials Instruments [Line items]</t>
        </is>
      </c>
    </row>
    <row r="7">
      <c r="A7" s="4" t="inlineStr">
        <is>
          <t>Financial liabilities</t>
        </is>
      </c>
      <c r="B7" s="5" t="n">
        <v>3392010</v>
      </c>
      <c r="C7" s="5" t="n">
        <v>3519027</v>
      </c>
    </row>
    <row r="8">
      <c r="A8" s="4" t="inlineStr">
        <is>
          <t>Financial liabilities, at fair value</t>
        </is>
      </c>
      <c r="B8" s="5" t="n">
        <v>3161062</v>
      </c>
      <c r="C8" s="5" t="n">
        <v>3970081</v>
      </c>
    </row>
    <row r="9">
      <c r="A9" s="4" t="inlineStr">
        <is>
          <t>U.S Dollar [Member] | Bank Borrowings [Member]</t>
        </is>
      </c>
    </row>
    <row r="10">
      <c r="A10" s="3" t="inlineStr">
        <is>
          <t>Disclosure Of Financials Instruments [Line items]</t>
        </is>
      </c>
    </row>
    <row r="11">
      <c r="A11" s="4" t="inlineStr">
        <is>
          <t>Financial liabilities</t>
        </is>
      </c>
      <c r="B11" s="5" t="n">
        <v>454652</v>
      </c>
      <c r="C11" s="5" t="n">
        <v>741669</v>
      </c>
    </row>
    <row r="12">
      <c r="A12" s="4" t="inlineStr">
        <is>
          <t>Financial liabilities, at fair value</t>
        </is>
      </c>
      <c r="B12" s="5" t="n">
        <v>463308</v>
      </c>
      <c r="C12" s="5" t="n">
        <v>770551</v>
      </c>
    </row>
    <row r="13">
      <c r="A13" s="4" t="inlineStr">
        <is>
          <t>U.S Dollar [Member] | Trade and other payables [Member]</t>
        </is>
      </c>
    </row>
    <row r="14">
      <c r="A14" s="3" t="inlineStr">
        <is>
          <t>Disclosure Of Financials Instruments [Line items]</t>
        </is>
      </c>
    </row>
    <row r="15">
      <c r="A15" s="4" t="inlineStr">
        <is>
          <t>Financial liabilities</t>
        </is>
      </c>
      <c r="B15" s="5" t="n">
        <v>284690</v>
      </c>
      <c r="C15" s="5" t="n">
        <v>153860</v>
      </c>
    </row>
    <row r="16">
      <c r="A16" s="4" t="inlineStr">
        <is>
          <t>Financial liabilities, at fair value</t>
        </is>
      </c>
      <c r="B16" s="5" t="n">
        <v>284690</v>
      </c>
      <c r="C16" s="5" t="n">
        <v>153860</v>
      </c>
    </row>
    <row r="17">
      <c r="A17" s="4" t="inlineStr">
        <is>
          <t>U.S Dollar [Member] | Accounts payable to related parties [Member]</t>
        </is>
      </c>
    </row>
    <row r="18">
      <c r="A18" s="3" t="inlineStr">
        <is>
          <t>Disclosure Of Financials Instruments [Line items]</t>
        </is>
      </c>
    </row>
    <row r="19">
      <c r="A19" s="4" t="inlineStr">
        <is>
          <t>Financial liabilities</t>
        </is>
      </c>
      <c r="B19" s="5" t="n">
        <v>230</v>
      </c>
      <c r="C19" s="5" t="n">
        <v>236</v>
      </c>
    </row>
    <row r="20">
      <c r="A20" s="4" t="inlineStr">
        <is>
          <t>Financial liabilities, at fair value</t>
        </is>
      </c>
      <c r="B20" s="5" t="n">
        <v>230</v>
      </c>
      <c r="C20" s="5" t="n">
        <v>236</v>
      </c>
    </row>
    <row r="21">
      <c r="A21" s="4" t="inlineStr">
        <is>
          <t>U.S Dollar [Member] | Lease liabilities [member]</t>
        </is>
      </c>
    </row>
    <row r="22">
      <c r="A22" s="3" t="inlineStr">
        <is>
          <t>Disclosure Of Financials Instruments [Line items]</t>
        </is>
      </c>
    </row>
    <row r="23">
      <c r="A23" s="4" t="inlineStr">
        <is>
          <t>Financial liabilities</t>
        </is>
      </c>
      <c r="B23" s="5" t="n">
        <v>79045</v>
      </c>
      <c r="C23" s="5" t="n">
        <v>87822</v>
      </c>
    </row>
    <row r="24">
      <c r="A24" s="4" t="inlineStr">
        <is>
          <t>Financial liabilities, at fair value</t>
        </is>
      </c>
      <c r="B24" s="5" t="n">
        <v>79045</v>
      </c>
      <c r="C24" s="5" t="n">
        <v>87822</v>
      </c>
    </row>
    <row r="25">
      <c r="A25" s="4" t="inlineStr">
        <is>
          <t>Unidad de Fomento [Member] | Bonds Issued [Member]</t>
        </is>
      </c>
    </row>
    <row r="26">
      <c r="A26" s="3" t="inlineStr">
        <is>
          <t>Disclosure Of Financials Instruments [Line items]</t>
        </is>
      </c>
    </row>
    <row r="27">
      <c r="A27" s="4" t="inlineStr">
        <is>
          <t>Financial liabilities</t>
        </is>
      </c>
      <c r="B27" s="5" t="n">
        <v>1034023</v>
      </c>
      <c r="C27" s="5" t="n">
        <v>1188917</v>
      </c>
    </row>
    <row r="28">
      <c r="A28" s="4" t="inlineStr">
        <is>
          <t>Financial liabilities, at fair value</t>
        </is>
      </c>
      <c r="B28" s="5" t="n">
        <v>1024721</v>
      </c>
      <c r="C28" s="5" t="n">
        <v>1458106</v>
      </c>
    </row>
    <row r="29">
      <c r="A29" s="4" t="inlineStr">
        <is>
          <t>Unidad de Fomento [Member] | Trade and other payables [Member]</t>
        </is>
      </c>
    </row>
    <row r="30">
      <c r="A30" s="3" t="inlineStr">
        <is>
          <t>Disclosure Of Financials Instruments [Line items]</t>
        </is>
      </c>
    </row>
    <row r="31">
      <c r="A31" s="4" t="inlineStr">
        <is>
          <t>Financial liabilities</t>
        </is>
      </c>
      <c r="B31" s="5" t="n">
        <v>34787</v>
      </c>
      <c r="C31" s="5" t="n">
        <v>35984</v>
      </c>
    </row>
    <row r="32">
      <c r="A32" s="4" t="inlineStr">
        <is>
          <t>Financial liabilities, at fair value</t>
        </is>
      </c>
      <c r="B32" s="5" t="n">
        <v>34787</v>
      </c>
      <c r="C32" s="5" t="n">
        <v>35984</v>
      </c>
    </row>
    <row r="33">
      <c r="A33" s="4" t="inlineStr">
        <is>
          <t>Unidad de Fomento [Member] | Lease liabilities [member]</t>
        </is>
      </c>
    </row>
    <row r="34">
      <c r="A34" s="3" t="inlineStr">
        <is>
          <t>Disclosure Of Financials Instruments [Line items]</t>
        </is>
      </c>
    </row>
    <row r="35">
      <c r="A35" s="4" t="inlineStr">
        <is>
          <t>Financial liabilities</t>
        </is>
      </c>
      <c r="B35" s="5" t="n">
        <v>19875</v>
      </c>
      <c r="C35" s="5" t="n">
        <v>27373</v>
      </c>
    </row>
    <row r="36">
      <c r="A36" s="4" t="inlineStr">
        <is>
          <t>Financial liabilities, at fair value</t>
        </is>
      </c>
      <c r="B36" s="5" t="n">
        <v>19875</v>
      </c>
      <c r="C36" s="5" t="n">
        <v>27373</v>
      </c>
    </row>
    <row r="37">
      <c r="A37" s="4" t="inlineStr">
        <is>
          <t>Other currencies [Member] | Bank Borrowings [Member]</t>
        </is>
      </c>
    </row>
    <row r="38">
      <c r="A38" s="3" t="inlineStr">
        <is>
          <t>Disclosure Of Financials Instruments [Line items]</t>
        </is>
      </c>
    </row>
    <row r="39">
      <c r="A39" s="4" t="inlineStr">
        <is>
          <t>Financial liabilities</t>
        </is>
      </c>
      <c r="B39" s="5" t="n">
        <v>27764</v>
      </c>
      <c r="C39" s="5" t="n">
        <v>1410</v>
      </c>
    </row>
    <row r="40">
      <c r="A40" s="4" t="inlineStr">
        <is>
          <t>Financial liabilities, at fair value</t>
        </is>
      </c>
      <c r="B40" s="5" t="n">
        <v>0</v>
      </c>
      <c r="C40" s="5" t="n">
        <v>0</v>
      </c>
    </row>
    <row r="41">
      <c r="A41" s="4" t="inlineStr">
        <is>
          <t>Other currencies [Member] | Trade and other payables [Member]</t>
        </is>
      </c>
    </row>
    <row r="42">
      <c r="A42" s="3" t="inlineStr">
        <is>
          <t>Disclosure Of Financials Instruments [Line items]</t>
        </is>
      </c>
    </row>
    <row r="43">
      <c r="A43" s="4" t="inlineStr">
        <is>
          <t>Financial liabilities</t>
        </is>
      </c>
      <c r="B43" s="5" t="n">
        <v>106904</v>
      </c>
      <c r="C43" s="5" t="n">
        <v>99428</v>
      </c>
    </row>
    <row r="44">
      <c r="A44" s="4" t="inlineStr">
        <is>
          <t>Financial liabilities, at fair value</t>
        </is>
      </c>
      <c r="B44" s="5" t="n">
        <v>106904</v>
      </c>
      <c r="C44" s="5" t="n">
        <v>99428</v>
      </c>
    </row>
    <row r="45">
      <c r="A45" s="4" t="inlineStr">
        <is>
          <t>Other currencies [Member] | Lease liabilities [member]</t>
        </is>
      </c>
    </row>
    <row r="46">
      <c r="A46" s="3" t="inlineStr">
        <is>
          <t>Disclosure Of Financials Instruments [Line items]</t>
        </is>
      </c>
    </row>
    <row r="47">
      <c r="A47" s="4" t="inlineStr">
        <is>
          <t>Financial liabilities</t>
        </is>
      </c>
      <c r="B47" s="5" t="n">
        <v>22072</v>
      </c>
      <c r="C47" s="5" t="n">
        <v>18444</v>
      </c>
    </row>
    <row r="48">
      <c r="A48" s="4" t="inlineStr">
        <is>
          <t>Financial liabilities, at fair value</t>
        </is>
      </c>
      <c r="B48" s="5" t="n">
        <v>22072</v>
      </c>
      <c r="C48" s="5" t="n">
        <v>18444</v>
      </c>
    </row>
    <row r="49">
      <c r="A49" s="4" t="inlineStr">
        <is>
          <t>Chilean Pesos [Member] | Trade and other payables [Member]</t>
        </is>
      </c>
    </row>
    <row r="50">
      <c r="A50" s="3" t="inlineStr">
        <is>
          <t>Disclosure Of Financials Instruments [Line items]</t>
        </is>
      </c>
    </row>
    <row r="51">
      <c r="A51" s="4" t="inlineStr">
        <is>
          <t>Financial liabilities</t>
        </is>
      </c>
      <c r="B51" s="5" t="n">
        <v>268624</v>
      </c>
      <c r="C51" s="5" t="n">
        <v>298908</v>
      </c>
    </row>
    <row r="52">
      <c r="A52" s="4" t="inlineStr">
        <is>
          <t>Financial liabilities, at fair value</t>
        </is>
      </c>
      <c r="B52" s="5" t="n">
        <v>268624</v>
      </c>
      <c r="C52" s="5" t="n">
        <v>298908</v>
      </c>
    </row>
    <row r="53">
      <c r="A53" s="4" t="inlineStr">
        <is>
          <t>Chilean Pesos [Member] | Accounts payable to related parties [Member]</t>
        </is>
      </c>
    </row>
    <row r="54">
      <c r="A54" s="3" t="inlineStr">
        <is>
          <t>Disclosure Of Financials Instruments [Line items]</t>
        </is>
      </c>
    </row>
    <row r="55">
      <c r="A55" s="4" t="inlineStr">
        <is>
          <t>Financial liabilities</t>
        </is>
      </c>
      <c r="B55" s="5" t="n">
        <v>2347</v>
      </c>
      <c r="C55" s="5" t="n">
        <v>3503</v>
      </c>
    </row>
    <row r="56">
      <c r="A56" s="4" t="inlineStr">
        <is>
          <t>Financial liabilities, at fair value</t>
        </is>
      </c>
      <c r="B56" s="5" t="n">
        <v>2347</v>
      </c>
      <c r="C56" s="5" t="n">
        <v>3503</v>
      </c>
    </row>
    <row r="57">
      <c r="A57" s="4" t="inlineStr">
        <is>
          <t>Chilean Pesos [Member] | Lease liabilities [member]</t>
        </is>
      </c>
    </row>
    <row r="58">
      <c r="A58" s="3" t="inlineStr">
        <is>
          <t>Disclosure Of Financials Instruments [Line items]</t>
        </is>
      </c>
    </row>
    <row r="59">
      <c r="A59" s="4" t="inlineStr">
        <is>
          <t>Financial liabilities</t>
        </is>
      </c>
      <c r="B59" s="5" t="n">
        <v>38278</v>
      </c>
      <c r="C59" s="5" t="n">
        <v>77158</v>
      </c>
    </row>
    <row r="60">
      <c r="A60" s="4" t="inlineStr">
        <is>
          <t>Financial liabilities, at fair value</t>
        </is>
      </c>
      <c r="B60" s="5" t="n">
        <v>38278</v>
      </c>
      <c r="C60" s="5" t="n">
        <v>77158</v>
      </c>
    </row>
    <row r="61">
      <c r="A61" s="4" t="inlineStr">
        <is>
          <t>Euro [Member] | Bank Borrowings [Member]</t>
        </is>
      </c>
    </row>
    <row r="62">
      <c r="A62" s="3" t="inlineStr">
        <is>
          <t>Disclosure Of Financials Instruments [Line items]</t>
        </is>
      </c>
    </row>
    <row r="63">
      <c r="A63" s="4" t="inlineStr">
        <is>
          <t>Financial liabilities</t>
        </is>
      </c>
      <c r="B63" s="5" t="n">
        <v>509540</v>
      </c>
      <c r="C63" s="5" t="n">
        <v>531181</v>
      </c>
    </row>
    <row r="64">
      <c r="A64" s="4" t="inlineStr">
        <is>
          <t>Financial liabilities, at fair value</t>
        </is>
      </c>
      <c r="B64" s="5" t="n">
        <v>565717</v>
      </c>
      <c r="C64" s="5" t="n">
        <v>600689</v>
      </c>
    </row>
    <row r="65">
      <c r="A65" s="4" t="inlineStr">
        <is>
          <t>Euro [Member] | Trade and other payables [Member]</t>
        </is>
      </c>
    </row>
    <row r="66">
      <c r="A66" s="3" t="inlineStr">
        <is>
          <t>Disclosure Of Financials Instruments [Line items]</t>
        </is>
      </c>
    </row>
    <row r="67">
      <c r="A67" s="4" t="inlineStr">
        <is>
          <t>Financial liabilities</t>
        </is>
      </c>
      <c r="B67" s="5" t="n">
        <v>10834</v>
      </c>
      <c r="C67" s="5" t="n">
        <v>11924</v>
      </c>
    </row>
    <row r="68">
      <c r="A68" s="4" t="inlineStr">
        <is>
          <t>Financial liabilities, at fair value</t>
        </is>
      </c>
      <c r="B68" s="5" t="n">
        <v>10834</v>
      </c>
      <c r="C68" s="5" t="n">
        <v>11924</v>
      </c>
    </row>
    <row r="69">
      <c r="A69" s="4" t="inlineStr">
        <is>
          <t>Euro [Member] | Lease liabilities [member]</t>
        </is>
      </c>
    </row>
    <row r="70">
      <c r="A70" s="3" t="inlineStr">
        <is>
          <t>Disclosure Of Financials Instruments [Line items]</t>
        </is>
      </c>
    </row>
    <row r="71">
      <c r="A71" s="4" t="inlineStr">
        <is>
          <t>Financial liabilities</t>
        </is>
      </c>
      <c r="B71" s="5" t="n">
        <v>266</v>
      </c>
      <c r="C71" s="5" t="n">
        <v>314</v>
      </c>
    </row>
    <row r="72">
      <c r="A72" s="4" t="inlineStr">
        <is>
          <t>Financial liabilities, at fair value</t>
        </is>
      </c>
      <c r="B72" s="5" t="n">
        <v>266</v>
      </c>
      <c r="C72" s="5" t="n">
        <v>314</v>
      </c>
    </row>
    <row r="73">
      <c r="A73" s="4" t="inlineStr">
        <is>
          <t>Mexican Pesos [Member] | Trade and other payables [Member]</t>
        </is>
      </c>
    </row>
    <row r="74">
      <c r="A74" s="3" t="inlineStr">
        <is>
          <t>Disclosure Of Financials Instruments [Line items]</t>
        </is>
      </c>
    </row>
    <row r="75">
      <c r="A75" s="4" t="inlineStr">
        <is>
          <t>Financial liabilities</t>
        </is>
      </c>
      <c r="B75" s="5" t="n">
        <v>27889</v>
      </c>
      <c r="C75" s="5" t="n">
        <v>26400</v>
      </c>
    </row>
    <row r="76">
      <c r="A76" s="4" t="inlineStr">
        <is>
          <t>Financial liabilities, at fair value</t>
        </is>
      </c>
      <c r="B76" s="5" t="n">
        <v>27889</v>
      </c>
      <c r="C76" s="5" t="n">
        <v>26400</v>
      </c>
    </row>
    <row r="77">
      <c r="A77" s="4" t="inlineStr">
        <is>
          <t>Mexican Pesos [Member] | Lease liabilities [member]</t>
        </is>
      </c>
    </row>
    <row r="78">
      <c r="A78" s="3" t="inlineStr">
        <is>
          <t>Disclosure Of Financials Instruments [Line items]</t>
        </is>
      </c>
    </row>
    <row r="79">
      <c r="A79" s="4" t="inlineStr">
        <is>
          <t>Financial liabilities</t>
        </is>
      </c>
      <c r="B79" s="5" t="n">
        <v>3768</v>
      </c>
      <c r="C79" s="5" t="n">
        <v>644</v>
      </c>
    </row>
    <row r="80">
      <c r="A80" s="4" t="inlineStr">
        <is>
          <t>Financial liabilities, at fair value</t>
        </is>
      </c>
      <c r="B80" s="6" t="n">
        <v>3768</v>
      </c>
      <c r="C80" s="6" t="n">
        <v>64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4) - USD ($) $ in Thousands</t>
        </is>
      </c>
      <c r="B1" s="2" t="inlineStr">
        <is>
          <t>Dec. 31, 2021</t>
        </is>
      </c>
      <c r="C1" s="2" t="inlineStr">
        <is>
          <t>Dec. 31, 2020</t>
        </is>
      </c>
    </row>
    <row r="2">
      <c r="A2" s="3" t="inlineStr">
        <is>
          <t>Disclosure Of Financials Instruments [Line items]</t>
        </is>
      </c>
    </row>
    <row r="3">
      <c r="A3" s="4" t="inlineStr">
        <is>
          <t>Current financial liabilities at amortised cost</t>
        </is>
      </c>
      <c r="B3" s="6" t="n">
        <v>1122842</v>
      </c>
      <c r="C3" s="6" t="n">
        <v>1000241</v>
      </c>
    </row>
    <row r="4">
      <c r="A4" s="4" t="inlineStr">
        <is>
          <t>Non-current financial liabilities at amortised cost</t>
        </is>
      </c>
      <c r="B4" s="5" t="n">
        <v>5194756</v>
      </c>
      <c r="C4" s="5" t="n">
        <v>5823961</v>
      </c>
    </row>
    <row r="5">
      <c r="A5" s="4" t="inlineStr">
        <is>
          <t>Financial liabilities at amortised cost</t>
        </is>
      </c>
      <c r="B5" s="5" t="n">
        <v>6317598</v>
      </c>
      <c r="C5" s="5" t="n">
        <v>6824202</v>
      </c>
    </row>
    <row r="6">
      <c r="A6" s="4" t="inlineStr">
        <is>
          <t>Other financial liabilities [Member]</t>
        </is>
      </c>
    </row>
    <row r="7">
      <c r="A7" s="3" t="inlineStr">
        <is>
          <t>Disclosure Of Financials Instruments [Line items]</t>
        </is>
      </c>
    </row>
    <row r="8">
      <c r="A8" s="4" t="inlineStr">
        <is>
          <t>Current financial liabilities at amortised cost</t>
        </is>
      </c>
      <c r="B8" s="5" t="n">
        <v>339206</v>
      </c>
      <c r="C8" s="5" t="n">
        <v>306358</v>
      </c>
    </row>
    <row r="9">
      <c r="A9" s="4" t="inlineStr">
        <is>
          <t>Non-current financial liabilities at amortised cost</t>
        </is>
      </c>
      <c r="B9" s="5" t="n">
        <v>5078783</v>
      </c>
      <c r="C9" s="5" t="n">
        <v>5675846</v>
      </c>
    </row>
    <row r="10">
      <c r="A10" s="4" t="inlineStr">
        <is>
          <t>Financial liabilities at amortised cost</t>
        </is>
      </c>
      <c r="B10" s="5" t="n">
        <v>5417989</v>
      </c>
      <c r="C10" s="5" t="n">
        <v>5982204</v>
      </c>
    </row>
    <row r="11">
      <c r="A11" s="4" t="inlineStr">
        <is>
          <t>Lease liabilities [member]</t>
        </is>
      </c>
    </row>
    <row r="12">
      <c r="A12" s="3" t="inlineStr">
        <is>
          <t>Disclosure Of Financials Instruments [Line items]</t>
        </is>
      </c>
    </row>
    <row r="13">
      <c r="A13" s="4" t="inlineStr">
        <is>
          <t>Current financial liabilities at amortised cost</t>
        </is>
      </c>
      <c r="B13" s="5" t="n">
        <v>49603</v>
      </c>
      <c r="C13" s="5" t="n">
        <v>63640</v>
      </c>
    </row>
    <row r="14">
      <c r="A14" s="4" t="inlineStr">
        <is>
          <t>Non-current financial liabilities at amortised cost</t>
        </is>
      </c>
      <c r="B14" s="5" t="n">
        <v>133701</v>
      </c>
      <c r="C14" s="5" t="n">
        <v>148115</v>
      </c>
    </row>
    <row r="15">
      <c r="A15" s="4" t="inlineStr">
        <is>
          <t>Financial liabilities at amortised cost</t>
        </is>
      </c>
      <c r="B15" s="5" t="n">
        <v>163304</v>
      </c>
      <c r="C15" s="5" t="n">
        <v>211755</v>
      </c>
    </row>
    <row r="16">
      <c r="A16" s="4" t="inlineStr">
        <is>
          <t>Trade and other payables [Member]</t>
        </is>
      </c>
    </row>
    <row r="17">
      <c r="A17" s="3" t="inlineStr">
        <is>
          <t>Disclosure Of Financials Instruments [Line items]</t>
        </is>
      </c>
    </row>
    <row r="18">
      <c r="A18" s="4" t="inlineStr">
        <is>
          <t>Current financial liabilities at amortised cost</t>
        </is>
      </c>
      <c r="B18" s="5" t="n">
        <v>731456</v>
      </c>
      <c r="C18" s="5" t="n">
        <v>626504</v>
      </c>
    </row>
    <row r="19">
      <c r="A19" s="4" t="inlineStr">
        <is>
          <t>Non-current financial liabilities at amortised cost</t>
        </is>
      </c>
      <c r="B19" s="5" t="n">
        <v>2272</v>
      </c>
      <c r="C19" s="5" t="n">
        <v>0</v>
      </c>
    </row>
    <row r="20">
      <c r="A20" s="4" t="inlineStr">
        <is>
          <t>Financial liabilities at amortised cost</t>
        </is>
      </c>
      <c r="B20" s="5" t="n">
        <v>733728</v>
      </c>
      <c r="C20" s="5" t="n">
        <v>626504</v>
      </c>
    </row>
    <row r="21">
      <c r="A21" s="4" t="inlineStr">
        <is>
          <t>Accounts payable to related parties [Member]</t>
        </is>
      </c>
    </row>
    <row r="22">
      <c r="A22" s="3" t="inlineStr">
        <is>
          <t>Disclosure Of Financials Instruments [Line items]</t>
        </is>
      </c>
    </row>
    <row r="23">
      <c r="A23" s="4" t="inlineStr">
        <is>
          <t>Current financial liabilities at amortised cost</t>
        </is>
      </c>
      <c r="B23" s="5" t="n">
        <v>2577</v>
      </c>
      <c r="C23" s="5" t="n">
        <v>3739</v>
      </c>
    </row>
    <row r="24">
      <c r="A24" s="4" t="inlineStr">
        <is>
          <t>Non-current financial liabilities at amortised cost</t>
        </is>
      </c>
      <c r="B24" s="5" t="n">
        <v>0</v>
      </c>
      <c r="C24" s="5" t="n">
        <v>0</v>
      </c>
    </row>
    <row r="25">
      <c r="A25" s="4" t="inlineStr">
        <is>
          <t>Financial liabilities at amortised cost</t>
        </is>
      </c>
      <c r="B25" s="6" t="n">
        <v>2577</v>
      </c>
      <c r="C25" s="6" t="n">
        <v>373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Details 15) - USD ($) $ in Thousands</t>
        </is>
      </c>
      <c r="B1" s="2" t="inlineStr">
        <is>
          <t>12 Months Ended</t>
        </is>
      </c>
    </row>
    <row r="2">
      <c r="B2" s="2" t="inlineStr">
        <is>
          <t>Dec. 31, 2021</t>
        </is>
      </c>
      <c r="C2" s="2" t="inlineStr">
        <is>
          <t>Dec. 31, 2020</t>
        </is>
      </c>
      <c r="D2" s="2" t="inlineStr">
        <is>
          <t>Dec. 31, 2019</t>
        </is>
      </c>
    </row>
    <row r="3">
      <c r="A3" s="3" t="inlineStr">
        <is>
          <t>Disclosure Of Financials Instruments [Line items]</t>
        </is>
      </c>
    </row>
    <row r="4">
      <c r="A4" s="4" t="inlineStr">
        <is>
          <t>Gains (losses) on cash flow hedges, before tax</t>
        </is>
      </c>
      <c r="B4" s="6" t="n">
        <v>-84879</v>
      </c>
      <c r="C4" s="6" t="n">
        <v>8222</v>
      </c>
      <c r="D4" s="6" t="n">
        <v>23156</v>
      </c>
    </row>
    <row r="5">
      <c r="A5" s="4" t="inlineStr">
        <is>
          <t>Reclassification adjustments on cash flow Hedges, before tax</t>
        </is>
      </c>
      <c r="B5" s="5" t="n">
        <v>-45426</v>
      </c>
      <c r="C5" s="5" t="n">
        <v>-67785</v>
      </c>
      <c r="D5" s="5" t="n">
        <v>-29227</v>
      </c>
    </row>
    <row r="6">
      <c r="A6" s="4" t="inlineStr">
        <is>
          <t>Income tax relating to cash flow hedges of other comprehensive income</t>
        </is>
      </c>
      <c r="B6" s="5" t="n">
        <v>30453</v>
      </c>
      <c r="C6" s="5" t="n">
        <v>13546</v>
      </c>
      <c r="D6" s="5" t="n">
        <v>1686</v>
      </c>
    </row>
    <row r="7">
      <c r="A7" s="4" t="inlineStr">
        <is>
          <t>In accordance with IFRS 9 [member]</t>
        </is>
      </c>
    </row>
    <row r="8">
      <c r="A8" s="3" t="inlineStr">
        <is>
          <t>Disclosure Of Financials Instruments [Line items]</t>
        </is>
      </c>
    </row>
    <row r="9">
      <c r="A9" s="4" t="inlineStr">
        <is>
          <t>Opening balance</t>
        </is>
      </c>
      <c r="B9" s="5" t="n">
        <v>-37007</v>
      </c>
      <c r="C9" s="5" t="n">
        <v>9010</v>
      </c>
      <c r="D9" s="5" t="n">
        <v>13395</v>
      </c>
    </row>
    <row r="10">
      <c r="A10" s="4" t="inlineStr">
        <is>
          <t>Gains (losses) on cash flow hedges, before tax</t>
        </is>
      </c>
      <c r="B10" s="5" t="n">
        <v>-84879</v>
      </c>
      <c r="C10" s="5" t="n">
        <v>8222</v>
      </c>
      <c r="D10" s="5" t="n">
        <v>23156</v>
      </c>
    </row>
    <row r="11">
      <c r="A11" s="4" t="inlineStr">
        <is>
          <t>Reclassification adjustments on cash flow Hedges, before tax</t>
        </is>
      </c>
      <c r="B11" s="5" t="n">
        <v>-45426</v>
      </c>
      <c r="C11" s="5" t="n">
        <v>-67785</v>
      </c>
      <c r="D11" s="5" t="n">
        <v>-29227</v>
      </c>
    </row>
    <row r="12">
      <c r="A12" s="4" t="inlineStr">
        <is>
          <t>Income tax relating to cash flow hedges of other comprehensive income</t>
        </is>
      </c>
      <c r="B12" s="5" t="n">
        <v>30453</v>
      </c>
      <c r="C12" s="5" t="n">
        <v>13546</v>
      </c>
      <c r="D12" s="5" t="n">
        <v>1686</v>
      </c>
    </row>
    <row r="13">
      <c r="A13" s="4" t="inlineStr">
        <is>
          <t>Closing balance</t>
        </is>
      </c>
      <c r="B13" s="6" t="n">
        <v>-136859</v>
      </c>
      <c r="C13" s="6" t="n">
        <v>-37007</v>
      </c>
      <c r="D13" s="6" t="n">
        <v>901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6) - USD ($) $ in Thousands</t>
        </is>
      </c>
      <c r="B1" s="2" t="inlineStr">
        <is>
          <t>Dec. 31, 2021</t>
        </is>
      </c>
      <c r="C1" s="2" t="inlineStr">
        <is>
          <t>Dec. 31, 2020</t>
        </is>
      </c>
    </row>
    <row r="2">
      <c r="A2" s="3" t="inlineStr">
        <is>
          <t>Disclosure Of Financials Instruments [Line items]</t>
        </is>
      </c>
    </row>
    <row r="3">
      <c r="A3" s="4" t="inlineStr">
        <is>
          <t>Financial liabilities</t>
        </is>
      </c>
      <c r="B3" s="6" t="n">
        <v>6613914</v>
      </c>
      <c r="C3" s="6" t="n">
        <v>6863862</v>
      </c>
    </row>
    <row r="4">
      <c r="A4" s="4" t="inlineStr">
        <is>
          <t>Bonds Issued [Member]</t>
        </is>
      </c>
    </row>
    <row r="5">
      <c r="A5" s="3" t="inlineStr">
        <is>
          <t>Disclosure Of Financials Instruments [Line items]</t>
        </is>
      </c>
    </row>
    <row r="6">
      <c r="A6" s="4" t="inlineStr">
        <is>
          <t>Financial liabilities</t>
        </is>
      </c>
      <c r="B6" s="5" t="n">
        <v>1034023</v>
      </c>
      <c r="C6" s="5" t="n">
        <v>1188917</v>
      </c>
    </row>
    <row r="7">
      <c r="A7" s="4" t="inlineStr">
        <is>
          <t>Syndicate loan Scotia [Member]</t>
        </is>
      </c>
    </row>
    <row r="8">
      <c r="A8" s="3" t="inlineStr">
        <is>
          <t>Disclosure Of Financials Instruments [Line items]</t>
        </is>
      </c>
    </row>
    <row r="9">
      <c r="A9" s="4" t="inlineStr">
        <is>
          <t>Financial liabilities</t>
        </is>
      </c>
      <c r="B9" s="5" t="n">
        <v>0</v>
      </c>
      <c r="C9" s="5" t="n">
        <v>200022</v>
      </c>
    </row>
    <row r="10">
      <c r="A10" s="4" t="inlineStr">
        <is>
          <t>Syndicate Loan Banco Estado [Member]</t>
        </is>
      </c>
    </row>
    <row r="11">
      <c r="A11" s="3" t="inlineStr">
        <is>
          <t>Disclosure Of Financials Instruments [Line items]</t>
        </is>
      </c>
    </row>
    <row r="12">
      <c r="A12" s="4" t="inlineStr">
        <is>
          <t>Financial liabilities</t>
        </is>
      </c>
      <c r="B12" s="5" t="n">
        <v>270214</v>
      </c>
      <c r="C12" s="5" t="n">
        <v>300121</v>
      </c>
    </row>
    <row r="13">
      <c r="A13" s="4" t="inlineStr">
        <is>
          <t>Syndicate ECA Banco BNP Paribas [Member]</t>
        </is>
      </c>
    </row>
    <row r="14">
      <c r="A14" s="3" t="inlineStr">
        <is>
          <t>Disclosure Of Financials Instruments [Line items]</t>
        </is>
      </c>
    </row>
    <row r="15">
      <c r="A15" s="4" t="inlineStr">
        <is>
          <t>Financial liabilities</t>
        </is>
      </c>
      <c r="B15" s="6" t="n">
        <v>509540</v>
      </c>
      <c r="C15" s="6" t="n">
        <v>53118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FINANCIAL INSTRUMENTS (Details 17)</t>
        </is>
      </c>
      <c r="B1" s="2" t="inlineStr">
        <is>
          <t>12 Months Ended</t>
        </is>
      </c>
    </row>
    <row r="2">
      <c r="B2" s="2" t="inlineStr">
        <is>
          <t>Dec. 31, 2021</t>
        </is>
      </c>
    </row>
    <row r="3">
      <c r="A3" s="4" t="inlineStr">
        <is>
          <t>Standard Poor [Member] | Local bonds [Member]</t>
        </is>
      </c>
    </row>
    <row r="4">
      <c r="A4" s="3" t="inlineStr">
        <is>
          <t>Disclosure Of Financials Instruments [Line items]</t>
        </is>
      </c>
    </row>
    <row r="5">
      <c r="A5" s="4" t="inlineStr">
        <is>
          <t>Disclosure of credit rating</t>
        </is>
      </c>
      <c r="B5" s="4" t="inlineStr">
        <is>
          <t xml:space="preserve">— </t>
        </is>
      </c>
    </row>
    <row r="6">
      <c r="A6" s="4" t="inlineStr">
        <is>
          <t>Standard Poor [Member] | Foreign bonds [Member]</t>
        </is>
      </c>
    </row>
    <row r="7">
      <c r="A7" s="3" t="inlineStr">
        <is>
          <t>Disclosure Of Financials Instruments [Line items]</t>
        </is>
      </c>
    </row>
    <row r="8">
      <c r="A8" s="4" t="inlineStr">
        <is>
          <t>Disclosure of credit rating</t>
        </is>
      </c>
      <c r="B8" s="4" t="inlineStr">
        <is>
          <t>BBB-</t>
        </is>
      </c>
    </row>
    <row r="9">
      <c r="A9" s="4" t="inlineStr">
        <is>
          <t>Fitch [Member] | Local bonds [Member]</t>
        </is>
      </c>
    </row>
    <row r="10">
      <c r="A10" s="3" t="inlineStr">
        <is>
          <t>Disclosure Of Financials Instruments [Line items]</t>
        </is>
      </c>
    </row>
    <row r="11">
      <c r="A11" s="4" t="inlineStr">
        <is>
          <t>Disclosure of credit rating</t>
        </is>
      </c>
      <c r="B11" s="4" t="inlineStr">
        <is>
          <t>AA</t>
        </is>
      </c>
    </row>
    <row r="12">
      <c r="A12" s="4" t="inlineStr">
        <is>
          <t>Fitch [Member] | Foreign bonds [Member]</t>
        </is>
      </c>
    </row>
    <row r="13">
      <c r="A13" s="3" t="inlineStr">
        <is>
          <t>Disclosure Of Financials Instruments [Line items]</t>
        </is>
      </c>
    </row>
    <row r="14">
      <c r="A14" s="4" t="inlineStr">
        <is>
          <t>Disclosure of credit rating</t>
        </is>
      </c>
      <c r="B14" s="4" t="inlineStr">
        <is>
          <t>BBB</t>
        </is>
      </c>
    </row>
    <row r="15">
      <c r="A15" s="4" t="inlineStr">
        <is>
          <t>Moody's [Member] | Local bonds [Member]</t>
        </is>
      </c>
    </row>
    <row r="16">
      <c r="A16" s="3" t="inlineStr">
        <is>
          <t>Disclosure Of Financials Instruments [Line items]</t>
        </is>
      </c>
    </row>
    <row r="17">
      <c r="A17" s="4" t="inlineStr">
        <is>
          <t>Disclosure of credit rating</t>
        </is>
      </c>
      <c r="B17" s="4" t="inlineStr">
        <is>
          <t xml:space="preserve">— </t>
        </is>
      </c>
    </row>
    <row r="18">
      <c r="A18" s="4" t="inlineStr">
        <is>
          <t>Moody's [Member] | Foreign bonds [Member]</t>
        </is>
      </c>
    </row>
    <row r="19">
      <c r="A19" s="3" t="inlineStr">
        <is>
          <t>Disclosure Of Financials Instruments [Line items]</t>
        </is>
      </c>
    </row>
    <row r="20">
      <c r="A20" s="4" t="inlineStr">
        <is>
          <t>Disclosure of credit rating</t>
        </is>
      </c>
      <c r="B20" s="4" t="inlineStr">
        <is>
          <t>Baa3</t>
        </is>
      </c>
    </row>
    <row r="21">
      <c r="A21" s="4" t="inlineStr">
        <is>
          <t>Feller [Member] | Local bonds [Member]</t>
        </is>
      </c>
    </row>
    <row r="22">
      <c r="A22" s="3" t="inlineStr">
        <is>
          <t>Disclosure Of Financials Instruments [Line items]</t>
        </is>
      </c>
    </row>
    <row r="23">
      <c r="A23" s="4" t="inlineStr">
        <is>
          <t>Disclosure of credit rating</t>
        </is>
      </c>
      <c r="B23" s="4" t="inlineStr">
        <is>
          <t>AA</t>
        </is>
      </c>
    </row>
    <row r="24">
      <c r="A24" s="4" t="inlineStr">
        <is>
          <t>Feller [Member] | Foreign bonds [Member]</t>
        </is>
      </c>
    </row>
    <row r="25">
      <c r="A25" s="3" t="inlineStr">
        <is>
          <t>Disclosure Of Financials Instruments [Line items]</t>
        </is>
      </c>
    </row>
    <row r="26">
      <c r="A26" s="4" t="inlineStr">
        <is>
          <t>Disclosure of credit rating</t>
        </is>
      </c>
      <c r="B26"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INANCIAL INSTRUMENTS (Details 18) - USD ($) $ in Thousands</t>
        </is>
      </c>
      <c r="B1" s="2" t="inlineStr">
        <is>
          <t>Dec. 31, 2021</t>
        </is>
      </c>
      <c r="C1" s="2" t="inlineStr">
        <is>
          <t>Dec. 31, 2020</t>
        </is>
      </c>
      <c r="D1" s="2" t="inlineStr">
        <is>
          <t>Dec. 31, 2019</t>
        </is>
      </c>
      <c r="E1" s="2" t="inlineStr">
        <is>
          <t>Dec. 31, 2018</t>
        </is>
      </c>
    </row>
    <row r="2">
      <c r="A2" s="3" t="inlineStr">
        <is>
          <t>Disclosure Of Financials Instruments [Line items]</t>
        </is>
      </c>
    </row>
    <row r="3">
      <c r="A3" s="4" t="inlineStr">
        <is>
          <t>Equity</t>
        </is>
      </c>
      <c r="B3" s="6" t="n">
        <v>7818504</v>
      </c>
      <c r="C3" s="6" t="n">
        <v>7415635</v>
      </c>
      <c r="D3" s="6" t="n">
        <v>7369415</v>
      </c>
      <c r="E3" s="6" t="n">
        <v>7338971</v>
      </c>
    </row>
    <row r="4">
      <c r="A4" s="4" t="inlineStr">
        <is>
          <t>Bank borrowings</t>
        </is>
      </c>
      <c r="B4" s="5" t="n">
        <v>991956</v>
      </c>
      <c r="C4" s="5" t="n">
        <v>1274260</v>
      </c>
    </row>
    <row r="5">
      <c r="A5" s="4" t="inlineStr">
        <is>
          <t>Lease liabilities</t>
        </is>
      </c>
      <c r="B5" s="5" t="n">
        <v>163304</v>
      </c>
      <c r="C5" s="5" t="n">
        <v>211755</v>
      </c>
    </row>
    <row r="6">
      <c r="A6" s="4" t="inlineStr">
        <is>
          <t>Bonds issued</t>
        </is>
      </c>
      <c r="B6" s="5" t="n">
        <v>4426033</v>
      </c>
      <c r="C6" s="5" t="n">
        <v>4707944</v>
      </c>
    </row>
    <row r="7">
      <c r="A7" s="4" t="inlineStr">
        <is>
          <t>Capitalization</t>
        </is>
      </c>
      <c r="B7" s="6" t="n">
        <v>13399797</v>
      </c>
      <c r="C7" s="6" t="n">
        <v>1360959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9) - USD ($) $ in Thousands</t>
        </is>
      </c>
      <c r="B1" s="2" t="inlineStr">
        <is>
          <t>Dec. 31, 2021</t>
        </is>
      </c>
      <c r="C1" s="2" t="inlineStr">
        <is>
          <t>Dec. 31, 2020</t>
        </is>
      </c>
    </row>
    <row r="2">
      <c r="A2" s="4" t="inlineStr">
        <is>
          <t>Current trade receivables</t>
        </is>
      </c>
    </row>
    <row r="3">
      <c r="A3" s="3" t="inlineStr">
        <is>
          <t>Disclosure Of Financials Instruments [Line items]</t>
        </is>
      </c>
    </row>
    <row r="4">
      <c r="A4" s="4" t="inlineStr">
        <is>
          <t>Credit exposure</t>
        </is>
      </c>
      <c r="B4" s="6" t="n">
        <v>829063</v>
      </c>
      <c r="C4" s="6" t="n">
        <v>647667</v>
      </c>
    </row>
    <row r="5">
      <c r="A5" s="4" t="inlineStr">
        <is>
          <t>Current trade receivables | Gross carrying amount [member]</t>
        </is>
      </c>
    </row>
    <row r="6">
      <c r="A6" s="3" t="inlineStr">
        <is>
          <t>Disclosure Of Financials Instruments [Line items]</t>
        </is>
      </c>
    </row>
    <row r="7">
      <c r="A7" s="4" t="inlineStr">
        <is>
          <t>Credit exposure</t>
        </is>
      </c>
      <c r="B7" s="5" t="n">
        <v>832612</v>
      </c>
      <c r="C7" s="5" t="n">
        <v>650740</v>
      </c>
    </row>
    <row r="8">
      <c r="A8" s="4" t="inlineStr">
        <is>
          <t>Current trade receivables | Accumulated impairment [member]</t>
        </is>
      </c>
    </row>
    <row r="9">
      <c r="A9" s="3" t="inlineStr">
        <is>
          <t>Disclosure Of Financials Instruments [Line items]</t>
        </is>
      </c>
    </row>
    <row r="10">
      <c r="A10" s="4" t="inlineStr">
        <is>
          <t>Credit exposure</t>
        </is>
      </c>
      <c r="B10" s="5" t="n">
        <v>3549</v>
      </c>
      <c r="C10" s="5" t="n">
        <v>3073</v>
      </c>
    </row>
    <row r="11">
      <c r="A11" s="4" t="inlineStr">
        <is>
          <t>Current financial lease receivables</t>
        </is>
      </c>
    </row>
    <row r="12">
      <c r="A12" s="3" t="inlineStr">
        <is>
          <t>Disclosure Of Financials Instruments [Line items]</t>
        </is>
      </c>
    </row>
    <row r="13">
      <c r="A13" s="4" t="inlineStr">
        <is>
          <t>Credit exposure</t>
        </is>
      </c>
      <c r="B13" s="5" t="n">
        <v>27</v>
      </c>
      <c r="C13" s="5" t="n">
        <v>121</v>
      </c>
    </row>
    <row r="14">
      <c r="A14" s="4" t="inlineStr">
        <is>
          <t>Current financial lease receivables | Gross carrying amount [member]</t>
        </is>
      </c>
    </row>
    <row r="15">
      <c r="A15" s="3" t="inlineStr">
        <is>
          <t>Disclosure Of Financials Instruments [Line items]</t>
        </is>
      </c>
    </row>
    <row r="16">
      <c r="A16" s="4" t="inlineStr">
        <is>
          <t>Credit exposure</t>
        </is>
      </c>
      <c r="B16" s="5" t="n">
        <v>27</v>
      </c>
      <c r="C16" s="5" t="n">
        <v>121</v>
      </c>
    </row>
    <row r="17">
      <c r="A17" s="4" t="inlineStr">
        <is>
          <t>Current financial lease receivables | Accumulated impairment [member]</t>
        </is>
      </c>
    </row>
    <row r="18">
      <c r="A18" s="3" t="inlineStr">
        <is>
          <t>Disclosure Of Financials Instruments [Line items]</t>
        </is>
      </c>
    </row>
    <row r="19">
      <c r="A19" s="4" t="inlineStr">
        <is>
          <t>Credit exposure</t>
        </is>
      </c>
      <c r="B19" s="5" t="n">
        <v>0</v>
      </c>
      <c r="C19" s="5" t="n">
        <v>0</v>
      </c>
    </row>
    <row r="20">
      <c r="A20" s="4" t="inlineStr">
        <is>
          <t>Current Several Debtors</t>
        </is>
      </c>
    </row>
    <row r="21">
      <c r="A21" s="3" t="inlineStr">
        <is>
          <t>Disclosure Of Financials Instruments [Line items]</t>
        </is>
      </c>
    </row>
    <row r="22">
      <c r="A22" s="4" t="inlineStr">
        <is>
          <t>Credit exposure</t>
        </is>
      </c>
      <c r="B22" s="5" t="n">
        <v>21646</v>
      </c>
      <c r="C22" s="5" t="n">
        <v>14708</v>
      </c>
    </row>
    <row r="23">
      <c r="A23" s="4" t="inlineStr">
        <is>
          <t>Current Several Debtors | Gross carrying amount [member]</t>
        </is>
      </c>
    </row>
    <row r="24">
      <c r="A24" s="3" t="inlineStr">
        <is>
          <t>Disclosure Of Financials Instruments [Line items]</t>
        </is>
      </c>
    </row>
    <row r="25">
      <c r="A25" s="4" t="inlineStr">
        <is>
          <t>Credit exposure</t>
        </is>
      </c>
      <c r="B25" s="5" t="n">
        <v>21732</v>
      </c>
      <c r="C25" s="5" t="n">
        <v>14736</v>
      </c>
    </row>
    <row r="26">
      <c r="A26" s="4" t="inlineStr">
        <is>
          <t>Current Several Debtors | Accumulated impairment [member]</t>
        </is>
      </c>
    </row>
    <row r="27">
      <c r="A27" s="3" t="inlineStr">
        <is>
          <t>Disclosure Of Financials Instruments [Line items]</t>
        </is>
      </c>
    </row>
    <row r="28">
      <c r="A28" s="4" t="inlineStr">
        <is>
          <t>Credit exposure</t>
        </is>
      </c>
      <c r="B28" s="5" t="n">
        <v>86</v>
      </c>
      <c r="C28" s="5" t="n">
        <v>28</v>
      </c>
    </row>
    <row r="29">
      <c r="A29" s="4" t="inlineStr">
        <is>
          <t>Current Other Receivables</t>
        </is>
      </c>
    </row>
    <row r="30">
      <c r="A30" s="3" t="inlineStr">
        <is>
          <t>Disclosure Of Financials Instruments [Line items]</t>
        </is>
      </c>
    </row>
    <row r="31">
      <c r="A31" s="4" t="inlineStr">
        <is>
          <t>Credit exposure</t>
        </is>
      </c>
      <c r="B31" s="5" t="n">
        <v>44081</v>
      </c>
      <c r="C31" s="5" t="n">
        <v>51114</v>
      </c>
    </row>
    <row r="32">
      <c r="A32" s="4" t="inlineStr">
        <is>
          <t>Current Other Receivables | Gross carrying amount [member]</t>
        </is>
      </c>
    </row>
    <row r="33">
      <c r="A33" s="3" t="inlineStr">
        <is>
          <t>Disclosure Of Financials Instruments [Line items]</t>
        </is>
      </c>
    </row>
    <row r="34">
      <c r="A34" s="4" t="inlineStr">
        <is>
          <t>Credit exposure</t>
        </is>
      </c>
      <c r="B34" s="5" t="n">
        <v>47198</v>
      </c>
      <c r="C34" s="5" t="n">
        <v>53589</v>
      </c>
    </row>
    <row r="35">
      <c r="A35" s="4" t="inlineStr">
        <is>
          <t>Current Advance Payments</t>
        </is>
      </c>
    </row>
    <row r="36">
      <c r="A36" s="3" t="inlineStr">
        <is>
          <t>Disclosure Of Financials Instruments [Line items]</t>
        </is>
      </c>
    </row>
    <row r="37">
      <c r="A37" s="4" t="inlineStr">
        <is>
          <t>Credit exposure</t>
        </is>
      </c>
      <c r="B37" s="5" t="n">
        <v>85106</v>
      </c>
      <c r="C37" s="5" t="n">
        <v>23771</v>
      </c>
    </row>
    <row r="38">
      <c r="A38" s="4" t="inlineStr">
        <is>
          <t>Current Advance Payments | Gross carrying amount [member]</t>
        </is>
      </c>
    </row>
    <row r="39">
      <c r="A39" s="3" t="inlineStr">
        <is>
          <t>Disclosure Of Financials Instruments [Line items]</t>
        </is>
      </c>
    </row>
    <row r="40">
      <c r="A40" s="4" t="inlineStr">
        <is>
          <t>Credit exposure</t>
        </is>
      </c>
      <c r="B40" s="5" t="n">
        <v>85106</v>
      </c>
      <c r="C40" s="5" t="n">
        <v>23771</v>
      </c>
    </row>
    <row r="41">
      <c r="A41" s="4" t="inlineStr">
        <is>
          <t>Current receivables</t>
        </is>
      </c>
    </row>
    <row r="42">
      <c r="A42" s="3" t="inlineStr">
        <is>
          <t>Disclosure Of Financials Instruments [Line items]</t>
        </is>
      </c>
    </row>
    <row r="43">
      <c r="A43" s="4" t="inlineStr">
        <is>
          <t>Credit exposure</t>
        </is>
      </c>
      <c r="B43" s="5" t="n">
        <v>979923</v>
      </c>
      <c r="C43" s="5" t="n">
        <v>737381</v>
      </c>
    </row>
    <row r="44">
      <c r="A44" s="4" t="inlineStr">
        <is>
          <t>Current receivables | Gross carrying amount [member]</t>
        </is>
      </c>
    </row>
    <row r="45">
      <c r="A45" s="3" t="inlineStr">
        <is>
          <t>Disclosure Of Financials Instruments [Line items]</t>
        </is>
      </c>
    </row>
    <row r="46">
      <c r="A46" s="4" t="inlineStr">
        <is>
          <t>Credit exposure</t>
        </is>
      </c>
      <c r="B46" s="5" t="n">
        <v>986675</v>
      </c>
      <c r="C46" s="5" t="n">
        <v>742957</v>
      </c>
    </row>
    <row r="47">
      <c r="A47" s="4" t="inlineStr">
        <is>
          <t>Current receivables | Accumulated impairment [member]</t>
        </is>
      </c>
    </row>
    <row r="48">
      <c r="A48" s="3" t="inlineStr">
        <is>
          <t>Disclosure Of Financials Instruments [Line items]</t>
        </is>
      </c>
    </row>
    <row r="49">
      <c r="A49" s="4" t="inlineStr">
        <is>
          <t>Credit exposure</t>
        </is>
      </c>
      <c r="B49" s="5" t="n">
        <v>6752</v>
      </c>
      <c r="C49" s="5" t="n">
        <v>5576</v>
      </c>
    </row>
    <row r="50">
      <c r="A50" s="4" t="inlineStr">
        <is>
          <t>Current Provision For Doubtful Other Receivables | Accumulated impairment [member]</t>
        </is>
      </c>
    </row>
    <row r="51">
      <c r="A51" s="3" t="inlineStr">
        <is>
          <t>Disclosure Of Financials Instruments [Line items]</t>
        </is>
      </c>
    </row>
    <row r="52">
      <c r="A52" s="4" t="inlineStr">
        <is>
          <t>Credit exposure</t>
        </is>
      </c>
      <c r="B52" s="5" t="n">
        <v>3117</v>
      </c>
      <c r="C52" s="5" t="n">
        <v>2475</v>
      </c>
    </row>
    <row r="53">
      <c r="A53" s="4" t="inlineStr">
        <is>
          <t>Non current trade receivables</t>
        </is>
      </c>
    </row>
    <row r="54">
      <c r="A54" s="3" t="inlineStr">
        <is>
          <t>Disclosure Of Financials Instruments [Line items]</t>
        </is>
      </c>
    </row>
    <row r="55">
      <c r="A55" s="4" t="inlineStr">
        <is>
          <t>Credit exposure</t>
        </is>
      </c>
      <c r="B55" s="5" t="n">
        <v>34</v>
      </c>
      <c r="C55" s="5" t="n">
        <v>52</v>
      </c>
    </row>
    <row r="56">
      <c r="A56" s="4" t="inlineStr">
        <is>
          <t>Non current trade receivables | Gross carrying amount [member]</t>
        </is>
      </c>
    </row>
    <row r="57">
      <c r="A57" s="3" t="inlineStr">
        <is>
          <t>Disclosure Of Financials Instruments [Line items]</t>
        </is>
      </c>
    </row>
    <row r="58">
      <c r="A58" s="4" t="inlineStr">
        <is>
          <t>Credit exposure</t>
        </is>
      </c>
      <c r="B58" s="5" t="n">
        <v>2074</v>
      </c>
      <c r="C58" s="5" t="n">
        <v>2476</v>
      </c>
    </row>
    <row r="59">
      <c r="A59" s="4" t="inlineStr">
        <is>
          <t>Non current trade receivables | Accumulated impairment [member]</t>
        </is>
      </c>
    </row>
    <row r="60">
      <c r="A60" s="3" t="inlineStr">
        <is>
          <t>Disclosure Of Financials Instruments [Line items]</t>
        </is>
      </c>
    </row>
    <row r="61">
      <c r="A61" s="4" t="inlineStr">
        <is>
          <t>Credit exposure</t>
        </is>
      </c>
      <c r="B61" s="5" t="n">
        <v>2040</v>
      </c>
      <c r="C61" s="5" t="n">
        <v>2424</v>
      </c>
    </row>
    <row r="62">
      <c r="A62" s="4" t="inlineStr">
        <is>
          <t>Non current financial lease receivables</t>
        </is>
      </c>
    </row>
    <row r="63">
      <c r="A63" s="3" t="inlineStr">
        <is>
          <t>Disclosure Of Financials Instruments [Line items]</t>
        </is>
      </c>
    </row>
    <row r="64">
      <c r="A64" s="4" t="inlineStr">
        <is>
          <t>Credit exposure</t>
        </is>
      </c>
      <c r="B64" s="5" t="n">
        <v>0</v>
      </c>
      <c r="C64" s="5" t="n">
        <v>26</v>
      </c>
    </row>
    <row r="65">
      <c r="A65" s="4" t="inlineStr">
        <is>
          <t>Non current financial lease receivables | Gross carrying amount [member]</t>
        </is>
      </c>
    </row>
    <row r="66">
      <c r="A66" s="3" t="inlineStr">
        <is>
          <t>Disclosure Of Financials Instruments [Line items]</t>
        </is>
      </c>
    </row>
    <row r="67">
      <c r="A67" s="4" t="inlineStr">
        <is>
          <t>Credit exposure</t>
        </is>
      </c>
      <c r="B67" s="5" t="n">
        <v>0</v>
      </c>
      <c r="C67" s="5" t="n">
        <v>26</v>
      </c>
    </row>
    <row r="68">
      <c r="A68" s="4" t="inlineStr">
        <is>
          <t>Non current financial lease receivables | Accumulated impairment [member]</t>
        </is>
      </c>
    </row>
    <row r="69">
      <c r="A69" s="3" t="inlineStr">
        <is>
          <t>Disclosure Of Financials Instruments [Line items]</t>
        </is>
      </c>
    </row>
    <row r="70">
      <c r="A70" s="4" t="inlineStr">
        <is>
          <t>Credit exposure</t>
        </is>
      </c>
      <c r="B70" s="5" t="n">
        <v>0</v>
      </c>
      <c r="C70" s="5" t="n">
        <v>0</v>
      </c>
    </row>
    <row r="71">
      <c r="A71" s="4" t="inlineStr">
        <is>
          <t>Non Current Several Debtors</t>
        </is>
      </c>
    </row>
    <row r="72">
      <c r="A72" s="3" t="inlineStr">
        <is>
          <t>Disclosure Of Financials Instruments [Line items]</t>
        </is>
      </c>
    </row>
    <row r="73">
      <c r="A73" s="4" t="inlineStr">
        <is>
          <t>Credit exposure</t>
        </is>
      </c>
      <c r="B73" s="5" t="n">
        <v>10896</v>
      </c>
      <c r="C73" s="5" t="n">
        <v>3986</v>
      </c>
    </row>
    <row r="74">
      <c r="A74" s="4" t="inlineStr">
        <is>
          <t>Non Current Several Debtors | Gross carrying amount [member]</t>
        </is>
      </c>
    </row>
    <row r="75">
      <c r="A75" s="3" t="inlineStr">
        <is>
          <t>Disclosure Of Financials Instruments [Line items]</t>
        </is>
      </c>
    </row>
    <row r="76">
      <c r="A76" s="4" t="inlineStr">
        <is>
          <t>Credit exposure</t>
        </is>
      </c>
      <c r="B76" s="5" t="n">
        <v>10896</v>
      </c>
      <c r="C76" s="5" t="n">
        <v>3986</v>
      </c>
    </row>
    <row r="77">
      <c r="A77" s="4" t="inlineStr">
        <is>
          <t>Non Current Several Debtors | Accumulated impairment [member]</t>
        </is>
      </c>
    </row>
    <row r="78">
      <c r="A78" s="3" t="inlineStr">
        <is>
          <t>Disclosure Of Financials Instruments [Line items]</t>
        </is>
      </c>
    </row>
    <row r="79">
      <c r="A79" s="4" t="inlineStr">
        <is>
          <t>Credit exposure</t>
        </is>
      </c>
      <c r="B79" s="5" t="n">
        <v>0</v>
      </c>
      <c r="C79" s="5" t="n">
        <v>0</v>
      </c>
    </row>
    <row r="80">
      <c r="A80" s="4" t="inlineStr">
        <is>
          <t>Non Current Advance Payments</t>
        </is>
      </c>
    </row>
    <row r="81">
      <c r="A81" s="3" t="inlineStr">
        <is>
          <t>Disclosure Of Financials Instruments [Line items]</t>
        </is>
      </c>
    </row>
    <row r="82">
      <c r="A82" s="4" t="inlineStr">
        <is>
          <t>Credit exposure</t>
        </is>
      </c>
      <c r="B82" s="5" t="n">
        <v>1271</v>
      </c>
      <c r="C82" s="5" t="n">
        <v>8331</v>
      </c>
    </row>
    <row r="83">
      <c r="A83" s="4" t="inlineStr">
        <is>
          <t>Non Current Advance Payments | Gross carrying amount [member]</t>
        </is>
      </c>
    </row>
    <row r="84">
      <c r="A84" s="3" t="inlineStr">
        <is>
          <t>Disclosure Of Financials Instruments [Line items]</t>
        </is>
      </c>
    </row>
    <row r="85">
      <c r="A85" s="4" t="inlineStr">
        <is>
          <t>Credit exposure</t>
        </is>
      </c>
      <c r="B85" s="5" t="n">
        <v>1271</v>
      </c>
      <c r="C85" s="5" t="n">
        <v>8331</v>
      </c>
    </row>
    <row r="86">
      <c r="A86" s="4" t="inlineStr">
        <is>
          <t>Non current receivables</t>
        </is>
      </c>
    </row>
    <row r="87">
      <c r="A87" s="3" t="inlineStr">
        <is>
          <t>Disclosure Of Financials Instruments [Line items]</t>
        </is>
      </c>
    </row>
    <row r="88">
      <c r="A88" s="4" t="inlineStr">
        <is>
          <t>Credit exposure</t>
        </is>
      </c>
      <c r="B88" s="5" t="n">
        <v>14338</v>
      </c>
      <c r="C88" s="5" t="n">
        <v>16606</v>
      </c>
    </row>
    <row r="89">
      <c r="A89" s="4" t="inlineStr">
        <is>
          <t>Non current receivables | Gross carrying amount [member]</t>
        </is>
      </c>
    </row>
    <row r="90">
      <c r="A90" s="3" t="inlineStr">
        <is>
          <t>Disclosure Of Financials Instruments [Line items]</t>
        </is>
      </c>
    </row>
    <row r="91">
      <c r="A91" s="4" t="inlineStr">
        <is>
          <t>Credit exposure</t>
        </is>
      </c>
      <c r="B91" s="5" t="n">
        <v>16378</v>
      </c>
      <c r="C91" s="5" t="n">
        <v>19030</v>
      </c>
    </row>
    <row r="92">
      <c r="A92" s="4" t="inlineStr">
        <is>
          <t>Non current receivables | Accumulated impairment [member]</t>
        </is>
      </c>
    </row>
    <row r="93">
      <c r="A93" s="3" t="inlineStr">
        <is>
          <t>Disclosure Of Financials Instruments [Line items]</t>
        </is>
      </c>
    </row>
    <row r="94">
      <c r="A94" s="4" t="inlineStr">
        <is>
          <t>Credit exposure</t>
        </is>
      </c>
      <c r="B94" s="5" t="n">
        <v>2040</v>
      </c>
      <c r="C94" s="5" t="n">
        <v>2424</v>
      </c>
    </row>
    <row r="95">
      <c r="A95" s="4" t="inlineStr">
        <is>
          <t>Non Current Other Receivables</t>
        </is>
      </c>
    </row>
    <row r="96">
      <c r="A96" s="3" t="inlineStr">
        <is>
          <t>Disclosure Of Financials Instruments [Line items]</t>
        </is>
      </c>
    </row>
    <row r="97">
      <c r="A97" s="4" t="inlineStr">
        <is>
          <t>Credit exposure</t>
        </is>
      </c>
      <c r="B97" s="5" t="n">
        <v>2137</v>
      </c>
      <c r="C97" s="5" t="n">
        <v>4211</v>
      </c>
    </row>
    <row r="98">
      <c r="A98" s="4" t="inlineStr">
        <is>
          <t>Non Current Other Receivables | Gross carrying amount [member]</t>
        </is>
      </c>
    </row>
    <row r="99">
      <c r="A99" s="3" t="inlineStr">
        <is>
          <t>Disclosure Of Financials Instruments [Line items]</t>
        </is>
      </c>
    </row>
    <row r="100">
      <c r="A100" s="4" t="inlineStr">
        <is>
          <t>Credit exposure</t>
        </is>
      </c>
      <c r="B100" s="5" t="n">
        <v>2137</v>
      </c>
      <c r="C100" s="5" t="n">
        <v>4211</v>
      </c>
    </row>
    <row r="101">
      <c r="A101" s="4" t="inlineStr">
        <is>
          <t>Non Current Provision For Doubtful Other Receivables | Accumulated impairment [member]</t>
        </is>
      </c>
    </row>
    <row r="102">
      <c r="A102" s="3" t="inlineStr">
        <is>
          <t>Disclosure Of Financials Instruments [Line items]</t>
        </is>
      </c>
    </row>
    <row r="103">
      <c r="A103" s="4" t="inlineStr">
        <is>
          <t>Credit exposure</t>
        </is>
      </c>
      <c r="B103" s="6" t="n">
        <v>0</v>
      </c>
      <c r="C103"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FINANCIAL INSTRUMENTS (Details 20) $ in Thousands</t>
        </is>
      </c>
      <c r="B1" s="2" t="inlineStr">
        <is>
          <t>12 Months Ended</t>
        </is>
      </c>
    </row>
    <row r="2">
      <c r="B2" s="2" t="inlineStr">
        <is>
          <t>Dec. 31, 2021USD ($)Debtor</t>
        </is>
      </c>
      <c r="C2" s="2" t="inlineStr">
        <is>
          <t>Dec. 31, 2020USD ($)Debtor</t>
        </is>
      </c>
    </row>
    <row r="3">
      <c r="A3" s="3" t="inlineStr">
        <is>
          <t>Disclosure Of Financials Instruments [Line items]</t>
        </is>
      </c>
    </row>
    <row r="4">
      <c r="A4" s="4" t="inlineStr">
        <is>
          <t>N° Debtor | Debtor</t>
        </is>
      </c>
      <c r="B4" s="5" t="n">
        <v>2690</v>
      </c>
      <c r="C4" s="5" t="n">
        <v>2359</v>
      </c>
    </row>
    <row r="5">
      <c r="A5" s="4" t="inlineStr">
        <is>
          <t>Trade receivables | $</t>
        </is>
      </c>
      <c r="B5" s="6" t="n">
        <v>834686</v>
      </c>
      <c r="C5" s="6" t="n">
        <v>653216</v>
      </c>
    </row>
    <row r="6">
      <c r="A6" s="4" t="inlineStr">
        <is>
          <t>Percentage of trade receivables</t>
        </is>
      </c>
      <c r="B6" s="4" t="inlineStr">
        <is>
          <t>100.00%</t>
        </is>
      </c>
      <c r="C6" s="4" t="inlineStr">
        <is>
          <t>100.00%</t>
        </is>
      </c>
    </row>
    <row r="7">
      <c r="A7" s="4" t="inlineStr">
        <is>
          <t>Below one month [Member]</t>
        </is>
      </c>
    </row>
    <row r="8">
      <c r="A8" s="3" t="inlineStr">
        <is>
          <t>Disclosure Of Financials Instruments [Line items]</t>
        </is>
      </c>
    </row>
    <row r="9">
      <c r="A9" s="4" t="inlineStr">
        <is>
          <t>N° Debtor | Debtor</t>
        </is>
      </c>
      <c r="B9" s="5" t="n">
        <v>676</v>
      </c>
      <c r="C9" s="5" t="n">
        <v>547</v>
      </c>
    </row>
    <row r="10">
      <c r="A10" s="4" t="inlineStr">
        <is>
          <t>Trade receivables | $</t>
        </is>
      </c>
      <c r="B10" s="6" t="n">
        <v>36011</v>
      </c>
      <c r="C10" s="6" t="n">
        <v>21502</v>
      </c>
    </row>
    <row r="11">
      <c r="A11" s="4" t="inlineStr">
        <is>
          <t>Percentage of trade receivables</t>
        </is>
      </c>
      <c r="B11" s="4" t="inlineStr">
        <is>
          <t>4.31%</t>
        </is>
      </c>
      <c r="C11" s="4" t="inlineStr">
        <is>
          <t>3.29%</t>
        </is>
      </c>
    </row>
    <row r="12">
      <c r="A12" s="4" t="inlineStr">
        <is>
          <t>Later than one month and not later than two months [member]</t>
        </is>
      </c>
    </row>
    <row r="13">
      <c r="A13" s="3" t="inlineStr">
        <is>
          <t>Disclosure Of Financials Instruments [Line items]</t>
        </is>
      </c>
    </row>
    <row r="14">
      <c r="A14" s="4" t="inlineStr">
        <is>
          <t>N° Debtor | Debtor</t>
        </is>
      </c>
      <c r="B14" s="5" t="n">
        <v>100</v>
      </c>
      <c r="C14" s="5" t="n">
        <v>51</v>
      </c>
    </row>
    <row r="15">
      <c r="A15" s="4" t="inlineStr">
        <is>
          <t>Trade receivables | $</t>
        </is>
      </c>
      <c r="B15" s="6" t="n">
        <v>965</v>
      </c>
      <c r="C15" s="6" t="n">
        <v>474</v>
      </c>
    </row>
    <row r="16">
      <c r="A16" s="4" t="inlineStr">
        <is>
          <t>Percentage of trade receivables</t>
        </is>
      </c>
      <c r="B16" s="4" t="inlineStr">
        <is>
          <t>0.12%</t>
        </is>
      </c>
      <c r="C16" s="4" t="inlineStr">
        <is>
          <t>0.07%</t>
        </is>
      </c>
    </row>
    <row r="17">
      <c r="A17" s="4" t="inlineStr">
        <is>
          <t>Later than two months and not later than three months [member]</t>
        </is>
      </c>
    </row>
    <row r="18">
      <c r="A18" s="3" t="inlineStr">
        <is>
          <t>Disclosure Of Financials Instruments [Line items]</t>
        </is>
      </c>
    </row>
    <row r="19">
      <c r="A19" s="4" t="inlineStr">
        <is>
          <t>N° Debtor | Debtor</t>
        </is>
      </c>
      <c r="B19" s="5" t="n">
        <v>53</v>
      </c>
      <c r="C19" s="5" t="n">
        <v>52</v>
      </c>
    </row>
    <row r="20">
      <c r="A20" s="4" t="inlineStr">
        <is>
          <t>Trade receivables | $</t>
        </is>
      </c>
      <c r="B20" s="6" t="n">
        <v>361</v>
      </c>
      <c r="C20" s="6" t="n">
        <v>96</v>
      </c>
    </row>
    <row r="21">
      <c r="A21" s="4" t="inlineStr">
        <is>
          <t>Percentage of trade receivables</t>
        </is>
      </c>
      <c r="B21" s="4" t="inlineStr">
        <is>
          <t>0.04%</t>
        </is>
      </c>
      <c r="C21" s="4" t="inlineStr">
        <is>
          <t>0.01%</t>
        </is>
      </c>
    </row>
    <row r="22">
      <c r="A22" s="4" t="inlineStr">
        <is>
          <t>Later than three months and not later than four months [member]</t>
        </is>
      </c>
    </row>
    <row r="23">
      <c r="A23" s="3" t="inlineStr">
        <is>
          <t>Disclosure Of Financials Instruments [Line items]</t>
        </is>
      </c>
    </row>
    <row r="24">
      <c r="A24" s="4" t="inlineStr">
        <is>
          <t>N° Debtor | Debtor</t>
        </is>
      </c>
      <c r="B24" s="5" t="n">
        <v>30</v>
      </c>
      <c r="C24" s="5" t="n">
        <v>12</v>
      </c>
    </row>
    <row r="25">
      <c r="A25" s="4" t="inlineStr">
        <is>
          <t>Trade receivables | $</t>
        </is>
      </c>
      <c r="B25" s="6" t="n">
        <v>87</v>
      </c>
      <c r="C25" s="6" t="n">
        <v>636</v>
      </c>
    </row>
    <row r="26">
      <c r="A26" s="4" t="inlineStr">
        <is>
          <t>Percentage of trade receivables</t>
        </is>
      </c>
      <c r="B26" s="4" t="inlineStr">
        <is>
          <t>0.01%</t>
        </is>
      </c>
      <c r="C26" s="4" t="inlineStr">
        <is>
          <t>0.10%</t>
        </is>
      </c>
    </row>
    <row r="27">
      <c r="A27" s="4" t="inlineStr">
        <is>
          <t>Later than four months and not later than five months [Member]</t>
        </is>
      </c>
    </row>
    <row r="28">
      <c r="A28" s="3" t="inlineStr">
        <is>
          <t>Disclosure Of Financials Instruments [Line items]</t>
        </is>
      </c>
    </row>
    <row r="29">
      <c r="A29" s="4" t="inlineStr">
        <is>
          <t>N° Debtor | Debtor</t>
        </is>
      </c>
      <c r="B29" s="5" t="n">
        <v>49</v>
      </c>
      <c r="C29" s="5" t="n">
        <v>7</v>
      </c>
    </row>
    <row r="30">
      <c r="A30" s="4" t="inlineStr">
        <is>
          <t>Trade receivables | $</t>
        </is>
      </c>
      <c r="B30" s="6" t="n">
        <v>13</v>
      </c>
      <c r="C30" s="6" t="n">
        <v>11</v>
      </c>
    </row>
    <row r="31">
      <c r="A31" s="4" t="inlineStr">
        <is>
          <t>Percentage of trade receivables</t>
        </is>
      </c>
      <c r="B31" s="4" t="inlineStr">
        <is>
          <t>0.00%</t>
        </is>
      </c>
      <c r="C31" s="4" t="inlineStr">
        <is>
          <t>0.00%</t>
        </is>
      </c>
    </row>
    <row r="32">
      <c r="A32" s="4" t="inlineStr">
        <is>
          <t>Later than five months and not later than six months [Member]</t>
        </is>
      </c>
    </row>
    <row r="33">
      <c r="A33" s="3" t="inlineStr">
        <is>
          <t>Disclosure Of Financials Instruments [Line items]</t>
        </is>
      </c>
    </row>
    <row r="34">
      <c r="A34" s="4" t="inlineStr">
        <is>
          <t>N° Debtor | Debtor</t>
        </is>
      </c>
      <c r="B34" s="5" t="n">
        <v>2</v>
      </c>
      <c r="C34" s="5" t="n">
        <v>2</v>
      </c>
    </row>
    <row r="35">
      <c r="A35" s="4" t="inlineStr">
        <is>
          <t>Trade receivables | $</t>
        </is>
      </c>
      <c r="B35" s="6" t="n">
        <v>1</v>
      </c>
      <c r="C35" s="6" t="n">
        <v>70</v>
      </c>
    </row>
    <row r="36">
      <c r="A36" s="4" t="inlineStr">
        <is>
          <t>Percentage of trade receivables</t>
        </is>
      </c>
      <c r="B36" s="4" t="inlineStr">
        <is>
          <t>0.00%</t>
        </is>
      </c>
      <c r="C36" s="4" t="inlineStr">
        <is>
          <t>0.01%</t>
        </is>
      </c>
    </row>
    <row r="37">
      <c r="A37" s="4" t="inlineStr">
        <is>
          <t>Later than six months and not later than seven months [Member]</t>
        </is>
      </c>
    </row>
    <row r="38">
      <c r="A38" s="3" t="inlineStr">
        <is>
          <t>Disclosure Of Financials Instruments [Line items]</t>
        </is>
      </c>
    </row>
    <row r="39">
      <c r="A39" s="4" t="inlineStr">
        <is>
          <t>N° Debtor | Debtor</t>
        </is>
      </c>
      <c r="B39" s="5" t="n">
        <v>2</v>
      </c>
      <c r="C39" s="5" t="n">
        <v>3</v>
      </c>
    </row>
    <row r="40">
      <c r="A40" s="4" t="inlineStr">
        <is>
          <t>Trade receivables | $</t>
        </is>
      </c>
      <c r="B40" s="6" t="n">
        <v>2</v>
      </c>
      <c r="C40" s="6" t="n">
        <v>72</v>
      </c>
    </row>
    <row r="41">
      <c r="A41" s="4" t="inlineStr">
        <is>
          <t>Percentage of trade receivables</t>
        </is>
      </c>
      <c r="B41" s="4" t="inlineStr">
        <is>
          <t>0.00%</t>
        </is>
      </c>
      <c r="C41" s="4" t="inlineStr">
        <is>
          <t>0.01%</t>
        </is>
      </c>
    </row>
    <row r="42">
      <c r="A42" s="4" t="inlineStr">
        <is>
          <t>Later than seven months and not later than eight months [Member]</t>
        </is>
      </c>
    </row>
    <row r="43">
      <c r="A43" s="3" t="inlineStr">
        <is>
          <t>Disclosure Of Financials Instruments [Line items]</t>
        </is>
      </c>
    </row>
    <row r="44">
      <c r="A44" s="4" t="inlineStr">
        <is>
          <t>N° Debtor | Debtor</t>
        </is>
      </c>
      <c r="B44" s="5" t="n">
        <v>1</v>
      </c>
      <c r="C44" s="5" t="n">
        <v>7</v>
      </c>
    </row>
    <row r="45">
      <c r="A45" s="4" t="inlineStr">
        <is>
          <t>Trade receivables | $</t>
        </is>
      </c>
      <c r="B45" s="6" t="n">
        <v>1</v>
      </c>
      <c r="C45" s="6" t="n">
        <v>299</v>
      </c>
    </row>
    <row r="46">
      <c r="A46" s="4" t="inlineStr">
        <is>
          <t>Percentage of trade receivables</t>
        </is>
      </c>
      <c r="B46" s="4" t="inlineStr">
        <is>
          <t>0.00%</t>
        </is>
      </c>
      <c r="C46" s="4" t="inlineStr">
        <is>
          <t>0.05%</t>
        </is>
      </c>
    </row>
    <row r="47">
      <c r="A47" s="4" t="inlineStr">
        <is>
          <t>Later than eight months [Member]</t>
        </is>
      </c>
    </row>
    <row r="48">
      <c r="A48" s="3" t="inlineStr">
        <is>
          <t>Disclosure Of Financials Instruments [Line items]</t>
        </is>
      </c>
    </row>
    <row r="49">
      <c r="A49" s="4" t="inlineStr">
        <is>
          <t>N° Debtor | Debtor</t>
        </is>
      </c>
      <c r="B49" s="5" t="n">
        <v>67</v>
      </c>
      <c r="C49" s="5" t="n">
        <v>81</v>
      </c>
    </row>
    <row r="50">
      <c r="A50" s="4" t="inlineStr">
        <is>
          <t>Trade receivables | $</t>
        </is>
      </c>
      <c r="B50" s="6" t="n">
        <v>5516</v>
      </c>
      <c r="C50" s="6" t="n">
        <v>5036</v>
      </c>
    </row>
    <row r="51">
      <c r="A51" s="4" t="inlineStr">
        <is>
          <t>Percentage of trade receivables</t>
        </is>
      </c>
      <c r="B51" s="4" t="inlineStr">
        <is>
          <t>0.67%</t>
        </is>
      </c>
      <c r="C51" s="4" t="inlineStr">
        <is>
          <t>0.78%</t>
        </is>
      </c>
    </row>
    <row r="52">
      <c r="A52" s="4" t="inlineStr">
        <is>
          <t>Financial assets neither past due nor impaired [member]</t>
        </is>
      </c>
    </row>
    <row r="53">
      <c r="A53" s="3" t="inlineStr">
        <is>
          <t>Disclosure Of Financials Instruments [Line items]</t>
        </is>
      </c>
    </row>
    <row r="54">
      <c r="A54" s="4" t="inlineStr">
        <is>
          <t>N° Debtor | Debtor</t>
        </is>
      </c>
      <c r="B54" s="5" t="n">
        <v>1710</v>
      </c>
      <c r="C54" s="5" t="n">
        <v>1597</v>
      </c>
    </row>
    <row r="55">
      <c r="A55" s="4" t="inlineStr">
        <is>
          <t>Trade receivables | $</t>
        </is>
      </c>
      <c r="B55" s="6" t="n">
        <v>791729</v>
      </c>
      <c r="C55" s="6" t="n">
        <v>625020</v>
      </c>
    </row>
    <row r="56">
      <c r="A56" s="4" t="inlineStr">
        <is>
          <t>Percentage of trade receivables</t>
        </is>
      </c>
      <c r="B56" s="4" t="inlineStr">
        <is>
          <t>94.85%</t>
        </is>
      </c>
      <c r="C56" s="4" t="inlineStr">
        <is>
          <t>95.68%</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1) - USD ($) $ in Thousands</t>
        </is>
      </c>
      <c r="B1" s="2" t="inlineStr">
        <is>
          <t>Dec. 31, 2021</t>
        </is>
      </c>
      <c r="C1" s="2" t="inlineStr">
        <is>
          <t>Dec. 31, 2020</t>
        </is>
      </c>
    </row>
    <row r="2">
      <c r="A2" s="3" t="inlineStr">
        <is>
          <t>Disclosure Of Financials Instruments [Line items]</t>
        </is>
      </c>
    </row>
    <row r="3">
      <c r="A3" s="4" t="inlineStr">
        <is>
          <t>Trade receivables</t>
        </is>
      </c>
      <c r="B3" s="6" t="n">
        <v>834686</v>
      </c>
      <c r="C3" s="6" t="n">
        <v>653216</v>
      </c>
    </row>
    <row r="4">
      <c r="A4" s="4" t="inlineStr">
        <is>
          <t>Allowance account for credit losses of financial assets</t>
        </is>
      </c>
      <c r="B4" s="5" t="n">
        <v>5589</v>
      </c>
    </row>
    <row r="5">
      <c r="A5" s="4" t="inlineStr">
        <is>
          <t>Below one month [Member]</t>
        </is>
      </c>
    </row>
    <row r="6">
      <c r="A6" s="3" t="inlineStr">
        <is>
          <t>Disclosure Of Financials Instruments [Line items]</t>
        </is>
      </c>
    </row>
    <row r="7">
      <c r="A7" s="4" t="inlineStr">
        <is>
          <t>Trade receivables</t>
        </is>
      </c>
      <c r="B7" s="5" t="n">
        <v>36011</v>
      </c>
      <c r="C7" s="5" t="n">
        <v>21502</v>
      </c>
    </row>
    <row r="8">
      <c r="A8" s="4" t="inlineStr">
        <is>
          <t>Allowance account for credit losses of financial assets</t>
        </is>
      </c>
      <c r="B8" s="5" t="n">
        <v>0</v>
      </c>
    </row>
    <row r="9">
      <c r="A9" s="4" t="inlineStr">
        <is>
          <t>Later than one month and not later than two months [member]</t>
        </is>
      </c>
    </row>
    <row r="10">
      <c r="A10" s="3" t="inlineStr">
        <is>
          <t>Disclosure Of Financials Instruments [Line items]</t>
        </is>
      </c>
    </row>
    <row r="11">
      <c r="A11" s="4" t="inlineStr">
        <is>
          <t>Trade receivables</t>
        </is>
      </c>
      <c r="B11" s="5" t="n">
        <v>965</v>
      </c>
      <c r="C11" s="5" t="n">
        <v>474</v>
      </c>
    </row>
    <row r="12">
      <c r="A12" s="4" t="inlineStr">
        <is>
          <t>Allowance account for credit losses of financial assets</t>
        </is>
      </c>
      <c r="B12" s="5" t="n">
        <v>23</v>
      </c>
    </row>
    <row r="13">
      <c r="A13" s="4" t="inlineStr">
        <is>
          <t>Later than two months and not later than three months [member]</t>
        </is>
      </c>
    </row>
    <row r="14">
      <c r="A14" s="3" t="inlineStr">
        <is>
          <t>Disclosure Of Financials Instruments [Line items]</t>
        </is>
      </c>
    </row>
    <row r="15">
      <c r="A15" s="4" t="inlineStr">
        <is>
          <t>Trade receivables</t>
        </is>
      </c>
      <c r="B15" s="5" t="n">
        <v>361</v>
      </c>
      <c r="C15" s="5" t="n">
        <v>96</v>
      </c>
    </row>
    <row r="16">
      <c r="A16" s="4" t="inlineStr">
        <is>
          <t>Allowance account for credit losses of financial assets</t>
        </is>
      </c>
      <c r="B16" s="5" t="n">
        <v>37</v>
      </c>
    </row>
    <row r="17">
      <c r="A17" s="4" t="inlineStr">
        <is>
          <t>Later than three months and not later than four months [member]</t>
        </is>
      </c>
    </row>
    <row r="18">
      <c r="A18" s="3" t="inlineStr">
        <is>
          <t>Disclosure Of Financials Instruments [Line items]</t>
        </is>
      </c>
    </row>
    <row r="19">
      <c r="A19" s="4" t="inlineStr">
        <is>
          <t>Trade receivables</t>
        </is>
      </c>
      <c r="B19" s="5" t="n">
        <v>87</v>
      </c>
      <c r="C19" s="5" t="n">
        <v>636</v>
      </c>
    </row>
    <row r="20">
      <c r="A20" s="4" t="inlineStr">
        <is>
          <t>Allowance account for credit losses of financial assets</t>
        </is>
      </c>
      <c r="B20" s="5" t="n">
        <v>9</v>
      </c>
    </row>
    <row r="21">
      <c r="A21" s="4" t="inlineStr">
        <is>
          <t>Later than four months and not later than five months [Member]</t>
        </is>
      </c>
    </row>
    <row r="22">
      <c r="A22" s="3" t="inlineStr">
        <is>
          <t>Disclosure Of Financials Instruments [Line items]</t>
        </is>
      </c>
    </row>
    <row r="23">
      <c r="A23" s="4" t="inlineStr">
        <is>
          <t>Trade receivables</t>
        </is>
      </c>
      <c r="B23" s="5" t="n">
        <v>13</v>
      </c>
      <c r="C23" s="5" t="n">
        <v>11</v>
      </c>
    </row>
    <row r="24">
      <c r="A24" s="4" t="inlineStr">
        <is>
          <t>Allowance account for credit losses of financial assets</t>
        </is>
      </c>
      <c r="B24" s="5" t="n">
        <v>1</v>
      </c>
    </row>
    <row r="25">
      <c r="A25" s="4" t="inlineStr">
        <is>
          <t>Later than five months and not later than six months [Member]</t>
        </is>
      </c>
    </row>
    <row r="26">
      <c r="A26" s="3" t="inlineStr">
        <is>
          <t>Disclosure Of Financials Instruments [Line items]</t>
        </is>
      </c>
    </row>
    <row r="27">
      <c r="A27" s="4" t="inlineStr">
        <is>
          <t>Trade receivables</t>
        </is>
      </c>
      <c r="B27" s="5" t="n">
        <v>1</v>
      </c>
      <c r="C27" s="5" t="n">
        <v>70</v>
      </c>
    </row>
    <row r="28">
      <c r="A28" s="4" t="inlineStr">
        <is>
          <t>Allowance account for credit losses of financial assets</t>
        </is>
      </c>
      <c r="B28" s="5" t="n">
        <v>0</v>
      </c>
    </row>
    <row r="29">
      <c r="A29" s="4" t="inlineStr">
        <is>
          <t>Later than six months and not later than seven months [Member]</t>
        </is>
      </c>
    </row>
    <row r="30">
      <c r="A30" s="3" t="inlineStr">
        <is>
          <t>Disclosure Of Financials Instruments [Line items]</t>
        </is>
      </c>
    </row>
    <row r="31">
      <c r="A31" s="4" t="inlineStr">
        <is>
          <t>Trade receivables</t>
        </is>
      </c>
      <c r="B31" s="5" t="n">
        <v>2</v>
      </c>
      <c r="C31" s="5" t="n">
        <v>72</v>
      </c>
    </row>
    <row r="32">
      <c r="A32" s="4" t="inlineStr">
        <is>
          <t>Allowance account for credit losses of financial assets</t>
        </is>
      </c>
      <c r="B32" s="5" t="n">
        <v>2</v>
      </c>
    </row>
    <row r="33">
      <c r="A33" s="4" t="inlineStr">
        <is>
          <t>Later than seven months and not later than eight months [Member]</t>
        </is>
      </c>
    </row>
    <row r="34">
      <c r="A34" s="3" t="inlineStr">
        <is>
          <t>Disclosure Of Financials Instruments [Line items]</t>
        </is>
      </c>
    </row>
    <row r="35">
      <c r="A35" s="4" t="inlineStr">
        <is>
          <t>Trade receivables</t>
        </is>
      </c>
      <c r="B35" s="5" t="n">
        <v>1</v>
      </c>
      <c r="C35" s="5" t="n">
        <v>299</v>
      </c>
    </row>
    <row r="36">
      <c r="A36" s="4" t="inlineStr">
        <is>
          <t>Allowance account for credit losses of financial assets</t>
        </is>
      </c>
      <c r="B36" s="5" t="n">
        <v>1</v>
      </c>
    </row>
    <row r="37">
      <c r="A37" s="4" t="inlineStr">
        <is>
          <t>Later than eight months [Member]</t>
        </is>
      </c>
    </row>
    <row r="38">
      <c r="A38" s="3" t="inlineStr">
        <is>
          <t>Disclosure Of Financials Instruments [Line items]</t>
        </is>
      </c>
    </row>
    <row r="39">
      <c r="A39" s="4" t="inlineStr">
        <is>
          <t>Trade receivables</t>
        </is>
      </c>
      <c r="B39" s="5" t="n">
        <v>5516</v>
      </c>
      <c r="C39" s="5" t="n">
        <v>5036</v>
      </c>
    </row>
    <row r="40">
      <c r="A40" s="4" t="inlineStr">
        <is>
          <t>Allowance account for credit losses of financial assets</t>
        </is>
      </c>
      <c r="B40" s="5" t="n">
        <v>5516</v>
      </c>
    </row>
    <row r="41">
      <c r="A41" s="4" t="inlineStr">
        <is>
          <t>Financial assets neither past due nor impaired [member]</t>
        </is>
      </c>
    </row>
    <row r="42">
      <c r="A42" s="3" t="inlineStr">
        <is>
          <t>Disclosure Of Financials Instruments [Line items]</t>
        </is>
      </c>
    </row>
    <row r="43">
      <c r="A43" s="4" t="inlineStr">
        <is>
          <t>Trade receivables</t>
        </is>
      </c>
      <c r="B43" s="5" t="n">
        <v>791729</v>
      </c>
      <c r="C43" s="6" t="n">
        <v>625020</v>
      </c>
    </row>
    <row r="44">
      <c r="A44" s="4" t="inlineStr">
        <is>
          <t>Allowance account for credit losses of financial assets</t>
        </is>
      </c>
      <c r="B44" s="5" t="n">
        <v>0</v>
      </c>
    </row>
    <row r="45">
      <c r="A45" s="4" t="inlineStr">
        <is>
          <t>Letter of credits [Member]</t>
        </is>
      </c>
    </row>
    <row r="46">
      <c r="A46" s="3" t="inlineStr">
        <is>
          <t>Disclosure Of Financials Instruments [Line items]</t>
        </is>
      </c>
    </row>
    <row r="47">
      <c r="A47" s="4" t="inlineStr">
        <is>
          <t>Trade receivables</t>
        </is>
      </c>
      <c r="B47" s="5" t="n">
        <v>375804</v>
      </c>
    </row>
    <row r="48">
      <c r="A48" s="4" t="inlineStr">
        <is>
          <t>Allowance account for credit losses of financial assets</t>
        </is>
      </c>
      <c r="B48" s="5" t="n">
        <v>0</v>
      </c>
    </row>
    <row r="49">
      <c r="A49" s="4" t="inlineStr">
        <is>
          <t>Letter of credits [Member] | Below one month [Member]</t>
        </is>
      </c>
    </row>
    <row r="50">
      <c r="A50" s="3" t="inlineStr">
        <is>
          <t>Disclosure Of Financials Instruments [Line items]</t>
        </is>
      </c>
    </row>
    <row r="51">
      <c r="A51" s="4" t="inlineStr">
        <is>
          <t>Trade receivables</t>
        </is>
      </c>
      <c r="B51" s="5" t="n">
        <v>3076</v>
      </c>
    </row>
    <row r="52">
      <c r="A52" s="4" t="inlineStr">
        <is>
          <t>Allowance account for credit losses of financial assets</t>
        </is>
      </c>
      <c r="B52" s="6" t="n">
        <v>0</v>
      </c>
    </row>
    <row r="53">
      <c r="A53" s="4" t="inlineStr">
        <is>
          <t>Expected credit loss rate</t>
        </is>
      </c>
      <c r="B53" s="4" t="inlineStr">
        <is>
          <t>0.00%</t>
        </is>
      </c>
    </row>
    <row r="54">
      <c r="A54" s="4" t="inlineStr">
        <is>
          <t>Letter of credits [Member] | Later than one month and not later than two months [member]</t>
        </is>
      </c>
    </row>
    <row r="55">
      <c r="A55" s="3" t="inlineStr">
        <is>
          <t>Disclosure Of Financials Instruments [Line items]</t>
        </is>
      </c>
    </row>
    <row r="56">
      <c r="A56" s="4" t="inlineStr">
        <is>
          <t>Trade receivables</t>
        </is>
      </c>
      <c r="B56" s="6" t="n">
        <v>41</v>
      </c>
    </row>
    <row r="57">
      <c r="A57" s="4" t="inlineStr">
        <is>
          <t>Allowance account for credit losses of financial assets</t>
        </is>
      </c>
      <c r="B57" s="6" t="n">
        <v>0</v>
      </c>
    </row>
    <row r="58">
      <c r="A58" s="4" t="inlineStr">
        <is>
          <t>Expected credit loss rate</t>
        </is>
      </c>
      <c r="B58" s="4" t="inlineStr">
        <is>
          <t>0.00%</t>
        </is>
      </c>
    </row>
    <row r="59">
      <c r="A59" s="4" t="inlineStr">
        <is>
          <t>Letter of credits [Member] | Later than two months and not later than three months [member]</t>
        </is>
      </c>
    </row>
    <row r="60">
      <c r="A60" s="3" t="inlineStr">
        <is>
          <t>Disclosure Of Financials Instruments [Line items]</t>
        </is>
      </c>
    </row>
    <row r="61">
      <c r="A61" s="4" t="inlineStr">
        <is>
          <t>Trade receivables</t>
        </is>
      </c>
      <c r="B61" s="6" t="n">
        <v>0</v>
      </c>
    </row>
    <row r="62">
      <c r="A62" s="4" t="inlineStr">
        <is>
          <t>Allowance account for credit losses of financial assets</t>
        </is>
      </c>
      <c r="B62" s="6" t="n">
        <v>0</v>
      </c>
    </row>
    <row r="63">
      <c r="A63" s="4" t="inlineStr">
        <is>
          <t>Expected credit loss rate</t>
        </is>
      </c>
      <c r="B63" s="4" t="inlineStr">
        <is>
          <t>0.00%</t>
        </is>
      </c>
    </row>
    <row r="64">
      <c r="A64" s="4" t="inlineStr">
        <is>
          <t>Letter of credits [Member] | Later than three months and not later than four months [member]</t>
        </is>
      </c>
    </row>
    <row r="65">
      <c r="A65" s="3" t="inlineStr">
        <is>
          <t>Disclosure Of Financials Instruments [Line items]</t>
        </is>
      </c>
    </row>
    <row r="66">
      <c r="A66" s="4" t="inlineStr">
        <is>
          <t>Trade receivables</t>
        </is>
      </c>
      <c r="B66" s="6" t="n">
        <v>0</v>
      </c>
    </row>
    <row r="67">
      <c r="A67" s="4" t="inlineStr">
        <is>
          <t>Allowance account for credit losses of financial assets</t>
        </is>
      </c>
      <c r="B67" s="6" t="n">
        <v>0</v>
      </c>
    </row>
    <row r="68">
      <c r="A68" s="4" t="inlineStr">
        <is>
          <t>Expected credit loss rate</t>
        </is>
      </c>
      <c r="B68" s="4" t="inlineStr">
        <is>
          <t>0.00%</t>
        </is>
      </c>
    </row>
    <row r="69">
      <c r="A69" s="4" t="inlineStr">
        <is>
          <t>Letter of credits [Member] | Later than four months and not later than five months [Member]</t>
        </is>
      </c>
    </row>
    <row r="70">
      <c r="A70" s="3" t="inlineStr">
        <is>
          <t>Disclosure Of Financials Instruments [Line items]</t>
        </is>
      </c>
    </row>
    <row r="71">
      <c r="A71" s="4" t="inlineStr">
        <is>
          <t>Trade receivables</t>
        </is>
      </c>
      <c r="B71" s="6" t="n">
        <v>0</v>
      </c>
    </row>
    <row r="72">
      <c r="A72" s="4" t="inlineStr">
        <is>
          <t>Allowance account for credit losses of financial assets</t>
        </is>
      </c>
      <c r="B72" s="6" t="n">
        <v>0</v>
      </c>
    </row>
    <row r="73">
      <c r="A73" s="4" t="inlineStr">
        <is>
          <t>Expected credit loss rate</t>
        </is>
      </c>
      <c r="B73" s="4" t="inlineStr">
        <is>
          <t>0.00%</t>
        </is>
      </c>
    </row>
    <row r="74">
      <c r="A74" s="4" t="inlineStr">
        <is>
          <t>Letter of credits [Member] | Later than five months and not later than six months [Member]</t>
        </is>
      </c>
    </row>
    <row r="75">
      <c r="A75" s="3" t="inlineStr">
        <is>
          <t>Disclosure Of Financials Instruments [Line items]</t>
        </is>
      </c>
    </row>
    <row r="76">
      <c r="A76" s="4" t="inlineStr">
        <is>
          <t>Trade receivables</t>
        </is>
      </c>
      <c r="B76" s="6" t="n">
        <v>0</v>
      </c>
    </row>
    <row r="77">
      <c r="A77" s="4" t="inlineStr">
        <is>
          <t>Allowance account for credit losses of financial assets</t>
        </is>
      </c>
      <c r="B77" s="6" t="n">
        <v>0</v>
      </c>
    </row>
    <row r="78">
      <c r="A78" s="4" t="inlineStr">
        <is>
          <t>Expected credit loss rate</t>
        </is>
      </c>
      <c r="B78" s="4" t="inlineStr">
        <is>
          <t>0.00%</t>
        </is>
      </c>
    </row>
    <row r="79">
      <c r="A79" s="4" t="inlineStr">
        <is>
          <t>Letter of credits [Member] | Later than six months and not later than seven months [Member]</t>
        </is>
      </c>
    </row>
    <row r="80">
      <c r="A80" s="3" t="inlineStr">
        <is>
          <t>Disclosure Of Financials Instruments [Line items]</t>
        </is>
      </c>
    </row>
    <row r="81">
      <c r="A81" s="4" t="inlineStr">
        <is>
          <t>Trade receivables</t>
        </is>
      </c>
      <c r="B81" s="6" t="n">
        <v>0</v>
      </c>
    </row>
    <row r="82">
      <c r="A82" s="4" t="inlineStr">
        <is>
          <t>Allowance account for credit losses of financial assets</t>
        </is>
      </c>
      <c r="B82" s="6" t="n">
        <v>0</v>
      </c>
    </row>
    <row r="83">
      <c r="A83" s="4" t="inlineStr">
        <is>
          <t>Expected credit loss rate</t>
        </is>
      </c>
      <c r="B83" s="4" t="inlineStr">
        <is>
          <t>0.00%</t>
        </is>
      </c>
    </row>
    <row r="84">
      <c r="A84" s="4" t="inlineStr">
        <is>
          <t>Letter of credits [Member] | Later than seven months and not later than eight months [Member]</t>
        </is>
      </c>
    </row>
    <row r="85">
      <c r="A85" s="3" t="inlineStr">
        <is>
          <t>Disclosure Of Financials Instruments [Line items]</t>
        </is>
      </c>
    </row>
    <row r="86">
      <c r="A86" s="4" t="inlineStr">
        <is>
          <t>Trade receivables</t>
        </is>
      </c>
      <c r="B86" s="6" t="n">
        <v>0</v>
      </c>
    </row>
    <row r="87">
      <c r="A87" s="4" t="inlineStr">
        <is>
          <t>Allowance account for credit losses of financial assets</t>
        </is>
      </c>
      <c r="B87" s="6" t="n">
        <v>0</v>
      </c>
    </row>
    <row r="88">
      <c r="A88" s="4" t="inlineStr">
        <is>
          <t>Expected credit loss rate</t>
        </is>
      </c>
      <c r="B88" s="4" t="inlineStr">
        <is>
          <t>0.00%</t>
        </is>
      </c>
    </row>
    <row r="89">
      <c r="A89" s="4" t="inlineStr">
        <is>
          <t>Letter of credits [Member] | Later than eight months [Member]</t>
        </is>
      </c>
    </row>
    <row r="90">
      <c r="A90" s="3" t="inlineStr">
        <is>
          <t>Disclosure Of Financials Instruments [Line items]</t>
        </is>
      </c>
    </row>
    <row r="91">
      <c r="A91" s="4" t="inlineStr">
        <is>
          <t>Trade receivables</t>
        </is>
      </c>
      <c r="B91" s="6" t="n">
        <v>0</v>
      </c>
    </row>
    <row r="92">
      <c r="A92" s="4" t="inlineStr">
        <is>
          <t>Allowance account for credit losses of financial assets</t>
        </is>
      </c>
      <c r="B92" s="6" t="n">
        <v>0</v>
      </c>
    </row>
    <row r="93">
      <c r="A93" s="4" t="inlineStr">
        <is>
          <t>Expected credit loss rate</t>
        </is>
      </c>
      <c r="B93" s="4" t="inlineStr">
        <is>
          <t>0.00%</t>
        </is>
      </c>
    </row>
    <row r="94">
      <c r="A94" s="4" t="inlineStr">
        <is>
          <t>Letter of credits [Member] | Financial assets neither past due nor impaired [member]</t>
        </is>
      </c>
    </row>
    <row r="95">
      <c r="A95" s="3" t="inlineStr">
        <is>
          <t>Disclosure Of Financials Instruments [Line items]</t>
        </is>
      </c>
    </row>
    <row r="96">
      <c r="A96" s="4" t="inlineStr">
        <is>
          <t>Trade receivables</t>
        </is>
      </c>
      <c r="B96" s="6" t="n">
        <v>372687</v>
      </c>
    </row>
    <row r="97">
      <c r="A97" s="4" t="inlineStr">
        <is>
          <t>Allowance account for credit losses of financial assets</t>
        </is>
      </c>
      <c r="B97" s="6" t="n">
        <v>0</v>
      </c>
    </row>
    <row r="98">
      <c r="A98" s="4" t="inlineStr">
        <is>
          <t>Expected credit loss rate</t>
        </is>
      </c>
      <c r="B98" s="4" t="inlineStr">
        <is>
          <t>0.00%</t>
        </is>
      </c>
    </row>
    <row r="99">
      <c r="A99" s="4" t="inlineStr">
        <is>
          <t>Credit Line [Member]</t>
        </is>
      </c>
    </row>
    <row r="100">
      <c r="A100" s="3" t="inlineStr">
        <is>
          <t>Disclosure Of Financials Instruments [Line items]</t>
        </is>
      </c>
    </row>
    <row r="101">
      <c r="A101" s="4" t="inlineStr">
        <is>
          <t>Trade receivables</t>
        </is>
      </c>
      <c r="B101" s="6" t="n">
        <v>444671</v>
      </c>
    </row>
    <row r="102">
      <c r="A102" s="4" t="inlineStr">
        <is>
          <t>Allowance account for credit losses of financial assets</t>
        </is>
      </c>
      <c r="B102" s="5" t="n">
        <v>5442</v>
      </c>
    </row>
    <row r="103">
      <c r="A103" s="4" t="inlineStr">
        <is>
          <t>Credit Line [Member] | Below one month [Member]</t>
        </is>
      </c>
    </row>
    <row r="104">
      <c r="A104" s="3" t="inlineStr">
        <is>
          <t>Disclosure Of Financials Instruments [Line items]</t>
        </is>
      </c>
    </row>
    <row r="105">
      <c r="A105" s="4" t="inlineStr">
        <is>
          <t>Trade receivables</t>
        </is>
      </c>
      <c r="B105" s="5" t="n">
        <v>29705</v>
      </c>
    </row>
    <row r="106">
      <c r="A106" s="4" t="inlineStr">
        <is>
          <t>Allowance account for credit losses of financial assets</t>
        </is>
      </c>
      <c r="B106" s="6" t="n">
        <v>0</v>
      </c>
    </row>
    <row r="107">
      <c r="A107" s="4" t="inlineStr">
        <is>
          <t>Expected credit loss rate</t>
        </is>
      </c>
      <c r="B107" s="4" t="inlineStr">
        <is>
          <t>0.00%</t>
        </is>
      </c>
    </row>
    <row r="108">
      <c r="A108" s="4" t="inlineStr">
        <is>
          <t>Credit Line [Member] | Later than one month and not later than two months [member]</t>
        </is>
      </c>
    </row>
    <row r="109">
      <c r="A109" s="3" t="inlineStr">
        <is>
          <t>Disclosure Of Financials Instruments [Line items]</t>
        </is>
      </c>
    </row>
    <row r="110">
      <c r="A110" s="4" t="inlineStr">
        <is>
          <t>Trade receivables</t>
        </is>
      </c>
      <c r="B110" s="6" t="n">
        <v>686</v>
      </c>
    </row>
    <row r="111">
      <c r="A111" s="4" t="inlineStr">
        <is>
          <t>Allowance account for credit losses of financial assets</t>
        </is>
      </c>
      <c r="B111" s="6" t="n">
        <v>21</v>
      </c>
    </row>
    <row r="112">
      <c r="A112" s="4" t="inlineStr">
        <is>
          <t>Expected credit loss rate</t>
        </is>
      </c>
      <c r="B112" s="4" t="inlineStr">
        <is>
          <t>3.06%</t>
        </is>
      </c>
    </row>
    <row r="113">
      <c r="A113" s="4" t="inlineStr">
        <is>
          <t>Credit Line [Member] | Later than two months and not later than three months [member]</t>
        </is>
      </c>
    </row>
    <row r="114">
      <c r="A114" s="3" t="inlineStr">
        <is>
          <t>Disclosure Of Financials Instruments [Line items]</t>
        </is>
      </c>
    </row>
    <row r="115">
      <c r="A115" s="4" t="inlineStr">
        <is>
          <t>Trade receivables</t>
        </is>
      </c>
      <c r="B115" s="6" t="n">
        <v>50</v>
      </c>
    </row>
    <row r="116">
      <c r="A116" s="4" t="inlineStr">
        <is>
          <t>Allowance account for credit losses of financial assets</t>
        </is>
      </c>
      <c r="B116" s="6" t="n">
        <v>5</v>
      </c>
    </row>
    <row r="117">
      <c r="A117" s="4" t="inlineStr">
        <is>
          <t>Expected credit loss rate</t>
        </is>
      </c>
      <c r="B117" s="4" t="inlineStr">
        <is>
          <t>10.00%</t>
        </is>
      </c>
    </row>
    <row r="118">
      <c r="A118" s="4" t="inlineStr">
        <is>
          <t>Credit Line [Member] | Later than three months and not later than four months [member]</t>
        </is>
      </c>
    </row>
    <row r="119">
      <c r="A119" s="3" t="inlineStr">
        <is>
          <t>Disclosure Of Financials Instruments [Line items]</t>
        </is>
      </c>
    </row>
    <row r="120">
      <c r="A120" s="4" t="inlineStr">
        <is>
          <t>Trade receivables</t>
        </is>
      </c>
      <c r="B120" s="6" t="n">
        <v>87</v>
      </c>
    </row>
    <row r="121">
      <c r="A121" s="4" t="inlineStr">
        <is>
          <t>Allowance account for credit losses of financial assets</t>
        </is>
      </c>
      <c r="B121" s="6" t="n">
        <v>9</v>
      </c>
    </row>
    <row r="122">
      <c r="A122" s="4" t="inlineStr">
        <is>
          <t>Expected credit loss rate</t>
        </is>
      </c>
      <c r="B122" s="4" t="inlineStr">
        <is>
          <t>10.34%</t>
        </is>
      </c>
    </row>
    <row r="123">
      <c r="A123" s="4" t="inlineStr">
        <is>
          <t>Credit Line [Member] | Later than four months and not later than five months [Member]</t>
        </is>
      </c>
    </row>
    <row r="124">
      <c r="A124" s="3" t="inlineStr">
        <is>
          <t>Disclosure Of Financials Instruments [Line items]</t>
        </is>
      </c>
    </row>
    <row r="125">
      <c r="A125" s="4" t="inlineStr">
        <is>
          <t>Trade receivables</t>
        </is>
      </c>
      <c r="B125" s="6" t="n">
        <v>13</v>
      </c>
    </row>
    <row r="126">
      <c r="A126" s="4" t="inlineStr">
        <is>
          <t>Allowance account for credit losses of financial assets</t>
        </is>
      </c>
      <c r="B126" s="6" t="n">
        <v>1</v>
      </c>
    </row>
    <row r="127">
      <c r="A127" s="4" t="inlineStr">
        <is>
          <t>Expected credit loss rate</t>
        </is>
      </c>
      <c r="B127" s="4" t="inlineStr">
        <is>
          <t>7.69%</t>
        </is>
      </c>
    </row>
    <row r="128">
      <c r="A128" s="4" t="inlineStr">
        <is>
          <t>Credit Line [Member] | Later than five months and not later than six months [Member]</t>
        </is>
      </c>
    </row>
    <row r="129">
      <c r="A129" s="3" t="inlineStr">
        <is>
          <t>Disclosure Of Financials Instruments [Line items]</t>
        </is>
      </c>
    </row>
    <row r="130">
      <c r="A130" s="4" t="inlineStr">
        <is>
          <t>Trade receivables</t>
        </is>
      </c>
      <c r="B130" s="6" t="n">
        <v>1</v>
      </c>
    </row>
    <row r="131">
      <c r="A131" s="4" t="inlineStr">
        <is>
          <t>Allowance account for credit losses of financial assets</t>
        </is>
      </c>
      <c r="B131" s="6" t="n">
        <v>0</v>
      </c>
    </row>
    <row r="132">
      <c r="A132" s="4" t="inlineStr">
        <is>
          <t>Expected credit loss rate</t>
        </is>
      </c>
      <c r="B132" s="4" t="inlineStr">
        <is>
          <t>0.00%</t>
        </is>
      </c>
    </row>
    <row r="133">
      <c r="A133" s="4" t="inlineStr">
        <is>
          <t>Credit Line [Member] | Later than six months and not later than seven months [Member]</t>
        </is>
      </c>
    </row>
    <row r="134">
      <c r="A134" s="3" t="inlineStr">
        <is>
          <t>Disclosure Of Financials Instruments [Line items]</t>
        </is>
      </c>
    </row>
    <row r="135">
      <c r="A135" s="4" t="inlineStr">
        <is>
          <t>Trade receivables</t>
        </is>
      </c>
      <c r="B135" s="6" t="n">
        <v>0</v>
      </c>
    </row>
    <row r="136">
      <c r="A136" s="4" t="inlineStr">
        <is>
          <t>Allowance account for credit losses of financial assets</t>
        </is>
      </c>
      <c r="B136" s="6" t="n">
        <v>0</v>
      </c>
    </row>
    <row r="137">
      <c r="A137" s="4" t="inlineStr">
        <is>
          <t>Expected credit loss rate</t>
        </is>
      </c>
      <c r="B137" s="4" t="inlineStr">
        <is>
          <t>0.00%</t>
        </is>
      </c>
    </row>
    <row r="138">
      <c r="A138" s="4" t="inlineStr">
        <is>
          <t>Credit Line [Member] | Later than seven months and not later than eight months [Member]</t>
        </is>
      </c>
    </row>
    <row r="139">
      <c r="A139" s="3" t="inlineStr">
        <is>
          <t>Disclosure Of Financials Instruments [Line items]</t>
        </is>
      </c>
    </row>
    <row r="140">
      <c r="A140" s="4" t="inlineStr">
        <is>
          <t>Trade receivables</t>
        </is>
      </c>
      <c r="B140" s="6" t="n">
        <v>0</v>
      </c>
    </row>
    <row r="141">
      <c r="A141" s="4" t="inlineStr">
        <is>
          <t>Allowance account for credit losses of financial assets</t>
        </is>
      </c>
      <c r="B141" s="6" t="n">
        <v>0</v>
      </c>
    </row>
    <row r="142">
      <c r="A142" s="4" t="inlineStr">
        <is>
          <t>Expected credit loss rate</t>
        </is>
      </c>
      <c r="B142" s="4" t="inlineStr">
        <is>
          <t>0.00%</t>
        </is>
      </c>
    </row>
    <row r="143">
      <c r="A143" s="4" t="inlineStr">
        <is>
          <t>Credit Line [Member] | Later than eight months [Member]</t>
        </is>
      </c>
    </row>
    <row r="144">
      <c r="A144" s="3" t="inlineStr">
        <is>
          <t>Disclosure Of Financials Instruments [Line items]</t>
        </is>
      </c>
    </row>
    <row r="145">
      <c r="A145" s="4" t="inlineStr">
        <is>
          <t>Trade receivables</t>
        </is>
      </c>
      <c r="B145" s="6" t="n">
        <v>5406</v>
      </c>
    </row>
    <row r="146">
      <c r="A146" s="4" t="inlineStr">
        <is>
          <t>Allowance account for credit losses of financial assets</t>
        </is>
      </c>
      <c r="B146" s="6" t="n">
        <v>5406</v>
      </c>
    </row>
    <row r="147">
      <c r="A147" s="4" t="inlineStr">
        <is>
          <t>Expected credit loss rate</t>
        </is>
      </c>
      <c r="B147" s="4" t="inlineStr">
        <is>
          <t>100.00%</t>
        </is>
      </c>
    </row>
    <row r="148">
      <c r="A148" s="4" t="inlineStr">
        <is>
          <t>Credit Line [Member] | Financial assets neither past due nor impaired [member]</t>
        </is>
      </c>
    </row>
    <row r="149">
      <c r="A149" s="3" t="inlineStr">
        <is>
          <t>Disclosure Of Financials Instruments [Line items]</t>
        </is>
      </c>
    </row>
    <row r="150">
      <c r="A150" s="4" t="inlineStr">
        <is>
          <t>Trade receivables</t>
        </is>
      </c>
      <c r="B150" s="6" t="n">
        <v>408723</v>
      </c>
    </row>
    <row r="151">
      <c r="A151" s="4" t="inlineStr">
        <is>
          <t>Allowance account for credit losses of financial assets</t>
        </is>
      </c>
      <c r="B151" s="6" t="n">
        <v>0</v>
      </c>
    </row>
    <row r="152">
      <c r="A152" s="4" t="inlineStr">
        <is>
          <t>Expected credit loss rate</t>
        </is>
      </c>
      <c r="B152" s="4" t="inlineStr">
        <is>
          <t>0.00%</t>
        </is>
      </c>
    </row>
    <row r="153">
      <c r="A153" s="4" t="inlineStr">
        <is>
          <t>Others [Member]</t>
        </is>
      </c>
    </row>
    <row r="154">
      <c r="A154" s="3" t="inlineStr">
        <is>
          <t>Disclosure Of Financials Instruments [Line items]</t>
        </is>
      </c>
    </row>
    <row r="155">
      <c r="A155" s="4" t="inlineStr">
        <is>
          <t>Trade receivables</t>
        </is>
      </c>
      <c r="B155" s="6" t="n">
        <v>14211</v>
      </c>
    </row>
    <row r="156">
      <c r="A156" s="4" t="inlineStr">
        <is>
          <t>Allowance account for credit losses of financial assets</t>
        </is>
      </c>
      <c r="B156" s="5" t="n">
        <v>147</v>
      </c>
    </row>
    <row r="157">
      <c r="A157" s="4" t="inlineStr">
        <is>
          <t>Others [Member] | Below one month [Member]</t>
        </is>
      </c>
    </row>
    <row r="158">
      <c r="A158" s="3" t="inlineStr">
        <is>
          <t>Disclosure Of Financials Instruments [Line items]</t>
        </is>
      </c>
    </row>
    <row r="159">
      <c r="A159" s="4" t="inlineStr">
        <is>
          <t>Trade receivables</t>
        </is>
      </c>
      <c r="B159" s="5" t="n">
        <v>3230</v>
      </c>
    </row>
    <row r="160">
      <c r="A160" s="4" t="inlineStr">
        <is>
          <t>Allowance account for credit losses of financial assets</t>
        </is>
      </c>
      <c r="B160" s="6" t="n">
        <v>0</v>
      </c>
    </row>
    <row r="161">
      <c r="A161" s="4" t="inlineStr">
        <is>
          <t>Expected credit loss rate</t>
        </is>
      </c>
      <c r="B161" s="4" t="inlineStr">
        <is>
          <t>0.00%</t>
        </is>
      </c>
    </row>
    <row r="162">
      <c r="A162" s="4" t="inlineStr">
        <is>
          <t>Others [Member] | Later than one month and not later than two months [member]</t>
        </is>
      </c>
    </row>
    <row r="163">
      <c r="A163" s="3" t="inlineStr">
        <is>
          <t>Disclosure Of Financials Instruments [Line items]</t>
        </is>
      </c>
    </row>
    <row r="164">
      <c r="A164" s="4" t="inlineStr">
        <is>
          <t>Trade receivables</t>
        </is>
      </c>
      <c r="B164" s="6" t="n">
        <v>238</v>
      </c>
    </row>
    <row r="165">
      <c r="A165" s="4" t="inlineStr">
        <is>
          <t>Allowance account for credit losses of financial assets</t>
        </is>
      </c>
      <c r="B165" s="6" t="n">
        <v>2</v>
      </c>
    </row>
    <row r="166">
      <c r="A166" s="4" t="inlineStr">
        <is>
          <t>Expected credit loss rate</t>
        </is>
      </c>
      <c r="B166" s="4" t="inlineStr">
        <is>
          <t>0.84%</t>
        </is>
      </c>
    </row>
    <row r="167">
      <c r="A167" s="4" t="inlineStr">
        <is>
          <t>Others [Member] | Later than two months and not later than three months [member]</t>
        </is>
      </c>
    </row>
    <row r="168">
      <c r="A168" s="3" t="inlineStr">
        <is>
          <t>Disclosure Of Financials Instruments [Line items]</t>
        </is>
      </c>
    </row>
    <row r="169">
      <c r="A169" s="4" t="inlineStr">
        <is>
          <t>Trade receivables</t>
        </is>
      </c>
      <c r="B169" s="6" t="n">
        <v>311</v>
      </c>
    </row>
    <row r="170">
      <c r="A170" s="4" t="inlineStr">
        <is>
          <t>Allowance account for credit losses of financial assets</t>
        </is>
      </c>
      <c r="B170" s="6" t="n">
        <v>32</v>
      </c>
    </row>
    <row r="171">
      <c r="A171" s="4" t="inlineStr">
        <is>
          <t>Expected credit loss rate</t>
        </is>
      </c>
      <c r="B171" s="4" t="inlineStr">
        <is>
          <t>10.29%</t>
        </is>
      </c>
    </row>
    <row r="172">
      <c r="A172" s="4" t="inlineStr">
        <is>
          <t>Others [Member] | Later than three months and not later than four months [member]</t>
        </is>
      </c>
    </row>
    <row r="173">
      <c r="A173" s="3" t="inlineStr">
        <is>
          <t>Disclosure Of Financials Instruments [Line items]</t>
        </is>
      </c>
    </row>
    <row r="174">
      <c r="A174" s="4" t="inlineStr">
        <is>
          <t>Trade receivables</t>
        </is>
      </c>
      <c r="B174" s="6" t="n">
        <v>0</v>
      </c>
    </row>
    <row r="175">
      <c r="A175" s="4" t="inlineStr">
        <is>
          <t>Allowance account for credit losses of financial assets</t>
        </is>
      </c>
      <c r="B175" s="6" t="n">
        <v>0</v>
      </c>
    </row>
    <row r="176">
      <c r="A176" s="4" t="inlineStr">
        <is>
          <t>Expected credit loss rate</t>
        </is>
      </c>
      <c r="B176" s="4" t="inlineStr">
        <is>
          <t>0.00%</t>
        </is>
      </c>
    </row>
    <row r="177">
      <c r="A177" s="4" t="inlineStr">
        <is>
          <t>Others [Member] | Later than four months and not later than five months [Member]</t>
        </is>
      </c>
    </row>
    <row r="178">
      <c r="A178" s="3" t="inlineStr">
        <is>
          <t>Disclosure Of Financials Instruments [Line items]</t>
        </is>
      </c>
    </row>
    <row r="179">
      <c r="A179" s="4" t="inlineStr">
        <is>
          <t>Trade receivables</t>
        </is>
      </c>
      <c r="B179" s="6" t="n">
        <v>0</v>
      </c>
    </row>
    <row r="180">
      <c r="A180" s="4" t="inlineStr">
        <is>
          <t>Allowance account for credit losses of financial assets</t>
        </is>
      </c>
      <c r="B180" s="6" t="n">
        <v>0</v>
      </c>
    </row>
    <row r="181">
      <c r="A181" s="4" t="inlineStr">
        <is>
          <t>Expected credit loss rate</t>
        </is>
      </c>
      <c r="B181" s="4" t="inlineStr">
        <is>
          <t>0.00%</t>
        </is>
      </c>
    </row>
    <row r="182">
      <c r="A182" s="4" t="inlineStr">
        <is>
          <t>Others [Member] | Later than five months and not later than six months [Member]</t>
        </is>
      </c>
    </row>
    <row r="183">
      <c r="A183" s="3" t="inlineStr">
        <is>
          <t>Disclosure Of Financials Instruments [Line items]</t>
        </is>
      </c>
    </row>
    <row r="184">
      <c r="A184" s="4" t="inlineStr">
        <is>
          <t>Trade receivables</t>
        </is>
      </c>
      <c r="B184" s="6" t="n">
        <v>0</v>
      </c>
    </row>
    <row r="185">
      <c r="A185" s="4" t="inlineStr">
        <is>
          <t>Allowance account for credit losses of financial assets</t>
        </is>
      </c>
      <c r="B185" s="6" t="n">
        <v>0</v>
      </c>
    </row>
    <row r="186">
      <c r="A186" s="4" t="inlineStr">
        <is>
          <t>Expected credit loss rate</t>
        </is>
      </c>
      <c r="B186" s="4" t="inlineStr">
        <is>
          <t>0.00%</t>
        </is>
      </c>
    </row>
    <row r="187">
      <c r="A187" s="4" t="inlineStr">
        <is>
          <t>Others [Member] | Later than six months and not later than seven months [Member]</t>
        </is>
      </c>
    </row>
    <row r="188">
      <c r="A188" s="3" t="inlineStr">
        <is>
          <t>Disclosure Of Financials Instruments [Line items]</t>
        </is>
      </c>
    </row>
    <row r="189">
      <c r="A189" s="4" t="inlineStr">
        <is>
          <t>Trade receivables</t>
        </is>
      </c>
      <c r="B189" s="6" t="n">
        <v>2</v>
      </c>
    </row>
    <row r="190">
      <c r="A190" s="4" t="inlineStr">
        <is>
          <t>Allowance account for credit losses of financial assets</t>
        </is>
      </c>
      <c r="B190" s="6" t="n">
        <v>2</v>
      </c>
    </row>
    <row r="191">
      <c r="A191" s="4" t="inlineStr">
        <is>
          <t>Expected credit loss rate</t>
        </is>
      </c>
      <c r="B191" s="4" t="inlineStr">
        <is>
          <t>100.00%</t>
        </is>
      </c>
    </row>
    <row r="192">
      <c r="A192" s="4" t="inlineStr">
        <is>
          <t>Others [Member] | Later than seven months and not later than eight months [Member]</t>
        </is>
      </c>
    </row>
    <row r="193">
      <c r="A193" s="3" t="inlineStr">
        <is>
          <t>Disclosure Of Financials Instruments [Line items]</t>
        </is>
      </c>
    </row>
    <row r="194">
      <c r="A194" s="4" t="inlineStr">
        <is>
          <t>Trade receivables</t>
        </is>
      </c>
      <c r="B194" s="6" t="n">
        <v>1</v>
      </c>
    </row>
    <row r="195">
      <c r="A195" s="4" t="inlineStr">
        <is>
          <t>Allowance account for credit losses of financial assets</t>
        </is>
      </c>
      <c r="B195" s="6" t="n">
        <v>1</v>
      </c>
    </row>
    <row r="196">
      <c r="A196" s="4" t="inlineStr">
        <is>
          <t>Expected credit loss rate</t>
        </is>
      </c>
      <c r="B196" s="4" t="inlineStr">
        <is>
          <t>100.00%</t>
        </is>
      </c>
    </row>
    <row r="197">
      <c r="A197" s="4" t="inlineStr">
        <is>
          <t>Others [Member] | Later than eight months [Member]</t>
        </is>
      </c>
    </row>
    <row r="198">
      <c r="A198" s="3" t="inlineStr">
        <is>
          <t>Disclosure Of Financials Instruments [Line items]</t>
        </is>
      </c>
    </row>
    <row r="199">
      <c r="A199" s="4" t="inlineStr">
        <is>
          <t>Trade receivables</t>
        </is>
      </c>
      <c r="B199" s="6" t="n">
        <v>110</v>
      </c>
    </row>
    <row r="200">
      <c r="A200" s="4" t="inlineStr">
        <is>
          <t>Allowance account for credit losses of financial assets</t>
        </is>
      </c>
      <c r="B200" s="6" t="n">
        <v>110</v>
      </c>
    </row>
    <row r="201">
      <c r="A201" s="4" t="inlineStr">
        <is>
          <t>Expected credit loss rate</t>
        </is>
      </c>
      <c r="B201" s="4" t="inlineStr">
        <is>
          <t>100.00%</t>
        </is>
      </c>
    </row>
    <row r="202">
      <c r="A202" s="4" t="inlineStr">
        <is>
          <t>Others [Member] | Financial assets neither past due nor impaired [member]</t>
        </is>
      </c>
    </row>
    <row r="203">
      <c r="A203" s="3" t="inlineStr">
        <is>
          <t>Disclosure Of Financials Instruments [Line items]</t>
        </is>
      </c>
    </row>
    <row r="204">
      <c r="A204" s="4" t="inlineStr">
        <is>
          <t>Trade receivables</t>
        </is>
      </c>
      <c r="B204" s="6" t="n">
        <v>10319</v>
      </c>
    </row>
    <row r="205">
      <c r="A205" s="4" t="inlineStr">
        <is>
          <t>Allowance account for credit losses of financial assets</t>
        </is>
      </c>
      <c r="B205" s="6" t="n">
        <v>0</v>
      </c>
    </row>
    <row r="206">
      <c r="A206" s="4" t="inlineStr">
        <is>
          <t>Expected credit loss rate</t>
        </is>
      </c>
      <c r="B206" s="4" t="inlineStr">
        <is>
          <t>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22) - USD ($) $ in Thousands</t>
        </is>
      </c>
      <c r="B1" s="2" t="inlineStr">
        <is>
          <t>12 Months Ended</t>
        </is>
      </c>
    </row>
    <row r="2">
      <c r="B2" s="2" t="inlineStr">
        <is>
          <t>Dec. 31, 2021</t>
        </is>
      </c>
      <c r="C2" s="2" t="inlineStr">
        <is>
          <t>Dec. 31, 2020</t>
        </is>
      </c>
      <c r="D2" s="2" t="inlineStr">
        <is>
          <t>Dec. 31, 2019</t>
        </is>
      </c>
    </row>
    <row r="3">
      <c r="A3" s="3" t="inlineStr">
        <is>
          <t>Disclosure Of Financials Instruments [Line items]</t>
        </is>
      </c>
    </row>
    <row r="4">
      <c r="A4" s="4" t="inlineStr">
        <is>
          <t>Allowance account for credit losses of financial assets</t>
        </is>
      </c>
      <c r="B4" s="6" t="n">
        <v>5589</v>
      </c>
    </row>
    <row r="5">
      <c r="A5" s="4" t="inlineStr">
        <is>
          <t>In accordance with IFRS 9 [member]</t>
        </is>
      </c>
    </row>
    <row r="6">
      <c r="A6" s="3" t="inlineStr">
        <is>
          <t>Disclosure Of Financials Instruments [Line items]</t>
        </is>
      </c>
    </row>
    <row r="7">
      <c r="A7" s="4" t="inlineStr">
        <is>
          <t>Allowance account for credit losses of financial assets</t>
        </is>
      </c>
      <c r="B7" s="5" t="n">
        <v>8000</v>
      </c>
      <c r="C7" s="6" t="n">
        <v>16368</v>
      </c>
      <c r="D7" s="6" t="n">
        <v>15147</v>
      </c>
    </row>
    <row r="8">
      <c r="A8" s="4" t="inlineStr">
        <is>
          <t>Increase in allowance for trade receivables recognised in profit or loss during the year</t>
        </is>
      </c>
      <c r="B8" s="5" t="n">
        <v>2229</v>
      </c>
      <c r="C8" s="5" t="n">
        <v>1369</v>
      </c>
      <c r="D8" s="5" t="n">
        <v>2506</v>
      </c>
    </row>
    <row r="9">
      <c r="A9" s="4" t="inlineStr">
        <is>
          <t>Receivables written off during the year as uncollectible</t>
        </is>
      </c>
      <c r="B9" s="5" t="n">
        <v>-216</v>
      </c>
      <c r="C9" s="5" t="n">
        <v>-6970</v>
      </c>
      <c r="D9" s="5" t="n">
        <v>-163</v>
      </c>
    </row>
    <row r="10">
      <c r="A10" s="4" t="inlineStr">
        <is>
          <t>Unused amount reversed</t>
        </is>
      </c>
      <c r="B10" s="5" t="n">
        <v>-1221</v>
      </c>
      <c r="C10" s="5" t="n">
        <v>-2767</v>
      </c>
      <c r="D10" s="5" t="n">
        <v>-1122</v>
      </c>
    </row>
    <row r="11">
      <c r="A11" s="4" t="inlineStr">
        <is>
          <t>Allowance account for credit losses of financial assets</t>
        </is>
      </c>
      <c r="B11" s="6" t="n">
        <v>8792</v>
      </c>
      <c r="C11" s="6" t="n">
        <v>8000</v>
      </c>
      <c r="D11" s="6" t="n">
        <v>1636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Abstract]</t>
        </is>
      </c>
    </row>
    <row r="4">
      <c r="A4" s="4" t="inlineStr">
        <is>
          <t>Disclosure of employee benefits [text block]</t>
        </is>
      </c>
      <c r="B4" s="4" t="inlineStr">
        <is>
          <t xml:space="preserve">NOTE 10. EMPLOYEE BENEFITS Classes of Benefits and Expenses by Employee
2021 2020 2019
ThU.S.$ ThU.S.$ ThU.S.$
Employee expenses 670,616 598,070 647,280
Wages and salaries 651,371 577,634 628,093
Severance indemnities 19,245 20,436 19,187
2021 2020 2019
Discount rate 2.56% 1.81% 1.81%
Inflation 3.20% 3.00% 3.00%
Annual rate of wage growth 5.22% 5.22% 5.22%
Mortality rate (1) RV-2014 RV-2014 RV-2014
(1) For the purposes of determining the technical reserves, Chilean annuity providers are required by law to utilize the mortality tables specified by the SVS (currently Chilean Commission for the Financial Market). The most recent table is the RV-2014,
Sensitivities to assumptions 2021 ThU.S.$
Discount rate
Increase in 100 bps (3,267 )
Decrease in 100 bps 3,992
Wage growth rates
Increase in 100 bps 3,388
Decrease in 100 bps (3,033 ) The following tables set forth the balances and the reconciliation of the present value of severance indemnities obligations as of December 31, 2021 and 2020:
12-31-2021 12-31-2020
ThU.S.$ ThU.S.$
Current 4,593 6,786
Non-current 67,967 74,609
Total 72,560 81,395
Reconciliation of the present value of severance indemnities obligations 12-31-2021 12-31-2020
ThU.S.$ ThU.S.$
Opening balance 81,395 75,429
Current service cost 4,064 6,298
Interest cost 3,271 3,802
(Gains) losses from changes in actuarial assumptions (5,784 ) 159
Actuarial gains and losses arising from experience 7,409 124
Benefits paid (3,936 ) (8,323 )
Decrease due to sale of subsidiary (393 ) —
Increase (decrease) for foreign currency exchange rates changes (13,466 ) 3,906
Closing balance 72,560 81,39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1" customWidth="1" min="2" max="2"/>
  </cols>
  <sheetData>
    <row r="1">
      <c r="A1" s="1" t="inlineStr">
        <is>
          <t>FINANCIAL INSTRUMENTS (Details 23) $ in Thousands</t>
        </is>
      </c>
      <c r="B1" s="2" t="inlineStr">
        <is>
          <t>Dec. 31, 2021USD ($)</t>
        </is>
      </c>
    </row>
    <row r="2">
      <c r="A2" s="3" t="inlineStr">
        <is>
          <t>Disclosure Of Financials Instruments [Line items]</t>
        </is>
      </c>
    </row>
    <row r="3">
      <c r="A3" s="4" t="inlineStr">
        <is>
          <t>Provision of guarantees, Debtors</t>
        </is>
      </c>
      <c r="B3" s="6" t="n">
        <v>101422</v>
      </c>
    </row>
    <row r="4">
      <c r="A4" s="4" t="inlineStr">
        <is>
          <t>Proportion of guarantee</t>
        </is>
      </c>
      <c r="B4" s="4" t="inlineStr">
        <is>
          <t>100.00%</t>
        </is>
      </c>
    </row>
    <row r="5">
      <c r="A5" s="4" t="inlineStr">
        <is>
          <t>Certificate of deposits [Member]</t>
        </is>
      </c>
    </row>
    <row r="6">
      <c r="A6" s="3" t="inlineStr">
        <is>
          <t>Disclosure Of Financials Instruments [Line items]</t>
        </is>
      </c>
    </row>
    <row r="7">
      <c r="A7" s="4" t="inlineStr">
        <is>
          <t>Provision of guarantees, Debtors</t>
        </is>
      </c>
      <c r="B7" s="6" t="n">
        <v>6665</v>
      </c>
    </row>
    <row r="8">
      <c r="A8" s="4" t="inlineStr">
        <is>
          <t>Proportion of guarantee</t>
        </is>
      </c>
      <c r="B8" s="4" t="inlineStr">
        <is>
          <t>6.60%</t>
        </is>
      </c>
    </row>
    <row r="9">
      <c r="A9" s="4" t="inlineStr">
        <is>
          <t>Standby [Member]</t>
        </is>
      </c>
    </row>
    <row r="10">
      <c r="A10" s="3" t="inlineStr">
        <is>
          <t>Disclosure Of Financials Instruments [Line items]</t>
        </is>
      </c>
    </row>
    <row r="11">
      <c r="A11" s="4" t="inlineStr">
        <is>
          <t>Provision of guarantees, Debtors</t>
        </is>
      </c>
      <c r="B11" s="6" t="n">
        <v>7028</v>
      </c>
    </row>
    <row r="12">
      <c r="A12" s="4" t="inlineStr">
        <is>
          <t>Proportion of guarantee</t>
        </is>
      </c>
      <c r="B12" s="4" t="inlineStr">
        <is>
          <t>6.90%</t>
        </is>
      </c>
    </row>
    <row r="13">
      <c r="A13" s="4" t="inlineStr">
        <is>
          <t>Promissory notes one [Member]</t>
        </is>
      </c>
    </row>
    <row r="14">
      <c r="A14" s="3" t="inlineStr">
        <is>
          <t>Disclosure Of Financials Instruments [Line items]</t>
        </is>
      </c>
    </row>
    <row r="15">
      <c r="A15" s="4" t="inlineStr">
        <is>
          <t>Provision of guarantees, Debtors</t>
        </is>
      </c>
      <c r="B15" s="6" t="n">
        <v>77831</v>
      </c>
    </row>
    <row r="16">
      <c r="A16" s="4" t="inlineStr">
        <is>
          <t>Proportion of guarantee</t>
        </is>
      </c>
      <c r="B16" s="4" t="inlineStr">
        <is>
          <t>76.70%</t>
        </is>
      </c>
    </row>
    <row r="17">
      <c r="A17" s="4" t="inlineStr">
        <is>
          <t>Financial guarantee contracts [member]</t>
        </is>
      </c>
    </row>
    <row r="18">
      <c r="A18" s="3" t="inlineStr">
        <is>
          <t>Disclosure Of Financials Instruments [Line items]</t>
        </is>
      </c>
    </row>
    <row r="19">
      <c r="A19" s="4" t="inlineStr">
        <is>
          <t>Provision of guarantees, Debtors</t>
        </is>
      </c>
      <c r="B19" s="6" t="n">
        <v>6618</v>
      </c>
    </row>
    <row r="20">
      <c r="A20" s="4" t="inlineStr">
        <is>
          <t>Proportion of guarantee</t>
        </is>
      </c>
      <c r="B20" s="4" t="inlineStr">
        <is>
          <t>6.50%</t>
        </is>
      </c>
    </row>
    <row r="21">
      <c r="A21" s="4" t="inlineStr">
        <is>
          <t>Mortgages [member]</t>
        </is>
      </c>
    </row>
    <row r="22">
      <c r="A22" s="3" t="inlineStr">
        <is>
          <t>Disclosure Of Financials Instruments [Line items]</t>
        </is>
      </c>
    </row>
    <row r="23">
      <c r="A23" s="4" t="inlineStr">
        <is>
          <t>Provision of guarantees, Debtors</t>
        </is>
      </c>
      <c r="B23" s="6" t="n">
        <v>1772</v>
      </c>
    </row>
    <row r="24">
      <c r="A24" s="4" t="inlineStr">
        <is>
          <t>Proportion of guarantee</t>
        </is>
      </c>
      <c r="B24" s="4" t="inlineStr">
        <is>
          <t>1.80%</t>
        </is>
      </c>
    </row>
    <row r="25">
      <c r="A25" s="4" t="inlineStr">
        <is>
          <t>Pledges [Member]</t>
        </is>
      </c>
    </row>
    <row r="26">
      <c r="A26" s="3" t="inlineStr">
        <is>
          <t>Disclosure Of Financials Instruments [Line items]</t>
        </is>
      </c>
    </row>
    <row r="27">
      <c r="A27" s="4" t="inlineStr">
        <is>
          <t>Provision of guarantees, Debtors</t>
        </is>
      </c>
      <c r="B27" s="6" t="n">
        <v>108</v>
      </c>
    </row>
    <row r="28">
      <c r="A28" s="4" t="inlineStr">
        <is>
          <t>Proportion of guarantee</t>
        </is>
      </c>
      <c r="B28" s="4" t="inlineStr">
        <is>
          <t>0.10%</t>
        </is>
      </c>
    </row>
    <row r="29">
      <c r="A29" s="4" t="inlineStr">
        <is>
          <t>Promissory notes two [Member]</t>
        </is>
      </c>
    </row>
    <row r="30">
      <c r="A30" s="3" t="inlineStr">
        <is>
          <t>Disclosure Of Financials Instruments [Line items]</t>
        </is>
      </c>
    </row>
    <row r="31">
      <c r="A31" s="4" t="inlineStr">
        <is>
          <t>Provision of guarantees, Debtors</t>
        </is>
      </c>
      <c r="B31" s="6" t="n">
        <v>1400</v>
      </c>
    </row>
    <row r="32">
      <c r="A32" s="4" t="inlineStr">
        <is>
          <t>Proportion of guarantee</t>
        </is>
      </c>
      <c r="B32" s="4" t="inlineStr">
        <is>
          <t>1.4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INSTRUMENTS (Details 24) - USD ($) $ in Thousands</t>
        </is>
      </c>
      <c r="B1" s="2" t="inlineStr">
        <is>
          <t>12 Months Ended</t>
        </is>
      </c>
    </row>
    <row r="2">
      <c r="B2" s="2" t="inlineStr">
        <is>
          <t>Dec. 31, 2021</t>
        </is>
      </c>
      <c r="C2" s="2" t="inlineStr">
        <is>
          <t>Dec. 31, 2020</t>
        </is>
      </c>
    </row>
    <row r="3">
      <c r="A3" s="3" t="inlineStr">
        <is>
          <t>Disclosure Of Financials Instruments [Line items]</t>
        </is>
      </c>
    </row>
    <row r="4">
      <c r="A4" s="4" t="inlineStr">
        <is>
          <t>Trade receivables</t>
        </is>
      </c>
      <c r="B4" s="6" t="n">
        <v>834686</v>
      </c>
      <c r="C4" s="6" t="n">
        <v>653216</v>
      </c>
    </row>
    <row r="5">
      <c r="A5" s="4" t="inlineStr">
        <is>
          <t>Percentage of trade receivables</t>
        </is>
      </c>
      <c r="B5" s="4" t="inlineStr">
        <is>
          <t>100.00%</t>
        </is>
      </c>
      <c r="C5" s="4" t="inlineStr">
        <is>
          <t>100.00%</t>
        </is>
      </c>
    </row>
    <row r="6">
      <c r="A6" s="4" t="inlineStr">
        <is>
          <t>Open account customers [Member]</t>
        </is>
      </c>
    </row>
    <row r="7">
      <c r="A7" s="3" t="inlineStr">
        <is>
          <t>Disclosure Of Financials Instruments [Line items]</t>
        </is>
      </c>
    </row>
    <row r="8">
      <c r="A8" s="4" t="inlineStr">
        <is>
          <t>Trade receivables</t>
        </is>
      </c>
      <c r="B8" s="6" t="n">
        <v>503757</v>
      </c>
    </row>
    <row r="9">
      <c r="A9" s="4" t="inlineStr">
        <is>
          <t>Percentage of trade receivables</t>
        </is>
      </c>
      <c r="B9" s="4" t="inlineStr">
        <is>
          <t>100.00%</t>
        </is>
      </c>
    </row>
    <row r="10">
      <c r="A10" s="4" t="inlineStr">
        <is>
          <t>Secured receivables [Member]</t>
        </is>
      </c>
    </row>
    <row r="11">
      <c r="A11" s="3" t="inlineStr">
        <is>
          <t>Disclosure Of Financials Instruments [Line items]</t>
        </is>
      </c>
    </row>
    <row r="12">
      <c r="A12" s="4" t="inlineStr">
        <is>
          <t>Trade receivables</t>
        </is>
      </c>
      <c r="B12" s="6" t="n">
        <v>484005</v>
      </c>
    </row>
    <row r="13">
      <c r="A13" s="4" t="inlineStr">
        <is>
          <t>Percentage of trade receivables</t>
        </is>
      </c>
      <c r="B13" s="4" t="inlineStr">
        <is>
          <t>96.10%</t>
        </is>
      </c>
    </row>
    <row r="14">
      <c r="A14" s="4" t="inlineStr">
        <is>
          <t>Unsecured receivables [Member]</t>
        </is>
      </c>
    </row>
    <row r="15">
      <c r="A15" s="3" t="inlineStr">
        <is>
          <t>Disclosure Of Financials Instruments [Line items]</t>
        </is>
      </c>
    </row>
    <row r="16">
      <c r="A16" s="4" t="inlineStr">
        <is>
          <t>Trade receivables</t>
        </is>
      </c>
      <c r="B16" s="6" t="n">
        <v>19752</v>
      </c>
    </row>
    <row r="17">
      <c r="A17" s="4" t="inlineStr">
        <is>
          <t>Percentage of trade receivables</t>
        </is>
      </c>
      <c r="B17" s="4" t="inlineStr">
        <is>
          <t>3.9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846"/>
  <sheetViews>
    <sheetView workbookViewId="0">
      <selection activeCell="A1" sqref="A1"/>
    </sheetView>
  </sheetViews>
  <sheetFormatPr baseColWidth="8" defaultRowHeight="15"/>
  <cols>
    <col width="80" customWidth="1" min="1" max="1"/>
    <col width="43" customWidth="1" min="2" max="2"/>
    <col width="44" customWidth="1" min="3" max="3"/>
  </cols>
  <sheetData>
    <row r="1">
      <c r="A1" s="1" t="inlineStr">
        <is>
          <t>FINANCIAL INSTRUMENTS (Details 25) - USD ($) $ in Thousands</t>
        </is>
      </c>
      <c r="B1" s="2" t="inlineStr">
        <is>
          <t>12 Months Ended</t>
        </is>
      </c>
    </row>
    <row r="2">
      <c r="B2" s="2" t="inlineStr">
        <is>
          <t>Dec. 31, 2021</t>
        </is>
      </c>
      <c r="C2" s="2" t="inlineStr">
        <is>
          <t>Dec. 31, 2020</t>
        </is>
      </c>
    </row>
    <row r="3">
      <c r="A3" s="3" t="inlineStr">
        <is>
          <t>Disclosure Of Financials Instruments [Line items]</t>
        </is>
      </c>
    </row>
    <row r="4">
      <c r="A4" s="4" t="inlineStr">
        <is>
          <t>Trade and other current payables</t>
        </is>
      </c>
      <c r="B4" s="6" t="n">
        <v>734033</v>
      </c>
      <c r="C4" s="6" t="n">
        <v>630243</v>
      </c>
    </row>
    <row r="5">
      <c r="A5" s="4" t="inlineStr">
        <is>
          <t>Trade and other non-current payables</t>
        </is>
      </c>
      <c r="B5" s="5" t="n">
        <v>2272</v>
      </c>
      <c r="C5" s="5" t="n">
        <v>0</v>
      </c>
    </row>
    <row r="6">
      <c r="A6" s="4" t="inlineStr">
        <is>
          <t>Bank Borrowings [Member]</t>
        </is>
      </c>
    </row>
    <row r="7">
      <c r="A7" s="3" t="inlineStr">
        <is>
          <t>Disclosure Of Financials Instruments [Line items]</t>
        </is>
      </c>
    </row>
    <row r="8">
      <c r="A8" s="4" t="inlineStr">
        <is>
          <t>Short-term Debt</t>
        </is>
      </c>
      <c r="B8" s="5" t="n">
        <v>266509</v>
      </c>
      <c r="C8" s="5" t="n">
        <v>225615</v>
      </c>
    </row>
    <row r="9">
      <c r="A9" s="4" t="inlineStr">
        <is>
          <t>Non-current portion of non-current borrowings</t>
        </is>
      </c>
      <c r="B9" s="5" t="n">
        <v>817694</v>
      </c>
      <c r="C9" s="5" t="n">
        <v>1026266</v>
      </c>
    </row>
    <row r="10">
      <c r="A10" s="4" t="inlineStr">
        <is>
          <t>Bonds Issued [Member]</t>
        </is>
      </c>
    </row>
    <row r="11">
      <c r="A11" s="3" t="inlineStr">
        <is>
          <t>Disclosure Of Financials Instruments [Line items]</t>
        </is>
      </c>
    </row>
    <row r="12">
      <c r="A12" s="4" t="inlineStr">
        <is>
          <t>Current bonds issued and current portion of non-current bonds issued</t>
        </is>
      </c>
      <c r="B12" s="5" t="n">
        <v>232745</v>
      </c>
      <c r="C12" s="5" t="n">
        <v>240867</v>
      </c>
    </row>
    <row r="13">
      <c r="A13" s="4" t="inlineStr">
        <is>
          <t>Non-current portion of non-current bonds issued</t>
        </is>
      </c>
      <c r="B13" s="5" t="n">
        <v>7110902</v>
      </c>
      <c r="C13" s="5" t="n">
        <v>7643062</v>
      </c>
    </row>
    <row r="14">
      <c r="A14" s="4" t="inlineStr">
        <is>
          <t>Property, plant and equipment subject to operating leases [member]</t>
        </is>
      </c>
    </row>
    <row r="15">
      <c r="A15" s="3" t="inlineStr">
        <is>
          <t>Disclosure Of Financials Instruments [Line items]</t>
        </is>
      </c>
    </row>
    <row r="16">
      <c r="A16" s="4" t="inlineStr">
        <is>
          <t>Trade and other current payables</t>
        </is>
      </c>
      <c r="B16" s="5" t="n">
        <v>54730</v>
      </c>
      <c r="C16" s="5" t="n">
        <v>70373</v>
      </c>
    </row>
    <row r="17">
      <c r="A17" s="4" t="inlineStr">
        <is>
          <t>Trade and other non-current payables</t>
        </is>
      </c>
      <c r="B17" s="6" t="n">
        <v>134965</v>
      </c>
      <c r="C17" s="6" t="n">
        <v>170963</v>
      </c>
    </row>
    <row r="18">
      <c r="A18" s="4" t="inlineStr">
        <is>
          <t>Property Plant And Equipment One [Member] | Property, plant and equipment subject to operating leases [member]</t>
        </is>
      </c>
    </row>
    <row r="19">
      <c r="A19" s="3" t="inlineStr">
        <is>
          <t>Disclosure Of Financials Instruments [Line items]</t>
        </is>
      </c>
    </row>
    <row r="20">
      <c r="A20" s="4" t="inlineStr">
        <is>
          <t>Subsidiary Tax ID</t>
        </is>
      </c>
      <c r="B20" s="4" t="inlineStr">
        <is>
          <t>85.805.200-9</t>
        </is>
      </c>
      <c r="C20" s="4" t="inlineStr">
        <is>
          <t>85.805.200-9</t>
        </is>
      </c>
    </row>
    <row r="21">
      <c r="A21" s="4" t="inlineStr">
        <is>
          <t>Name of subsidiary</t>
        </is>
      </c>
      <c r="B21" s="4" t="inlineStr">
        <is>
          <t>Forestal Arauco S.A.</t>
        </is>
      </c>
      <c r="C21" s="4" t="inlineStr">
        <is>
          <t>Forestal Arauco S.A.</t>
        </is>
      </c>
    </row>
    <row r="22">
      <c r="A22" s="4" t="inlineStr">
        <is>
          <t>Name of the Country Bonds</t>
        </is>
      </c>
      <c r="B22" s="4" t="inlineStr">
        <is>
          <t>U.F.</t>
        </is>
      </c>
      <c r="C22" s="4" t="inlineStr">
        <is>
          <t>U.F.</t>
        </is>
      </c>
    </row>
    <row r="23">
      <c r="A23" s="4" t="inlineStr">
        <is>
          <t>Trade and other current payables</t>
        </is>
      </c>
      <c r="B23" s="6" t="n">
        <v>1416</v>
      </c>
      <c r="C23" s="6" t="n">
        <v>2090</v>
      </c>
    </row>
    <row r="24">
      <c r="A24" s="4" t="inlineStr">
        <is>
          <t>Trade and other non-current payables</t>
        </is>
      </c>
      <c r="B24" s="6" t="n">
        <v>2089</v>
      </c>
      <c r="C24" s="6" t="n">
        <v>3906</v>
      </c>
    </row>
    <row r="25">
      <c r="A25" s="4" t="inlineStr">
        <is>
          <t>Property Plant And Equipment Two [Member] | Property, plant and equipment subject to operating leases [member]</t>
        </is>
      </c>
    </row>
    <row r="26">
      <c r="A26" s="3" t="inlineStr">
        <is>
          <t>Disclosure Of Financials Instruments [Line items]</t>
        </is>
      </c>
    </row>
    <row r="27">
      <c r="A27" s="4" t="inlineStr">
        <is>
          <t>Subsidiary Tax ID</t>
        </is>
      </c>
      <c r="B27" s="4" t="inlineStr">
        <is>
          <t>85.805.200-9</t>
        </is>
      </c>
      <c r="C27" s="4" t="inlineStr">
        <is>
          <t>85.805.200-9</t>
        </is>
      </c>
    </row>
    <row r="28">
      <c r="A28" s="4" t="inlineStr">
        <is>
          <t>Name of subsidiary</t>
        </is>
      </c>
      <c r="B28" s="4" t="inlineStr">
        <is>
          <t>Forestal Arauco S.A.</t>
        </is>
      </c>
      <c r="C28" s="4" t="inlineStr">
        <is>
          <t>Forestal Arauco S.A.</t>
        </is>
      </c>
    </row>
    <row r="29">
      <c r="A29" s="4" t="inlineStr">
        <is>
          <t>Name of the Country Bonds</t>
        </is>
      </c>
      <c r="B29" s="4" t="inlineStr">
        <is>
          <t>U.S. Dollars</t>
        </is>
      </c>
      <c r="C29" s="4" t="inlineStr">
        <is>
          <t>U.F.</t>
        </is>
      </c>
    </row>
    <row r="30">
      <c r="A30" s="4" t="inlineStr">
        <is>
          <t>Trade and other current payables</t>
        </is>
      </c>
      <c r="B30" s="6" t="n">
        <v>240</v>
      </c>
      <c r="C30" s="6" t="n">
        <v>3516</v>
      </c>
    </row>
    <row r="31">
      <c r="A31" s="4" t="inlineStr">
        <is>
          <t>Trade and other non-current payables</t>
        </is>
      </c>
      <c r="B31" s="6" t="n">
        <v>1440</v>
      </c>
      <c r="C31" s="6" t="n">
        <v>1451</v>
      </c>
    </row>
    <row r="32">
      <c r="A32" s="4" t="inlineStr">
        <is>
          <t>Property Plant And Equipment Three [Member] | Property, plant and equipment subject to operating leases [member]</t>
        </is>
      </c>
    </row>
    <row r="33">
      <c r="A33" s="3" t="inlineStr">
        <is>
          <t>Disclosure Of Financials Instruments [Line items]</t>
        </is>
      </c>
    </row>
    <row r="34">
      <c r="A34" s="4" t="inlineStr">
        <is>
          <t>Subsidiary Tax ID</t>
        </is>
      </c>
      <c r="B34" s="4" t="inlineStr">
        <is>
          <t>85.805.200-9</t>
        </is>
      </c>
      <c r="C34" s="4" t="inlineStr">
        <is>
          <t>85.805.200-9</t>
        </is>
      </c>
    </row>
    <row r="35">
      <c r="A35" s="4" t="inlineStr">
        <is>
          <t>Name of subsidiary</t>
        </is>
      </c>
      <c r="B35" s="4" t="inlineStr">
        <is>
          <t>Forestal Arauco S.A.</t>
        </is>
      </c>
      <c r="C35" s="4" t="inlineStr">
        <is>
          <t>Forestal Arauco S.A.</t>
        </is>
      </c>
    </row>
    <row r="36">
      <c r="A36" s="4" t="inlineStr">
        <is>
          <t>Name of the Country Bonds</t>
        </is>
      </c>
      <c r="B36" s="4" t="inlineStr">
        <is>
          <t>U.F.</t>
        </is>
      </c>
      <c r="C36" s="4" t="inlineStr">
        <is>
          <t>Chilean pesos</t>
        </is>
      </c>
    </row>
    <row r="37">
      <c r="A37" s="4" t="inlineStr">
        <is>
          <t>Trade and other current payables</t>
        </is>
      </c>
      <c r="B37" s="6" t="n">
        <v>1183</v>
      </c>
      <c r="C37" s="6" t="n">
        <v>643</v>
      </c>
    </row>
    <row r="38">
      <c r="A38" s="4" t="inlineStr">
        <is>
          <t>Trade and other non-current payables</t>
        </is>
      </c>
      <c r="B38" s="6" t="n">
        <v>0</v>
      </c>
      <c r="C38" s="6" t="n">
        <v>229</v>
      </c>
    </row>
    <row r="39">
      <c r="A39" s="4" t="inlineStr">
        <is>
          <t>Property Plant And Equipment Four [Member] | Property, plant and equipment subject to operating leases [member]</t>
        </is>
      </c>
    </row>
    <row r="40">
      <c r="A40" s="3" t="inlineStr">
        <is>
          <t>Disclosure Of Financials Instruments [Line items]</t>
        </is>
      </c>
    </row>
    <row r="41">
      <c r="A41" s="4" t="inlineStr">
        <is>
          <t>Subsidiary Tax ID</t>
        </is>
      </c>
      <c r="B41" s="4" t="inlineStr">
        <is>
          <t>85.805.200-9</t>
        </is>
      </c>
      <c r="C41" s="4" t="inlineStr">
        <is>
          <t>85.805.200-9</t>
        </is>
      </c>
    </row>
    <row r="42">
      <c r="A42" s="4" t="inlineStr">
        <is>
          <t>Name of subsidiary</t>
        </is>
      </c>
      <c r="B42" s="4" t="inlineStr">
        <is>
          <t>Forestal Arauco S.A.</t>
        </is>
      </c>
      <c r="C42" s="4" t="inlineStr">
        <is>
          <t>Forestal Arauco S.A.</t>
        </is>
      </c>
    </row>
    <row r="43">
      <c r="A43" s="4" t="inlineStr">
        <is>
          <t>Name of the Country Bonds</t>
        </is>
      </c>
      <c r="B43" s="4" t="inlineStr">
        <is>
          <t>Chilean pesos</t>
        </is>
      </c>
      <c r="C43" s="4" t="inlineStr">
        <is>
          <t>U.F.</t>
        </is>
      </c>
    </row>
    <row r="44">
      <c r="A44" s="4" t="inlineStr">
        <is>
          <t>Trade and other current payables</t>
        </is>
      </c>
      <c r="B44" s="6" t="n">
        <v>128</v>
      </c>
      <c r="C44" s="6" t="n">
        <v>5330</v>
      </c>
    </row>
    <row r="45">
      <c r="A45" s="4" t="inlineStr">
        <is>
          <t>Trade and other non-current payables</t>
        </is>
      </c>
      <c r="B45" s="6" t="n">
        <v>64</v>
      </c>
      <c r="C45" s="6" t="n">
        <v>4505</v>
      </c>
    </row>
    <row r="46">
      <c r="A46" s="4" t="inlineStr">
        <is>
          <t>Property Plant And Equipment Five [Member] | Property, plant and equipment subject to operating leases [member]</t>
        </is>
      </c>
    </row>
    <row r="47">
      <c r="A47" s="3" t="inlineStr">
        <is>
          <t>Disclosure Of Financials Instruments [Line items]</t>
        </is>
      </c>
    </row>
    <row r="48">
      <c r="A48" s="4" t="inlineStr">
        <is>
          <t>Subsidiary Tax ID</t>
        </is>
      </c>
      <c r="B48" s="4" t="inlineStr">
        <is>
          <t>85.805.200-9</t>
        </is>
      </c>
      <c r="C48" s="4" t="inlineStr">
        <is>
          <t>85.805.200-9</t>
        </is>
      </c>
    </row>
    <row r="49">
      <c r="A49" s="4" t="inlineStr">
        <is>
          <t>Name of subsidiary</t>
        </is>
      </c>
      <c r="B49" s="4" t="inlineStr">
        <is>
          <t>Forestal Arauco S.A.</t>
        </is>
      </c>
      <c r="C49" s="4" t="inlineStr">
        <is>
          <t>Forestal Arauco S.A.</t>
        </is>
      </c>
    </row>
    <row r="50">
      <c r="A50" s="4" t="inlineStr">
        <is>
          <t>Name of the Country Bonds</t>
        </is>
      </c>
      <c r="B50" s="4" t="inlineStr">
        <is>
          <t>U.F.</t>
        </is>
      </c>
      <c r="C50" s="4" t="inlineStr">
        <is>
          <t>Chilean pesos</t>
        </is>
      </c>
    </row>
    <row r="51">
      <c r="A51" s="4" t="inlineStr">
        <is>
          <t>Trade and other current payables</t>
        </is>
      </c>
      <c r="B51" s="6" t="n">
        <v>3227</v>
      </c>
      <c r="C51" s="6" t="n">
        <v>289</v>
      </c>
    </row>
    <row r="52">
      <c r="A52" s="4" t="inlineStr">
        <is>
          <t>Trade and other non-current payables</t>
        </is>
      </c>
      <c r="B52" s="6" t="n">
        <v>1370</v>
      </c>
      <c r="C52" s="6" t="n">
        <v>120</v>
      </c>
    </row>
    <row r="53">
      <c r="A53" s="4" t="inlineStr">
        <is>
          <t>Property Plant And Equipment Six [Member] | Property, plant and equipment subject to operating leases [member]</t>
        </is>
      </c>
    </row>
    <row r="54">
      <c r="A54" s="3" t="inlineStr">
        <is>
          <t>Disclosure Of Financials Instruments [Line items]</t>
        </is>
      </c>
    </row>
    <row r="55">
      <c r="A55" s="4" t="inlineStr">
        <is>
          <t>Subsidiary Tax ID</t>
        </is>
      </c>
      <c r="B55" s="4" t="inlineStr">
        <is>
          <t>85.805.200-9</t>
        </is>
      </c>
      <c r="C55" s="4" t="inlineStr">
        <is>
          <t>0</t>
        </is>
      </c>
    </row>
    <row r="56">
      <c r="A56" s="4" t="inlineStr">
        <is>
          <t>Name of subsidiary</t>
        </is>
      </c>
      <c r="B56" s="4" t="inlineStr">
        <is>
          <t>Forestal Arauco S.A.</t>
        </is>
      </c>
      <c r="C56" s="4" t="inlineStr">
        <is>
          <t>Arauco Argentina S.A.</t>
        </is>
      </c>
    </row>
    <row r="57">
      <c r="A57" s="4" t="inlineStr">
        <is>
          <t>Name of the Country Bonds</t>
        </is>
      </c>
      <c r="B57" s="4" t="inlineStr">
        <is>
          <t>Chilean pesos</t>
        </is>
      </c>
      <c r="C57" s="4" t="inlineStr">
        <is>
          <t>U.S. Dollars</t>
        </is>
      </c>
    </row>
    <row r="58">
      <c r="A58" s="4" t="inlineStr">
        <is>
          <t>Trade and other current payables</t>
        </is>
      </c>
      <c r="B58" s="6" t="n">
        <v>223</v>
      </c>
      <c r="C58" s="6" t="n">
        <v>450</v>
      </c>
    </row>
    <row r="59">
      <c r="A59" s="4" t="inlineStr">
        <is>
          <t>Trade and other non-current payables</t>
        </is>
      </c>
      <c r="B59" s="6" t="n">
        <v>725</v>
      </c>
      <c r="C59" s="6" t="n">
        <v>34</v>
      </c>
    </row>
    <row r="60">
      <c r="A60" s="4" t="inlineStr">
        <is>
          <t>Property Plant And Equipment Seven [Member] | Property, plant and equipment subject to operating leases [member]</t>
        </is>
      </c>
    </row>
    <row r="61">
      <c r="A61" s="3" t="inlineStr">
        <is>
          <t>Disclosure Of Financials Instruments [Line items]</t>
        </is>
      </c>
    </row>
    <row r="62">
      <c r="A62" s="4" t="inlineStr">
        <is>
          <t>Subsidiary Tax ID</t>
        </is>
      </c>
      <c r="B62" s="4" t="inlineStr">
        <is>
          <t xml:space="preserve">— </t>
        </is>
      </c>
      <c r="C62" s="4" t="inlineStr">
        <is>
          <t>0</t>
        </is>
      </c>
    </row>
    <row r="63">
      <c r="A63" s="4" t="inlineStr">
        <is>
          <t>Name of subsidiary</t>
        </is>
      </c>
      <c r="B63" s="4" t="inlineStr">
        <is>
          <t>Arauco Argentina S.A.</t>
        </is>
      </c>
      <c r="C63" s="4" t="inlineStr">
        <is>
          <t>Arauco Argentina S.A.</t>
        </is>
      </c>
    </row>
    <row r="64">
      <c r="A64" s="4" t="inlineStr">
        <is>
          <t>Name of the Country Bonds</t>
        </is>
      </c>
      <c r="B64" s="4" t="inlineStr">
        <is>
          <t>U.S. Dollars</t>
        </is>
      </c>
      <c r="C64" s="4" t="inlineStr">
        <is>
          <t>U.S. Dollars</t>
        </is>
      </c>
    </row>
    <row r="65">
      <c r="A65" s="4" t="inlineStr">
        <is>
          <t>Trade and other current payables</t>
        </is>
      </c>
      <c r="B65" s="6" t="n">
        <v>99</v>
      </c>
      <c r="C65" s="6" t="n">
        <v>52</v>
      </c>
    </row>
    <row r="66">
      <c r="A66" s="4" t="inlineStr">
        <is>
          <t>Trade and other non-current payables</t>
        </is>
      </c>
      <c r="B66" s="6" t="n">
        <v>0</v>
      </c>
      <c r="C66" s="6" t="n">
        <v>35</v>
      </c>
    </row>
    <row r="67">
      <c r="A67" s="4" t="inlineStr">
        <is>
          <t>Property Plant And Equipment Eight [Member] | Property, plant and equipment subject to operating leases [member]</t>
        </is>
      </c>
    </row>
    <row r="68">
      <c r="A68" s="3" t="inlineStr">
        <is>
          <t>Disclosure Of Financials Instruments [Line items]</t>
        </is>
      </c>
    </row>
    <row r="69">
      <c r="A69" s="4" t="inlineStr">
        <is>
          <t>Subsidiary Tax ID</t>
        </is>
      </c>
      <c r="B69" s="4" t="inlineStr">
        <is>
          <t xml:space="preserve">— </t>
        </is>
      </c>
      <c r="C69" s="4" t="inlineStr">
        <is>
          <t>0</t>
        </is>
      </c>
    </row>
    <row r="70">
      <c r="A70" s="4" t="inlineStr">
        <is>
          <t>Name of subsidiary</t>
        </is>
      </c>
      <c r="B70" s="4" t="inlineStr">
        <is>
          <t>Arauco Argentina S.A.</t>
        </is>
      </c>
      <c r="C70" s="4" t="inlineStr">
        <is>
          <t>Arauco Argentina S.A.</t>
        </is>
      </c>
    </row>
    <row r="71">
      <c r="A71" s="4" t="inlineStr">
        <is>
          <t>Name of the Country Bonds</t>
        </is>
      </c>
      <c r="B71" s="4" t="inlineStr">
        <is>
          <t>U.S. Dollars</t>
        </is>
      </c>
      <c r="C71" s="4" t="inlineStr">
        <is>
          <t>U.S. Dollars</t>
        </is>
      </c>
    </row>
    <row r="72">
      <c r="A72" s="4" t="inlineStr">
        <is>
          <t>Trade and other current payables</t>
        </is>
      </c>
      <c r="B72" s="6" t="n">
        <v>35</v>
      </c>
      <c r="C72" s="6" t="n">
        <v>0</v>
      </c>
    </row>
    <row r="73">
      <c r="A73" s="4" t="inlineStr">
        <is>
          <t>Trade and other non-current payables</t>
        </is>
      </c>
      <c r="B73" s="6" t="n">
        <v>0</v>
      </c>
      <c r="C73" s="6" t="n">
        <v>0</v>
      </c>
    </row>
    <row r="74">
      <c r="A74" s="4" t="inlineStr">
        <is>
          <t>Property Plant And Equipment Nine [Member] | Property, plant and equipment subject to operating leases [member]</t>
        </is>
      </c>
    </row>
    <row r="75">
      <c r="A75" s="3" t="inlineStr">
        <is>
          <t>Disclosure Of Financials Instruments [Line items]</t>
        </is>
      </c>
    </row>
    <row r="76">
      <c r="A76" s="4" t="inlineStr">
        <is>
          <t>Subsidiary Tax ID</t>
        </is>
      </c>
      <c r="B76" s="4" t="inlineStr">
        <is>
          <t xml:space="preserve">— </t>
        </is>
      </c>
      <c r="C76" s="4" t="inlineStr">
        <is>
          <t>0</t>
        </is>
      </c>
    </row>
    <row r="77">
      <c r="A77" s="4" t="inlineStr">
        <is>
          <t>Name of subsidiary</t>
        </is>
      </c>
      <c r="B77" s="4" t="inlineStr">
        <is>
          <t>Arauco Argentina S.A.</t>
        </is>
      </c>
      <c r="C77" s="4" t="inlineStr">
        <is>
          <t>Arauco Argentina S.A.</t>
        </is>
      </c>
    </row>
    <row r="78">
      <c r="A78" s="4" t="inlineStr">
        <is>
          <t>Name of the Country Bonds</t>
        </is>
      </c>
      <c r="B78" s="4" t="inlineStr">
        <is>
          <t>U.S. Dollars</t>
        </is>
      </c>
      <c r="C78" s="4" t="inlineStr">
        <is>
          <t>U.S. Dollars</t>
        </is>
      </c>
    </row>
    <row r="79">
      <c r="A79" s="4" t="inlineStr">
        <is>
          <t>Trade and other current payables</t>
        </is>
      </c>
      <c r="B79" s="6" t="n">
        <v>1387</v>
      </c>
      <c r="C79" s="6" t="n">
        <v>1387</v>
      </c>
    </row>
    <row r="80">
      <c r="A80" s="4" t="inlineStr">
        <is>
          <t>Trade and other non-current payables</t>
        </is>
      </c>
      <c r="B80" s="6" t="n">
        <v>1670</v>
      </c>
      <c r="C80" s="6" t="n">
        <v>3056</v>
      </c>
    </row>
    <row r="81">
      <c r="A81" s="4" t="inlineStr">
        <is>
          <t>Property Plant And Equipment Ten [Member] | Property, plant and equipment subject to operating leases [member]</t>
        </is>
      </c>
    </row>
    <row r="82">
      <c r="A82" s="3" t="inlineStr">
        <is>
          <t>Disclosure Of Financials Instruments [Line items]</t>
        </is>
      </c>
    </row>
    <row r="83">
      <c r="A83" s="4" t="inlineStr">
        <is>
          <t>Subsidiary Tax ID</t>
        </is>
      </c>
      <c r="B83" s="4" t="inlineStr">
        <is>
          <t xml:space="preserve">— </t>
        </is>
      </c>
      <c r="C83" s="4" t="inlineStr">
        <is>
          <t>0</t>
        </is>
      </c>
    </row>
    <row r="84">
      <c r="A84" s="4" t="inlineStr">
        <is>
          <t>Name of subsidiary</t>
        </is>
      </c>
      <c r="B84" s="4" t="inlineStr">
        <is>
          <t>Arauco Argentina S.A.</t>
        </is>
      </c>
      <c r="C84" s="4" t="inlineStr">
        <is>
          <t>Arauco Argentina S.A.</t>
        </is>
      </c>
    </row>
    <row r="85">
      <c r="A85" s="4" t="inlineStr">
        <is>
          <t>Name of the Country Bonds</t>
        </is>
      </c>
      <c r="B85" s="4" t="inlineStr">
        <is>
          <t>U.S. Dollars</t>
        </is>
      </c>
      <c r="C85" s="4" t="inlineStr">
        <is>
          <t>U.S. Dollars</t>
        </is>
      </c>
    </row>
    <row r="86">
      <c r="A86" s="4" t="inlineStr">
        <is>
          <t>Trade and other current payables</t>
        </is>
      </c>
      <c r="B86" s="6" t="n">
        <v>1805</v>
      </c>
      <c r="C86" s="6" t="n">
        <v>3060</v>
      </c>
    </row>
    <row r="87">
      <c r="A87" s="4" t="inlineStr">
        <is>
          <t>Trade and other non-current payables</t>
        </is>
      </c>
      <c r="B87" s="6" t="n">
        <v>2339</v>
      </c>
      <c r="C87" s="6" t="n">
        <v>4143</v>
      </c>
    </row>
    <row r="88">
      <c r="A88" s="4" t="inlineStr">
        <is>
          <t>Property Plant And Equipment Eleven [Member] | Property, plant and equipment subject to operating leases [member]</t>
        </is>
      </c>
    </row>
    <row r="89">
      <c r="A89" s="3" t="inlineStr">
        <is>
          <t>Disclosure Of Financials Instruments [Line items]</t>
        </is>
      </c>
    </row>
    <row r="90">
      <c r="A90" s="4" t="inlineStr">
        <is>
          <t>Subsidiary Tax ID</t>
        </is>
      </c>
      <c r="B90" s="4" t="inlineStr">
        <is>
          <t xml:space="preserve">— </t>
        </is>
      </c>
      <c r="C90" s="4" t="inlineStr">
        <is>
          <t>0</t>
        </is>
      </c>
    </row>
    <row r="91">
      <c r="A91" s="4" t="inlineStr">
        <is>
          <t>Name of subsidiary</t>
        </is>
      </c>
      <c r="B91" s="4" t="inlineStr">
        <is>
          <t>Arauco Industria de Paineis S.A.</t>
        </is>
      </c>
      <c r="C91" s="4" t="inlineStr">
        <is>
          <t>Novo Oeste Gestao de Ativos Florestais S.A.</t>
        </is>
      </c>
    </row>
    <row r="92">
      <c r="A92" s="4" t="inlineStr">
        <is>
          <t>Name of the Country Bonds</t>
        </is>
      </c>
      <c r="B92" s="4" t="inlineStr">
        <is>
          <t>Brazilian Real</t>
        </is>
      </c>
      <c r="C92" s="4" t="inlineStr">
        <is>
          <t>Brazilian Real</t>
        </is>
      </c>
    </row>
    <row r="93">
      <c r="A93" s="4" t="inlineStr">
        <is>
          <t>Trade and other current payables</t>
        </is>
      </c>
      <c r="B93" s="6" t="n">
        <v>7</v>
      </c>
      <c r="C93" s="6" t="n">
        <v>0</v>
      </c>
    </row>
    <row r="94">
      <c r="A94" s="4" t="inlineStr">
        <is>
          <t>Trade and other non-current payables</t>
        </is>
      </c>
      <c r="B94" s="6" t="n">
        <v>0</v>
      </c>
      <c r="C94" s="6" t="n">
        <v>0</v>
      </c>
    </row>
    <row r="95">
      <c r="A95" s="4" t="inlineStr">
        <is>
          <t>Property Plant And Equipment Twelve [Member] | Property, plant and equipment subject to operating leases [member]</t>
        </is>
      </c>
    </row>
    <row r="96">
      <c r="A96" s="3" t="inlineStr">
        <is>
          <t>Disclosure Of Financials Instruments [Line items]</t>
        </is>
      </c>
    </row>
    <row r="97">
      <c r="A97" s="4" t="inlineStr">
        <is>
          <t>Subsidiary Tax ID</t>
        </is>
      </c>
      <c r="B97" s="4" t="inlineStr">
        <is>
          <t xml:space="preserve">— </t>
        </is>
      </c>
      <c r="C97" s="4" t="inlineStr">
        <is>
          <t>0</t>
        </is>
      </c>
    </row>
    <row r="98">
      <c r="A98" s="4" t="inlineStr">
        <is>
          <t>Name of subsidiary</t>
        </is>
      </c>
      <c r="B98" s="4" t="inlineStr">
        <is>
          <t>Arauco Industria de Paineis S.A.</t>
        </is>
      </c>
      <c r="C98" s="4" t="inlineStr">
        <is>
          <t>Arauco Industria de Paineis S.A.</t>
        </is>
      </c>
    </row>
    <row r="99">
      <c r="A99" s="4" t="inlineStr">
        <is>
          <t>Name of the Country Bonds</t>
        </is>
      </c>
      <c r="B99" s="4" t="inlineStr">
        <is>
          <t>Brazilian Real</t>
        </is>
      </c>
      <c r="C99" s="4" t="inlineStr">
        <is>
          <t>Brazilian Real</t>
        </is>
      </c>
    </row>
    <row r="100">
      <c r="A100" s="4" t="inlineStr">
        <is>
          <t>Trade and other current payables</t>
        </is>
      </c>
      <c r="B100" s="6" t="n">
        <v>36</v>
      </c>
      <c r="C100" s="6" t="n">
        <v>13</v>
      </c>
    </row>
    <row r="101">
      <c r="A101" s="4" t="inlineStr">
        <is>
          <t>Trade and other non-current payables</t>
        </is>
      </c>
      <c r="B101" s="6" t="n">
        <v>24</v>
      </c>
      <c r="C101" s="6" t="n">
        <v>8</v>
      </c>
    </row>
    <row r="102">
      <c r="A102" s="4" t="inlineStr">
        <is>
          <t>Property Plant And Equipment Thirteen [Member] | Property, plant and equipment subject to operating leases [member]</t>
        </is>
      </c>
    </row>
    <row r="103">
      <c r="A103" s="3" t="inlineStr">
        <is>
          <t>Disclosure Of Financials Instruments [Line items]</t>
        </is>
      </c>
    </row>
    <row r="104">
      <c r="A104" s="4" t="inlineStr">
        <is>
          <t>Subsidiary Tax ID</t>
        </is>
      </c>
      <c r="B104" s="4" t="inlineStr">
        <is>
          <t xml:space="preserve">— </t>
        </is>
      </c>
      <c r="C104" s="4" t="inlineStr">
        <is>
          <t>0</t>
        </is>
      </c>
    </row>
    <row r="105">
      <c r="A105" s="4" t="inlineStr">
        <is>
          <t>Name of subsidiary</t>
        </is>
      </c>
      <c r="B105" s="4" t="inlineStr">
        <is>
          <t>Arauco Industria de Paineis S.A.</t>
        </is>
      </c>
      <c r="C105" s="4" t="inlineStr">
        <is>
          <t>Arauco Industria de Paineis S.A.</t>
        </is>
      </c>
    </row>
    <row r="106">
      <c r="A106" s="4" t="inlineStr">
        <is>
          <t>Name of the Country Bonds</t>
        </is>
      </c>
      <c r="B106" s="4" t="inlineStr">
        <is>
          <t>Brazilian Real</t>
        </is>
      </c>
      <c r="C106" s="4" t="inlineStr">
        <is>
          <t>Brazilian Real</t>
        </is>
      </c>
    </row>
    <row r="107">
      <c r="A107" s="4" t="inlineStr">
        <is>
          <t>Trade and other current payables</t>
        </is>
      </c>
      <c r="B107" s="6" t="n">
        <v>37</v>
      </c>
      <c r="C107" s="6" t="n">
        <v>56</v>
      </c>
    </row>
    <row r="108">
      <c r="A108" s="4" t="inlineStr">
        <is>
          <t>Trade and other non-current payables</t>
        </is>
      </c>
      <c r="B108" s="6" t="n">
        <v>1</v>
      </c>
      <c r="C108" s="6" t="n">
        <v>39</v>
      </c>
    </row>
    <row r="109">
      <c r="A109" s="4" t="inlineStr">
        <is>
          <t>Property Plant And Equipment Fourteen [Member] | Property, plant and equipment subject to operating leases [member]</t>
        </is>
      </c>
    </row>
    <row r="110">
      <c r="A110" s="3" t="inlineStr">
        <is>
          <t>Disclosure Of Financials Instruments [Line items]</t>
        </is>
      </c>
    </row>
    <row r="111">
      <c r="A111" s="4" t="inlineStr">
        <is>
          <t>Subsidiary Tax ID</t>
        </is>
      </c>
      <c r="B111" s="4" t="inlineStr">
        <is>
          <t xml:space="preserve">— </t>
        </is>
      </c>
      <c r="C111" s="4" t="inlineStr">
        <is>
          <t>0</t>
        </is>
      </c>
    </row>
    <row r="112">
      <c r="A112" s="4" t="inlineStr">
        <is>
          <t>Name of subsidiary</t>
        </is>
      </c>
      <c r="B112" s="4" t="inlineStr">
        <is>
          <t>Arauco Industria de Paineis S.A.</t>
        </is>
      </c>
      <c r="C112" s="4" t="inlineStr">
        <is>
          <t>Arauco Industria de Paineis S.A.</t>
        </is>
      </c>
    </row>
    <row r="113">
      <c r="A113" s="4" t="inlineStr">
        <is>
          <t>Name of the Country Bonds</t>
        </is>
      </c>
      <c r="B113" s="4" t="inlineStr">
        <is>
          <t>Brazilian Real</t>
        </is>
      </c>
      <c r="C113" s="4" t="inlineStr">
        <is>
          <t>Brazilian Real</t>
        </is>
      </c>
    </row>
    <row r="114">
      <c r="A114" s="4" t="inlineStr">
        <is>
          <t>Trade and other current payables</t>
        </is>
      </c>
      <c r="B114" s="6" t="n">
        <v>164</v>
      </c>
      <c r="C114" s="6" t="n">
        <v>473</v>
      </c>
    </row>
    <row r="115">
      <c r="A115" s="4" t="inlineStr">
        <is>
          <t>Trade and other non-current payables</t>
        </is>
      </c>
      <c r="B115" s="6" t="n">
        <v>0</v>
      </c>
      <c r="C115" s="6" t="n">
        <v>177</v>
      </c>
    </row>
    <row r="116">
      <c r="A116" s="4" t="inlineStr">
        <is>
          <t>Property Plant And Equipment Fifteen [Member] | Property, plant and equipment subject to operating leases [member]</t>
        </is>
      </c>
    </row>
    <row r="117">
      <c r="A117" s="3" t="inlineStr">
        <is>
          <t>Disclosure Of Financials Instruments [Line items]</t>
        </is>
      </c>
    </row>
    <row r="118">
      <c r="A118" s="4" t="inlineStr">
        <is>
          <t>Subsidiary Tax ID</t>
        </is>
      </c>
      <c r="B118" s="4" t="inlineStr">
        <is>
          <t xml:space="preserve">— </t>
        </is>
      </c>
      <c r="C118" s="4" t="inlineStr">
        <is>
          <t>0</t>
        </is>
      </c>
    </row>
    <row r="119">
      <c r="A119" s="4" t="inlineStr">
        <is>
          <t>Name of subsidiary</t>
        </is>
      </c>
      <c r="B119" s="4" t="inlineStr">
        <is>
          <t>Arauco Forest Brasil S.A.</t>
        </is>
      </c>
      <c r="C119" s="4" t="inlineStr">
        <is>
          <t>Arauco Forest Brasil S.A.</t>
        </is>
      </c>
    </row>
    <row r="120">
      <c r="A120" s="4" t="inlineStr">
        <is>
          <t>Name of the Country Bonds</t>
        </is>
      </c>
      <c r="B120" s="4" t="inlineStr">
        <is>
          <t>Brazilian Real</t>
        </is>
      </c>
      <c r="C120" s="4" t="inlineStr">
        <is>
          <t>Brazilian Real</t>
        </is>
      </c>
    </row>
    <row r="121">
      <c r="A121" s="4" t="inlineStr">
        <is>
          <t>Trade and other current payables</t>
        </is>
      </c>
      <c r="B121" s="6" t="n">
        <v>15</v>
      </c>
      <c r="C121" s="6" t="n">
        <v>24</v>
      </c>
    </row>
    <row r="122">
      <c r="A122" s="4" t="inlineStr">
        <is>
          <t>Trade and other non-current payables</t>
        </is>
      </c>
      <c r="B122" s="6" t="n">
        <v>1</v>
      </c>
      <c r="C122" s="6" t="n">
        <v>18</v>
      </c>
    </row>
    <row r="123">
      <c r="A123" s="4" t="inlineStr">
        <is>
          <t>Property Plant And Equipment Sixteen [Member] | Property, plant and equipment subject to operating leases [member]</t>
        </is>
      </c>
    </row>
    <row r="124">
      <c r="A124" s="3" t="inlineStr">
        <is>
          <t>Disclosure Of Financials Instruments [Line items]</t>
        </is>
      </c>
    </row>
    <row r="125">
      <c r="A125" s="4" t="inlineStr">
        <is>
          <t>Subsidiary Tax ID</t>
        </is>
      </c>
      <c r="B125" s="4" t="inlineStr">
        <is>
          <t xml:space="preserve">— </t>
        </is>
      </c>
      <c r="C125" s="4" t="inlineStr">
        <is>
          <t>0</t>
        </is>
      </c>
    </row>
    <row r="126">
      <c r="A126" s="4" t="inlineStr">
        <is>
          <t>Name of subsidiary</t>
        </is>
      </c>
      <c r="B126" s="4" t="inlineStr">
        <is>
          <t>Arauco Forest Brasil S.A.</t>
        </is>
      </c>
      <c r="C126" s="4" t="inlineStr">
        <is>
          <t>Arauco Forest Brasil S.A.</t>
        </is>
      </c>
    </row>
    <row r="127">
      <c r="A127" s="4" t="inlineStr">
        <is>
          <t>Name of the Country Bonds</t>
        </is>
      </c>
      <c r="B127" s="4" t="inlineStr">
        <is>
          <t>Brazilian Real</t>
        </is>
      </c>
      <c r="C127" s="4" t="inlineStr">
        <is>
          <t>Brazilian Real</t>
        </is>
      </c>
    </row>
    <row r="128">
      <c r="A128" s="4" t="inlineStr">
        <is>
          <t>Trade and other current payables</t>
        </is>
      </c>
      <c r="B128" s="6" t="n">
        <v>4151</v>
      </c>
      <c r="C128" s="6" t="n">
        <v>2703</v>
      </c>
    </row>
    <row r="129">
      <c r="A129" s="4" t="inlineStr">
        <is>
          <t>Trade and other non-current payables</t>
        </is>
      </c>
      <c r="B129" s="6" t="n">
        <v>19364</v>
      </c>
      <c r="C129" s="6" t="n">
        <v>15310</v>
      </c>
    </row>
    <row r="130">
      <c r="A130" s="4" t="inlineStr">
        <is>
          <t>Property Plant And Equipment Seventeen [Member] | Property, plant and equipment subject to operating leases [member]</t>
        </is>
      </c>
    </row>
    <row r="131">
      <c r="A131" s="3" t="inlineStr">
        <is>
          <t>Disclosure Of Financials Instruments [Line items]</t>
        </is>
      </c>
    </row>
    <row r="132">
      <c r="A132" s="4" t="inlineStr">
        <is>
          <t>Subsidiary Tax ID</t>
        </is>
      </c>
      <c r="B132" s="4" t="inlineStr">
        <is>
          <t xml:space="preserve">— </t>
        </is>
      </c>
      <c r="C132" s="4" t="inlineStr">
        <is>
          <t>0</t>
        </is>
      </c>
    </row>
    <row r="133">
      <c r="A133" s="4" t="inlineStr">
        <is>
          <t>Name of subsidiary</t>
        </is>
      </c>
      <c r="B133" s="4" t="inlineStr">
        <is>
          <t>Arauco Florestal Arapoti S.A.</t>
        </is>
      </c>
      <c r="C133" s="4" t="inlineStr">
        <is>
          <t>Arauco Florestal Arapoti S.A.</t>
        </is>
      </c>
    </row>
    <row r="134">
      <c r="A134" s="4" t="inlineStr">
        <is>
          <t>Name of the Country Bonds</t>
        </is>
      </c>
      <c r="B134" s="4" t="inlineStr">
        <is>
          <t>Brazilian Real</t>
        </is>
      </c>
      <c r="C134" s="4" t="inlineStr">
        <is>
          <t>Brazilian Real</t>
        </is>
      </c>
    </row>
    <row r="135">
      <c r="A135" s="4" t="inlineStr">
        <is>
          <t>Trade and other current payables</t>
        </is>
      </c>
      <c r="B135" s="6" t="n">
        <v>5</v>
      </c>
      <c r="C135" s="6" t="n">
        <v>13</v>
      </c>
    </row>
    <row r="136">
      <c r="A136" s="4" t="inlineStr">
        <is>
          <t>Trade and other non-current payables</t>
        </is>
      </c>
      <c r="B136" s="6" t="n">
        <v>0</v>
      </c>
      <c r="C136" s="6" t="n">
        <v>5</v>
      </c>
    </row>
    <row r="137">
      <c r="A137" s="4" t="inlineStr">
        <is>
          <t>Property Plant And Equipment Eighteen [Member] | Property, plant and equipment subject to operating leases [member]</t>
        </is>
      </c>
    </row>
    <row r="138">
      <c r="A138" s="3" t="inlineStr">
        <is>
          <t>Disclosure Of Financials Instruments [Line items]</t>
        </is>
      </c>
    </row>
    <row r="139">
      <c r="A139" s="4" t="inlineStr">
        <is>
          <t>Subsidiary Tax ID</t>
        </is>
      </c>
      <c r="B139" s="4" t="inlineStr">
        <is>
          <t xml:space="preserve">— </t>
        </is>
      </c>
      <c r="C139" s="4" t="inlineStr">
        <is>
          <t>0</t>
        </is>
      </c>
    </row>
    <row r="140">
      <c r="A140" s="4" t="inlineStr">
        <is>
          <t>Name of subsidiary</t>
        </is>
      </c>
      <c r="B140" s="4" t="inlineStr">
        <is>
          <t>Arauco do Brasil S.A.</t>
        </is>
      </c>
      <c r="C140" s="4" t="inlineStr">
        <is>
          <t>Arauco do Brasil S.A.</t>
        </is>
      </c>
    </row>
    <row r="141">
      <c r="A141" s="4" t="inlineStr">
        <is>
          <t>Name of the Country Bonds</t>
        </is>
      </c>
      <c r="B141" s="4" t="inlineStr">
        <is>
          <t>Brazilian Real</t>
        </is>
      </c>
      <c r="C141" s="4" t="inlineStr">
        <is>
          <t>Brazilian Real</t>
        </is>
      </c>
    </row>
    <row r="142">
      <c r="A142" s="4" t="inlineStr">
        <is>
          <t>Trade and other current payables</t>
        </is>
      </c>
      <c r="B142" s="6" t="n">
        <v>248</v>
      </c>
      <c r="C142" s="6" t="n">
        <v>301</v>
      </c>
    </row>
    <row r="143">
      <c r="A143" s="4" t="inlineStr">
        <is>
          <t>Trade and other non-current payables</t>
        </is>
      </c>
      <c r="B143" s="6" t="n">
        <v>192</v>
      </c>
      <c r="C143" s="6" t="n">
        <v>677</v>
      </c>
    </row>
    <row r="144">
      <c r="A144" s="4" t="inlineStr">
        <is>
          <t>Property Plant And Equipment Nineteen [Member] | Property, plant and equipment subject to operating leases [member]</t>
        </is>
      </c>
    </row>
    <row r="145">
      <c r="A145" s="3" t="inlineStr">
        <is>
          <t>Disclosure Of Financials Instruments [Line items]</t>
        </is>
      </c>
    </row>
    <row r="146">
      <c r="A146" s="4" t="inlineStr">
        <is>
          <t>Subsidiary Tax ID</t>
        </is>
      </c>
      <c r="B146" s="4" t="inlineStr">
        <is>
          <t xml:space="preserve">— </t>
        </is>
      </c>
      <c r="C146" s="4" t="inlineStr">
        <is>
          <t>0</t>
        </is>
      </c>
    </row>
    <row r="147">
      <c r="A147" s="4" t="inlineStr">
        <is>
          <t>Name of subsidiary</t>
        </is>
      </c>
      <c r="B147" s="4" t="inlineStr">
        <is>
          <t>Arauco do Brasil S.A.</t>
        </is>
      </c>
      <c r="C147" s="4" t="inlineStr">
        <is>
          <t>Arauco do Brasil S.A.</t>
        </is>
      </c>
    </row>
    <row r="148">
      <c r="A148" s="4" t="inlineStr">
        <is>
          <t>Name of the Country Bonds</t>
        </is>
      </c>
      <c r="B148" s="4" t="inlineStr">
        <is>
          <t>Brazilian Real</t>
        </is>
      </c>
      <c r="C148" s="4" t="inlineStr">
        <is>
          <t>U.S. Dollars</t>
        </is>
      </c>
    </row>
    <row r="149">
      <c r="A149" s="4" t="inlineStr">
        <is>
          <t>Trade and other current payables</t>
        </is>
      </c>
      <c r="B149" s="6" t="n">
        <v>96</v>
      </c>
      <c r="C149" s="6" t="n">
        <v>0</v>
      </c>
    </row>
    <row r="150">
      <c r="A150" s="4" t="inlineStr">
        <is>
          <t>Trade and other non-current payables</t>
        </is>
      </c>
      <c r="B150" s="6" t="n">
        <v>44</v>
      </c>
      <c r="C150" s="6" t="n">
        <v>0</v>
      </c>
    </row>
    <row r="151">
      <c r="A151" s="4" t="inlineStr">
        <is>
          <t>Property Plant And Equipment Twenty [Member] | Property, plant and equipment subject to operating leases [member]</t>
        </is>
      </c>
    </row>
    <row r="152">
      <c r="A152" s="3" t="inlineStr">
        <is>
          <t>Disclosure Of Financials Instruments [Line items]</t>
        </is>
      </c>
    </row>
    <row r="153">
      <c r="A153" s="4" t="inlineStr">
        <is>
          <t>Subsidiary Tax ID</t>
        </is>
      </c>
      <c r="B153" s="4" t="inlineStr">
        <is>
          <t xml:space="preserve">— </t>
        </is>
      </c>
      <c r="C153" s="4" t="inlineStr">
        <is>
          <t>0</t>
        </is>
      </c>
    </row>
    <row r="154">
      <c r="A154" s="4" t="inlineStr">
        <is>
          <t>Name of subsidiary</t>
        </is>
      </c>
      <c r="B154" s="4" t="inlineStr">
        <is>
          <t>Arauco do Brasil S.A.</t>
        </is>
      </c>
      <c r="C154" s="4" t="inlineStr">
        <is>
          <t>Arauco do Brasil S.A.</t>
        </is>
      </c>
    </row>
    <row r="155">
      <c r="A155" s="4" t="inlineStr">
        <is>
          <t>Name of the Country Bonds</t>
        </is>
      </c>
      <c r="B155" s="4" t="inlineStr">
        <is>
          <t>Brazilian Real</t>
        </is>
      </c>
      <c r="C155" s="4" t="inlineStr">
        <is>
          <t>Brazilian Real</t>
        </is>
      </c>
    </row>
    <row r="156">
      <c r="A156" s="4" t="inlineStr">
        <is>
          <t>Trade and other current payables</t>
        </is>
      </c>
      <c r="B156" s="6" t="n">
        <v>315</v>
      </c>
      <c r="C156" s="6" t="n">
        <v>98</v>
      </c>
    </row>
    <row r="157">
      <c r="A157" s="4" t="inlineStr">
        <is>
          <t>Trade and other non-current payables</t>
        </is>
      </c>
      <c r="B157" s="6" t="n">
        <v>0</v>
      </c>
      <c r="C157" s="6" t="n">
        <v>52</v>
      </c>
    </row>
    <row r="158">
      <c r="A158" s="4" t="inlineStr">
        <is>
          <t>Property Plant And Equipment Twenty One [Member] | Property, plant and equipment subject to operating leases [member]</t>
        </is>
      </c>
    </row>
    <row r="159">
      <c r="A159" s="3" t="inlineStr">
        <is>
          <t>Disclosure Of Financials Instruments [Line items]</t>
        </is>
      </c>
    </row>
    <row r="160">
      <c r="A160" s="4" t="inlineStr">
        <is>
          <t>Subsidiary Tax ID</t>
        </is>
      </c>
      <c r="B160" s="4" t="inlineStr">
        <is>
          <t>93.458.000-1</t>
        </is>
      </c>
      <c r="C160" s="4" t="inlineStr">
        <is>
          <t>0</t>
        </is>
      </c>
    </row>
    <row r="161">
      <c r="A161" s="4" t="inlineStr">
        <is>
          <t>Name of subsidiary</t>
        </is>
      </c>
      <c r="B161" s="4" t="inlineStr">
        <is>
          <t>Celulosa Arauco y Constitucion S.A.</t>
        </is>
      </c>
      <c r="C161" s="4" t="inlineStr">
        <is>
          <t>Arauco do Brasil S.A.</t>
        </is>
      </c>
    </row>
    <row r="162">
      <c r="A162" s="4" t="inlineStr">
        <is>
          <t>Name of the Country Bonds</t>
        </is>
      </c>
      <c r="B162" s="4" t="inlineStr">
        <is>
          <t>U.F.</t>
        </is>
      </c>
      <c r="C162" s="4" t="inlineStr">
        <is>
          <t>Brazilian Real</t>
        </is>
      </c>
    </row>
    <row r="163">
      <c r="A163" s="4" t="inlineStr">
        <is>
          <t>Trade and other current payables</t>
        </is>
      </c>
      <c r="B163" s="6" t="n">
        <v>1528</v>
      </c>
      <c r="C163" s="6" t="n">
        <v>336</v>
      </c>
    </row>
    <row r="164">
      <c r="A164" s="4" t="inlineStr">
        <is>
          <t>Trade and other non-current payables</t>
        </is>
      </c>
      <c r="B164" s="6" t="n">
        <v>9108</v>
      </c>
      <c r="C164" s="6" t="n">
        <v>408</v>
      </c>
    </row>
    <row r="165">
      <c r="A165" s="4" t="inlineStr">
        <is>
          <t>Property Plant And Equipment Twenty Two [Member] | Property, plant and equipment subject to operating leases [member]</t>
        </is>
      </c>
    </row>
    <row r="166">
      <c r="A166" s="3" t="inlineStr">
        <is>
          <t>Disclosure Of Financials Instruments [Line items]</t>
        </is>
      </c>
    </row>
    <row r="167">
      <c r="A167" s="4" t="inlineStr">
        <is>
          <t>Subsidiary Tax ID</t>
        </is>
      </c>
      <c r="B167" s="4" t="inlineStr">
        <is>
          <t>93.458.000-1</t>
        </is>
      </c>
      <c r="C167" s="4" t="inlineStr">
        <is>
          <t>93.458.000-1</t>
        </is>
      </c>
    </row>
    <row r="168">
      <c r="A168" s="4" t="inlineStr">
        <is>
          <t>Name of subsidiary</t>
        </is>
      </c>
      <c r="B168" s="4" t="inlineStr">
        <is>
          <t>Celulosa Arauco y Constitucion S.A.</t>
        </is>
      </c>
      <c r="C168" s="4" t="inlineStr">
        <is>
          <t>Celulosa Arauco y Constitucion S.A.</t>
        </is>
      </c>
    </row>
    <row r="169">
      <c r="A169" s="4" t="inlineStr">
        <is>
          <t>Name of the Country Bonds</t>
        </is>
      </c>
      <c r="B169" s="4" t="inlineStr">
        <is>
          <t>U.F.</t>
        </is>
      </c>
      <c r="C169" s="4" t="inlineStr">
        <is>
          <t>U.F.</t>
        </is>
      </c>
    </row>
    <row r="170">
      <c r="A170" s="4" t="inlineStr">
        <is>
          <t>Trade and other current payables</t>
        </is>
      </c>
      <c r="B170" s="6" t="n">
        <v>541</v>
      </c>
      <c r="C170" s="6" t="n">
        <v>1711</v>
      </c>
    </row>
    <row r="171">
      <c r="A171" s="4" t="inlineStr">
        <is>
          <t>Trade and other non-current payables</t>
        </is>
      </c>
      <c r="B171" s="6" t="n">
        <v>510</v>
      </c>
      <c r="C171" s="6" t="n">
        <v>2767</v>
      </c>
    </row>
    <row r="172">
      <c r="A172" s="4" t="inlineStr">
        <is>
          <t>Property Plant And Equipment Twenty Three [Member] | Property, plant and equipment subject to operating leases [member]</t>
        </is>
      </c>
    </row>
    <row r="173">
      <c r="A173" s="3" t="inlineStr">
        <is>
          <t>Disclosure Of Financials Instruments [Line items]</t>
        </is>
      </c>
    </row>
    <row r="174">
      <c r="A174" s="4" t="inlineStr">
        <is>
          <t>Subsidiary Tax ID</t>
        </is>
      </c>
      <c r="B174" s="4" t="inlineStr">
        <is>
          <t>93.458.000-1</t>
        </is>
      </c>
      <c r="C174" s="4" t="inlineStr">
        <is>
          <t>93.458.000-1</t>
        </is>
      </c>
    </row>
    <row r="175">
      <c r="A175" s="4" t="inlineStr">
        <is>
          <t>Name of subsidiary</t>
        </is>
      </c>
      <c r="B175" s="4" t="inlineStr">
        <is>
          <t>Celulosa Arauco y Constitucion S.A.</t>
        </is>
      </c>
      <c r="C175" s="4" t="inlineStr">
        <is>
          <t>Celulosa Arauco y Constitucion S.A.</t>
        </is>
      </c>
    </row>
    <row r="176">
      <c r="A176" s="4" t="inlineStr">
        <is>
          <t>Name of the Country Bonds</t>
        </is>
      </c>
      <c r="B176" s="4" t="inlineStr">
        <is>
          <t>Chilean pesos</t>
        </is>
      </c>
      <c r="C176" s="4" t="inlineStr">
        <is>
          <t>U.F.</t>
        </is>
      </c>
    </row>
    <row r="177">
      <c r="A177" s="4" t="inlineStr">
        <is>
          <t>Trade and other current payables</t>
        </is>
      </c>
      <c r="B177" s="6" t="n">
        <v>61</v>
      </c>
      <c r="C177" s="6" t="n">
        <v>724</v>
      </c>
    </row>
    <row r="178">
      <c r="A178" s="4" t="inlineStr">
        <is>
          <t>Trade and other non-current payables</t>
        </is>
      </c>
      <c r="B178" s="6" t="n">
        <v>15</v>
      </c>
      <c r="C178" s="6" t="n">
        <v>1171</v>
      </c>
    </row>
    <row r="179">
      <c r="A179" s="4" t="inlineStr">
        <is>
          <t>Property Plant And Equipment Twenty Four [Member] | Property, plant and equipment subject to operating leases [member]</t>
        </is>
      </c>
    </row>
    <row r="180">
      <c r="A180" s="3" t="inlineStr">
        <is>
          <t>Disclosure Of Financials Instruments [Line items]</t>
        </is>
      </c>
    </row>
    <row r="181">
      <c r="A181" s="4" t="inlineStr">
        <is>
          <t>Subsidiary Tax ID</t>
        </is>
      </c>
      <c r="B181" s="4" t="inlineStr">
        <is>
          <t>93.458.000-1</t>
        </is>
      </c>
      <c r="C181" s="4" t="inlineStr">
        <is>
          <t>93.458.000-1</t>
        </is>
      </c>
    </row>
    <row r="182">
      <c r="A182" s="4" t="inlineStr">
        <is>
          <t>Name of subsidiary</t>
        </is>
      </c>
      <c r="B182" s="4" t="inlineStr">
        <is>
          <t>Celulosa Arauco y Constitucion S.A.</t>
        </is>
      </c>
      <c r="C182" s="4" t="inlineStr">
        <is>
          <t>Celulosa Arauco y Constitucion S.A.</t>
        </is>
      </c>
    </row>
    <row r="183">
      <c r="A183" s="4" t="inlineStr">
        <is>
          <t>Name of the Country Bonds</t>
        </is>
      </c>
      <c r="B183" s="4" t="inlineStr">
        <is>
          <t>Chilean pesos</t>
        </is>
      </c>
      <c r="C183" s="4" t="inlineStr">
        <is>
          <t>Chilean pesos</t>
        </is>
      </c>
    </row>
    <row r="184">
      <c r="A184" s="4" t="inlineStr">
        <is>
          <t>Trade and other current payables</t>
        </is>
      </c>
      <c r="B184" s="6" t="n">
        <v>17019</v>
      </c>
      <c r="C184" s="6" t="n">
        <v>73</v>
      </c>
    </row>
    <row r="185">
      <c r="A185" s="4" t="inlineStr">
        <is>
          <t>Trade and other non-current payables</t>
        </is>
      </c>
      <c r="B185" s="6" t="n">
        <v>5896</v>
      </c>
      <c r="C185" s="6" t="n">
        <v>92</v>
      </c>
    </row>
    <row r="186">
      <c r="A186" s="4" t="inlineStr">
        <is>
          <t>Property Plant And Equipment Twenty Five [Member] | Property, plant and equipment subject to operating leases [member]</t>
        </is>
      </c>
    </row>
    <row r="187">
      <c r="A187" s="3" t="inlineStr">
        <is>
          <t>Disclosure Of Financials Instruments [Line items]</t>
        </is>
      </c>
    </row>
    <row r="188">
      <c r="A188" s="4" t="inlineStr">
        <is>
          <t>Subsidiary Tax ID</t>
        </is>
      </c>
      <c r="B188" s="4" t="inlineStr">
        <is>
          <t>93.458.000-1</t>
        </is>
      </c>
      <c r="C188" s="4" t="inlineStr">
        <is>
          <t>93.458.000-1</t>
        </is>
      </c>
    </row>
    <row r="189">
      <c r="A189" s="4" t="inlineStr">
        <is>
          <t>Name of subsidiary</t>
        </is>
      </c>
      <c r="B189" s="4" t="inlineStr">
        <is>
          <t>Celulosa Arauco y Constitucion S.A.</t>
        </is>
      </c>
      <c r="C189" s="4" t="inlineStr">
        <is>
          <t>Celulosa Arauco y Constitucion S.A.</t>
        </is>
      </c>
    </row>
    <row r="190">
      <c r="A190" s="4" t="inlineStr">
        <is>
          <t>Name of the Country Bonds</t>
        </is>
      </c>
      <c r="B190" s="4" t="inlineStr">
        <is>
          <t>U.S. Dollars</t>
        </is>
      </c>
      <c r="C190" s="4" t="inlineStr">
        <is>
          <t>U.S. Dollars</t>
        </is>
      </c>
    </row>
    <row r="191">
      <c r="A191" s="4" t="inlineStr">
        <is>
          <t>Trade and other current payables</t>
        </is>
      </c>
      <c r="B191" s="6" t="n">
        <v>31</v>
      </c>
      <c r="C191" s="6" t="n">
        <v>1612</v>
      </c>
    </row>
    <row r="192">
      <c r="A192" s="4" t="inlineStr">
        <is>
          <t>Trade and other non-current payables</t>
        </is>
      </c>
      <c r="B192" s="6" t="n">
        <v>0</v>
      </c>
      <c r="C192" s="6" t="n">
        <v>0</v>
      </c>
    </row>
    <row r="193">
      <c r="A193" s="4" t="inlineStr">
        <is>
          <t>Property Plant And Equipment Twenty Six [Member] | Property, plant and equipment subject to operating leases [member]</t>
        </is>
      </c>
    </row>
    <row r="194">
      <c r="A194" s="3" t="inlineStr">
        <is>
          <t>Disclosure Of Financials Instruments [Line items]</t>
        </is>
      </c>
    </row>
    <row r="195">
      <c r="A195" s="4" t="inlineStr">
        <is>
          <t>Subsidiary Tax ID</t>
        </is>
      </c>
      <c r="B195" s="4" t="inlineStr">
        <is>
          <t xml:space="preserve">— </t>
        </is>
      </c>
      <c r="C195" s="4" t="inlineStr">
        <is>
          <t>93.458.000-1</t>
        </is>
      </c>
    </row>
    <row r="196">
      <c r="A196" s="4" t="inlineStr">
        <is>
          <t>Name of subsidiary</t>
        </is>
      </c>
      <c r="B196" s="4" t="inlineStr">
        <is>
          <t>Arauco North America, Inc.</t>
        </is>
      </c>
      <c r="C196" s="4" t="inlineStr">
        <is>
          <t>Celulosa Arauco y Constitucion S.A.</t>
        </is>
      </c>
    </row>
    <row r="197">
      <c r="A197" s="4" t="inlineStr">
        <is>
          <t>Name of the Country Bonds</t>
        </is>
      </c>
      <c r="B197" s="4" t="inlineStr">
        <is>
          <t>U.S. Dollars</t>
        </is>
      </c>
      <c r="C197" s="4" t="inlineStr">
        <is>
          <t>Chilean pesos</t>
        </is>
      </c>
    </row>
    <row r="198">
      <c r="A198" s="4" t="inlineStr">
        <is>
          <t>Trade and other current payables</t>
        </is>
      </c>
      <c r="B198" s="6" t="n">
        <v>1135</v>
      </c>
      <c r="C198" s="6" t="n">
        <v>20220</v>
      </c>
    </row>
    <row r="199">
      <c r="A199" s="4" t="inlineStr">
        <is>
          <t>Trade and other non-current payables</t>
        </is>
      </c>
      <c r="B199" s="6" t="n">
        <v>7080</v>
      </c>
      <c r="C199" s="6" t="n">
        <v>27225</v>
      </c>
    </row>
    <row r="200">
      <c r="A200" s="4" t="inlineStr">
        <is>
          <t>Property Plant And Equipment Twenty Seven [Member] | Property, plant and equipment subject to operating leases [member]</t>
        </is>
      </c>
    </row>
    <row r="201">
      <c r="A201" s="3" t="inlineStr">
        <is>
          <t>Disclosure Of Financials Instruments [Line items]</t>
        </is>
      </c>
    </row>
    <row r="202">
      <c r="A202" s="4" t="inlineStr">
        <is>
          <t>Subsidiary Tax ID</t>
        </is>
      </c>
      <c r="B202" s="4" t="inlineStr">
        <is>
          <t xml:space="preserve">— </t>
        </is>
      </c>
      <c r="C202" s="4" t="inlineStr">
        <is>
          <t>93.458.000-1</t>
        </is>
      </c>
    </row>
    <row r="203">
      <c r="A203" s="4" t="inlineStr">
        <is>
          <t>Name of subsidiary</t>
        </is>
      </c>
      <c r="B203" s="4" t="inlineStr">
        <is>
          <t>Arauco North America, Inc.</t>
        </is>
      </c>
      <c r="C203" s="4" t="inlineStr">
        <is>
          <t>Celulosa Arauco y Constitucion S.A.</t>
        </is>
      </c>
    </row>
    <row r="204">
      <c r="A204" s="4" t="inlineStr">
        <is>
          <t>Name of the Country Bonds</t>
        </is>
      </c>
      <c r="B204" s="4" t="inlineStr">
        <is>
          <t>U.S. Dollars</t>
        </is>
      </c>
      <c r="C204" s="4" t="inlineStr">
        <is>
          <t>U.S. Dollars</t>
        </is>
      </c>
    </row>
    <row r="205">
      <c r="A205" s="4" t="inlineStr">
        <is>
          <t>Trade and other current payables</t>
        </is>
      </c>
      <c r="B205" s="6" t="n">
        <v>244</v>
      </c>
      <c r="C205" s="6" t="n">
        <v>181</v>
      </c>
    </row>
    <row r="206">
      <c r="A206" s="4" t="inlineStr">
        <is>
          <t>Trade and other non-current payables</t>
        </is>
      </c>
      <c r="B206" s="6" t="n">
        <v>241</v>
      </c>
      <c r="C206" s="6" t="n">
        <v>30</v>
      </c>
    </row>
    <row r="207">
      <c r="A207" s="4" t="inlineStr">
        <is>
          <t>Property Plant And Equipment Twenty Eight [Member] | Property, plant and equipment subject to operating leases [member]</t>
        </is>
      </c>
    </row>
    <row r="208">
      <c r="A208" s="3" t="inlineStr">
        <is>
          <t>Disclosure Of Financials Instruments [Line items]</t>
        </is>
      </c>
    </row>
    <row r="209">
      <c r="A209" s="4" t="inlineStr">
        <is>
          <t>Subsidiary Tax ID</t>
        </is>
      </c>
      <c r="B209" s="4" t="inlineStr">
        <is>
          <t xml:space="preserve">— </t>
        </is>
      </c>
      <c r="C209" s="4" t="inlineStr">
        <is>
          <t>0</t>
        </is>
      </c>
    </row>
    <row r="210">
      <c r="A210" s="4" t="inlineStr">
        <is>
          <t>Name of subsidiary</t>
        </is>
      </c>
      <c r="B210" s="4" t="inlineStr">
        <is>
          <t>Arauco Canada Limited</t>
        </is>
      </c>
      <c r="C210" s="4" t="inlineStr">
        <is>
          <t>Arauco North America, Inc.</t>
        </is>
      </c>
    </row>
    <row r="211">
      <c r="A211" s="4" t="inlineStr">
        <is>
          <t>Name of the Country Bonds</t>
        </is>
      </c>
      <c r="B211" s="4" t="inlineStr">
        <is>
          <t>Canadian dollars</t>
        </is>
      </c>
      <c r="C211" s="4" t="inlineStr">
        <is>
          <t>U.S. Dollars</t>
        </is>
      </c>
    </row>
    <row r="212">
      <c r="A212" s="4" t="inlineStr">
        <is>
          <t>Trade and other current payables</t>
        </is>
      </c>
      <c r="B212" s="6" t="n">
        <v>9</v>
      </c>
      <c r="C212" s="6" t="n">
        <v>0</v>
      </c>
    </row>
    <row r="213">
      <c r="A213" s="4" t="inlineStr">
        <is>
          <t>Trade and other non-current payables</t>
        </is>
      </c>
      <c r="B213" s="6" t="n">
        <v>0</v>
      </c>
      <c r="C213" s="6" t="n">
        <v>0</v>
      </c>
    </row>
    <row r="214">
      <c r="A214" s="4" t="inlineStr">
        <is>
          <t>Property Plant And Equipment Twenty Nine [Member] | Property, plant and equipment subject to operating leases [member]</t>
        </is>
      </c>
    </row>
    <row r="215">
      <c r="A215" s="3" t="inlineStr">
        <is>
          <t>Disclosure Of Financials Instruments [Line items]</t>
        </is>
      </c>
    </row>
    <row r="216">
      <c r="A216" s="4" t="inlineStr">
        <is>
          <t>Subsidiary Tax ID</t>
        </is>
      </c>
      <c r="B216" s="4" t="inlineStr">
        <is>
          <t xml:space="preserve">— </t>
        </is>
      </c>
      <c r="C216" s="4" t="inlineStr">
        <is>
          <t>0</t>
        </is>
      </c>
    </row>
    <row r="217">
      <c r="A217" s="4" t="inlineStr">
        <is>
          <t>Name of subsidiary</t>
        </is>
      </c>
      <c r="B217" s="4" t="inlineStr">
        <is>
          <t>Arauco Canada Limited</t>
        </is>
      </c>
      <c r="C217" s="4" t="inlineStr">
        <is>
          <t>Arauco North America, Inc.</t>
        </is>
      </c>
    </row>
    <row r="218">
      <c r="A218" s="4" t="inlineStr">
        <is>
          <t>Name of the Country Bonds</t>
        </is>
      </c>
      <c r="B218" s="4" t="inlineStr">
        <is>
          <t>Canadian dollars</t>
        </is>
      </c>
      <c r="C218" s="4" t="inlineStr">
        <is>
          <t>U.S. Dollars</t>
        </is>
      </c>
    </row>
    <row r="219">
      <c r="A219" s="4" t="inlineStr">
        <is>
          <t>Trade and other current payables</t>
        </is>
      </c>
      <c r="B219" s="6" t="n">
        <v>57</v>
      </c>
      <c r="C219" s="6" t="n">
        <v>1089</v>
      </c>
    </row>
    <row r="220">
      <c r="A220" s="4" t="inlineStr">
        <is>
          <t>Trade and other non-current payables</t>
        </is>
      </c>
      <c r="B220" s="6" t="n">
        <v>119</v>
      </c>
      <c r="C220" s="6" t="n">
        <v>8723</v>
      </c>
    </row>
    <row r="221">
      <c r="A221" s="4" t="inlineStr">
        <is>
          <t>Property Plant And Equipment Thirty [Member] | Property, plant and equipment subject to operating leases [member]</t>
        </is>
      </c>
    </row>
    <row r="222">
      <c r="A222" s="3" t="inlineStr">
        <is>
          <t>Disclosure Of Financials Instruments [Line items]</t>
        </is>
      </c>
    </row>
    <row r="223">
      <c r="A223" s="4" t="inlineStr">
        <is>
          <t>Subsidiary Tax ID</t>
        </is>
      </c>
      <c r="B223" s="4" t="inlineStr">
        <is>
          <t xml:space="preserve">— </t>
        </is>
      </c>
      <c r="C223" s="4" t="inlineStr">
        <is>
          <t>0</t>
        </is>
      </c>
    </row>
    <row r="224">
      <c r="A224" s="4" t="inlineStr">
        <is>
          <t>Name of subsidiary</t>
        </is>
      </c>
      <c r="B224" s="4" t="inlineStr">
        <is>
          <t>Celulosa y Energía Punta Pereira S.A.</t>
        </is>
      </c>
      <c r="C224" s="4" t="inlineStr">
        <is>
          <t>Arauco North America, Inc.</t>
        </is>
      </c>
    </row>
    <row r="225">
      <c r="A225" s="4" t="inlineStr">
        <is>
          <t>Name of the Country Bonds</t>
        </is>
      </c>
      <c r="B225" s="4" t="inlineStr">
        <is>
          <t>U.S. Dollars</t>
        </is>
      </c>
      <c r="C225" s="4" t="inlineStr">
        <is>
          <t>U.S. Dollars</t>
        </is>
      </c>
    </row>
    <row r="226">
      <c r="A226" s="4" t="inlineStr">
        <is>
          <t>Trade and other current payables</t>
        </is>
      </c>
      <c r="B226" s="6" t="n">
        <v>593</v>
      </c>
      <c r="C226" s="6" t="n">
        <v>156</v>
      </c>
    </row>
    <row r="227">
      <c r="A227" s="4" t="inlineStr">
        <is>
          <t>Trade and other non-current payables</t>
        </is>
      </c>
      <c r="B227" s="6" t="n">
        <v>9519</v>
      </c>
      <c r="C227" s="6" t="n">
        <v>508</v>
      </c>
    </row>
    <row r="228">
      <c r="A228" s="4" t="inlineStr">
        <is>
          <t>Property Plant And Equipment Thirty One [Member] | Property, plant and equipment subject to operating leases [member]</t>
        </is>
      </c>
    </row>
    <row r="229">
      <c r="A229" s="3" t="inlineStr">
        <is>
          <t>Disclosure Of Financials Instruments [Line items]</t>
        </is>
      </c>
    </row>
    <row r="230">
      <c r="A230" s="4" t="inlineStr">
        <is>
          <t>Subsidiary Tax ID</t>
        </is>
      </c>
      <c r="B230" s="4" t="inlineStr">
        <is>
          <t xml:space="preserve">— </t>
        </is>
      </c>
      <c r="C230" s="4" t="inlineStr">
        <is>
          <t>0</t>
        </is>
      </c>
    </row>
    <row r="231">
      <c r="A231" s="4" t="inlineStr">
        <is>
          <t>Name of subsidiary</t>
        </is>
      </c>
      <c r="B231" s="4" t="inlineStr">
        <is>
          <t>Eufores S.A.</t>
        </is>
      </c>
      <c r="C231" s="4" t="inlineStr">
        <is>
          <t>Arauco North America, Inc.</t>
        </is>
      </c>
    </row>
    <row r="232">
      <c r="A232" s="4" t="inlineStr">
        <is>
          <t>Name of the Country Bonds</t>
        </is>
      </c>
      <c r="B232" s="4" t="inlineStr">
        <is>
          <t>U.S. Dollars</t>
        </is>
      </c>
      <c r="C232" s="4" t="inlineStr">
        <is>
          <t>U.S. Dollars</t>
        </is>
      </c>
    </row>
    <row r="233">
      <c r="A233" s="4" t="inlineStr">
        <is>
          <t>Trade and other current payables</t>
        </is>
      </c>
      <c r="B233" s="6" t="n">
        <v>4281</v>
      </c>
      <c r="C233" s="6" t="n">
        <v>0</v>
      </c>
    </row>
    <row r="234">
      <c r="A234" s="4" t="inlineStr">
        <is>
          <t>Trade and other non-current payables</t>
        </is>
      </c>
      <c r="B234" s="6" t="n">
        <v>58800</v>
      </c>
      <c r="C234" s="6" t="n">
        <v>0</v>
      </c>
    </row>
    <row r="235">
      <c r="A235" s="4" t="inlineStr">
        <is>
          <t>Property Plant And Equipment Thirty Two [Member] | Property, plant and equipment subject to operating leases [member]</t>
        </is>
      </c>
    </row>
    <row r="236">
      <c r="A236" s="3" t="inlineStr">
        <is>
          <t>Disclosure Of Financials Instruments [Line items]</t>
        </is>
      </c>
    </row>
    <row r="237">
      <c r="A237" s="4" t="inlineStr">
        <is>
          <t>Subsidiary Tax ID</t>
        </is>
      </c>
      <c r="B237" s="4" t="inlineStr">
        <is>
          <t xml:space="preserve">— </t>
        </is>
      </c>
      <c r="C237" s="4" t="inlineStr">
        <is>
          <t>0</t>
        </is>
      </c>
    </row>
    <row r="238">
      <c r="A238" s="4" t="inlineStr">
        <is>
          <t>Name of subsidiary</t>
        </is>
      </c>
      <c r="B238" s="4" t="inlineStr">
        <is>
          <t>Eufores S.A.</t>
        </is>
      </c>
      <c r="C238" s="4" t="inlineStr">
        <is>
          <t>Arauco Canada Limited</t>
        </is>
      </c>
    </row>
    <row r="239">
      <c r="A239" s="4" t="inlineStr">
        <is>
          <t>Name of the Country Bonds</t>
        </is>
      </c>
      <c r="B239" s="4" t="inlineStr">
        <is>
          <t>U.S. Dollars</t>
        </is>
      </c>
      <c r="C239" s="4" t="inlineStr">
        <is>
          <t>Canadian dollars</t>
        </is>
      </c>
    </row>
    <row r="240">
      <c r="A240" s="4" t="inlineStr">
        <is>
          <t>Trade and other current payables</t>
        </is>
      </c>
      <c r="B240" s="6" t="n">
        <v>1223</v>
      </c>
      <c r="C240" s="6" t="n">
        <v>0</v>
      </c>
    </row>
    <row r="241">
      <c r="A241" s="4" t="inlineStr">
        <is>
          <t>Trade and other non-current payables</t>
        </is>
      </c>
      <c r="B241" s="6" t="n">
        <v>6111</v>
      </c>
      <c r="C241" s="6" t="n">
        <v>0</v>
      </c>
    </row>
    <row r="242">
      <c r="A242" s="4" t="inlineStr">
        <is>
          <t>Property Plant And Equipment Thirty Three [Member] | Property, plant and equipment subject to operating leases [member]</t>
        </is>
      </c>
    </row>
    <row r="243">
      <c r="A243" s="3" t="inlineStr">
        <is>
          <t>Disclosure Of Financials Instruments [Line items]</t>
        </is>
      </c>
    </row>
    <row r="244">
      <c r="A244" s="4" t="inlineStr">
        <is>
          <t>Subsidiary Tax ID</t>
        </is>
      </c>
      <c r="B244" s="4" t="inlineStr">
        <is>
          <t xml:space="preserve">— </t>
        </is>
      </c>
      <c r="C244" s="4" t="inlineStr">
        <is>
          <t>0</t>
        </is>
      </c>
    </row>
    <row r="245">
      <c r="A245" s="4" t="inlineStr">
        <is>
          <t>Name of subsidiary</t>
        </is>
      </c>
      <c r="B245" s="4" t="inlineStr">
        <is>
          <t>Eufores S.A.</t>
        </is>
      </c>
      <c r="C245" s="4" t="inlineStr">
        <is>
          <t>Arauco Canada Limited</t>
        </is>
      </c>
    </row>
    <row r="246">
      <c r="A246" s="4" t="inlineStr">
        <is>
          <t>Name of the Country Bonds</t>
        </is>
      </c>
      <c r="B246" s="4" t="inlineStr">
        <is>
          <t>U.S. Dollars</t>
        </is>
      </c>
      <c r="C246" s="4" t="inlineStr">
        <is>
          <t>Canadian dollars</t>
        </is>
      </c>
    </row>
    <row r="247">
      <c r="A247" s="4" t="inlineStr">
        <is>
          <t>Trade and other current payables</t>
        </is>
      </c>
      <c r="B247" s="6" t="n">
        <v>280</v>
      </c>
      <c r="C247" s="6" t="n">
        <v>103</v>
      </c>
    </row>
    <row r="248">
      <c r="A248" s="4" t="inlineStr">
        <is>
          <t>Trade and other non-current payables</t>
        </is>
      </c>
      <c r="B248" s="6" t="n">
        <v>207</v>
      </c>
      <c r="C248" s="6" t="n">
        <v>9</v>
      </c>
    </row>
    <row r="249">
      <c r="A249" s="4" t="inlineStr">
        <is>
          <t>Property Plant And Equipment Thirty Four [Member] | Property, plant and equipment subject to operating leases [member]</t>
        </is>
      </c>
    </row>
    <row r="250">
      <c r="A250" s="3" t="inlineStr">
        <is>
          <t>Disclosure Of Financials Instruments [Line items]</t>
        </is>
      </c>
    </row>
    <row r="251">
      <c r="A251" s="4" t="inlineStr">
        <is>
          <t>Subsidiary Tax ID</t>
        </is>
      </c>
      <c r="B251" s="4" t="inlineStr">
        <is>
          <t>96.510.970-6</t>
        </is>
      </c>
      <c r="C251" s="4" t="inlineStr">
        <is>
          <t>0</t>
        </is>
      </c>
    </row>
    <row r="252">
      <c r="A252" s="4" t="inlineStr">
        <is>
          <t>Name of subsidiary</t>
        </is>
      </c>
      <c r="B252" s="4" t="inlineStr">
        <is>
          <t>Maderas Arauco S.A.</t>
        </is>
      </c>
      <c r="C252" s="4" t="inlineStr">
        <is>
          <t>Arauco Canada Limited</t>
        </is>
      </c>
    </row>
    <row r="253">
      <c r="A253" s="4" t="inlineStr">
        <is>
          <t>Name of the Country Bonds</t>
        </is>
      </c>
      <c r="B253" s="4" t="inlineStr">
        <is>
          <t>Chilean pesos</t>
        </is>
      </c>
      <c r="C253" s="4" t="inlineStr">
        <is>
          <t>Canadian dollars</t>
        </is>
      </c>
    </row>
    <row r="254">
      <c r="A254" s="4" t="inlineStr">
        <is>
          <t>Trade and other current payables</t>
        </is>
      </c>
      <c r="B254" s="6" t="n">
        <v>10720</v>
      </c>
      <c r="C254" s="6" t="n">
        <v>54</v>
      </c>
    </row>
    <row r="255">
      <c r="A255" s="4" t="inlineStr">
        <is>
          <t>Trade and other non-current payables</t>
        </is>
      </c>
      <c r="B255" s="6" t="n">
        <v>4915</v>
      </c>
      <c r="C255" s="6" t="n">
        <v>182</v>
      </c>
    </row>
    <row r="256">
      <c r="A256" s="4" t="inlineStr">
        <is>
          <t>Property Plant And Equipment Thirty Five [Member] | Property, plant and equipment subject to operating leases [member]</t>
        </is>
      </c>
    </row>
    <row r="257">
      <c r="A257" s="3" t="inlineStr">
        <is>
          <t>Disclosure Of Financials Instruments [Line items]</t>
        </is>
      </c>
    </row>
    <row r="258">
      <c r="A258" s="4" t="inlineStr">
        <is>
          <t>Subsidiary Tax ID</t>
        </is>
      </c>
      <c r="B258" s="4" t="inlineStr">
        <is>
          <t>96.510.970-6</t>
        </is>
      </c>
      <c r="C258" s="4" t="inlineStr">
        <is>
          <t>0</t>
        </is>
      </c>
    </row>
    <row r="259">
      <c r="A259" s="4" t="inlineStr">
        <is>
          <t>Name of subsidiary</t>
        </is>
      </c>
      <c r="B259" s="4" t="inlineStr">
        <is>
          <t>Maderas Arauco S.A.</t>
        </is>
      </c>
      <c r="C259" s="4" t="inlineStr">
        <is>
          <t>Celulosa y Energía Punta Pereira S.A.</t>
        </is>
      </c>
    </row>
    <row r="260">
      <c r="A260" s="4" t="inlineStr">
        <is>
          <t>Name of the Country Bonds</t>
        </is>
      </c>
      <c r="B260" s="4" t="inlineStr">
        <is>
          <t>U.F.</t>
        </is>
      </c>
      <c r="C260" s="4" t="inlineStr">
        <is>
          <t>U.S. Dollars</t>
        </is>
      </c>
    </row>
    <row r="261">
      <c r="A261" s="4" t="inlineStr">
        <is>
          <t>Trade and other current payables</t>
        </is>
      </c>
      <c r="B261" s="6" t="n">
        <v>309</v>
      </c>
      <c r="C261" s="6" t="n">
        <v>557</v>
      </c>
    </row>
    <row r="262">
      <c r="A262" s="4" t="inlineStr">
        <is>
          <t>Trade and other non-current payables</t>
        </is>
      </c>
      <c r="B262" s="6" t="n">
        <v>126</v>
      </c>
      <c r="C262" s="6" t="n">
        <v>8629</v>
      </c>
    </row>
    <row r="263">
      <c r="A263" s="4" t="inlineStr">
        <is>
          <t>Property Plant And Equipment Thirty Six [Member] | Property, plant and equipment subject to operating leases [member]</t>
        </is>
      </c>
    </row>
    <row r="264">
      <c r="A264" s="3" t="inlineStr">
        <is>
          <t>Disclosure Of Financials Instruments [Line items]</t>
        </is>
      </c>
    </row>
    <row r="265">
      <c r="A265" s="4" t="inlineStr">
        <is>
          <t>Subsidiary Tax ID</t>
        </is>
      </c>
      <c r="C265" s="4" t="inlineStr">
        <is>
          <t>0</t>
        </is>
      </c>
    </row>
    <row r="266">
      <c r="A266" s="4" t="inlineStr">
        <is>
          <t>Name of subsidiary</t>
        </is>
      </c>
      <c r="B266" s="4" t="inlineStr">
        <is>
          <t>Arauco Colombia S.A.</t>
        </is>
      </c>
      <c r="C266" s="4" t="inlineStr">
        <is>
          <t>Celulosa y Energía Punta Pereira S.A.</t>
        </is>
      </c>
    </row>
    <row r="267">
      <c r="A267" s="4" t="inlineStr">
        <is>
          <t>Name of the Country Bonds</t>
        </is>
      </c>
      <c r="B267" s="4" t="inlineStr">
        <is>
          <t>U.S. Dollars</t>
        </is>
      </c>
      <c r="C267" s="4" t="inlineStr">
        <is>
          <t>U.S. Dollars</t>
        </is>
      </c>
    </row>
    <row r="268">
      <c r="A268" s="4" t="inlineStr">
        <is>
          <t>Trade and other current payables</t>
        </is>
      </c>
      <c r="B268" s="6" t="n">
        <v>51</v>
      </c>
      <c r="C268" s="6" t="n">
        <v>0</v>
      </c>
    </row>
    <row r="269">
      <c r="A269" s="4" t="inlineStr">
        <is>
          <t>Trade and other non-current payables</t>
        </is>
      </c>
      <c r="B269" s="6" t="n">
        <v>0</v>
      </c>
      <c r="C269" s="6" t="n">
        <v>0</v>
      </c>
    </row>
    <row r="270">
      <c r="A270" s="4" t="inlineStr">
        <is>
          <t>Property Plant And Equipment Thirty Seven [Member] | Property, plant and equipment subject to operating leases [member]</t>
        </is>
      </c>
    </row>
    <row r="271">
      <c r="A271" s="3" t="inlineStr">
        <is>
          <t>Disclosure Of Financials Instruments [Line items]</t>
        </is>
      </c>
    </row>
    <row r="272">
      <c r="A272" s="4" t="inlineStr">
        <is>
          <t>Subsidiary Tax ID</t>
        </is>
      </c>
      <c r="B272" s="4" t="inlineStr">
        <is>
          <t xml:space="preserve">— </t>
        </is>
      </c>
      <c r="C272" s="4" t="inlineStr">
        <is>
          <t>0</t>
        </is>
      </c>
    </row>
    <row r="273">
      <c r="A273" s="4" t="inlineStr">
        <is>
          <t>Name of subsidiary</t>
        </is>
      </c>
      <c r="B273" s="4" t="inlineStr">
        <is>
          <t>Arauco Europe Cooperatief U.A.</t>
        </is>
      </c>
      <c r="C273" s="4" t="inlineStr">
        <is>
          <t>Eufores S.A.</t>
        </is>
      </c>
    </row>
    <row r="274">
      <c r="A274" s="4" t="inlineStr">
        <is>
          <t>Name of the Country Bonds</t>
        </is>
      </c>
      <c r="B274" s="4" t="inlineStr">
        <is>
          <t>Euros</t>
        </is>
      </c>
      <c r="C274" s="4" t="inlineStr">
        <is>
          <t>U.S. Dollars</t>
        </is>
      </c>
    </row>
    <row r="275">
      <c r="A275" s="4" t="inlineStr">
        <is>
          <t>Trade and other current payables</t>
        </is>
      </c>
      <c r="B275" s="6" t="n">
        <v>21</v>
      </c>
      <c r="C275" s="6" t="n">
        <v>3955</v>
      </c>
    </row>
    <row r="276">
      <c r="A276" s="4" t="inlineStr">
        <is>
          <t>Trade and other non-current payables</t>
        </is>
      </c>
      <c r="B276" s="6" t="n">
        <v>34</v>
      </c>
      <c r="C276" s="6" t="n">
        <v>54078</v>
      </c>
    </row>
    <row r="277">
      <c r="A277" s="4" t="inlineStr">
        <is>
          <t>Property Plant And Equipment Thirty Eight [Member] | Property, plant and equipment subject to operating leases [member]</t>
        </is>
      </c>
    </row>
    <row r="278">
      <c r="A278" s="3" t="inlineStr">
        <is>
          <t>Disclosure Of Financials Instruments [Line items]</t>
        </is>
      </c>
    </row>
    <row r="279">
      <c r="A279" s="4" t="inlineStr">
        <is>
          <t>Subsidiary Tax ID</t>
        </is>
      </c>
      <c r="B279" s="4" t="inlineStr">
        <is>
          <t xml:space="preserve">— </t>
        </is>
      </c>
      <c r="C279" s="4" t="inlineStr">
        <is>
          <t>0</t>
        </is>
      </c>
    </row>
    <row r="280">
      <c r="A280" s="4" t="inlineStr">
        <is>
          <t>Name of subsidiary</t>
        </is>
      </c>
      <c r="B280" s="4" t="inlineStr">
        <is>
          <t>Arauco Europe Cooperatief U.A.</t>
        </is>
      </c>
      <c r="C280" s="4" t="inlineStr">
        <is>
          <t>Eufores S.A.</t>
        </is>
      </c>
    </row>
    <row r="281">
      <c r="A281" s="4" t="inlineStr">
        <is>
          <t>Name of the Country Bonds</t>
        </is>
      </c>
      <c r="B281" s="4" t="inlineStr">
        <is>
          <t>Euros</t>
        </is>
      </c>
      <c r="C281" s="4" t="inlineStr">
        <is>
          <t>U.S. Dollars</t>
        </is>
      </c>
    </row>
    <row r="282">
      <c r="A282" s="4" t="inlineStr">
        <is>
          <t>Trade and other current payables</t>
        </is>
      </c>
      <c r="B282" s="6" t="n">
        <v>93</v>
      </c>
      <c r="C282" s="6" t="n">
        <v>0</v>
      </c>
    </row>
    <row r="283">
      <c r="A283" s="4" t="inlineStr">
        <is>
          <t>Trade and other non-current payables</t>
        </is>
      </c>
      <c r="B283" s="6" t="n">
        <v>143</v>
      </c>
      <c r="C283" s="6" t="n">
        <v>0</v>
      </c>
    </row>
    <row r="284">
      <c r="A284" s="4" t="inlineStr">
        <is>
          <t>Property Plant And Equipment Thirty Nine [Member] | Property, plant and equipment subject to operating leases [member]</t>
        </is>
      </c>
    </row>
    <row r="285">
      <c r="A285" s="3" t="inlineStr">
        <is>
          <t>Disclosure Of Financials Instruments [Line items]</t>
        </is>
      </c>
    </row>
    <row r="286">
      <c r="A286" s="4" t="inlineStr">
        <is>
          <t>Subsidiary Tax ID</t>
        </is>
      </c>
      <c r="B286" s="4" t="inlineStr">
        <is>
          <t xml:space="preserve">— </t>
        </is>
      </c>
      <c r="C286" s="4" t="inlineStr">
        <is>
          <t>0</t>
        </is>
      </c>
    </row>
    <row r="287">
      <c r="A287" s="4" t="inlineStr">
        <is>
          <t>Name of subsidiary</t>
        </is>
      </c>
      <c r="B287" s="4" t="inlineStr">
        <is>
          <t>Araucomex S.A. de C.V.</t>
        </is>
      </c>
      <c r="C287" s="4" t="inlineStr">
        <is>
          <t>Eufores S.A.</t>
        </is>
      </c>
    </row>
    <row r="288">
      <c r="A288" s="4" t="inlineStr">
        <is>
          <t>Name of the Country Bonds</t>
        </is>
      </c>
      <c r="B288" s="4" t="inlineStr">
        <is>
          <t>Mexican pesos</t>
        </is>
      </c>
      <c r="C288" s="4" t="inlineStr">
        <is>
          <t>U.S. Dollars</t>
        </is>
      </c>
    </row>
    <row r="289">
      <c r="A289" s="4" t="inlineStr">
        <is>
          <t>Trade and other current payables</t>
        </is>
      </c>
      <c r="B289" s="6" t="n">
        <v>1324</v>
      </c>
      <c r="C289" s="6" t="n">
        <v>1223</v>
      </c>
    </row>
    <row r="290">
      <c r="A290" s="4" t="inlineStr">
        <is>
          <t>Trade and other non-current payables</t>
        </is>
      </c>
      <c r="B290" s="6" t="n">
        <v>2210</v>
      </c>
      <c r="C290" s="6" t="n">
        <v>7333</v>
      </c>
    </row>
    <row r="291">
      <c r="A291" s="4" t="inlineStr">
        <is>
          <t>Property Plant And Equipment Forty [Member] | Property, plant and equipment subject to operating leases [member]</t>
        </is>
      </c>
    </row>
    <row r="292">
      <c r="A292" s="3" t="inlineStr">
        <is>
          <t>Disclosure Of Financials Instruments [Line items]</t>
        </is>
      </c>
    </row>
    <row r="293">
      <c r="A293" s="4" t="inlineStr">
        <is>
          <t>Subsidiary Tax ID</t>
        </is>
      </c>
      <c r="B293" s="4" t="inlineStr">
        <is>
          <t xml:space="preserve">— </t>
        </is>
      </c>
      <c r="C293" s="4" t="inlineStr">
        <is>
          <t>0</t>
        </is>
      </c>
    </row>
    <row r="294">
      <c r="A294" s="4" t="inlineStr">
        <is>
          <t>Name of subsidiary</t>
        </is>
      </c>
      <c r="B294" s="4" t="inlineStr">
        <is>
          <t>Araucomex S.A. de C.V.</t>
        </is>
      </c>
      <c r="C294" s="4" t="inlineStr">
        <is>
          <t>Eufores S.A.</t>
        </is>
      </c>
    </row>
    <row r="295">
      <c r="A295" s="4" t="inlineStr">
        <is>
          <t>Name of the Country Bonds</t>
        </is>
      </c>
      <c r="B295" s="4" t="inlineStr">
        <is>
          <t>U.S. Dollars</t>
        </is>
      </c>
      <c r="C295" s="4" t="inlineStr">
        <is>
          <t>U.S. Dollars</t>
        </is>
      </c>
    </row>
    <row r="296">
      <c r="A296" s="4" t="inlineStr">
        <is>
          <t>Trade and other current payables</t>
        </is>
      </c>
      <c r="B296" s="6" t="n">
        <v>111</v>
      </c>
      <c r="C296" s="6" t="n">
        <v>280</v>
      </c>
    </row>
    <row r="297">
      <c r="A297" s="4" t="inlineStr">
        <is>
          <t>Trade and other non-current payables</t>
        </is>
      </c>
      <c r="B297" s="6" t="n">
        <v>97</v>
      </c>
      <c r="C297" s="6" t="n">
        <v>283</v>
      </c>
    </row>
    <row r="298">
      <c r="A298" s="4" t="inlineStr">
        <is>
          <t>Property Plant And Equipment Forty One [Member] | Property, plant and equipment subject to operating leases [member]</t>
        </is>
      </c>
    </row>
    <row r="299">
      <c r="A299" s="3" t="inlineStr">
        <is>
          <t>Disclosure Of Financials Instruments [Line items]</t>
        </is>
      </c>
    </row>
    <row r="300">
      <c r="A300" s="4" t="inlineStr">
        <is>
          <t>Subsidiary Tax ID</t>
        </is>
      </c>
      <c r="B300" s="4" t="inlineStr">
        <is>
          <t xml:space="preserve">— </t>
        </is>
      </c>
      <c r="C300" s="4" t="inlineStr">
        <is>
          <t>96.510.970-6</t>
        </is>
      </c>
    </row>
    <row r="301">
      <c r="A301" s="4" t="inlineStr">
        <is>
          <t>Name of subsidiary</t>
        </is>
      </c>
      <c r="B301" s="4" t="inlineStr">
        <is>
          <t>Arauco Industria de México, S.A. de C.V.</t>
        </is>
      </c>
      <c r="C301" s="4" t="inlineStr">
        <is>
          <t>Maderas Arauco S.A.</t>
        </is>
      </c>
    </row>
    <row r="302">
      <c r="A302" s="4" t="inlineStr">
        <is>
          <t>Name of the Country Bonds</t>
        </is>
      </c>
      <c r="B302" s="4" t="inlineStr">
        <is>
          <t>U.S. Dollars</t>
        </is>
      </c>
      <c r="C302" s="4" t="inlineStr">
        <is>
          <t>Chilean pesos</t>
        </is>
      </c>
    </row>
    <row r="303">
      <c r="A303" s="4" t="inlineStr">
        <is>
          <t>Trade and other current payables</t>
        </is>
      </c>
      <c r="B303" s="6" t="n">
        <v>131</v>
      </c>
      <c r="C303" s="6" t="n">
        <v>14204</v>
      </c>
    </row>
    <row r="304">
      <c r="A304" s="4" t="inlineStr">
        <is>
          <t>Trade and other non-current payables</t>
        </is>
      </c>
      <c r="B304" s="6" t="n">
        <v>0</v>
      </c>
      <c r="C304" s="6" t="n">
        <v>18576</v>
      </c>
    </row>
    <row r="305">
      <c r="A305" s="4" t="inlineStr">
        <is>
          <t>Property Plant And Equipment Forty Two [Member] | Property, plant and equipment subject to operating leases [member]</t>
        </is>
      </c>
    </row>
    <row r="306">
      <c r="A306" s="3" t="inlineStr">
        <is>
          <t>Disclosure Of Financials Instruments [Line items]</t>
        </is>
      </c>
    </row>
    <row r="307">
      <c r="A307" s="4" t="inlineStr">
        <is>
          <t>Subsidiary Tax ID</t>
        </is>
      </c>
      <c r="B307" s="4" t="inlineStr">
        <is>
          <t xml:space="preserve">— </t>
        </is>
      </c>
      <c r="C307" s="4" t="inlineStr">
        <is>
          <t>96.510.970-6</t>
        </is>
      </c>
    </row>
    <row r="308">
      <c r="A308" s="4" t="inlineStr">
        <is>
          <t>Name of subsidiary</t>
        </is>
      </c>
      <c r="B308" s="4" t="inlineStr">
        <is>
          <t>Arauco Industria de México, S.A. de C.V.</t>
        </is>
      </c>
      <c r="C308" s="4" t="inlineStr">
        <is>
          <t>Maderas Arauco S.A.</t>
        </is>
      </c>
    </row>
    <row r="309">
      <c r="A309" s="4" t="inlineStr">
        <is>
          <t>Name of the Country Bonds</t>
        </is>
      </c>
      <c r="B309" s="4" t="inlineStr">
        <is>
          <t>Mexican pesos</t>
        </is>
      </c>
      <c r="C309" s="4" t="inlineStr">
        <is>
          <t>U.F.</t>
        </is>
      </c>
    </row>
    <row r="310">
      <c r="A310" s="4" t="inlineStr">
        <is>
          <t>Trade and other current payables</t>
        </is>
      </c>
      <c r="B310" s="6" t="n">
        <v>50</v>
      </c>
      <c r="C310" s="6" t="n">
        <v>447</v>
      </c>
    </row>
    <row r="311">
      <c r="A311" s="4" t="inlineStr">
        <is>
          <t>Trade and other non-current payables</t>
        </is>
      </c>
      <c r="B311" s="6" t="n">
        <v>112</v>
      </c>
      <c r="C311" s="6" t="n">
        <v>486</v>
      </c>
    </row>
    <row r="312">
      <c r="A312" s="4" t="inlineStr">
        <is>
          <t>Property Plant And Equipment Forty Three [Member] | Property, plant and equipment subject to operating leases [member]</t>
        </is>
      </c>
    </row>
    <row r="313">
      <c r="A313" s="3" t="inlineStr">
        <is>
          <t>Disclosure Of Financials Instruments [Line items]</t>
        </is>
      </c>
    </row>
    <row r="314">
      <c r="A314" s="4" t="inlineStr">
        <is>
          <t>Subsidiary Tax ID</t>
        </is>
      </c>
      <c r="B314" s="4" t="inlineStr">
        <is>
          <t xml:space="preserve">— </t>
        </is>
      </c>
      <c r="C314" s="4" t="inlineStr">
        <is>
          <t>96.510.970-6</t>
        </is>
      </c>
    </row>
    <row r="315">
      <c r="A315" s="4" t="inlineStr">
        <is>
          <t>Name of subsidiary</t>
        </is>
      </c>
      <c r="B315" s="4" t="inlineStr">
        <is>
          <t>Arauco Industria de México, S.A. de C.V.</t>
        </is>
      </c>
      <c r="C315" s="4" t="inlineStr">
        <is>
          <t>Maderas Arauco S.A.</t>
        </is>
      </c>
    </row>
    <row r="316">
      <c r="A316" s="4" t="inlineStr">
        <is>
          <t>Name of the Country Bonds</t>
        </is>
      </c>
      <c r="B316" s="4" t="inlineStr">
        <is>
          <t>Mexican pesos</t>
        </is>
      </c>
      <c r="C316" s="4" t="inlineStr">
        <is>
          <t>U.F.</t>
        </is>
      </c>
    </row>
    <row r="317">
      <c r="A317" s="4" t="inlineStr">
        <is>
          <t>Trade and other current payables</t>
        </is>
      </c>
      <c r="B317" s="6" t="n">
        <v>4</v>
      </c>
      <c r="C317" s="6" t="n">
        <v>0</v>
      </c>
    </row>
    <row r="318">
      <c r="A318" s="4" t="inlineStr">
        <is>
          <t>Trade and other non-current payables</t>
        </is>
      </c>
      <c r="B318" s="6" t="n">
        <v>8</v>
      </c>
      <c r="C318" s="6" t="n">
        <v>0</v>
      </c>
    </row>
    <row r="319">
      <c r="A319" s="4" t="inlineStr">
        <is>
          <t>Property Plant And Equipment Forty Four [Member] | Property, plant and equipment subject to operating leases [member]</t>
        </is>
      </c>
    </row>
    <row r="320">
      <c r="A320" s="3" t="inlineStr">
        <is>
          <t>Disclosure Of Financials Instruments [Line items]</t>
        </is>
      </c>
    </row>
    <row r="321">
      <c r="A321" s="4" t="inlineStr">
        <is>
          <t>Subsidiary Tax ID</t>
        </is>
      </c>
      <c r="B321" s="4" t="inlineStr">
        <is>
          <t xml:space="preserve">— </t>
        </is>
      </c>
      <c r="C321" s="4" t="inlineStr">
        <is>
          <t>0</t>
        </is>
      </c>
    </row>
    <row r="322">
      <c r="A322" s="4" t="inlineStr">
        <is>
          <t>Name of subsidiary</t>
        </is>
      </c>
      <c r="B322" s="4" t="inlineStr">
        <is>
          <t>Araucomex Servicios S.A. de C.V.</t>
        </is>
      </c>
      <c r="C322" s="4" t="inlineStr">
        <is>
          <t>Arauco Colombia S.A.</t>
        </is>
      </c>
    </row>
    <row r="323">
      <c r="A323" s="4" t="inlineStr">
        <is>
          <t>Name of the Country Bonds</t>
        </is>
      </c>
      <c r="B323" s="4" t="inlineStr">
        <is>
          <t>Mexican pesos</t>
        </is>
      </c>
      <c r="C323" s="4" t="inlineStr">
        <is>
          <t>U.S. Dollars</t>
        </is>
      </c>
    </row>
    <row r="324">
      <c r="A324" s="4" t="inlineStr">
        <is>
          <t>Trade and other payables, undiscounted cash flows</t>
        </is>
      </c>
      <c r="B324" s="6" t="n">
        <v>0</v>
      </c>
    </row>
    <row r="325">
      <c r="A325" s="4" t="inlineStr">
        <is>
          <t>Trade and other current payables</t>
        </is>
      </c>
      <c r="C325" s="6" t="n">
        <v>10</v>
      </c>
    </row>
    <row r="326">
      <c r="A326" s="4" t="inlineStr">
        <is>
          <t>Trade and other non-current payables</t>
        </is>
      </c>
      <c r="B326" s="6" t="n">
        <v>54</v>
      </c>
      <c r="C326" s="6" t="n">
        <v>0</v>
      </c>
    </row>
    <row r="327">
      <c r="A327" s="4" t="inlineStr">
        <is>
          <t>Property Plant And Equipment Forty Five [Member] | Property, plant and equipment subject to operating leases [member]</t>
        </is>
      </c>
    </row>
    <row r="328">
      <c r="A328" s="3" t="inlineStr">
        <is>
          <t>Disclosure Of Financials Instruments [Line items]</t>
        </is>
      </c>
    </row>
    <row r="329">
      <c r="A329" s="4" t="inlineStr">
        <is>
          <t>Subsidiary Tax ID</t>
        </is>
      </c>
      <c r="C329" s="4" t="inlineStr">
        <is>
          <t>0</t>
        </is>
      </c>
    </row>
    <row r="330">
      <c r="A330" s="4" t="inlineStr">
        <is>
          <t>Name of subsidiary</t>
        </is>
      </c>
      <c r="B330" s="4" t="inlineStr">
        <is>
          <t>Araucomex Servicios S.A. de C.V.</t>
        </is>
      </c>
      <c r="C330" s="4" t="inlineStr">
        <is>
          <t>Arauco Colombia S.A.</t>
        </is>
      </c>
    </row>
    <row r="331">
      <c r="A331" s="4" t="inlineStr">
        <is>
          <t>Name of the Country Bonds</t>
        </is>
      </c>
      <c r="B331" s="4" t="inlineStr">
        <is>
          <t>Mexican pesos</t>
        </is>
      </c>
      <c r="C331" s="4" t="inlineStr">
        <is>
          <t>U.S. Dollars</t>
        </is>
      </c>
    </row>
    <row r="332">
      <c r="A332" s="4" t="inlineStr">
        <is>
          <t>Trade and other current payables</t>
        </is>
      </c>
      <c r="B332" s="6" t="n">
        <v>1</v>
      </c>
      <c r="C332" s="6" t="n">
        <v>548</v>
      </c>
    </row>
    <row r="333">
      <c r="A333" s="4" t="inlineStr">
        <is>
          <t>Trade and other non-current payables</t>
        </is>
      </c>
      <c r="B333" s="6" t="n">
        <v>298</v>
      </c>
      <c r="C333" s="6" t="n">
        <v>0</v>
      </c>
    </row>
    <row r="334">
      <c r="A334" s="4" t="inlineStr">
        <is>
          <t>Property Plant And Equipment Forty Six [Member] | Property, plant and equipment subject to operating leases [member]</t>
        </is>
      </c>
    </row>
    <row r="335">
      <c r="A335" s="3" t="inlineStr">
        <is>
          <t>Disclosure Of Financials Instruments [Line items]</t>
        </is>
      </c>
    </row>
    <row r="336">
      <c r="A336" s="4" t="inlineStr">
        <is>
          <t>Subsidiary Tax ID</t>
        </is>
      </c>
      <c r="B336" s="4" t="inlineStr">
        <is>
          <t>96.637.330-K</t>
        </is>
      </c>
      <c r="C336" s="4" t="inlineStr">
        <is>
          <t>0</t>
        </is>
      </c>
    </row>
    <row r="337">
      <c r="A337" s="4" t="inlineStr">
        <is>
          <t>Name of subsidiary</t>
        </is>
      </c>
      <c r="B337" s="4" t="inlineStr">
        <is>
          <t>Servicios Logisticos Arauco S.A.</t>
        </is>
      </c>
      <c r="C337" s="4" t="inlineStr">
        <is>
          <t>Arauco Europe Cooperatief U.A.</t>
        </is>
      </c>
    </row>
    <row r="338">
      <c r="A338" s="4" t="inlineStr">
        <is>
          <t>Name of the Country Bonds</t>
        </is>
      </c>
      <c r="B338" s="4" t="inlineStr">
        <is>
          <t>U.F.</t>
        </is>
      </c>
      <c r="C338" s="4" t="inlineStr">
        <is>
          <t>Euros</t>
        </is>
      </c>
    </row>
    <row r="339">
      <c r="A339" s="4" t="inlineStr">
        <is>
          <t>Trade and other current payables</t>
        </is>
      </c>
      <c r="B339" s="6" t="n">
        <v>63</v>
      </c>
      <c r="C339" s="6" t="n">
        <v>20</v>
      </c>
    </row>
    <row r="340">
      <c r="A340" s="4" t="inlineStr">
        <is>
          <t>Trade and other non-current payables</t>
        </is>
      </c>
      <c r="B340" s="6" t="n">
        <v>15</v>
      </c>
      <c r="C340" s="6" t="n">
        <v>21</v>
      </c>
    </row>
    <row r="341">
      <c r="A341" s="4" t="inlineStr">
        <is>
          <t>Property Plant And Equipment Forty Seven [Member] | Property, plant and equipment subject to operating leases [member]</t>
        </is>
      </c>
    </row>
    <row r="342">
      <c r="A342" s="3" t="inlineStr">
        <is>
          <t>Disclosure Of Financials Instruments [Line items]</t>
        </is>
      </c>
    </row>
    <row r="343">
      <c r="A343" s="4" t="inlineStr">
        <is>
          <t>Subsidiary Tax ID</t>
        </is>
      </c>
      <c r="B343" s="4" t="inlineStr">
        <is>
          <t>79.990.550-7</t>
        </is>
      </c>
      <c r="C343" s="4" t="inlineStr">
        <is>
          <t>0</t>
        </is>
      </c>
    </row>
    <row r="344">
      <c r="A344" s="4" t="inlineStr">
        <is>
          <t>Name of subsidiary</t>
        </is>
      </c>
      <c r="B344" s="4" t="inlineStr">
        <is>
          <t>Investigaciones Forestales Bioforest S.A.</t>
        </is>
      </c>
      <c r="C344" s="4" t="inlineStr">
        <is>
          <t>Arauco Europe Cooperatief U.A.</t>
        </is>
      </c>
    </row>
    <row r="345">
      <c r="A345" s="4" t="inlineStr">
        <is>
          <t>Name of the Country Bonds</t>
        </is>
      </c>
      <c r="B345" s="4" t="inlineStr">
        <is>
          <t>U.F.</t>
        </is>
      </c>
      <c r="C345" s="4" t="inlineStr">
        <is>
          <t>Euros</t>
        </is>
      </c>
    </row>
    <row r="346">
      <c r="A346" s="4" t="inlineStr">
        <is>
          <t>Trade and other current payables</t>
        </is>
      </c>
      <c r="B346" s="6" t="n">
        <v>33</v>
      </c>
      <c r="C346" s="6" t="n">
        <v>69</v>
      </c>
    </row>
    <row r="347">
      <c r="A347" s="4" t="inlineStr">
        <is>
          <t>Trade and other non-current payables</t>
        </is>
      </c>
      <c r="B347" s="6" t="n">
        <v>24</v>
      </c>
      <c r="C347" s="6" t="n">
        <v>244</v>
      </c>
    </row>
    <row r="348">
      <c r="A348" s="4" t="inlineStr">
        <is>
          <t>Property Plant And Equipment Forty Eight [Member] | Property, plant and equipment subject to operating leases [member]</t>
        </is>
      </c>
    </row>
    <row r="349">
      <c r="A349" s="3" t="inlineStr">
        <is>
          <t>Disclosure Of Financials Instruments [Line items]</t>
        </is>
      </c>
    </row>
    <row r="350">
      <c r="A350" s="4" t="inlineStr">
        <is>
          <t>Subsidiary Tax ID</t>
        </is>
      </c>
      <c r="C350" s="4" t="inlineStr">
        <is>
          <t>0</t>
        </is>
      </c>
    </row>
    <row r="351">
      <c r="A351" s="4" t="inlineStr">
        <is>
          <t>Name of subsidiary</t>
        </is>
      </c>
      <c r="C351" s="4" t="inlineStr">
        <is>
          <t>Araucomex S.A. de C.V.</t>
        </is>
      </c>
    </row>
    <row r="352">
      <c r="A352" s="4" t="inlineStr">
        <is>
          <t>Name of the Country Bonds</t>
        </is>
      </c>
      <c r="C352" s="4" t="inlineStr">
        <is>
          <t>Mexican pesos</t>
        </is>
      </c>
    </row>
    <row r="353">
      <c r="A353" s="4" t="inlineStr">
        <is>
          <t>Trade and other current payables</t>
        </is>
      </c>
      <c r="C353" s="6" t="n">
        <v>106</v>
      </c>
    </row>
    <row r="354">
      <c r="A354" s="4" t="inlineStr">
        <is>
          <t>Trade and other non-current payables</t>
        </is>
      </c>
      <c r="C354" s="6" t="n">
        <v>210</v>
      </c>
    </row>
    <row r="355">
      <c r="A355" s="4" t="inlineStr">
        <is>
          <t>Property Plant And Equipment Forty Nine [Member] | Property, plant and equipment subject to operating leases [member]</t>
        </is>
      </c>
    </row>
    <row r="356">
      <c r="A356" s="3" t="inlineStr">
        <is>
          <t>Disclosure Of Financials Instruments [Line items]</t>
        </is>
      </c>
    </row>
    <row r="357">
      <c r="A357" s="4" t="inlineStr">
        <is>
          <t>Subsidiary Tax ID</t>
        </is>
      </c>
      <c r="C357" s="4" t="inlineStr">
        <is>
          <t>0</t>
        </is>
      </c>
    </row>
    <row r="358">
      <c r="A358" s="4" t="inlineStr">
        <is>
          <t>Name of subsidiary</t>
        </is>
      </c>
      <c r="C358" s="4" t="inlineStr">
        <is>
          <t>Araucomex S.A. de C.V.</t>
        </is>
      </c>
    </row>
    <row r="359">
      <c r="A359" s="4" t="inlineStr">
        <is>
          <t>Name of the Country Bonds</t>
        </is>
      </c>
      <c r="C359" s="4" t="inlineStr">
        <is>
          <t>U.S. Dollars</t>
        </is>
      </c>
    </row>
    <row r="360">
      <c r="A360" s="4" t="inlineStr">
        <is>
          <t>Trade and other current payables</t>
        </is>
      </c>
      <c r="C360" s="6" t="n">
        <v>1328</v>
      </c>
    </row>
    <row r="361">
      <c r="A361" s="4" t="inlineStr">
        <is>
          <t>Trade and other non-current payables</t>
        </is>
      </c>
      <c r="C361" s="6" t="n">
        <v>5925</v>
      </c>
    </row>
    <row r="362">
      <c r="A362" s="4" t="inlineStr">
        <is>
          <t>Property Plant And Equipment Fifty [Member] | Property, plant and equipment subject to operating leases [member]</t>
        </is>
      </c>
    </row>
    <row r="363">
      <c r="A363" s="3" t="inlineStr">
        <is>
          <t>Disclosure Of Financials Instruments [Line items]</t>
        </is>
      </c>
    </row>
    <row r="364">
      <c r="A364" s="4" t="inlineStr">
        <is>
          <t>Subsidiary Tax ID</t>
        </is>
      </c>
      <c r="C364" s="4" t="inlineStr">
        <is>
          <t>0</t>
        </is>
      </c>
    </row>
    <row r="365">
      <c r="A365" s="4" t="inlineStr">
        <is>
          <t>Name of subsidiary</t>
        </is>
      </c>
      <c r="C365" s="4" t="inlineStr">
        <is>
          <t>Arauco Industria de México, S.A. de C.V.</t>
        </is>
      </c>
    </row>
    <row r="366">
      <c r="A366" s="4" t="inlineStr">
        <is>
          <t>Name of the Country Bonds</t>
        </is>
      </c>
      <c r="C366" s="4" t="inlineStr">
        <is>
          <t>Mexican pesos</t>
        </is>
      </c>
    </row>
    <row r="367">
      <c r="A367" s="4" t="inlineStr">
        <is>
          <t>Trade and other current payables</t>
        </is>
      </c>
      <c r="C367" s="6" t="n">
        <v>261</v>
      </c>
    </row>
    <row r="368">
      <c r="A368" s="4" t="inlineStr">
        <is>
          <t>Trade and other non-current payables</t>
        </is>
      </c>
      <c r="C368" s="6" t="n">
        <v>0</v>
      </c>
    </row>
    <row r="369">
      <c r="A369" s="4" t="inlineStr">
        <is>
          <t>Property Plant And Equipment Fifty One [Member] | Property, plant and equipment subject to operating leases [member]</t>
        </is>
      </c>
    </row>
    <row r="370">
      <c r="A370" s="3" t="inlineStr">
        <is>
          <t>Disclosure Of Financials Instruments [Line items]</t>
        </is>
      </c>
    </row>
    <row r="371">
      <c r="A371" s="4" t="inlineStr">
        <is>
          <t>Subsidiary Tax ID</t>
        </is>
      </c>
      <c r="C371" s="4" t="inlineStr">
        <is>
          <t>0</t>
        </is>
      </c>
    </row>
    <row r="372">
      <c r="A372" s="4" t="inlineStr">
        <is>
          <t>Name of subsidiary</t>
        </is>
      </c>
      <c r="C372" s="4" t="inlineStr">
        <is>
          <t>Arauco Industria de México, S.A. de C.V.</t>
        </is>
      </c>
    </row>
    <row r="373">
      <c r="A373" s="4" t="inlineStr">
        <is>
          <t>Name of the Country Bonds</t>
        </is>
      </c>
      <c r="C373" s="4" t="inlineStr">
        <is>
          <t>U.S. Dollars</t>
        </is>
      </c>
    </row>
    <row r="374">
      <c r="A374" s="4" t="inlineStr">
        <is>
          <t>Trade and other current payables</t>
        </is>
      </c>
      <c r="C374" s="6" t="n">
        <v>382</v>
      </c>
    </row>
    <row r="375">
      <c r="A375" s="4" t="inlineStr">
        <is>
          <t>Trade and other non-current payables</t>
        </is>
      </c>
      <c r="C375" s="6" t="n">
        <v>131</v>
      </c>
    </row>
    <row r="376">
      <c r="A376" s="4" t="inlineStr">
        <is>
          <t>Property Plant And Equipment Fifty Two [Member] | Property, plant and equipment subject to operating leases [member]</t>
        </is>
      </c>
    </row>
    <row r="377">
      <c r="A377" s="3" t="inlineStr">
        <is>
          <t>Disclosure Of Financials Instruments [Line items]</t>
        </is>
      </c>
    </row>
    <row r="378">
      <c r="A378" s="4" t="inlineStr">
        <is>
          <t>Subsidiary Tax ID</t>
        </is>
      </c>
      <c r="C378" s="4" t="inlineStr">
        <is>
          <t>0</t>
        </is>
      </c>
    </row>
    <row r="379">
      <c r="A379" s="4" t="inlineStr">
        <is>
          <t>Name of subsidiary</t>
        </is>
      </c>
      <c r="C379" s="4" t="inlineStr">
        <is>
          <t>Arauco Industria de México, S.A. de C.V.</t>
        </is>
      </c>
    </row>
    <row r="380">
      <c r="A380" s="4" t="inlineStr">
        <is>
          <t>Name of the Country Bonds</t>
        </is>
      </c>
      <c r="C380" s="4" t="inlineStr">
        <is>
          <t>Mexican pesos</t>
        </is>
      </c>
    </row>
    <row r="381">
      <c r="A381" s="4" t="inlineStr">
        <is>
          <t>Trade and other current payables</t>
        </is>
      </c>
      <c r="C381" s="6" t="n">
        <v>0</v>
      </c>
    </row>
    <row r="382">
      <c r="A382" s="4" t="inlineStr">
        <is>
          <t>Trade and other non-current payables</t>
        </is>
      </c>
      <c r="C382" s="6" t="n">
        <v>0</v>
      </c>
    </row>
    <row r="383">
      <c r="A383" s="4" t="inlineStr">
        <is>
          <t>Property Plant And Equipment Fifty Three [Member] | Property, plant and equipment subject to operating leases [member]</t>
        </is>
      </c>
    </row>
    <row r="384">
      <c r="A384" s="3" t="inlineStr">
        <is>
          <t>Disclosure Of Financials Instruments [Line items]</t>
        </is>
      </c>
    </row>
    <row r="385">
      <c r="A385" s="4" t="inlineStr">
        <is>
          <t>Subsidiary Tax ID</t>
        </is>
      </c>
      <c r="C385" s="4" t="inlineStr">
        <is>
          <t>0</t>
        </is>
      </c>
    </row>
    <row r="386">
      <c r="A386" s="4" t="inlineStr">
        <is>
          <t>Name of subsidiary</t>
        </is>
      </c>
      <c r="C386" s="4" t="inlineStr">
        <is>
          <t>Arauco Industria de México, S.A. de C.V.</t>
        </is>
      </c>
    </row>
    <row r="387">
      <c r="A387" s="4" t="inlineStr">
        <is>
          <t>Name of the Country Bonds</t>
        </is>
      </c>
      <c r="C387" s="4" t="inlineStr">
        <is>
          <t>Mexican pesos</t>
        </is>
      </c>
    </row>
    <row r="388">
      <c r="A388" s="4" t="inlineStr">
        <is>
          <t>Trade and other current payables</t>
        </is>
      </c>
      <c r="C388" s="6" t="n">
        <v>0</v>
      </c>
    </row>
    <row r="389">
      <c r="A389" s="4" t="inlineStr">
        <is>
          <t>Trade and other non-current payables</t>
        </is>
      </c>
      <c r="C389" s="6" t="n">
        <v>0</v>
      </c>
    </row>
    <row r="390">
      <c r="A390" s="4" t="inlineStr">
        <is>
          <t>Property Plant And Equipment Fifty Four [Member] | Property, plant and equipment subject to operating leases [member]</t>
        </is>
      </c>
    </row>
    <row r="391">
      <c r="A391" s="3" t="inlineStr">
        <is>
          <t>Disclosure Of Financials Instruments [Line items]</t>
        </is>
      </c>
    </row>
    <row r="392">
      <c r="A392" s="4" t="inlineStr">
        <is>
          <t>Subsidiary Tax ID</t>
        </is>
      </c>
      <c r="C392" s="4" t="inlineStr">
        <is>
          <t>0</t>
        </is>
      </c>
    </row>
    <row r="393">
      <c r="A393" s="4" t="inlineStr">
        <is>
          <t>Name of subsidiary</t>
        </is>
      </c>
      <c r="C393" s="4" t="inlineStr">
        <is>
          <t>Arauco Industria de México, S.A. de C.V.</t>
        </is>
      </c>
    </row>
    <row r="394">
      <c r="A394" s="4" t="inlineStr">
        <is>
          <t>Name of the Country Bonds</t>
        </is>
      </c>
      <c r="C394" s="4" t="inlineStr">
        <is>
          <t>U.S. Dollars</t>
        </is>
      </c>
    </row>
    <row r="395">
      <c r="A395" s="4" t="inlineStr">
        <is>
          <t>Trade and other current payables</t>
        </is>
      </c>
      <c r="C395" s="6" t="n">
        <v>0</v>
      </c>
    </row>
    <row r="396">
      <c r="A396" s="4" t="inlineStr">
        <is>
          <t>Trade and other non-current payables</t>
        </is>
      </c>
      <c r="C396" s="6" t="n">
        <v>0</v>
      </c>
    </row>
    <row r="397">
      <c r="A397" s="4" t="inlineStr">
        <is>
          <t>Property Plant And Equipment Fifty Five [Member] | Property, plant and equipment subject to operating leases [member]</t>
        </is>
      </c>
    </row>
    <row r="398">
      <c r="A398" s="3" t="inlineStr">
        <is>
          <t>Disclosure Of Financials Instruments [Line items]</t>
        </is>
      </c>
    </row>
    <row r="399">
      <c r="A399" s="4" t="inlineStr">
        <is>
          <t>Subsidiary Tax ID</t>
        </is>
      </c>
      <c r="C399" s="4" t="inlineStr">
        <is>
          <t>0</t>
        </is>
      </c>
    </row>
    <row r="400">
      <c r="A400" s="4" t="inlineStr">
        <is>
          <t>Name of subsidiary</t>
        </is>
      </c>
      <c r="C400" s="4" t="inlineStr">
        <is>
          <t>Araucomex Servicios S.A. de C.V.</t>
        </is>
      </c>
    </row>
    <row r="401">
      <c r="A401" s="4" t="inlineStr">
        <is>
          <t>Name of the Country Bonds</t>
        </is>
      </c>
      <c r="C401" s="4" t="inlineStr">
        <is>
          <t>Mexican pesos</t>
        </is>
      </c>
    </row>
    <row r="402">
      <c r="A402" s="4" t="inlineStr">
        <is>
          <t>Trade and other current payables</t>
        </is>
      </c>
      <c r="C402" s="6" t="n">
        <v>79</v>
      </c>
    </row>
    <row r="403">
      <c r="A403" s="4" t="inlineStr">
        <is>
          <t>Trade and other non-current payables</t>
        </is>
      </c>
      <c r="C403" s="6" t="n">
        <v>17</v>
      </c>
    </row>
    <row r="404">
      <c r="A404" s="4" t="inlineStr">
        <is>
          <t>Property Plant And Equipment Fifty Six [Member] | Property, plant and equipment subject to operating leases [member]</t>
        </is>
      </c>
    </row>
    <row r="405">
      <c r="A405" s="3" t="inlineStr">
        <is>
          <t>Disclosure Of Financials Instruments [Line items]</t>
        </is>
      </c>
    </row>
    <row r="406">
      <c r="A406" s="4" t="inlineStr">
        <is>
          <t>Subsidiary Tax ID</t>
        </is>
      </c>
      <c r="C406" s="4" t="inlineStr">
        <is>
          <t>96.637.330-K</t>
        </is>
      </c>
    </row>
    <row r="407">
      <c r="A407" s="4" t="inlineStr">
        <is>
          <t>Name of subsidiary</t>
        </is>
      </c>
      <c r="C407" s="4" t="inlineStr">
        <is>
          <t>Servicios Logisticos Arauco S.A.</t>
        </is>
      </c>
    </row>
    <row r="408">
      <c r="A408" s="4" t="inlineStr">
        <is>
          <t>Name of the Country Bonds</t>
        </is>
      </c>
      <c r="C408" s="4" t="inlineStr">
        <is>
          <t>U.F.</t>
        </is>
      </c>
    </row>
    <row r="409">
      <c r="A409" s="4" t="inlineStr">
        <is>
          <t>Trade and other current payables</t>
        </is>
      </c>
      <c r="C409" s="6" t="n">
        <v>86</v>
      </c>
    </row>
    <row r="410">
      <c r="A410" s="4" t="inlineStr">
        <is>
          <t>Trade and other non-current payables</t>
        </is>
      </c>
      <c r="C410" s="6" t="n">
        <v>86</v>
      </c>
    </row>
    <row r="411">
      <c r="A411" s="4" t="inlineStr">
        <is>
          <t>Property Plant And Equipment Fifty Seven [Member] | Property, plant and equipment subject to operating leases [member]</t>
        </is>
      </c>
    </row>
    <row r="412">
      <c r="A412" s="3" t="inlineStr">
        <is>
          <t>Disclosure Of Financials Instruments [Line items]</t>
        </is>
      </c>
    </row>
    <row r="413">
      <c r="A413" s="4" t="inlineStr">
        <is>
          <t>Subsidiary Tax ID</t>
        </is>
      </c>
      <c r="C413" s="4" t="inlineStr">
        <is>
          <t>79.990.550-7</t>
        </is>
      </c>
    </row>
    <row r="414">
      <c r="A414" s="4" t="inlineStr">
        <is>
          <t>Name of subsidiary</t>
        </is>
      </c>
      <c r="C414" s="4" t="inlineStr">
        <is>
          <t>Investigaciones Forestales Bioforest S.A.</t>
        </is>
      </c>
    </row>
    <row r="415">
      <c r="A415" s="4" t="inlineStr">
        <is>
          <t>Name of the Country Bonds</t>
        </is>
      </c>
      <c r="C415" s="4" t="inlineStr">
        <is>
          <t>U.F.</t>
        </is>
      </c>
    </row>
    <row r="416">
      <c r="A416" s="4" t="inlineStr">
        <is>
          <t>Trade and other current payables</t>
        </is>
      </c>
      <c r="C416" s="6" t="n">
        <v>61</v>
      </c>
    </row>
    <row r="417">
      <c r="A417" s="4" t="inlineStr">
        <is>
          <t>Trade and other non-current payables</t>
        </is>
      </c>
      <c r="C417" s="6" t="n">
        <v>64</v>
      </c>
    </row>
    <row r="418">
      <c r="A418" s="4" t="inlineStr">
        <is>
          <t>Bank Borrowings One [Member] | Bank Borrowings [Member]</t>
        </is>
      </c>
    </row>
    <row r="419">
      <c r="A419" s="3" t="inlineStr">
        <is>
          <t>Disclosure Of Financials Instruments [Line items]</t>
        </is>
      </c>
    </row>
    <row r="420">
      <c r="A420" s="4" t="inlineStr">
        <is>
          <t>Subsidiary Tax ID</t>
        </is>
      </c>
      <c r="B420" s="4" t="inlineStr">
        <is>
          <t>93.458.000-1</t>
        </is>
      </c>
      <c r="C420" s="4" t="inlineStr">
        <is>
          <t>93.458.000-1</t>
        </is>
      </c>
    </row>
    <row r="421">
      <c r="A421" s="4" t="inlineStr">
        <is>
          <t>Name of subsidiary</t>
        </is>
      </c>
      <c r="B421" s="4" t="inlineStr">
        <is>
          <t>Celulosa Arauco y Constitución S.A.</t>
        </is>
      </c>
      <c r="C421" s="4" t="inlineStr">
        <is>
          <t>Celulosa Arauco y Constitución S.A.</t>
        </is>
      </c>
    </row>
    <row r="422">
      <c r="A422" s="4" t="inlineStr">
        <is>
          <t>Description of functional currency</t>
        </is>
      </c>
      <c r="B422" s="4" t="inlineStr">
        <is>
          <t>Euros</t>
        </is>
      </c>
      <c r="C422" s="4" t="inlineStr">
        <is>
          <t>U.S. Dollars</t>
        </is>
      </c>
    </row>
    <row r="423">
      <c r="A423" s="4" t="inlineStr">
        <is>
          <t>Short-term Debt</t>
        </is>
      </c>
      <c r="B423" s="6" t="n">
        <v>74577</v>
      </c>
      <c r="C423" s="6" t="n">
        <v>2756</v>
      </c>
    </row>
    <row r="424">
      <c r="A424" s="4" t="inlineStr">
        <is>
          <t>Non-current portion of non-current borrowings</t>
        </is>
      </c>
      <c r="B424" s="6" t="n">
        <v>501433</v>
      </c>
      <c r="C424" s="6" t="n">
        <v>205465</v>
      </c>
    </row>
    <row r="425">
      <c r="A425" s="4" t="inlineStr">
        <is>
          <t>Borrowings, interest rate</t>
        </is>
      </c>
      <c r="B425" s="4" t="inlineStr">
        <is>
          <t>1.10%</t>
        </is>
      </c>
      <c r="C425" s="4" t="inlineStr">
        <is>
          <t>1.35%</t>
        </is>
      </c>
    </row>
    <row r="426">
      <c r="A426" s="4" t="inlineStr">
        <is>
          <t>Borrowings, Nominal interest rate</t>
        </is>
      </c>
      <c r="B426" s="4" t="inlineStr">
        <is>
          <t>1.06%</t>
        </is>
      </c>
      <c r="C426" s="4" t="inlineStr">
        <is>
          <t>1.10%</t>
        </is>
      </c>
    </row>
    <row r="427">
      <c r="A427" s="4" t="inlineStr">
        <is>
          <t>Bank Borrowings Two [Member] | Bank Borrowings [Member]</t>
        </is>
      </c>
    </row>
    <row r="428">
      <c r="A428" s="3" t="inlineStr">
        <is>
          <t>Disclosure Of Financials Instruments [Line items]</t>
        </is>
      </c>
    </row>
    <row r="429">
      <c r="A429" s="4" t="inlineStr">
        <is>
          <t>Subsidiary Tax ID</t>
        </is>
      </c>
      <c r="B429" s="4" t="inlineStr">
        <is>
          <t xml:space="preserve">— </t>
        </is>
      </c>
      <c r="C429" s="4" t="inlineStr">
        <is>
          <t>93.458.000-1</t>
        </is>
      </c>
    </row>
    <row r="430">
      <c r="A430" s="4" t="inlineStr">
        <is>
          <t>Name of subsidiary</t>
        </is>
      </c>
      <c r="B430" s="4" t="inlineStr">
        <is>
          <t>Zona Franca Punta Pereira S.A.</t>
        </is>
      </c>
      <c r="C430" s="4" t="inlineStr">
        <is>
          <t>Celulosa Arauco y Constitución S.A.</t>
        </is>
      </c>
    </row>
    <row r="431">
      <c r="A431" s="4" t="inlineStr">
        <is>
          <t>Description of functional currency</t>
        </is>
      </c>
      <c r="B431" s="4" t="inlineStr">
        <is>
          <t>U.S. Dollars</t>
        </is>
      </c>
      <c r="C431" s="4" t="inlineStr">
        <is>
          <t>Euros</t>
        </is>
      </c>
    </row>
    <row r="432">
      <c r="A432" s="4" t="inlineStr">
        <is>
          <t>Short-term Debt</t>
        </is>
      </c>
      <c r="B432" s="6" t="n">
        <v>2167</v>
      </c>
      <c r="C432" s="6" t="n">
        <v>31224</v>
      </c>
    </row>
    <row r="433">
      <c r="A433" s="4" t="inlineStr">
        <is>
          <t>Non-current portion of non-current borrowings</t>
        </is>
      </c>
      <c r="B433" s="6" t="n">
        <v>2121</v>
      </c>
      <c r="C433" s="6" t="n">
        <v>443068</v>
      </c>
    </row>
    <row r="434">
      <c r="A434" s="4" t="inlineStr">
        <is>
          <t>Borrowings, interest rate</t>
        </is>
      </c>
      <c r="B434" s="4" t="inlineStr">
        <is>
          <t>2.20%</t>
        </is>
      </c>
      <c r="C434" s="4" t="inlineStr">
        <is>
          <t>1.06%</t>
        </is>
      </c>
    </row>
    <row r="435">
      <c r="A435" s="4" t="inlineStr">
        <is>
          <t>Borrowings, Nominal interest rate</t>
        </is>
      </c>
      <c r="B435" s="4" t="inlineStr">
        <is>
          <t>2.05%</t>
        </is>
      </c>
      <c r="C435" s="4" t="inlineStr">
        <is>
          <t>1.06%</t>
        </is>
      </c>
    </row>
    <row r="436">
      <c r="A436" s="4" t="inlineStr">
        <is>
          <t>Bank Borrowings Three [Member]</t>
        </is>
      </c>
    </row>
    <row r="437">
      <c r="A437" s="3" t="inlineStr">
        <is>
          <t>Disclosure Of Financials Instruments [Line items]</t>
        </is>
      </c>
    </row>
    <row r="438">
      <c r="A438" s="4" t="inlineStr">
        <is>
          <t>Bank borrowings, undiscounted cash flows</t>
        </is>
      </c>
      <c r="B438" s="6" t="n">
        <v>18340</v>
      </c>
    </row>
    <row r="439">
      <c r="A439" s="4" t="inlineStr">
        <is>
          <t>Bank Borrowings Three [Member] | Bank Borrowings [Member]</t>
        </is>
      </c>
    </row>
    <row r="440">
      <c r="A440" s="3" t="inlineStr">
        <is>
          <t>Disclosure Of Financials Instruments [Line items]</t>
        </is>
      </c>
    </row>
    <row r="441">
      <c r="A441" s="4" t="inlineStr">
        <is>
          <t>Subsidiary Tax ID</t>
        </is>
      </c>
      <c r="B441" s="4" t="inlineStr">
        <is>
          <t xml:space="preserve">— </t>
        </is>
      </c>
      <c r="C441" s="4" t="inlineStr">
        <is>
          <t xml:space="preserve">— </t>
        </is>
      </c>
    </row>
    <row r="442">
      <c r="A442" s="4" t="inlineStr">
        <is>
          <t>Name of subsidiary</t>
        </is>
      </c>
      <c r="B442" s="4" t="inlineStr">
        <is>
          <t>Zona Franca Punta Pereira S.A.</t>
        </is>
      </c>
      <c r="C442" s="4" t="inlineStr">
        <is>
          <t>Zona Franca Punta Pereira S.A.</t>
        </is>
      </c>
    </row>
    <row r="443">
      <c r="A443" s="4" t="inlineStr">
        <is>
          <t>Description of functional currency</t>
        </is>
      </c>
      <c r="B443" s="4" t="inlineStr">
        <is>
          <t>U.S. Dollars</t>
        </is>
      </c>
      <c r="C443" s="4" t="inlineStr">
        <is>
          <t>U.S. Dollars</t>
        </is>
      </c>
    </row>
    <row r="444">
      <c r="A444" s="4" t="inlineStr">
        <is>
          <t>Short-term Debt</t>
        </is>
      </c>
      <c r="B444" s="6" t="n">
        <v>18340</v>
      </c>
      <c r="C444" s="6" t="n">
        <v>2221</v>
      </c>
    </row>
    <row r="445">
      <c r="A445" s="4" t="inlineStr">
        <is>
          <t>Non-current portion of non-current borrowings</t>
        </is>
      </c>
      <c r="B445" s="6" t="n">
        <v>0</v>
      </c>
      <c r="C445" s="6" t="n">
        <v>4295</v>
      </c>
    </row>
    <row r="446">
      <c r="A446" s="4" t="inlineStr">
        <is>
          <t>Borrowings, interest rate</t>
        </is>
      </c>
      <c r="B446" s="4" t="inlineStr">
        <is>
          <t>1.00%</t>
        </is>
      </c>
      <c r="C446" s="4" t="inlineStr">
        <is>
          <t>2.33%</t>
        </is>
      </c>
    </row>
    <row r="447">
      <c r="A447" s="4" t="inlineStr">
        <is>
          <t>Borrowings, Nominal interest rate</t>
        </is>
      </c>
      <c r="B447" s="4" t="inlineStr">
        <is>
          <t>1.00%</t>
        </is>
      </c>
      <c r="C447" s="4" t="inlineStr">
        <is>
          <t>2.05%</t>
        </is>
      </c>
    </row>
    <row r="448">
      <c r="A448" s="4" t="inlineStr">
        <is>
          <t>Bank Borrowings Four [Member] | Bank Borrowings [Member]</t>
        </is>
      </c>
    </row>
    <row r="449">
      <c r="A449" s="3" t="inlineStr">
        <is>
          <t>Disclosure Of Financials Instruments [Line items]</t>
        </is>
      </c>
    </row>
    <row r="450">
      <c r="A450" s="4" t="inlineStr">
        <is>
          <t>Subsidiary Tax ID</t>
        </is>
      </c>
      <c r="B450" s="4" t="inlineStr">
        <is>
          <t xml:space="preserve">— </t>
        </is>
      </c>
      <c r="C450" s="4" t="inlineStr">
        <is>
          <t xml:space="preserve">— </t>
        </is>
      </c>
    </row>
    <row r="451">
      <c r="A451" s="4" t="inlineStr">
        <is>
          <t>Name of subsidiary</t>
        </is>
      </c>
      <c r="B451" s="4" t="inlineStr">
        <is>
          <t>Celulosa y Energia Punta Pereira S.A.</t>
        </is>
      </c>
      <c r="C451" s="4" t="inlineStr">
        <is>
          <t>Zona Franca Punta Pereira S.A.</t>
        </is>
      </c>
    </row>
    <row r="452">
      <c r="A452" s="4" t="inlineStr">
        <is>
          <t>Description of functional currency</t>
        </is>
      </c>
      <c r="B452" s="4" t="inlineStr">
        <is>
          <t>U.S. Dollars</t>
        </is>
      </c>
      <c r="C452" s="4" t="inlineStr">
        <is>
          <t>U.S. Dollars</t>
        </is>
      </c>
    </row>
    <row r="453">
      <c r="A453" s="4" t="inlineStr">
        <is>
          <t>Short-term Debt</t>
        </is>
      </c>
      <c r="B453" s="6" t="n">
        <v>8765</v>
      </c>
      <c r="C453" s="6" t="n">
        <v>18341</v>
      </c>
    </row>
    <row r="454">
      <c r="A454" s="4" t="inlineStr">
        <is>
          <t>Non-current portion of non-current borrowings</t>
        </is>
      </c>
      <c r="B454" s="6" t="n">
        <v>8579</v>
      </c>
      <c r="C454" s="6" t="n">
        <v>0</v>
      </c>
    </row>
    <row r="455">
      <c r="A455" s="4" t="inlineStr">
        <is>
          <t>Borrowings, interest rate</t>
        </is>
      </c>
      <c r="B455" s="4" t="inlineStr">
        <is>
          <t>2.20%</t>
        </is>
      </c>
      <c r="C455" s="4" t="inlineStr">
        <is>
          <t>1.00%</t>
        </is>
      </c>
    </row>
    <row r="456">
      <c r="A456" s="4" t="inlineStr">
        <is>
          <t>Borrowings, Nominal interest rate</t>
        </is>
      </c>
      <c r="B456" s="4" t="inlineStr">
        <is>
          <t>2.05%</t>
        </is>
      </c>
      <c r="C456" s="4" t="inlineStr">
        <is>
          <t>1.00%</t>
        </is>
      </c>
    </row>
    <row r="457">
      <c r="A457" s="4" t="inlineStr">
        <is>
          <t>Bank Borrowings Five [Member] | Bank Borrowings [Member]</t>
        </is>
      </c>
    </row>
    <row r="458">
      <c r="A458" s="3" t="inlineStr">
        <is>
          <t>Disclosure Of Financials Instruments [Line items]</t>
        </is>
      </c>
    </row>
    <row r="459">
      <c r="A459" s="4" t="inlineStr">
        <is>
          <t>Subsidiary Tax ID</t>
        </is>
      </c>
      <c r="B459" s="4" t="inlineStr">
        <is>
          <t xml:space="preserve">— </t>
        </is>
      </c>
      <c r="C459" s="4" t="inlineStr">
        <is>
          <t xml:space="preserve">— </t>
        </is>
      </c>
    </row>
    <row r="460">
      <c r="A460" s="4" t="inlineStr">
        <is>
          <t>Name of subsidiary</t>
        </is>
      </c>
      <c r="B460" s="4" t="inlineStr">
        <is>
          <t>Celulosa y Energia Punta Pereira S.A.</t>
        </is>
      </c>
      <c r="C460" s="4" t="inlineStr">
        <is>
          <t>Celulosa y Energia Punta Pereira S.A.</t>
        </is>
      </c>
    </row>
    <row r="461">
      <c r="A461" s="4" t="inlineStr">
        <is>
          <t>Description of functional currency</t>
        </is>
      </c>
      <c r="B461" s="4" t="inlineStr">
        <is>
          <t>U.S. Dollars</t>
        </is>
      </c>
      <c r="C461" s="4" t="inlineStr">
        <is>
          <t>U.S. Dollars</t>
        </is>
      </c>
    </row>
    <row r="462">
      <c r="A462" s="4" t="inlineStr">
        <is>
          <t>Short-term Debt</t>
        </is>
      </c>
      <c r="B462" s="6" t="n">
        <v>49269</v>
      </c>
      <c r="C462" s="6" t="n">
        <v>8982</v>
      </c>
    </row>
    <row r="463">
      <c r="A463" s="4" t="inlineStr">
        <is>
          <t>Non-current portion of non-current borrowings</t>
        </is>
      </c>
      <c r="B463" s="6" t="n">
        <v>24065</v>
      </c>
      <c r="C463" s="6" t="n">
        <v>17373</v>
      </c>
    </row>
    <row r="464">
      <c r="A464" s="4" t="inlineStr">
        <is>
          <t>Borrowings, interest rate</t>
        </is>
      </c>
      <c r="B464" s="4" t="inlineStr">
        <is>
          <t>3.20%</t>
        </is>
      </c>
      <c r="C464" s="4" t="inlineStr">
        <is>
          <t>2.33%</t>
        </is>
      </c>
    </row>
    <row r="465">
      <c r="A465" s="4" t="inlineStr">
        <is>
          <t>Borrowings, Nominal interest rate</t>
        </is>
      </c>
      <c r="B465" s="4" t="inlineStr">
        <is>
          <t>3.20%</t>
        </is>
      </c>
      <c r="C465" s="4" t="inlineStr">
        <is>
          <t>2.05%</t>
        </is>
      </c>
    </row>
    <row r="466">
      <c r="A466" s="4" t="inlineStr">
        <is>
          <t>Bank Borrowings Six [Member] | Bank Borrowings [Member]</t>
        </is>
      </c>
    </row>
    <row r="467">
      <c r="A467" s="3" t="inlineStr">
        <is>
          <t>Disclosure Of Financials Instruments [Line items]</t>
        </is>
      </c>
    </row>
    <row r="468">
      <c r="A468" s="4" t="inlineStr">
        <is>
          <t>Subsidiary Tax ID</t>
        </is>
      </c>
      <c r="B468" s="4" t="inlineStr">
        <is>
          <t xml:space="preserve">— </t>
        </is>
      </c>
      <c r="C468" s="4" t="inlineStr">
        <is>
          <t xml:space="preserve">— </t>
        </is>
      </c>
    </row>
    <row r="469">
      <c r="A469" s="4" t="inlineStr">
        <is>
          <t>Name of subsidiary</t>
        </is>
      </c>
      <c r="B469" s="4" t="inlineStr">
        <is>
          <t>Celulosa y Energia Punta Pereira S.A.</t>
        </is>
      </c>
      <c r="C469" s="4" t="inlineStr">
        <is>
          <t>Celulosa y Energia Punta Pereira S.A.</t>
        </is>
      </c>
    </row>
    <row r="470">
      <c r="A470" s="4" t="inlineStr">
        <is>
          <t>Description of functional currency</t>
        </is>
      </c>
      <c r="B470" s="4" t="inlineStr">
        <is>
          <t>U.S. Dollars</t>
        </is>
      </c>
      <c r="C470" s="4" t="inlineStr">
        <is>
          <t>U.S. Dollars</t>
        </is>
      </c>
    </row>
    <row r="471">
      <c r="A471" s="4" t="inlineStr">
        <is>
          <t>Short-term Debt</t>
        </is>
      </c>
      <c r="B471" s="6" t="n">
        <v>238</v>
      </c>
      <c r="C471" s="6" t="n">
        <v>50789</v>
      </c>
    </row>
    <row r="472">
      <c r="A472" s="4" t="inlineStr">
        <is>
          <t>Non-current portion of non-current borrowings</t>
        </is>
      </c>
      <c r="B472" s="6" t="n">
        <v>102</v>
      </c>
      <c r="C472" s="6" t="n">
        <v>73335</v>
      </c>
    </row>
    <row r="473">
      <c r="A473" s="4" t="inlineStr">
        <is>
          <t>Borrowings, interest rate</t>
        </is>
      </c>
      <c r="B473" s="4" t="inlineStr">
        <is>
          <t>0.00%</t>
        </is>
      </c>
      <c r="C473" s="4" t="inlineStr">
        <is>
          <t>3.20%</t>
        </is>
      </c>
    </row>
    <row r="474">
      <c r="A474" s="4" t="inlineStr">
        <is>
          <t>Borrowings, Nominal interest rate</t>
        </is>
      </c>
      <c r="B474" s="4" t="inlineStr">
        <is>
          <t>0.00%</t>
        </is>
      </c>
      <c r="C474" s="4" t="inlineStr">
        <is>
          <t>3.20%</t>
        </is>
      </c>
    </row>
    <row r="475">
      <c r="A475" s="4" t="inlineStr">
        <is>
          <t>Bank Borrowings Seven [Member] | Bank Borrowings [Member]</t>
        </is>
      </c>
    </row>
    <row r="476">
      <c r="A476" s="3" t="inlineStr">
        <is>
          <t>Disclosure Of Financials Instruments [Line items]</t>
        </is>
      </c>
    </row>
    <row r="477">
      <c r="A477" s="4" t="inlineStr">
        <is>
          <t>Subsidiary Tax ID</t>
        </is>
      </c>
      <c r="B477" s="4" t="inlineStr">
        <is>
          <t xml:space="preserve">— </t>
        </is>
      </c>
      <c r="C477" s="4" t="inlineStr">
        <is>
          <t xml:space="preserve">— </t>
        </is>
      </c>
    </row>
    <row r="478">
      <c r="A478" s="4" t="inlineStr">
        <is>
          <t>Name of subsidiary</t>
        </is>
      </c>
      <c r="B478" s="4" t="inlineStr">
        <is>
          <t>Eufores S.A.</t>
        </is>
      </c>
      <c r="C478" s="4" t="inlineStr">
        <is>
          <t>Celulosa y Energia Punta Pereira S.A.</t>
        </is>
      </c>
    </row>
    <row r="479">
      <c r="A479" s="4" t="inlineStr">
        <is>
          <t>Description of functional currency</t>
        </is>
      </c>
      <c r="B479" s="4" t="inlineStr">
        <is>
          <t>U.S. Dollars</t>
        </is>
      </c>
      <c r="C479" s="4" t="inlineStr">
        <is>
          <t>U.S. Dollars</t>
        </is>
      </c>
    </row>
    <row r="480">
      <c r="A480" s="4" t="inlineStr">
        <is>
          <t>Short-term Debt</t>
        </is>
      </c>
      <c r="B480" s="6" t="n">
        <v>26532</v>
      </c>
      <c r="C480" s="6" t="n">
        <v>342</v>
      </c>
    </row>
    <row r="481">
      <c r="A481" s="4" t="inlineStr">
        <is>
          <t>Non-current portion of non-current borrowings</t>
        </is>
      </c>
      <c r="B481" s="6" t="n">
        <v>0</v>
      </c>
      <c r="C481" s="6" t="n">
        <v>311</v>
      </c>
    </row>
    <row r="482">
      <c r="A482" s="4" t="inlineStr">
        <is>
          <t>Borrowings, interest rate</t>
        </is>
      </c>
      <c r="B482" s="4" t="inlineStr">
        <is>
          <t>1.40%</t>
        </is>
      </c>
      <c r="C482" s="4" t="inlineStr">
        <is>
          <t>0.00%</t>
        </is>
      </c>
    </row>
    <row r="483">
      <c r="A483" s="4" t="inlineStr">
        <is>
          <t>Borrowings, Nominal interest rate</t>
        </is>
      </c>
      <c r="B483" s="4" t="inlineStr">
        <is>
          <t>1.40%</t>
        </is>
      </c>
      <c r="C483" s="4" t="inlineStr">
        <is>
          <t>0.00%</t>
        </is>
      </c>
    </row>
    <row r="484">
      <c r="A484" s="4" t="inlineStr">
        <is>
          <t>Bank Borrowings Eight [Member] | Bank Borrowings [Member]</t>
        </is>
      </c>
    </row>
    <row r="485">
      <c r="A485" s="3" t="inlineStr">
        <is>
          <t>Disclosure Of Financials Instruments [Line items]</t>
        </is>
      </c>
    </row>
    <row r="486">
      <c r="A486" s="4" t="inlineStr">
        <is>
          <t>Subsidiary Tax ID</t>
        </is>
      </c>
      <c r="B486" s="4" t="inlineStr">
        <is>
          <t xml:space="preserve">— </t>
        </is>
      </c>
      <c r="C486" s="4" t="inlineStr">
        <is>
          <t xml:space="preserve">— </t>
        </is>
      </c>
    </row>
    <row r="487">
      <c r="A487" s="4" t="inlineStr">
        <is>
          <t>Name of subsidiary</t>
        </is>
      </c>
      <c r="B487" s="4" t="inlineStr">
        <is>
          <t>Stora Enso Uruguay S.A.</t>
        </is>
      </c>
      <c r="C487" s="4" t="inlineStr">
        <is>
          <t>Eufores S.A.</t>
        </is>
      </c>
    </row>
    <row r="488">
      <c r="A488" s="4" t="inlineStr">
        <is>
          <t>Description of functional currency</t>
        </is>
      </c>
      <c r="B488" s="4" t="inlineStr">
        <is>
          <t>U.S. Dollars</t>
        </is>
      </c>
      <c r="C488" s="4" t="inlineStr">
        <is>
          <t>U.S. Dollars</t>
        </is>
      </c>
    </row>
    <row r="489">
      <c r="A489" s="4" t="inlineStr">
        <is>
          <t>Short-term Debt</t>
        </is>
      </c>
      <c r="B489" s="6" t="n">
        <v>554</v>
      </c>
      <c r="C489" s="6" t="n">
        <v>26551</v>
      </c>
    </row>
    <row r="490">
      <c r="A490" s="4" t="inlineStr">
        <is>
          <t>Non-current portion of non-current borrowings</t>
        </is>
      </c>
      <c r="B490" s="6" t="n">
        <v>0</v>
      </c>
      <c r="C490" s="6" t="n">
        <v>0</v>
      </c>
    </row>
    <row r="491">
      <c r="A491" s="4" t="inlineStr">
        <is>
          <t>Borrowings, interest rate</t>
        </is>
      </c>
      <c r="B491" s="4" t="inlineStr">
        <is>
          <t>1.40%</t>
        </is>
      </c>
      <c r="C491" s="4" t="inlineStr">
        <is>
          <t>1.54%</t>
        </is>
      </c>
    </row>
    <row r="492">
      <c r="A492" s="4" t="inlineStr">
        <is>
          <t>Borrowings, Nominal interest rate</t>
        </is>
      </c>
      <c r="B492" s="4" t="inlineStr">
        <is>
          <t>1.40%</t>
        </is>
      </c>
      <c r="C492" s="4" t="inlineStr">
        <is>
          <t>1.30%</t>
        </is>
      </c>
    </row>
    <row r="493">
      <c r="A493" s="4" t="inlineStr">
        <is>
          <t>Bank Borrowings Nine [Member] | Bank Borrowings [Member]</t>
        </is>
      </c>
    </row>
    <row r="494">
      <c r="A494" s="3" t="inlineStr">
        <is>
          <t>Disclosure Of Financials Instruments [Line items]</t>
        </is>
      </c>
    </row>
    <row r="495">
      <c r="A495" s="4" t="inlineStr">
        <is>
          <t>Subsidiary Tax ID</t>
        </is>
      </c>
      <c r="B495" s="4" t="inlineStr">
        <is>
          <t xml:space="preserve">— </t>
        </is>
      </c>
      <c r="C495" s="4" t="inlineStr">
        <is>
          <t xml:space="preserve">— </t>
        </is>
      </c>
    </row>
    <row r="496">
      <c r="A496" s="4" t="inlineStr">
        <is>
          <t>Name of subsidiary</t>
        </is>
      </c>
      <c r="B496" s="4" t="inlineStr">
        <is>
          <t>Eufores S.A.</t>
        </is>
      </c>
      <c r="C496" s="4" t="inlineStr">
        <is>
          <t>Eufores S.A.</t>
        </is>
      </c>
    </row>
    <row r="497">
      <c r="A497" s="4" t="inlineStr">
        <is>
          <t>Description of functional currency</t>
        </is>
      </c>
      <c r="B497" s="4" t="inlineStr">
        <is>
          <t>U.S. Dollars</t>
        </is>
      </c>
      <c r="C497" s="4" t="inlineStr">
        <is>
          <t>U.S. Dollars</t>
        </is>
      </c>
    </row>
    <row r="498">
      <c r="A498" s="4" t="inlineStr">
        <is>
          <t>Short-term Debt</t>
        </is>
      </c>
      <c r="B498" s="6" t="n">
        <v>2512</v>
      </c>
      <c r="C498" s="6" t="n">
        <v>2514</v>
      </c>
    </row>
    <row r="499">
      <c r="A499" s="4" t="inlineStr">
        <is>
          <t>Non-current portion of non-current borrowings</t>
        </is>
      </c>
      <c r="B499" s="6" t="n">
        <v>0</v>
      </c>
      <c r="C499" s="6" t="n">
        <v>0</v>
      </c>
    </row>
    <row r="500">
      <c r="A500" s="4" t="inlineStr">
        <is>
          <t>Borrowings, interest rate</t>
        </is>
      </c>
      <c r="B500" s="4" t="inlineStr">
        <is>
          <t>1.00%</t>
        </is>
      </c>
      <c r="C500" s="4" t="inlineStr">
        <is>
          <t>1.16%</t>
        </is>
      </c>
    </row>
    <row r="501">
      <c r="A501" s="4" t="inlineStr">
        <is>
          <t>Borrowings, Nominal interest rate</t>
        </is>
      </c>
      <c r="B501" s="4" t="inlineStr">
        <is>
          <t>1.00%</t>
        </is>
      </c>
      <c r="C501" s="4" t="inlineStr">
        <is>
          <t>0.90%</t>
        </is>
      </c>
    </row>
    <row r="502">
      <c r="A502" s="4" t="inlineStr">
        <is>
          <t>Bank Borrowings Ten [Member] | Bank Borrowings [Member]</t>
        </is>
      </c>
    </row>
    <row r="503">
      <c r="A503" s="3" t="inlineStr">
        <is>
          <t>Disclosure Of Financials Instruments [Line items]</t>
        </is>
      </c>
    </row>
    <row r="504">
      <c r="A504" s="4" t="inlineStr">
        <is>
          <t>Subsidiary Tax ID</t>
        </is>
      </c>
      <c r="B504" s="4" t="inlineStr">
        <is>
          <t xml:space="preserve">— </t>
        </is>
      </c>
      <c r="C504" s="4" t="inlineStr">
        <is>
          <t xml:space="preserve">— </t>
        </is>
      </c>
    </row>
    <row r="505">
      <c r="A505" s="4" t="inlineStr">
        <is>
          <t>Name of subsidiary</t>
        </is>
      </c>
      <c r="B505" s="4" t="inlineStr">
        <is>
          <t>Eufores S.A.</t>
        </is>
      </c>
      <c r="C505" s="4" t="inlineStr">
        <is>
          <t>Eufores S.A.</t>
        </is>
      </c>
    </row>
    <row r="506">
      <c r="A506" s="4" t="inlineStr">
        <is>
          <t>Description of functional currency</t>
        </is>
      </c>
      <c r="B506" s="4" t="inlineStr">
        <is>
          <t>U.S. Dollars</t>
        </is>
      </c>
      <c r="C506" s="4" t="inlineStr">
        <is>
          <t>U.S. Dollars</t>
        </is>
      </c>
    </row>
    <row r="507">
      <c r="A507" s="4" t="inlineStr">
        <is>
          <t>Short-term Debt</t>
        </is>
      </c>
      <c r="B507" s="6" t="n">
        <v>12562</v>
      </c>
      <c r="C507" s="6" t="n">
        <v>12564</v>
      </c>
    </row>
    <row r="508">
      <c r="A508" s="4" t="inlineStr">
        <is>
          <t>Non-current portion of non-current borrowings</t>
        </is>
      </c>
      <c r="B508" s="6" t="n">
        <v>0</v>
      </c>
      <c r="C508" s="6" t="n">
        <v>0</v>
      </c>
    </row>
    <row r="509">
      <c r="A509" s="4" t="inlineStr">
        <is>
          <t>Borrowings, interest rate</t>
        </is>
      </c>
      <c r="B509" s="4" t="inlineStr">
        <is>
          <t>1.00%</t>
        </is>
      </c>
      <c r="C509" s="4" t="inlineStr">
        <is>
          <t>1.05%</t>
        </is>
      </c>
    </row>
    <row r="510">
      <c r="A510" s="4" t="inlineStr">
        <is>
          <t>Borrowings, Nominal interest rate</t>
        </is>
      </c>
      <c r="B510" s="4" t="inlineStr">
        <is>
          <t>1.00%</t>
        </is>
      </c>
      <c r="C510" s="4" t="inlineStr">
        <is>
          <t>1.05%</t>
        </is>
      </c>
    </row>
    <row r="511">
      <c r="A511" s="4" t="inlineStr">
        <is>
          <t>Bank Borrowings Eleven [Member] | Bank Borrowings [Member]</t>
        </is>
      </c>
    </row>
    <row r="512">
      <c r="A512" s="3" t="inlineStr">
        <is>
          <t>Disclosure Of Financials Instruments [Line items]</t>
        </is>
      </c>
    </row>
    <row r="513">
      <c r="A513" s="4" t="inlineStr">
        <is>
          <t>Subsidiary Tax ID</t>
        </is>
      </c>
      <c r="B513" s="4" t="inlineStr">
        <is>
          <t xml:space="preserve">— </t>
        </is>
      </c>
      <c r="C513" s="4" t="inlineStr">
        <is>
          <t xml:space="preserve">— </t>
        </is>
      </c>
    </row>
    <row r="514">
      <c r="A514" s="4" t="inlineStr">
        <is>
          <t>Name of subsidiary</t>
        </is>
      </c>
      <c r="B514" s="4" t="inlineStr">
        <is>
          <t>Eufores S.A.</t>
        </is>
      </c>
      <c r="C514" s="4" t="inlineStr">
        <is>
          <t>Eufores S.A.</t>
        </is>
      </c>
    </row>
    <row r="515">
      <c r="A515" s="4" t="inlineStr">
        <is>
          <t>Description of functional currency</t>
        </is>
      </c>
      <c r="B515" s="4" t="inlineStr">
        <is>
          <t>U.S. Dollars</t>
        </is>
      </c>
      <c r="C515" s="4" t="inlineStr">
        <is>
          <t>U.S. Dollars</t>
        </is>
      </c>
    </row>
    <row r="516">
      <c r="A516" s="4" t="inlineStr">
        <is>
          <t>Short-term Debt</t>
        </is>
      </c>
      <c r="B516" s="6" t="n">
        <v>5025</v>
      </c>
      <c r="C516" s="6" t="n">
        <v>5025</v>
      </c>
    </row>
    <row r="517">
      <c r="A517" s="4" t="inlineStr">
        <is>
          <t>Non-current portion of non-current borrowings</t>
        </is>
      </c>
      <c r="B517" s="6" t="n">
        <v>0</v>
      </c>
      <c r="C517" s="6" t="n">
        <v>0</v>
      </c>
    </row>
    <row r="518">
      <c r="A518" s="4" t="inlineStr">
        <is>
          <t>Borrowings, interest rate</t>
        </is>
      </c>
      <c r="B518" s="4" t="inlineStr">
        <is>
          <t>1.00%</t>
        </is>
      </c>
      <c r="C518" s="4" t="inlineStr">
        <is>
          <t>1.00%</t>
        </is>
      </c>
    </row>
    <row r="519">
      <c r="A519" s="4" t="inlineStr">
        <is>
          <t>Borrowings, Nominal interest rate</t>
        </is>
      </c>
      <c r="B519" s="4" t="inlineStr">
        <is>
          <t>1.00%</t>
        </is>
      </c>
      <c r="C519" s="4" t="inlineStr">
        <is>
          <t>1.00%</t>
        </is>
      </c>
    </row>
    <row r="520">
      <c r="A520" s="4" t="inlineStr">
        <is>
          <t>Bank Borrowings Twelve [Member] | Bank Borrowings [Member]</t>
        </is>
      </c>
    </row>
    <row r="521">
      <c r="A521" s="3" t="inlineStr">
        <is>
          <t>Disclosure Of Financials Instruments [Line items]</t>
        </is>
      </c>
    </row>
    <row r="522">
      <c r="A522" s="4" t="inlineStr">
        <is>
          <t>Subsidiary Tax ID</t>
        </is>
      </c>
      <c r="B522" s="4" t="inlineStr">
        <is>
          <t xml:space="preserve">— </t>
        </is>
      </c>
      <c r="C522" s="4" t="inlineStr">
        <is>
          <t xml:space="preserve">— </t>
        </is>
      </c>
    </row>
    <row r="523">
      <c r="A523" s="4" t="inlineStr">
        <is>
          <t>Name of subsidiary</t>
        </is>
      </c>
      <c r="B523" s="4" t="inlineStr">
        <is>
          <t>Eufores S.A.</t>
        </is>
      </c>
      <c r="C523" s="4" t="inlineStr">
        <is>
          <t>Eufores S.A.</t>
        </is>
      </c>
    </row>
    <row r="524">
      <c r="A524" s="4" t="inlineStr">
        <is>
          <t>Description of functional currency</t>
        </is>
      </c>
      <c r="B524" s="4" t="inlineStr">
        <is>
          <t>U.S. Dollars</t>
        </is>
      </c>
      <c r="C524" s="4" t="inlineStr">
        <is>
          <t>U.S. Dollars</t>
        </is>
      </c>
    </row>
    <row r="525">
      <c r="A525" s="4" t="inlineStr">
        <is>
          <t>Short-term Debt</t>
        </is>
      </c>
      <c r="B525" s="6" t="n">
        <v>27135</v>
      </c>
      <c r="C525" s="6" t="n">
        <v>27133</v>
      </c>
    </row>
    <row r="526">
      <c r="A526" s="4" t="inlineStr">
        <is>
          <t>Non-current portion of non-current borrowings</t>
        </is>
      </c>
      <c r="B526" s="6" t="n">
        <v>0</v>
      </c>
      <c r="C526" s="6" t="n">
        <v>0</v>
      </c>
    </row>
    <row r="527">
      <c r="A527" s="4" t="inlineStr">
        <is>
          <t>Borrowings, interest rate</t>
        </is>
      </c>
      <c r="B527" s="4" t="inlineStr">
        <is>
          <t>1.00%</t>
        </is>
      </c>
      <c r="C527" s="4" t="inlineStr">
        <is>
          <t>1.00%</t>
        </is>
      </c>
    </row>
    <row r="528">
      <c r="A528" s="4" t="inlineStr">
        <is>
          <t>Borrowings, Nominal interest rate</t>
        </is>
      </c>
      <c r="B528" s="4" t="inlineStr">
        <is>
          <t>1.00%</t>
        </is>
      </c>
      <c r="C528" s="4" t="inlineStr">
        <is>
          <t>1.00%</t>
        </is>
      </c>
    </row>
    <row r="529">
      <c r="A529" s="4" t="inlineStr">
        <is>
          <t>Bank Borrowings Thirteen [Member] | Bank Borrowings [Member]</t>
        </is>
      </c>
    </row>
    <row r="530">
      <c r="A530" s="3" t="inlineStr">
        <is>
          <t>Disclosure Of Financials Instruments [Line items]</t>
        </is>
      </c>
    </row>
    <row r="531">
      <c r="A531" s="4" t="inlineStr">
        <is>
          <t>Subsidiary Tax ID</t>
        </is>
      </c>
      <c r="B531" s="4" t="inlineStr">
        <is>
          <t xml:space="preserve">— </t>
        </is>
      </c>
      <c r="C531" s="4" t="inlineStr">
        <is>
          <t xml:space="preserve">— </t>
        </is>
      </c>
    </row>
    <row r="532">
      <c r="A532" s="4" t="inlineStr">
        <is>
          <t>Name of subsidiary</t>
        </is>
      </c>
      <c r="B532" s="4" t="inlineStr">
        <is>
          <t>Arauco Florestal Arapoti S.A.</t>
        </is>
      </c>
      <c r="C532" s="4" t="inlineStr">
        <is>
          <t>Stora Enso Uruguay S.A.</t>
        </is>
      </c>
    </row>
    <row r="533">
      <c r="A533" s="4" t="inlineStr">
        <is>
          <t>Description of functional currency</t>
        </is>
      </c>
      <c r="B533" s="4" t="inlineStr">
        <is>
          <t>BrazilianReal</t>
        </is>
      </c>
      <c r="C533" s="4" t="inlineStr">
        <is>
          <t>U.S. Dollars</t>
        </is>
      </c>
    </row>
    <row r="534">
      <c r="A534" s="4" t="inlineStr">
        <is>
          <t>Short-term Debt</t>
        </is>
      </c>
      <c r="B534" s="6" t="n">
        <v>226</v>
      </c>
      <c r="C534" s="6" t="n">
        <v>554</v>
      </c>
    </row>
    <row r="535">
      <c r="A535" s="4" t="inlineStr">
        <is>
          <t>Non-current portion of non-current borrowings</t>
        </is>
      </c>
      <c r="B535" s="6" t="n">
        <v>0</v>
      </c>
      <c r="C535" s="6" t="n">
        <v>0</v>
      </c>
    </row>
    <row r="536">
      <c r="A536" s="4" t="inlineStr">
        <is>
          <t>Borrowings, interest rate</t>
        </is>
      </c>
      <c r="B536" s="4" t="inlineStr">
        <is>
          <t>5.00%</t>
        </is>
      </c>
      <c r="C536" s="4" t="inlineStr">
        <is>
          <t>1.54%</t>
        </is>
      </c>
    </row>
    <row r="537">
      <c r="A537" s="4" t="inlineStr">
        <is>
          <t>Borrowings, Nominal interest rate</t>
        </is>
      </c>
      <c r="B537" s="4" t="inlineStr">
        <is>
          <t>5.00%</t>
        </is>
      </c>
      <c r="C537" s="4" t="inlineStr">
        <is>
          <t>1.30%</t>
        </is>
      </c>
    </row>
    <row r="538">
      <c r="A538" s="4" t="inlineStr">
        <is>
          <t>Bank Borrowings Fourteen [Member] | Bank Borrowings [Member]</t>
        </is>
      </c>
    </row>
    <row r="539">
      <c r="A539" s="3" t="inlineStr">
        <is>
          <t>Disclosure Of Financials Instruments [Line items]</t>
        </is>
      </c>
    </row>
    <row r="540">
      <c r="A540" s="4" t="inlineStr">
        <is>
          <t>Subsidiary Tax ID</t>
        </is>
      </c>
      <c r="B540" s="4" t="inlineStr">
        <is>
          <t xml:space="preserve">— </t>
        </is>
      </c>
      <c r="C540" s="4" t="inlineStr">
        <is>
          <t xml:space="preserve">— </t>
        </is>
      </c>
    </row>
    <row r="541">
      <c r="A541" s="4" t="inlineStr">
        <is>
          <t>Name of subsidiary</t>
        </is>
      </c>
      <c r="B541" s="4" t="inlineStr">
        <is>
          <t>Arauco Forest Brasil S.A.</t>
        </is>
      </c>
      <c r="C541" s="4" t="inlineStr">
        <is>
          <t>Arauco Florestal Arapoti S.A.</t>
        </is>
      </c>
    </row>
    <row r="542">
      <c r="A542" s="4" t="inlineStr">
        <is>
          <t>Description of functional currency</t>
        </is>
      </c>
      <c r="B542" s="4" t="inlineStr">
        <is>
          <t>BrazilianReal</t>
        </is>
      </c>
      <c r="C542" s="4" t="inlineStr">
        <is>
          <t>Brazilian Real</t>
        </is>
      </c>
    </row>
    <row r="543">
      <c r="A543" s="4" t="inlineStr">
        <is>
          <t>Short-term Debt</t>
        </is>
      </c>
      <c r="B543" s="6" t="n">
        <v>201</v>
      </c>
      <c r="C543" s="6" t="n">
        <v>255</v>
      </c>
    </row>
    <row r="544">
      <c r="A544" s="4" t="inlineStr">
        <is>
          <t>Non-current portion of non-current borrowings</t>
        </is>
      </c>
      <c r="B544" s="6" t="n">
        <v>0</v>
      </c>
      <c r="C544" s="6" t="n">
        <v>243</v>
      </c>
    </row>
    <row r="545">
      <c r="A545" s="4" t="inlineStr">
        <is>
          <t>Borrowings, interest rate</t>
        </is>
      </c>
      <c r="B545" s="4" t="inlineStr">
        <is>
          <t>5.00%</t>
        </is>
      </c>
      <c r="C545" s="4" t="inlineStr">
        <is>
          <t>5.00%</t>
        </is>
      </c>
    </row>
    <row r="546">
      <c r="A546" s="4" t="inlineStr">
        <is>
          <t>Borrowings, Nominal interest rate</t>
        </is>
      </c>
      <c r="B546" s="4" t="inlineStr">
        <is>
          <t>5.00%</t>
        </is>
      </c>
      <c r="C546" s="4" t="inlineStr">
        <is>
          <t>5.00%</t>
        </is>
      </c>
    </row>
    <row r="547">
      <c r="A547" s="4" t="inlineStr">
        <is>
          <t>Bank Borrowings Fifteen [Member] | Bank Borrowings [Member]</t>
        </is>
      </c>
    </row>
    <row r="548">
      <c r="A548" s="3" t="inlineStr">
        <is>
          <t>Disclosure Of Financials Instruments [Line items]</t>
        </is>
      </c>
    </row>
    <row r="549">
      <c r="A549" s="4" t="inlineStr">
        <is>
          <t>Subsidiary Tax ID</t>
        </is>
      </c>
      <c r="B549" s="4" t="inlineStr">
        <is>
          <t xml:space="preserve">— </t>
        </is>
      </c>
      <c r="C549" s="4" t="inlineStr">
        <is>
          <t xml:space="preserve">— </t>
        </is>
      </c>
    </row>
    <row r="550">
      <c r="A550" s="4" t="inlineStr">
        <is>
          <t>Name of subsidiary</t>
        </is>
      </c>
      <c r="B550" s="4" t="inlineStr">
        <is>
          <t>Arauco Forest Brasil S.A.</t>
        </is>
      </c>
      <c r="C550" s="4" t="inlineStr">
        <is>
          <t>Arauco Forest Brasil S.A.</t>
        </is>
      </c>
    </row>
    <row r="551">
      <c r="A551" s="4" t="inlineStr">
        <is>
          <t>Description of functional currency</t>
        </is>
      </c>
      <c r="B551" s="4" t="inlineStr">
        <is>
          <t>BrazilianReal</t>
        </is>
      </c>
      <c r="C551" s="4" t="inlineStr">
        <is>
          <t>Brazilian Real</t>
        </is>
      </c>
    </row>
    <row r="552">
      <c r="A552" s="4" t="inlineStr">
        <is>
          <t>Short-term Debt</t>
        </is>
      </c>
      <c r="B552" s="6" t="n">
        <v>94</v>
      </c>
      <c r="C552" s="6" t="n">
        <v>226</v>
      </c>
    </row>
    <row r="553">
      <c r="A553" s="4" t="inlineStr">
        <is>
          <t>Non-current portion of non-current borrowings</t>
        </is>
      </c>
      <c r="B553" s="6" t="n">
        <v>0</v>
      </c>
      <c r="C553" s="6" t="n">
        <v>215</v>
      </c>
    </row>
    <row r="554">
      <c r="A554" s="4" t="inlineStr">
        <is>
          <t>Borrowings, interest rate</t>
        </is>
      </c>
      <c r="B554" s="4" t="inlineStr">
        <is>
          <t>8.23%</t>
        </is>
      </c>
      <c r="C554" s="4" t="inlineStr">
        <is>
          <t>5.00%</t>
        </is>
      </c>
    </row>
    <row r="555">
      <c r="A555" s="4" t="inlineStr">
        <is>
          <t>Borrowings, Nominal interest rate</t>
        </is>
      </c>
      <c r="B555" s="4" t="inlineStr">
        <is>
          <t>2.91%</t>
        </is>
      </c>
      <c r="C555" s="4" t="inlineStr">
        <is>
          <t>5.00%</t>
        </is>
      </c>
    </row>
    <row r="556">
      <c r="A556" s="4" t="inlineStr">
        <is>
          <t>Bank Borrowings Sixteen [Member] | Bank Borrowings [Member]</t>
        </is>
      </c>
    </row>
    <row r="557">
      <c r="A557" s="3" t="inlineStr">
        <is>
          <t>Disclosure Of Financials Instruments [Line items]</t>
        </is>
      </c>
    </row>
    <row r="558">
      <c r="A558" s="4" t="inlineStr">
        <is>
          <t>Subsidiary Tax ID</t>
        </is>
      </c>
      <c r="B558" s="4" t="inlineStr">
        <is>
          <t xml:space="preserve">— </t>
        </is>
      </c>
      <c r="C558" s="4" t="inlineStr">
        <is>
          <t xml:space="preserve">— </t>
        </is>
      </c>
    </row>
    <row r="559">
      <c r="A559" s="4" t="inlineStr">
        <is>
          <t>Name of subsidiary</t>
        </is>
      </c>
      <c r="B559" s="4" t="inlineStr">
        <is>
          <t>Arauco Forest Brasil S.A.</t>
        </is>
      </c>
      <c r="C559" s="4" t="inlineStr">
        <is>
          <t>Arauco Forest Brasil S.A.</t>
        </is>
      </c>
    </row>
    <row r="560">
      <c r="A560" s="4" t="inlineStr">
        <is>
          <t>Description of functional currency</t>
        </is>
      </c>
      <c r="B560" s="4" t="inlineStr">
        <is>
          <t>BrazilianReal</t>
        </is>
      </c>
      <c r="C560" s="4" t="inlineStr">
        <is>
          <t>Brazilian Real</t>
        </is>
      </c>
    </row>
    <row r="561">
      <c r="A561" s="4" t="inlineStr">
        <is>
          <t>Short-term Debt</t>
        </is>
      </c>
      <c r="B561" s="6" t="n">
        <v>56</v>
      </c>
      <c r="C561" s="6" t="n">
        <v>142</v>
      </c>
    </row>
    <row r="562">
      <c r="A562" s="4" t="inlineStr">
        <is>
          <t>Non-current portion of non-current borrowings</t>
        </is>
      </c>
      <c r="B562" s="6" t="n">
        <v>0</v>
      </c>
      <c r="C562" s="6" t="n">
        <v>100</v>
      </c>
    </row>
    <row r="563">
      <c r="A563" s="4" t="inlineStr">
        <is>
          <t>Borrowings, interest rate</t>
        </is>
      </c>
      <c r="B563" s="4" t="inlineStr">
        <is>
          <t>9.23%</t>
        </is>
      </c>
      <c r="C563" s="4" t="inlineStr">
        <is>
          <t>7.46%</t>
        </is>
      </c>
    </row>
    <row r="564">
      <c r="A564" s="4" t="inlineStr">
        <is>
          <t>Borrowings, Nominal interest rate</t>
        </is>
      </c>
      <c r="B564" s="4" t="inlineStr">
        <is>
          <t>3.91%</t>
        </is>
      </c>
      <c r="C564" s="4" t="inlineStr">
        <is>
          <t>2.91%</t>
        </is>
      </c>
    </row>
    <row r="565">
      <c r="A565" s="4" t="inlineStr">
        <is>
          <t>Bank Borrowings Seventeen [Member] | Bank Borrowings [Member]</t>
        </is>
      </c>
    </row>
    <row r="566">
      <c r="A566" s="3" t="inlineStr">
        <is>
          <t>Disclosure Of Financials Instruments [Line items]</t>
        </is>
      </c>
    </row>
    <row r="567">
      <c r="A567" s="4" t="inlineStr">
        <is>
          <t>Subsidiary Tax ID</t>
        </is>
      </c>
      <c r="B567" s="4" t="inlineStr">
        <is>
          <t xml:space="preserve">— </t>
        </is>
      </c>
      <c r="C567" s="4" t="inlineStr">
        <is>
          <t xml:space="preserve">— </t>
        </is>
      </c>
    </row>
    <row r="568">
      <c r="A568" s="4" t="inlineStr">
        <is>
          <t>Name of subsidiary</t>
        </is>
      </c>
      <c r="B568" s="4" t="inlineStr">
        <is>
          <t>Arauco Forest Brasil S.A.</t>
        </is>
      </c>
      <c r="C568" s="4" t="inlineStr">
        <is>
          <t>Arauco Forest Brasil S.A.</t>
        </is>
      </c>
    </row>
    <row r="569">
      <c r="A569" s="4" t="inlineStr">
        <is>
          <t>Description of functional currency</t>
        </is>
      </c>
      <c r="B569" s="4" t="inlineStr">
        <is>
          <t>U.S. Dollars</t>
        </is>
      </c>
      <c r="C569" s="4" t="inlineStr">
        <is>
          <t>Brazilian Real</t>
        </is>
      </c>
    </row>
    <row r="570">
      <c r="A570" s="4" t="inlineStr">
        <is>
          <t>Short-term Debt</t>
        </is>
      </c>
      <c r="B570" s="6" t="n">
        <v>123</v>
      </c>
      <c r="C570" s="6" t="n">
        <v>86</v>
      </c>
    </row>
    <row r="571">
      <c r="A571" s="4" t="inlineStr">
        <is>
          <t>Non-current portion of non-current borrowings</t>
        </is>
      </c>
      <c r="B571" s="6" t="n">
        <v>0</v>
      </c>
      <c r="C571" s="6" t="n">
        <v>60</v>
      </c>
    </row>
    <row r="572">
      <c r="A572" s="4" t="inlineStr">
        <is>
          <t>Borrowings, interest rate</t>
        </is>
      </c>
      <c r="B572" s="4" t="inlineStr">
        <is>
          <t>5.72%</t>
        </is>
      </c>
      <c r="C572" s="4" t="inlineStr">
        <is>
          <t>8.46%</t>
        </is>
      </c>
    </row>
    <row r="573">
      <c r="A573" s="4" t="inlineStr">
        <is>
          <t>Borrowings, Nominal interest rate</t>
        </is>
      </c>
      <c r="B573" s="4" t="inlineStr">
        <is>
          <t>2.91%</t>
        </is>
      </c>
      <c r="C573" s="4" t="inlineStr">
        <is>
          <t>3.91%</t>
        </is>
      </c>
    </row>
    <row r="574">
      <c r="A574" s="4" t="inlineStr">
        <is>
          <t>Bank Borrowings Eighteen [Member] | Bank Borrowings [Member]</t>
        </is>
      </c>
    </row>
    <row r="575">
      <c r="A575" s="3" t="inlineStr">
        <is>
          <t>Disclosure Of Financials Instruments [Line items]</t>
        </is>
      </c>
    </row>
    <row r="576">
      <c r="A576" s="4" t="inlineStr">
        <is>
          <t>Subsidiary Tax ID</t>
        </is>
      </c>
      <c r="B576" s="4" t="inlineStr">
        <is>
          <t xml:space="preserve">— </t>
        </is>
      </c>
      <c r="C576" s="4" t="inlineStr">
        <is>
          <t xml:space="preserve">— </t>
        </is>
      </c>
    </row>
    <row r="577">
      <c r="A577" s="4" t="inlineStr">
        <is>
          <t>Name of subsidiary</t>
        </is>
      </c>
      <c r="B577" s="4" t="inlineStr">
        <is>
          <t>Arauco Forest Brasil S.A.</t>
        </is>
      </c>
      <c r="C577" s="4" t="inlineStr">
        <is>
          <t>Arauco Forest Brasil S.A.</t>
        </is>
      </c>
    </row>
    <row r="578">
      <c r="A578" s="4" t="inlineStr">
        <is>
          <t>Description of functional currency</t>
        </is>
      </c>
      <c r="B578" s="4" t="inlineStr">
        <is>
          <t>BrazilianReal</t>
        </is>
      </c>
      <c r="C578" s="4" t="inlineStr">
        <is>
          <t>U.S. Dollars</t>
        </is>
      </c>
    </row>
    <row r="579">
      <c r="A579" s="4" t="inlineStr">
        <is>
          <t>Short-term Debt</t>
        </is>
      </c>
      <c r="B579" s="6" t="n">
        <v>64</v>
      </c>
      <c r="C579" s="6" t="n">
        <v>156</v>
      </c>
    </row>
    <row r="580">
      <c r="A580" s="4" t="inlineStr">
        <is>
          <t>Non-current portion of non-current borrowings</t>
        </is>
      </c>
      <c r="B580" s="6" t="n">
        <v>0</v>
      </c>
      <c r="C580" s="6" t="n">
        <v>124</v>
      </c>
    </row>
    <row r="581">
      <c r="A581" s="4" t="inlineStr">
        <is>
          <t>Borrowings, interest rate</t>
        </is>
      </c>
      <c r="B581" s="4" t="inlineStr">
        <is>
          <t>10.43%</t>
        </is>
      </c>
      <c r="C581" s="4" t="inlineStr">
        <is>
          <t>5.80%</t>
        </is>
      </c>
    </row>
    <row r="582">
      <c r="A582" s="4" t="inlineStr">
        <is>
          <t>Borrowings, Nominal interest rate</t>
        </is>
      </c>
      <c r="B582" s="4" t="inlineStr">
        <is>
          <t>5.11%</t>
        </is>
      </c>
      <c r="C582" s="4" t="inlineStr">
        <is>
          <t>2.91%</t>
        </is>
      </c>
    </row>
    <row r="583">
      <c r="A583" s="4" t="inlineStr">
        <is>
          <t>Bank Borrowings Nineteen [Member] | Bank Borrowings [Member]</t>
        </is>
      </c>
    </row>
    <row r="584">
      <c r="A584" s="3" t="inlineStr">
        <is>
          <t>Disclosure Of Financials Instruments [Line items]</t>
        </is>
      </c>
    </row>
    <row r="585">
      <c r="A585" s="4" t="inlineStr">
        <is>
          <t>Subsidiary Tax ID</t>
        </is>
      </c>
      <c r="B585" s="4" t="inlineStr">
        <is>
          <t xml:space="preserve">— </t>
        </is>
      </c>
      <c r="C585" s="4" t="inlineStr">
        <is>
          <t xml:space="preserve">— </t>
        </is>
      </c>
    </row>
    <row r="586">
      <c r="A586" s="4" t="inlineStr">
        <is>
          <t>Name of subsidiary</t>
        </is>
      </c>
      <c r="B586" s="4" t="inlineStr">
        <is>
          <t>Mahal Emprendimientos e participações S.A.</t>
        </is>
      </c>
      <c r="C586" s="4" t="inlineStr">
        <is>
          <t>Arauco Forest Brasil S.A.</t>
        </is>
      </c>
    </row>
    <row r="587">
      <c r="A587" s="4" t="inlineStr">
        <is>
          <t>Description of functional currency</t>
        </is>
      </c>
      <c r="B587" s="4" t="inlineStr">
        <is>
          <t>BrazilianReal</t>
        </is>
      </c>
      <c r="C587" s="4" t="inlineStr">
        <is>
          <t>U.S. Dollars</t>
        </is>
      </c>
    </row>
    <row r="588">
      <c r="A588" s="4" t="inlineStr">
        <is>
          <t>Short-term Debt</t>
        </is>
      </c>
      <c r="B588" s="6" t="n">
        <v>2776</v>
      </c>
      <c r="C588" s="6" t="n">
        <v>97</v>
      </c>
    </row>
    <row r="589">
      <c r="A589" s="4" t="inlineStr">
        <is>
          <t>Non-current portion of non-current borrowings</t>
        </is>
      </c>
      <c r="B589" s="6" t="n">
        <v>34583</v>
      </c>
      <c r="C589" s="6" t="n">
        <v>67</v>
      </c>
    </row>
    <row r="590">
      <c r="A590" s="4" t="inlineStr">
        <is>
          <t>Borrowings, interest rate</t>
        </is>
      </c>
      <c r="B590" s="4" t="inlineStr">
        <is>
          <t>10.70%</t>
        </is>
      </c>
      <c r="C590" s="4" t="inlineStr">
        <is>
          <t>9.66%</t>
        </is>
      </c>
    </row>
    <row r="591">
      <c r="A591" s="4" t="inlineStr">
        <is>
          <t>Borrowings, Nominal interest rate</t>
        </is>
      </c>
      <c r="B591" s="4" t="inlineStr">
        <is>
          <t>1.55%</t>
        </is>
      </c>
      <c r="C591" s="4" t="inlineStr">
        <is>
          <t>5.11%</t>
        </is>
      </c>
    </row>
    <row r="592">
      <c r="A592" s="4" t="inlineStr">
        <is>
          <t>Bank Borrowings Twenty [Member] | Bank Borrowings [Member]</t>
        </is>
      </c>
    </row>
    <row r="593">
      <c r="A593" s="3" t="inlineStr">
        <is>
          <t>Disclosure Of Financials Instruments [Line items]</t>
        </is>
      </c>
    </row>
    <row r="594">
      <c r="A594" s="4" t="inlineStr">
        <is>
          <t>Subsidiary Tax ID</t>
        </is>
      </c>
      <c r="C594" s="4" t="inlineStr">
        <is>
          <t xml:space="preserve">— </t>
        </is>
      </c>
    </row>
    <row r="595">
      <c r="A595" s="4" t="inlineStr">
        <is>
          <t>Name of subsidiary</t>
        </is>
      </c>
      <c r="B595" s="4" t="inlineStr">
        <is>
          <t>Arauco North America, Inc.</t>
        </is>
      </c>
      <c r="C595" s="4" t="inlineStr">
        <is>
          <t>Arauco North America, Inc.</t>
        </is>
      </c>
    </row>
    <row r="596">
      <c r="A596" s="4" t="inlineStr">
        <is>
          <t>Description of functional currency</t>
        </is>
      </c>
      <c r="B596" s="4" t="inlineStr">
        <is>
          <t>U.S. Dollars</t>
        </is>
      </c>
      <c r="C596" s="4" t="inlineStr">
        <is>
          <t>U.S. Dollars</t>
        </is>
      </c>
    </row>
    <row r="597">
      <c r="A597" s="4" t="inlineStr">
        <is>
          <t>Short-term Debt</t>
        </is>
      </c>
      <c r="B597" s="6" t="n">
        <v>35293</v>
      </c>
      <c r="C597" s="6" t="n">
        <v>35657</v>
      </c>
    </row>
    <row r="598">
      <c r="A598" s="4" t="inlineStr">
        <is>
          <t>Non-current portion of non-current borrowings</t>
        </is>
      </c>
      <c r="B598" s="6" t="n">
        <v>246811</v>
      </c>
      <c r="C598" s="6" t="n">
        <v>281610</v>
      </c>
    </row>
    <row r="599">
      <c r="A599" s="4" t="inlineStr">
        <is>
          <t>Borrowings, interest rate</t>
        </is>
      </c>
      <c r="B599" s="4" t="inlineStr">
        <is>
          <t>1.99%</t>
        </is>
      </c>
      <c r="C599" s="4" t="inlineStr">
        <is>
          <t>1.91%</t>
        </is>
      </c>
    </row>
    <row r="600">
      <c r="A600" s="4" t="inlineStr">
        <is>
          <t>Borrowings, Nominal interest rate</t>
        </is>
      </c>
      <c r="B600" s="4" t="inlineStr">
        <is>
          <t>1.65%</t>
        </is>
      </c>
      <c r="C600" s="4" t="inlineStr">
        <is>
          <t>1.65%</t>
        </is>
      </c>
    </row>
    <row r="601">
      <c r="A601" s="4" t="inlineStr">
        <is>
          <t>Bonds Issued One [Member] | Bonds Issued [Member]</t>
        </is>
      </c>
    </row>
    <row r="602">
      <c r="A602" s="3" t="inlineStr">
        <is>
          <t>Disclosure Of Financials Instruments [Line items]</t>
        </is>
      </c>
    </row>
    <row r="603">
      <c r="A603" s="4" t="inlineStr">
        <is>
          <t>Subsidiary Tax ID</t>
        </is>
      </c>
      <c r="B603" s="4" t="inlineStr">
        <is>
          <t>93.458.000-1</t>
        </is>
      </c>
      <c r="C603" s="4" t="inlineStr">
        <is>
          <t>93.458.000-1</t>
        </is>
      </c>
    </row>
    <row r="604">
      <c r="A604" s="4" t="inlineStr">
        <is>
          <t>Name of subsidiary</t>
        </is>
      </c>
      <c r="B604" s="4" t="inlineStr">
        <is>
          <t>Celulosa Arauco y Constitución S.A.</t>
        </is>
      </c>
      <c r="C604" s="4" t="inlineStr">
        <is>
          <t>Celulosa Arauco y Constitución S.A.</t>
        </is>
      </c>
    </row>
    <row r="605">
      <c r="A605" s="4" t="inlineStr">
        <is>
          <t>Name of the Country Bonds</t>
        </is>
      </c>
      <c r="C605" s="4" t="inlineStr">
        <is>
          <t>U.F.</t>
        </is>
      </c>
    </row>
    <row r="606">
      <c r="A606" s="4" t="inlineStr">
        <is>
          <t>Description of functional currency</t>
        </is>
      </c>
      <c r="B606" s="4" t="inlineStr">
        <is>
          <t>U.F.</t>
        </is>
      </c>
    </row>
    <row r="607">
      <c r="A607" s="4" t="inlineStr">
        <is>
          <t>Borrowings, interest rate</t>
        </is>
      </c>
      <c r="B607" s="4" t="inlineStr">
        <is>
          <t>4.25%</t>
        </is>
      </c>
      <c r="C607" s="4" t="inlineStr">
        <is>
          <t>4.25%</t>
        </is>
      </c>
    </row>
    <row r="608">
      <c r="A608" s="4" t="inlineStr">
        <is>
          <t>Borrowings, Nominal interest rate</t>
        </is>
      </c>
      <c r="B608" s="4" t="inlineStr">
        <is>
          <t>4.25%</t>
        </is>
      </c>
      <c r="C608" s="4" t="inlineStr">
        <is>
          <t>4.25%</t>
        </is>
      </c>
    </row>
    <row r="609">
      <c r="A609" s="4" t="inlineStr">
        <is>
          <t>Current bonds issued and current portion of non-current bonds issued</t>
        </is>
      </c>
      <c r="B609" s="6" t="n">
        <v>22113</v>
      </c>
      <c r="C609" s="6" t="n">
        <v>25426</v>
      </c>
    </row>
    <row r="610">
      <c r="A610" s="4" t="inlineStr">
        <is>
          <t>Non-current portion of non-current bonds issued</t>
        </is>
      </c>
      <c r="B610" s="6" t="n">
        <v>135153</v>
      </c>
      <c r="C610" s="6" t="n">
        <v>175266</v>
      </c>
    </row>
    <row r="611">
      <c r="A611" s="4" t="inlineStr">
        <is>
          <t>Bonds Issued Two [Member] | Bonds Issued [Member]</t>
        </is>
      </c>
    </row>
    <row r="612">
      <c r="A612" s="3" t="inlineStr">
        <is>
          <t>Disclosure Of Financials Instruments [Line items]</t>
        </is>
      </c>
    </row>
    <row r="613">
      <c r="A613" s="4" t="inlineStr">
        <is>
          <t>Subsidiary Tax ID</t>
        </is>
      </c>
      <c r="B613" s="4" t="inlineStr">
        <is>
          <t>93.458.000-1</t>
        </is>
      </c>
      <c r="C613" s="4" t="inlineStr">
        <is>
          <t>93.458.000-1</t>
        </is>
      </c>
    </row>
    <row r="614">
      <c r="A614" s="4" t="inlineStr">
        <is>
          <t>Name of subsidiary</t>
        </is>
      </c>
      <c r="B614" s="4" t="inlineStr">
        <is>
          <t>Celulosa Arauco y Constitución S.A.</t>
        </is>
      </c>
      <c r="C614" s="4" t="inlineStr">
        <is>
          <t>Celulosa Arauco y Constitución S.A.</t>
        </is>
      </c>
    </row>
    <row r="615">
      <c r="A615" s="4" t="inlineStr">
        <is>
          <t>Name of the Country Bonds</t>
        </is>
      </c>
      <c r="C615" s="4" t="inlineStr">
        <is>
          <t>U.F.</t>
        </is>
      </c>
    </row>
    <row r="616">
      <c r="A616" s="4" t="inlineStr">
        <is>
          <t>Description of functional currency</t>
        </is>
      </c>
      <c r="B616" s="4" t="inlineStr">
        <is>
          <t>U.F.</t>
        </is>
      </c>
    </row>
    <row r="617">
      <c r="A617" s="4" t="inlineStr">
        <is>
          <t>Borrowings, interest rate</t>
        </is>
      </c>
      <c r="B617" s="4" t="inlineStr">
        <is>
          <t>4.25%</t>
        </is>
      </c>
      <c r="C617" s="4" t="inlineStr">
        <is>
          <t>4.25%</t>
        </is>
      </c>
    </row>
    <row r="618">
      <c r="A618" s="4" t="inlineStr">
        <is>
          <t>Borrowings, Nominal interest rate</t>
        </is>
      </c>
      <c r="B618" s="4" t="inlineStr">
        <is>
          <t>4.25%</t>
        </is>
      </c>
      <c r="C618" s="4" t="inlineStr">
        <is>
          <t>4.25%</t>
        </is>
      </c>
    </row>
    <row r="619">
      <c r="A619" s="4" t="inlineStr">
        <is>
          <t>Current bonds issued and current portion of non-current bonds issued</t>
        </is>
      </c>
      <c r="B619" s="6" t="n">
        <v>8845</v>
      </c>
      <c r="C619" s="6" t="n">
        <v>10170</v>
      </c>
    </row>
    <row r="620">
      <c r="A620" s="4" t="inlineStr">
        <is>
          <t>Non-current portion of non-current bonds issued</t>
        </is>
      </c>
      <c r="B620" s="6" t="n">
        <v>54061</v>
      </c>
      <c r="C620" s="6" t="n">
        <v>70107</v>
      </c>
    </row>
    <row r="621">
      <c r="A621" s="4" t="inlineStr">
        <is>
          <t>Bonds Issued Three [Member] | Bonds Issued [Member]</t>
        </is>
      </c>
    </row>
    <row r="622">
      <c r="A622" s="3" t="inlineStr">
        <is>
          <t>Disclosure Of Financials Instruments [Line items]</t>
        </is>
      </c>
    </row>
    <row r="623">
      <c r="A623" s="4" t="inlineStr">
        <is>
          <t>Subsidiary Tax ID</t>
        </is>
      </c>
      <c r="B623" s="4" t="inlineStr">
        <is>
          <t>93.458.000-1</t>
        </is>
      </c>
      <c r="C623" s="4" t="inlineStr">
        <is>
          <t>93.458.000-1</t>
        </is>
      </c>
    </row>
    <row r="624">
      <c r="A624" s="4" t="inlineStr">
        <is>
          <t>Name of subsidiary</t>
        </is>
      </c>
      <c r="B624" s="4" t="inlineStr">
        <is>
          <t>Celulosa Arauco y Constitución S.A.</t>
        </is>
      </c>
      <c r="C624" s="4" t="inlineStr">
        <is>
          <t>Celulosa Arauco y Constitución S.A.</t>
        </is>
      </c>
    </row>
    <row r="625">
      <c r="A625" s="4" t="inlineStr">
        <is>
          <t>Name of the Country Bonds</t>
        </is>
      </c>
      <c r="C625" s="4" t="inlineStr">
        <is>
          <t>U.F.</t>
        </is>
      </c>
    </row>
    <row r="626">
      <c r="A626" s="4" t="inlineStr">
        <is>
          <t>Description of functional currency</t>
        </is>
      </c>
      <c r="B626" s="4" t="inlineStr">
        <is>
          <t>U.F.</t>
        </is>
      </c>
    </row>
    <row r="627">
      <c r="A627" s="4" t="inlineStr">
        <is>
          <t>Borrowings, interest rate</t>
        </is>
      </c>
      <c r="B627" s="4" t="inlineStr">
        <is>
          <t>4.00%</t>
        </is>
      </c>
      <c r="C627" s="4" t="inlineStr">
        <is>
          <t>4.00%</t>
        </is>
      </c>
    </row>
    <row r="628">
      <c r="A628" s="4" t="inlineStr">
        <is>
          <t>Borrowings, Nominal interest rate</t>
        </is>
      </c>
      <c r="B628" s="4" t="inlineStr">
        <is>
          <t>4.00%</t>
        </is>
      </c>
      <c r="C628" s="4" t="inlineStr">
        <is>
          <t>4.00%</t>
        </is>
      </c>
    </row>
    <row r="629">
      <c r="A629" s="4" t="inlineStr">
        <is>
          <t>Current bonds issued and current portion of non-current bonds issued</t>
        </is>
      </c>
      <c r="B629" s="6" t="n">
        <v>23778</v>
      </c>
      <c r="C629" s="6" t="n">
        <v>8098</v>
      </c>
    </row>
    <row r="630">
      <c r="A630" s="4" t="inlineStr">
        <is>
          <t>Non-current portion of non-current bonds issued</t>
        </is>
      </c>
      <c r="B630" s="6" t="n">
        <v>201453</v>
      </c>
      <c r="C630" s="6" t="n">
        <v>251009</v>
      </c>
    </row>
    <row r="631">
      <c r="A631" s="4" t="inlineStr">
        <is>
          <t>Bonds Issued Four [Member] | Bonds Issued [Member]</t>
        </is>
      </c>
    </row>
    <row r="632">
      <c r="A632" s="3" t="inlineStr">
        <is>
          <t>Disclosure Of Financials Instruments [Line items]</t>
        </is>
      </c>
    </row>
    <row r="633">
      <c r="A633" s="4" t="inlineStr">
        <is>
          <t>Subsidiary Tax ID</t>
        </is>
      </c>
      <c r="B633" s="4" t="inlineStr">
        <is>
          <t>93.458.000-1</t>
        </is>
      </c>
      <c r="C633" s="4" t="inlineStr">
        <is>
          <t>93.458.000-1</t>
        </is>
      </c>
    </row>
    <row r="634">
      <c r="A634" s="4" t="inlineStr">
        <is>
          <t>Name of subsidiary</t>
        </is>
      </c>
      <c r="B634" s="4" t="inlineStr">
        <is>
          <t>Celulosa Arauco y Constitución S.A.</t>
        </is>
      </c>
      <c r="C634" s="4" t="inlineStr">
        <is>
          <t>Celulosa Arauco y Constitución S.A.</t>
        </is>
      </c>
    </row>
    <row r="635">
      <c r="A635" s="4" t="inlineStr">
        <is>
          <t>Name of the Country Bonds</t>
        </is>
      </c>
      <c r="C635" s="4" t="inlineStr">
        <is>
          <t>U.F.</t>
        </is>
      </c>
    </row>
    <row r="636">
      <c r="A636" s="4" t="inlineStr">
        <is>
          <t>Description of functional currency</t>
        </is>
      </c>
      <c r="B636" s="4" t="inlineStr">
        <is>
          <t>U.F.</t>
        </is>
      </c>
    </row>
    <row r="637">
      <c r="A637" s="4" t="inlineStr">
        <is>
          <t>Borrowings, interest rate</t>
        </is>
      </c>
      <c r="B637" s="4" t="inlineStr">
        <is>
          <t>3.60%</t>
        </is>
      </c>
      <c r="C637" s="4" t="inlineStr">
        <is>
          <t>3.00%</t>
        </is>
      </c>
    </row>
    <row r="638">
      <c r="A638" s="4" t="inlineStr">
        <is>
          <t>Borrowings, Nominal interest rate</t>
        </is>
      </c>
      <c r="B638" s="4" t="inlineStr">
        <is>
          <t>3.60%</t>
        </is>
      </c>
      <c r="C638" s="4" t="inlineStr">
        <is>
          <t>3.00%</t>
        </is>
      </c>
    </row>
    <row r="639">
      <c r="A639" s="4" t="inlineStr">
        <is>
          <t>Current bonds issued and current portion of non-current bonds issued</t>
        </is>
      </c>
      <c r="B639" s="6" t="n">
        <v>6546</v>
      </c>
      <c r="C639" s="6" t="n">
        <v>10375</v>
      </c>
    </row>
    <row r="640">
      <c r="A640" s="4" t="inlineStr">
        <is>
          <t>Non-current portion of non-current bonds issued</t>
        </is>
      </c>
      <c r="B640" s="6" t="n">
        <v>265274</v>
      </c>
      <c r="C640" s="6" t="n">
        <v>0</v>
      </c>
    </row>
    <row r="641">
      <c r="A641" s="4" t="inlineStr">
        <is>
          <t>Bonds Issued Five [Member] | Bonds Issued [Member]</t>
        </is>
      </c>
    </row>
    <row r="642">
      <c r="A642" s="3" t="inlineStr">
        <is>
          <t>Disclosure Of Financials Instruments [Line items]</t>
        </is>
      </c>
    </row>
    <row r="643">
      <c r="A643" s="4" t="inlineStr">
        <is>
          <t>Subsidiary Tax ID</t>
        </is>
      </c>
      <c r="B643" s="4" t="inlineStr">
        <is>
          <t>93.458.000-1</t>
        </is>
      </c>
      <c r="C643" s="4" t="inlineStr">
        <is>
          <t>93.458.000-1</t>
        </is>
      </c>
    </row>
    <row r="644">
      <c r="A644" s="4" t="inlineStr">
        <is>
          <t>Name of subsidiary</t>
        </is>
      </c>
      <c r="B644" s="4" t="inlineStr">
        <is>
          <t>Celulosa Arauco y Constitución S.A.</t>
        </is>
      </c>
      <c r="C644" s="4" t="inlineStr">
        <is>
          <t>Celulosa Arauco y Constitución S.A.</t>
        </is>
      </c>
    </row>
    <row r="645">
      <c r="A645" s="4" t="inlineStr">
        <is>
          <t>Name of the Country Bonds</t>
        </is>
      </c>
      <c r="C645" s="4" t="inlineStr">
        <is>
          <t>U.F.</t>
        </is>
      </c>
    </row>
    <row r="646">
      <c r="A646" s="4" t="inlineStr">
        <is>
          <t>Description of functional currency</t>
        </is>
      </c>
      <c r="B646" s="4" t="inlineStr">
        <is>
          <t>U.F.</t>
        </is>
      </c>
    </row>
    <row r="647">
      <c r="A647" s="4" t="inlineStr">
        <is>
          <t>Borrowings, interest rate</t>
        </is>
      </c>
      <c r="B647" s="4" t="inlineStr">
        <is>
          <t>2.40%</t>
        </is>
      </c>
      <c r="C647" s="4" t="inlineStr">
        <is>
          <t>3.60%</t>
        </is>
      </c>
    </row>
    <row r="648">
      <c r="A648" s="4" t="inlineStr">
        <is>
          <t>Borrowings, Nominal interest rate</t>
        </is>
      </c>
      <c r="B648" s="4" t="inlineStr">
        <is>
          <t>2.40%</t>
        </is>
      </c>
      <c r="C648" s="4" t="inlineStr">
        <is>
          <t>3.60%</t>
        </is>
      </c>
    </row>
    <row r="649">
      <c r="A649" s="4" t="inlineStr">
        <is>
          <t>Current bonds issued and current portion of non-current bonds issued</t>
        </is>
      </c>
      <c r="B649" s="6" t="n">
        <v>4377</v>
      </c>
      <c r="C649" s="6" t="n">
        <v>7295</v>
      </c>
    </row>
    <row r="650">
      <c r="A650" s="4" t="inlineStr">
        <is>
          <t>Non-current portion of non-current bonds issued</t>
        </is>
      </c>
      <c r="B650" s="6" t="n">
        <v>200958</v>
      </c>
      <c r="C650" s="6" t="n">
        <v>302930</v>
      </c>
    </row>
    <row r="651">
      <c r="A651" s="4" t="inlineStr">
        <is>
          <t>Bonds Issued Six [Member] | Bonds Issued [Member]</t>
        </is>
      </c>
    </row>
    <row r="652">
      <c r="A652" s="3" t="inlineStr">
        <is>
          <t>Disclosure Of Financials Instruments [Line items]</t>
        </is>
      </c>
    </row>
    <row r="653">
      <c r="A653" s="4" t="inlineStr">
        <is>
          <t>Subsidiary Tax ID</t>
        </is>
      </c>
      <c r="B653" s="4" t="inlineStr">
        <is>
          <t>93.458.000-1</t>
        </is>
      </c>
      <c r="C653" s="4" t="inlineStr">
        <is>
          <t>93.458.000-1</t>
        </is>
      </c>
    </row>
    <row r="654">
      <c r="A654" s="4" t="inlineStr">
        <is>
          <t>Name of subsidiary</t>
        </is>
      </c>
      <c r="B654" s="4" t="inlineStr">
        <is>
          <t>Celulosa Arauco y Constitución S.A.</t>
        </is>
      </c>
      <c r="C654" s="4" t="inlineStr">
        <is>
          <t>Celulosa Arauco y Constitución S.A.</t>
        </is>
      </c>
    </row>
    <row r="655">
      <c r="A655" s="4" t="inlineStr">
        <is>
          <t>Name of the Country Bonds</t>
        </is>
      </c>
      <c r="C655" s="4" t="inlineStr">
        <is>
          <t>U.F.</t>
        </is>
      </c>
    </row>
    <row r="656">
      <c r="A656" s="4" t="inlineStr">
        <is>
          <t>Description of functional currency</t>
        </is>
      </c>
      <c r="B656" s="4" t="inlineStr">
        <is>
          <t>U.F.</t>
        </is>
      </c>
    </row>
    <row r="657">
      <c r="A657" s="4" t="inlineStr">
        <is>
          <t>Borrowings, interest rate</t>
        </is>
      </c>
      <c r="B657" s="4" t="inlineStr">
        <is>
          <t>2.10%</t>
        </is>
      </c>
      <c r="C657" s="4" t="inlineStr">
        <is>
          <t>2.40%</t>
        </is>
      </c>
    </row>
    <row r="658">
      <c r="A658" s="4" t="inlineStr">
        <is>
          <t>Borrowings, Nominal interest rate</t>
        </is>
      </c>
      <c r="B658" s="4" t="inlineStr">
        <is>
          <t>2.10%</t>
        </is>
      </c>
      <c r="C658" s="4" t="inlineStr">
        <is>
          <t>2.40%</t>
        </is>
      </c>
    </row>
    <row r="659">
      <c r="A659" s="4" t="inlineStr">
        <is>
          <t>Current bonds issued and current portion of non-current bonds issued</t>
        </is>
      </c>
      <c r="B659" s="6" t="n">
        <v>2299</v>
      </c>
      <c r="C659" s="6" t="n">
        <v>4878</v>
      </c>
    </row>
    <row r="660">
      <c r="A660" s="4" t="inlineStr">
        <is>
          <t>Non-current portion of non-current bonds issued</t>
        </is>
      </c>
      <c r="B660" s="6" t="n">
        <v>123865</v>
      </c>
      <c r="C660" s="6" t="n">
        <v>228837</v>
      </c>
    </row>
    <row r="661">
      <c r="A661" s="4" t="inlineStr">
        <is>
          <t>Bonds Issued Seven [Member] | Bonds Issued [Member]</t>
        </is>
      </c>
    </row>
    <row r="662">
      <c r="A662" s="3" t="inlineStr">
        <is>
          <t>Disclosure Of Financials Instruments [Line items]</t>
        </is>
      </c>
    </row>
    <row r="663">
      <c r="A663" s="4" t="inlineStr">
        <is>
          <t>Subsidiary Tax ID</t>
        </is>
      </c>
      <c r="B663" s="4" t="inlineStr">
        <is>
          <t>93.458.000-1</t>
        </is>
      </c>
      <c r="C663" s="4" t="inlineStr">
        <is>
          <t>93.458.000-1</t>
        </is>
      </c>
    </row>
    <row r="664">
      <c r="A664" s="4" t="inlineStr">
        <is>
          <t>Name of subsidiary</t>
        </is>
      </c>
      <c r="B664" s="4" t="inlineStr">
        <is>
          <t>Celulosa Arauco y Constitución S.A.</t>
        </is>
      </c>
      <c r="C664" s="4" t="inlineStr">
        <is>
          <t>Celulosa Arauco y Constitución S.A.</t>
        </is>
      </c>
    </row>
    <row r="665">
      <c r="A665" s="4" t="inlineStr">
        <is>
          <t>Name of the Country Bonds</t>
        </is>
      </c>
      <c r="C665" s="4" t="inlineStr">
        <is>
          <t>U.F.</t>
        </is>
      </c>
    </row>
    <row r="666">
      <c r="A666" s="4" t="inlineStr">
        <is>
          <t>Description of functional currency</t>
        </is>
      </c>
      <c r="B666" s="4" t="inlineStr">
        <is>
          <t>U.F.</t>
        </is>
      </c>
    </row>
    <row r="667">
      <c r="A667" s="4" t="inlineStr">
        <is>
          <t>Borrowings, interest rate</t>
        </is>
      </c>
      <c r="B667" s="4" t="inlineStr">
        <is>
          <t>2.70%</t>
        </is>
      </c>
      <c r="C667" s="4" t="inlineStr">
        <is>
          <t>2.10%</t>
        </is>
      </c>
    </row>
    <row r="668">
      <c r="A668" s="4" t="inlineStr">
        <is>
          <t>Borrowings, Nominal interest rate</t>
        </is>
      </c>
      <c r="B668" s="4" t="inlineStr">
        <is>
          <t>2.70%</t>
        </is>
      </c>
      <c r="C668" s="4" t="inlineStr">
        <is>
          <t>2.10%</t>
        </is>
      </c>
    </row>
    <row r="669">
      <c r="A669" s="4" t="inlineStr">
        <is>
          <t>Current bonds issued and current portion of non-current bonds issued</t>
        </is>
      </c>
      <c r="B669" s="6" t="n">
        <v>5412</v>
      </c>
      <c r="C669" s="6" t="n">
        <v>2563</v>
      </c>
    </row>
    <row r="670">
      <c r="A670" s="4" t="inlineStr">
        <is>
          <t>Non-current portion of non-current bonds issued</t>
        </is>
      </c>
      <c r="B670" s="6" t="n">
        <v>315450</v>
      </c>
      <c r="C670" s="6" t="n">
        <v>140608</v>
      </c>
    </row>
    <row r="671">
      <c r="A671" s="4" t="inlineStr">
        <is>
          <t>Bonds Issued Eight [Member] | Bonds Issued [Member]</t>
        </is>
      </c>
    </row>
    <row r="672">
      <c r="A672" s="3" t="inlineStr">
        <is>
          <t>Disclosure Of Financials Instruments [Line items]</t>
        </is>
      </c>
    </row>
    <row r="673">
      <c r="A673" s="4" t="inlineStr">
        <is>
          <t>Subsidiary Tax ID</t>
        </is>
      </c>
      <c r="B673" s="4" t="inlineStr">
        <is>
          <t>93.458.000-1</t>
        </is>
      </c>
      <c r="C673" s="4" t="inlineStr">
        <is>
          <t>93.458.000-1</t>
        </is>
      </c>
    </row>
    <row r="674">
      <c r="A674" s="4" t="inlineStr">
        <is>
          <t>Name of subsidiary</t>
        </is>
      </c>
      <c r="B674" s="4" t="inlineStr">
        <is>
          <t>Celulosa Arauco y Constitución S.A.</t>
        </is>
      </c>
      <c r="C674" s="4" t="inlineStr">
        <is>
          <t>Celulosa Arauco y Constitución S.A.</t>
        </is>
      </c>
    </row>
    <row r="675">
      <c r="A675" s="4" t="inlineStr">
        <is>
          <t>Name of the Country Bonds</t>
        </is>
      </c>
      <c r="C675" s="4" t="inlineStr">
        <is>
          <t>U.F.</t>
        </is>
      </c>
    </row>
    <row r="676">
      <c r="A676" s="4" t="inlineStr">
        <is>
          <t>Description of functional currency</t>
        </is>
      </c>
      <c r="B676" s="4" t="inlineStr">
        <is>
          <t>U.S. Dollars</t>
        </is>
      </c>
    </row>
    <row r="677">
      <c r="A677" s="4" t="inlineStr">
        <is>
          <t>Borrowings, interest rate</t>
        </is>
      </c>
      <c r="B677" s="4" t="inlineStr">
        <is>
          <t>4.50%</t>
        </is>
      </c>
      <c r="C677" s="4" t="inlineStr">
        <is>
          <t>2.70%</t>
        </is>
      </c>
    </row>
    <row r="678">
      <c r="A678" s="4" t="inlineStr">
        <is>
          <t>Borrowings, Nominal interest rate</t>
        </is>
      </c>
      <c r="B678" s="4" t="inlineStr">
        <is>
          <t>4.50%</t>
        </is>
      </c>
      <c r="C678" s="4" t="inlineStr">
        <is>
          <t>2.70%</t>
        </is>
      </c>
    </row>
    <row r="679">
      <c r="A679" s="4" t="inlineStr">
        <is>
          <t>Current bonds issued and current portion of non-current bonds issued</t>
        </is>
      </c>
      <c r="B679" s="6" t="n">
        <v>22500</v>
      </c>
      <c r="C679" s="6" t="n">
        <v>6032</v>
      </c>
    </row>
    <row r="680">
      <c r="A680" s="4" t="inlineStr">
        <is>
          <t>Non-current portion of non-current bonds issued</t>
        </is>
      </c>
      <c r="B680" s="6" t="n">
        <v>545000</v>
      </c>
      <c r="C680" s="6" t="n">
        <v>357589</v>
      </c>
    </row>
    <row r="681">
      <c r="A681" s="4" t="inlineStr">
        <is>
          <t>Bonds Issued Nine [Member] | Bonds Issued [Member]</t>
        </is>
      </c>
    </row>
    <row r="682">
      <c r="A682" s="3" t="inlineStr">
        <is>
          <t>Disclosure Of Financials Instruments [Line items]</t>
        </is>
      </c>
    </row>
    <row r="683">
      <c r="A683" s="4" t="inlineStr">
        <is>
          <t>Subsidiary Tax ID</t>
        </is>
      </c>
      <c r="B683" s="4" t="inlineStr">
        <is>
          <t>93.458.000-1</t>
        </is>
      </c>
      <c r="C683" s="4" t="inlineStr">
        <is>
          <t>93.458.000-1</t>
        </is>
      </c>
    </row>
    <row r="684">
      <c r="A684" s="4" t="inlineStr">
        <is>
          <t>Name of subsidiary</t>
        </is>
      </c>
      <c r="B684" s="4" t="inlineStr">
        <is>
          <t>Celulosa Arauco y Constitución S.A.</t>
        </is>
      </c>
      <c r="C684" s="4" t="inlineStr">
        <is>
          <t>Celulosa Arauco y Constitución S.A.</t>
        </is>
      </c>
    </row>
    <row r="685">
      <c r="A685" s="4" t="inlineStr">
        <is>
          <t>Name of the Country Bonds</t>
        </is>
      </c>
      <c r="C685" s="4" t="inlineStr">
        <is>
          <t>U.S. Dollars</t>
        </is>
      </c>
    </row>
    <row r="686">
      <c r="A686" s="4" t="inlineStr">
        <is>
          <t>Description of functional currency</t>
        </is>
      </c>
      <c r="B686" s="4" t="inlineStr">
        <is>
          <t>U.S. Dollars</t>
        </is>
      </c>
    </row>
    <row r="687">
      <c r="A687" s="4" t="inlineStr">
        <is>
          <t>Borrowings, interest rate</t>
        </is>
      </c>
      <c r="B687" s="4" t="inlineStr">
        <is>
          <t>3.88%</t>
        </is>
      </c>
      <c r="C687" s="4" t="inlineStr">
        <is>
          <t>4.75%</t>
        </is>
      </c>
    </row>
    <row r="688">
      <c r="A688" s="4" t="inlineStr">
        <is>
          <t>Borrowings, Nominal interest rate</t>
        </is>
      </c>
      <c r="B688" s="4" t="inlineStr">
        <is>
          <t>3.88%</t>
        </is>
      </c>
      <c r="C688" s="4" t="inlineStr">
        <is>
          <t>4.75%</t>
        </is>
      </c>
    </row>
    <row r="689">
      <c r="A689" s="4" t="inlineStr">
        <is>
          <t>Current bonds issued and current portion of non-current bonds issued</t>
        </is>
      </c>
      <c r="B689" s="6" t="n">
        <v>19375</v>
      </c>
      <c r="C689" s="6" t="n">
        <v>5992</v>
      </c>
    </row>
    <row r="690">
      <c r="A690" s="4" t="inlineStr">
        <is>
          <t>Non-current portion of non-current bonds issued</t>
        </is>
      </c>
      <c r="B690" s="6" t="n">
        <v>587188</v>
      </c>
      <c r="C690" s="6" t="n">
        <v>129164</v>
      </c>
    </row>
    <row r="691">
      <c r="A691" s="4" t="inlineStr">
        <is>
          <t>Bonds Issued Ten [Member] | Bonds Issued [Member]</t>
        </is>
      </c>
    </row>
    <row r="692">
      <c r="A692" s="3" t="inlineStr">
        <is>
          <t>Disclosure Of Financials Instruments [Line items]</t>
        </is>
      </c>
    </row>
    <row r="693">
      <c r="A693" s="4" t="inlineStr">
        <is>
          <t>Subsidiary Tax ID</t>
        </is>
      </c>
      <c r="B693" s="4" t="inlineStr">
        <is>
          <t>93.458.000-1</t>
        </is>
      </c>
      <c r="C693" s="4" t="inlineStr">
        <is>
          <t>93.458.000-1</t>
        </is>
      </c>
    </row>
    <row r="694">
      <c r="A694" s="4" t="inlineStr">
        <is>
          <t>Name of subsidiary</t>
        </is>
      </c>
      <c r="B694" s="4" t="inlineStr">
        <is>
          <t>Celulosa Arauco y Constitución S.A.</t>
        </is>
      </c>
      <c r="C694" s="4" t="inlineStr">
        <is>
          <t>Celulosa Arauco y Constitución S.A.</t>
        </is>
      </c>
    </row>
    <row r="695">
      <c r="A695" s="4" t="inlineStr">
        <is>
          <t>Name of the Country Bonds</t>
        </is>
      </c>
      <c r="C695" s="4" t="inlineStr">
        <is>
          <t>U.S. Dollars</t>
        </is>
      </c>
    </row>
    <row r="696">
      <c r="A696" s="4" t="inlineStr">
        <is>
          <t>Description of functional currency</t>
        </is>
      </c>
      <c r="B696" s="4" t="inlineStr">
        <is>
          <t>U.S. Dollars</t>
        </is>
      </c>
    </row>
    <row r="697">
      <c r="A697" s="4" t="inlineStr">
        <is>
          <t>Borrowings, interest rate</t>
        </is>
      </c>
      <c r="B697" s="4" t="inlineStr">
        <is>
          <t>5.50%</t>
        </is>
      </c>
      <c r="C697" s="4" t="inlineStr">
        <is>
          <t>4.50%</t>
        </is>
      </c>
    </row>
    <row r="698">
      <c r="A698" s="4" t="inlineStr">
        <is>
          <t>Borrowings, Nominal interest rate</t>
        </is>
      </c>
      <c r="B698" s="4" t="inlineStr">
        <is>
          <t>5.50%</t>
        </is>
      </c>
      <c r="C698" s="4" t="inlineStr">
        <is>
          <t>4.50%</t>
        </is>
      </c>
    </row>
    <row r="699">
      <c r="A699" s="4" t="inlineStr">
        <is>
          <t>Current bonds issued and current portion of non-current bonds issued</t>
        </is>
      </c>
      <c r="B699" s="6" t="n">
        <v>22000</v>
      </c>
      <c r="C699" s="6" t="n">
        <v>22500</v>
      </c>
    </row>
    <row r="700">
      <c r="A700" s="4" t="inlineStr">
        <is>
          <t>Non-current portion of non-current bonds issued</t>
        </is>
      </c>
      <c r="B700" s="6" t="n">
        <v>950000</v>
      </c>
      <c r="C700" s="6" t="n">
        <v>567500</v>
      </c>
    </row>
    <row r="701">
      <c r="A701" s="4" t="inlineStr">
        <is>
          <t>Bonds Issued Eleven [Member] | Bonds Issued [Member]</t>
        </is>
      </c>
    </row>
    <row r="702">
      <c r="A702" s="3" t="inlineStr">
        <is>
          <t>Disclosure Of Financials Instruments [Line items]</t>
        </is>
      </c>
    </row>
    <row r="703">
      <c r="A703" s="4" t="inlineStr">
        <is>
          <t>Subsidiary Tax ID</t>
        </is>
      </c>
      <c r="B703" s="4" t="inlineStr">
        <is>
          <t>93.458.000-1</t>
        </is>
      </c>
      <c r="C703" s="4" t="inlineStr">
        <is>
          <t>93.458.000-1</t>
        </is>
      </c>
    </row>
    <row r="704">
      <c r="A704" s="4" t="inlineStr">
        <is>
          <t>Name of subsidiary</t>
        </is>
      </c>
      <c r="B704" s="4" t="inlineStr">
        <is>
          <t>Celulosa Arauco y Constitución S.A.</t>
        </is>
      </c>
      <c r="C704" s="4" t="inlineStr">
        <is>
          <t>Celulosa Arauco y Constitución S.A.</t>
        </is>
      </c>
    </row>
    <row r="705">
      <c r="A705" s="4" t="inlineStr">
        <is>
          <t>Name of the Country Bonds</t>
        </is>
      </c>
      <c r="C705" s="4" t="inlineStr">
        <is>
          <t>U.S. Dollars</t>
        </is>
      </c>
    </row>
    <row r="706">
      <c r="A706" s="4" t="inlineStr">
        <is>
          <t>Description of functional currency</t>
        </is>
      </c>
      <c r="B706" s="4" t="inlineStr">
        <is>
          <t>U.S. Dollars</t>
        </is>
      </c>
    </row>
    <row r="707">
      <c r="A707" s="4" t="inlineStr">
        <is>
          <t>Borrowings, interest rate</t>
        </is>
      </c>
      <c r="B707" s="4" t="inlineStr">
        <is>
          <t>4.25%</t>
        </is>
      </c>
      <c r="C707" s="4" t="inlineStr">
        <is>
          <t>3.88%</t>
        </is>
      </c>
    </row>
    <row r="708">
      <c r="A708" s="4" t="inlineStr">
        <is>
          <t>Borrowings, Nominal interest rate</t>
        </is>
      </c>
      <c r="B708" s="4" t="inlineStr">
        <is>
          <t>4.25%</t>
        </is>
      </c>
      <c r="C708" s="4" t="inlineStr">
        <is>
          <t>3.88%</t>
        </is>
      </c>
    </row>
    <row r="709">
      <c r="A709" s="4" t="inlineStr">
        <is>
          <t>Current bonds issued and current portion of non-current bonds issued</t>
        </is>
      </c>
      <c r="B709" s="6" t="n">
        <v>21250</v>
      </c>
      <c r="C709" s="6" t="n">
        <v>19375</v>
      </c>
    </row>
    <row r="710">
      <c r="A710" s="4" t="inlineStr">
        <is>
          <t>Non-current portion of non-current bonds issued</t>
        </is>
      </c>
      <c r="B710" s="6" t="n">
        <v>638125</v>
      </c>
      <c r="C710" s="6" t="n">
        <v>616250</v>
      </c>
    </row>
    <row r="711">
      <c r="A711" s="4" t="inlineStr">
        <is>
          <t>Bonds Issued Twelve [Member] | Bonds Issued [Member]</t>
        </is>
      </c>
    </row>
    <row r="712">
      <c r="A712" s="3" t="inlineStr">
        <is>
          <t>Disclosure Of Financials Instruments [Line items]</t>
        </is>
      </c>
    </row>
    <row r="713">
      <c r="A713" s="4" t="inlineStr">
        <is>
          <t>Subsidiary Tax ID</t>
        </is>
      </c>
      <c r="B713" s="4" t="inlineStr">
        <is>
          <t>93.458.000-1</t>
        </is>
      </c>
      <c r="C713" s="4" t="inlineStr">
        <is>
          <t>93.458.000-1</t>
        </is>
      </c>
    </row>
    <row r="714">
      <c r="A714" s="4" t="inlineStr">
        <is>
          <t>Name of subsidiary</t>
        </is>
      </c>
      <c r="B714" s="4" t="inlineStr">
        <is>
          <t>Celulosa Arauco y Constitución S.A.</t>
        </is>
      </c>
      <c r="C714" s="4" t="inlineStr">
        <is>
          <t>Celulosa Arauco y Constitución S.A.</t>
        </is>
      </c>
    </row>
    <row r="715">
      <c r="A715" s="4" t="inlineStr">
        <is>
          <t>Name of the Country Bonds</t>
        </is>
      </c>
      <c r="C715" s="4" t="inlineStr">
        <is>
          <t>U.S. Dollars</t>
        </is>
      </c>
    </row>
    <row r="716">
      <c r="A716" s="4" t="inlineStr">
        <is>
          <t>Description of functional currency</t>
        </is>
      </c>
      <c r="B716" s="4" t="inlineStr">
        <is>
          <t>U.S. Dollars</t>
        </is>
      </c>
    </row>
    <row r="717">
      <c r="A717" s="4" t="inlineStr">
        <is>
          <t>Borrowings, interest rate</t>
        </is>
      </c>
      <c r="B717" s="4" t="inlineStr">
        <is>
          <t>5.50%</t>
        </is>
      </c>
      <c r="C717" s="4" t="inlineStr">
        <is>
          <t>5.50%</t>
        </is>
      </c>
    </row>
    <row r="718">
      <c r="A718" s="4" t="inlineStr">
        <is>
          <t>Borrowings, Nominal interest rate</t>
        </is>
      </c>
      <c r="B718" s="4" t="inlineStr">
        <is>
          <t>5.50%</t>
        </is>
      </c>
      <c r="C718" s="4" t="inlineStr">
        <is>
          <t>5.50%</t>
        </is>
      </c>
    </row>
    <row r="719">
      <c r="A719" s="4" t="inlineStr">
        <is>
          <t>Current bonds issued and current portion of non-current bonds issued</t>
        </is>
      </c>
      <c r="B719" s="6" t="n">
        <v>27500</v>
      </c>
      <c r="C719" s="6" t="n">
        <v>22000</v>
      </c>
    </row>
    <row r="720">
      <c r="A720" s="4" t="inlineStr">
        <is>
          <t>Non-current portion of non-current bonds issued</t>
        </is>
      </c>
      <c r="B720" s="6" t="n">
        <v>1228750</v>
      </c>
      <c r="C720" s="6" t="n">
        <v>972000</v>
      </c>
    </row>
    <row r="721">
      <c r="A721" s="4" t="inlineStr">
        <is>
          <t>Bonds Issued Thirteen [Member] | Bonds Issued [Member]</t>
        </is>
      </c>
    </row>
    <row r="722">
      <c r="A722" s="3" t="inlineStr">
        <is>
          <t>Disclosure Of Financials Instruments [Line items]</t>
        </is>
      </c>
    </row>
    <row r="723">
      <c r="A723" s="4" t="inlineStr">
        <is>
          <t>Subsidiary Tax ID</t>
        </is>
      </c>
      <c r="B723" s="4" t="inlineStr">
        <is>
          <t>93.458.000-1</t>
        </is>
      </c>
      <c r="C723" s="4" t="inlineStr">
        <is>
          <t>93.458.000-1</t>
        </is>
      </c>
    </row>
    <row r="724">
      <c r="A724" s="4" t="inlineStr">
        <is>
          <t>Name of subsidiary</t>
        </is>
      </c>
      <c r="B724" s="4" t="inlineStr">
        <is>
          <t>Celulosa Arauco y Constitución S.A.</t>
        </is>
      </c>
      <c r="C724" s="4" t="inlineStr">
        <is>
          <t>Celulosa Arauco y Constitución S.A.</t>
        </is>
      </c>
    </row>
    <row r="725">
      <c r="A725" s="4" t="inlineStr">
        <is>
          <t>Name of the Country Bonds</t>
        </is>
      </c>
      <c r="C725" s="4" t="inlineStr">
        <is>
          <t>U.S. Dollars</t>
        </is>
      </c>
    </row>
    <row r="726">
      <c r="A726" s="4" t="inlineStr">
        <is>
          <t>Description of functional currency</t>
        </is>
      </c>
      <c r="B726" s="4" t="inlineStr">
        <is>
          <t>U.S. Dollars</t>
        </is>
      </c>
    </row>
    <row r="727">
      <c r="A727" s="4" t="inlineStr">
        <is>
          <t>Borrowings, interest rate</t>
        </is>
      </c>
      <c r="B727" s="4" t="inlineStr">
        <is>
          <t>4.20%</t>
        </is>
      </c>
      <c r="C727" s="4" t="inlineStr">
        <is>
          <t>4.25%</t>
        </is>
      </c>
    </row>
    <row r="728">
      <c r="A728" s="4" t="inlineStr">
        <is>
          <t>Borrowings, Nominal interest rate</t>
        </is>
      </c>
      <c r="B728" s="4" t="inlineStr">
        <is>
          <t>4.20%</t>
        </is>
      </c>
      <c r="C728" s="4" t="inlineStr">
        <is>
          <t>4.25%</t>
        </is>
      </c>
    </row>
    <row r="729">
      <c r="A729" s="4" t="inlineStr">
        <is>
          <t>Current bonds issued and current portion of non-current bonds issued</t>
        </is>
      </c>
      <c r="B729" s="6" t="n">
        <v>21000</v>
      </c>
      <c r="C729" s="6" t="n">
        <v>21250</v>
      </c>
    </row>
    <row r="730">
      <c r="A730" s="4" t="inlineStr">
        <is>
          <t>Non-current portion of non-current bonds issued</t>
        </is>
      </c>
      <c r="B730" s="6" t="n">
        <v>657500</v>
      </c>
      <c r="C730" s="6" t="n">
        <v>659375</v>
      </c>
    </row>
    <row r="731">
      <c r="A731" s="4" t="inlineStr">
        <is>
          <t>Bonds Issued fourteen [Member] | Bonds Issued [Member]</t>
        </is>
      </c>
    </row>
    <row r="732">
      <c r="A732" s="3" t="inlineStr">
        <is>
          <t>Disclosure Of Financials Instruments [Line items]</t>
        </is>
      </c>
    </row>
    <row r="733">
      <c r="A733" s="4" t="inlineStr">
        <is>
          <t>Subsidiary Tax ID</t>
        </is>
      </c>
      <c r="B733" s="4" t="inlineStr">
        <is>
          <t>93.458.000-1</t>
        </is>
      </c>
      <c r="C733" s="4" t="inlineStr">
        <is>
          <t>93.458.000-1</t>
        </is>
      </c>
    </row>
    <row r="734">
      <c r="A734" s="4" t="inlineStr">
        <is>
          <t>Name of subsidiary</t>
        </is>
      </c>
      <c r="B734" s="4" t="inlineStr">
        <is>
          <t>Celulosa Arauco y Constitución S.A.</t>
        </is>
      </c>
      <c r="C734" s="4" t="inlineStr">
        <is>
          <t>Celulosa Arauco y Constitución S.A.</t>
        </is>
      </c>
    </row>
    <row r="735">
      <c r="A735" s="4" t="inlineStr">
        <is>
          <t>Name of the Country Bonds</t>
        </is>
      </c>
      <c r="C735" s="4" t="inlineStr">
        <is>
          <t>U.S. Dollars</t>
        </is>
      </c>
    </row>
    <row r="736">
      <c r="A736" s="4" t="inlineStr">
        <is>
          <t>Description of functional currency</t>
        </is>
      </c>
      <c r="B736" s="4" t="inlineStr">
        <is>
          <t>U.S. Dollars</t>
        </is>
      </c>
    </row>
    <row r="737">
      <c r="A737" s="4" t="inlineStr">
        <is>
          <t>Borrowings, interest rate</t>
        </is>
      </c>
      <c r="B737" s="4" t="inlineStr">
        <is>
          <t>5.15%</t>
        </is>
      </c>
      <c r="C737" s="4" t="inlineStr">
        <is>
          <t>5.50%</t>
        </is>
      </c>
    </row>
    <row r="738">
      <c r="A738" s="4" t="inlineStr">
        <is>
          <t>Borrowings, Nominal interest rate</t>
        </is>
      </c>
      <c r="B738" s="4" t="inlineStr">
        <is>
          <t>5.15%</t>
        </is>
      </c>
      <c r="C738" s="4" t="inlineStr">
        <is>
          <t>5.50%</t>
        </is>
      </c>
    </row>
    <row r="739">
      <c r="A739" s="4" t="inlineStr">
        <is>
          <t>Current bonds issued and current portion of non-current bonds issued</t>
        </is>
      </c>
      <c r="B739" s="6" t="n">
        <v>25750</v>
      </c>
      <c r="C739" s="6" t="n">
        <v>27500</v>
      </c>
    </row>
    <row r="740">
      <c r="A740" s="4" t="inlineStr">
        <is>
          <t>Non-current portion of non-current bonds issued</t>
        </is>
      </c>
      <c r="B740" s="5" t="n">
        <v>1208125</v>
      </c>
      <c r="C740" s="6" t="n">
        <v>1256250</v>
      </c>
    </row>
    <row r="741">
      <c r="A741" s="4" t="inlineStr">
        <is>
          <t>Bonds Issued fifteen [Member] | Bonds Issued [Member]</t>
        </is>
      </c>
    </row>
    <row r="742">
      <c r="A742" s="3" t="inlineStr">
        <is>
          <t>Disclosure Of Financials Instruments [Line items]</t>
        </is>
      </c>
    </row>
    <row r="743">
      <c r="A743" s="4" t="inlineStr">
        <is>
          <t>Subsidiary Tax ID</t>
        </is>
      </c>
      <c r="C743" s="4" t="inlineStr">
        <is>
          <t>93.458.000-1</t>
        </is>
      </c>
    </row>
    <row r="744">
      <c r="A744" s="4" t="inlineStr">
        <is>
          <t>Name of subsidiary</t>
        </is>
      </c>
      <c r="C744" s="4" t="inlineStr">
        <is>
          <t>Celulosa Arauco y Constitución S.A.</t>
        </is>
      </c>
    </row>
    <row r="745">
      <c r="A745" s="4" t="inlineStr">
        <is>
          <t>Name of the Country Bonds</t>
        </is>
      </c>
      <c r="C745" s="4" t="inlineStr">
        <is>
          <t>U.S. Dollars</t>
        </is>
      </c>
    </row>
    <row r="746">
      <c r="A746" s="4" t="inlineStr">
        <is>
          <t>Borrowings, interest rate</t>
        </is>
      </c>
      <c r="C746" s="4" t="inlineStr">
        <is>
          <t>4.20%</t>
        </is>
      </c>
    </row>
    <row r="747">
      <c r="A747" s="4" t="inlineStr">
        <is>
          <t>Borrowings, Nominal interest rate</t>
        </is>
      </c>
      <c r="C747" s="4" t="inlineStr">
        <is>
          <t>4.20%</t>
        </is>
      </c>
    </row>
    <row r="748">
      <c r="A748" s="4" t="inlineStr">
        <is>
          <t>Current bonds issued and current portion of non-current bonds issued</t>
        </is>
      </c>
      <c r="C748" s="6" t="n">
        <v>21000</v>
      </c>
    </row>
    <row r="749">
      <c r="A749" s="4" t="inlineStr">
        <is>
          <t>Non-current portion of non-current bonds issued</t>
        </is>
      </c>
      <c r="C749" s="6" t="n">
        <v>678500</v>
      </c>
    </row>
    <row r="750">
      <c r="A750" s="4" t="inlineStr">
        <is>
          <t>Bonds Issued Sixteen [Member] | Bonds Issued [Member]</t>
        </is>
      </c>
    </row>
    <row r="751">
      <c r="A751" s="3" t="inlineStr">
        <is>
          <t>Disclosure Of Financials Instruments [Line items]</t>
        </is>
      </c>
    </row>
    <row r="752">
      <c r="A752" s="4" t="inlineStr">
        <is>
          <t>Subsidiary Tax ID</t>
        </is>
      </c>
      <c r="C752" s="4" t="inlineStr">
        <is>
          <t>93.458.000-1</t>
        </is>
      </c>
    </row>
    <row r="753">
      <c r="A753" s="4" t="inlineStr">
        <is>
          <t>Name of subsidiary</t>
        </is>
      </c>
      <c r="C753" s="4" t="inlineStr">
        <is>
          <t>Celulosa Arauco y Constitución S.A.</t>
        </is>
      </c>
    </row>
    <row r="754">
      <c r="A754" s="4" t="inlineStr">
        <is>
          <t>Name of the Country Bonds</t>
        </is>
      </c>
      <c r="C754" s="4" t="inlineStr">
        <is>
          <t>U.S. Dollars</t>
        </is>
      </c>
    </row>
    <row r="755">
      <c r="A755" s="4" t="inlineStr">
        <is>
          <t>Borrowings, interest rate</t>
        </is>
      </c>
      <c r="C755" s="4" t="inlineStr">
        <is>
          <t>5.15%</t>
        </is>
      </c>
    </row>
    <row r="756">
      <c r="A756" s="4" t="inlineStr">
        <is>
          <t>Borrowings, Nominal interest rate</t>
        </is>
      </c>
      <c r="C756" s="4" t="inlineStr">
        <is>
          <t>5.15%</t>
        </is>
      </c>
    </row>
    <row r="757">
      <c r="A757" s="4" t="inlineStr">
        <is>
          <t>Current bonds issued and current portion of non-current bonds issued</t>
        </is>
      </c>
      <c r="C757" s="6" t="n">
        <v>25750</v>
      </c>
    </row>
    <row r="758">
      <c r="A758" s="4" t="inlineStr">
        <is>
          <t>Non-current portion of non-current bonds issued</t>
        </is>
      </c>
      <c r="C758" s="6" t="n">
        <v>1233875</v>
      </c>
    </row>
    <row r="759">
      <c r="A759" s="4" t="inlineStr">
        <is>
          <t>Bonds Issued Seventeen [Member] | Bonds Issued [Member]</t>
        </is>
      </c>
    </row>
    <row r="760">
      <c r="A760" s="3" t="inlineStr">
        <is>
          <t>Disclosure Of Financials Instruments [Line items]</t>
        </is>
      </c>
    </row>
    <row r="761">
      <c r="A761" s="4" t="inlineStr">
        <is>
          <t>Subsidiary Tax ID</t>
        </is>
      </c>
      <c r="C761" s="4" t="inlineStr">
        <is>
          <t>0</t>
        </is>
      </c>
    </row>
    <row r="762">
      <c r="A762" s="4" t="inlineStr">
        <is>
          <t>Name of subsidiary</t>
        </is>
      </c>
      <c r="C762" s="4" t="inlineStr">
        <is>
          <t>Prime-Line, Inc.</t>
        </is>
      </c>
    </row>
    <row r="763">
      <c r="A763" s="4" t="inlineStr">
        <is>
          <t>Name of the Country Bonds</t>
        </is>
      </c>
      <c r="C763" s="4" t="inlineStr">
        <is>
          <t>U.S. Dollars</t>
        </is>
      </c>
    </row>
    <row r="764">
      <c r="A764" s="4" t="inlineStr">
        <is>
          <t>Borrowings, interest rate</t>
        </is>
      </c>
      <c r="C764" s="4" t="inlineStr">
        <is>
          <t>4.84%</t>
        </is>
      </c>
    </row>
    <row r="765">
      <c r="A765" s="4" t="inlineStr">
        <is>
          <t>Borrowings, Nominal interest rate</t>
        </is>
      </c>
      <c r="C765" s="4" t="inlineStr">
        <is>
          <t>4.84%</t>
        </is>
      </c>
    </row>
    <row r="766">
      <c r="A766" s="4" t="inlineStr">
        <is>
          <t>Current bonds issued and current portion of non-current bonds issued</t>
        </is>
      </c>
      <c r="C766" s="6" t="n">
        <v>512</v>
      </c>
    </row>
    <row r="767">
      <c r="A767" s="4" t="inlineStr">
        <is>
          <t>Non-current portion of non-current bonds issued</t>
        </is>
      </c>
      <c r="C767" s="6" t="n">
        <v>3541</v>
      </c>
    </row>
    <row r="768">
      <c r="A768" s="4" t="inlineStr">
        <is>
          <t>Bonds Issued Eighteen [Member] | Bonds Issued [Member]</t>
        </is>
      </c>
    </row>
    <row r="769">
      <c r="A769" s="3" t="inlineStr">
        <is>
          <t>Disclosure Of Financials Instruments [Line items]</t>
        </is>
      </c>
    </row>
    <row r="770">
      <c r="A770" s="4" t="inlineStr">
        <is>
          <t>Subsidiary Tax ID</t>
        </is>
      </c>
      <c r="C770" s="4" t="inlineStr">
        <is>
          <t>0</t>
        </is>
      </c>
    </row>
    <row r="771">
      <c r="A771" s="4" t="inlineStr">
        <is>
          <t>Name of subsidiary</t>
        </is>
      </c>
      <c r="C771" s="4" t="inlineStr">
        <is>
          <t>Prime-Line, Inc.</t>
        </is>
      </c>
    </row>
    <row r="772">
      <c r="A772" s="4" t="inlineStr">
        <is>
          <t>Name of the Country Bonds</t>
        </is>
      </c>
      <c r="C772" s="4" t="inlineStr">
        <is>
          <t>U.S. Dollars</t>
        </is>
      </c>
    </row>
    <row r="773">
      <c r="A773" s="4" t="inlineStr">
        <is>
          <t>Borrowings, interest rate</t>
        </is>
      </c>
      <c r="C773" s="4" t="inlineStr">
        <is>
          <t>4.00%</t>
        </is>
      </c>
    </row>
    <row r="774">
      <c r="A774" s="4" t="inlineStr">
        <is>
          <t>Borrowings, Nominal interest rate</t>
        </is>
      </c>
      <c r="C774" s="4" t="inlineStr">
        <is>
          <t>4.00%</t>
        </is>
      </c>
    </row>
    <row r="775">
      <c r="A775" s="4" t="inlineStr">
        <is>
          <t>Current bonds issued and current portion of non-current bonds issued</t>
        </is>
      </c>
      <c r="C775" s="6" t="n">
        <v>151</v>
      </c>
    </row>
    <row r="776">
      <c r="A776" s="4" t="inlineStr">
        <is>
          <t>Non-current portion of non-current bonds issued</t>
        </is>
      </c>
      <c r="C776" s="5" t="n">
        <v>261</v>
      </c>
    </row>
    <row r="777">
      <c r="A777" s="4" t="inlineStr">
        <is>
          <t>Not later than three months [member]</t>
        </is>
      </c>
    </row>
    <row r="778">
      <c r="A778" s="3" t="inlineStr">
        <is>
          <t>Disclosure Of Financials Instruments [Line items]</t>
        </is>
      </c>
    </row>
    <row r="779">
      <c r="A779" s="4" t="inlineStr">
        <is>
          <t>Short-term Debt</t>
        </is>
      </c>
      <c r="B779" s="5" t="n">
        <v>29658</v>
      </c>
      <c r="C779" s="5" t="n">
        <v>30774</v>
      </c>
    </row>
    <row r="780">
      <c r="A780" s="4" t="inlineStr">
        <is>
          <t>Trade and other current payables</t>
        </is>
      </c>
      <c r="B780" s="5" t="n">
        <v>727765</v>
      </c>
      <c r="C780" s="5" t="n">
        <v>589167</v>
      </c>
    </row>
    <row r="781">
      <c r="A781" s="4" t="inlineStr">
        <is>
          <t>Not later than three months [member] | Bank Borrowings [Member]</t>
        </is>
      </c>
    </row>
    <row r="782">
      <c r="A782" s="3" t="inlineStr">
        <is>
          <t>Disclosure Of Financials Instruments [Line items]</t>
        </is>
      </c>
    </row>
    <row r="783">
      <c r="A783" s="4" t="inlineStr">
        <is>
          <t>Bank borrowings, undiscounted cash flows</t>
        </is>
      </c>
      <c r="B783" s="5" t="n">
        <v>30569</v>
      </c>
      <c r="C783" s="5" t="n">
        <v>32912</v>
      </c>
    </row>
    <row r="784">
      <c r="A784" s="4" t="inlineStr">
        <is>
          <t>Not later than three months [member] | Bonds Issued [Member]</t>
        </is>
      </c>
    </row>
    <row r="785">
      <c r="A785" s="3" t="inlineStr">
        <is>
          <t>Disclosure Of Financials Instruments [Line items]</t>
        </is>
      </c>
    </row>
    <row r="786">
      <c r="A786" s="4" t="inlineStr">
        <is>
          <t>Bonds issued, undiscounted cash flows</t>
        </is>
      </c>
      <c r="B786" s="5" t="n">
        <v>34625</v>
      </c>
      <c r="C786" s="5" t="n">
        <v>37787</v>
      </c>
    </row>
    <row r="787">
      <c r="A787" s="4" t="inlineStr">
        <is>
          <t>Not later than three months [member] | Property, plant and equipment subject to operating leases [member]</t>
        </is>
      </c>
    </row>
    <row r="788">
      <c r="A788" s="3" t="inlineStr">
        <is>
          <t>Disclosure Of Financials Instruments [Line items]</t>
        </is>
      </c>
    </row>
    <row r="789">
      <c r="A789" s="4" t="inlineStr">
        <is>
          <t>Trade and other payables, undiscounted cash flows</t>
        </is>
      </c>
      <c r="B789" s="5" t="n">
        <v>14654</v>
      </c>
      <c r="C789" s="5" t="n">
        <v>20443</v>
      </c>
    </row>
    <row r="790">
      <c r="A790" s="4" t="inlineStr">
        <is>
          <t>Not later than three months [member] | Property Plant And Equipment One [Member] | Property, plant and equipment subject to operating leases [member]</t>
        </is>
      </c>
    </row>
    <row r="791">
      <c r="A791" s="3" t="inlineStr">
        <is>
          <t>Disclosure Of Financials Instruments [Line items]</t>
        </is>
      </c>
    </row>
    <row r="792">
      <c r="A792" s="4" t="inlineStr">
        <is>
          <t>Trade and other payables, undiscounted cash flows</t>
        </is>
      </c>
      <c r="B792" s="5" t="n">
        <v>420</v>
      </c>
      <c r="C792" s="5" t="n">
        <v>527</v>
      </c>
    </row>
    <row r="793">
      <c r="A793" s="4" t="inlineStr">
        <is>
          <t>Not later than three months [member] | Property Plant And Equipment Two [Member] | Property, plant and equipment subject to operating leases [member]</t>
        </is>
      </c>
    </row>
    <row r="794">
      <c r="A794" s="3" t="inlineStr">
        <is>
          <t>Disclosure Of Financials Instruments [Line items]</t>
        </is>
      </c>
    </row>
    <row r="795">
      <c r="A795" s="4" t="inlineStr">
        <is>
          <t>Trade and other payables, undiscounted cash flows</t>
        </is>
      </c>
      <c r="B795" s="5" t="n">
        <v>60</v>
      </c>
      <c r="C795" s="5" t="n">
        <v>1511</v>
      </c>
    </row>
    <row r="796">
      <c r="A796" s="4" t="inlineStr">
        <is>
          <t>Not later than three months [member] | Property Plant And Equipment Three [Member] | Property, plant and equipment subject to operating leases [member]</t>
        </is>
      </c>
    </row>
    <row r="797">
      <c r="A797" s="3" t="inlineStr">
        <is>
          <t>Disclosure Of Financials Instruments [Line items]</t>
        </is>
      </c>
    </row>
    <row r="798">
      <c r="A798" s="4" t="inlineStr">
        <is>
          <t>Trade and other payables, undiscounted cash flows</t>
        </is>
      </c>
      <c r="B798" s="5" t="n">
        <v>550</v>
      </c>
      <c r="C798" s="5" t="n">
        <v>384</v>
      </c>
    </row>
    <row r="799">
      <c r="A799" s="4" t="inlineStr">
        <is>
          <t>Not later than three months [member] | Property Plant And Equipment Four [Member] | Property, plant and equipment subject to operating leases [member]</t>
        </is>
      </c>
    </row>
    <row r="800">
      <c r="A800" s="3" t="inlineStr">
        <is>
          <t>Disclosure Of Financials Instruments [Line items]</t>
        </is>
      </c>
    </row>
    <row r="801">
      <c r="A801" s="4" t="inlineStr">
        <is>
          <t>Trade and other payables, undiscounted cash flows</t>
        </is>
      </c>
      <c r="B801" s="5" t="n">
        <v>32</v>
      </c>
      <c r="C801" s="5" t="n">
        <v>1518</v>
      </c>
    </row>
    <row r="802">
      <c r="A802" s="4" t="inlineStr">
        <is>
          <t>Not later than three months [member] | Property Plant And Equipment Five [Member] | Property, plant and equipment subject to operating leases [member]</t>
        </is>
      </c>
    </row>
    <row r="803">
      <c r="A803" s="3" t="inlineStr">
        <is>
          <t>Disclosure Of Financials Instruments [Line items]</t>
        </is>
      </c>
    </row>
    <row r="804">
      <c r="A804" s="4" t="inlineStr">
        <is>
          <t>Trade and other payables, undiscounted cash flows</t>
        </is>
      </c>
      <c r="B804" s="5" t="n">
        <v>1050</v>
      </c>
      <c r="C804" s="5" t="n">
        <v>72</v>
      </c>
    </row>
    <row r="805">
      <c r="A805" s="4" t="inlineStr">
        <is>
          <t>Not later than three months [member] | Property Plant And Equipment Six [Member] | Property, plant and equipment subject to operating leases [member]</t>
        </is>
      </c>
    </row>
    <row r="806">
      <c r="A806" s="3" t="inlineStr">
        <is>
          <t>Disclosure Of Financials Instruments [Line items]</t>
        </is>
      </c>
    </row>
    <row r="807">
      <c r="A807" s="4" t="inlineStr">
        <is>
          <t>Trade and other payables, undiscounted cash flows</t>
        </is>
      </c>
      <c r="B807" s="5" t="n">
        <v>91</v>
      </c>
      <c r="C807" s="5" t="n">
        <v>116</v>
      </c>
    </row>
    <row r="808">
      <c r="A808" s="4" t="inlineStr">
        <is>
          <t>Not later than three months [member] | Property Plant And Equipment Seven [Member] | Property, plant and equipment subject to operating leases [member]</t>
        </is>
      </c>
    </row>
    <row r="809">
      <c r="A809" s="3" t="inlineStr">
        <is>
          <t>Disclosure Of Financials Instruments [Line items]</t>
        </is>
      </c>
    </row>
    <row r="810">
      <c r="A810" s="4" t="inlineStr">
        <is>
          <t>Trade and other payables, undiscounted cash flows</t>
        </is>
      </c>
      <c r="B810" s="5" t="n">
        <v>51</v>
      </c>
      <c r="C810" s="5" t="n">
        <v>13</v>
      </c>
    </row>
    <row r="811">
      <c r="A811" s="4" t="inlineStr">
        <is>
          <t>Not later than three months [member] | Property Plant And Equipment Eight [Member] | Property, plant and equipment subject to operating leases [member]</t>
        </is>
      </c>
    </row>
    <row r="812">
      <c r="A812" s="3" t="inlineStr">
        <is>
          <t>Disclosure Of Financials Instruments [Line items]</t>
        </is>
      </c>
    </row>
    <row r="813">
      <c r="A813" s="4" t="inlineStr">
        <is>
          <t>Trade and other payables, undiscounted cash flows</t>
        </is>
      </c>
      <c r="B813" s="5" t="n">
        <v>13</v>
      </c>
      <c r="C813" s="5" t="n">
        <v>0</v>
      </c>
    </row>
    <row r="814">
      <c r="A814" s="4" t="inlineStr">
        <is>
          <t>Not later than three months [member] | Property Plant And Equipment Nine [Member] | Property, plant and equipment subject to operating leases [member]</t>
        </is>
      </c>
    </row>
    <row r="815">
      <c r="A815" s="3" t="inlineStr">
        <is>
          <t>Disclosure Of Financials Instruments [Line items]</t>
        </is>
      </c>
    </row>
    <row r="816">
      <c r="A816" s="4" t="inlineStr">
        <is>
          <t>Trade and other payables, undiscounted cash flows</t>
        </is>
      </c>
      <c r="B816" s="5" t="n">
        <v>347</v>
      </c>
      <c r="C816" s="5" t="n">
        <v>347</v>
      </c>
    </row>
    <row r="817">
      <c r="A817" s="4" t="inlineStr">
        <is>
          <t>Not later than three months [member] | Property Plant And Equipment Ten [Member] | Property, plant and equipment subject to operating leases [member]</t>
        </is>
      </c>
    </row>
    <row r="818">
      <c r="A818" s="3" t="inlineStr">
        <is>
          <t>Disclosure Of Financials Instruments [Line items]</t>
        </is>
      </c>
    </row>
    <row r="819">
      <c r="A819" s="4" t="inlineStr">
        <is>
          <t>Trade and other payables, undiscounted cash flows</t>
        </is>
      </c>
      <c r="B819" s="5" t="n">
        <v>519</v>
      </c>
      <c r="C819" s="5" t="n">
        <v>744</v>
      </c>
    </row>
    <row r="820">
      <c r="A820" s="4" t="inlineStr">
        <is>
          <t>Not later than three months [member] | Property Plant And Equipment Eleven [Member] | Property, plant and equipment subject to operating leases [member]</t>
        </is>
      </c>
    </row>
    <row r="821">
      <c r="A821" s="3" t="inlineStr">
        <is>
          <t>Disclosure Of Financials Instruments [Line items]</t>
        </is>
      </c>
    </row>
    <row r="822">
      <c r="A822" s="4" t="inlineStr">
        <is>
          <t>Trade and other payables, undiscounted cash flows</t>
        </is>
      </c>
      <c r="B822" s="5" t="n">
        <v>3</v>
      </c>
      <c r="C822" s="5" t="n">
        <v>0</v>
      </c>
    </row>
    <row r="823">
      <c r="A823" s="4" t="inlineStr">
        <is>
          <t>Not later than three months [member] | Property Plant And Equipment Twelve [Member] | Property, plant and equipment subject to operating leases [member]</t>
        </is>
      </c>
    </row>
    <row r="824">
      <c r="A824" s="3" t="inlineStr">
        <is>
          <t>Disclosure Of Financials Instruments [Line items]</t>
        </is>
      </c>
    </row>
    <row r="825">
      <c r="A825" s="4" t="inlineStr">
        <is>
          <t>Trade and other payables, undiscounted cash flows</t>
        </is>
      </c>
      <c r="B825" s="5" t="n">
        <v>9</v>
      </c>
      <c r="C825" s="5" t="n">
        <v>3</v>
      </c>
    </row>
    <row r="826">
      <c r="A826" s="4" t="inlineStr">
        <is>
          <t>Not later than three months [member] | Property Plant And Equipment Thirteen [Member] | Property, plant and equipment subject to operating leases [member]</t>
        </is>
      </c>
    </row>
    <row r="827">
      <c r="A827" s="3" t="inlineStr">
        <is>
          <t>Disclosure Of Financials Instruments [Line items]</t>
        </is>
      </c>
    </row>
    <row r="828">
      <c r="A828" s="4" t="inlineStr">
        <is>
          <t>Trade and other payables, undiscounted cash flows</t>
        </is>
      </c>
      <c r="B828" s="5" t="n">
        <v>13</v>
      </c>
      <c r="C828" s="5" t="n">
        <v>14</v>
      </c>
    </row>
    <row r="829">
      <c r="A829" s="4" t="inlineStr">
        <is>
          <t>Not later than three months [member] | Property Plant And Equipment Fourteen [Member] | Property, plant and equipment subject to operating leases [member]</t>
        </is>
      </c>
    </row>
    <row r="830">
      <c r="A830" s="3" t="inlineStr">
        <is>
          <t>Disclosure Of Financials Instruments [Line items]</t>
        </is>
      </c>
    </row>
    <row r="831">
      <c r="A831" s="4" t="inlineStr">
        <is>
          <t>Trade and other payables, undiscounted cash flows</t>
        </is>
      </c>
      <c r="B831" s="5" t="n">
        <v>110</v>
      </c>
      <c r="C831" s="5" t="n">
        <v>118</v>
      </c>
    </row>
    <row r="832">
      <c r="A832" s="4" t="inlineStr">
        <is>
          <t>Not later than three months [member] | Property Plant And Equipment Fifteen [Member] | Property, plant and equipment subject to operating leases [member]</t>
        </is>
      </c>
    </row>
    <row r="833">
      <c r="A833" s="3" t="inlineStr">
        <is>
          <t>Disclosure Of Financials Instruments [Line items]</t>
        </is>
      </c>
    </row>
    <row r="834">
      <c r="A834" s="4" t="inlineStr">
        <is>
          <t>Trade and other payables, undiscounted cash flows</t>
        </is>
      </c>
      <c r="B834" s="5" t="n">
        <v>5</v>
      </c>
      <c r="C834" s="5" t="n">
        <v>7</v>
      </c>
    </row>
    <row r="835">
      <c r="A835" s="4" t="inlineStr">
        <is>
          <t>Not later than three months [member] | Property Plant And Equipment Sixteen [Member] | Property, plant and equipment subject to operating leases [member]</t>
        </is>
      </c>
    </row>
    <row r="836">
      <c r="A836" s="3" t="inlineStr">
        <is>
          <t>Disclosure Of Financials Instruments [Line items]</t>
        </is>
      </c>
    </row>
    <row r="837">
      <c r="A837" s="4" t="inlineStr">
        <is>
          <t>Trade and other payables, undiscounted cash flows</t>
        </is>
      </c>
      <c r="B837" s="5" t="n">
        <v>1038</v>
      </c>
      <c r="C837" s="5" t="n">
        <v>676</v>
      </c>
    </row>
    <row r="838">
      <c r="A838" s="4" t="inlineStr">
        <is>
          <t>Not later than three months [member] | Property Plant And Equipment Seventeen [Member] | Property, plant and equipment subject to operating leases [member]</t>
        </is>
      </c>
    </row>
    <row r="839">
      <c r="A839" s="3" t="inlineStr">
        <is>
          <t>Disclosure Of Financials Instruments [Line items]</t>
        </is>
      </c>
    </row>
    <row r="840">
      <c r="A840" s="4" t="inlineStr">
        <is>
          <t>Trade and other payables, undiscounted cash flows</t>
        </is>
      </c>
      <c r="B840" s="5" t="n">
        <v>2</v>
      </c>
      <c r="C840" s="5" t="n">
        <v>5</v>
      </c>
    </row>
    <row r="841">
      <c r="A841" s="4" t="inlineStr">
        <is>
          <t>Not later than three months [member] | Property Plant And Equipment Eighteen [Member] | Property, plant and equipment subject to operating leases [member]</t>
        </is>
      </c>
    </row>
    <row r="842">
      <c r="A842" s="3" t="inlineStr">
        <is>
          <t>Disclosure Of Financials Instruments [Line items]</t>
        </is>
      </c>
    </row>
    <row r="843">
      <c r="A843" s="4" t="inlineStr">
        <is>
          <t>Trade and other payables, undiscounted cash flows</t>
        </is>
      </c>
      <c r="B843" s="5" t="n">
        <v>49</v>
      </c>
      <c r="C843" s="5" t="n">
        <v>75</v>
      </c>
    </row>
    <row r="844">
      <c r="A844" s="4" t="inlineStr">
        <is>
          <t>Not later than three months [member] | Property Plant And Equipment Nineteen [Member] | Property, plant and equipment subject to operating leases [member]</t>
        </is>
      </c>
    </row>
    <row r="845">
      <c r="A845" s="3" t="inlineStr">
        <is>
          <t>Disclosure Of Financials Instruments [Line items]</t>
        </is>
      </c>
    </row>
    <row r="846">
      <c r="A846" s="4" t="inlineStr">
        <is>
          <t>Trade and other payables, undiscounted cash flows</t>
        </is>
      </c>
      <c r="B846" s="5" t="n">
        <v>23</v>
      </c>
      <c r="C846" s="5" t="n">
        <v>0</v>
      </c>
    </row>
    <row r="847">
      <c r="A847" s="4" t="inlineStr">
        <is>
          <t>Not later than three months [member] | Property Plant And Equipment Twenty [Member] | Property, plant and equipment subject to operating leases [member]</t>
        </is>
      </c>
    </row>
    <row r="848">
      <c r="A848" s="3" t="inlineStr">
        <is>
          <t>Disclosure Of Financials Instruments [Line items]</t>
        </is>
      </c>
    </row>
    <row r="849">
      <c r="A849" s="4" t="inlineStr">
        <is>
          <t>Trade and other payables, undiscounted cash flows</t>
        </is>
      </c>
      <c r="B849" s="5" t="n">
        <v>94</v>
      </c>
      <c r="C849" s="5" t="n">
        <v>34</v>
      </c>
    </row>
    <row r="850">
      <c r="A850" s="4" t="inlineStr">
        <is>
          <t>Not later than three months [member] | Property Plant And Equipment Twenty One [Member] | Property, plant and equipment subject to operating leases [member]</t>
        </is>
      </c>
    </row>
    <row r="851">
      <c r="A851" s="3" t="inlineStr">
        <is>
          <t>Disclosure Of Financials Instruments [Line items]</t>
        </is>
      </c>
    </row>
    <row r="852">
      <c r="A852" s="4" t="inlineStr">
        <is>
          <t>Trade and other payables, undiscounted cash flows</t>
        </is>
      </c>
      <c r="B852" s="5" t="n">
        <v>389</v>
      </c>
      <c r="C852" s="5" t="n">
        <v>84</v>
      </c>
    </row>
    <row r="853">
      <c r="A853" s="4" t="inlineStr">
        <is>
          <t>Not later than three months [member] | Property Plant And Equipment Twenty Two [Member] | Property, plant and equipment subject to operating leases [member]</t>
        </is>
      </c>
    </row>
    <row r="854">
      <c r="A854" s="3" t="inlineStr">
        <is>
          <t>Disclosure Of Financials Instruments [Line items]</t>
        </is>
      </c>
    </row>
    <row r="855">
      <c r="A855" s="4" t="inlineStr">
        <is>
          <t>Trade and other payables, undiscounted cash flows</t>
        </is>
      </c>
      <c r="B855" s="5" t="n">
        <v>146</v>
      </c>
      <c r="C855" s="5" t="n">
        <v>428</v>
      </c>
    </row>
    <row r="856">
      <c r="A856" s="4" t="inlineStr">
        <is>
          <t>Not later than three months [member] | Property Plant And Equipment Twenty Three [Member] | Property, plant and equipment subject to operating leases [member]</t>
        </is>
      </c>
    </row>
    <row r="857">
      <c r="A857" s="3" t="inlineStr">
        <is>
          <t>Disclosure Of Financials Instruments [Line items]</t>
        </is>
      </c>
    </row>
    <row r="858">
      <c r="A858" s="4" t="inlineStr">
        <is>
          <t>Trade and other payables, undiscounted cash flows</t>
        </is>
      </c>
      <c r="B858" s="5" t="n">
        <v>15</v>
      </c>
      <c r="C858" s="5" t="n">
        <v>197</v>
      </c>
    </row>
    <row r="859">
      <c r="A859" s="4" t="inlineStr">
        <is>
          <t>Not later than three months [member] | Property Plant And Equipment Twenty Four [Member] | Property, plant and equipment subject to operating leases [member]</t>
        </is>
      </c>
    </row>
    <row r="860">
      <c r="A860" s="3" t="inlineStr">
        <is>
          <t>Disclosure Of Financials Instruments [Line items]</t>
        </is>
      </c>
    </row>
    <row r="861">
      <c r="A861" s="4" t="inlineStr">
        <is>
          <t>Trade and other payables, undiscounted cash flows</t>
        </is>
      </c>
      <c r="B861" s="5" t="n">
        <v>4255</v>
      </c>
      <c r="C861" s="5" t="n">
        <v>18</v>
      </c>
    </row>
    <row r="862">
      <c r="A862" s="4" t="inlineStr">
        <is>
          <t>Not later than three months [member] | Property Plant And Equipment Twenty Five [Member] | Property, plant and equipment subject to operating leases [member]</t>
        </is>
      </c>
    </row>
    <row r="863">
      <c r="A863" s="3" t="inlineStr">
        <is>
          <t>Disclosure Of Financials Instruments [Line items]</t>
        </is>
      </c>
    </row>
    <row r="864">
      <c r="A864" s="4" t="inlineStr">
        <is>
          <t>Trade and other payables, undiscounted cash flows</t>
        </is>
      </c>
      <c r="B864" s="5" t="n">
        <v>31</v>
      </c>
      <c r="C864" s="5" t="n">
        <v>1612</v>
      </c>
    </row>
    <row r="865">
      <c r="A865" s="4" t="inlineStr">
        <is>
          <t>Not later than three months [member] | Property Plant And Equipment Twenty Six [Member] | Property, plant and equipment subject to operating leases [member]</t>
        </is>
      </c>
    </row>
    <row r="866">
      <c r="A866" s="3" t="inlineStr">
        <is>
          <t>Disclosure Of Financials Instruments [Line items]</t>
        </is>
      </c>
    </row>
    <row r="867">
      <c r="A867" s="4" t="inlineStr">
        <is>
          <t>Trade and other payables, undiscounted cash flows</t>
        </is>
      </c>
      <c r="B867" s="5" t="n">
        <v>271</v>
      </c>
      <c r="C867" s="5" t="n">
        <v>5055</v>
      </c>
    </row>
    <row r="868">
      <c r="A868" s="4" t="inlineStr">
        <is>
          <t>Not later than three months [member] | Property Plant And Equipment Twenty Seven [Member] | Property, plant and equipment subject to operating leases [member]</t>
        </is>
      </c>
    </row>
    <row r="869">
      <c r="A869" s="3" t="inlineStr">
        <is>
          <t>Disclosure Of Financials Instruments [Line items]</t>
        </is>
      </c>
    </row>
    <row r="870">
      <c r="A870" s="4" t="inlineStr">
        <is>
          <t>Trade and other payables, undiscounted cash flows</t>
        </is>
      </c>
      <c r="B870" s="5" t="n">
        <v>40</v>
      </c>
      <c r="C870" s="5" t="n">
        <v>45</v>
      </c>
    </row>
    <row r="871">
      <c r="A871" s="4" t="inlineStr">
        <is>
          <t>Not later than three months [member] | Property Plant And Equipment Twenty Eight [Member] | Property, plant and equipment subject to operating leases [member]</t>
        </is>
      </c>
    </row>
    <row r="872">
      <c r="A872" s="3" t="inlineStr">
        <is>
          <t>Disclosure Of Financials Instruments [Line items]</t>
        </is>
      </c>
    </row>
    <row r="873">
      <c r="A873" s="4" t="inlineStr">
        <is>
          <t>Trade and other payables, undiscounted cash flows</t>
        </is>
      </c>
      <c r="B873" s="5" t="n">
        <v>9</v>
      </c>
      <c r="C873" s="5" t="n">
        <v>0</v>
      </c>
    </row>
    <row r="874">
      <c r="A874" s="4" t="inlineStr">
        <is>
          <t>Not later than three months [member] | Property Plant And Equipment Twenty Nine [Member] | Property, plant and equipment subject to operating leases [member]</t>
        </is>
      </c>
    </row>
    <row r="875">
      <c r="A875" s="3" t="inlineStr">
        <is>
          <t>Disclosure Of Financials Instruments [Line items]</t>
        </is>
      </c>
    </row>
    <row r="876">
      <c r="A876" s="4" t="inlineStr">
        <is>
          <t>Trade and other payables, undiscounted cash flows</t>
        </is>
      </c>
      <c r="B876" s="5" t="n">
        <v>14</v>
      </c>
      <c r="C876" s="5" t="n">
        <v>267</v>
      </c>
    </row>
    <row r="877">
      <c r="A877" s="4" t="inlineStr">
        <is>
          <t>Not later than three months [member] | Property Plant And Equipment Thirty [Member] | Property, plant and equipment subject to operating leases [member]</t>
        </is>
      </c>
    </row>
    <row r="878">
      <c r="A878" s="3" t="inlineStr">
        <is>
          <t>Disclosure Of Financials Instruments [Line items]</t>
        </is>
      </c>
    </row>
    <row r="879">
      <c r="A879" s="4" t="inlineStr">
        <is>
          <t>Trade and other payables, undiscounted cash flows</t>
        </is>
      </c>
      <c r="B879" s="5" t="n">
        <v>148</v>
      </c>
      <c r="C879" s="5" t="n">
        <v>38</v>
      </c>
    </row>
    <row r="880">
      <c r="A880" s="4" t="inlineStr">
        <is>
          <t>Not later than three months [member] | Property Plant And Equipment Thirty One [Member] | Property, plant and equipment subject to operating leases [member]</t>
        </is>
      </c>
    </row>
    <row r="881">
      <c r="A881" s="3" t="inlineStr">
        <is>
          <t>Disclosure Of Financials Instruments [Line items]</t>
        </is>
      </c>
    </row>
    <row r="882">
      <c r="A882" s="4" t="inlineStr">
        <is>
          <t>Trade and other payables, undiscounted cash flows</t>
        </is>
      </c>
      <c r="B882" s="5" t="n">
        <v>1070</v>
      </c>
      <c r="C882" s="5" t="n">
        <v>0</v>
      </c>
    </row>
    <row r="883">
      <c r="A883" s="4" t="inlineStr">
        <is>
          <t>Not later than three months [member] | Property Plant And Equipment Thirty Two [Member] | Property, plant and equipment subject to operating leases [member]</t>
        </is>
      </c>
    </row>
    <row r="884">
      <c r="A884" s="3" t="inlineStr">
        <is>
          <t>Disclosure Of Financials Instruments [Line items]</t>
        </is>
      </c>
    </row>
    <row r="885">
      <c r="A885" s="4" t="inlineStr">
        <is>
          <t>Trade and other payables, undiscounted cash flows</t>
        </is>
      </c>
      <c r="B885" s="5" t="n">
        <v>306</v>
      </c>
      <c r="C885" s="5" t="n">
        <v>0</v>
      </c>
    </row>
    <row r="886">
      <c r="A886" s="4" t="inlineStr">
        <is>
          <t>Not later than three months [member] | Property Plant And Equipment Thirty Three [Member] | Property, plant and equipment subject to operating leases [member]</t>
        </is>
      </c>
    </row>
    <row r="887">
      <c r="A887" s="3" t="inlineStr">
        <is>
          <t>Disclosure Of Financials Instruments [Line items]</t>
        </is>
      </c>
    </row>
    <row r="888">
      <c r="A888" s="4" t="inlineStr">
        <is>
          <t>Trade and other payables, undiscounted cash flows</t>
        </is>
      </c>
      <c r="B888" s="5" t="n">
        <v>70</v>
      </c>
      <c r="C888" s="5" t="n">
        <v>25</v>
      </c>
    </row>
    <row r="889">
      <c r="A889" s="4" t="inlineStr">
        <is>
          <t>Not later than three months [member] | Property Plant And Equipment Thirty Four [Member] | Property, plant and equipment subject to operating leases [member]</t>
        </is>
      </c>
    </row>
    <row r="890">
      <c r="A890" s="3" t="inlineStr">
        <is>
          <t>Disclosure Of Financials Instruments [Line items]</t>
        </is>
      </c>
    </row>
    <row r="891">
      <c r="A891" s="4" t="inlineStr">
        <is>
          <t>Trade and other payables, undiscounted cash flows</t>
        </is>
      </c>
      <c r="B891" s="5" t="n">
        <v>2795</v>
      </c>
      <c r="C891" s="5" t="n">
        <v>13</v>
      </c>
    </row>
    <row r="892">
      <c r="A892" s="4" t="inlineStr">
        <is>
          <t>Not later than three months [member] | Property Plant And Equipment Thirty Five [Member] | Property, plant and equipment subject to operating leases [member]</t>
        </is>
      </c>
    </row>
    <row r="893">
      <c r="A893" s="3" t="inlineStr">
        <is>
          <t>Disclosure Of Financials Instruments [Line items]</t>
        </is>
      </c>
    </row>
    <row r="894">
      <c r="A894" s="4" t="inlineStr">
        <is>
          <t>Trade and other payables, undiscounted cash flows</t>
        </is>
      </c>
      <c r="B894" s="5" t="n">
        <v>85</v>
      </c>
      <c r="C894" s="5" t="n">
        <v>139</v>
      </c>
    </row>
    <row r="895">
      <c r="A895" s="4" t="inlineStr">
        <is>
          <t>Not later than three months [member] | Property Plant And Equipment Thirty Six [Member] | Property, plant and equipment subject to operating leases [member]</t>
        </is>
      </c>
    </row>
    <row r="896">
      <c r="A896" s="3" t="inlineStr">
        <is>
          <t>Disclosure Of Financials Instruments [Line items]</t>
        </is>
      </c>
    </row>
    <row r="897">
      <c r="A897" s="4" t="inlineStr">
        <is>
          <t>Trade and other payables, undiscounted cash flows</t>
        </is>
      </c>
      <c r="B897" s="5" t="n">
        <v>6</v>
      </c>
      <c r="C897" s="5" t="n">
        <v>0</v>
      </c>
    </row>
    <row r="898">
      <c r="A898" s="4" t="inlineStr">
        <is>
          <t>Not later than three months [member] | Property Plant And Equipment Thirty Seven [Member] | Property, plant and equipment subject to operating leases [member]</t>
        </is>
      </c>
    </row>
    <row r="899">
      <c r="A899" s="3" t="inlineStr">
        <is>
          <t>Disclosure Of Financials Instruments [Line items]</t>
        </is>
      </c>
    </row>
    <row r="900">
      <c r="A900" s="4" t="inlineStr">
        <is>
          <t>Trade and other payables, undiscounted cash flows</t>
        </is>
      </c>
      <c r="B900" s="5" t="n">
        <v>5</v>
      </c>
      <c r="C900" s="5" t="n">
        <v>975</v>
      </c>
    </row>
    <row r="901">
      <c r="A901" s="4" t="inlineStr">
        <is>
          <t>Not later than three months [member] | Property Plant And Equipment Thirty Eight [Member] | Property, plant and equipment subject to operating leases [member]</t>
        </is>
      </c>
    </row>
    <row r="902">
      <c r="A902" s="3" t="inlineStr">
        <is>
          <t>Disclosure Of Financials Instruments [Line items]</t>
        </is>
      </c>
    </row>
    <row r="903">
      <c r="A903" s="4" t="inlineStr">
        <is>
          <t>Trade and other payables, undiscounted cash flows</t>
        </is>
      </c>
      <c r="B903" s="5" t="n">
        <v>37</v>
      </c>
      <c r="C903" s="5" t="n">
        <v>0</v>
      </c>
    </row>
    <row r="904">
      <c r="A904" s="4" t="inlineStr">
        <is>
          <t>Not later than three months [member] | Property Plant And Equipment Thirty Nine [Member] | Property, plant and equipment subject to operating leases [member]</t>
        </is>
      </c>
    </row>
    <row r="905">
      <c r="A905" s="3" t="inlineStr">
        <is>
          <t>Disclosure Of Financials Instruments [Line items]</t>
        </is>
      </c>
    </row>
    <row r="906">
      <c r="A906" s="4" t="inlineStr">
        <is>
          <t>Trade and other payables, undiscounted cash flows</t>
        </is>
      </c>
      <c r="B906" s="5" t="n">
        <v>321</v>
      </c>
      <c r="C906" s="5" t="n">
        <v>306</v>
      </c>
    </row>
    <row r="907">
      <c r="A907" s="4" t="inlineStr">
        <is>
          <t>Not later than three months [member] | Property Plant And Equipment Forty [Member] | Property, plant and equipment subject to operating leases [member]</t>
        </is>
      </c>
    </row>
    <row r="908">
      <c r="A908" s="3" t="inlineStr">
        <is>
          <t>Disclosure Of Financials Instruments [Line items]</t>
        </is>
      </c>
    </row>
    <row r="909">
      <c r="A909" s="4" t="inlineStr">
        <is>
          <t>Trade and other payables, undiscounted cash flows</t>
        </is>
      </c>
      <c r="B909" s="5" t="n">
        <v>27</v>
      </c>
      <c r="C909" s="5" t="n">
        <v>70</v>
      </c>
    </row>
    <row r="910">
      <c r="A910" s="4" t="inlineStr">
        <is>
          <t>Not later than three months [member] | Property Plant And Equipment Forty One [Member] | Property, plant and equipment subject to operating leases [member]</t>
        </is>
      </c>
    </row>
    <row r="911">
      <c r="A911" s="3" t="inlineStr">
        <is>
          <t>Disclosure Of Financials Instruments [Line items]</t>
        </is>
      </c>
    </row>
    <row r="912">
      <c r="A912" s="4" t="inlineStr">
        <is>
          <t>Trade and other payables, undiscounted cash flows</t>
        </is>
      </c>
      <c r="B912" s="5" t="n">
        <v>98</v>
      </c>
      <c r="C912" s="5" t="n">
        <v>3906</v>
      </c>
    </row>
    <row r="913">
      <c r="A913" s="4" t="inlineStr">
        <is>
          <t>Not later than three months [member] | Property Plant And Equipment Forty Two [Member] | Property, plant and equipment subject to operating leases [member]</t>
        </is>
      </c>
    </row>
    <row r="914">
      <c r="A914" s="3" t="inlineStr">
        <is>
          <t>Disclosure Of Financials Instruments [Line items]</t>
        </is>
      </c>
    </row>
    <row r="915">
      <c r="A915" s="4" t="inlineStr">
        <is>
          <t>Trade and other payables, undiscounted cash flows</t>
        </is>
      </c>
      <c r="B915" s="5" t="n">
        <v>11</v>
      </c>
      <c r="C915" s="5" t="n">
        <v>125</v>
      </c>
    </row>
    <row r="916">
      <c r="A916" s="4" t="inlineStr">
        <is>
          <t>Not later than three months [member] | Property Plant And Equipment Forty Three [Member] | Property, plant and equipment subject to operating leases [member]</t>
        </is>
      </c>
    </row>
    <row r="917">
      <c r="A917" s="3" t="inlineStr">
        <is>
          <t>Disclosure Of Financials Instruments [Line items]</t>
        </is>
      </c>
    </row>
    <row r="918">
      <c r="A918" s="4" t="inlineStr">
        <is>
          <t>Trade and other payables, undiscounted cash flows</t>
        </is>
      </c>
      <c r="B918" s="5" t="n">
        <v>1</v>
      </c>
      <c r="C918" s="5" t="n">
        <v>0</v>
      </c>
    </row>
    <row r="919">
      <c r="A919" s="4" t="inlineStr">
        <is>
          <t>Not later than three months [member] | Property Plant And Equipment Forty Four [Member] | Property, plant and equipment subject to operating leases [member]</t>
        </is>
      </c>
    </row>
    <row r="920">
      <c r="A920" s="3" t="inlineStr">
        <is>
          <t>Disclosure Of Financials Instruments [Line items]</t>
        </is>
      </c>
    </row>
    <row r="921">
      <c r="A921" s="4" t="inlineStr">
        <is>
          <t>Trade and other payables, undiscounted cash flows</t>
        </is>
      </c>
      <c r="B921" s="5" t="n">
        <v>0</v>
      </c>
      <c r="C921" s="5" t="n">
        <v>10</v>
      </c>
    </row>
    <row r="922">
      <c r="A922" s="4" t="inlineStr">
        <is>
          <t>Not later than three months [member] | Property Plant And Equipment Forty Five [Member] | Property, plant and equipment subject to operating leases [member]</t>
        </is>
      </c>
    </row>
    <row r="923">
      <c r="A923" s="3" t="inlineStr">
        <is>
          <t>Disclosure Of Financials Instruments [Line items]</t>
        </is>
      </c>
    </row>
    <row r="924">
      <c r="A924" s="4" t="inlineStr">
        <is>
          <t>Trade and other payables, undiscounted cash flows</t>
        </is>
      </c>
      <c r="B924" s="5" t="n">
        <v>0</v>
      </c>
      <c r="C924" s="5" t="n">
        <v>137</v>
      </c>
    </row>
    <row r="925">
      <c r="A925" s="4" t="inlineStr">
        <is>
          <t>Not later than three months [member] | Property Plant And Equipment Forty Six [Member] | Property, plant and equipment subject to operating leases [member]</t>
        </is>
      </c>
    </row>
    <row r="926">
      <c r="A926" s="3" t="inlineStr">
        <is>
          <t>Disclosure Of Financials Instruments [Line items]</t>
        </is>
      </c>
    </row>
    <row r="927">
      <c r="A927" s="4" t="inlineStr">
        <is>
          <t>Trade and other payables, undiscounted cash flows</t>
        </is>
      </c>
      <c r="B927" s="5" t="n">
        <v>17</v>
      </c>
      <c r="C927" s="5" t="n">
        <v>8</v>
      </c>
    </row>
    <row r="928">
      <c r="A928" s="4" t="inlineStr">
        <is>
          <t>Not later than three months [member] | Property Plant And Equipment Forty Seven [Member] | Property, plant and equipment subject to operating leases [member]</t>
        </is>
      </c>
    </row>
    <row r="929">
      <c r="A929" s="3" t="inlineStr">
        <is>
          <t>Disclosure Of Financials Instruments [Line items]</t>
        </is>
      </c>
    </row>
    <row r="930">
      <c r="A930" s="4" t="inlineStr">
        <is>
          <t>Trade and other payables, undiscounted cash flows</t>
        </is>
      </c>
      <c r="B930" s="5" t="n">
        <v>8</v>
      </c>
      <c r="C930" s="5" t="n">
        <v>17</v>
      </c>
    </row>
    <row r="931">
      <c r="A931" s="4" t="inlineStr">
        <is>
          <t>Not later than three months [member] | Property Plant And Equipment Forty Eight [Member] | Property, plant and equipment subject to operating leases [member]</t>
        </is>
      </c>
    </row>
    <row r="932">
      <c r="A932" s="3" t="inlineStr">
        <is>
          <t>Disclosure Of Financials Instruments [Line items]</t>
        </is>
      </c>
    </row>
    <row r="933">
      <c r="A933" s="4" t="inlineStr">
        <is>
          <t>Trade and other payables, undiscounted cash flows</t>
        </is>
      </c>
      <c r="C933" s="5" t="n">
        <v>26</v>
      </c>
    </row>
    <row r="934">
      <c r="A934" s="4" t="inlineStr">
        <is>
          <t>Not later than three months [member] | Property Plant And Equipment Forty Nine [Member] | Property, plant and equipment subject to operating leases [member]</t>
        </is>
      </c>
    </row>
    <row r="935">
      <c r="A935" s="3" t="inlineStr">
        <is>
          <t>Disclosure Of Financials Instruments [Line items]</t>
        </is>
      </c>
    </row>
    <row r="936">
      <c r="A936" s="4" t="inlineStr">
        <is>
          <t>Trade and other payables, undiscounted cash flows</t>
        </is>
      </c>
      <c r="C936" s="5" t="n">
        <v>358</v>
      </c>
    </row>
    <row r="937">
      <c r="A937" s="4" t="inlineStr">
        <is>
          <t>Not later than three months [member] | Property Plant And Equipment Fifty [Member] | Property, plant and equipment subject to operating leases [member]</t>
        </is>
      </c>
    </row>
    <row r="938">
      <c r="A938" s="3" t="inlineStr">
        <is>
          <t>Disclosure Of Financials Instruments [Line items]</t>
        </is>
      </c>
    </row>
    <row r="939">
      <c r="A939" s="4" t="inlineStr">
        <is>
          <t>Trade and other payables, undiscounted cash flows</t>
        </is>
      </c>
      <c r="C939" s="5" t="n">
        <v>261</v>
      </c>
    </row>
    <row r="940">
      <c r="A940" s="4" t="inlineStr">
        <is>
          <t>Not later than three months [member] | Property Plant And Equipment Fifty One [Member] | Property, plant and equipment subject to operating leases [member]</t>
        </is>
      </c>
    </row>
    <row r="941">
      <c r="A941" s="3" t="inlineStr">
        <is>
          <t>Disclosure Of Financials Instruments [Line items]</t>
        </is>
      </c>
    </row>
    <row r="942">
      <c r="A942" s="4" t="inlineStr">
        <is>
          <t>Trade and other payables, undiscounted cash flows</t>
        </is>
      </c>
      <c r="C942" s="5" t="n">
        <v>94</v>
      </c>
    </row>
    <row r="943">
      <c r="A943" s="4" t="inlineStr">
        <is>
          <t>Not later than three months [member] | Property Plant And Equipment Fifty Two [Member] | Property, plant and equipment subject to operating leases [member]</t>
        </is>
      </c>
    </row>
    <row r="944">
      <c r="A944" s="3" t="inlineStr">
        <is>
          <t>Disclosure Of Financials Instruments [Line items]</t>
        </is>
      </c>
    </row>
    <row r="945">
      <c r="A945" s="4" t="inlineStr">
        <is>
          <t>Trade and other payables, undiscounted cash flows</t>
        </is>
      </c>
      <c r="C945" s="5" t="n">
        <v>0</v>
      </c>
    </row>
    <row r="946">
      <c r="A946" s="4" t="inlineStr">
        <is>
          <t>Not later than three months [member] | Property Plant And Equipment Fifty Three [Member] | Property, plant and equipment subject to operating leases [member]</t>
        </is>
      </c>
    </row>
    <row r="947">
      <c r="A947" s="3" t="inlineStr">
        <is>
          <t>Disclosure Of Financials Instruments [Line items]</t>
        </is>
      </c>
    </row>
    <row r="948">
      <c r="A948" s="4" t="inlineStr">
        <is>
          <t>Trade and other payables, undiscounted cash flows</t>
        </is>
      </c>
      <c r="C948" s="5" t="n">
        <v>0</v>
      </c>
    </row>
    <row r="949">
      <c r="A949" s="4" t="inlineStr">
        <is>
          <t>Not later than three months [member] | Property Plant And Equipment Fifty Four [Member] | Property, plant and equipment subject to operating leases [member]</t>
        </is>
      </c>
    </row>
    <row r="950">
      <c r="A950" s="3" t="inlineStr">
        <is>
          <t>Disclosure Of Financials Instruments [Line items]</t>
        </is>
      </c>
    </row>
    <row r="951">
      <c r="A951" s="4" t="inlineStr">
        <is>
          <t>Trade and other payables, undiscounted cash flows</t>
        </is>
      </c>
      <c r="C951" s="5" t="n">
        <v>0</v>
      </c>
    </row>
    <row r="952">
      <c r="A952" s="4" t="inlineStr">
        <is>
          <t>Not later than three months [member] | Property Plant And Equipment Fifty Five [Member] | Property, plant and equipment subject to operating leases [member]</t>
        </is>
      </c>
    </row>
    <row r="953">
      <c r="A953" s="3" t="inlineStr">
        <is>
          <t>Disclosure Of Financials Instruments [Line items]</t>
        </is>
      </c>
    </row>
    <row r="954">
      <c r="A954" s="4" t="inlineStr">
        <is>
          <t>Trade and other payables, undiscounted cash flows</t>
        </is>
      </c>
      <c r="C954" s="5" t="n">
        <v>20</v>
      </c>
    </row>
    <row r="955">
      <c r="A955" s="4" t="inlineStr">
        <is>
          <t>Not later than three months [member] | Property Plant And Equipment Fifty Six [Member] | Property, plant and equipment subject to operating leases [member]</t>
        </is>
      </c>
    </row>
    <row r="956">
      <c r="A956" s="3" t="inlineStr">
        <is>
          <t>Disclosure Of Financials Instruments [Line items]</t>
        </is>
      </c>
    </row>
    <row r="957">
      <c r="A957" s="4" t="inlineStr">
        <is>
          <t>Trade and other payables, undiscounted cash flows</t>
        </is>
      </c>
      <c r="C957" s="5" t="n">
        <v>24</v>
      </c>
    </row>
    <row r="958">
      <c r="A958" s="4" t="inlineStr">
        <is>
          <t>Not later than three months [member] | Property Plant And Equipment Fifty Seven [Member] | Property, plant and equipment subject to operating leases [member]</t>
        </is>
      </c>
    </row>
    <row r="959">
      <c r="A959" s="3" t="inlineStr">
        <is>
          <t>Disclosure Of Financials Instruments [Line items]</t>
        </is>
      </c>
    </row>
    <row r="960">
      <c r="A960" s="4" t="inlineStr">
        <is>
          <t>Trade and other payables, undiscounted cash flows</t>
        </is>
      </c>
      <c r="C960" s="5" t="n">
        <v>21</v>
      </c>
    </row>
    <row r="961">
      <c r="A961" s="4" t="inlineStr">
        <is>
          <t>Not later than three months [member] | Bank Borrowings One [Member] | Bank Borrowings [Member]</t>
        </is>
      </c>
    </row>
    <row r="962">
      <c r="A962" s="3" t="inlineStr">
        <is>
          <t>Disclosure Of Financials Instruments [Line items]</t>
        </is>
      </c>
    </row>
    <row r="963">
      <c r="A963" s="4" t="inlineStr">
        <is>
          <t>Bank borrowings, undiscounted cash flows</t>
        </is>
      </c>
      <c r="B963" s="5" t="n">
        <v>0</v>
      </c>
      <c r="C963" s="5" t="n">
        <v>1379</v>
      </c>
    </row>
    <row r="964">
      <c r="A964" s="4" t="inlineStr">
        <is>
          <t>Not later than three months [member] | Bank Borrowings Two [Member] | Bank Borrowings [Member]</t>
        </is>
      </c>
    </row>
    <row r="965">
      <c r="A965" s="3" t="inlineStr">
        <is>
          <t>Disclosure Of Financials Instruments [Line items]</t>
        </is>
      </c>
    </row>
    <row r="966">
      <c r="A966" s="4" t="inlineStr">
        <is>
          <t>Bank borrowings, undiscounted cash flows</t>
        </is>
      </c>
      <c r="B966" s="5" t="n">
        <v>1089</v>
      </c>
      <c r="C966" s="5" t="n">
        <v>0</v>
      </c>
    </row>
    <row r="967">
      <c r="A967" s="4" t="inlineStr">
        <is>
          <t>Not later than three months [member] | Bank Borrowings Three [Member] | Bank Borrowings [Member]</t>
        </is>
      </c>
    </row>
    <row r="968">
      <c r="A968" s="3" t="inlineStr">
        <is>
          <t>Disclosure Of Financials Instruments [Line items]</t>
        </is>
      </c>
    </row>
    <row r="969">
      <c r="A969" s="4" t="inlineStr">
        <is>
          <t>Bank borrowings, undiscounted cash flows</t>
        </is>
      </c>
      <c r="B969" s="5" t="n">
        <v>0</v>
      </c>
      <c r="C969" s="5" t="n">
        <v>1117</v>
      </c>
    </row>
    <row r="970">
      <c r="A970" s="4" t="inlineStr">
        <is>
          <t>Not later than three months [member] | Bank Borrowings Four [Member] | Bank Borrowings [Member]</t>
        </is>
      </c>
    </row>
    <row r="971">
      <c r="A971" s="3" t="inlineStr">
        <is>
          <t>Disclosure Of Financials Instruments [Line items]</t>
        </is>
      </c>
    </row>
    <row r="972">
      <c r="A972" s="4" t="inlineStr">
        <is>
          <t>Bank borrowings, undiscounted cash flows</t>
        </is>
      </c>
      <c r="B972" s="5" t="n">
        <v>4406</v>
      </c>
      <c r="C972" s="5" t="n">
        <v>0</v>
      </c>
    </row>
    <row r="973">
      <c r="A973" s="4" t="inlineStr">
        <is>
          <t>Not later than three months [member] | Bank Borrowings Five [Member] | Bank Borrowings [Member]</t>
        </is>
      </c>
    </row>
    <row r="974">
      <c r="A974" s="3" t="inlineStr">
        <is>
          <t>Disclosure Of Financials Instruments [Line items]</t>
        </is>
      </c>
    </row>
    <row r="975">
      <c r="A975" s="4" t="inlineStr">
        <is>
          <t>Bank borrowings, undiscounted cash flows</t>
        </is>
      </c>
      <c r="B975" s="5" t="n">
        <v>24827</v>
      </c>
      <c r="C975" s="5" t="n">
        <v>4517</v>
      </c>
    </row>
    <row r="976">
      <c r="A976" s="4" t="inlineStr">
        <is>
          <t>Not later than three months [member] | Bank Borrowings Six [Member] | Bank Borrowings [Member]</t>
        </is>
      </c>
    </row>
    <row r="977">
      <c r="A977" s="3" t="inlineStr">
        <is>
          <t>Disclosure Of Financials Instruments [Line items]</t>
        </is>
      </c>
    </row>
    <row r="978">
      <c r="A978" s="4" t="inlineStr">
        <is>
          <t>Bank borrowings, undiscounted cash flows</t>
        </is>
      </c>
      <c r="B978" s="5" t="n">
        <v>136</v>
      </c>
      <c r="C978" s="5" t="n">
        <v>25589</v>
      </c>
    </row>
    <row r="979">
      <c r="A979" s="4" t="inlineStr">
        <is>
          <t>Not later than three months [member] | Bank Borrowings Seven [Member] | Bank Borrowings [Member]</t>
        </is>
      </c>
    </row>
    <row r="980">
      <c r="A980" s="3" t="inlineStr">
        <is>
          <t>Disclosure Of Financials Instruments [Line items]</t>
        </is>
      </c>
    </row>
    <row r="981">
      <c r="A981" s="4" t="inlineStr">
        <is>
          <t>Bank borrowings, undiscounted cash flows</t>
        </is>
      </c>
      <c r="B981" s="5" t="n">
        <v>0</v>
      </c>
      <c r="C981" s="5" t="n">
        <v>187</v>
      </c>
    </row>
    <row r="982">
      <c r="A982" s="4" t="inlineStr">
        <is>
          <t>Not later than three months [member] | Bank Borrowings Eight [Member] | Bank Borrowings [Member]</t>
        </is>
      </c>
    </row>
    <row r="983">
      <c r="A983" s="3" t="inlineStr">
        <is>
          <t>Disclosure Of Financials Instruments [Line items]</t>
        </is>
      </c>
    </row>
    <row r="984">
      <c r="A984" s="4" t="inlineStr">
        <is>
          <t>Bank borrowings, undiscounted cash flows</t>
        </is>
      </c>
      <c r="B984" s="5" t="n">
        <v>0</v>
      </c>
      <c r="C984" s="5" t="n">
        <v>0</v>
      </c>
    </row>
    <row r="985">
      <c r="A985" s="4" t="inlineStr">
        <is>
          <t>Not later than three months [member] | Bank Borrowings Nine [Member] | Bank Borrowings [Member]</t>
        </is>
      </c>
    </row>
    <row r="986">
      <c r="A986" s="3" t="inlineStr">
        <is>
          <t>Disclosure Of Financials Instruments [Line items]</t>
        </is>
      </c>
    </row>
    <row r="987">
      <c r="A987" s="4" t="inlineStr">
        <is>
          <t>Bank borrowings, undiscounted cash flows</t>
        </is>
      </c>
      <c r="B987" s="5" t="n">
        <v>0</v>
      </c>
      <c r="C987" s="5" t="n">
        <v>0</v>
      </c>
    </row>
    <row r="988">
      <c r="A988" s="4" t="inlineStr">
        <is>
          <t>Not later than three months [member] | Bank Borrowings Ten [Member] | Bank Borrowings [Member]</t>
        </is>
      </c>
    </row>
    <row r="989">
      <c r="A989" s="3" t="inlineStr">
        <is>
          <t>Disclosure Of Financials Instruments [Line items]</t>
        </is>
      </c>
    </row>
    <row r="990">
      <c r="A990" s="4" t="inlineStr">
        <is>
          <t>Bank borrowings, undiscounted cash flows</t>
        </is>
      </c>
      <c r="B990" s="5" t="n">
        <v>0</v>
      </c>
      <c r="C990" s="5" t="n">
        <v>0</v>
      </c>
    </row>
    <row r="991">
      <c r="A991" s="4" t="inlineStr">
        <is>
          <t>Not later than three months [member] | Bank Borrowings Eleven [Member] | Bank Borrowings [Member]</t>
        </is>
      </c>
    </row>
    <row r="992">
      <c r="A992" s="3" t="inlineStr">
        <is>
          <t>Disclosure Of Financials Instruments [Line items]</t>
        </is>
      </c>
    </row>
    <row r="993">
      <c r="A993" s="4" t="inlineStr">
        <is>
          <t>Bank borrowings, undiscounted cash flows</t>
        </is>
      </c>
      <c r="B993" s="5" t="n">
        <v>0</v>
      </c>
      <c r="C993" s="5" t="n">
        <v>0</v>
      </c>
    </row>
    <row r="994">
      <c r="A994" s="4" t="inlineStr">
        <is>
          <t>Not later than three months [member] | Bank Borrowings Twelve [Member] | Bank Borrowings [Member]</t>
        </is>
      </c>
    </row>
    <row r="995">
      <c r="A995" s="3" t="inlineStr">
        <is>
          <t>Disclosure Of Financials Instruments [Line items]</t>
        </is>
      </c>
    </row>
    <row r="996">
      <c r="A996" s="4" t="inlineStr">
        <is>
          <t>Bank borrowings, undiscounted cash flows</t>
        </is>
      </c>
      <c r="B996" s="5" t="n">
        <v>0</v>
      </c>
      <c r="C996" s="5" t="n">
        <v>0</v>
      </c>
    </row>
    <row r="997">
      <c r="A997" s="4" t="inlineStr">
        <is>
          <t>Not later than three months [member] | Bank Borrowings Thirteen [Member] | Bank Borrowings [Member]</t>
        </is>
      </c>
    </row>
    <row r="998">
      <c r="A998" s="3" t="inlineStr">
        <is>
          <t>Disclosure Of Financials Instruments [Line items]</t>
        </is>
      </c>
    </row>
    <row r="999">
      <c r="A999" s="4" t="inlineStr">
        <is>
          <t>Bank borrowings, undiscounted cash flows</t>
        </is>
      </c>
      <c r="B999" s="5" t="n">
        <v>0</v>
      </c>
      <c r="C999" s="5" t="n">
        <v>0</v>
      </c>
    </row>
    <row r="1000">
      <c r="A1000" s="4" t="inlineStr">
        <is>
          <t>Not later than three months [member] | Bank Borrowings Fourteen [Member] | Bank Borrowings [Member]</t>
        </is>
      </c>
    </row>
    <row r="1001">
      <c r="A1001" s="3" t="inlineStr">
        <is>
          <t>Disclosure Of Financials Instruments [Line items]</t>
        </is>
      </c>
    </row>
    <row r="1002">
      <c r="A1002" s="4" t="inlineStr">
        <is>
          <t>Bank borrowings, undiscounted cash flows</t>
        </is>
      </c>
      <c r="B1002" s="5" t="n">
        <v>0</v>
      </c>
      <c r="C1002" s="5" t="n">
        <v>0</v>
      </c>
    </row>
    <row r="1003">
      <c r="A1003" s="4" t="inlineStr">
        <is>
          <t>Not later than three months [member] | Bank Borrowings Fifteen [Member] | Bank Borrowings [Member]</t>
        </is>
      </c>
    </row>
    <row r="1004">
      <c r="A1004" s="3" t="inlineStr">
        <is>
          <t>Disclosure Of Financials Instruments [Line items]</t>
        </is>
      </c>
    </row>
    <row r="1005">
      <c r="A1005" s="4" t="inlineStr">
        <is>
          <t>Bank borrowings, undiscounted cash flows</t>
        </is>
      </c>
      <c r="B1005" s="5" t="n">
        <v>32</v>
      </c>
      <c r="C1005" s="5" t="n">
        <v>0</v>
      </c>
    </row>
    <row r="1006">
      <c r="A1006" s="4" t="inlineStr">
        <is>
          <t>Not later than three months [member] | Bank Borrowings Sixteen [Member] | Bank Borrowings [Member]</t>
        </is>
      </c>
    </row>
    <row r="1007">
      <c r="A1007" s="3" t="inlineStr">
        <is>
          <t>Disclosure Of Financials Instruments [Line items]</t>
        </is>
      </c>
    </row>
    <row r="1008">
      <c r="A1008" s="4" t="inlineStr">
        <is>
          <t>Bank borrowings, undiscounted cash flows</t>
        </is>
      </c>
      <c r="B1008" s="5" t="n">
        <v>19</v>
      </c>
      <c r="C1008" s="5" t="n">
        <v>36</v>
      </c>
    </row>
    <row r="1009">
      <c r="A1009" s="4" t="inlineStr">
        <is>
          <t>Not later than three months [member] | Bank Borrowings Seventeen [Member] | Bank Borrowings [Member]</t>
        </is>
      </c>
    </row>
    <row r="1010">
      <c r="A1010" s="3" t="inlineStr">
        <is>
          <t>Disclosure Of Financials Instruments [Line items]</t>
        </is>
      </c>
    </row>
    <row r="1011">
      <c r="A1011" s="4" t="inlineStr">
        <is>
          <t>Bank borrowings, undiscounted cash flows</t>
        </is>
      </c>
      <c r="B1011" s="5" t="n">
        <v>38</v>
      </c>
      <c r="C1011" s="5" t="n">
        <v>22</v>
      </c>
    </row>
    <row r="1012">
      <c r="A1012" s="4" t="inlineStr">
        <is>
          <t>Not later than three months [member] | Bank Borrowings Eighteen [Member] | Bank Borrowings [Member]</t>
        </is>
      </c>
    </row>
    <row r="1013">
      <c r="A1013" s="3" t="inlineStr">
        <is>
          <t>Disclosure Of Financials Instruments [Line items]</t>
        </is>
      </c>
    </row>
    <row r="1014">
      <c r="A1014" s="4" t="inlineStr">
        <is>
          <t>Bank borrowings, undiscounted cash flows</t>
        </is>
      </c>
      <c r="B1014" s="5" t="n">
        <v>22</v>
      </c>
      <c r="C1014" s="5" t="n">
        <v>40</v>
      </c>
    </row>
    <row r="1015">
      <c r="A1015" s="4" t="inlineStr">
        <is>
          <t>Not later than three months [member] | Bank Borrowings Nineteen [Member] | Bank Borrowings [Member]</t>
        </is>
      </c>
    </row>
    <row r="1016">
      <c r="A1016" s="3" t="inlineStr">
        <is>
          <t>Disclosure Of Financials Instruments [Line items]</t>
        </is>
      </c>
    </row>
    <row r="1017">
      <c r="A1017" s="4" t="inlineStr">
        <is>
          <t>Bank borrowings, undiscounted cash flows</t>
        </is>
      </c>
      <c r="B1017" s="5" t="n">
        <v>0</v>
      </c>
      <c r="C1017" s="5" t="n">
        <v>25</v>
      </c>
    </row>
    <row r="1018">
      <c r="A1018" s="4" t="inlineStr">
        <is>
          <t>Not later than three months [member] | Bank Borrowings Twenty [Member] | Bank Borrowings [Member]</t>
        </is>
      </c>
    </row>
    <row r="1019">
      <c r="A1019" s="3" t="inlineStr">
        <is>
          <t>Disclosure Of Financials Instruments [Line items]</t>
        </is>
      </c>
    </row>
    <row r="1020">
      <c r="A1020" s="4" t="inlineStr">
        <is>
          <t>Bank borrowings, undiscounted cash flows</t>
        </is>
      </c>
      <c r="B1020" s="5" t="n">
        <v>0</v>
      </c>
      <c r="C1020" s="5" t="n">
        <v>0</v>
      </c>
    </row>
    <row r="1021">
      <c r="A1021" s="4" t="inlineStr">
        <is>
          <t>Not later than three months [member] | Bonds Issued One [Member] | Bonds Issued [Member]</t>
        </is>
      </c>
    </row>
    <row r="1022">
      <c r="A1022" s="3" t="inlineStr">
        <is>
          <t>Disclosure Of Financials Instruments [Line items]</t>
        </is>
      </c>
    </row>
    <row r="1023">
      <c r="A1023" s="4" t="inlineStr">
        <is>
          <t>Bonds issued, undiscounted cash flows</t>
        </is>
      </c>
      <c r="B1023" s="5" t="n">
        <v>0</v>
      </c>
      <c r="C1023" s="5" t="n">
        <v>0</v>
      </c>
    </row>
    <row r="1024">
      <c r="A1024" s="4" t="inlineStr">
        <is>
          <t>Not later than three months [member] | Bonds Issued Two [Member] | Bonds Issued [Member]</t>
        </is>
      </c>
    </row>
    <row r="1025">
      <c r="A1025" s="3" t="inlineStr">
        <is>
          <t>Disclosure Of Financials Instruments [Line items]</t>
        </is>
      </c>
    </row>
    <row r="1026">
      <c r="A1026" s="4" t="inlineStr">
        <is>
          <t>Bonds issued, undiscounted cash flows</t>
        </is>
      </c>
      <c r="B1026" s="5" t="n">
        <v>0</v>
      </c>
      <c r="C1026" s="5" t="n">
        <v>0</v>
      </c>
    </row>
    <row r="1027">
      <c r="A1027" s="4" t="inlineStr">
        <is>
          <t>Not later than three months [member] | Bonds Issued Three [Member] | Bonds Issued [Member]</t>
        </is>
      </c>
    </row>
    <row r="1028">
      <c r="A1028" s="3" t="inlineStr">
        <is>
          <t>Disclosure Of Financials Instruments [Line items]</t>
        </is>
      </c>
    </row>
    <row r="1029">
      <c r="A1029" s="4" t="inlineStr">
        <is>
          <t>Bonds issued, undiscounted cash flows</t>
        </is>
      </c>
      <c r="B1029" s="5" t="n">
        <v>0</v>
      </c>
      <c r="C1029" s="5" t="n">
        <v>0</v>
      </c>
    </row>
    <row r="1030">
      <c r="A1030" s="4" t="inlineStr">
        <is>
          <t>Not later than three months [member] | Bonds Issued Four [Member] | Bonds Issued [Member]</t>
        </is>
      </c>
    </row>
    <row r="1031">
      <c r="A1031" s="3" t="inlineStr">
        <is>
          <t>Disclosure Of Financials Instruments [Line items]</t>
        </is>
      </c>
    </row>
    <row r="1032">
      <c r="A1032" s="4" t="inlineStr">
        <is>
          <t>Bonds issued, undiscounted cash flows</t>
        </is>
      </c>
      <c r="B1032" s="5" t="n">
        <v>0</v>
      </c>
      <c r="C1032" s="5" t="n">
        <v>0</v>
      </c>
    </row>
    <row r="1033">
      <c r="A1033" s="4" t="inlineStr">
        <is>
          <t>Not later than three months [member] | Bonds Issued Five [Member] | Bonds Issued [Member]</t>
        </is>
      </c>
    </row>
    <row r="1034">
      <c r="A1034" s="3" t="inlineStr">
        <is>
          <t>Disclosure Of Financials Instruments [Line items]</t>
        </is>
      </c>
    </row>
    <row r="1035">
      <c r="A1035" s="4" t="inlineStr">
        <is>
          <t>Bonds issued, undiscounted cash flows</t>
        </is>
      </c>
      <c r="B1035" s="5" t="n">
        <v>0</v>
      </c>
      <c r="C1035" s="5" t="n">
        <v>0</v>
      </c>
    </row>
    <row r="1036">
      <c r="A1036" s="4" t="inlineStr">
        <is>
          <t>Not later than three months [member] | Bonds Issued Six [Member] | Bonds Issued [Member]</t>
        </is>
      </c>
    </row>
    <row r="1037">
      <c r="A1037" s="3" t="inlineStr">
        <is>
          <t>Disclosure Of Financials Instruments [Line items]</t>
        </is>
      </c>
    </row>
    <row r="1038">
      <c r="A1038" s="4" t="inlineStr">
        <is>
          <t>Bonds issued, undiscounted cash flows</t>
        </is>
      </c>
      <c r="B1038" s="5" t="n">
        <v>0</v>
      </c>
      <c r="C1038" s="5" t="n">
        <v>0</v>
      </c>
    </row>
    <row r="1039">
      <c r="A1039" s="4" t="inlineStr">
        <is>
          <t>Not later than three months [member] | Bonds Issued Seven [Member] | Bonds Issued [Member]</t>
        </is>
      </c>
    </row>
    <row r="1040">
      <c r="A1040" s="3" t="inlineStr">
        <is>
          <t>Disclosure Of Financials Instruments [Line items]</t>
        </is>
      </c>
    </row>
    <row r="1041">
      <c r="A1041" s="4" t="inlineStr">
        <is>
          <t>Bonds issued, undiscounted cash flows</t>
        </is>
      </c>
      <c r="B1041" s="5" t="n">
        <v>0</v>
      </c>
      <c r="C1041" s="5" t="n">
        <v>0</v>
      </c>
    </row>
    <row r="1042">
      <c r="A1042" s="4" t="inlineStr">
        <is>
          <t>Not later than three months [member] | Bonds Issued Eight [Member] | Bonds Issued [Member]</t>
        </is>
      </c>
    </row>
    <row r="1043">
      <c r="A1043" s="3" t="inlineStr">
        <is>
          <t>Disclosure Of Financials Instruments [Line items]</t>
        </is>
      </c>
    </row>
    <row r="1044">
      <c r="A1044" s="4" t="inlineStr">
        <is>
          <t>Bonds issued, undiscounted cash flows</t>
        </is>
      </c>
      <c r="B1044" s="5" t="n">
        <v>11250</v>
      </c>
      <c r="C1044" s="5" t="n">
        <v>0</v>
      </c>
    </row>
    <row r="1045">
      <c r="A1045" s="4" t="inlineStr">
        <is>
          <t>Not later than three months [member] | Bonds Issued Nine [Member] | Bonds Issued [Member]</t>
        </is>
      </c>
    </row>
    <row r="1046">
      <c r="A1046" s="3" t="inlineStr">
        <is>
          <t>Disclosure Of Financials Instruments [Line items]</t>
        </is>
      </c>
    </row>
    <row r="1047">
      <c r="A1047" s="4" t="inlineStr">
        <is>
          <t>Bonds issued, undiscounted cash flows</t>
        </is>
      </c>
      <c r="B1047" s="5" t="n">
        <v>0</v>
      </c>
      <c r="C1047" s="5" t="n">
        <v>2996</v>
      </c>
    </row>
    <row r="1048">
      <c r="A1048" s="4" t="inlineStr">
        <is>
          <t>Not later than three months [member] | Bonds Issued Ten [Member] | Bonds Issued [Member]</t>
        </is>
      </c>
    </row>
    <row r="1049">
      <c r="A1049" s="3" t="inlineStr">
        <is>
          <t>Disclosure Of Financials Instruments [Line items]</t>
        </is>
      </c>
    </row>
    <row r="1050">
      <c r="A1050" s="4" t="inlineStr">
        <is>
          <t>Bonds issued, undiscounted cash flows</t>
        </is>
      </c>
      <c r="B1050" s="5" t="n">
        <v>0</v>
      </c>
      <c r="C1050" s="5" t="n">
        <v>11250</v>
      </c>
    </row>
    <row r="1051">
      <c r="A1051" s="4" t="inlineStr">
        <is>
          <t>Not later than three months [member] | Bonds Issued Eleven [Member] | Bonds Issued [Member]</t>
        </is>
      </c>
    </row>
    <row r="1052">
      <c r="A1052" s="3" t="inlineStr">
        <is>
          <t>Disclosure Of Financials Instruments [Line items]</t>
        </is>
      </c>
    </row>
    <row r="1053">
      <c r="A1053" s="4" t="inlineStr">
        <is>
          <t>Bonds issued, undiscounted cash flows</t>
        </is>
      </c>
      <c r="B1053" s="5" t="n">
        <v>0</v>
      </c>
      <c r="C1053" s="5" t="n">
        <v>0</v>
      </c>
    </row>
    <row r="1054">
      <c r="A1054" s="4" t="inlineStr">
        <is>
          <t>Not later than three months [member] | Bonds Issued Twelve [Member] | Bonds Issued [Member]</t>
        </is>
      </c>
    </row>
    <row r="1055">
      <c r="A1055" s="3" t="inlineStr">
        <is>
          <t>Disclosure Of Financials Instruments [Line items]</t>
        </is>
      </c>
    </row>
    <row r="1056">
      <c r="A1056" s="4" t="inlineStr">
        <is>
          <t>Bonds issued, undiscounted cash flows</t>
        </is>
      </c>
      <c r="B1056" s="5" t="n">
        <v>0</v>
      </c>
      <c r="C1056" s="5" t="n">
        <v>0</v>
      </c>
    </row>
    <row r="1057">
      <c r="A1057" s="4" t="inlineStr">
        <is>
          <t>Not later than three months [member] | Bonds Issued Thirteen [Member] | Bonds Issued [Member]</t>
        </is>
      </c>
    </row>
    <row r="1058">
      <c r="A1058" s="3" t="inlineStr">
        <is>
          <t>Disclosure Of Financials Instruments [Line items]</t>
        </is>
      </c>
    </row>
    <row r="1059">
      <c r="A1059" s="4" t="inlineStr">
        <is>
          <t>Bonds issued, undiscounted cash flows</t>
        </is>
      </c>
      <c r="B1059" s="5" t="n">
        <v>10500</v>
      </c>
      <c r="C1059" s="5" t="n">
        <v>0</v>
      </c>
    </row>
    <row r="1060">
      <c r="A1060" s="4" t="inlineStr">
        <is>
          <t>Not later than three months [member] | Bonds Issued fourteen [Member] | Bonds Issued [Member]</t>
        </is>
      </c>
    </row>
    <row r="1061">
      <c r="A1061" s="3" t="inlineStr">
        <is>
          <t>Disclosure Of Financials Instruments [Line items]</t>
        </is>
      </c>
    </row>
    <row r="1062">
      <c r="A1062" s="4" t="inlineStr">
        <is>
          <t>Bonds issued, undiscounted cash flows</t>
        </is>
      </c>
      <c r="B1062" s="5" t="n">
        <v>12875</v>
      </c>
      <c r="C1062" s="5" t="n">
        <v>0</v>
      </c>
    </row>
    <row r="1063">
      <c r="A1063" s="4" t="inlineStr">
        <is>
          <t>Not later than three months [member] | Bonds Issued fifteen [Member] | Bonds Issued [Member]</t>
        </is>
      </c>
    </row>
    <row r="1064">
      <c r="A1064" s="3" t="inlineStr">
        <is>
          <t>Disclosure Of Financials Instruments [Line items]</t>
        </is>
      </c>
    </row>
    <row r="1065">
      <c r="A1065" s="4" t="inlineStr">
        <is>
          <t>Bonds issued, undiscounted cash flows</t>
        </is>
      </c>
      <c r="C1065" s="5" t="n">
        <v>10500</v>
      </c>
    </row>
    <row r="1066">
      <c r="A1066" s="4" t="inlineStr">
        <is>
          <t>Not later than three months [member] | Bonds Issued Sixteen [Member] | Bonds Issued [Member]</t>
        </is>
      </c>
    </row>
    <row r="1067">
      <c r="A1067" s="3" t="inlineStr">
        <is>
          <t>Disclosure Of Financials Instruments [Line items]</t>
        </is>
      </c>
    </row>
    <row r="1068">
      <c r="A1068" s="4" t="inlineStr">
        <is>
          <t>Bonds issued, undiscounted cash flows</t>
        </is>
      </c>
      <c r="C1068" s="5" t="n">
        <v>12875</v>
      </c>
    </row>
    <row r="1069">
      <c r="A1069" s="4" t="inlineStr">
        <is>
          <t>Not later than three months [member] | Bonds Issued Seventeen [Member] | Bonds Issued [Member]</t>
        </is>
      </c>
    </row>
    <row r="1070">
      <c r="A1070" s="3" t="inlineStr">
        <is>
          <t>Disclosure Of Financials Instruments [Line items]</t>
        </is>
      </c>
    </row>
    <row r="1071">
      <c r="A1071" s="4" t="inlineStr">
        <is>
          <t>Bonds issued, undiscounted cash flows</t>
        </is>
      </c>
      <c r="C1071" s="5" t="n">
        <v>128</v>
      </c>
    </row>
    <row r="1072">
      <c r="A1072" s="4" t="inlineStr">
        <is>
          <t>Not later than three months [member] | Bonds Issued Eighteen [Member] | Bonds Issued [Member]</t>
        </is>
      </c>
    </row>
    <row r="1073">
      <c r="A1073" s="3" t="inlineStr">
        <is>
          <t>Disclosure Of Financials Instruments [Line items]</t>
        </is>
      </c>
    </row>
    <row r="1074">
      <c r="A1074" s="4" t="inlineStr">
        <is>
          <t>Bonds issued, undiscounted cash flows</t>
        </is>
      </c>
      <c r="C1074" s="5" t="n">
        <v>38</v>
      </c>
    </row>
    <row r="1075">
      <c r="A1075" s="4" t="inlineStr">
        <is>
          <t>Later than three months and not later than one year [member]</t>
        </is>
      </c>
    </row>
    <row r="1076">
      <c r="A1076" s="3" t="inlineStr">
        <is>
          <t>Disclosure Of Financials Instruments [Line items]</t>
        </is>
      </c>
    </row>
    <row r="1077">
      <c r="A1077" s="4" t="inlineStr">
        <is>
          <t>Short-term Debt</t>
        </is>
      </c>
      <c r="B1077" s="5" t="n">
        <v>219177</v>
      </c>
      <c r="C1077" s="5" t="n">
        <v>184660</v>
      </c>
    </row>
    <row r="1078">
      <c r="A1078" s="4" t="inlineStr">
        <is>
          <t>Trade and other current payables</t>
        </is>
      </c>
      <c r="B1078" s="5" t="n">
        <v>6268</v>
      </c>
      <c r="C1078" s="5" t="n">
        <v>41076</v>
      </c>
    </row>
    <row r="1079">
      <c r="A1079" s="4" t="inlineStr">
        <is>
          <t>Later than three months and not later than one year [member] | Bank Borrowings [Member]</t>
        </is>
      </c>
    </row>
    <row r="1080">
      <c r="A1080" s="3" t="inlineStr">
        <is>
          <t>Disclosure Of Financials Instruments [Line items]</t>
        </is>
      </c>
    </row>
    <row r="1081">
      <c r="A1081" s="4" t="inlineStr">
        <is>
          <t>Bank borrowings, undiscounted cash flows</t>
        </is>
      </c>
      <c r="B1081" s="5" t="n">
        <v>235941</v>
      </c>
      <c r="C1081" s="5" t="n">
        <v>192705</v>
      </c>
    </row>
    <row r="1082">
      <c r="A1082" s="4" t="inlineStr">
        <is>
          <t>Later than three months and not later than one year [member] | Bonds Issued [Member]</t>
        </is>
      </c>
    </row>
    <row r="1083">
      <c r="A1083" s="3" t="inlineStr">
        <is>
          <t>Disclosure Of Financials Instruments [Line items]</t>
        </is>
      </c>
    </row>
    <row r="1084">
      <c r="A1084" s="4" t="inlineStr">
        <is>
          <t>Bonds issued, undiscounted cash flows</t>
        </is>
      </c>
      <c r="B1084" s="5" t="n">
        <v>198120</v>
      </c>
      <c r="C1084" s="5" t="n">
        <v>203080</v>
      </c>
    </row>
    <row r="1085">
      <c r="A1085" s="4" t="inlineStr">
        <is>
          <t>Later than three months and not later than one year [member] | Property, plant and equipment subject to operating leases [member]</t>
        </is>
      </c>
    </row>
    <row r="1086">
      <c r="A1086" s="3" t="inlineStr">
        <is>
          <t>Disclosure Of Financials Instruments [Line items]</t>
        </is>
      </c>
    </row>
    <row r="1087">
      <c r="A1087" s="4" t="inlineStr">
        <is>
          <t>Trade and other payables, undiscounted cash flows</t>
        </is>
      </c>
      <c r="B1087" s="5" t="n">
        <v>40076</v>
      </c>
      <c r="C1087" s="5" t="n">
        <v>49930</v>
      </c>
    </row>
    <row r="1088">
      <c r="A1088" s="4" t="inlineStr">
        <is>
          <t>Later than three months and not later than one year [member] | Property Plant And Equipment One [Member] | Property, plant and equipment subject to operating leases [member]</t>
        </is>
      </c>
    </row>
    <row r="1089">
      <c r="A1089" s="3" t="inlineStr">
        <is>
          <t>Disclosure Of Financials Instruments [Line items]</t>
        </is>
      </c>
    </row>
    <row r="1090">
      <c r="A1090" s="4" t="inlineStr">
        <is>
          <t>Trade and other payables, undiscounted cash flows</t>
        </is>
      </c>
      <c r="B1090" s="5" t="n">
        <v>996</v>
      </c>
      <c r="C1090" s="5" t="n">
        <v>1563</v>
      </c>
    </row>
    <row r="1091">
      <c r="A1091" s="4" t="inlineStr">
        <is>
          <t>Later than three months and not later than one year [member] | Property Plant And Equipment Two [Member] | Property, plant and equipment subject to operating leases [member]</t>
        </is>
      </c>
    </row>
    <row r="1092">
      <c r="A1092" s="3" t="inlineStr">
        <is>
          <t>Disclosure Of Financials Instruments [Line items]</t>
        </is>
      </c>
    </row>
    <row r="1093">
      <c r="A1093" s="4" t="inlineStr">
        <is>
          <t>Trade and other payables, undiscounted cash flows</t>
        </is>
      </c>
      <c r="B1093" s="5" t="n">
        <v>180</v>
      </c>
      <c r="C1093" s="5" t="n">
        <v>2005</v>
      </c>
    </row>
    <row r="1094">
      <c r="A1094" s="4" t="inlineStr">
        <is>
          <t>Later than three months and not later than one year [member] | Property Plant And Equipment Three [Member] | Property, plant and equipment subject to operating leases [member]</t>
        </is>
      </c>
    </row>
    <row r="1095">
      <c r="A1095" s="3" t="inlineStr">
        <is>
          <t>Disclosure Of Financials Instruments [Line items]</t>
        </is>
      </c>
    </row>
    <row r="1096">
      <c r="A1096" s="4" t="inlineStr">
        <is>
          <t>Trade and other payables, undiscounted cash flows</t>
        </is>
      </c>
      <c r="B1096" s="5" t="n">
        <v>633</v>
      </c>
      <c r="C1096" s="5" t="n">
        <v>259</v>
      </c>
    </row>
    <row r="1097">
      <c r="A1097" s="4" t="inlineStr">
        <is>
          <t>Later than three months and not later than one year [member] | Property Plant And Equipment Four [Member] | Property, plant and equipment subject to operating leases [member]</t>
        </is>
      </c>
    </row>
    <row r="1098">
      <c r="A1098" s="3" t="inlineStr">
        <is>
          <t>Disclosure Of Financials Instruments [Line items]</t>
        </is>
      </c>
    </row>
    <row r="1099">
      <c r="A1099" s="4" t="inlineStr">
        <is>
          <t>Trade and other payables, undiscounted cash flows</t>
        </is>
      </c>
      <c r="B1099" s="5" t="n">
        <v>96</v>
      </c>
      <c r="C1099" s="5" t="n">
        <v>3812</v>
      </c>
    </row>
    <row r="1100">
      <c r="A1100" s="4" t="inlineStr">
        <is>
          <t>Later than three months and not later than one year [member] | Property Plant And Equipment Five [Member] | Property, plant and equipment subject to operating leases [member]</t>
        </is>
      </c>
    </row>
    <row r="1101">
      <c r="A1101" s="3" t="inlineStr">
        <is>
          <t>Disclosure Of Financials Instruments [Line items]</t>
        </is>
      </c>
    </row>
    <row r="1102">
      <c r="A1102" s="4" t="inlineStr">
        <is>
          <t>Trade and other payables, undiscounted cash flows</t>
        </is>
      </c>
      <c r="B1102" s="5" t="n">
        <v>2177</v>
      </c>
      <c r="C1102" s="5" t="n">
        <v>217</v>
      </c>
    </row>
    <row r="1103">
      <c r="A1103" s="4" t="inlineStr">
        <is>
          <t>Later than three months and not later than one year [member] | Property Plant And Equipment Six [Member] | Property, plant and equipment subject to operating leases [member]</t>
        </is>
      </c>
    </row>
    <row r="1104">
      <c r="A1104" s="3" t="inlineStr">
        <is>
          <t>Disclosure Of Financials Instruments [Line items]</t>
        </is>
      </c>
    </row>
    <row r="1105">
      <c r="A1105" s="4" t="inlineStr">
        <is>
          <t>Trade and other payables, undiscounted cash flows</t>
        </is>
      </c>
      <c r="B1105" s="5" t="n">
        <v>132</v>
      </c>
      <c r="C1105" s="5" t="n">
        <v>334</v>
      </c>
    </row>
    <row r="1106">
      <c r="A1106" s="4" t="inlineStr">
        <is>
          <t>Later than three months and not later than one year [member] | Property Plant And Equipment Seven [Member] | Property, plant and equipment subject to operating leases [member]</t>
        </is>
      </c>
    </row>
    <row r="1107">
      <c r="A1107" s="3" t="inlineStr">
        <is>
          <t>Disclosure Of Financials Instruments [Line items]</t>
        </is>
      </c>
    </row>
    <row r="1108">
      <c r="A1108" s="4" t="inlineStr">
        <is>
          <t>Trade and other payables, undiscounted cash flows</t>
        </is>
      </c>
      <c r="B1108" s="5" t="n">
        <v>48</v>
      </c>
      <c r="C1108" s="5" t="n">
        <v>39</v>
      </c>
    </row>
    <row r="1109">
      <c r="A1109" s="4" t="inlineStr">
        <is>
          <t>Later than three months and not later than one year [member] | Property Plant And Equipment Eight [Member] | Property, plant and equipment subject to operating leases [member]</t>
        </is>
      </c>
    </row>
    <row r="1110">
      <c r="A1110" s="3" t="inlineStr">
        <is>
          <t>Disclosure Of Financials Instruments [Line items]</t>
        </is>
      </c>
    </row>
    <row r="1111">
      <c r="A1111" s="4" t="inlineStr">
        <is>
          <t>Trade and other payables, undiscounted cash flows</t>
        </is>
      </c>
      <c r="B1111" s="5" t="n">
        <v>22</v>
      </c>
      <c r="C1111" s="5" t="n">
        <v>0</v>
      </c>
    </row>
    <row r="1112">
      <c r="A1112" s="4" t="inlineStr">
        <is>
          <t>Later than three months and not later than one year [member] | Property Plant And Equipment Nine [Member] | Property, plant and equipment subject to operating leases [member]</t>
        </is>
      </c>
    </row>
    <row r="1113">
      <c r="A1113" s="3" t="inlineStr">
        <is>
          <t>Disclosure Of Financials Instruments [Line items]</t>
        </is>
      </c>
    </row>
    <row r="1114">
      <c r="A1114" s="4" t="inlineStr">
        <is>
          <t>Trade and other payables, undiscounted cash flows</t>
        </is>
      </c>
      <c r="B1114" s="5" t="n">
        <v>1040</v>
      </c>
      <c r="C1114" s="5" t="n">
        <v>1040</v>
      </c>
    </row>
    <row r="1115">
      <c r="A1115" s="4" t="inlineStr">
        <is>
          <t>Later than three months and not later than one year [member] | Property Plant And Equipment Ten [Member] | Property, plant and equipment subject to operating leases [member]</t>
        </is>
      </c>
    </row>
    <row r="1116">
      <c r="A1116" s="3" t="inlineStr">
        <is>
          <t>Disclosure Of Financials Instruments [Line items]</t>
        </is>
      </c>
    </row>
    <row r="1117">
      <c r="A1117" s="4" t="inlineStr">
        <is>
          <t>Trade and other payables, undiscounted cash flows</t>
        </is>
      </c>
      <c r="B1117" s="5" t="n">
        <v>1286</v>
      </c>
      <c r="C1117" s="5" t="n">
        <v>2316</v>
      </c>
    </row>
    <row r="1118">
      <c r="A1118" s="4" t="inlineStr">
        <is>
          <t>Later than three months and not later than one year [member] | Property Plant And Equipment Eleven [Member] | Property, plant and equipment subject to operating leases [member]</t>
        </is>
      </c>
    </row>
    <row r="1119">
      <c r="A1119" s="3" t="inlineStr">
        <is>
          <t>Disclosure Of Financials Instruments [Line items]</t>
        </is>
      </c>
    </row>
    <row r="1120">
      <c r="A1120" s="4" t="inlineStr">
        <is>
          <t>Trade and other payables, undiscounted cash flows</t>
        </is>
      </c>
      <c r="B1120" s="5" t="n">
        <v>4</v>
      </c>
      <c r="C1120" s="5" t="n">
        <v>0</v>
      </c>
    </row>
    <row r="1121">
      <c r="A1121" s="4" t="inlineStr">
        <is>
          <t>Later than three months and not later than one year [member] | Property Plant And Equipment Twelve [Member] | Property, plant and equipment subject to operating leases [member]</t>
        </is>
      </c>
    </row>
    <row r="1122">
      <c r="A1122" s="3" t="inlineStr">
        <is>
          <t>Disclosure Of Financials Instruments [Line items]</t>
        </is>
      </c>
    </row>
    <row r="1123">
      <c r="A1123" s="4" t="inlineStr">
        <is>
          <t>Trade and other payables, undiscounted cash flows</t>
        </is>
      </c>
      <c r="B1123" s="5" t="n">
        <v>27</v>
      </c>
      <c r="C1123" s="5" t="n">
        <v>10</v>
      </c>
    </row>
    <row r="1124">
      <c r="A1124" s="4" t="inlineStr">
        <is>
          <t>Later than three months and not later than one year [member] | Property Plant And Equipment Thirteen [Member] | Property, plant and equipment subject to operating leases [member]</t>
        </is>
      </c>
    </row>
    <row r="1125">
      <c r="A1125" s="3" t="inlineStr">
        <is>
          <t>Disclosure Of Financials Instruments [Line items]</t>
        </is>
      </c>
    </row>
    <row r="1126">
      <c r="A1126" s="4" t="inlineStr">
        <is>
          <t>Trade and other payables, undiscounted cash flows</t>
        </is>
      </c>
      <c r="B1126" s="5" t="n">
        <v>24</v>
      </c>
      <c r="C1126" s="5" t="n">
        <v>42</v>
      </c>
    </row>
    <row r="1127">
      <c r="A1127" s="4" t="inlineStr">
        <is>
          <t>Later than three months and not later than one year [member] | Property Plant And Equipment Fourteen [Member] | Property, plant and equipment subject to operating leases [member]</t>
        </is>
      </c>
    </row>
    <row r="1128">
      <c r="A1128" s="3" t="inlineStr">
        <is>
          <t>Disclosure Of Financials Instruments [Line items]</t>
        </is>
      </c>
    </row>
    <row r="1129">
      <c r="A1129" s="4" t="inlineStr">
        <is>
          <t>Trade and other payables, undiscounted cash flows</t>
        </is>
      </c>
      <c r="B1129" s="5" t="n">
        <v>54</v>
      </c>
      <c r="C1129" s="5" t="n">
        <v>355</v>
      </c>
    </row>
    <row r="1130">
      <c r="A1130" s="4" t="inlineStr">
        <is>
          <t>Later than three months and not later than one year [member] | Property Plant And Equipment Fifteen [Member] | Property, plant and equipment subject to operating leases [member]</t>
        </is>
      </c>
    </row>
    <row r="1131">
      <c r="A1131" s="3" t="inlineStr">
        <is>
          <t>Disclosure Of Financials Instruments [Line items]</t>
        </is>
      </c>
    </row>
    <row r="1132">
      <c r="A1132" s="4" t="inlineStr">
        <is>
          <t>Trade and other payables, undiscounted cash flows</t>
        </is>
      </c>
      <c r="B1132" s="5" t="n">
        <v>10</v>
      </c>
      <c r="C1132" s="5" t="n">
        <v>17</v>
      </c>
    </row>
    <row r="1133">
      <c r="A1133" s="4" t="inlineStr">
        <is>
          <t>Later than three months and not later than one year [member] | Property Plant And Equipment Sixteen [Member] | Property, plant and equipment subject to operating leases [member]</t>
        </is>
      </c>
    </row>
    <row r="1134">
      <c r="A1134" s="3" t="inlineStr">
        <is>
          <t>Disclosure Of Financials Instruments [Line items]</t>
        </is>
      </c>
    </row>
    <row r="1135">
      <c r="A1135" s="4" t="inlineStr">
        <is>
          <t>Trade and other payables, undiscounted cash flows</t>
        </is>
      </c>
      <c r="B1135" s="5" t="n">
        <v>3113</v>
      </c>
      <c r="C1135" s="5" t="n">
        <v>2027</v>
      </c>
    </row>
    <row r="1136">
      <c r="A1136" s="4" t="inlineStr">
        <is>
          <t>Later than three months and not later than one year [member] | Property Plant And Equipment Seventeen [Member] | Property, plant and equipment subject to operating leases [member]</t>
        </is>
      </c>
    </row>
    <row r="1137">
      <c r="A1137" s="3" t="inlineStr">
        <is>
          <t>Disclosure Of Financials Instruments [Line items]</t>
        </is>
      </c>
    </row>
    <row r="1138">
      <c r="A1138" s="4" t="inlineStr">
        <is>
          <t>Trade and other payables, undiscounted cash flows</t>
        </is>
      </c>
      <c r="B1138" s="5" t="n">
        <v>3</v>
      </c>
      <c r="C1138" s="5" t="n">
        <v>8</v>
      </c>
    </row>
    <row r="1139">
      <c r="A1139" s="4" t="inlineStr">
        <is>
          <t>Later than three months and not later than one year [member] | Property Plant And Equipment Eighteen [Member] | Property, plant and equipment subject to operating leases [member]</t>
        </is>
      </c>
    </row>
    <row r="1140">
      <c r="A1140" s="3" t="inlineStr">
        <is>
          <t>Disclosure Of Financials Instruments [Line items]</t>
        </is>
      </c>
    </row>
    <row r="1141">
      <c r="A1141" s="4" t="inlineStr">
        <is>
          <t>Trade and other payables, undiscounted cash flows</t>
        </is>
      </c>
      <c r="B1141" s="5" t="n">
        <v>199</v>
      </c>
      <c r="C1141" s="5" t="n">
        <v>226</v>
      </c>
    </row>
    <row r="1142">
      <c r="A1142" s="4" t="inlineStr">
        <is>
          <t>Later than three months and not later than one year [member] | Property Plant And Equipment Nineteen [Member] | Property, plant and equipment subject to operating leases [member]</t>
        </is>
      </c>
    </row>
    <row r="1143">
      <c r="A1143" s="3" t="inlineStr">
        <is>
          <t>Disclosure Of Financials Instruments [Line items]</t>
        </is>
      </c>
    </row>
    <row r="1144">
      <c r="A1144" s="4" t="inlineStr">
        <is>
          <t>Trade and other payables, undiscounted cash flows</t>
        </is>
      </c>
      <c r="B1144" s="5" t="n">
        <v>73</v>
      </c>
      <c r="C1144" s="5" t="n">
        <v>0</v>
      </c>
    </row>
    <row r="1145">
      <c r="A1145" s="4" t="inlineStr">
        <is>
          <t>Later than three months and not later than one year [member] | Property Plant And Equipment Twenty [Member] | Property, plant and equipment subject to operating leases [member]</t>
        </is>
      </c>
    </row>
    <row r="1146">
      <c r="A1146" s="3" t="inlineStr">
        <is>
          <t>Disclosure Of Financials Instruments [Line items]</t>
        </is>
      </c>
    </row>
    <row r="1147">
      <c r="A1147" s="4" t="inlineStr">
        <is>
          <t>Trade and other payables, undiscounted cash flows</t>
        </is>
      </c>
      <c r="B1147" s="5" t="n">
        <v>221</v>
      </c>
      <c r="C1147" s="5" t="n">
        <v>64</v>
      </c>
    </row>
    <row r="1148">
      <c r="A1148" s="4" t="inlineStr">
        <is>
          <t>Later than three months and not later than one year [member] | Property Plant And Equipment Twenty One [Member] | Property, plant and equipment subject to operating leases [member]</t>
        </is>
      </c>
    </row>
    <row r="1149">
      <c r="A1149" s="3" t="inlineStr">
        <is>
          <t>Disclosure Of Financials Instruments [Line items]</t>
        </is>
      </c>
    </row>
    <row r="1150">
      <c r="A1150" s="4" t="inlineStr">
        <is>
          <t>Trade and other payables, undiscounted cash flows</t>
        </is>
      </c>
      <c r="B1150" s="5" t="n">
        <v>1139</v>
      </c>
      <c r="C1150" s="5" t="n">
        <v>252</v>
      </c>
    </row>
    <row r="1151">
      <c r="A1151" s="4" t="inlineStr">
        <is>
          <t>Later than three months and not later than one year [member] | Property Plant And Equipment Twenty Two [Member] | Property, plant and equipment subject to operating leases [member]</t>
        </is>
      </c>
    </row>
    <row r="1152">
      <c r="A1152" s="3" t="inlineStr">
        <is>
          <t>Disclosure Of Financials Instruments [Line items]</t>
        </is>
      </c>
    </row>
    <row r="1153">
      <c r="A1153" s="4" t="inlineStr">
        <is>
          <t>Trade and other payables, undiscounted cash flows</t>
        </is>
      </c>
      <c r="B1153" s="5" t="n">
        <v>395</v>
      </c>
      <c r="C1153" s="5" t="n">
        <v>1283</v>
      </c>
    </row>
    <row r="1154">
      <c r="A1154" s="4" t="inlineStr">
        <is>
          <t>Later than three months and not later than one year [member] | Property Plant And Equipment Twenty Three [Member] | Property, plant and equipment subject to operating leases [member]</t>
        </is>
      </c>
    </row>
    <row r="1155">
      <c r="A1155" s="3" t="inlineStr">
        <is>
          <t>Disclosure Of Financials Instruments [Line items]</t>
        </is>
      </c>
    </row>
    <row r="1156">
      <c r="A1156" s="4" t="inlineStr">
        <is>
          <t>Trade and other payables, undiscounted cash flows</t>
        </is>
      </c>
      <c r="B1156" s="5" t="n">
        <v>46</v>
      </c>
      <c r="C1156" s="5" t="n">
        <v>527</v>
      </c>
    </row>
    <row r="1157">
      <c r="A1157" s="4" t="inlineStr">
        <is>
          <t>Later than three months and not later than one year [member] | Property Plant And Equipment Twenty Four [Member] | Property, plant and equipment subject to operating leases [member]</t>
        </is>
      </c>
    </row>
    <row r="1158">
      <c r="A1158" s="3" t="inlineStr">
        <is>
          <t>Disclosure Of Financials Instruments [Line items]</t>
        </is>
      </c>
    </row>
    <row r="1159">
      <c r="A1159" s="4" t="inlineStr">
        <is>
          <t>Trade and other payables, undiscounted cash flows</t>
        </is>
      </c>
      <c r="B1159" s="5" t="n">
        <v>12764</v>
      </c>
      <c r="C1159" s="5" t="n">
        <v>55</v>
      </c>
    </row>
    <row r="1160">
      <c r="A1160" s="4" t="inlineStr">
        <is>
          <t>Later than three months and not later than one year [member] | Property Plant And Equipment Twenty Five [Member] | Property, plant and equipment subject to operating leases [member]</t>
        </is>
      </c>
    </row>
    <row r="1161">
      <c r="A1161" s="3" t="inlineStr">
        <is>
          <t>Disclosure Of Financials Instruments [Line items]</t>
        </is>
      </c>
    </row>
    <row r="1162">
      <c r="A1162" s="4" t="inlineStr">
        <is>
          <t>Trade and other payables, undiscounted cash flows</t>
        </is>
      </c>
      <c r="B1162" s="5" t="n">
        <v>0</v>
      </c>
      <c r="C1162" s="5" t="n">
        <v>0</v>
      </c>
    </row>
    <row r="1163">
      <c r="A1163" s="4" t="inlineStr">
        <is>
          <t>Later than three months and not later than one year [member] | Property Plant And Equipment Twenty Six [Member] | Property, plant and equipment subject to operating leases [member]</t>
        </is>
      </c>
    </row>
    <row r="1164">
      <c r="A1164" s="3" t="inlineStr">
        <is>
          <t>Disclosure Of Financials Instruments [Line items]</t>
        </is>
      </c>
    </row>
    <row r="1165">
      <c r="A1165" s="4" t="inlineStr">
        <is>
          <t>Trade and other payables, undiscounted cash flows</t>
        </is>
      </c>
      <c r="B1165" s="5" t="n">
        <v>864</v>
      </c>
      <c r="C1165" s="5" t="n">
        <v>15165</v>
      </c>
    </row>
    <row r="1166">
      <c r="A1166" s="4" t="inlineStr">
        <is>
          <t>Later than three months and not later than one year [member] | Property Plant And Equipment Twenty Seven [Member] | Property, plant and equipment subject to operating leases [member]</t>
        </is>
      </c>
    </row>
    <row r="1167">
      <c r="A1167" s="3" t="inlineStr">
        <is>
          <t>Disclosure Of Financials Instruments [Line items]</t>
        </is>
      </c>
    </row>
    <row r="1168">
      <c r="A1168" s="4" t="inlineStr">
        <is>
          <t>Trade and other payables, undiscounted cash flows</t>
        </is>
      </c>
      <c r="B1168" s="5" t="n">
        <v>204</v>
      </c>
      <c r="C1168" s="5" t="n">
        <v>136</v>
      </c>
    </row>
    <row r="1169">
      <c r="A1169" s="4" t="inlineStr">
        <is>
          <t>Later than three months and not later than one year [member] | Property Plant And Equipment Twenty Eight [Member] | Property, plant and equipment subject to operating leases [member]</t>
        </is>
      </c>
    </row>
    <row r="1170">
      <c r="A1170" s="3" t="inlineStr">
        <is>
          <t>Disclosure Of Financials Instruments [Line items]</t>
        </is>
      </c>
    </row>
    <row r="1171">
      <c r="A1171" s="4" t="inlineStr">
        <is>
          <t>Trade and other payables, undiscounted cash flows</t>
        </is>
      </c>
      <c r="B1171" s="5" t="n">
        <v>0</v>
      </c>
      <c r="C1171" s="5" t="n">
        <v>0</v>
      </c>
    </row>
    <row r="1172">
      <c r="A1172" s="4" t="inlineStr">
        <is>
          <t>Later than three months and not later than one year [member] | Property Plant And Equipment Twenty Nine [Member] | Property, plant and equipment subject to operating leases [member]</t>
        </is>
      </c>
    </row>
    <row r="1173">
      <c r="A1173" s="3" t="inlineStr">
        <is>
          <t>Disclosure Of Financials Instruments [Line items]</t>
        </is>
      </c>
    </row>
    <row r="1174">
      <c r="A1174" s="4" t="inlineStr">
        <is>
          <t>Trade and other payables, undiscounted cash flows</t>
        </is>
      </c>
      <c r="B1174" s="5" t="n">
        <v>43</v>
      </c>
      <c r="C1174" s="5" t="n">
        <v>822</v>
      </c>
    </row>
    <row r="1175">
      <c r="A1175" s="4" t="inlineStr">
        <is>
          <t>Later than three months and not later than one year [member] | Property Plant And Equipment Thirty [Member] | Property, plant and equipment subject to operating leases [member]</t>
        </is>
      </c>
    </row>
    <row r="1176">
      <c r="A1176" s="3" t="inlineStr">
        <is>
          <t>Disclosure Of Financials Instruments [Line items]</t>
        </is>
      </c>
    </row>
    <row r="1177">
      <c r="A1177" s="4" t="inlineStr">
        <is>
          <t>Trade and other payables, undiscounted cash flows</t>
        </is>
      </c>
      <c r="B1177" s="5" t="n">
        <v>445</v>
      </c>
      <c r="C1177" s="5" t="n">
        <v>118</v>
      </c>
    </row>
    <row r="1178">
      <c r="A1178" s="4" t="inlineStr">
        <is>
          <t>Later than three months and not later than one year [member] | Property Plant And Equipment Thirty One [Member] | Property, plant and equipment subject to operating leases [member]</t>
        </is>
      </c>
    </row>
    <row r="1179">
      <c r="A1179" s="3" t="inlineStr">
        <is>
          <t>Disclosure Of Financials Instruments [Line items]</t>
        </is>
      </c>
    </row>
    <row r="1180">
      <c r="A1180" s="4" t="inlineStr">
        <is>
          <t>Trade and other payables, undiscounted cash flows</t>
        </is>
      </c>
      <c r="B1180" s="5" t="n">
        <v>3211</v>
      </c>
      <c r="C1180" s="5" t="n">
        <v>0</v>
      </c>
    </row>
    <row r="1181">
      <c r="A1181" s="4" t="inlineStr">
        <is>
          <t>Later than three months and not later than one year [member] | Property Plant And Equipment Thirty Two [Member] | Property, plant and equipment subject to operating leases [member]</t>
        </is>
      </c>
    </row>
    <row r="1182">
      <c r="A1182" s="3" t="inlineStr">
        <is>
          <t>Disclosure Of Financials Instruments [Line items]</t>
        </is>
      </c>
    </row>
    <row r="1183">
      <c r="A1183" s="4" t="inlineStr">
        <is>
          <t>Trade and other payables, undiscounted cash flows</t>
        </is>
      </c>
      <c r="B1183" s="5" t="n">
        <v>917</v>
      </c>
      <c r="C1183" s="5" t="n">
        <v>0</v>
      </c>
    </row>
    <row r="1184">
      <c r="A1184" s="4" t="inlineStr">
        <is>
          <t>Later than three months and not later than one year [member] | Property Plant And Equipment Thirty Three [Member] | Property, plant and equipment subject to operating leases [member]</t>
        </is>
      </c>
    </row>
    <row r="1185">
      <c r="A1185" s="3" t="inlineStr">
        <is>
          <t>Disclosure Of Financials Instruments [Line items]</t>
        </is>
      </c>
    </row>
    <row r="1186">
      <c r="A1186" s="4" t="inlineStr">
        <is>
          <t>Trade and other payables, undiscounted cash flows</t>
        </is>
      </c>
      <c r="B1186" s="5" t="n">
        <v>210</v>
      </c>
      <c r="C1186" s="5" t="n">
        <v>78</v>
      </c>
    </row>
    <row r="1187">
      <c r="A1187" s="4" t="inlineStr">
        <is>
          <t>Later than three months and not later than one year [member] | Property Plant And Equipment Thirty Four [Member] | Property, plant and equipment subject to operating leases [member]</t>
        </is>
      </c>
    </row>
    <row r="1188">
      <c r="A1188" s="3" t="inlineStr">
        <is>
          <t>Disclosure Of Financials Instruments [Line items]</t>
        </is>
      </c>
    </row>
    <row r="1189">
      <c r="A1189" s="4" t="inlineStr">
        <is>
          <t>Trade and other payables, undiscounted cash flows</t>
        </is>
      </c>
      <c r="B1189" s="5" t="n">
        <v>7925</v>
      </c>
      <c r="C1189" s="5" t="n">
        <v>41</v>
      </c>
    </row>
    <row r="1190">
      <c r="A1190" s="4" t="inlineStr">
        <is>
          <t>Later than three months and not later than one year [member] | Property Plant And Equipment Thirty Five [Member] | Property, plant and equipment subject to operating leases [member]</t>
        </is>
      </c>
    </row>
    <row r="1191">
      <c r="A1191" s="3" t="inlineStr">
        <is>
          <t>Disclosure Of Financials Instruments [Line items]</t>
        </is>
      </c>
    </row>
    <row r="1192">
      <c r="A1192" s="4" t="inlineStr">
        <is>
          <t>Trade and other payables, undiscounted cash flows</t>
        </is>
      </c>
      <c r="B1192" s="5" t="n">
        <v>224</v>
      </c>
      <c r="C1192" s="5" t="n">
        <v>418</v>
      </c>
    </row>
    <row r="1193">
      <c r="A1193" s="4" t="inlineStr">
        <is>
          <t>Later than three months and not later than one year [member] | Property Plant And Equipment Thirty Six [Member] | Property, plant and equipment subject to operating leases [member]</t>
        </is>
      </c>
    </row>
    <row r="1194">
      <c r="A1194" s="3" t="inlineStr">
        <is>
          <t>Disclosure Of Financials Instruments [Line items]</t>
        </is>
      </c>
    </row>
    <row r="1195">
      <c r="A1195" s="4" t="inlineStr">
        <is>
          <t>Trade and other payables, undiscounted cash flows</t>
        </is>
      </c>
      <c r="B1195" s="5" t="n">
        <v>45</v>
      </c>
      <c r="C1195" s="5" t="n">
        <v>0</v>
      </c>
    </row>
    <row r="1196">
      <c r="A1196" s="4" t="inlineStr">
        <is>
          <t>Later than three months and not later than one year [member] | Property Plant And Equipment Thirty Seven [Member] | Property, plant and equipment subject to operating leases [member]</t>
        </is>
      </c>
    </row>
    <row r="1197">
      <c r="A1197" s="3" t="inlineStr">
        <is>
          <t>Disclosure Of Financials Instruments [Line items]</t>
        </is>
      </c>
    </row>
    <row r="1198">
      <c r="A1198" s="4" t="inlineStr">
        <is>
          <t>Trade and other payables, undiscounted cash flows</t>
        </is>
      </c>
      <c r="B1198" s="5" t="n">
        <v>16</v>
      </c>
      <c r="C1198" s="5" t="n">
        <v>2980</v>
      </c>
    </row>
    <row r="1199">
      <c r="A1199" s="4" t="inlineStr">
        <is>
          <t>Later than three months and not later than one year [member] | Property Plant And Equipment Thirty Eight [Member] | Property, plant and equipment subject to operating leases [member]</t>
        </is>
      </c>
    </row>
    <row r="1200">
      <c r="A1200" s="3" t="inlineStr">
        <is>
          <t>Disclosure Of Financials Instruments [Line items]</t>
        </is>
      </c>
    </row>
    <row r="1201">
      <c r="A1201" s="4" t="inlineStr">
        <is>
          <t>Trade and other payables, undiscounted cash flows</t>
        </is>
      </c>
      <c r="B1201" s="5" t="n">
        <v>56</v>
      </c>
      <c r="C1201" s="5" t="n">
        <v>0</v>
      </c>
    </row>
    <row r="1202">
      <c r="A1202" s="4" t="inlineStr">
        <is>
          <t>Later than three months and not later than one year [member] | Property Plant And Equipment Thirty Nine [Member] | Property, plant and equipment subject to operating leases [member]</t>
        </is>
      </c>
    </row>
    <row r="1203">
      <c r="A1203" s="3" t="inlineStr">
        <is>
          <t>Disclosure Of Financials Instruments [Line items]</t>
        </is>
      </c>
    </row>
    <row r="1204">
      <c r="A1204" s="4" t="inlineStr">
        <is>
          <t>Trade and other payables, undiscounted cash flows</t>
        </is>
      </c>
      <c r="B1204" s="5" t="n">
        <v>1003</v>
      </c>
      <c r="C1204" s="5" t="n">
        <v>917</v>
      </c>
    </row>
    <row r="1205">
      <c r="A1205" s="4" t="inlineStr">
        <is>
          <t>Later than three months and not later than one year [member] | Property Plant And Equipment Forty [Member] | Property, plant and equipment subject to operating leases [member]</t>
        </is>
      </c>
    </row>
    <row r="1206">
      <c r="A1206" s="3" t="inlineStr">
        <is>
          <t>Disclosure Of Financials Instruments [Line items]</t>
        </is>
      </c>
    </row>
    <row r="1207">
      <c r="A1207" s="4" t="inlineStr">
        <is>
          <t>Trade and other payables, undiscounted cash flows</t>
        </is>
      </c>
      <c r="B1207" s="5" t="n">
        <v>84</v>
      </c>
      <c r="C1207" s="5" t="n">
        <v>210</v>
      </c>
    </row>
    <row r="1208">
      <c r="A1208" s="4" t="inlineStr">
        <is>
          <t>Later than three months and not later than one year [member] | Property Plant And Equipment Forty One [Member] | Property, plant and equipment subject to operating leases [member]</t>
        </is>
      </c>
    </row>
    <row r="1209">
      <c r="A1209" s="3" t="inlineStr">
        <is>
          <t>Disclosure Of Financials Instruments [Line items]</t>
        </is>
      </c>
    </row>
    <row r="1210">
      <c r="A1210" s="4" t="inlineStr">
        <is>
          <t>Trade and other payables, undiscounted cash flows</t>
        </is>
      </c>
      <c r="B1210" s="5" t="n">
        <v>33</v>
      </c>
      <c r="C1210" s="5" t="n">
        <v>10298</v>
      </c>
    </row>
    <row r="1211">
      <c r="A1211" s="4" t="inlineStr">
        <is>
          <t>Later than three months and not later than one year [member] | Property Plant And Equipment Forty Two [Member] | Property, plant and equipment subject to operating leases [member]</t>
        </is>
      </c>
    </row>
    <row r="1212">
      <c r="A1212" s="3" t="inlineStr">
        <is>
          <t>Disclosure Of Financials Instruments [Line items]</t>
        </is>
      </c>
    </row>
    <row r="1213">
      <c r="A1213" s="4" t="inlineStr">
        <is>
          <t>Trade and other payables, undiscounted cash flows</t>
        </is>
      </c>
      <c r="B1213" s="5" t="n">
        <v>39</v>
      </c>
      <c r="C1213" s="5" t="n">
        <v>322</v>
      </c>
    </row>
    <row r="1214">
      <c r="A1214" s="4" t="inlineStr">
        <is>
          <t>Later than three months and not later than one year [member] | Property Plant And Equipment Forty Three [Member] | Property, plant and equipment subject to operating leases [member]</t>
        </is>
      </c>
    </row>
    <row r="1215">
      <c r="A1215" s="3" t="inlineStr">
        <is>
          <t>Disclosure Of Financials Instruments [Line items]</t>
        </is>
      </c>
    </row>
    <row r="1216">
      <c r="A1216" s="4" t="inlineStr">
        <is>
          <t>Trade and other payables, undiscounted cash flows</t>
        </is>
      </c>
      <c r="B1216" s="5" t="n">
        <v>3</v>
      </c>
      <c r="C1216" s="5" t="n">
        <v>0</v>
      </c>
    </row>
    <row r="1217">
      <c r="A1217" s="4" t="inlineStr">
        <is>
          <t>Later than three months and not later than one year [member] | Property Plant And Equipment Forty Four [Member] | Property, plant and equipment subject to operating leases [member]</t>
        </is>
      </c>
    </row>
    <row r="1218">
      <c r="A1218" s="3" t="inlineStr">
        <is>
          <t>Disclosure Of Financials Instruments [Line items]</t>
        </is>
      </c>
    </row>
    <row r="1219">
      <c r="A1219" s="4" t="inlineStr">
        <is>
          <t>Trade and other payables, undiscounted cash flows</t>
        </is>
      </c>
      <c r="B1219" s="5" t="n">
        <v>0</v>
      </c>
      <c r="C1219" s="5" t="n">
        <v>0</v>
      </c>
    </row>
    <row r="1220">
      <c r="A1220" s="4" t="inlineStr">
        <is>
          <t>Later than three months and not later than one year [member] | Property Plant And Equipment Forty Five [Member] | Property, plant and equipment subject to operating leases [member]</t>
        </is>
      </c>
    </row>
    <row r="1221">
      <c r="A1221" s="3" t="inlineStr">
        <is>
          <t>Disclosure Of Financials Instruments [Line items]</t>
        </is>
      </c>
    </row>
    <row r="1222">
      <c r="A1222" s="4" t="inlineStr">
        <is>
          <t>Trade and other payables, undiscounted cash flows</t>
        </is>
      </c>
      <c r="B1222" s="5" t="n">
        <v>1</v>
      </c>
      <c r="C1222" s="5" t="n">
        <v>411</v>
      </c>
    </row>
    <row r="1223">
      <c r="A1223" s="4" t="inlineStr">
        <is>
          <t>Later than three months and not later than one year [member] | Property Plant And Equipment Forty Six [Member] | Property, plant and equipment subject to operating leases [member]</t>
        </is>
      </c>
    </row>
    <row r="1224">
      <c r="A1224" s="3" t="inlineStr">
        <is>
          <t>Disclosure Of Financials Instruments [Line items]</t>
        </is>
      </c>
    </row>
    <row r="1225">
      <c r="A1225" s="4" t="inlineStr">
        <is>
          <t>Trade and other payables, undiscounted cash flows</t>
        </is>
      </c>
      <c r="B1225" s="5" t="n">
        <v>46</v>
      </c>
      <c r="C1225" s="5" t="n">
        <v>12</v>
      </c>
    </row>
    <row r="1226">
      <c r="A1226" s="4" t="inlineStr">
        <is>
          <t>Later than three months and not later than one year [member] | Property Plant And Equipment Forty Seven [Member] | Property, plant and equipment subject to operating leases [member]</t>
        </is>
      </c>
    </row>
    <row r="1227">
      <c r="A1227" s="3" t="inlineStr">
        <is>
          <t>Disclosure Of Financials Instruments [Line items]</t>
        </is>
      </c>
    </row>
    <row r="1228">
      <c r="A1228" s="4" t="inlineStr">
        <is>
          <t>Trade and other payables, undiscounted cash flows</t>
        </is>
      </c>
      <c r="B1228" s="5" t="n">
        <v>25</v>
      </c>
      <c r="C1228" s="5" t="n">
        <v>52</v>
      </c>
    </row>
    <row r="1229">
      <c r="A1229" s="4" t="inlineStr">
        <is>
          <t>Later than three months and not later than one year [member] | Property Plant And Equipment Forty Eight [Member] | Property, plant and equipment subject to operating leases [member]</t>
        </is>
      </c>
    </row>
    <row r="1230">
      <c r="A1230" s="3" t="inlineStr">
        <is>
          <t>Disclosure Of Financials Instruments [Line items]</t>
        </is>
      </c>
    </row>
    <row r="1231">
      <c r="A1231" s="4" t="inlineStr">
        <is>
          <t>Trade and other payables, undiscounted cash flows</t>
        </is>
      </c>
      <c r="C1231" s="5" t="n">
        <v>80</v>
      </c>
    </row>
    <row r="1232">
      <c r="A1232" s="4" t="inlineStr">
        <is>
          <t>Later than three months and not later than one year [member] | Property Plant And Equipment Forty Nine [Member] | Property, plant and equipment subject to operating leases [member]</t>
        </is>
      </c>
    </row>
    <row r="1233">
      <c r="A1233" s="3" t="inlineStr">
        <is>
          <t>Disclosure Of Financials Instruments [Line items]</t>
        </is>
      </c>
    </row>
    <row r="1234">
      <c r="A1234" s="4" t="inlineStr">
        <is>
          <t>Trade and other payables, undiscounted cash flows</t>
        </is>
      </c>
      <c r="C1234" s="5" t="n">
        <v>970</v>
      </c>
    </row>
    <row r="1235">
      <c r="A1235" s="4" t="inlineStr">
        <is>
          <t>Later than three months and not later than one year [member] | Property Plant And Equipment Fifty [Member] | Property, plant and equipment subject to operating leases [member]</t>
        </is>
      </c>
    </row>
    <row r="1236">
      <c r="A1236" s="3" t="inlineStr">
        <is>
          <t>Disclosure Of Financials Instruments [Line items]</t>
        </is>
      </c>
    </row>
    <row r="1237">
      <c r="A1237" s="4" t="inlineStr">
        <is>
          <t>Trade and other payables, undiscounted cash flows</t>
        </is>
      </c>
      <c r="C1237" s="5" t="n">
        <v>0</v>
      </c>
    </row>
    <row r="1238">
      <c r="A1238" s="4" t="inlineStr">
        <is>
          <t>Later than three months and not later than one year [member] | Property Plant And Equipment Fifty One [Member] | Property, plant and equipment subject to operating leases [member]</t>
        </is>
      </c>
    </row>
    <row r="1239">
      <c r="A1239" s="3" t="inlineStr">
        <is>
          <t>Disclosure Of Financials Instruments [Line items]</t>
        </is>
      </c>
    </row>
    <row r="1240">
      <c r="A1240" s="4" t="inlineStr">
        <is>
          <t>Trade and other payables, undiscounted cash flows</t>
        </is>
      </c>
      <c r="C1240" s="5" t="n">
        <v>288</v>
      </c>
    </row>
    <row r="1241">
      <c r="A1241" s="4" t="inlineStr">
        <is>
          <t>Later than three months and not later than one year [member] | Property Plant And Equipment Fifty Two [Member] | Property, plant and equipment subject to operating leases [member]</t>
        </is>
      </c>
    </row>
    <row r="1242">
      <c r="A1242" s="3" t="inlineStr">
        <is>
          <t>Disclosure Of Financials Instruments [Line items]</t>
        </is>
      </c>
    </row>
    <row r="1243">
      <c r="A1243" s="4" t="inlineStr">
        <is>
          <t>Trade and other payables, undiscounted cash flows</t>
        </is>
      </c>
      <c r="C1243" s="5" t="n">
        <v>0</v>
      </c>
    </row>
    <row r="1244">
      <c r="A1244" s="4" t="inlineStr">
        <is>
          <t>Later than three months and not later than one year [member] | Property Plant And Equipment Fifty Three [Member] | Property, plant and equipment subject to operating leases [member]</t>
        </is>
      </c>
    </row>
    <row r="1245">
      <c r="A1245" s="3" t="inlineStr">
        <is>
          <t>Disclosure Of Financials Instruments [Line items]</t>
        </is>
      </c>
    </row>
    <row r="1246">
      <c r="A1246" s="4" t="inlineStr">
        <is>
          <t>Trade and other payables, undiscounted cash flows</t>
        </is>
      </c>
      <c r="C1246" s="5" t="n">
        <v>0</v>
      </c>
    </row>
    <row r="1247">
      <c r="A1247" s="4" t="inlineStr">
        <is>
          <t>Later than three months and not later than one year [member] | Property Plant And Equipment Fifty Four [Member] | Property, plant and equipment subject to operating leases [member]</t>
        </is>
      </c>
    </row>
    <row r="1248">
      <c r="A1248" s="3" t="inlineStr">
        <is>
          <t>Disclosure Of Financials Instruments [Line items]</t>
        </is>
      </c>
    </row>
    <row r="1249">
      <c r="A1249" s="4" t="inlineStr">
        <is>
          <t>Trade and other payables, undiscounted cash flows</t>
        </is>
      </c>
      <c r="C1249" s="5" t="n">
        <v>0</v>
      </c>
    </row>
    <row r="1250">
      <c r="A1250" s="4" t="inlineStr">
        <is>
          <t>Later than three months and not later than one year [member] | Property Plant And Equipment Fifty Five [Member] | Property, plant and equipment subject to operating leases [member]</t>
        </is>
      </c>
    </row>
    <row r="1251">
      <c r="A1251" s="3" t="inlineStr">
        <is>
          <t>Disclosure Of Financials Instruments [Line items]</t>
        </is>
      </c>
    </row>
    <row r="1252">
      <c r="A1252" s="4" t="inlineStr">
        <is>
          <t>Trade and other payables, undiscounted cash flows</t>
        </is>
      </c>
      <c r="C1252" s="5" t="n">
        <v>59</v>
      </c>
    </row>
    <row r="1253">
      <c r="A1253" s="4" t="inlineStr">
        <is>
          <t>Later than three months and not later than one year [member] | Property Plant And Equipment Fifty Six [Member] | Property, plant and equipment subject to operating leases [member]</t>
        </is>
      </c>
    </row>
    <row r="1254">
      <c r="A1254" s="3" t="inlineStr">
        <is>
          <t>Disclosure Of Financials Instruments [Line items]</t>
        </is>
      </c>
    </row>
    <row r="1255">
      <c r="A1255" s="4" t="inlineStr">
        <is>
          <t>Trade and other payables, undiscounted cash flows</t>
        </is>
      </c>
      <c r="C1255" s="5" t="n">
        <v>62</v>
      </c>
    </row>
    <row r="1256">
      <c r="A1256" s="4" t="inlineStr">
        <is>
          <t>Later than three months and not later than one year [member] | Property Plant And Equipment Fifty Seven [Member] | Property, plant and equipment subject to operating leases [member]</t>
        </is>
      </c>
    </row>
    <row r="1257">
      <c r="A1257" s="3" t="inlineStr">
        <is>
          <t>Disclosure Of Financials Instruments [Line items]</t>
        </is>
      </c>
    </row>
    <row r="1258">
      <c r="A1258" s="4" t="inlineStr">
        <is>
          <t>Trade and other payables, undiscounted cash flows</t>
        </is>
      </c>
      <c r="C1258" s="5" t="n">
        <v>40</v>
      </c>
    </row>
    <row r="1259">
      <c r="A1259" s="4" t="inlineStr">
        <is>
          <t>Later than three months and not later than one year [member] | Bank Borrowings One [Member] | Bank Borrowings [Member]</t>
        </is>
      </c>
    </row>
    <row r="1260">
      <c r="A1260" s="3" t="inlineStr">
        <is>
          <t>Disclosure Of Financials Instruments [Line items]</t>
        </is>
      </c>
    </row>
    <row r="1261">
      <c r="A1261" s="4" t="inlineStr">
        <is>
          <t>Bank borrowings, undiscounted cash flows</t>
        </is>
      </c>
      <c r="B1261" s="5" t="n">
        <v>74577</v>
      </c>
      <c r="C1261" s="5" t="n">
        <v>1378</v>
      </c>
    </row>
    <row r="1262">
      <c r="A1262" s="4" t="inlineStr">
        <is>
          <t>Later than three months and not later than one year [member] | Bank Borrowings Two [Member] | Bank Borrowings [Member]</t>
        </is>
      </c>
    </row>
    <row r="1263">
      <c r="A1263" s="3" t="inlineStr">
        <is>
          <t>Disclosure Of Financials Instruments [Line items]</t>
        </is>
      </c>
    </row>
    <row r="1264">
      <c r="A1264" s="4" t="inlineStr">
        <is>
          <t>Bank borrowings, undiscounted cash flows</t>
        </is>
      </c>
      <c r="B1264" s="5" t="n">
        <v>1078</v>
      </c>
      <c r="C1264" s="5" t="n">
        <v>31224</v>
      </c>
    </row>
    <row r="1265">
      <c r="A1265" s="4" t="inlineStr">
        <is>
          <t>Later than three months and not later than one year [member] | Bank Borrowings Three [Member] | Bank Borrowings [Member]</t>
        </is>
      </c>
    </row>
    <row r="1266">
      <c r="A1266" s="3" t="inlineStr">
        <is>
          <t>Disclosure Of Financials Instruments [Line items]</t>
        </is>
      </c>
    </row>
    <row r="1267">
      <c r="A1267" s="4" t="inlineStr">
        <is>
          <t>Bank borrowings, undiscounted cash flows</t>
        </is>
      </c>
      <c r="C1267" s="5" t="n">
        <v>1104</v>
      </c>
    </row>
    <row r="1268">
      <c r="A1268" s="4" t="inlineStr">
        <is>
          <t>Later than three months and not later than one year [member] | Bank Borrowings Four [Member] | Bank Borrowings [Member]</t>
        </is>
      </c>
    </row>
    <row r="1269">
      <c r="A1269" s="3" t="inlineStr">
        <is>
          <t>Disclosure Of Financials Instruments [Line items]</t>
        </is>
      </c>
    </row>
    <row r="1270">
      <c r="A1270" s="4" t="inlineStr">
        <is>
          <t>Bank borrowings, undiscounted cash flows</t>
        </is>
      </c>
      <c r="B1270" s="5" t="n">
        <v>4359</v>
      </c>
      <c r="C1270" s="5" t="n">
        <v>18341</v>
      </c>
    </row>
    <row r="1271">
      <c r="A1271" s="4" t="inlineStr">
        <is>
          <t>Later than three months and not later than one year [member] | Bank Borrowings Five [Member] | Bank Borrowings [Member]</t>
        </is>
      </c>
    </row>
    <row r="1272">
      <c r="A1272" s="3" t="inlineStr">
        <is>
          <t>Disclosure Of Financials Instruments [Line items]</t>
        </is>
      </c>
    </row>
    <row r="1273">
      <c r="A1273" s="4" t="inlineStr">
        <is>
          <t>Bank borrowings, undiscounted cash flows</t>
        </is>
      </c>
      <c r="B1273" s="5" t="n">
        <v>24442</v>
      </c>
      <c r="C1273" s="5" t="n">
        <v>4466</v>
      </c>
    </row>
    <row r="1274">
      <c r="A1274" s="4" t="inlineStr">
        <is>
          <t>Later than three months and not later than one year [member] | Bank Borrowings Six [Member] | Bank Borrowings [Member]</t>
        </is>
      </c>
    </row>
    <row r="1275">
      <c r="A1275" s="3" t="inlineStr">
        <is>
          <t>Disclosure Of Financials Instruments [Line items]</t>
        </is>
      </c>
    </row>
    <row r="1276">
      <c r="A1276" s="4" t="inlineStr">
        <is>
          <t>Bank borrowings, undiscounted cash flows</t>
        </is>
      </c>
      <c r="B1276" s="5" t="n">
        <v>102</v>
      </c>
      <c r="C1276" s="5" t="n">
        <v>25200</v>
      </c>
    </row>
    <row r="1277">
      <c r="A1277" s="4" t="inlineStr">
        <is>
          <t>Later than three months and not later than one year [member] | Bank Borrowings Seven [Member] | Bank Borrowings [Member]</t>
        </is>
      </c>
    </row>
    <row r="1278">
      <c r="A1278" s="3" t="inlineStr">
        <is>
          <t>Disclosure Of Financials Instruments [Line items]</t>
        </is>
      </c>
    </row>
    <row r="1279">
      <c r="A1279" s="4" t="inlineStr">
        <is>
          <t>Bank borrowings, undiscounted cash flows</t>
        </is>
      </c>
      <c r="B1279" s="5" t="n">
        <v>26532</v>
      </c>
      <c r="C1279" s="5" t="n">
        <v>155</v>
      </c>
    </row>
    <row r="1280">
      <c r="A1280" s="4" t="inlineStr">
        <is>
          <t>Later than three months and not later than one year [member] | Bank Borrowings Eight [Member] | Bank Borrowings [Member]</t>
        </is>
      </c>
    </row>
    <row r="1281">
      <c r="A1281" s="3" t="inlineStr">
        <is>
          <t>Disclosure Of Financials Instruments [Line items]</t>
        </is>
      </c>
    </row>
    <row r="1282">
      <c r="A1282" s="4" t="inlineStr">
        <is>
          <t>Bank borrowings, undiscounted cash flows</t>
        </is>
      </c>
      <c r="B1282" s="5" t="n">
        <v>554</v>
      </c>
      <c r="C1282" s="5" t="n">
        <v>26551</v>
      </c>
    </row>
    <row r="1283">
      <c r="A1283" s="4" t="inlineStr">
        <is>
          <t>Later than three months and not later than one year [member] | Bank Borrowings Nine [Member] | Bank Borrowings [Member]</t>
        </is>
      </c>
    </row>
    <row r="1284">
      <c r="A1284" s="3" t="inlineStr">
        <is>
          <t>Disclosure Of Financials Instruments [Line items]</t>
        </is>
      </c>
    </row>
    <row r="1285">
      <c r="A1285" s="4" t="inlineStr">
        <is>
          <t>Bank borrowings, undiscounted cash flows</t>
        </is>
      </c>
      <c r="B1285" s="5" t="n">
        <v>2512</v>
      </c>
      <c r="C1285" s="5" t="n">
        <v>2514</v>
      </c>
    </row>
    <row r="1286">
      <c r="A1286" s="4" t="inlineStr">
        <is>
          <t>Later than three months and not later than one year [member] | Bank Borrowings Ten [Member] | Bank Borrowings [Member]</t>
        </is>
      </c>
    </row>
    <row r="1287">
      <c r="A1287" s="3" t="inlineStr">
        <is>
          <t>Disclosure Of Financials Instruments [Line items]</t>
        </is>
      </c>
    </row>
    <row r="1288">
      <c r="A1288" s="4" t="inlineStr">
        <is>
          <t>Bank borrowings, undiscounted cash flows</t>
        </is>
      </c>
      <c r="B1288" s="5" t="n">
        <v>12562</v>
      </c>
      <c r="C1288" s="5" t="n">
        <v>12564</v>
      </c>
    </row>
    <row r="1289">
      <c r="A1289" s="4" t="inlineStr">
        <is>
          <t>Later than three months and not later than one year [member] | Bank Borrowings Eleven [Member] | Bank Borrowings [Member]</t>
        </is>
      </c>
    </row>
    <row r="1290">
      <c r="A1290" s="3" t="inlineStr">
        <is>
          <t>Disclosure Of Financials Instruments [Line items]</t>
        </is>
      </c>
    </row>
    <row r="1291">
      <c r="A1291" s="4" t="inlineStr">
        <is>
          <t>Bank borrowings, undiscounted cash flows</t>
        </is>
      </c>
      <c r="B1291" s="5" t="n">
        <v>5025</v>
      </c>
      <c r="C1291" s="5" t="n">
        <v>5025</v>
      </c>
    </row>
    <row r="1292">
      <c r="A1292" s="4" t="inlineStr">
        <is>
          <t>Later than three months and not later than one year [member] | Bank Borrowings Twelve [Member] | Bank Borrowings [Member]</t>
        </is>
      </c>
    </row>
    <row r="1293">
      <c r="A1293" s="3" t="inlineStr">
        <is>
          <t>Disclosure Of Financials Instruments [Line items]</t>
        </is>
      </c>
    </row>
    <row r="1294">
      <c r="A1294" s="4" t="inlineStr">
        <is>
          <t>Bank borrowings, undiscounted cash flows</t>
        </is>
      </c>
      <c r="B1294" s="5" t="n">
        <v>27135</v>
      </c>
      <c r="C1294" s="5" t="n">
        <v>27133</v>
      </c>
    </row>
    <row r="1295">
      <c r="A1295" s="4" t="inlineStr">
        <is>
          <t>Later than three months and not later than one year [member] | Bank Borrowings Thirteen [Member] | Bank Borrowings [Member]</t>
        </is>
      </c>
    </row>
    <row r="1296">
      <c r="A1296" s="3" t="inlineStr">
        <is>
          <t>Disclosure Of Financials Instruments [Line items]</t>
        </is>
      </c>
    </row>
    <row r="1297">
      <c r="A1297" s="4" t="inlineStr">
        <is>
          <t>Bank borrowings, undiscounted cash flows</t>
        </is>
      </c>
      <c r="B1297" s="5" t="n">
        <v>226</v>
      </c>
      <c r="C1297" s="5" t="n">
        <v>554</v>
      </c>
    </row>
    <row r="1298">
      <c r="A1298" s="4" t="inlineStr">
        <is>
          <t>Later than three months and not later than one year [member] | Bank Borrowings Fourteen [Member] | Bank Borrowings [Member]</t>
        </is>
      </c>
    </row>
    <row r="1299">
      <c r="A1299" s="3" t="inlineStr">
        <is>
          <t>Disclosure Of Financials Instruments [Line items]</t>
        </is>
      </c>
    </row>
    <row r="1300">
      <c r="A1300" s="4" t="inlineStr">
        <is>
          <t>Bank borrowings, undiscounted cash flows</t>
        </is>
      </c>
      <c r="B1300" s="5" t="n">
        <v>201</v>
      </c>
      <c r="C1300" s="5" t="n">
        <v>255</v>
      </c>
    </row>
    <row r="1301">
      <c r="A1301" s="4" t="inlineStr">
        <is>
          <t>Later than three months and not later than one year [member] | Bank Borrowings Fifteen [Member] | Bank Borrowings [Member]</t>
        </is>
      </c>
    </row>
    <row r="1302">
      <c r="A1302" s="3" t="inlineStr">
        <is>
          <t>Disclosure Of Financials Instruments [Line items]</t>
        </is>
      </c>
    </row>
    <row r="1303">
      <c r="A1303" s="4" t="inlineStr">
        <is>
          <t>Bank borrowings, undiscounted cash flows</t>
        </is>
      </c>
      <c r="B1303" s="5" t="n">
        <v>62</v>
      </c>
      <c r="C1303" s="5" t="n">
        <v>226</v>
      </c>
    </row>
    <row r="1304">
      <c r="A1304" s="4" t="inlineStr">
        <is>
          <t>Later than three months and not later than one year [member] | Bank Borrowings Sixteen [Member] | Bank Borrowings [Member]</t>
        </is>
      </c>
    </row>
    <row r="1305">
      <c r="A1305" s="3" t="inlineStr">
        <is>
          <t>Disclosure Of Financials Instruments [Line items]</t>
        </is>
      </c>
    </row>
    <row r="1306">
      <c r="A1306" s="4" t="inlineStr">
        <is>
          <t>Bank borrowings, undiscounted cash flows</t>
        </is>
      </c>
      <c r="B1306" s="5" t="n">
        <v>37</v>
      </c>
      <c r="C1306" s="5" t="n">
        <v>106</v>
      </c>
    </row>
    <row r="1307">
      <c r="A1307" s="4" t="inlineStr">
        <is>
          <t>Later than three months and not later than one year [member] | Bank Borrowings Seventeen [Member] | Bank Borrowings [Member]</t>
        </is>
      </c>
    </row>
    <row r="1308">
      <c r="A1308" s="3" t="inlineStr">
        <is>
          <t>Disclosure Of Financials Instruments [Line items]</t>
        </is>
      </c>
    </row>
    <row r="1309">
      <c r="A1309" s="4" t="inlineStr">
        <is>
          <t>Bank borrowings, undiscounted cash flows</t>
        </is>
      </c>
      <c r="B1309" s="5" t="n">
        <v>86</v>
      </c>
      <c r="C1309" s="5" t="n">
        <v>64</v>
      </c>
    </row>
    <row r="1310">
      <c r="A1310" s="4" t="inlineStr">
        <is>
          <t>Later than three months and not later than one year [member] | Bank Borrowings Eighteen [Member] | Bank Borrowings [Member]</t>
        </is>
      </c>
    </row>
    <row r="1311">
      <c r="A1311" s="3" t="inlineStr">
        <is>
          <t>Disclosure Of Financials Instruments [Line items]</t>
        </is>
      </c>
    </row>
    <row r="1312">
      <c r="A1312" s="4" t="inlineStr">
        <is>
          <t>Bank borrowings, undiscounted cash flows</t>
        </is>
      </c>
      <c r="B1312" s="5" t="n">
        <v>42</v>
      </c>
      <c r="C1312" s="5" t="n">
        <v>116</v>
      </c>
    </row>
    <row r="1313">
      <c r="A1313" s="4" t="inlineStr">
        <is>
          <t>Later than three months and not later than one year [member] | Bank Borrowings Nineteen [Member] | Bank Borrowings [Member]</t>
        </is>
      </c>
    </row>
    <row r="1314">
      <c r="A1314" s="3" t="inlineStr">
        <is>
          <t>Disclosure Of Financials Instruments [Line items]</t>
        </is>
      </c>
    </row>
    <row r="1315">
      <c r="A1315" s="4" t="inlineStr">
        <is>
          <t>Bank borrowings, undiscounted cash flows</t>
        </is>
      </c>
      <c r="B1315" s="5" t="n">
        <v>2776</v>
      </c>
      <c r="C1315" s="5" t="n">
        <v>72</v>
      </c>
    </row>
    <row r="1316">
      <c r="A1316" s="4" t="inlineStr">
        <is>
          <t>Later than three months and not later than one year [member] | Bank Borrowings Twenty [Member] | Bank Borrowings [Member]</t>
        </is>
      </c>
    </row>
    <row r="1317">
      <c r="A1317" s="3" t="inlineStr">
        <is>
          <t>Disclosure Of Financials Instruments [Line items]</t>
        </is>
      </c>
    </row>
    <row r="1318">
      <c r="A1318" s="4" t="inlineStr">
        <is>
          <t>Bank borrowings, undiscounted cash flows</t>
        </is>
      </c>
      <c r="B1318" s="5" t="n">
        <v>35293</v>
      </c>
      <c r="C1318" s="5" t="n">
        <v>35657</v>
      </c>
    </row>
    <row r="1319">
      <c r="A1319" s="4" t="inlineStr">
        <is>
          <t>Later than three months and not later than one year [member] | Bonds Issued One [Member] | Bonds Issued [Member]</t>
        </is>
      </c>
    </row>
    <row r="1320">
      <c r="A1320" s="3" t="inlineStr">
        <is>
          <t>Disclosure Of Financials Instruments [Line items]</t>
        </is>
      </c>
    </row>
    <row r="1321">
      <c r="A1321" s="4" t="inlineStr">
        <is>
          <t>Bonds issued, undiscounted cash flows</t>
        </is>
      </c>
      <c r="B1321" s="5" t="n">
        <v>22113</v>
      </c>
      <c r="C1321" s="5" t="n">
        <v>25426</v>
      </c>
    </row>
    <row r="1322">
      <c r="A1322" s="4" t="inlineStr">
        <is>
          <t>Later than three months and not later than one year [member] | Bonds Issued Two [Member] | Bonds Issued [Member]</t>
        </is>
      </c>
    </row>
    <row r="1323">
      <c r="A1323" s="3" t="inlineStr">
        <is>
          <t>Disclosure Of Financials Instruments [Line items]</t>
        </is>
      </c>
    </row>
    <row r="1324">
      <c r="A1324" s="4" t="inlineStr">
        <is>
          <t>Bonds issued, undiscounted cash flows</t>
        </is>
      </c>
      <c r="B1324" s="5" t="n">
        <v>8845</v>
      </c>
      <c r="C1324" s="5" t="n">
        <v>10170</v>
      </c>
    </row>
    <row r="1325">
      <c r="A1325" s="4" t="inlineStr">
        <is>
          <t>Later than three months and not later than one year [member] | Bonds Issued Three [Member] | Bonds Issued [Member]</t>
        </is>
      </c>
    </row>
    <row r="1326">
      <c r="A1326" s="3" t="inlineStr">
        <is>
          <t>Disclosure Of Financials Instruments [Line items]</t>
        </is>
      </c>
    </row>
    <row r="1327">
      <c r="A1327" s="4" t="inlineStr">
        <is>
          <t>Bonds issued, undiscounted cash flows</t>
        </is>
      </c>
      <c r="B1327" s="5" t="n">
        <v>23778</v>
      </c>
      <c r="C1327" s="5" t="n">
        <v>8098</v>
      </c>
    </row>
    <row r="1328">
      <c r="A1328" s="4" t="inlineStr">
        <is>
          <t>Later than three months and not later than one year [member] | Bonds Issued Four [Member] | Bonds Issued [Member]</t>
        </is>
      </c>
    </row>
    <row r="1329">
      <c r="A1329" s="3" t="inlineStr">
        <is>
          <t>Disclosure Of Financials Instruments [Line items]</t>
        </is>
      </c>
    </row>
    <row r="1330">
      <c r="A1330" s="4" t="inlineStr">
        <is>
          <t>Bonds issued, undiscounted cash flows</t>
        </is>
      </c>
      <c r="B1330" s="5" t="n">
        <v>6546</v>
      </c>
      <c r="C1330" s="5" t="n">
        <v>10375</v>
      </c>
    </row>
    <row r="1331">
      <c r="A1331" s="4" t="inlineStr">
        <is>
          <t>Later than three months and not later than one year [member] | Bonds Issued Five [Member] | Bonds Issued [Member]</t>
        </is>
      </c>
    </row>
    <row r="1332">
      <c r="A1332" s="3" t="inlineStr">
        <is>
          <t>Disclosure Of Financials Instruments [Line items]</t>
        </is>
      </c>
    </row>
    <row r="1333">
      <c r="A1333" s="4" t="inlineStr">
        <is>
          <t>Bonds issued, undiscounted cash flows</t>
        </is>
      </c>
      <c r="B1333" s="5" t="n">
        <v>4377</v>
      </c>
      <c r="C1333" s="5" t="n">
        <v>7295</v>
      </c>
    </row>
    <row r="1334">
      <c r="A1334" s="4" t="inlineStr">
        <is>
          <t>Later than three months and not later than one year [member] | Bonds Issued Six [Member] | Bonds Issued [Member]</t>
        </is>
      </c>
    </row>
    <row r="1335">
      <c r="A1335" s="3" t="inlineStr">
        <is>
          <t>Disclosure Of Financials Instruments [Line items]</t>
        </is>
      </c>
    </row>
    <row r="1336">
      <c r="A1336" s="4" t="inlineStr">
        <is>
          <t>Bonds issued, undiscounted cash flows</t>
        </is>
      </c>
      <c r="B1336" s="5" t="n">
        <v>2299</v>
      </c>
      <c r="C1336" s="5" t="n">
        <v>4878</v>
      </c>
    </row>
    <row r="1337">
      <c r="A1337" s="4" t="inlineStr">
        <is>
          <t>Later than three months and not later than one year [member] | Bonds Issued Seven [Member] | Bonds Issued [Member]</t>
        </is>
      </c>
    </row>
    <row r="1338">
      <c r="A1338" s="3" t="inlineStr">
        <is>
          <t>Disclosure Of Financials Instruments [Line items]</t>
        </is>
      </c>
    </row>
    <row r="1339">
      <c r="A1339" s="4" t="inlineStr">
        <is>
          <t>Bonds issued, undiscounted cash flows</t>
        </is>
      </c>
      <c r="B1339" s="5" t="n">
        <v>5412</v>
      </c>
      <c r="C1339" s="5" t="n">
        <v>2563</v>
      </c>
    </row>
    <row r="1340">
      <c r="A1340" s="4" t="inlineStr">
        <is>
          <t>Later than three months and not later than one year [member] | Bonds Issued Eight [Member] | Bonds Issued [Member]</t>
        </is>
      </c>
    </row>
    <row r="1341">
      <c r="A1341" s="3" t="inlineStr">
        <is>
          <t>Disclosure Of Financials Instruments [Line items]</t>
        </is>
      </c>
    </row>
    <row r="1342">
      <c r="A1342" s="4" t="inlineStr">
        <is>
          <t>Bonds issued, undiscounted cash flows</t>
        </is>
      </c>
      <c r="B1342" s="5" t="n">
        <v>11250</v>
      </c>
      <c r="C1342" s="5" t="n">
        <v>6032</v>
      </c>
    </row>
    <row r="1343">
      <c r="A1343" s="4" t="inlineStr">
        <is>
          <t>Later than three months and not later than one year [member] | Bonds Issued Nine [Member] | Bonds Issued [Member]</t>
        </is>
      </c>
    </row>
    <row r="1344">
      <c r="A1344" s="3" t="inlineStr">
        <is>
          <t>Disclosure Of Financials Instruments [Line items]</t>
        </is>
      </c>
    </row>
    <row r="1345">
      <c r="A1345" s="4" t="inlineStr">
        <is>
          <t>Bonds issued, undiscounted cash flows</t>
        </is>
      </c>
      <c r="B1345" s="5" t="n">
        <v>19375</v>
      </c>
      <c r="C1345" s="5" t="n">
        <v>2996</v>
      </c>
    </row>
    <row r="1346">
      <c r="A1346" s="4" t="inlineStr">
        <is>
          <t>Later than three months and not later than one year [member] | Bonds Issued Ten [Member] | Bonds Issued [Member]</t>
        </is>
      </c>
    </row>
    <row r="1347">
      <c r="A1347" s="3" t="inlineStr">
        <is>
          <t>Disclosure Of Financials Instruments [Line items]</t>
        </is>
      </c>
    </row>
    <row r="1348">
      <c r="A1348" s="4" t="inlineStr">
        <is>
          <t>Bonds issued, undiscounted cash flows</t>
        </is>
      </c>
      <c r="B1348" s="5" t="n">
        <v>22000</v>
      </c>
      <c r="C1348" s="5" t="n">
        <v>11250</v>
      </c>
    </row>
    <row r="1349">
      <c r="A1349" s="4" t="inlineStr">
        <is>
          <t>Later than three months and not later than one year [member] | Bonds Issued Eleven [Member] | Bonds Issued [Member]</t>
        </is>
      </c>
    </row>
    <row r="1350">
      <c r="A1350" s="3" t="inlineStr">
        <is>
          <t>Disclosure Of Financials Instruments [Line items]</t>
        </is>
      </c>
    </row>
    <row r="1351">
      <c r="A1351" s="4" t="inlineStr">
        <is>
          <t>Bonds issued, undiscounted cash flows</t>
        </is>
      </c>
      <c r="B1351" s="5" t="n">
        <v>21250</v>
      </c>
      <c r="C1351" s="5" t="n">
        <v>19375</v>
      </c>
    </row>
    <row r="1352">
      <c r="A1352" s="4" t="inlineStr">
        <is>
          <t>Later than three months and not later than one year [member] | Bonds Issued Twelve [Member] | Bonds Issued [Member]</t>
        </is>
      </c>
    </row>
    <row r="1353">
      <c r="A1353" s="3" t="inlineStr">
        <is>
          <t>Disclosure Of Financials Instruments [Line items]</t>
        </is>
      </c>
    </row>
    <row r="1354">
      <c r="A1354" s="4" t="inlineStr">
        <is>
          <t>Bonds issued, undiscounted cash flows</t>
        </is>
      </c>
      <c r="B1354" s="5" t="n">
        <v>27500</v>
      </c>
      <c r="C1354" s="5" t="n">
        <v>22000</v>
      </c>
    </row>
    <row r="1355">
      <c r="A1355" s="4" t="inlineStr">
        <is>
          <t>Later than three months and not later than one year [member] | Bonds Issued Thirteen [Member] | Bonds Issued [Member]</t>
        </is>
      </c>
    </row>
    <row r="1356">
      <c r="A1356" s="3" t="inlineStr">
        <is>
          <t>Disclosure Of Financials Instruments [Line items]</t>
        </is>
      </c>
    </row>
    <row r="1357">
      <c r="A1357" s="4" t="inlineStr">
        <is>
          <t>Bonds issued, undiscounted cash flows</t>
        </is>
      </c>
      <c r="B1357" s="5" t="n">
        <v>10500</v>
      </c>
      <c r="C1357" s="5" t="n">
        <v>21250</v>
      </c>
    </row>
    <row r="1358">
      <c r="A1358" s="4" t="inlineStr">
        <is>
          <t>Later than three months and not later than one year [member] | Bonds Issued fourteen [Member] | Bonds Issued [Member]</t>
        </is>
      </c>
    </row>
    <row r="1359">
      <c r="A1359" s="3" t="inlineStr">
        <is>
          <t>Disclosure Of Financials Instruments [Line items]</t>
        </is>
      </c>
    </row>
    <row r="1360">
      <c r="A1360" s="4" t="inlineStr">
        <is>
          <t>Bonds issued, undiscounted cash flows</t>
        </is>
      </c>
      <c r="B1360" s="5" t="n">
        <v>12875</v>
      </c>
      <c r="C1360" s="5" t="n">
        <v>27500</v>
      </c>
    </row>
    <row r="1361">
      <c r="A1361" s="4" t="inlineStr">
        <is>
          <t>Later than three months and not later than one year [member] | Bonds Issued fifteen [Member] | Bonds Issued [Member]</t>
        </is>
      </c>
    </row>
    <row r="1362">
      <c r="A1362" s="3" t="inlineStr">
        <is>
          <t>Disclosure Of Financials Instruments [Line items]</t>
        </is>
      </c>
    </row>
    <row r="1363">
      <c r="A1363" s="4" t="inlineStr">
        <is>
          <t>Bonds issued, undiscounted cash flows</t>
        </is>
      </c>
      <c r="C1363" s="5" t="n">
        <v>10500</v>
      </c>
    </row>
    <row r="1364">
      <c r="A1364" s="4" t="inlineStr">
        <is>
          <t>Later than three months and not later than one year [member] | Bonds Issued Sixteen [Member] | Bonds Issued [Member]</t>
        </is>
      </c>
    </row>
    <row r="1365">
      <c r="A1365" s="3" t="inlineStr">
        <is>
          <t>Disclosure Of Financials Instruments [Line items]</t>
        </is>
      </c>
    </row>
    <row r="1366">
      <c r="A1366" s="4" t="inlineStr">
        <is>
          <t>Bonds issued, undiscounted cash flows</t>
        </is>
      </c>
      <c r="C1366" s="5" t="n">
        <v>12875</v>
      </c>
    </row>
    <row r="1367">
      <c r="A1367" s="4" t="inlineStr">
        <is>
          <t>Later than three months and not later than one year [member] | Bonds Issued Seventeen [Member] | Bonds Issued [Member]</t>
        </is>
      </c>
    </row>
    <row r="1368">
      <c r="A1368" s="3" t="inlineStr">
        <is>
          <t>Disclosure Of Financials Instruments [Line items]</t>
        </is>
      </c>
    </row>
    <row r="1369">
      <c r="A1369" s="4" t="inlineStr">
        <is>
          <t>Bonds issued, undiscounted cash flows</t>
        </is>
      </c>
      <c r="C1369" s="5" t="n">
        <v>384</v>
      </c>
    </row>
    <row r="1370">
      <c r="A1370" s="4" t="inlineStr">
        <is>
          <t>Later than three months and not later than one year [member] | Bonds Issued Eighteen [Member] | Bonds Issued [Member]</t>
        </is>
      </c>
    </row>
    <row r="1371">
      <c r="A1371" s="3" t="inlineStr">
        <is>
          <t>Disclosure Of Financials Instruments [Line items]</t>
        </is>
      </c>
    </row>
    <row r="1372">
      <c r="A1372" s="4" t="inlineStr">
        <is>
          <t>Bonds issued, undiscounted cash flows</t>
        </is>
      </c>
      <c r="C1372" s="5" t="n">
        <v>113</v>
      </c>
    </row>
    <row r="1373">
      <c r="A1373" s="4" t="inlineStr">
        <is>
          <t>Later than one year and not later than two years [member] | Bank Borrowings [Member]</t>
        </is>
      </c>
    </row>
    <row r="1374">
      <c r="A1374" s="3" t="inlineStr">
        <is>
          <t>Disclosure Of Financials Instruments [Line items]</t>
        </is>
      </c>
    </row>
    <row r="1375">
      <c r="A1375" s="4" t="inlineStr">
        <is>
          <t>Bank borrowings, undiscounted cash flows</t>
        </is>
      </c>
      <c r="B1375" s="5" t="n">
        <v>146195</v>
      </c>
      <c r="C1375" s="5" t="n">
        <v>156428</v>
      </c>
    </row>
    <row r="1376">
      <c r="A1376" s="4" t="inlineStr">
        <is>
          <t>Later than one year and not later than two years [member] | Bonds Issued [Member]</t>
        </is>
      </c>
    </row>
    <row r="1377">
      <c r="A1377" s="3" t="inlineStr">
        <is>
          <t>Disclosure Of Financials Instruments [Line items]</t>
        </is>
      </c>
    </row>
    <row r="1378">
      <c r="A1378" s="4" t="inlineStr">
        <is>
          <t>Bonds issued, undiscounted cash flows</t>
        </is>
      </c>
      <c r="B1378" s="5" t="n">
        <v>231104</v>
      </c>
      <c r="C1378" s="5" t="n">
        <v>370970</v>
      </c>
    </row>
    <row r="1379">
      <c r="A1379" s="4" t="inlineStr">
        <is>
          <t>Later than one year and not later than two years [member] | Property, plant and equipment subject to operating leases [member]</t>
        </is>
      </c>
    </row>
    <row r="1380">
      <c r="A1380" s="3" t="inlineStr">
        <is>
          <t>Disclosure Of Financials Instruments [Line items]</t>
        </is>
      </c>
    </row>
    <row r="1381">
      <c r="A1381" s="4" t="inlineStr">
        <is>
          <t>Trade and other payables, undiscounted cash flows</t>
        </is>
      </c>
      <c r="B1381" s="5" t="n">
        <v>32611</v>
      </c>
      <c r="C1381" s="5" t="n">
        <v>61704</v>
      </c>
    </row>
    <row r="1382">
      <c r="A1382" s="4" t="inlineStr">
        <is>
          <t>Later than one year and not later than two years [member] | Property Plant And Equipment One [Member] | Property, plant and equipment subject to operating leases [member]</t>
        </is>
      </c>
    </row>
    <row r="1383">
      <c r="A1383" s="3" t="inlineStr">
        <is>
          <t>Disclosure Of Financials Instruments [Line items]</t>
        </is>
      </c>
    </row>
    <row r="1384">
      <c r="A1384" s="4" t="inlineStr">
        <is>
          <t>Trade and other payables, undiscounted cash flows</t>
        </is>
      </c>
      <c r="B1384" s="5" t="n">
        <v>948</v>
      </c>
      <c r="C1384" s="5" t="n">
        <v>1578</v>
      </c>
    </row>
    <row r="1385">
      <c r="A1385" s="4" t="inlineStr">
        <is>
          <t>Later than one year and not later than two years [member] | Property Plant And Equipment Two [Member] | Property, plant and equipment subject to operating leases [member]</t>
        </is>
      </c>
    </row>
    <row r="1386">
      <c r="A1386" s="3" t="inlineStr">
        <is>
          <t>Disclosure Of Financials Instruments [Line items]</t>
        </is>
      </c>
    </row>
    <row r="1387">
      <c r="A1387" s="4" t="inlineStr">
        <is>
          <t>Trade and other payables, undiscounted cash flows</t>
        </is>
      </c>
      <c r="B1387" s="5" t="n">
        <v>240</v>
      </c>
      <c r="C1387" s="5" t="n">
        <v>1410</v>
      </c>
    </row>
    <row r="1388">
      <c r="A1388" s="4" t="inlineStr">
        <is>
          <t>Later than one year and not later than two years [member] | Property Plant And Equipment Three [Member] | Property, plant and equipment subject to operating leases [member]</t>
        </is>
      </c>
    </row>
    <row r="1389">
      <c r="A1389" s="3" t="inlineStr">
        <is>
          <t>Disclosure Of Financials Instruments [Line items]</t>
        </is>
      </c>
    </row>
    <row r="1390">
      <c r="A1390" s="4" t="inlineStr">
        <is>
          <t>Trade and other payables, undiscounted cash flows</t>
        </is>
      </c>
      <c r="B1390" s="5" t="n">
        <v>0</v>
      </c>
      <c r="C1390" s="5" t="n">
        <v>153</v>
      </c>
    </row>
    <row r="1391">
      <c r="A1391" s="4" t="inlineStr">
        <is>
          <t>Later than one year and not later than two years [member] | Property Plant And Equipment Four [Member] | Property, plant and equipment subject to operating leases [member]</t>
        </is>
      </c>
    </row>
    <row r="1392">
      <c r="A1392" s="3" t="inlineStr">
        <is>
          <t>Disclosure Of Financials Instruments [Line items]</t>
        </is>
      </c>
    </row>
    <row r="1393">
      <c r="A1393" s="4" t="inlineStr">
        <is>
          <t>Trade and other payables, undiscounted cash flows</t>
        </is>
      </c>
      <c r="B1393" s="5" t="n">
        <v>64</v>
      </c>
      <c r="C1393" s="5" t="n">
        <v>4459</v>
      </c>
    </row>
    <row r="1394">
      <c r="A1394" s="4" t="inlineStr">
        <is>
          <t>Later than one year and not later than two years [member] | Property Plant And Equipment Five [Member] | Property, plant and equipment subject to operating leases [member]</t>
        </is>
      </c>
    </row>
    <row r="1395">
      <c r="A1395" s="3" t="inlineStr">
        <is>
          <t>Disclosure Of Financials Instruments [Line items]</t>
        </is>
      </c>
    </row>
    <row r="1396">
      <c r="A1396" s="4" t="inlineStr">
        <is>
          <t>Trade and other payables, undiscounted cash flows</t>
        </is>
      </c>
      <c r="B1396" s="5" t="n">
        <v>371</v>
      </c>
      <c r="C1396" s="5" t="n">
        <v>120</v>
      </c>
    </row>
    <row r="1397">
      <c r="A1397" s="4" t="inlineStr">
        <is>
          <t>Later than one year and not later than two years [member] | Property Plant And Equipment Six [Member] | Property, plant and equipment subject to operating leases [member]</t>
        </is>
      </c>
    </row>
    <row r="1398">
      <c r="A1398" s="3" t="inlineStr">
        <is>
          <t>Disclosure Of Financials Instruments [Line items]</t>
        </is>
      </c>
    </row>
    <row r="1399">
      <c r="A1399" s="4" t="inlineStr">
        <is>
          <t>Trade and other payables, undiscounted cash flows</t>
        </is>
      </c>
      <c r="B1399" s="5" t="n">
        <v>122</v>
      </c>
      <c r="C1399" s="5" t="n">
        <v>34</v>
      </c>
    </row>
    <row r="1400">
      <c r="A1400" s="4" t="inlineStr">
        <is>
          <t>Later than one year and not later than two years [member] | Property Plant And Equipment Seven [Member] | Property, plant and equipment subject to operating leases [member]</t>
        </is>
      </c>
    </row>
    <row r="1401">
      <c r="A1401" s="3" t="inlineStr">
        <is>
          <t>Disclosure Of Financials Instruments [Line items]</t>
        </is>
      </c>
    </row>
    <row r="1402">
      <c r="A1402" s="4" t="inlineStr">
        <is>
          <t>Trade and other payables, undiscounted cash flows</t>
        </is>
      </c>
      <c r="B1402" s="5" t="n">
        <v>0</v>
      </c>
      <c r="C1402" s="5" t="n">
        <v>35</v>
      </c>
    </row>
    <row r="1403">
      <c r="A1403" s="4" t="inlineStr">
        <is>
          <t>Later than one year and not later than two years [member] | Property Plant And Equipment Eight [Member] | Property, plant and equipment subject to operating leases [member]</t>
        </is>
      </c>
    </row>
    <row r="1404">
      <c r="A1404" s="3" t="inlineStr">
        <is>
          <t>Disclosure Of Financials Instruments [Line items]</t>
        </is>
      </c>
    </row>
    <row r="1405">
      <c r="A1405" s="4" t="inlineStr">
        <is>
          <t>Trade and other payables, undiscounted cash flows</t>
        </is>
      </c>
      <c r="B1405" s="5" t="n">
        <v>0</v>
      </c>
      <c r="C1405" s="5" t="n">
        <v>0</v>
      </c>
    </row>
    <row r="1406">
      <c r="A1406" s="4" t="inlineStr">
        <is>
          <t>Later than one year and not later than two years [member] | Property Plant And Equipment Nine [Member] | Property, plant and equipment subject to operating leases [member]</t>
        </is>
      </c>
    </row>
    <row r="1407">
      <c r="A1407" s="3" t="inlineStr">
        <is>
          <t>Disclosure Of Financials Instruments [Line items]</t>
        </is>
      </c>
    </row>
    <row r="1408">
      <c r="A1408" s="4" t="inlineStr">
        <is>
          <t>Trade and other payables, undiscounted cash flows</t>
        </is>
      </c>
      <c r="B1408" s="5" t="n">
        <v>1002</v>
      </c>
      <c r="C1408" s="5" t="n">
        <v>1386</v>
      </c>
    </row>
    <row r="1409">
      <c r="A1409" s="4" t="inlineStr">
        <is>
          <t>Later than one year and not later than two years [member] | Property Plant And Equipment Ten [Member] | Property, plant and equipment subject to operating leases [member]</t>
        </is>
      </c>
    </row>
    <row r="1410">
      <c r="A1410" s="3" t="inlineStr">
        <is>
          <t>Disclosure Of Financials Instruments [Line items]</t>
        </is>
      </c>
    </row>
    <row r="1411">
      <c r="A1411" s="4" t="inlineStr">
        <is>
          <t>Trade and other payables, undiscounted cash flows</t>
        </is>
      </c>
      <c r="B1411" s="5" t="n">
        <v>1589</v>
      </c>
      <c r="C1411" s="5" t="n">
        <v>1804</v>
      </c>
    </row>
    <row r="1412">
      <c r="A1412" s="4" t="inlineStr">
        <is>
          <t>Later than one year and not later than two years [member] | Property Plant And Equipment Eleven [Member] | Property, plant and equipment subject to operating leases [member]</t>
        </is>
      </c>
    </row>
    <row r="1413">
      <c r="A1413" s="3" t="inlineStr">
        <is>
          <t>Disclosure Of Financials Instruments [Line items]</t>
        </is>
      </c>
    </row>
    <row r="1414">
      <c r="A1414" s="4" t="inlineStr">
        <is>
          <t>Trade and other payables, undiscounted cash flows</t>
        </is>
      </c>
      <c r="B1414" s="5" t="n">
        <v>0</v>
      </c>
      <c r="C1414" s="5" t="n">
        <v>0</v>
      </c>
    </row>
    <row r="1415">
      <c r="A1415" s="4" t="inlineStr">
        <is>
          <t>Later than one year and not later than two years [member] | Property Plant And Equipment Twelve [Member] | Property, plant and equipment subject to operating leases [member]</t>
        </is>
      </c>
    </row>
    <row r="1416">
      <c r="A1416" s="3" t="inlineStr">
        <is>
          <t>Disclosure Of Financials Instruments [Line items]</t>
        </is>
      </c>
    </row>
    <row r="1417">
      <c r="A1417" s="4" t="inlineStr">
        <is>
          <t>Trade and other payables, undiscounted cash flows</t>
        </is>
      </c>
      <c r="B1417" s="5" t="n">
        <v>24</v>
      </c>
      <c r="C1417" s="5" t="n">
        <v>8</v>
      </c>
    </row>
    <row r="1418">
      <c r="A1418" s="4" t="inlineStr">
        <is>
          <t>Later than one year and not later than two years [member] | Property Plant And Equipment Thirteen [Member] | Property, plant and equipment subject to operating leases [member]</t>
        </is>
      </c>
    </row>
    <row r="1419">
      <c r="A1419" s="3" t="inlineStr">
        <is>
          <t>Disclosure Of Financials Instruments [Line items]</t>
        </is>
      </c>
    </row>
    <row r="1420">
      <c r="A1420" s="4" t="inlineStr">
        <is>
          <t>Trade and other payables, undiscounted cash flows</t>
        </is>
      </c>
      <c r="B1420" s="5" t="n">
        <v>1</v>
      </c>
      <c r="C1420" s="5" t="n">
        <v>38</v>
      </c>
    </row>
    <row r="1421">
      <c r="A1421" s="4" t="inlineStr">
        <is>
          <t>Later than one year and not later than two years [member] | Property Plant And Equipment Fourteen [Member] | Property, plant and equipment subject to operating leases [member]</t>
        </is>
      </c>
    </row>
    <row r="1422">
      <c r="A1422" s="3" t="inlineStr">
        <is>
          <t>Disclosure Of Financials Instruments [Line items]</t>
        </is>
      </c>
    </row>
    <row r="1423">
      <c r="A1423" s="4" t="inlineStr">
        <is>
          <t>Trade and other payables, undiscounted cash flows</t>
        </is>
      </c>
      <c r="B1423" s="5" t="n">
        <v>0</v>
      </c>
      <c r="C1423" s="5" t="n">
        <v>177</v>
      </c>
    </row>
    <row r="1424">
      <c r="A1424" s="4" t="inlineStr">
        <is>
          <t>Later than one year and not later than two years [member] | Property Plant And Equipment Fifteen [Member] | Property, plant and equipment subject to operating leases [member]</t>
        </is>
      </c>
    </row>
    <row r="1425">
      <c r="A1425" s="3" t="inlineStr">
        <is>
          <t>Disclosure Of Financials Instruments [Line items]</t>
        </is>
      </c>
    </row>
    <row r="1426">
      <c r="A1426" s="4" t="inlineStr">
        <is>
          <t>Trade and other payables, undiscounted cash flows</t>
        </is>
      </c>
      <c r="B1426" s="5" t="n">
        <v>1</v>
      </c>
      <c r="C1426" s="5" t="n">
        <v>16</v>
      </c>
    </row>
    <row r="1427">
      <c r="A1427" s="4" t="inlineStr">
        <is>
          <t>Later than one year and not later than two years [member] | Property Plant And Equipment Sixteen [Member] | Property, plant and equipment subject to operating leases [member]</t>
        </is>
      </c>
    </row>
    <row r="1428">
      <c r="A1428" s="3" t="inlineStr">
        <is>
          <t>Disclosure Of Financials Instruments [Line items]</t>
        </is>
      </c>
    </row>
    <row r="1429">
      <c r="A1429" s="4" t="inlineStr">
        <is>
          <t>Trade and other payables, undiscounted cash flows</t>
        </is>
      </c>
      <c r="B1429" s="5" t="n">
        <v>4149</v>
      </c>
      <c r="C1429" s="5" t="n">
        <v>2476</v>
      </c>
    </row>
    <row r="1430">
      <c r="A1430" s="4" t="inlineStr">
        <is>
          <t>Later than one year and not later than two years [member] | Property Plant And Equipment Seventeen [Member] | Property, plant and equipment subject to operating leases [member]</t>
        </is>
      </c>
    </row>
    <row r="1431">
      <c r="A1431" s="3" t="inlineStr">
        <is>
          <t>Disclosure Of Financials Instruments [Line items]</t>
        </is>
      </c>
    </row>
    <row r="1432">
      <c r="A1432" s="4" t="inlineStr">
        <is>
          <t>Trade and other payables, undiscounted cash flows</t>
        </is>
      </c>
      <c r="B1432" s="5" t="n">
        <v>0</v>
      </c>
      <c r="C1432" s="5" t="n">
        <v>5</v>
      </c>
    </row>
    <row r="1433">
      <c r="A1433" s="4" t="inlineStr">
        <is>
          <t>Later than one year and not later than two years [member] | Property Plant And Equipment Eighteen [Member] | Property, plant and equipment subject to operating leases [member]</t>
        </is>
      </c>
    </row>
    <row r="1434">
      <c r="A1434" s="3" t="inlineStr">
        <is>
          <t>Disclosure Of Financials Instruments [Line items]</t>
        </is>
      </c>
    </row>
    <row r="1435">
      <c r="A1435" s="4" t="inlineStr">
        <is>
          <t>Trade and other payables, undiscounted cash flows</t>
        </is>
      </c>
      <c r="B1435" s="5" t="n">
        <v>143</v>
      </c>
      <c r="C1435" s="5" t="n">
        <v>301</v>
      </c>
    </row>
    <row r="1436">
      <c r="A1436" s="4" t="inlineStr">
        <is>
          <t>Later than one year and not later than two years [member] | Property Plant And Equipment Nineteen [Member] | Property, plant and equipment subject to operating leases [member]</t>
        </is>
      </c>
    </row>
    <row r="1437">
      <c r="A1437" s="3" t="inlineStr">
        <is>
          <t>Disclosure Of Financials Instruments [Line items]</t>
        </is>
      </c>
    </row>
    <row r="1438">
      <c r="A1438" s="4" t="inlineStr">
        <is>
          <t>Trade and other payables, undiscounted cash flows</t>
        </is>
      </c>
      <c r="B1438" s="5" t="n">
        <v>31</v>
      </c>
      <c r="C1438" s="5" t="n">
        <v>0</v>
      </c>
    </row>
    <row r="1439">
      <c r="A1439" s="4" t="inlineStr">
        <is>
          <t>Later than one year and not later than two years [member] | Property Plant And Equipment Twenty [Member] | Property, plant and equipment subject to operating leases [member]</t>
        </is>
      </c>
    </row>
    <row r="1440">
      <c r="A1440" s="3" t="inlineStr">
        <is>
          <t>Disclosure Of Financials Instruments [Line items]</t>
        </is>
      </c>
    </row>
    <row r="1441">
      <c r="A1441" s="4" t="inlineStr">
        <is>
          <t>Trade and other payables, undiscounted cash flows</t>
        </is>
      </c>
      <c r="B1441" s="5" t="n">
        <v>0</v>
      </c>
      <c r="C1441" s="5" t="n">
        <v>49</v>
      </c>
    </row>
    <row r="1442">
      <c r="A1442" s="4" t="inlineStr">
        <is>
          <t>Later than one year and not later than two years [member] | Property Plant And Equipment Twenty One [Member] | Property, plant and equipment subject to operating leases [member]</t>
        </is>
      </c>
    </row>
    <row r="1443">
      <c r="A1443" s="3" t="inlineStr">
        <is>
          <t>Disclosure Of Financials Instruments [Line items]</t>
        </is>
      </c>
    </row>
    <row r="1444">
      <c r="A1444" s="4" t="inlineStr">
        <is>
          <t>Trade and other payables, undiscounted cash flows</t>
        </is>
      </c>
      <c r="B1444" s="5" t="n">
        <v>1518</v>
      </c>
      <c r="C1444" s="5" t="n">
        <v>408</v>
      </c>
    </row>
    <row r="1445">
      <c r="A1445" s="4" t="inlineStr">
        <is>
          <t>Later than one year and not later than two years [member] | Property Plant And Equipment Twenty Two [Member] | Property, plant and equipment subject to operating leases [member]</t>
        </is>
      </c>
    </row>
    <row r="1446">
      <c r="A1446" s="3" t="inlineStr">
        <is>
          <t>Disclosure Of Financials Instruments [Line items]</t>
        </is>
      </c>
    </row>
    <row r="1447">
      <c r="A1447" s="4" t="inlineStr">
        <is>
          <t>Trade and other payables, undiscounted cash flows</t>
        </is>
      </c>
      <c r="B1447" s="5" t="n">
        <v>280</v>
      </c>
      <c r="C1447" s="5" t="n">
        <v>1597</v>
      </c>
    </row>
    <row r="1448">
      <c r="A1448" s="4" t="inlineStr">
        <is>
          <t>Later than one year and not later than two years [member] | Property Plant And Equipment Twenty Three [Member] | Property, plant and equipment subject to operating leases [member]</t>
        </is>
      </c>
    </row>
    <row r="1449">
      <c r="A1449" s="3" t="inlineStr">
        <is>
          <t>Disclosure Of Financials Instruments [Line items]</t>
        </is>
      </c>
    </row>
    <row r="1450">
      <c r="A1450" s="4" t="inlineStr">
        <is>
          <t>Trade and other payables, undiscounted cash flows</t>
        </is>
      </c>
      <c r="B1450" s="5" t="n">
        <v>15</v>
      </c>
      <c r="C1450" s="5" t="n">
        <v>603</v>
      </c>
    </row>
    <row r="1451">
      <c r="A1451" s="4" t="inlineStr">
        <is>
          <t>Later than one year and not later than two years [member] | Property Plant And Equipment Twenty Four [Member] | Property, plant and equipment subject to operating leases [member]</t>
        </is>
      </c>
    </row>
    <row r="1452">
      <c r="A1452" s="3" t="inlineStr">
        <is>
          <t>Disclosure Of Financials Instruments [Line items]</t>
        </is>
      </c>
    </row>
    <row r="1453">
      <c r="A1453" s="4" t="inlineStr">
        <is>
          <t>Trade and other payables, undiscounted cash flows</t>
        </is>
      </c>
      <c r="B1453" s="5" t="n">
        <v>5896</v>
      </c>
      <c r="C1453" s="5" t="n">
        <v>74</v>
      </c>
    </row>
    <row r="1454">
      <c r="A1454" s="4" t="inlineStr">
        <is>
          <t>Later than one year and not later than two years [member] | Property Plant And Equipment Twenty Five [Member] | Property, plant and equipment subject to operating leases [member]</t>
        </is>
      </c>
    </row>
    <row r="1455">
      <c r="A1455" s="3" t="inlineStr">
        <is>
          <t>Disclosure Of Financials Instruments [Line items]</t>
        </is>
      </c>
    </row>
    <row r="1456">
      <c r="A1456" s="4" t="inlineStr">
        <is>
          <t>Trade and other payables, undiscounted cash flows</t>
        </is>
      </c>
      <c r="B1456" s="5" t="n">
        <v>0</v>
      </c>
      <c r="C1456" s="5" t="n">
        <v>0</v>
      </c>
    </row>
    <row r="1457">
      <c r="A1457" s="4" t="inlineStr">
        <is>
          <t>Later than one year and not later than two years [member] | Property Plant And Equipment Twenty Six [Member] | Property, plant and equipment subject to operating leases [member]</t>
        </is>
      </c>
    </row>
    <row r="1458">
      <c r="A1458" s="3" t="inlineStr">
        <is>
          <t>Disclosure Of Financials Instruments [Line items]</t>
        </is>
      </c>
    </row>
    <row r="1459">
      <c r="A1459" s="4" t="inlineStr">
        <is>
          <t>Trade and other payables, undiscounted cash flows</t>
        </is>
      </c>
      <c r="B1459" s="5" t="n">
        <v>1194</v>
      </c>
      <c r="C1459" s="5" t="n">
        <v>20220</v>
      </c>
    </row>
    <row r="1460">
      <c r="A1460" s="4" t="inlineStr">
        <is>
          <t>Later than one year and not later than two years [member] | Property Plant And Equipment Twenty Seven [Member] | Property, plant and equipment subject to operating leases [member]</t>
        </is>
      </c>
    </row>
    <row r="1461">
      <c r="A1461" s="3" t="inlineStr">
        <is>
          <t>Disclosure Of Financials Instruments [Line items]</t>
        </is>
      </c>
    </row>
    <row r="1462">
      <c r="A1462" s="4" t="inlineStr">
        <is>
          <t>Trade and other payables, undiscounted cash flows</t>
        </is>
      </c>
      <c r="B1462" s="5" t="n">
        <v>128</v>
      </c>
      <c r="C1462" s="5" t="n">
        <v>30</v>
      </c>
    </row>
    <row r="1463">
      <c r="A1463" s="4" t="inlineStr">
        <is>
          <t>Later than one year and not later than two years [member] | Property Plant And Equipment Twenty Eight [Member] | Property, plant and equipment subject to operating leases [member]</t>
        </is>
      </c>
    </row>
    <row r="1464">
      <c r="A1464" s="3" t="inlineStr">
        <is>
          <t>Disclosure Of Financials Instruments [Line items]</t>
        </is>
      </c>
    </row>
    <row r="1465">
      <c r="A1465" s="4" t="inlineStr">
        <is>
          <t>Trade and other payables, undiscounted cash flows</t>
        </is>
      </c>
      <c r="B1465" s="5" t="n">
        <v>0</v>
      </c>
      <c r="C1465" s="5" t="n">
        <v>0</v>
      </c>
    </row>
    <row r="1466">
      <c r="A1466" s="4" t="inlineStr">
        <is>
          <t>Later than one year and not later than two years [member] | Property Plant And Equipment Twenty Nine [Member] | Property, plant and equipment subject to operating leases [member]</t>
        </is>
      </c>
    </row>
    <row r="1467">
      <c r="A1467" s="3" t="inlineStr">
        <is>
          <t>Disclosure Of Financials Instruments [Line items]</t>
        </is>
      </c>
    </row>
    <row r="1468">
      <c r="A1468" s="4" t="inlineStr">
        <is>
          <t>Trade and other payables, undiscounted cash flows</t>
        </is>
      </c>
      <c r="B1468" s="5" t="n">
        <v>86</v>
      </c>
      <c r="C1468" s="5" t="n">
        <v>1156</v>
      </c>
    </row>
    <row r="1469">
      <c r="A1469" s="4" t="inlineStr">
        <is>
          <t>Later than one year and not later than two years [member] | Property Plant And Equipment Thirty [Member] | Property, plant and equipment subject to operating leases [member]</t>
        </is>
      </c>
    </row>
    <row r="1470">
      <c r="A1470" s="3" t="inlineStr">
        <is>
          <t>Disclosure Of Financials Instruments [Line items]</t>
        </is>
      </c>
    </row>
    <row r="1471">
      <c r="A1471" s="4" t="inlineStr">
        <is>
          <t>Trade and other payables, undiscounted cash flows</t>
        </is>
      </c>
      <c r="B1471" s="5" t="n">
        <v>593</v>
      </c>
      <c r="C1471" s="5" t="n">
        <v>247</v>
      </c>
    </row>
    <row r="1472">
      <c r="A1472" s="4" t="inlineStr">
        <is>
          <t>Later than one year and not later than two years [member] | Property Plant And Equipment Thirty One [Member] | Property, plant and equipment subject to operating leases [member]</t>
        </is>
      </c>
    </row>
    <row r="1473">
      <c r="A1473" s="3" t="inlineStr">
        <is>
          <t>Disclosure Of Financials Instruments [Line items]</t>
        </is>
      </c>
    </row>
    <row r="1474">
      <c r="A1474" s="4" t="inlineStr">
        <is>
          <t>Trade and other payables, undiscounted cash flows</t>
        </is>
      </c>
      <c r="B1474" s="5" t="n">
        <v>6321</v>
      </c>
      <c r="C1474" s="5" t="n">
        <v>0</v>
      </c>
    </row>
    <row r="1475">
      <c r="A1475" s="4" t="inlineStr">
        <is>
          <t>Later than one year and not later than two years [member] | Property Plant And Equipment Thirty Two [Member] | Property, plant and equipment subject to operating leases [member]</t>
        </is>
      </c>
    </row>
    <row r="1476">
      <c r="A1476" s="3" t="inlineStr">
        <is>
          <t>Disclosure Of Financials Instruments [Line items]</t>
        </is>
      </c>
    </row>
    <row r="1477">
      <c r="A1477" s="4" t="inlineStr">
        <is>
          <t>Trade and other payables, undiscounted cash flows</t>
        </is>
      </c>
      <c r="B1477" s="5" t="n">
        <v>1223</v>
      </c>
      <c r="C1477" s="5" t="n">
        <v>0</v>
      </c>
    </row>
    <row r="1478">
      <c r="A1478" s="4" t="inlineStr">
        <is>
          <t>Later than one year and not later than two years [member] | Property Plant And Equipment Thirty Three [Member] | Property, plant and equipment subject to operating leases [member]</t>
        </is>
      </c>
    </row>
    <row r="1479">
      <c r="A1479" s="3" t="inlineStr">
        <is>
          <t>Disclosure Of Financials Instruments [Line items]</t>
        </is>
      </c>
    </row>
    <row r="1480">
      <c r="A1480" s="4" t="inlineStr">
        <is>
          <t>Trade and other payables, undiscounted cash flows</t>
        </is>
      </c>
      <c r="B1480" s="5" t="n">
        <v>158</v>
      </c>
      <c r="C1480" s="5" t="n">
        <v>9</v>
      </c>
    </row>
    <row r="1481">
      <c r="A1481" s="4" t="inlineStr">
        <is>
          <t>Later than one year and not later than two years [member] | Property Plant And Equipment Thirty Four [Member] | Property, plant and equipment subject to operating leases [member]</t>
        </is>
      </c>
    </row>
    <row r="1482">
      <c r="A1482" s="3" t="inlineStr">
        <is>
          <t>Disclosure Of Financials Instruments [Line items]</t>
        </is>
      </c>
    </row>
    <row r="1483">
      <c r="A1483" s="4" t="inlineStr">
        <is>
          <t>Trade and other payables, undiscounted cash flows</t>
        </is>
      </c>
      <c r="B1483" s="5" t="n">
        <v>4915</v>
      </c>
      <c r="C1483" s="5" t="n">
        <v>57</v>
      </c>
    </row>
    <row r="1484">
      <c r="A1484" s="4" t="inlineStr">
        <is>
          <t>Later than one year and not later than two years [member] | Property Plant And Equipment Thirty Five [Member] | Property, plant and equipment subject to operating leases [member]</t>
        </is>
      </c>
    </row>
    <row r="1485">
      <c r="A1485" s="3" t="inlineStr">
        <is>
          <t>Disclosure Of Financials Instruments [Line items]</t>
        </is>
      </c>
    </row>
    <row r="1486">
      <c r="A1486" s="4" t="inlineStr">
        <is>
          <t>Trade and other payables, undiscounted cash flows</t>
        </is>
      </c>
      <c r="B1486" s="5" t="n">
        <v>94</v>
      </c>
      <c r="C1486" s="5" t="n">
        <v>383</v>
      </c>
    </row>
    <row r="1487">
      <c r="A1487" s="4" t="inlineStr">
        <is>
          <t>Later than one year and not later than two years [member] | Property Plant And Equipment Thirty Six [Member] | Property, plant and equipment subject to operating leases [member]</t>
        </is>
      </c>
    </row>
    <row r="1488">
      <c r="A1488" s="3" t="inlineStr">
        <is>
          <t>Disclosure Of Financials Instruments [Line items]</t>
        </is>
      </c>
    </row>
    <row r="1489">
      <c r="A1489" s="4" t="inlineStr">
        <is>
          <t>Trade and other payables, undiscounted cash flows</t>
        </is>
      </c>
      <c r="B1489" s="5" t="n">
        <v>0</v>
      </c>
      <c r="C1489" s="5" t="n">
        <v>0</v>
      </c>
    </row>
    <row r="1490">
      <c r="A1490" s="4" t="inlineStr">
        <is>
          <t>Later than one year and not later than two years [member] | Property Plant And Equipment Thirty Seven [Member] | Property, plant and equipment subject to operating leases [member]</t>
        </is>
      </c>
    </row>
    <row r="1491">
      <c r="A1491" s="3" t="inlineStr">
        <is>
          <t>Disclosure Of Financials Instruments [Line items]</t>
        </is>
      </c>
    </row>
    <row r="1492">
      <c r="A1492" s="4" t="inlineStr">
        <is>
          <t>Trade and other payables, undiscounted cash flows</t>
        </is>
      </c>
      <c r="B1492" s="5" t="n">
        <v>19</v>
      </c>
      <c r="C1492" s="5" t="n">
        <v>5744</v>
      </c>
    </row>
    <row r="1493">
      <c r="A1493" s="4" t="inlineStr">
        <is>
          <t>Later than one year and not later than two years [member] | Property Plant And Equipment Thirty Eight [Member] | Property, plant and equipment subject to operating leases [member]</t>
        </is>
      </c>
    </row>
    <row r="1494">
      <c r="A1494" s="3" t="inlineStr">
        <is>
          <t>Disclosure Of Financials Instruments [Line items]</t>
        </is>
      </c>
    </row>
    <row r="1495">
      <c r="A1495" s="4" t="inlineStr">
        <is>
          <t>Trade and other payables, undiscounted cash flows</t>
        </is>
      </c>
      <c r="B1495" s="5" t="n">
        <v>77</v>
      </c>
      <c r="C1495" s="5" t="n">
        <v>0</v>
      </c>
    </row>
    <row r="1496">
      <c r="A1496" s="4" t="inlineStr">
        <is>
          <t>Later than one year and not later than two years [member] | Property Plant And Equipment Thirty Nine [Member] | Property, plant and equipment subject to operating leases [member]</t>
        </is>
      </c>
    </row>
    <row r="1497">
      <c r="A1497" s="3" t="inlineStr">
        <is>
          <t>Disclosure Of Financials Instruments [Line items]</t>
        </is>
      </c>
    </row>
    <row r="1498">
      <c r="A1498" s="4" t="inlineStr">
        <is>
          <t>Trade and other payables, undiscounted cash flows</t>
        </is>
      </c>
      <c r="B1498" s="5" t="n">
        <v>1104</v>
      </c>
      <c r="C1498" s="5" t="n">
        <v>1222</v>
      </c>
    </row>
    <row r="1499">
      <c r="A1499" s="4" t="inlineStr">
        <is>
          <t>Later than one year and not later than two years [member] | Property Plant And Equipment Forty [Member] | Property, plant and equipment subject to operating leases [member]</t>
        </is>
      </c>
    </row>
    <row r="1500">
      <c r="A1500" s="3" t="inlineStr">
        <is>
          <t>Disclosure Of Financials Instruments [Line items]</t>
        </is>
      </c>
    </row>
    <row r="1501">
      <c r="A1501" s="4" t="inlineStr">
        <is>
          <t>Trade and other payables, undiscounted cash flows</t>
        </is>
      </c>
      <c r="B1501" s="5" t="n">
        <v>97</v>
      </c>
      <c r="C1501" s="5" t="n">
        <v>117</v>
      </c>
    </row>
    <row r="1502">
      <c r="A1502" s="4" t="inlineStr">
        <is>
          <t>Later than one year and not later than two years [member] | Property Plant And Equipment Forty One [Member] | Property, plant and equipment subject to operating leases [member]</t>
        </is>
      </c>
    </row>
    <row r="1503">
      <c r="A1503" s="3" t="inlineStr">
        <is>
          <t>Disclosure Of Financials Instruments [Line items]</t>
        </is>
      </c>
    </row>
    <row r="1504">
      <c r="A1504" s="4" t="inlineStr">
        <is>
          <t>Trade and other payables, undiscounted cash flows</t>
        </is>
      </c>
      <c r="B1504" s="5" t="n">
        <v>0</v>
      </c>
      <c r="C1504" s="5" t="n">
        <v>12736</v>
      </c>
    </row>
    <row r="1505">
      <c r="A1505" s="4" t="inlineStr">
        <is>
          <t>Later than one year and not later than two years [member] | Property Plant And Equipment Forty Two [Member] | Property, plant and equipment subject to operating leases [member]</t>
        </is>
      </c>
    </row>
    <row r="1506">
      <c r="A1506" s="3" t="inlineStr">
        <is>
          <t>Disclosure Of Financials Instruments [Line items]</t>
        </is>
      </c>
    </row>
    <row r="1507">
      <c r="A1507" s="4" t="inlineStr">
        <is>
          <t>Trade and other payables, undiscounted cash flows</t>
        </is>
      </c>
      <c r="B1507" s="5" t="n">
        <v>50</v>
      </c>
      <c r="C1507" s="5" t="n">
        <v>345</v>
      </c>
    </row>
    <row r="1508">
      <c r="A1508" s="4" t="inlineStr">
        <is>
          <t>Later than one year and not later than two years [member] | Property Plant And Equipment Forty Three [Member] | Property, plant and equipment subject to operating leases [member]</t>
        </is>
      </c>
    </row>
    <row r="1509">
      <c r="A1509" s="3" t="inlineStr">
        <is>
          <t>Disclosure Of Financials Instruments [Line items]</t>
        </is>
      </c>
    </row>
    <row r="1510">
      <c r="A1510" s="4" t="inlineStr">
        <is>
          <t>Trade and other payables, undiscounted cash flows</t>
        </is>
      </c>
      <c r="B1510" s="5" t="n">
        <v>4</v>
      </c>
      <c r="C1510" s="5" t="n">
        <v>0</v>
      </c>
    </row>
    <row r="1511">
      <c r="A1511" s="4" t="inlineStr">
        <is>
          <t>Later than one year and not later than two years [member] | Property Plant And Equipment Forty Four [Member] | Property, plant and equipment subject to operating leases [member]</t>
        </is>
      </c>
    </row>
    <row r="1512">
      <c r="A1512" s="3" t="inlineStr">
        <is>
          <t>Disclosure Of Financials Instruments [Line items]</t>
        </is>
      </c>
    </row>
    <row r="1513">
      <c r="A1513" s="4" t="inlineStr">
        <is>
          <t>Trade and other payables, undiscounted cash flows</t>
        </is>
      </c>
      <c r="B1513" s="5" t="n">
        <v>15</v>
      </c>
      <c r="C1513" s="5" t="n">
        <v>0</v>
      </c>
    </row>
    <row r="1514">
      <c r="A1514" s="4" t="inlineStr">
        <is>
          <t>Later than one year and not later than two years [member] | Property Plant And Equipment Forty Five [Member] | Property, plant and equipment subject to operating leases [member]</t>
        </is>
      </c>
    </row>
    <row r="1515">
      <c r="A1515" s="3" t="inlineStr">
        <is>
          <t>Disclosure Of Financials Instruments [Line items]</t>
        </is>
      </c>
    </row>
    <row r="1516">
      <c r="A1516" s="4" t="inlineStr">
        <is>
          <t>Trade and other payables, undiscounted cash flows</t>
        </is>
      </c>
      <c r="B1516" s="5" t="n">
        <v>105</v>
      </c>
      <c r="C1516" s="5" t="n">
        <v>0</v>
      </c>
    </row>
    <row r="1517">
      <c r="A1517" s="4" t="inlineStr">
        <is>
          <t>Later than one year and not later than two years [member] | Property Plant And Equipment Forty Six [Member] | Property, plant and equipment subject to operating leases [member]</t>
        </is>
      </c>
    </row>
    <row r="1518">
      <c r="A1518" s="3" t="inlineStr">
        <is>
          <t>Disclosure Of Financials Instruments [Line items]</t>
        </is>
      </c>
    </row>
    <row r="1519">
      <c r="A1519" s="4" t="inlineStr">
        <is>
          <t>Trade and other payables, undiscounted cash flows</t>
        </is>
      </c>
      <c r="B1519" s="5" t="n">
        <v>15</v>
      </c>
      <c r="C1519" s="5" t="n">
        <v>11</v>
      </c>
    </row>
    <row r="1520">
      <c r="A1520" s="4" t="inlineStr">
        <is>
          <t>Later than one year and not later than two years [member] | Property Plant And Equipment Forty Seven [Member] | Property, plant and equipment subject to operating leases [member]</t>
        </is>
      </c>
    </row>
    <row r="1521">
      <c r="A1521" s="3" t="inlineStr">
        <is>
          <t>Disclosure Of Financials Instruments [Line items]</t>
        </is>
      </c>
    </row>
    <row r="1522">
      <c r="A1522" s="4" t="inlineStr">
        <is>
          <t>Trade and other payables, undiscounted cash flows</t>
        </is>
      </c>
      <c r="B1522" s="5" t="n">
        <v>19</v>
      </c>
      <c r="C1522" s="5" t="n">
        <v>77</v>
      </c>
    </row>
    <row r="1523">
      <c r="A1523" s="4" t="inlineStr">
        <is>
          <t>Later than one year and not later than two years [member] | Property Plant And Equipment Forty Eight [Member] | Property, plant and equipment subject to operating leases [member]</t>
        </is>
      </c>
    </row>
    <row r="1524">
      <c r="A1524" s="3" t="inlineStr">
        <is>
          <t>Disclosure Of Financials Instruments [Line items]</t>
        </is>
      </c>
    </row>
    <row r="1525">
      <c r="A1525" s="4" t="inlineStr">
        <is>
          <t>Trade and other payables, undiscounted cash flows</t>
        </is>
      </c>
      <c r="C1525" s="5" t="n">
        <v>112</v>
      </c>
    </row>
    <row r="1526">
      <c r="A1526" s="4" t="inlineStr">
        <is>
          <t>Later than one year and not later than two years [member] | Property Plant And Equipment Forty Nine [Member] | Property, plant and equipment subject to operating leases [member]</t>
        </is>
      </c>
    </row>
    <row r="1527">
      <c r="A1527" s="3" t="inlineStr">
        <is>
          <t>Disclosure Of Financials Instruments [Line items]</t>
        </is>
      </c>
    </row>
    <row r="1528">
      <c r="A1528" s="4" t="inlineStr">
        <is>
          <t>Trade and other payables, undiscounted cash flows</t>
        </is>
      </c>
      <c r="C1528" s="5" t="n">
        <v>2251</v>
      </c>
    </row>
    <row r="1529">
      <c r="A1529" s="4" t="inlineStr">
        <is>
          <t>Later than one year and not later than two years [member] | Property Plant And Equipment Fifty [Member] | Property, plant and equipment subject to operating leases [member]</t>
        </is>
      </c>
    </row>
    <row r="1530">
      <c r="A1530" s="3" t="inlineStr">
        <is>
          <t>Disclosure Of Financials Instruments [Line items]</t>
        </is>
      </c>
    </row>
    <row r="1531">
      <c r="A1531" s="4" t="inlineStr">
        <is>
          <t>Trade and other payables, undiscounted cash flows</t>
        </is>
      </c>
      <c r="C1531" s="5" t="n">
        <v>0</v>
      </c>
    </row>
    <row r="1532">
      <c r="A1532" s="4" t="inlineStr">
        <is>
          <t>Later than one year and not later than two years [member] | Property Plant And Equipment Fifty One [Member] | Property, plant and equipment subject to operating leases [member]</t>
        </is>
      </c>
    </row>
    <row r="1533">
      <c r="A1533" s="3" t="inlineStr">
        <is>
          <t>Disclosure Of Financials Instruments [Line items]</t>
        </is>
      </c>
    </row>
    <row r="1534">
      <c r="A1534" s="4" t="inlineStr">
        <is>
          <t>Trade and other payables, undiscounted cash flows</t>
        </is>
      </c>
      <c r="C1534" s="5" t="n">
        <v>131</v>
      </c>
    </row>
    <row r="1535">
      <c r="A1535" s="4" t="inlineStr">
        <is>
          <t>Later than one year and not later than two years [member] | Property Plant And Equipment Fifty Two [Member] | Property, plant and equipment subject to operating leases [member]</t>
        </is>
      </c>
    </row>
    <row r="1536">
      <c r="A1536" s="3" t="inlineStr">
        <is>
          <t>Disclosure Of Financials Instruments [Line items]</t>
        </is>
      </c>
    </row>
    <row r="1537">
      <c r="A1537" s="4" t="inlineStr">
        <is>
          <t>Trade and other payables, undiscounted cash flows</t>
        </is>
      </c>
      <c r="C1537" s="5" t="n">
        <v>0</v>
      </c>
    </row>
    <row r="1538">
      <c r="A1538" s="4" t="inlineStr">
        <is>
          <t>Later than one year and not later than two years [member] | Property Plant And Equipment Fifty Three [Member] | Property, plant and equipment subject to operating leases [member]</t>
        </is>
      </c>
    </row>
    <row r="1539">
      <c r="A1539" s="3" t="inlineStr">
        <is>
          <t>Disclosure Of Financials Instruments [Line items]</t>
        </is>
      </c>
    </row>
    <row r="1540">
      <c r="A1540" s="4" t="inlineStr">
        <is>
          <t>Trade and other payables, undiscounted cash flows</t>
        </is>
      </c>
      <c r="C1540" s="5" t="n">
        <v>0</v>
      </c>
    </row>
    <row r="1541">
      <c r="A1541" s="4" t="inlineStr">
        <is>
          <t>Later than one year and not later than two years [member] | Property Plant And Equipment Fifty Four [Member] | Property, plant and equipment subject to operating leases [member]</t>
        </is>
      </c>
    </row>
    <row r="1542">
      <c r="A1542" s="3" t="inlineStr">
        <is>
          <t>Disclosure Of Financials Instruments [Line items]</t>
        </is>
      </c>
    </row>
    <row r="1543">
      <c r="A1543" s="4" t="inlineStr">
        <is>
          <t>Trade and other payables, undiscounted cash flows</t>
        </is>
      </c>
      <c r="C1543" s="5" t="n">
        <v>0</v>
      </c>
    </row>
    <row r="1544">
      <c r="A1544" s="4" t="inlineStr">
        <is>
          <t>Later than one year and not later than two years [member] | Property Plant And Equipment Fifty Five [Member] | Property, plant and equipment subject to operating leases [member]</t>
        </is>
      </c>
    </row>
    <row r="1545">
      <c r="A1545" s="3" t="inlineStr">
        <is>
          <t>Disclosure Of Financials Instruments [Line items]</t>
        </is>
      </c>
    </row>
    <row r="1546">
      <c r="A1546" s="4" t="inlineStr">
        <is>
          <t>Trade and other payables, undiscounted cash flows</t>
        </is>
      </c>
      <c r="C1546" s="5" t="n">
        <v>17</v>
      </c>
    </row>
    <row r="1547">
      <c r="A1547" s="4" t="inlineStr">
        <is>
          <t>Later than one year and not later than two years [member] | Property Plant And Equipment Fifty Six [Member] | Property, plant and equipment subject to operating leases [member]</t>
        </is>
      </c>
    </row>
    <row r="1548">
      <c r="A1548" s="3" t="inlineStr">
        <is>
          <t>Disclosure Of Financials Instruments [Line items]</t>
        </is>
      </c>
    </row>
    <row r="1549">
      <c r="A1549" s="4" t="inlineStr">
        <is>
          <t>Trade and other payables, undiscounted cash flows</t>
        </is>
      </c>
      <c r="C1549" s="5" t="n">
        <v>70</v>
      </c>
    </row>
    <row r="1550">
      <c r="A1550" s="4" t="inlineStr">
        <is>
          <t>Later than one year and not later than two years [member] | Property Plant And Equipment Fifty Seven [Member] | Property, plant and equipment subject to operating leases [member]</t>
        </is>
      </c>
    </row>
    <row r="1551">
      <c r="A1551" s="3" t="inlineStr">
        <is>
          <t>Disclosure Of Financials Instruments [Line items]</t>
        </is>
      </c>
    </row>
    <row r="1552">
      <c r="A1552" s="4" t="inlineStr">
        <is>
          <t>Trade and other payables, undiscounted cash flows</t>
        </is>
      </c>
      <c r="C1552" s="5" t="n">
        <v>38</v>
      </c>
    </row>
    <row r="1553">
      <c r="A1553" s="4" t="inlineStr">
        <is>
          <t>Later than one year and not later than two years [member] | Bank Borrowings One [Member] | Bank Borrowings [Member]</t>
        </is>
      </c>
    </row>
    <row r="1554">
      <c r="A1554" s="3" t="inlineStr">
        <is>
          <t>Disclosure Of Financials Instruments [Line items]</t>
        </is>
      </c>
    </row>
    <row r="1555">
      <c r="A1555" s="4" t="inlineStr">
        <is>
          <t>Bank borrowings, undiscounted cash flows</t>
        </is>
      </c>
      <c r="B1555" s="5" t="n">
        <v>73840</v>
      </c>
      <c r="C1555" s="5" t="n">
        <v>2733</v>
      </c>
    </row>
    <row r="1556">
      <c r="A1556" s="4" t="inlineStr">
        <is>
          <t>Later than one year and not later than two years [member] | Bank Borrowings Two [Member] | Bank Borrowings [Member]</t>
        </is>
      </c>
    </row>
    <row r="1557">
      <c r="A1557" s="3" t="inlineStr">
        <is>
          <t>Disclosure Of Financials Instruments [Line items]</t>
        </is>
      </c>
    </row>
    <row r="1558">
      <c r="A1558" s="4" t="inlineStr">
        <is>
          <t>Bank borrowings, undiscounted cash flows</t>
        </is>
      </c>
      <c r="B1558" s="5" t="n">
        <v>2121</v>
      </c>
      <c r="C1558" s="5" t="n">
        <v>57365</v>
      </c>
    </row>
    <row r="1559">
      <c r="A1559" s="4" t="inlineStr">
        <is>
          <t>Later than one year and not later than two years [member] | Bank Borrowings Three [Member] | Bank Borrowings [Member]</t>
        </is>
      </c>
    </row>
    <row r="1560">
      <c r="A1560" s="3" t="inlineStr">
        <is>
          <t>Disclosure Of Financials Instruments [Line items]</t>
        </is>
      </c>
    </row>
    <row r="1561">
      <c r="A1561" s="4" t="inlineStr">
        <is>
          <t>Bank borrowings, undiscounted cash flows</t>
        </is>
      </c>
      <c r="B1561" s="5" t="n">
        <v>0</v>
      </c>
      <c r="C1561" s="5" t="n">
        <v>2172</v>
      </c>
    </row>
    <row r="1562">
      <c r="A1562" s="4" t="inlineStr">
        <is>
          <t>Later than one year and not later than two years [member] | Bank Borrowings Four [Member] | Bank Borrowings [Member]</t>
        </is>
      </c>
    </row>
    <row r="1563">
      <c r="A1563" s="3" t="inlineStr">
        <is>
          <t>Disclosure Of Financials Instruments [Line items]</t>
        </is>
      </c>
    </row>
    <row r="1564">
      <c r="A1564" s="4" t="inlineStr">
        <is>
          <t>Bank borrowings, undiscounted cash flows</t>
        </is>
      </c>
      <c r="B1564" s="5" t="n">
        <v>8579</v>
      </c>
      <c r="C1564" s="5" t="n">
        <v>0</v>
      </c>
    </row>
    <row r="1565">
      <c r="A1565" s="4" t="inlineStr">
        <is>
          <t>Later than one year and not later than two years [member] | Bank Borrowings Five [Member] | Bank Borrowings [Member]</t>
        </is>
      </c>
    </row>
    <row r="1566">
      <c r="A1566" s="3" t="inlineStr">
        <is>
          <t>Disclosure Of Financials Instruments [Line items]</t>
        </is>
      </c>
    </row>
    <row r="1567">
      <c r="A1567" s="4" t="inlineStr">
        <is>
          <t>Bank borrowings, undiscounted cash flows</t>
        </is>
      </c>
      <c r="B1567" s="5" t="n">
        <v>24065</v>
      </c>
      <c r="C1567" s="5" t="n">
        <v>8785</v>
      </c>
    </row>
    <row r="1568">
      <c r="A1568" s="4" t="inlineStr">
        <is>
          <t>Later than one year and not later than two years [member] | Bank Borrowings Six [Member] | Bank Borrowings [Member]</t>
        </is>
      </c>
    </row>
    <row r="1569">
      <c r="A1569" s="3" t="inlineStr">
        <is>
          <t>Disclosure Of Financials Instruments [Line items]</t>
        </is>
      </c>
    </row>
    <row r="1570">
      <c r="A1570" s="4" t="inlineStr">
        <is>
          <t>Bank borrowings, undiscounted cash flows</t>
        </is>
      </c>
      <c r="B1570" s="5" t="n">
        <v>102</v>
      </c>
      <c r="C1570" s="5" t="n">
        <v>49269</v>
      </c>
    </row>
    <row r="1571">
      <c r="A1571" s="4" t="inlineStr">
        <is>
          <t>Later than one year and not later than two years [member] | Bank Borrowings Seven [Member] | Bank Borrowings [Member]</t>
        </is>
      </c>
    </row>
    <row r="1572">
      <c r="A1572" s="3" t="inlineStr">
        <is>
          <t>Disclosure Of Financials Instruments [Line items]</t>
        </is>
      </c>
    </row>
    <row r="1573">
      <c r="A1573" s="4" t="inlineStr">
        <is>
          <t>Bank borrowings, undiscounted cash flows</t>
        </is>
      </c>
      <c r="B1573" s="5" t="n">
        <v>0</v>
      </c>
      <c r="C1573" s="5" t="n">
        <v>218</v>
      </c>
    </row>
    <row r="1574">
      <c r="A1574" s="4" t="inlineStr">
        <is>
          <t>Later than one year and not later than two years [member] | Bank Borrowings Eight [Member] | Bank Borrowings [Member]</t>
        </is>
      </c>
    </row>
    <row r="1575">
      <c r="A1575" s="3" t="inlineStr">
        <is>
          <t>Disclosure Of Financials Instruments [Line items]</t>
        </is>
      </c>
    </row>
    <row r="1576">
      <c r="A1576" s="4" t="inlineStr">
        <is>
          <t>Bank borrowings, undiscounted cash flows</t>
        </is>
      </c>
      <c r="B1576" s="5" t="n">
        <v>0</v>
      </c>
      <c r="C1576" s="5" t="n">
        <v>0</v>
      </c>
    </row>
    <row r="1577">
      <c r="A1577" s="4" t="inlineStr">
        <is>
          <t>Later than one year and not later than two years [member] | Bank Borrowings Nine [Member] | Bank Borrowings [Member]</t>
        </is>
      </c>
    </row>
    <row r="1578">
      <c r="A1578" s="3" t="inlineStr">
        <is>
          <t>Disclosure Of Financials Instruments [Line items]</t>
        </is>
      </c>
    </row>
    <row r="1579">
      <c r="A1579" s="4" t="inlineStr">
        <is>
          <t>Bank borrowings, undiscounted cash flows</t>
        </is>
      </c>
      <c r="B1579" s="5" t="n">
        <v>0</v>
      </c>
      <c r="C1579" s="5" t="n">
        <v>0</v>
      </c>
    </row>
    <row r="1580">
      <c r="A1580" s="4" t="inlineStr">
        <is>
          <t>Later than one year and not later than two years [member] | Bank Borrowings Ten [Member] | Bank Borrowings [Member]</t>
        </is>
      </c>
    </row>
    <row r="1581">
      <c r="A1581" s="3" t="inlineStr">
        <is>
          <t>Disclosure Of Financials Instruments [Line items]</t>
        </is>
      </c>
    </row>
    <row r="1582">
      <c r="A1582" s="4" t="inlineStr">
        <is>
          <t>Bank borrowings, undiscounted cash flows</t>
        </is>
      </c>
      <c r="B1582" s="5" t="n">
        <v>0</v>
      </c>
      <c r="C1582" s="5" t="n">
        <v>0</v>
      </c>
    </row>
    <row r="1583">
      <c r="A1583" s="4" t="inlineStr">
        <is>
          <t>Later than one year and not later than two years [member] | Bank Borrowings Eleven [Member] | Bank Borrowings [Member]</t>
        </is>
      </c>
    </row>
    <row r="1584">
      <c r="A1584" s="3" t="inlineStr">
        <is>
          <t>Disclosure Of Financials Instruments [Line items]</t>
        </is>
      </c>
    </row>
    <row r="1585">
      <c r="A1585" s="4" t="inlineStr">
        <is>
          <t>Bank borrowings, undiscounted cash flows</t>
        </is>
      </c>
      <c r="B1585" s="5" t="n">
        <v>0</v>
      </c>
      <c r="C1585" s="5" t="n">
        <v>0</v>
      </c>
    </row>
    <row r="1586">
      <c r="A1586" s="4" t="inlineStr">
        <is>
          <t>Later than one year and not later than two years [member] | Bank Borrowings Twelve [Member] | Bank Borrowings [Member]</t>
        </is>
      </c>
    </row>
    <row r="1587">
      <c r="A1587" s="3" t="inlineStr">
        <is>
          <t>Disclosure Of Financials Instruments [Line items]</t>
        </is>
      </c>
    </row>
    <row r="1588">
      <c r="A1588" s="4" t="inlineStr">
        <is>
          <t>Bank borrowings, undiscounted cash flows</t>
        </is>
      </c>
      <c r="B1588" s="5" t="n">
        <v>0</v>
      </c>
      <c r="C1588" s="5" t="n">
        <v>0</v>
      </c>
    </row>
    <row r="1589">
      <c r="A1589" s="4" t="inlineStr">
        <is>
          <t>Later than one year and not later than two years [member] | Bank Borrowings Thirteen [Member] | Bank Borrowings [Member]</t>
        </is>
      </c>
    </row>
    <row r="1590">
      <c r="A1590" s="3" t="inlineStr">
        <is>
          <t>Disclosure Of Financials Instruments [Line items]</t>
        </is>
      </c>
    </row>
    <row r="1591">
      <c r="A1591" s="4" t="inlineStr">
        <is>
          <t>Bank borrowings, undiscounted cash flows</t>
        </is>
      </c>
      <c r="B1591" s="5" t="n">
        <v>0</v>
      </c>
      <c r="C1591" s="5" t="n">
        <v>0</v>
      </c>
    </row>
    <row r="1592">
      <c r="A1592" s="4" t="inlineStr">
        <is>
          <t>Later than one year and not later than two years [member] | Bank Borrowings Fourteen [Member] | Bank Borrowings [Member]</t>
        </is>
      </c>
    </row>
    <row r="1593">
      <c r="A1593" s="3" t="inlineStr">
        <is>
          <t>Disclosure Of Financials Instruments [Line items]</t>
        </is>
      </c>
    </row>
    <row r="1594">
      <c r="A1594" s="4" t="inlineStr">
        <is>
          <t>Bank borrowings, undiscounted cash flows</t>
        </is>
      </c>
      <c r="B1594" s="5" t="n">
        <v>0</v>
      </c>
      <c r="C1594" s="5" t="n">
        <v>243</v>
      </c>
    </row>
    <row r="1595">
      <c r="A1595" s="4" t="inlineStr">
        <is>
          <t>Later than one year and not later than two years [member] | Bank Borrowings Fifteen [Member] | Bank Borrowings [Member]</t>
        </is>
      </c>
    </row>
    <row r="1596">
      <c r="A1596" s="3" t="inlineStr">
        <is>
          <t>Disclosure Of Financials Instruments [Line items]</t>
        </is>
      </c>
    </row>
    <row r="1597">
      <c r="A1597" s="4" t="inlineStr">
        <is>
          <t>Bank borrowings, undiscounted cash flows</t>
        </is>
      </c>
      <c r="B1597" s="5" t="n">
        <v>0</v>
      </c>
      <c r="C1597" s="5" t="n">
        <v>215</v>
      </c>
    </row>
    <row r="1598">
      <c r="A1598" s="4" t="inlineStr">
        <is>
          <t>Later than one year and not later than two years [member] | Bank Borrowings Sixteen [Member] | Bank Borrowings [Member]</t>
        </is>
      </c>
    </row>
    <row r="1599">
      <c r="A1599" s="3" t="inlineStr">
        <is>
          <t>Disclosure Of Financials Instruments [Line items]</t>
        </is>
      </c>
    </row>
    <row r="1600">
      <c r="A1600" s="4" t="inlineStr">
        <is>
          <t>Bank borrowings, undiscounted cash flows</t>
        </is>
      </c>
      <c r="B1600" s="5" t="n">
        <v>0</v>
      </c>
      <c r="C1600" s="5" t="n">
        <v>100</v>
      </c>
    </row>
    <row r="1601">
      <c r="A1601" s="4" t="inlineStr">
        <is>
          <t>Later than one year and not later than two years [member] | Bank Borrowings Seventeen [Member] | Bank Borrowings [Member]</t>
        </is>
      </c>
    </row>
    <row r="1602">
      <c r="A1602" s="3" t="inlineStr">
        <is>
          <t>Disclosure Of Financials Instruments [Line items]</t>
        </is>
      </c>
    </row>
    <row r="1603">
      <c r="A1603" s="4" t="inlineStr">
        <is>
          <t>Bank borrowings, undiscounted cash flows</t>
        </is>
      </c>
      <c r="B1603" s="5" t="n">
        <v>0</v>
      </c>
      <c r="C1603" s="5" t="n">
        <v>60</v>
      </c>
    </row>
    <row r="1604">
      <c r="A1604" s="4" t="inlineStr">
        <is>
          <t>Later than one year and not later than two years [member] | Bank Borrowings Eighteen [Member] | Bank Borrowings [Member]</t>
        </is>
      </c>
    </row>
    <row r="1605">
      <c r="A1605" s="3" t="inlineStr">
        <is>
          <t>Disclosure Of Financials Instruments [Line items]</t>
        </is>
      </c>
    </row>
    <row r="1606">
      <c r="A1606" s="4" t="inlineStr">
        <is>
          <t>Bank borrowings, undiscounted cash flows</t>
        </is>
      </c>
      <c r="B1606" s="5" t="n">
        <v>0</v>
      </c>
      <c r="C1606" s="5" t="n">
        <v>124</v>
      </c>
    </row>
    <row r="1607">
      <c r="A1607" s="4" t="inlineStr">
        <is>
          <t>Later than one year and not later than two years [member] | Bank Borrowings Nineteen [Member] | Bank Borrowings [Member]</t>
        </is>
      </c>
    </row>
    <row r="1608">
      <c r="A1608" s="3" t="inlineStr">
        <is>
          <t>Disclosure Of Financials Instruments [Line items]</t>
        </is>
      </c>
    </row>
    <row r="1609">
      <c r="A1609" s="4" t="inlineStr">
        <is>
          <t>Bank borrowings, undiscounted cash flows</t>
        </is>
      </c>
      <c r="B1609" s="5" t="n">
        <v>2800</v>
      </c>
      <c r="C1609" s="5" t="n">
        <v>67</v>
      </c>
    </row>
    <row r="1610">
      <c r="A1610" s="4" t="inlineStr">
        <is>
          <t>Later than one year and not later than two years [member] | Bank Borrowings Twenty [Member] | Bank Borrowings [Member]</t>
        </is>
      </c>
    </row>
    <row r="1611">
      <c r="A1611" s="3" t="inlineStr">
        <is>
          <t>Disclosure Of Financials Instruments [Line items]</t>
        </is>
      </c>
    </row>
    <row r="1612">
      <c r="A1612" s="4" t="inlineStr">
        <is>
          <t>Bank borrowings, undiscounted cash flows</t>
        </is>
      </c>
      <c r="B1612" s="5" t="n">
        <v>34688</v>
      </c>
      <c r="C1612" s="5" t="n">
        <v>35077</v>
      </c>
    </row>
    <row r="1613">
      <c r="A1613" s="4" t="inlineStr">
        <is>
          <t>Later than one year and not later than two years [member] | Bonds Issued One [Member] | Bonds Issued [Member]</t>
        </is>
      </c>
    </row>
    <row r="1614">
      <c r="A1614" s="3" t="inlineStr">
        <is>
          <t>Disclosure Of Financials Instruments [Line items]</t>
        </is>
      </c>
    </row>
    <row r="1615">
      <c r="A1615" s="4" t="inlineStr">
        <is>
          <t>Bonds issued, undiscounted cash flows</t>
        </is>
      </c>
      <c r="B1615" s="5" t="n">
        <v>21412</v>
      </c>
      <c r="C1615" s="5" t="n">
        <v>24644</v>
      </c>
    </row>
    <row r="1616">
      <c r="A1616" s="4" t="inlineStr">
        <is>
          <t>Later than one year and not later than two years [member] | Bonds Issued Two [Member] | Bonds Issued [Member]</t>
        </is>
      </c>
    </row>
    <row r="1617">
      <c r="A1617" s="3" t="inlineStr">
        <is>
          <t>Disclosure Of Financials Instruments [Line items]</t>
        </is>
      </c>
    </row>
    <row r="1618">
      <c r="A1618" s="4" t="inlineStr">
        <is>
          <t>Bonds issued, undiscounted cash flows</t>
        </is>
      </c>
      <c r="B1618" s="5" t="n">
        <v>8565</v>
      </c>
      <c r="C1618" s="5" t="n">
        <v>9858</v>
      </c>
    </row>
    <row r="1619">
      <c r="A1619" s="4" t="inlineStr">
        <is>
          <t>Later than one year and not later than two years [member] | Bonds Issued Three [Member] | Bonds Issued [Member]</t>
        </is>
      </c>
    </row>
    <row r="1620">
      <c r="A1620" s="3" t="inlineStr">
        <is>
          <t>Disclosure Of Financials Instruments [Line items]</t>
        </is>
      </c>
    </row>
    <row r="1621">
      <c r="A1621" s="4" t="inlineStr">
        <is>
          <t>Bonds issued, undiscounted cash flows</t>
        </is>
      </c>
      <c r="B1621" s="5" t="n">
        <v>23118</v>
      </c>
      <c r="C1621" s="5" t="n">
        <v>26500</v>
      </c>
    </row>
    <row r="1622">
      <c r="A1622" s="4" t="inlineStr">
        <is>
          <t>Later than one year and not later than two years [member] | Bonds Issued Four [Member] | Bonds Issued [Member]</t>
        </is>
      </c>
    </row>
    <row r="1623">
      <c r="A1623" s="3" t="inlineStr">
        <is>
          <t>Disclosure Of Financials Instruments [Line items]</t>
        </is>
      </c>
    </row>
    <row r="1624">
      <c r="A1624" s="4" t="inlineStr">
        <is>
          <t>Bonds issued, undiscounted cash flows</t>
        </is>
      </c>
      <c r="B1624" s="5" t="n">
        <v>6546</v>
      </c>
      <c r="C1624" s="5" t="n">
        <v>0</v>
      </c>
    </row>
    <row r="1625">
      <c r="A1625" s="4" t="inlineStr">
        <is>
          <t>Later than one year and not later than two years [member] | Bonds Issued Five [Member] | Bonds Issued [Member]</t>
        </is>
      </c>
    </row>
    <row r="1626">
      <c r="A1626" s="3" t="inlineStr">
        <is>
          <t>Disclosure Of Financials Instruments [Line items]</t>
        </is>
      </c>
    </row>
    <row r="1627">
      <c r="A1627" s="4" t="inlineStr">
        <is>
          <t>Bonds issued, undiscounted cash flows</t>
        </is>
      </c>
      <c r="B1627" s="5" t="n">
        <v>4377</v>
      </c>
      <c r="C1627" s="5" t="n">
        <v>7295</v>
      </c>
    </row>
    <row r="1628">
      <c r="A1628" s="4" t="inlineStr">
        <is>
          <t>Later than one year and not later than two years [member] | Bonds Issued Six [Member] | Bonds Issued [Member]</t>
        </is>
      </c>
    </row>
    <row r="1629">
      <c r="A1629" s="3" t="inlineStr">
        <is>
          <t>Disclosure Of Financials Instruments [Line items]</t>
        </is>
      </c>
    </row>
    <row r="1630">
      <c r="A1630" s="4" t="inlineStr">
        <is>
          <t>Bonds issued, undiscounted cash flows</t>
        </is>
      </c>
      <c r="B1630" s="5" t="n">
        <v>2299</v>
      </c>
      <c r="C1630" s="5" t="n">
        <v>4878</v>
      </c>
    </row>
    <row r="1631">
      <c r="A1631" s="4" t="inlineStr">
        <is>
          <t>Later than one year and not later than two years [member] | Bonds Issued Seven [Member] | Bonds Issued [Member]</t>
        </is>
      </c>
    </row>
    <row r="1632">
      <c r="A1632" s="3" t="inlineStr">
        <is>
          <t>Disclosure Of Financials Instruments [Line items]</t>
        </is>
      </c>
    </row>
    <row r="1633">
      <c r="A1633" s="4" t="inlineStr">
        <is>
          <t>Bonds issued, undiscounted cash flows</t>
        </is>
      </c>
      <c r="B1633" s="5" t="n">
        <v>5412</v>
      </c>
      <c r="C1633" s="5" t="n">
        <v>2563</v>
      </c>
    </row>
    <row r="1634">
      <c r="A1634" s="4" t="inlineStr">
        <is>
          <t>Later than one year and not later than two years [member] | Bonds Issued Eight [Member] | Bonds Issued [Member]</t>
        </is>
      </c>
    </row>
    <row r="1635">
      <c r="A1635" s="3" t="inlineStr">
        <is>
          <t>Disclosure Of Financials Instruments [Line items]</t>
        </is>
      </c>
    </row>
    <row r="1636">
      <c r="A1636" s="4" t="inlineStr">
        <is>
          <t>Bonds issued, undiscounted cash flows</t>
        </is>
      </c>
      <c r="B1636" s="5" t="n">
        <v>22500</v>
      </c>
      <c r="C1636" s="5" t="n">
        <v>6032</v>
      </c>
    </row>
    <row r="1637">
      <c r="A1637" s="4" t="inlineStr">
        <is>
          <t>Later than one year and not later than two years [member] | Bonds Issued Nine [Member] | Bonds Issued [Member]</t>
        </is>
      </c>
    </row>
    <row r="1638">
      <c r="A1638" s="3" t="inlineStr">
        <is>
          <t>Disclosure Of Financials Instruments [Line items]</t>
        </is>
      </c>
    </row>
    <row r="1639">
      <c r="A1639" s="4" t="inlineStr">
        <is>
          <t>Bonds issued, undiscounted cash flows</t>
        </is>
      </c>
      <c r="B1639" s="5" t="n">
        <v>19375</v>
      </c>
      <c r="C1639" s="5" t="n">
        <v>129164</v>
      </c>
    </row>
    <row r="1640">
      <c r="A1640" s="4" t="inlineStr">
        <is>
          <t>Later than one year and not later than two years [member] | Bonds Issued Ten [Member] | Bonds Issued [Member]</t>
        </is>
      </c>
    </row>
    <row r="1641">
      <c r="A1641" s="3" t="inlineStr">
        <is>
          <t>Disclosure Of Financials Instruments [Line items]</t>
        </is>
      </c>
    </row>
    <row r="1642">
      <c r="A1642" s="4" t="inlineStr">
        <is>
          <t>Bonds issued, undiscounted cash flows</t>
        </is>
      </c>
      <c r="B1642" s="5" t="n">
        <v>22000</v>
      </c>
      <c r="C1642" s="5" t="n">
        <v>22500</v>
      </c>
    </row>
    <row r="1643">
      <c r="A1643" s="4" t="inlineStr">
        <is>
          <t>Later than one year and not later than two years [member] | Bonds Issued Eleven [Member] | Bonds Issued [Member]</t>
        </is>
      </c>
    </row>
    <row r="1644">
      <c r="A1644" s="3" t="inlineStr">
        <is>
          <t>Disclosure Of Financials Instruments [Line items]</t>
        </is>
      </c>
    </row>
    <row r="1645">
      <c r="A1645" s="4" t="inlineStr">
        <is>
          <t>Bonds issued, undiscounted cash flows</t>
        </is>
      </c>
      <c r="B1645" s="5" t="n">
        <v>21250</v>
      </c>
      <c r="C1645" s="5" t="n">
        <v>19375</v>
      </c>
    </row>
    <row r="1646">
      <c r="A1646" s="4" t="inlineStr">
        <is>
          <t>Later than one year and not later than two years [member] | Bonds Issued Twelve [Member] | Bonds Issued [Member]</t>
        </is>
      </c>
    </row>
    <row r="1647">
      <c r="A1647" s="3" t="inlineStr">
        <is>
          <t>Disclosure Of Financials Instruments [Line items]</t>
        </is>
      </c>
    </row>
    <row r="1648">
      <c r="A1648" s="4" t="inlineStr">
        <is>
          <t>Bonds issued, undiscounted cash flows</t>
        </is>
      </c>
      <c r="B1648" s="5" t="n">
        <v>27500</v>
      </c>
      <c r="C1648" s="5" t="n">
        <v>22000</v>
      </c>
    </row>
    <row r="1649">
      <c r="A1649" s="4" t="inlineStr">
        <is>
          <t>Later than one year and not later than two years [member] | Bonds Issued Thirteen [Member] | Bonds Issued [Member]</t>
        </is>
      </c>
    </row>
    <row r="1650">
      <c r="A1650" s="3" t="inlineStr">
        <is>
          <t>Disclosure Of Financials Instruments [Line items]</t>
        </is>
      </c>
    </row>
    <row r="1651">
      <c r="A1651" s="4" t="inlineStr">
        <is>
          <t>Bonds issued, undiscounted cash flows</t>
        </is>
      </c>
      <c r="B1651" s="5" t="n">
        <v>21000</v>
      </c>
      <c r="C1651" s="5" t="n">
        <v>21250</v>
      </c>
    </row>
    <row r="1652">
      <c r="A1652" s="4" t="inlineStr">
        <is>
          <t>Later than one year and not later than two years [member] | Bonds Issued fourteen [Member] | Bonds Issued [Member]</t>
        </is>
      </c>
    </row>
    <row r="1653">
      <c r="A1653" s="3" t="inlineStr">
        <is>
          <t>Disclosure Of Financials Instruments [Line items]</t>
        </is>
      </c>
    </row>
    <row r="1654">
      <c r="A1654" s="4" t="inlineStr">
        <is>
          <t>Bonds issued, undiscounted cash flows</t>
        </is>
      </c>
      <c r="B1654" s="5" t="n">
        <v>25750</v>
      </c>
      <c r="C1654" s="5" t="n">
        <v>27500</v>
      </c>
    </row>
    <row r="1655">
      <c r="A1655" s="4" t="inlineStr">
        <is>
          <t>Later than one year and not later than two years [member] | Bonds Issued fifteen [Member] | Bonds Issued [Member]</t>
        </is>
      </c>
    </row>
    <row r="1656">
      <c r="A1656" s="3" t="inlineStr">
        <is>
          <t>Disclosure Of Financials Instruments [Line items]</t>
        </is>
      </c>
    </row>
    <row r="1657">
      <c r="A1657" s="4" t="inlineStr">
        <is>
          <t>Bonds issued, undiscounted cash flows</t>
        </is>
      </c>
      <c r="C1657" s="5" t="n">
        <v>21000</v>
      </c>
    </row>
    <row r="1658">
      <c r="A1658" s="4" t="inlineStr">
        <is>
          <t>Later than one year and not later than two years [member] | Bonds Issued Sixteen [Member] | Bonds Issued [Member]</t>
        </is>
      </c>
    </row>
    <row r="1659">
      <c r="A1659" s="3" t="inlineStr">
        <is>
          <t>Disclosure Of Financials Instruments [Line items]</t>
        </is>
      </c>
    </row>
    <row r="1660">
      <c r="A1660" s="4" t="inlineStr">
        <is>
          <t>Bonds issued, undiscounted cash flows</t>
        </is>
      </c>
      <c r="C1660" s="5" t="n">
        <v>25750</v>
      </c>
    </row>
    <row r="1661">
      <c r="A1661" s="4" t="inlineStr">
        <is>
          <t>Later than one year and not later than two years [member] | Bonds Issued Seventeen [Member] | Bonds Issued [Member]</t>
        </is>
      </c>
    </row>
    <row r="1662">
      <c r="A1662" s="3" t="inlineStr">
        <is>
          <t>Disclosure Of Financials Instruments [Line items]</t>
        </is>
      </c>
    </row>
    <row r="1663">
      <c r="A1663" s="4" t="inlineStr">
        <is>
          <t>Bonds issued, undiscounted cash flows</t>
        </is>
      </c>
      <c r="C1663" s="5" t="n">
        <v>512</v>
      </c>
    </row>
    <row r="1664">
      <c r="A1664" s="4" t="inlineStr">
        <is>
          <t>Later than one year and not later than two years [member] | Bonds Issued Eighteen [Member] | Bonds Issued [Member]</t>
        </is>
      </c>
    </row>
    <row r="1665">
      <c r="A1665" s="3" t="inlineStr">
        <is>
          <t>Disclosure Of Financials Instruments [Line items]</t>
        </is>
      </c>
    </row>
    <row r="1666">
      <c r="A1666" s="4" t="inlineStr">
        <is>
          <t>Bonds issued, undiscounted cash flows</t>
        </is>
      </c>
      <c r="C1666" s="5" t="n">
        <v>149</v>
      </c>
    </row>
    <row r="1667">
      <c r="A1667" s="4" t="inlineStr">
        <is>
          <t>Later than two years and not later than three years [member] | Bank Borrowings [Member]</t>
        </is>
      </c>
    </row>
    <row r="1668">
      <c r="A1668" s="3" t="inlineStr">
        <is>
          <t>Disclosure Of Financials Instruments [Line items]</t>
        </is>
      </c>
    </row>
    <row r="1669">
      <c r="A1669" s="4" t="inlineStr">
        <is>
          <t>Bank borrowings, undiscounted cash flows</t>
        </is>
      </c>
      <c r="B1669" s="5" t="n">
        <v>296792</v>
      </c>
      <c r="C1669" s="5" t="n">
        <v>328896</v>
      </c>
    </row>
    <row r="1670">
      <c r="A1670" s="4" t="inlineStr">
        <is>
          <t>Later than two years and not later than three years [member] | Bonds Issued [Member]</t>
        </is>
      </c>
    </row>
    <row r="1671">
      <c r="A1671" s="3" t="inlineStr">
        <is>
          <t>Disclosure Of Financials Instruments [Line items]</t>
        </is>
      </c>
    </row>
    <row r="1672">
      <c r="A1672" s="4" t="inlineStr">
        <is>
          <t>Bonds issued, undiscounted cash flows</t>
        </is>
      </c>
      <c r="B1672" s="5" t="n">
        <v>729460</v>
      </c>
      <c r="C1672" s="5" t="n">
        <v>239939</v>
      </c>
    </row>
    <row r="1673">
      <c r="A1673" s="4" t="inlineStr">
        <is>
          <t>Later than two years and not later than three years [member] | Property, plant and equipment subject to operating leases [member]</t>
        </is>
      </c>
    </row>
    <row r="1674">
      <c r="A1674" s="3" t="inlineStr">
        <is>
          <t>Disclosure Of Financials Instruments [Line items]</t>
        </is>
      </c>
    </row>
    <row r="1675">
      <c r="A1675" s="4" t="inlineStr">
        <is>
          <t>Trade and other payables, undiscounted cash flows</t>
        </is>
      </c>
      <c r="B1675" s="5" t="n">
        <v>19099</v>
      </c>
      <c r="C1675" s="5" t="n">
        <v>32139</v>
      </c>
    </row>
    <row r="1676">
      <c r="A1676" s="4" t="inlineStr">
        <is>
          <t>Later than two years and not later than three years [member] | Property Plant And Equipment One [Member] | Property, plant and equipment subject to operating leases [member]</t>
        </is>
      </c>
    </row>
    <row r="1677">
      <c r="A1677" s="3" t="inlineStr">
        <is>
          <t>Disclosure Of Financials Instruments [Line items]</t>
        </is>
      </c>
    </row>
    <row r="1678">
      <c r="A1678" s="4" t="inlineStr">
        <is>
          <t>Trade and other payables, undiscounted cash flows</t>
        </is>
      </c>
      <c r="B1678" s="5" t="n">
        <v>511</v>
      </c>
      <c r="C1678" s="5" t="n">
        <v>1057</v>
      </c>
    </row>
    <row r="1679">
      <c r="A1679" s="4" t="inlineStr">
        <is>
          <t>Later than two years and not later than three years [member] | Property Plant And Equipment Two [Member] | Property, plant and equipment subject to operating leases [member]</t>
        </is>
      </c>
    </row>
    <row r="1680">
      <c r="A1680" s="3" t="inlineStr">
        <is>
          <t>Disclosure Of Financials Instruments [Line items]</t>
        </is>
      </c>
    </row>
    <row r="1681">
      <c r="A1681" s="4" t="inlineStr">
        <is>
          <t>Trade and other payables, undiscounted cash flows</t>
        </is>
      </c>
      <c r="B1681" s="5" t="n">
        <v>240</v>
      </c>
      <c r="C1681" s="5" t="n">
        <v>41</v>
      </c>
    </row>
    <row r="1682">
      <c r="A1682" s="4" t="inlineStr">
        <is>
          <t>Later than two years and not later than three years [member] | Property Plant And Equipment Three [Member] | Property, plant and equipment subject to operating leases [member]</t>
        </is>
      </c>
    </row>
    <row r="1683">
      <c r="A1683" s="3" t="inlineStr">
        <is>
          <t>Disclosure Of Financials Instruments [Line items]</t>
        </is>
      </c>
    </row>
    <row r="1684">
      <c r="A1684" s="4" t="inlineStr">
        <is>
          <t>Trade and other payables, undiscounted cash flows</t>
        </is>
      </c>
      <c r="B1684" s="5" t="n">
        <v>0</v>
      </c>
      <c r="C1684" s="5" t="n">
        <v>76</v>
      </c>
    </row>
    <row r="1685">
      <c r="A1685" s="4" t="inlineStr">
        <is>
          <t>Later than two years and not later than three years [member] | Property Plant And Equipment Four [Member] | Property, plant and equipment subject to operating leases [member]</t>
        </is>
      </c>
    </row>
    <row r="1686">
      <c r="A1686" s="3" t="inlineStr">
        <is>
          <t>Disclosure Of Financials Instruments [Line items]</t>
        </is>
      </c>
    </row>
    <row r="1687">
      <c r="A1687" s="4" t="inlineStr">
        <is>
          <t>Trade and other payables, undiscounted cash flows</t>
        </is>
      </c>
      <c r="B1687" s="5" t="n">
        <v>0</v>
      </c>
      <c r="C1687" s="5" t="n">
        <v>46</v>
      </c>
    </row>
    <row r="1688">
      <c r="A1688" s="4" t="inlineStr">
        <is>
          <t>Later than two years and not later than three years [member] | Property Plant And Equipment Five [Member] | Property, plant and equipment subject to operating leases [member]</t>
        </is>
      </c>
    </row>
    <row r="1689">
      <c r="A1689" s="3" t="inlineStr">
        <is>
          <t>Disclosure Of Financials Instruments [Line items]</t>
        </is>
      </c>
    </row>
    <row r="1690">
      <c r="A1690" s="4" t="inlineStr">
        <is>
          <t>Trade and other payables, undiscounted cash flows</t>
        </is>
      </c>
      <c r="B1690" s="5" t="n">
        <v>250</v>
      </c>
      <c r="C1690" s="5" t="n">
        <v>0</v>
      </c>
    </row>
    <row r="1691">
      <c r="A1691" s="4" t="inlineStr">
        <is>
          <t>Later than two years and not later than three years [member] | Property Plant And Equipment Six [Member] | Property, plant and equipment subject to operating leases [member]</t>
        </is>
      </c>
    </row>
    <row r="1692">
      <c r="A1692" s="3" t="inlineStr">
        <is>
          <t>Disclosure Of Financials Instruments [Line items]</t>
        </is>
      </c>
    </row>
    <row r="1693">
      <c r="A1693" s="4" t="inlineStr">
        <is>
          <t>Trade and other payables, undiscounted cash flows</t>
        </is>
      </c>
      <c r="B1693" s="5" t="n">
        <v>122</v>
      </c>
      <c r="C1693" s="5" t="n">
        <v>0</v>
      </c>
    </row>
    <row r="1694">
      <c r="A1694" s="4" t="inlineStr">
        <is>
          <t>Later than two years and not later than three years [member] | Property Plant And Equipment Seven [Member] | Property, plant and equipment subject to operating leases [member]</t>
        </is>
      </c>
    </row>
    <row r="1695">
      <c r="A1695" s="3" t="inlineStr">
        <is>
          <t>Disclosure Of Financials Instruments [Line items]</t>
        </is>
      </c>
    </row>
    <row r="1696">
      <c r="A1696" s="4" t="inlineStr">
        <is>
          <t>Trade and other payables, undiscounted cash flows</t>
        </is>
      </c>
      <c r="B1696" s="5" t="n">
        <v>0</v>
      </c>
      <c r="C1696" s="5" t="n">
        <v>0</v>
      </c>
    </row>
    <row r="1697">
      <c r="A1697" s="4" t="inlineStr">
        <is>
          <t>Later than two years and not later than three years [member] | Property Plant And Equipment Eight [Member] | Property, plant and equipment subject to operating leases [member]</t>
        </is>
      </c>
    </row>
    <row r="1698">
      <c r="A1698" s="3" t="inlineStr">
        <is>
          <t>Disclosure Of Financials Instruments [Line items]</t>
        </is>
      </c>
    </row>
    <row r="1699">
      <c r="A1699" s="4" t="inlineStr">
        <is>
          <t>Trade and other payables, undiscounted cash flows</t>
        </is>
      </c>
      <c r="B1699" s="5" t="n">
        <v>0</v>
      </c>
      <c r="C1699" s="5" t="n">
        <v>0</v>
      </c>
    </row>
    <row r="1700">
      <c r="A1700" s="4" t="inlineStr">
        <is>
          <t>Later than two years and not later than three years [member] | Property Plant And Equipment Nine [Member] | Property, plant and equipment subject to operating leases [member]</t>
        </is>
      </c>
    </row>
    <row r="1701">
      <c r="A1701" s="3" t="inlineStr">
        <is>
          <t>Disclosure Of Financials Instruments [Line items]</t>
        </is>
      </c>
    </row>
    <row r="1702">
      <c r="A1702" s="4" t="inlineStr">
        <is>
          <t>Trade and other payables, undiscounted cash flows</t>
        </is>
      </c>
      <c r="B1702" s="5" t="n">
        <v>668</v>
      </c>
      <c r="C1702" s="5" t="n">
        <v>1002</v>
      </c>
    </row>
    <row r="1703">
      <c r="A1703" s="4" t="inlineStr">
        <is>
          <t>Later than two years and not later than three years [member] | Property Plant And Equipment Ten [Member] | Property, plant and equipment subject to operating leases [member]</t>
        </is>
      </c>
    </row>
    <row r="1704">
      <c r="A1704" s="3" t="inlineStr">
        <is>
          <t>Disclosure Of Financials Instruments [Line items]</t>
        </is>
      </c>
    </row>
    <row r="1705">
      <c r="A1705" s="4" t="inlineStr">
        <is>
          <t>Trade and other payables, undiscounted cash flows</t>
        </is>
      </c>
      <c r="B1705" s="5" t="n">
        <v>750</v>
      </c>
      <c r="C1705" s="5" t="n">
        <v>1589</v>
      </c>
    </row>
    <row r="1706">
      <c r="A1706" s="4" t="inlineStr">
        <is>
          <t>Later than two years and not later than three years [member] | Property Plant And Equipment Eleven [Member] | Property, plant and equipment subject to operating leases [member]</t>
        </is>
      </c>
    </row>
    <row r="1707">
      <c r="A1707" s="3" t="inlineStr">
        <is>
          <t>Disclosure Of Financials Instruments [Line items]</t>
        </is>
      </c>
    </row>
    <row r="1708">
      <c r="A1708" s="4" t="inlineStr">
        <is>
          <t>Trade and other payables, undiscounted cash flows</t>
        </is>
      </c>
      <c r="B1708" s="5" t="n">
        <v>0</v>
      </c>
      <c r="C1708" s="5" t="n">
        <v>0</v>
      </c>
    </row>
    <row r="1709">
      <c r="A1709" s="4" t="inlineStr">
        <is>
          <t>Later than two years and not later than three years [member] | Property Plant And Equipment Twelve [Member] | Property, plant and equipment subject to operating leases [member]</t>
        </is>
      </c>
    </row>
    <row r="1710">
      <c r="A1710" s="3" t="inlineStr">
        <is>
          <t>Disclosure Of Financials Instruments [Line items]</t>
        </is>
      </c>
    </row>
    <row r="1711">
      <c r="A1711" s="4" t="inlineStr">
        <is>
          <t>Trade and other payables, undiscounted cash flows</t>
        </is>
      </c>
      <c r="B1711" s="5" t="n">
        <v>0</v>
      </c>
      <c r="C1711" s="5" t="n">
        <v>0</v>
      </c>
    </row>
    <row r="1712">
      <c r="A1712" s="4" t="inlineStr">
        <is>
          <t>Later than two years and not later than three years [member] | Property Plant And Equipment Thirteen [Member] | Property, plant and equipment subject to operating leases [member]</t>
        </is>
      </c>
    </row>
    <row r="1713">
      <c r="A1713" s="3" t="inlineStr">
        <is>
          <t>Disclosure Of Financials Instruments [Line items]</t>
        </is>
      </c>
    </row>
    <row r="1714">
      <c r="A1714" s="4" t="inlineStr">
        <is>
          <t>Trade and other payables, undiscounted cash flows</t>
        </is>
      </c>
      <c r="B1714" s="5" t="n">
        <v>0</v>
      </c>
      <c r="C1714" s="5" t="n">
        <v>1</v>
      </c>
    </row>
    <row r="1715">
      <c r="A1715" s="4" t="inlineStr">
        <is>
          <t>Later than two years and not later than three years [member] | Property Plant And Equipment Fourteen [Member] | Property, plant and equipment subject to operating leases [member]</t>
        </is>
      </c>
    </row>
    <row r="1716">
      <c r="A1716" s="3" t="inlineStr">
        <is>
          <t>Disclosure Of Financials Instruments [Line items]</t>
        </is>
      </c>
    </row>
    <row r="1717">
      <c r="A1717" s="4" t="inlineStr">
        <is>
          <t>Trade and other payables, undiscounted cash flows</t>
        </is>
      </c>
      <c r="B1717" s="5" t="n">
        <v>0</v>
      </c>
      <c r="C1717" s="5" t="n">
        <v>0</v>
      </c>
    </row>
    <row r="1718">
      <c r="A1718" s="4" t="inlineStr">
        <is>
          <t>Later than two years and not later than three years [member] | Property Plant And Equipment Fifteen [Member] | Property, plant and equipment subject to operating leases [member]</t>
        </is>
      </c>
    </row>
    <row r="1719">
      <c r="A1719" s="3" t="inlineStr">
        <is>
          <t>Disclosure Of Financials Instruments [Line items]</t>
        </is>
      </c>
    </row>
    <row r="1720">
      <c r="A1720" s="4" t="inlineStr">
        <is>
          <t>Trade and other payables, undiscounted cash flows</t>
        </is>
      </c>
      <c r="B1720" s="5" t="n">
        <v>0</v>
      </c>
      <c r="C1720" s="5" t="n">
        <v>2</v>
      </c>
    </row>
    <row r="1721">
      <c r="A1721" s="4" t="inlineStr">
        <is>
          <t>Later than two years and not later than three years [member] | Property Plant And Equipment Sixteen [Member] | Property, plant and equipment subject to operating leases [member]</t>
        </is>
      </c>
    </row>
    <row r="1722">
      <c r="A1722" s="3" t="inlineStr">
        <is>
          <t>Disclosure Of Financials Instruments [Line items]</t>
        </is>
      </c>
    </row>
    <row r="1723">
      <c r="A1723" s="4" t="inlineStr">
        <is>
          <t>Trade and other payables, undiscounted cash flows</t>
        </is>
      </c>
      <c r="B1723" s="5" t="n">
        <v>4149</v>
      </c>
      <c r="C1723" s="5" t="n">
        <v>2702</v>
      </c>
    </row>
    <row r="1724">
      <c r="A1724" s="4" t="inlineStr">
        <is>
          <t>Later than two years and not later than three years [member] | Property Plant And Equipment Seventeen [Member] | Property, plant and equipment subject to operating leases [member]</t>
        </is>
      </c>
    </row>
    <row r="1725">
      <c r="A1725" s="3" t="inlineStr">
        <is>
          <t>Disclosure Of Financials Instruments [Line items]</t>
        </is>
      </c>
    </row>
    <row r="1726">
      <c r="A1726" s="4" t="inlineStr">
        <is>
          <t>Trade and other payables, undiscounted cash flows</t>
        </is>
      </c>
      <c r="B1726" s="5" t="n">
        <v>0</v>
      </c>
      <c r="C1726" s="5" t="n">
        <v>0</v>
      </c>
    </row>
    <row r="1727">
      <c r="A1727" s="4" t="inlineStr">
        <is>
          <t>Later than two years and not later than three years [member] | Property Plant And Equipment Eighteen [Member] | Property, plant and equipment subject to operating leases [member]</t>
        </is>
      </c>
    </row>
    <row r="1728">
      <c r="A1728" s="3" t="inlineStr">
        <is>
          <t>Disclosure Of Financials Instruments [Line items]</t>
        </is>
      </c>
    </row>
    <row r="1729">
      <c r="A1729" s="4" t="inlineStr">
        <is>
          <t>Trade and other payables, undiscounted cash flows</t>
        </is>
      </c>
      <c r="B1729" s="5" t="n">
        <v>49</v>
      </c>
      <c r="C1729" s="5" t="n">
        <v>301</v>
      </c>
    </row>
    <row r="1730">
      <c r="A1730" s="4" t="inlineStr">
        <is>
          <t>Later than two years and not later than three years [member] | Property Plant And Equipment Nineteen [Member] | Property, plant and equipment subject to operating leases [member]</t>
        </is>
      </c>
    </row>
    <row r="1731">
      <c r="A1731" s="3" t="inlineStr">
        <is>
          <t>Disclosure Of Financials Instruments [Line items]</t>
        </is>
      </c>
    </row>
    <row r="1732">
      <c r="A1732" s="4" t="inlineStr">
        <is>
          <t>Trade and other payables, undiscounted cash flows</t>
        </is>
      </c>
      <c r="B1732" s="5" t="n">
        <v>13</v>
      </c>
      <c r="C1732" s="5" t="n">
        <v>0</v>
      </c>
    </row>
    <row r="1733">
      <c r="A1733" s="4" t="inlineStr">
        <is>
          <t>Later than two years and not later than three years [member] | Property Plant And Equipment Twenty [Member] | Property, plant and equipment subject to operating leases [member]</t>
        </is>
      </c>
    </row>
    <row r="1734">
      <c r="A1734" s="3" t="inlineStr">
        <is>
          <t>Disclosure Of Financials Instruments [Line items]</t>
        </is>
      </c>
    </row>
    <row r="1735">
      <c r="A1735" s="4" t="inlineStr">
        <is>
          <t>Trade and other payables, undiscounted cash flows</t>
        </is>
      </c>
      <c r="B1735" s="5" t="n">
        <v>0</v>
      </c>
      <c r="C1735" s="5" t="n">
        <v>3</v>
      </c>
    </row>
    <row r="1736">
      <c r="A1736" s="4" t="inlineStr">
        <is>
          <t>Later than two years and not later than three years [member] | Property Plant And Equipment Twenty One [Member] | Property, plant and equipment subject to operating leases [member]</t>
        </is>
      </c>
    </row>
    <row r="1737">
      <c r="A1737" s="3" t="inlineStr">
        <is>
          <t>Disclosure Of Financials Instruments [Line items]</t>
        </is>
      </c>
    </row>
    <row r="1738">
      <c r="A1738" s="4" t="inlineStr">
        <is>
          <t>Trade and other payables, undiscounted cash flows</t>
        </is>
      </c>
      <c r="B1738" s="5" t="n">
        <v>1518</v>
      </c>
      <c r="C1738" s="5" t="n">
        <v>0</v>
      </c>
    </row>
    <row r="1739">
      <c r="A1739" s="4" t="inlineStr">
        <is>
          <t>Later than two years and not later than three years [member] | Property Plant And Equipment Twenty Two [Member] | Property, plant and equipment subject to operating leases [member]</t>
        </is>
      </c>
    </row>
    <row r="1740">
      <c r="A1740" s="3" t="inlineStr">
        <is>
          <t>Disclosure Of Financials Instruments [Line items]</t>
        </is>
      </c>
    </row>
    <row r="1741">
      <c r="A1741" s="4" t="inlineStr">
        <is>
          <t>Trade and other payables, undiscounted cash flows</t>
        </is>
      </c>
      <c r="B1741" s="5" t="n">
        <v>127</v>
      </c>
      <c r="C1741" s="5" t="n">
        <v>1170</v>
      </c>
    </row>
    <row r="1742">
      <c r="A1742" s="4" t="inlineStr">
        <is>
          <t>Later than two years and not later than three years [member] | Property Plant And Equipment Twenty Three [Member] | Property, plant and equipment subject to operating leases [member]</t>
        </is>
      </c>
    </row>
    <row r="1743">
      <c r="A1743" s="3" t="inlineStr">
        <is>
          <t>Disclosure Of Financials Instruments [Line items]</t>
        </is>
      </c>
    </row>
    <row r="1744">
      <c r="A1744" s="4" t="inlineStr">
        <is>
          <t>Trade and other payables, undiscounted cash flows</t>
        </is>
      </c>
      <c r="B1744" s="5" t="n">
        <v>0</v>
      </c>
      <c r="C1744" s="5" t="n">
        <v>312</v>
      </c>
    </row>
    <row r="1745">
      <c r="A1745" s="4" t="inlineStr">
        <is>
          <t>Later than two years and not later than three years [member] | Property Plant And Equipment Twenty Four [Member] | Property, plant and equipment subject to operating leases [member]</t>
        </is>
      </c>
    </row>
    <row r="1746">
      <c r="A1746" s="3" t="inlineStr">
        <is>
          <t>Disclosure Of Financials Instruments [Line items]</t>
        </is>
      </c>
    </row>
    <row r="1747">
      <c r="A1747" s="4" t="inlineStr">
        <is>
          <t>Trade and other payables, undiscounted cash flows</t>
        </is>
      </c>
      <c r="B1747" s="5" t="n">
        <v>0</v>
      </c>
      <c r="C1747" s="5" t="n">
        <v>18</v>
      </c>
    </row>
    <row r="1748">
      <c r="A1748" s="4" t="inlineStr">
        <is>
          <t>Later than two years and not later than three years [member] | Property Plant And Equipment Twenty Five [Member] | Property, plant and equipment subject to operating leases [member]</t>
        </is>
      </c>
    </row>
    <row r="1749">
      <c r="A1749" s="3" t="inlineStr">
        <is>
          <t>Disclosure Of Financials Instruments [Line items]</t>
        </is>
      </c>
    </row>
    <row r="1750">
      <c r="A1750" s="4" t="inlineStr">
        <is>
          <t>Trade and other payables, undiscounted cash flows</t>
        </is>
      </c>
      <c r="B1750" s="5" t="n">
        <v>0</v>
      </c>
      <c r="C1750" s="5" t="n">
        <v>0</v>
      </c>
    </row>
    <row r="1751">
      <c r="A1751" s="4" t="inlineStr">
        <is>
          <t>Later than two years and not later than three years [member] | Property Plant And Equipment Twenty Six [Member] | Property, plant and equipment subject to operating leases [member]</t>
        </is>
      </c>
    </row>
    <row r="1752">
      <c r="A1752" s="3" t="inlineStr">
        <is>
          <t>Disclosure Of Financials Instruments [Line items]</t>
        </is>
      </c>
    </row>
    <row r="1753">
      <c r="A1753" s="4" t="inlineStr">
        <is>
          <t>Trade and other payables, undiscounted cash flows</t>
        </is>
      </c>
      <c r="B1753" s="5" t="n">
        <v>1325</v>
      </c>
      <c r="C1753" s="5" t="n">
        <v>7005</v>
      </c>
    </row>
    <row r="1754">
      <c r="A1754" s="4" t="inlineStr">
        <is>
          <t>Later than two years and not later than three years [member] | Property Plant And Equipment Twenty Seven [Member] | Property, plant and equipment subject to operating leases [member]</t>
        </is>
      </c>
    </row>
    <row r="1755">
      <c r="A1755" s="3" t="inlineStr">
        <is>
          <t>Disclosure Of Financials Instruments [Line items]</t>
        </is>
      </c>
    </row>
    <row r="1756">
      <c r="A1756" s="4" t="inlineStr">
        <is>
          <t>Trade and other payables, undiscounted cash flows</t>
        </is>
      </c>
      <c r="B1756" s="5" t="n">
        <v>113</v>
      </c>
      <c r="C1756" s="5" t="n">
        <v>0</v>
      </c>
    </row>
    <row r="1757">
      <c r="A1757" s="4" t="inlineStr">
        <is>
          <t>Later than two years and not later than three years [member] | Property Plant And Equipment Twenty Eight [Member] | Property, plant and equipment subject to operating leases [member]</t>
        </is>
      </c>
    </row>
    <row r="1758">
      <c r="A1758" s="3" t="inlineStr">
        <is>
          <t>Disclosure Of Financials Instruments [Line items]</t>
        </is>
      </c>
    </row>
    <row r="1759">
      <c r="A1759" s="4" t="inlineStr">
        <is>
          <t>Trade and other payables, undiscounted cash flows</t>
        </is>
      </c>
      <c r="B1759" s="5" t="n">
        <v>0</v>
      </c>
      <c r="C1759" s="5" t="n">
        <v>0</v>
      </c>
    </row>
    <row r="1760">
      <c r="A1760" s="4" t="inlineStr">
        <is>
          <t>Later than two years and not later than three years [member] | Property Plant And Equipment Twenty Nine [Member] | Property, plant and equipment subject to operating leases [member]</t>
        </is>
      </c>
    </row>
    <row r="1761">
      <c r="A1761" s="3" t="inlineStr">
        <is>
          <t>Disclosure Of Financials Instruments [Line items]</t>
        </is>
      </c>
    </row>
    <row r="1762">
      <c r="A1762" s="4" t="inlineStr">
        <is>
          <t>Trade and other payables, undiscounted cash flows</t>
        </is>
      </c>
      <c r="B1762" s="5" t="n">
        <v>33</v>
      </c>
      <c r="C1762" s="5" t="n">
        <v>1285</v>
      </c>
    </row>
    <row r="1763">
      <c r="A1763" s="4" t="inlineStr">
        <is>
          <t>Later than two years and not later than three years [member] | Property Plant And Equipment Thirty [Member] | Property, plant and equipment subject to operating leases [member]</t>
        </is>
      </c>
    </row>
    <row r="1764">
      <c r="A1764" s="3" t="inlineStr">
        <is>
          <t>Disclosure Of Financials Instruments [Line items]</t>
        </is>
      </c>
    </row>
    <row r="1765">
      <c r="A1765" s="4" t="inlineStr">
        <is>
          <t>Trade and other payables, undiscounted cash flows</t>
        </is>
      </c>
      <c r="B1765" s="5" t="n">
        <v>593</v>
      </c>
      <c r="C1765" s="5" t="n">
        <v>138</v>
      </c>
    </row>
    <row r="1766">
      <c r="A1766" s="4" t="inlineStr">
        <is>
          <t>Later than two years and not later than three years [member] | Property Plant And Equipment Thirty One [Member] | Property, plant and equipment subject to operating leases [member]</t>
        </is>
      </c>
    </row>
    <row r="1767">
      <c r="A1767" s="3" t="inlineStr">
        <is>
          <t>Disclosure Of Financials Instruments [Line items]</t>
        </is>
      </c>
    </row>
    <row r="1768">
      <c r="A1768" s="4" t="inlineStr">
        <is>
          <t>Trade and other payables, undiscounted cash flows</t>
        </is>
      </c>
      <c r="B1768" s="5" t="n">
        <v>5999</v>
      </c>
      <c r="C1768" s="5" t="n">
        <v>0</v>
      </c>
    </row>
    <row r="1769">
      <c r="A1769" s="4" t="inlineStr">
        <is>
          <t>Later than two years and not later than three years [member] | Property Plant And Equipment Thirty Two [Member] | Property, plant and equipment subject to operating leases [member]</t>
        </is>
      </c>
    </row>
    <row r="1770">
      <c r="A1770" s="3" t="inlineStr">
        <is>
          <t>Disclosure Of Financials Instruments [Line items]</t>
        </is>
      </c>
    </row>
    <row r="1771">
      <c r="A1771" s="4" t="inlineStr">
        <is>
          <t>Trade and other payables, undiscounted cash flows</t>
        </is>
      </c>
      <c r="B1771" s="5" t="n">
        <v>1223</v>
      </c>
      <c r="C1771" s="5" t="n">
        <v>0</v>
      </c>
    </row>
    <row r="1772">
      <c r="A1772" s="4" t="inlineStr">
        <is>
          <t>Later than two years and not later than three years [member] | Property Plant And Equipment Thirty Three [Member] | Property, plant and equipment subject to operating leases [member]</t>
        </is>
      </c>
    </row>
    <row r="1773">
      <c r="A1773" s="3" t="inlineStr">
        <is>
          <t>Disclosure Of Financials Instruments [Line items]</t>
        </is>
      </c>
    </row>
    <row r="1774">
      <c r="A1774" s="4" t="inlineStr">
        <is>
          <t>Trade and other payables, undiscounted cash flows</t>
        </is>
      </c>
      <c r="B1774" s="5" t="n">
        <v>49</v>
      </c>
      <c r="C1774" s="5" t="n">
        <v>0</v>
      </c>
    </row>
    <row r="1775">
      <c r="A1775" s="4" t="inlineStr">
        <is>
          <t>Later than two years and not later than three years [member] | Property Plant And Equipment Thirty Four [Member] | Property, plant and equipment subject to operating leases [member]</t>
        </is>
      </c>
    </row>
    <row r="1776">
      <c r="A1776" s="3" t="inlineStr">
        <is>
          <t>Disclosure Of Financials Instruments [Line items]</t>
        </is>
      </c>
    </row>
    <row r="1777">
      <c r="A1777" s="4" t="inlineStr">
        <is>
          <t>Trade and other payables, undiscounted cash flows</t>
        </is>
      </c>
      <c r="B1777" s="5" t="n">
        <v>0</v>
      </c>
      <c r="C1777" s="5" t="n">
        <v>91</v>
      </c>
    </row>
    <row r="1778">
      <c r="A1778" s="4" t="inlineStr">
        <is>
          <t>Later than two years and not later than three years [member] | Property Plant And Equipment Thirty Five [Member] | Property, plant and equipment subject to operating leases [member]</t>
        </is>
      </c>
    </row>
    <row r="1779">
      <c r="A1779" s="3" t="inlineStr">
        <is>
          <t>Disclosure Of Financials Instruments [Line items]</t>
        </is>
      </c>
    </row>
    <row r="1780">
      <c r="A1780" s="4" t="inlineStr">
        <is>
          <t>Trade and other payables, undiscounted cash flows</t>
        </is>
      </c>
      <c r="B1780" s="5" t="n">
        <v>25</v>
      </c>
      <c r="C1780" s="5" t="n">
        <v>384</v>
      </c>
    </row>
    <row r="1781">
      <c r="A1781" s="4" t="inlineStr">
        <is>
          <t>Later than two years and not later than three years [member] | Property Plant And Equipment Thirty Six [Member] | Property, plant and equipment subject to operating leases [member]</t>
        </is>
      </c>
    </row>
    <row r="1782">
      <c r="A1782" s="3" t="inlineStr">
        <is>
          <t>Disclosure Of Financials Instruments [Line items]</t>
        </is>
      </c>
    </row>
    <row r="1783">
      <c r="A1783" s="4" t="inlineStr">
        <is>
          <t>Trade and other payables, undiscounted cash flows</t>
        </is>
      </c>
      <c r="B1783" s="5" t="n">
        <v>0</v>
      </c>
      <c r="C1783" s="5" t="n">
        <v>0</v>
      </c>
    </row>
    <row r="1784">
      <c r="A1784" s="4" t="inlineStr">
        <is>
          <t>Later than two years and not later than three years [member] | Property Plant And Equipment Thirty Seven [Member] | Property, plant and equipment subject to operating leases [member]</t>
        </is>
      </c>
    </row>
    <row r="1785">
      <c r="A1785" s="3" t="inlineStr">
        <is>
          <t>Disclosure Of Financials Instruments [Line items]</t>
        </is>
      </c>
    </row>
    <row r="1786">
      <c r="A1786" s="4" t="inlineStr">
        <is>
          <t>Trade and other payables, undiscounted cash flows</t>
        </is>
      </c>
      <c r="B1786" s="5" t="n">
        <v>12</v>
      </c>
      <c r="C1786" s="5" t="n">
        <v>5549</v>
      </c>
    </row>
    <row r="1787">
      <c r="A1787" s="4" t="inlineStr">
        <is>
          <t>Later than two years and not later than three years [member] | Property Plant And Equipment Thirty Eight [Member] | Property, plant and equipment subject to operating leases [member]</t>
        </is>
      </c>
    </row>
    <row r="1788">
      <c r="A1788" s="3" t="inlineStr">
        <is>
          <t>Disclosure Of Financials Instruments [Line items]</t>
        </is>
      </c>
    </row>
    <row r="1789">
      <c r="A1789" s="4" t="inlineStr">
        <is>
          <t>Trade and other payables, undiscounted cash flows</t>
        </is>
      </c>
      <c r="B1789" s="5" t="n">
        <v>66</v>
      </c>
      <c r="C1789" s="5" t="n">
        <v>0</v>
      </c>
    </row>
    <row r="1790">
      <c r="A1790" s="4" t="inlineStr">
        <is>
          <t>Later than two years and not later than three years [member] | Property Plant And Equipment Thirty Nine [Member] | Property, plant and equipment subject to operating leases [member]</t>
        </is>
      </c>
    </row>
    <row r="1791">
      <c r="A1791" s="3" t="inlineStr">
        <is>
          <t>Disclosure Of Financials Instruments [Line items]</t>
        </is>
      </c>
    </row>
    <row r="1792">
      <c r="A1792" s="4" t="inlineStr">
        <is>
          <t>Trade and other payables, undiscounted cash flows</t>
        </is>
      </c>
      <c r="B1792" s="5" t="n">
        <v>1106</v>
      </c>
      <c r="C1792" s="5" t="n">
        <v>1222</v>
      </c>
    </row>
    <row r="1793">
      <c r="A1793" s="4" t="inlineStr">
        <is>
          <t>Later than two years and not later than three years [member] | Property Plant And Equipment Forty [Member] | Property, plant and equipment subject to operating leases [member]</t>
        </is>
      </c>
    </row>
    <row r="1794">
      <c r="A1794" s="3" t="inlineStr">
        <is>
          <t>Disclosure Of Financials Instruments [Line items]</t>
        </is>
      </c>
    </row>
    <row r="1795">
      <c r="A1795" s="4" t="inlineStr">
        <is>
          <t>Trade and other payables, undiscounted cash flows</t>
        </is>
      </c>
      <c r="B1795" s="5" t="n">
        <v>0</v>
      </c>
      <c r="C1795" s="5" t="n">
        <v>117</v>
      </c>
    </row>
    <row r="1796">
      <c r="A1796" s="4" t="inlineStr">
        <is>
          <t>Later than two years and not later than three years [member] | Property Plant And Equipment Forty One [Member] | Property, plant and equipment subject to operating leases [member]</t>
        </is>
      </c>
    </row>
    <row r="1797">
      <c r="A1797" s="3" t="inlineStr">
        <is>
          <t>Disclosure Of Financials Instruments [Line items]</t>
        </is>
      </c>
    </row>
    <row r="1798">
      <c r="A1798" s="4" t="inlineStr">
        <is>
          <t>Trade and other payables, undiscounted cash flows</t>
        </is>
      </c>
      <c r="B1798" s="5" t="n">
        <v>0</v>
      </c>
      <c r="C1798" s="5" t="n">
        <v>5840</v>
      </c>
    </row>
    <row r="1799">
      <c r="A1799" s="4" t="inlineStr">
        <is>
          <t>Later than two years and not later than three years [member] | Property Plant And Equipment Forty Two [Member] | Property, plant and equipment subject to operating leases [member]</t>
        </is>
      </c>
    </row>
    <row r="1800">
      <c r="A1800" s="3" t="inlineStr">
        <is>
          <t>Disclosure Of Financials Instruments [Line items]</t>
        </is>
      </c>
    </row>
    <row r="1801">
      <c r="A1801" s="4" t="inlineStr">
        <is>
          <t>Trade and other payables, undiscounted cash flows</t>
        </is>
      </c>
      <c r="B1801" s="5" t="n">
        <v>54</v>
      </c>
      <c r="C1801" s="5" t="n">
        <v>105</v>
      </c>
    </row>
    <row r="1802">
      <c r="A1802" s="4" t="inlineStr">
        <is>
          <t>Later than two years and not later than three years [member] | Property Plant And Equipment Forty Three [Member] | Property, plant and equipment subject to operating leases [member]</t>
        </is>
      </c>
    </row>
    <row r="1803">
      <c r="A1803" s="3" t="inlineStr">
        <is>
          <t>Disclosure Of Financials Instruments [Line items]</t>
        </is>
      </c>
    </row>
    <row r="1804">
      <c r="A1804" s="4" t="inlineStr">
        <is>
          <t>Trade and other payables, undiscounted cash flows</t>
        </is>
      </c>
      <c r="B1804" s="5" t="n">
        <v>4</v>
      </c>
      <c r="C1804" s="5" t="n">
        <v>0</v>
      </c>
    </row>
    <row r="1805">
      <c r="A1805" s="4" t="inlineStr">
        <is>
          <t>Later than two years and not later than three years [member] | Property Plant And Equipment Forty Four [Member] | Property, plant and equipment subject to operating leases [member]</t>
        </is>
      </c>
    </row>
    <row r="1806">
      <c r="A1806" s="3" t="inlineStr">
        <is>
          <t>Disclosure Of Financials Instruments [Line items]</t>
        </is>
      </c>
    </row>
    <row r="1807">
      <c r="A1807" s="4" t="inlineStr">
        <is>
          <t>Trade and other payables, undiscounted cash flows</t>
        </is>
      </c>
      <c r="B1807" s="5" t="n">
        <v>16</v>
      </c>
      <c r="C1807" s="5" t="n">
        <v>0</v>
      </c>
    </row>
    <row r="1808">
      <c r="A1808" s="4" t="inlineStr">
        <is>
          <t>Later than two years and not later than three years [member] | Property Plant And Equipment Forty Five [Member] | Property, plant and equipment subject to operating leases [member]</t>
        </is>
      </c>
    </row>
    <row r="1809">
      <c r="A1809" s="3" t="inlineStr">
        <is>
          <t>Disclosure Of Financials Instruments [Line items]</t>
        </is>
      </c>
    </row>
    <row r="1810">
      <c r="A1810" s="4" t="inlineStr">
        <is>
          <t>Trade and other payables, undiscounted cash flows</t>
        </is>
      </c>
      <c r="B1810" s="5" t="n">
        <v>79</v>
      </c>
      <c r="C1810" s="5" t="n">
        <v>0</v>
      </c>
    </row>
    <row r="1811">
      <c r="A1811" s="4" t="inlineStr">
        <is>
          <t>Later than two years and not later than three years [member] | Property Plant And Equipment Forty Six [Member] | Property, plant and equipment subject to operating leases [member]</t>
        </is>
      </c>
    </row>
    <row r="1812">
      <c r="A1812" s="3" t="inlineStr">
        <is>
          <t>Disclosure Of Financials Instruments [Line items]</t>
        </is>
      </c>
    </row>
    <row r="1813">
      <c r="A1813" s="4" t="inlineStr">
        <is>
          <t>Trade and other payables, undiscounted cash flows</t>
        </is>
      </c>
      <c r="B1813" s="5" t="n">
        <v>0</v>
      </c>
      <c r="C1813" s="5" t="n">
        <v>10</v>
      </c>
    </row>
    <row r="1814">
      <c r="A1814" s="4" t="inlineStr">
        <is>
          <t>Later than two years and not later than three years [member] | Property Plant And Equipment Forty Seven [Member] | Property, plant and equipment subject to operating leases [member]</t>
        </is>
      </c>
    </row>
    <row r="1815">
      <c r="A1815" s="3" t="inlineStr">
        <is>
          <t>Disclosure Of Financials Instruments [Line items]</t>
        </is>
      </c>
    </row>
    <row r="1816">
      <c r="A1816" s="4" t="inlineStr">
        <is>
          <t>Trade and other payables, undiscounted cash flows</t>
        </is>
      </c>
      <c r="B1816" s="5" t="n">
        <v>5</v>
      </c>
      <c r="C1816" s="5" t="n">
        <v>79</v>
      </c>
    </row>
    <row r="1817">
      <c r="A1817" s="4" t="inlineStr">
        <is>
          <t>Later than two years and not later than three years [member] | Property Plant And Equipment Forty Eight [Member] | Property, plant and equipment subject to operating leases [member]</t>
        </is>
      </c>
    </row>
    <row r="1818">
      <c r="A1818" s="3" t="inlineStr">
        <is>
          <t>Disclosure Of Financials Instruments [Line items]</t>
        </is>
      </c>
    </row>
    <row r="1819">
      <c r="A1819" s="4" t="inlineStr">
        <is>
          <t>Trade and other payables, undiscounted cash flows</t>
        </is>
      </c>
      <c r="C1819" s="5" t="n">
        <v>98</v>
      </c>
    </row>
    <row r="1820">
      <c r="A1820" s="4" t="inlineStr">
        <is>
          <t>Later than two years and not later than three years [member] | Property Plant And Equipment Forty Nine [Member] | Property, plant and equipment subject to operating leases [member]</t>
        </is>
      </c>
    </row>
    <row r="1821">
      <c r="A1821" s="3" t="inlineStr">
        <is>
          <t>Disclosure Of Financials Instruments [Line items]</t>
        </is>
      </c>
    </row>
    <row r="1822">
      <c r="A1822" s="4" t="inlineStr">
        <is>
          <t>Trade and other payables, undiscounted cash flows</t>
        </is>
      </c>
      <c r="C1822" s="5" t="n">
        <v>1859</v>
      </c>
    </row>
    <row r="1823">
      <c r="A1823" s="4" t="inlineStr">
        <is>
          <t>Later than two years and not later than three years [member] | Property Plant And Equipment Fifty [Member] | Property, plant and equipment subject to operating leases [member]</t>
        </is>
      </c>
    </row>
    <row r="1824">
      <c r="A1824" s="3" t="inlineStr">
        <is>
          <t>Disclosure Of Financials Instruments [Line items]</t>
        </is>
      </c>
    </row>
    <row r="1825">
      <c r="A1825" s="4" t="inlineStr">
        <is>
          <t>Trade and other payables, undiscounted cash flows</t>
        </is>
      </c>
      <c r="C1825" s="5" t="n">
        <v>0</v>
      </c>
    </row>
    <row r="1826">
      <c r="A1826" s="4" t="inlineStr">
        <is>
          <t>Later than two years and not later than three years [member] | Property Plant And Equipment Fifty One [Member] | Property, plant and equipment subject to operating leases [member]</t>
        </is>
      </c>
    </row>
    <row r="1827">
      <c r="A1827" s="3" t="inlineStr">
        <is>
          <t>Disclosure Of Financials Instruments [Line items]</t>
        </is>
      </c>
    </row>
    <row r="1828">
      <c r="A1828" s="4" t="inlineStr">
        <is>
          <t>Trade and other payables, undiscounted cash flows</t>
        </is>
      </c>
      <c r="C1828" s="5" t="n">
        <v>0</v>
      </c>
    </row>
    <row r="1829">
      <c r="A1829" s="4" t="inlineStr">
        <is>
          <t>Later than two years and not later than three years [member] | Property Plant And Equipment Fifty Two [Member] | Property, plant and equipment subject to operating leases [member]</t>
        </is>
      </c>
    </row>
    <row r="1830">
      <c r="A1830" s="3" t="inlineStr">
        <is>
          <t>Disclosure Of Financials Instruments [Line items]</t>
        </is>
      </c>
    </row>
    <row r="1831">
      <c r="A1831" s="4" t="inlineStr">
        <is>
          <t>Trade and other payables, undiscounted cash flows</t>
        </is>
      </c>
      <c r="C1831" s="5" t="n">
        <v>0</v>
      </c>
    </row>
    <row r="1832">
      <c r="A1832" s="4" t="inlineStr">
        <is>
          <t>Later than two years and not later than three years [member] | Property Plant And Equipment Fifty Three [Member] | Property, plant and equipment subject to operating leases [member]</t>
        </is>
      </c>
    </row>
    <row r="1833">
      <c r="A1833" s="3" t="inlineStr">
        <is>
          <t>Disclosure Of Financials Instruments [Line items]</t>
        </is>
      </c>
    </row>
    <row r="1834">
      <c r="A1834" s="4" t="inlineStr">
        <is>
          <t>Trade and other payables, undiscounted cash flows</t>
        </is>
      </c>
      <c r="C1834" s="5" t="n">
        <v>0</v>
      </c>
    </row>
    <row r="1835">
      <c r="A1835" s="4" t="inlineStr">
        <is>
          <t>Later than two years and not later than three years [member] | Property Plant And Equipment Fifty Four [Member] | Property, plant and equipment subject to operating leases [member]</t>
        </is>
      </c>
    </row>
    <row r="1836">
      <c r="A1836" s="3" t="inlineStr">
        <is>
          <t>Disclosure Of Financials Instruments [Line items]</t>
        </is>
      </c>
    </row>
    <row r="1837">
      <c r="A1837" s="4" t="inlineStr">
        <is>
          <t>Trade and other payables, undiscounted cash flows</t>
        </is>
      </c>
      <c r="C1837" s="5" t="n">
        <v>0</v>
      </c>
    </row>
    <row r="1838">
      <c r="A1838" s="4" t="inlineStr">
        <is>
          <t>Later than two years and not later than three years [member] | Property Plant And Equipment Fifty Five [Member] | Property, plant and equipment subject to operating leases [member]</t>
        </is>
      </c>
    </row>
    <row r="1839">
      <c r="A1839" s="3" t="inlineStr">
        <is>
          <t>Disclosure Of Financials Instruments [Line items]</t>
        </is>
      </c>
    </row>
    <row r="1840">
      <c r="A1840" s="4" t="inlineStr">
        <is>
          <t>Trade and other payables, undiscounted cash flows</t>
        </is>
      </c>
      <c r="C1840" s="5" t="n">
        <v>0</v>
      </c>
    </row>
    <row r="1841">
      <c r="A1841" s="4" t="inlineStr">
        <is>
          <t>Later than two years and not later than three years [member] | Property Plant And Equipment Fifty Six [Member] | Property, plant and equipment subject to operating leases [member]</t>
        </is>
      </c>
    </row>
    <row r="1842">
      <c r="A1842" s="3" t="inlineStr">
        <is>
          <t>Disclosure Of Financials Instruments [Line items]</t>
        </is>
      </c>
    </row>
    <row r="1843">
      <c r="A1843" s="4" t="inlineStr">
        <is>
          <t>Trade and other payables, undiscounted cash flows</t>
        </is>
      </c>
      <c r="C1843" s="5" t="n">
        <v>16</v>
      </c>
    </row>
    <row r="1844">
      <c r="A1844" s="4" t="inlineStr">
        <is>
          <t>Later than two years and not later than three years [member] | Property Plant And Equipment Fifty Seven [Member] | Property, plant and equipment subject to operating leases [member]</t>
        </is>
      </c>
    </row>
    <row r="1845">
      <c r="A1845" s="3" t="inlineStr">
        <is>
          <t>Disclosure Of Financials Instruments [Line items]</t>
        </is>
      </c>
    </row>
    <row r="1846">
      <c r="A1846" s="4" t="inlineStr">
        <is>
          <t>Trade and other payables, undiscounted cash flows</t>
        </is>
      </c>
      <c r="C1846" s="5" t="n">
        <v>21</v>
      </c>
    </row>
    <row r="1847">
      <c r="A1847" s="4" t="inlineStr">
        <is>
          <t>Later than two years and not later than three years [member] | Bank Borrowings One [Member] | Bank Borrowings [Member]</t>
        </is>
      </c>
    </row>
    <row r="1848">
      <c r="A1848" s="3" t="inlineStr">
        <is>
          <t>Disclosure Of Financials Instruments [Line items]</t>
        </is>
      </c>
    </row>
    <row r="1849">
      <c r="A1849" s="4" t="inlineStr">
        <is>
          <t>Bank borrowings, undiscounted cash flows</t>
        </is>
      </c>
      <c r="B1849" s="5" t="n">
        <v>73129</v>
      </c>
      <c r="C1849" s="5" t="n">
        <v>202733</v>
      </c>
    </row>
    <row r="1850">
      <c r="A1850" s="4" t="inlineStr">
        <is>
          <t>Later than two years and not later than three years [member] | Bank Borrowings Two [Member] | Bank Borrowings [Member]</t>
        </is>
      </c>
    </row>
    <row r="1851">
      <c r="A1851" s="3" t="inlineStr">
        <is>
          <t>Disclosure Of Financials Instruments [Line items]</t>
        </is>
      </c>
    </row>
    <row r="1852">
      <c r="A1852" s="4" t="inlineStr">
        <is>
          <t>Bank borrowings, undiscounted cash flows</t>
        </is>
      </c>
      <c r="B1852" s="5" t="n">
        <v>0</v>
      </c>
      <c r="C1852" s="5" t="n">
        <v>56798</v>
      </c>
    </row>
    <row r="1853">
      <c r="A1853" s="4" t="inlineStr">
        <is>
          <t>Later than two years and not later than three years [member] | Bank Borrowings Three [Member] | Bank Borrowings [Member]</t>
        </is>
      </c>
    </row>
    <row r="1854">
      <c r="A1854" s="3" t="inlineStr">
        <is>
          <t>Disclosure Of Financials Instruments [Line items]</t>
        </is>
      </c>
    </row>
    <row r="1855">
      <c r="A1855" s="4" t="inlineStr">
        <is>
          <t>Bank borrowings, undiscounted cash flows</t>
        </is>
      </c>
      <c r="B1855" s="5" t="n">
        <v>0</v>
      </c>
      <c r="C1855" s="5" t="n">
        <v>2123</v>
      </c>
    </row>
    <row r="1856">
      <c r="A1856" s="4" t="inlineStr">
        <is>
          <t>Later than two years and not later than three years [member] | Bank Borrowings Four [Member] | Bank Borrowings [Member]</t>
        </is>
      </c>
    </row>
    <row r="1857">
      <c r="A1857" s="3" t="inlineStr">
        <is>
          <t>Disclosure Of Financials Instruments [Line items]</t>
        </is>
      </c>
    </row>
    <row r="1858">
      <c r="A1858" s="4" t="inlineStr">
        <is>
          <t>Bank borrowings, undiscounted cash flows</t>
        </is>
      </c>
      <c r="B1858" s="5" t="n">
        <v>0</v>
      </c>
      <c r="C1858" s="5" t="n">
        <v>0</v>
      </c>
    </row>
    <row r="1859">
      <c r="A1859" s="4" t="inlineStr">
        <is>
          <t>Later than two years and not later than three years [member] | Bank Borrowings Five [Member] | Bank Borrowings [Member]</t>
        </is>
      </c>
    </row>
    <row r="1860">
      <c r="A1860" s="3" t="inlineStr">
        <is>
          <t>Disclosure Of Financials Instruments [Line items]</t>
        </is>
      </c>
    </row>
    <row r="1861">
      <c r="A1861" s="4" t="inlineStr">
        <is>
          <t>Bank borrowings, undiscounted cash flows</t>
        </is>
      </c>
      <c r="B1861" s="5" t="n">
        <v>0</v>
      </c>
      <c r="C1861" s="5" t="n">
        <v>8588</v>
      </c>
    </row>
    <row r="1862">
      <c r="A1862" s="4" t="inlineStr">
        <is>
          <t>Later than two years and not later than three years [member] | Bank Borrowings Six [Member] | Bank Borrowings [Member]</t>
        </is>
      </c>
    </row>
    <row r="1863">
      <c r="A1863" s="3" t="inlineStr">
        <is>
          <t>Disclosure Of Financials Instruments [Line items]</t>
        </is>
      </c>
    </row>
    <row r="1864">
      <c r="A1864" s="4" t="inlineStr">
        <is>
          <t>Bank borrowings, undiscounted cash flows</t>
        </is>
      </c>
      <c r="B1864" s="5" t="n">
        <v>0</v>
      </c>
      <c r="C1864" s="5" t="n">
        <v>24065</v>
      </c>
    </row>
    <row r="1865">
      <c r="A1865" s="4" t="inlineStr">
        <is>
          <t>Later than two years and not later than three years [member] | Bank Borrowings Seven [Member] | Bank Borrowings [Member]</t>
        </is>
      </c>
    </row>
    <row r="1866">
      <c r="A1866" s="3" t="inlineStr">
        <is>
          <t>Disclosure Of Financials Instruments [Line items]</t>
        </is>
      </c>
    </row>
    <row r="1867">
      <c r="A1867" s="4" t="inlineStr">
        <is>
          <t>Bank borrowings, undiscounted cash flows</t>
        </is>
      </c>
      <c r="B1867" s="5" t="n">
        <v>0</v>
      </c>
      <c r="C1867" s="5" t="n">
        <v>93</v>
      </c>
    </row>
    <row r="1868">
      <c r="A1868" s="4" t="inlineStr">
        <is>
          <t>Later than two years and not later than three years [member] | Bank Borrowings Eight [Member] | Bank Borrowings [Member]</t>
        </is>
      </c>
    </row>
    <row r="1869">
      <c r="A1869" s="3" t="inlineStr">
        <is>
          <t>Disclosure Of Financials Instruments [Line items]</t>
        </is>
      </c>
    </row>
    <row r="1870">
      <c r="A1870" s="4" t="inlineStr">
        <is>
          <t>Bank borrowings, undiscounted cash flows</t>
        </is>
      </c>
      <c r="B1870" s="5" t="n">
        <v>0</v>
      </c>
      <c r="C1870" s="5" t="n">
        <v>0</v>
      </c>
    </row>
    <row r="1871">
      <c r="A1871" s="4" t="inlineStr">
        <is>
          <t>Later than two years and not later than three years [member] | Bank Borrowings Nine [Member] | Bank Borrowings [Member]</t>
        </is>
      </c>
    </row>
    <row r="1872">
      <c r="A1872" s="3" t="inlineStr">
        <is>
          <t>Disclosure Of Financials Instruments [Line items]</t>
        </is>
      </c>
    </row>
    <row r="1873">
      <c r="A1873" s="4" t="inlineStr">
        <is>
          <t>Bank borrowings, undiscounted cash flows</t>
        </is>
      </c>
      <c r="B1873" s="5" t="n">
        <v>0</v>
      </c>
      <c r="C1873" s="5" t="n">
        <v>0</v>
      </c>
    </row>
    <row r="1874">
      <c r="A1874" s="4" t="inlineStr">
        <is>
          <t>Later than two years and not later than three years [member] | Bank Borrowings Ten [Member] | Bank Borrowings [Member]</t>
        </is>
      </c>
    </row>
    <row r="1875">
      <c r="A1875" s="3" t="inlineStr">
        <is>
          <t>Disclosure Of Financials Instruments [Line items]</t>
        </is>
      </c>
    </row>
    <row r="1876">
      <c r="A1876" s="4" t="inlineStr">
        <is>
          <t>Bank borrowings, undiscounted cash flows</t>
        </is>
      </c>
      <c r="B1876" s="5" t="n">
        <v>0</v>
      </c>
      <c r="C1876" s="5" t="n">
        <v>0</v>
      </c>
    </row>
    <row r="1877">
      <c r="A1877" s="4" t="inlineStr">
        <is>
          <t>Later than two years and not later than three years [member] | Bank Borrowings Eleven [Member] | Bank Borrowings [Member]</t>
        </is>
      </c>
    </row>
    <row r="1878">
      <c r="A1878" s="3" t="inlineStr">
        <is>
          <t>Disclosure Of Financials Instruments [Line items]</t>
        </is>
      </c>
    </row>
    <row r="1879">
      <c r="A1879" s="4" t="inlineStr">
        <is>
          <t>Bank borrowings, undiscounted cash flows</t>
        </is>
      </c>
      <c r="B1879" s="5" t="n">
        <v>0</v>
      </c>
      <c r="C1879" s="5" t="n">
        <v>0</v>
      </c>
    </row>
    <row r="1880">
      <c r="A1880" s="4" t="inlineStr">
        <is>
          <t>Later than two years and not later than three years [member] | Bank Borrowings Twelve [Member] | Bank Borrowings [Member]</t>
        </is>
      </c>
    </row>
    <row r="1881">
      <c r="A1881" s="3" t="inlineStr">
        <is>
          <t>Disclosure Of Financials Instruments [Line items]</t>
        </is>
      </c>
    </row>
    <row r="1882">
      <c r="A1882" s="4" t="inlineStr">
        <is>
          <t>Bank borrowings, undiscounted cash flows</t>
        </is>
      </c>
      <c r="B1882" s="5" t="n">
        <v>0</v>
      </c>
      <c r="C1882" s="5" t="n">
        <v>0</v>
      </c>
    </row>
    <row r="1883">
      <c r="A1883" s="4" t="inlineStr">
        <is>
          <t>Later than two years and not later than three years [member] | Bank Borrowings Thirteen [Member] | Bank Borrowings [Member]</t>
        </is>
      </c>
    </row>
    <row r="1884">
      <c r="A1884" s="3" t="inlineStr">
        <is>
          <t>Disclosure Of Financials Instruments [Line items]</t>
        </is>
      </c>
    </row>
    <row r="1885">
      <c r="A1885" s="4" t="inlineStr">
        <is>
          <t>Bank borrowings, undiscounted cash flows</t>
        </is>
      </c>
      <c r="B1885" s="5" t="n">
        <v>0</v>
      </c>
      <c r="C1885" s="5" t="n">
        <v>0</v>
      </c>
    </row>
    <row r="1886">
      <c r="A1886" s="4" t="inlineStr">
        <is>
          <t>Later than two years and not later than three years [member] | Bank Borrowings Fourteen [Member] | Bank Borrowings [Member]</t>
        </is>
      </c>
    </row>
    <row r="1887">
      <c r="A1887" s="3" t="inlineStr">
        <is>
          <t>Disclosure Of Financials Instruments [Line items]</t>
        </is>
      </c>
    </row>
    <row r="1888">
      <c r="A1888" s="4" t="inlineStr">
        <is>
          <t>Bank borrowings, undiscounted cash flows</t>
        </is>
      </c>
      <c r="B1888" s="5" t="n">
        <v>0</v>
      </c>
      <c r="C1888" s="5" t="n">
        <v>0</v>
      </c>
    </row>
    <row r="1889">
      <c r="A1889" s="4" t="inlineStr">
        <is>
          <t>Later than two years and not later than three years [member] | Bank Borrowings Fifteen [Member] | Bank Borrowings [Member]</t>
        </is>
      </c>
    </row>
    <row r="1890">
      <c r="A1890" s="3" t="inlineStr">
        <is>
          <t>Disclosure Of Financials Instruments [Line items]</t>
        </is>
      </c>
    </row>
    <row r="1891">
      <c r="A1891" s="4" t="inlineStr">
        <is>
          <t>Bank borrowings, undiscounted cash flows</t>
        </is>
      </c>
      <c r="B1891" s="5" t="n">
        <v>0</v>
      </c>
      <c r="C1891" s="5" t="n">
        <v>0</v>
      </c>
    </row>
    <row r="1892">
      <c r="A1892" s="4" t="inlineStr">
        <is>
          <t>Later than two years and not later than three years [member] | Bank Borrowings Sixteen [Member] | Bank Borrowings [Member]</t>
        </is>
      </c>
    </row>
    <row r="1893">
      <c r="A1893" s="3" t="inlineStr">
        <is>
          <t>Disclosure Of Financials Instruments [Line items]</t>
        </is>
      </c>
    </row>
    <row r="1894">
      <c r="A1894" s="4" t="inlineStr">
        <is>
          <t>Bank borrowings, undiscounted cash flows</t>
        </is>
      </c>
      <c r="B1894" s="5" t="n">
        <v>0</v>
      </c>
      <c r="C1894" s="5" t="n">
        <v>0</v>
      </c>
    </row>
    <row r="1895">
      <c r="A1895" s="4" t="inlineStr">
        <is>
          <t>Later than two years and not later than three years [member] | Bank Borrowings Seventeen [Member] | Bank Borrowings [Member]</t>
        </is>
      </c>
    </row>
    <row r="1896">
      <c r="A1896" s="3" t="inlineStr">
        <is>
          <t>Disclosure Of Financials Instruments [Line items]</t>
        </is>
      </c>
    </row>
    <row r="1897">
      <c r="A1897" s="4" t="inlineStr">
        <is>
          <t>Bank borrowings, undiscounted cash flows</t>
        </is>
      </c>
      <c r="B1897" s="5" t="n">
        <v>0</v>
      </c>
      <c r="C1897" s="5" t="n">
        <v>0</v>
      </c>
    </row>
    <row r="1898">
      <c r="A1898" s="4" t="inlineStr">
        <is>
          <t>Later than two years and not later than three years [member] | Bank Borrowings Eighteen [Member] | Bank Borrowings [Member]</t>
        </is>
      </c>
    </row>
    <row r="1899">
      <c r="A1899" s="3" t="inlineStr">
        <is>
          <t>Disclosure Of Financials Instruments [Line items]</t>
        </is>
      </c>
    </row>
    <row r="1900">
      <c r="A1900" s="4" t="inlineStr">
        <is>
          <t>Bank borrowings, undiscounted cash flows</t>
        </is>
      </c>
      <c r="B1900" s="5" t="n">
        <v>0</v>
      </c>
      <c r="C1900" s="5" t="n">
        <v>0</v>
      </c>
    </row>
    <row r="1901">
      <c r="A1901" s="4" t="inlineStr">
        <is>
          <t>Later than two years and not later than three years [member] | Bank Borrowings Nineteen [Member] | Bank Borrowings [Member]</t>
        </is>
      </c>
    </row>
    <row r="1902">
      <c r="A1902" s="3" t="inlineStr">
        <is>
          <t>Disclosure Of Financials Instruments [Line items]</t>
        </is>
      </c>
    </row>
    <row r="1903">
      <c r="A1903" s="4" t="inlineStr">
        <is>
          <t>Bank borrowings, undiscounted cash flows</t>
        </is>
      </c>
      <c r="B1903" s="5" t="n">
        <v>11540</v>
      </c>
      <c r="C1903" s="5" t="n">
        <v>0</v>
      </c>
    </row>
    <row r="1904">
      <c r="A1904" s="4" t="inlineStr">
        <is>
          <t>Later than two years and not later than three years [member] | Bank Borrowings Twenty [Member] | Bank Borrowings [Member]</t>
        </is>
      </c>
    </row>
    <row r="1905">
      <c r="A1905" s="3" t="inlineStr">
        <is>
          <t>Disclosure Of Financials Instruments [Line items]</t>
        </is>
      </c>
    </row>
    <row r="1906">
      <c r="A1906" s="4" t="inlineStr">
        <is>
          <t>Bank borrowings, undiscounted cash flows</t>
        </is>
      </c>
      <c r="B1906" s="5" t="n">
        <v>212123</v>
      </c>
      <c r="C1906" s="5" t="n">
        <v>34496</v>
      </c>
    </row>
    <row r="1907">
      <c r="A1907" s="4" t="inlineStr">
        <is>
          <t>Later than two years and not later than three years [member] | Bonds Issued One [Member] | Bonds Issued [Member]</t>
        </is>
      </c>
    </row>
    <row r="1908">
      <c r="A1908" s="3" t="inlineStr">
        <is>
          <t>Disclosure Of Financials Instruments [Line items]</t>
        </is>
      </c>
    </row>
    <row r="1909">
      <c r="A1909" s="4" t="inlineStr">
        <is>
          <t>Bonds issued, undiscounted cash flows</t>
        </is>
      </c>
      <c r="B1909" s="5" t="n">
        <v>20710</v>
      </c>
      <c r="C1909" s="5" t="n">
        <v>23863</v>
      </c>
    </row>
    <row r="1910">
      <c r="A1910" s="4" t="inlineStr">
        <is>
          <t>Later than two years and not later than three years [member] | Bonds Issued Two [Member] | Bonds Issued [Member]</t>
        </is>
      </c>
    </row>
    <row r="1911">
      <c r="A1911" s="3" t="inlineStr">
        <is>
          <t>Disclosure Of Financials Instruments [Line items]</t>
        </is>
      </c>
    </row>
    <row r="1912">
      <c r="A1912" s="4" t="inlineStr">
        <is>
          <t>Bonds issued, undiscounted cash flows</t>
        </is>
      </c>
      <c r="B1912" s="5" t="n">
        <v>8284</v>
      </c>
      <c r="C1912" s="5" t="n">
        <v>9545</v>
      </c>
    </row>
    <row r="1913">
      <c r="A1913" s="4" t="inlineStr">
        <is>
          <t>Later than two years and not later than three years [member] | Bonds Issued Three [Member] | Bonds Issued [Member]</t>
        </is>
      </c>
    </row>
    <row r="1914">
      <c r="A1914" s="3" t="inlineStr">
        <is>
          <t>Disclosure Of Financials Instruments [Line items]</t>
        </is>
      </c>
    </row>
    <row r="1915">
      <c r="A1915" s="4" t="inlineStr">
        <is>
          <t>Bonds issued, undiscounted cash flows</t>
        </is>
      </c>
      <c r="B1915" s="5" t="n">
        <v>22457</v>
      </c>
      <c r="C1915" s="5" t="n">
        <v>25764</v>
      </c>
    </row>
    <row r="1916">
      <c r="A1916" s="4" t="inlineStr">
        <is>
          <t>Later than two years and not later than three years [member] | Bonds Issued Four [Member] | Bonds Issued [Member]</t>
        </is>
      </c>
    </row>
    <row r="1917">
      <c r="A1917" s="3" t="inlineStr">
        <is>
          <t>Disclosure Of Financials Instruments [Line items]</t>
        </is>
      </c>
    </row>
    <row r="1918">
      <c r="A1918" s="4" t="inlineStr">
        <is>
          <t>Bonds issued, undiscounted cash flows</t>
        </is>
      </c>
      <c r="B1918" s="5" t="n">
        <v>6546</v>
      </c>
      <c r="C1918" s="5" t="n">
        <v>0</v>
      </c>
    </row>
    <row r="1919">
      <c r="A1919" s="4" t="inlineStr">
        <is>
          <t>Later than two years and not later than three years [member] | Bonds Issued Five [Member] | Bonds Issued [Member]</t>
        </is>
      </c>
    </row>
    <row r="1920">
      <c r="A1920" s="3" t="inlineStr">
        <is>
          <t>Disclosure Of Financials Instruments [Line items]</t>
        </is>
      </c>
    </row>
    <row r="1921">
      <c r="A1921" s="4" t="inlineStr">
        <is>
          <t>Bonds issued, undiscounted cash flows</t>
        </is>
      </c>
      <c r="B1921" s="5" t="n">
        <v>4377</v>
      </c>
      <c r="C1921" s="5" t="n">
        <v>7295</v>
      </c>
    </row>
    <row r="1922">
      <c r="A1922" s="4" t="inlineStr">
        <is>
          <t>Later than two years and not later than three years [member] | Bonds Issued Six [Member] | Bonds Issued [Member]</t>
        </is>
      </c>
    </row>
    <row r="1923">
      <c r="A1923" s="3" t="inlineStr">
        <is>
          <t>Disclosure Of Financials Instruments [Line items]</t>
        </is>
      </c>
    </row>
    <row r="1924">
      <c r="A1924" s="4" t="inlineStr">
        <is>
          <t>Bonds issued, undiscounted cash flows</t>
        </is>
      </c>
      <c r="B1924" s="5" t="n">
        <v>2299</v>
      </c>
      <c r="C1924" s="5" t="n">
        <v>4878</v>
      </c>
    </row>
    <row r="1925">
      <c r="A1925" s="4" t="inlineStr">
        <is>
          <t>Later than two years and not later than three years [member] | Bonds Issued Seven [Member] | Bonds Issued [Member]</t>
        </is>
      </c>
    </row>
    <row r="1926">
      <c r="A1926" s="3" t="inlineStr">
        <is>
          <t>Disclosure Of Financials Instruments [Line items]</t>
        </is>
      </c>
    </row>
    <row r="1927">
      <c r="A1927" s="4" t="inlineStr">
        <is>
          <t>Bonds issued, undiscounted cash flows</t>
        </is>
      </c>
      <c r="B1927" s="5" t="n">
        <v>5412</v>
      </c>
      <c r="C1927" s="5" t="n">
        <v>2563</v>
      </c>
    </row>
    <row r="1928">
      <c r="A1928" s="4" t="inlineStr">
        <is>
          <t>Later than two years and not later than three years [member] | Bonds Issued Eight [Member] | Bonds Issued [Member]</t>
        </is>
      </c>
    </row>
    <row r="1929">
      <c r="A1929" s="3" t="inlineStr">
        <is>
          <t>Disclosure Of Financials Instruments [Line items]</t>
        </is>
      </c>
    </row>
    <row r="1930">
      <c r="A1930" s="4" t="inlineStr">
        <is>
          <t>Bonds issued, undiscounted cash flows</t>
        </is>
      </c>
      <c r="B1930" s="5" t="n">
        <v>522500</v>
      </c>
      <c r="C1930" s="5" t="n">
        <v>6032</v>
      </c>
    </row>
    <row r="1931">
      <c r="A1931" s="4" t="inlineStr">
        <is>
          <t>Later than two years and not later than three years [member] | Bonds Issued Nine [Member] | Bonds Issued [Member]</t>
        </is>
      </c>
    </row>
    <row r="1932">
      <c r="A1932" s="3" t="inlineStr">
        <is>
          <t>Disclosure Of Financials Instruments [Line items]</t>
        </is>
      </c>
    </row>
    <row r="1933">
      <c r="A1933" s="4" t="inlineStr">
        <is>
          <t>Bonds issued, undiscounted cash flows</t>
        </is>
      </c>
      <c r="B1933" s="5" t="n">
        <v>19375</v>
      </c>
      <c r="C1933" s="5" t="n">
        <v>0</v>
      </c>
    </row>
    <row r="1934">
      <c r="A1934" s="4" t="inlineStr">
        <is>
          <t>Later than two years and not later than three years [member] | Bonds Issued Ten [Member] | Bonds Issued [Member]</t>
        </is>
      </c>
    </row>
    <row r="1935">
      <c r="A1935" s="3" t="inlineStr">
        <is>
          <t>Disclosure Of Financials Instruments [Line items]</t>
        </is>
      </c>
    </row>
    <row r="1936">
      <c r="A1936" s="4" t="inlineStr">
        <is>
          <t>Bonds issued, undiscounted cash flows</t>
        </is>
      </c>
      <c r="B1936" s="5" t="n">
        <v>22000</v>
      </c>
      <c r="C1936" s="5" t="n">
        <v>22500</v>
      </c>
    </row>
    <row r="1937">
      <c r="A1937" s="4" t="inlineStr">
        <is>
          <t>Later than two years and not later than three years [member] | Bonds Issued Eleven [Member] | Bonds Issued [Member]</t>
        </is>
      </c>
    </row>
    <row r="1938">
      <c r="A1938" s="3" t="inlineStr">
        <is>
          <t>Disclosure Of Financials Instruments [Line items]</t>
        </is>
      </c>
    </row>
    <row r="1939">
      <c r="A1939" s="4" t="inlineStr">
        <is>
          <t>Bonds issued, undiscounted cash flows</t>
        </is>
      </c>
      <c r="B1939" s="5" t="n">
        <v>21250</v>
      </c>
      <c r="C1939" s="5" t="n">
        <v>19375</v>
      </c>
    </row>
    <row r="1940">
      <c r="A1940" s="4" t="inlineStr">
        <is>
          <t>Later than two years and not later than three years [member] | Bonds Issued Twelve [Member] | Bonds Issued [Member]</t>
        </is>
      </c>
    </row>
    <row r="1941">
      <c r="A1941" s="3" t="inlineStr">
        <is>
          <t>Disclosure Of Financials Instruments [Line items]</t>
        </is>
      </c>
    </row>
    <row r="1942">
      <c r="A1942" s="4" t="inlineStr">
        <is>
          <t>Bonds issued, undiscounted cash flows</t>
        </is>
      </c>
      <c r="B1942" s="5" t="n">
        <v>27500</v>
      </c>
      <c r="C1942" s="5" t="n">
        <v>22000</v>
      </c>
    </row>
    <row r="1943">
      <c r="A1943" s="4" t="inlineStr">
        <is>
          <t>Later than two years and not later than three years [member] | Bonds Issued Thirteen [Member] | Bonds Issued [Member]</t>
        </is>
      </c>
    </row>
    <row r="1944">
      <c r="A1944" s="3" t="inlineStr">
        <is>
          <t>Disclosure Of Financials Instruments [Line items]</t>
        </is>
      </c>
    </row>
    <row r="1945">
      <c r="A1945" s="4" t="inlineStr">
        <is>
          <t>Bonds issued, undiscounted cash flows</t>
        </is>
      </c>
      <c r="B1945" s="5" t="n">
        <v>21000</v>
      </c>
      <c r="C1945" s="5" t="n">
        <v>21250</v>
      </c>
    </row>
    <row r="1946">
      <c r="A1946" s="4" t="inlineStr">
        <is>
          <t>Later than two years and not later than three years [member] | Bonds Issued fourteen [Member] | Bonds Issued [Member]</t>
        </is>
      </c>
    </row>
    <row r="1947">
      <c r="A1947" s="3" t="inlineStr">
        <is>
          <t>Disclosure Of Financials Instruments [Line items]</t>
        </is>
      </c>
    </row>
    <row r="1948">
      <c r="A1948" s="4" t="inlineStr">
        <is>
          <t>Bonds issued, undiscounted cash flows</t>
        </is>
      </c>
      <c r="B1948" s="5" t="n">
        <v>25750</v>
      </c>
      <c r="C1948" s="5" t="n">
        <v>27500</v>
      </c>
    </row>
    <row r="1949">
      <c r="A1949" s="4" t="inlineStr">
        <is>
          <t>Later than two years and not later than three years [member] | Bonds Issued fifteen [Member] | Bonds Issued [Member]</t>
        </is>
      </c>
    </row>
    <row r="1950">
      <c r="A1950" s="3" t="inlineStr">
        <is>
          <t>Disclosure Of Financials Instruments [Line items]</t>
        </is>
      </c>
    </row>
    <row r="1951">
      <c r="A1951" s="4" t="inlineStr">
        <is>
          <t>Bonds issued, undiscounted cash flows</t>
        </is>
      </c>
      <c r="C1951" s="5" t="n">
        <v>21000</v>
      </c>
    </row>
    <row r="1952">
      <c r="A1952" s="4" t="inlineStr">
        <is>
          <t>Later than two years and not later than three years [member] | Bonds Issued Sixteen [Member] | Bonds Issued [Member]</t>
        </is>
      </c>
    </row>
    <row r="1953">
      <c r="A1953" s="3" t="inlineStr">
        <is>
          <t>Disclosure Of Financials Instruments [Line items]</t>
        </is>
      </c>
    </row>
    <row r="1954">
      <c r="A1954" s="4" t="inlineStr">
        <is>
          <t>Bonds issued, undiscounted cash flows</t>
        </is>
      </c>
      <c r="C1954" s="5" t="n">
        <v>25750</v>
      </c>
    </row>
    <row r="1955">
      <c r="A1955" s="4" t="inlineStr">
        <is>
          <t>Later than two years and not later than three years [member] | Bonds Issued Seventeen [Member] | Bonds Issued [Member]</t>
        </is>
      </c>
    </row>
    <row r="1956">
      <c r="A1956" s="3" t="inlineStr">
        <is>
          <t>Disclosure Of Financials Instruments [Line items]</t>
        </is>
      </c>
    </row>
    <row r="1957">
      <c r="A1957" s="4" t="inlineStr">
        <is>
          <t>Bonds issued, undiscounted cash flows</t>
        </is>
      </c>
      <c r="C1957" s="5" t="n">
        <v>512</v>
      </c>
    </row>
    <row r="1958">
      <c r="A1958" s="4" t="inlineStr">
        <is>
          <t>Later than two years and not later than three years [member] | Bonds Issued Eighteen [Member] | Bonds Issued [Member]</t>
        </is>
      </c>
    </row>
    <row r="1959">
      <c r="A1959" s="3" t="inlineStr">
        <is>
          <t>Disclosure Of Financials Instruments [Line items]</t>
        </is>
      </c>
    </row>
    <row r="1960">
      <c r="A1960" s="4" t="inlineStr">
        <is>
          <t>Bonds issued, undiscounted cash flows</t>
        </is>
      </c>
      <c r="C1960" s="5" t="n">
        <v>112</v>
      </c>
    </row>
    <row r="1961">
      <c r="A1961" s="4" t="inlineStr">
        <is>
          <t>Later than three years and not later than four years [member] | Bank Borrowings [Member]</t>
        </is>
      </c>
    </row>
    <row r="1962">
      <c r="A1962" s="3" t="inlineStr">
        <is>
          <t>Disclosure Of Financials Instruments [Line items]</t>
        </is>
      </c>
    </row>
    <row r="1963">
      <c r="A1963" s="4" t="inlineStr">
        <is>
          <t>Bank borrowings, undiscounted cash flows</t>
        </is>
      </c>
      <c r="B1963" s="5" t="n">
        <v>82945</v>
      </c>
      <c r="C1963" s="5" t="n">
        <v>268287</v>
      </c>
    </row>
    <row r="1964">
      <c r="A1964" s="4" t="inlineStr">
        <is>
          <t>Later than three years and not later than four years [member] | Bonds Issued [Member]</t>
        </is>
      </c>
    </row>
    <row r="1965">
      <c r="A1965" s="3" t="inlineStr">
        <is>
          <t>Disclosure Of Financials Instruments [Line items]</t>
        </is>
      </c>
    </row>
    <row r="1966">
      <c r="A1966" s="4" t="inlineStr">
        <is>
          <t>Bonds issued, undiscounted cash flows</t>
        </is>
      </c>
      <c r="B1966" s="5" t="n">
        <v>205319</v>
      </c>
      <c r="C1966" s="5" t="n">
        <v>737995</v>
      </c>
    </row>
    <row r="1967">
      <c r="A1967" s="4" t="inlineStr">
        <is>
          <t>Later than three years and not later than four years [member] | Property, plant and equipment subject to operating leases [member]</t>
        </is>
      </c>
    </row>
    <row r="1968">
      <c r="A1968" s="3" t="inlineStr">
        <is>
          <t>Disclosure Of Financials Instruments [Line items]</t>
        </is>
      </c>
    </row>
    <row r="1969">
      <c r="A1969" s="4" t="inlineStr">
        <is>
          <t>Trade and other payables, undiscounted cash flows</t>
        </is>
      </c>
      <c r="B1969" s="5" t="n">
        <v>15632</v>
      </c>
      <c r="C1969" s="5" t="n">
        <v>15317</v>
      </c>
    </row>
    <row r="1970">
      <c r="A1970" s="4" t="inlineStr">
        <is>
          <t>Later than three years and not later than four years [member] | Property Plant And Equipment One [Member] | Property, plant and equipment subject to operating leases [member]</t>
        </is>
      </c>
    </row>
    <row r="1971">
      <c r="A1971" s="3" t="inlineStr">
        <is>
          <t>Disclosure Of Financials Instruments [Line items]</t>
        </is>
      </c>
    </row>
    <row r="1972">
      <c r="A1972" s="4" t="inlineStr">
        <is>
          <t>Trade and other payables, undiscounted cash flows</t>
        </is>
      </c>
      <c r="B1972" s="5" t="n">
        <v>387</v>
      </c>
      <c r="C1972" s="5" t="n">
        <v>569</v>
      </c>
    </row>
    <row r="1973">
      <c r="A1973" s="4" t="inlineStr">
        <is>
          <t>Later than three years and not later than four years [member] | Property Plant And Equipment Two [Member] | Property, plant and equipment subject to operating leases [member]</t>
        </is>
      </c>
    </row>
    <row r="1974">
      <c r="A1974" s="3" t="inlineStr">
        <is>
          <t>Disclosure Of Financials Instruments [Line items]</t>
        </is>
      </c>
    </row>
    <row r="1975">
      <c r="A1975" s="4" t="inlineStr">
        <is>
          <t>Trade and other payables, undiscounted cash flows</t>
        </is>
      </c>
      <c r="B1975" s="5" t="n">
        <v>240</v>
      </c>
      <c r="C1975" s="5" t="n">
        <v>0</v>
      </c>
    </row>
    <row r="1976">
      <c r="A1976" s="4" t="inlineStr">
        <is>
          <t>Later than three years and not later than four years [member] | Property Plant And Equipment Three [Member] | Property, plant and equipment subject to operating leases [member]</t>
        </is>
      </c>
    </row>
    <row r="1977">
      <c r="A1977" s="3" t="inlineStr">
        <is>
          <t>Disclosure Of Financials Instruments [Line items]</t>
        </is>
      </c>
    </row>
    <row r="1978">
      <c r="A1978" s="4" t="inlineStr">
        <is>
          <t>Trade and other payables, undiscounted cash flows</t>
        </is>
      </c>
      <c r="B1978" s="5" t="n">
        <v>0</v>
      </c>
      <c r="C1978" s="5" t="n">
        <v>0</v>
      </c>
    </row>
    <row r="1979">
      <c r="A1979" s="4" t="inlineStr">
        <is>
          <t>Later than three years and not later than four years [member] | Property Plant And Equipment Four [Member] | Property, plant and equipment subject to operating leases [member]</t>
        </is>
      </c>
    </row>
    <row r="1980">
      <c r="A1980" s="3" t="inlineStr">
        <is>
          <t>Disclosure Of Financials Instruments [Line items]</t>
        </is>
      </c>
    </row>
    <row r="1981">
      <c r="A1981" s="4" t="inlineStr">
        <is>
          <t>Trade and other payables, undiscounted cash flows</t>
        </is>
      </c>
      <c r="B1981" s="5" t="n">
        <v>0</v>
      </c>
      <c r="C1981" s="5" t="n">
        <v>0</v>
      </c>
    </row>
    <row r="1982">
      <c r="A1982" s="4" t="inlineStr">
        <is>
          <t>Later than three years and not later than four years [member] | Property Plant And Equipment Five [Member] | Property, plant and equipment subject to operating leases [member]</t>
        </is>
      </c>
    </row>
    <row r="1983">
      <c r="A1983" s="3" t="inlineStr">
        <is>
          <t>Disclosure Of Financials Instruments [Line items]</t>
        </is>
      </c>
    </row>
    <row r="1984">
      <c r="A1984" s="4" t="inlineStr">
        <is>
          <t>Trade and other payables, undiscounted cash flows</t>
        </is>
      </c>
      <c r="B1984" s="5" t="n">
        <v>177</v>
      </c>
      <c r="C1984" s="5" t="n">
        <v>0</v>
      </c>
    </row>
    <row r="1985">
      <c r="A1985" s="4" t="inlineStr">
        <is>
          <t>Later than three years and not later than four years [member] | Property Plant And Equipment Six [Member] | Property, plant and equipment subject to operating leases [member]</t>
        </is>
      </c>
    </row>
    <row r="1986">
      <c r="A1986" s="3" t="inlineStr">
        <is>
          <t>Disclosure Of Financials Instruments [Line items]</t>
        </is>
      </c>
    </row>
    <row r="1987">
      <c r="A1987" s="4" t="inlineStr">
        <is>
          <t>Trade and other payables, undiscounted cash flows</t>
        </is>
      </c>
      <c r="B1987" s="5" t="n">
        <v>122</v>
      </c>
      <c r="C1987" s="5" t="n">
        <v>0</v>
      </c>
    </row>
    <row r="1988">
      <c r="A1988" s="4" t="inlineStr">
        <is>
          <t>Later than three years and not later than four years [member] | Property Plant And Equipment Seven [Member] | Property, plant and equipment subject to operating leases [member]</t>
        </is>
      </c>
    </row>
    <row r="1989">
      <c r="A1989" s="3" t="inlineStr">
        <is>
          <t>Disclosure Of Financials Instruments [Line items]</t>
        </is>
      </c>
    </row>
    <row r="1990">
      <c r="A1990" s="4" t="inlineStr">
        <is>
          <t>Trade and other payables, undiscounted cash flows</t>
        </is>
      </c>
      <c r="B1990" s="5" t="n">
        <v>0</v>
      </c>
      <c r="C1990" s="5" t="n">
        <v>0</v>
      </c>
    </row>
    <row r="1991">
      <c r="A1991" s="4" t="inlineStr">
        <is>
          <t>Later than three years and not later than four years [member] | Property Plant And Equipment Eight [Member] | Property, plant and equipment subject to operating leases [member]</t>
        </is>
      </c>
    </row>
    <row r="1992">
      <c r="A1992" s="3" t="inlineStr">
        <is>
          <t>Disclosure Of Financials Instruments [Line items]</t>
        </is>
      </c>
    </row>
    <row r="1993">
      <c r="A1993" s="4" t="inlineStr">
        <is>
          <t>Trade and other payables, undiscounted cash flows</t>
        </is>
      </c>
      <c r="B1993" s="5" t="n">
        <v>0</v>
      </c>
      <c r="C1993" s="5" t="n">
        <v>0</v>
      </c>
    </row>
    <row r="1994">
      <c r="A1994" s="4" t="inlineStr">
        <is>
          <t>Later than three years and not later than four years [member] | Property Plant And Equipment Nine [Member] | Property, plant and equipment subject to operating leases [member]</t>
        </is>
      </c>
    </row>
    <row r="1995">
      <c r="A1995" s="3" t="inlineStr">
        <is>
          <t>Disclosure Of Financials Instruments [Line items]</t>
        </is>
      </c>
    </row>
    <row r="1996">
      <c r="A1996" s="4" t="inlineStr">
        <is>
          <t>Trade and other payables, undiscounted cash flows</t>
        </is>
      </c>
      <c r="B1996" s="5" t="n">
        <v>0</v>
      </c>
      <c r="C1996" s="5" t="n">
        <v>668</v>
      </c>
    </row>
    <row r="1997">
      <c r="A1997" s="4" t="inlineStr">
        <is>
          <t>Later than three years and not later than four years [member] | Property Plant And Equipment Ten [Member] | Property, plant and equipment subject to operating leases [member]</t>
        </is>
      </c>
    </row>
    <row r="1998">
      <c r="A1998" s="3" t="inlineStr">
        <is>
          <t>Disclosure Of Financials Instruments [Line items]</t>
        </is>
      </c>
    </row>
    <row r="1999">
      <c r="A1999" s="4" t="inlineStr">
        <is>
          <t>Trade and other payables, undiscounted cash flows</t>
        </is>
      </c>
      <c r="B1999" s="5" t="n">
        <v>0</v>
      </c>
      <c r="C1999" s="5" t="n">
        <v>750</v>
      </c>
    </row>
    <row r="2000">
      <c r="A2000" s="4" t="inlineStr">
        <is>
          <t>Later than three years and not later than four years [member] | Property Plant And Equipment Eleven [Member] | Property, plant and equipment subject to operating leases [member]</t>
        </is>
      </c>
    </row>
    <row r="2001">
      <c r="A2001" s="3" t="inlineStr">
        <is>
          <t>Disclosure Of Financials Instruments [Line items]</t>
        </is>
      </c>
    </row>
    <row r="2002">
      <c r="A2002" s="4" t="inlineStr">
        <is>
          <t>Trade and other payables, undiscounted cash flows</t>
        </is>
      </c>
      <c r="B2002" s="5" t="n">
        <v>0</v>
      </c>
      <c r="C2002" s="5" t="n">
        <v>0</v>
      </c>
    </row>
    <row r="2003">
      <c r="A2003" s="4" t="inlineStr">
        <is>
          <t>Later than three years and not later than four years [member] | Property Plant And Equipment Twelve [Member] | Property, plant and equipment subject to operating leases [member]</t>
        </is>
      </c>
    </row>
    <row r="2004">
      <c r="A2004" s="3" t="inlineStr">
        <is>
          <t>Disclosure Of Financials Instruments [Line items]</t>
        </is>
      </c>
    </row>
    <row r="2005">
      <c r="A2005" s="4" t="inlineStr">
        <is>
          <t>Trade and other payables, undiscounted cash flows</t>
        </is>
      </c>
      <c r="B2005" s="5" t="n">
        <v>0</v>
      </c>
      <c r="C2005" s="5" t="n">
        <v>0</v>
      </c>
    </row>
    <row r="2006">
      <c r="A2006" s="4" t="inlineStr">
        <is>
          <t>Later than three years and not later than four years [member] | Property Plant And Equipment Thirteen [Member] | Property, plant and equipment subject to operating leases [member]</t>
        </is>
      </c>
    </row>
    <row r="2007">
      <c r="A2007" s="3" t="inlineStr">
        <is>
          <t>Disclosure Of Financials Instruments [Line items]</t>
        </is>
      </c>
    </row>
    <row r="2008">
      <c r="A2008" s="4" t="inlineStr">
        <is>
          <t>Trade and other payables, undiscounted cash flows</t>
        </is>
      </c>
      <c r="B2008" s="5" t="n">
        <v>0</v>
      </c>
      <c r="C2008" s="5" t="n">
        <v>0</v>
      </c>
    </row>
    <row r="2009">
      <c r="A2009" s="4" t="inlineStr">
        <is>
          <t>Later than three years and not later than four years [member] | Property Plant And Equipment Fourteen [Member] | Property, plant and equipment subject to operating leases [member]</t>
        </is>
      </c>
    </row>
    <row r="2010">
      <c r="A2010" s="3" t="inlineStr">
        <is>
          <t>Disclosure Of Financials Instruments [Line items]</t>
        </is>
      </c>
    </row>
    <row r="2011">
      <c r="A2011" s="4" t="inlineStr">
        <is>
          <t>Trade and other payables, undiscounted cash flows</t>
        </is>
      </c>
      <c r="B2011" s="5" t="n">
        <v>0</v>
      </c>
      <c r="C2011" s="5" t="n">
        <v>0</v>
      </c>
    </row>
    <row r="2012">
      <c r="A2012" s="4" t="inlineStr">
        <is>
          <t>Later than three years and not later than four years [member] | Property Plant And Equipment Fifteen [Member] | Property, plant and equipment subject to operating leases [member]</t>
        </is>
      </c>
    </row>
    <row r="2013">
      <c r="A2013" s="3" t="inlineStr">
        <is>
          <t>Disclosure Of Financials Instruments [Line items]</t>
        </is>
      </c>
    </row>
    <row r="2014">
      <c r="A2014" s="4" t="inlineStr">
        <is>
          <t>Trade and other payables, undiscounted cash flows</t>
        </is>
      </c>
      <c r="B2014" s="5" t="n">
        <v>0</v>
      </c>
      <c r="C2014" s="5" t="n">
        <v>0</v>
      </c>
    </row>
    <row r="2015">
      <c r="A2015" s="4" t="inlineStr">
        <is>
          <t>Later than three years and not later than four years [member] | Property Plant And Equipment Sixteen [Member] | Property, plant and equipment subject to operating leases [member]</t>
        </is>
      </c>
    </row>
    <row r="2016">
      <c r="A2016" s="3" t="inlineStr">
        <is>
          <t>Disclosure Of Financials Instruments [Line items]</t>
        </is>
      </c>
    </row>
    <row r="2017">
      <c r="A2017" s="4" t="inlineStr">
        <is>
          <t>Trade and other payables, undiscounted cash flows</t>
        </is>
      </c>
      <c r="B2017" s="5" t="n">
        <v>4149</v>
      </c>
      <c r="C2017" s="5" t="n">
        <v>2702</v>
      </c>
    </row>
    <row r="2018">
      <c r="A2018" s="4" t="inlineStr">
        <is>
          <t>Later than three years and not later than four years [member] | Property Plant And Equipment Seventeen [Member] | Property, plant and equipment subject to operating leases [member]</t>
        </is>
      </c>
    </row>
    <row r="2019">
      <c r="A2019" s="3" t="inlineStr">
        <is>
          <t>Disclosure Of Financials Instruments [Line items]</t>
        </is>
      </c>
    </row>
    <row r="2020">
      <c r="A2020" s="4" t="inlineStr">
        <is>
          <t>Trade and other payables, undiscounted cash flows</t>
        </is>
      </c>
      <c r="B2020" s="5" t="n">
        <v>0</v>
      </c>
      <c r="C2020" s="5" t="n">
        <v>0</v>
      </c>
    </row>
    <row r="2021">
      <c r="A2021" s="4" t="inlineStr">
        <is>
          <t>Later than three years and not later than four years [member] | Property Plant And Equipment Eighteen [Member] | Property, plant and equipment subject to operating leases [member]</t>
        </is>
      </c>
    </row>
    <row r="2022">
      <c r="A2022" s="3" t="inlineStr">
        <is>
          <t>Disclosure Of Financials Instruments [Line items]</t>
        </is>
      </c>
    </row>
    <row r="2023">
      <c r="A2023" s="4" t="inlineStr">
        <is>
          <t>Trade and other payables, undiscounted cash flows</t>
        </is>
      </c>
      <c r="B2023" s="5" t="n">
        <v>0</v>
      </c>
      <c r="C2023" s="5" t="n">
        <v>75</v>
      </c>
    </row>
    <row r="2024">
      <c r="A2024" s="4" t="inlineStr">
        <is>
          <t>Later than three years and not later than four years [member] | Property Plant And Equipment Nineteen [Member] | Property, plant and equipment subject to operating leases [member]</t>
        </is>
      </c>
    </row>
    <row r="2025">
      <c r="A2025" s="3" t="inlineStr">
        <is>
          <t>Disclosure Of Financials Instruments [Line items]</t>
        </is>
      </c>
    </row>
    <row r="2026">
      <c r="A2026" s="4" t="inlineStr">
        <is>
          <t>Trade and other payables, undiscounted cash flows</t>
        </is>
      </c>
      <c r="B2026" s="5" t="n">
        <v>0</v>
      </c>
      <c r="C2026" s="5" t="n">
        <v>0</v>
      </c>
    </row>
    <row r="2027">
      <c r="A2027" s="4" t="inlineStr">
        <is>
          <t>Later than three years and not later than four years [member] | Property Plant And Equipment Twenty [Member] | Property, plant and equipment subject to operating leases [member]</t>
        </is>
      </c>
    </row>
    <row r="2028">
      <c r="A2028" s="3" t="inlineStr">
        <is>
          <t>Disclosure Of Financials Instruments [Line items]</t>
        </is>
      </c>
    </row>
    <row r="2029">
      <c r="A2029" s="4" t="inlineStr">
        <is>
          <t>Trade and other payables, undiscounted cash flows</t>
        </is>
      </c>
      <c r="B2029" s="5" t="n">
        <v>0</v>
      </c>
      <c r="C2029" s="5" t="n">
        <v>0</v>
      </c>
    </row>
    <row r="2030">
      <c r="A2030" s="4" t="inlineStr">
        <is>
          <t>Later than three years and not later than four years [member] | Property Plant And Equipment Twenty One [Member] | Property, plant and equipment subject to operating leases [member]</t>
        </is>
      </c>
    </row>
    <row r="2031">
      <c r="A2031" s="3" t="inlineStr">
        <is>
          <t>Disclosure Of Financials Instruments [Line items]</t>
        </is>
      </c>
    </row>
    <row r="2032">
      <c r="A2032" s="4" t="inlineStr">
        <is>
          <t>Trade and other payables, undiscounted cash flows</t>
        </is>
      </c>
      <c r="B2032" s="5" t="n">
        <v>1518</v>
      </c>
      <c r="C2032" s="5" t="n">
        <v>0</v>
      </c>
    </row>
    <row r="2033">
      <c r="A2033" s="4" t="inlineStr">
        <is>
          <t>Later than three years and not later than four years [member] | Property Plant And Equipment Twenty Two [Member] | Property, plant and equipment subject to operating leases [member]</t>
        </is>
      </c>
    </row>
    <row r="2034">
      <c r="A2034" s="3" t="inlineStr">
        <is>
          <t>Disclosure Of Financials Instruments [Line items]</t>
        </is>
      </c>
    </row>
    <row r="2035">
      <c r="A2035" s="4" t="inlineStr">
        <is>
          <t>Trade and other payables, undiscounted cash flows</t>
        </is>
      </c>
      <c r="B2035" s="5" t="n">
        <v>79</v>
      </c>
      <c r="C2035" s="5" t="n">
        <v>0</v>
      </c>
    </row>
    <row r="2036">
      <c r="A2036" s="4" t="inlineStr">
        <is>
          <t>Later than three years and not later than four years [member] | Property Plant And Equipment Twenty Three [Member] | Property, plant and equipment subject to operating leases [member]</t>
        </is>
      </c>
    </row>
    <row r="2037">
      <c r="A2037" s="3" t="inlineStr">
        <is>
          <t>Disclosure Of Financials Instruments [Line items]</t>
        </is>
      </c>
    </row>
    <row r="2038">
      <c r="A2038" s="4" t="inlineStr">
        <is>
          <t>Trade and other payables, undiscounted cash flows</t>
        </is>
      </c>
      <c r="B2038" s="5" t="n">
        <v>0</v>
      </c>
      <c r="C2038" s="5" t="n">
        <v>141</v>
      </c>
    </row>
    <row r="2039">
      <c r="A2039" s="4" t="inlineStr">
        <is>
          <t>Later than three years and not later than four years [member] | Property Plant And Equipment Twenty Four [Member] | Property, plant and equipment subject to operating leases [member]</t>
        </is>
      </c>
    </row>
    <row r="2040">
      <c r="A2040" s="3" t="inlineStr">
        <is>
          <t>Disclosure Of Financials Instruments [Line items]</t>
        </is>
      </c>
    </row>
    <row r="2041">
      <c r="A2041" s="4" t="inlineStr">
        <is>
          <t>Trade and other payables, undiscounted cash flows</t>
        </is>
      </c>
      <c r="B2041" s="5" t="n">
        <v>0</v>
      </c>
      <c r="C2041" s="5" t="n">
        <v>0</v>
      </c>
    </row>
    <row r="2042">
      <c r="A2042" s="4" t="inlineStr">
        <is>
          <t>Later than three years and not later than four years [member] | Property Plant And Equipment Twenty Five [Member] | Property, plant and equipment subject to operating leases [member]</t>
        </is>
      </c>
    </row>
    <row r="2043">
      <c r="A2043" s="3" t="inlineStr">
        <is>
          <t>Disclosure Of Financials Instruments [Line items]</t>
        </is>
      </c>
    </row>
    <row r="2044">
      <c r="A2044" s="4" t="inlineStr">
        <is>
          <t>Trade and other payables, undiscounted cash flows</t>
        </is>
      </c>
      <c r="B2044" s="5" t="n">
        <v>0</v>
      </c>
      <c r="C2044" s="5" t="n">
        <v>0</v>
      </c>
    </row>
    <row r="2045">
      <c r="A2045" s="4" t="inlineStr">
        <is>
          <t>Later than three years and not later than four years [member] | Property Plant And Equipment Twenty Six [Member] | Property, plant and equipment subject to operating leases [member]</t>
        </is>
      </c>
    </row>
    <row r="2046">
      <c r="A2046" s="3" t="inlineStr">
        <is>
          <t>Disclosure Of Financials Instruments [Line items]</t>
        </is>
      </c>
    </row>
    <row r="2047">
      <c r="A2047" s="4" t="inlineStr">
        <is>
          <t>Trade and other payables, undiscounted cash flows</t>
        </is>
      </c>
      <c r="B2047" s="5" t="n">
        <v>1468</v>
      </c>
      <c r="C2047" s="5" t="n">
        <v>0</v>
      </c>
    </row>
    <row r="2048">
      <c r="A2048" s="4" t="inlineStr">
        <is>
          <t>Later than three years and not later than four years [member] | Property Plant And Equipment Twenty Seven [Member] | Property, plant and equipment subject to operating leases [member]</t>
        </is>
      </c>
    </row>
    <row r="2049">
      <c r="A2049" s="3" t="inlineStr">
        <is>
          <t>Disclosure Of Financials Instruments [Line items]</t>
        </is>
      </c>
    </row>
    <row r="2050">
      <c r="A2050" s="4" t="inlineStr">
        <is>
          <t>Trade and other payables, undiscounted cash flows</t>
        </is>
      </c>
      <c r="B2050" s="5" t="n">
        <v>0</v>
      </c>
      <c r="C2050" s="5" t="n">
        <v>0</v>
      </c>
    </row>
    <row r="2051">
      <c r="A2051" s="4" t="inlineStr">
        <is>
          <t>Later than three years and not later than four years [member] | Property Plant And Equipment Twenty Eight [Member] | Property, plant and equipment subject to operating leases [member]</t>
        </is>
      </c>
    </row>
    <row r="2052">
      <c r="A2052" s="3" t="inlineStr">
        <is>
          <t>Disclosure Of Financials Instruments [Line items]</t>
        </is>
      </c>
    </row>
    <row r="2053">
      <c r="A2053" s="4" t="inlineStr">
        <is>
          <t>Trade and other payables, undiscounted cash flows</t>
        </is>
      </c>
      <c r="B2053" s="5" t="n">
        <v>0</v>
      </c>
      <c r="C2053" s="5" t="n">
        <v>0</v>
      </c>
    </row>
    <row r="2054">
      <c r="A2054" s="4" t="inlineStr">
        <is>
          <t>Later than three years and not later than four years [member] | Property Plant And Equipment Twenty Nine [Member] | Property, plant and equipment subject to operating leases [member]</t>
        </is>
      </c>
    </row>
    <row r="2055">
      <c r="A2055" s="3" t="inlineStr">
        <is>
          <t>Disclosure Of Financials Instruments [Line items]</t>
        </is>
      </c>
    </row>
    <row r="2056">
      <c r="A2056" s="4" t="inlineStr">
        <is>
          <t>Trade and other payables, undiscounted cash flows</t>
        </is>
      </c>
      <c r="B2056" s="5" t="n">
        <v>0</v>
      </c>
      <c r="C2056" s="5" t="n">
        <v>1426</v>
      </c>
    </row>
    <row r="2057">
      <c r="A2057" s="4" t="inlineStr">
        <is>
          <t>Later than three years and not later than four years [member] | Property Plant And Equipment Thirty [Member] | Property, plant and equipment subject to operating leases [member]</t>
        </is>
      </c>
    </row>
    <row r="2058">
      <c r="A2058" s="3" t="inlineStr">
        <is>
          <t>Disclosure Of Financials Instruments [Line items]</t>
        </is>
      </c>
    </row>
    <row r="2059">
      <c r="A2059" s="4" t="inlineStr">
        <is>
          <t>Trade and other payables, undiscounted cash flows</t>
        </is>
      </c>
      <c r="B2059" s="5" t="n">
        <v>593</v>
      </c>
      <c r="C2059" s="5" t="n">
        <v>123</v>
      </c>
    </row>
    <row r="2060">
      <c r="A2060" s="4" t="inlineStr">
        <is>
          <t>Later than three years and not later than four years [member] | Property Plant And Equipment Thirty One [Member] | Property, plant and equipment subject to operating leases [member]</t>
        </is>
      </c>
    </row>
    <row r="2061">
      <c r="A2061" s="3" t="inlineStr">
        <is>
          <t>Disclosure Of Financials Instruments [Line items]</t>
        </is>
      </c>
    </row>
    <row r="2062">
      <c r="A2062" s="4" t="inlineStr">
        <is>
          <t>Trade and other payables, undiscounted cash flows</t>
        </is>
      </c>
      <c r="B2062" s="5" t="n">
        <v>5559</v>
      </c>
      <c r="C2062" s="5" t="n">
        <v>0</v>
      </c>
    </row>
    <row r="2063">
      <c r="A2063" s="4" t="inlineStr">
        <is>
          <t>Later than three years and not later than four years [member] | Property Plant And Equipment Thirty Two [Member] | Property, plant and equipment subject to operating leases [member]</t>
        </is>
      </c>
    </row>
    <row r="2064">
      <c r="A2064" s="3" t="inlineStr">
        <is>
          <t>Disclosure Of Financials Instruments [Line items]</t>
        </is>
      </c>
    </row>
    <row r="2065">
      <c r="A2065" s="4" t="inlineStr">
        <is>
          <t>Trade and other payables, undiscounted cash flows</t>
        </is>
      </c>
      <c r="B2065" s="5" t="n">
        <v>1222</v>
      </c>
      <c r="C2065" s="5" t="n">
        <v>0</v>
      </c>
    </row>
    <row r="2066">
      <c r="A2066" s="4" t="inlineStr">
        <is>
          <t>Later than three years and not later than four years [member] | Property Plant And Equipment Thirty Three [Member] | Property, plant and equipment subject to operating leases [member]</t>
        </is>
      </c>
    </row>
    <row r="2067">
      <c r="A2067" s="3" t="inlineStr">
        <is>
          <t>Disclosure Of Financials Instruments [Line items]</t>
        </is>
      </c>
    </row>
    <row r="2068">
      <c r="A2068" s="4" t="inlineStr">
        <is>
          <t>Trade and other payables, undiscounted cash flows</t>
        </is>
      </c>
      <c r="B2068" s="5" t="n">
        <v>0</v>
      </c>
      <c r="C2068" s="5" t="n">
        <v>0</v>
      </c>
    </row>
    <row r="2069">
      <c r="A2069" s="4" t="inlineStr">
        <is>
          <t>Later than three years and not later than four years [member] | Property Plant And Equipment Thirty Four [Member] | Property, plant and equipment subject to operating leases [member]</t>
        </is>
      </c>
    </row>
    <row r="2070">
      <c r="A2070" s="3" t="inlineStr">
        <is>
          <t>Disclosure Of Financials Instruments [Line items]</t>
        </is>
      </c>
    </row>
    <row r="2071">
      <c r="A2071" s="4" t="inlineStr">
        <is>
          <t>Trade and other payables, undiscounted cash flows</t>
        </is>
      </c>
      <c r="B2071" s="5" t="n">
        <v>0</v>
      </c>
      <c r="C2071" s="5" t="n">
        <v>34</v>
      </c>
    </row>
    <row r="2072">
      <c r="A2072" s="4" t="inlineStr">
        <is>
          <t>Later than three years and not later than four years [member] | Property Plant And Equipment Thirty Five [Member] | Property, plant and equipment subject to operating leases [member]</t>
        </is>
      </c>
    </row>
    <row r="2073">
      <c r="A2073" s="3" t="inlineStr">
        <is>
          <t>Disclosure Of Financials Instruments [Line items]</t>
        </is>
      </c>
    </row>
    <row r="2074">
      <c r="A2074" s="4" t="inlineStr">
        <is>
          <t>Trade and other payables, undiscounted cash flows</t>
        </is>
      </c>
      <c r="B2074" s="5" t="n">
        <v>5</v>
      </c>
      <c r="C2074" s="5" t="n">
        <v>384</v>
      </c>
    </row>
    <row r="2075">
      <c r="A2075" s="4" t="inlineStr">
        <is>
          <t>Later than three years and not later than four years [member] | Property Plant And Equipment Thirty Six [Member] | Property, plant and equipment subject to operating leases [member]</t>
        </is>
      </c>
    </row>
    <row r="2076">
      <c r="A2076" s="3" t="inlineStr">
        <is>
          <t>Disclosure Of Financials Instruments [Line items]</t>
        </is>
      </c>
    </row>
    <row r="2077">
      <c r="A2077" s="4" t="inlineStr">
        <is>
          <t>Trade and other payables, undiscounted cash flows</t>
        </is>
      </c>
      <c r="B2077" s="5" t="n">
        <v>0</v>
      </c>
      <c r="C2077" s="5" t="n">
        <v>0</v>
      </c>
    </row>
    <row r="2078">
      <c r="A2078" s="4" t="inlineStr">
        <is>
          <t>Later than three years and not later than four years [member] | Property Plant And Equipment Thirty Seven [Member] | Property, plant and equipment subject to operating leases [member]</t>
        </is>
      </c>
    </row>
    <row r="2079">
      <c r="A2079" s="3" t="inlineStr">
        <is>
          <t>Disclosure Of Financials Instruments [Line items]</t>
        </is>
      </c>
    </row>
    <row r="2080">
      <c r="A2080" s="4" t="inlineStr">
        <is>
          <t>Trade and other payables, undiscounted cash flows</t>
        </is>
      </c>
      <c r="B2080" s="5" t="n">
        <v>3</v>
      </c>
      <c r="C2080" s="5" t="n">
        <v>5245</v>
      </c>
    </row>
    <row r="2081">
      <c r="A2081" s="4" t="inlineStr">
        <is>
          <t>Later than three years and not later than four years [member] | Property Plant And Equipment Thirty Eight [Member] | Property, plant and equipment subject to operating leases [member]</t>
        </is>
      </c>
    </row>
    <row r="2082">
      <c r="A2082" s="3" t="inlineStr">
        <is>
          <t>Disclosure Of Financials Instruments [Line items]</t>
        </is>
      </c>
    </row>
    <row r="2083">
      <c r="A2083" s="4" t="inlineStr">
        <is>
          <t>Trade and other payables, undiscounted cash flows</t>
        </is>
      </c>
      <c r="B2083" s="5" t="n">
        <v>0</v>
      </c>
      <c r="C2083" s="5" t="n">
        <v>0</v>
      </c>
    </row>
    <row r="2084">
      <c r="A2084" s="4" t="inlineStr">
        <is>
          <t>Later than three years and not later than four years [member] | Property Plant And Equipment Thirty Nine [Member] | Property, plant and equipment subject to operating leases [member]</t>
        </is>
      </c>
    </row>
    <row r="2085">
      <c r="A2085" s="3" t="inlineStr">
        <is>
          <t>Disclosure Of Financials Instruments [Line items]</t>
        </is>
      </c>
    </row>
    <row r="2086">
      <c r="A2086" s="4" t="inlineStr">
        <is>
          <t>Trade and other payables, undiscounted cash flows</t>
        </is>
      </c>
      <c r="B2086" s="5" t="n">
        <v>0</v>
      </c>
      <c r="C2086" s="5" t="n">
        <v>1222</v>
      </c>
    </row>
    <row r="2087">
      <c r="A2087" s="4" t="inlineStr">
        <is>
          <t>Later than three years and not later than four years [member] | Property Plant And Equipment Forty [Member] | Property, plant and equipment subject to operating leases [member]</t>
        </is>
      </c>
    </row>
    <row r="2088">
      <c r="A2088" s="3" t="inlineStr">
        <is>
          <t>Disclosure Of Financials Instruments [Line items]</t>
        </is>
      </c>
    </row>
    <row r="2089">
      <c r="A2089" s="4" t="inlineStr">
        <is>
          <t>Trade and other payables, undiscounted cash flows</t>
        </is>
      </c>
      <c r="B2089" s="5" t="n">
        <v>0</v>
      </c>
      <c r="C2089" s="5" t="n">
        <v>49</v>
      </c>
    </row>
    <row r="2090">
      <c r="A2090" s="4" t="inlineStr">
        <is>
          <t>Later than three years and not later than four years [member] | Property Plant And Equipment Forty One [Member] | Property, plant and equipment subject to operating leases [member]</t>
        </is>
      </c>
    </row>
    <row r="2091">
      <c r="A2091" s="3" t="inlineStr">
        <is>
          <t>Disclosure Of Financials Instruments [Line items]</t>
        </is>
      </c>
    </row>
    <row r="2092">
      <c r="A2092" s="4" t="inlineStr">
        <is>
          <t>Trade and other payables, undiscounted cash flows</t>
        </is>
      </c>
      <c r="B2092" s="5" t="n">
        <v>0</v>
      </c>
      <c r="C2092" s="5" t="n">
        <v>0</v>
      </c>
    </row>
    <row r="2093">
      <c r="A2093" s="4" t="inlineStr">
        <is>
          <t>Later than three years and not later than four years [member] | Property Plant And Equipment Forty Two [Member] | Property, plant and equipment subject to operating leases [member]</t>
        </is>
      </c>
    </row>
    <row r="2094">
      <c r="A2094" s="3" t="inlineStr">
        <is>
          <t>Disclosure Of Financials Instruments [Line items]</t>
        </is>
      </c>
    </row>
    <row r="2095">
      <c r="A2095" s="4" t="inlineStr">
        <is>
          <t>Trade and other payables, undiscounted cash flows</t>
        </is>
      </c>
      <c r="B2095" s="5" t="n">
        <v>8</v>
      </c>
      <c r="C2095" s="5" t="n">
        <v>28</v>
      </c>
    </row>
    <row r="2096">
      <c r="A2096" s="4" t="inlineStr">
        <is>
          <t>Later than three years and not later than four years [member] | Property Plant And Equipment Forty Three [Member] | Property, plant and equipment subject to operating leases [member]</t>
        </is>
      </c>
    </row>
    <row r="2097">
      <c r="A2097" s="3" t="inlineStr">
        <is>
          <t>Disclosure Of Financials Instruments [Line items]</t>
        </is>
      </c>
    </row>
    <row r="2098">
      <c r="A2098" s="4" t="inlineStr">
        <is>
          <t>Trade and other payables, undiscounted cash flows</t>
        </is>
      </c>
      <c r="B2098" s="5" t="n">
        <v>0</v>
      </c>
      <c r="C2098" s="5" t="n">
        <v>0</v>
      </c>
    </row>
    <row r="2099">
      <c r="A2099" s="4" t="inlineStr">
        <is>
          <t>Later than three years and not later than four years [member] | Property Plant And Equipment Forty Four [Member] | Property, plant and equipment subject to operating leases [member]</t>
        </is>
      </c>
    </row>
    <row r="2100">
      <c r="A2100" s="3" t="inlineStr">
        <is>
          <t>Disclosure Of Financials Instruments [Line items]</t>
        </is>
      </c>
    </row>
    <row r="2101">
      <c r="A2101" s="4" t="inlineStr">
        <is>
          <t>Trade and other payables, undiscounted cash flows</t>
        </is>
      </c>
      <c r="B2101" s="5" t="n">
        <v>16</v>
      </c>
      <c r="C2101" s="5" t="n">
        <v>0</v>
      </c>
    </row>
    <row r="2102">
      <c r="A2102" s="4" t="inlineStr">
        <is>
          <t>Later than three years and not later than four years [member] | Property Plant And Equipment Forty Five [Member] | Property, plant and equipment subject to operating leases [member]</t>
        </is>
      </c>
    </row>
    <row r="2103">
      <c r="A2103" s="3" t="inlineStr">
        <is>
          <t>Disclosure Of Financials Instruments [Line items]</t>
        </is>
      </c>
    </row>
    <row r="2104">
      <c r="A2104" s="4" t="inlineStr">
        <is>
          <t>Trade and other payables, undiscounted cash flows</t>
        </is>
      </c>
      <c r="B2104" s="5" t="n">
        <v>86</v>
      </c>
      <c r="C2104" s="5" t="n">
        <v>0</v>
      </c>
    </row>
    <row r="2105">
      <c r="A2105" s="4" t="inlineStr">
        <is>
          <t>Later than three years and not later than four years [member] | Property Plant And Equipment Forty Six [Member] | Property, plant and equipment subject to operating leases [member]</t>
        </is>
      </c>
    </row>
    <row r="2106">
      <c r="A2106" s="3" t="inlineStr">
        <is>
          <t>Disclosure Of Financials Instruments [Line items]</t>
        </is>
      </c>
    </row>
    <row r="2107">
      <c r="A2107" s="4" t="inlineStr">
        <is>
          <t>Trade and other payables, undiscounted cash flows</t>
        </is>
      </c>
      <c r="B2107" s="5" t="n">
        <v>0</v>
      </c>
      <c r="C2107" s="5" t="n">
        <v>0</v>
      </c>
    </row>
    <row r="2108">
      <c r="A2108" s="4" t="inlineStr">
        <is>
          <t>Later than three years and not later than four years [member] | Property Plant And Equipment Forty Seven [Member] | Property, plant and equipment subject to operating leases [member]</t>
        </is>
      </c>
    </row>
    <row r="2109">
      <c r="A2109" s="3" t="inlineStr">
        <is>
          <t>Disclosure Of Financials Instruments [Line items]</t>
        </is>
      </c>
    </row>
    <row r="2110">
      <c r="A2110" s="4" t="inlineStr">
        <is>
          <t>Trade and other payables, undiscounted cash flows</t>
        </is>
      </c>
      <c r="B2110" s="5" t="n">
        <v>0</v>
      </c>
      <c r="C2110" s="5" t="n">
        <v>81</v>
      </c>
    </row>
    <row r="2111">
      <c r="A2111" s="4" t="inlineStr">
        <is>
          <t>Later than three years and not later than four years [member] | Property Plant And Equipment Forty Eight [Member] | Property, plant and equipment subject to operating leases [member]</t>
        </is>
      </c>
    </row>
    <row r="2112">
      <c r="A2112" s="3" t="inlineStr">
        <is>
          <t>Disclosure Of Financials Instruments [Line items]</t>
        </is>
      </c>
    </row>
    <row r="2113">
      <c r="A2113" s="4" t="inlineStr">
        <is>
          <t>Trade and other payables, undiscounted cash flows</t>
        </is>
      </c>
      <c r="C2113" s="5" t="n">
        <v>0</v>
      </c>
    </row>
    <row r="2114">
      <c r="A2114" s="4" t="inlineStr">
        <is>
          <t>Later than three years and not later than four years [member] | Property Plant And Equipment Forty Nine [Member] | Property, plant and equipment subject to operating leases [member]</t>
        </is>
      </c>
    </row>
    <row r="2115">
      <c r="A2115" s="3" t="inlineStr">
        <is>
          <t>Disclosure Of Financials Instruments [Line items]</t>
        </is>
      </c>
    </row>
    <row r="2116">
      <c r="A2116" s="4" t="inlineStr">
        <is>
          <t>Trade and other payables, undiscounted cash flows</t>
        </is>
      </c>
      <c r="C2116" s="5" t="n">
        <v>1815</v>
      </c>
    </row>
    <row r="2117">
      <c r="A2117" s="4" t="inlineStr">
        <is>
          <t>Later than three years and not later than four years [member] | Property Plant And Equipment Fifty [Member] | Property, plant and equipment subject to operating leases [member]</t>
        </is>
      </c>
    </row>
    <row r="2118">
      <c r="A2118" s="3" t="inlineStr">
        <is>
          <t>Disclosure Of Financials Instruments [Line items]</t>
        </is>
      </c>
    </row>
    <row r="2119">
      <c r="A2119" s="4" t="inlineStr">
        <is>
          <t>Trade and other payables, undiscounted cash flows</t>
        </is>
      </c>
      <c r="C2119" s="5" t="n">
        <v>0</v>
      </c>
    </row>
    <row r="2120">
      <c r="A2120" s="4" t="inlineStr">
        <is>
          <t>Later than three years and not later than four years [member] | Property Plant And Equipment Fifty One [Member] | Property, plant and equipment subject to operating leases [member]</t>
        </is>
      </c>
    </row>
    <row r="2121">
      <c r="A2121" s="3" t="inlineStr">
        <is>
          <t>Disclosure Of Financials Instruments [Line items]</t>
        </is>
      </c>
    </row>
    <row r="2122">
      <c r="A2122" s="4" t="inlineStr">
        <is>
          <t>Trade and other payables, undiscounted cash flows</t>
        </is>
      </c>
      <c r="C2122" s="5" t="n">
        <v>0</v>
      </c>
    </row>
    <row r="2123">
      <c r="A2123" s="4" t="inlineStr">
        <is>
          <t>Later than three years and not later than four years [member] | Property Plant And Equipment Fifty Two [Member] | Property, plant and equipment subject to operating leases [member]</t>
        </is>
      </c>
    </row>
    <row r="2124">
      <c r="A2124" s="3" t="inlineStr">
        <is>
          <t>Disclosure Of Financials Instruments [Line items]</t>
        </is>
      </c>
    </row>
    <row r="2125">
      <c r="A2125" s="4" t="inlineStr">
        <is>
          <t>Trade and other payables, undiscounted cash flows</t>
        </is>
      </c>
      <c r="C2125" s="5" t="n">
        <v>0</v>
      </c>
    </row>
    <row r="2126">
      <c r="A2126" s="4" t="inlineStr">
        <is>
          <t>Later than three years and not later than four years [member] | Property Plant And Equipment Fifty Three [Member] | Property, plant and equipment subject to operating leases [member]</t>
        </is>
      </c>
    </row>
    <row r="2127">
      <c r="A2127" s="3" t="inlineStr">
        <is>
          <t>Disclosure Of Financials Instruments [Line items]</t>
        </is>
      </c>
    </row>
    <row r="2128">
      <c r="A2128" s="4" t="inlineStr">
        <is>
          <t>Trade and other payables, undiscounted cash flows</t>
        </is>
      </c>
      <c r="C2128" s="5" t="n">
        <v>0</v>
      </c>
    </row>
    <row r="2129">
      <c r="A2129" s="4" t="inlineStr">
        <is>
          <t>Later than three years and not later than four years [member] | Property Plant And Equipment Fifty Four [Member] | Property, plant and equipment subject to operating leases [member]</t>
        </is>
      </c>
    </row>
    <row r="2130">
      <c r="A2130" s="3" t="inlineStr">
        <is>
          <t>Disclosure Of Financials Instruments [Line items]</t>
        </is>
      </c>
    </row>
    <row r="2131">
      <c r="A2131" s="4" t="inlineStr">
        <is>
          <t>Trade and other payables, undiscounted cash flows</t>
        </is>
      </c>
      <c r="C2131" s="5" t="n">
        <v>0</v>
      </c>
    </row>
    <row r="2132">
      <c r="A2132" s="4" t="inlineStr">
        <is>
          <t>Later than three years and not later than four years [member] | Property Plant And Equipment Fifty Five [Member] | Property, plant and equipment subject to operating leases [member]</t>
        </is>
      </c>
    </row>
    <row r="2133">
      <c r="A2133" s="3" t="inlineStr">
        <is>
          <t>Disclosure Of Financials Instruments [Line items]</t>
        </is>
      </c>
    </row>
    <row r="2134">
      <c r="A2134" s="4" t="inlineStr">
        <is>
          <t>Trade and other payables, undiscounted cash flows</t>
        </is>
      </c>
      <c r="C2134" s="5" t="n">
        <v>0</v>
      </c>
    </row>
    <row r="2135">
      <c r="A2135" s="4" t="inlineStr">
        <is>
          <t>Later than three years and not later than four years [member] | Property Plant And Equipment Fifty Six [Member] | Property, plant and equipment subject to operating leases [member]</t>
        </is>
      </c>
    </row>
    <row r="2136">
      <c r="A2136" s="3" t="inlineStr">
        <is>
          <t>Disclosure Of Financials Instruments [Line items]</t>
        </is>
      </c>
    </row>
    <row r="2137">
      <c r="A2137" s="4" t="inlineStr">
        <is>
          <t>Trade and other payables, undiscounted cash flows</t>
        </is>
      </c>
      <c r="C2137" s="5" t="n">
        <v>0</v>
      </c>
    </row>
    <row r="2138">
      <c r="A2138" s="4" t="inlineStr">
        <is>
          <t>Later than three years and not later than four years [member] | Property Plant And Equipment Fifty Seven [Member] | Property, plant and equipment subject to operating leases [member]</t>
        </is>
      </c>
    </row>
    <row r="2139">
      <c r="A2139" s="3" t="inlineStr">
        <is>
          <t>Disclosure Of Financials Instruments [Line items]</t>
        </is>
      </c>
    </row>
    <row r="2140">
      <c r="A2140" s="4" t="inlineStr">
        <is>
          <t>Trade and other payables, undiscounted cash flows</t>
        </is>
      </c>
      <c r="C2140" s="5" t="n">
        <v>5</v>
      </c>
    </row>
    <row r="2141">
      <c r="A2141" s="4" t="inlineStr">
        <is>
          <t>Later than three years and not later than four years [member] | Bank Borrowings One [Member] | Bank Borrowings [Member]</t>
        </is>
      </c>
    </row>
    <row r="2142">
      <c r="A2142" s="3" t="inlineStr">
        <is>
          <t>Disclosure Of Financials Instruments [Line items]</t>
        </is>
      </c>
    </row>
    <row r="2143">
      <c r="A2143" s="4" t="inlineStr">
        <is>
          <t>Bank borrowings, undiscounted cash flows</t>
        </is>
      </c>
      <c r="B2143" s="5" t="n">
        <v>72358</v>
      </c>
      <c r="C2143" s="5" t="n">
        <v>0</v>
      </c>
    </row>
    <row r="2144">
      <c r="A2144" s="4" t="inlineStr">
        <is>
          <t>Later than three years and not later than four years [member] | Bank Borrowings Two [Member] | Bank Borrowings [Member]</t>
        </is>
      </c>
    </row>
    <row r="2145">
      <c r="A2145" s="3" t="inlineStr">
        <is>
          <t>Disclosure Of Financials Instruments [Line items]</t>
        </is>
      </c>
    </row>
    <row r="2146">
      <c r="A2146" s="4" t="inlineStr">
        <is>
          <t>Bank borrowings, undiscounted cash flows</t>
        </is>
      </c>
      <c r="B2146" s="5" t="n">
        <v>0</v>
      </c>
      <c r="C2146" s="5" t="n">
        <v>56251</v>
      </c>
    </row>
    <row r="2147">
      <c r="A2147" s="4" t="inlineStr">
        <is>
          <t>Later than three years and not later than four years [member] | Bank Borrowings Three [Member] | Bank Borrowings [Member]</t>
        </is>
      </c>
    </row>
    <row r="2148">
      <c r="A2148" s="3" t="inlineStr">
        <is>
          <t>Disclosure Of Financials Instruments [Line items]</t>
        </is>
      </c>
    </row>
    <row r="2149">
      <c r="A2149" s="4" t="inlineStr">
        <is>
          <t>Bank borrowings, undiscounted cash flows</t>
        </is>
      </c>
      <c r="B2149" s="5" t="n">
        <v>0</v>
      </c>
      <c r="C2149" s="5" t="n">
        <v>0</v>
      </c>
    </row>
    <row r="2150">
      <c r="A2150" s="4" t="inlineStr">
        <is>
          <t>Later than three years and not later than four years [member] | Bank Borrowings Four [Member] | Bank Borrowings [Member]</t>
        </is>
      </c>
    </row>
    <row r="2151">
      <c r="A2151" s="3" t="inlineStr">
        <is>
          <t>Disclosure Of Financials Instruments [Line items]</t>
        </is>
      </c>
    </row>
    <row r="2152">
      <c r="A2152" s="4" t="inlineStr">
        <is>
          <t>Bank borrowings, undiscounted cash flows</t>
        </is>
      </c>
      <c r="B2152" s="5" t="n">
        <v>0</v>
      </c>
      <c r="C2152" s="5" t="n">
        <v>0</v>
      </c>
    </row>
    <row r="2153">
      <c r="A2153" s="4" t="inlineStr">
        <is>
          <t>Later than three years and not later than four years [member] | Bank Borrowings Five [Member] | Bank Borrowings [Member]</t>
        </is>
      </c>
    </row>
    <row r="2154">
      <c r="A2154" s="3" t="inlineStr">
        <is>
          <t>Disclosure Of Financials Instruments [Line items]</t>
        </is>
      </c>
    </row>
    <row r="2155">
      <c r="A2155" s="4" t="inlineStr">
        <is>
          <t>Bank borrowings, undiscounted cash flows</t>
        </is>
      </c>
      <c r="B2155" s="5" t="n">
        <v>0</v>
      </c>
      <c r="C2155" s="5" t="n">
        <v>0</v>
      </c>
    </row>
    <row r="2156">
      <c r="A2156" s="4" t="inlineStr">
        <is>
          <t>Later than three years and not later than four years [member] | Bank Borrowings Six [Member] | Bank Borrowings [Member]</t>
        </is>
      </c>
    </row>
    <row r="2157">
      <c r="A2157" s="3" t="inlineStr">
        <is>
          <t>Disclosure Of Financials Instruments [Line items]</t>
        </is>
      </c>
    </row>
    <row r="2158">
      <c r="A2158" s="4" t="inlineStr">
        <is>
          <t>Bank borrowings, undiscounted cash flows</t>
        </is>
      </c>
      <c r="B2158" s="5" t="n">
        <v>0</v>
      </c>
      <c r="C2158" s="5" t="n">
        <v>0</v>
      </c>
    </row>
    <row r="2159">
      <c r="A2159" s="4" t="inlineStr">
        <is>
          <t>Later than three years and not later than four years [member] | Bank Borrowings Seven [Member] | Bank Borrowings [Member]</t>
        </is>
      </c>
    </row>
    <row r="2160">
      <c r="A2160" s="3" t="inlineStr">
        <is>
          <t>Disclosure Of Financials Instruments [Line items]</t>
        </is>
      </c>
    </row>
    <row r="2161">
      <c r="A2161" s="4" t="inlineStr">
        <is>
          <t>Bank borrowings, undiscounted cash flows</t>
        </is>
      </c>
      <c r="B2161" s="5" t="n">
        <v>0</v>
      </c>
      <c r="C2161" s="5" t="n">
        <v>0</v>
      </c>
    </row>
    <row r="2162">
      <c r="A2162" s="4" t="inlineStr">
        <is>
          <t>Later than three years and not later than four years [member] | Bank Borrowings Eight [Member] | Bank Borrowings [Member]</t>
        </is>
      </c>
    </row>
    <row r="2163">
      <c r="A2163" s="3" t="inlineStr">
        <is>
          <t>Disclosure Of Financials Instruments [Line items]</t>
        </is>
      </c>
    </row>
    <row r="2164">
      <c r="A2164" s="4" t="inlineStr">
        <is>
          <t>Bank borrowings, undiscounted cash flows</t>
        </is>
      </c>
      <c r="B2164" s="5" t="n">
        <v>0</v>
      </c>
      <c r="C2164" s="5" t="n">
        <v>0</v>
      </c>
    </row>
    <row r="2165">
      <c r="A2165" s="4" t="inlineStr">
        <is>
          <t>Later than three years and not later than four years [member] | Bank Borrowings Nine [Member] | Bank Borrowings [Member]</t>
        </is>
      </c>
    </row>
    <row r="2166">
      <c r="A2166" s="3" t="inlineStr">
        <is>
          <t>Disclosure Of Financials Instruments [Line items]</t>
        </is>
      </c>
    </row>
    <row r="2167">
      <c r="A2167" s="4" t="inlineStr">
        <is>
          <t>Bank borrowings, undiscounted cash flows</t>
        </is>
      </c>
      <c r="B2167" s="5" t="n">
        <v>0</v>
      </c>
      <c r="C2167" s="5" t="n">
        <v>0</v>
      </c>
    </row>
    <row r="2168">
      <c r="A2168" s="4" t="inlineStr">
        <is>
          <t>Later than three years and not later than four years [member] | Bank Borrowings Ten [Member] | Bank Borrowings [Member]</t>
        </is>
      </c>
    </row>
    <row r="2169">
      <c r="A2169" s="3" t="inlineStr">
        <is>
          <t>Disclosure Of Financials Instruments [Line items]</t>
        </is>
      </c>
    </row>
    <row r="2170">
      <c r="A2170" s="4" t="inlineStr">
        <is>
          <t>Bank borrowings, undiscounted cash flows</t>
        </is>
      </c>
      <c r="B2170" s="5" t="n">
        <v>0</v>
      </c>
      <c r="C2170" s="5" t="n">
        <v>0</v>
      </c>
    </row>
    <row r="2171">
      <c r="A2171" s="4" t="inlineStr">
        <is>
          <t>Later than three years and not later than four years [member] | Bank Borrowings Eleven [Member] | Bank Borrowings [Member]</t>
        </is>
      </c>
    </row>
    <row r="2172">
      <c r="A2172" s="3" t="inlineStr">
        <is>
          <t>Disclosure Of Financials Instruments [Line items]</t>
        </is>
      </c>
    </row>
    <row r="2173">
      <c r="A2173" s="4" t="inlineStr">
        <is>
          <t>Bank borrowings, undiscounted cash flows</t>
        </is>
      </c>
      <c r="B2173" s="5" t="n">
        <v>0</v>
      </c>
      <c r="C2173" s="5" t="n">
        <v>0</v>
      </c>
    </row>
    <row r="2174">
      <c r="A2174" s="4" t="inlineStr">
        <is>
          <t>Later than three years and not later than four years [member] | Bank Borrowings Twelve [Member] | Bank Borrowings [Member]</t>
        </is>
      </c>
    </row>
    <row r="2175">
      <c r="A2175" s="3" t="inlineStr">
        <is>
          <t>Disclosure Of Financials Instruments [Line items]</t>
        </is>
      </c>
    </row>
    <row r="2176">
      <c r="A2176" s="4" t="inlineStr">
        <is>
          <t>Bank borrowings, undiscounted cash flows</t>
        </is>
      </c>
      <c r="B2176" s="5" t="n">
        <v>0</v>
      </c>
      <c r="C2176" s="5" t="n">
        <v>0</v>
      </c>
    </row>
    <row r="2177">
      <c r="A2177" s="4" t="inlineStr">
        <is>
          <t>Later than three years and not later than four years [member] | Bank Borrowings Thirteen [Member] | Bank Borrowings [Member]</t>
        </is>
      </c>
    </row>
    <row r="2178">
      <c r="A2178" s="3" t="inlineStr">
        <is>
          <t>Disclosure Of Financials Instruments [Line items]</t>
        </is>
      </c>
    </row>
    <row r="2179">
      <c r="A2179" s="4" t="inlineStr">
        <is>
          <t>Bank borrowings, undiscounted cash flows</t>
        </is>
      </c>
      <c r="B2179" s="5" t="n">
        <v>0</v>
      </c>
      <c r="C2179" s="5" t="n">
        <v>0</v>
      </c>
    </row>
    <row r="2180">
      <c r="A2180" s="4" t="inlineStr">
        <is>
          <t>Later than three years and not later than four years [member] | Bank Borrowings Fourteen [Member] | Bank Borrowings [Member]</t>
        </is>
      </c>
    </row>
    <row r="2181">
      <c r="A2181" s="3" t="inlineStr">
        <is>
          <t>Disclosure Of Financials Instruments [Line items]</t>
        </is>
      </c>
    </row>
    <row r="2182">
      <c r="A2182" s="4" t="inlineStr">
        <is>
          <t>Bank borrowings, undiscounted cash flows</t>
        </is>
      </c>
      <c r="B2182" s="5" t="n">
        <v>0</v>
      </c>
      <c r="C2182" s="5" t="n">
        <v>0</v>
      </c>
    </row>
    <row r="2183">
      <c r="A2183" s="4" t="inlineStr">
        <is>
          <t>Later than three years and not later than four years [member] | Bank Borrowings Fifteen [Member] | Bank Borrowings [Member]</t>
        </is>
      </c>
    </row>
    <row r="2184">
      <c r="A2184" s="3" t="inlineStr">
        <is>
          <t>Disclosure Of Financials Instruments [Line items]</t>
        </is>
      </c>
    </row>
    <row r="2185">
      <c r="A2185" s="4" t="inlineStr">
        <is>
          <t>Bank borrowings, undiscounted cash flows</t>
        </is>
      </c>
      <c r="B2185" s="5" t="n">
        <v>0</v>
      </c>
      <c r="C2185" s="5" t="n">
        <v>0</v>
      </c>
    </row>
    <row r="2186">
      <c r="A2186" s="4" t="inlineStr">
        <is>
          <t>Later than three years and not later than four years [member] | Bank Borrowings Sixteen [Member] | Bank Borrowings [Member]</t>
        </is>
      </c>
    </row>
    <row r="2187">
      <c r="A2187" s="3" t="inlineStr">
        <is>
          <t>Disclosure Of Financials Instruments [Line items]</t>
        </is>
      </c>
    </row>
    <row r="2188">
      <c r="A2188" s="4" t="inlineStr">
        <is>
          <t>Bank borrowings, undiscounted cash flows</t>
        </is>
      </c>
      <c r="B2188" s="5" t="n">
        <v>0</v>
      </c>
      <c r="C2188" s="5" t="n">
        <v>0</v>
      </c>
    </row>
    <row r="2189">
      <c r="A2189" s="4" t="inlineStr">
        <is>
          <t>Later than three years and not later than four years [member] | Bank Borrowings Seventeen [Member] | Bank Borrowings [Member]</t>
        </is>
      </c>
    </row>
    <row r="2190">
      <c r="A2190" s="3" t="inlineStr">
        <is>
          <t>Disclosure Of Financials Instruments [Line items]</t>
        </is>
      </c>
    </row>
    <row r="2191">
      <c r="A2191" s="4" t="inlineStr">
        <is>
          <t>Bank borrowings, undiscounted cash flows</t>
        </is>
      </c>
      <c r="B2191" s="5" t="n">
        <v>0</v>
      </c>
      <c r="C2191" s="5" t="n">
        <v>0</v>
      </c>
    </row>
    <row r="2192">
      <c r="A2192" s="4" t="inlineStr">
        <is>
          <t>Later than three years and not later than four years [member] | Bank Borrowings Eighteen [Member] | Bank Borrowings [Member]</t>
        </is>
      </c>
    </row>
    <row r="2193">
      <c r="A2193" s="3" t="inlineStr">
        <is>
          <t>Disclosure Of Financials Instruments [Line items]</t>
        </is>
      </c>
    </row>
    <row r="2194">
      <c r="A2194" s="4" t="inlineStr">
        <is>
          <t>Bank borrowings, undiscounted cash flows</t>
        </is>
      </c>
      <c r="B2194" s="5" t="n">
        <v>0</v>
      </c>
      <c r="C2194" s="5" t="n">
        <v>0</v>
      </c>
    </row>
    <row r="2195">
      <c r="A2195" s="4" t="inlineStr">
        <is>
          <t>Later than three years and not later than four years [member] | Bank Borrowings Nineteen [Member] | Bank Borrowings [Member]</t>
        </is>
      </c>
    </row>
    <row r="2196">
      <c r="A2196" s="3" t="inlineStr">
        <is>
          <t>Disclosure Of Financials Instruments [Line items]</t>
        </is>
      </c>
    </row>
    <row r="2197">
      <c r="A2197" s="4" t="inlineStr">
        <is>
          <t>Bank borrowings, undiscounted cash flows</t>
        </is>
      </c>
      <c r="B2197" s="5" t="n">
        <v>10587</v>
      </c>
      <c r="C2197" s="5" t="n">
        <v>0</v>
      </c>
    </row>
    <row r="2198">
      <c r="A2198" s="4" t="inlineStr">
        <is>
          <t>Later than three years and not later than four years [member] | Bank Borrowings Twenty [Member] | Bank Borrowings [Member]</t>
        </is>
      </c>
    </row>
    <row r="2199">
      <c r="A2199" s="3" t="inlineStr">
        <is>
          <t>Disclosure Of Financials Instruments [Line items]</t>
        </is>
      </c>
    </row>
    <row r="2200">
      <c r="A2200" s="4" t="inlineStr">
        <is>
          <t>Bank borrowings, undiscounted cash flows</t>
        </is>
      </c>
      <c r="B2200" s="5" t="n">
        <v>0</v>
      </c>
      <c r="C2200" s="5" t="n">
        <v>212036</v>
      </c>
    </row>
    <row r="2201">
      <c r="A2201" s="4" t="inlineStr">
        <is>
          <t>Later than three years and not later than four years [member] | Bonds Issued One [Member] | Bonds Issued [Member]</t>
        </is>
      </c>
    </row>
    <row r="2202">
      <c r="A2202" s="3" t="inlineStr">
        <is>
          <t>Disclosure Of Financials Instruments [Line items]</t>
        </is>
      </c>
    </row>
    <row r="2203">
      <c r="A2203" s="4" t="inlineStr">
        <is>
          <t>Bonds issued, undiscounted cash flows</t>
        </is>
      </c>
      <c r="B2203" s="5" t="n">
        <v>20009</v>
      </c>
      <c r="C2203" s="5" t="n">
        <v>23081</v>
      </c>
    </row>
    <row r="2204">
      <c r="A2204" s="4" t="inlineStr">
        <is>
          <t>Later than three years and not later than four years [member] | Bonds Issued Two [Member] | Bonds Issued [Member]</t>
        </is>
      </c>
    </row>
    <row r="2205">
      <c r="A2205" s="3" t="inlineStr">
        <is>
          <t>Disclosure Of Financials Instruments [Line items]</t>
        </is>
      </c>
    </row>
    <row r="2206">
      <c r="A2206" s="4" t="inlineStr">
        <is>
          <t>Bonds issued, undiscounted cash flows</t>
        </is>
      </c>
      <c r="B2206" s="5" t="n">
        <v>8004</v>
      </c>
      <c r="C2206" s="5" t="n">
        <v>9232</v>
      </c>
    </row>
    <row r="2207">
      <c r="A2207" s="4" t="inlineStr">
        <is>
          <t>Later than three years and not later than four years [member] | Bonds Issued Three [Member] | Bonds Issued [Member]</t>
        </is>
      </c>
    </row>
    <row r="2208">
      <c r="A2208" s="3" t="inlineStr">
        <is>
          <t>Disclosure Of Financials Instruments [Line items]</t>
        </is>
      </c>
    </row>
    <row r="2209">
      <c r="A2209" s="4" t="inlineStr">
        <is>
          <t>Bonds issued, undiscounted cash flows</t>
        </is>
      </c>
      <c r="B2209" s="5" t="n">
        <v>21797</v>
      </c>
      <c r="C2209" s="5" t="n">
        <v>25027</v>
      </c>
    </row>
    <row r="2210">
      <c r="A2210" s="4" t="inlineStr">
        <is>
          <t>Later than three years and not later than four years [member] | Bonds Issued Four [Member] | Bonds Issued [Member]</t>
        </is>
      </c>
    </row>
    <row r="2211">
      <c r="A2211" s="3" t="inlineStr">
        <is>
          <t>Disclosure Of Financials Instruments [Line items]</t>
        </is>
      </c>
    </row>
    <row r="2212">
      <c r="A2212" s="4" t="inlineStr">
        <is>
          <t>Bonds issued, undiscounted cash flows</t>
        </is>
      </c>
      <c r="B2212" s="5" t="n">
        <v>6546</v>
      </c>
      <c r="C2212" s="5" t="n">
        <v>0</v>
      </c>
    </row>
    <row r="2213">
      <c r="A2213" s="4" t="inlineStr">
        <is>
          <t>Later than three years and not later than four years [member] | Bonds Issued Five [Member] | Bonds Issued [Member]</t>
        </is>
      </c>
    </row>
    <row r="2214">
      <c r="A2214" s="3" t="inlineStr">
        <is>
          <t>Disclosure Of Financials Instruments [Line items]</t>
        </is>
      </c>
    </row>
    <row r="2215">
      <c r="A2215" s="4" t="inlineStr">
        <is>
          <t>Bonds issued, undiscounted cash flows</t>
        </is>
      </c>
      <c r="B2215" s="5" t="n">
        <v>4377</v>
      </c>
      <c r="C2215" s="5" t="n">
        <v>7295</v>
      </c>
    </row>
    <row r="2216">
      <c r="A2216" s="4" t="inlineStr">
        <is>
          <t>Later than three years and not later than four years [member] | Bonds Issued Six [Member] | Bonds Issued [Member]</t>
        </is>
      </c>
    </row>
    <row r="2217">
      <c r="A2217" s="3" t="inlineStr">
        <is>
          <t>Disclosure Of Financials Instruments [Line items]</t>
        </is>
      </c>
    </row>
    <row r="2218">
      <c r="A2218" s="4" t="inlineStr">
        <is>
          <t>Bonds issued, undiscounted cash flows</t>
        </is>
      </c>
      <c r="B2218" s="5" t="n">
        <v>2299</v>
      </c>
      <c r="C2218" s="5" t="n">
        <v>4878</v>
      </c>
    </row>
    <row r="2219">
      <c r="A2219" s="4" t="inlineStr">
        <is>
          <t>Later than three years and not later than four years [member] | Bonds Issued Seven [Member] | Bonds Issued [Member]</t>
        </is>
      </c>
    </row>
    <row r="2220">
      <c r="A2220" s="3" t="inlineStr">
        <is>
          <t>Disclosure Of Financials Instruments [Line items]</t>
        </is>
      </c>
    </row>
    <row r="2221">
      <c r="A2221" s="4" t="inlineStr">
        <is>
          <t>Bonds issued, undiscounted cash flows</t>
        </is>
      </c>
      <c r="B2221" s="5" t="n">
        <v>5412</v>
      </c>
      <c r="C2221" s="5" t="n">
        <v>2563</v>
      </c>
    </row>
    <row r="2222">
      <c r="A2222" s="4" t="inlineStr">
        <is>
          <t>Later than three years and not later than four years [member] | Bonds Issued Eight [Member] | Bonds Issued [Member]</t>
        </is>
      </c>
    </row>
    <row r="2223">
      <c r="A2223" s="3" t="inlineStr">
        <is>
          <t>Disclosure Of Financials Instruments [Line items]</t>
        </is>
      </c>
    </row>
    <row r="2224">
      <c r="A2224" s="4" t="inlineStr">
        <is>
          <t>Bonds issued, undiscounted cash flows</t>
        </is>
      </c>
      <c r="B2224" s="5" t="n">
        <v>0</v>
      </c>
      <c r="C2224" s="5" t="n">
        <v>6032</v>
      </c>
    </row>
    <row r="2225">
      <c r="A2225" s="4" t="inlineStr">
        <is>
          <t>Later than three years and not later than four years [member] | Bonds Issued Nine [Member] | Bonds Issued [Member]</t>
        </is>
      </c>
    </row>
    <row r="2226">
      <c r="A2226" s="3" t="inlineStr">
        <is>
          <t>Disclosure Of Financials Instruments [Line items]</t>
        </is>
      </c>
    </row>
    <row r="2227">
      <c r="A2227" s="4" t="inlineStr">
        <is>
          <t>Bonds issued, undiscounted cash flows</t>
        </is>
      </c>
      <c r="B2227" s="5" t="n">
        <v>19375</v>
      </c>
      <c r="C2227" s="5" t="n">
        <v>0</v>
      </c>
    </row>
    <row r="2228">
      <c r="A2228" s="4" t="inlineStr">
        <is>
          <t>Later than three years and not later than four years [member] | Bonds Issued Ten [Member] | Bonds Issued [Member]</t>
        </is>
      </c>
    </row>
    <row r="2229">
      <c r="A2229" s="3" t="inlineStr">
        <is>
          <t>Disclosure Of Financials Instruments [Line items]</t>
        </is>
      </c>
    </row>
    <row r="2230">
      <c r="A2230" s="4" t="inlineStr">
        <is>
          <t>Bonds issued, undiscounted cash flows</t>
        </is>
      </c>
      <c r="B2230" s="5" t="n">
        <v>22000</v>
      </c>
      <c r="C2230" s="5" t="n">
        <v>522500</v>
      </c>
    </row>
    <row r="2231">
      <c r="A2231" s="4" t="inlineStr">
        <is>
          <t>Later than three years and not later than four years [member] | Bonds Issued Eleven [Member] | Bonds Issued [Member]</t>
        </is>
      </c>
    </row>
    <row r="2232">
      <c r="A2232" s="3" t="inlineStr">
        <is>
          <t>Disclosure Of Financials Instruments [Line items]</t>
        </is>
      </c>
    </row>
    <row r="2233">
      <c r="A2233" s="4" t="inlineStr">
        <is>
          <t>Bonds issued, undiscounted cash flows</t>
        </is>
      </c>
      <c r="B2233" s="5" t="n">
        <v>21250</v>
      </c>
      <c r="C2233" s="5" t="n">
        <v>19375</v>
      </c>
    </row>
    <row r="2234">
      <c r="A2234" s="4" t="inlineStr">
        <is>
          <t>Later than three years and not later than four years [member] | Bonds Issued Twelve [Member] | Bonds Issued [Member]</t>
        </is>
      </c>
    </row>
    <row r="2235">
      <c r="A2235" s="3" t="inlineStr">
        <is>
          <t>Disclosure Of Financials Instruments [Line items]</t>
        </is>
      </c>
    </row>
    <row r="2236">
      <c r="A2236" s="4" t="inlineStr">
        <is>
          <t>Bonds issued, undiscounted cash flows</t>
        </is>
      </c>
      <c r="B2236" s="5" t="n">
        <v>27500</v>
      </c>
      <c r="C2236" s="5" t="n">
        <v>22000</v>
      </c>
    </row>
    <row r="2237">
      <c r="A2237" s="4" t="inlineStr">
        <is>
          <t>Later than three years and not later than four years [member] | Bonds Issued Thirteen [Member] | Bonds Issued [Member]</t>
        </is>
      </c>
    </row>
    <row r="2238">
      <c r="A2238" s="3" t="inlineStr">
        <is>
          <t>Disclosure Of Financials Instruments [Line items]</t>
        </is>
      </c>
    </row>
    <row r="2239">
      <c r="A2239" s="4" t="inlineStr">
        <is>
          <t>Bonds issued, undiscounted cash flows</t>
        </is>
      </c>
      <c r="B2239" s="5" t="n">
        <v>21000</v>
      </c>
      <c r="C2239" s="5" t="n">
        <v>21250</v>
      </c>
    </row>
    <row r="2240">
      <c r="A2240" s="4" t="inlineStr">
        <is>
          <t>Later than three years and not later than four years [member] | Bonds Issued fourteen [Member] | Bonds Issued [Member]</t>
        </is>
      </c>
    </row>
    <row r="2241">
      <c r="A2241" s="3" t="inlineStr">
        <is>
          <t>Disclosure Of Financials Instruments [Line items]</t>
        </is>
      </c>
    </row>
    <row r="2242">
      <c r="A2242" s="4" t="inlineStr">
        <is>
          <t>Bonds issued, undiscounted cash flows</t>
        </is>
      </c>
      <c r="B2242" s="5" t="n">
        <v>25750</v>
      </c>
      <c r="C2242" s="5" t="n">
        <v>27500</v>
      </c>
    </row>
    <row r="2243">
      <c r="A2243" s="4" t="inlineStr">
        <is>
          <t>Later than three years and not later than four years [member] | Bonds Issued fifteen [Member] | Bonds Issued [Member]</t>
        </is>
      </c>
    </row>
    <row r="2244">
      <c r="A2244" s="3" t="inlineStr">
        <is>
          <t>Disclosure Of Financials Instruments [Line items]</t>
        </is>
      </c>
    </row>
    <row r="2245">
      <c r="A2245" s="4" t="inlineStr">
        <is>
          <t>Bonds issued, undiscounted cash flows</t>
        </is>
      </c>
      <c r="C2245" s="5" t="n">
        <v>21000</v>
      </c>
    </row>
    <row r="2246">
      <c r="A2246" s="4" t="inlineStr">
        <is>
          <t>Later than three years and not later than four years [member] | Bonds Issued Sixteen [Member] | Bonds Issued [Member]</t>
        </is>
      </c>
    </row>
    <row r="2247">
      <c r="A2247" s="3" t="inlineStr">
        <is>
          <t>Disclosure Of Financials Instruments [Line items]</t>
        </is>
      </c>
    </row>
    <row r="2248">
      <c r="A2248" s="4" t="inlineStr">
        <is>
          <t>Bonds issued, undiscounted cash flows</t>
        </is>
      </c>
      <c r="C2248" s="5" t="n">
        <v>25750</v>
      </c>
    </row>
    <row r="2249">
      <c r="A2249" s="4" t="inlineStr">
        <is>
          <t>Later than three years and not later than four years [member] | Bonds Issued Seventeen [Member] | Bonds Issued [Member]</t>
        </is>
      </c>
    </row>
    <row r="2250">
      <c r="A2250" s="3" t="inlineStr">
        <is>
          <t>Disclosure Of Financials Instruments [Line items]</t>
        </is>
      </c>
    </row>
    <row r="2251">
      <c r="A2251" s="4" t="inlineStr">
        <is>
          <t>Bonds issued, undiscounted cash flows</t>
        </is>
      </c>
      <c r="C2251" s="5" t="n">
        <v>512</v>
      </c>
    </row>
    <row r="2252">
      <c r="A2252" s="4" t="inlineStr">
        <is>
          <t>Later than three years and not later than four years [member] | Bonds Issued Eighteen [Member] | Bonds Issued [Member]</t>
        </is>
      </c>
    </row>
    <row r="2253">
      <c r="A2253" s="3" t="inlineStr">
        <is>
          <t>Disclosure Of Financials Instruments [Line items]</t>
        </is>
      </c>
    </row>
    <row r="2254">
      <c r="A2254" s="4" t="inlineStr">
        <is>
          <t>Bonds issued, undiscounted cash flows</t>
        </is>
      </c>
      <c r="C2254" s="5" t="n">
        <v>0</v>
      </c>
    </row>
    <row r="2255">
      <c r="A2255" s="4" t="inlineStr">
        <is>
          <t>Later than four years and not later than five years [member] | Bank Borrowings [Member]</t>
        </is>
      </c>
    </row>
    <row r="2256">
      <c r="A2256" s="3" t="inlineStr">
        <is>
          <t>Disclosure Of Financials Instruments [Line items]</t>
        </is>
      </c>
    </row>
    <row r="2257">
      <c r="A2257" s="4" t="inlineStr">
        <is>
          <t>Bank borrowings, undiscounted cash flows</t>
        </is>
      </c>
      <c r="B2257" s="5" t="n">
        <v>81286</v>
      </c>
      <c r="C2257" s="5" t="n">
        <v>55658</v>
      </c>
    </row>
    <row r="2258">
      <c r="A2258" s="4" t="inlineStr">
        <is>
          <t>Later than four years and not later than five years [member] | Bonds Issued [Member]</t>
        </is>
      </c>
    </row>
    <row r="2259">
      <c r="A2259" s="3" t="inlineStr">
        <is>
          <t>Disclosure Of Financials Instruments [Line items]</t>
        </is>
      </c>
    </row>
    <row r="2260">
      <c r="A2260" s="4" t="inlineStr">
        <is>
          <t>Bonds issued, undiscounted cash flows</t>
        </is>
      </c>
      <c r="B2260" s="5" t="n">
        <v>387126</v>
      </c>
      <c r="C2260" s="5" t="n">
        <v>213665</v>
      </c>
    </row>
    <row r="2261">
      <c r="A2261" s="4" t="inlineStr">
        <is>
          <t>Later than four years and not later than five years [member] | Property, plant and equipment subject to operating leases [member]</t>
        </is>
      </c>
    </row>
    <row r="2262">
      <c r="A2262" s="3" t="inlineStr">
        <is>
          <t>Disclosure Of Financials Instruments [Line items]</t>
        </is>
      </c>
    </row>
    <row r="2263">
      <c r="A2263" s="4" t="inlineStr">
        <is>
          <t>Trade and other payables, undiscounted cash flows</t>
        </is>
      </c>
      <c r="B2263" s="5" t="n">
        <v>15426</v>
      </c>
      <c r="C2263" s="5" t="n">
        <v>11240</v>
      </c>
    </row>
    <row r="2264">
      <c r="A2264" s="4" t="inlineStr">
        <is>
          <t>Later than four years and not later than five years [member] | Property Plant And Equipment One [Member] | Property, plant and equipment subject to operating leases [member]</t>
        </is>
      </c>
    </row>
    <row r="2265">
      <c r="A2265" s="3" t="inlineStr">
        <is>
          <t>Disclosure Of Financials Instruments [Line items]</t>
        </is>
      </c>
    </row>
    <row r="2266">
      <c r="A2266" s="4" t="inlineStr">
        <is>
          <t>Trade and other payables, undiscounted cash flows</t>
        </is>
      </c>
      <c r="B2266" s="5" t="n">
        <v>239</v>
      </c>
      <c r="C2266" s="5" t="n">
        <v>431</v>
      </c>
    </row>
    <row r="2267">
      <c r="A2267" s="4" t="inlineStr">
        <is>
          <t>Later than four years and not later than five years [member] | Property Plant And Equipment Two [Member] | Property, plant and equipment subject to operating leases [member]</t>
        </is>
      </c>
    </row>
    <row r="2268">
      <c r="A2268" s="3" t="inlineStr">
        <is>
          <t>Disclosure Of Financials Instruments [Line items]</t>
        </is>
      </c>
    </row>
    <row r="2269">
      <c r="A2269" s="4" t="inlineStr">
        <is>
          <t>Trade and other payables, undiscounted cash flows</t>
        </is>
      </c>
      <c r="B2269" s="5" t="n">
        <v>240</v>
      </c>
      <c r="C2269" s="5" t="n">
        <v>0</v>
      </c>
    </row>
    <row r="2270">
      <c r="A2270" s="4" t="inlineStr">
        <is>
          <t>Later than four years and not later than five years [member] | Property Plant And Equipment Three [Member] | Property, plant and equipment subject to operating leases [member]</t>
        </is>
      </c>
    </row>
    <row r="2271">
      <c r="A2271" s="3" t="inlineStr">
        <is>
          <t>Disclosure Of Financials Instruments [Line items]</t>
        </is>
      </c>
    </row>
    <row r="2272">
      <c r="A2272" s="4" t="inlineStr">
        <is>
          <t>Trade and other payables, undiscounted cash flows</t>
        </is>
      </c>
      <c r="B2272" s="5" t="n">
        <v>0</v>
      </c>
      <c r="C2272" s="5" t="n">
        <v>0</v>
      </c>
    </row>
    <row r="2273">
      <c r="A2273" s="4" t="inlineStr">
        <is>
          <t>Later than four years and not later than five years [member] | Property Plant And Equipment Four [Member] | Property, plant and equipment subject to operating leases [member]</t>
        </is>
      </c>
    </row>
    <row r="2274">
      <c r="A2274" s="3" t="inlineStr">
        <is>
          <t>Disclosure Of Financials Instruments [Line items]</t>
        </is>
      </c>
    </row>
    <row r="2275">
      <c r="A2275" s="4" t="inlineStr">
        <is>
          <t>Trade and other payables, undiscounted cash flows</t>
        </is>
      </c>
      <c r="B2275" s="5" t="n">
        <v>0</v>
      </c>
      <c r="C2275" s="5" t="n">
        <v>0</v>
      </c>
    </row>
    <row r="2276">
      <c r="A2276" s="4" t="inlineStr">
        <is>
          <t>Later than four years and not later than five years [member] | Property Plant And Equipment Five [Member] | Property, plant and equipment subject to operating leases [member]</t>
        </is>
      </c>
    </row>
    <row r="2277">
      <c r="A2277" s="3" t="inlineStr">
        <is>
          <t>Disclosure Of Financials Instruments [Line items]</t>
        </is>
      </c>
    </row>
    <row r="2278">
      <c r="A2278" s="4" t="inlineStr">
        <is>
          <t>Trade and other payables, undiscounted cash flows</t>
        </is>
      </c>
      <c r="B2278" s="5" t="n">
        <v>572</v>
      </c>
      <c r="C2278" s="5" t="n">
        <v>0</v>
      </c>
    </row>
    <row r="2279">
      <c r="A2279" s="4" t="inlineStr">
        <is>
          <t>Later than four years and not later than five years [member] | Property Plant And Equipment Six [Member] | Property, plant and equipment subject to operating leases [member]</t>
        </is>
      </c>
    </row>
    <row r="2280">
      <c r="A2280" s="3" t="inlineStr">
        <is>
          <t>Disclosure Of Financials Instruments [Line items]</t>
        </is>
      </c>
    </row>
    <row r="2281">
      <c r="A2281" s="4" t="inlineStr">
        <is>
          <t>Trade and other payables, undiscounted cash flows</t>
        </is>
      </c>
      <c r="B2281" s="5" t="n">
        <v>359</v>
      </c>
      <c r="C2281" s="5" t="n">
        <v>0</v>
      </c>
    </row>
    <row r="2282">
      <c r="A2282" s="4" t="inlineStr">
        <is>
          <t>Later than four years and not later than five years [member] | Property Plant And Equipment Seven [Member] | Property, plant and equipment subject to operating leases [member]</t>
        </is>
      </c>
    </row>
    <row r="2283">
      <c r="A2283" s="3" t="inlineStr">
        <is>
          <t>Disclosure Of Financials Instruments [Line items]</t>
        </is>
      </c>
    </row>
    <row r="2284">
      <c r="A2284" s="4" t="inlineStr">
        <is>
          <t>Trade and other payables, undiscounted cash flows</t>
        </is>
      </c>
      <c r="B2284" s="5" t="n">
        <v>0</v>
      </c>
      <c r="C2284" s="5" t="n">
        <v>0</v>
      </c>
    </row>
    <row r="2285">
      <c r="A2285" s="4" t="inlineStr">
        <is>
          <t>Later than four years and not later than five years [member] | Property Plant And Equipment Eight [Member] | Property, plant and equipment subject to operating leases [member]</t>
        </is>
      </c>
    </row>
    <row r="2286">
      <c r="A2286" s="3" t="inlineStr">
        <is>
          <t>Disclosure Of Financials Instruments [Line items]</t>
        </is>
      </c>
    </row>
    <row r="2287">
      <c r="A2287" s="4" t="inlineStr">
        <is>
          <t>Trade and other payables, undiscounted cash flows</t>
        </is>
      </c>
      <c r="B2287" s="5" t="n">
        <v>0</v>
      </c>
      <c r="C2287" s="5" t="n">
        <v>0</v>
      </c>
    </row>
    <row r="2288">
      <c r="A2288" s="4" t="inlineStr">
        <is>
          <t>Later than four years and not later than five years [member] | Property Plant And Equipment Nine [Member] | Property, plant and equipment subject to operating leases [member]</t>
        </is>
      </c>
    </row>
    <row r="2289">
      <c r="A2289" s="3" t="inlineStr">
        <is>
          <t>Disclosure Of Financials Instruments [Line items]</t>
        </is>
      </c>
    </row>
    <row r="2290">
      <c r="A2290" s="4" t="inlineStr">
        <is>
          <t>Trade and other payables, undiscounted cash flows</t>
        </is>
      </c>
      <c r="B2290" s="5" t="n">
        <v>0</v>
      </c>
      <c r="C2290" s="5" t="n">
        <v>0</v>
      </c>
    </row>
    <row r="2291">
      <c r="A2291" s="4" t="inlineStr">
        <is>
          <t>Later than four years and not later than five years [member] | Property Plant And Equipment Ten [Member] | Property, plant and equipment subject to operating leases [member]</t>
        </is>
      </c>
    </row>
    <row r="2292">
      <c r="A2292" s="3" t="inlineStr">
        <is>
          <t>Disclosure Of Financials Instruments [Line items]</t>
        </is>
      </c>
    </row>
    <row r="2293">
      <c r="A2293" s="4" t="inlineStr">
        <is>
          <t>Trade and other payables, undiscounted cash flows</t>
        </is>
      </c>
      <c r="B2293" s="5" t="n">
        <v>0</v>
      </c>
      <c r="C2293" s="5" t="n">
        <v>0</v>
      </c>
    </row>
    <row r="2294">
      <c r="A2294" s="4" t="inlineStr">
        <is>
          <t>Later than four years and not later than five years [member] | Property Plant And Equipment Eleven [Member] | Property, plant and equipment subject to operating leases [member]</t>
        </is>
      </c>
    </row>
    <row r="2295">
      <c r="A2295" s="3" t="inlineStr">
        <is>
          <t>Disclosure Of Financials Instruments [Line items]</t>
        </is>
      </c>
    </row>
    <row r="2296">
      <c r="A2296" s="4" t="inlineStr">
        <is>
          <t>Trade and other payables, undiscounted cash flows</t>
        </is>
      </c>
      <c r="B2296" s="5" t="n">
        <v>0</v>
      </c>
      <c r="C2296" s="5" t="n">
        <v>0</v>
      </c>
    </row>
    <row r="2297">
      <c r="A2297" s="4" t="inlineStr">
        <is>
          <t>Later than four years and not later than five years [member] | Property Plant And Equipment Twelve [Member] | Property, plant and equipment subject to operating leases [member]</t>
        </is>
      </c>
    </row>
    <row r="2298">
      <c r="A2298" s="3" t="inlineStr">
        <is>
          <t>Disclosure Of Financials Instruments [Line items]</t>
        </is>
      </c>
    </row>
    <row r="2299">
      <c r="A2299" s="4" t="inlineStr">
        <is>
          <t>Trade and other payables, undiscounted cash flows</t>
        </is>
      </c>
      <c r="B2299" s="5" t="n">
        <v>0</v>
      </c>
      <c r="C2299" s="5" t="n">
        <v>0</v>
      </c>
    </row>
    <row r="2300">
      <c r="A2300" s="4" t="inlineStr">
        <is>
          <t>Later than four years and not later than five years [member] | Property Plant And Equipment Thirteen [Member] | Property, plant and equipment subject to operating leases [member]</t>
        </is>
      </c>
    </row>
    <row r="2301">
      <c r="A2301" s="3" t="inlineStr">
        <is>
          <t>Disclosure Of Financials Instruments [Line items]</t>
        </is>
      </c>
    </row>
    <row r="2302">
      <c r="A2302" s="4" t="inlineStr">
        <is>
          <t>Trade and other payables, undiscounted cash flows</t>
        </is>
      </c>
      <c r="B2302" s="5" t="n">
        <v>0</v>
      </c>
      <c r="C2302" s="5" t="n">
        <v>0</v>
      </c>
    </row>
    <row r="2303">
      <c r="A2303" s="4" t="inlineStr">
        <is>
          <t>Later than four years and not later than five years [member] | Property Plant And Equipment Fourteen [Member] | Property, plant and equipment subject to operating leases [member]</t>
        </is>
      </c>
    </row>
    <row r="2304">
      <c r="A2304" s="3" t="inlineStr">
        <is>
          <t>Disclosure Of Financials Instruments [Line items]</t>
        </is>
      </c>
    </row>
    <row r="2305">
      <c r="A2305" s="4" t="inlineStr">
        <is>
          <t>Trade and other payables, undiscounted cash flows</t>
        </is>
      </c>
      <c r="B2305" s="5" t="n">
        <v>0</v>
      </c>
      <c r="C2305" s="5" t="n">
        <v>0</v>
      </c>
    </row>
    <row r="2306">
      <c r="A2306" s="4" t="inlineStr">
        <is>
          <t>Later than four years and not later than five years [member] | Property Plant And Equipment Fifteen [Member] | Property, plant and equipment subject to operating leases [member]</t>
        </is>
      </c>
    </row>
    <row r="2307">
      <c r="A2307" s="3" t="inlineStr">
        <is>
          <t>Disclosure Of Financials Instruments [Line items]</t>
        </is>
      </c>
    </row>
    <row r="2308">
      <c r="A2308" s="4" t="inlineStr">
        <is>
          <t>Trade and other payables, undiscounted cash flows</t>
        </is>
      </c>
      <c r="B2308" s="5" t="n">
        <v>0</v>
      </c>
      <c r="C2308" s="5" t="n">
        <v>0</v>
      </c>
    </row>
    <row r="2309">
      <c r="A2309" s="4" t="inlineStr">
        <is>
          <t>Later than four years and not later than five years [member] | Property Plant And Equipment Sixteen [Member] | Property, plant and equipment subject to operating leases [member]</t>
        </is>
      </c>
    </row>
    <row r="2310">
      <c r="A2310" s="3" t="inlineStr">
        <is>
          <t>Disclosure Of Financials Instruments [Line items]</t>
        </is>
      </c>
    </row>
    <row r="2311">
      <c r="A2311" s="4" t="inlineStr">
        <is>
          <t>Trade and other payables, undiscounted cash flows</t>
        </is>
      </c>
      <c r="B2311" s="5" t="n">
        <v>4149</v>
      </c>
      <c r="C2311" s="5" t="n">
        <v>2702</v>
      </c>
    </row>
    <row r="2312">
      <c r="A2312" s="4" t="inlineStr">
        <is>
          <t>Later than four years and not later than five years [member] | Property Plant And Equipment Seventeen [Member] | Property, plant and equipment subject to operating leases [member]</t>
        </is>
      </c>
    </row>
    <row r="2313">
      <c r="A2313" s="3" t="inlineStr">
        <is>
          <t>Disclosure Of Financials Instruments [Line items]</t>
        </is>
      </c>
    </row>
    <row r="2314">
      <c r="A2314" s="4" t="inlineStr">
        <is>
          <t>Trade and other payables, undiscounted cash flows</t>
        </is>
      </c>
      <c r="B2314" s="5" t="n">
        <v>0</v>
      </c>
      <c r="C2314" s="5" t="n">
        <v>0</v>
      </c>
    </row>
    <row r="2315">
      <c r="A2315" s="4" t="inlineStr">
        <is>
          <t>Later than four years and not later than five years [member] | Property Plant And Equipment Eighteen [Member] | Property, plant and equipment subject to operating leases [member]</t>
        </is>
      </c>
    </row>
    <row r="2316">
      <c r="A2316" s="3" t="inlineStr">
        <is>
          <t>Disclosure Of Financials Instruments [Line items]</t>
        </is>
      </c>
    </row>
    <row r="2317">
      <c r="A2317" s="4" t="inlineStr">
        <is>
          <t>Trade and other payables, undiscounted cash flows</t>
        </is>
      </c>
      <c r="B2317" s="5" t="n">
        <v>0</v>
      </c>
      <c r="C2317" s="5" t="n">
        <v>0</v>
      </c>
    </row>
    <row r="2318">
      <c r="A2318" s="4" t="inlineStr">
        <is>
          <t>Later than four years and not later than five years [member] | Property Plant And Equipment Nineteen [Member] | Property, plant and equipment subject to operating leases [member]</t>
        </is>
      </c>
    </row>
    <row r="2319">
      <c r="A2319" s="3" t="inlineStr">
        <is>
          <t>Disclosure Of Financials Instruments [Line items]</t>
        </is>
      </c>
    </row>
    <row r="2320">
      <c r="A2320" s="4" t="inlineStr">
        <is>
          <t>Trade and other payables, undiscounted cash flows</t>
        </is>
      </c>
      <c r="B2320" s="5" t="n">
        <v>0</v>
      </c>
      <c r="C2320" s="5" t="n">
        <v>0</v>
      </c>
    </row>
    <row r="2321">
      <c r="A2321" s="4" t="inlineStr">
        <is>
          <t>Later than four years and not later than five years [member] | Property Plant And Equipment Twenty [Member] | Property, plant and equipment subject to operating leases [member]</t>
        </is>
      </c>
    </row>
    <row r="2322">
      <c r="A2322" s="3" t="inlineStr">
        <is>
          <t>Disclosure Of Financials Instruments [Line items]</t>
        </is>
      </c>
    </row>
    <row r="2323">
      <c r="A2323" s="4" t="inlineStr">
        <is>
          <t>Trade and other payables, undiscounted cash flows</t>
        </is>
      </c>
      <c r="B2323" s="5" t="n">
        <v>0</v>
      </c>
      <c r="C2323" s="5" t="n">
        <v>0</v>
      </c>
    </row>
    <row r="2324">
      <c r="A2324" s="4" t="inlineStr">
        <is>
          <t>Later than four years and not later than five years [member] | Property Plant And Equipment Twenty One [Member] | Property, plant and equipment subject to operating leases [member]</t>
        </is>
      </c>
    </row>
    <row r="2325">
      <c r="A2325" s="3" t="inlineStr">
        <is>
          <t>Disclosure Of Financials Instruments [Line items]</t>
        </is>
      </c>
    </row>
    <row r="2326">
      <c r="A2326" s="4" t="inlineStr">
        <is>
          <t>Trade and other payables, undiscounted cash flows</t>
        </is>
      </c>
      <c r="B2326" s="5" t="n">
        <v>1518</v>
      </c>
      <c r="C2326" s="5" t="n">
        <v>0</v>
      </c>
    </row>
    <row r="2327">
      <c r="A2327" s="4" t="inlineStr">
        <is>
          <t>Later than four years and not later than five years [member] | Property Plant And Equipment Twenty Two [Member] | Property, plant and equipment subject to operating leases [member]</t>
        </is>
      </c>
    </row>
    <row r="2328">
      <c r="A2328" s="3" t="inlineStr">
        <is>
          <t>Disclosure Of Financials Instruments [Line items]</t>
        </is>
      </c>
    </row>
    <row r="2329">
      <c r="A2329" s="4" t="inlineStr">
        <is>
          <t>Trade and other payables, undiscounted cash flows</t>
        </is>
      </c>
      <c r="B2329" s="5" t="n">
        <v>24</v>
      </c>
      <c r="C2329" s="5" t="n">
        <v>0</v>
      </c>
    </row>
    <row r="2330">
      <c r="A2330" s="4" t="inlineStr">
        <is>
          <t>Later than four years and not later than five years [member] | Property Plant And Equipment Twenty Three [Member] | Property, plant and equipment subject to operating leases [member]</t>
        </is>
      </c>
    </row>
    <row r="2331">
      <c r="A2331" s="3" t="inlineStr">
        <is>
          <t>Disclosure Of Financials Instruments [Line items]</t>
        </is>
      </c>
    </row>
    <row r="2332">
      <c r="A2332" s="4" t="inlineStr">
        <is>
          <t>Trade and other payables, undiscounted cash flows</t>
        </is>
      </c>
      <c r="B2332" s="5" t="n">
        <v>0</v>
      </c>
      <c r="C2332" s="5" t="n">
        <v>88</v>
      </c>
    </row>
    <row r="2333">
      <c r="A2333" s="4" t="inlineStr">
        <is>
          <t>Later than four years and not later than five years [member] | Property Plant And Equipment Twenty Four [Member] | Property, plant and equipment subject to operating leases [member]</t>
        </is>
      </c>
    </row>
    <row r="2334">
      <c r="A2334" s="3" t="inlineStr">
        <is>
          <t>Disclosure Of Financials Instruments [Line items]</t>
        </is>
      </c>
    </row>
    <row r="2335">
      <c r="A2335" s="4" t="inlineStr">
        <is>
          <t>Trade and other payables, undiscounted cash flows</t>
        </is>
      </c>
      <c r="B2335" s="5" t="n">
        <v>0</v>
      </c>
      <c r="C2335" s="5" t="n">
        <v>0</v>
      </c>
    </row>
    <row r="2336">
      <c r="A2336" s="4" t="inlineStr">
        <is>
          <t>Later than four years and not later than five years [member] | Property Plant And Equipment Twenty Five [Member] | Property, plant and equipment subject to operating leases [member]</t>
        </is>
      </c>
    </row>
    <row r="2337">
      <c r="A2337" s="3" t="inlineStr">
        <is>
          <t>Disclosure Of Financials Instruments [Line items]</t>
        </is>
      </c>
    </row>
    <row r="2338">
      <c r="A2338" s="4" t="inlineStr">
        <is>
          <t>Trade and other payables, undiscounted cash flows</t>
        </is>
      </c>
      <c r="B2338" s="5" t="n">
        <v>0</v>
      </c>
      <c r="C2338" s="5" t="n">
        <v>0</v>
      </c>
    </row>
    <row r="2339">
      <c r="A2339" s="4" t="inlineStr">
        <is>
          <t>Later than four years and not later than five years [member] | Property Plant And Equipment Twenty Six [Member] | Property, plant and equipment subject to operating leases [member]</t>
        </is>
      </c>
    </row>
    <row r="2340">
      <c r="A2340" s="3" t="inlineStr">
        <is>
          <t>Disclosure Of Financials Instruments [Line items]</t>
        </is>
      </c>
    </row>
    <row r="2341">
      <c r="A2341" s="4" t="inlineStr">
        <is>
          <t>Trade and other payables, undiscounted cash flows</t>
        </is>
      </c>
      <c r="B2341" s="5" t="n">
        <v>1318</v>
      </c>
      <c r="C2341" s="5" t="n">
        <v>0</v>
      </c>
    </row>
    <row r="2342">
      <c r="A2342" s="4" t="inlineStr">
        <is>
          <t>Later than four years and not later than five years [member] | Property Plant And Equipment Twenty Seven [Member] | Property, plant and equipment subject to operating leases [member]</t>
        </is>
      </c>
    </row>
    <row r="2343">
      <c r="A2343" s="3" t="inlineStr">
        <is>
          <t>Disclosure Of Financials Instruments [Line items]</t>
        </is>
      </c>
    </row>
    <row r="2344">
      <c r="A2344" s="4" t="inlineStr">
        <is>
          <t>Trade and other payables, undiscounted cash flows</t>
        </is>
      </c>
      <c r="B2344" s="5" t="n">
        <v>0</v>
      </c>
      <c r="C2344" s="5" t="n">
        <v>0</v>
      </c>
    </row>
    <row r="2345">
      <c r="A2345" s="4" t="inlineStr">
        <is>
          <t>Later than four years and not later than five years [member] | Property Plant And Equipment Twenty Eight [Member] | Property, plant and equipment subject to operating leases [member]</t>
        </is>
      </c>
    </row>
    <row r="2346">
      <c r="A2346" s="3" t="inlineStr">
        <is>
          <t>Disclosure Of Financials Instruments [Line items]</t>
        </is>
      </c>
    </row>
    <row r="2347">
      <c r="A2347" s="4" t="inlineStr">
        <is>
          <t>Trade and other payables, undiscounted cash flows</t>
        </is>
      </c>
      <c r="B2347" s="5" t="n">
        <v>0</v>
      </c>
      <c r="C2347" s="5" t="n">
        <v>0</v>
      </c>
    </row>
    <row r="2348">
      <c r="A2348" s="4" t="inlineStr">
        <is>
          <t>Later than four years and not later than five years [member] | Property Plant And Equipment Twenty Nine [Member] | Property, plant and equipment subject to operating leases [member]</t>
        </is>
      </c>
    </row>
    <row r="2349">
      <c r="A2349" s="3" t="inlineStr">
        <is>
          <t>Disclosure Of Financials Instruments [Line items]</t>
        </is>
      </c>
    </row>
    <row r="2350">
      <c r="A2350" s="4" t="inlineStr">
        <is>
          <t>Trade and other payables, undiscounted cash flows</t>
        </is>
      </c>
      <c r="B2350" s="5" t="n">
        <v>0</v>
      </c>
      <c r="C2350" s="5" t="n">
        <v>1581</v>
      </c>
    </row>
    <row r="2351">
      <c r="A2351" s="4" t="inlineStr">
        <is>
          <t>Later than four years and not later than five years [member] | Property Plant And Equipment Thirty [Member] | Property, plant and equipment subject to operating leases [member]</t>
        </is>
      </c>
    </row>
    <row r="2352">
      <c r="A2352" s="3" t="inlineStr">
        <is>
          <t>Disclosure Of Financials Instruments [Line items]</t>
        </is>
      </c>
    </row>
    <row r="2353">
      <c r="A2353" s="4" t="inlineStr">
        <is>
          <t>Trade and other payables, undiscounted cash flows</t>
        </is>
      </c>
      <c r="B2353" s="5" t="n">
        <v>593</v>
      </c>
      <c r="C2353" s="5" t="n">
        <v>0</v>
      </c>
    </row>
    <row r="2354">
      <c r="A2354" s="4" t="inlineStr">
        <is>
          <t>Later than four years and not later than five years [member] | Property Plant And Equipment Thirty One [Member] | Property, plant and equipment subject to operating leases [member]</t>
        </is>
      </c>
    </row>
    <row r="2355">
      <c r="A2355" s="3" t="inlineStr">
        <is>
          <t>Disclosure Of Financials Instruments [Line items]</t>
        </is>
      </c>
    </row>
    <row r="2356">
      <c r="A2356" s="4" t="inlineStr">
        <is>
          <t>Trade and other payables, undiscounted cash flows</t>
        </is>
      </c>
      <c r="B2356" s="5" t="n">
        <v>5155</v>
      </c>
      <c r="C2356" s="5" t="n">
        <v>0</v>
      </c>
    </row>
    <row r="2357">
      <c r="A2357" s="4" t="inlineStr">
        <is>
          <t>Later than four years and not later than five years [member] | Property Plant And Equipment Thirty Two [Member] | Property, plant and equipment subject to operating leases [member]</t>
        </is>
      </c>
    </row>
    <row r="2358">
      <c r="A2358" s="3" t="inlineStr">
        <is>
          <t>Disclosure Of Financials Instruments [Line items]</t>
        </is>
      </c>
    </row>
    <row r="2359">
      <c r="A2359" s="4" t="inlineStr">
        <is>
          <t>Trade and other payables, undiscounted cash flows</t>
        </is>
      </c>
      <c r="B2359" s="5" t="n">
        <v>1222</v>
      </c>
      <c r="C2359" s="5" t="n">
        <v>0</v>
      </c>
    </row>
    <row r="2360">
      <c r="A2360" s="4" t="inlineStr">
        <is>
          <t>Later than four years and not later than five years [member] | Property Plant And Equipment Thirty Three [Member] | Property, plant and equipment subject to operating leases [member]</t>
        </is>
      </c>
    </row>
    <row r="2361">
      <c r="A2361" s="3" t="inlineStr">
        <is>
          <t>Disclosure Of Financials Instruments [Line items]</t>
        </is>
      </c>
    </row>
    <row r="2362">
      <c r="A2362" s="4" t="inlineStr">
        <is>
          <t>Trade and other payables, undiscounted cash flows</t>
        </is>
      </c>
      <c r="B2362" s="5" t="n">
        <v>0</v>
      </c>
      <c r="C2362" s="5" t="n">
        <v>0</v>
      </c>
    </row>
    <row r="2363">
      <c r="A2363" s="4" t="inlineStr">
        <is>
          <t>Later than four years and not later than five years [member] | Property Plant And Equipment Thirty Four [Member] | Property, plant and equipment subject to operating leases [member]</t>
        </is>
      </c>
    </row>
    <row r="2364">
      <c r="A2364" s="3" t="inlineStr">
        <is>
          <t>Disclosure Of Financials Instruments [Line items]</t>
        </is>
      </c>
    </row>
    <row r="2365">
      <c r="A2365" s="4" t="inlineStr">
        <is>
          <t>Trade and other payables, undiscounted cash flows</t>
        </is>
      </c>
      <c r="B2365" s="5" t="n">
        <v>0</v>
      </c>
      <c r="C2365" s="5" t="n">
        <v>0</v>
      </c>
    </row>
    <row r="2366">
      <c r="A2366" s="4" t="inlineStr">
        <is>
          <t>Later than four years and not later than five years [member] | Property Plant And Equipment Thirty Five [Member] | Property, plant and equipment subject to operating leases [member]</t>
        </is>
      </c>
    </row>
    <row r="2367">
      <c r="A2367" s="3" t="inlineStr">
        <is>
          <t>Disclosure Of Financials Instruments [Line items]</t>
        </is>
      </c>
    </row>
    <row r="2368">
      <c r="A2368" s="4" t="inlineStr">
        <is>
          <t>Trade and other payables, undiscounted cash flows</t>
        </is>
      </c>
      <c r="B2368" s="5" t="n">
        <v>2</v>
      </c>
      <c r="C2368" s="5" t="n">
        <v>384</v>
      </c>
    </row>
    <row r="2369">
      <c r="A2369" s="4" t="inlineStr">
        <is>
          <t>Later than four years and not later than five years [member] | Property Plant And Equipment Thirty Six [Member] | Property, plant and equipment subject to operating leases [member]</t>
        </is>
      </c>
    </row>
    <row r="2370">
      <c r="A2370" s="3" t="inlineStr">
        <is>
          <t>Disclosure Of Financials Instruments [Line items]</t>
        </is>
      </c>
    </row>
    <row r="2371">
      <c r="A2371" s="4" t="inlineStr">
        <is>
          <t>Trade and other payables, undiscounted cash flows</t>
        </is>
      </c>
      <c r="B2371" s="5" t="n">
        <v>0</v>
      </c>
      <c r="C2371" s="5" t="n">
        <v>0</v>
      </c>
    </row>
    <row r="2372">
      <c r="A2372" s="4" t="inlineStr">
        <is>
          <t>Later than four years and not later than five years [member] | Property Plant And Equipment Thirty Seven [Member] | Property, plant and equipment subject to operating leases [member]</t>
        </is>
      </c>
    </row>
    <row r="2373">
      <c r="A2373" s="3" t="inlineStr">
        <is>
          <t>Disclosure Of Financials Instruments [Line items]</t>
        </is>
      </c>
    </row>
    <row r="2374">
      <c r="A2374" s="4" t="inlineStr">
        <is>
          <t>Trade and other payables, undiscounted cash flows</t>
        </is>
      </c>
      <c r="B2374" s="5" t="n">
        <v>0</v>
      </c>
      <c r="C2374" s="5" t="n">
        <v>4819</v>
      </c>
    </row>
    <row r="2375">
      <c r="A2375" s="4" t="inlineStr">
        <is>
          <t>Later than four years and not later than five years [member] | Property Plant And Equipment Thirty Eight [Member] | Property, plant and equipment subject to operating leases [member]</t>
        </is>
      </c>
    </row>
    <row r="2376">
      <c r="A2376" s="3" t="inlineStr">
        <is>
          <t>Disclosure Of Financials Instruments [Line items]</t>
        </is>
      </c>
    </row>
    <row r="2377">
      <c r="A2377" s="4" t="inlineStr">
        <is>
          <t>Trade and other payables, undiscounted cash flows</t>
        </is>
      </c>
      <c r="B2377" s="5" t="n">
        <v>0</v>
      </c>
      <c r="C2377" s="5" t="n">
        <v>0</v>
      </c>
    </row>
    <row r="2378">
      <c r="A2378" s="4" t="inlineStr">
        <is>
          <t>Later than four years and not later than five years [member] | Property Plant And Equipment Thirty Nine [Member] | Property, plant and equipment subject to operating leases [member]</t>
        </is>
      </c>
    </row>
    <row r="2379">
      <c r="A2379" s="3" t="inlineStr">
        <is>
          <t>Disclosure Of Financials Instruments [Line items]</t>
        </is>
      </c>
    </row>
    <row r="2380">
      <c r="A2380" s="4" t="inlineStr">
        <is>
          <t>Trade and other payables, undiscounted cash flows</t>
        </is>
      </c>
      <c r="B2380" s="5" t="n">
        <v>0</v>
      </c>
      <c r="C2380" s="5" t="n">
        <v>1222</v>
      </c>
    </row>
    <row r="2381">
      <c r="A2381" s="4" t="inlineStr">
        <is>
          <t>Later than four years and not later than five years [member] | Property Plant And Equipment Forty [Member] | Property, plant and equipment subject to operating leases [member]</t>
        </is>
      </c>
    </row>
    <row r="2382">
      <c r="A2382" s="3" t="inlineStr">
        <is>
          <t>Disclosure Of Financials Instruments [Line items]</t>
        </is>
      </c>
    </row>
    <row r="2383">
      <c r="A2383" s="4" t="inlineStr">
        <is>
          <t>Trade and other payables, undiscounted cash flows</t>
        </is>
      </c>
      <c r="B2383" s="5" t="n">
        <v>0</v>
      </c>
      <c r="C2383" s="5" t="n">
        <v>0</v>
      </c>
    </row>
    <row r="2384">
      <c r="A2384" s="4" t="inlineStr">
        <is>
          <t>Later than four years and not later than five years [member] | Property Plant And Equipment Forty One [Member] | Property, plant and equipment subject to operating leases [member]</t>
        </is>
      </c>
    </row>
    <row r="2385">
      <c r="A2385" s="3" t="inlineStr">
        <is>
          <t>Disclosure Of Financials Instruments [Line items]</t>
        </is>
      </c>
    </row>
    <row r="2386">
      <c r="A2386" s="4" t="inlineStr">
        <is>
          <t>Trade and other payables, undiscounted cash flows</t>
        </is>
      </c>
      <c r="B2386" s="5" t="n">
        <v>0</v>
      </c>
      <c r="C2386" s="5" t="n">
        <v>0</v>
      </c>
    </row>
    <row r="2387">
      <c r="A2387" s="4" t="inlineStr">
        <is>
          <t>Later than four years and not later than five years [member] | Property Plant And Equipment Forty Two [Member] | Property, plant and equipment subject to operating leases [member]</t>
        </is>
      </c>
    </row>
    <row r="2388">
      <c r="A2388" s="3" t="inlineStr">
        <is>
          <t>Disclosure Of Financials Instruments [Line items]</t>
        </is>
      </c>
    </row>
    <row r="2389">
      <c r="A2389" s="4" t="inlineStr">
        <is>
          <t>Trade and other payables, undiscounted cash flows</t>
        </is>
      </c>
      <c r="C2389" s="5" t="n">
        <v>6</v>
      </c>
    </row>
    <row r="2390">
      <c r="A2390" s="4" t="inlineStr">
        <is>
          <t>Later than four years and not later than five years [member] | Property Plant And Equipment Forty Three [Member] | Property, plant and equipment subject to operating leases [member]</t>
        </is>
      </c>
    </row>
    <row r="2391">
      <c r="A2391" s="3" t="inlineStr">
        <is>
          <t>Disclosure Of Financials Instruments [Line items]</t>
        </is>
      </c>
    </row>
    <row r="2392">
      <c r="A2392" s="4" t="inlineStr">
        <is>
          <t>Trade and other payables, undiscounted cash flows</t>
        </is>
      </c>
      <c r="B2392" s="5" t="n">
        <v>0</v>
      </c>
      <c r="C2392" s="5" t="n">
        <v>0</v>
      </c>
    </row>
    <row r="2393">
      <c r="A2393" s="4" t="inlineStr">
        <is>
          <t>Later than four years and not later than five years [member] | Property Plant And Equipment Forty Four [Member] | Property, plant and equipment subject to operating leases [member]</t>
        </is>
      </c>
    </row>
    <row r="2394">
      <c r="A2394" s="3" t="inlineStr">
        <is>
          <t>Disclosure Of Financials Instruments [Line items]</t>
        </is>
      </c>
    </row>
    <row r="2395">
      <c r="A2395" s="4" t="inlineStr">
        <is>
          <t>Trade and other payables, undiscounted cash flows</t>
        </is>
      </c>
      <c r="B2395" s="5" t="n">
        <v>7</v>
      </c>
      <c r="C2395" s="5" t="n">
        <v>0</v>
      </c>
    </row>
    <row r="2396">
      <c r="A2396" s="4" t="inlineStr">
        <is>
          <t>Later than four years and not later than five years [member] | Property Plant And Equipment Forty Five [Member] | Property, plant and equipment subject to operating leases [member]</t>
        </is>
      </c>
    </row>
    <row r="2397">
      <c r="A2397" s="3" t="inlineStr">
        <is>
          <t>Disclosure Of Financials Instruments [Line items]</t>
        </is>
      </c>
    </row>
    <row r="2398">
      <c r="A2398" s="4" t="inlineStr">
        <is>
          <t>Trade and other payables, undiscounted cash flows</t>
        </is>
      </c>
      <c r="B2398" s="5" t="n">
        <v>28</v>
      </c>
      <c r="C2398" s="5" t="n">
        <v>0</v>
      </c>
    </row>
    <row r="2399">
      <c r="A2399" s="4" t="inlineStr">
        <is>
          <t>Later than four years and not later than five years [member] | Property Plant And Equipment Forty Six [Member] | Property, plant and equipment subject to operating leases [member]</t>
        </is>
      </c>
    </row>
    <row r="2400">
      <c r="A2400" s="3" t="inlineStr">
        <is>
          <t>Disclosure Of Financials Instruments [Line items]</t>
        </is>
      </c>
    </row>
    <row r="2401">
      <c r="A2401" s="4" t="inlineStr">
        <is>
          <t>Trade and other payables, undiscounted cash flows</t>
        </is>
      </c>
      <c r="B2401" s="5" t="n">
        <v>0</v>
      </c>
      <c r="C2401" s="5" t="n">
        <v>0</v>
      </c>
    </row>
    <row r="2402">
      <c r="A2402" s="4" t="inlineStr">
        <is>
          <t>Later than four years and not later than five years [member] | Property Plant And Equipment Forty Seven [Member] | Property, plant and equipment subject to operating leases [member]</t>
        </is>
      </c>
    </row>
    <row r="2403">
      <c r="A2403" s="3" t="inlineStr">
        <is>
          <t>Disclosure Of Financials Instruments [Line items]</t>
        </is>
      </c>
    </row>
    <row r="2404">
      <c r="A2404" s="4" t="inlineStr">
        <is>
          <t>Trade and other payables, undiscounted cash flows</t>
        </is>
      </c>
      <c r="B2404" s="5" t="n">
        <v>0</v>
      </c>
      <c r="C2404" s="5" t="n">
        <v>7</v>
      </c>
    </row>
    <row r="2405">
      <c r="A2405" s="4" t="inlineStr">
        <is>
          <t>Later than four years and not later than five years [member] | Property Plant And Equipment Forty Eight [Member] | Property, plant and equipment subject to operating leases [member]</t>
        </is>
      </c>
    </row>
    <row r="2406">
      <c r="A2406" s="3" t="inlineStr">
        <is>
          <t>Disclosure Of Financials Instruments [Line items]</t>
        </is>
      </c>
    </row>
    <row r="2407">
      <c r="A2407" s="4" t="inlineStr">
        <is>
          <t>Trade and other payables, undiscounted cash flows</t>
        </is>
      </c>
      <c r="C2407" s="5" t="n">
        <v>0</v>
      </c>
    </row>
    <row r="2408">
      <c r="A2408" s="4" t="inlineStr">
        <is>
          <t>Later than four years and not later than five years [member] | Property Plant And Equipment Forty Nine [Member] | Property, plant and equipment subject to operating leases [member]</t>
        </is>
      </c>
    </row>
    <row r="2409">
      <c r="A2409" s="3" t="inlineStr">
        <is>
          <t>Disclosure Of Financials Instruments [Line items]</t>
        </is>
      </c>
    </row>
    <row r="2410">
      <c r="A2410" s="4" t="inlineStr">
        <is>
          <t>Trade and other payables, undiscounted cash flows</t>
        </is>
      </c>
      <c r="C2410" s="5" t="n">
        <v>0</v>
      </c>
    </row>
    <row r="2411">
      <c r="A2411" s="4" t="inlineStr">
        <is>
          <t>Later than four years and not later than five years [member] | Property Plant And Equipment Fifty [Member] | Property, plant and equipment subject to operating leases [member]</t>
        </is>
      </c>
    </row>
    <row r="2412">
      <c r="A2412" s="3" t="inlineStr">
        <is>
          <t>Disclosure Of Financials Instruments [Line items]</t>
        </is>
      </c>
    </row>
    <row r="2413">
      <c r="A2413" s="4" t="inlineStr">
        <is>
          <t>Trade and other payables, undiscounted cash flows</t>
        </is>
      </c>
      <c r="C2413" s="5" t="n">
        <v>0</v>
      </c>
    </row>
    <row r="2414">
      <c r="A2414" s="4" t="inlineStr">
        <is>
          <t>Later than four years and not later than five years [member] | Property Plant And Equipment Fifty One [Member] | Property, plant and equipment subject to operating leases [member]</t>
        </is>
      </c>
    </row>
    <row r="2415">
      <c r="A2415" s="3" t="inlineStr">
        <is>
          <t>Disclosure Of Financials Instruments [Line items]</t>
        </is>
      </c>
    </row>
    <row r="2416">
      <c r="A2416" s="4" t="inlineStr">
        <is>
          <t>Trade and other payables, undiscounted cash flows</t>
        </is>
      </c>
      <c r="C2416" s="5" t="n">
        <v>0</v>
      </c>
    </row>
    <row r="2417">
      <c r="A2417" s="4" t="inlineStr">
        <is>
          <t>Later than four years and not later than five years [member] | Property Plant And Equipment Fifty Two [Member] | Property, plant and equipment subject to operating leases [member]</t>
        </is>
      </c>
    </row>
    <row r="2418">
      <c r="A2418" s="3" t="inlineStr">
        <is>
          <t>Disclosure Of Financials Instruments [Line items]</t>
        </is>
      </c>
    </row>
    <row r="2419">
      <c r="A2419" s="4" t="inlineStr">
        <is>
          <t>Trade and other payables, undiscounted cash flows</t>
        </is>
      </c>
      <c r="C2419" s="5" t="n">
        <v>0</v>
      </c>
    </row>
    <row r="2420">
      <c r="A2420" s="4" t="inlineStr">
        <is>
          <t>Later than four years and not later than five years [member] | Property Plant And Equipment Fifty Three [Member] | Property, plant and equipment subject to operating leases [member]</t>
        </is>
      </c>
    </row>
    <row r="2421">
      <c r="A2421" s="3" t="inlineStr">
        <is>
          <t>Disclosure Of Financials Instruments [Line items]</t>
        </is>
      </c>
    </row>
    <row r="2422">
      <c r="A2422" s="4" t="inlineStr">
        <is>
          <t>Trade and other payables, undiscounted cash flows</t>
        </is>
      </c>
      <c r="C2422" s="5" t="n">
        <v>0</v>
      </c>
    </row>
    <row r="2423">
      <c r="A2423" s="4" t="inlineStr">
        <is>
          <t>Later than four years and not later than five years [member] | Property Plant And Equipment Fifty Four [Member] | Property, plant and equipment subject to operating leases [member]</t>
        </is>
      </c>
    </row>
    <row r="2424">
      <c r="A2424" s="3" t="inlineStr">
        <is>
          <t>Disclosure Of Financials Instruments [Line items]</t>
        </is>
      </c>
    </row>
    <row r="2425">
      <c r="A2425" s="4" t="inlineStr">
        <is>
          <t>Trade and other payables, undiscounted cash flows</t>
        </is>
      </c>
      <c r="C2425" s="5" t="n">
        <v>0</v>
      </c>
    </row>
    <row r="2426">
      <c r="A2426" s="4" t="inlineStr">
        <is>
          <t>Later than four years and not later than five years [member] | Property Plant And Equipment Fifty Five [Member] | Property, plant and equipment subject to operating leases [member]</t>
        </is>
      </c>
    </row>
    <row r="2427">
      <c r="A2427" s="3" t="inlineStr">
        <is>
          <t>Disclosure Of Financials Instruments [Line items]</t>
        </is>
      </c>
    </row>
    <row r="2428">
      <c r="A2428" s="4" t="inlineStr">
        <is>
          <t>Trade and other payables, undiscounted cash flows</t>
        </is>
      </c>
      <c r="C2428" s="5" t="n">
        <v>0</v>
      </c>
    </row>
    <row r="2429">
      <c r="A2429" s="4" t="inlineStr">
        <is>
          <t>Later than four years and not later than five years [member] | Property Plant And Equipment Fifty Six [Member] | Property, plant and equipment subject to operating leases [member]</t>
        </is>
      </c>
    </row>
    <row r="2430">
      <c r="A2430" s="3" t="inlineStr">
        <is>
          <t>Disclosure Of Financials Instruments [Line items]</t>
        </is>
      </c>
    </row>
    <row r="2431">
      <c r="A2431" s="4" t="inlineStr">
        <is>
          <t>Trade and other payables, undiscounted cash flows</t>
        </is>
      </c>
      <c r="C2431" s="5" t="n">
        <v>0</v>
      </c>
    </row>
    <row r="2432">
      <c r="A2432" s="4" t="inlineStr">
        <is>
          <t>Later than four years and not later than five years [member] | Property Plant And Equipment Fifty Seven [Member] | Property, plant and equipment subject to operating leases [member]</t>
        </is>
      </c>
    </row>
    <row r="2433">
      <c r="A2433" s="3" t="inlineStr">
        <is>
          <t>Disclosure Of Financials Instruments [Line items]</t>
        </is>
      </c>
    </row>
    <row r="2434">
      <c r="A2434" s="4" t="inlineStr">
        <is>
          <t>Trade and other payables, undiscounted cash flows</t>
        </is>
      </c>
      <c r="C2434" s="5" t="n">
        <v>0</v>
      </c>
    </row>
    <row r="2435">
      <c r="A2435" s="4" t="inlineStr">
        <is>
          <t>Later than four years and not later than five years [member] | Bank Borrowings One [Member] | Bank Borrowings [Member]</t>
        </is>
      </c>
    </row>
    <row r="2436">
      <c r="A2436" s="3" t="inlineStr">
        <is>
          <t>Disclosure Of Financials Instruments [Line items]</t>
        </is>
      </c>
    </row>
    <row r="2437">
      <c r="A2437" s="4" t="inlineStr">
        <is>
          <t>Bank borrowings, undiscounted cash flows</t>
        </is>
      </c>
      <c r="B2437" s="5" t="n">
        <v>71631</v>
      </c>
      <c r="C2437" s="5" t="n">
        <v>0</v>
      </c>
    </row>
    <row r="2438">
      <c r="A2438" s="4" t="inlineStr">
        <is>
          <t>Later than four years and not later than five years [member] | Bank Borrowings Two [Member] | Bank Borrowings [Member]</t>
        </is>
      </c>
    </row>
    <row r="2439">
      <c r="A2439" s="3" t="inlineStr">
        <is>
          <t>Disclosure Of Financials Instruments [Line items]</t>
        </is>
      </c>
    </row>
    <row r="2440">
      <c r="A2440" s="4" t="inlineStr">
        <is>
          <t>Bank borrowings, undiscounted cash flows</t>
        </is>
      </c>
      <c r="B2440" s="5" t="n">
        <v>0</v>
      </c>
      <c r="C2440" s="5" t="n">
        <v>55658</v>
      </c>
    </row>
    <row r="2441">
      <c r="A2441" s="4" t="inlineStr">
        <is>
          <t>Later than four years and not later than five years [member] | Bank Borrowings Three [Member] | Bank Borrowings [Member]</t>
        </is>
      </c>
    </row>
    <row r="2442">
      <c r="A2442" s="3" t="inlineStr">
        <is>
          <t>Disclosure Of Financials Instruments [Line items]</t>
        </is>
      </c>
    </row>
    <row r="2443">
      <c r="A2443" s="4" t="inlineStr">
        <is>
          <t>Bank borrowings, undiscounted cash flows</t>
        </is>
      </c>
      <c r="B2443" s="5" t="n">
        <v>0</v>
      </c>
      <c r="C2443" s="5" t="n">
        <v>0</v>
      </c>
    </row>
    <row r="2444">
      <c r="A2444" s="4" t="inlineStr">
        <is>
          <t>Later than four years and not later than five years [member] | Bank Borrowings Four [Member] | Bank Borrowings [Member]</t>
        </is>
      </c>
    </row>
    <row r="2445">
      <c r="A2445" s="3" t="inlineStr">
        <is>
          <t>Disclosure Of Financials Instruments [Line items]</t>
        </is>
      </c>
    </row>
    <row r="2446">
      <c r="A2446" s="4" t="inlineStr">
        <is>
          <t>Bank borrowings, undiscounted cash flows</t>
        </is>
      </c>
      <c r="B2446" s="5" t="n">
        <v>0</v>
      </c>
      <c r="C2446" s="5" t="n">
        <v>0</v>
      </c>
    </row>
    <row r="2447">
      <c r="A2447" s="4" t="inlineStr">
        <is>
          <t>Later than four years and not later than five years [member] | Bank Borrowings Five [Member] | Bank Borrowings [Member]</t>
        </is>
      </c>
    </row>
    <row r="2448">
      <c r="A2448" s="3" t="inlineStr">
        <is>
          <t>Disclosure Of Financials Instruments [Line items]</t>
        </is>
      </c>
    </row>
    <row r="2449">
      <c r="A2449" s="4" t="inlineStr">
        <is>
          <t>Bank borrowings, undiscounted cash flows</t>
        </is>
      </c>
      <c r="B2449" s="5" t="n">
        <v>0</v>
      </c>
      <c r="C2449" s="5" t="n">
        <v>0</v>
      </c>
    </row>
    <row r="2450">
      <c r="A2450" s="4" t="inlineStr">
        <is>
          <t>Later than four years and not later than five years [member] | Bank Borrowings Six [Member] | Bank Borrowings [Member]</t>
        </is>
      </c>
    </row>
    <row r="2451">
      <c r="A2451" s="3" t="inlineStr">
        <is>
          <t>Disclosure Of Financials Instruments [Line items]</t>
        </is>
      </c>
    </row>
    <row r="2452">
      <c r="A2452" s="4" t="inlineStr">
        <is>
          <t>Bank borrowings, undiscounted cash flows</t>
        </is>
      </c>
      <c r="B2452" s="5" t="n">
        <v>0</v>
      </c>
      <c r="C2452" s="5" t="n">
        <v>0</v>
      </c>
    </row>
    <row r="2453">
      <c r="A2453" s="4" t="inlineStr">
        <is>
          <t>Later than four years and not later than five years [member] | Bank Borrowings Seven [Member] | Bank Borrowings [Member]</t>
        </is>
      </c>
    </row>
    <row r="2454">
      <c r="A2454" s="3" t="inlineStr">
        <is>
          <t>Disclosure Of Financials Instruments [Line items]</t>
        </is>
      </c>
    </row>
    <row r="2455">
      <c r="A2455" s="4" t="inlineStr">
        <is>
          <t>Bank borrowings, undiscounted cash flows</t>
        </is>
      </c>
      <c r="B2455" s="5" t="n">
        <v>0</v>
      </c>
      <c r="C2455" s="5" t="n">
        <v>0</v>
      </c>
    </row>
    <row r="2456">
      <c r="A2456" s="4" t="inlineStr">
        <is>
          <t>Later than four years and not later than five years [member] | Bank Borrowings Eight [Member] | Bank Borrowings [Member]</t>
        </is>
      </c>
    </row>
    <row r="2457">
      <c r="A2457" s="3" t="inlineStr">
        <is>
          <t>Disclosure Of Financials Instruments [Line items]</t>
        </is>
      </c>
    </row>
    <row r="2458">
      <c r="A2458" s="4" t="inlineStr">
        <is>
          <t>Bank borrowings, undiscounted cash flows</t>
        </is>
      </c>
      <c r="B2458" s="5" t="n">
        <v>0</v>
      </c>
      <c r="C2458" s="5" t="n">
        <v>0</v>
      </c>
    </row>
    <row r="2459">
      <c r="A2459" s="4" t="inlineStr">
        <is>
          <t>Later than four years and not later than five years [member] | Bank Borrowings Nine [Member] | Bank Borrowings [Member]</t>
        </is>
      </c>
    </row>
    <row r="2460">
      <c r="A2460" s="3" t="inlineStr">
        <is>
          <t>Disclosure Of Financials Instruments [Line items]</t>
        </is>
      </c>
    </row>
    <row r="2461">
      <c r="A2461" s="4" t="inlineStr">
        <is>
          <t>Bank borrowings, undiscounted cash flows</t>
        </is>
      </c>
      <c r="B2461" s="5" t="n">
        <v>0</v>
      </c>
      <c r="C2461" s="5" t="n">
        <v>0</v>
      </c>
    </row>
    <row r="2462">
      <c r="A2462" s="4" t="inlineStr">
        <is>
          <t>Later than four years and not later than five years [member] | Bank Borrowings Ten [Member] | Bank Borrowings [Member]</t>
        </is>
      </c>
    </row>
    <row r="2463">
      <c r="A2463" s="3" t="inlineStr">
        <is>
          <t>Disclosure Of Financials Instruments [Line items]</t>
        </is>
      </c>
    </row>
    <row r="2464">
      <c r="A2464" s="4" t="inlineStr">
        <is>
          <t>Bank borrowings, undiscounted cash flows</t>
        </is>
      </c>
      <c r="B2464" s="5" t="n">
        <v>0</v>
      </c>
      <c r="C2464" s="5" t="n">
        <v>0</v>
      </c>
    </row>
    <row r="2465">
      <c r="A2465" s="4" t="inlineStr">
        <is>
          <t>Later than four years and not later than five years [member] | Bank Borrowings Eleven [Member] | Bank Borrowings [Member]</t>
        </is>
      </c>
    </row>
    <row r="2466">
      <c r="A2466" s="3" t="inlineStr">
        <is>
          <t>Disclosure Of Financials Instruments [Line items]</t>
        </is>
      </c>
    </row>
    <row r="2467">
      <c r="A2467" s="4" t="inlineStr">
        <is>
          <t>Bank borrowings, undiscounted cash flows</t>
        </is>
      </c>
      <c r="B2467" s="5" t="n">
        <v>0</v>
      </c>
      <c r="C2467" s="5" t="n">
        <v>0</v>
      </c>
    </row>
    <row r="2468">
      <c r="A2468" s="4" t="inlineStr">
        <is>
          <t>Later than four years and not later than five years [member] | Bank Borrowings Twelve [Member] | Bank Borrowings [Member]</t>
        </is>
      </c>
    </row>
    <row r="2469">
      <c r="A2469" s="3" t="inlineStr">
        <is>
          <t>Disclosure Of Financials Instruments [Line items]</t>
        </is>
      </c>
    </row>
    <row r="2470">
      <c r="A2470" s="4" t="inlineStr">
        <is>
          <t>Bank borrowings, undiscounted cash flows</t>
        </is>
      </c>
      <c r="B2470" s="5" t="n">
        <v>0</v>
      </c>
      <c r="C2470" s="5" t="n">
        <v>0</v>
      </c>
    </row>
    <row r="2471">
      <c r="A2471" s="4" t="inlineStr">
        <is>
          <t>Later than four years and not later than five years [member] | Bank Borrowings Thirteen [Member] | Bank Borrowings [Member]</t>
        </is>
      </c>
    </row>
    <row r="2472">
      <c r="A2472" s="3" t="inlineStr">
        <is>
          <t>Disclosure Of Financials Instruments [Line items]</t>
        </is>
      </c>
    </row>
    <row r="2473">
      <c r="A2473" s="4" t="inlineStr">
        <is>
          <t>Bank borrowings, undiscounted cash flows</t>
        </is>
      </c>
      <c r="B2473" s="5" t="n">
        <v>0</v>
      </c>
      <c r="C2473" s="5" t="n">
        <v>0</v>
      </c>
    </row>
    <row r="2474">
      <c r="A2474" s="4" t="inlineStr">
        <is>
          <t>Later than four years and not later than five years [member] | Bank Borrowings Fourteen [Member] | Bank Borrowings [Member]</t>
        </is>
      </c>
    </row>
    <row r="2475">
      <c r="A2475" s="3" t="inlineStr">
        <is>
          <t>Disclosure Of Financials Instruments [Line items]</t>
        </is>
      </c>
    </row>
    <row r="2476">
      <c r="A2476" s="4" t="inlineStr">
        <is>
          <t>Bank borrowings, undiscounted cash flows</t>
        </is>
      </c>
      <c r="B2476" s="5" t="n">
        <v>0</v>
      </c>
      <c r="C2476" s="5" t="n">
        <v>0</v>
      </c>
    </row>
    <row r="2477">
      <c r="A2477" s="4" t="inlineStr">
        <is>
          <t>Later than four years and not later than five years [member] | Bank Borrowings Fifteen [Member] | Bank Borrowings [Member]</t>
        </is>
      </c>
    </row>
    <row r="2478">
      <c r="A2478" s="3" t="inlineStr">
        <is>
          <t>Disclosure Of Financials Instruments [Line items]</t>
        </is>
      </c>
    </row>
    <row r="2479">
      <c r="A2479" s="4" t="inlineStr">
        <is>
          <t>Bank borrowings, undiscounted cash flows</t>
        </is>
      </c>
      <c r="B2479" s="5" t="n">
        <v>0</v>
      </c>
      <c r="C2479" s="5" t="n">
        <v>0</v>
      </c>
    </row>
    <row r="2480">
      <c r="A2480" s="4" t="inlineStr">
        <is>
          <t>Later than four years and not later than five years [member] | Bank Borrowings Sixteen [Member] | Bank Borrowings [Member]</t>
        </is>
      </c>
    </row>
    <row r="2481">
      <c r="A2481" s="3" t="inlineStr">
        <is>
          <t>Disclosure Of Financials Instruments [Line items]</t>
        </is>
      </c>
    </row>
    <row r="2482">
      <c r="A2482" s="4" t="inlineStr">
        <is>
          <t>Bank borrowings, undiscounted cash flows</t>
        </is>
      </c>
      <c r="B2482" s="5" t="n">
        <v>0</v>
      </c>
      <c r="C2482" s="5" t="n">
        <v>0</v>
      </c>
    </row>
    <row r="2483">
      <c r="A2483" s="4" t="inlineStr">
        <is>
          <t>Later than four years and not later than five years [member] | Bank Borrowings Seventeen [Member] | Bank Borrowings [Member]</t>
        </is>
      </c>
    </row>
    <row r="2484">
      <c r="A2484" s="3" t="inlineStr">
        <is>
          <t>Disclosure Of Financials Instruments [Line items]</t>
        </is>
      </c>
    </row>
    <row r="2485">
      <c r="A2485" s="4" t="inlineStr">
        <is>
          <t>Bank borrowings, undiscounted cash flows</t>
        </is>
      </c>
      <c r="B2485" s="5" t="n">
        <v>0</v>
      </c>
      <c r="C2485" s="5" t="n">
        <v>0</v>
      </c>
    </row>
    <row r="2486">
      <c r="A2486" s="4" t="inlineStr">
        <is>
          <t>Later than four years and not later than five years [member] | Bank Borrowings Eighteen [Member] | Bank Borrowings [Member]</t>
        </is>
      </c>
    </row>
    <row r="2487">
      <c r="A2487" s="3" t="inlineStr">
        <is>
          <t>Disclosure Of Financials Instruments [Line items]</t>
        </is>
      </c>
    </row>
    <row r="2488">
      <c r="A2488" s="4" t="inlineStr">
        <is>
          <t>Bank borrowings, undiscounted cash flows</t>
        </is>
      </c>
      <c r="B2488" s="5" t="n">
        <v>0</v>
      </c>
      <c r="C2488" s="5" t="n">
        <v>0</v>
      </c>
    </row>
    <row r="2489">
      <c r="A2489" s="4" t="inlineStr">
        <is>
          <t>Later than four years and not later than five years [member] | Bank Borrowings Nineteen [Member] | Bank Borrowings [Member]</t>
        </is>
      </c>
    </row>
    <row r="2490">
      <c r="A2490" s="3" t="inlineStr">
        <is>
          <t>Disclosure Of Financials Instruments [Line items]</t>
        </is>
      </c>
    </row>
    <row r="2491">
      <c r="A2491" s="4" t="inlineStr">
        <is>
          <t>Bank borrowings, undiscounted cash flows</t>
        </is>
      </c>
      <c r="B2491" s="5" t="n">
        <v>9655</v>
      </c>
      <c r="C2491" s="5" t="n">
        <v>0</v>
      </c>
    </row>
    <row r="2492">
      <c r="A2492" s="4" t="inlineStr">
        <is>
          <t>Later than four years and not later than five years [member] | Bank Borrowings Twenty [Member] | Bank Borrowings [Member]</t>
        </is>
      </c>
    </row>
    <row r="2493">
      <c r="A2493" s="3" t="inlineStr">
        <is>
          <t>Disclosure Of Financials Instruments [Line items]</t>
        </is>
      </c>
    </row>
    <row r="2494">
      <c r="A2494" s="4" t="inlineStr">
        <is>
          <t>Bank borrowings, undiscounted cash flows</t>
        </is>
      </c>
      <c r="B2494" s="5" t="n">
        <v>0</v>
      </c>
      <c r="C2494" s="5" t="n">
        <v>0</v>
      </c>
    </row>
    <row r="2495">
      <c r="A2495" s="4" t="inlineStr">
        <is>
          <t>Later than four years and not later than five years [member] | Bonds Issued One [Member] | Bonds Issued [Member]</t>
        </is>
      </c>
    </row>
    <row r="2496">
      <c r="A2496" s="3" t="inlineStr">
        <is>
          <t>Disclosure Of Financials Instruments [Line items]</t>
        </is>
      </c>
    </row>
    <row r="2497">
      <c r="A2497" s="4" t="inlineStr">
        <is>
          <t>Bonds issued, undiscounted cash flows</t>
        </is>
      </c>
      <c r="B2497" s="5" t="n">
        <v>19308</v>
      </c>
      <c r="C2497" s="5" t="n">
        <v>22299</v>
      </c>
    </row>
    <row r="2498">
      <c r="A2498" s="4" t="inlineStr">
        <is>
          <t>Later than four years and not later than five years [member] | Bonds Issued Two [Member] | Bonds Issued [Member]</t>
        </is>
      </c>
    </row>
    <row r="2499">
      <c r="A2499" s="3" t="inlineStr">
        <is>
          <t>Disclosure Of Financials Instruments [Line items]</t>
        </is>
      </c>
    </row>
    <row r="2500">
      <c r="A2500" s="4" t="inlineStr">
        <is>
          <t>Bonds issued, undiscounted cash flows</t>
        </is>
      </c>
      <c r="B2500" s="5" t="n">
        <v>7723</v>
      </c>
      <c r="C2500" s="5" t="n">
        <v>8920</v>
      </c>
    </row>
    <row r="2501">
      <c r="A2501" s="4" t="inlineStr">
        <is>
          <t>Later than four years and not later than five years [member] | Bonds Issued Three [Member] | Bonds Issued [Member]</t>
        </is>
      </c>
    </row>
    <row r="2502">
      <c r="A2502" s="3" t="inlineStr">
        <is>
          <t>Disclosure Of Financials Instruments [Line items]</t>
        </is>
      </c>
    </row>
    <row r="2503">
      <c r="A2503" s="4" t="inlineStr">
        <is>
          <t>Bonds issued, undiscounted cash flows</t>
        </is>
      </c>
      <c r="B2503" s="5" t="n">
        <v>21136</v>
      </c>
      <c r="C2503" s="5" t="n">
        <v>24291</v>
      </c>
    </row>
    <row r="2504">
      <c r="A2504" s="4" t="inlineStr">
        <is>
          <t>Later than four years and not later than five years [member] | Bonds Issued Four [Member] | Bonds Issued [Member]</t>
        </is>
      </c>
    </row>
    <row r="2505">
      <c r="A2505" s="3" t="inlineStr">
        <is>
          <t>Disclosure Of Financials Instruments [Line items]</t>
        </is>
      </c>
    </row>
    <row r="2506">
      <c r="A2506" s="4" t="inlineStr">
        <is>
          <t>Bonds issued, undiscounted cash flows</t>
        </is>
      </c>
      <c r="B2506" s="5" t="n">
        <v>6546</v>
      </c>
      <c r="C2506" s="5" t="n">
        <v>0</v>
      </c>
    </row>
    <row r="2507">
      <c r="A2507" s="4" t="inlineStr">
        <is>
          <t>Later than four years and not later than five years [member] | Bonds Issued Five [Member] | Bonds Issued [Member]</t>
        </is>
      </c>
    </row>
    <row r="2508">
      <c r="A2508" s="3" t="inlineStr">
        <is>
          <t>Disclosure Of Financials Instruments [Line items]</t>
        </is>
      </c>
    </row>
    <row r="2509">
      <c r="A2509" s="4" t="inlineStr">
        <is>
          <t>Bonds issued, undiscounted cash flows</t>
        </is>
      </c>
      <c r="B2509" s="5" t="n">
        <v>187827</v>
      </c>
      <c r="C2509" s="5" t="n">
        <v>7295</v>
      </c>
    </row>
    <row r="2510">
      <c r="A2510" s="4" t="inlineStr">
        <is>
          <t>Later than four years and not later than five years [member] | Bonds Issued Six [Member] | Bonds Issued [Member]</t>
        </is>
      </c>
    </row>
    <row r="2511">
      <c r="A2511" s="3" t="inlineStr">
        <is>
          <t>Disclosure Of Financials Instruments [Line items]</t>
        </is>
      </c>
    </row>
    <row r="2512">
      <c r="A2512" s="4" t="inlineStr">
        <is>
          <t>Bonds issued, undiscounted cash flows</t>
        </is>
      </c>
      <c r="B2512" s="5" t="n">
        <v>2299</v>
      </c>
      <c r="C2512" s="5" t="n">
        <v>4878</v>
      </c>
    </row>
    <row r="2513">
      <c r="A2513" s="4" t="inlineStr">
        <is>
          <t>Later than four years and not later than five years [member] | Bonds Issued Seven [Member] | Bonds Issued [Member]</t>
        </is>
      </c>
    </row>
    <row r="2514">
      <c r="A2514" s="3" t="inlineStr">
        <is>
          <t>Disclosure Of Financials Instruments [Line items]</t>
        </is>
      </c>
    </row>
    <row r="2515">
      <c r="A2515" s="4" t="inlineStr">
        <is>
          <t>Bonds issued, undiscounted cash flows</t>
        </is>
      </c>
      <c r="B2515" s="5" t="n">
        <v>5412</v>
      </c>
      <c r="C2515" s="5" t="n">
        <v>2563</v>
      </c>
    </row>
    <row r="2516">
      <c r="A2516" s="4" t="inlineStr">
        <is>
          <t>Later than four years and not later than five years [member] | Bonds Issued Eight [Member] | Bonds Issued [Member]</t>
        </is>
      </c>
    </row>
    <row r="2517">
      <c r="A2517" s="3" t="inlineStr">
        <is>
          <t>Disclosure Of Financials Instruments [Line items]</t>
        </is>
      </c>
    </row>
    <row r="2518">
      <c r="A2518" s="4" t="inlineStr">
        <is>
          <t>Bonds issued, undiscounted cash flows</t>
        </is>
      </c>
      <c r="B2518" s="5" t="n">
        <v>0</v>
      </c>
      <c r="C2518" s="5" t="n">
        <v>6032</v>
      </c>
    </row>
    <row r="2519">
      <c r="A2519" s="4" t="inlineStr">
        <is>
          <t>Later than four years and not later than five years [member] | Bonds Issued Nine [Member] | Bonds Issued [Member]</t>
        </is>
      </c>
    </row>
    <row r="2520">
      <c r="A2520" s="3" t="inlineStr">
        <is>
          <t>Disclosure Of Financials Instruments [Line items]</t>
        </is>
      </c>
    </row>
    <row r="2521">
      <c r="A2521" s="4" t="inlineStr">
        <is>
          <t>Bonds issued, undiscounted cash flows</t>
        </is>
      </c>
      <c r="B2521" s="5" t="n">
        <v>19375</v>
      </c>
      <c r="C2521" s="5" t="n">
        <v>0</v>
      </c>
    </row>
    <row r="2522">
      <c r="A2522" s="4" t="inlineStr">
        <is>
          <t>Later than four years and not later than five years [member] | Bonds Issued Ten [Member] | Bonds Issued [Member]</t>
        </is>
      </c>
    </row>
    <row r="2523">
      <c r="A2523" s="3" t="inlineStr">
        <is>
          <t>Disclosure Of Financials Instruments [Line items]</t>
        </is>
      </c>
    </row>
    <row r="2524">
      <c r="A2524" s="4" t="inlineStr">
        <is>
          <t>Bonds issued, undiscounted cash flows</t>
        </is>
      </c>
      <c r="B2524" s="5" t="n">
        <v>22000</v>
      </c>
      <c r="C2524" s="5" t="n">
        <v>0</v>
      </c>
    </row>
    <row r="2525">
      <c r="A2525" s="4" t="inlineStr">
        <is>
          <t>Later than four years and not later than five years [member] | Bonds Issued Eleven [Member] | Bonds Issued [Member]</t>
        </is>
      </c>
    </row>
    <row r="2526">
      <c r="A2526" s="3" t="inlineStr">
        <is>
          <t>Disclosure Of Financials Instruments [Line items]</t>
        </is>
      </c>
    </row>
    <row r="2527">
      <c r="A2527" s="4" t="inlineStr">
        <is>
          <t>Bonds issued, undiscounted cash flows</t>
        </is>
      </c>
      <c r="B2527" s="5" t="n">
        <v>21250</v>
      </c>
      <c r="C2527" s="5" t="n">
        <v>19375</v>
      </c>
    </row>
    <row r="2528">
      <c r="A2528" s="4" t="inlineStr">
        <is>
          <t>Later than four years and not later than five years [member] | Bonds Issued Twelve [Member] | Bonds Issued [Member]</t>
        </is>
      </c>
    </row>
    <row r="2529">
      <c r="A2529" s="3" t="inlineStr">
        <is>
          <t>Disclosure Of Financials Instruments [Line items]</t>
        </is>
      </c>
    </row>
    <row r="2530">
      <c r="A2530" s="4" t="inlineStr">
        <is>
          <t>Bonds issued, undiscounted cash flows</t>
        </is>
      </c>
      <c r="B2530" s="5" t="n">
        <v>27500</v>
      </c>
      <c r="C2530" s="5" t="n">
        <v>22000</v>
      </c>
    </row>
    <row r="2531">
      <c r="A2531" s="4" t="inlineStr">
        <is>
          <t>Later than four years and not later than five years [member] | Bonds Issued Thirteen [Member] | Bonds Issued [Member]</t>
        </is>
      </c>
    </row>
    <row r="2532">
      <c r="A2532" s="3" t="inlineStr">
        <is>
          <t>Disclosure Of Financials Instruments [Line items]</t>
        </is>
      </c>
    </row>
    <row r="2533">
      <c r="A2533" s="4" t="inlineStr">
        <is>
          <t>Bonds issued, undiscounted cash flows</t>
        </is>
      </c>
      <c r="B2533" s="5" t="n">
        <v>21000</v>
      </c>
      <c r="C2533" s="5" t="n">
        <v>21250</v>
      </c>
    </row>
    <row r="2534">
      <c r="A2534" s="4" t="inlineStr">
        <is>
          <t>Later than four years and not later than five years [member] | Bonds Issued fourteen [Member] | Bonds Issued [Member]</t>
        </is>
      </c>
    </row>
    <row r="2535">
      <c r="A2535" s="3" t="inlineStr">
        <is>
          <t>Disclosure Of Financials Instruments [Line items]</t>
        </is>
      </c>
    </row>
    <row r="2536">
      <c r="A2536" s="4" t="inlineStr">
        <is>
          <t>Bonds issued, undiscounted cash flows</t>
        </is>
      </c>
      <c r="B2536" s="5" t="n">
        <v>25750</v>
      </c>
      <c r="C2536" s="5" t="n">
        <v>27500</v>
      </c>
    </row>
    <row r="2537">
      <c r="A2537" s="4" t="inlineStr">
        <is>
          <t>Later than four years and not later than five years [member] | Bonds Issued fifteen [Member] | Bonds Issued [Member]</t>
        </is>
      </c>
    </row>
    <row r="2538">
      <c r="A2538" s="3" t="inlineStr">
        <is>
          <t>Disclosure Of Financials Instruments [Line items]</t>
        </is>
      </c>
    </row>
    <row r="2539">
      <c r="A2539" s="4" t="inlineStr">
        <is>
          <t>Bonds issued, undiscounted cash flows</t>
        </is>
      </c>
      <c r="C2539" s="5" t="n">
        <v>21000</v>
      </c>
    </row>
    <row r="2540">
      <c r="A2540" s="4" t="inlineStr">
        <is>
          <t>Later than four years and not later than five years [member] | Bonds Issued Sixteen [Member] | Bonds Issued [Member]</t>
        </is>
      </c>
    </row>
    <row r="2541">
      <c r="A2541" s="3" t="inlineStr">
        <is>
          <t>Disclosure Of Financials Instruments [Line items]</t>
        </is>
      </c>
    </row>
    <row r="2542">
      <c r="A2542" s="4" t="inlineStr">
        <is>
          <t>Bonds issued, undiscounted cash flows</t>
        </is>
      </c>
      <c r="C2542" s="5" t="n">
        <v>25750</v>
      </c>
    </row>
    <row r="2543">
      <c r="A2543" s="4" t="inlineStr">
        <is>
          <t>Later than four years and not later than five years [member] | Bonds Issued Seventeen [Member] | Bonds Issued [Member]</t>
        </is>
      </c>
    </row>
    <row r="2544">
      <c r="A2544" s="3" t="inlineStr">
        <is>
          <t>Disclosure Of Financials Instruments [Line items]</t>
        </is>
      </c>
    </row>
    <row r="2545">
      <c r="A2545" s="4" t="inlineStr">
        <is>
          <t>Bonds issued, undiscounted cash flows</t>
        </is>
      </c>
      <c r="C2545" s="5" t="n">
        <v>512</v>
      </c>
    </row>
    <row r="2546">
      <c r="A2546" s="4" t="inlineStr">
        <is>
          <t>Later than four years and not later than five years [member] | Bonds Issued Eighteen [Member] | Bonds Issued [Member]</t>
        </is>
      </c>
    </row>
    <row r="2547">
      <c r="A2547" s="3" t="inlineStr">
        <is>
          <t>Disclosure Of Financials Instruments [Line items]</t>
        </is>
      </c>
    </row>
    <row r="2548">
      <c r="A2548" s="4" t="inlineStr">
        <is>
          <t>Bonds issued, undiscounted cash flows</t>
        </is>
      </c>
      <c r="C2548" s="5" t="n">
        <v>0</v>
      </c>
    </row>
    <row r="2549">
      <c r="A2549" s="4" t="inlineStr">
        <is>
          <t>Later than five years [member]</t>
        </is>
      </c>
    </row>
    <row r="2550">
      <c r="A2550" s="3" t="inlineStr">
        <is>
          <t>Disclosure Of Financials Instruments [Line items]</t>
        </is>
      </c>
    </row>
    <row r="2551">
      <c r="A2551" s="4" t="inlineStr">
        <is>
          <t>Non-current portion of non-current borrowings</t>
        </is>
      </c>
      <c r="B2551" s="5" t="n">
        <v>190869</v>
      </c>
      <c r="C2551" s="5" t="n">
        <v>250346</v>
      </c>
    </row>
    <row r="2552">
      <c r="A2552" s="4" t="inlineStr">
        <is>
          <t>Trade and other non-current payables</t>
        </is>
      </c>
      <c r="B2552" s="5" t="n">
        <v>0</v>
      </c>
      <c r="C2552" s="5" t="n">
        <v>0</v>
      </c>
    </row>
    <row r="2553">
      <c r="A2553" s="4" t="inlineStr">
        <is>
          <t>Later than five years [member] | Bank Borrowings [Member]</t>
        </is>
      </c>
    </row>
    <row r="2554">
      <c r="A2554" s="3" t="inlineStr">
        <is>
          <t>Disclosure Of Financials Instruments [Line items]</t>
        </is>
      </c>
    </row>
    <row r="2555">
      <c r="A2555" s="4" t="inlineStr">
        <is>
          <t>Bank borrowings, undiscounted cash flows</t>
        </is>
      </c>
      <c r="B2555" s="5" t="n">
        <v>210478</v>
      </c>
      <c r="C2555" s="5" t="n">
        <v>216997</v>
      </c>
    </row>
    <row r="2556">
      <c r="A2556" s="4" t="inlineStr">
        <is>
          <t>Later than five years [member] | Bonds Issued [Member]</t>
        </is>
      </c>
    </row>
    <row r="2557">
      <c r="A2557" s="3" t="inlineStr">
        <is>
          <t>Disclosure Of Financials Instruments [Line items]</t>
        </is>
      </c>
    </row>
    <row r="2558">
      <c r="A2558" s="4" t="inlineStr">
        <is>
          <t>Bonds issued, undiscounted cash flows</t>
        </is>
      </c>
      <c r="B2558" s="5" t="n">
        <v>5557893</v>
      </c>
      <c r="C2558" s="5" t="n">
        <v>6080494</v>
      </c>
    </row>
    <row r="2559">
      <c r="A2559" s="4" t="inlineStr">
        <is>
          <t>Later than five years [member] | Property, plant and equipment subject to operating leases [member]</t>
        </is>
      </c>
    </row>
    <row r="2560">
      <c r="A2560" s="3" t="inlineStr">
        <is>
          <t>Disclosure Of Financials Instruments [Line items]</t>
        </is>
      </c>
    </row>
    <row r="2561">
      <c r="A2561" s="4" t="inlineStr">
        <is>
          <t>Trade and other payables, undiscounted cash flows</t>
        </is>
      </c>
      <c r="B2561" s="5" t="n">
        <v>52197</v>
      </c>
      <c r="C2561" s="5" t="n">
        <v>50563</v>
      </c>
    </row>
    <row r="2562">
      <c r="A2562" s="4" t="inlineStr">
        <is>
          <t>Later than five years [member] | Property Plant And Equipment One [Member] | Property, plant and equipment subject to operating leases [member]</t>
        </is>
      </c>
    </row>
    <row r="2563">
      <c r="A2563" s="3" t="inlineStr">
        <is>
          <t>Disclosure Of Financials Instruments [Line items]</t>
        </is>
      </c>
    </row>
    <row r="2564">
      <c r="A2564" s="4" t="inlineStr">
        <is>
          <t>Trade and other payables, undiscounted cash flows</t>
        </is>
      </c>
      <c r="B2564" s="5" t="n">
        <v>4</v>
      </c>
      <c r="C2564" s="5" t="n">
        <v>271</v>
      </c>
    </row>
    <row r="2565">
      <c r="A2565" s="4" t="inlineStr">
        <is>
          <t>Later than five years [member] | Property Plant And Equipment Two [Member] | Property, plant and equipment subject to operating leases [member]</t>
        </is>
      </c>
    </row>
    <row r="2566">
      <c r="A2566" s="3" t="inlineStr">
        <is>
          <t>Disclosure Of Financials Instruments [Line items]</t>
        </is>
      </c>
    </row>
    <row r="2567">
      <c r="A2567" s="4" t="inlineStr">
        <is>
          <t>Trade and other payables, undiscounted cash flows</t>
        </is>
      </c>
      <c r="B2567" s="5" t="n">
        <v>480</v>
      </c>
      <c r="C2567" s="5" t="n">
        <v>0</v>
      </c>
    </row>
    <row r="2568">
      <c r="A2568" s="4" t="inlineStr">
        <is>
          <t>Later than five years [member] | Property Plant And Equipment Three [Member] | Property, plant and equipment subject to operating leases [member]</t>
        </is>
      </c>
    </row>
    <row r="2569">
      <c r="A2569" s="3" t="inlineStr">
        <is>
          <t>Disclosure Of Financials Instruments [Line items]</t>
        </is>
      </c>
    </row>
    <row r="2570">
      <c r="A2570" s="4" t="inlineStr">
        <is>
          <t>Trade and other payables, undiscounted cash flows</t>
        </is>
      </c>
      <c r="B2570" s="5" t="n">
        <v>0</v>
      </c>
      <c r="C2570" s="5" t="n">
        <v>0</v>
      </c>
    </row>
    <row r="2571">
      <c r="A2571" s="4" t="inlineStr">
        <is>
          <t>Later than five years [member] | Property Plant And Equipment Four [Member] | Property, plant and equipment subject to operating leases [member]</t>
        </is>
      </c>
    </row>
    <row r="2572">
      <c r="A2572" s="3" t="inlineStr">
        <is>
          <t>Disclosure Of Financials Instruments [Line items]</t>
        </is>
      </c>
    </row>
    <row r="2573">
      <c r="A2573" s="4" t="inlineStr">
        <is>
          <t>Trade and other payables, undiscounted cash flows</t>
        </is>
      </c>
      <c r="B2573" s="5" t="n">
        <v>0</v>
      </c>
      <c r="C2573" s="5" t="n">
        <v>0</v>
      </c>
    </row>
    <row r="2574">
      <c r="A2574" s="4" t="inlineStr">
        <is>
          <t>Later than five years [member] | Property Plant And Equipment Five [Member] | Property, plant and equipment subject to operating leases [member]</t>
        </is>
      </c>
    </row>
    <row r="2575">
      <c r="A2575" s="3" t="inlineStr">
        <is>
          <t>Disclosure Of Financials Instruments [Line items]</t>
        </is>
      </c>
    </row>
    <row r="2576">
      <c r="A2576" s="4" t="inlineStr">
        <is>
          <t>Trade and other payables, undiscounted cash flows</t>
        </is>
      </c>
      <c r="B2576" s="5" t="n">
        <v>0</v>
      </c>
      <c r="C2576" s="5" t="n">
        <v>0</v>
      </c>
    </row>
    <row r="2577">
      <c r="A2577" s="4" t="inlineStr">
        <is>
          <t>Later than five years [member] | Property Plant And Equipment Six [Member] | Property, plant and equipment subject to operating leases [member]</t>
        </is>
      </c>
    </row>
    <row r="2578">
      <c r="A2578" s="3" t="inlineStr">
        <is>
          <t>Disclosure Of Financials Instruments [Line items]</t>
        </is>
      </c>
    </row>
    <row r="2579">
      <c r="A2579" s="4" t="inlineStr">
        <is>
          <t>Trade and other payables, undiscounted cash flows</t>
        </is>
      </c>
      <c r="B2579" s="5" t="n">
        <v>0</v>
      </c>
      <c r="C2579" s="5" t="n">
        <v>0</v>
      </c>
    </row>
    <row r="2580">
      <c r="A2580" s="4" t="inlineStr">
        <is>
          <t>Later than five years [member] | Property Plant And Equipment Seven [Member] | Property, plant and equipment subject to operating leases [member]</t>
        </is>
      </c>
    </row>
    <row r="2581">
      <c r="A2581" s="3" t="inlineStr">
        <is>
          <t>Disclosure Of Financials Instruments [Line items]</t>
        </is>
      </c>
    </row>
    <row r="2582">
      <c r="A2582" s="4" t="inlineStr">
        <is>
          <t>Trade and other payables, undiscounted cash flows</t>
        </is>
      </c>
      <c r="B2582" s="5" t="n">
        <v>0</v>
      </c>
      <c r="C2582" s="5" t="n">
        <v>0</v>
      </c>
    </row>
    <row r="2583">
      <c r="A2583" s="4" t="inlineStr">
        <is>
          <t>Later than five years [member] | Property Plant And Equipment Eight [Member] | Property, plant and equipment subject to operating leases [member]</t>
        </is>
      </c>
    </row>
    <row r="2584">
      <c r="A2584" s="3" t="inlineStr">
        <is>
          <t>Disclosure Of Financials Instruments [Line items]</t>
        </is>
      </c>
    </row>
    <row r="2585">
      <c r="A2585" s="4" t="inlineStr">
        <is>
          <t>Trade and other payables, undiscounted cash flows</t>
        </is>
      </c>
      <c r="B2585" s="5" t="n">
        <v>0</v>
      </c>
      <c r="C2585" s="5" t="n">
        <v>0</v>
      </c>
    </row>
    <row r="2586">
      <c r="A2586" s="4" t="inlineStr">
        <is>
          <t>Later than five years [member] | Property Plant And Equipment Nine [Member] | Property, plant and equipment subject to operating leases [member]</t>
        </is>
      </c>
    </row>
    <row r="2587">
      <c r="A2587" s="3" t="inlineStr">
        <is>
          <t>Disclosure Of Financials Instruments [Line items]</t>
        </is>
      </c>
    </row>
    <row r="2588">
      <c r="A2588" s="4" t="inlineStr">
        <is>
          <t>Trade and other payables, undiscounted cash flows</t>
        </is>
      </c>
      <c r="B2588" s="5" t="n">
        <v>0</v>
      </c>
      <c r="C2588" s="5" t="n">
        <v>0</v>
      </c>
    </row>
    <row r="2589">
      <c r="A2589" s="4" t="inlineStr">
        <is>
          <t>Later than five years [member] | Property Plant And Equipment Ten [Member] | Property, plant and equipment subject to operating leases [member]</t>
        </is>
      </c>
    </row>
    <row r="2590">
      <c r="A2590" s="3" t="inlineStr">
        <is>
          <t>Disclosure Of Financials Instruments [Line items]</t>
        </is>
      </c>
    </row>
    <row r="2591">
      <c r="A2591" s="4" t="inlineStr">
        <is>
          <t>Trade and other payables, undiscounted cash flows</t>
        </is>
      </c>
      <c r="B2591" s="5" t="n">
        <v>0</v>
      </c>
      <c r="C2591" s="5" t="n">
        <v>0</v>
      </c>
    </row>
    <row r="2592">
      <c r="A2592" s="4" t="inlineStr">
        <is>
          <t>Later than five years [member] | Property Plant And Equipment Eleven [Member] | Property, plant and equipment subject to operating leases [member]</t>
        </is>
      </c>
    </row>
    <row r="2593">
      <c r="A2593" s="3" t="inlineStr">
        <is>
          <t>Disclosure Of Financials Instruments [Line items]</t>
        </is>
      </c>
    </row>
    <row r="2594">
      <c r="A2594" s="4" t="inlineStr">
        <is>
          <t>Trade and other payables, undiscounted cash flows</t>
        </is>
      </c>
      <c r="B2594" s="5" t="n">
        <v>0</v>
      </c>
      <c r="C2594" s="5" t="n">
        <v>0</v>
      </c>
    </row>
    <row r="2595">
      <c r="A2595" s="4" t="inlineStr">
        <is>
          <t>Later than five years [member] | Property Plant And Equipment Twelve [Member] | Property, plant and equipment subject to operating leases [member]</t>
        </is>
      </c>
    </row>
    <row r="2596">
      <c r="A2596" s="3" t="inlineStr">
        <is>
          <t>Disclosure Of Financials Instruments [Line items]</t>
        </is>
      </c>
    </row>
    <row r="2597">
      <c r="A2597" s="4" t="inlineStr">
        <is>
          <t>Trade and other payables, undiscounted cash flows</t>
        </is>
      </c>
      <c r="B2597" s="5" t="n">
        <v>0</v>
      </c>
      <c r="C2597" s="5" t="n">
        <v>0</v>
      </c>
    </row>
    <row r="2598">
      <c r="A2598" s="4" t="inlineStr">
        <is>
          <t>Later than five years [member] | Property Plant And Equipment Thirteen [Member] | Property, plant and equipment subject to operating leases [member]</t>
        </is>
      </c>
    </row>
    <row r="2599">
      <c r="A2599" s="3" t="inlineStr">
        <is>
          <t>Disclosure Of Financials Instruments [Line items]</t>
        </is>
      </c>
    </row>
    <row r="2600">
      <c r="A2600" s="4" t="inlineStr">
        <is>
          <t>Trade and other payables, undiscounted cash flows</t>
        </is>
      </c>
      <c r="B2600" s="5" t="n">
        <v>0</v>
      </c>
      <c r="C2600" s="5" t="n">
        <v>0</v>
      </c>
    </row>
    <row r="2601">
      <c r="A2601" s="4" t="inlineStr">
        <is>
          <t>Later than five years [member] | Property Plant And Equipment Fourteen [Member] | Property, plant and equipment subject to operating leases [member]</t>
        </is>
      </c>
    </row>
    <row r="2602">
      <c r="A2602" s="3" t="inlineStr">
        <is>
          <t>Disclosure Of Financials Instruments [Line items]</t>
        </is>
      </c>
    </row>
    <row r="2603">
      <c r="A2603" s="4" t="inlineStr">
        <is>
          <t>Trade and other payables, undiscounted cash flows</t>
        </is>
      </c>
      <c r="B2603" s="5" t="n">
        <v>0</v>
      </c>
      <c r="C2603" s="5" t="n">
        <v>0</v>
      </c>
    </row>
    <row r="2604">
      <c r="A2604" s="4" t="inlineStr">
        <is>
          <t>Later than five years [member] | Property Plant And Equipment Fifteen [Member] | Property, plant and equipment subject to operating leases [member]</t>
        </is>
      </c>
    </row>
    <row r="2605">
      <c r="A2605" s="3" t="inlineStr">
        <is>
          <t>Disclosure Of Financials Instruments [Line items]</t>
        </is>
      </c>
    </row>
    <row r="2606">
      <c r="A2606" s="4" t="inlineStr">
        <is>
          <t>Trade and other payables, undiscounted cash flows</t>
        </is>
      </c>
      <c r="B2606" s="5" t="n">
        <v>0</v>
      </c>
      <c r="C2606" s="5" t="n">
        <v>0</v>
      </c>
    </row>
    <row r="2607">
      <c r="A2607" s="4" t="inlineStr">
        <is>
          <t>Later than five years [member] | Property Plant And Equipment Sixteen [Member] | Property, plant and equipment subject to operating leases [member]</t>
        </is>
      </c>
    </row>
    <row r="2608">
      <c r="A2608" s="3" t="inlineStr">
        <is>
          <t>Disclosure Of Financials Instruments [Line items]</t>
        </is>
      </c>
    </row>
    <row r="2609">
      <c r="A2609" s="4" t="inlineStr">
        <is>
          <t>Trade and other payables, undiscounted cash flows</t>
        </is>
      </c>
      <c r="B2609" s="5" t="n">
        <v>2768</v>
      </c>
      <c r="C2609" s="5" t="n">
        <v>4728</v>
      </c>
    </row>
    <row r="2610">
      <c r="A2610" s="4" t="inlineStr">
        <is>
          <t>Later than five years [member] | Property Plant And Equipment Seventeen [Member] | Property, plant and equipment subject to operating leases [member]</t>
        </is>
      </c>
    </row>
    <row r="2611">
      <c r="A2611" s="3" t="inlineStr">
        <is>
          <t>Disclosure Of Financials Instruments [Line items]</t>
        </is>
      </c>
    </row>
    <row r="2612">
      <c r="A2612" s="4" t="inlineStr">
        <is>
          <t>Trade and other payables, undiscounted cash flows</t>
        </is>
      </c>
      <c r="B2612" s="5" t="n">
        <v>0</v>
      </c>
      <c r="C2612" s="5" t="n">
        <v>0</v>
      </c>
    </row>
    <row r="2613">
      <c r="A2613" s="4" t="inlineStr">
        <is>
          <t>Later than five years [member] | Property Plant And Equipment Eighteen [Member] | Property, plant and equipment subject to operating leases [member]</t>
        </is>
      </c>
    </row>
    <row r="2614">
      <c r="A2614" s="3" t="inlineStr">
        <is>
          <t>Disclosure Of Financials Instruments [Line items]</t>
        </is>
      </c>
    </row>
    <row r="2615">
      <c r="A2615" s="4" t="inlineStr">
        <is>
          <t>Trade and other payables, undiscounted cash flows</t>
        </is>
      </c>
      <c r="B2615" s="5" t="n">
        <v>0</v>
      </c>
      <c r="C2615" s="5" t="n">
        <v>0</v>
      </c>
    </row>
    <row r="2616">
      <c r="A2616" s="4" t="inlineStr">
        <is>
          <t>Later than five years [member] | Property Plant And Equipment Nineteen [Member] | Property, plant and equipment subject to operating leases [member]</t>
        </is>
      </c>
    </row>
    <row r="2617">
      <c r="A2617" s="3" t="inlineStr">
        <is>
          <t>Disclosure Of Financials Instruments [Line items]</t>
        </is>
      </c>
    </row>
    <row r="2618">
      <c r="A2618" s="4" t="inlineStr">
        <is>
          <t>Trade and other payables, undiscounted cash flows</t>
        </is>
      </c>
      <c r="B2618" s="5" t="n">
        <v>0</v>
      </c>
      <c r="C2618" s="5" t="n">
        <v>0</v>
      </c>
    </row>
    <row r="2619">
      <c r="A2619" s="4" t="inlineStr">
        <is>
          <t>Later than five years [member] | Property Plant And Equipment Twenty [Member] | Property, plant and equipment subject to operating leases [member]</t>
        </is>
      </c>
    </row>
    <row r="2620">
      <c r="A2620" s="3" t="inlineStr">
        <is>
          <t>Disclosure Of Financials Instruments [Line items]</t>
        </is>
      </c>
    </row>
    <row r="2621">
      <c r="A2621" s="4" t="inlineStr">
        <is>
          <t>Trade and other payables, undiscounted cash flows</t>
        </is>
      </c>
      <c r="B2621" s="5" t="n">
        <v>0</v>
      </c>
      <c r="C2621" s="5" t="n">
        <v>0</v>
      </c>
    </row>
    <row r="2622">
      <c r="A2622" s="4" t="inlineStr">
        <is>
          <t>Later than five years [member] | Property Plant And Equipment Twenty One [Member] | Property, plant and equipment subject to operating leases [member]</t>
        </is>
      </c>
    </row>
    <row r="2623">
      <c r="A2623" s="3" t="inlineStr">
        <is>
          <t>Disclosure Of Financials Instruments [Line items]</t>
        </is>
      </c>
    </row>
    <row r="2624">
      <c r="A2624" s="4" t="inlineStr">
        <is>
          <t>Trade and other payables, undiscounted cash flows</t>
        </is>
      </c>
      <c r="B2624" s="5" t="n">
        <v>3036</v>
      </c>
      <c r="C2624" s="5" t="n">
        <v>0</v>
      </c>
    </row>
    <row r="2625">
      <c r="A2625" s="4" t="inlineStr">
        <is>
          <t>Later than five years [member] | Property Plant And Equipment Twenty Two [Member] | Property, plant and equipment subject to operating leases [member]</t>
        </is>
      </c>
    </row>
    <row r="2626">
      <c r="A2626" s="3" t="inlineStr">
        <is>
          <t>Disclosure Of Financials Instruments [Line items]</t>
        </is>
      </c>
    </row>
    <row r="2627">
      <c r="A2627" s="4" t="inlineStr">
        <is>
          <t>Trade and other payables, undiscounted cash flows</t>
        </is>
      </c>
      <c r="B2627" s="5" t="n">
        <v>0</v>
      </c>
      <c r="C2627" s="5" t="n">
        <v>0</v>
      </c>
    </row>
    <row r="2628">
      <c r="A2628" s="4" t="inlineStr">
        <is>
          <t>Later than five years [member] | Property Plant And Equipment Twenty Three [Member] | Property, plant and equipment subject to operating leases [member]</t>
        </is>
      </c>
    </row>
    <row r="2629">
      <c r="A2629" s="3" t="inlineStr">
        <is>
          <t>Disclosure Of Financials Instruments [Line items]</t>
        </is>
      </c>
    </row>
    <row r="2630">
      <c r="A2630" s="4" t="inlineStr">
        <is>
          <t>Trade and other payables, undiscounted cash flows</t>
        </is>
      </c>
      <c r="B2630" s="5" t="n">
        <v>0</v>
      </c>
      <c r="C2630" s="5" t="n">
        <v>27</v>
      </c>
    </row>
    <row r="2631">
      <c r="A2631" s="4" t="inlineStr">
        <is>
          <t>Later than five years [member] | Property Plant And Equipment Twenty Four [Member] | Property, plant and equipment subject to operating leases [member]</t>
        </is>
      </c>
    </row>
    <row r="2632">
      <c r="A2632" s="3" t="inlineStr">
        <is>
          <t>Disclosure Of Financials Instruments [Line items]</t>
        </is>
      </c>
    </row>
    <row r="2633">
      <c r="A2633" s="4" t="inlineStr">
        <is>
          <t>Trade and other payables, undiscounted cash flows</t>
        </is>
      </c>
      <c r="B2633" s="5" t="n">
        <v>0</v>
      </c>
      <c r="C2633" s="5" t="n">
        <v>0</v>
      </c>
    </row>
    <row r="2634">
      <c r="A2634" s="4" t="inlineStr">
        <is>
          <t>Later than five years [member] | Property Plant And Equipment Twenty Five [Member] | Property, plant and equipment subject to operating leases [member]</t>
        </is>
      </c>
    </row>
    <row r="2635">
      <c r="A2635" s="3" t="inlineStr">
        <is>
          <t>Disclosure Of Financials Instruments [Line items]</t>
        </is>
      </c>
    </row>
    <row r="2636">
      <c r="A2636" s="4" t="inlineStr">
        <is>
          <t>Trade and other payables, undiscounted cash flows</t>
        </is>
      </c>
      <c r="B2636" s="5" t="n">
        <v>0</v>
      </c>
      <c r="C2636" s="5" t="n">
        <v>0</v>
      </c>
    </row>
    <row r="2637">
      <c r="A2637" s="4" t="inlineStr">
        <is>
          <t>Later than five years [member] | Property Plant And Equipment Twenty Six [Member] | Property, plant and equipment subject to operating leases [member]</t>
        </is>
      </c>
    </row>
    <row r="2638">
      <c r="A2638" s="3" t="inlineStr">
        <is>
          <t>Disclosure Of Financials Instruments [Line items]</t>
        </is>
      </c>
    </row>
    <row r="2639">
      <c r="A2639" s="4" t="inlineStr">
        <is>
          <t>Trade and other payables, undiscounted cash flows</t>
        </is>
      </c>
      <c r="B2639" s="5" t="n">
        <v>1775</v>
      </c>
      <c r="C2639" s="5" t="n">
        <v>0</v>
      </c>
    </row>
    <row r="2640">
      <c r="A2640" s="4" t="inlineStr">
        <is>
          <t>Later than five years [member] | Property Plant And Equipment Twenty Seven [Member] | Property, plant and equipment subject to operating leases [member]</t>
        </is>
      </c>
    </row>
    <row r="2641">
      <c r="A2641" s="3" t="inlineStr">
        <is>
          <t>Disclosure Of Financials Instruments [Line items]</t>
        </is>
      </c>
    </row>
    <row r="2642">
      <c r="A2642" s="4" t="inlineStr">
        <is>
          <t>Trade and other payables, undiscounted cash flows</t>
        </is>
      </c>
      <c r="B2642" s="5" t="n">
        <v>0</v>
      </c>
      <c r="C2642" s="5" t="n">
        <v>0</v>
      </c>
    </row>
    <row r="2643">
      <c r="A2643" s="4" t="inlineStr">
        <is>
          <t>Later than five years [member] | Property Plant And Equipment Twenty Eight [Member] | Property, plant and equipment subject to operating leases [member]</t>
        </is>
      </c>
    </row>
    <row r="2644">
      <c r="A2644" s="3" t="inlineStr">
        <is>
          <t>Disclosure Of Financials Instruments [Line items]</t>
        </is>
      </c>
    </row>
    <row r="2645">
      <c r="A2645" s="4" t="inlineStr">
        <is>
          <t>Trade and other payables, undiscounted cash flows</t>
        </is>
      </c>
      <c r="B2645" s="5" t="n">
        <v>0</v>
      </c>
      <c r="C2645" s="5" t="n">
        <v>0</v>
      </c>
    </row>
    <row r="2646">
      <c r="A2646" s="4" t="inlineStr">
        <is>
          <t>Later than five years [member] | Property Plant And Equipment Twenty Nine [Member] | Property, plant and equipment subject to operating leases [member]</t>
        </is>
      </c>
    </row>
    <row r="2647">
      <c r="A2647" s="3" t="inlineStr">
        <is>
          <t>Disclosure Of Financials Instruments [Line items]</t>
        </is>
      </c>
    </row>
    <row r="2648">
      <c r="A2648" s="4" t="inlineStr">
        <is>
          <t>Trade and other payables, undiscounted cash flows</t>
        </is>
      </c>
      <c r="B2648" s="5" t="n">
        <v>0</v>
      </c>
      <c r="C2648" s="5" t="n">
        <v>3275</v>
      </c>
    </row>
    <row r="2649">
      <c r="A2649" s="4" t="inlineStr">
        <is>
          <t>Later than five years [member] | Property Plant And Equipment Thirty [Member] | Property, plant and equipment subject to operating leases [member]</t>
        </is>
      </c>
    </row>
    <row r="2650">
      <c r="A2650" s="3" t="inlineStr">
        <is>
          <t>Disclosure Of Financials Instruments [Line items]</t>
        </is>
      </c>
    </row>
    <row r="2651">
      <c r="A2651" s="4" t="inlineStr">
        <is>
          <t>Trade and other payables, undiscounted cash flows</t>
        </is>
      </c>
      <c r="B2651" s="5" t="n">
        <v>7147</v>
      </c>
      <c r="C2651" s="5" t="n">
        <v>0</v>
      </c>
    </row>
    <row r="2652">
      <c r="A2652" s="4" t="inlineStr">
        <is>
          <t>Later than five years [member] | Property Plant And Equipment Thirty One [Member] | Property, plant and equipment subject to operating leases [member]</t>
        </is>
      </c>
    </row>
    <row r="2653">
      <c r="A2653" s="3" t="inlineStr">
        <is>
          <t>Disclosure Of Financials Instruments [Line items]</t>
        </is>
      </c>
    </row>
    <row r="2654">
      <c r="A2654" s="4" t="inlineStr">
        <is>
          <t>Trade and other payables, undiscounted cash flows</t>
        </is>
      </c>
      <c r="B2654" s="5" t="n">
        <v>35766</v>
      </c>
      <c r="C2654" s="5" t="n">
        <v>0</v>
      </c>
    </row>
    <row r="2655">
      <c r="A2655" s="4" t="inlineStr">
        <is>
          <t>Later than five years [member] | Property Plant And Equipment Thirty Two [Member] | Property, plant and equipment subject to operating leases [member]</t>
        </is>
      </c>
    </row>
    <row r="2656">
      <c r="A2656" s="3" t="inlineStr">
        <is>
          <t>Disclosure Of Financials Instruments [Line items]</t>
        </is>
      </c>
    </row>
    <row r="2657">
      <c r="A2657" s="4" t="inlineStr">
        <is>
          <t>Trade and other payables, undiscounted cash flows</t>
        </is>
      </c>
      <c r="B2657" s="5" t="n">
        <v>1221</v>
      </c>
      <c r="C2657" s="5" t="n">
        <v>0</v>
      </c>
    </row>
    <row r="2658">
      <c r="A2658" s="4" t="inlineStr">
        <is>
          <t>Later than five years [member] | Property Plant And Equipment Thirty Three [Member] | Property, plant and equipment subject to operating leases [member]</t>
        </is>
      </c>
    </row>
    <row r="2659">
      <c r="A2659" s="3" t="inlineStr">
        <is>
          <t>Disclosure Of Financials Instruments [Line items]</t>
        </is>
      </c>
    </row>
    <row r="2660">
      <c r="A2660" s="4" t="inlineStr">
        <is>
          <t>Trade and other payables, undiscounted cash flows</t>
        </is>
      </c>
      <c r="B2660" s="5" t="n">
        <v>0</v>
      </c>
      <c r="C2660" s="5" t="n">
        <v>0</v>
      </c>
    </row>
    <row r="2661">
      <c r="A2661" s="4" t="inlineStr">
        <is>
          <t>Later than five years [member] | Property Plant And Equipment Thirty Four [Member] | Property, plant and equipment subject to operating leases [member]</t>
        </is>
      </c>
    </row>
    <row r="2662">
      <c r="A2662" s="3" t="inlineStr">
        <is>
          <t>Disclosure Of Financials Instruments [Line items]</t>
        </is>
      </c>
    </row>
    <row r="2663">
      <c r="A2663" s="4" t="inlineStr">
        <is>
          <t>Trade and other payables, undiscounted cash flows</t>
        </is>
      </c>
      <c r="B2663" s="5" t="n">
        <v>0</v>
      </c>
      <c r="C2663" s="5" t="n">
        <v>0</v>
      </c>
    </row>
    <row r="2664">
      <c r="A2664" s="4" t="inlineStr">
        <is>
          <t>Later than five years [member] | Property Plant And Equipment Thirty Five [Member] | Property, plant and equipment subject to operating leases [member]</t>
        </is>
      </c>
    </row>
    <row r="2665">
      <c r="A2665" s="3" t="inlineStr">
        <is>
          <t>Disclosure Of Financials Instruments [Line items]</t>
        </is>
      </c>
    </row>
    <row r="2666">
      <c r="A2666" s="4" t="inlineStr">
        <is>
          <t>Trade and other payables, undiscounted cash flows</t>
        </is>
      </c>
      <c r="B2666" s="5" t="n">
        <v>0</v>
      </c>
      <c r="C2666" s="5" t="n">
        <v>7094</v>
      </c>
    </row>
    <row r="2667">
      <c r="A2667" s="4" t="inlineStr">
        <is>
          <t>Later than five years [member] | Property Plant And Equipment Thirty Six [Member] | Property, plant and equipment subject to operating leases [member]</t>
        </is>
      </c>
    </row>
    <row r="2668">
      <c r="A2668" s="3" t="inlineStr">
        <is>
          <t>Disclosure Of Financials Instruments [Line items]</t>
        </is>
      </c>
    </row>
    <row r="2669">
      <c r="A2669" s="4" t="inlineStr">
        <is>
          <t>Trade and other payables, undiscounted cash flows</t>
        </is>
      </c>
      <c r="B2669" s="5" t="n">
        <v>0</v>
      </c>
      <c r="C2669" s="5" t="n">
        <v>0</v>
      </c>
    </row>
    <row r="2670">
      <c r="A2670" s="4" t="inlineStr">
        <is>
          <t>Later than five years [member] | Property Plant And Equipment Thirty Seven [Member] | Property, plant and equipment subject to operating leases [member]</t>
        </is>
      </c>
    </row>
    <row r="2671">
      <c r="A2671" s="3" t="inlineStr">
        <is>
          <t>Disclosure Of Financials Instruments [Line items]</t>
        </is>
      </c>
    </row>
    <row r="2672">
      <c r="A2672" s="4" t="inlineStr">
        <is>
          <t>Trade and other payables, undiscounted cash flows</t>
        </is>
      </c>
      <c r="B2672" s="5" t="n">
        <v>0</v>
      </c>
      <c r="C2672" s="5" t="n">
        <v>32721</v>
      </c>
    </row>
    <row r="2673">
      <c r="A2673" s="4" t="inlineStr">
        <is>
          <t>Later than five years [member] | Property Plant And Equipment Thirty Eight [Member] | Property, plant and equipment subject to operating leases [member]</t>
        </is>
      </c>
    </row>
    <row r="2674">
      <c r="A2674" s="3" t="inlineStr">
        <is>
          <t>Disclosure Of Financials Instruments [Line items]</t>
        </is>
      </c>
    </row>
    <row r="2675">
      <c r="A2675" s="4" t="inlineStr">
        <is>
          <t>Trade and other payables, undiscounted cash flows</t>
        </is>
      </c>
      <c r="B2675" s="5" t="n">
        <v>0</v>
      </c>
      <c r="C2675" s="5" t="n">
        <v>0</v>
      </c>
    </row>
    <row r="2676">
      <c r="A2676" s="4" t="inlineStr">
        <is>
          <t>Later than five years [member] | Property Plant And Equipment Thirty Nine [Member] | Property, plant and equipment subject to operating leases [member]</t>
        </is>
      </c>
    </row>
    <row r="2677">
      <c r="A2677" s="3" t="inlineStr">
        <is>
          <t>Disclosure Of Financials Instruments [Line items]</t>
        </is>
      </c>
    </row>
    <row r="2678">
      <c r="A2678" s="4" t="inlineStr">
        <is>
          <t>Trade and other payables, undiscounted cash flows</t>
        </is>
      </c>
      <c r="B2678" s="5" t="n">
        <v>0</v>
      </c>
      <c r="C2678" s="5" t="n">
        <v>2445</v>
      </c>
    </row>
    <row r="2679">
      <c r="A2679" s="4" t="inlineStr">
        <is>
          <t>Later than five years [member] | Property Plant And Equipment Forty [Member] | Property, plant and equipment subject to operating leases [member]</t>
        </is>
      </c>
    </row>
    <row r="2680">
      <c r="A2680" s="3" t="inlineStr">
        <is>
          <t>Disclosure Of Financials Instruments [Line items]</t>
        </is>
      </c>
    </row>
    <row r="2681">
      <c r="A2681" s="4" t="inlineStr">
        <is>
          <t>Trade and other payables, undiscounted cash flows</t>
        </is>
      </c>
      <c r="B2681" s="5" t="n">
        <v>0</v>
      </c>
      <c r="C2681" s="5" t="n">
        <v>0</v>
      </c>
    </row>
    <row r="2682">
      <c r="A2682" s="4" t="inlineStr">
        <is>
          <t>Later than five years [member] | Property Plant And Equipment Forty One [Member] | Property, plant and equipment subject to operating leases [member]</t>
        </is>
      </c>
    </row>
    <row r="2683">
      <c r="A2683" s="3" t="inlineStr">
        <is>
          <t>Disclosure Of Financials Instruments [Line items]</t>
        </is>
      </c>
    </row>
    <row r="2684">
      <c r="A2684" s="4" t="inlineStr">
        <is>
          <t>Trade and other payables, undiscounted cash flows</t>
        </is>
      </c>
      <c r="B2684" s="5" t="n">
        <v>0</v>
      </c>
      <c r="C2684" s="5" t="n">
        <v>0</v>
      </c>
    </row>
    <row r="2685">
      <c r="A2685" s="4" t="inlineStr">
        <is>
          <t>Later than five years [member] | Property Plant And Equipment Forty Two [Member] | Property, plant and equipment subject to operating leases [member]</t>
        </is>
      </c>
    </row>
    <row r="2686">
      <c r="A2686" s="3" t="inlineStr">
        <is>
          <t>Disclosure Of Financials Instruments [Line items]</t>
        </is>
      </c>
    </row>
    <row r="2687">
      <c r="A2687" s="4" t="inlineStr">
        <is>
          <t>Trade and other payables, undiscounted cash flows</t>
        </is>
      </c>
      <c r="C2687" s="5" t="n">
        <v>2</v>
      </c>
    </row>
    <row r="2688">
      <c r="A2688" s="4" t="inlineStr">
        <is>
          <t>Later than five years [member] | Property Plant And Equipment Forty Three [Member] | Property, plant and equipment subject to operating leases [member]</t>
        </is>
      </c>
    </row>
    <row r="2689">
      <c r="A2689" s="3" t="inlineStr">
        <is>
          <t>Disclosure Of Financials Instruments [Line items]</t>
        </is>
      </c>
    </row>
    <row r="2690">
      <c r="A2690" s="4" t="inlineStr">
        <is>
          <t>Trade and other payables, undiscounted cash flows</t>
        </is>
      </c>
      <c r="B2690" s="5" t="n">
        <v>0</v>
      </c>
      <c r="C2690" s="5" t="n">
        <v>0</v>
      </c>
    </row>
    <row r="2691">
      <c r="A2691" s="4" t="inlineStr">
        <is>
          <t>Later than five years [member] | Property Plant And Equipment Forty Four [Member] | Property, plant and equipment subject to operating leases [member]</t>
        </is>
      </c>
    </row>
    <row r="2692">
      <c r="A2692" s="3" t="inlineStr">
        <is>
          <t>Disclosure Of Financials Instruments [Line items]</t>
        </is>
      </c>
    </row>
    <row r="2693">
      <c r="A2693" s="4" t="inlineStr">
        <is>
          <t>Trade and other payables, undiscounted cash flows</t>
        </is>
      </c>
      <c r="B2693" s="5" t="n">
        <v>0</v>
      </c>
      <c r="C2693" s="5" t="n">
        <v>0</v>
      </c>
    </row>
    <row r="2694">
      <c r="A2694" s="4" t="inlineStr">
        <is>
          <t>Later than five years [member] | Property Plant And Equipment Forty Five [Member] | Property, plant and equipment subject to operating leases [member]</t>
        </is>
      </c>
    </row>
    <row r="2695">
      <c r="A2695" s="3" t="inlineStr">
        <is>
          <t>Disclosure Of Financials Instruments [Line items]</t>
        </is>
      </c>
    </row>
    <row r="2696">
      <c r="A2696" s="4" t="inlineStr">
        <is>
          <t>Trade and other payables, undiscounted cash flows</t>
        </is>
      </c>
      <c r="B2696" s="5" t="n">
        <v>0</v>
      </c>
      <c r="C2696" s="5" t="n">
        <v>0</v>
      </c>
    </row>
    <row r="2697">
      <c r="A2697" s="4" t="inlineStr">
        <is>
          <t>Later than five years [member] | Property Plant And Equipment Forty Six [Member] | Property, plant and equipment subject to operating leases [member]</t>
        </is>
      </c>
    </row>
    <row r="2698">
      <c r="A2698" s="3" t="inlineStr">
        <is>
          <t>Disclosure Of Financials Instruments [Line items]</t>
        </is>
      </c>
    </row>
    <row r="2699">
      <c r="A2699" s="4" t="inlineStr">
        <is>
          <t>Trade and other payables, undiscounted cash flows</t>
        </is>
      </c>
      <c r="B2699" s="5" t="n">
        <v>0</v>
      </c>
      <c r="C2699" s="5" t="n">
        <v>0</v>
      </c>
    </row>
    <row r="2700">
      <c r="A2700" s="4" t="inlineStr">
        <is>
          <t>Later than five years [member] | Property Plant And Equipment Forty Seven [Member] | Property, plant and equipment subject to operating leases [member]</t>
        </is>
      </c>
    </row>
    <row r="2701">
      <c r="A2701" s="3" t="inlineStr">
        <is>
          <t>Disclosure Of Financials Instruments [Line items]</t>
        </is>
      </c>
    </row>
    <row r="2702">
      <c r="A2702" s="4" t="inlineStr">
        <is>
          <t>Trade and other payables, undiscounted cash flows</t>
        </is>
      </c>
      <c r="B2702" s="5" t="n">
        <v>0</v>
      </c>
      <c r="C2702" s="5" t="n">
        <v>0</v>
      </c>
    </row>
    <row r="2703">
      <c r="A2703" s="4" t="inlineStr">
        <is>
          <t>Later than five years [member] | Property Plant And Equipment Forty Eight [Member] | Property, plant and equipment subject to operating leases [member]</t>
        </is>
      </c>
    </row>
    <row r="2704">
      <c r="A2704" s="3" t="inlineStr">
        <is>
          <t>Disclosure Of Financials Instruments [Line items]</t>
        </is>
      </c>
    </row>
    <row r="2705">
      <c r="A2705" s="4" t="inlineStr">
        <is>
          <t>Trade and other payables, undiscounted cash flows</t>
        </is>
      </c>
      <c r="C2705" s="5" t="n">
        <v>0</v>
      </c>
    </row>
    <row r="2706">
      <c r="A2706" s="4" t="inlineStr">
        <is>
          <t>Later than five years [member] | Property Plant And Equipment Forty Nine [Member] | Property, plant and equipment subject to operating leases [member]</t>
        </is>
      </c>
    </row>
    <row r="2707">
      <c r="A2707" s="3" t="inlineStr">
        <is>
          <t>Disclosure Of Financials Instruments [Line items]</t>
        </is>
      </c>
    </row>
    <row r="2708">
      <c r="A2708" s="4" t="inlineStr">
        <is>
          <t>Trade and other payables, undiscounted cash flows</t>
        </is>
      </c>
      <c r="C2708" s="5" t="n">
        <v>0</v>
      </c>
    </row>
    <row r="2709">
      <c r="A2709" s="4" t="inlineStr">
        <is>
          <t>Later than five years [member] | Property Plant And Equipment Fifty [Member] | Property, plant and equipment subject to operating leases [member]</t>
        </is>
      </c>
    </row>
    <row r="2710">
      <c r="A2710" s="3" t="inlineStr">
        <is>
          <t>Disclosure Of Financials Instruments [Line items]</t>
        </is>
      </c>
    </row>
    <row r="2711">
      <c r="A2711" s="4" t="inlineStr">
        <is>
          <t>Trade and other payables, undiscounted cash flows</t>
        </is>
      </c>
      <c r="C2711" s="5" t="n">
        <v>0</v>
      </c>
    </row>
    <row r="2712">
      <c r="A2712" s="4" t="inlineStr">
        <is>
          <t>Later than five years [member] | Property Plant And Equipment Fifty One [Member] | Property, plant and equipment subject to operating leases [member]</t>
        </is>
      </c>
    </row>
    <row r="2713">
      <c r="A2713" s="3" t="inlineStr">
        <is>
          <t>Disclosure Of Financials Instruments [Line items]</t>
        </is>
      </c>
    </row>
    <row r="2714">
      <c r="A2714" s="4" t="inlineStr">
        <is>
          <t>Trade and other payables, undiscounted cash flows</t>
        </is>
      </c>
      <c r="C2714" s="5" t="n">
        <v>0</v>
      </c>
    </row>
    <row r="2715">
      <c r="A2715" s="4" t="inlineStr">
        <is>
          <t>Later than five years [member] | Property Plant And Equipment Fifty Two [Member] | Property, plant and equipment subject to operating leases [member]</t>
        </is>
      </c>
    </row>
    <row r="2716">
      <c r="A2716" s="3" t="inlineStr">
        <is>
          <t>Disclosure Of Financials Instruments [Line items]</t>
        </is>
      </c>
    </row>
    <row r="2717">
      <c r="A2717" s="4" t="inlineStr">
        <is>
          <t>Trade and other payables, undiscounted cash flows</t>
        </is>
      </c>
      <c r="C2717" s="5" t="n">
        <v>0</v>
      </c>
    </row>
    <row r="2718">
      <c r="A2718" s="4" t="inlineStr">
        <is>
          <t>Later than five years [member] | Property Plant And Equipment Fifty Three [Member] | Property, plant and equipment subject to operating leases [member]</t>
        </is>
      </c>
    </row>
    <row r="2719">
      <c r="A2719" s="3" t="inlineStr">
        <is>
          <t>Disclosure Of Financials Instruments [Line items]</t>
        </is>
      </c>
    </row>
    <row r="2720">
      <c r="A2720" s="4" t="inlineStr">
        <is>
          <t>Trade and other payables, undiscounted cash flows</t>
        </is>
      </c>
      <c r="C2720" s="5" t="n">
        <v>0</v>
      </c>
    </row>
    <row r="2721">
      <c r="A2721" s="4" t="inlineStr">
        <is>
          <t>Later than five years [member] | Property Plant And Equipment Fifty Four [Member] | Property, plant and equipment subject to operating leases [member]</t>
        </is>
      </c>
    </row>
    <row r="2722">
      <c r="A2722" s="3" t="inlineStr">
        <is>
          <t>Disclosure Of Financials Instruments [Line items]</t>
        </is>
      </c>
    </row>
    <row r="2723">
      <c r="A2723" s="4" t="inlineStr">
        <is>
          <t>Trade and other payables, undiscounted cash flows</t>
        </is>
      </c>
      <c r="C2723" s="5" t="n">
        <v>0</v>
      </c>
    </row>
    <row r="2724">
      <c r="A2724" s="4" t="inlineStr">
        <is>
          <t>Later than five years [member] | Property Plant And Equipment Fifty Five [Member] | Property, plant and equipment subject to operating leases [member]</t>
        </is>
      </c>
    </row>
    <row r="2725">
      <c r="A2725" s="3" t="inlineStr">
        <is>
          <t>Disclosure Of Financials Instruments [Line items]</t>
        </is>
      </c>
    </row>
    <row r="2726">
      <c r="A2726" s="4" t="inlineStr">
        <is>
          <t>Trade and other payables, undiscounted cash flows</t>
        </is>
      </c>
      <c r="C2726" s="5" t="n">
        <v>0</v>
      </c>
    </row>
    <row r="2727">
      <c r="A2727" s="4" t="inlineStr">
        <is>
          <t>Later than five years [member] | Property Plant And Equipment Fifty Six [Member] | Property, plant and equipment subject to operating leases [member]</t>
        </is>
      </c>
    </row>
    <row r="2728">
      <c r="A2728" s="3" t="inlineStr">
        <is>
          <t>Disclosure Of Financials Instruments [Line items]</t>
        </is>
      </c>
    </row>
    <row r="2729">
      <c r="A2729" s="4" t="inlineStr">
        <is>
          <t>Trade and other payables, undiscounted cash flows</t>
        </is>
      </c>
      <c r="C2729" s="5" t="n">
        <v>0</v>
      </c>
    </row>
    <row r="2730">
      <c r="A2730" s="4" t="inlineStr">
        <is>
          <t>Later than five years [member] | Property Plant And Equipment Fifty Seven [Member] | Property, plant and equipment subject to operating leases [member]</t>
        </is>
      </c>
    </row>
    <row r="2731">
      <c r="A2731" s="3" t="inlineStr">
        <is>
          <t>Disclosure Of Financials Instruments [Line items]</t>
        </is>
      </c>
    </row>
    <row r="2732">
      <c r="A2732" s="4" t="inlineStr">
        <is>
          <t>Trade and other payables, undiscounted cash flows</t>
        </is>
      </c>
      <c r="C2732" s="5" t="n">
        <v>0</v>
      </c>
    </row>
    <row r="2733">
      <c r="A2733" s="4" t="inlineStr">
        <is>
          <t>Later than five years [member] | Bank Borrowings One [Member] | Bank Borrowings [Member]</t>
        </is>
      </c>
    </row>
    <row r="2734">
      <c r="A2734" s="3" t="inlineStr">
        <is>
          <t>Disclosure Of Financials Instruments [Line items]</t>
        </is>
      </c>
    </row>
    <row r="2735">
      <c r="A2735" s="4" t="inlineStr">
        <is>
          <t>Bank borrowings, undiscounted cash flows</t>
        </is>
      </c>
      <c r="B2735" s="5" t="n">
        <v>210478</v>
      </c>
      <c r="C2735" s="5" t="n">
        <v>0</v>
      </c>
    </row>
    <row r="2736">
      <c r="A2736" s="4" t="inlineStr">
        <is>
          <t>Later than five years [member] | Bank Borrowings Two [Member] | Bank Borrowings [Member]</t>
        </is>
      </c>
    </row>
    <row r="2737">
      <c r="A2737" s="3" t="inlineStr">
        <is>
          <t>Disclosure Of Financials Instruments [Line items]</t>
        </is>
      </c>
    </row>
    <row r="2738">
      <c r="A2738" s="4" t="inlineStr">
        <is>
          <t>Bank borrowings, undiscounted cash flows</t>
        </is>
      </c>
      <c r="B2738" s="5" t="n">
        <v>0</v>
      </c>
      <c r="C2738" s="5" t="n">
        <v>216997</v>
      </c>
    </row>
    <row r="2739">
      <c r="A2739" s="4" t="inlineStr">
        <is>
          <t>Later than five years [member] | Bank Borrowings Three [Member] | Bank Borrowings [Member]</t>
        </is>
      </c>
    </row>
    <row r="2740">
      <c r="A2740" s="3" t="inlineStr">
        <is>
          <t>Disclosure Of Financials Instruments [Line items]</t>
        </is>
      </c>
    </row>
    <row r="2741">
      <c r="A2741" s="4" t="inlineStr">
        <is>
          <t>Bank borrowings, undiscounted cash flows</t>
        </is>
      </c>
      <c r="B2741" s="5" t="n">
        <v>0</v>
      </c>
      <c r="C2741" s="5" t="n">
        <v>0</v>
      </c>
    </row>
    <row r="2742">
      <c r="A2742" s="4" t="inlineStr">
        <is>
          <t>Later than five years [member] | Bank Borrowings Four [Member] | Bank Borrowings [Member]</t>
        </is>
      </c>
    </row>
    <row r="2743">
      <c r="A2743" s="3" t="inlineStr">
        <is>
          <t>Disclosure Of Financials Instruments [Line items]</t>
        </is>
      </c>
    </row>
    <row r="2744">
      <c r="A2744" s="4" t="inlineStr">
        <is>
          <t>Bank borrowings, undiscounted cash flows</t>
        </is>
      </c>
      <c r="B2744" s="5" t="n">
        <v>0</v>
      </c>
      <c r="C2744" s="5" t="n">
        <v>0</v>
      </c>
    </row>
    <row r="2745">
      <c r="A2745" s="4" t="inlineStr">
        <is>
          <t>Later than five years [member] | Bank Borrowings Five [Member] | Bank Borrowings [Member]</t>
        </is>
      </c>
    </row>
    <row r="2746">
      <c r="A2746" s="3" t="inlineStr">
        <is>
          <t>Disclosure Of Financials Instruments [Line items]</t>
        </is>
      </c>
    </row>
    <row r="2747">
      <c r="A2747" s="4" t="inlineStr">
        <is>
          <t>Bank borrowings, undiscounted cash flows</t>
        </is>
      </c>
      <c r="B2747" s="5" t="n">
        <v>0</v>
      </c>
      <c r="C2747" s="5" t="n">
        <v>0</v>
      </c>
    </row>
    <row r="2748">
      <c r="A2748" s="4" t="inlineStr">
        <is>
          <t>Later than five years [member] | Bank Borrowings Six [Member] | Bank Borrowings [Member]</t>
        </is>
      </c>
    </row>
    <row r="2749">
      <c r="A2749" s="3" t="inlineStr">
        <is>
          <t>Disclosure Of Financials Instruments [Line items]</t>
        </is>
      </c>
    </row>
    <row r="2750">
      <c r="A2750" s="4" t="inlineStr">
        <is>
          <t>Bank borrowings, undiscounted cash flows</t>
        </is>
      </c>
      <c r="B2750" s="5" t="n">
        <v>0</v>
      </c>
      <c r="C2750" s="5" t="n">
        <v>0</v>
      </c>
    </row>
    <row r="2751">
      <c r="A2751" s="4" t="inlineStr">
        <is>
          <t>Later than five years [member] | Bank Borrowings Seven [Member] | Bank Borrowings [Member]</t>
        </is>
      </c>
    </row>
    <row r="2752">
      <c r="A2752" s="3" t="inlineStr">
        <is>
          <t>Disclosure Of Financials Instruments [Line items]</t>
        </is>
      </c>
    </row>
    <row r="2753">
      <c r="A2753" s="4" t="inlineStr">
        <is>
          <t>Bank borrowings, undiscounted cash flows</t>
        </is>
      </c>
      <c r="B2753" s="5" t="n">
        <v>0</v>
      </c>
      <c r="C2753" s="5" t="n">
        <v>0</v>
      </c>
    </row>
    <row r="2754">
      <c r="A2754" s="4" t="inlineStr">
        <is>
          <t>Later than five years [member] | Bank Borrowings Eight [Member] | Bank Borrowings [Member]</t>
        </is>
      </c>
    </row>
    <row r="2755">
      <c r="A2755" s="3" t="inlineStr">
        <is>
          <t>Disclosure Of Financials Instruments [Line items]</t>
        </is>
      </c>
    </row>
    <row r="2756">
      <c r="A2756" s="4" t="inlineStr">
        <is>
          <t>Bank borrowings, undiscounted cash flows</t>
        </is>
      </c>
      <c r="B2756" s="5" t="n">
        <v>0</v>
      </c>
      <c r="C2756" s="5" t="n">
        <v>0</v>
      </c>
    </row>
    <row r="2757">
      <c r="A2757" s="4" t="inlineStr">
        <is>
          <t>Later than five years [member] | Bank Borrowings Nine [Member] | Bank Borrowings [Member]</t>
        </is>
      </c>
    </row>
    <row r="2758">
      <c r="A2758" s="3" t="inlineStr">
        <is>
          <t>Disclosure Of Financials Instruments [Line items]</t>
        </is>
      </c>
    </row>
    <row r="2759">
      <c r="A2759" s="4" t="inlineStr">
        <is>
          <t>Bank borrowings, undiscounted cash flows</t>
        </is>
      </c>
      <c r="B2759" s="5" t="n">
        <v>0</v>
      </c>
      <c r="C2759" s="5" t="n">
        <v>0</v>
      </c>
    </row>
    <row r="2760">
      <c r="A2760" s="4" t="inlineStr">
        <is>
          <t>Later than five years [member] | Bank Borrowings Ten [Member] | Bank Borrowings [Member]</t>
        </is>
      </c>
    </row>
    <row r="2761">
      <c r="A2761" s="3" t="inlineStr">
        <is>
          <t>Disclosure Of Financials Instruments [Line items]</t>
        </is>
      </c>
    </row>
    <row r="2762">
      <c r="A2762" s="4" t="inlineStr">
        <is>
          <t>Bank borrowings, undiscounted cash flows</t>
        </is>
      </c>
      <c r="B2762" s="5" t="n">
        <v>0</v>
      </c>
      <c r="C2762" s="5" t="n">
        <v>0</v>
      </c>
    </row>
    <row r="2763">
      <c r="A2763" s="4" t="inlineStr">
        <is>
          <t>Later than five years [member] | Bank Borrowings Eleven [Member] | Bank Borrowings [Member]</t>
        </is>
      </c>
    </row>
    <row r="2764">
      <c r="A2764" s="3" t="inlineStr">
        <is>
          <t>Disclosure Of Financials Instruments [Line items]</t>
        </is>
      </c>
    </row>
    <row r="2765">
      <c r="A2765" s="4" t="inlineStr">
        <is>
          <t>Bank borrowings, undiscounted cash flows</t>
        </is>
      </c>
      <c r="B2765" s="5" t="n">
        <v>0</v>
      </c>
      <c r="C2765" s="5" t="n">
        <v>0</v>
      </c>
    </row>
    <row r="2766">
      <c r="A2766" s="4" t="inlineStr">
        <is>
          <t>Later than five years [member] | Bank Borrowings Twelve [Member] | Bank Borrowings [Member]</t>
        </is>
      </c>
    </row>
    <row r="2767">
      <c r="A2767" s="3" t="inlineStr">
        <is>
          <t>Disclosure Of Financials Instruments [Line items]</t>
        </is>
      </c>
    </row>
    <row r="2768">
      <c r="A2768" s="4" t="inlineStr">
        <is>
          <t>Bank borrowings, undiscounted cash flows</t>
        </is>
      </c>
      <c r="B2768" s="5" t="n">
        <v>0</v>
      </c>
      <c r="C2768" s="5" t="n">
        <v>0</v>
      </c>
    </row>
    <row r="2769">
      <c r="A2769" s="4" t="inlineStr">
        <is>
          <t>Later than five years [member] | Bank Borrowings Thirteen [Member] | Bank Borrowings [Member]</t>
        </is>
      </c>
    </row>
    <row r="2770">
      <c r="A2770" s="3" t="inlineStr">
        <is>
          <t>Disclosure Of Financials Instruments [Line items]</t>
        </is>
      </c>
    </row>
    <row r="2771">
      <c r="A2771" s="4" t="inlineStr">
        <is>
          <t>Bank borrowings, undiscounted cash flows</t>
        </is>
      </c>
      <c r="B2771" s="5" t="n">
        <v>0</v>
      </c>
      <c r="C2771" s="5" t="n">
        <v>0</v>
      </c>
    </row>
    <row r="2772">
      <c r="A2772" s="4" t="inlineStr">
        <is>
          <t>Later than five years [member] | Bank Borrowings Fourteen [Member] | Bank Borrowings [Member]</t>
        </is>
      </c>
    </row>
    <row r="2773">
      <c r="A2773" s="3" t="inlineStr">
        <is>
          <t>Disclosure Of Financials Instruments [Line items]</t>
        </is>
      </c>
    </row>
    <row r="2774">
      <c r="A2774" s="4" t="inlineStr">
        <is>
          <t>Bank borrowings, undiscounted cash flows</t>
        </is>
      </c>
      <c r="B2774" s="5" t="n">
        <v>0</v>
      </c>
      <c r="C2774" s="5" t="n">
        <v>0</v>
      </c>
    </row>
    <row r="2775">
      <c r="A2775" s="4" t="inlineStr">
        <is>
          <t>Later than five years [member] | Bank Borrowings Fifteen [Member] | Bank Borrowings [Member]</t>
        </is>
      </c>
    </row>
    <row r="2776">
      <c r="A2776" s="3" t="inlineStr">
        <is>
          <t>Disclosure Of Financials Instruments [Line items]</t>
        </is>
      </c>
    </row>
    <row r="2777">
      <c r="A2777" s="4" t="inlineStr">
        <is>
          <t>Bank borrowings, undiscounted cash flows</t>
        </is>
      </c>
      <c r="B2777" s="5" t="n">
        <v>0</v>
      </c>
      <c r="C2777" s="5" t="n">
        <v>0</v>
      </c>
    </row>
    <row r="2778">
      <c r="A2778" s="4" t="inlineStr">
        <is>
          <t>Later than five years [member] | Bank Borrowings Sixteen [Member] | Bank Borrowings [Member]</t>
        </is>
      </c>
    </row>
    <row r="2779">
      <c r="A2779" s="3" t="inlineStr">
        <is>
          <t>Disclosure Of Financials Instruments [Line items]</t>
        </is>
      </c>
    </row>
    <row r="2780">
      <c r="A2780" s="4" t="inlineStr">
        <is>
          <t>Bank borrowings, undiscounted cash flows</t>
        </is>
      </c>
      <c r="B2780" s="5" t="n">
        <v>0</v>
      </c>
      <c r="C2780" s="5" t="n">
        <v>0</v>
      </c>
    </row>
    <row r="2781">
      <c r="A2781" s="4" t="inlineStr">
        <is>
          <t>Later than five years [member] | Bank Borrowings Seventeen [Member] | Bank Borrowings [Member]</t>
        </is>
      </c>
    </row>
    <row r="2782">
      <c r="A2782" s="3" t="inlineStr">
        <is>
          <t>Disclosure Of Financials Instruments [Line items]</t>
        </is>
      </c>
    </row>
    <row r="2783">
      <c r="A2783" s="4" t="inlineStr">
        <is>
          <t>Bank borrowings, undiscounted cash flows</t>
        </is>
      </c>
      <c r="B2783" s="5" t="n">
        <v>0</v>
      </c>
      <c r="C2783" s="5" t="n">
        <v>0</v>
      </c>
    </row>
    <row r="2784">
      <c r="A2784" s="4" t="inlineStr">
        <is>
          <t>Later than five years [member] | Bank Borrowings Eighteen [Member] | Bank Borrowings [Member]</t>
        </is>
      </c>
    </row>
    <row r="2785">
      <c r="A2785" s="3" t="inlineStr">
        <is>
          <t>Disclosure Of Financials Instruments [Line items]</t>
        </is>
      </c>
    </row>
    <row r="2786">
      <c r="A2786" s="4" t="inlineStr">
        <is>
          <t>Bank borrowings, undiscounted cash flows</t>
        </is>
      </c>
      <c r="B2786" s="5" t="n">
        <v>0</v>
      </c>
      <c r="C2786" s="5" t="n">
        <v>0</v>
      </c>
    </row>
    <row r="2787">
      <c r="A2787" s="4" t="inlineStr">
        <is>
          <t>Later than five years [member] | Bank Borrowings Nineteen [Member] | Bank Borrowings [Member]</t>
        </is>
      </c>
    </row>
    <row r="2788">
      <c r="A2788" s="3" t="inlineStr">
        <is>
          <t>Disclosure Of Financials Instruments [Line items]</t>
        </is>
      </c>
    </row>
    <row r="2789">
      <c r="A2789" s="4" t="inlineStr">
        <is>
          <t>Bank borrowings, undiscounted cash flows</t>
        </is>
      </c>
      <c r="B2789" s="5" t="n">
        <v>0</v>
      </c>
      <c r="C2789" s="5" t="n">
        <v>0</v>
      </c>
    </row>
    <row r="2790">
      <c r="A2790" s="4" t="inlineStr">
        <is>
          <t>Later than five years [member] | Bank Borrowings Twenty [Member] | Bank Borrowings [Member]</t>
        </is>
      </c>
    </row>
    <row r="2791">
      <c r="A2791" s="3" t="inlineStr">
        <is>
          <t>Disclosure Of Financials Instruments [Line items]</t>
        </is>
      </c>
    </row>
    <row r="2792">
      <c r="A2792" s="4" t="inlineStr">
        <is>
          <t>Bank borrowings, undiscounted cash flows</t>
        </is>
      </c>
      <c r="B2792" s="5" t="n">
        <v>0</v>
      </c>
      <c r="C2792" s="5" t="n">
        <v>0</v>
      </c>
    </row>
    <row r="2793">
      <c r="A2793" s="4" t="inlineStr">
        <is>
          <t>Later than five years [member] | Bonds Issued One [Member] | Bonds Issued [Member]</t>
        </is>
      </c>
    </row>
    <row r="2794">
      <c r="A2794" s="3" t="inlineStr">
        <is>
          <t>Disclosure Of Financials Instruments [Line items]</t>
        </is>
      </c>
    </row>
    <row r="2795">
      <c r="A2795" s="4" t="inlineStr">
        <is>
          <t>Bonds issued, undiscounted cash flows</t>
        </is>
      </c>
      <c r="B2795" s="5" t="n">
        <v>53713</v>
      </c>
      <c r="C2795" s="5" t="n">
        <v>81380</v>
      </c>
    </row>
    <row r="2796">
      <c r="A2796" s="4" t="inlineStr">
        <is>
          <t>Later than five years [member] | Bonds Issued Two [Member] | Bonds Issued [Member]</t>
        </is>
      </c>
    </row>
    <row r="2797">
      <c r="A2797" s="3" t="inlineStr">
        <is>
          <t>Disclosure Of Financials Instruments [Line items]</t>
        </is>
      </c>
    </row>
    <row r="2798">
      <c r="A2798" s="4" t="inlineStr">
        <is>
          <t>Bonds issued, undiscounted cash flows</t>
        </is>
      </c>
      <c r="B2798" s="5" t="n">
        <v>21486</v>
      </c>
      <c r="C2798" s="5" t="n">
        <v>32552</v>
      </c>
    </row>
    <row r="2799">
      <c r="A2799" s="4" t="inlineStr">
        <is>
          <t>Later than five years [member] | Bonds Issued Three [Member] | Bonds Issued [Member]</t>
        </is>
      </c>
    </row>
    <row r="2800">
      <c r="A2800" s="3" t="inlineStr">
        <is>
          <t>Disclosure Of Financials Instruments [Line items]</t>
        </is>
      </c>
    </row>
    <row r="2801">
      <c r="A2801" s="4" t="inlineStr">
        <is>
          <t>Bonds issued, undiscounted cash flows</t>
        </is>
      </c>
      <c r="B2801" s="5" t="n">
        <v>112945</v>
      </c>
      <c r="C2801" s="5" t="n">
        <v>149427</v>
      </c>
    </row>
    <row r="2802">
      <c r="A2802" s="4" t="inlineStr">
        <is>
          <t>Later than five years [member] | Bonds Issued Four [Member] | Bonds Issued [Member]</t>
        </is>
      </c>
    </row>
    <row r="2803">
      <c r="A2803" s="3" t="inlineStr">
        <is>
          <t>Disclosure Of Financials Instruments [Line items]</t>
        </is>
      </c>
    </row>
    <row r="2804">
      <c r="A2804" s="4" t="inlineStr">
        <is>
          <t>Bonds issued, undiscounted cash flows</t>
        </is>
      </c>
      <c r="B2804" s="5" t="n">
        <v>239090</v>
      </c>
      <c r="C2804" s="5" t="n">
        <v>0</v>
      </c>
    </row>
    <row r="2805">
      <c r="A2805" s="4" t="inlineStr">
        <is>
          <t>Later than five years [member] | Bonds Issued Five [Member] | Bonds Issued [Member]</t>
        </is>
      </c>
    </row>
    <row r="2806">
      <c r="A2806" s="3" t="inlineStr">
        <is>
          <t>Disclosure Of Financials Instruments [Line items]</t>
        </is>
      </c>
    </row>
    <row r="2807">
      <c r="A2807" s="4" t="inlineStr">
        <is>
          <t>Bonds issued, undiscounted cash flows</t>
        </is>
      </c>
      <c r="B2807" s="5" t="n">
        <v>0</v>
      </c>
      <c r="C2807" s="5" t="n">
        <v>273750</v>
      </c>
    </row>
    <row r="2808">
      <c r="A2808" s="4" t="inlineStr">
        <is>
          <t>Later than five years [member] | Bonds Issued Six [Member] | Bonds Issued [Member]</t>
        </is>
      </c>
    </row>
    <row r="2809">
      <c r="A2809" s="3" t="inlineStr">
        <is>
          <t>Disclosure Of Financials Instruments [Line items]</t>
        </is>
      </c>
    </row>
    <row r="2810">
      <c r="A2810" s="4" t="inlineStr">
        <is>
          <t>Bonds issued, undiscounted cash flows</t>
        </is>
      </c>
      <c r="B2810" s="5" t="n">
        <v>114669</v>
      </c>
      <c r="C2810" s="5" t="n">
        <v>209325</v>
      </c>
    </row>
    <row r="2811">
      <c r="A2811" s="4" t="inlineStr">
        <is>
          <t>Later than five years [member] | Bonds Issued Seven [Member] | Bonds Issued [Member]</t>
        </is>
      </c>
    </row>
    <row r="2812">
      <c r="A2812" s="3" t="inlineStr">
        <is>
          <t>Disclosure Of Financials Instruments [Line items]</t>
        </is>
      </c>
    </row>
    <row r="2813">
      <c r="A2813" s="4" t="inlineStr">
        <is>
          <t>Bonds issued, undiscounted cash flows</t>
        </is>
      </c>
      <c r="B2813" s="5" t="n">
        <v>293802</v>
      </c>
      <c r="C2813" s="5" t="n">
        <v>130356</v>
      </c>
    </row>
    <row r="2814">
      <c r="A2814" s="4" t="inlineStr">
        <is>
          <t>Later than five years [member] | Bonds Issued Eight [Member] | Bonds Issued [Member]</t>
        </is>
      </c>
    </row>
    <row r="2815">
      <c r="A2815" s="3" t="inlineStr">
        <is>
          <t>Disclosure Of Financials Instruments [Line items]</t>
        </is>
      </c>
    </row>
    <row r="2816">
      <c r="A2816" s="4" t="inlineStr">
        <is>
          <t>Bonds issued, undiscounted cash flows</t>
        </is>
      </c>
      <c r="B2816" s="5" t="n">
        <v>0</v>
      </c>
      <c r="C2816" s="5" t="n">
        <v>333461</v>
      </c>
    </row>
    <row r="2817">
      <c r="A2817" s="4" t="inlineStr">
        <is>
          <t>Later than five years [member] | Bonds Issued Nine [Member] | Bonds Issued [Member]</t>
        </is>
      </c>
    </row>
    <row r="2818">
      <c r="A2818" s="3" t="inlineStr">
        <is>
          <t>Disclosure Of Financials Instruments [Line items]</t>
        </is>
      </c>
    </row>
    <row r="2819">
      <c r="A2819" s="4" t="inlineStr">
        <is>
          <t>Bonds issued, undiscounted cash flows</t>
        </is>
      </c>
      <c r="B2819" s="5" t="n">
        <v>509688</v>
      </c>
      <c r="C2819" s="5" t="n">
        <v>0</v>
      </c>
    </row>
    <row r="2820">
      <c r="A2820" s="4" t="inlineStr">
        <is>
          <t>Later than five years [member] | Bonds Issued Ten [Member] | Bonds Issued [Member]</t>
        </is>
      </c>
    </row>
    <row r="2821">
      <c r="A2821" s="3" t="inlineStr">
        <is>
          <t>Disclosure Of Financials Instruments [Line items]</t>
        </is>
      </c>
    </row>
    <row r="2822">
      <c r="A2822" s="4" t="inlineStr">
        <is>
          <t>Bonds issued, undiscounted cash flows</t>
        </is>
      </c>
      <c r="B2822" s="5" t="n">
        <v>862000</v>
      </c>
      <c r="C2822" s="5" t="n">
        <v>0</v>
      </c>
    </row>
    <row r="2823">
      <c r="A2823" s="4" t="inlineStr">
        <is>
          <t>Later than five years [member] | Bonds Issued Eleven [Member] | Bonds Issued [Member]</t>
        </is>
      </c>
    </row>
    <row r="2824">
      <c r="A2824" s="3" t="inlineStr">
        <is>
          <t>Disclosure Of Financials Instruments [Line items]</t>
        </is>
      </c>
    </row>
    <row r="2825">
      <c r="A2825" s="4" t="inlineStr">
        <is>
          <t>Bonds issued, undiscounted cash flows</t>
        </is>
      </c>
      <c r="B2825" s="5" t="n">
        <v>553125</v>
      </c>
      <c r="C2825" s="5" t="n">
        <v>538750</v>
      </c>
    </row>
    <row r="2826">
      <c r="A2826" s="4" t="inlineStr">
        <is>
          <t>Later than five years [member] | Bonds Issued Twelve [Member] | Bonds Issued [Member]</t>
        </is>
      </c>
    </row>
    <row r="2827">
      <c r="A2827" s="3" t="inlineStr">
        <is>
          <t>Disclosure Of Financials Instruments [Line items]</t>
        </is>
      </c>
    </row>
    <row r="2828">
      <c r="A2828" s="4" t="inlineStr">
        <is>
          <t>Bonds issued, undiscounted cash flows</t>
        </is>
      </c>
      <c r="B2828" s="5" t="n">
        <v>1118750</v>
      </c>
      <c r="C2828" s="5" t="n">
        <v>884000</v>
      </c>
    </row>
    <row r="2829">
      <c r="A2829" s="4" t="inlineStr">
        <is>
          <t>Later than five years [member] | Bonds Issued Thirteen [Member] | Bonds Issued [Member]</t>
        </is>
      </c>
    </row>
    <row r="2830">
      <c r="A2830" s="3" t="inlineStr">
        <is>
          <t>Disclosure Of Financials Instruments [Line items]</t>
        </is>
      </c>
    </row>
    <row r="2831">
      <c r="A2831" s="4" t="inlineStr">
        <is>
          <t>Bonds issued, undiscounted cash flows</t>
        </is>
      </c>
      <c r="B2831" s="5" t="n">
        <v>573500</v>
      </c>
      <c r="C2831" s="5" t="n">
        <v>574375</v>
      </c>
    </row>
    <row r="2832">
      <c r="A2832" s="4" t="inlineStr">
        <is>
          <t>Later than five years [member] | Bonds Issued fourteen [Member] | Bonds Issued [Member]</t>
        </is>
      </c>
    </row>
    <row r="2833">
      <c r="A2833" s="3" t="inlineStr">
        <is>
          <t>Disclosure Of Financials Instruments [Line items]</t>
        </is>
      </c>
    </row>
    <row r="2834">
      <c r="A2834" s="4" t="inlineStr">
        <is>
          <t>Bonds issued, undiscounted cash flows</t>
        </is>
      </c>
      <c r="B2834" s="6" t="n">
        <v>1105125</v>
      </c>
      <c r="C2834" s="5" t="n">
        <v>1146250</v>
      </c>
    </row>
    <row r="2835">
      <c r="A2835" s="4" t="inlineStr">
        <is>
          <t>Later than five years [member] | Bonds Issued fifteen [Member] | Bonds Issued [Member]</t>
        </is>
      </c>
    </row>
    <row r="2836">
      <c r="A2836" s="3" t="inlineStr">
        <is>
          <t>Disclosure Of Financials Instruments [Line items]</t>
        </is>
      </c>
    </row>
    <row r="2837">
      <c r="A2837" s="4" t="inlineStr">
        <is>
          <t>Bonds issued, undiscounted cash flows</t>
        </is>
      </c>
      <c r="C2837" s="5" t="n">
        <v>594500</v>
      </c>
    </row>
    <row r="2838">
      <c r="A2838" s="4" t="inlineStr">
        <is>
          <t>Later than five years [member] | Bonds Issued Sixteen [Member] | Bonds Issued [Member]</t>
        </is>
      </c>
    </row>
    <row r="2839">
      <c r="A2839" s="3" t="inlineStr">
        <is>
          <t>Disclosure Of Financials Instruments [Line items]</t>
        </is>
      </c>
    </row>
    <row r="2840">
      <c r="A2840" s="4" t="inlineStr">
        <is>
          <t>Bonds issued, undiscounted cash flows</t>
        </is>
      </c>
      <c r="C2840" s="5" t="n">
        <v>1130875</v>
      </c>
    </row>
    <row r="2841">
      <c r="A2841" s="4" t="inlineStr">
        <is>
          <t>Later than five years [member] | Bonds Issued Seventeen [Member] | Bonds Issued [Member]</t>
        </is>
      </c>
    </row>
    <row r="2842">
      <c r="A2842" s="3" t="inlineStr">
        <is>
          <t>Disclosure Of Financials Instruments [Line items]</t>
        </is>
      </c>
    </row>
    <row r="2843">
      <c r="A2843" s="4" t="inlineStr">
        <is>
          <t>Bonds issued, undiscounted cash flows</t>
        </is>
      </c>
      <c r="C2843" s="5" t="n">
        <v>1493</v>
      </c>
    </row>
    <row r="2844">
      <c r="A2844" s="4" t="inlineStr">
        <is>
          <t>Later than five years [member] | Bonds Issued Eighteen [Member] | Bonds Issued [Member]</t>
        </is>
      </c>
    </row>
    <row r="2845">
      <c r="A2845" s="3" t="inlineStr">
        <is>
          <t>Disclosure Of Financials Instruments [Line items]</t>
        </is>
      </c>
    </row>
    <row r="2846">
      <c r="A2846" s="4" t="inlineStr">
        <is>
          <t>Bonds issued, undiscounted cash flows</t>
        </is>
      </c>
      <c r="C2846" s="6"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65" customWidth="1" min="1" max="1"/>
    <col width="62" customWidth="1" min="2" max="2"/>
  </cols>
  <sheetData>
    <row r="1">
      <c r="A1" s="1" t="inlineStr">
        <is>
          <t>FINANCIAL INSTRUMENTS (Details 26) $ in Thousands</t>
        </is>
      </c>
      <c r="B1" s="2" t="inlineStr">
        <is>
          <t>12 Months Ended</t>
        </is>
      </c>
    </row>
    <row r="2">
      <c r="B2" s="2" t="inlineStr">
        <is>
          <t>Dec. 31, 2021USD ($)</t>
        </is>
      </c>
    </row>
    <row r="3">
      <c r="A3" s="4" t="inlineStr">
        <is>
          <t>Direct guarantee [Member]</t>
        </is>
      </c>
    </row>
    <row r="4">
      <c r="A4" s="3" t="inlineStr">
        <is>
          <t>Disclosure Of Financials Instruments [Line items]</t>
        </is>
      </c>
    </row>
    <row r="5">
      <c r="A5" s="4" t="inlineStr">
        <is>
          <t>Financial guarantee granted</t>
        </is>
      </c>
      <c r="B5" s="6" t="n">
        <v>47250</v>
      </c>
    </row>
    <row r="6">
      <c r="A6" s="4" t="inlineStr">
        <is>
          <t>Indirect guarantee [Member]</t>
        </is>
      </c>
    </row>
    <row r="7">
      <c r="A7" s="3" t="inlineStr">
        <is>
          <t>Disclosure Of Financials Instruments [Line items]</t>
        </is>
      </c>
    </row>
    <row r="8">
      <c r="A8" s="4" t="inlineStr">
        <is>
          <t>Financial guarantee granted</t>
        </is>
      </c>
      <c r="B8" s="6" t="n">
        <v>362311</v>
      </c>
    </row>
    <row r="9">
      <c r="A9" s="4" t="inlineStr">
        <is>
          <t>Financial guarantee one [Member] | Direct guarantee [Member]</t>
        </is>
      </c>
    </row>
    <row r="10">
      <c r="A10" s="3" t="inlineStr">
        <is>
          <t>Disclosure Of Financials Instruments [Line items]</t>
        </is>
      </c>
    </row>
    <row r="11">
      <c r="A11" s="4" t="inlineStr">
        <is>
          <t>Name of subsidiary</t>
        </is>
      </c>
      <c r="B11" s="4" t="inlineStr">
        <is>
          <t>Celulosa Arauco y Constitución S.A.</t>
        </is>
      </c>
    </row>
    <row r="12">
      <c r="A12" s="4" t="inlineStr">
        <is>
          <t>Nature of guarantee granted</t>
        </is>
      </c>
      <c r="B12" s="4" t="inlineStr">
        <is>
          <t>Guarantee letter</t>
        </is>
      </c>
    </row>
    <row r="13">
      <c r="A13" s="4" t="inlineStr">
        <is>
          <t>Description of assets pledged</t>
        </is>
      </c>
      <c r="B13" s="4" t="inlineStr">
        <is>
          <t>0</t>
        </is>
      </c>
    </row>
    <row r="14">
      <c r="A14" s="4" t="inlineStr">
        <is>
          <t>Description of functional currency</t>
        </is>
      </c>
      <c r="B14" s="4" t="inlineStr">
        <is>
          <t>Chilean Pesos</t>
        </is>
      </c>
    </row>
    <row r="15">
      <c r="A15" s="4" t="inlineStr">
        <is>
          <t>Financial guarantee granted</t>
        </is>
      </c>
      <c r="B15" s="6" t="n">
        <v>488</v>
      </c>
    </row>
    <row r="16">
      <c r="A16" s="4" t="inlineStr">
        <is>
          <t>Name of guarantor</t>
        </is>
      </c>
      <c r="B16" s="4" t="inlineStr">
        <is>
          <t>Directorate General of Maritime Territory and Merchant Marine</t>
        </is>
      </c>
    </row>
    <row r="17">
      <c r="A17" s="4" t="inlineStr">
        <is>
          <t>Financial guarantee one [Member] | Indirect guarantee [Member]</t>
        </is>
      </c>
    </row>
    <row r="18">
      <c r="A18" s="3" t="inlineStr">
        <is>
          <t>Disclosure Of Financials Instruments [Line items]</t>
        </is>
      </c>
    </row>
    <row r="19">
      <c r="A19" s="4" t="inlineStr">
        <is>
          <t>Name of subsidiary</t>
        </is>
      </c>
      <c r="B19" s="4" t="inlineStr">
        <is>
          <t>Celulosa Arauco y Constitución S.A.</t>
        </is>
      </c>
    </row>
    <row r="20">
      <c r="A20" s="4" t="inlineStr">
        <is>
          <t>Nature of guarantee granted</t>
        </is>
      </c>
      <c r="B20" s="4" t="inlineStr">
        <is>
          <t>Suretyship not supportive and cumulative</t>
        </is>
      </c>
    </row>
    <row r="21">
      <c r="A21" s="4" t="inlineStr">
        <is>
          <t>Description of assets pledged</t>
        </is>
      </c>
      <c r="B21" s="4" t="inlineStr">
        <is>
          <t>0</t>
        </is>
      </c>
    </row>
    <row r="22">
      <c r="A22" s="4" t="inlineStr">
        <is>
          <t>Description of functional currency</t>
        </is>
      </c>
      <c r="B22" s="4" t="inlineStr">
        <is>
          <t>U.S. Dollar</t>
        </is>
      </c>
    </row>
    <row r="23">
      <c r="A23" s="4" t="inlineStr">
        <is>
          <t>Financial guarantee granted</t>
        </is>
      </c>
      <c r="B23" s="6" t="n">
        <v>92105</v>
      </c>
    </row>
    <row r="24">
      <c r="A24" s="4" t="inlineStr">
        <is>
          <t>Name of guarantor</t>
        </is>
      </c>
      <c r="B24" s="4" t="inlineStr">
        <is>
          <t>Joint Ventures (Uruguay)</t>
        </is>
      </c>
    </row>
    <row r="25">
      <c r="A25" s="4" t="inlineStr">
        <is>
          <t>Financial guarantee two [Member] | Direct guarantee [Member]</t>
        </is>
      </c>
    </row>
    <row r="26">
      <c r="A26" s="3" t="inlineStr">
        <is>
          <t>Disclosure Of Financials Instruments [Line items]</t>
        </is>
      </c>
    </row>
    <row r="27">
      <c r="A27" s="4" t="inlineStr">
        <is>
          <t>Name of subsidiary</t>
        </is>
      </c>
      <c r="B27" s="4" t="inlineStr">
        <is>
          <t>Celulosa Arauco y Constitución S.A.</t>
        </is>
      </c>
    </row>
    <row r="28">
      <c r="A28" s="4" t="inlineStr">
        <is>
          <t>Nature of guarantee granted</t>
        </is>
      </c>
      <c r="B28" s="4" t="inlineStr">
        <is>
          <t>Guarantee letter</t>
        </is>
      </c>
    </row>
    <row r="29">
      <c r="A29" s="4" t="inlineStr">
        <is>
          <t>Description of assets pledged</t>
        </is>
      </c>
      <c r="B29" s="4" t="inlineStr">
        <is>
          <t>0</t>
        </is>
      </c>
    </row>
    <row r="30">
      <c r="A30" s="4" t="inlineStr">
        <is>
          <t>Description of functional currency</t>
        </is>
      </c>
      <c r="B30" s="4" t="inlineStr">
        <is>
          <t>Chilean Pesos</t>
        </is>
      </c>
    </row>
    <row r="31">
      <c r="A31" s="4" t="inlineStr">
        <is>
          <t>Financial guarantee granted</t>
        </is>
      </c>
      <c r="B31" s="6" t="n">
        <v>209</v>
      </c>
    </row>
    <row r="32">
      <c r="A32" s="4" t="inlineStr">
        <is>
          <t>Name of guarantor</t>
        </is>
      </c>
      <c r="B32" s="4" t="inlineStr">
        <is>
          <t>Directorate General of Maritime Territory and Merchant Marine</t>
        </is>
      </c>
    </row>
    <row r="33">
      <c r="A33" s="4" t="inlineStr">
        <is>
          <t>Financial guarantee two [Member] | Indirect guarantee [Member]</t>
        </is>
      </c>
    </row>
    <row r="34">
      <c r="A34" s="3" t="inlineStr">
        <is>
          <t>Disclosure Of Financials Instruments [Line items]</t>
        </is>
      </c>
    </row>
    <row r="35">
      <c r="A35" s="4" t="inlineStr">
        <is>
          <t>Name of subsidiary</t>
        </is>
      </c>
      <c r="B35" s="4" t="inlineStr">
        <is>
          <t>Celulosa Arauco y Constitución S.A.</t>
        </is>
      </c>
    </row>
    <row r="36">
      <c r="A36" s="4" t="inlineStr">
        <is>
          <t>Nature of guarantee granted</t>
        </is>
      </c>
      <c r="B36" s="4" t="inlineStr">
        <is>
          <t>Full Guarantee</t>
        </is>
      </c>
    </row>
    <row r="37">
      <c r="A37" s="4" t="inlineStr">
        <is>
          <t>Description of assets pledged</t>
        </is>
      </c>
      <c r="B37" s="4" t="inlineStr">
        <is>
          <t>0</t>
        </is>
      </c>
    </row>
    <row r="38">
      <c r="A38" s="4" t="inlineStr">
        <is>
          <t>Description of functional currency</t>
        </is>
      </c>
      <c r="B38" s="4" t="inlineStr">
        <is>
          <t>U.S. Dollar</t>
        </is>
      </c>
    </row>
    <row r="39">
      <c r="A39" s="4" t="inlineStr">
        <is>
          <t>Financial guarantee granted</t>
        </is>
      </c>
      <c r="B39" s="6" t="n">
        <v>270000</v>
      </c>
    </row>
    <row r="40">
      <c r="A40" s="4" t="inlineStr">
        <is>
          <t>Name of guarantor</t>
        </is>
      </c>
      <c r="B40" s="4" t="inlineStr">
        <is>
          <t>Arauco North America, Inc.</t>
        </is>
      </c>
    </row>
    <row r="41">
      <c r="A41" s="4" t="inlineStr">
        <is>
          <t>Financial guarantee three [Member] | Direct guarantee [Member]</t>
        </is>
      </c>
    </row>
    <row r="42">
      <c r="A42" s="3" t="inlineStr">
        <is>
          <t>Disclosure Of Financials Instruments [Line items]</t>
        </is>
      </c>
    </row>
    <row r="43">
      <c r="A43" s="4" t="inlineStr">
        <is>
          <t>Name of subsidiary</t>
        </is>
      </c>
      <c r="B43" s="4" t="inlineStr">
        <is>
          <t>Celulosa Arauco y Constitución S.A.</t>
        </is>
      </c>
    </row>
    <row r="44">
      <c r="A44" s="4" t="inlineStr">
        <is>
          <t>Nature of guarantee granted</t>
        </is>
      </c>
      <c r="B44" s="4" t="inlineStr">
        <is>
          <t>Guarantee letter</t>
        </is>
      </c>
    </row>
    <row r="45">
      <c r="A45" s="4" t="inlineStr">
        <is>
          <t>Description of assets pledged</t>
        </is>
      </c>
      <c r="B45" s="4" t="inlineStr">
        <is>
          <t>0</t>
        </is>
      </c>
    </row>
    <row r="46">
      <c r="A46" s="4" t="inlineStr">
        <is>
          <t>Description of functional currency</t>
        </is>
      </c>
      <c r="B46" s="4" t="inlineStr">
        <is>
          <t>Chilean Pesos</t>
        </is>
      </c>
    </row>
    <row r="47">
      <c r="A47" s="4" t="inlineStr">
        <is>
          <t>Financial guarantee granted</t>
        </is>
      </c>
      <c r="B47" s="6" t="n">
        <v>373</v>
      </c>
    </row>
    <row r="48">
      <c r="A48" s="4" t="inlineStr">
        <is>
          <t>Name of guarantor</t>
        </is>
      </c>
      <c r="B48" s="4" t="inlineStr">
        <is>
          <t>Railways</t>
        </is>
      </c>
    </row>
    <row r="49">
      <c r="A49" s="4" t="inlineStr">
        <is>
          <t>Financial guarantee three [Member] | Indirect guarantee [Member]</t>
        </is>
      </c>
    </row>
    <row r="50">
      <c r="A50" s="3" t="inlineStr">
        <is>
          <t>Disclosure Of Financials Instruments [Line items]</t>
        </is>
      </c>
    </row>
    <row r="51">
      <c r="A51" s="4" t="inlineStr">
        <is>
          <t>Name of subsidiary</t>
        </is>
      </c>
      <c r="B51" s="4" t="inlineStr">
        <is>
          <t>Celulosa Arauco y Constitución S.A.</t>
        </is>
      </c>
    </row>
    <row r="52">
      <c r="A52" s="4" t="inlineStr">
        <is>
          <t>Nature of guarantee granted</t>
        </is>
      </c>
      <c r="B52" s="4" t="inlineStr">
        <is>
          <t>Guarantee letter</t>
        </is>
      </c>
    </row>
    <row r="53">
      <c r="A53" s="4" t="inlineStr">
        <is>
          <t>Description of assets pledged</t>
        </is>
      </c>
      <c r="B53" s="4" t="inlineStr">
        <is>
          <t>0</t>
        </is>
      </c>
    </row>
    <row r="54">
      <c r="A54" s="4" t="inlineStr">
        <is>
          <t>Description of functional currency</t>
        </is>
      </c>
      <c r="B54" s="4" t="inlineStr">
        <is>
          <t>Brazilian Real</t>
        </is>
      </c>
    </row>
    <row r="55">
      <c r="A55" s="4" t="inlineStr">
        <is>
          <t>Financial guarantee granted</t>
        </is>
      </c>
      <c r="B55" s="6" t="n">
        <v>206</v>
      </c>
    </row>
    <row r="56">
      <c r="A56" s="4" t="inlineStr">
        <is>
          <t>Name of guarantor</t>
        </is>
      </c>
      <c r="B56" s="4" t="inlineStr">
        <is>
          <t>Arauco Forest Brasil</t>
        </is>
      </c>
    </row>
    <row r="57">
      <c r="A57" s="4" t="inlineStr">
        <is>
          <t>Financial guarantee four [Member] | Direct guarantee [Member]</t>
        </is>
      </c>
    </row>
    <row r="58">
      <c r="A58" s="3" t="inlineStr">
        <is>
          <t>Disclosure Of Financials Instruments [Line items]</t>
        </is>
      </c>
    </row>
    <row r="59">
      <c r="A59" s="4" t="inlineStr">
        <is>
          <t>Name of subsidiary</t>
        </is>
      </c>
      <c r="B59" s="4" t="inlineStr">
        <is>
          <t>Celulosa Arauco y Constitución S.A.</t>
        </is>
      </c>
    </row>
    <row r="60">
      <c r="A60" s="4" t="inlineStr">
        <is>
          <t>Nature of guarantee granted</t>
        </is>
      </c>
      <c r="B60" s="4" t="inlineStr">
        <is>
          <t>Guarantee letter</t>
        </is>
      </c>
    </row>
    <row r="61">
      <c r="A61" s="4" t="inlineStr">
        <is>
          <t>Description of assets pledged</t>
        </is>
      </c>
      <c r="B61" s="4" t="inlineStr">
        <is>
          <t>0</t>
        </is>
      </c>
    </row>
    <row r="62">
      <c r="A62" s="4" t="inlineStr">
        <is>
          <t>Description of functional currency</t>
        </is>
      </c>
      <c r="B62" s="4" t="inlineStr">
        <is>
          <t>Chilean Pesos</t>
        </is>
      </c>
    </row>
    <row r="63">
      <c r="A63" s="4" t="inlineStr">
        <is>
          <t>Financial guarantee granted</t>
        </is>
      </c>
      <c r="B63" s="6" t="n">
        <v>2287</v>
      </c>
    </row>
    <row r="64">
      <c r="A64" s="4" t="inlineStr">
        <is>
          <t>Name of guarantor</t>
        </is>
      </c>
      <c r="B64" s="4" t="inlineStr">
        <is>
          <t>Ministry of Public Works (MOP)</t>
        </is>
      </c>
    </row>
    <row r="65">
      <c r="A65" s="4" t="inlineStr">
        <is>
          <t>Financial guarantee five [Member] | Direct guarantee [Member]</t>
        </is>
      </c>
    </row>
    <row r="66">
      <c r="A66" s="3" t="inlineStr">
        <is>
          <t>Disclosure Of Financials Instruments [Line items]</t>
        </is>
      </c>
    </row>
    <row r="67">
      <c r="A67" s="4" t="inlineStr">
        <is>
          <t>Name of subsidiary</t>
        </is>
      </c>
      <c r="B67" s="4" t="inlineStr">
        <is>
          <t>Celulosa Arauco y Constitución S.A.</t>
        </is>
      </c>
    </row>
    <row r="68">
      <c r="A68" s="4" t="inlineStr">
        <is>
          <t>Nature of guarantee granted</t>
        </is>
      </c>
      <c r="B68" s="4" t="inlineStr">
        <is>
          <t>Guarantee letter</t>
        </is>
      </c>
    </row>
    <row r="69">
      <c r="A69" s="4" t="inlineStr">
        <is>
          <t>Description of assets pledged</t>
        </is>
      </c>
      <c r="B69" s="4" t="inlineStr">
        <is>
          <t>0</t>
        </is>
      </c>
    </row>
    <row r="70">
      <c r="A70" s="4" t="inlineStr">
        <is>
          <t>Description of functional currency</t>
        </is>
      </c>
      <c r="B70" s="4" t="inlineStr">
        <is>
          <t>Chilean Pesos</t>
        </is>
      </c>
    </row>
    <row r="71">
      <c r="A71" s="4" t="inlineStr">
        <is>
          <t>Financial guarantee granted</t>
        </is>
      </c>
      <c r="B71" s="6" t="n">
        <v>230</v>
      </c>
    </row>
    <row r="72">
      <c r="A72" s="4" t="inlineStr">
        <is>
          <t>Name of guarantor</t>
        </is>
      </c>
      <c r="B72" s="4" t="inlineStr">
        <is>
          <t>Illustrious municipality of Arauco</t>
        </is>
      </c>
    </row>
    <row r="73">
      <c r="A73" s="4" t="inlineStr">
        <is>
          <t>Financial guarantee six [Member] | Direct guarantee [Member]</t>
        </is>
      </c>
    </row>
    <row r="74">
      <c r="A74" s="3" t="inlineStr">
        <is>
          <t>Disclosure Of Financials Instruments [Line items]</t>
        </is>
      </c>
    </row>
    <row r="75">
      <c r="A75" s="4" t="inlineStr">
        <is>
          <t>Name of subsidiary</t>
        </is>
      </c>
      <c r="B75" s="4" t="inlineStr">
        <is>
          <t>Celulosa Arauco y Constitución S.A.</t>
        </is>
      </c>
    </row>
    <row r="76">
      <c r="A76" s="4" t="inlineStr">
        <is>
          <t>Nature of guarantee granted</t>
        </is>
      </c>
      <c r="B76" s="4" t="inlineStr">
        <is>
          <t>Guarantee letter</t>
        </is>
      </c>
    </row>
    <row r="77">
      <c r="A77" s="4" t="inlineStr">
        <is>
          <t>Description of assets pledged</t>
        </is>
      </c>
      <c r="B77" s="4" t="inlineStr">
        <is>
          <t>0</t>
        </is>
      </c>
    </row>
    <row r="78">
      <c r="A78" s="4" t="inlineStr">
        <is>
          <t>Description of functional currency</t>
        </is>
      </c>
      <c r="B78" s="4" t="inlineStr">
        <is>
          <t>Chilean Pesos</t>
        </is>
      </c>
    </row>
    <row r="79">
      <c r="A79" s="4" t="inlineStr">
        <is>
          <t>Financial guarantee granted</t>
        </is>
      </c>
      <c r="B79" s="6" t="n">
        <v>15377</v>
      </c>
    </row>
    <row r="80">
      <c r="A80" s="4" t="inlineStr">
        <is>
          <t>Name of guarantor</t>
        </is>
      </c>
      <c r="B80" s="4" t="inlineStr">
        <is>
          <t>Sociedad Concesionaria Autopista Costa Arauco S.A.</t>
        </is>
      </c>
    </row>
    <row r="81">
      <c r="A81" s="4" t="inlineStr">
        <is>
          <t>Financial guarantee seven [Member] | Direct guarantee [Member]</t>
        </is>
      </c>
    </row>
    <row r="82">
      <c r="A82" s="3" t="inlineStr">
        <is>
          <t>Disclosure Of Financials Instruments [Line items]</t>
        </is>
      </c>
    </row>
    <row r="83">
      <c r="A83" s="4" t="inlineStr">
        <is>
          <t>Name of subsidiary</t>
        </is>
      </c>
      <c r="B83" s="4" t="inlineStr">
        <is>
          <t>Arauco Forest Brasil S.A.</t>
        </is>
      </c>
    </row>
    <row r="84">
      <c r="A84" s="4" t="inlineStr">
        <is>
          <t>Nature of guarantee granted</t>
        </is>
      </c>
      <c r="B84" s="4" t="inlineStr">
        <is>
          <t>Mortgage Industrial Plant of Jaguariaíva of Arauco do Brasil</t>
        </is>
      </c>
    </row>
    <row r="85">
      <c r="A85" s="4" t="inlineStr">
        <is>
          <t>Description of assets pledged</t>
        </is>
      </c>
      <c r="B85" s="4" t="inlineStr">
        <is>
          <t>Property plant and equipment</t>
        </is>
      </c>
    </row>
    <row r="86">
      <c r="A86" s="4" t="inlineStr">
        <is>
          <t>Description of functional currency</t>
        </is>
      </c>
      <c r="B86" s="4" t="inlineStr">
        <is>
          <t>Brazilian Real</t>
        </is>
      </c>
    </row>
    <row r="87">
      <c r="A87" s="4" t="inlineStr">
        <is>
          <t>Financial guarantee granted</t>
        </is>
      </c>
      <c r="B87" s="6" t="n">
        <v>27473</v>
      </c>
    </row>
    <row r="88">
      <c r="A88" s="4" t="inlineStr">
        <is>
          <t>Name of guarantor</t>
        </is>
      </c>
      <c r="B88" s="4" t="inlineStr">
        <is>
          <t>BNDES</t>
        </is>
      </c>
    </row>
    <row r="89">
      <c r="A89" s="4" t="inlineStr">
        <is>
          <t>Financial guarantee eight [Member] | Direct guarantee [Member]</t>
        </is>
      </c>
    </row>
    <row r="90">
      <c r="A90" s="3" t="inlineStr">
        <is>
          <t>Disclosure Of Financials Instruments [Line items]</t>
        </is>
      </c>
    </row>
    <row r="91">
      <c r="A91" s="4" t="inlineStr">
        <is>
          <t>Name of subsidiary</t>
        </is>
      </c>
      <c r="B91" s="4" t="inlineStr">
        <is>
          <t>Arauco Forest Brasil S.A.</t>
        </is>
      </c>
    </row>
    <row r="92">
      <c r="A92" s="4" t="inlineStr">
        <is>
          <t>Nature of guarantee granted</t>
        </is>
      </c>
      <c r="B92" s="4" t="inlineStr">
        <is>
          <t>Endorsement of Arauco do Brasil</t>
        </is>
      </c>
    </row>
    <row r="93">
      <c r="A93" s="4" t="inlineStr">
        <is>
          <t>Description of assets pledged</t>
        </is>
      </c>
      <c r="B93" s="4" t="inlineStr">
        <is>
          <t>0</t>
        </is>
      </c>
    </row>
    <row r="94">
      <c r="A94" s="4" t="inlineStr">
        <is>
          <t>Description of functional currency</t>
        </is>
      </c>
      <c r="B94" s="4" t="inlineStr">
        <is>
          <t>Brazilian Real</t>
        </is>
      </c>
    </row>
    <row r="95">
      <c r="A95" s="4" t="inlineStr">
        <is>
          <t>Financial guarantee granted</t>
        </is>
      </c>
      <c r="B95" s="6" t="n">
        <v>382</v>
      </c>
    </row>
    <row r="96">
      <c r="A96" s="4" t="inlineStr">
        <is>
          <t>Name of guarantor</t>
        </is>
      </c>
      <c r="B96" s="4" t="inlineStr">
        <is>
          <t>Bank Votorantim S.A.</t>
        </is>
      </c>
    </row>
    <row r="97">
      <c r="A97" s="4" t="inlineStr">
        <is>
          <t>Financial guarantee nine [Member] | Direct guarantee [Member]</t>
        </is>
      </c>
    </row>
    <row r="98">
      <c r="A98" s="3" t="inlineStr">
        <is>
          <t>Disclosure Of Financials Instruments [Line items]</t>
        </is>
      </c>
    </row>
    <row r="99">
      <c r="A99" s="4" t="inlineStr">
        <is>
          <t>Name of subsidiary</t>
        </is>
      </c>
      <c r="B99" s="4" t="inlineStr">
        <is>
          <t>Arauco Florestal Arapoti S.A.</t>
        </is>
      </c>
    </row>
    <row r="100">
      <c r="A100" s="4" t="inlineStr">
        <is>
          <t>Nature of guarantee granted</t>
        </is>
      </c>
      <c r="B100" s="4" t="inlineStr">
        <is>
          <t>Endorsement of Arauco do Brasil</t>
        </is>
      </c>
    </row>
    <row r="101">
      <c r="A101" s="4" t="inlineStr">
        <is>
          <t>Description of assets pledged</t>
        </is>
      </c>
      <c r="B101" s="4" t="inlineStr">
        <is>
          <t>0</t>
        </is>
      </c>
    </row>
    <row r="102">
      <c r="A102" s="4" t="inlineStr">
        <is>
          <t>Description of functional currency</t>
        </is>
      </c>
      <c r="B102" s="4" t="inlineStr">
        <is>
          <t>Brazilian Real</t>
        </is>
      </c>
    </row>
    <row r="103">
      <c r="A103" s="4" t="inlineStr">
        <is>
          <t>Financial guarantee granted</t>
        </is>
      </c>
      <c r="B103" s="6" t="n">
        <v>431</v>
      </c>
    </row>
    <row r="104">
      <c r="A104" s="4" t="inlineStr">
        <is>
          <t>Name of guarantor</t>
        </is>
      </c>
      <c r="B104" s="4" t="inlineStr">
        <is>
          <t>Bank Votorantim S.A.</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27) - USD ($) $ in Thousands</t>
        </is>
      </c>
      <c r="B1" s="2" t="inlineStr">
        <is>
          <t>Dec. 31, 2021</t>
        </is>
      </c>
      <c r="C1" s="2" t="inlineStr">
        <is>
          <t>Dec. 31, 2020</t>
        </is>
      </c>
    </row>
    <row r="2">
      <c r="A2" s="3" t="inlineStr">
        <is>
          <t>Disclosure Of Financials Instruments [Line items]</t>
        </is>
      </c>
    </row>
    <row r="3">
      <c r="A3" s="4" t="inlineStr">
        <is>
          <t>Financial liabilities</t>
        </is>
      </c>
      <c r="B3" s="6" t="n">
        <v>6613914</v>
      </c>
      <c r="C3" s="6" t="n">
        <v>6863862</v>
      </c>
    </row>
    <row r="4">
      <c r="A4" s="4" t="inlineStr">
        <is>
          <t>Bonds issued</t>
        </is>
      </c>
      <c r="B4" s="5" t="n">
        <v>4426033</v>
      </c>
      <c r="C4" s="5" t="n">
        <v>4707944</v>
      </c>
    </row>
    <row r="5">
      <c r="A5" s="4" t="inlineStr">
        <is>
          <t>Borrowings</t>
        </is>
      </c>
      <c r="B5" s="5" t="n">
        <v>991956</v>
      </c>
      <c r="C5" s="5" t="n">
        <v>1274260</v>
      </c>
    </row>
    <row r="6">
      <c r="A6" s="4" t="inlineStr">
        <is>
          <t>Other Financial Lease Liabilities</t>
        </is>
      </c>
      <c r="B6" s="6" t="n">
        <v>5581293</v>
      </c>
      <c r="C6" s="6" t="n">
        <v>6193959</v>
      </c>
    </row>
    <row r="7">
      <c r="A7" s="4" t="inlineStr">
        <is>
          <t>Percentage of entity total interest rate borrowings</t>
        </is>
      </c>
      <c r="B7" s="4" t="inlineStr">
        <is>
          <t>100.00%</t>
        </is>
      </c>
      <c r="C7" s="4" t="inlineStr">
        <is>
          <t>100.00%</t>
        </is>
      </c>
    </row>
    <row r="8">
      <c r="A8" s="4" t="inlineStr">
        <is>
          <t>Fixed interest rate [member]</t>
        </is>
      </c>
    </row>
    <row r="9">
      <c r="A9" s="3" t="inlineStr">
        <is>
          <t>Disclosure Of Financials Instruments [Line items]</t>
        </is>
      </c>
    </row>
    <row r="10">
      <c r="A10" s="4" t="inlineStr">
        <is>
          <t>Financial liabilities</t>
        </is>
      </c>
      <c r="B10" s="6" t="n">
        <v>5262448</v>
      </c>
      <c r="C10" s="6" t="n">
        <v>5631837</v>
      </c>
    </row>
    <row r="11">
      <c r="A11" s="4" t="inlineStr">
        <is>
          <t>Bonds issued</t>
        </is>
      </c>
      <c r="B11" s="5" t="n">
        <v>4426033</v>
      </c>
      <c r="C11" s="5" t="n">
        <v>4707944</v>
      </c>
    </row>
    <row r="12">
      <c r="A12" s="4" t="inlineStr">
        <is>
          <t>Borrowings</t>
        </is>
      </c>
      <c r="B12" s="5" t="n">
        <v>673111</v>
      </c>
      <c r="C12" s="5" t="n">
        <v>712138</v>
      </c>
    </row>
    <row r="13">
      <c r="A13" s="4" t="inlineStr">
        <is>
          <t>Other Financial Lease Liabilities</t>
        </is>
      </c>
      <c r="B13" s="6" t="n">
        <v>163304</v>
      </c>
      <c r="C13" s="6" t="n">
        <v>211755</v>
      </c>
    </row>
    <row r="14">
      <c r="A14" s="4" t="inlineStr">
        <is>
          <t>Proportion of fixed interest rate borrowings</t>
        </is>
      </c>
      <c r="B14" s="4" t="inlineStr">
        <is>
          <t>94.30%</t>
        </is>
      </c>
      <c r="C14" s="4" t="inlineStr">
        <is>
          <t>90.90%</t>
        </is>
      </c>
    </row>
    <row r="15">
      <c r="A15" s="4" t="inlineStr">
        <is>
          <t>Proportion of variable interest rate borrowings</t>
        </is>
      </c>
      <c r="C15" s="4" t="inlineStr">
        <is>
          <t>9.10%</t>
        </is>
      </c>
    </row>
    <row r="16">
      <c r="A16" s="4" t="inlineStr">
        <is>
          <t>Floating interest rate [member]</t>
        </is>
      </c>
    </row>
    <row r="17">
      <c r="A17" s="3" t="inlineStr">
        <is>
          <t>Disclosure Of Financials Instruments [Line items]</t>
        </is>
      </c>
    </row>
    <row r="18">
      <c r="A18" s="4" t="inlineStr">
        <is>
          <t>Financial liabilities</t>
        </is>
      </c>
      <c r="B18" s="6" t="n">
        <v>318845</v>
      </c>
      <c r="C18" s="6" t="n">
        <v>562122</v>
      </c>
    </row>
    <row r="19">
      <c r="A19" s="4" t="inlineStr">
        <is>
          <t>Bonds issued</t>
        </is>
      </c>
      <c r="B19" s="5" t="n">
        <v>0</v>
      </c>
      <c r="C19" s="5" t="n">
        <v>0</v>
      </c>
    </row>
    <row r="20">
      <c r="A20" s="4" t="inlineStr">
        <is>
          <t>Borrowings</t>
        </is>
      </c>
      <c r="B20" s="6" t="n">
        <v>318845</v>
      </c>
      <c r="C20" s="6" t="n">
        <v>562122</v>
      </c>
    </row>
    <row r="21">
      <c r="A21" s="4" t="inlineStr">
        <is>
          <t>Proportion of variable interest rate borrowings</t>
        </is>
      </c>
      <c r="B21" s="4" t="inlineStr">
        <is>
          <t>5.7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FINANCIAL INSTRUMENTS (Details Textual) - USD ($) $ in Thousands</t>
        </is>
      </c>
      <c r="B1" s="2" t="inlineStr">
        <is>
          <t>May 31, 2021</t>
        </is>
      </c>
      <c r="C1" s="2" t="inlineStr">
        <is>
          <t>Dec. 31, 2021</t>
        </is>
      </c>
      <c r="D1" s="2" t="inlineStr">
        <is>
          <t>Dec. 31, 2020</t>
        </is>
      </c>
      <c r="E1" s="2" t="inlineStr">
        <is>
          <t>Sep. 29, 2011</t>
        </is>
      </c>
    </row>
    <row r="2">
      <c r="A2" s="3" t="inlineStr">
        <is>
          <t>Disclosure Of Financials Instruments [Line items]</t>
        </is>
      </c>
    </row>
    <row r="3">
      <c r="A3" s="4" t="inlineStr">
        <is>
          <t>Allowance account for credit losses of financial assets</t>
        </is>
      </c>
      <c r="C3" s="6" t="n">
        <v>5589</v>
      </c>
    </row>
    <row r="4">
      <c r="A4" s="4" t="inlineStr">
        <is>
          <t>Trade receivables</t>
        </is>
      </c>
      <c r="C4" s="6" t="n">
        <v>834686</v>
      </c>
      <c r="D4" s="6" t="n">
        <v>653216</v>
      </c>
    </row>
    <row r="5">
      <c r="A5" s="4" t="inlineStr">
        <is>
          <t>Percentage of entity's revenue</t>
        </is>
      </c>
      <c r="C5" s="4" t="inlineStr">
        <is>
          <t>2.19%</t>
        </is>
      </c>
    </row>
    <row r="6">
      <c r="A6" s="4" t="inlineStr">
        <is>
          <t>Provision of guarantees, Debtors</t>
        </is>
      </c>
      <c r="C6" s="6" t="n">
        <v>101422</v>
      </c>
    </row>
    <row r="7">
      <c r="A7" s="4" t="inlineStr">
        <is>
          <t>Percentage of secured trade receivables</t>
        </is>
      </c>
      <c r="C7" s="4" t="inlineStr">
        <is>
          <t>96.10%</t>
        </is>
      </c>
    </row>
    <row r="8">
      <c r="A8" s="4" t="inlineStr">
        <is>
          <t>Percentage of unsecured trade receivables</t>
        </is>
      </c>
      <c r="C8" s="4" t="inlineStr">
        <is>
          <t>3.90%</t>
        </is>
      </c>
    </row>
    <row r="9">
      <c r="A9" s="4" t="inlineStr">
        <is>
          <t>Description of average payable period</t>
        </is>
      </c>
      <c r="C9" s="4" t="inlineStr">
        <is>
          <t>As part of the policy of Arauco, it considers compliance with all Accounts Payable, whether with related (see Note 13) or third parties, within a period not exceeding 30 days.</t>
        </is>
      </c>
    </row>
    <row r="10">
      <c r="A10" s="4" t="inlineStr">
        <is>
          <t>Interest rate swap contract [member]</t>
        </is>
      </c>
    </row>
    <row r="11">
      <c r="A11" s="3" t="inlineStr">
        <is>
          <t>Disclosure Of Financials Instruments [Line items]</t>
        </is>
      </c>
    </row>
    <row r="12">
      <c r="A12" s="4" t="inlineStr">
        <is>
          <t>Value Of Prepay Of Portion Of Credit Heding Instrument</t>
        </is>
      </c>
      <c r="B12" s="6" t="n">
        <v>200000</v>
      </c>
    </row>
    <row r="13">
      <c r="A13" s="4" t="inlineStr">
        <is>
          <t>Pulp [Member]</t>
        </is>
      </c>
    </row>
    <row r="14">
      <c r="A14" s="3" t="inlineStr">
        <is>
          <t>Disclosure Of Financials Instruments [Line items]</t>
        </is>
      </c>
    </row>
    <row r="15">
      <c r="A15" s="4" t="inlineStr">
        <is>
          <t>Percentage of entity's revenue</t>
        </is>
      </c>
      <c r="C15" s="4" t="inlineStr">
        <is>
          <t>44.10%</t>
        </is>
      </c>
    </row>
    <row r="16">
      <c r="A16" s="4" t="inlineStr">
        <is>
          <t>Currency risk [member] | Chilean Pesos [Member]</t>
        </is>
      </c>
    </row>
    <row r="17">
      <c r="A17" s="3" t="inlineStr">
        <is>
          <t>Disclosure Of Financials Instruments [Line items]</t>
        </is>
      </c>
    </row>
    <row r="18">
      <c r="A18" s="4" t="inlineStr">
        <is>
          <t>Description of changes in exposure to risk</t>
        </is>
      </c>
      <c r="C18" s="4" t="inlineStr">
        <is>
          <t>Sensitivity analysis considers a variation of +/- 10% of the exchange rate over the Chilean Peso. This fluctuation range is considered possible given current market conditions as of the date of these financial statements. With all other variables at a constant rate, a U.S. Dollar exchange rate variation of +/- 10% in relation to the Chilean Peso would mean a change in the net income year after tax +/- 0.6% (equivalent to ThU.S.$ -/+ 5,675), and +/- 0.04% of equity (equivalent to ThU.S.$ -/+ 3,405).</t>
        </is>
      </c>
    </row>
    <row r="19">
      <c r="A19" s="4" t="inlineStr">
        <is>
          <t>Currency risk [member] | Brazilian Real [Member]</t>
        </is>
      </c>
    </row>
    <row r="20">
      <c r="A20" s="3" t="inlineStr">
        <is>
          <t>Disclosure Of Financials Instruments [Line items]</t>
        </is>
      </c>
    </row>
    <row r="21">
      <c r="A21" s="4" t="inlineStr">
        <is>
          <t>Description of changes in exposure to risk</t>
        </is>
      </c>
      <c r="C21" s="4" t="inlineStr">
        <is>
          <t>Additionally, a sensitivity analysis is carried out assuming a variation of +/- 10% in the closing exchange rate on the Brazilian Real, which is considered a possible range of fluctuation given the market conditions as of the date of these financial statements. With all the other variables constant, a variation of +/- 10% in the exchange rate of the dollar on the Brazilian Real would mean a variation on the net income after tax +/- 0.21% (equivalent to ThU.S.$-/+$ 2,208) and a change on the equity of +/- 1.20% (equivalent to ThU.S. -/+$ 93,516).</t>
        </is>
      </c>
    </row>
    <row r="22">
      <c r="A22" s="4" t="inlineStr">
        <is>
          <t>Interest rate risk [member]</t>
        </is>
      </c>
    </row>
    <row r="23">
      <c r="A23" s="3" t="inlineStr">
        <is>
          <t>Disclosure Of Financials Instruments [Line items]</t>
        </is>
      </c>
    </row>
    <row r="24">
      <c r="A24" s="4" t="inlineStr">
        <is>
          <t>Description of changes in exposure to risk</t>
        </is>
      </c>
      <c r="C24" s="4" t="inlineStr">
        <is>
          <t>A change of +/- 10% in the interest rate is considered a possible range of fluctuation. Such market conditions would affect the income after tax at rate of +/- 0.005% (equivalent to ThU.S.$-/+ 49) and +/- 0.0004% (equivalent to ThU.S.$-/+ 29) on equity.</t>
        </is>
      </c>
    </row>
    <row r="25">
      <c r="A25" s="4" t="inlineStr">
        <is>
          <t>Commodity price risk [member]</t>
        </is>
      </c>
    </row>
    <row r="26">
      <c r="A26" s="3" t="inlineStr">
        <is>
          <t>Disclosure Of Financials Instruments [Line items]</t>
        </is>
      </c>
    </row>
    <row r="27">
      <c r="A27" s="4" t="inlineStr">
        <is>
          <t>Description of changes in exposure to risk</t>
        </is>
      </c>
      <c r="C27" s="4" t="inlineStr">
        <is>
          <t>Sensitivity analysis considers a variation of +/- 10% in the average pulp price, a possible fluctuation range given current market conditions at the date of the closing balance. With all other variables constant, a variation of +/- 10% in the average pulp price would mean a variation of +/- 18.6% (equivalent to ThU.S.$-/+ 191,921) on the income for the year after tax and +/- 1.47% (equivalent to ThU.S.$ -/+ 115,153) on equity.</t>
        </is>
      </c>
    </row>
    <row r="28">
      <c r="A28" s="4" t="inlineStr">
        <is>
          <t>Libor Rate [Member]</t>
        </is>
      </c>
    </row>
    <row r="29">
      <c r="A29" s="3" t="inlineStr">
        <is>
          <t>Disclosure Of Financials Instruments [Line items]</t>
        </is>
      </c>
    </row>
    <row r="30">
      <c r="A30" s="4" t="inlineStr">
        <is>
          <t>Percentage of total debt</t>
        </is>
      </c>
      <c r="C30" s="4" t="inlineStr">
        <is>
          <t>5.10%</t>
        </is>
      </c>
    </row>
    <row r="31">
      <c r="A31" s="4" t="inlineStr">
        <is>
          <t>Derivative Interest Rate Percentage Of LIBOR Rate Based Debt</t>
        </is>
      </c>
      <c r="C31" s="4" t="inlineStr">
        <is>
          <t>98.50%</t>
        </is>
      </c>
    </row>
    <row r="32">
      <c r="A32" s="4" t="inlineStr">
        <is>
          <t>IDB Facility Agreement [Member] | Uruguayan companies [Member]</t>
        </is>
      </c>
    </row>
    <row r="33">
      <c r="A33" s="3" t="inlineStr">
        <is>
          <t>Disclosure Of Financials Instruments [Line items]</t>
        </is>
      </c>
    </row>
    <row r="34">
      <c r="A34" s="4" t="inlineStr">
        <is>
          <t>Financial guarantee granted</t>
        </is>
      </c>
      <c r="E34" s="6" t="n">
        <v>454</v>
      </c>
    </row>
    <row r="35">
      <c r="A35" s="4" t="inlineStr">
        <is>
          <t>Finnevera Guaranteed Facility Agreement [Member] | Uruguayan companies [Member]</t>
        </is>
      </c>
    </row>
    <row r="36">
      <c r="A36" s="3" t="inlineStr">
        <is>
          <t>Disclosure Of Financials Instruments [Line items]</t>
        </is>
      </c>
    </row>
    <row r="37">
      <c r="A37" s="4" t="inlineStr">
        <is>
          <t>Financial guarantee granted</t>
        </is>
      </c>
      <c r="E37" s="6" t="n">
        <v>900</v>
      </c>
    </row>
    <row r="38">
      <c r="A38" s="4" t="inlineStr">
        <is>
          <t>Direct guarantee [Member]</t>
        </is>
      </c>
    </row>
    <row r="39">
      <c r="A39" s="3" t="inlineStr">
        <is>
          <t>Disclosure Of Financials Instruments [Line items]</t>
        </is>
      </c>
    </row>
    <row r="40">
      <c r="A40" s="4" t="inlineStr">
        <is>
          <t>Financial assets pledged as collateral for liabilities or contingent liabilities</t>
        </is>
      </c>
      <c r="C40" s="6" t="n">
        <v>47</v>
      </c>
    </row>
    <row r="41">
      <c r="A41" s="4" t="inlineStr">
        <is>
          <t>Financial guarantee granted</t>
        </is>
      </c>
      <c r="C41" s="5" t="n">
        <v>47250</v>
      </c>
    </row>
    <row r="42">
      <c r="A42" s="4" t="inlineStr">
        <is>
          <t>Indirect guarantee [Member]</t>
        </is>
      </c>
    </row>
    <row r="43">
      <c r="A43" s="3" t="inlineStr">
        <is>
          <t>Disclosure Of Financials Instruments [Line items]</t>
        </is>
      </c>
    </row>
    <row r="44">
      <c r="A44" s="4" t="inlineStr">
        <is>
          <t>Financial assets pledged as collateral for liabilities or contingent liabilities</t>
        </is>
      </c>
      <c r="C44" s="5" t="n">
        <v>362</v>
      </c>
    </row>
    <row r="45">
      <c r="A45" s="4" t="inlineStr">
        <is>
          <t>Financial guarantee granted</t>
        </is>
      </c>
      <c r="C45" s="5" t="n">
        <v>362311</v>
      </c>
    </row>
    <row r="46">
      <c r="A46" s="4" t="inlineStr">
        <is>
          <t>Open account customers [Member]</t>
        </is>
      </c>
    </row>
    <row r="47">
      <c r="A47" s="3" t="inlineStr">
        <is>
          <t>Disclosure Of Financials Instruments [Line items]</t>
        </is>
      </c>
    </row>
    <row r="48">
      <c r="A48" s="4" t="inlineStr">
        <is>
          <t>Trade receivables</t>
        </is>
      </c>
      <c r="C48" s="6" t="n">
        <v>503757</v>
      </c>
    </row>
    <row r="49">
      <c r="A49" s="4" t="inlineStr">
        <is>
          <t>Percentage of entity's revenue</t>
        </is>
      </c>
      <c r="C49" s="4" t="inlineStr">
        <is>
          <t>53.28%</t>
        </is>
      </c>
    </row>
    <row r="50">
      <c r="A50" s="4" t="inlineStr">
        <is>
          <t>Letter of credit customers [Member]</t>
        </is>
      </c>
    </row>
    <row r="51">
      <c r="A51" s="3" t="inlineStr">
        <is>
          <t>Disclosure Of Financials Instruments [Line items]</t>
        </is>
      </c>
    </row>
    <row r="52">
      <c r="A52" s="4" t="inlineStr">
        <is>
          <t>Allowance account for credit losses of financial assets</t>
        </is>
      </c>
      <c r="C52" s="6" t="n">
        <v>8792</v>
      </c>
      <c r="D52" s="6" t="n">
        <v>8000</v>
      </c>
    </row>
    <row r="53">
      <c r="A53" s="4" t="inlineStr">
        <is>
          <t>Percentage of entity's revenue</t>
        </is>
      </c>
      <c r="C53" s="4" t="inlineStr">
        <is>
          <t>45.02%</t>
        </is>
      </c>
    </row>
    <row r="54">
      <c r="A54" s="4" t="inlineStr">
        <is>
          <t>Other type of customers [Member]</t>
        </is>
      </c>
    </row>
    <row r="55">
      <c r="A55" s="3" t="inlineStr">
        <is>
          <t>Disclosure Of Financials Instruments [Line items]</t>
        </is>
      </c>
    </row>
    <row r="56">
      <c r="A56" s="4" t="inlineStr">
        <is>
          <t>Percentage of entity's revenue</t>
        </is>
      </c>
      <c r="C56" s="4" t="inlineStr">
        <is>
          <t>1.7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Revenues from sales of goods</t>
        </is>
      </c>
      <c r="B4" s="6" t="n">
        <v>6251442</v>
      </c>
      <c r="C4" s="6" t="n">
        <v>4662312</v>
      </c>
      <c r="D4" s="6" t="n">
        <v>5245489</v>
      </c>
    </row>
    <row r="5">
      <c r="A5" s="4" t="inlineStr">
        <is>
          <t>Revenues from rendering of services</t>
        </is>
      </c>
      <c r="B5" s="5" t="n">
        <v>98319</v>
      </c>
      <c r="C5" s="5" t="n">
        <v>70557</v>
      </c>
      <c r="D5" s="5" t="n">
        <v>83725</v>
      </c>
    </row>
    <row r="6">
      <c r="A6" s="4" t="inlineStr">
        <is>
          <t>Revenues from ordinary activities</t>
        </is>
      </c>
      <c r="B6" s="5" t="n">
        <v>6349761</v>
      </c>
      <c r="C6" s="5" t="n">
        <v>4732869</v>
      </c>
      <c r="D6" s="5" t="n">
        <v>5329214</v>
      </c>
    </row>
    <row r="7">
      <c r="A7" s="4" t="inlineStr">
        <is>
          <t>Revenues from transactions with other operating segments</t>
        </is>
      </c>
      <c r="B7" s="5" t="n">
        <v>0</v>
      </c>
      <c r="C7" s="5" t="n">
        <v>0</v>
      </c>
      <c r="D7" s="5" t="n">
        <v>0</v>
      </c>
    </row>
    <row r="8">
      <c r="A8" s="4" t="inlineStr">
        <is>
          <t>Finance income</t>
        </is>
      </c>
      <c r="B8" s="5" t="n">
        <v>33499</v>
      </c>
      <c r="C8" s="5" t="n">
        <v>29449</v>
      </c>
      <c r="D8" s="5" t="n">
        <v>32582</v>
      </c>
    </row>
    <row r="9">
      <c r="A9" s="4" t="inlineStr">
        <is>
          <t>Finance costs</t>
        </is>
      </c>
      <c r="B9" s="5" t="n">
        <v>-219982</v>
      </c>
      <c r="C9" s="5" t="n">
        <v>-268179</v>
      </c>
      <c r="D9" s="5" t="n">
        <v>-273639</v>
      </c>
    </row>
    <row r="10">
      <c r="A10" s="4" t="inlineStr">
        <is>
          <t>Net finance costs</t>
        </is>
      </c>
      <c r="B10" s="5" t="n">
        <v>-186483</v>
      </c>
      <c r="C10" s="5" t="n">
        <v>-238730</v>
      </c>
      <c r="D10" s="5" t="n">
        <v>-241057</v>
      </c>
    </row>
    <row r="11">
      <c r="A11" s="4" t="inlineStr">
        <is>
          <t>Depreciation and amortizations</t>
        </is>
      </c>
      <c r="B11" s="5" t="n">
        <v>492704</v>
      </c>
      <c r="C11" s="5" t="n">
        <v>516012</v>
      </c>
      <c r="D11" s="5" t="n">
        <v>519380</v>
      </c>
    </row>
    <row r="12">
      <c r="A12" s="4" t="inlineStr">
        <is>
          <t>Other income</t>
        </is>
      </c>
      <c r="B12" s="5" t="n">
        <v>378977</v>
      </c>
      <c r="C12" s="5" t="n">
        <v>283816</v>
      </c>
      <c r="D12" s="5" t="n">
        <v>254067</v>
      </c>
    </row>
    <row r="13">
      <c r="A13" s="4" t="inlineStr">
        <is>
          <t>Other expenses</t>
        </is>
      </c>
      <c r="B13" s="5" t="n">
        <v>192101</v>
      </c>
      <c r="C13" s="5" t="n">
        <v>182883</v>
      </c>
      <c r="D13" s="5" t="n">
        <v>203698</v>
      </c>
    </row>
    <row r="14">
      <c r="A14" s="4" t="inlineStr">
        <is>
          <t>Associates</t>
        </is>
      </c>
      <c r="B14" s="5" t="n">
        <v>330</v>
      </c>
      <c r="C14" s="5" t="n">
        <v>4821</v>
      </c>
      <c r="D14" s="5" t="n">
        <v>7416</v>
      </c>
    </row>
    <row r="15">
      <c r="A15" s="4" t="inlineStr">
        <is>
          <t>Joint ventures</t>
        </is>
      </c>
      <c r="B15" s="5" t="n">
        <v>31056</v>
      </c>
      <c r="C15" s="5" t="n">
        <v>-2504</v>
      </c>
      <c r="D15" s="5" t="n">
        <v>359</v>
      </c>
    </row>
    <row r="16">
      <c r="A16" s="4" t="inlineStr">
        <is>
          <t>Income Tax</t>
        </is>
      </c>
      <c r="B16" s="5" t="n">
        <v>-402914</v>
      </c>
      <c r="C16" s="5" t="n">
        <v>-41848</v>
      </c>
      <c r="D16" s="5" t="n">
        <v>-535</v>
      </c>
    </row>
    <row r="17">
      <c r="A17" s="4" t="inlineStr">
        <is>
          <t>Profit (loss) of each reportable segment</t>
        </is>
      </c>
      <c r="B17" s="5" t="n">
        <v>1031599</v>
      </c>
      <c r="C17" s="5" t="n">
        <v>25305</v>
      </c>
      <c r="D17" s="5" t="n">
        <v>61970</v>
      </c>
    </row>
    <row r="18">
      <c r="A18" s="4" t="inlineStr">
        <is>
          <t>Total Ordinary Income</t>
        </is>
      </c>
      <c r="B18" s="5" t="n">
        <v>6349761</v>
      </c>
      <c r="C18" s="5" t="n">
        <v>4732869</v>
      </c>
      <c r="D18" s="5" t="n">
        <v>5329214</v>
      </c>
    </row>
    <row r="19">
      <c r="A19" s="3" t="inlineStr">
        <is>
          <t>Amounts of additions to non-current assets [Abstract]</t>
        </is>
      </c>
    </row>
    <row r="20">
      <c r="A20" s="4" t="inlineStr">
        <is>
          <t>Acquisition of property, plant and equipment and biological assets</t>
        </is>
      </c>
      <c r="B20" s="5" t="n">
        <v>1542716</v>
      </c>
      <c r="C20" s="5" t="n">
        <v>1716987</v>
      </c>
      <c r="D20" s="5" t="n">
        <v>1280207</v>
      </c>
    </row>
    <row r="21">
      <c r="A21" s="4" t="inlineStr">
        <is>
          <t>Acquisition and contribution of investments in associates and joint venture</t>
        </is>
      </c>
      <c r="B21" s="5" t="n">
        <v>61372</v>
      </c>
      <c r="C21" s="5" t="n">
        <v>19433</v>
      </c>
      <c r="D21" s="5" t="n">
        <v>171841</v>
      </c>
    </row>
    <row r="22">
      <c r="A22" s="4" t="inlineStr">
        <is>
          <t>Segment assets</t>
        </is>
      </c>
      <c r="B22" s="5" t="n">
        <v>16661310</v>
      </c>
      <c r="C22" s="5" t="n">
        <v>16028319</v>
      </c>
      <c r="D22" s="5" t="n">
        <v>15860030</v>
      </c>
    </row>
    <row r="23">
      <c r="A23" s="4" t="inlineStr">
        <is>
          <t>Segments assets (excluding deferred tax assets)</t>
        </is>
      </c>
      <c r="B23" s="5" t="n">
        <v>16653673</v>
      </c>
      <c r="C23" s="5" t="n">
        <v>16022278</v>
      </c>
      <c r="D23" s="5" t="n">
        <v>15853963</v>
      </c>
    </row>
    <row r="24">
      <c r="A24" s="4" t="inlineStr">
        <is>
          <t>Deferred tax assets</t>
        </is>
      </c>
      <c r="B24" s="5" t="n">
        <v>7637</v>
      </c>
      <c r="C24" s="5" t="n">
        <v>6041</v>
      </c>
      <c r="D24" s="5" t="n">
        <v>6067</v>
      </c>
    </row>
    <row r="25">
      <c r="A25" s="4" t="inlineStr">
        <is>
          <t>Associates</t>
        </is>
      </c>
      <c r="B25" s="5" t="n">
        <v>82924</v>
      </c>
      <c r="C25" s="5" t="n">
        <v>85714</v>
      </c>
      <c r="D25" s="5" t="n">
        <v>93579</v>
      </c>
    </row>
    <row r="26">
      <c r="A26" s="4" t="inlineStr">
        <is>
          <t>Joint Ventures</t>
        </is>
      </c>
      <c r="B26" s="5" t="n">
        <v>253718</v>
      </c>
      <c r="C26" s="5" t="n">
        <v>231225</v>
      </c>
      <c r="D26" s="5" t="n">
        <v>199539</v>
      </c>
    </row>
    <row r="27">
      <c r="A27" s="4" t="inlineStr">
        <is>
          <t>Segment liabilities</t>
        </is>
      </c>
      <c r="B27" s="5" t="n">
        <v>8842806</v>
      </c>
      <c r="C27" s="5" t="n">
        <v>8612684</v>
      </c>
      <c r="D27" s="5" t="n">
        <v>8490615</v>
      </c>
    </row>
    <row r="28">
      <c r="A28" s="4" t="inlineStr">
        <is>
          <t>Segment liabilities (excluding deferred tax liabilities)</t>
        </is>
      </c>
      <c r="B28" s="5" t="n">
        <v>7095001</v>
      </c>
      <c r="C28" s="5" t="n">
        <v>7148798</v>
      </c>
      <c r="D28" s="5" t="n">
        <v>7130428</v>
      </c>
    </row>
    <row r="29">
      <c r="A29" s="4" t="inlineStr">
        <is>
          <t>Deferred tax liabilities</t>
        </is>
      </c>
      <c r="B29" s="5" t="n">
        <v>1747805</v>
      </c>
      <c r="C29" s="5" t="n">
        <v>1463886</v>
      </c>
      <c r="D29" s="5" t="n">
        <v>1360187</v>
      </c>
    </row>
    <row r="30">
      <c r="A30" s="4" t="inlineStr">
        <is>
          <t>Segment assets</t>
        </is>
      </c>
      <c r="B30" s="5" t="n">
        <v>16758899</v>
      </c>
      <c r="D30" s="5" t="n">
        <v>15897000</v>
      </c>
    </row>
    <row r="31">
      <c r="A31" s="3" t="inlineStr">
        <is>
          <t>Geographical information on non-current assets</t>
        </is>
      </c>
    </row>
    <row r="32">
      <c r="A32" s="4" t="inlineStr">
        <is>
          <t>Long-Lived Assets</t>
        </is>
      </c>
      <c r="B32" s="5" t="n">
        <v>12741985</v>
      </c>
      <c r="C32" s="5" t="n">
        <v>12483994</v>
      </c>
      <c r="D32" s="5" t="n">
        <v>11928649</v>
      </c>
    </row>
    <row r="33">
      <c r="A33" s="4" t="inlineStr">
        <is>
          <t>Non current assets subtotal</t>
        </is>
      </c>
      <c r="B33" s="5" t="n">
        <v>12751289</v>
      </c>
      <c r="D33" s="5" t="n">
        <v>11932089</v>
      </c>
    </row>
    <row r="34">
      <c r="A34" s="4" t="inlineStr">
        <is>
          <t>Elimination [member]</t>
        </is>
      </c>
    </row>
    <row r="35">
      <c r="A35" s="3" t="inlineStr">
        <is>
          <t>Disclosure Of Reportable Segments [Line Items]</t>
        </is>
      </c>
    </row>
    <row r="36">
      <c r="A36" s="4" t="inlineStr">
        <is>
          <t>Revenues from transactions with other operating segments</t>
        </is>
      </c>
      <c r="B36" s="5" t="n">
        <v>1265663</v>
      </c>
      <c r="C36" s="5" t="n">
        <v>-1166994</v>
      </c>
      <c r="D36" s="5" t="n">
        <v>-1234715</v>
      </c>
    </row>
    <row r="37">
      <c r="A37" s="3" t="inlineStr">
        <is>
          <t>Amounts of additions to non-current assets [Abstract]</t>
        </is>
      </c>
    </row>
    <row r="38">
      <c r="A38" s="4" t="inlineStr">
        <is>
          <t>Segment assets</t>
        </is>
      </c>
      <c r="B38" s="5" t="n">
        <v>-97589</v>
      </c>
      <c r="C38" s="5" t="n">
        <v>-50070</v>
      </c>
      <c r="D38" s="5" t="n">
        <v>-36970</v>
      </c>
    </row>
    <row r="39">
      <c r="A39" s="4" t="inlineStr">
        <is>
          <t>Segments assets (excluding deferred tax assets)</t>
        </is>
      </c>
      <c r="B39" s="5" t="n">
        <v>-97589</v>
      </c>
      <c r="C39" s="5" t="n">
        <v>-50070</v>
      </c>
      <c r="D39" s="5" t="n">
        <v>-36970</v>
      </c>
    </row>
    <row r="40">
      <c r="A40" s="3" t="inlineStr">
        <is>
          <t>Geographical information on non-current assets</t>
        </is>
      </c>
    </row>
    <row r="41">
      <c r="A41" s="4" t="inlineStr">
        <is>
          <t>Long-Lived Assets</t>
        </is>
      </c>
      <c r="B41" s="5" t="n">
        <v>-9304</v>
      </c>
      <c r="C41" s="5" t="n">
        <v>-6380</v>
      </c>
      <c r="D41" s="5" t="n">
        <v>-3440</v>
      </c>
    </row>
    <row r="42">
      <c r="A42" s="4" t="inlineStr">
        <is>
          <t>Chile</t>
        </is>
      </c>
    </row>
    <row r="43">
      <c r="A43" s="3" t="inlineStr">
        <is>
          <t>Disclosure Of Reportable Segments [Line Items]</t>
        </is>
      </c>
    </row>
    <row r="44">
      <c r="A44" s="4" t="inlineStr">
        <is>
          <t>Revenues from sales of goods</t>
        </is>
      </c>
      <c r="B44" s="5" t="n">
        <v>3409152</v>
      </c>
      <c r="C44" s="5" t="n">
        <v>2573641</v>
      </c>
      <c r="D44" s="5" t="n">
        <v>2841003</v>
      </c>
    </row>
    <row r="45">
      <c r="A45" s="4" t="inlineStr">
        <is>
          <t>Revenues from rendering of services</t>
        </is>
      </c>
      <c r="B45" s="5" t="n">
        <v>63432</v>
      </c>
      <c r="C45" s="5" t="n">
        <v>38852</v>
      </c>
      <c r="D45" s="5" t="n">
        <v>54921</v>
      </c>
    </row>
    <row r="46">
      <c r="A46" s="4" t="inlineStr">
        <is>
          <t>Revenues from ordinary activities</t>
        </is>
      </c>
      <c r="B46" s="5" t="n">
        <v>3472584</v>
      </c>
      <c r="C46" s="5" t="n">
        <v>2612493</v>
      </c>
      <c r="D46" s="5" t="n">
        <v>2895924</v>
      </c>
    </row>
    <row r="47">
      <c r="A47" s="4" t="inlineStr">
        <is>
          <t>Total Ordinary Income</t>
        </is>
      </c>
      <c r="B47" s="5" t="n">
        <v>3472584</v>
      </c>
      <c r="C47" s="5" t="n">
        <v>2612493</v>
      </c>
      <c r="D47" s="5" t="n">
        <v>2895924</v>
      </c>
    </row>
    <row r="48">
      <c r="A48" s="3" t="inlineStr">
        <is>
          <t>Geographical information on non-current assets</t>
        </is>
      </c>
    </row>
    <row r="49">
      <c r="A49" s="4" t="inlineStr">
        <is>
          <t>Long-Lived Assets</t>
        </is>
      </c>
      <c r="B49" s="5" t="n">
        <v>8846851</v>
      </c>
      <c r="C49" s="5" t="n">
        <v>8408703</v>
      </c>
      <c r="D49" s="5" t="n">
        <v>7485091</v>
      </c>
    </row>
    <row r="50">
      <c r="A50" s="4" t="inlineStr">
        <is>
          <t>Chile | Elimination [member]</t>
        </is>
      </c>
    </row>
    <row r="51">
      <c r="A51" s="3" t="inlineStr">
        <is>
          <t>Geographical information on non-current assets</t>
        </is>
      </c>
    </row>
    <row r="52">
      <c r="A52" s="4" t="inlineStr">
        <is>
          <t>Long-Lived Assets</t>
        </is>
      </c>
      <c r="B52" s="5" t="n">
        <v>-9304</v>
      </c>
      <c r="C52" s="5" t="n">
        <v>-6380</v>
      </c>
      <c r="D52" s="5" t="n">
        <v>-3440</v>
      </c>
    </row>
    <row r="53">
      <c r="A53" s="4" t="inlineStr">
        <is>
          <t>Foreign entities [member]</t>
        </is>
      </c>
    </row>
    <row r="54">
      <c r="A54" s="3" t="inlineStr">
        <is>
          <t>Disclosure Of Reportable Segments [Line Items]</t>
        </is>
      </c>
    </row>
    <row r="55">
      <c r="A55" s="4" t="inlineStr">
        <is>
          <t>Revenues from ordinary activities</t>
        </is>
      </c>
      <c r="B55" s="5" t="n">
        <v>2877177</v>
      </c>
      <c r="C55" s="5" t="n">
        <v>2120376</v>
      </c>
      <c r="D55" s="5" t="n">
        <v>2433290</v>
      </c>
    </row>
    <row r="56">
      <c r="A56" s="4" t="inlineStr">
        <is>
          <t>Total Ordinary Income</t>
        </is>
      </c>
      <c r="B56" s="5" t="n">
        <v>2877177</v>
      </c>
      <c r="C56" s="5" t="n">
        <v>2120376</v>
      </c>
      <c r="D56" s="5" t="n">
        <v>2433290</v>
      </c>
    </row>
    <row r="57">
      <c r="A57" s="3" t="inlineStr">
        <is>
          <t>Geographical information on non-current assets</t>
        </is>
      </c>
    </row>
    <row r="58">
      <c r="A58" s="4" t="inlineStr">
        <is>
          <t>Long-Lived Assets</t>
        </is>
      </c>
      <c r="B58" s="5" t="n">
        <v>3895134</v>
      </c>
      <c r="C58" s="5" t="n">
        <v>4075291</v>
      </c>
      <c r="D58" s="5" t="n">
        <v>4443558</v>
      </c>
    </row>
    <row r="59">
      <c r="A59" s="4" t="inlineStr">
        <is>
          <t>Pulp [member]</t>
        </is>
      </c>
    </row>
    <row r="60">
      <c r="A60" s="3" t="inlineStr">
        <is>
          <t>Disclosure Of Reportable Segments [Line Items]</t>
        </is>
      </c>
    </row>
    <row r="61">
      <c r="A61" s="4" t="inlineStr">
        <is>
          <t>Revenues from sales of goods</t>
        </is>
      </c>
      <c r="B61" s="5" t="n">
        <v>2702346</v>
      </c>
      <c r="C61" s="5" t="n">
        <v>2038847</v>
      </c>
      <c r="D61" s="5" t="n">
        <v>2424951</v>
      </c>
    </row>
    <row r="62">
      <c r="A62" s="4" t="inlineStr">
        <is>
          <t>Revenues from rendering of services</t>
        </is>
      </c>
      <c r="B62" s="5" t="n">
        <v>97988</v>
      </c>
      <c r="C62" s="5" t="n">
        <v>70431</v>
      </c>
      <c r="D62" s="5" t="n">
        <v>83210</v>
      </c>
    </row>
    <row r="63">
      <c r="A63" s="4" t="inlineStr">
        <is>
          <t>Revenues from ordinary activities</t>
        </is>
      </c>
      <c r="B63" s="5" t="n">
        <v>2800334</v>
      </c>
      <c r="C63" s="5" t="n">
        <v>2109278</v>
      </c>
      <c r="D63" s="5" t="n">
        <v>2508161</v>
      </c>
    </row>
    <row r="64">
      <c r="A64" s="4" t="inlineStr">
        <is>
          <t>Revenues from transactions with other operating segments</t>
        </is>
      </c>
      <c r="B64" s="5" t="n">
        <v>1191530</v>
      </c>
      <c r="C64" s="5" t="n">
        <v>1111289</v>
      </c>
      <c r="D64" s="5" t="n">
        <v>1173697</v>
      </c>
    </row>
    <row r="65">
      <c r="A65" s="4" t="inlineStr">
        <is>
          <t>Finance income</t>
        </is>
      </c>
      <c r="B65" s="5" t="n">
        <v>0</v>
      </c>
      <c r="C65" s="5" t="n">
        <v>0</v>
      </c>
      <c r="D65" s="5" t="n">
        <v>0</v>
      </c>
    </row>
    <row r="66">
      <c r="A66" s="4" t="inlineStr">
        <is>
          <t>Finance costs</t>
        </is>
      </c>
      <c r="B66" s="5" t="n">
        <v>0</v>
      </c>
      <c r="C66" s="5" t="n">
        <v>0</v>
      </c>
      <c r="D66" s="5" t="n">
        <v>0</v>
      </c>
    </row>
    <row r="67">
      <c r="A67" s="4" t="inlineStr">
        <is>
          <t>Net finance costs</t>
        </is>
      </c>
      <c r="B67" s="5" t="n">
        <v>0</v>
      </c>
      <c r="C67" s="5" t="n">
        <v>0</v>
      </c>
      <c r="D67" s="5" t="n">
        <v>0</v>
      </c>
    </row>
    <row r="68">
      <c r="A68" s="4" t="inlineStr">
        <is>
          <t>Depreciation and amortizations</t>
        </is>
      </c>
      <c r="B68" s="5" t="n">
        <v>297413</v>
      </c>
      <c r="C68" s="5" t="n">
        <v>312092</v>
      </c>
      <c r="D68" s="5" t="n">
        <v>318446</v>
      </c>
    </row>
    <row r="69">
      <c r="A69" s="4" t="inlineStr">
        <is>
          <t>Other income</t>
        </is>
      </c>
      <c r="B69" s="5" t="n">
        <v>331827</v>
      </c>
      <c r="C69" s="5" t="n">
        <v>235320</v>
      </c>
      <c r="D69" s="5" t="n">
        <v>179424</v>
      </c>
    </row>
    <row r="70">
      <c r="A70" s="4" t="inlineStr">
        <is>
          <t>Other expenses</t>
        </is>
      </c>
      <c r="B70" s="5" t="n">
        <v>141338</v>
      </c>
      <c r="C70" s="5" t="n">
        <v>114720</v>
      </c>
      <c r="D70" s="5" t="n">
        <v>108165</v>
      </c>
    </row>
    <row r="71">
      <c r="A71" s="4" t="inlineStr">
        <is>
          <t>Associates</t>
        </is>
      </c>
      <c r="B71" s="5" t="n">
        <v>2380</v>
      </c>
      <c r="C71" s="5" t="n">
        <v>1346</v>
      </c>
      <c r="D71" s="5" t="n">
        <v>4120</v>
      </c>
    </row>
    <row r="72">
      <c r="A72" s="4" t="inlineStr">
        <is>
          <t>Joint ventures</t>
        </is>
      </c>
      <c r="B72" s="5" t="n">
        <v>0</v>
      </c>
      <c r="C72" s="5" t="n">
        <v>0</v>
      </c>
      <c r="D72" s="5" t="n">
        <v>0</v>
      </c>
    </row>
    <row r="73">
      <c r="A73" s="4" t="inlineStr">
        <is>
          <t>Income Tax</t>
        </is>
      </c>
      <c r="B73" s="5" t="n">
        <v>0</v>
      </c>
      <c r="C73" s="5" t="n">
        <v>0</v>
      </c>
      <c r="D73" s="5" t="n">
        <v>0</v>
      </c>
    </row>
    <row r="74">
      <c r="A74" s="4" t="inlineStr">
        <is>
          <t>Profit (loss) of each reportable segment</t>
        </is>
      </c>
      <c r="B74" s="5" t="n">
        <v>851804</v>
      </c>
      <c r="C74" s="5" t="n">
        <v>201548</v>
      </c>
      <c r="D74" s="5" t="n">
        <v>353186</v>
      </c>
    </row>
    <row r="75">
      <c r="A75" s="4" t="inlineStr">
        <is>
          <t>Total Ordinary Income</t>
        </is>
      </c>
      <c r="B75" s="5" t="n">
        <v>2800334</v>
      </c>
      <c r="C75" s="5" t="n">
        <v>2109278</v>
      </c>
      <c r="D75" s="5" t="n">
        <v>2508161</v>
      </c>
    </row>
    <row r="76">
      <c r="A76" s="3" t="inlineStr">
        <is>
          <t>Amounts of additions to non-current assets [Abstract]</t>
        </is>
      </c>
    </row>
    <row r="77">
      <c r="A77" s="4" t="inlineStr">
        <is>
          <t>Acquisition of property, plant and equipment and biological assets</t>
        </is>
      </c>
      <c r="B77" s="5" t="n">
        <v>1461957</v>
      </c>
      <c r="C77" s="5" t="n">
        <v>1618239</v>
      </c>
      <c r="D77" s="5" t="n">
        <v>1113611</v>
      </c>
    </row>
    <row r="78">
      <c r="A78" s="4" t="inlineStr">
        <is>
          <t>Acquisition and contribution of investments in associates and joint venture</t>
        </is>
      </c>
      <c r="B78" s="5" t="n">
        <v>0</v>
      </c>
      <c r="C78" s="5" t="n">
        <v>0</v>
      </c>
      <c r="D78" s="5" t="n">
        <v>0</v>
      </c>
    </row>
    <row r="79">
      <c r="A79" s="4" t="inlineStr">
        <is>
          <t>Segment assets</t>
        </is>
      </c>
      <c r="B79" s="5" t="n">
        <v>12234443</v>
      </c>
      <c r="C79" s="5" t="n">
        <v>11543571</v>
      </c>
      <c r="D79" s="5" t="n">
        <v>10788509</v>
      </c>
    </row>
    <row r="80">
      <c r="A80" s="4" t="inlineStr">
        <is>
          <t>Segments assets (excluding deferred tax assets)</t>
        </is>
      </c>
      <c r="B80" s="5" t="n">
        <v>12234443</v>
      </c>
      <c r="C80" s="5" t="n">
        <v>11543571</v>
      </c>
      <c r="D80" s="5" t="n">
        <v>10788509</v>
      </c>
    </row>
    <row r="81">
      <c r="A81" s="4" t="inlineStr">
        <is>
          <t>Deferred tax assets</t>
        </is>
      </c>
      <c r="D81" s="5" t="n">
        <v>0</v>
      </c>
    </row>
    <row r="82">
      <c r="A82" s="4" t="inlineStr">
        <is>
          <t>Associates</t>
        </is>
      </c>
      <c r="B82" s="5" t="n">
        <v>26823</v>
      </c>
      <c r="C82" s="5" t="n">
        <v>29205</v>
      </c>
      <c r="D82" s="5" t="n">
        <v>38370</v>
      </c>
    </row>
    <row r="83">
      <c r="A83" s="4" t="inlineStr">
        <is>
          <t>Joint Ventures</t>
        </is>
      </c>
      <c r="B83" s="5" t="n">
        <v>0</v>
      </c>
      <c r="C83" s="5" t="n">
        <v>0</v>
      </c>
      <c r="D83" s="5" t="n">
        <v>0</v>
      </c>
    </row>
    <row r="84">
      <c r="A84" s="4" t="inlineStr">
        <is>
          <t>Segment liabilities</t>
        </is>
      </c>
      <c r="B84" s="5" t="n">
        <v>723046</v>
      </c>
      <c r="C84" s="5" t="n">
        <v>494065</v>
      </c>
      <c r="D84" s="5" t="n">
        <v>334525</v>
      </c>
    </row>
    <row r="85">
      <c r="A85" s="4" t="inlineStr">
        <is>
          <t>Segment liabilities (excluding deferred tax liabilities)</t>
        </is>
      </c>
      <c r="B85" s="5" t="n">
        <v>723046</v>
      </c>
      <c r="C85" s="5" t="n">
        <v>494065</v>
      </c>
      <c r="D85" s="5" t="n">
        <v>334525</v>
      </c>
    </row>
    <row r="86">
      <c r="A86" s="4" t="inlineStr">
        <is>
          <t>Deferred tax liabilities</t>
        </is>
      </c>
      <c r="D86" s="5" t="n">
        <v>0</v>
      </c>
    </row>
    <row r="87">
      <c r="A87" s="3" t="inlineStr">
        <is>
          <t>Geographical information on non-current assets</t>
        </is>
      </c>
    </row>
    <row r="88">
      <c r="A88" s="4" t="inlineStr">
        <is>
          <t>Long-Lived Assets</t>
        </is>
      </c>
      <c r="B88" s="5" t="n">
        <v>10649677</v>
      </c>
      <c r="C88" s="5" t="n">
        <v>10218880</v>
      </c>
      <c r="D88" s="5" t="n">
        <v>9508895</v>
      </c>
    </row>
    <row r="89">
      <c r="A89" s="4" t="inlineStr">
        <is>
          <t>Pulp [member] | Chile</t>
        </is>
      </c>
    </row>
    <row r="90">
      <c r="A90" s="3" t="inlineStr">
        <is>
          <t>Disclosure Of Reportable Segments [Line Items]</t>
        </is>
      </c>
    </row>
    <row r="91">
      <c r="A91" s="4" t="inlineStr">
        <is>
          <t>Revenues from ordinary activities</t>
        </is>
      </c>
      <c r="B91" s="5" t="n">
        <v>1933450</v>
      </c>
      <c r="C91" s="5" t="n">
        <v>1476060</v>
      </c>
      <c r="D91" s="5" t="n">
        <v>1770541</v>
      </c>
    </row>
    <row r="92">
      <c r="A92" s="4" t="inlineStr">
        <is>
          <t>Total Ordinary Income</t>
        </is>
      </c>
      <c r="B92" s="5" t="n">
        <v>1933450</v>
      </c>
      <c r="C92" s="5" t="n">
        <v>1476060</v>
      </c>
      <c r="D92" s="5" t="n">
        <v>1770541</v>
      </c>
    </row>
    <row r="93">
      <c r="A93" s="3" t="inlineStr">
        <is>
          <t>Geographical information on non-current assets</t>
        </is>
      </c>
    </row>
    <row r="94">
      <c r="A94" s="4" t="inlineStr">
        <is>
          <t>Long-Lived Assets</t>
        </is>
      </c>
      <c r="B94" s="5" t="n">
        <v>7978472</v>
      </c>
      <c r="C94" s="5" t="n">
        <v>7487475</v>
      </c>
      <c r="D94" s="5" t="n">
        <v>6561796</v>
      </c>
    </row>
    <row r="95">
      <c r="A95" s="4" t="inlineStr">
        <is>
          <t>Pulp [member] | Foreign entities [member]</t>
        </is>
      </c>
    </row>
    <row r="96">
      <c r="A96" s="3" t="inlineStr">
        <is>
          <t>Disclosure Of Reportable Segments [Line Items]</t>
        </is>
      </c>
    </row>
    <row r="97">
      <c r="A97" s="4" t="inlineStr">
        <is>
          <t>Revenues from ordinary activities</t>
        </is>
      </c>
      <c r="B97" s="5" t="n">
        <v>866884</v>
      </c>
      <c r="C97" s="5" t="n">
        <v>633218</v>
      </c>
      <c r="D97" s="5" t="n">
        <v>737620</v>
      </c>
    </row>
    <row r="98">
      <c r="A98" s="4" t="inlineStr">
        <is>
          <t>Total Ordinary Income</t>
        </is>
      </c>
      <c r="B98" s="5" t="n">
        <v>866884</v>
      </c>
      <c r="C98" s="5" t="n">
        <v>633218</v>
      </c>
      <c r="D98" s="5" t="n">
        <v>737620</v>
      </c>
    </row>
    <row r="99">
      <c r="A99" s="3" t="inlineStr">
        <is>
          <t>Geographical information on non-current assets</t>
        </is>
      </c>
    </row>
    <row r="100">
      <c r="A100" s="4" t="inlineStr">
        <is>
          <t>Long-Lived Assets</t>
        </is>
      </c>
      <c r="B100" s="5" t="n">
        <v>2671205</v>
      </c>
      <c r="C100" s="5" t="n">
        <v>2731405</v>
      </c>
      <c r="D100" s="5" t="n">
        <v>2947099</v>
      </c>
    </row>
    <row r="101">
      <c r="A101" s="4" t="inlineStr">
        <is>
          <t>Wood products [member]</t>
        </is>
      </c>
    </row>
    <row r="102">
      <c r="A102" s="3" t="inlineStr">
        <is>
          <t>Disclosure Of Reportable Segments [Line Items]</t>
        </is>
      </c>
    </row>
    <row r="103">
      <c r="A103" s="4" t="inlineStr">
        <is>
          <t>Revenues from sales of goods</t>
        </is>
      </c>
      <c r="B103" s="5" t="n">
        <v>3549096</v>
      </c>
      <c r="C103" s="5" t="n">
        <v>2623465</v>
      </c>
      <c r="D103" s="5" t="n">
        <v>2820538</v>
      </c>
    </row>
    <row r="104">
      <c r="A104" s="4" t="inlineStr">
        <is>
          <t>Revenues from rendering of services</t>
        </is>
      </c>
      <c r="B104" s="5" t="n">
        <v>1</v>
      </c>
      <c r="C104" s="5" t="n">
        <v>15</v>
      </c>
      <c r="D104" s="5" t="n">
        <v>73</v>
      </c>
    </row>
    <row r="105">
      <c r="A105" s="4" t="inlineStr">
        <is>
          <t>Revenues from ordinary activities</t>
        </is>
      </c>
      <c r="B105" s="5" t="n">
        <v>3549097</v>
      </c>
      <c r="C105" s="5" t="n">
        <v>2623480</v>
      </c>
      <c r="D105" s="5" t="n">
        <v>2820611</v>
      </c>
    </row>
    <row r="106">
      <c r="A106" s="4" t="inlineStr">
        <is>
          <t>Revenues from transactions with other operating segments</t>
        </is>
      </c>
      <c r="B106" s="5" t="n">
        <v>30396</v>
      </c>
      <c r="C106" s="5" t="n">
        <v>21556</v>
      </c>
      <c r="D106" s="5" t="n">
        <v>24728</v>
      </c>
    </row>
    <row r="107">
      <c r="A107" s="4" t="inlineStr">
        <is>
          <t>Finance income</t>
        </is>
      </c>
      <c r="B107" s="5" t="n">
        <v>0</v>
      </c>
      <c r="C107" s="5" t="n">
        <v>0</v>
      </c>
      <c r="D107" s="5" t="n">
        <v>0</v>
      </c>
    </row>
    <row r="108">
      <c r="A108" s="4" t="inlineStr">
        <is>
          <t>Finance costs</t>
        </is>
      </c>
      <c r="B108" s="5" t="n">
        <v>0</v>
      </c>
      <c r="C108" s="5" t="n">
        <v>0</v>
      </c>
      <c r="D108" s="5" t="n">
        <v>0</v>
      </c>
    </row>
    <row r="109">
      <c r="A109" s="4" t="inlineStr">
        <is>
          <t>Net finance costs</t>
        </is>
      </c>
      <c r="B109" s="5" t="n">
        <v>0</v>
      </c>
      <c r="C109" s="5" t="n">
        <v>0</v>
      </c>
      <c r="D109" s="5" t="n">
        <v>0</v>
      </c>
    </row>
    <row r="110">
      <c r="A110" s="4" t="inlineStr">
        <is>
          <t>Depreciation and amortizations</t>
        </is>
      </c>
      <c r="B110" s="5" t="n">
        <v>182493</v>
      </c>
      <c r="C110" s="5" t="n">
        <v>192295</v>
      </c>
      <c r="D110" s="5" t="n">
        <v>190040</v>
      </c>
    </row>
    <row r="111">
      <c r="A111" s="4" t="inlineStr">
        <is>
          <t>Other income</t>
        </is>
      </c>
      <c r="B111" s="5" t="n">
        <v>22935</v>
      </c>
      <c r="C111" s="5" t="n">
        <v>42723</v>
      </c>
      <c r="D111" s="5" t="n">
        <v>32943</v>
      </c>
    </row>
    <row r="112">
      <c r="A112" s="4" t="inlineStr">
        <is>
          <t>Other expenses</t>
        </is>
      </c>
      <c r="B112" s="5" t="n">
        <v>27315</v>
      </c>
      <c r="C112" s="5" t="n">
        <v>50369</v>
      </c>
      <c r="D112" s="5" t="n">
        <v>81784</v>
      </c>
    </row>
    <row r="113">
      <c r="A113" s="4" t="inlineStr">
        <is>
          <t>Associates</t>
        </is>
      </c>
      <c r="B113" s="5" t="n">
        <v>0</v>
      </c>
      <c r="C113" s="5" t="n">
        <v>0</v>
      </c>
      <c r="D113" s="5" t="n">
        <v>0</v>
      </c>
    </row>
    <row r="114">
      <c r="A114" s="4" t="inlineStr">
        <is>
          <t>Joint ventures</t>
        </is>
      </c>
      <c r="B114" s="5" t="n">
        <v>35250</v>
      </c>
      <c r="C114" s="5" t="n">
        <v>-1994</v>
      </c>
      <c r="D114" s="5" t="n">
        <v>-688</v>
      </c>
    </row>
    <row r="115">
      <c r="A115" s="4" t="inlineStr">
        <is>
          <t>Income Tax</t>
        </is>
      </c>
      <c r="B115" s="5" t="n">
        <v>0</v>
      </c>
      <c r="C115" s="5" t="n">
        <v>0</v>
      </c>
      <c r="D115" s="5" t="n">
        <v>0</v>
      </c>
    </row>
    <row r="116">
      <c r="A116" s="4" t="inlineStr">
        <is>
          <t>Profit (loss) of each reportable segment</t>
        </is>
      </c>
      <c r="B116" s="5" t="n">
        <v>906745</v>
      </c>
      <c r="C116" s="5" t="n">
        <v>260504</v>
      </c>
      <c r="D116" s="5" t="n">
        <v>67334</v>
      </c>
    </row>
    <row r="117">
      <c r="A117" s="4" t="inlineStr">
        <is>
          <t>Total Ordinary Income</t>
        </is>
      </c>
      <c r="B117" s="5" t="n">
        <v>3549097</v>
      </c>
      <c r="C117" s="5" t="n">
        <v>2623480</v>
      </c>
      <c r="D117" s="5" t="n">
        <v>2820611</v>
      </c>
    </row>
    <row r="118">
      <c r="A118" s="3" t="inlineStr">
        <is>
          <t>Amounts of additions to non-current assets [Abstract]</t>
        </is>
      </c>
    </row>
    <row r="119">
      <c r="A119" s="4" t="inlineStr">
        <is>
          <t>Acquisition of property, plant and equipment and biological assets</t>
        </is>
      </c>
      <c r="B119" s="5" t="n">
        <v>76088</v>
      </c>
      <c r="C119" s="5" t="n">
        <v>95672</v>
      </c>
      <c r="D119" s="5" t="n">
        <v>162731</v>
      </c>
    </row>
    <row r="120">
      <c r="A120" s="4" t="inlineStr">
        <is>
          <t>Acquisition and contribution of investments in associates and joint venture</t>
        </is>
      </c>
      <c r="B120" s="5" t="n">
        <v>0</v>
      </c>
      <c r="C120" s="5" t="n">
        <v>0</v>
      </c>
      <c r="D120" s="5" t="n">
        <v>0</v>
      </c>
    </row>
    <row r="121">
      <c r="A121" s="4" t="inlineStr">
        <is>
          <t>Segment assets</t>
        </is>
      </c>
      <c r="B121" s="5" t="n">
        <v>3017154</v>
      </c>
      <c r="C121" s="5" t="n">
        <v>2886177</v>
      </c>
      <c r="D121" s="5" t="n">
        <v>3101716</v>
      </c>
    </row>
    <row r="122">
      <c r="A122" s="4" t="inlineStr">
        <is>
          <t>Segments assets (excluding deferred tax assets)</t>
        </is>
      </c>
      <c r="B122" s="5" t="n">
        <v>3017154</v>
      </c>
      <c r="C122" s="5" t="n">
        <v>2886177</v>
      </c>
      <c r="D122" s="5" t="n">
        <v>3101716</v>
      </c>
    </row>
    <row r="123">
      <c r="A123" s="4" t="inlineStr">
        <is>
          <t>Deferred tax assets</t>
        </is>
      </c>
      <c r="D123" s="5" t="n">
        <v>0</v>
      </c>
    </row>
    <row r="124">
      <c r="A124" s="4" t="inlineStr">
        <is>
          <t>Associates</t>
        </is>
      </c>
      <c r="B124" s="5" t="n">
        <v>0</v>
      </c>
      <c r="C124" s="5" t="n">
        <v>0</v>
      </c>
      <c r="D124" s="5" t="n">
        <v>0</v>
      </c>
    </row>
    <row r="125">
      <c r="A125" s="4" t="inlineStr">
        <is>
          <t>Joint Ventures</t>
        </is>
      </c>
      <c r="B125" s="5" t="n">
        <v>203504</v>
      </c>
      <c r="C125" s="5" t="n">
        <v>187388</v>
      </c>
      <c r="D125" s="5" t="n">
        <v>172321</v>
      </c>
    </row>
    <row r="126">
      <c r="A126" s="4" t="inlineStr">
        <is>
          <t>Segment liabilities</t>
        </is>
      </c>
      <c r="B126" s="5" t="n">
        <v>475871</v>
      </c>
      <c r="C126" s="5" t="n">
        <v>471024</v>
      </c>
      <c r="D126" s="5" t="n">
        <v>425116</v>
      </c>
    </row>
    <row r="127">
      <c r="A127" s="4" t="inlineStr">
        <is>
          <t>Segment liabilities (excluding deferred tax liabilities)</t>
        </is>
      </c>
      <c r="B127" s="5" t="n">
        <v>475871</v>
      </c>
      <c r="C127" s="5" t="n">
        <v>471024</v>
      </c>
      <c r="D127" s="5" t="n">
        <v>425116</v>
      </c>
    </row>
    <row r="128">
      <c r="A128" s="4" t="inlineStr">
        <is>
          <t>Deferred tax liabilities</t>
        </is>
      </c>
      <c r="D128" s="5" t="n">
        <v>0</v>
      </c>
    </row>
    <row r="129">
      <c r="A129" s="3" t="inlineStr">
        <is>
          <t>Geographical information on non-current assets</t>
        </is>
      </c>
    </row>
    <row r="130">
      <c r="A130" s="4" t="inlineStr">
        <is>
          <t>Long-Lived Assets</t>
        </is>
      </c>
      <c r="B130" s="5" t="n">
        <v>1729469</v>
      </c>
      <c r="C130" s="5" t="n">
        <v>1866639</v>
      </c>
      <c r="D130" s="5" t="n">
        <v>2049198</v>
      </c>
    </row>
    <row r="131">
      <c r="A131" s="4" t="inlineStr">
        <is>
          <t>Wood products [member] | Chile</t>
        </is>
      </c>
    </row>
    <row r="132">
      <c r="A132" s="3" t="inlineStr">
        <is>
          <t>Disclosure Of Reportable Segments [Line Items]</t>
        </is>
      </c>
    </row>
    <row r="133">
      <c r="A133" s="4" t="inlineStr">
        <is>
          <t>Revenues from ordinary activities</t>
        </is>
      </c>
      <c r="B133" s="5" t="n">
        <v>1538804</v>
      </c>
      <c r="C133" s="5" t="n">
        <v>1136322</v>
      </c>
      <c r="D133" s="5" t="n">
        <v>1124941</v>
      </c>
    </row>
    <row r="134">
      <c r="A134" s="4" t="inlineStr">
        <is>
          <t>Total Ordinary Income</t>
        </is>
      </c>
      <c r="B134" s="5" t="n">
        <v>1538804</v>
      </c>
      <c r="C134" s="5" t="n">
        <v>1136322</v>
      </c>
      <c r="D134" s="5" t="n">
        <v>1124941</v>
      </c>
    </row>
    <row r="135">
      <c r="A135" s="3" t="inlineStr">
        <is>
          <t>Geographical information on non-current assets</t>
        </is>
      </c>
    </row>
    <row r="136">
      <c r="A136" s="4" t="inlineStr">
        <is>
          <t>Long-Lived Assets</t>
        </is>
      </c>
      <c r="B136" s="5" t="n">
        <v>528776</v>
      </c>
      <c r="C136" s="5" t="n">
        <v>588973</v>
      </c>
      <c r="D136" s="5" t="n">
        <v>640275</v>
      </c>
    </row>
    <row r="137">
      <c r="A137" s="4" t="inlineStr">
        <is>
          <t>Wood products [member] | Foreign entities [member]</t>
        </is>
      </c>
    </row>
    <row r="138">
      <c r="A138" s="3" t="inlineStr">
        <is>
          <t>Disclosure Of Reportable Segments [Line Items]</t>
        </is>
      </c>
    </row>
    <row r="139">
      <c r="A139" s="4" t="inlineStr">
        <is>
          <t>Revenues from ordinary activities</t>
        </is>
      </c>
      <c r="B139" s="5" t="n">
        <v>2010293</v>
      </c>
      <c r="C139" s="5" t="n">
        <v>1487158</v>
      </c>
      <c r="D139" s="5" t="n">
        <v>1695670</v>
      </c>
    </row>
    <row r="140">
      <c r="A140" s="4" t="inlineStr">
        <is>
          <t>Total Ordinary Income</t>
        </is>
      </c>
      <c r="B140" s="5" t="n">
        <v>2010293</v>
      </c>
      <c r="C140" s="5" t="n">
        <v>1487158</v>
      </c>
      <c r="D140" s="5" t="n">
        <v>1695670</v>
      </c>
    </row>
    <row r="141">
      <c r="A141" s="3" t="inlineStr">
        <is>
          <t>Geographical information on non-current assets</t>
        </is>
      </c>
    </row>
    <row r="142">
      <c r="A142" s="4" t="inlineStr">
        <is>
          <t>Long-Lived Assets</t>
        </is>
      </c>
      <c r="B142" s="5" t="n">
        <v>1200693</v>
      </c>
      <c r="C142" s="5" t="n">
        <v>1277666</v>
      </c>
      <c r="D142" s="5" t="n">
        <v>1408923</v>
      </c>
    </row>
    <row r="143">
      <c r="A143" s="4" t="inlineStr">
        <is>
          <t>Others [member]</t>
        </is>
      </c>
    </row>
    <row r="144">
      <c r="A144" s="3" t="inlineStr">
        <is>
          <t>Disclosure Of Reportable Segments [Line Items]</t>
        </is>
      </c>
    </row>
    <row r="145">
      <c r="A145" s="4" t="inlineStr">
        <is>
          <t>Revenues from sales of goods</t>
        </is>
      </c>
      <c r="B145" s="5" t="n">
        <v>0</v>
      </c>
      <c r="D145" s="5" t="n">
        <v>0</v>
      </c>
    </row>
    <row r="146">
      <c r="A146" s="4" t="inlineStr">
        <is>
          <t>Revenues from rendering of services</t>
        </is>
      </c>
      <c r="B146" s="5" t="n">
        <v>330</v>
      </c>
      <c r="C146" s="5" t="n">
        <v>111</v>
      </c>
      <c r="D146" s="5" t="n">
        <v>442</v>
      </c>
    </row>
    <row r="147">
      <c r="A147" s="4" t="inlineStr">
        <is>
          <t>Revenues from ordinary activities</t>
        </is>
      </c>
      <c r="B147" s="5" t="n">
        <v>330</v>
      </c>
      <c r="C147" s="5" t="n">
        <v>111</v>
      </c>
      <c r="D147" s="5" t="n">
        <v>442</v>
      </c>
    </row>
    <row r="148">
      <c r="A148" s="4" t="inlineStr">
        <is>
          <t>Revenues from transactions with other operating segments</t>
        </is>
      </c>
      <c r="B148" s="5" t="n">
        <v>43737</v>
      </c>
      <c r="C148" s="5" t="n">
        <v>34149</v>
      </c>
      <c r="D148" s="5" t="n">
        <v>36290</v>
      </c>
    </row>
    <row r="149">
      <c r="A149" s="4" t="inlineStr">
        <is>
          <t>Finance income</t>
        </is>
      </c>
      <c r="B149" s="5" t="n">
        <v>0</v>
      </c>
      <c r="C149" s="5" t="n">
        <v>0</v>
      </c>
      <c r="D149" s="5" t="n">
        <v>0</v>
      </c>
    </row>
    <row r="150">
      <c r="A150" s="4" t="inlineStr">
        <is>
          <t>Finance costs</t>
        </is>
      </c>
      <c r="B150" s="5" t="n">
        <v>0</v>
      </c>
      <c r="C150" s="5" t="n">
        <v>0</v>
      </c>
      <c r="D150" s="5" t="n">
        <v>0</v>
      </c>
    </row>
    <row r="151">
      <c r="A151" s="4" t="inlineStr">
        <is>
          <t>Net finance costs</t>
        </is>
      </c>
      <c r="B151" s="5" t="n">
        <v>0</v>
      </c>
      <c r="C151" s="5" t="n">
        <v>0</v>
      </c>
      <c r="D151" s="5" t="n">
        <v>0</v>
      </c>
    </row>
    <row r="152">
      <c r="A152" s="4" t="inlineStr">
        <is>
          <t>Depreciation and amortizations</t>
        </is>
      </c>
      <c r="B152" s="5" t="n">
        <v>1634</v>
      </c>
      <c r="C152" s="5" t="n">
        <v>1547</v>
      </c>
      <c r="D152" s="5" t="n">
        <v>1396</v>
      </c>
    </row>
    <row r="153">
      <c r="A153" s="4" t="inlineStr">
        <is>
          <t>Other income</t>
        </is>
      </c>
      <c r="B153" s="5" t="n">
        <v>265</v>
      </c>
      <c r="C153" s="5" t="n">
        <v>89</v>
      </c>
      <c r="D153" s="5" t="n">
        <v>84</v>
      </c>
    </row>
    <row r="154">
      <c r="A154" s="4" t="inlineStr">
        <is>
          <t>Other expenses</t>
        </is>
      </c>
      <c r="B154" s="5" t="n">
        <v>6140</v>
      </c>
      <c r="C154" s="5" t="n">
        <v>1</v>
      </c>
      <c r="D154" s="5" t="n">
        <v>493</v>
      </c>
    </row>
    <row r="155">
      <c r="A155" s="4" t="inlineStr">
        <is>
          <t>Associates</t>
        </is>
      </c>
      <c r="B155" s="5" t="n">
        <v>0</v>
      </c>
      <c r="C155" s="5" t="n">
        <v>0</v>
      </c>
      <c r="D155" s="5" t="n">
        <v>0</v>
      </c>
    </row>
    <row r="156">
      <c r="A156" s="4" t="inlineStr">
        <is>
          <t>Joint ventures</t>
        </is>
      </c>
      <c r="B156" s="5" t="n">
        <v>0</v>
      </c>
      <c r="C156" s="5" t="n">
        <v>0</v>
      </c>
      <c r="D156" s="5" t="n">
        <v>0</v>
      </c>
    </row>
    <row r="157">
      <c r="A157" s="4" t="inlineStr">
        <is>
          <t>Income Tax</t>
        </is>
      </c>
      <c r="B157" s="5" t="n">
        <v>0</v>
      </c>
      <c r="C157" s="5" t="n">
        <v>0</v>
      </c>
      <c r="D157" s="5" t="n">
        <v>0</v>
      </c>
    </row>
    <row r="158">
      <c r="A158" s="4" t="inlineStr">
        <is>
          <t>Profit (loss) of each reportable segment</t>
        </is>
      </c>
      <c r="B158" s="5" t="n">
        <v>-9605</v>
      </c>
      <c r="C158" s="5" t="n">
        <v>-2927</v>
      </c>
      <c r="D158" s="5" t="n">
        <v>-2521</v>
      </c>
    </row>
    <row r="159">
      <c r="A159" s="4" t="inlineStr">
        <is>
          <t>Total Ordinary Income</t>
        </is>
      </c>
      <c r="B159" s="5" t="n">
        <v>330</v>
      </c>
      <c r="C159" s="5" t="n">
        <v>111</v>
      </c>
      <c r="D159" s="5" t="n">
        <v>442</v>
      </c>
    </row>
    <row r="160">
      <c r="A160" s="3" t="inlineStr">
        <is>
          <t>Amounts of additions to non-current assets [Abstract]</t>
        </is>
      </c>
    </row>
    <row r="161">
      <c r="A161" s="4" t="inlineStr">
        <is>
          <t>Acquisition of property, plant and equipment and biological assets</t>
        </is>
      </c>
      <c r="B161" s="5" t="n">
        <v>870</v>
      </c>
      <c r="C161" s="5" t="n">
        <v>437</v>
      </c>
      <c r="D161" s="5" t="n">
        <v>1096</v>
      </c>
    </row>
    <row r="162">
      <c r="A162" s="4" t="inlineStr">
        <is>
          <t>Acquisition and contribution of investments in associates and joint venture</t>
        </is>
      </c>
      <c r="B162" s="5" t="n">
        <v>0</v>
      </c>
      <c r="C162" s="5" t="n">
        <v>0</v>
      </c>
      <c r="D162" s="5" t="n">
        <v>0</v>
      </c>
    </row>
    <row r="163">
      <c r="A163" s="4" t="inlineStr">
        <is>
          <t>Segment assets</t>
        </is>
      </c>
      <c r="B163" s="5" t="n">
        <v>19350</v>
      </c>
      <c r="C163" s="5" t="n">
        <v>24941</v>
      </c>
      <c r="D163" s="5" t="n">
        <v>21180</v>
      </c>
    </row>
    <row r="164">
      <c r="A164" s="4" t="inlineStr">
        <is>
          <t>Segments assets (excluding deferred tax assets)</t>
        </is>
      </c>
      <c r="B164" s="5" t="n">
        <v>19350</v>
      </c>
      <c r="C164" s="5" t="n">
        <v>24941</v>
      </c>
      <c r="D164" s="5" t="n">
        <v>21180</v>
      </c>
    </row>
    <row r="165">
      <c r="A165" s="4" t="inlineStr">
        <is>
          <t>Deferred tax assets</t>
        </is>
      </c>
      <c r="D165" s="5" t="n">
        <v>0</v>
      </c>
    </row>
    <row r="166">
      <c r="A166" s="4" t="inlineStr">
        <is>
          <t>Associates</t>
        </is>
      </c>
      <c r="B166" s="5" t="n">
        <v>0</v>
      </c>
      <c r="C166" s="5" t="n">
        <v>0</v>
      </c>
      <c r="D166" s="5" t="n">
        <v>0</v>
      </c>
    </row>
    <row r="167">
      <c r="A167" s="4" t="inlineStr">
        <is>
          <t>Joint Ventures</t>
        </is>
      </c>
      <c r="B167" s="5" t="n">
        <v>0</v>
      </c>
      <c r="C167" s="5" t="n">
        <v>0</v>
      </c>
      <c r="D167" s="5" t="n">
        <v>0</v>
      </c>
    </row>
    <row r="168">
      <c r="A168" s="4" t="inlineStr">
        <is>
          <t>Segment liabilities</t>
        </is>
      </c>
      <c r="B168" s="5" t="n">
        <v>11010</v>
      </c>
      <c r="C168" s="5" t="n">
        <v>8574</v>
      </c>
      <c r="D168" s="5" t="n">
        <v>8466</v>
      </c>
    </row>
    <row r="169">
      <c r="A169" s="4" t="inlineStr">
        <is>
          <t>Segment liabilities (excluding deferred tax liabilities)</t>
        </is>
      </c>
      <c r="B169" s="5" t="n">
        <v>11010</v>
      </c>
      <c r="C169" s="5" t="n">
        <v>8574</v>
      </c>
      <c r="D169" s="5" t="n">
        <v>8466</v>
      </c>
    </row>
    <row r="170">
      <c r="A170" s="4" t="inlineStr">
        <is>
          <t>Deferred tax liabilities</t>
        </is>
      </c>
      <c r="D170" s="5" t="n">
        <v>0</v>
      </c>
    </row>
    <row r="171">
      <c r="A171" s="3" t="inlineStr">
        <is>
          <t>Geographical information on non-current assets</t>
        </is>
      </c>
    </row>
    <row r="172">
      <c r="A172" s="4" t="inlineStr">
        <is>
          <t>Long-Lived Assets</t>
        </is>
      </c>
      <c r="B172" s="5" t="n">
        <v>18307</v>
      </c>
      <c r="C172" s="5" t="n">
        <v>24305</v>
      </c>
      <c r="D172" s="5" t="n">
        <v>20530</v>
      </c>
    </row>
    <row r="173">
      <c r="A173" s="4" t="inlineStr">
        <is>
          <t>Others [member] | Chile</t>
        </is>
      </c>
    </row>
    <row r="174">
      <c r="A174" s="3" t="inlineStr">
        <is>
          <t>Disclosure Of Reportable Segments [Line Items]</t>
        </is>
      </c>
    </row>
    <row r="175">
      <c r="A175" s="4" t="inlineStr">
        <is>
          <t>Revenues from ordinary activities</t>
        </is>
      </c>
      <c r="B175" s="5" t="n">
        <v>330</v>
      </c>
      <c r="C175" s="5" t="n">
        <v>111</v>
      </c>
      <c r="D175" s="5" t="n">
        <v>442</v>
      </c>
    </row>
    <row r="176">
      <c r="A176" s="4" t="inlineStr">
        <is>
          <t>Total Ordinary Income</t>
        </is>
      </c>
      <c r="B176" s="5" t="n">
        <v>330</v>
      </c>
      <c r="C176" s="5" t="n">
        <v>111</v>
      </c>
      <c r="D176" s="5" t="n">
        <v>442</v>
      </c>
    </row>
    <row r="177">
      <c r="A177" s="3" t="inlineStr">
        <is>
          <t>Geographical information on non-current assets</t>
        </is>
      </c>
    </row>
    <row r="178">
      <c r="A178" s="4" t="inlineStr">
        <is>
          <t>Long-Lived Assets</t>
        </is>
      </c>
      <c r="B178" s="5" t="n">
        <v>18307</v>
      </c>
      <c r="C178" s="5" t="n">
        <v>24305</v>
      </c>
      <c r="D178" s="5" t="n">
        <v>20530</v>
      </c>
    </row>
    <row r="179">
      <c r="A179" s="4" t="inlineStr">
        <is>
          <t>Others [member] | Foreign entities [member]</t>
        </is>
      </c>
    </row>
    <row r="180">
      <c r="A180" s="3" t="inlineStr">
        <is>
          <t>Disclosure Of Reportable Segments [Line Items]</t>
        </is>
      </c>
    </row>
    <row r="181">
      <c r="A181" s="4" t="inlineStr">
        <is>
          <t>Revenues from ordinary activities</t>
        </is>
      </c>
      <c r="B181" s="5" t="n">
        <v>0</v>
      </c>
      <c r="C181" s="5" t="n">
        <v>0</v>
      </c>
      <c r="D181" s="5" t="n">
        <v>0</v>
      </c>
    </row>
    <row r="182">
      <c r="A182" s="4" t="inlineStr">
        <is>
          <t>Total Ordinary Income</t>
        </is>
      </c>
      <c r="B182" s="5" t="n">
        <v>0</v>
      </c>
      <c r="C182" s="5" t="n">
        <v>0</v>
      </c>
      <c r="D182" s="5" t="n">
        <v>0</v>
      </c>
    </row>
    <row r="183">
      <c r="A183" s="3" t="inlineStr">
        <is>
          <t>Geographical information on non-current assets</t>
        </is>
      </c>
    </row>
    <row r="184">
      <c r="A184" s="4" t="inlineStr">
        <is>
          <t>Long-Lived Assets</t>
        </is>
      </c>
      <c r="B184" s="5" t="n">
        <v>0</v>
      </c>
      <c r="C184" s="5" t="n">
        <v>0</v>
      </c>
      <c r="D184" s="5" t="n">
        <v>0</v>
      </c>
    </row>
    <row r="185">
      <c r="A185" s="4" t="inlineStr">
        <is>
          <t>Corporate [member]</t>
        </is>
      </c>
    </row>
    <row r="186">
      <c r="A186" s="3" t="inlineStr">
        <is>
          <t>Disclosure Of Reportable Segments [Line Items]</t>
        </is>
      </c>
    </row>
    <row r="187">
      <c r="A187" s="4" t="inlineStr">
        <is>
          <t>Revenues from sales of goods</t>
        </is>
      </c>
      <c r="B187" s="5" t="n">
        <v>0</v>
      </c>
      <c r="C187" s="5" t="n">
        <v>0</v>
      </c>
    </row>
    <row r="188">
      <c r="A188" s="4" t="inlineStr">
        <is>
          <t>Revenues from rendering of services</t>
        </is>
      </c>
      <c r="B188" s="5" t="n">
        <v>0</v>
      </c>
      <c r="C188" s="5" t="n">
        <v>0</v>
      </c>
    </row>
    <row r="189">
      <c r="A189" s="4" t="inlineStr">
        <is>
          <t>Revenues from ordinary activities</t>
        </is>
      </c>
      <c r="B189" s="5" t="n">
        <v>0</v>
      </c>
      <c r="C189" s="5" t="n">
        <v>0</v>
      </c>
    </row>
    <row r="190">
      <c r="A190" s="4" t="inlineStr">
        <is>
          <t>Revenues from transactions with other operating segments</t>
        </is>
      </c>
      <c r="B190" s="5" t="n">
        <v>0</v>
      </c>
    </row>
    <row r="191">
      <c r="A191" s="4" t="inlineStr">
        <is>
          <t>Finance income</t>
        </is>
      </c>
      <c r="B191" s="5" t="n">
        <v>33499</v>
      </c>
      <c r="C191" s="5" t="n">
        <v>29449</v>
      </c>
      <c r="D191" s="5" t="n">
        <v>32582</v>
      </c>
    </row>
    <row r="192">
      <c r="A192" s="4" t="inlineStr">
        <is>
          <t>Finance costs</t>
        </is>
      </c>
      <c r="B192" s="5" t="n">
        <v>-219982</v>
      </c>
      <c r="C192" s="5" t="n">
        <v>-268179</v>
      </c>
      <c r="D192" s="5" t="n">
        <v>-273639</v>
      </c>
    </row>
    <row r="193">
      <c r="A193" s="4" t="inlineStr">
        <is>
          <t>Net finance costs</t>
        </is>
      </c>
      <c r="B193" s="5" t="n">
        <v>-186483</v>
      </c>
      <c r="C193" s="5" t="n">
        <v>-238730</v>
      </c>
      <c r="D193" s="5" t="n">
        <v>-241057</v>
      </c>
    </row>
    <row r="194">
      <c r="A194" s="4" t="inlineStr">
        <is>
          <t>Depreciation and amortizations</t>
        </is>
      </c>
      <c r="B194" s="5" t="n">
        <v>11164</v>
      </c>
      <c r="C194" s="5" t="n">
        <v>10078</v>
      </c>
      <c r="D194" s="5" t="n">
        <v>9498</v>
      </c>
    </row>
    <row r="195">
      <c r="A195" s="4" t="inlineStr">
        <is>
          <t>Other income</t>
        </is>
      </c>
      <c r="B195" s="5" t="n">
        <v>23950</v>
      </c>
      <c r="C195" s="5" t="n">
        <v>5684</v>
      </c>
      <c r="D195" s="5" t="n">
        <v>41616</v>
      </c>
    </row>
    <row r="196">
      <c r="A196" s="4" t="inlineStr">
        <is>
          <t>Other expenses</t>
        </is>
      </c>
      <c r="B196" s="5" t="n">
        <v>17308</v>
      </c>
      <c r="C196" s="5" t="n">
        <v>17793</v>
      </c>
      <c r="D196" s="5" t="n">
        <v>13256</v>
      </c>
    </row>
    <row r="197">
      <c r="A197" s="4" t="inlineStr">
        <is>
          <t>Associates</t>
        </is>
      </c>
      <c r="B197" s="5" t="n">
        <v>-2050</v>
      </c>
      <c r="C197" s="5" t="n">
        <v>3475</v>
      </c>
      <c r="D197" s="5" t="n">
        <v>3296</v>
      </c>
    </row>
    <row r="198">
      <c r="A198" s="4" t="inlineStr">
        <is>
          <t>Joint ventures</t>
        </is>
      </c>
      <c r="B198" s="5" t="n">
        <v>-4194</v>
      </c>
      <c r="C198" s="5" t="n">
        <v>-510</v>
      </c>
      <c r="D198" s="5" t="n">
        <v>1047</v>
      </c>
    </row>
    <row r="199">
      <c r="A199" s="4" t="inlineStr">
        <is>
          <t>Income Tax</t>
        </is>
      </c>
      <c r="B199" s="5" t="n">
        <v>-402914</v>
      </c>
      <c r="C199" s="5" t="n">
        <v>-41848</v>
      </c>
      <c r="D199" s="5" t="n">
        <v>-535</v>
      </c>
    </row>
    <row r="200">
      <c r="A200" s="4" t="inlineStr">
        <is>
          <t>Profit (loss) of each reportable segment</t>
        </is>
      </c>
      <c r="B200" s="5" t="n">
        <v>-717345</v>
      </c>
      <c r="C200" s="5" t="n">
        <v>-433820</v>
      </c>
      <c r="D200" s="5" t="n">
        <v>-356029</v>
      </c>
    </row>
    <row r="201">
      <c r="A201" s="4" t="inlineStr">
        <is>
          <t>Total Ordinary Income</t>
        </is>
      </c>
      <c r="B201" s="5" t="n">
        <v>0</v>
      </c>
      <c r="C201" s="5" t="n">
        <v>0</v>
      </c>
    </row>
    <row r="202">
      <c r="A202" s="3" t="inlineStr">
        <is>
          <t>Amounts of additions to non-current assets [Abstract]</t>
        </is>
      </c>
    </row>
    <row r="203">
      <c r="A203" s="4" t="inlineStr">
        <is>
          <t>Acquisition of property, plant and equipment and biological assets</t>
        </is>
      </c>
      <c r="B203" s="5" t="n">
        <v>3801</v>
      </c>
      <c r="C203" s="5" t="n">
        <v>2639</v>
      </c>
      <c r="D203" s="5" t="n">
        <v>2769</v>
      </c>
    </row>
    <row r="204">
      <c r="A204" s="4" t="inlineStr">
        <is>
          <t>Acquisition and contribution of investments in associates and joint venture</t>
        </is>
      </c>
      <c r="B204" s="5" t="n">
        <v>61372</v>
      </c>
      <c r="C204" s="5" t="n">
        <v>19433</v>
      </c>
      <c r="D204" s="5" t="n">
        <v>171841</v>
      </c>
    </row>
    <row r="205">
      <c r="A205" s="4" t="inlineStr">
        <is>
          <t>Segment assets</t>
        </is>
      </c>
      <c r="B205" s="5" t="n">
        <v>1487952</v>
      </c>
      <c r="C205" s="5" t="n">
        <v>1623700</v>
      </c>
      <c r="D205" s="5" t="n">
        <v>1985595</v>
      </c>
    </row>
    <row r="206">
      <c r="A206" s="4" t="inlineStr">
        <is>
          <t>Segments assets (excluding deferred tax assets)</t>
        </is>
      </c>
      <c r="B206" s="5" t="n">
        <v>1480315</v>
      </c>
      <c r="C206" s="5" t="n">
        <v>1617659</v>
      </c>
      <c r="D206" s="5" t="n">
        <v>1979528</v>
      </c>
    </row>
    <row r="207">
      <c r="A207" s="4" t="inlineStr">
        <is>
          <t>Deferred tax assets</t>
        </is>
      </c>
      <c r="B207" s="5" t="n">
        <v>7637</v>
      </c>
      <c r="C207" s="5" t="n">
        <v>6041</v>
      </c>
      <c r="D207" s="5" t="n">
        <v>6067</v>
      </c>
    </row>
    <row r="208">
      <c r="A208" s="4" t="inlineStr">
        <is>
          <t>Associates</t>
        </is>
      </c>
      <c r="B208" s="5" t="n">
        <v>56101</v>
      </c>
      <c r="C208" s="5" t="n">
        <v>56509</v>
      </c>
      <c r="D208" s="5" t="n">
        <v>55209</v>
      </c>
    </row>
    <row r="209">
      <c r="A209" s="4" t="inlineStr">
        <is>
          <t>Joint Ventures</t>
        </is>
      </c>
      <c r="B209" s="5" t="n">
        <v>50214</v>
      </c>
      <c r="C209" s="5" t="n">
        <v>43837</v>
      </c>
      <c r="D209" s="5" t="n">
        <v>27218</v>
      </c>
    </row>
    <row r="210">
      <c r="A210" s="4" t="inlineStr">
        <is>
          <t>Segment liabilities</t>
        </is>
      </c>
      <c r="B210" s="5" t="n">
        <v>7632879</v>
      </c>
      <c r="C210" s="5" t="n">
        <v>7639021</v>
      </c>
      <c r="D210" s="5" t="n">
        <v>7722508</v>
      </c>
    </row>
    <row r="211">
      <c r="A211" s="4" t="inlineStr">
        <is>
          <t>Segment liabilities (excluding deferred tax liabilities)</t>
        </is>
      </c>
      <c r="B211" s="5" t="n">
        <v>5885074</v>
      </c>
      <c r="C211" s="5" t="n">
        <v>6175135</v>
      </c>
      <c r="D211" s="5" t="n">
        <v>6362321</v>
      </c>
    </row>
    <row r="212">
      <c r="A212" s="4" t="inlineStr">
        <is>
          <t>Deferred tax liabilities</t>
        </is>
      </c>
      <c r="B212" s="5" t="n">
        <v>1747805</v>
      </c>
      <c r="C212" s="5" t="n">
        <v>1463886</v>
      </c>
      <c r="D212" s="5" t="n">
        <v>1360187</v>
      </c>
    </row>
    <row r="213">
      <c r="A213" s="3" t="inlineStr">
        <is>
          <t>Geographical information on non-current assets</t>
        </is>
      </c>
    </row>
    <row r="214">
      <c r="A214" s="4" t="inlineStr">
        <is>
          <t>Long-Lived Assets</t>
        </is>
      </c>
      <c r="B214" s="5" t="n">
        <v>353836</v>
      </c>
      <c r="C214" s="5" t="n">
        <v>380550</v>
      </c>
      <c r="D214" s="5" t="n">
        <v>353466</v>
      </c>
    </row>
    <row r="215">
      <c r="A215" s="4" t="inlineStr">
        <is>
          <t>Corporate [member] | Chile</t>
        </is>
      </c>
    </row>
    <row r="216">
      <c r="A216" s="3" t="inlineStr">
        <is>
          <t>Disclosure Of Reportable Segments [Line Items]</t>
        </is>
      </c>
    </row>
    <row r="217">
      <c r="A217" s="4" t="inlineStr">
        <is>
          <t>Revenues from ordinary activities</t>
        </is>
      </c>
      <c r="B217" s="5" t="n">
        <v>0</v>
      </c>
      <c r="C217" s="5" t="n">
        <v>0</v>
      </c>
    </row>
    <row r="218">
      <c r="A218" s="4" t="inlineStr">
        <is>
          <t>Total Ordinary Income</t>
        </is>
      </c>
      <c r="B218" s="5" t="n">
        <v>0</v>
      </c>
      <c r="C218" s="5" t="n">
        <v>0</v>
      </c>
    </row>
    <row r="219">
      <c r="A219" s="3" t="inlineStr">
        <is>
          <t>Geographical information on non-current assets</t>
        </is>
      </c>
    </row>
    <row r="220">
      <c r="A220" s="4" t="inlineStr">
        <is>
          <t>Long-Lived Assets</t>
        </is>
      </c>
      <c r="B220" s="5" t="n">
        <v>330600</v>
      </c>
      <c r="C220" s="5" t="n">
        <v>314330</v>
      </c>
      <c r="D220" s="5" t="n">
        <v>265930</v>
      </c>
    </row>
    <row r="221">
      <c r="A221" s="4" t="inlineStr">
        <is>
          <t>Corporate [member] | Foreign entities [member]</t>
        </is>
      </c>
    </row>
    <row r="222">
      <c r="A222" s="3" t="inlineStr">
        <is>
          <t>Disclosure Of Reportable Segments [Line Items]</t>
        </is>
      </c>
    </row>
    <row r="223">
      <c r="A223" s="4" t="inlineStr">
        <is>
          <t>Revenues from ordinary activities</t>
        </is>
      </c>
      <c r="B223" s="5" t="n">
        <v>0</v>
      </c>
      <c r="C223" s="5" t="n">
        <v>0</v>
      </c>
    </row>
    <row r="224">
      <c r="A224" s="4" t="inlineStr">
        <is>
          <t>Total Ordinary Income</t>
        </is>
      </c>
      <c r="B224" s="5" t="n">
        <v>0</v>
      </c>
      <c r="C224" s="5" t="n">
        <v>0</v>
      </c>
    </row>
    <row r="225">
      <c r="A225" s="3" t="inlineStr">
        <is>
          <t>Geographical information on non-current assets</t>
        </is>
      </c>
    </row>
    <row r="226">
      <c r="A226" s="4" t="inlineStr">
        <is>
          <t>Long-Lived Assets</t>
        </is>
      </c>
      <c r="B226" s="5" t="n">
        <v>23236</v>
      </c>
      <c r="C226" s="5" t="n">
        <v>66220</v>
      </c>
      <c r="D226" s="5" t="n">
        <v>87536</v>
      </c>
    </row>
    <row r="227">
      <c r="A227" s="4" t="inlineStr">
        <is>
          <t>Sub Total [member]</t>
        </is>
      </c>
    </row>
    <row r="228">
      <c r="A228" s="3" t="inlineStr">
        <is>
          <t>Disclosure Of Reportable Segments [Line Items]</t>
        </is>
      </c>
    </row>
    <row r="229">
      <c r="A229" s="4" t="inlineStr">
        <is>
          <t>Revenues from sales of goods</t>
        </is>
      </c>
      <c r="B229" s="5" t="n">
        <v>6251442</v>
      </c>
      <c r="C229" s="5" t="n">
        <v>4662312</v>
      </c>
      <c r="D229" s="5" t="n">
        <v>5245489</v>
      </c>
    </row>
    <row r="230">
      <c r="A230" s="4" t="inlineStr">
        <is>
          <t>Revenues from rendering of services</t>
        </is>
      </c>
      <c r="B230" s="5" t="n">
        <v>98319</v>
      </c>
      <c r="C230" s="5" t="n">
        <v>70557</v>
      </c>
      <c r="D230" s="5" t="n">
        <v>83725</v>
      </c>
    </row>
    <row r="231">
      <c r="A231" s="4" t="inlineStr">
        <is>
          <t>Revenues from ordinary activities</t>
        </is>
      </c>
      <c r="B231" s="5" t="n">
        <v>6349761</v>
      </c>
      <c r="C231" s="5" t="n">
        <v>4732869</v>
      </c>
      <c r="D231" s="5" t="n">
        <v>5329214</v>
      </c>
    </row>
    <row r="232">
      <c r="A232" s="4" t="inlineStr">
        <is>
          <t>Revenues from transactions with other operating segments</t>
        </is>
      </c>
      <c r="B232" s="5" t="n">
        <v>1265663</v>
      </c>
      <c r="C232" s="5" t="n">
        <v>1166994</v>
      </c>
      <c r="D232" s="5" t="n">
        <v>1234715</v>
      </c>
    </row>
    <row r="233">
      <c r="A233" s="4" t="inlineStr">
        <is>
          <t>Finance income</t>
        </is>
      </c>
      <c r="B233" s="5" t="n">
        <v>33499</v>
      </c>
      <c r="C233" s="5" t="n">
        <v>29449</v>
      </c>
      <c r="D233" s="5" t="n">
        <v>32582</v>
      </c>
    </row>
    <row r="234">
      <c r="A234" s="4" t="inlineStr">
        <is>
          <t>Finance costs</t>
        </is>
      </c>
      <c r="B234" s="5" t="n">
        <v>-219982</v>
      </c>
      <c r="C234" s="5" t="n">
        <v>-268179</v>
      </c>
      <c r="D234" s="5" t="n">
        <v>-273639</v>
      </c>
    </row>
    <row r="235">
      <c r="A235" s="4" t="inlineStr">
        <is>
          <t>Net finance costs</t>
        </is>
      </c>
      <c r="B235" s="5" t="n">
        <v>-186483</v>
      </c>
      <c r="C235" s="5" t="n">
        <v>-238730</v>
      </c>
      <c r="D235" s="5" t="n">
        <v>-241057</v>
      </c>
    </row>
    <row r="236">
      <c r="A236" s="4" t="inlineStr">
        <is>
          <t>Depreciation and amortizations</t>
        </is>
      </c>
      <c r="B236" s="5" t="n">
        <v>492704</v>
      </c>
      <c r="C236" s="5" t="n">
        <v>516012</v>
      </c>
      <c r="D236" s="5" t="n">
        <v>519380</v>
      </c>
    </row>
    <row r="237">
      <c r="A237" s="4" t="inlineStr">
        <is>
          <t>Other income</t>
        </is>
      </c>
      <c r="B237" s="5" t="n">
        <v>378977</v>
      </c>
      <c r="C237" s="5" t="n">
        <v>283816</v>
      </c>
    </row>
    <row r="238">
      <c r="A238" s="4" t="inlineStr">
        <is>
          <t>Other expenses</t>
        </is>
      </c>
      <c r="B238" s="5" t="n">
        <v>192101</v>
      </c>
      <c r="C238" s="5" t="n">
        <v>182883</v>
      </c>
      <c r="D238" s="5" t="n">
        <v>203698</v>
      </c>
    </row>
    <row r="239">
      <c r="A239" s="4" t="inlineStr">
        <is>
          <t>Associates</t>
        </is>
      </c>
      <c r="B239" s="5" t="n">
        <v>330</v>
      </c>
      <c r="C239" s="5" t="n">
        <v>4821</v>
      </c>
      <c r="D239" s="5" t="n">
        <v>7416</v>
      </c>
    </row>
    <row r="240">
      <c r="A240" s="4" t="inlineStr">
        <is>
          <t>Joint ventures</t>
        </is>
      </c>
      <c r="B240" s="5" t="n">
        <v>31056</v>
      </c>
      <c r="C240" s="5" t="n">
        <v>-2504</v>
      </c>
      <c r="D240" s="5" t="n">
        <v>359</v>
      </c>
    </row>
    <row r="241">
      <c r="A241" s="4" t="inlineStr">
        <is>
          <t>Income Tax</t>
        </is>
      </c>
      <c r="B241" s="5" t="n">
        <v>-402914</v>
      </c>
      <c r="C241" s="5" t="n">
        <v>-41848</v>
      </c>
      <c r="D241" s="5" t="n">
        <v>-535</v>
      </c>
    </row>
    <row r="242">
      <c r="A242" s="4" t="inlineStr">
        <is>
          <t>Profit (loss) of each reportable segment</t>
        </is>
      </c>
      <c r="B242" s="5" t="n">
        <v>1031599</v>
      </c>
      <c r="C242" s="5" t="n">
        <v>25305</v>
      </c>
      <c r="D242" s="5" t="n">
        <v>61970</v>
      </c>
    </row>
    <row r="243">
      <c r="A243" s="4" t="inlineStr">
        <is>
          <t>Total Ordinary Income</t>
        </is>
      </c>
      <c r="B243" s="5" t="n">
        <v>6349761</v>
      </c>
      <c r="C243" s="5" t="n">
        <v>4732869</v>
      </c>
      <c r="D243" s="5" t="n">
        <v>5329214</v>
      </c>
    </row>
    <row r="244">
      <c r="A244" s="3" t="inlineStr">
        <is>
          <t>Amounts of additions to non-current assets [Abstract]</t>
        </is>
      </c>
    </row>
    <row r="245">
      <c r="A245" s="4" t="inlineStr">
        <is>
          <t>Acquisition of property, plant and equipment and biological assets</t>
        </is>
      </c>
      <c r="B245" s="5" t="n">
        <v>1542716</v>
      </c>
      <c r="C245" s="5" t="n">
        <v>1716987</v>
      </c>
      <c r="D245" s="5" t="n">
        <v>1280207</v>
      </c>
    </row>
    <row r="246">
      <c r="A246" s="4" t="inlineStr">
        <is>
          <t>Acquisition and contribution of investments in associates and joint venture</t>
        </is>
      </c>
      <c r="B246" s="5" t="n">
        <v>61372</v>
      </c>
      <c r="C246" s="5" t="n">
        <v>19433</v>
      </c>
      <c r="D246" s="5" t="n">
        <v>171841</v>
      </c>
    </row>
    <row r="247">
      <c r="A247" s="4" t="inlineStr">
        <is>
          <t>Segments assets (excluding deferred tax assets)</t>
        </is>
      </c>
      <c r="B247" s="5" t="n">
        <v>16751262</v>
      </c>
      <c r="C247" s="5" t="n">
        <v>16072348</v>
      </c>
      <c r="D247" s="5" t="n">
        <v>15890933</v>
      </c>
    </row>
    <row r="248">
      <c r="A248" s="4" t="inlineStr">
        <is>
          <t>Deferred tax assets</t>
        </is>
      </c>
      <c r="B248" s="5" t="n">
        <v>7637</v>
      </c>
      <c r="C248" s="5" t="n">
        <v>6041</v>
      </c>
      <c r="D248" s="5" t="n">
        <v>6067</v>
      </c>
    </row>
    <row r="249">
      <c r="A249" s="4" t="inlineStr">
        <is>
          <t>Associates</t>
        </is>
      </c>
      <c r="B249" s="5" t="n">
        <v>82924</v>
      </c>
      <c r="C249" s="5" t="n">
        <v>85714</v>
      </c>
      <c r="D249" s="5" t="n">
        <v>93579</v>
      </c>
    </row>
    <row r="250">
      <c r="A250" s="4" t="inlineStr">
        <is>
          <t>Joint Ventures</t>
        </is>
      </c>
      <c r="B250" s="5" t="n">
        <v>253718</v>
      </c>
      <c r="C250" s="5" t="n">
        <v>231225</v>
      </c>
      <c r="D250" s="5" t="n">
        <v>199539</v>
      </c>
    </row>
    <row r="251">
      <c r="A251" s="4" t="inlineStr">
        <is>
          <t>Segment liabilities</t>
        </is>
      </c>
      <c r="B251" s="5" t="n">
        <v>8842806</v>
      </c>
      <c r="C251" s="5" t="n">
        <v>8612684</v>
      </c>
      <c r="D251" s="5" t="n">
        <v>8490615</v>
      </c>
    </row>
    <row r="252">
      <c r="A252" s="4" t="inlineStr">
        <is>
          <t>Segment liabilities (excluding deferred tax liabilities)</t>
        </is>
      </c>
      <c r="B252" s="5" t="n">
        <v>7095001</v>
      </c>
      <c r="C252" s="5" t="n">
        <v>7148798</v>
      </c>
      <c r="D252" s="5" t="n">
        <v>7130428</v>
      </c>
    </row>
    <row r="253">
      <c r="A253" s="4" t="inlineStr">
        <is>
          <t>Deferred tax liabilities</t>
        </is>
      </c>
      <c r="B253" s="5" t="n">
        <v>1747805</v>
      </c>
      <c r="C253" s="5" t="n">
        <v>1463886</v>
      </c>
      <c r="D253" s="5" t="n">
        <v>1360187</v>
      </c>
    </row>
    <row r="254">
      <c r="A254" s="4" t="inlineStr">
        <is>
          <t>Segment assets</t>
        </is>
      </c>
      <c r="C254" s="5" t="n">
        <v>16078389</v>
      </c>
    </row>
    <row r="255">
      <c r="A255" s="3" t="inlineStr">
        <is>
          <t>Geographical information on non-current assets</t>
        </is>
      </c>
    </row>
    <row r="256">
      <c r="A256" s="4" t="inlineStr">
        <is>
          <t>Non current assets subtotal</t>
        </is>
      </c>
      <c r="C256" s="5" t="n">
        <v>12490374</v>
      </c>
    </row>
    <row r="257">
      <c r="A257" s="4" t="inlineStr">
        <is>
          <t>Other income subtotal</t>
        </is>
      </c>
      <c r="D257" s="5" t="n">
        <v>254067</v>
      </c>
    </row>
    <row r="258">
      <c r="A258" s="4" t="inlineStr">
        <is>
          <t>Sub Total [member] | Chile</t>
        </is>
      </c>
    </row>
    <row r="259">
      <c r="A259" s="3" t="inlineStr">
        <is>
          <t>Disclosure Of Reportable Segments [Line Items]</t>
        </is>
      </c>
    </row>
    <row r="260">
      <c r="A260" s="4" t="inlineStr">
        <is>
          <t>Revenues from ordinary activities</t>
        </is>
      </c>
      <c r="B260" s="5" t="n">
        <v>3472584</v>
      </c>
      <c r="C260" s="5" t="n">
        <v>2612493</v>
      </c>
      <c r="D260" s="5" t="n">
        <v>2895924</v>
      </c>
    </row>
    <row r="261">
      <c r="A261" s="4" t="inlineStr">
        <is>
          <t>Total Ordinary Income</t>
        </is>
      </c>
      <c r="B261" s="5" t="n">
        <v>3472584</v>
      </c>
      <c r="C261" s="5" t="n">
        <v>2612493</v>
      </c>
      <c r="D261" s="5" t="n">
        <v>2895924</v>
      </c>
    </row>
    <row r="262">
      <c r="A262" s="3" t="inlineStr">
        <is>
          <t>Geographical information on non-current assets</t>
        </is>
      </c>
    </row>
    <row r="263">
      <c r="A263" s="4" t="inlineStr">
        <is>
          <t>Long-Lived Assets</t>
        </is>
      </c>
      <c r="B263" s="5" t="n">
        <v>8856155</v>
      </c>
      <c r="C263" s="5" t="n">
        <v>8415083</v>
      </c>
      <c r="D263" s="5" t="n">
        <v>7488531</v>
      </c>
    </row>
    <row r="264">
      <c r="A264" s="4" t="inlineStr">
        <is>
          <t>Sub Total [member] | Foreign entities [member]</t>
        </is>
      </c>
    </row>
    <row r="265">
      <c r="A265" s="3" t="inlineStr">
        <is>
          <t>Disclosure Of Reportable Segments [Line Items]</t>
        </is>
      </c>
    </row>
    <row r="266">
      <c r="A266" s="4" t="inlineStr">
        <is>
          <t>Revenues from ordinary activities</t>
        </is>
      </c>
      <c r="B266" s="5" t="n">
        <v>2877177</v>
      </c>
      <c r="C266" s="5" t="n">
        <v>2120376</v>
      </c>
      <c r="D266" s="5" t="n">
        <v>2433290</v>
      </c>
    </row>
    <row r="267">
      <c r="A267" s="4" t="inlineStr">
        <is>
          <t>Total Ordinary Income</t>
        </is>
      </c>
      <c r="B267" s="5" t="n">
        <v>2877177</v>
      </c>
      <c r="C267" s="5" t="n">
        <v>2120376</v>
      </c>
      <c r="D267" s="5" t="n">
        <v>2433290</v>
      </c>
    </row>
    <row r="268">
      <c r="A268" s="3" t="inlineStr">
        <is>
          <t>Geographical information on non-current assets</t>
        </is>
      </c>
    </row>
    <row r="269">
      <c r="A269" s="4" t="inlineStr">
        <is>
          <t>Long-Lived Assets</t>
        </is>
      </c>
      <c r="B269" s="6" t="n">
        <v>3895134</v>
      </c>
      <c r="C269" s="6" t="n">
        <v>4075291</v>
      </c>
      <c r="D269" s="6" t="n">
        <v>444355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PORTABLE SEGMENTS (Details 1) - USD ($) $ in Thousand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Revenues from goods sale</t>
        </is>
      </c>
      <c r="B4" s="6" t="n">
        <v>6251442</v>
      </c>
      <c r="C4" s="6" t="n">
        <v>4662312</v>
      </c>
      <c r="D4" s="6" t="n">
        <v>5245489</v>
      </c>
    </row>
    <row r="5">
      <c r="A5" s="4" t="inlineStr">
        <is>
          <t>Revenues from rendering of services</t>
        </is>
      </c>
      <c r="B5" s="5" t="n">
        <v>98319</v>
      </c>
      <c r="C5" s="5" t="n">
        <v>70557</v>
      </c>
      <c r="D5" s="5" t="n">
        <v>83725</v>
      </c>
    </row>
    <row r="6">
      <c r="A6" s="4" t="inlineStr">
        <is>
          <t>Revenues</t>
        </is>
      </c>
      <c r="B6" s="5" t="n">
        <v>6349761</v>
      </c>
      <c r="C6" s="5" t="n">
        <v>4732869</v>
      </c>
      <c r="D6" s="5" t="n">
        <v>5329214</v>
      </c>
    </row>
    <row r="7">
      <c r="A7" s="4" t="inlineStr">
        <is>
          <t>Non-current Assets other than deferred tax</t>
        </is>
      </c>
      <c r="B7" s="5" t="n">
        <v>12734347</v>
      </c>
      <c r="C7" s="5" t="n">
        <v>12477953</v>
      </c>
      <c r="D7" s="5" t="n">
        <v>11922582</v>
      </c>
    </row>
    <row r="8">
      <c r="A8" s="4" t="inlineStr">
        <is>
          <t>Chile</t>
        </is>
      </c>
    </row>
    <row r="9">
      <c r="A9" s="3" t="inlineStr">
        <is>
          <t>Disclosure Of Reportable Segments [Line Items]</t>
        </is>
      </c>
    </row>
    <row r="10">
      <c r="A10" s="4" t="inlineStr">
        <is>
          <t>Revenues from goods sale</t>
        </is>
      </c>
      <c r="B10" s="5" t="n">
        <v>3409152</v>
      </c>
      <c r="C10" s="5" t="n">
        <v>2573641</v>
      </c>
      <c r="D10" s="5" t="n">
        <v>2841003</v>
      </c>
    </row>
    <row r="11">
      <c r="A11" s="4" t="inlineStr">
        <is>
          <t>Revenues from rendering of services</t>
        </is>
      </c>
      <c r="B11" s="5" t="n">
        <v>63432</v>
      </c>
      <c r="C11" s="5" t="n">
        <v>38852</v>
      </c>
      <c r="D11" s="5" t="n">
        <v>54921</v>
      </c>
    </row>
    <row r="12">
      <c r="A12" s="4" t="inlineStr">
        <is>
          <t>Revenues</t>
        </is>
      </c>
      <c r="B12" s="5" t="n">
        <v>3472584</v>
      </c>
      <c r="C12" s="5" t="n">
        <v>2612493</v>
      </c>
      <c r="D12" s="5" t="n">
        <v>2895924</v>
      </c>
    </row>
    <row r="13">
      <c r="A13" s="4" t="inlineStr">
        <is>
          <t>Non-current Assets other than deferred tax</t>
        </is>
      </c>
      <c r="B13" s="5" t="n">
        <v>8842910</v>
      </c>
      <c r="C13" s="5" t="n">
        <v>8404695</v>
      </c>
      <c r="D13" s="5" t="n">
        <v>7480456</v>
      </c>
    </row>
    <row r="14">
      <c r="A14" s="4" t="inlineStr">
        <is>
          <t>Argentina</t>
        </is>
      </c>
    </row>
    <row r="15">
      <c r="A15" s="3" t="inlineStr">
        <is>
          <t>Disclosure Of Reportable Segments [Line Items]</t>
        </is>
      </c>
    </row>
    <row r="16">
      <c r="A16" s="4" t="inlineStr">
        <is>
          <t>Revenues from goods sale</t>
        </is>
      </c>
      <c r="B16" s="5" t="n">
        <v>524976</v>
      </c>
      <c r="C16" s="5" t="n">
        <v>379200</v>
      </c>
      <c r="D16" s="5" t="n">
        <v>395689</v>
      </c>
    </row>
    <row r="17">
      <c r="A17" s="4" t="inlineStr">
        <is>
          <t>Revenues from rendering of services</t>
        </is>
      </c>
      <c r="B17" s="5" t="n">
        <v>0</v>
      </c>
      <c r="C17" s="5" t="n">
        <v>0</v>
      </c>
      <c r="D17" s="5" t="n">
        <v>0</v>
      </c>
    </row>
    <row r="18">
      <c r="A18" s="4" t="inlineStr">
        <is>
          <t>Revenues</t>
        </is>
      </c>
      <c r="B18" s="5" t="n">
        <v>524976</v>
      </c>
      <c r="C18" s="5" t="n">
        <v>379200</v>
      </c>
      <c r="D18" s="5" t="n">
        <v>395689</v>
      </c>
    </row>
    <row r="19">
      <c r="A19" s="4" t="inlineStr">
        <is>
          <t>Non-current Assets other than deferred tax</t>
        </is>
      </c>
      <c r="B19" s="5" t="n">
        <v>688698</v>
      </c>
      <c r="C19" s="5" t="n">
        <v>741337</v>
      </c>
      <c r="D19" s="5" t="n">
        <v>781693</v>
      </c>
    </row>
    <row r="20">
      <c r="A20" s="4" t="inlineStr">
        <is>
          <t>Brazil</t>
        </is>
      </c>
    </row>
    <row r="21">
      <c r="A21" s="3" t="inlineStr">
        <is>
          <t>Disclosure Of Reportable Segments [Line Items]</t>
        </is>
      </c>
    </row>
    <row r="22">
      <c r="A22" s="4" t="inlineStr">
        <is>
          <t>Revenues from goods sale</t>
        </is>
      </c>
      <c r="B22" s="5" t="n">
        <v>630440</v>
      </c>
      <c r="C22" s="5" t="n">
        <v>414622</v>
      </c>
      <c r="D22" s="5" t="n">
        <v>542676</v>
      </c>
    </row>
    <row r="23">
      <c r="A23" s="4" t="inlineStr">
        <is>
          <t>Revenues from rendering of services</t>
        </is>
      </c>
      <c r="B23" s="5" t="n">
        <v>0</v>
      </c>
      <c r="C23" s="5" t="n">
        <v>0</v>
      </c>
      <c r="D23" s="5" t="n">
        <v>0</v>
      </c>
    </row>
    <row r="24">
      <c r="A24" s="4" t="inlineStr">
        <is>
          <t>Revenues</t>
        </is>
      </c>
      <c r="B24" s="5" t="n">
        <v>630440</v>
      </c>
      <c r="C24" s="5" t="n">
        <v>414622</v>
      </c>
      <c r="D24" s="5" t="n">
        <v>542676</v>
      </c>
    </row>
    <row r="25">
      <c r="A25" s="4" t="inlineStr">
        <is>
          <t>Non-current Assets other than deferred tax</t>
        </is>
      </c>
      <c r="B25" s="5" t="n">
        <v>642578</v>
      </c>
      <c r="C25" s="5" t="n">
        <v>694079</v>
      </c>
      <c r="D25" s="5" t="n">
        <v>947265</v>
      </c>
    </row>
    <row r="26">
      <c r="A26" s="4" t="inlineStr">
        <is>
          <t>USA/Canada</t>
        </is>
      </c>
    </row>
    <row r="27">
      <c r="A27" s="3" t="inlineStr">
        <is>
          <t>Disclosure Of Reportable Segments [Line Items]</t>
        </is>
      </c>
    </row>
    <row r="28">
      <c r="A28" s="4" t="inlineStr">
        <is>
          <t>Revenues from goods sale</t>
        </is>
      </c>
      <c r="B28" s="5" t="n">
        <v>1041285</v>
      </c>
      <c r="C28" s="5" t="n">
        <v>829497</v>
      </c>
      <c r="D28" s="5" t="n">
        <v>928617</v>
      </c>
    </row>
    <row r="29">
      <c r="A29" s="4" t="inlineStr">
        <is>
          <t>Revenues from rendering of services</t>
        </is>
      </c>
      <c r="B29" s="5" t="n">
        <v>0</v>
      </c>
      <c r="C29" s="5" t="n">
        <v>0</v>
      </c>
      <c r="D29" s="5" t="n">
        <v>0</v>
      </c>
    </row>
    <row r="30">
      <c r="A30" s="4" t="inlineStr">
        <is>
          <t>Revenues</t>
        </is>
      </c>
      <c r="B30" s="5" t="n">
        <v>1041285</v>
      </c>
      <c r="C30" s="5" t="n">
        <v>829497</v>
      </c>
      <c r="D30" s="5" t="n">
        <v>928617</v>
      </c>
    </row>
    <row r="31">
      <c r="A31" s="4" t="inlineStr">
        <is>
          <t>Non-current Assets other than deferred tax</t>
        </is>
      </c>
      <c r="B31" s="5" t="n">
        <v>735846</v>
      </c>
      <c r="C31" s="5" t="n">
        <v>774969</v>
      </c>
      <c r="D31" s="5" t="n">
        <v>832570</v>
      </c>
    </row>
    <row r="32">
      <c r="A32" s="4" t="inlineStr">
        <is>
          <t>Uruguay</t>
        </is>
      </c>
    </row>
    <row r="33">
      <c r="A33" s="3" t="inlineStr">
        <is>
          <t>Disclosure Of Reportable Segments [Line Items]</t>
        </is>
      </c>
    </row>
    <row r="34">
      <c r="A34" s="4" t="inlineStr">
        <is>
          <t>Revenues from goods sale</t>
        </is>
      </c>
      <c r="B34" s="5" t="n">
        <v>454498</v>
      </c>
      <c r="C34" s="5" t="n">
        <v>333104</v>
      </c>
      <c r="D34" s="5" t="n">
        <v>410834</v>
      </c>
    </row>
    <row r="35">
      <c r="A35" s="4" t="inlineStr">
        <is>
          <t>Revenues from rendering of services</t>
        </is>
      </c>
      <c r="B35" s="5" t="n">
        <v>34886</v>
      </c>
      <c r="C35" s="5" t="n">
        <v>31690</v>
      </c>
      <c r="D35" s="5" t="n">
        <v>28731</v>
      </c>
    </row>
    <row r="36">
      <c r="A36" s="4" t="inlineStr">
        <is>
          <t>Revenues</t>
        </is>
      </c>
      <c r="B36" s="5" t="n">
        <v>489384</v>
      </c>
      <c r="C36" s="5" t="n">
        <v>364794</v>
      </c>
      <c r="D36" s="5" t="n">
        <v>439565</v>
      </c>
    </row>
    <row r="37">
      <c r="A37" s="4" t="inlineStr">
        <is>
          <t>Non-current Assets other than deferred tax</t>
        </is>
      </c>
      <c r="B37" s="5" t="n">
        <v>1698320</v>
      </c>
      <c r="C37" s="5" t="n">
        <v>1725736</v>
      </c>
      <c r="D37" s="5" t="n">
        <v>1724698</v>
      </c>
    </row>
    <row r="38">
      <c r="A38" s="4" t="inlineStr">
        <is>
          <t>Mexico</t>
        </is>
      </c>
    </row>
    <row r="39">
      <c r="A39" s="3" t="inlineStr">
        <is>
          <t>Disclosure Of Reportable Segments [Line Items]</t>
        </is>
      </c>
    </row>
    <row r="40">
      <c r="A40" s="4" t="inlineStr">
        <is>
          <t>Revenues from goods sale</t>
        </is>
      </c>
      <c r="B40" s="5" t="n">
        <v>191091</v>
      </c>
      <c r="C40" s="5" t="n">
        <v>132248</v>
      </c>
      <c r="D40" s="5" t="n">
        <v>126670</v>
      </c>
    </row>
    <row r="41">
      <c r="A41" s="4" t="inlineStr">
        <is>
          <t>Revenues from rendering of services</t>
        </is>
      </c>
      <c r="B41" s="5" t="n">
        <v>1</v>
      </c>
      <c r="C41" s="5" t="n">
        <v>15</v>
      </c>
      <c r="D41" s="5" t="n">
        <v>73</v>
      </c>
    </row>
    <row r="42">
      <c r="A42" s="4" t="inlineStr">
        <is>
          <t>Revenues</t>
        </is>
      </c>
      <c r="B42" s="5" t="n">
        <v>191092</v>
      </c>
      <c r="C42" s="5" t="n">
        <v>132263</v>
      </c>
      <c r="D42" s="5" t="n">
        <v>126743</v>
      </c>
    </row>
    <row r="43">
      <c r="A43" s="4" t="inlineStr">
        <is>
          <t>Non-current Assets other than deferred tax</t>
        </is>
      </c>
      <c r="B43" s="6" t="n">
        <v>125995</v>
      </c>
      <c r="C43" s="6" t="n">
        <v>137137</v>
      </c>
      <c r="D43" s="6" t="n">
        <v>1559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66" customWidth="1" min="2" max="2"/>
  </cols>
  <sheetData>
    <row r="1">
      <c r="A1" s="1" t="inlineStr">
        <is>
          <t>REPORTABLE SEGMENTS (Details Textual)</t>
        </is>
      </c>
      <c r="B1" s="2" t="inlineStr">
        <is>
          <t>12 Months Ended</t>
        </is>
      </c>
    </row>
    <row r="2">
      <c r="B2" s="2" t="inlineStr">
        <is>
          <t>Dec. 31, 2021bbl</t>
        </is>
      </c>
    </row>
    <row r="3">
      <c r="A3" s="4" t="inlineStr">
        <is>
          <t>URUGUAY</t>
        </is>
      </c>
    </row>
    <row r="4">
      <c r="A4" s="3" t="inlineStr">
        <is>
          <t>Disclosure Of Reportable Segments [Line Items]</t>
        </is>
      </c>
    </row>
    <row r="5">
      <c r="A5" s="4" t="inlineStr">
        <is>
          <t>Area of Property</t>
        </is>
      </c>
      <c r="B5" s="4" t="inlineStr">
        <is>
          <t>50.00%</t>
        </is>
      </c>
    </row>
    <row r="6">
      <c r="A6" s="4" t="inlineStr">
        <is>
          <t>Pulp [Member]</t>
        </is>
      </c>
    </row>
    <row r="7">
      <c r="A7" s="3" t="inlineStr">
        <is>
          <t>Disclosure Of Reportable Segments [Line Items]</t>
        </is>
      </c>
    </row>
    <row r="8">
      <c r="A8" s="4" t="inlineStr">
        <is>
          <t>Annual production capacity</t>
        </is>
      </c>
      <c r="B8" s="5" t="n">
        <v>4</v>
      </c>
    </row>
    <row r="9">
      <c r="A9" s="4" t="inlineStr">
        <is>
          <t>Osb [Member] | Sonae Arauco Production Capacity [Member]</t>
        </is>
      </c>
    </row>
    <row r="10">
      <c r="A10" s="3" t="inlineStr">
        <is>
          <t>Disclosure Of Reportable Segments [Line Items]</t>
        </is>
      </c>
    </row>
    <row r="11">
      <c r="A11" s="4" t="inlineStr">
        <is>
          <t>Annual production capacity</t>
        </is>
      </c>
      <c r="B11" s="5" t="n">
        <v>460000</v>
      </c>
    </row>
    <row r="12">
      <c r="A12" s="4" t="inlineStr">
        <is>
          <t>Osb [Member] | Arauco Total Capacity [Member]</t>
        </is>
      </c>
    </row>
    <row r="13">
      <c r="A13" s="3" t="inlineStr">
        <is>
          <t>Disclosure Of Reportable Segments [Line Items]</t>
        </is>
      </c>
    </row>
    <row r="14">
      <c r="A14" s="4" t="inlineStr">
        <is>
          <t>Annual production capacity</t>
        </is>
      </c>
      <c r="B14" s="5" t="n">
        <v>230000</v>
      </c>
    </row>
    <row r="15">
      <c r="A15" s="4" t="inlineStr">
        <is>
          <t>Pb [Member] | Sonae Arauco Production Capacity [Member]</t>
        </is>
      </c>
    </row>
    <row r="16">
      <c r="A16" s="3" t="inlineStr">
        <is>
          <t>Disclosure Of Reportable Segments [Line Items]</t>
        </is>
      </c>
    </row>
    <row r="17">
      <c r="A17" s="4" t="inlineStr">
        <is>
          <t>Annual production capacity</t>
        </is>
      </c>
      <c r="B17" s="5" t="n">
        <v>2400000</v>
      </c>
    </row>
    <row r="18">
      <c r="A18" s="4" t="inlineStr">
        <is>
          <t>Pb [Member] | Arauco Total Capacity [Member]</t>
        </is>
      </c>
    </row>
    <row r="19">
      <c r="A19" s="3" t="inlineStr">
        <is>
          <t>Disclosure Of Reportable Segments [Line Items]</t>
        </is>
      </c>
    </row>
    <row r="20">
      <c r="A20" s="4" t="inlineStr">
        <is>
          <t>Annual production capacity</t>
        </is>
      </c>
      <c r="B20" s="5" t="n">
        <v>4500000</v>
      </c>
    </row>
    <row r="21">
      <c r="A21" s="4" t="inlineStr">
        <is>
          <t>Sawn lumber [Member] | Sonae Arauco Production Capacity [Member]</t>
        </is>
      </c>
    </row>
    <row r="22">
      <c r="A22" s="3" t="inlineStr">
        <is>
          <t>Disclosure Of Reportable Segments [Line Items]</t>
        </is>
      </c>
    </row>
    <row r="23">
      <c r="A23" s="4" t="inlineStr">
        <is>
          <t>Annual production capacity</t>
        </is>
      </c>
      <c r="B23" s="5" t="n">
        <v>70000</v>
      </c>
    </row>
    <row r="24">
      <c r="A24" s="4" t="inlineStr">
        <is>
          <t>Wood products [Member]</t>
        </is>
      </c>
    </row>
    <row r="25">
      <c r="A25" s="3" t="inlineStr">
        <is>
          <t>Disclosure Of Reportable Segments [Line Items]</t>
        </is>
      </c>
    </row>
    <row r="26">
      <c r="A26" s="4" t="inlineStr">
        <is>
          <t>Annual production capacity</t>
        </is>
      </c>
      <c r="B26" s="5" t="n">
        <v>7600000</v>
      </c>
    </row>
    <row r="27">
      <c r="A27" s="4" t="inlineStr">
        <is>
          <t>Description of percentage of customers for the product</t>
        </is>
      </c>
      <c r="B27" s="4" t="inlineStr">
        <is>
          <t>Arauco has no customers representing 10% or more of its revenues.</t>
        </is>
      </c>
    </row>
    <row r="28">
      <c r="A28" s="4" t="inlineStr">
        <is>
          <t>Sawn Wood [Member]</t>
        </is>
      </c>
    </row>
    <row r="29">
      <c r="A29" s="3" t="inlineStr">
        <is>
          <t>Disclosure Of Reportable Segments [Line Items]</t>
        </is>
      </c>
    </row>
    <row r="30">
      <c r="A30" s="4" t="inlineStr">
        <is>
          <t>Annual production capacity</t>
        </is>
      </c>
      <c r="B30" s="5" t="n">
        <v>3000000</v>
      </c>
    </row>
    <row r="31">
      <c r="A31" s="4" t="inlineStr">
        <is>
          <t>Mdf [Member] | Sonae Arauco Production Capacity [Member]</t>
        </is>
      </c>
    </row>
    <row r="32">
      <c r="A32" s="3" t="inlineStr">
        <is>
          <t>Disclosure Of Reportable Segments [Line Items]</t>
        </is>
      </c>
    </row>
    <row r="33">
      <c r="A33" s="4" t="inlineStr">
        <is>
          <t>Annual production capacity</t>
        </is>
      </c>
      <c r="B33" s="5" t="n">
        <v>1500000</v>
      </c>
    </row>
    <row r="34">
      <c r="A34" s="4" t="inlineStr">
        <is>
          <t>Mdf [Member] | Arauco Total Capacity [Member]</t>
        </is>
      </c>
    </row>
    <row r="35">
      <c r="A35" s="3" t="inlineStr">
        <is>
          <t>Disclosure Of Reportable Segments [Line Items]</t>
        </is>
      </c>
    </row>
    <row r="36">
      <c r="A36" s="4" t="inlineStr">
        <is>
          <t>Annual production capacity</t>
        </is>
      </c>
      <c r="B36" s="5" t="n">
        <v>43000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NON-FINANCIAL LIABILITIES (Details) - USD ($) $ in Thousands</t>
        </is>
      </c>
      <c r="B1" s="2" t="inlineStr">
        <is>
          <t>Dec. 31, 2021</t>
        </is>
      </c>
      <c r="C1" s="2" t="inlineStr">
        <is>
          <t>Dec. 31, 2020</t>
        </is>
      </c>
    </row>
    <row r="2">
      <c r="A2" s="3" t="inlineStr">
        <is>
          <t>Current non-financial assets</t>
        </is>
      </c>
    </row>
    <row r="3">
      <c r="A3" s="4" t="inlineStr">
        <is>
          <t>Total</t>
        </is>
      </c>
      <c r="B3" s="6" t="n">
        <v>167890</v>
      </c>
      <c r="C3" s="6" t="n">
        <v>168597</v>
      </c>
    </row>
    <row r="4">
      <c r="A4" s="3" t="inlineStr">
        <is>
          <t>Non-current non-financial assets</t>
        </is>
      </c>
    </row>
    <row r="5">
      <c r="A5" s="4" t="inlineStr">
        <is>
          <t>Other non-current non-financial assets</t>
        </is>
      </c>
      <c r="B5" s="5" t="n">
        <v>88549</v>
      </c>
      <c r="C5" s="5" t="n">
        <v>113214</v>
      </c>
    </row>
    <row r="6">
      <c r="A6" s="4" t="inlineStr">
        <is>
          <t>Total</t>
        </is>
      </c>
      <c r="B6" s="5" t="n">
        <v>10525</v>
      </c>
      <c r="C6" s="5" t="n">
        <v>28982</v>
      </c>
    </row>
    <row r="7">
      <c r="A7" s="3" t="inlineStr">
        <is>
          <t>Current non-financial liabilities</t>
        </is>
      </c>
    </row>
    <row r="8">
      <c r="A8" s="4" t="inlineStr">
        <is>
          <t>Other Current non-financial liabilities</t>
        </is>
      </c>
      <c r="B8" s="5" t="n">
        <v>173654</v>
      </c>
      <c r="C8" s="5" t="n">
        <v>44730</v>
      </c>
    </row>
    <row r="9">
      <c r="A9" s="4" t="inlineStr">
        <is>
          <t>Total</t>
        </is>
      </c>
      <c r="B9" s="5" t="n">
        <v>339441</v>
      </c>
      <c r="C9" s="5" t="n">
        <v>307136</v>
      </c>
    </row>
    <row r="10">
      <c r="A10" s="3" t="inlineStr">
        <is>
          <t>Non-current non-financial liabilities</t>
        </is>
      </c>
    </row>
    <row r="11">
      <c r="A11" s="4" t="inlineStr">
        <is>
          <t>Other non-current non-financial liabilities</t>
        </is>
      </c>
      <c r="B11" s="5" t="n">
        <v>77006</v>
      </c>
      <c r="C11" s="5" t="n">
        <v>83303</v>
      </c>
    </row>
    <row r="12">
      <c r="A12" s="4" t="inlineStr">
        <is>
          <t>Total</t>
        </is>
      </c>
      <c r="B12" s="5" t="n">
        <v>5374864</v>
      </c>
      <c r="C12" s="5" t="n">
        <v>5714728</v>
      </c>
    </row>
    <row r="13">
      <c r="A13" s="4" t="inlineStr">
        <is>
          <t>Financial Assets and Liabilities [Member]</t>
        </is>
      </c>
    </row>
    <row r="14">
      <c r="A14" s="3" t="inlineStr">
        <is>
          <t>Current non-financial assets</t>
        </is>
      </c>
    </row>
    <row r="15">
      <c r="A15" s="4" t="inlineStr">
        <is>
          <t>Roads to amortize current</t>
        </is>
      </c>
      <c r="B15" s="5" t="n">
        <v>56949</v>
      </c>
      <c r="C15" s="5" t="n">
        <v>55000</v>
      </c>
    </row>
    <row r="16">
      <c r="A16" s="4" t="inlineStr">
        <is>
          <t>Prepayment to amortize (insurance and others)</t>
        </is>
      </c>
      <c r="B16" s="5" t="n">
        <v>21749</v>
      </c>
      <c r="C16" s="5" t="n">
        <v>16671</v>
      </c>
    </row>
    <row r="17">
      <c r="A17" s="4" t="inlineStr">
        <is>
          <t>Recoverable taxes (GST and others)</t>
        </is>
      </c>
      <c r="B17" s="5" t="n">
        <v>83996</v>
      </c>
      <c r="C17" s="5" t="n">
        <v>91337</v>
      </c>
    </row>
    <row r="18">
      <c r="A18" s="4" t="inlineStr">
        <is>
          <t>Other current non-financial assets</t>
        </is>
      </c>
      <c r="B18" s="5" t="n">
        <v>5196</v>
      </c>
      <c r="C18" s="5" t="n">
        <v>5589</v>
      </c>
    </row>
    <row r="19">
      <c r="A19" s="4" t="inlineStr">
        <is>
          <t>Total</t>
        </is>
      </c>
      <c r="B19" s="5" t="n">
        <v>167890</v>
      </c>
      <c r="C19" s="5" t="n">
        <v>168597</v>
      </c>
    </row>
    <row r="20">
      <c r="A20" s="3" t="inlineStr">
        <is>
          <t>Non-current non-financial assets</t>
        </is>
      </c>
    </row>
    <row r="21">
      <c r="A21" s="4" t="inlineStr">
        <is>
          <t>Roads to amortize, non-current</t>
        </is>
      </c>
      <c r="B21" s="5" t="n">
        <v>72054</v>
      </c>
      <c r="C21" s="5" t="n">
        <v>91441</v>
      </c>
    </row>
    <row r="22">
      <c r="A22" s="4" t="inlineStr">
        <is>
          <t>Guarantee values</t>
        </is>
      </c>
      <c r="B22" s="5" t="n">
        <v>3296</v>
      </c>
      <c r="C22" s="5" t="n">
        <v>3605</v>
      </c>
    </row>
    <row r="23">
      <c r="A23" s="4" t="inlineStr">
        <is>
          <t>Recoverable taxes</t>
        </is>
      </c>
      <c r="B23" s="5" t="n">
        <v>4605</v>
      </c>
      <c r="C23" s="5" t="n">
        <v>14437</v>
      </c>
    </row>
    <row r="24">
      <c r="A24" s="4" t="inlineStr">
        <is>
          <t>Other non-current non-financial assets</t>
        </is>
      </c>
      <c r="B24" s="5" t="n">
        <v>8594</v>
      </c>
      <c r="C24" s="5" t="n">
        <v>3731</v>
      </c>
    </row>
    <row r="25">
      <c r="A25" s="4" t="inlineStr">
        <is>
          <t>Total</t>
        </is>
      </c>
      <c r="B25" s="5" t="n">
        <v>88549</v>
      </c>
      <c r="C25" s="5" t="n">
        <v>113214</v>
      </c>
    </row>
    <row r="26">
      <c r="A26" s="3" t="inlineStr">
        <is>
          <t>Current non-financial liabilities</t>
        </is>
      </c>
    </row>
    <row r="27">
      <c r="A27" s="4" t="inlineStr">
        <is>
          <t>Provision of minimum dividend</t>
        </is>
      </c>
      <c r="B27" s="5" t="n">
        <v>125657</v>
      </c>
      <c r="C27" s="5" t="n">
        <v>698</v>
      </c>
    </row>
    <row r="28">
      <c r="A28" s="4" t="inlineStr">
        <is>
          <t>ICMS, PIS-COFINS and other tax payables</t>
        </is>
      </c>
      <c r="B28" s="5" t="n">
        <v>24590</v>
      </c>
      <c r="C28" s="5" t="n">
        <v>24997</v>
      </c>
    </row>
    <row r="29">
      <c r="A29" s="4" t="inlineStr">
        <is>
          <t>Other tax payable</t>
        </is>
      </c>
      <c r="B29" s="5" t="n">
        <v>17618</v>
      </c>
      <c r="C29" s="5" t="n">
        <v>17851</v>
      </c>
    </row>
    <row r="30">
      <c r="A30" s="4" t="inlineStr">
        <is>
          <t>Other Current non-financial liabilities</t>
        </is>
      </c>
      <c r="B30" s="5" t="n">
        <v>5789</v>
      </c>
      <c r="C30" s="5" t="n">
        <v>1184</v>
      </c>
    </row>
    <row r="31">
      <c r="A31" s="4" t="inlineStr">
        <is>
          <t>Total</t>
        </is>
      </c>
      <c r="B31" s="5" t="n">
        <v>173654</v>
      </c>
      <c r="C31" s="5" t="n">
        <v>44730</v>
      </c>
    </row>
    <row r="32">
      <c r="A32" s="3" t="inlineStr">
        <is>
          <t>Non-current non-financial liabilities</t>
        </is>
      </c>
    </row>
    <row r="33">
      <c r="A33" s="4" t="inlineStr">
        <is>
          <t>ICMS tax payable</t>
        </is>
      </c>
      <c r="B33" s="5" t="n">
        <v>74780</v>
      </c>
      <c r="C33" s="5" t="n">
        <v>82033</v>
      </c>
    </row>
    <row r="34">
      <c r="A34" s="4" t="inlineStr">
        <is>
          <t>Other non-current non-financial liabilities</t>
        </is>
      </c>
      <c r="B34" s="5" t="n">
        <v>2226</v>
      </c>
      <c r="C34" s="5" t="n">
        <v>1270</v>
      </c>
    </row>
    <row r="35">
      <c r="A35" s="4" t="inlineStr">
        <is>
          <t>Total</t>
        </is>
      </c>
      <c r="B35" s="6" t="n">
        <v>77006</v>
      </c>
      <c r="C35" s="6" t="n">
        <v>833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IN FOREIGN CURRENCY AND FOREIGN CURRENCY EXCHANGE RATE IMPACT IN PROFIT OR LOSS.</t>
        </is>
      </c>
      <c r="B1" s="2" t="inlineStr">
        <is>
          <t>12 Months Ended</t>
        </is>
      </c>
    </row>
    <row r="2">
      <c r="B2" s="2" t="inlineStr">
        <is>
          <t>Dec. 31, 2021</t>
        </is>
      </c>
    </row>
    <row r="3">
      <c r="A3" s="3" t="inlineStr">
        <is>
          <t>Disclosure Of EffectOf ChangesIn Foreign Exchange Rates Explanatory [Abstract]</t>
        </is>
      </c>
    </row>
    <row r="4">
      <c r="A4" s="4" t="inlineStr">
        <is>
          <t>Disclosure of effect of changes in foreign exchange rates [text block]</t>
        </is>
      </c>
      <c r="B4" s="4" t="inlineStr">
        <is>
          <t xml:space="preserve">NOTE 11. BALANCES IN FOREIGN CURRENCY AND FOREIGN CURRENCY EXCHANGE RATE IMPACT IN PROFIT OR LOSS.
December 31, 2021 U.S Dollar Euros Brazilian Real Argentine Pesos Mexican Pesos Other currencies Chilean Pesos U.F. Total
ThU.S.$ ThU.S.$ ThU.S.$ ThU.S.$ ThU.S.$ ThU.S.$ ThU.S.$ ThU.S.$ ThU.S.$
Assets
Current Assets
Cash and Cash Equivalents 703,232 5,755 160,896 112,234 20,467 4,311 4,205 — 1,011,100
Other current financial assets 5,865 — — — — — — — 5,865
Other current non-financial 25,774 166 18,209 5,900 3,717 6,165 107,959 — 167,890
Trade and other current receivables 789,236 21,884 39,142 22,721 31,288 5,023 70,127 502 979,923
Accounts receivable due from related companies — — — — — — 5,559 — 5,559
Current Inventories 1,047,428 — 89,521 — 32,947 — 2,283 — 1,172,179
Current biological assets 269,769 — 59,817 — — — — — 329,586
Current tax assets 32 — 3,047 — 452 1,288 228,246 — 233,065
Non-current 2,841,336 27,805 370,632 140,855 88,871 16,787 418,379 502 3,905,167
Non-current 14,098 — 14 — 46 — — — 14,158
Total Current Assets 2,855,434 27,805 370,646 140,855 88,917 16,787 418,379 502 3,919,325
Non-Current
Other non-current 10,525 — — — — — — — 10,525
Other non-current non-financial 1,639 — 12,244 56 740 8 73,862 — 88,549
Trade and other non-current 11,806 — — — — — 2,492 40 14,338
Investments accounted for using equity method 78,216 203,505 26,823 — — — 28,098 — 336,642
Intangible assets other than goodwill 82,370 — 1,675 — 165 — — — 84,210
Goodwill 41,534 — 16,163 — — — — — 57,697
Property, plant and equipment 8,487,221 — 340,314 — 124,984 — 865 — 8,953,384
Right of use assets 150,220 — 29,886 — — — — — 180,106
Non-current 2,782,660 — 226,237 — — — — — 3,008,897
Deferred tax assets 3,968 — 2,768 — 901 — — — 7,637
Total Non-Current 11,650,159 203,505 656,110 56 126,790 8 105,317 40 12,741,985
Total Assets 14,505,593 231,310 1,026,756 140,911 215,707 16,795 523,696 542 16,661,310
December 31, 2021 U.S Dollar Euros Brazilian Real Argentine Pesos Mexican Pesos Other currencies Chilean Pesos U.F. Total
ThU.S.$ ThU.S.$ ThU.S.$ ThU.S.$ ThU.S.$ ThU.S.$ ThU.S.$ ThU.S.$ ThU.S.$
Liabilities
Current Liabilities
Other current financial liabilities 225,502 66,707 884 133 — — — 46,215 339,441
Current lease liabilities 9,140 107 4,208 — 1,391 63 26,944 7,750 49,603
Trade and other current payables 284,690 10,834 79,653 16,616 27,889 8,363 268,624 34,787 731,456
Accounts payable to related companies 230 — — — — — 2,347 — 2,577
Other current provisions 337 — — — — — — — 337
Current tax liabilities 7,201 7,655 4,339 44,856 11,803 — 52,127 — 127,981
Current provisions for employee benefits — — — — — — 4,593 — 4,593
Other current non-financial 131,214 73 24,680 4,679 7,195 739 5,074 — 173,654
Total Liabilities, current 658,314 85,376 113,764 66,284 48,278 9,165 359,709 88,752 1,429,642
Non-Current
Other non-current 3,917,343 442,833 26,880 — — — — 987,808 5,374,864
Non-current 69,905 159 17,694 — 2,377 107 11,334 12,125 113,701
Non-current — — 2,272 — — — — — 2,272
Other non-current — — 3,489 26,060 — — — — 29,549
Deferred tax liabilities 1,664,506 — 77,637 — 5,662 — — — 1,747,805
Non-current — — — — 842 — 67,125 — 67,967
Other non-current non-financial — — 76,982 14 — — 10 — 77,006
Total non-current 5,651,754 442,992 204,954 26,074 8,881 107 78,469 999,933 7,413,164
Total Liabilities 6,310,068 528,368 318,718 92,358 57,159 9,272 438,178 1,088,685 8,842,806
December 31, 2020 U.S Dollar Euros Brazilian Real Argentine Pesos Mexican Pesos Other currencies Chilean Pesos U.F. Total
ThU.S.$ ThU.S.$ ThU.S.$ ThU.S.$ ThU.S.$ ThU.S.$ ThU.S.$ ThU.S.$ ThU.S.$
Assets
Current Assets
Cash and Cash Equivalents 773,822 3,891 127,459 62,149 43,049 5,334 49,010 — 1,064,714
Other current financial assets 1,763 — — — — — — — 1,763
Other current non-financial 19,802 92 28,253 5,886 572 6,147 107,845 — 168,597
Trade and other current receivables 542,296 10,448 38,362 9,757 30,856 5,999 96,847 2,816 737,381
Accounts receivable due from related companies 369 — 829 — — — 5,076 — 6,274
Current Inventories 847,161 — 63,935 — 27,183 — — — 938,279
Current biological assets 246,637 — 56,073 — — — — — 302,710
Current tax assets 29,069 752 2,384 1,732 3,471 667 282,655 — 320,730
Non-current 2,460,919 15,183 317,295 79,524 105,131 18,147 541,433 2,816 3,540,448
Non-current 3,815 — 15 — 47 — — — 3,877
Total Current Assets 2,464,734 15,183 317,310 79,524 105,178 18,147 541,433 2,816 3,544,325
Non-Current
Other non-current 28,982 — — — — — — — 28,982
Other non-current non-financial 1,739 — 17,346 431 692 102 92,904 — 113,214
Trade and other non-current 13,637 — 40 — — — 2,859 70 16,606
Investments accounted for using equity method 78,108 184,191 32,402 — — — 22,238 — 316,939
Intangible assets other than goodwill 95,231 — 1,675 — 22 — 5,162 — 102,090
Goodwill 42,210 — 17,357 — — — — — 59,567
Property, plant and equipment 7,838,893 — 349,877 — 136,188 — 346 — 8,325,304
Right of use assets 190,252 — 28,882 — — — — — 219,134
Non-current 3,038,157 — 257,960 — — — — — 3,296,117
Deferred tax assets 4,066 — 1,168 — 807 — — — 6,041
Total Non-Current 11,331,275 184,191 706,707 431 137,709 102 123,509 70 12,483,994
Total Assets 13,796,009 199,374 1,024,017 79,955 242,887 18,249 664,942 2,886 16,028,319
December 31, 2020 U.S Dollar Euros Brazilian Real Argentine Pesos Mexican Pesos Other currencies Chilean Pesos U.F. Total
ThU.S.$ ThU.S.$ ThU.S.$ ThU.S.$ ThU.S.$ ThU.S.$ ThU.S.$ ThU.S.$ ThU.S.$
Liabilities
Current Liabilities
Other current financial liabilities 230,230 32,697 753 — — — — 43,456 307,136
Current lease liabilities 13,687 84 3,292 — 426 148 32,554 13,449 63,640
Trade and other current payables 153,860 11,924 80,607 11,336 26,400 7,485 298,908 35,984 626,504
Accounts payable to related companies 236 — — — — — 3,503 — 3,739
Other current provisions 386 — — — — — — — 386
Current tax liabilities 152 — 5,298 — 190 24 39,008 — 44,672
Current provisions for employee benefits — — — — — — 6,786 — 6,786
Other current non-financial 6,616 58 25,726 4,118 2,382 1,319 4,511 — 44,730
Total Liabilities, current 405,167 44,763 115,676 15,454 29,398 8,976 385,270 92,889 1,097,593
Non-Current
Other non-current 4,070,126 498,484 657 — — — — 1,145,461 5,714,728
Non-current 74,135 230 14,833 — 218 171 44,604 13,924 148,115
Other non-current — — 4,238 26,212 — — — — 30,450
Deferred tax liabilities 1,388,713 — 68,788 — 6,385 — — — 1,463,886
Non-current — — — — 1,069 — 73,540 — 74,609
Other non-current non-financial 29 — 83,249 14 — — 11 — 83,303
Total non-current 5,533,003 498,714 171,765 26,226 7,672 171 118,155 1,159,385 7,515,091
Total Liabilities 5,938,170 543,477 287,441 41,680 37,070 9,147 503,425 1,252,274 8,612,684
12-31-2021 12-31-2020
Up to 90 days From 91 days to 1 year Total Up to 90 days From 91 days to 1 year Total
ThU.S.$ ThU.S.$ ThU.S.$ ThU.S.$ ThU.S.$ ThU.S.$
Total Liabilities, current 1,104,150 325,492 1,429,642 765,176 332,417 1,097,593
Other current financial liabilities 59,007 280,434 339,441 63,605 243,531 307,136
U.S Dollar 58,794 166,708 225,502 63,509 166,721 230,230
Euros — 66,707 66,707 — 32,697 32,697
Brazilian Real 80 804 884 96 657 753
Argentine Pesos 133 — 133 — — —
U.F. — 46,215 46,215 — 43,456 43,456
Bank Loans 29,658 219,177 248,835 30,774 184,660 215,434
U.S Dollar 29,578 151,666 181,244 30,678 151,306 181,984
Euros — 66,707 66,707 — 32,697 32,697
Brazilian Real 80 804 884 96 657 753
Other Loans 29,349 61,257 90,606 32,831 58,871 91,702
U.S Dollar 29,216 15,042 44,258 32,831 15,415 48,246
Argentine Pesos 133 — 133 — — —
U.F. — 46,215 46,215 — 43,456 43,456
Current lease liabilities 13,204 36,399 49,603 18,631 45,009 63,640
U.S Dollar 2,418 6,722 9,140 4,675 9,012 13,687
Euros 40 67 107 23 61 84
Brazilian Real 1,111 3,097 4,208 823 2,469 3,292
Mexican Pesos 337 1,054 1,391 293 133 426
Other currencies 22 41 63 37 111 148
Chilean Pesos 6,768 20,176 26,944 8,578 23,976 32,554
U.F. 2,508 5,242 7,750 4,202 9,247 13,449
Trade and other current payables 725,188 6,268 731,456 585,428 41,076 626,504
U.S Dollar 284,625 65 284,690 153,856 4 153,860
Euros 10,824 10 10,834 11,924 — 11,924
Brazilian Real 73,635 6,018 79,653 39,596 41,011 80,607
Argentine Pesos 16,616 — 16,616 11,336 — 11,336
Mexican Pesos 27,714 175 27,889 26,339 61 26,400
Other currencies 8,363 — 8,363 7,485 — 7,485
Chilean Pesos 268,624 — 268,624 298,908 — 298,908
U.F. 34,787 — 34,787 35,984 — 35,984
Accounts payable to related companies 2,577 — 2,577 3,739 — 3,739
U.S Dollar 230 — 230 236 — 236
Chilean Pesos 2,347 — 2,347 3,503 — 3,503
Other current provisions 337 — 337 384 2 386
U.S Dollar 337 — 337 384 2 386
Current tax liabilities 126,059 1,922 127,981 42,580 2,092 44,672
U.S Dollar 7,201 — 7,201 152 — 152
Euro 7,655 — 7,655 — — —
Brazilian Real 2,529 1,810 4,339 5,298 — 5,298
Argentine Pesos 44,856 — 44,856 — — —
Mexican Pesos 11,803 — 11,803 190 — 190
Other currencies — — — 24 — 24
Chilean Pesos 52,015 112 52,127 36,916 2,092 39,008
Current provisions for employee benefits 4,124 469 4,593 6,079 707 6,786
Chilean Pesos 4,124 469 4,593 6,079 707 6,786
Other current non-financial 173,654 — 173,654 44,730 — 44,730
U.S Dollar 131,214 — 131,214 6,616 — 6,616
Euros 73 — 73 58 — 58
Brazilian Real 24,680 — 24,680 25,726 — 25,726
Argentine Pesos 4,679 — 4,679 4,118 — 4,118
Mexican Pesos 7,195 — 7,195 2,382 — 2,382
Other currencies 739 — 739 1,319 — 1,319
Chilean Pesos 5,074 — 5,074 4,511 — 4,511
12-31-2021 12-31-2020
From 13 months to 3 years From 3 More than Total From 13 From 3 More than Total
ThU.S.$ ThU.S.$ ThU.S.$ ThU.S.$ ThU.S.$ ThU.S.$ ThU.S.$ ThU.S.$
Total non-current 2,342,748 661,414 4,409,002 7,413,164 1,789,289 971,281 4,754,521 7,515,091
Other non-current 1,097,939 582,606 3,694,319 5,374,864 726,207 919,591 4,068,930 5,714,728
U.S Dollar 886,371 180,000 2,850,972 3,917,343 515,400 706,525 2,848,201 4,070,126
Euros 124,640 127,324 190,869 442,833 122,891 125,247 250,346 498,484
Brazilian Real 8,960 17,920 — 26,880 657 — — 657
U.F. 77,968 257,362 652,478 987,808 87,259 87,819 970,383 1,145,461
Bank Loans 227,008 325,244 190,869 743,121 473,233 335,247 250,346 1,058,826
U.S Dollar 93,408 180,000 — 273,408 349,685 210,000 — 559,685
Euros 124,640 127,324 190,869 442,833 122,891 125,247 250,346 498,484
Brazilian Real 8,960 17,920 — 26,880 657 — — 657
Other Loans 870,931 257,362 3,503,450 4,631,743 252,973 584,344 3,818,585 4,655,902
U.S Dollar 792,963 — 2,850,972 3,643,935 165,714 496,525 2,848,202 3,510,441
U.F. 77,968 257,362 652,478 987,808 87,259 87,819 970,383 1,145,461
Non-current 44,459 26,083 43,159 113,701 85,964 21,906 40,245 148,115
U.S Dollar 18,691 13,708 37,506 69,905 22,935 15,787 35,413 74,135
Euros 156 3 — 159 168 62 — 230
Brazilian Real 7,288 7,688 2,718 17,694 5,452 4,842 4,539 14,833
Mexican Pesos 2,338 39 — 2,377 218 — — 218
Other currencies 107 — — 107 141 30 — 171
Chilean Pesos 10,875 459 — 11,334 44,604 — — 44,604
U.F. 5,004 4,186 2,935 12,125 12,446 1,185 293 13,924
Non-current 2,272 — — 2,272 — — — —
Brazilian Real 2,272 — — 2,272 — — — —
Other non-current 29,549 — — 29,549 30,450 — — 30,450
Brazilian Real 3,489 — — 3,489 4,238 — — 4,238
Argentine Pesos 26,060 — — 26,060 26,212 — — 26,212
Deferred tax liabilities 1,067,067 23,521 657,217 1,747,805 840,171 — 623,715 1,463,886
U.S Dollar 1,007,289 — 657,217 1,664,506 764,998 — 623,715 1,388,713
Brazilian Real 54,116 23,521 — 77,637 68,788 — — 68,788
Mexican Pesos 5,662 — — 5,662 6,385 — — 6,385
Non-current 67,951 — 16 67,967 74,336 273 — 74,609
Mexican Pesos 826 — 16 842 796 273 — 1,069
Chilean Pesos 67,125 — — 67,125 73,540 — — 73,540
Other non-current non-financial 33,511 29,204 14,291 77,006 32,161 29,511 21,631 83,303
U.S Dollar — — — — 29 — — 29
Brazilian Real 33,487 29,204 14,291 76,982 32,107 29,511 21,631 83,249
Argentine Pesos 14 — — 14 14 — — 14
Chilean Pesos 10 — — 10 11 — — 11 The table below sets forth the subsidiaries that have determined a functional currency other than the U.S. Dollar as follows:
Subsidiary Country Functional Currency
Arauco Canada Ltd. Canada Canadian Dollar
Arauco do Brasil S.A. Brazil Brazilian Real
Arauco Florestal Arapoti S.A. Brazil Brazilian Real
Arauco Forest Brasil S.A. Brazil Brazilian Real
Arauco Industria de Mexico, S.A. de C.V. Mexico Mexican pesos
Arauco Industria de Paineis S.A. Brazil Brazilian Real
Araucomex Servicios, S.A. de C.V. Mexico Mexican pesos
Consorcio Protección Fitosanitaria Forestal S.A. Chile Chilean Pesos
Empreendimentos Florestais Santa Cruz Ltda. Brazil Brazilian Real
Leasing Forestal S.A. Argentina Argentine pesos
Mahal Empreendimentos e Participacoes S.A. Brazil Brazilian Real
Novo Oeste Gestao de Ativos Florestais S.A. Brazil Brazilian Real
ODD Industries SpA Chile Chilean peso
Arauco Participacoes Florestais Ltda. Brasi Brazilian Real The table below shows a detail per company of the effect in the period of the Reserve of Exchange Differences on translation:
January - December
2021 2020 2019
ThU.S.$ ThU.S.$ ThU.S.$
Arauco do Brasil S.A. (25,371 ) (90,528 ) (15,961 )
Arauco Forest Brasil S.A. (21,990 ) (84,241 ) (14,407 )
Arauco Florestal Arapoti S.A. (4,843 ) (18,015 ) (3,543 )
Sonae Arauco S.A. (16,092 ) 15,880 (3,759 )
Arauco Canada Ltd. 357 6,636 5,842
Arauco Industria México S.A. de C.V. (3,008 ) (10,052 ) 3,148
Others (2,928 ) 1,387 (1,312 )
Total reserve of exchange differences on translation (73,875 ) (178,933 ) (29,992 )
Effect of foreign exchange rates changes
January - December
2021 2020 2019
ThU.S.$ ThU.S.$ ThU.S.$
Exchange differences recognized in profit or loss, except for those arising on financial instruments measured at fair value through profit or loss 9,022 (26,752 ) (30,330 )
Reserve of exchange differences on translation (with Non-controlling (80,965 ) (183,419 ) (30,971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NON-FINANCIAL ASSETS AND NON-FINANCIAL LIABILITIES (Details 1)</t>
        </is>
      </c>
      <c r="B1" s="2" t="inlineStr">
        <is>
          <t>12 Months Ended</t>
        </is>
      </c>
    </row>
    <row r="2">
      <c r="B2" s="2" t="inlineStr">
        <is>
          <t>Dec. 31, 2021</t>
        </is>
      </c>
    </row>
    <row r="3">
      <c r="A3" s="3" t="inlineStr">
        <is>
          <t>Disclosure Of Other Non financial Assets And Non financial Liabilities [Abstract]</t>
        </is>
      </c>
    </row>
    <row r="4">
      <c r="A4" s="4" t="inlineStr">
        <is>
          <t>Percentage of cash income distributed to shareholders as dividend as per dividend policy</t>
        </is>
      </c>
      <c r="B4" s="4" t="inlineStr">
        <is>
          <t>40.0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NET PROFIT AND EARNINGS PER SHARE (Details) - USD ($) $ in Thousands</t>
        </is>
      </c>
      <c r="B1" s="2" t="inlineStr">
        <is>
          <t>12 Months Ended</t>
        </is>
      </c>
    </row>
    <row r="2">
      <c r="B2" s="2" t="inlineStr">
        <is>
          <t>Dec. 31, 2021</t>
        </is>
      </c>
      <c r="C2" s="2" t="inlineStr">
        <is>
          <t>Dec. 31, 2020</t>
        </is>
      </c>
      <c r="D2" s="2" t="inlineStr">
        <is>
          <t>Dec. 31, 2019</t>
        </is>
      </c>
    </row>
    <row r="3">
      <c r="A3" s="3" t="inlineStr">
        <is>
          <t>Disclosure of DISTRIBUTABLE NET PROFIT AND EARNINGS PER SHARE [Line Items]</t>
        </is>
      </c>
    </row>
    <row r="4">
      <c r="A4" s="4" t="inlineStr">
        <is>
          <t>Net profit attributable to parent company</t>
        </is>
      </c>
      <c r="B4" s="6" t="n">
        <v>1030812</v>
      </c>
      <c r="C4" s="6" t="n">
        <v>25843</v>
      </c>
      <c r="D4" s="6" t="n">
        <v>61784</v>
      </c>
    </row>
    <row r="5">
      <c r="A5" s="4" t="inlineStr">
        <is>
          <t>Sale of lands</t>
        </is>
      </c>
      <c r="B5" s="5" t="n">
        <v>-167802</v>
      </c>
    </row>
    <row r="6">
      <c r="A6" s="4" t="inlineStr">
        <is>
          <t>Profit due bargain acquisition (net)</t>
        </is>
      </c>
      <c r="B6" s="5" t="n">
        <v>-191394</v>
      </c>
      <c r="C6" s="5" t="n">
        <v>-185336</v>
      </c>
    </row>
    <row r="7">
      <c r="A7" s="4" t="inlineStr">
        <is>
          <t>Total adjustments</t>
        </is>
      </c>
      <c r="B7" s="5" t="n">
        <v>260344</v>
      </c>
      <c r="C7" s="5" t="n">
        <v>70599</v>
      </c>
    </row>
    <row r="8">
      <c r="A8" s="4" t="inlineStr">
        <is>
          <t>Biological assets [member]</t>
        </is>
      </c>
    </row>
    <row r="9">
      <c r="A9" s="3" t="inlineStr">
        <is>
          <t>Disclosure of DISTRIBUTABLE NET PROFIT AND EARNINGS PER SHARE [Line Items]</t>
        </is>
      </c>
    </row>
    <row r="10">
      <c r="A10" s="4" t="inlineStr">
        <is>
          <t>Net profit attributable to parent company</t>
        </is>
      </c>
      <c r="C10" s="5" t="n">
        <v>25843</v>
      </c>
      <c r="D10" s="5" t="n">
        <v>61784</v>
      </c>
    </row>
    <row r="11">
      <c r="A11" s="4" t="inlineStr">
        <is>
          <t>Unrealized gains/losses</t>
        </is>
      </c>
      <c r="B11" s="5" t="n">
        <v>-79452</v>
      </c>
      <c r="C11" s="5" t="n">
        <v>-183927</v>
      </c>
      <c r="D11" s="5" t="n">
        <v>-153497</v>
      </c>
    </row>
    <row r="12">
      <c r="A12" s="4" t="inlineStr">
        <is>
          <t>Realized gains/losses</t>
        </is>
      </c>
      <c r="B12" s="5" t="n">
        <v>249441</v>
      </c>
      <c r="C12" s="5" t="n">
        <v>208064</v>
      </c>
      <c r="D12" s="5" t="n">
        <v>197891</v>
      </c>
    </row>
    <row r="13">
      <c r="A13" s="4" t="inlineStr">
        <is>
          <t>Deferred income taxes</t>
        </is>
      </c>
      <c r="B13" s="5" t="n">
        <v>-42970</v>
      </c>
      <c r="C13" s="5" t="n">
        <v>-4684</v>
      </c>
      <c r="D13" s="5" t="n">
        <v>-10630</v>
      </c>
    </row>
    <row r="14">
      <c r="A14" s="4" t="inlineStr">
        <is>
          <t>Total biological assets</t>
        </is>
      </c>
      <c r="B14" s="5" t="n">
        <v>127019</v>
      </c>
      <c r="C14" s="5" t="n">
        <v>19453</v>
      </c>
      <c r="D14" s="5" t="n">
        <v>33764</v>
      </c>
    </row>
    <row r="15">
      <c r="A15" s="4" t="inlineStr">
        <is>
          <t>Profit due bargain acquisition (net)</t>
        </is>
      </c>
      <c r="B15" s="5" t="n">
        <v>0</v>
      </c>
      <c r="D15" s="5" t="n">
        <v>-21674</v>
      </c>
    </row>
    <row r="16">
      <c r="A16" s="4" t="inlineStr">
        <is>
          <t>Total adjustments</t>
        </is>
      </c>
      <c r="B16" s="5" t="n">
        <v>-40783</v>
      </c>
      <c r="C16" s="5" t="n">
        <v>19453</v>
      </c>
      <c r="D16" s="5" t="n">
        <v>12090</v>
      </c>
    </row>
    <row r="17">
      <c r="A17" s="4" t="inlineStr">
        <is>
          <t>Distributable Net Profit</t>
        </is>
      </c>
      <c r="B17" s="6" t="n">
        <v>990029</v>
      </c>
      <c r="C17" s="6" t="n">
        <v>45296</v>
      </c>
      <c r="D17" s="6" t="n">
        <v>7387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NET PROFIT AND EARNINGS PER SHARE (Details 1) - USD ($) $ / shares in Units, $ in Thousands</t>
        </is>
      </c>
      <c r="B1" s="2" t="inlineStr">
        <is>
          <t>12 Months Ended</t>
        </is>
      </c>
    </row>
    <row r="2">
      <c r="B2" s="2" t="inlineStr">
        <is>
          <t>Dec. 31, 2021</t>
        </is>
      </c>
      <c r="C2" s="2" t="inlineStr">
        <is>
          <t>Dec. 31, 2020</t>
        </is>
      </c>
      <c r="D2" s="2" t="inlineStr">
        <is>
          <t>Dec. 31, 2019</t>
        </is>
      </c>
    </row>
    <row r="3">
      <c r="A3" s="3" t="inlineStr">
        <is>
          <t>Disclosure of DISTRIBUTABLE NET PROFIT AND EARNINGS PER SHARE [Line Items]</t>
        </is>
      </c>
    </row>
    <row r="4">
      <c r="A4" s="4" t="inlineStr">
        <is>
          <t>Profit or loss attributable to ordinary equity holder of parent</t>
        </is>
      </c>
      <c r="B4" s="6" t="n">
        <v>1030812</v>
      </c>
      <c r="C4" s="6" t="n">
        <v>25843</v>
      </c>
      <c r="D4" s="6" t="n">
        <v>61784</v>
      </c>
    </row>
    <row r="5">
      <c r="A5" s="4" t="inlineStr">
        <is>
          <t>Weighted average of number of shares</t>
        </is>
      </c>
      <c r="B5" s="5" t="n">
        <v>119414435</v>
      </c>
      <c r="C5" s="5" t="n">
        <v>114269961</v>
      </c>
      <c r="D5" s="5" t="n">
        <v>113159655</v>
      </c>
    </row>
    <row r="6">
      <c r="A6" s="4" t="inlineStr">
        <is>
          <t>Basic and diluted earnings per share (in U.S.$ per share)</t>
        </is>
      </c>
      <c r="B6" s="7" t="n">
        <v>8.632199999999999</v>
      </c>
      <c r="C6" s="7" t="n">
        <v>0.2262</v>
      </c>
      <c r="D6" s="7" t="n">
        <v>0.54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TRIBUTABLE NET PROFIT AND EARNINGS PER SHARE (Details textual) - USD ($)</t>
        </is>
      </c>
      <c r="B1" s="2" t="inlineStr">
        <is>
          <t>Nov. 05, 2021</t>
        </is>
      </c>
      <c r="C1" s="2" t="inlineStr">
        <is>
          <t>Aug. 31, 2019</t>
        </is>
      </c>
      <c r="D1" s="2" t="inlineStr">
        <is>
          <t>Dec. 31, 2021</t>
        </is>
      </c>
      <c r="E1" s="2" t="inlineStr">
        <is>
          <t>Oct. 12, 2021</t>
        </is>
      </c>
    </row>
    <row r="2">
      <c r="A2" s="3" t="inlineStr">
        <is>
          <t>Disclosure of DISTRIBUTABLE NET PROFIT AND EARNINGS PER SHARE [Line Items]</t>
        </is>
      </c>
    </row>
    <row r="3">
      <c r="A3" s="4" t="inlineStr">
        <is>
          <t>Percentage of cash income distributed to shareholders as dividend as per dividend policy</t>
        </is>
      </c>
      <c r="D3" s="4" t="inlineStr">
        <is>
          <t>40.00%</t>
        </is>
      </c>
    </row>
    <row r="4">
      <c r="A4" s="4" t="inlineStr">
        <is>
          <t>Minimum dividend provision of the parent</t>
        </is>
      </c>
      <c r="D4" s="6" t="n">
        <v>125012</v>
      </c>
    </row>
    <row r="5">
      <c r="A5" s="4" t="inlineStr">
        <is>
          <t>Dividends paid</t>
        </is>
      </c>
      <c r="B5" s="6" t="n">
        <v>271000</v>
      </c>
      <c r="C5" s="6" t="n">
        <v>182040000</v>
      </c>
    </row>
    <row r="6">
      <c r="A6" s="4" t="inlineStr">
        <is>
          <t>Provision for definitive dividend</t>
        </is>
      </c>
      <c r="E6" s="6" t="n">
        <v>2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Textual) - $ / shares</t>
        </is>
      </c>
      <c r="B1" s="2" t="inlineStr">
        <is>
          <t>Apr. 08, 2022</t>
        </is>
      </c>
      <c r="C1" s="2" t="inlineStr">
        <is>
          <t>Dec. 31, 2021</t>
        </is>
      </c>
    </row>
    <row r="2">
      <c r="A2" s="4" t="inlineStr">
        <is>
          <t>Authorization And Issuance Of Financial Statements [Member]</t>
        </is>
      </c>
    </row>
    <row r="3">
      <c r="A3" s="3" t="inlineStr">
        <is>
          <t>Statement [Line Items]</t>
        </is>
      </c>
    </row>
    <row r="4">
      <c r="A4" s="4" t="inlineStr">
        <is>
          <t>Date of authorisation for issue of financial statements</t>
        </is>
      </c>
      <c r="C4" s="4" t="inlineStr">
        <is>
          <t>Apr. 13,
		2022</t>
        </is>
      </c>
    </row>
    <row r="5">
      <c r="A5" s="4" t="inlineStr">
        <is>
          <t>Dividends Proposed Or Declared [Member]</t>
        </is>
      </c>
    </row>
    <row r="6">
      <c r="A6" s="3" t="inlineStr">
        <is>
          <t>Statement [Line Items]</t>
        </is>
      </c>
    </row>
    <row r="7">
      <c r="A7" s="4" t="inlineStr">
        <is>
          <t>Dividends proposed or declared before financial statements authorised for issue but not recognised as distribution to owners per share</t>
        </is>
      </c>
      <c r="B7" s="15" t="n">
        <v>1.6</v>
      </c>
    </row>
    <row r="8">
      <c r="A8" s="4" t="inlineStr">
        <is>
          <t>Dividends Proposed Or Declared Before Financial Statements Authorized For Issue But Not Recognized As Distribution To Owners Percentage Of Correspondence</t>
        </is>
      </c>
      <c r="B8" s="4" t="inlineStr">
        <is>
          <t>4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 COSTS</t>
        </is>
      </c>
      <c r="B1" s="2" t="inlineStr">
        <is>
          <t>12 Months Ended</t>
        </is>
      </c>
    </row>
    <row r="2">
      <c r="B2" s="2" t="inlineStr">
        <is>
          <t>Dec. 31, 2021</t>
        </is>
      </c>
    </row>
    <row r="3">
      <c r="A3" s="3" t="inlineStr">
        <is>
          <t>Disclosure Of Borrowing Costs [Abstract]</t>
        </is>
      </c>
    </row>
    <row r="4">
      <c r="A4" s="4" t="inlineStr">
        <is>
          <t>Disclosure of borrowing costs [text block]</t>
        </is>
      </c>
      <c r="B4" s="4" t="inlineStr">
        <is>
          <t xml:space="preserve">NOTE 12. BORROWING COSTS Arauco capitalizes interest at effective rate on current investment projects. At the date of issuance of these consolidated financial statements, Arauco has capitalized financial interest related to the modernization and extension of Planta Arauco (MAPA).
January – December
2021 2020
ThU.S.$ ThU.S.$
Property, plant and equipment capitalized cost
Property, plant and equipment capitalized interest cost rate 4.74 % 4.61 %
Amount of the capitalized interest cost, property, plant and equipment 80,789 40,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y [Abstract]</t>
        </is>
      </c>
    </row>
    <row r="4">
      <c r="A4" s="4" t="inlineStr">
        <is>
          <t>Disclosure of related party [text block]</t>
        </is>
      </c>
      <c r="B4" s="4" t="inlineStr">
        <is>
          <t xml:space="preserve">NOTE 13. RELATED PARTIES Related Party Disclosures Related parties are those entities defined in IAS 24 and under the rules of the Chilean Commission for the Financial Market and the Chilean Corporations Law. The receivable and payable amounts among related parties at the end of each period correspond to commercial and financing transactions denominated in Chilean Pesos, U.S. dollars and Brazilian Real, where collection or payment deadlines are shown in the following tables and in general do not bear interest, except for financing transactions. As of the date of these consolidated financial statements, the main transactions with related parties are related to fuel purchases with Compañía de Petróleos de Chile S.A. and sodium chlorate purchases at EKA Chile S.A. As of the date of these consolidated financial statements, there are neither provisions for accounts of doubtful collection nor any guarantees granted or received related to the balances with related parties. Name of Group’s Main Shareholders The ultimate shareholders of Arauco, direct and indirectly, are Mr. Roberto Angelini Rossi and Mrs. Patricia Angelini Rossi. Name of the Intermediate Controlling Entity that Produces Consolidated Financial Statements for Public Use Empresas Copec S.A. Compensation to Key Management Personnel Compensation to key management personnel, including directors, managers and deputy managers, consist of a fixed monthly salary, and managers and deputy managers also receive an annual bonus subject to the results of the Company and the fulfillment of goals of the business as well as individual performance. Pricing Strategy Terms and Conditions Corresponding to Transactions with Related Parties Transactions carried out with related parties are intended to contribute to the corporate interest, are adjusted in price, terms and conditions to those prevailing in the market at the time of approval, and meet the requirements and procedures set forth in the law. The table below sets forth information about the Relationship between the Parent Company and its Subsidiaries
ID N° Company Name Country Functional Currency % Ownership interest % Ownership interest
12-31-2021 12-31-2020
Direct Indirect Total Direct Indirect Total
— Agenciamiento y Servicios Profesionales S.A. (3) Mexico Mexican pesos — — — 0.0020 99.9970 99.9990
— Arauco Argentina S.A. Argentina U.S. Dollar 9.9707 90.0093 99.9800 9.9707 90.0093 99.9800
— Arauco Australia Pty Ltd. Australia U.S. Dollar — 99.9990 99.9990 — 99.9990 99.9990
96547510-9 Arauco Bioenergía S.A. Chile U.S. Dollar 98.0000 1.9990 99.9990 98.0000 1.9990 99.9990
— Arauco Canada Ltd. Canada Canadian Dollar — 99.9990 99.9990 — 99.9990 99.9990
— Arauco Colombia S.A. Colombia U.S. Dollar 1.4778 98.5204 99.9982 1.4778 98.5204 99.9982
— Arauco do Brasil S.A. Brazil Brazilian Real 1.0681 98.9309 99.9990 1.0681 98.9309 99.9990
— Arauco Europe Cooperatief U.A. Netherlands U.S. Dollar 0.5215 99.4775 99.9990 0.5215 99.4775 99.9990
— Arauco Florestal Arapoti S.A. Brazil Brazilian Real — 99.9990 99.9990 — 79.9992 79.9992
— Arauco Forest Brasil S.A. Brazil Brazilian Real 10.0809 89.9182 99.9991 10.0809 89.9182 99.9991
— Arauco Participacoes Florestais Ltda. Brazil Brazilian Real — 99.9991 99.9991 — — —
— Arauco Industria de México, S.A.de C.V. Mexico Mexican pesos — 99.9990 99.9990 — 99.9990 99.9990
— Arauco Industria de Paineis S.A. Brazil Brazilian Real — 99.9990 99.9990 — 99.9990 99.9990
— Arauco Middle East DMCC Dubai U.S. Dollar — 99.9990 99.9990 — 99.9990 99.9990
— Arauco North America, Inc. United States U.S. Dollar 0.0001 99.9989 99.9990 0.0001 99.9989 99.9990
76620842-8 Arauco Nutrientes Naturales SpA (1) Chile U.S. Dollar — — — — 99.9484 99.9484
— Arauco Peru S.A. Perú U.S. Dollar 0.0013 99.9977 99.9990 0.0013 99.9977 99.9990
— Arauco Química S.A. de C.V. (4) Mexico Mexican pesos — — — — 99.9990 99.9990
— Arauco Serviquimex, S.A. de C.V. (3) Mexico Mexican pesos — — — — 99.9990 99.9990
— Arauco Wood (China) Company Limited China U.S. Dollar — 99.9990 99.9990 — 99.9990 99.9990
— Araucomex S.A. de C.V. Mexico U.S. Dollar 0.0005 99.9985 99.9990 0.0005 99.9985 99.9990
— Araucomex Servicios, S.A. de C.V. Mexico Mexican pesos 0.3333 99.6657 99.9990 — 99.9990 99.9990
96657900-5 Consorcio Protección Fitosanitaria Forestal S.A. Chile Chilean Pesos — 56.4481 56.4481 — 57.0831 57.0831
— Empreendimentos Florestais Santa Cruz Ltda. Brazil Brazilian Real — 99.9985 99.9985 — 99.9984 99.9984
85805200-9 Forestal Arauco S.A. Chile U.S. Dollar 99.9484 — 99.9484 99.9484 — 99.9484
93838000-7 Forestal Cholguán S.A. Chile U.S. Dollar — 98.5814 98.5814 — 98.5683 98.5683
78049140-K Forestal Los Lagos SpA. (2) Chile U.S. Dollar — — — — 79.9587 79.9587
96563550-5 Inversiones Arauco Internacional Ltda. Chile U.S. Dollar 98.0186 1.9804 99.9990 98.0186 1.9804 99.9990
79990550-7 Investigaciones Forestales Bioforest S.A. Chile U.S. Dollar 1.0000 98.9489 99.9489 1.0000 98.9489 99.9489
— Leasing Forestal S.A. Argentina Argentine pesos — 99.9800 99.9800 — 99.9800 99.9800
— Maderas Arauco Costa Rica S.A. Costa Rica U.S. Dollar — 99.9990 99.9990 — 99.9990 99.9990
96510970-6 Maderas Arauco S.A. Chile U.S. Dollar 99.0000 0.9995 99.9995 99.0000 0.9995 99.9995
— Mahal Empreendimentos e Participacoes S.A. Brazil Brazilian Real — 99.9990 99.9990 — 99.9990 99.9990
— Novo Oeste Gestao de Ativos Florestais S.A. Brazil Brazilian Real — 99.9990 99.9990 — 99.9990 99.9990
76860724-9 ODD Industries SpA Chile Chilean Pesos — 86.6151 86.6151 — 86.6151 86.6151
— Prime-Line, Inc. (5) United States U.S. Dollar — — — — 99.9990 99.9990
76375371-9 Servicios Aéreos Forestales Ltda. Chile U.S. Dollar 0.0100 99.9890 99.9990 0.0100 99.9890 99.9990
96637330-K Servicios Logísticos Arauco S.A. Chile U.S. Dollar 45.0000 54.9997 99.9997 45.0000 54.9997 99.9997
— Tablered Araucomex, S.A. de C.V. (4) Mexico Mexican pesos — — — — 99.9990 99.9990
(1) This company was merged into Forestal Arauco S.A. in March 2021.
(2) Total participation in this company was sold in March 2021.
(3) These companies were merged into Araucomex Servicios, S.A. de C.V. in November 2021.
(4) These companies were merged into Arauco Industria de México, S.A. de C.V. in November 2021.
(5) This company was merged into Arauco North America Inc. in March 2021. The companies in the table below are classified as joint operations in accordance with IFRS 11. The assets, liabilities, income and expenses are recorded in relation to the Company’s ownership percentage in accordance with accounting standards applicable in each case.
Company Name Country Functional Currency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 According to significant restrictions on the ability of subsidiaries to transfer funds to Arauco, in the form of cash dividends or repayment of loans and/or advances, we state the following: Long-term debt with related entities - Mutual Agreement with Arauco Argentina S.A. On June 5, 2017, Arauco signed a mutual agreement with its subsidiary Arauco Argentina S.A, pursuant to which this Company received an amount of U.S.$ 250,000,000, which accrues accrues a interest at the LIBOR interest rate for 180 days plus a fixed spread of 5.20%, with payments every six months on June 1 and December 1 of each year. During 2020, the Central Bank of the Argentine Republic established certain foreign exchange controls, preventing Arauco Argentina S.A. from making four principal payments for ThU.S.$ 12,500 each, two of them due during 2020 and the other two due during 2021. Under those circumstances, Arauco agreed to reschedule the maturity of the principal repayments that became due in 2020 to June 1, 2022. The principal amount rescheduled will accrue interest at LIBOR rate until the moment of its total or partial payment. As of December 31, 2021, the total principal outstanding under the mutual agreement was ThU.S.$ 160,000. Employee Benefits for Key Management Personnel
January - December
2021 2020 2019
ThU.S.$ ThU.S.$ ThU.S.$
Salaries and bonuses 78,114 66,366 63,969
Per diem compensation to members of the Board of Directors 2,538 2,351 2,451
Termination benefits 2,437 5,049 9,175
Total 83,089 73,766 75,595 Related Party Receivables, Current
Name of Related Party Tax ID No. Nature of 12-31-2021 12-31-2020
Relationship Country Currency Maturity ThU.S.$ ThU.S.$
Forestal Mininco S.A. 91.440.000-7 Common Stockholder Chile Chilean pesos 30 days 12 8
Eka Chile S.A. 99.500.140-3 Joint Venture Chile Chilean pesos 30 days 2,510 1,251
Forestal del Sur S.A. 79.825.060-4 Associate of a subsidiary’s minority shareholder Chile Chilean pesos — — 575
Unilin Arauco Pisos Ltda. — Joint Venture Brazil Brazilian Real — — 829
Colbún S.A. 96.505.760-9 Common Stockholder Chile Chilean pesos 30 days 72 —
CMPC Maderas S.A. 95.304.000-K Common Stockholder Chile Chilean pesos — — 21
CMPC Pulp S.A. 96.532.330-9 Common Stockholder Chile Chilean pesos 30 days 651 866
CMPC Tissue S.A. 96.529.310-8 Common Stockholder Chile Chilean pesos 30 days 383 —
Fundación Acerca Redes 65.097.218-K Parent company is founder and contributor Chile Chilean pesos 30 days 165 968
Sonae Arauco Portugal S.A. — Subsidiary of a Joint Venture Portugal U.S. Dollar — — 369
E2E S.A. 76.879.577-0 Joint Venture Chile Chilean pesos 10-may-21 402 460
E2E S.A. 76.879.577-0 Joint Venture Chile Chilean pesos 27-Apr-21 382 —
E2E S.A. 76.879.577-0 Joint Venture Chile Chilean pesos 28-Oct-21 252 288
E2E S.A. 76.879.577-0 Joint Venture Chile Chilean pesos 31-Jul-23 570 —
E2E S.A. 76.218.856-2 Joint Venture Chile Chilean pesos 30 days 160 639
TOTAL 5,559 6,274
Related Party Payables, Current
Nature of 12-31-2021 12-31-2020
Name of Related Party Tax ID No. Relationship Country Currency Maturity ThU.S.$ ThU.S.$
Compañía de Petróleos de Chile S.A. 99.520.000-7 Common controlling parent Chile Chilean pesos 30 days 1,682 2,657
Abastible S.A. 91.806.000-6 Common controlling parent Chile Chilean pesos 30 days 181 139
Fundación Educacional Arauco 71.625.000-8 Parent company is founder and contributor Chile Chilean pesos 30 days 465 694
Empresa Nacional de Telecomunicaciones S.A. 92.580.000-7 Common Stockholder Chile Chilean pesos 30 days 4 7
Servicios Corporativos Sercor S.A. 96.925.430-1 Associate Chile Chilean pesos 30 days 12 —
Compañía Puerto de Coronel S.A. 79.895.330-3 Subsidiary of an associate Chile U.S. Dollar 30 days 229 236
Adm. de Ventas al Detalle Arco Prime Ltda. 77.215.640-5 Common controlling parent Chile Chilean pesos — — 1
Air BP Copec S.A. 96.942.120-8 Joint venture of controlling parent Chile Chilean pesos 30 days 3 5
Sonae Arauco Portugal S.A. — Subsidiary of joint venture Portugal U.S. Dollar 30 days 1 —
TOTAL 2,577 3,739
Related Party Transactions Purchases
Nature of Currency Transaction 12-31-2021 12-31-2020 12-31-2019
Name of Related Party Tax ID No. Relationship Country Descriptions ThU.S.$ ThU.S.$ ThU.S.$
Abastible S.A. 91.806.000-6 Common controlling parent Chile Chilean pesos Fuel 2,644 2,113 2,864
Compañía de Petróleos de Chile S.A. 99.520.000-7 Common controlling parent Chile Chilean pesos Fuel and other 75,166 48,983 64,271
Compañía Puerto de Coronel S.A. 79.895.330-3 Subsidiary of the Associate Chile U.S. Dollar Transport, stowage and port services 8,518 17,506 10,662
Puerto Lirquén S.A. 96.959.030-1 Subsidiary of the Associate Chile U.S. Dollar Port services — — 2,206
EKA Chile S.A. 99.500.140-3 Joint Venture Chile Chilean pesos Sodium chlorate 42,318 38,633 41,349
Forestal del Sur S.A. 79.825.060-4 Associate of a subsidiary’s minority shareholder Chile Chilean pesos Wood and chips 433 4,495 4,547
Portaluppi, Guzman y Bezanilla Abogados Ltda. 78.096.080-9 Common director Chile Chilean pesos Legal services 778 703 828
Empresa Nacional de Telecomunicaciones S.A. 92.580.000-7 Common Stockholder Chile Chilean pesos Telephone services 214 229 524
Colbún S.A. 96.505.760-9 Common Stockholder Chile Chilean pesos Electrical Power 386 51 149
Colbún Transmisión S.A. 76.218.856-2 Common Stockholder Chile Chilean pesos Electrical Power 514 399 240
Woodtech S.A. 76.724.000-7 Indirect associate of controlling parent Chile Chilean pesos Wood volumen measurement services 1,238 1,362 1,988
Inversiones Siemel S.A. 94.082.000-6 Common Stockholder Chile Chilean pesos Rentals 51 279 256
Elemental S.A. 76.659.730-0 Associate of controlling parent Chile Chilean pesos Services and other purchases 93 364 193
Servicios Corporativos Sercor S.A. 96.925.430-1 Associate Chile Chilean pesos Other purchases 222 242 162
Vía Limpia SpA 79.874.200-0 Common controlling parent Chile Chilean pesos Other purchases 199 191 215 Sales and other transactions
Tax ID No. Nature of Country Currency Transaction 12-31-2021 12-31-2020 12-31-2019
Name of Related Party Relationship Descriptions ThU.S.$ ThU.S.$ ThU.S.$
Colbún S.A. 96.505.760-9 Common Stochholder Chile Chilean pesos Electrical Power 256 149 543
EKA Chile S.A. 99.500.140-3 Joint venture Chile Chilean pesos Electrical Power 21,891 16,559 18,764
Forestal del Sur S.A. 79.825.060-4 Associate of a subsidiary’s minority shareholder Chile Chilean pesos Harvesting services, wood and chips 7,329 21,146 29,543
CMPC Pulp S.A. 96.532.330-9 Common Stockholder Chile Chilean pesos Wood and chips 9,027 7,849 1,467
CMPC Tissue S.A. 96.529.310-8 Common Stockholder Chile Chilean pesos Pulp 1,127 3,681 —
Unilin Arauco Pisos Ltda. — Joint venture Brazil Brazilian Real Wood — 4,623 3,350
E2E S.A. 76.879.577-0 Joint venture Chile Chilean pesos Loan 1,125 41 718
E2E S.A. 76.879.577-0 Joint venture Chile Chilean pesos Wood, plywood and boards 355 471 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1011100</v>
      </c>
      <c r="C3" s="6" t="n">
        <v>1064714</v>
      </c>
    </row>
    <row r="4">
      <c r="A4" s="4" t="inlineStr">
        <is>
          <t>Other current financial assets</t>
        </is>
      </c>
      <c r="B4" s="5" t="n">
        <v>5865</v>
      </c>
      <c r="C4" s="5" t="n">
        <v>1763</v>
      </c>
    </row>
    <row r="5">
      <c r="A5" s="4" t="inlineStr">
        <is>
          <t>Other current non-financial assets</t>
        </is>
      </c>
      <c r="B5" s="5" t="n">
        <v>167890</v>
      </c>
      <c r="C5" s="5" t="n">
        <v>168597</v>
      </c>
    </row>
    <row r="6">
      <c r="A6" s="4" t="inlineStr">
        <is>
          <t>Trade and other current receivables</t>
        </is>
      </c>
      <c r="B6" s="5" t="n">
        <v>979923</v>
      </c>
      <c r="C6" s="5" t="n">
        <v>737381</v>
      </c>
    </row>
    <row r="7">
      <c r="A7" s="4" t="inlineStr">
        <is>
          <t>Accounts receivable from related companies</t>
        </is>
      </c>
      <c r="B7" s="5" t="n">
        <v>5559</v>
      </c>
      <c r="C7" s="5" t="n">
        <v>6274</v>
      </c>
    </row>
    <row r="8">
      <c r="A8" s="4" t="inlineStr">
        <is>
          <t>Current inventories</t>
        </is>
      </c>
      <c r="B8" s="5" t="n">
        <v>1172179</v>
      </c>
      <c r="C8" s="5" t="n">
        <v>938279</v>
      </c>
    </row>
    <row r="9">
      <c r="A9" s="4" t="inlineStr">
        <is>
          <t>Current biological assets</t>
        </is>
      </c>
      <c r="B9" s="5" t="n">
        <v>329586</v>
      </c>
      <c r="C9" s="5" t="n">
        <v>302710</v>
      </c>
    </row>
    <row r="10">
      <c r="A10" s="4" t="inlineStr">
        <is>
          <t>Current tax assets</t>
        </is>
      </c>
      <c r="B10" s="5" t="n">
        <v>233065</v>
      </c>
      <c r="C10" s="5" t="n">
        <v>320730</v>
      </c>
    </row>
    <row r="11">
      <c r="A11" s="4" t="inlineStr">
        <is>
          <t>Total Current Assets other than assets or disposal groups classified as held for sale</t>
        </is>
      </c>
      <c r="B11" s="5" t="n">
        <v>3905167</v>
      </c>
      <c r="C11" s="5" t="n">
        <v>3540448</v>
      </c>
    </row>
    <row r="12">
      <c r="A12" s="4" t="inlineStr">
        <is>
          <t>Non-Current Assets or disposal groups classified as held for sale</t>
        </is>
      </c>
      <c r="B12" s="5" t="n">
        <v>14158</v>
      </c>
      <c r="C12" s="5" t="n">
        <v>3877</v>
      </c>
    </row>
    <row r="13">
      <c r="A13" s="4" t="inlineStr">
        <is>
          <t>Non-Current Assets or disposal groups classified as held for sale or as held for distribution to owners</t>
        </is>
      </c>
      <c r="B13" s="5" t="n">
        <v>14158</v>
      </c>
      <c r="C13" s="5" t="n">
        <v>3877</v>
      </c>
    </row>
    <row r="14">
      <c r="A14" s="4" t="inlineStr">
        <is>
          <t>Total Current Assets</t>
        </is>
      </c>
      <c r="B14" s="5" t="n">
        <v>3919325</v>
      </c>
      <c r="C14" s="5" t="n">
        <v>3544325</v>
      </c>
    </row>
    <row r="15">
      <c r="A15" s="3" t="inlineStr">
        <is>
          <t>Non-Current Assets</t>
        </is>
      </c>
    </row>
    <row r="16">
      <c r="A16" s="4" t="inlineStr">
        <is>
          <t>Other non-current financial assets</t>
        </is>
      </c>
      <c r="B16" s="5" t="n">
        <v>10525</v>
      </c>
      <c r="C16" s="5" t="n">
        <v>28982</v>
      </c>
    </row>
    <row r="17">
      <c r="A17" s="4" t="inlineStr">
        <is>
          <t>Other non-current non-financial assets</t>
        </is>
      </c>
      <c r="B17" s="5" t="n">
        <v>88549</v>
      </c>
      <c r="C17" s="5" t="n">
        <v>113214</v>
      </c>
    </row>
    <row r="18">
      <c r="A18" s="4" t="inlineStr">
        <is>
          <t>Trade and other non-current receivables</t>
        </is>
      </c>
      <c r="B18" s="5" t="n">
        <v>14338</v>
      </c>
      <c r="C18" s="5" t="n">
        <v>16606</v>
      </c>
    </row>
    <row r="19">
      <c r="A19" s="4" t="inlineStr">
        <is>
          <t>Investments accounted for using equity method</t>
        </is>
      </c>
      <c r="B19" s="5" t="n">
        <v>336642</v>
      </c>
      <c r="C19" s="5" t="n">
        <v>316939</v>
      </c>
    </row>
    <row r="20">
      <c r="A20" s="4" t="inlineStr">
        <is>
          <t>Intangible assets other than goodwill</t>
        </is>
      </c>
      <c r="B20" s="5" t="n">
        <v>84210</v>
      </c>
      <c r="C20" s="5" t="n">
        <v>102090</v>
      </c>
    </row>
    <row r="21">
      <c r="A21" s="4" t="inlineStr">
        <is>
          <t>Goodwill</t>
        </is>
      </c>
      <c r="B21" s="5" t="n">
        <v>57697</v>
      </c>
      <c r="C21" s="5" t="n">
        <v>59567</v>
      </c>
    </row>
    <row r="22">
      <c r="A22" s="4" t="inlineStr">
        <is>
          <t>Property, plant and equipment</t>
        </is>
      </c>
      <c r="B22" s="5" t="n">
        <v>8953384</v>
      </c>
      <c r="C22" s="5" t="n">
        <v>8325304</v>
      </c>
    </row>
    <row r="23">
      <c r="A23" s="4" t="inlineStr">
        <is>
          <t>Right of use assets</t>
        </is>
      </c>
      <c r="B23" s="5" t="n">
        <v>180106</v>
      </c>
      <c r="C23" s="5" t="n">
        <v>219134</v>
      </c>
    </row>
    <row r="24">
      <c r="A24" s="4" t="inlineStr">
        <is>
          <t>Non-current biological assets</t>
        </is>
      </c>
      <c r="B24" s="5" t="n">
        <v>3008897</v>
      </c>
      <c r="C24" s="5" t="n">
        <v>3296117</v>
      </c>
    </row>
    <row r="25">
      <c r="A25" s="4" t="inlineStr">
        <is>
          <t>Deferred tax assets</t>
        </is>
      </c>
      <c r="B25" s="5" t="n">
        <v>7637</v>
      </c>
      <c r="C25" s="5" t="n">
        <v>6041</v>
      </c>
    </row>
    <row r="26">
      <c r="A26" s="4" t="inlineStr">
        <is>
          <t>Total Non-Current Assets</t>
        </is>
      </c>
      <c r="B26" s="5" t="n">
        <v>12741985</v>
      </c>
      <c r="C26" s="5" t="n">
        <v>12483994</v>
      </c>
    </row>
    <row r="27">
      <c r="A27" s="4" t="inlineStr">
        <is>
          <t>Total Assets</t>
        </is>
      </c>
      <c r="B27" s="5" t="n">
        <v>16661310</v>
      </c>
      <c r="C27" s="5" t="n">
        <v>16028319</v>
      </c>
    </row>
    <row r="28">
      <c r="A28" s="3" t="inlineStr">
        <is>
          <t>Current Liabilities</t>
        </is>
      </c>
    </row>
    <row r="29">
      <c r="A29" s="4" t="inlineStr">
        <is>
          <t>Other current financial liabilities</t>
        </is>
      </c>
      <c r="B29" s="5" t="n">
        <v>339441</v>
      </c>
      <c r="C29" s="5" t="n">
        <v>307136</v>
      </c>
    </row>
    <row r="30">
      <c r="A30" s="4" t="inlineStr">
        <is>
          <t>Current lease liabilities</t>
        </is>
      </c>
      <c r="B30" s="5" t="n">
        <v>49603</v>
      </c>
      <c r="C30" s="5" t="n">
        <v>63640</v>
      </c>
    </row>
    <row r="31">
      <c r="A31" s="4" t="inlineStr">
        <is>
          <t>Trade and other current payables</t>
        </is>
      </c>
      <c r="B31" s="5" t="n">
        <v>731456</v>
      </c>
      <c r="C31" s="5" t="n">
        <v>626504</v>
      </c>
    </row>
    <row r="32">
      <c r="A32" s="4" t="inlineStr">
        <is>
          <t>Accounts payable to related companies</t>
        </is>
      </c>
      <c r="B32" s="5" t="n">
        <v>2577</v>
      </c>
      <c r="C32" s="5" t="n">
        <v>3739</v>
      </c>
    </row>
    <row r="33">
      <c r="A33" s="4" t="inlineStr">
        <is>
          <t>Other current provisions</t>
        </is>
      </c>
      <c r="B33" s="5" t="n">
        <v>337</v>
      </c>
      <c r="C33" s="5" t="n">
        <v>386</v>
      </c>
    </row>
    <row r="34">
      <c r="A34" s="4" t="inlineStr">
        <is>
          <t>Current tax liabilities</t>
        </is>
      </c>
      <c r="B34" s="5" t="n">
        <v>127981</v>
      </c>
      <c r="C34" s="5" t="n">
        <v>44672</v>
      </c>
    </row>
    <row r="35">
      <c r="A35" s="4" t="inlineStr">
        <is>
          <t>Current provisions for employee benefits</t>
        </is>
      </c>
      <c r="B35" s="5" t="n">
        <v>4593</v>
      </c>
      <c r="C35" s="5" t="n">
        <v>6786</v>
      </c>
    </row>
    <row r="36">
      <c r="A36" s="4" t="inlineStr">
        <is>
          <t>Other current non-financial liabilities</t>
        </is>
      </c>
      <c r="B36" s="5" t="n">
        <v>173654</v>
      </c>
      <c r="C36" s="5" t="n">
        <v>44730</v>
      </c>
    </row>
    <row r="37">
      <c r="A37" s="4" t="inlineStr">
        <is>
          <t>Total Current Liabilities other than assets included in disposal groups classified as held for sale</t>
        </is>
      </c>
      <c r="B37" s="5" t="n">
        <v>1429642</v>
      </c>
      <c r="C37" s="5" t="n">
        <v>1097593</v>
      </c>
    </row>
    <row r="38">
      <c r="A38" s="4" t="inlineStr">
        <is>
          <t>Total Current Liabilities</t>
        </is>
      </c>
      <c r="B38" s="5" t="n">
        <v>1429642</v>
      </c>
      <c r="C38" s="5" t="n">
        <v>1097593</v>
      </c>
    </row>
    <row r="39">
      <c r="A39" s="3" t="inlineStr">
        <is>
          <t>Non-Current Liabilities</t>
        </is>
      </c>
    </row>
    <row r="40">
      <c r="A40" s="4" t="inlineStr">
        <is>
          <t>Other non-current financial liabilities</t>
        </is>
      </c>
      <c r="B40" s="5" t="n">
        <v>5374864</v>
      </c>
      <c r="C40" s="5" t="n">
        <v>5714728</v>
      </c>
    </row>
    <row r="41">
      <c r="A41" s="4" t="inlineStr">
        <is>
          <t>Non-current lease liabilities</t>
        </is>
      </c>
      <c r="B41" s="5" t="n">
        <v>113701</v>
      </c>
      <c r="C41" s="5" t="n">
        <v>148115</v>
      </c>
    </row>
    <row r="42">
      <c r="A42" s="4" t="inlineStr">
        <is>
          <t>Non-current payables</t>
        </is>
      </c>
      <c r="B42" s="5" t="n">
        <v>2272</v>
      </c>
      <c r="C42" s="5" t="n">
        <v>0</v>
      </c>
    </row>
    <row r="43">
      <c r="A43" s="4" t="inlineStr">
        <is>
          <t>Other non-current provisions</t>
        </is>
      </c>
      <c r="B43" s="5" t="n">
        <v>29549</v>
      </c>
      <c r="C43" s="5" t="n">
        <v>30450</v>
      </c>
    </row>
    <row r="44">
      <c r="A44" s="4" t="inlineStr">
        <is>
          <t>Deferred tax liabilities</t>
        </is>
      </c>
      <c r="B44" s="5" t="n">
        <v>1747805</v>
      </c>
      <c r="C44" s="5" t="n">
        <v>1463886</v>
      </c>
    </row>
    <row r="45">
      <c r="A45" s="4" t="inlineStr">
        <is>
          <t>Non-current provisions for employee benefits</t>
        </is>
      </c>
      <c r="B45" s="5" t="n">
        <v>67967</v>
      </c>
      <c r="C45" s="5" t="n">
        <v>74609</v>
      </c>
    </row>
    <row r="46">
      <c r="A46" s="4" t="inlineStr">
        <is>
          <t>Other non-current non-financial liabilities</t>
        </is>
      </c>
      <c r="B46" s="5" t="n">
        <v>77006</v>
      </c>
      <c r="C46" s="5" t="n">
        <v>83303</v>
      </c>
    </row>
    <row r="47">
      <c r="A47" s="4" t="inlineStr">
        <is>
          <t>Total Non-Current Liabilities</t>
        </is>
      </c>
      <c r="B47" s="5" t="n">
        <v>7413164</v>
      </c>
      <c r="C47" s="5" t="n">
        <v>7515091</v>
      </c>
    </row>
    <row r="48">
      <c r="A48" s="4" t="inlineStr">
        <is>
          <t>Total Liabilities</t>
        </is>
      </c>
      <c r="B48" s="5" t="n">
        <v>8842806</v>
      </c>
      <c r="C48" s="5" t="n">
        <v>8612684</v>
      </c>
    </row>
    <row r="49">
      <c r="A49" s="3" t="inlineStr">
        <is>
          <t>Equity</t>
        </is>
      </c>
    </row>
    <row r="50">
      <c r="A50" s="4" t="inlineStr">
        <is>
          <t>Issued capital</t>
        </is>
      </c>
      <c r="B50" s="5" t="n">
        <v>803618</v>
      </c>
      <c r="C50" s="5" t="n">
        <v>603618</v>
      </c>
    </row>
    <row r="51">
      <c r="A51" s="4" t="inlineStr">
        <is>
          <t>Retained earnings</t>
        </is>
      </c>
      <c r="B51" s="5" t="n">
        <v>8248185</v>
      </c>
      <c r="C51" s="5" t="n">
        <v>7889901</v>
      </c>
    </row>
    <row r="52">
      <c r="A52" s="4" t="inlineStr">
        <is>
          <t>Other reserves</t>
        </is>
      </c>
      <c r="B52" s="5" t="n">
        <v>-1241070</v>
      </c>
      <c r="C52" s="5" t="n">
        <v>-1108797</v>
      </c>
    </row>
    <row r="53">
      <c r="A53" s="4" t="inlineStr">
        <is>
          <t>Equity attributable to parent company</t>
        </is>
      </c>
      <c r="B53" s="5" t="n">
        <v>7810733</v>
      </c>
      <c r="C53" s="5" t="n">
        <v>7384722</v>
      </c>
    </row>
    <row r="54">
      <c r="A54" s="4" t="inlineStr">
        <is>
          <t>Non-controlling interests</t>
        </is>
      </c>
      <c r="B54" s="5" t="n">
        <v>7771</v>
      </c>
      <c r="C54" s="5" t="n">
        <v>30913</v>
      </c>
    </row>
    <row r="55">
      <c r="A55" s="4" t="inlineStr">
        <is>
          <t>Total Equity</t>
        </is>
      </c>
      <c r="B55" s="5" t="n">
        <v>7818504</v>
      </c>
      <c r="C55" s="5" t="n">
        <v>7415635</v>
      </c>
    </row>
    <row r="56">
      <c r="A56" s="4" t="inlineStr">
        <is>
          <t>Total Equity and Liabilities</t>
        </is>
      </c>
      <c r="B56" s="6" t="n">
        <v>16661310</v>
      </c>
      <c r="C56" s="6" t="n">
        <v>16028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ubsidiaries [abstract]</t>
        </is>
      </c>
    </row>
    <row r="4">
      <c r="A4" s="4" t="inlineStr">
        <is>
          <t>Investments In Subsidiaries</t>
        </is>
      </c>
      <c r="B4" s="4" t="inlineStr">
        <is>
          <t xml:space="preserve">NOTE 14. INVESTMENTS IN SUBSIDIARIES On December 2, 2021, Arauco through its subsidiary Arauco Forest Brasil S.A. acquired the 20% participation that Stora Enso Amsterdam B.V. had over Arauco Forestal Arapoti S.A., for an amount of ThR$ 294,549 (equivalents to ThU.S.$ 52,516). This acquisition left Arauco with a total participation of 100%. According to IFRS 10, as Arauco previously had control over this investment, since they previously owned 80%, reason why this operation is an acquisition from a minority shareholder, was recognized directly in equity the difference resulting from the book values and the fair value of the paid (equivalents to ThU.S.$ 35,880 as of December 31, 2021). On March 10, 2021, Arauco through the subsidiary Forestal Arauco S.A. sold its total participation in the company Forestal Los Lagos SpA (ex S.A.) for ThU.S.$ 48,000. This operation generated a profit of ThU.S.$ 20,381 that is presented in Other income. On December 2020, through its subsidiary Maderas Arauco S.A., Arauco acquired the 86.6155% of ODD Industries SpA, a pioneer company in the field of industrial artificial intelligence with ethical purposes. Arauco’s objective is to move forward with the implementation of artificial intelligence seeking to develop tools to mitigate climate change, among others. The price paid as of December 31, 2021 for the shares acquired and subscribed in this operation was ThU.S.$ 6,773 out of a total of ThU.S.$ 8,531. As of December 31, 2021 an impairment of intangible assets of ThU.S.$ 6,110 was recognized. This amount is presented in the consolidated statement of profit or loss under the line Other Expenses by Fun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t>
        </is>
      </c>
      <c r="B1" s="2" t="inlineStr">
        <is>
          <t>12 Months Ended</t>
        </is>
      </c>
    </row>
    <row r="2">
      <c r="B2" s="2" t="inlineStr">
        <is>
          <t>Dec. 31, 2021</t>
        </is>
      </c>
    </row>
    <row r="3">
      <c r="A3" s="3" t="inlineStr">
        <is>
          <t>Disclosure Of Investments In Associates [Abstract]</t>
        </is>
      </c>
    </row>
    <row r="4">
      <c r="A4" s="4" t="inlineStr">
        <is>
          <t>Disclosure of interests in associates [text block]</t>
        </is>
      </c>
      <c r="B4" s="4" t="inlineStr">
        <is>
          <t xml:space="preserve">NOTE 15. INVESTMENTS IN ASSOCIATES As of December 31, 2021 and as of December 31, 2020, there were no new investments in associates to report. The following tables set forth information about Investments in associates.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21 12-31-2020
Carrying amount accounted for using equity method ThU.S.$ 55,873 ThU.S.$ 56,314
Name Servicios Corporativos Sercor S.A.
Country Chile
Functional Currency Chilean Pesos
Corporate purpose Consulting services related to business management to Boards of Directors and Senior Management of all Arauco’s entities.
Ownership interest (%) 20.0000%
12-31-2021 12-31-2020
Carrying amount accounted for using equity method ThU.S.$ 220 ThU.S.$ 187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21 12-31-2020
Carrying amount accounted for using equity method ThU.S.$ 7 ThU.S.$ 7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21 12-31-2020
Carrying amount accounted for using equity method ThU.S.$ 1 ThU.S.$ 1
Name Florestal Vale do Corisco S.A.
Country Brazil
Functional Currency Brazilian Real
Corporate purpose Management of forestry activities.
Ownership interest (%) 49.0000%
12-31-2021 12-31-2020
Carrying amount accounted for using equity method ThU.S.$ 26,823 ThU.S.$ 29,205 Summarized Financial Information of Associates
Assets
Consorcio Total
Inversiones Puerto Serv.Corporativos Florestal Vale do Tecnológico Genómica
Coronel S.A. Sercor S.A. Corisco S.A. Bioenercel S.A. Forestal S.A.
12-31-2021 ThU.S.$ ThU.S.$ ThU.S.$ ThU.S.$ ThU.S.$ ThU.S.$
Current 1 4,761 4,638 — 12 9,412
Non-current 113,580 2,773 69,602 6 52 186,013
Total 113,581 7,534 74,240 6 64 195,425
Liabilities and Equity
Inversiones Puerto Coronel S.A. Serv.Corporativos Sercor S.A. Florestal Vale do Corisco S.A. Consorcio Genómica Forestal S.A. Total
Tecnológico
Bioenercel
ThU.S.$ ThU.S.$ ThU.S.$ ThU.S.$ ThU.S.$ ThU.S.$
Current 55 4,297 1,292 — 7 5,651
Non-current — 2,138 18,208 4 28 20,378
Equity 113,526 1,099 54,740 2 29 169,396
Total 113,581 7,534 74,240 6 64 195,425
12-31-2021
Income — 4,577 8,892 — — 13,469
Other income / expenses (4,208 ) (4,277 ) (4,047 ) (1 ) (1 ) (12,534 )
Profit or loss (continuing operations) (4,208 ) 300 4,845 (1 ) (1 ) 935
Other comprehensive income — — — — — —
Comprehensive income (4,208 ) 300 4,845 (1 ) (1 ) 935
Dividends received — — 2,695 — — 2,695
Assets
Consorcio Total
Inversiones Puerto Serv.Corporativos Florestal Vale do Tecnológico Genómica
Coronel S.A. Sercor S.A. Corisco S.A. Bioenercel S.A. Forestal S.A.
12-31-2021 ThU.S.$ ThU.S.$ ThU.S.$ ThU.S.$ ThU.S.$ ThU.S.$
Current 114,463 4,155 3,725 1 18 122,362
Non-current 1 3,444 76,130 11 57 79,643
Total 114,464 7,599 79,855 12 75 202,005
Liabilities and Equity
Inversiones Puerto Coronel S.A. Serv.Corporativos Sercor S.A. Florestal Vale do Corisco S.A. Consorcio Genómica Forestal Total
Tecnológico
Bioenercel
ThU.S.$ ThU.S.$ ThU.S.$ ThU.S.$ ThU.S.$ ThU.S.$
Current 54 4,029 699 — 8 4,790
Non-current — 2,634 19,553 5 39 22,231
Equity 114,410 936 59,603 7 28 174,984
Total 114,464 7,599 79,855 12 75 202,005
12-31-2020
Income — 5,185 6,096 — — 11,281
Other income / expenses 6,910 (4,987 ) (3,349 ) — (3 ) (1,429 )
Profit or loss (continuing operations) 6,910 198 2,747 — (3 ) 9,852
Other comprehensive income — — — — — —
Comprehensive income 6,910 198 2,747 — (3 ) 9,852
Dividends received — — 1,148 — — 1,148 Reconciliation of Investment in Associates and Joint Ventures
12-31-2021 12-31-2020
ThU.S.$ ThU.S.$
Opening balance as of January 1 316,939 293,118
Changes
Investment in joint ventures, additions (*) 16,429 20,129
Disposals, investment in associates and joint ventures (**) (3,197 ) (943 )
Share of profit (loss) in investment in associates 330 4,821
Share of profit (loss) in investment in joint ventures 31,056 (2,504 )
Dividends Received, Investments in Associates (3,288 ) (4,357 )
Increase (Decrease) in foreign exchange currency on translation of Associates and Joint Ventures (20,167 ) 8,351
Other increase (decrease) in investment and associates and joint ventures (1,460 ) (1,676 )
Total changes 19,703 23,821
Closing balance 336,642 316,939
(*) During the year 2021
- Maderas Arauco S.A. made capital contribution to E2E S.A., the first one was on January 8, 2021 for ThCLP$ 1,600,000 for 160 shares, the second was made on June 22, 2021 in the amount of ThCLP$ 1,900,000 for 190 shares, and the last one was on November 3, 2021 for ThCLP$ 2,425,000 for 250 shares, wich in total are equivalents to ThU.S.$ 7,759.
- Arauco Bioenergía made a capital contribution to Parque Eólico Ovejera Sur SpA for ThCLP$ 100,000 on November 03, 2021 for 100 shares to ThU.S.$ 123.
- Forestal Arauco S.A. made a capital contribution in assets different to effective to Agrícola Fresno for ThU.S.$ 7,452 in November 2021 for 1,490,400 shares.
- Forestal Arauco S.A. made a capital contribution in assets different to effective to Agrícola El Paque for ThU.S.$ 873,978 on November 10, 2021 for 997,473 shares to ThU.S.$ 1,095.
(**) ThU.S.$ 3,197 account for the carrying amount of investment in Unilin Arauco Pisos Ltda., which was sold on January 12, 2021.
12-31-2021 12-31-2020
ThU.S.$ ThU.S.$
Carrying amount of associates accounted for using equity method 82,924 85,714
Carrying amount of joint ventures accounted for using equity method 253,718 231,225
Total investment accounted for using equity method 336,642 316,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S IN JOINT ARRANGEMENTS</t>
        </is>
      </c>
      <c r="B1" s="2" t="inlineStr">
        <is>
          <t>12 Months Ended</t>
        </is>
      </c>
    </row>
    <row r="2">
      <c r="B2" s="2" t="inlineStr">
        <is>
          <t>Dec. 31, 2021</t>
        </is>
      </c>
    </row>
    <row r="3">
      <c r="A3" s="3" t="inlineStr">
        <is>
          <t>Disclosure Of Interests In Joint Arrangements [Abstract]</t>
        </is>
      </c>
    </row>
    <row r="4">
      <c r="A4" s="4" t="inlineStr">
        <is>
          <t>Disclosure of interests in joint arrangements [text block]</t>
        </is>
      </c>
      <c r="B4" s="4" t="inlineStr">
        <is>
          <t xml:space="preserve">NOTE 16. INTERESTS IN JOINT ARRANGEMENTS Investments and contributions made On October 13, 2021 Arauco through its subsidiary Forestal Arauco S.A. created Agrícola Fresno SpA with the purpose of developing agricultural projects. It was incorporated with a capital of ThU.S.$ 1,000, Forestal Arauco S.A. contributed the equivalent of 50% of the shares of the new subsidiary. On November 17, 2021, it was agreed to increase the capital to ThU.S.$ 23,884 (100%), wich was agreed to be paid within two years. As of December 31, 2021, Forestal Arauco S.A. has a pending contribution of ThU.S.$ 4,490 to Agrícola Fresno SpA. On January 12, 2021 Arauco through its subsidiary Arauco do Brasil S.A. sold its total 50% participation in Unilin Arauco Pisos Ltda. This transaction generated a loss before taxes of ThU.S.$ 431. On July 29, 2020 Arauco through its subsidiary Forestal Arauco S.A. entered into a shareholders agreement with respect to Agrícola El Paque SpA, which was established for the plantating, construction and integral management of agricultural projects. The capital contributed by Forestal Arauco S.A. was ThCLP$ 3,651,895 equivalents to ThU.S.$ 4,753. On December 31, 2021, Forestal Arauco S.A. contributed land equivalent to ThCLP$ 931,460 equivalents to ThU.S.$ 1,095, maintaining its 50% participation. Between January and February 2020, Arauco through its subsidiary Maderas Arauco S.A. has contributed ThCLP$ 12,000,000 (equivalent to ThU.S.$ 15,022) to E2E S.A., representing 50% of the interest in this company. Between January and December 2021 Arauco contributed ThCLP$ 5,925,000, equivalent to ThU.S.$ 7,759. Between February and December 2020, Arauco through its subsidiary Arauco Bioenergía S.A. has contributed ThU.S.$ 354 to Parque Eólico Ovejera Sur SpA., representing 50% of the interest in this company. In November 2021, ThCLP$ 100,000, equivalent to ThU.S.$ 123, were contributed to Parque Eólico Ovejera Sur SpA. As of December 31, 2021 and as of December 31, 2020, Arauco has not made contributions to Uruguayan companies Celulosa y Energía Punta Pereira S.A. and Zona Franca Punta Pereira S.A. The investments in Uruguay qualify as a joint operation. In relation to “other rights and contractual conditions”, the joint operation has the primary objective of providing the parties an output. As established in the “Pulp Supply Agreement”, both Arauco and its partner have the obligation to acquire 100% of the yearly pulp produced by the joint operation. Arauco has recognized the assets, liabilities, income and expenses associated with its interest ownership, as of January 1, 2013, pursuant to IFRS 11. Arauco holds a 50% interest in Sonae Arauco, which subsidiary produces and commercializes wood panels, of the type of MDF, PB and OSB, and sawn timber, through the operation of 2 panel plants and one sawmill in Spain; 2 panel plants and one resin plant in Portugal; 4 panel plants in Germany and 2 panel plants in South Africa. Furthermore, Arauco holds a 50% ownership in Eka Chile S.A. (“Eka”), a company that sells sodium chlorate to pulp plants in Chile. There is a contractual agreement with this company whereby Arauco has engaged in an economic activity subject to common control, which is classified as a joint venture. The following tables set forth summarized financial information of the more significant interests in joint arrangements, which qualify as joint operations:
Celulosa y Energía Punta Pereira S.A. (Uruguay) 12-31-2021 12-31-2020
Assets Liabilities Assets Liabilities
ThU.S.$ ThU.S.$ ThU.S.$ ThU.S.$
Current 384,960 162,106 262,446 163,887
Non-current 2,036,696 210,981 2,103,903 325,894
Equity — 2,048,569 — 1,876,568
Total Joint Arrangement 2,421,656 2,421,656 2,366,349 2,366,349
Investment 1,024,285 938,284
12-31-2021 12-31-2020
ThU.S.$ ThU.S.$
Income 917,391 610,070
Expenses (575,745 ) (586,345 )
Joint Arrangement Net Income (Loss) 341,646 23,725
Forestal Cono Sur S.A. (consolidated) 12-31-2021 12-31-2020
Assets Liabilities Assets Liabilities
ThU.S.$ ThU.S.$ ThU.S.$ ThU.S.$
Current 23,068 2,502 44,684 2,121
Non-current 167,159 10,618 170,028 10,637
Equity — 177,107 — 201,954
Total Joint Arrangement 190,227 190,227 214,712 214,712
Investment 88,554 100,977
12-31-2021 12-31-2020
ThU.S.$ ThU.S.$
Income 10,596 17,088
Expenses (6,935 ) (14,447 )
Joint Arrangement Net Income (Loss) 3,661 2,641
Eufores S.A. (consolidated) 12-31-2021 12-31-2020
Assets Liabilities Assets Liabilities
ThU.S.$ ThU.S.$ ThU.S.$ ThU.S.$
Current 133,384 189,643 115,971 192,443
Non-current 892,020 147,006 870,093 131,893
Equity — 688,755 — 661,728
Total Joint Arrangement 1,025,404 1,025,404 986,064 986,064
Investment 344,378 330,864
12-31-2021 12-31-2020
ThU.S.$ ThU.S.$
Income 230,089 227,488
Expenses (202,423 ) (197,172 )
Joint Arrangement Net Income (Loss) 27,666 30,316
Zona Franca Punta Pereira S.A. (Uruguay) 12-31-2021 12-31-2020
Assets Liabilities Assets Liabilities
ThU.S.$ ThU.S.$ ThU.S.$ ThU.S.$
Current 6,712 101,698 6,233 107,131
Non-current 442,624 13,014 453,572 19,179
Equity — 334,624 — 333,495
Total Joint Arrangement 449,336 449,336 459,805 459,805
Investment 167,312 166,748
12-31-2021 12-31-2020
ThU.S.$ ThU.S.$
Income 18,235 18,206
Expenses (17,106 ) (19,318 )
Joint Arrangement Net Income (Loss) 1,129 (1,112 ) The following tables set forth summarized financial information of the more significant interests in joint ventures accounted in for equity method:
Unilin Arauco Pisos Ltda. 12-31-2021 12-31-2020
Assets Liabilities Assets Liabilities
ThU.S.$ ThU.S.$ ThU.S.$ ThU.S.$
Current — — 8,050 4,995
Non-current — — 3,747 408
Equity — — — 6,394
Total Joint Arrangement — — 11,797 11,797
Investment — 3,197
12-31-2021 12-31-2020
ThU.S.$ ThU.S.$
Income — 18,944
Expenses — (17,904 )
Joint Arrangement Net Income (Loss) — 1,040
Other comprehensive income — —
Comprehensive income — 1,040
Dividends — —
Eka Chile S.A. 12-31-2021 12-31-2020
Assets Liabilities Assets Liabilities
ThU.S.$ ThU.S.$ ThU.S.$ ThU.S.$
Current 16,083 4,980 16,551 4,154
Non-current 38,056 4,913 35,599 4,782
Equity — 44,246 — 43,214
Total Joint Arrangement 54,139 54,139 52,150 52,150
Investment 22,123 21,607
12-31-2021 12-31-2020
ThU.S.$ ThU.S.$
Income 42,788 39,136
Expenses (40,568 ) (35,177 )
Joint Arrangement Net Income (Loss) 2,220 3,959
Other comprehensive income — —
Comprehensive income 2,220 3,959
Dividends 594 2,894
Sonae Arauco S.A. 12-31-2021 12-31-2020
Assets Liabilities Assets Liabilities
ThU.S.$ ThU.S.$ ThU.S.$ ThU.S.$
Current 288,650 334,620 258,058 276,127
Non-current 699,984 247,006 765,712 379,260
Equity — 407,008 — 368,383
Total Joint Arrangement 988,634 988,634 1,023,770 1,023,770
Net assets 179,027 157,552
Net asset adjustment (Goodwill) 24,477 26,640
Investment 203,504 184,192
12-31-2021 12-31-2020
ThU.S.$ ThU.S.$
Income 1,153,385 808,895
Expenses (1,082,798 ) (812,600 )
Joint Arrangement Net Income (Loss) 70,587 (3,705 )
Other comprehensive income — —
Comprehensive income 70,587 (3,705 )
Dividends — —
Agrícola El Paque SpA. 12-31-2021 12-31-2020
Assets Liabilities Assets Liabilities
ThU.S.$ ThU.S.$ ThU.S.$ ThU.S.$
Current 1,493 201 4,562 69
Non-current 15,455 4,162 5,782 —
Equity — 12,585 — 10,275
Total Joint Arrangement 16,948 16,948 10,344 10,344
Investment 6,293 5,138
12-31-2021 12-31-2020
ThU.S.$ ThU.S.$
Income — —
Expenses 47 1
Joint Arrangement Net Income (Loss) 47 1
Other comprehensive income — —
Comprehensive income 47 1
Dividends — —
Parque Eólico Ovejera del Sur SpA. 12-31-2021 12-31-2020
Assets Liabilities Assets Liabilities
ThU.S.$ ThU.S.$ ThU.S.$ ThU.S.$
Current 2,431 86 367 27
Non-current 24 — 2,057 —
Equity — 2,369 — 2,398
Total Joint Arrangement 2,455 2,455 2,424 2,425
Investment 1,185 1,199
12-31-2021 12-31-2020
ThU.S.$ ThU.S.$
Income — —
Expenses (21 ) (155 )
Joint Arrangement Net Income (Loss) (21 ) (155 )
Other comprehensive income — —
Comprehensive income (21 ) (155 )
Dividends — —
E2E S.A. 12-31-2021 12-31-2020
Assets Liabilities Assets Liabilities
ThU.S.$ ThU.S.$ ThU.S.$ ThU.S.$
Current 8,138 1,094 9,196 4,233
Non-current 28,357 3,078 27,045 1,407
Equity — 32,323 — 30,601
Total Joint Arrangement 36,495 36,495 36,241 36,241
Investment 16,162 15,301
12-31-2021 12-31-2020
ThU.S.$ ThU.S.$
Income 743 1,095
Expenses (11,133 ) (5,579 )
Joint Arrangement Net Income (Loss) (10,390 ) (4,484 )
Other comprehensive income — —
Comprehensive income (10,390 ) (4,484 )
Dividends — —
Agrícola San Gerardo SpA. 12-31-2021 12-31-2020
Assets Liabilities Assets Liabilities
ThU.S.$ ThU.S.$ ThU.S.$ ThU.S.$
Current 765 61 603 387
Non-current 4,929 2,125 3,859 —
Equity — 3,508 — 4,075
Total Joint Arrangement 5,694 5,694 4,462 4,462
Investment 1,754 2,038
12-31-2021 12-31-2020
ThU.S.$ ThU.S.$
Income — —
Expenses (52 ) (319 )
Joint Arrangement Net Income (Loss) (52 ) (319 )
Other comprehensive income — —
Comprehensive income (52 ) (319 )
Dividends — —
Agrícola Fresno SpA 12-31-2021 12-31-2020
Assets Liabilities Assets Liabilities
ThU.S.$ ThU.S.$ ThU.S.$ ThU.S.$
Current 15,663 88 — —
Non-current 10,485 2,225 — —
Equity — 23,835 — —
Total Joint Arrangement 26,148 26,148 — —
Investment 11,918 —
12-31-2021 12-31-2020
ThU.S.$ ThU.S.$
Income — —
Expenses (49 ) —
Joint Arrangement Net Income (Loss) (49 ) —
Other comprehensive income — —
Comprehensive income (49 ) —
Dividend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12 Months Ended</t>
        </is>
      </c>
    </row>
    <row r="2">
      <c r="B2" s="2" t="inlineStr">
        <is>
          <t>Dec. 31, 2021</t>
        </is>
      </c>
    </row>
    <row r="3">
      <c r="A3" s="3" t="inlineStr">
        <is>
          <t>Description Of Impairment Of Assets [Abstract]</t>
        </is>
      </c>
    </row>
    <row r="4">
      <c r="A4" s="4" t="inlineStr">
        <is>
          <t>Disclosure of impairment of assets [text block]</t>
        </is>
      </c>
      <c r="B4" s="4" t="inlineStr">
        <is>
          <t xml:space="preserve">NOTE 17. IMPAIRMENT OF ASSETS In 2020, as a result of market conditions in the United States generated by the decrease in prices, the impairment tests carried out at the CGU yielded an impairment provision of ThU.S.$ 14,918 relating to Property, Plant and Equipment and spare parts from Inventories corresponding to facilities of wood products in United States (wood products segment). For these calculations we used a discount rate of 8.7%. In the 2021 period, impairments related with assets sold and recovered were reversed for a total of ThU.S.$ 11,057. In addition, due to the modernization and expansion project of the Arauco mill ( Proyecto de Modernizaci ó n y Ampliaci ó n de la Planta Arauco Both impairment provision charges are presented in the consolidated statement of profit or loss under Other expenses and they constitue the main changes in the total impairment provision as shown below:
Changes in CGU impairment provision 12-31-2021 12-31-2020
ThU.S.$ ThU.S.$
Opening balance 218,764 180,209
Impairment loss recognized in profit or loss 21,274 62,701
Reversal of impairment loss in profit or loss (21,858 ) (6,171 )
Increase (Decrease) in foreign exchange currency on translation (4,138 ) (17,975 )
Closing balance 214,042 218,764 Changes in provisions for impairment of property, plant and equipment due to technical obsolescence are shown below:
Changes in impairment provision from impaired assets 12-31-2021 12-31-2020
ThU.S.$ ThU.S.$
Opening balance 8,088 8,135
Impairment loss recognized in profit or loss 5,649 1,262
Reverse of impairment loss in profit or loss (2,112 ) (1,204 )
Increase (Decrease) in foreign exchange currency on translation 173 (105 )
Closing balance 11,798 8,088 Goodwill Goodwill is allocated to the groups of cash-generating units that are expected to benefit from the synergies of the combination. At the date of these consolidated financial statements, the balance of goodwill is ThU.S.$ 57,697 (ThU.S.$ 59,567 on December 31, 2020), as shown below:
12-31-2021 12-31-2020
Goodwill ThU.S.$ ThU.S.$
Arauco Canada Ltd. (Flakeboard Company Ltd) 40,802 40,793
Arauco do Brasil S.A. (Pien mill) 16,163 17,357
Arauco North America, Inc. (Prime-Line, Inc.) 732 732
Forestal Arauco S.A. (Forestal Los Lagos SpA.) — 685
Closing balance 57,697 59,567
12-31-2021 12-31-2020
Goodwill ThU.S.$ ThU.S.$
Opening balance at January 1 59,567 65,751
Decrease due to sale of subsidiary (685 ) —
Decrease in foreign currency exchange (1,185 ) (6,184 )
Closing balance 57,697 59,567 Of the total of goodwill, ThU.S.$ 40,802 (ThU.S.$ 40,793 as of December 31, 2020) were generated by the acquisition of “Flakeboard” (currently Arauco Canada Ltd.), a company that, directly and/or through its subsidiaries, possesses and operates 7 panel plants, for which Arauco acquired and paid, on September 24, 2012, the price of ThU.S.$ 242,502 for the 100% interest ownership. The remaining balance of ThU.S.$ 732 corresponds to the acquisition of Prime-Line Inc, on September 1, 2019, for which Arauco North America Inc, a subsidiary of Arauco Canada Ltd. paid ThU.S.$ 18,880 for all the shares of said company. The recoverable amount for Flakeboard’s cash generating unit was determined based on the calculations of its value in use, and this calculation was made using cash flow projections covering a 7-year The investment in the panel plant in Pien, Brazil generated a goodwill of ThU.S.$ 16,163 (ThU.S.$ 17,357 as of December 31, 2020). The recoverable amount for the Pien plant’s cash generating unit was determined based on the calculations of its value in use, and this calculation was made using cash flow projections covering a 5-year As of December 31, 2021 and as of December 31, 2020, the carrying value of the goodwill of the plants did not exceed their recoverable value, and therefore there was no need to recognize impairment losses. Sensitivity analysis on discount rate was made and no impairment provision was determ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t>
        </is>
      </c>
      <c r="B1" s="2" t="inlineStr">
        <is>
          <t>12 Months Ended</t>
        </is>
      </c>
    </row>
    <row r="2">
      <c r="B2" s="2" t="inlineStr">
        <is>
          <t>Dec. 31, 2021</t>
        </is>
      </c>
    </row>
    <row r="3">
      <c r="A3" s="3" t="inlineStr">
        <is>
          <t>Disclosure Of Provisions Contingent Liabilities And Contingent Assets [Abstract]</t>
        </is>
      </c>
    </row>
    <row r="4">
      <c r="A4" s="4" t="inlineStr">
        <is>
          <t>Disclosure of other provisions, contingent liabilities and contingent assets [text block]</t>
        </is>
      </c>
      <c r="B4" s="4" t="inlineStr">
        <is>
          <t xml:space="preserve">NOTE 18. PROVISIONS, CONTINGENT ASSETS AND CONTINGENT LIABILITIES The contingent liabilities for outstanding litigations are as follows: Celulosa Arauco y Constitución S.A. 1. On September 26, 2014, Arauco requested the submission of this claim to the competent jurisdiction of the new Tax and Customs Courts. On October 10, 2014, Arauco’s request was granted. Currently the action is being considered by these new Courts under the Docket No. RUC 14-9-0002087-3. On October 12, 2017, Arauco challenged the decision through an appeal, requesting the Court of Appeals of Santiago to revoke the first instance decision and uphold Arauco’s claim instead. On June 29, 2018, the Court of Appeals of Santiago issued a ruling on appeal, confirming the first instance decision. On July 19, 2018, Arauco lodged a cassation appeal based on formal and substantial flaws before the Supreme Court. (case file 24,758-2018). On June 21, 2019, Celulosa Arauco y Constitución S.A. filed a claim before the Constitutional Court to declare the legal provision contemplated under section 53, paragraph 3 of the Tax Code unconstitutional and, as a consequence, inapplicable. On October 29, 2019 the Constitutional Court accepted the claim filed by Celulosa Arauco y Constitución S.A., finding unconstitutional and declaring the inapplicability of section 53, paragraph 3 of the Tax Code in the context of the proceeding “Celulosa Arauco y Constitución S.A. with SII Large taxpayers”, which is in the Supreme Court docket as a result of a cassation appeal (based on form and content) under case file 24,758-2018. Currently, the case is related in the Supreme Court. Considering that the Company’s position is based on solid legal grounds, there is a reasonable margin for obtaining a favorable result for the Company and therefore as of as of December 31, 2021, Arauco has not made any provision whatsoever in connection with this contingency. 2. Through Res. Ex. N° 1 issued by the Superintendence of the Environment (“SMA”) on January 8, 2016, notified on January 14, 2016, the SMA formulated 11 charges against the Company, due to alleged breaches of certain Environmental Qualification Resolutions for the Valdivia Plant and of DS No. 90/2000. The 11 charges were classified as follows by the SMA: 1 critical, 5 severe and 5 minor. On February 12, 2016, the Company submitted its defenses. On December 15, 2017, the Superintendence of the Environment issued Exempted Resolution No. 1,487, closing the punitive administrative proceeding, absolving the company with regards to one of the charges and convicting for other 10 charges, applying a fine of 7,777 UTA (equal to ThU.S.$ 5,985 as of December 31, 2021). On December 22, 2017, the Company submitted a motion for reconsideration regarding Exempted Resolution No. 1,487, before the SMA, requesting that we be absolved of all infringements, with the exception of the charge specified under number 7 (late submission of the water quality report regarding the Cruces river). On March 23, 2018, the reconsideration appeal lodged by the company was rejected. On April 5, 2018, a judicial claim was submitted before the Third Environmental Court. On November 12, 2018, the case was in agreement, and the Minister Ms. Sibel Villalobos Volpi was appointed to draft the ruling. On February 11, 2020 the judgment of the Third Environmental Court was notified, which partially accepted the legal claim of the Company, only as to the inadequate severity qualification of one of the charges. On February 28, 2020, both the Company and the SMA submitted cassation appeals based on form and content, to be heard and resolved by the Supreme Court. Considering that the Company’s position is based on solid legal grounds, there is a reasonable margin for obtaining a favorable result for the Company, and therefore as of December 31, 2021, Arauco has not made any provision whatsoever in connection with this contingency. Celulosa Arauco y Constituci ó n S.A., Forestal Arauco S.A., Maderas Arauco S.A. and Servicios Log í sticos Arauco S.A. 1. On August 13, 2018, Asociación Gremial de Dueños de Camiones de Constitución (ASODUCAM) filed a complaint seeking the performance of a contract and claiming compensation for damages against Celulosa Arauco y Constitución S.A., Forestal Arauco S.A., Maderas Arauco S.A. and Servicios Logísticos Arauco S.A., The complaint is based on alleged breaches of some agreements for the allocation, distribution and supply of cargo volumes for the years 2001 and 2005, initially executed by associates of ASODUCAM with Forestal Arauco S.A., and then, allegedly, with Servicios Logísticos Arauco S.A., in favor of the other two defendants, Celulosa Arauco and Constitución S.A. and Maderas Arauco S.A. The complaint seeks to enforce the contract, plus $575,000,000 Chilean Pesos (equal to ThU.S.$ 681 as of December 31, 2021) in compensation for damages. In the alternative, it claims (a) $11,189,270,050 Chilean Pesos (equivalent to ThU.S.$ 13,247 as of December 31, 2021), for actual damages; (b) $ 11,189,270,050 monthly during the entire course of the trial, until the termination of the contract is declared in the final ruling, for loss of profits, and (c) $5,000,000,000 Chilean Pesos (equivalent to ThU.S.$ 5,919 as of December 31, 2021) for moral damages. On August 28, 2018 the claim was served upon Celulosa Arauco y Constitución S.A., Forestal Arauco S.A. and Maderas Arauco S.A., but notification for Servicios Logísticos Arauco S.A. is pending. Considering that the Company’s position is based on solid legal grounds, there is a reasonable margin for obtaining a favorable result for the Company and, therefore, as of December 31, 2021, Arauco has not made any provision whatsoever in connection with this contingency. Forestal Arauco S.A. 1. On July 7, 2015 Inversiones Forestales Los Alpes Limitada and Forestal Neltume-Carrasco S.A. filed a claim against Forestal Arauco S.A. before the Civil Court of Angol (C-502-2015), On May 29, 2019, the lawsuit was answered, and the counterclaim of the acquisitive prescription was filed. On September 1, 2020, the court received the trial case. Through the resolution dated as of March 29, 2022, the court ordered to reactivate the discovery period, its resolution must by notified to both parties, together with the resolution that receives the trial case, its notification remains pending. Considering that the Company’s position is based on solid legal grounds, there is a reasonable margin for obtaining a favorable result for the Company and therefore, as of December 31, 2021, Arauco has not made any provision whatsoever in connection with this contingency. 2. On August 2, 2019, the company was notified of a lawsuit for termination of contract and compensation for damages filed by “Sociedad Recuperadora de Fibra S.A.” before the First Court of Valdivia (Case C-2215-2019). A. (i) Aggregates Transport Contract and (ii) Production, Cargo, Storage and Construction Management Contract for Platforms and flooring. B. (i) Contract for the Production of Aggregates, (ii) Contract for Long Freight Services for Aggregates and (iii) Contract for Construction Services for Granular floor and Short Freight for Aggregates. Based on the foregoing, it requests payment of compensation for an amount of $3,486,187,431 Chilean Pesos (equivalent to ThU.S.$ 4,127 as of December 31, 2021). On September 17, 2019, Forestal Arauco S.A. answered the claim and filed a counterclaim for compensation of damages which is in the process of a conciliation hearing, requesting that the main claimant be ordered to pay $421,723,281 Chilean Pesos (equivalent to ThU.S.$ 499 as of December 31, 2021). Through the resolution dated as of January 9, 2020, the court received the case to commence the production of evidence and the notification of such resolution was delivered to both parties. Currently, the discovery period is over, and certain discovery proceedings remain pending. Considering that the Company’s position is based on solid legal grounds, there is a reasonable margin for obtaining a favorable result for the Company and therefore, as of December 31, 2021, Arauco has not made any provision whatsoever in connection with this contingency. 3. On April 15, 2020, Forestal Arauco S.A. was notified of a civil claim for recovery ( demanda reivindicatoria de cuota C-298-2020). bad-faith Currently, the discovery period is suspended due to the health contingency. Considering that the Company’s position is based on solid legal grounds, there is a reasonable margin for obtaining a favorable result for the Company and therefore, as of December 31, 2021, Arauco has not made any provision whatsoever in connection with this contingency. 4. Forestal Arauco S.A. filed before the Court of Constitución (Case C-353-2019) non-contractual Sur-Poniente On May 2, 2020, Mr. Ricardo Guzmán answered the lawsuit and filed a counterclaim for recovery in which he requests to Forestal Arauco S.A. the restitution of 3,424.59 hectares that it would be occupying, corresponding to the following properties owned by the latter: (i) “Predio que formaba parte de la Hijuela Sur Poniente, de la Hijuela Sur del Fundo Quivolgo”, (ii) “Lomas de Quivolgo” and, (iii) “Hijuela Astillero”. It is the opinion of the plaintiff that the aforementioned piece of land would be part of the property called “Bodega de subdelegation de Quivolgo”, from which would have rights and shares corresponding to 2.38% of said property. Likelywise, the plaintiff requests to cancel the registration of the properties before mentioned of Forestal Arauco S.A., deeming it as a bad-faith Through a resolution dated November 11, 2020, the court received the trial case, and both parties were notified. Currently, the discovery period is over, and certain discovery proceedings remain pending. Considering that the Company’s position is based on solid legal grounds, there is a reasonable margin for obtaining a favorable result for the Company and therefore, as of December 31, 2021, Arauco has not made any provision whatsoever in connection with this contingency. 5. On May 11, 2020, Forestal Arauco S.A. was notified of a lawsuit of declaration of mere certainty filed against it by the company “Agrícola, Forestal, Transportes y Inversiones El Quillay SpA”, before the Court of Constitución (Case C-323-2020), Through a resolution dated August 13, 2020, was received the trial case, and its notification is pending. Considering that the Company’s position is based on solid legal grounds, there is a reasonable margin for obtaining a favorable result for the Company and therefore, as of December 31, 2021, Arauco has not made any provision whatsoever in connection with this contingency. Arauco Argentina S.A. Pursuant to law No. 25,080, the former Secretary of Agriculture, Livestock, Fishing and Foodstuffs, the enforcement agency referred to in the law approved, by Res. No. 952/2000, the forestry and industrial-forestry projects submitted by Arauco Argentina S.A. In the context of these projects, the Company afforested: 1) 4,777 hectares during 2000, in observance of its committed yearly plan; and 2) 23,012 hectares between 2000 and 2006 as a part of the multi-year afforestation plan. Likewise, a sawmill was built with installed capacity to produce 250,000 m3 of sawn timber per year. On January 11, 2001, Arauco Argentina S.A. submitted an expansion for the approved industrial-forestry project. The expansion was approved via Res. No. 84/03 issued by the former Secretary of Agriculture, Livestock, Fishing and Foodstuffs. In accordance with the assumed obligations, the Company built a MDF board (panels) plant and afforested 8,089 hectares between 2001 and 2006. Additionally, the Company has filed yearly forestry plans between years 2007 and 2019 for its local operations in the provinces of Misiones and Buenos Aires. On March 25, 2019, the Secretary of Agriculture, Livestock and Fishing approved the resolution No. 2019-55-APN-SECAGYP#MPYT, 2019-114-APN-SECAGYP#MPYT 2019-228-APN-SECAGYP#MPYT In March 2005, Note No. 145/05 of the Subsecretary of Agriculture, Livestock and Afforestation suspended the benefit that exempted Arauco Argentina S.A. from paying export duties under Law No. 25,080. This measure is currently under discussion by the Company. On November 8, 2006, the V Chamber of the National Appeals Court for Adversarial Administrative and Federal Matters issued a ruling ordering Arauco Argentina S.A. to continue to enjoy an exemption from paying the exportation duties, in the same manner and scope it had prior to the suspension ordered by Note No. 145/05, if the clearance of merchandise is performed pursuant to the guarantee regime established in article 453, subsection a) of the Customs Code, for the exempted tax obligation. The judicial measure became effective beginning on March of 2007 by collateralization through the granting of bond (caution) policies for each shipment permits exempted from payment of export duty. The company maintains an assignment of funds equivalent to $ 2,412,044,000 Argentine Pesos (ThU.S.$ 23,473 as of December 31, 2021) for guaranteed export duties between 2007-2015, which appears under not current provisions. Additionally, the Company filed a restitution claim for a total amount of ThU.S.$ 6,555, plus interests accrued from the service of the claim, corresponding to export duties between March 2005 and March 2007, as a result of the application of Note 145/05 issued by the Undersecretary of Agriculture, Livestock and Afforestation. The Company’s claim is being heard under case file No. 21830/2006 before the Federal Contentious Administrative Court No. 4. On October 28, 2019, a judgment of first instance was issued in said case, rejecting the claim and imposing the litigation costs on Arauco. Against that judgment, the Company filed an appeal and expressed the corresponding arguments in December 2019. On November 5, 2020, the Chamber of Appeals considered the arguments made by Arauco and determined that a final ruling will be issued in the case. On the other hand, Arauco Argentina S.A. currently has a guarantee at an amount of $435,952,315 Argentine Pesos (ThU.S.$ 4,242 as of December 31, 2021) in favor of the Secretary of Agriculture, Livestock and Fishing. Arauco Argentina S.A. believes that it has complied with all of the obligations imposed upon it by the system set forth under Law No. 25.080. Arauco do Brasil S.A. In 2013, a service provider instituted a civil lawsuit against us seeking compensation for damages allegedly caused by Arauco’s unilateral termination of its contract in connection with the implementation of the MDF 2 line of the Jaguariaiva mill. On November 01, 2021, the Civil Court of Curitiba issued its ruling, ordering Arauco to pay to the service provider an amount of R$ 84,000,000 (ThU.S.$ 15,619 as of December 31, 2021) in consideration of the alleged damages borne by the service provider during the course of the services contracts and as a result of its early termination by Arauco. Arauco appealed this ruling before the Court of Justice of the State. As of the date of this annual report a decision on such appeal remains pending. The Federal Reserve of Brazil contested the amortization of goodwill resulting from acquisitions of Placas do Paraná, Tafibrás, Tafisa (now, Arauco do Brasil S.A.) y Dynea. On July 20, 2015, Arauco do Brasil was notified of the first-level administrative ruling which partially upheld the infringement. Against this ruling, a Voluntary Appeal was filed seeking to revoke the Infringement Notice before the Brazilian Administrative Tax Council (Conselho Administrativo de Recursos Fiscais de Brasil or “CARF”), which is the second administrative level. The CARF’s decision was issued on May 16, 2017 and took into consideration certain arguments presented by the Company regarding the premium but preserving other charges. On September 27, 2018, Arauco do Brasil was notified of the CARF’s decision, for which Arauco do Brasil S.A. filed an appeal for declaration embargoes, to elicit clarifications from the CARF regarding certain points of the decision. On January 25, 2019, the CARF ruled that there were no clarifications or omissions to be made and, consequently, granted a term for filing the last remedy within the administrative realm (“Special Remedy”). This Special Remedy was submitted before the Upper Chamber of Fiscal Remedies of the CARF (CSRF) on February 11, 2019, reiterating the Company’s defense allegations regarding the matters and charges that remained in such process. On August 28, 2020, the Company was served with an intermediate decision in Grievance of Instrument, issued by CARF that divided the claim into two parts:
(i) One part that remains awaiting the administrative decision in Special Remedy to the CSRF (the issue of the isolated fine of 50% and interests) with the estimated amount of R$ 29,250,417 (equivalent to ThU.S.$ 5,251 as of December 31, 2021) and that amount will be added interests and readjustments as of January 31, 2019 until the administrative discussion is finished.
(ii) Second part that closes the administrative discussion (Comment of the contractual expenses deducted in the purchase of Tafisa; Comment of interests and legal expenses on debts paid in the amnesty program; payment of IRPJ and lower CSLL in the second part of 2010). Regarding this second part, the amount of R$ 31,774,176 (equivalent to ThU.S.$ 5,704 as of December 31, 2021) and to this amount interests and readjustments will be added as of August 28, 2020 until the final decision of the discussion court initiated on September 23, 2019, to continue answering that part of the claim. We enter with a Tax Debt Cancellation Action and we are introducing a guarantee for the suspension of any collection an to obtain the Certificates of Tax Compliance until the final decision of the trial. Currently we are starting to produce expert evidence in the case. Considering that the Company’s position is based on solid legal grounds, there is a reasonable margin for obtaining a favorable result for the Company and therefore, as of December 31, 2021, Arauco has not made any provision whatsoever in connection with this contingency. At the closing date, there are no other contingencies in which the Companies act as obligor, that may significantly affect their financial, economic or operational conditions. Provisions recorded as of December 31, 2021 as of December 31, 2020 are as follows:
Classes of Provisions 12-31-2021 12-31-2020
Provisions, Current 337 386
Provisions for litigations 337 386
Provisions, non-Current 29,549 30,450
Provisions for litigations 6,067 6,968
Other provisions 23,482 23,482
Total Provisions 29,886 30,836
12-31-2021
Movements in Provisions Litigations (*) Other Total
Opening balance 7,354 23,482 30,836
Changes in provisions
Increase in existing provisions 8,592 — 8,592
Used provisions (5,349 ) — (5,349 )
Increase (decrease) in foreign currency exchange (4,505 ) — (4,505 )
Other Increases (Decreases) 312 — 312
Total Changes (950 ) — (950 )
Closing balance 6,404 23,482 29,886
(*) The increase in legal claims is comprised mainly by ThU.S.$ 8,543 (Brazilian subsidiaries) and ThU.S.$ 44 (Argentina) in connection with civil and labor lawsuits. ThU.S.$ 5 (CEPP y ZFPP in Uruguay) for lawsuit held with suppliers.
12-31-2020
Movements in Provisions Litigations (*) Other Total
Opening balance 9,524 23,500 33,024
Changes in provisions
Increase in existing provisions 3,257 — 3,257
Used provisions (2,832 ) — (2,832 )
Increase (decrease) in foreign currency exchange (2,240 ) — (2,240 )
Other Increases (Decreases) (355 ) (18 ) (373 )
Total Changes (2,170 ) (18 ) (2,188 )
Closing balance 7,354 23,482 30,836
(*) The increase in legal claims is comprised mainly by ThU.S.$ 3,045 and ThU.S.$ 212 (Brazilian and Argentine subsidiaries respectively) in connection with civil and labor lawsuits.
12-31-2019
Movements in Provisions Litigations (*) Other Total
Opening balance 10,797 23,500 34,297
Changes in provisions
Increase in existing provisions 1,196 — 1,196
Increase through business combinations 815 — 815
Used provisions (1,988 ) — (1,988 )
Increase (decrease) in foreign currency exchange (1,942 ) — (1,942 )
Other Increases (Decreases) 646 — 646
Total Changes (1,273 ) — (1,273 )
Closing balance 9,524 23,500 33,024
(*) The increase in legal claims is composed mainly of ThU.S.$1,006 and ThU.S.$92 (Brazilian and Argentine subsidiaries respectively) in connection with civil and labor lawsuits. There are ThU.S.$98 corresponding to EUFORES from Uruguay in connection with a lawsuit against suppliers. Increase through business combinations is due to Maderas y Sintéticos de México S.A. (current Arauco Industria de México, S.A. de C.V.) for ThU.S.$ 815 where there is a resolution against the company for a lawsuit related to trademark. Provisions for litigations are related to labor and tax claims whose payment period is uncertain. Other provisions mainly include constitution of provision for the lawsuit of export duties (see Arauco Argentina’s contingent liability set forth in this no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s Assets [Abstract]</t>
        </is>
      </c>
    </row>
    <row r="4">
      <c r="A4" s="4" t="inlineStr">
        <is>
          <t>INTANGIBLE ASSETS</t>
        </is>
      </c>
      <c r="B4" s="4" t="inlineStr">
        <is>
          <t xml:space="preserve">NOTE 19. INTANGIBLE ASSETS
Classes of Intangible Assets, Net 12-31-2021 12-31-2020
Intangible assets, net 84,210 102,090
4,881 2,665
Computer software 27,268 31,877
Water rights 5,684 5,684
Customer 29,218 35,092
Other identifiable intangible assets 17,159 26,772
Classes of intangible Assets, Gross 223,654 232,391
4,881 2,665
Computer software 114,602 116,315
Water rights 5,684 5,684
Customer 75,726 75,626
Other identifiable intangible assets 22,761 32,101
Classes of accumulated amortization and impairment
Total accumulated amortization and impairment (139,444 ) (130,301 )
Accumulated amortization and impairment, intangible assets (139,444 ) (130,301 )
Computer software (87,334 ) (84,438 )
Customer (46,508 ) (40,534 )
Other identifiable intangible assets (5,602 ) (5,329 ) Reconciliation of the carrying amount of intangible assets at the beginning and end of each reporting period balances
12-31-2021
Reconciliation of intangible assets Intangible Computer Water Customer Others TOTAL
Opening Balance 2,665 31,877 5,684 35,092 26,772 102,090
Changes
Additions 2,929 3,265 — — 557 6,751
Disposals (1,121 ) (647 ) — — — (1,768 )
Amortization — (12,284 ) — (5,940 ) (263 ) (18,487 )
Increase (Decrease) related to foreign currency translation — 451 — 65 (16 ) 500
Other Increases (Decreases) 408 4,606 — 1 (9,891 ) (4,876 )
Changes Total 2,216 (4,609 ) — (5,874 ) (9,613 ) (17,880 )
Closing Balance 4,881 27,268 5,684 29,218 17,159 84,210
12-31-2020
Reconciliation of intangible assets Intangible Computer Water Customer Others TOTAL
Opening Balance 14,030 25,035 5,966 39,981 21,240 106,252
Changes
Additions 1,760 6,084 — — 2,701 10,545
Additions through business combination — — — — 5,162 5,162
Disposals — (10 ) — — — (10 )
Amortization — (10,112 ) — (5,120 ) (329 ) (15,561 )
Increase (Decrease) related to foreign currency translation — (277 ) — 231 (116 ) (162 )
Other Increases (Decreases) (13,125 ) 11,157 (282 ) — (1,886 ) (4,136 )
Changes Total (11,365 ) 6,842 (282 ) (4,889 ) 5,532 (4,162 )
Closing Balance 2,665 31,877 5,684 35,092 26,772 102,090
Years of Useful life (Average)
Computer Software 5
Customer 15
Brands 7 The amortization of customer and computer software is presented in the consolidated statements of profit or loss under the Administrative Expenses line ite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IOLOGICAL ASSETS</t>
        </is>
      </c>
      <c r="B1" s="2" t="inlineStr">
        <is>
          <t>12 Months Ended</t>
        </is>
      </c>
    </row>
    <row r="2">
      <c r="B2" s="2" t="inlineStr">
        <is>
          <t>Dec. 31, 2021</t>
        </is>
      </c>
    </row>
    <row r="3">
      <c r="A3" s="3" t="inlineStr">
        <is>
          <t>Disclosure Of Biological Assets [Abstract]</t>
        </is>
      </c>
    </row>
    <row r="4">
      <c r="A4" s="4" t="inlineStr">
        <is>
          <t>BIOLOGICAL ASSETS</t>
        </is>
      </c>
      <c r="B4" s="4" t="inlineStr">
        <is>
          <t xml:space="preserve">NOTE 20. BIOLOGICAL ASSETS Biological assets comprise forestry plantations, mainly radiata and taeda pine, and to a lesser extent eucalyptus. The plantations are located in Chile, Argentina, Brazil and Uruguay. As of December 31, 2021 Arauco has a total surface of 1.6 million hectares of which 945 thousand hectares are used for forestry planting, 483 thousand hectares are native forest , 108 thousand hectares are used for other purposes and 85 thousand hectares not yet planted. Lands correspondening to native forest, lands used for other purposes and lands not yet planted are presented in Property, Plants &amp; Equipments, Forest plantations are presented in Biological Assets. For the period ended December 31, 2021, the production volume of logs totaled 20.9 million m3 (18.5 million m3 as of December 31, 2020). Measurements of fair value of Arauco’s biological assets are classified as Level 3, due to the fact that inputs are not observable. However, this information reflects the assumptions that market participants would use in pricing the asset, including assumptions about risk. These unobservable inputs were developed using the best information available and includes internal data from Arauco. These unobservable inputs can be adjusted if the available information indicates that other market participants would use different information or there is something specific in Arauco that is not available to other market participants. The main considerations in determining the fair value of biological assets include the following:
• Arauco uses discounted expected future cash flows of its forest plantations, which are based on a harvest projection date for all existing plantations.
• Current forestry plantations are projected based on a net volume that will not decrease, with a minimum growth equivalent to the current supply demand.
• Future plantations are not considered.
• The harvest of forestry plantations supplies raw materials for all other products that Arauco produces and trades. By directly controlling the development of forests that will be processed, Arauco ensures high quality timber for each of its products.
• Expected cash flows are determined in terms of harvest and expected sale of forestry products, associated with the demand from the Company’s own industrial centers and sales to third parties at market prices. Sales margin of the different products that are harvested in the forest is also considered in the valuation. The changes in the value of the plantations pursuant to the criteria defined above are accounted for in the results for the fiscal year, as established in IAS 41. These changes are presented in the consolidated statements of profit or loss under the line item Other income per function, which as of December 31, 2021 amounted to ThU.S.$ 81,986 (ThU.S.$ 182,950 as of December 31, 2020). The appraisal of biological assets resulted in a greater cost of the lumber sold in comparison to the real incurred cost, which is presented included in the cost of sales which as of December 31, 2021 amounted to ThU.S.$ 223,589 (ThU.S.$ 187,378 as of December 31, 2020).
• Forestry plantations are harvested according to the needs of Arauco’s production plants.
• The discount rates used are 5.5% in Chile, 6.7% Brazil, 16.2% in Argentina and 6.5% in Uruguay.
• It is expected that prices of harvested timber are constant in real terms based on market prices.
• Cost expectations with respect to the lifetime of the forests are constant based on estimated costs included in the projections made by Arauco.
• The average crop age by species and country is:
Chile Argentina Brazil Uruguay
Pine 24 15 15 —
Eucalyptus 12 10 7 10 The following table sets forth changes in fair value of biological assets considering variations in significant assumptions considered in calculating the fair value of the assets:
ThU.S.$
Discount rate 0.5 (149,083 )
-0.5 159,429
Margins (%) 10 442,060
-10 (442,060 ) The significant unobservable input data used in the measurement of the fair value of biological assets are discount rates and sales margins of the different products that are harvested from the forest. Increases (decreases) in any of these input data considered in isolation would result in a smaller or greater fair value measurement. The adjustment to fair value of biological assets minus sale costs is recorded in the consolidated statements of profit or loss, under the line item Other Income or Other Expenses, depending on whether it corresponds to profits or losses. Forestry plantations classified as current Biological assets are those to be harvested and sold within twelve months after the reporting period. The Company has contracted fire insurance policies for its forestry plantations, which in conjunction with the Company’s resources, allow risks to be minimized. As of the date of these consolidated financial statements, there are no committed disbursements for the acquisition of biological assets. Detail of Biological Assets Pledged as Security As of December 31, 2021, there are no forestry plantations pledged as security. Detail of Biological Assets with Restricted Ownership As of the date of these consolidated financial statements, there are no biological assets with restricted ownership. No significant government grants have been received. Current and Non-Current As of the date of these consolidated financial statements, the Current and Non-current
12-31-2021 ThU.S.$ 12-31-2020
Current 329,586 302,710
Non-current 3,008,897 3,296,117
Total 3,338,483 3,598,827 Reconciliation of carrying amount of biological assets
12-31-2021
Movement Current Non-current Total
Opening Balance 302,710 3,296,117 3,598,827
Changes in real incurred cost 656 (64,314 ) (63,658 )
Additions through acquisition 78 191,316 191,394
Sales (105 ) (72,963 ) (73,068 )
Harvest (114,157 ) — (114,157 )
Increases (decreases) in Foreign Currency Translation (3,884 ) (18,246 ) (22,130 )
Loss of forest due to fires (3,398 ) (13,455 ) (16,853 )
Transfers to non-current — (5,770 ) (5,770 )
Transfers from non-current 125,219 (125,219 ) —
Decrease due to loss of control in subsidiary (3,097 ) (19,977 ) (23,074 )
Changes in fair value 26,220 (222,906 ) (196,686 )
Gain (losses) arising from changes in fair value minus sale costs — 81,986 81,986
Sales — (20,297 ) (20,297 )
Harvest (223,712 ) — (223,712 )
Loss of forest due to fires (1,164 ) (19,898 ) (21,062 )
Transfers to non-current — (5,232 ) (5,232 )
Transfers from non-current 252,860 (252,860 ) —
Decrease due to loss of control in subsidiary (1,764 ) (6,605 ) (8,369 )
Total Changes 26,876 (287,220 ) (260,344 )
Closing balance 329,586 3,008,897 3,338,483
12-31-2020
Movement Current Non-current Total
Opening Balance 275,792 3,393,634 3,669,426
Changes in real incurred cost (1,140 ) (68,081 ) (69,221 )
Additions through acquisition 2,590 182,746 185,336
Sales — (47,110 ) (47,110 )
Harvest (99,300 ) — (99,300 )
Increases (decreases) in Foreign Currency Translation (12,889 ) (85,393 ) (98,282 )
Loss of forest due to fires (326 ) (9,535 ) (9,861 )
Transfers from non-current 108,786 (108,786 ) —
Other increases (decreases) (1 ) (3 ) (4 )
Changes in fair value 28,058 (29,436 ) (1,378 )
Gain (losses) arising from changes in fair value minus sale costs — 182,950 182,950
Sales — 15,184 15,184
Harvest (182,753 ) — (182,753 )
Loss of forest due to fires — (16,759 ) (16,759 )
Transfers from non-current 210,811 (210,811 ) —
Total Changes 26,918 (97,517 ) (70,599 )
Closing balance 302,710 3,296,117 3,598,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Matters [Abstract]</t>
        </is>
      </c>
    </row>
    <row r="4">
      <c r="A4" s="4" t="inlineStr">
        <is>
          <t>ENVIRONMENTAL MATTERS</t>
        </is>
      </c>
      <c r="B4" s="4" t="inlineStr">
        <is>
          <t>NOTE 21. ENVIRONMENTAL MATTERS Environment Management For Arauco, sustainability means management strategy. This strategy incorporates values, commitments and standards, that together with the adoption of best practices as well as the use of the latest available technologies, seek to continuously improve the Company’s environmental management. It is the environmental department and each of its specialists that ensure these guidelines are met and are put into practice in everyday company operations. All Arauco’s production units have certified environmental management systems, which reinforce the Company’s commitment to environmental performance and ensure the traceability of all raw materials used. Arauco uses several supplies in its productive processes such as wood, chemical products, and water, etc., which in turn produce liquid and gas emissions. As a way to make the Company’s environmental management more efficient, significant progress has been made to reduce consumption and emissions. Environmental investments have been made related to the control of atmospheric emissions, process improvements, water and waste management, as well as effluent treatment, in order to improve the environmental performance of all Arauco’s business units. These investments are reflected in the consolidated financial statements as Properties, Plants and Equipment when they refer to disbursements in major works executed and are reflected in Expenses when they refer to improvements or management not directly associated with investment projects. Detail information of disbursements related to the environment As of December 31, 2021 and as of December 31, 2020 Arauco has made and / or has committed the following disbursements in major environmental projects:​​​​​​​
12-31-2021 Disbursements undertaken 2021 Committed
Company Name of project State of project Amount Asset Asset/expense Amount Estimated
Celulosa Arauco y Constitucion S.A. Environmental improvement studies In process 19,802 Assets Properties, plants and equipments 14,049 2022
Celulosa Arauco y Constitucion S.A. Environmental improvement studies Finished 248 Assets Properties, plants and equipments 14 2022
Celulosa Arauco y Constitucion S.A. Investment projects for the control and management of hazardous liquids and water energy optimization of industrial plants In process 410 Assets Properties, plants and equipments 5,244 2022
Celulosa Arauco y Constitucion S.A. Environmental improvement studies In process 11,860 Expenses Operating costs — 2022
Celulosa Arauco y Constitucion S.A. Expansion of solid industrial waste dumpsite for management of these in the future In process 10,367 Expenses Operating costs — 2022
Arauco Argentina S.A. Expansion of solid industrial waste dumpsite for management of these in the future In process 1,856 Assets Properties, plants and equipments 590 2022
Arauco Argentina S.A. Investment projects for the control and management of hazardous liquids and water energy optimization of industrial plants In process 921 Assets Properties, plants and equipments 581 2022
Maderas Arauco S.A. Investment projects for the control and management of hazardous liquids and water energy optimization of industrial plants In process 585 Expenses Operating costs — 2022
Maderas Arauco S.A. Investment projects for the control and management of hazardous liquids and water energy optimization of industrial plants In process 423 Assets Properties, plants and equipments 66 2022
Maderas Arauco S.A. Investment projects for the control and management of hazardous liquids and water energy optimization of industrial plants Finished 618 Assets Properties, plants and equipments 6 2022
Forestal Arauco S.A. Environmental improvement studies In process 1,280 Expenses Administration expenses 504 2022
Celulosa y Energía Punta Pereira S.A. Investment projects for the control and management of gas emissions from industrial process Finished 449 Assets Properties, plants and equipments 16 —
Celulosa y Energía Punta Pereira S.A. Expansion of solid industrial waste dumpsite for management of these in the future Finished 1,096 Assets Properties, plants and equipments 261 —
Celulosa y Energía Punta Pereira S.A. Investment projects for the control and management of hazardous liquids and water energy optimization of industrial plants Finished 3,917 Assets Properties, plants and equipments 10 —
Arauco North America, Inc Environmental improvement studies Finished 222 Assets Properties, plants and equipments — —
Arauco North America, Inc Investment projects for the control and management of hazardous liquids and water energy optimization of industrial plants Finished 205 Assets Properties, plants and equipments — —
Arauco North America, Inc Investment projects for the control and management of gas emissions from industrial process Finished 997 Assets Properties, plants and equipments — —
TOTAL 55,256 21,341
12-31-2020 Disbursements undertaken 2020 Committed
Company Name of project State of project Amount Asset Asset/expense Amount Estimated
Celulosa Arauco y Constitucion S.A. Investment projects for the control and management of gas emissions from industrial process In process 633 Assets Properties, 979 2021
Celulosa Arauco y Constitucion S.A. Environmental improvement studies In process 25,947 Assets Properties, 27,215 2021
Celulosa Arauco y Constitucion S.A. Investment projects for the control and management of gas emissions from industrial process Finished 1,750 Expenses Operating —
Celulosa Arauco y Constitucion S.A. Investment projects for the control and management of hazardous liquids and water energy optimization of industrial plants In process 2,443 Assets Properties, 9,660 2021
Celulosa Arauco y Constitucion S.A. Environmental improvement studies Finished 10,693 Expenses Operating — —
Celulosa Arauco y Constitucion S.A. Expansion of solid industrial waste dumpsite for management of these in the future Finished 11,786 Expenses Operating — —
Arauco Argentina S.A. Construction emissary In process — Assets Properties, 697 2021
Arauco Argentina S.A. Expansion of solid industrial waste dumpsite for management of these in the future In process 702 Assets Properties, 10,368 2021
Arauco Argentina S.A. Investment projects for the control and management of hazardous liquids and water energy optimization of industrial plants In process 125 Assets Properties, 560 2021
Arauco Argentina S.A. Investment projects for the control and management of gas emissions from industrial process In process 1,453 Assets Properties, 2,147 2021
Maderas Arauco S.A. Expansion of solid industrial waste dumpsite for management of these in the future In process 178 Expenses Operating — —
Maderas Arauco S.A. Investment projects for the control and management of hazardous liquids and water energy optimization of industrial plants In process 464 Expenses Operating — —
Maderas Arauco S.A. Investment projects for the control and management of hazardous liquids and water energy optimization of industrial plants In process 230 Assets Properties, 435 2021
Forestal Arauco S.A. Environmental improvement studies In process 324 Expenses Administration 105 2021
Celulosa y Energía Punta Pereira S.A. Investment projects for the control and management of hazardous liquids and water energy optimization of industrial plants In process 1,983 Assets Properties, 836 2021
Celulosa y Energía Punta Pereira S.A. Environmental improvement studies Finished 221 Assets Properties, — —
Celulosa y Energía Punta Pereira S.A. Expansion of solid industrial waste dumpsite for management of these in the future Finished 547 Assets Properties, — —
Celulosa y Energía Punta Pereira S.A. Investment projects for the control and management of hazardous liquids and water energy optimization of industrial plants Finished 667 Assets Properties, — —
Forestal Los Lagos SpA. Environmental improvement studies In process 179 Expenses Operating 69 2021
Arauco North America, Inc Environmental improvement studies In process 784 Assets Properties, — —
Arauco North America, Inc Environmental improvement studies Finished 628 Assets Properties, — —
Arauco Industria de México, S.A.de C.V. Investment projects for the control and management solid industrial waste dumpsite for management of these in the future Finished 223 Expenses Operating — —
TOTAL 61,960 53,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ASSETS HELD FOR SALE</t>
        </is>
      </c>
      <c r="B1" s="2" t="inlineStr">
        <is>
          <t>12 Months Ended</t>
        </is>
      </c>
    </row>
    <row r="2">
      <c r="B2" s="2" t="inlineStr">
        <is>
          <t>Dec. 31, 2021</t>
        </is>
      </c>
    </row>
    <row r="3">
      <c r="A3" s="3" t="inlineStr">
        <is>
          <t>Disclosure Of Noncurrent Assets Held For Sale [Abstract]</t>
        </is>
      </c>
    </row>
    <row r="4">
      <c r="A4" s="4" t="inlineStr">
        <is>
          <t>NON-CURRENT ASSETS HELD FOR SALE</t>
        </is>
      </c>
      <c r="B4" s="4" t="inlineStr">
        <is>
          <t xml:space="preserve">NOTE 22. NON-CURRENT Arauco carried out a bidding process for the sale of forestry land (80,489 hectares), in which various domestic and foreign companies participated. In December 2020, bids were received from interested parties, and Arauco selected the proposal submitted by BTG Pactual Timberland Investment Group LLC, and also comprising British Columbia Investment Management Corporation and APG Asset Management N.V. (the “Consorcio”), as this offer contained the highest price and also proposed a working procedure to reach a final agreement within a reasonable period of time. This ongoing process involved the reclassification to assets held for the sale of land, biological assets and farm roads. As of December 31, 2021, a profit of ThU.S.$ 229,866 was generated from the sale of most of the aforementioned assets. This profit was presented under Other Income in the consolidated statements of profit or loss. The following table sets forth information on the main types of non-current
12-31-2021 12-31-2020
Land 2,306 2,415
Buildings 307 1,256
Property, plant and equipment — 206
Forest 11,002 —
Farm roads 543 —
Total 14,158 3,877 As of December 31, 2020, there were no significant effects on results related to the sale of assets held for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s Instruments [Abstract]</t>
        </is>
      </c>
    </row>
    <row r="4">
      <c r="A4" s="4" t="inlineStr">
        <is>
          <t>Financial Instruments</t>
        </is>
      </c>
      <c r="B4" s="4" t="inlineStr">
        <is>
          <t>NOTE 23. FINANCIAL INSTRUMENTS 23.1 Classification Arauco’s financial instruments as of December 31, 2021 and as of December 31, 2020, are displayed in the table below. Regarding those instruments valued at an amortized cost, an estimation of their fair value is displayed for informational purposes.
Financial Instruments December 2021 December 2020
Thousands of dollars Carrying Fair Value Carrying Fair Value
Financial assets at fair value through profit or loss (held for trading) 230,068 230,068 199,771 199,771
Derivatives (1) — — 29 29
Mutual funds (2) 230,068 230,068 199,742 199,742
Financial assets at amortized cost 1,783,643 1,783,643 1,625,235 1,625,235
Cash and cash equivalents (amortized cost) 781,032 781,032 864,972 864,972
Cash 529,076 529,076 357,453 357,453
Time deposits 251,956 251,956 507,519 507,519
Accounts Receivable (net) 994,261 994,261 753,987 753,987
Trade and other receivables 829,097 829,097 647,719 647,719
Lease receivable 27 27 147 147
Several debtors 32,542 32,542 18,694 18,694
Other receivables 46,218 46,218 55,325 55,325
Advance payments 86,377 86,377 32,102 32,102
Accounts receivable due from related parties 5,559 5,559 6,274 6,274
Other financial assets (3) 2,791 2,791 2 2
Hedging assets 13,599 13,599 30,714 30,714
Financial liabilities at amortized cost (4) 6,317,598 6,114,417 6,824,202 7,641,425
Bonds issued denominated in U.S. Dollars 3,392,010 3,161,062 3,519,027 3,970,081
Bonds issued denominated in U.F. (5) 1,034,023 1,024,721 1,188,917 1,458,106
Bank Loans in U.S. Dollars 454,652 463,308 741,669 770,551
Bank Loans in other currencies 537,304 565,717 532,591 600,689
Lease liabilities 163,304 163,304 211,755 211,755
Trade and other payables 733,728 733,728 626,504 626,504
Accounts payable to related parties 2,577 2,577 3,739 3,739
Financial liabilities at fair value through profit or loss 133 133 74 74
Hedging Liabilities 296,183 296,183 39,586 39,586
(1) The derivative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Corresponds to the balance of assets from margin call for current derivatives (collateral).
(4) Financial liabilities measured at amortized cost, other than “Trade and other payables”, “Accounts payable to related parties” and derivatives are presented in the consolidated statements of financial position in the line item “Other financial liabilities” as current and non-current
(5) The Unidad de Fomento (“U.F.”) is a unit of account that is linked to, and is adjusted daily to reflect changes in the Chilean consumer price index. 23.2 Fair Value Hierarchy of Financial Assets and Liabilities The assets and liabilities measured at fair value in the consolidated statements of financial position as of December 31, 2021 and as of December 31, 2020, have been measured based on the valuation methodologies provided in IFRS 13. The methodologies applied for each financial instrument are classified according to their hierarchy as follows:
• Level 1: Securities or quoted prices in active markets for identical assets and liabilities
• Level 2: Inputs other than quoted prices included within Level 1 that are observable for the assets or liabilities, either directly (i.e. as prices) or indirectly (i.e. derived from prices); and
• Level 3: Inputs for the assets or liabilities that are not based on observable market data (unobservable inputs).
Fair Value December 2021 ThU.S.$ Level 1 ThU.S.$ Level 2 ThU.S.$ Level 3 ThU.S.$
Financial assets at fair value
Mutual Funds 230,068 230,068 — —
Hedging assets 13,599 — 13,599 —
Financial liabilities at fair value through profit or loss 133 — 133 —
Hedging liabilities 296,183 — 296,183 —
Fair Value December 2020 ThU.S.$ Level 1 ThU.S.$ Level 2 ThU.S.$ Level 3 ThU.S.$
Financial assets at fair value
Derivatives 29 — 29 —
Mutual Funds 199,742 199,742 — —
Hedging assets 30,714 — 30,714 —
Financial liabilities at fair value through profit or loss 74 — 74 —
Hedging liabilities 39,586 — 39,586 — At the closing date of these consolidated financial statements, there have been no transfers between the different hierarchy levels. 23.3 Explanation of the valuation of Financial Instruments. Cash and cash equivalent and accounts receivable The carrying amount of accounts receivable, cash and cash equivalents (including mutual funds), and other financial assets and liabilities approximate their fair value due to the short-term nature of such instruments. Derivative financial instruments Arauco’s current derivatives are valued under the cash flow discount method. These flows are discounted at the rate applicable according to the transaction’s and counterparties’ risk, using an internal methodology based on the information obtained from Bloomberg. Given thath our cross-currency swaps correspond to future flows in UF, U.S. dollars and Euros, Arauco calculates the current value of such flows by using the UF zero coupon curve, Dollar zero coupon and the Euro zero coupon. The fair value of the interest rate swap contracts is calculated by reference to the rate differential between the agreed upon rate and the market rate as of the end date of these financial statements. The fair value of the currency forward contracts is calculated by reference to the current forward exchange rates of contracts with similar maturity profiles. The fair value of zero cost collar contracts is calculated by reference to the price differential between the agreed price range and the market price of the hedge’s object. The counterparty risk uses the Z-Spread Financial Liabilities The fair value of bonds issued was determined with reference to quoted market prices as they have standard terms and conditions. The fair value of bank loans was determined based on discounted cash flow analysis applying the corresponding discount yield curves to the remaining term to maturity. Disclosures of the fair value of financial liabilities at amortized cost are determined via the use of discounted cash flows, calculated over variables of the observable markets as of the date of informing the consolidated financial statements, and correspond to Level 2 of the fair value hierarchy. The following table sets forth a reconciliation between the financial liabilities and the consolidated statements of financial position as of December 31, 2021 and as of December 31, 2020:​​​​​​​
Thousands of dollars December 2021
Up to 90 From 91 1 year Other From 1 From 3 More than Other non- current liabilities, Total
Bonds obligations 29,114 61,257 90,371 574,850 257,362 3,503,450 4,335,662 4,426,033
Bank loans 29,658 219,177 248,835 227,008 325,244 190,869 743,121 991,956
Swap and Forward 235 — 235 296,081 — — 296,081 296,316
Other Financial Liabilities, Total (a) 59,007 280,434 339,441 1,097,939 582,606 3,694,319 5,374,864 5,714,305
Thousands of dollars December 2021
Up to 90 From 91 1 year Total From 1 From 3 More than Total non- current Total
Lease liabilities 13,204 36,399 49,603 44,459 26,083 43,159 113,701 163,304
Lease liabilities, Total (b) 13,204 36,399 49,603 44,459 26,083 43,159 113,701 163,304
Thousands of dollars December 2021
Up to 90 From 91 1 year Total From 1 From 3 More than Total non- current Total
Trades and other payables 725,188 6,268 731,456 2,272 — — 2,272 733,728
Accounts payable to related companies 2,577 — 2,577 — — — — 2,577
Accounts Payable, Total (c) 727,765 6,268 734,033 2,272 — — 2,272 736,305
Financial Liabilities, Total (a) + (b) + (c) 799,976 323,101 1,123,077 1,144,670 608,689 3,737,478 5,490,837 6,613,914
Thousands of dollars December 2020
Up to 90 From 91 1 year Other From 1 From 3 years More than Other non- current Total
Bonds obligations 32,053 58,871 90,924 214,092 584,344 3,818,584 4,617,020 4,707,944
Bank loans 30,774 184,660 215,434 473,233 335,247 250,346 1,058,826 1,274,260
Swap and Forward 778 — 778 38,882 — — 38,882 39,660
Other Financial Liabilities, Total (a) 63,605 243,531 307,136 726,207 919,591 4,068,930 5,714,728 6,021,864
Thousands of dollars December 2020
Up to 90 From 91 1 year Total From 1 From 3 years More than Total non- current Total
Lease liabilities 18,631 45,009 63,640 85,964 21,906 40,245 148,115 211,755
Lease liabilities, Total (b) 18,631 45,009 63,640 85,964 21,906 40,245 148,115 211,755
Thousands of dollars December 2020
Up to 90 From 91 1 year Total From 1 From 3 years More than Total non- current Total
Trades and other payables 585,428 41,076 626,504 — — — — 626,504
Accounts payable to related companies 3,739 — 3,739 — — — — 3,739
Accounts Payable, Total (c) 589,167 41,076 630,243 — — — — 630,243
Financial Liabilities, Total (a) + (b) + (c) 671,403 329,616 1,001,019 812,171 941,497 4,109,175 5,862,843 6,863,862
23.4 Derivative Instruments Hedging instruments recorded as of December 31, 2021 are cash flow hedges. Arauco uses derivatives for hedging purposes, such as cross currency swaps, currency and commodity forwards, interest rate swaps, and options. Depending on the fair value of each instrument, the position could be either an asset or a liability, and they are listed in the consolidated ctatements of financial position under Other Non-Current Non-Current A summary of the derivative financial instruments included in the consolidated statements of financial position as of December 31, 2021, is presented below:
Financial Instruments December 2021 Fair Value ThU.S.$ December 2020 Fair Value ThU.S.$
Assets at fair value through profit or loss (held for trading) — 29
Derivatives (1) — 29
Hedging Assets 13,599 30,714
Derivatives (1) 13,599 4,343
Cross Currency Swaps — 26,371
Financial liabilities at fair value through profit or loss (133 ) (74 )
Derivatives (1) — (74 )
Forward (133 ) —
Hedging Liabilities (296,183 ) (39,586 )
Derivatives (1) (401 ) (4,245 )
Cross Currency Swaps (2) (295,782 ) (35,341 )
(1) Includes HFO Swap, Zero Cost Collar, Forward and IRS from Chile, USA, Argentina and Uruguay tables.
(2) Includes Cross Currency Swaps from Chile. 23.4.1. Chile In order to cover the exposure to variation in cash flows associated with fluctuations in exchange rates, interest rates or commodity prices, Arauco Chile has the following derivatives as of December 31, 2021 and as of December 31, 2020: Cross Currency Swaps Cross currency swaps to cover the exposure to the exchange rate risk generated from bonds denominated in U.F.
Bond Institution Amount U.S.$ Amount U.F. Starting date Ending date December Fair Value December Fair Value
F Deutsche Bank - UE 33,705,054 772,727 10-30-2011 10-30-2021 — (1,775 )
F JP Morgan – N.A. 33,705,054 772,727 10-30-2011 10-30-2021 — (1,755 )
F Scotiabank - Chile 27,946,497 727,273 10-30-2014 04-30-2023 (2,141 ) 2,825
F Scotiabank - Chile 27,911,592 727,273 10-30-2021 04-30-2023 (2,048 ) 2,965
F Santander - Chile 27,619,683 727,273 10-30-2014 04-30-2023 (1,550 ) 3,341
F BCI - Chile 28,000,018 727,273 10-30-2021 10-30-2029 (3,239 ) 3,697
F BCI - Chile 27,361,135 727,273 10-30-2014 04-30-2023 (1,380 ) —
F Scotiabank - Chile 28,033,642 727,273 10-30-2021 10-30-2029 (2,450 ) —
F Banco de Chile - Chile 27,619,684 727,273 04-30-2019 10-30-2029 (4,203 ) 2,493
P BCI – Chile 38,500,026 1,000,000 11-15-2021 11-15-2032 (5,077 ) —
P BCI – Chile 38,496,778 1,000,000 11-15-2021 11-15-2032 (3,749 ) —
P Scotiabank - Chile 42,412,852 1,000,000 11-15-2013 11-15-2023 (7,085 ) (94 )
P Santander - Chile 41,752,718 1,000,000 11-15-2013 11-15-2023 (6,053 ) 718
P Itau - Chile 46,474,122 1,000,000 05-15-2012 11-15-2021 — (4,727 )
P JP Morgan – N.A. 47,163,640 1,000,000 11-15-2012 11-15-2021 — (5,241 )
P Deutsche – U.K. 41,752,718 1,000,000 11-15-2013 11-15-2023 (6,304 ) 720
Q BCI - Chile — — — — — (267 )
Q BCI – Chile — — — — — (266 )
R Santander - Chile 128,611,183 3,000,000 10-01-2014 04-01-2024 (24,743 ) (3,812 )
R JP Morgan – U.K. 43,185,224 1,000,000 10-01-2014 04-01-2024 (8,509 ) (1,154 )
R Itau - Chile 43,277,070 1,000,000 10-01-2014 04-01-2024 (8,543 ) (1,208 )
S Santander - Chile 201,340,031 5,000,000 11-15-2016 11-15-2026 (36,758 ) 9,612
W Goldman Sachs – N.A. 40,521,750 1,000,000 10-10-2018 10-10-2028 (11,921 ) (2,029 )
W Scotiabank - Chile 40,537,926 1,000,000 10-10-2018 10-10-2028 (11,807 ) (1,939 )
W Goldman Sachs – N.A. 40,066,555 1,000,000 10-10-2018 10-10-2028 (11,275 ) (1,390 )
X Santander - Chile 118,400,504 3,000,000 10-10-2018 10-10-2038 (50,527 ) (2,675 )
X Santander - Chile 97,971,786 2,500,000 10-10-2018 10-10-2038 (41,802 ) (1,955 )
(251,164 ) (3,916 )
Series Q of bonds matured and had their final amortization on April 1,2021, resulting in the termination of the associated cross currency swaps which had the same expiration date. Cross currency swaps contracts to cover the exposure to the risk of the exchange rate for bank contracts in Euro.
Institution Amount U.S.$ Amount EUR Starting date Ending date December 2021 December 2020
Santander - Chile 111,689,412 94,117,647 06-15-2021 12-15-2029 (8,476 ) (1,027 )
Banco de Chile - Chile 55,844,706 47,058,824 06-15-2021 12-15-2029 (4,484 ) (488 )
MUFG - N.A. 111,689,412 94,117,647 06-15-2021 12-15-2029 (9,000 ) (896 )
JP Morgan - N.A. 223,378,824 188,235,294 06-15-2021 12-15-2029 (18,154 ) (2,048 )
HSBC - N.A. 55,844,706 47,058,824 06-15-2021 12-15-2029 (4,504 ) (595 )
(44,618 ) (5,054 )
Zero Cost Collars Zero cost collar to cover the exposure to the Fuel Oil No. 6 and Brent, instruments for oil used by our plants.
Commodity Institution Volume Unit Starting date Ending date December 2021 Fair Value ThU.S.$ December 2020 Fair Value ThU.S.$
Fuel Oil N°6 JP Morgan - N.A. — bbl 01-11-2020 04-30-2021 — 1,029
Fuel Oil N°6 Goldman Sachs - N.A. — bbl 01-22-2020 04-30-2021 — 516
Brent BNP Paribas - E.U. 220,000 bbl 08-01-2021 07-31-2021 3,737 280
Brent Goldman Sachs - N.A. 220,000 bbl 08-01-2021 07-31-2021 3,798 404
7,535 2,229
Interest Rate Swap Interest rate swap to fix the rate associated to loans with a variable rate.
Institution Amount US$ Starting date Ending date December 2021 Fair Value ThU.S.$ December 2020 Fair Value ThU.S.$
Goldman Sachs - N.A. 100,000,000 03-27-2020 03-29-2021 — (750 )
MUFG - N.A. 100,000,000 03-27-2020 03-29-2021 — (737 )
— (1,487 )
Both Interest Rate Swaps covered portions of a credit for ThU.S.$ 200,000 that we prepay in March 2021. These derivatives were finished in that time. Through an effectiveness test, and pursuant to IFRS 9, we were able to validate that the aforementioned hedging instruments are highly effective within an acceptable range for Arauco, for the purposes of eliminating the uncertainty of the exchange rate in the commitments derived from the hedged object. 23.4.2. Uruguay Forward As of December 31, 2021 and as of December 31, 2020, Arauco through its subsidiaries as a joint operation (50%) in Uruguay maintains the following forward contracts in force and effect for the purposes of ensuring an exchange rate for sale of dollars:
Exchange rate Institution December 2021 Notional ThU.S.$ December 2021 Fair Value ThU.S.$ December 2020 Notional ThU.S.$ December 2020 Fair Value ThU.S.$
UYUUSD Santander-Uruguay 1,765 19 12,160 947
UYUUSD Santander-Uruguay — — 4,395 (179 )
UYUUSD HSBC-Uruguay 6,510 106 8,055 366
UYUUSD Itaú-Uruguay 9,892 (91 ) — —
UYUUSD Itaú-Uruguay — 258 — —
EURUSD HSBC-Uruguay — — 595 41
292 1,175
Arauco Uruguay’s profits and through its subsidiaries as a joint operation (50%), also face exposure to the price variation of certain fuels, as occurs with Fuel Oil N°6, which is used during the pulp manufacturing process. In order to minimize this risk, the volatility of future flows associated to the purchase of Fuel Oil No. 6 through forwards of this commodity. The agreements that are in force and effect as of December 31, 2021 and as of December 31, 2020, are detailed below:
Commodity Institution December 2021 Notional ThU.S.$ December 2021 Fair Value ThU.S.$ December 2020 Notional ThU.S.$ December 2020 Fair Value ThU.S.$
Fuel Oil N°6 JP Morgan -N.A. 8,491 1,963 3,274 541
Fuel Oil N°6 DNB Bank ASA 3,149 978 2,281 248
Fuel Oil N°6 JP Morgan -N.A. — (77 ) 3,786 (351 )
Fuel Oil N°6 DNB Bank ASA — (57 ) 2,642 (320 )
2,807 118
Interest Rate Swap In addition, Arauco through its subsidiaries as a joint operation (50%) in Uruguay maintains an Interest Rate Swap in force and effect, a derivative instrument which purpose is to set the interest rate of a variable rate debt in the same currency (USD). The valuation off this instrument as of December 31, 2021 and as of December 31, 2020 is shown below:
Exchange rate Institution Notional ThU.S.$ December 2021 Fair Value ThU.S.$ December 2020 Fair Value ThU.S.$
USD DNB Bank ASA 16,879 (176 ) (559 )
(176 ) (559 )
23.4.3. United States Interest Rate Swap Arauco through its subsidiary in United States maintains an Interest Rate Swap with the purpose of setting the interest rate of a variable rate debt in the same currency (USD). The instrument was settled on September 2020 and the valuation off this instrument as of December 31, 2021 and as of December 31, 2020 is shown below:​​​​​​​
Institution Amount Starting date Ending date December 2021 Fair Value ThU.S.$ December 2020 Fair Value ThU.S.$
JP Morgan - N.A. 100,000,000 04-28-2020 10-28-2023 845 (474 )
Goldman Sachs N.A. 100,000,000 04-28-2020 10-28-2023 1,043 (486 )
JP Morgan - N.A. 100,000,000 04-28-2020 10-28-2023 852 (463 )
2,740 (1,423 )
23.4.4. Argentina As of December 31, 2021, Arauco through its subsidiarie in Argentina maintains the following forward contracts in force and effect for the purposes of ensuring an exchange rate of dollars:
Exchange rate Institution Amount Starting date Ending date December 2021 Fair Value ThU.S.$
ARSUSD Santander - Argentina 3,800 12-10-2021 01-31-2022 (65 )
ARSUSD BBVA - Argentina 3,800 12-10-2021 02-25-2022 (68 )
(133 )
23.5 Cash equivalent, Loans and Receivables The financial assets measured at amortized cost using the effective interest method and tested for impairment are: cash and cash equivalent, time deposits, repurchase agreements, trade and other current/non-current Loans and receivables are non-derivative Current/Non-Current As of December 31, 2021 and as of December 31, 2020, there are provisions for impairment for ThU.S.$ 8,792 and ThU.S.$ 8,000, respectively.​​​​​​​​​​​​​​
December 2021 December 2020
Financial assets at amortized cost 1,783,643 1,625,235
Cash and cash equivalents (Mutual Funds not included) 781,032 864,972
Cash 529,076 357,453
Time Deposits 251,956 507,519
Trade and other receivables (net) 999,820 760,261
Trade and other receivables 829,097 647,719
Lease receivable 27 147
Several debtors 32,542 18,694
Other receivables 46,218 55,325
Advance payments 86,377 32,102
Accounts receivable from related parties 5,559 6,274
Other financial assets 2,791 2 23.5.1. Cash and Cash Equivalents Includes cash on hand, bank checking account balances and time deposits and other short term highly liquid investments with an original maturity of three months or less. They are short-term, highly liquid investments that are readily convertible to known amounts of cash, and which are subject to an insignificant risk of changes in value. The composition of cash and cash equivalents (including the balance of mutual funds displayed in this note as valuation, instruments at fair value with profit or loss) at December 31, 2021 and as of December 31, 2020, classified by currency is as follows:
12-31-2021 12-31-2020
Cash and Cash Equivalents 1,011,100 1,064,714
U.S. Dollars 703,232 773,822
Euro 5,755 3,891
Mexican pesos 20,467 43,049
Other currencies 277,441 194,942
Chilean pesos 4,205 49,010 23.5.2 Time Deposits and Repurchase Agreements: 23.5.3 Trade and Other Receivables: 23.5.4 Other Receivables The allowance for doubtful accounts is presented as a deduction of trade and other receivables. The provision for doubtful accounts is established based on an analysis of the age of the portfolio and considering the insurance coverage on accounts receivable. Other conditions are assessed for example when there is objective evidence that Arauco will not receive payments under the original sale terms and when the customer is a party to a bankruptcy court agreement or cessation of payments, and is written-off 23.5.5 Accounts receivable from related parties non-controlling The following table sets forth trade and other current/non-current
12-31-2021 12-31-2020
Trades and other current receivables 979,923 737,381
U.S. Dollars 789,236 542,296
Euros 21,884 10,448
Mexican pesos 31,288 30,856
Other currencies 66,886 54,118
Chilean pesos 70,127 96,847
U.F. 502 2,816
Accounts receivable from related parties, current 5,559 6,274
U.S. Dollars — 369
Other currencies — 829
Chilean pesos 5,559 5,076
Trade and other non-current 14,338 16,606
U.S. Dollars 11,806 13,637
Other currencies — 40
Chilean pesos 2,492 2,859
U.F. 40 70 23.6 Financial Liabilities Arauco’s financial liabilities to the date of these consolidated financial statements are as follows:
Financial Liabilities December 2021 ThU.S.$ December 2020 ThU.S.$
Total Financial Liabilities 6,613,914 6,863,862
Financial liabilities at fair value through profit or loss (held for trading) 133 74
Hedging Liabilities 296,183 39,586
Financial Liabilities Measured at Amortized Cost 6,317,598 6,824,202 The following table sets forth the current portion of the non-current
December 2021 December 2020
Bank loans - current portion 155,779 123,087
Bonds issued - current portion 90,371 80,074
Total 246,150 203,161
23.7 Financial Liabilities Measured at Amortized Cost Financial liabilities correspond to non-derivative Also, this category includes those non-derivative At the end of these financial statements, Arauco includes in this category bank borrowings, bonds issued denominated in U.S. Dollars and in U.F., lease liabilities, and trade and other payables.
Currency 12-31-2021 12-31-2020 12-31-2021 12-31-2020
Amortized Cost Fair Value
Total Financial Liabilities 6,317,598 6,824,202 6,114,417 7,641,425
Bonds Issued U.S. Dollar 3,392,010 3,519,027 3,161,062 3,970,081
Bonds Issued U.F. 1,034,023 1,188,917 1,024,721 1,458,106
Bank borrowings U.S. Dollar 454,652 741,669 463,308 770,551
Bank borrowings Euro 509,540 531,181 565,717 600,689
Bank borrowings Other currencies 27,764 1,410 — —
Lease liabilities U.F. 19,875 27,373 19,875 27,373
Lease liabilities Chilean pesos 38,278 77,158 38,278 77,158
Lease liabilities Mexican pesos 3,768 644 3,768 644
Lease liabilities U.S. Dollar 79,045 87,822 79,045 87,822
Lease liabilities Euro 266 314 266 314
Lease liabilities Other currencies 22,072 18,444 22,072 18,444
Trades and Other Payables U.S. Dollar 284,690 153,860 284,690 153,860
Trades and Other Payables Euro 10,834 11,924 10,834 11,924
Trades and Other Payables Mexican pesos 27,889 26,400 27,889 26,400
Trades and Other Payables Other currencies 106,904 99,428 106,904 99,428
Trades and Other Payables Chilean pesos 268,624 298,908 268,624 298,908
Trades and Other Payables U.F. 34,787 35,984 34,787 35,984
Accounts payable to related parties U.S. Dollar 230 236 230 236
Accounts payable to related parties Chilean pesos 2,347 3,503 2,347 3,503 The financial liabilities at amortized cost presented in the consolidated statements of financial positions as of December 31, 2021 and as of December 31, 2020 are as follows:
December 2021 ThU.S.$
Current Non-Current Total
Other financial liabilities 339,206 5,078,783 5,417,989
Lease liabilities 49,603 133,701 163,304
Trade and other payables 731,456 2,272 733,728
Accounts payable to related parties 2,577 — 2,577
Total Financial Liabilities Measured at Amortized Cost 1,122,842 5,194,756 6,317,598
December 2020 ThU.S.$
Current Non-Current Total
Other financial liabilities 306,358 5,675,846 5,982,204
Lease liabilities 63,640 148,115 211,755
Trade and other payables 626,504 — 626,504
Accounts payable to related parties 3,739 — 3,739
Total Financial Liabilities Measured at Amortized Cost 1,000,241 5,823,961 6,824,202
23.8 Cash Flow Hedges Reserve Reconciliation The following table sets forth the reconciliation balances of cash flow hedges presented in Other Comprehensive Income:
January-December
2021 2020 2019
Opening balance (37,007 ) 9,010 13,395
Gains (losses) on cash flow hedges, before tax (84,879 ) 8,222 23,156
Reclassification adjustments on cash flow hedges, before tax (45,426 ) (67,785 ) (29,227 )
Income tax relating to cash flow hedges of other comprehensive income 30,453 13,546 1,686
Closing balance (136,859 ) (37,007 ) 9,010
23.9 Capital Disclosures 23.9.1 Information on Objectives, Policies and Processes applied by the Company regarding Capital Management Arauco’s policies on capital management have the objective of:
a) Ensuring business continuity and normal operations in the long term;
b) Ensuring funding for new investments to achieve sustainable growth over time;
c) Keeping adequate capital structure considering all economic cycles that impact the business and the nature of the industry; and
d) Maximizing the Company’s value and providing an adequate return to shareholders. 23.9.2 Qualitative Information on Objectives, Policies and Processes applied by the Company regarding Capital Management Arauco determines and manages its capital structure based on its carrying amount of equity plus its financial debt (bank borrowings and bonds issued). 23.9.3 Quantitative Information on Capital Management The following table sets forth the financial covenants that the Company has to comply with as part of the terms of certain of its obligations:
Instrument December 2021 December 2020 Interest coverage &gt;= 2,0x Debt level (1) &lt;= 1,2x
Domestic bonds (Chile) 1,034,023 1,188,917 N/R ✓
Syndicate Loan — 200,022 ✓ ✓
Syndicate Loan - Grayling 270,214 300,121 ✓ ✓
Syndicate ECA - MAPA 509,540 531,181 ✓ ✓ N/R: Not required for the financial obligation (1) Debt to equity ratio (financial debt divided by equity plus non-controlling As of December 31, 2021 and as of December 31, 2020, Arauco has complied with all of its financial covenants. The following table sets forth the credit ratings of our debt instruments as of December 31, 2021, are as follows:
Instrument Standard &amp; Poor’s Fitch Ratings Moody’s Feller Rate
Local bonds — AA — AA
Foreign bonds BBB- BBB Baa3 — Capitalization requirements are established based on the Company’s financial needs and on maintaining an adequate liquidity level and complying with financial covenants established in current debt arrangements. The Company manages its capital structure and makes adjustments based on the prevailing economic conditions in order to mitigate the risks associated with adverse market conditions and based on opportunities that may arise to improve the Company’s level of liquidity. The capitalization of Arauco as of December 31, 2021 and as of December 31, 2020 is as follows:
December 2021 December 2020
Equity 7,818,504 7,415,635
Bank borrowings 991,956 1,274,260
Lease liabilities 163,304 211,755
Bonds issued 4,426,033 4,707,944
Capitalization 13,399,797 13,609,594
23.10 Risk Management Arauco’s financial instruments are exposed to various financial risks: credit risk, liquidity risk and market risk (including exchange rate risks, interest rate risks and price risks). Arauco’s overall risk management program focuses on uncertainty in financial markets and aims to minimize potential adverse effects on Arauco’s financial profitability. Arauco’s financial risk management is overseen by the Corporate Finance Department. This department identifies, assesses and hedges financial risks in close collaboration with Arauco’s operational units. The company is not actively involved in trading its financial assets for speculative purposes. 23.10.1 Type of Risk: Credit Risk Description Credit risk refers to financial uncertainty at different periods of time relating to the fulfillment of obligations with counterparties, at the time of exercising the contract rights to receive cash or other financial assets on behalf of Arauco. Explanation of Credit Risk Exposure and How This Risk Arises Arauco’s exposure to credit risk is directly related to each of its customer’s individual abilities to fulfill their contractual commitments, reflected in trade receivables. Accounts exposed to credit risk are trade receivables, financial lease debtors and other debtors. Arauco does not have a securitized portfolio.
December 2021 December 2020
ThU.S.$ ThU.S.$
Current Receivables
Trade receivables 829,063 647,667
Financial lease receivables 27 121
Several debtors 21,646 14,708
Other receivables 44,081 51,114
Advance payments 85,106 23,771
Net subtotal 979,923 737,381
Trade receivables 832,612 650,740
Financial lease receivables 27 121
Several debtors 21,732 14,736
Other receivables 47,198 53,589
Advance payments 85,106 23,771
Gross subtotal 986,675 742,957
Provision for doubtful trade receivables 3,549 3,073
Provision for doubtful lease receivables — —
Provision for doubtful several debtors 86 28
Provision for doubtful other receivables 3,117 2,475
Subtotal Bad Debt 6,752 5,576
Non-Current
Trade receivables 34 52
Financial lease receivables — 26
Several debtors 10,896 3,986
Other receivables 2,137 4,211
Advance payments 1,271 8,331
Net Subtotal 14,338 16,606
Trade receivables 2,074 2,476
Financial lease receivables — 26
Several debtors 10,896 3,986
Other receivables 2,137 4,211
Advance payments 1,271 8,331
Gross subtotal 16,378 19,030
Provision for doubtful trade receivables 2,040 2,424
Provision for doubtful lease receivables — —
Provision for doubtful several debtors — —
Provision for doubtful other receivables — —
Subtotal Bad Debt 2,040 2,424 Explanation of Risk Management Objectives, Policies and Processes, and Measurement Methods The Credit and Collections Sub-Division, As of December 31, 2021, Arauco’s balance for commercial debtors was ThU.S.$ 834,686 of which, according to the agreed sales conditions, 53.28% corresponded to sales on credit (open account), 45.02% to sales with letters of credit and 1.70% to other types of sales. The client with the largest Open Account debt represented 2.19% of the total accounts receivable as of that date. Below we provide detail regarding accounts receivable, classified in tranches:
December 31, 2021
Age of trade receivables
Days Non- past due 1 to 30 31 to 60 61 to 90 91 to 120 121 to 150 151 to 180 181 to 210 211 to 250 More Total
N° Debtor 1,710 676 100 53 30 49 2 2 1 67 2,690
ThU.S.$ 791,729 36,011 965 361 87 13 1 2 1 5,516 834,686
% 94.85 % 4.31 % 0.12 % 0.04 % 0.01 % 0.00 % 0.00 % 0.00 % 0.00 % 0.67 % 100 %
December 31, 2020
Age of trade receivables
Days Non- past due 1 to 30 31 to 60 61 to 90 91 to 120 121 to 150 151 to 180 181 to 210 211 to 250 More Total
N° Debtor 1,597 547 51 52 12 7 2 3 7 81 2,359
ThU.S.$ 625,020 21,502 474 96 636 11 70 72 299 5,036 653,216
% 95.68 % 3.29 % 0.07 % 0.01 % 0.10 % 0.00 % 0.01 % 0.01 % 0.05 % 0.78 % 100 % Arauco applies the simplified approach regarding the expected losses from commercial debtors, which allows for the use of an estimate of expected credit losses over the instrument’s lifespan for all commercial accounts receivable. In order to establish this estimate, the commercial debtors have been grouped in relation to the corresponding risks for sales conditions as well as for tranches, including clients that are up-to-date
Days Non- past due 1 to 30 31 to 60 61 to 90 91 to 120 121 to 150 151 to 180 181 to 210 211 to 250 More than Total
Letters of credit 372,687 3,076 41 — — — — — — — 375,804
Loss allowance provision — — — — — — — — — — —
Expected loss rate 0.00 % 0.00 % 0.00 % 0.00 % 0.00 % 0.00 % 0.00 % 0.00 % 0.00 % 0.00 %
Credit line 408,723 29,705 686 50 87 13 1 — — 5,406 444,671
Loss allowance provision — — 21 5 9 1 — — — 5,406 5,442
Expected loss rate 0.00 % 0.00 % 3.06 % 10.00 % 10.34 % 7.69 % 0.00 % 0.00 % 0.00 % 100.00 %
Others 10,319 3,230 238 311 — — — 2 1 110 14,211
Loss allowance provision — — 2 32 — — — 2 1 110 147
Expected loss rate 0.00 % 0.00 % 0.84 % 10.29 % 0.00 % 0.00 % 0.00 % 100.00 % 100.00 % 100.00 %
Trade receivables, total (ThU.S.$) 791,729 36,011 965 361 87 13 1 2 1 5,516 834,686
Allowance for doubtful accounts, total (ThU.S.$) — — 23 37 9 1 — 2 1 5,516 5,589 Arauco does not conduct rescheduling or renegotiations with its clients that imply an amendment to the maturity of the invoices and, should it be necessary, any debt renegotiation with a client shall be analyzed on a case-by-case Regarding the loss allowance for trade receivables and others, below we provide detail for the movements as of December 31, 2021 and as of December 31, 2020:
December D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Statements of profit or loss</t>
        </is>
      </c>
    </row>
    <row r="4">
      <c r="A4" s="4" t="inlineStr">
        <is>
          <t>Revenue</t>
        </is>
      </c>
      <c r="B4" s="6" t="n">
        <v>6349761</v>
      </c>
      <c r="C4" s="6" t="n">
        <v>4732869</v>
      </c>
      <c r="D4" s="6" t="n">
        <v>5329214</v>
      </c>
    </row>
    <row r="5">
      <c r="A5" s="4" t="inlineStr">
        <is>
          <t>Cost of sales</t>
        </is>
      </c>
      <c r="B5" s="5" t="n">
        <v>-3681603</v>
      </c>
      <c r="C5" s="5" t="n">
        <v>-3445284</v>
      </c>
      <c r="D5" s="5" t="n">
        <v>-3910378</v>
      </c>
    </row>
    <row r="6">
      <c r="A6" s="4" t="inlineStr">
        <is>
          <t>Gross profit</t>
        </is>
      </c>
      <c r="B6" s="5" t="n">
        <v>2668158</v>
      </c>
      <c r="C6" s="5" t="n">
        <v>1287585</v>
      </c>
      <c r="D6" s="5" t="n">
        <v>1418836</v>
      </c>
    </row>
    <row r="7">
      <c r="A7" s="4" t="inlineStr">
        <is>
          <t>Other income</t>
        </is>
      </c>
      <c r="B7" s="5" t="n">
        <v>378977</v>
      </c>
      <c r="C7" s="5" t="n">
        <v>283816</v>
      </c>
      <c r="D7" s="5" t="n">
        <v>232393</v>
      </c>
    </row>
    <row r="8">
      <c r="A8" s="4" t="inlineStr">
        <is>
          <t>Distribution costs</t>
        </is>
      </c>
      <c r="B8" s="5" t="n">
        <v>-682996</v>
      </c>
      <c r="C8" s="5" t="n">
        <v>-535704</v>
      </c>
      <c r="D8" s="5" t="n">
        <v>-586873</v>
      </c>
    </row>
    <row r="9">
      <c r="A9" s="4" t="inlineStr">
        <is>
          <t>Administrative expenses</t>
        </is>
      </c>
      <c r="B9" s="5" t="n">
        <v>-577147</v>
      </c>
      <c r="C9" s="5" t="n">
        <v>-510137</v>
      </c>
      <c r="D9" s="5" t="n">
        <v>-554038</v>
      </c>
    </row>
    <row r="10">
      <c r="A10" s="4" t="inlineStr">
        <is>
          <t>Other expense</t>
        </is>
      </c>
      <c r="B10" s="5" t="n">
        <v>-192101</v>
      </c>
      <c r="C10" s="5" t="n">
        <v>-182883</v>
      </c>
      <c r="D10" s="5" t="n">
        <v>-203698</v>
      </c>
    </row>
    <row r="11">
      <c r="A11" s="4" t="inlineStr">
        <is>
          <t>Other gains (losses)</t>
        </is>
      </c>
      <c r="B11" s="5" t="n">
        <v>0</v>
      </c>
      <c r="C11" s="5" t="n">
        <v>0</v>
      </c>
      <c r="D11" s="5" t="n">
        <v>21674</v>
      </c>
    </row>
    <row r="12">
      <c r="A12" s="4" t="inlineStr">
        <is>
          <t>Profit from operating activities</t>
        </is>
      </c>
      <c r="B12" s="5" t="n">
        <v>1594891</v>
      </c>
      <c r="C12" s="5" t="n">
        <v>342677</v>
      </c>
      <c r="D12" s="5" t="n">
        <v>328294</v>
      </c>
    </row>
    <row r="13">
      <c r="A13" s="4" t="inlineStr">
        <is>
          <t>Finance income</t>
        </is>
      </c>
      <c r="B13" s="5" t="n">
        <v>33499</v>
      </c>
      <c r="C13" s="5" t="n">
        <v>29449</v>
      </c>
      <c r="D13" s="5" t="n">
        <v>32582</v>
      </c>
    </row>
    <row r="14">
      <c r="A14" s="4" t="inlineStr">
        <is>
          <t>Finance costs</t>
        </is>
      </c>
      <c r="B14" s="5" t="n">
        <v>-219982</v>
      </c>
      <c r="C14" s="5" t="n">
        <v>-268179</v>
      </c>
      <c r="D14" s="5" t="n">
        <v>-273639</v>
      </c>
    </row>
    <row r="15">
      <c r="A15" s="4" t="inlineStr">
        <is>
          <t>Share of profit of associates and joint ventures accounted for using equity method</t>
        </is>
      </c>
      <c r="B15" s="5" t="n">
        <v>31386</v>
      </c>
      <c r="C15" s="5" t="n">
        <v>2317</v>
      </c>
      <c r="D15" s="5" t="n">
        <v>7775</v>
      </c>
    </row>
    <row r="16">
      <c r="A16" s="4" t="inlineStr">
        <is>
          <t>Gains (losses) on exchange differences on translation</t>
        </is>
      </c>
      <c r="B16" s="5" t="n">
        <v>-5281</v>
      </c>
      <c r="C16" s="5" t="n">
        <v>-39111</v>
      </c>
      <c r="D16" s="5" t="n">
        <v>-32507</v>
      </c>
    </row>
    <row r="17">
      <c r="A17" s="4" t="inlineStr">
        <is>
          <t>Profit before income tax</t>
        </is>
      </c>
      <c r="B17" s="5" t="n">
        <v>1434513</v>
      </c>
      <c r="C17" s="5" t="n">
        <v>67153</v>
      </c>
      <c r="D17" s="5" t="n">
        <v>62505</v>
      </c>
    </row>
    <row r="18">
      <c r="A18" s="4" t="inlineStr">
        <is>
          <t>Income Tax</t>
        </is>
      </c>
      <c r="B18" s="5" t="n">
        <v>-402914</v>
      </c>
      <c r="C18" s="5" t="n">
        <v>-41848</v>
      </c>
      <c r="D18" s="5" t="n">
        <v>-535</v>
      </c>
    </row>
    <row r="19">
      <c r="A19" s="4" t="inlineStr">
        <is>
          <t>Net Profit</t>
        </is>
      </c>
      <c r="B19" s="5" t="n">
        <v>1031599</v>
      </c>
      <c r="C19" s="5" t="n">
        <v>25305</v>
      </c>
      <c r="D19" s="5" t="n">
        <v>61970</v>
      </c>
    </row>
    <row r="20">
      <c r="A20" s="3" t="inlineStr">
        <is>
          <t>Net profit attributable to</t>
        </is>
      </c>
    </row>
    <row r="21">
      <c r="A21" s="4" t="inlineStr">
        <is>
          <t>Net profit attributable to parent company</t>
        </is>
      </c>
      <c r="B21" s="5" t="n">
        <v>1030812</v>
      </c>
      <c r="C21" s="5" t="n">
        <v>25843</v>
      </c>
      <c r="D21" s="5" t="n">
        <v>61784</v>
      </c>
    </row>
    <row r="22">
      <c r="A22" s="4" t="inlineStr">
        <is>
          <t>Net profit attributable to non-controlling interests</t>
        </is>
      </c>
      <c r="B22" s="5" t="n">
        <v>787</v>
      </c>
      <c r="C22" s="5" t="n">
        <v>-538</v>
      </c>
      <c r="D22" s="5" t="n">
        <v>186</v>
      </c>
    </row>
    <row r="23">
      <c r="A23" s="4" t="inlineStr">
        <is>
          <t>Net Profit</t>
        </is>
      </c>
      <c r="B23" s="6" t="n">
        <v>1031599</v>
      </c>
      <c r="C23" s="6" t="n">
        <v>25305</v>
      </c>
      <c r="D23" s="6" t="n">
        <v>61970</v>
      </c>
    </row>
    <row r="24">
      <c r="A24" s="3" t="inlineStr">
        <is>
          <t>Basic and diluted earnings per share (in U.S.$ per share)</t>
        </is>
      </c>
    </row>
    <row r="25">
      <c r="A25" s="4" t="inlineStr">
        <is>
          <t>Basic and diluted earnings per share from continuing operations</t>
        </is>
      </c>
      <c r="B25" s="7" t="n">
        <v>8.632199999999999</v>
      </c>
      <c r="C25" s="7" t="n">
        <v>0.2262</v>
      </c>
      <c r="D25" s="7" t="n">
        <v>0.546</v>
      </c>
    </row>
    <row r="26">
      <c r="A26" s="4" t="inlineStr">
        <is>
          <t>Basic and diluted earnings per share</t>
        </is>
      </c>
      <c r="B26" s="7" t="n">
        <v>8.632199999999999</v>
      </c>
      <c r="C26" s="7" t="n">
        <v>0.2262</v>
      </c>
      <c r="D26" s="7" t="n">
        <v>0.5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ABLE SEGMENTS</t>
        </is>
      </c>
      <c r="B1" s="2" t="inlineStr">
        <is>
          <t>12 Months Ended</t>
        </is>
      </c>
    </row>
    <row r="2">
      <c r="B2" s="2" t="inlineStr">
        <is>
          <t>Dec. 31, 2021</t>
        </is>
      </c>
    </row>
    <row r="3">
      <c r="A3" s="3" t="inlineStr">
        <is>
          <t>Disclosure Of Reportable Segments [Abstract]</t>
        </is>
      </c>
    </row>
    <row r="4">
      <c r="A4" s="4" t="inlineStr">
        <is>
          <t>REPORTABLE SEGMENTS</t>
        </is>
      </c>
      <c r="B4" s="4" t="inlineStr">
        <is>
          <t xml:space="preserve">NOTE 24. REPORTABLE SEGMENTS The main products that generate revenue for each reportable segment are described as follows: Pulp segment The main products sold by this reportable segment are long fiber bleached pulp (BSKP), short fiber bleached pulp (BHKP), long fiber raw pulp (UKP), pulp fluff and dissolving pulp (DP). Additionally, it manages a forest plantations in order to supply its production plants and, at the same time, to sell to the wood products segment or to third parties what it does not use (pruning, sawing, poles and chips). Finally, depending on the needs, it buys logs and chips from third parties which are consumed or sold to the wood products segment. The Pulp reportable segment uses wood exclusively from pine and eucalyptus plantations for the production of different classes of wood cellulose or pulp. Bleached pulp is mainly used as raw material for producing printing and writing paper, as well as toilet paper and high-quality wrapping paper. Unbleached pulp is used to produce packing paper, filters, fiber cement products, dielectric paper and others. Fluff pulp is mainly used in the production of diapers and female hygiene products. On the other hand, dissolving pulp is used as raw material for the manufacture of different fabrics. Arauco has seven plants, five in Chile, one in Argentina and one in Uruguay (50% property of Arauco) and they have a total production capacity of approximately 4 million tons per year. Pulp is sold in more than 41 countries, mainly in Asia and Europe. Wood products segment The main products sold by this segment correspond to plywood, MDF (Medium Density Fiberboard), PB (chipboard), sawn wood of different dimensions and remanufactured products such as moldings, pre-cut The Panels area produces a wide range of panel products and several kinds of moldings aimed at the furniture, decoration and construction industries. It consists of 20 industrial plants: 4 in Chile, 2 in Argentina, 4 in Brazil, 2 in Mexico, and 8 plants around USA and Canada. The Company has a total annual production capacity of 7.6 million cubic meters of PBO, MDF, plywood and moldings. Through the joint venture Sonae Arauco, Arauco produces and sells wood panels, of the type of MDF, PB and OSB, and sawn timber, through the operation of 2 panel plants and one sawmill in Spain; 2 panel plants and one resin plant in Portugal; 4 panel plants in Germany and 2 panel plants in South Africa. In total, Sonae Arauco’s production capacity is approximately 1.5 million m3 of MDF, 2.4 million m3 of PB, 460,000 m3 of OSB and 70,000 m3 of sawn timber. Including Sonae Arauco at 50%, Arauco totalize a capacity of 4.3 million m3 of MDF, 4.5 million m3 of PB and 230,000 m3 of OSB in its plants. The Sawn Timber area produces a wide range of wood and remanufactured products with different kinds of uses and appearances, which include a wide variety of uses in the furniture, packing, construction and refurbishing industries. With 8 sawmills in operation (7 in Chile and 1 in Argentina), the Company has a production capacity of 3.0 million m3 of sawn wood. Furthermore, the Company has 5 remanufacturing plants, 4 in Chile and 1 in Argentina. These plants reprocess sawn wood and produce high quality remanufactured products, such as finger joint and solid moldings as well as precut pieces. Arauco has no customers representing 10% or more of its revenues. According to Note 2 Accounting Policies, changes in Accounting Estimates, since January 1, 2021, Arauco has two operating and reportable segments for the financial reporting purposes: pulp and wood products. Segment financial information for 2020 and 2019 has been recast for comparability purposes according to the new operating and reporting structure. Below, please find summarized information concerning the assets, liabilities and profits and losses at the end of each period, by segments. The profit (loss) of each segment informed takes into consideration that taxes and income and financial costs have not been allocated to the various segments, and are shown as part of the Corporate’s segment:
Period ended December 31, 2021 Pulp Wood products Others Corporate Subtotal Elimination Total
ThU.S.$ ThU.S.$ ThU.S.$ ThU.S.$ ThU.S.$ ThU.S.$ ThU.S.$
Revenues from sales of goods 2,702,346 3,549,096 — — 6,251,442 6,251,442
Revenues from rendering of services 97,988 1 330 — 98,319 98,319
Revenues from ordinary activities 2,800,334 3,549,097 330 — 6,349,761 6,349,761
Revenues from transactions with other operating segments 1,191,530 30,396 43,737 — 1,265,663 (1,265,663 ) —
Finance income — — — 33,499 33,499 33,499
Finance costs — — — (219,982 ) (219,982 ) (219,982 )
Net finance costs — — — (186,483 ) (186,483 ) (186,483 )
Depreciation and amortizations 297,413 182,493 1,634 11,164 492,704 492,704
Other income 331,827 22,935 265 23,950 378,977 378,977
Other expenses 141,338 27,315 6,140 17,308 192,101 192,101
Share of profit (loss) of associates and joint ventures accounted for using equity method
Associates 2,380 — — (2,050 ) 330 330
Joint ventures — 35,250 — (4,194 ) 31,056 31,056
Income tax expense — — — (402,914 ) (402,914 ) (402,914 )
Profit (loss) of each reportable segment 851,804 906,745 (9,605 ) (717,345 ) 1,031,599 1,031,599
Geographical information on revenues
Revenue – Chilean entities 1,933,450 1,538,804 330 — 3,472,584 3,472,584
Revenue – Foreign entities 866,884 2,010,293 — — 2,877,177 2,877,177
Total Ordinary Income 2,800,334 3,549,097 330 — 6,349,761 6,349,761
Period ended December 31, 2021 Pulp Wood products Others Corporate Subtotal Elimination Total
ThU.S.$ ThU.S.$ ThU.S.$ ThU.S.$ ThU.S.$ ThU.S.$ ThU.S.$
Amounts of additions to non-current
Acquisition of property, plant and equipment and biological assets 1,461,957 76,088 870 3,801 1,542,716 — 1,542,716
Acquisition and contribution of investments in associates and joint venture — — — 61,372 61,372 — 61,372
Period ended December 31, 2021 Pulp Wood products Others Corporate Subtotal Elimination Total
ThU.S.$ ThU.S.$ ThU.S.$ ThU.S.$ ThU.S.$ ThU.S.$ ThU.S.$
Segment assets 12,234,443 3,017,154 19,350 1,487,952 16,758,899 (97,589 ) 16,661,310
Segment assets (excluding deferred tax assets) 12,234,443 3,017,154 19,350 1,480,315 16,751,262 (97,589 ) 16,653,673
Deferred tax assets 7,637 7,637 7,637
Investments accounted through equity method
Associates 26,823 — — 56,101 82,924 82,924
Joint Ventures — 203,504 — 50,214 253,718 253,718
Segment liabilities 723,046 475,871 11,010 7,632,879 8,842,806 8,842,806
Segment liabilities (excluding deferred tax liabilities) 723,046 475,871 11,010 5,885,074 7,095,001 7,095,001
Deferred tax liabilities 1,747,805 1,747,805 1,747,805
Geographical information on non-current
Chile 7,978,472 528,776 18,307 330,600 8,856,155 (9,304 ) 8,846,851
Foreign countries 2,671,205 1,200,693 — 23,236 3,895,134 3,895,134
Non-current 10,649,677 1,729,469 18,307 353,836 12,751,289 (9,304 ) 12,741,985
Period ended December 31, 2020 Pulp Wood products Others Corporate Subtotal Elimination Total
ThU.S.$ ThU.S.$ ThU.S.$ ThU.S.$ ThU.S.$ ThU.S.$ ThU.S.$
Revenues from goods sale 2,038,847 2,623,465 — — 4,662,312 4,662,312
Revenues from rendering of services 70,431 15 111 — 70,557 70,557
Revenues from ordinary activities 2,109,278 2,623,480 111 — 4,732,869 4,732,869
Revenues from transactions with other operating segments 1,111,289 21,556 34,149 1,166,994 (1,166,994 ) —
Finance income — — — 29,449 29,449 29,449
Finance costs — — — (268,179 ) (268,179 ) (268,179 )
Net finance costs — — — (238,730 ) (238,730 ) (238,730 )
Depreciation and amortizations 312,092 192,295 1,547 10,078 516,012 516,012
Other income 235,320 42,723 89 5,684 283,816 283,816
Other expenses 114,720 50,369 1 17,793 182,883 182,883
Share of profit (loss) of associates and joint ventures accounted for using equity method
Associates 1,346 — — 3,475 4,821 4,821
Joint ventures — (1,994 ) — (510 ) (2,504 ) (2,504 )
Income tax expense — — — (41,848 ) (41,848 ) (41,848 )
Profit (loss) of each reportable segment 201,548 260,504 (2,927 ) (433,820 ) 25,305 25,305
Geographical information on revenues
Revenue – Chilean entities 1,476,060 1,136,322 111 — 2,612,493 2,612,493
Revenue – Foreign entities 633,218 1,487,158 — — 2,120,376 2,120,376
Total Ordinary Income 2,109,278 2,623,480 111 — 4,732,869 4,732,869
Period ended December 31, 2020 Pulp Wood products Others Corporate Subtotal Elimination Total
ThU.S.$ ThU.S.$ ThU.S.$ ThU.S.$ ThU.S.$ ThU.S.$ ThU.S.$
Amounts of additions to non-current
Acquisition of property, plant and equipment and biological assets 1,618,239 95,672 437 2,639 1,716,987 — 1,716,987
Acquisition and contribution of investments in associates and joint venture — — — 19,433 19,433 — 19,433
Period ended December 31, 2020 Pulp Wood products Others Corporate Subtotal Elimination Total
ThU.S.$ ThU.S.$ ThU.S.$ ThU.S.$ ThU.S.$ ThU.S.$ ThU.S.$
Segment assets 11,543,571 2,886,177 24,941 1,623,700 16,078,389 (50,070 ) 16,028,319
Segments assets (excluding deferred tax assets) 11,543,571 2,886,177 24,941 1,617,659 16,072,348 (50,070 ) 16,022,278
Deferred tax assets 6,041 6,041 6,041
Investments accounted through equity method
Associates 29,205 — — 56,509 85,714 85,714
Joint Ventures — 187,388 — 43,837 231,225 231,225
Segment liabilities 494,065 471,024 8,574 7,639,021 8,612,684 8,612,684
Segment liabilities (excluding deferred tax liabilities) 494,065 471,024 8,574 6,175,135 7,148,798 7,148,798
Deferred tax liabilities 1,463,886 1,463,886 1,463,886
Geographical information on non-current
Chile 7,487,475 588,973 24,305 314,330 8,415,083 (6,380 ) 8,408,703
Foreign countries 2,731,405 1,277,666 — 66,220 4,075,291 4,075,291
Non-current 10,218,880 1,866,639 24,305 380,550 12,490,374 (6,380 ) 12,483,994
Period ended December 31, 2019 Pulp Wood products Others Corporate Subtotal Elimination Total
ThU.S.$ ThU.S.$ ThU.S.$ ThU.S.$ ThU.S.$ ThU.S.$ ThU.S.$
Revenues from goods sale 2,424,951 2,820,538 — 5,245,489 5,245,489
Revenues from rendering of services 83,210 73 442 83,725 83,725
Revenues from external customers 2,508,161 2,820,611 442 5,329,214 5,329,214
Revenues from transactions with other operating segments 1,173,697 24,728 36,290 1,234,715 (1,234,715 ) —
Finance income — — — 32,582 32,582 32,582
Finance costs — — — (273,639 ) (273,639 ) (273,639 )
Net finance costs — — — (241,057 ) (241,057 ) (241,057 )
Depreciation and amortizations 318,446 190,040 1,396 9,498 519,380 519,380
Other income 179,424 32,943 84 41,616 254,067 254,067
Other expenses 108,165 81,784 493 13,256 203,698 203,698
Share of profit (loss) of associates and joint ventures accounted for using equity method
Associates 4,120 — — 3,296 7,416 7,416
Joint ventures — (688 ) — 1,047 359 359
Income tax expense — — — (535 ) (535 ) (535 )
Profit (loss) of each reportable segment 353,186 67,334 (2,521 ) (356,029 ) 61,970 61,970
Geographical information on revenues
Revenue – Chilean entities 1,770,541 1,124,941 442 2,895,924 2,895,924
Revenue – Foreign entities 737,620 1,695,670 — 2,433,290 2,433,290
Total Ordinary Income 2,508,161 2,820,611 442 5,329,214 5,329,214
Period ended December 31, 2019 Pulp Wood products Others Corporate Subtotal Elimination Total
ThU.S.$ ThU.S.$ ThU.S.$ ThU.S.$ ThU.S.$ ThU.S.$ ThU.S.$
Amounts of additions to non-current
Acquisition of property, plant and equipment and biological assets 1,113,611 162,731 1,096 2,769 1,280,207 — 1,280,207
Acquisition and contribution of investments in associates and joint venture — — — 171,841 171,841 — 171,841
Period ended December 31, 2019 Pulp Wood products Others Corporate Subtotal Elimination Total
ThU.S.$ ThU.S.$ ThU.S.$ ThU.S.$ ThU.S.$ ThU.S.$ ThU.S.$
Segment assets 10,788,509 3,101,716 21,180 1,985,595 15,897,000 (36,970 ) 15,860,030
Segments assets (excluding deferred tax assets) 10,788,509 3,101,716 21,180 1,979,528 15,890,933 (36,970 ) 15,853,963
Deferred tax assets — — — 6,067 6,067 6,067
Investments accounted through equity method
Associates 38,370 — — 55,209 93,579 93,579
Joint Ventures — 172,321 — 27,218 199,539 199,539
Segment liabilities 334,525 425,116 8,466 7,722,508 8,490,615 8,490,615
Segment liabilities (excluding deferred tax liabilities) 334,525 425,116 8,466 6,362,321 7,130,428 7,130,428
Deferred tax liabilities — — — 1,360,187 1,360,187 1,360,187
Geographical information on non-current
Chile 6,561,796 640,275 20,530 265,930 7,488,531 (3,440 ) 7,485,091
Foreign countries 2,947,099 1,408,923 — 87,536 4,443,558 — 4,443,558
Non-current 9,508,895 2,049,198 20,530 353,466 11,932,089 (3,440 ) 11,928,649 Information required by geographic area:
Geographical area
2021 Local country Foreign country
Chile Argentina Brazil USA/Canada Uruguay Mexico Total
Disclosure of geographical areas ThU.S.$ ThU.S.$ ThU.S.$ ThU.S.$ ThU.S.$ ThU.S.$ ThU.S.$
Revenues from goods sale 3,409,152 524,976 630,440 1,041,285 454,498 191,091 6,251,442
Revenues from rendering of services 63,432 — — — 34,886 1 98,319
Revenues as of December 31, 2021 3,472,584 524,976 630,440 1,041,285 489,384 191,092 6,349,761
Non-current 12-31-2021 8,842,910 688,698 642,578 735,846 1,698,320 125,995 12,734,347
Geographical area
2020 Local country Foreign country
Chile Argentina Brazil USA/Canada Uruguay Mexico Total
Disclosure of geographical areas ThU.S.$ ThU.S.$ ThU.S.$ ThU.S.$ ThU.S.$ ThU.S.$ ThU.S.$
Revenues from goods sale 2,573,641 379,200 414,622 829,497 333,104 132,248 4,662,312
Revenues from rendering of services 38,852 — — — 31,690 15 70,557
Revenues as of December 30, 2020 2,612,493 379,200 414,622 829,497 364,794 132,263 4,732,869
Non-current 12-31-2020 8,404,695 741,337 694,079 774,969 1,725,736 137,137 12,477,953
Geographical area
2019 Local country Foreign country
Chile Argentina Brazil USA/Canada Uruguay Mexico Total
Disclosure of geographical areas ThU.S.$ ThU.S.$ ThU.S.$ ThU.S.$ ThU.S.$ ThU.S.$ ThU.S.$
Revenues from goods sale 2,841,003 395,689 542,676 928,617 410,834 126,670 5,245,489
Revenues from rendering of services 54,921 — — — 28,731 73 83,725
Revenues at 12-31-2019 2,895,924 395,689 542,676 928,617 439,565 126,743 5,329,214
Non-current 12-31-2019 7,480,456 781,693 947,265 832,570 1,724,698 155,900 11,922,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AND NON-FINANCIAL LIABILITIES</t>
        </is>
      </c>
      <c r="B1" s="2" t="inlineStr">
        <is>
          <t>12 Months Ended</t>
        </is>
      </c>
    </row>
    <row r="2">
      <c r="B2" s="2" t="inlineStr">
        <is>
          <t>Dec. 31, 2021</t>
        </is>
      </c>
    </row>
    <row r="3">
      <c r="A3" s="3" t="inlineStr">
        <is>
          <t>Disclosure Of Other Non financial Assets And Non financial Liabilities [Abstract]</t>
        </is>
      </c>
    </row>
    <row r="4">
      <c r="A4" s="4" t="inlineStr">
        <is>
          <t>OTHER NON-FINANCIAL ASSETS AND NON-FINANCIAL LIABILITIES</t>
        </is>
      </c>
      <c r="B4" s="4" t="inlineStr">
        <is>
          <t xml:space="preserve">NOTE 25. OTHER NON-FINANCIAL NON-FINANCIAL
12-31-2021 12-31-2020
Current non-financial ThU.S.$ ThU.S.$
Roads to amortize current 56,949 55,000
Prepayment to amortize (insurance and others) 21,749 16,671
Recoverable taxes (GST and others) 83,996 91,337
Other current non-financial 5,196 5,589
Total 167,890 168,597
12-31-2021 12-31-2020
Non-current non-financial ThU.S.$ ThU.S.$
Roads to amortize, non-current 72,054 91,441
Guarantee values 3,296 3,605
Recoverable taxes 4,605 14,437
Other non-current non-financial 8,594 3,731
Total 88,549 113,214
12-31-2021 12-31-2020
Current non-financial ThU.S.$ ThU.S.$
Provision of minimum dividend (1) 125,657 698
ICMS, PIS-COFINS 24,590 24,997
Other tax payable 17,618 17,851
Other Current non-financial 5,789 1,184
Total 173,654 44,730
(1) In 2021, Arauco update the dividend policy of the Company, establishing that in respect of fiscal year 2021, it willbe distributed among the shareholders an amount equivalent to the 40% of the cash income for such year capable of being distributed as dividends.
12-31-2021 12-31-2020
Non-current non-financial ThU.S.$ ThU.S.$
ICMS tax payable - Brazil 74,780 82,033
Other non-current non-financial 2,226 1,270
Total 77,006 83,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TRIBUTABLE NET PROFIT AND EARNINGS PER SHARE</t>
        </is>
      </c>
      <c r="B1" s="2" t="inlineStr">
        <is>
          <t>12 Months Ended</t>
        </is>
      </c>
    </row>
    <row r="2">
      <c r="B2" s="2" t="inlineStr">
        <is>
          <t>Dec. 31, 2021</t>
        </is>
      </c>
    </row>
    <row r="3">
      <c r="A3" s="3" t="inlineStr">
        <is>
          <t>DISTRIBUTABLE NET PROFIT AND EARNINGS PER SHARE [Abstract]</t>
        </is>
      </c>
    </row>
    <row r="4">
      <c r="A4" s="4" t="inlineStr">
        <is>
          <t>DISTRIBUTABLE NET PROFIT AND EARNINGS PER SHARE</t>
        </is>
      </c>
      <c r="B4" s="4" t="inlineStr">
        <is>
          <t xml:space="preserve">NOTE 26. DISTRIBUTABLE NET PROFIT AND EARNINGS PER SHARE Distributable net profit As a general policy, the Board of Directors of Arauco agreed that the net profit to be distributed as dividend is determined based on realized net gains/(losses) of any relevant variations in the value of unrealized assets and liabilities, which are excluded from the calculation of net profit during the period such changes are made. As a result of the foregoing, for purposes of determining the distributable net profit of the Company, which is the same considered for calculating the minimum dividend required and additional dividend, the following unrealized gains/losses are excluded from the net profit for the year:
1) Unrealized gains/losses relating to the fair value recorded for forestry assets under IAS 41, adding them back to distributable net profit when they are realized through sale or disposed of by other means.
2) Those generated through the acquisition of entities. These results will be added back to net profit when they are realized through sale. The deferred taxes associated with the amounts described in 1) and 2) above are also excluded. In 2021, Arauco updated the dividend policy of the Company, establishing that in respect of fiscal year 2021, it will be distributed among the shareholders an amount equivalent to the 40% of the cash income for such year capable of being distributed as dividends, excluding from the calculation of such cash income the extraordinary benefits that the Company will obtain, through its subsidiary Forestal Arauco S.A., for the sale of several real estate to Vista Hermosa Inversiones Forestales SpA. As of December 31, 2021 Arauco in the Financial Statements has recognized the balance of minimum dividend provision of the parent company for ThU.S.$ 125,012. As of November 5, 2021 Arauco paid ThU.S.$ 271,000 decreasing the minimum dividend provision. In consideration of the profits obtained by the Company during this year, in the Extraordinary Shareholders’ Meeting held on October 12, 2021, it was agreed the distribution of a definitive dividend (eventual dividend) with charge on the fund of retain profits. Generating a provision for ThU.S.$ 200,000, it was paid from October 25, 2021. The following table details the adjustments made for the determination of distributable net profit as of December 31, 2021, 2020 and 2019:
Distributable Net Profit
12-31-2021 ThU.S.$ 12-31-2020 ThU.S.$ 12-31-2019 ThU.S.$
Net profit attributable to parent company 1,030,812 25,843 61,784
Adjustments:
Sale of lands (167,802 ) — —
Biological assets
Unrealized gains/losses (79,452 ) (183,927 ) (153,497 )
Realized gains/losses 249,441 208,064 197,891
Deferred income taxes (42,970 ) (4,684 ) (10,630 )
Total biological assets 127,019 19,453 33,764
Profit due bargain acquisition (net) — — (21,674 )
Total adjustments (40,783 ) 19,453 12,090
Distributable Net Profit 990,029 45,296 73,874
Basic and diluted earnings per share Basic and diluted earnings per share are calculated by dividing the profit or loss attributable to ordinary equity holders of parent by the weighted average number of ordinary shares outstanding. Arauco does not have any shares with potential dilutive effect.
January-December
2021 2020 2019
ThU.S.$ ThU.S.$ ThU.S.$
Profit or loss attributable to ordinary equity holder of parent 1,030,812 25,843 61,784
Weighted average of number of shares 119,414,435 114,269,961 113,159,655
Basic and diluted earnings per share (in U.S.$ per share) 8.6322 (0.2262 ) 0.5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t>
        </is>
      </c>
      <c r="B1" s="2" t="inlineStr">
        <is>
          <t>12 Months Ended</t>
        </is>
      </c>
    </row>
    <row r="2">
      <c r="B2" s="2" t="inlineStr">
        <is>
          <t>Dec. 31, 2021</t>
        </is>
      </c>
    </row>
    <row r="3">
      <c r="A3" s="3" t="inlineStr">
        <is>
          <t>Text Block [Abstract]</t>
        </is>
      </c>
    </row>
    <row r="4">
      <c r="A4" s="4" t="inlineStr">
        <is>
          <t>COVID-19</t>
        </is>
      </c>
      <c r="B4" s="4" t="inlineStr">
        <is>
          <t xml:space="preserve">NOTE 27. COVID-19 In late December 2019 a notice of pneumonia originating from Wuhan, Hubei province (COVID-19, Several measures have been undertaken by governments around the globe, including the use of quarantine, screening at airports and other transport hubs, travel restrictions, suspension of visas, nation-wide lockdowns, closing of public and private institutions, suspension of sport events, restrictions to museums and tourist attractions and extension of holidays, among many others. In this complex scenario, it is important to highlight that, in March 2020, our industrial activities were declared as essential business by the authorities in most of the countries where we have operations. This has allowed us, as of the date of this report, to maintain the operational continuity in most of our industrial operations, helping to mitigate negative effects on the demand of some of our clients and products. We have implemented health and safety protocols for our workers both in industrial operations and in commercial offices. The measures adopted -such as social distancing, sanitation of the facilities, preventive testing, personnel transportation, home office, among others- are being continuously monitored so that workers have all the necessary protection for the performance of their functions. Arauco’s commitment is not only with its workers, but also with the communities where we operate. In this regard, we have developed programs aimed at strengthening the capacities of the health system, through massive sanitation and fumigation programs of common spaces in the suburbs where we are present in Chile and delivery of sanitary supplies and essential reagents for 8 thousand diagnostic tests in the Ñuble region. In addition, support has been provided in temperature taking points and sanitary barriers in coordination with authorities; contributuion of hospital equipment and mechanical fans in Curanilahue, Biobío region; support in the implementation of rest areas for hospital personnel and improvements in spaces within hospitals in Chile; and collaborated in research for the development of mechanical fans. On the other hand, our employees have participated as volunteers to deliver food boxes, as part of the campaign promoted by the CPC to reach the most vulnerable families in the country. This initiative entailed deliverying 5,226 food boxes in 28 communes of Chile, and putting together a network of Arauco Chile seamstresses for the development of reusable masks. Support was also provided, through the Fundación AcercaRedes, to the economy of small producers in Chile and for thereopening of agricultura fairs, applying various sanitation actions and delivering health kits. A network of volunteers was also assembled to support families living in rural areas. No significant economic impacts have been generated in the operations reflected in Arauco’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12 Months Ended</t>
        </is>
      </c>
    </row>
    <row r="2">
      <c r="B2" s="2" t="inlineStr">
        <is>
          <t>Dec. 31, 2021</t>
        </is>
      </c>
    </row>
    <row r="3">
      <c r="A3" s="3" t="inlineStr">
        <is>
          <t>DisclosureOf Subsequent Events [Abstract]</t>
        </is>
      </c>
    </row>
    <row r="4">
      <c r="A4" s="4" t="inlineStr">
        <is>
          <t>SUBSEQUENT EVENTS</t>
        </is>
      </c>
      <c r="B4" s="4" t="inlineStr">
        <is>
          <t xml:space="preserve">NOTE 28. SUBSEQUENT EVENTS In a meeting of the Board of Directors of the Company held on September 28, 2021, and as it was informed to the CMF and to the market as a Material Fact (hecho esencial) on the same date, it was agreed, among other matters, to update the Company’s dividend policy, establishing that for fiscal year 2021, an amount equivalent to 40% of the distributable net income for such year would be distributed as dividends among shareholders, excluding from the calculation of such net income any extraordinary profits that the Company obtained, through its subsidiary Forestal Arauco S.A., from the sale of real estate to Vista Hermosa Inversiones Forestales SpA. It was also informed that for subsequent fiscal years, amount equivalent to the 40% of the distributable net income for each fiscal year will be distributed as dividends. Lastly, it was agreed in such opportunity that in any event, the Board of Directors may decide to distribute and pay interim dividends to the shareholders, to the extent that it expects the year to finalize with positive results and that the Company’s liquidity allows such distribution and payment. On April 8, 2022, our Board of Directors approved an amendment to the abovementioned dividend policy in respect of net income obtained in fiscal year 2021, in order to include in the calculation of the distributable net income for such fiscal year the extraordinary profits obtained by the Company for the aforementioned sale of real estate by the subsidiary Forestal Arauco S.A. to Vista Hermosa Inversiones Forestales SpA. The amendment to the dividend policy is based upon the very positive financial results obtained by Arauco during fiscal year 2021, already informed to the market, and its current cash availability. Therefore, it was agreed in the same board of directors’ meeting held on the date hereof, to propose to the Shareholders’ Meeting of the Company summoned for April 26, 2022, the payment of the minimum definitive mandatory dividend (dividendo definitivo mínimo obligatorio) indicated below, which will be allocated to the net income obtained in the fiscal year ended December 31, 2021, charged to the results of the same fiscal year:
• Dividend of US$ 1.5947992524 This dividend corresponds to the 40% of the net income of fiscal year 2021, once deducted the interim dividend paid to the shareholders starting on November 5, 2021. The authorization for the issuance and publication of these consolidated financial statements for the period ended December 31, 2021 was approved by the Board of Directors of Arauco at the Extraordinary Meeting No. 667 held on April 13, 2022. Subsequent to December 31, 2021 and as of the date of issuance of these consolidated financial statements, there have been no events, other than the one discussed above, that could materially affect the presentation of thes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ESENTATION OF CONSOLIDATED FINANCIAL STATEMENTS (Policies)</t>
        </is>
      </c>
      <c r="B1" s="2" t="inlineStr">
        <is>
          <t>12 Months Ended</t>
        </is>
      </c>
    </row>
    <row r="2">
      <c r="B2" s="2" t="inlineStr">
        <is>
          <t>Dec. 31, 2021</t>
        </is>
      </c>
    </row>
    <row r="3">
      <c r="A3" s="3" t="inlineStr">
        <is>
          <t>Disclosure of Presentation of Consolidated Financial Statements [Abstract]</t>
        </is>
      </c>
    </row>
    <row r="4">
      <c r="A4" s="4" t="inlineStr">
        <is>
          <t>Description of accounting policy for basis of preparation of consolidated financial statements [text block]</t>
        </is>
      </c>
      <c r="B4" s="4" t="inlineStr">
        <is>
          <t xml:space="preserve">a) Basis for preparation of the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a historical cost basis, except for biological assets and certain derivative financial instruments which are measured at revalued amounts or fair value at the end of each period as explained in the following significant accounting policies. </t>
        </is>
      </c>
    </row>
    <row r="5">
      <c r="A5" s="4" t="inlineStr">
        <is>
          <t>Description of accounting policy for critical accounting estimates and judgements [text block]</t>
        </is>
      </c>
      <c r="B5" s="4" t="inlineStr">
        <is>
          <t xml:space="preserve">b) Critical accounting estimates and judgments The preparation of these consolidated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The main considerations used to calculate the valuation of forest plantations and a sensitivity analysis are presented in Note 20.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 </t>
        </is>
      </c>
    </row>
    <row r="6">
      <c r="A6" s="4" t="inlineStr">
        <is>
          <t>Description of accounting policy for basis of consolidation [text block]</t>
        </is>
      </c>
      <c r="B6" s="4" t="inlineStr">
        <is>
          <t>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the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non-controlling non-controlling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these consolidated financial statements and non-controlling The consolidated financial statements at the end of this period include the assets, liabilities, income and expenses of the subsidiaries shown in Note 13. Certain consolidated subsidiaries have Brazilian Real, Mexican Pesos, Canadian Dollars, Chilean Pesos and Argentine Pesos as their functional currencies. For consolidation purposes, the financial statements of those subsidiaries have been prepared in accordance with IFRS and translated as indicated in Note 1 (e) (ii). A parent company will present non-controlling</t>
        </is>
      </c>
    </row>
    <row r="7">
      <c r="A7" s="4" t="inlineStr">
        <is>
          <t>Description of accounting policy for segment reporting [text block]</t>
        </is>
      </c>
      <c r="B7" s="4" t="inlineStr">
        <is>
          <t xml:space="preserve">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personnel responsible for making such decisions are the Executive Vice-president and the Chief Executive Officer who are the highest authorities for making decisions and are supported by the Vice-presidents of each segment. Based on the aforementioned process, the Company has established reportable segments according to the following business units:
• Pulp
• Wood products Refer to Note 24 for detailed financial information by reportable segment. </t>
        </is>
      </c>
    </row>
    <row r="8">
      <c r="A8" s="4" t="inlineStr">
        <is>
          <t>Description of accounting policy for functional currency [text block]</t>
        </is>
      </c>
      <c r="B8" s="4" t="inlineStr">
        <is>
          <t>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functional and presentation currency. (ii) Translation to the presentation currency of Arauco For the purposes of presenting consolidated financial statements, assets and liabilities of Arauco’s operations in a functional currency different from Arauco’s are translated into U.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rate differences are recognized in other comprehensive income and accumulated in “Other reserves” within–equity.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t>
        </is>
      </c>
    </row>
    <row r="9">
      <c r="A9" s="4" t="inlineStr">
        <is>
          <t>Description of accounting policy for determining components of cash and cash equivalents [text block]</t>
        </is>
      </c>
      <c r="B9" s="4" t="inlineStr">
        <is>
          <t>f) Cash and cash equivalents Cash and cash equivalents include cash-on-hand,</t>
        </is>
      </c>
    </row>
    <row r="10">
      <c r="A10" s="4" t="inlineStr">
        <is>
          <t>Description of accounting policy for financial instruments [text block]</t>
        </is>
      </c>
      <c r="B10" s="4" t="inlineStr">
        <is>
          <t>g) Financial Instruments Financial assets Initial classification Arauco classifies its financial assets into the following categories: fair value through profit or loss and amortized cost. Arauco does not have financial assets at fair value through other comprehensive income. The classification is based on the business model used to manage the assets and the characteristics of their contractual cash flows. Management determines the classification of its financial assets at the time of their initial recognition. (a) Financial assets at fair value through profit or loss: these instruments are initially measured at fair value. Net income and losses, including any income from interest or dividends, are registered in the profit or loss of the period. Financial assets are classified in the category of financial assets at fair value through profit or loss when they are maintained for negotiation or designated in their initial registration as assets at fair value through profit or loss. A financial asset can be classified in this category if it is acquired mainly for the purposes of being sold in the short-term. Gain or losses of assets held for negotiations are registered in the consolidated statements of profit or loss, and the related interest is registered independently as financial income. Derivatives are classified as acquired for negotiation also unless they are designated as hedging instruments. (b) Assets measured at amortized cost: they are initially registered at the fair value of the transaction, adding or subtracting the transaction costs that are directly attributable to the issuance of the financial asset or financial liability. The financial asset is maintained within a business model, the objective of which is to maintain financial assets to obtain contractual cash flows and the contractual conditions of the asset give rise, on specified dates, to cash flows that are solely payments of principal and interests (“SPPI”) over the amount of the outstanding principal. Subsequent measurement Financial instruments are subsequently measured at fair value through profit or loss or amortized cost. The classification is based on two criteria: i) the Company’s business model for the management of financial instruments, and ii) whether the contractual cash flows related to the financial instruments represent “Solely Payments of Principal and Interests”. a) Financial assets at fair value through profit or loss: these instruments are subsequently measured at fair value. Net earnings and losses, including income from interests and dividends, are registered as profits or losses for the period. These instruments are held for negotiation and they are mainly acquired to be sold in the short term. Derivatives are also classified as held for negotiation, unless they are registered as hedging instruments. Financial instruments of this type are classified as Other Current and Non-Current b) Financial assets measured at amortized cost: These instruments are subsequently measured at amortized cost minus accumulated amortizations, using the effective interest method and adjusted by loss allowance and volume discounts, in the case of financial assets. Financial income and expenses, foreign exchange income and losses, and impairment are registered in results. Any earnings or losses due to initial or subsequent reductions of the value of the asset are registered in the statement of profit or loss of the period. Loans and receivables are non-derivative Arauco measures accumulated losses in a quantity equivalent to expected credit losses during the lifelong commitment. Expected credit losses are based on contractual cash flow differences based on the allowance of each contract and the cash flows that Arauco expects. The difference is then discounted based on an approximation of the asset’s original effective interest rate. The asset’s carrying value is reduced as the allowance is used, and the loss is recognized in sales expenses in the consolidated statements of profit or loss. When an account receivable cannot be collected, it is regularized against the allowance account for receivables. Subsequent recoveries of previously impaired amounts are recognized as a debit in distribution costs. Derivative financial instruments are explained in Note 1 h). Financial liabilities Arauco classifies its financial liabilities as follows: fair value through profit or loss, derivatives designated as effective hedging instruments and amortized costs. Management determines the classification of its financial liabilities upon initial recognition. Financial liabilities are derecognized when the obligation is cancelled, settled or expired. When an existing financial liability is replaced with another of the same provider under substantially different terms, or where the terms of an existing liability are substantially amended, such exchange or modification is treated as a write-off Financial liabilities are initially recognized at fair value, and in the case of loans, they include the costs directly attributable to the transaction. The subsequent measurement of the financial liabilities depends on their classification: Financial Liabilities at fair value through profit or loss Financial liabilities are included in the category of financial liabilities at fair value through profit or loss when they are held for trading or originally designated at fair value through profit or loss. Income and losses from liabilities held for trading are recognized in profit or loss. This category includes non-designated Financial Liabilities at amortized cost Other financial liabilities are subsequently valued at their amortized cost based on the effective interest rate method. The amortized cost is calculated taking into account any premium or acquisition discount and includes the costs of transactions that are an integral part of the effective interest rate. This category includes Commercial Accounts Payable and Other Accounts Payable, lease liabilities, as well as the loans included in Other Current and Non-Current</t>
        </is>
      </c>
    </row>
    <row r="11">
      <c r="A11" s="4" t="inlineStr">
        <is>
          <t>Description of accounting policy for derivative financial instruments [text block]</t>
        </is>
      </c>
      <c r="B11" s="4" t="inlineStr">
        <is>
          <t xml:space="preserve">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ii) Embedded derivatives - The Company assesses the existence of embedded derivatives in financial instrument contracts. Derivatives embedded in non-derivative (iii) Hedge accounting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 Fair Value Hedges Changes in the fair value of derivatives that are designated and qualify as fair value hedges are recognized in profit or loss immediately, together with any changes in the fair value of the hedged asset or liability that are attributable to the hedged risk.
• Cash flow hedges The effective portion of changes in the fair value of derivatives that are designated and qualify as cash flow hedges is recognized in other comprehensive income and accumulated under the heading of cash flow hedging reserve. The gain or loss relating to the ineffective portion is recognized immediately in profit or loss, and is included in the Finance costs line item in the consolidated statement of profit or loss. Amounts previously recognized in other comprehensive income are reclassified to profit or loss in the periods when the hedged item affects profit or loss, in the same line as the recognized hedged item.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 </t>
        </is>
      </c>
    </row>
    <row r="12">
      <c r="A12" s="4" t="inlineStr">
        <is>
          <t>Description of accounting policy for measuring inventories [text block]</t>
        </is>
      </c>
      <c r="B12" s="4" t="inlineStr">
        <is>
          <t xml:space="preserve">i) Inventories Inventories are measured at the lower of cost or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t>
        </is>
      </c>
    </row>
    <row r="13">
      <c r="A13" s="4" t="inlineStr">
        <is>
          <t>Description of accounting policy for non-current assets or disposal groups classified as held for sale [text block]</t>
        </is>
      </c>
      <c r="B13" s="4" t="inlineStr">
        <is>
          <t>j) Non-current Arauco classifies certain property, plant and equipment, intangible assets, investments in associates and disposal groups (groups of assets to be sold together with their directly associated liabilities) as non-current These assets or disposal groups are measured at the lower of the carrying amount or the fair value less the costs to sell, and are no longer depreciated or amortized from the time they are classified as non-current</t>
        </is>
      </c>
    </row>
    <row r="14">
      <c r="A14" s="4" t="inlineStr">
        <is>
          <t>Description of accounting policy for business combinations [text block]</t>
        </is>
      </c>
      <c r="B14" s="4" t="inlineStr">
        <is>
          <t xml:space="preserve">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 deferred tax assets or liabilities, and assets or liabilities related to employee benefit arrangements are recognized and measured in accordance with IAS 12 Income Taxes and IAS 19 respectively;
• iabilities or equity instruments related to share-based payment arrangements of the acquiree or share-based payment arrangements of the Group entered into to replace share-based payment arrangements of the acquiree are measured in accordance with IFRS 3 at the acquisition date; and
• assets (or disposal groups) that are classified as held for sale in accordance with IFRS 5 Non-current Acquisition-related costs are accounted for as expenses when they are incurred, except for costs to issue debt or equity securities which are recognized in accordance with IAS 32 and IFRS 9. A parent will present non-controlling Changes in the ownership interest of a parent in its subsidiary that do not result in a loss of control are treated as equity transactions. Any difference between the amount by which non-controlling Non-controlling non-controlling transaction-by-transaction Arauco measures the fair value of the acquired company in the business combination achieved in each stage (“step acquisition”), recognizing the effects of remeasurement of previously held equity in the acquiree in the consolidated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 </t>
        </is>
      </c>
    </row>
    <row r="15">
      <c r="A15" s="4" t="inlineStr">
        <is>
          <t>Description of accounting policy for investment in associates and joint ventures [text block]</t>
        </is>
      </c>
      <c r="B15" s="4" t="inlineStr">
        <is>
          <t xml:space="preserve">l)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f the acquisition cost is lower than the fair value of the net assets of the associate acquired, the difference is recognized directly in statement of profit or loss in line Other gains (losses).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 </t>
        </is>
      </c>
    </row>
    <row r="16">
      <c r="A16" s="4" t="inlineStr">
        <is>
          <t>Description of accounting policy for intangible assets other than goodwill [text block]</t>
        </is>
      </c>
      <c r="B16" s="4" t="inlineStr">
        <is>
          <t xml:space="preserve">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 </t>
        </is>
      </c>
    </row>
    <row r="17">
      <c r="A17" s="4" t="inlineStr">
        <is>
          <t>Description of accounting policy for goodwill [text block]</t>
        </is>
      </c>
      <c r="B17" s="4" t="inlineStr">
        <is>
          <t xml:space="preserve">n) Goodwill Goodwill is measured as the excess of the sum of the consideration transferred, the amount of any non-controlling non-controlling Goodwill is not amortized but tested for impairment on annual basis. After initial recognition, goodwill is measured at cost less any accumulated impairment losses. For purposes of impairment testing, goodwill in a business combination is allocated as of the acquisition date to the cash generating unit or a group of cash generating units expected to benefit from the synergies of the combination irrespective of whether other assets or liabilities of the acquired company are allocated to those units or group of units. The goodwill generated on acquisitions of foreign companies, is expressed in the functional currency of such foreign company. Goodwill recognized in subsidiaries Arauco Canada Ltd. and Arauco do Brasil S.A., generated on subsidiaries acquisitions whose functional currency is different from the functional currency of the parent company and presentation of these financial statements, are translated into U.S. Dollars at the closing exchange rate. </t>
        </is>
      </c>
    </row>
    <row r="18">
      <c r="A18" s="4" t="inlineStr">
        <is>
          <t>Description of accounting policy for property, plant and equipment [text block]</t>
        </is>
      </c>
      <c r="B18" s="4" t="inlineStr">
        <is>
          <t xml:space="preserve">o) Property, Plant and Equipment Property, plant and equipment are measured at cost less accumulated depreciation and accumulated impairment. The cost includes expenditures that are directly attributable to the acquisition of the assets. Subsequent costs, such as improvements and replacement of components, are included in the asset’s carrying amount or recognized as a separate asset, as appropriate, only when it is probable that future economic benefits associated with the item will flow to Arauco and the cost of the item can be measured reliably. The carrying amount of the replaced part is derecognized from property, plant and equipment. All other repairs and maintenance costs are expensed in the period in which they are incurred. Arauco capitalizes borrowing costs that are directly attributable to the acquisition, construction or production of qualifying assets as part of the cost of those assets, until the assets are ready for their intended use (See Note 12). Depreciation is calculated by components using the straight-line method. The useful lives of the items of property, plant and equipment is estimated according to the expected use of the assets. The residual values and useful lives of assets are reviewed and adjusted, if appropriate, annually. </t>
        </is>
      </c>
    </row>
    <row r="19">
      <c r="A19" s="4" t="inlineStr">
        <is>
          <t>Description of accounting policy for leases [text block]</t>
        </is>
      </c>
      <c r="B19" s="4" t="inlineStr">
        <is>
          <t xml:space="preserve">p) Leases Arauco applies IFRS 16 for recognizing leases in a manner consistent with contracts with similar features and akin circumstances. At the beginning of a contract, Arauco assesses whether the contract is, or if it contains, a lease. A contract is, or contains, a lease if it transfers the right to control the use of a given asset for a certain period of time, in exchange for consideration. As of the initial date for recording a lease, Arauco, as lessee, recognizes an asset by the right of use at cost. The cost of the asset for right of use comprises:
• The amount of the initial measurement of the lease liability. This measurement is at present value of the payments for leases that have not been disbursed as of that date. Payments for leases are discounted using the incremental interest rate for financial loans;
• Payments for leases performed prior to or as of the initiation date, minus the lease incentives that have been received;
• The initial direct costs incurred by the lessee; and
• An estimation of the costs to be incurred by the lessee when dismantling and eliminating the underlying asset, restoring the location where the same is located, or restoring the underlying asset to the condition required under the terms and conditions of the lease, unless such costs are incurred in order to produce inventories. The lessee assumes obligations stemming from such costs either at the commencement date, or as a result of having used the underlying asset during a specific period. After the initial recognition date, Arauco, as lessee, recognizes its asset for right of use by applying the cost model, minus the accumulated depreciation and impairment losses, and adjusted for remeasurement of the liability for lease. At the beginning, Arauco in the capacity of lessee, recognizes the lease liability at present value of the lease payments that have not been disbursed as of that date. Lease payments are discounted using the incremental interest rate for financial loans. After the initial recognition date, Arauco, as lessee, recognizes a liability for leases by increasing the book value, so as to reflect the interest over the liability for lease, reducing the amount in order to reflect the payments for leases that have been performed and once again recognizing the book value, so as to reflect the remeasurement and also to reflect the essential fixed payments for leases that have been revised. Arauco presents the assets by right of use in the consolidated statement of financial position and are further disclosed in Note 8. Likewise, lease liabilities are presented in the consolidated statement of financial position and further disclosed in Note 23. IFRS 16 maintains substantially the accounting requirements of the lessor from IAS 17. Therefore, Arauco has continued to classify its leases as operational or financial, as the case may be. Income from operating leases in which Arauco is the lessor are recognized on a straight-line basis during the term of the lease. Initial direct costs are added to the book value of the underlying asset and are recognized as expenses during the term of the lease on the same basis as the lease income. Leased assets are included within the statement of financial position, in property, plant and equipment. Arauco did not make adjustments with respect to assets that maintains as a lessor, as a result of IFRS 16 adoption. When assets are leased under a financial lease, the present value of lease payments are recognized as financial accounts receivable. The difference between the gross receivable and the present value of such amount, is recognized as financial return on capital. Arauco evaluates the economic nature of the contracts that grant the right to use certain assets, for the purposes of determining the existence of implied leases. In these cases, the Company separates, at the beginning of the contract and based on its relative reasonable values, payments and considerations associated with the lease, from the rest of the elements incorporated into the contract. </t>
        </is>
      </c>
    </row>
    <row r="20">
      <c r="A20" s="4" t="inlineStr">
        <is>
          <t>Description of accounting policy for biological assets [text block]</t>
        </is>
      </c>
      <c r="B20" s="4" t="inlineStr">
        <is>
          <t xml:space="preserve">q) Biological Assets IAS 41 requires that biological assets, such as standing trees, are measured at fair value less cost to sell in the statement of financial position. Forestry plantations are accounted for at fair value less costs to sell, based on the presumption that fair values of these assets can be measured reliably.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The measurement of new forestry plantations made during the current year is made at cost, which corresponds to the fair value at that date. After twelve months, the valuation methodology used is that explained in the preceding paragraph. Biological assets shown as current assets correspond to those forestry plantations that will be harvested in the short term. Biological growth and changes in fair value of forestry plantations are recognized in the line item “Other income” in the consolidated statements of profit or loss. </t>
        </is>
      </c>
    </row>
    <row r="21">
      <c r="A21" s="4" t="inlineStr">
        <is>
          <t>Description of accounting policy for income tax [text block]</t>
        </is>
      </c>
      <c r="B21" s="4" t="inlineStr">
        <is>
          <t xml:space="preserve">r) Income taxes The tax liabilities are recognized in the consolidated financial statements based on the determination of taxable income for the year and calculated using the tax rates in force in the countries where Arauco operates. Deferred income tax is recognized using liability method, on the temporary differences arising between the tax bases of assets and liabilities and their carrying amounts in the consolidated annual accounts. Deferred income tax is determined using tax rates contained in laws adopted as of the date of the financial statements and that are expected to be applicable when the related deferred tax asset is realized, or the deferred income tax liability is settled. Deferred taxes are recognized in accordance with the standards established in IAS 12 - Income Tax. The goodwill arising on business combinations does not give rise to deferred tax. The deferred tax assets and tax credits are generally recognized for all deductible temporary differences to the extent that it is probable that future taxable profit will be available against which those deductible temporary differences can be utilized. </t>
        </is>
      </c>
    </row>
    <row r="22">
      <c r="A22" s="4" t="inlineStr">
        <is>
          <t>Description of accounting policy for provisions [text block]</t>
        </is>
      </c>
      <c r="B22" s="4" t="inlineStr">
        <is>
          <t xml:space="preserve">s) Provisions Provisions are recognized when the Company has a present obligation, legal or constructive, as a result of past events, under which, it is probable that an outflow of resources will be required to settle the obligation; and when a reliable estimate can be made of the amount of the obligation. The amount recognized as a provision is the best estimate of the consideration required to settle the present obligation at the end of the reporting period. </t>
        </is>
      </c>
    </row>
    <row r="23">
      <c r="A23" s="4" t="inlineStr">
        <is>
          <t>Description of accounting policy for recognition of revenue [text block]</t>
        </is>
      </c>
      <c r="B23" s="4" t="inlineStr">
        <is>
          <t xml:space="preserve">t) Revenue recognition Revenues are valued at fair value of the consideration received or to be received, derived from them. Arauco analyses and takes under consideration all relevant facts and circumstances to apply the five-step model established under IFRS 15 to customer contracts: (i) identify the contract, (ii) identify the performance obligations, (iii) determine the transaction price, (iv) allocate the transaction price, and (v) recognise revenue. Additionally, Arauco evaluates the incremental costs of obtaining a contract and the costs incurred to comply with a contract. Arauco recognizes revenues when the steps established in IFRS have been satisfactorily complied with. Accounts receivable are recognized when control over goods or services has been transferred to the customer, because at this point of the time collection is unconditional and the passage of time is only needed to receive payment. (i) Revenue recognition from the Sale of Goods Revenue from the sale of goods is recognized when Arauco has transferred to the buyer the significant risks and rewards of ownership of the committed goods, when the amount of revenue can be reliably measured, when Arauco does not retain any managerial involvement over the goods sold and when it is probable that the economic benefits associated with the transaction will flow to Arauco and the costs incurred in respect of the transaction can be measured reliably. Revenue from the sale of goods are recognized when there is no obligation unsatisfied that could affect the customer’s acceptance of the product. The delivery is effective when the products are sent to the specific location, the risks of obsolescence and loss have been transferred to the customer and when Arauco has objective evidence that all acceptance criteria have been satisfied. Sales are recognized in terms of the price agreed to in the sales contract, less any volume discounts and estimated product returns at the date of the sale. There is no significant financing component given that receivables from sales are collected within a short period, which is in line with market practices. The structure for recognizing revenue from export sales is based on the 2010 Incoterms, which are the official rules for the interpretation of commercial terms issued by the International Chamber of Commerce. The main Incoterms used by Arauco are the following: “CFR (Cost and freight)”, where the company bears all costs including main transportation, until the products arrives at its port of destination. The risk is transferred to the purchaser once the products have been loaded onto the vessel, in the country of origin. “CIF (Cost Insurance &amp; Freight)”, where the Company organizes and pays for external freight services and some other expenses. Arauco is no longer responsible for the products once they have been delivered to the ocean carrier company. (ii) Revenue recognition from Rendering of Services Revenue from the rendering of services is recognized as long as the performance obligation have been satisfied. Revenue is recognized considering the stage of completion of the transaction at the date of the reporting period, when Arauco has the enforceable right of payment from the rendering of the services. There is no significant financing component, given that sales are made with a reduced average collection period, which is in line with market practice. Arauco mainly provides power supply services which are transacted principally in the spot market of the Sistema Eléctrico Nacional (SEN) (“National Electrical System”). According to current regulations, the prices on that market called “Marginal Costs” are calculated by the Coordinador Eléctrico Nacional (CEN) (“National Electrical Coordinator”) and are generally recognized in the period in which the services are rendered. Electrical power is generated as a by-product Arauco provides other non-core Revenues from reportable segments mentioned in Note 24 are measured in accordance with the policies indicated in the preceding paragraphs. Revenues from inter-segment sales (which are made at market prices) are eliminated in the consolidated financial statements. </t>
        </is>
      </c>
    </row>
    <row r="24">
      <c r="A24" s="4" t="inlineStr">
        <is>
          <t>Description of accounting policy for dividends [text block]</t>
        </is>
      </c>
      <c r="B24" s="4" t="inlineStr">
        <is>
          <t>u) Minimum dividend Article No. 79 of the Chilean Corporations Law states that, unless otherwise unanimously agreed by the shareholders, corporations must distribute annually at least 30% of net income for the current year as cash dividend to shareholders determined in proportion to their shares or in the proportion established in the by-laws On October 28, 2019, Arauco approved to amend the Company’s by-laws On September 28, 2021, our Board of approved a dividend for our fiscal year 2021 of an amount equivalent to the 40% of the distributable net income for such year, excluding from the calculation any extraordinary profits that the Company will obtain, through its subsidiary Forestal Arauco S.A., from the sale of several real estate to Vista Hermosa Inversiones Forestales SpA, a transaction that was informed to the stock market through a Material Fact ( Hecho Esencial</t>
        </is>
      </c>
    </row>
    <row r="25">
      <c r="A25" s="4" t="inlineStr">
        <is>
          <t>Description of accounting policy for earnings per share [text block]</t>
        </is>
      </c>
      <c r="B25" s="4" t="inlineStr">
        <is>
          <t xml:space="preserve">v) Earning per share Basic earnings per share are calculated by dividing the net profit for the period attributable to the parent company by the weighted average number of ordinary shares outstanding during the period, excluding the average number of shares in the Company held by a subsidiary, if such circumstance exists. Arauco has not performed any type of transaction with a potential dilutive effect that would cause diluted earnings per share to be different from basic earnings per share. </t>
        </is>
      </c>
    </row>
    <row r="26">
      <c r="A26" s="4" t="inlineStr">
        <is>
          <t>Description of accounting policy for impairment of assets [text block]</t>
        </is>
      </c>
      <c r="B26" s="4" t="inlineStr">
        <is>
          <t xml:space="preserve">w) Impairment Non-financial The recoverable amount of property, plant and equipment and other long-term assets with finite useful lives are measured whenever there are any circumstances indicating that the assets have to recognize an impairment loss. Among the circumstances to consider as evidence of impairment are significant declines in the assets’ market value, significant adverse changes in the technological environment, obsolescence or physical damages of assets and changes in the manner in which the asset is used or expected to be used). Arauco evaluates at the end of each reporting period whether there is any evidence of the indications above mentioned. A previously recognized impairment loss is reversed if there has been a change in the estimates used to determine the recoverable amount however a reversal of an impairment loss shall not exceed the carrying amount that would have been determined (net of amortization or depreciation) had no impairment loss been recognized for the asset in prior years. For the purposes of assessing impairment losses, assets are grouped at the lowest level for which there is identifiable cash flows separately for each cash-generating unit. Non-financial “Cash-generating units” are the smallest identifiable groups of those cash inflows that are largely independent of the cash inflow from other assets or groups of assets. Goodwill Goodwill and intangible assets with indefinite useful life are tested annually for impairment or whenever circumstances indicate it. The recoverable amount of an intangible asset is the higher of its fair value less costs to sell and its value in use. An impairment loss is recognized whenever the carrying amount exceeds the recoverable amount. A cash-generating unit, for which goodwill has been allocated, is tested for impairment annually or more frequently when there are circumstances indicating that the unit may be impaired. If the recoverable amount of the cash-generating unit is less than its carrying amount, the impairment loss is allocated first to reduce the carrying amount of any goodwill allocated to the unit and then to other assets pro rata based on the carrying amount of each asset in the unit. Any impairment loss of goodwill is recognized directly in the consolidated statement of profit or loss. An impairment loss recognized for goodwill is not reversed in subsequent periods. Goodwill is allocated to cash-generating units for impairment testing purposes. The allocation is made between cash-generating units or groups of cash generating units expected to benefit from the synergies of the combination. Financial Assets At the end of each reporting period, an assessment is performed in order to identify whether there is any objective evidence that a financial asset or a group of financial assets may have been impaired. An allowance for doubtful accounts is established based on a measurement of expected losses using a simplified approach. The allowance for doubtful accounts is measured as the difference between the carrying amount of receivables and the present value of estimated future cash flows. The carrying amount of the receivable is reduced through the use of the allowance. If the impairment loss decreases in later periods, it is reversed </t>
        </is>
      </c>
    </row>
    <row r="27">
      <c r="A27" s="4" t="inlineStr">
        <is>
          <t>Description of accounting policy for employee benefits [text block]</t>
        </is>
      </c>
      <c r="B27" s="4" t="inlineStr">
        <is>
          <t xml:space="preserve">x) Employee Benefits Arauco constitutes labor obligations for severance payable in all circumstances for certain of its employees with at least 5 years of work in the Company, based on the terms of the staff’s collective and individual bargaining agreements. The related provision is an estimate of the years of service to be recognized as a future labor obligation liability, in accordance with contracts between Arauco and its employees and pursuant to actuarial valuation criteria for this type of liability. This post-employment benefit is considered a defined benefit plan. The main factors considered for calculating the actuarial value of severance obligation for years of service are employee turnover, salary increases and life expectancy of the workers included in this benefit. Actuarial gains and losses are recognized in other comprehensive income in the year they are incurred. These obligations are related to post-employee benefits in accordance with current standards. </t>
        </is>
      </c>
    </row>
    <row r="28">
      <c r="A28" s="4" t="inlineStr">
        <is>
          <t>Description of accounting policy for employee vacations [text block]</t>
        </is>
      </c>
      <c r="B28" s="4" t="inlineStr">
        <is>
          <t xml:space="preserve">y) Employee Vacations Arauco recognizes the expense for employee vacation according to labor legislation in each country on an accrual basis. This obligation is presented in line item “Trade and other current payables” in the consolidated statements of financial position. </t>
        </is>
      </c>
    </row>
    <row r="29">
      <c r="A29" s="4" t="inlineStr">
        <is>
          <t>Description of accounting policy for recent accounting pronouncements [text block]</t>
        </is>
      </c>
      <c r="B29" s="4" t="inlineStr">
        <is>
          <t xml:space="preserve">z) Recent accounting pronouncements a) Standards, interpretations and amendments that are mandatory for the first time for annual periods beginning on January 1, 2021:
Amendments and improvements Content Mandatory application for annual periods beginning on or after
IFRS 9, IAS 39, IFRS 7, IFRS 4 y IFRS 16 Reference interest rate reform (IBOR). These amendments provide specific simplifications regarding reference rate reform. The Phase 2 amendments address issues that arise from the implementation of the reforms, including the replacement of one benchmark with an alternative one. The Phase 2 amendments provide additional temporary reliefs from applying specific IAS 39 and IFRS 9 hedge accounting requirements to hedging relationships directly affected by IBOR reform. January 1, 2021
IFRS 16 Lease concessions As a result of the coronavirus (COVID-19) COVID-19 January 1, 2021 The adoption of the standards, amendments and interpretations described above did not have a significant impact on Arauco consolidated financial statements during its initial application period. b) Standards, interpretations and amendments, the application of which is not yet mandatory, which have not been adopted in advance:
Amendments and improvements Content Mandatory application for annual periods beginning on or after
IFRS 10 y IAS 28- Amendments Asset sale or contribution between an investor and an associate or joint venture. Indeterminate
IAS 1 Presentation of Financial Statements
Clarifies that liabilities will be classified as current or non-current depending on the rights at the end of the reporting period. The amendment also clarifies what IAS 1 means when it refers to the ‘settlement’ of a liability. January 1, 2024
Reference to the Business combinations.
Conceptual Framework - Amendments to IFRS 3 Update a reference in IFRS 3 to the Conceptual Framework for Financial Reporting without changing the accounting requirements for business combinations. January 1, 2022
IAS 16 Amendment Properties, plant and equip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January 1, 2022
IAS 37 Provisions, contingent liabilities and contingent
Amendment Specify which costs a company includes when assessing whether a contract will be loss-making. January 1, 2022
Annual Improvements IFRS 9 Financial Instruments
to IFRS Standards 2018–2020 Addresses which fees should be included in the 10% test for derecognition of financial liabilities. January 1, 2022
IFRS 16 Leases
Amendment to example 13 to remove the illustration of the lessor’s payments for lease improvements.
NIIF 1: First-time Adoption of International Financial Reporting Standards
Allows entities that have valued their assets and liabilities at their book values in their parent company’s accounts to also value cumulative translation differences using the amounts reported by the parent company.
IAS 41 Agriculture
Elimination of the requirement for entities to exclude tax cash flows when measuring fair value under IAS 41.
IAS 1 and IAS 8 To IAS 1, Practice statement 2 and IAS 8, aim to improve accounting policy disclosures and to help users of the financial statements to distinguish between changes in accounting estimates and changes in accounting policies. January 1, 2023
IAS 12 Deferred tax related to assets and liabilities arising from a single transaction January 1, 2023
Require companies to recognise deferred tax on transactions that, on initial recognition give rise to equal amounts of taxable and deduct able temporary differences. Arauco estimates that the adoption of the standards, amendments and interpretations described above will not have a significant impact on Arauco’s consolidated financial statements during its initial application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 OF OTHER INFORMATION (Tables)</t>
        </is>
      </c>
      <c r="B1" s="2" t="inlineStr">
        <is>
          <t>12 Months Ended</t>
        </is>
      </c>
    </row>
    <row r="2">
      <c r="B2" s="2" t="inlineStr">
        <is>
          <t>Dec. 31, 2021</t>
        </is>
      </c>
    </row>
    <row r="3">
      <c r="A3" s="3" t="inlineStr">
        <is>
          <t>DISCLOSURE OF OTHER INFORMATION [Abstract]</t>
        </is>
      </c>
    </row>
    <row r="4">
      <c r="A4" s="4" t="inlineStr">
        <is>
          <t>Disclosure of shareholders composition to the amount of shares owned explanatory [Table Text Block]</t>
        </is>
      </c>
      <c r="B4" s="4" t="inlineStr">
        <is>
          <t>as of December 31, 2021, the shareholders composition according to the amount of shares owned is as follows:
Shareholders Shares %
Empresas Copec S.A. 120,474,249 99.99991616 %
AntarChile S.A. 101 0.00008384 %
120,474,350 100.00000000 %</t>
        </is>
      </c>
    </row>
    <row r="5">
      <c r="A5" s="4" t="inlineStr">
        <is>
          <t>Disclosure of issued capital [text block]</t>
        </is>
      </c>
      <c r="B5" s="4" t="inlineStr">
        <is>
          <t xml:space="preserve">12-31-2021 12-31-2020
Description of Ordinary Capital Share Types 100% of Capital corresponds to ordinary shares
Number of Authorized Shares by Type of Capital in Ordinary Shares 120,474,350 117,223,375
Nominal Value of Shares by Type of Capital in Ordinary Shares U.S.$ U.S.$ 5
Amount of Capital in Shares by Type of Ordinary Shares that Constitute Capital ThU.S.$ 803,618 ThU.S.$ 603,618
12-31-2021 12-31-2020
Number of Shares Issued and Fully Paid by Type of Capital in Ordinary Shares 120,474,350 117,223,375 </t>
        </is>
      </c>
    </row>
    <row r="6">
      <c r="A6" s="4" t="inlineStr">
        <is>
          <t>Disclosure of detailed information about other financial information [Text Block]</t>
        </is>
      </c>
      <c r="B6" s="4" t="inlineStr">
        <is>
          <t xml:space="preserve">The table below sets forth other income, other expenses, finance income, finance costs and share of profit (loss) of associates and joint ventures for the years ended December 31, 2021, 2020 and 2019 are as follows:
January - December
2021 ThU.S.$ 2020 ThU.S.$ 2019 ThU.S.$
Classes of Other Income
Other Income, Total 378,977 283,816 232,393
Gain from changes in fair value of biological assets (note 20) 81,986 182,950 154,705
Net income from insurance compensation 1,101 3,007 2,098
Revenue from export promotion 1,608 951 1,185
Lease income 1,689 1,625 1,995
Gain on sales of assets (*) 241,662 28,299 15,685
Access easement 308 14,020 296
Recovery of tax credits 1,674 23,372 —
Compensations received 7,018 964 1,210
Gain on sales of associates 20,381 — 40,842
Other operating results 21,550 28,628 14,377
Classes of Other Expenses by activity
Total of Other Expenses by activity (192,101 ) (182,883 ) (203,698 )
Provision Legal expenses (8,466 ) (5,899 ) (5,465 )
Impairmert provision for property, plant and equipment, provision for inventory obsolescence, withdrawals and others (76,218 ) (66,821 ) (115,812 )
Operating expenses related to staff restructuring or from plants stoppage or closed (5,875 ) (26,148 ) (20,301 )
Expenses related to projects (20,663 ) (15,791 ) (13,407 )
Loss of asset sales (9,996 ) (9,733 ) (11,783 )
Loss and repair of assets (1,700 ) (4,342 ) (1,287 )
Loss of forest due to fires (38,133 ) (21,530 ) (7,541 )
Other Taxes (17,666 ) (16,613 ) (15,835 )
Research and development expenses (2,903 ) (3,012 ) (3,851 )
Fines, readjustments and interests (241 ) (864 ) (1,513 )
Loss on sale of permanent investments (431 ) — —
Loss of tax credits (491 ) (1,069 ) —
Other expenses (9,318 ) (11,061 ) (6,903 )
Classes of financing income
Financing income, total 33,499 29,449 32,582
Financial income from mutual funds - term deposits 30,720 16,099 21,841
Financial income resulting from financial instruments 39 825 490
Other financial income 2,740 12,525 10,251
Classes of financing costs
Financing costs, Total (219,982 ) (268,179 ) (273,639 )
Interest expense, Banks loans (25,752 ) (28,869 ) (34,576 )
Interest expense, Bonds (127,707 ) (171,834 ) (178,801 )
Interest expense, other financial instruments (23,367 ) (30,083 ) (28,326 )
Interest expence for right-of-use (8,042 ) (9,404 ) (11,436 )
Other financial costs (35,114 ) (27,989 ) (20,500 )
Share of profit (loss) of associates and joint ventures accounted for using equity method
Total 31,386 2,317 7,775
Investments in associates 330 4,821 7,416
Joint ventures 31,056 (2,504 ) 359
(*) Includes ThU.S.$ 229,866 for sales of lands (see Note 22). </t>
        </is>
      </c>
    </row>
    <row r="7">
      <c r="A7" s="4" t="inlineStr">
        <is>
          <t>Disclosure of expenses by nature [text block]</t>
        </is>
      </c>
      <c r="B7" s="4" t="inlineStr">
        <is>
          <t xml:space="preserve">The analysis of expenses by nature contained in these consolidated financial statements is presented below:
January - December
Cost of sales (*) 2021 ThU.S.$ 2020 ThU.S.$ 2019 ThU.S.$
Timber 773,732 844,548 879,583
Forestry labor costs and other services 554,460 467,595 547,749
Depreciation and amortization 401,672 412,750 409,442
Depreciation for right of use 43,284 57,785 64,434
Maintenance costs 261,143 225,691 294,853
Chemical costs 546,048 444,429 557,074
Sawmill Services 113,592 102,663 140,220
Other Raw Materials 243,882 212,872 236,250
Other Indirect costs 127,751 118,721 149,853
Energy and fuel 201,949 168,782 212,655
Cost of electricity 36,927 32,200 34,871
Staff expenses 377,163 357,248 383,394
Total 3,681,603 3,445,284 3,910,378
(*) Total amount is comprised of the cost of inventory sales for ThU.S.$ 3,599,477 (ThU.S.$3,381,471 and ThU.S.$ $ 3,838,433 at December 31, 2020 and 2019, respectively) and the cost of rendering services for ThU.S.$ 82,126 (ThU.S.$ 63,813 and ThU.S.$ 71,945 at December 31, 2020 and 2019, respectively).
January – December
Distribution cost 2021 ThU.S.$ 2020 ThU.S.$ 2019 ThU.S.$
Selling costs 38,467 35,847 38,097
Commissions 14,566 13,846 13,573
Insurance 4,236 3,521 4,405
Provision for doubtful accounts 758 1,427 981
Other selling costs 18,907 17,053 19,138
Shipping and freight costs 644,529 499,857 548,776
Port services 52,132 41,731 36,145
Freights 555,357 414,153 472,542
Depreciation for right of use 2,291 1,664 1,792
Other shipping and freight costs (internment, warehousing, stowage, customs and other costs) 34,749 42,309 38,297
Total 682,996 535,704 586,873
January – December
Administrative expenses 2021 ThU.S.$ 2020 ThU.S.$ 2019 ThU.S.$
Wages and salaries 248,079 210,708 229,224
Marketing, advertising, promotion and publications expenses 12,601 10,037 18,127
Insurances 23,749 23,297 19,825
Depreciation and amortization 37,715 33,753 29,412
Depreciation for right of use 7,061 8,006 10,775
Computer services 32,614 32,473 34,931
Lease rentals (offices, other property and vehicles) 5,264 5,282 7,038
Donations, contributions, scholarships 9,264 14,879 9,980
Fees (legal and technical advisors) 38,124 38,701 47,889
Property taxes, city permits and rights 24,522 19,206 16,371
Cleaning services, security services and transportation 33,336 28,108 22,959
Third-party variable services (maneuvers, logistics) 44,325 36,535 40,432
Basic services (electricity, telephone, water) 4,605 4,686 7,580
General and other minor expenses (mainly PCR testing) 14,455 4,102 1,957
Maintenance and repair 8,040 6,448 7,238
Seminars, courses, training materials 2,908 1,906 3,091
Travels, clothing and safety equipment, environmental expenses, audits and others 30,485 32,010 47,209
Total 577,147 510,137 554,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Disclosure of detailed information about inventories [Text Block]</t>
        </is>
      </c>
      <c r="B4" s="4" t="inlineStr">
        <is>
          <t xml:space="preserve">Components of Inventory 12-31-2021 ThU.S.$ 12-31-2020 ThU.S.$
Raw materials 79,288 77,359
Production supplies 158,382 133,276
Work in progress 56,187 64,449
Finished goods 689,168 460,419
Spare Parts 189,154 202,776
Total Inventories 1,172,179 938,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Abstract]</t>
        </is>
      </c>
    </row>
    <row r="4">
      <c r="A4" s="4" t="inlineStr">
        <is>
          <t>Disclosure of detailed information about cash and cash equivalents [Text Block]</t>
        </is>
      </c>
      <c r="B4" s="4" t="inlineStr">
        <is>
          <t xml:space="preserve">As of the date of these consolidated financial statements, there are no amounts of cash and cash equivalents with restrictions on use.
Components of Cash and Cash Equivalents 12-31-2021 ThU.S.$ 12-31-2020 ThU.S.$
Cash on hand 91 99
Bank checking account balances 528,985 357,354
Time deposits 251,956 507,519
Mutual funds 230,068 199,742
Total 1,011,100 1,064,714 </t>
        </is>
      </c>
    </row>
    <row r="5">
      <c r="A5" s="4" t="inlineStr">
        <is>
          <t>Disclosure of detailed information about risk classification of mutual funds investments [Text Block]</t>
        </is>
      </c>
      <c r="B5" s="4" t="inlineStr">
        <is>
          <t xml:space="preserve">The risk classification of the Company’s mutual funds as of December 31, 2021 and 2020 is shown below.
12-31-2021 ThU.S.$ 12-31-2020 ThU.S.$
AAAfm 134,314 137,534
No classification 95,754 62,208
Total Mutual Funds 230,068 199,742 Changes in Financial Liabilities
12-31-2021
Borrowings from ThU.S.$ Hedging liabilities ThU.S.$ Bonds and promissory notes ThU.S.$ Other financial liabilities, Total ThU.S.$
Opening balance January 1 1,274,260 39,660 4,707,944 6,021,864
(+) Borrowings obtained 167,962 — — 167,962
(-) Borrowings paid (405,567 ) (25,316 ) (165,607 ) (596,490 )
(-) Commissions paid (2,328 ) — — (2,328 )
(-) Interest paid (18,084 ) (30,034 ) (204,465 ) (252,583 )
(+) Accrued interest 16,961 29,032 200,843 246,836
(+/-) Inflation adjustment (45,891 ) — (120,785 ) (166,676 )
(+/-) Changes in fair value — 283,261 — 283,261
(+/-) Other non-cash 4,643 (287 ) 8,103 12,459
Closing balance 991,956 296,316 4,426,033 5,714,305
12-31-2020
Borrowings from banks ThU.S.$ Hedging Bonds and promissory notes ThU.S.$ Other financial liabilities, Total ThU.S.$
Opening balance January 1 947,022 134,275 4,831,743 5,913,040
(+) Borrowings obtained 412,077 — — 412,077
(-) Borrowings paid (257,551 ) (37,127 ) (225,796 ) (520,474 )
(-) Commissions paid (9,113 ) — — (9,113 )
(-) Interest paid (29,515 ) (32,189 ) (194,512 ) (256,216 )
(+) Accrued interest 26,174 33,613 204,678 264,465
(+/-) Inflation adjustment 51,510 — 83,809 135,319
(+/-) Changes in fair value — (58,898 ) — (58,898 )
(+/-) Other non-cash 133,656 (14 ) 8,022 141,664
Closing balance 1,274,260 39,660 4,707,944 6,021,864
Lease liabilities
12-31-2021 ThU.S.$ 12-31-2020 ThU.S.$
Opening balance January 1 211,755 271,025
(-) Borrowings paid (67,895 ) (75,233 )
(-) Interest paid (7,811 ) (9,428 )
(+) Accrued interest 8,363 10,021
(+/-) Inflation adjustment (13,540 ) 4,394
(+) Increase due to new leases liabilities 35,186 16,760
(+/-) Other movements (2,754 ) (5,784 )
Closing balance 163,304 211,7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Abstract]</t>
        </is>
      </c>
    </row>
    <row r="4">
      <c r="A4" s="4" t="inlineStr">
        <is>
          <t>Disclosure of detailed information about deferred tax assets [Text Block]</t>
        </is>
      </c>
      <c r="B4" s="4" t="inlineStr">
        <is>
          <t>Deferred Tax Assets The following table sets forth the deferred tax assets as of the dates indicated:
Deferred Tax Assets 12-31-2021 ThU.S.$ 12-31-2020 ThU.S.$
Deferred tax Assets relating to Provisions 5,730 5,042
Deferred tax Assets relating to Accrued Liabilities 8,257 8,107
Deferred tax Assets relating to Post-Employment benefits 19,738 22,026
Deferred tax Assets relating to Property, Plant and equipment 32,480 24,397
Deferred tax Assets relating to Impairment provision 8,564 14,193
Deferred tax Assets relating to Financial Instruments 108,910 79,765
Deferred tax Assets relating to Tax Loss Carryforward 24,972 126,405
Deferred tax Assets relating to Inventories 18,793 7,964
Deferred tax Assets relating to Provisions for Income 19,323 7,905
Deferred tax Assets relating to Allowance for Doubtful Accounts 4,625 2,427
Deferred tax Assets relating to Intangible revaluation 2,301 3,713
Deferred tax Assets relating to tax credits 8,996 20,898
Deferred tax Assets relating to Other Deductible Temporary Differences 24,328 20,018
Total Deferred Tax Assets 287,017 342,860
Offsetting presentation (279,380 ) (336,819 )
Net Effect 7,637 6,041</t>
        </is>
      </c>
    </row>
    <row r="5">
      <c r="A5" s="4" t="inlineStr">
        <is>
          <t>Disclosure of detailed information about deferred tax liabilities [Text Block]</t>
        </is>
      </c>
      <c r="B5" s="4" t="inlineStr">
        <is>
          <t>Deferred Tax Liabilities The following table sets forth the deferred tax liabilities as of the dates indicated:
12-31-2021 12-31-2020
Deferred Tax Liabilities ThU.S.$ ThU.S.$
Deferred tax Liabilities relating to Property, Plant and Equipment 1,281,546 1,020,282
Deferred tax Liabilities relating to Financial Instruments 25,334 26,755
Deferred tax Liabilities relating to Biological Assets 605,166 644,348
Deferred tax Liabilities relating to Inventory 46,336 32,567
Deferred tax Liabilities relating to Prepaid Expenses 38,088 42,319
Deferred tax Liabilities relating to Intangible 12,511 14,826
Deferred tax Liabilities relating to Other Taxable Temporary Differences 18,204 19,608
Total Deferred Tax Liabilities 2,027,185 1,800,705
Offsetting presentation (279,380 ) (336,819 )
Net Effect 1,747,805 1,463,886</t>
        </is>
      </c>
    </row>
    <row r="6">
      <c r="A6" s="4" t="inlineStr">
        <is>
          <t>Disclosure of reconciliation of deferred tax assets and liabilities [Text Block]</t>
        </is>
      </c>
      <c r="B6" s="4" t="inlineStr">
        <is>
          <t xml:space="preserve">Reconciliation of deferred tax assets and liabilities
Opening Balance 01-01-2021 Deferred tax Deferred tax of Decrease Increase (decrease) Net exchange Closing 12-31-2021
Deferred Tax Assets ThU.S.$ ThU.S.$ ThU.S.$ ThU.S.$ ThU.S.$ ThU.S.$
Deferred tax Assets relating to Provisions 5,042 745 — — (57 ) 5,730
Deferred tax Assets relating to Accrued Liabilities 8,107 179 — (24 ) (5 ) 8,257
Deferred tax Assets relating to Post-Employment benefits 22,026 (2,667 ) 438 (56 ) (3 ) 19,738
Deferred tax Assets relating to Property, Plant and equipment 24,397 8,083 — — — 32,480
Deferred tax Assets relating to Impairment provision 14,193 (5,193 ) — — (436 ) 8,564
Deferred tax Assets relating to Financial Instruments 79,765 (1,572 ) 31,062 — (345 ) 108,910
Deferred tax Assets relating to Tax Loss Carryforward 126,405 (99,915 ) — (207 ) (1,311 ) 24,972
Deferred tax Assets relating to Inventories 7,964 10,854 — — (25 ) 18,793
Deferred tax Assets relating to Provisions for Income 7,905 11,427 — — (9 ) 19,323
Deferred tax Assets relating to Allowance for Doubtful Accounts 2,427 2,213 — — (15 ) 4,625
Deferred tax Assets relating to Intangible 3,713 (1,207 ) — — (205 ) 2,301
Deferred tax Assets relating to tax credits 20,898 (11,902 ) — — — 8,996
Deferred tax Assets relating to Other Deductible Temporary Differences 20,018 4,823 — 4 (517 ) 24,328
Total Deferred Tax Assets 342,860 (84,132 ) 31,500 (283 ) (2,928 ) 287,017
Opening 01-01-2021 Deferred tax Deferred tax of Decrease Increase (decrease) Net exchange Closing 12-31-2021
Deferred Tax Liabilities ThU.S.$ ThU.S.$ ThU.S.$ ThU.S.$ ThU.S.$ ThU.S.$
Deferred tax Liabilities relating to Property, Plant and Equipment 1,020,282 264,397 — (121 ) (3,012 ) 1,281,546
Deferred tax Liabilities relating to Financial Instruments 26,755 (2,030 ) 609 — — 25,334
Deferred tax Liabilities relating to Biological Assets 644,348 (31,706 ) — (2,946 ) (4,530 ) 605,166
Deferred tax Liabilities relating to Inventory 32,567 15,131 — (1,395 ) 33 46,336
Deferred tax Liabilities relating to Prepaid Expenses 42,319 (4,227 ) — — (4 ) 38,088
Deferred tax Liabilities relating to Intangible 14,826 (1,908 ) — — (407 ) 12,511
Deferred tax Liabilities relating to Other Taxable Temporary Differences 19,608 (1,173 ) — (179 ) (52 ) 18,204
Total Deferred Tax Liabilities 1,800,705 238,484 609 (4,641 ) (7,972 ) 2,027,185
Opening 01-01-2020 Deferred tax Deferred tax of Increase Closing 12-31-2020
Deferred Tax Assets ThU.S.$ ThU.S.$ ThU.S.$ ThU.S.$ ThU.S.$
Deferred tax Assets relating to Provisions 5,749 (267 ) — (440 ) 5,042
Deferred tax Assets relating to Accrued Liabilities 7,182 937 — (12 ) 8,107
Deferred tax Assets relating to Post-Employment benefits 20,378 1,598 68 (18 ) 22,026
Deferred tax Assets relating to Property, Plant and equipment 16,609 7,788 — — 24,397
Deferred tax Assets relating to Impairment provision 20,169 (4,598 ) — (1,378 ) 14,193
Deferred tax Assets relating to Financial Instruments 68,390 (1,641 ) 13,685 (669 ) 79,765
Deferred tax Assets relating to Tax Loss Carryforward 133,221 2,605 — (9,421 ) 126,405
Deferred tax Assets relating to Inventories 12,460 (4,363 ) — (133 ) 7,964
Deferred tax Assets relating to Provisions for Income 6,631 1,295 — (21 ) 7,905
Deferred tax Assets relating to Allowance for Doubtful Accounts 4,349 (1,545 ) — (377 ) 2,427
Deferred tax Assets relating to Intangible 6,044 (1,042 ) — (1,289 ) 3,713
Deferred tax Assets relating to tax credits 19,460 1,438 — — 20,898
Deferred tax Assets relating to Other Deductible Temporary Differences 16,161 5,096 — (1,239 ) 20,018
Total Deferred Tax Assets 336,803 7,301 13,753 (14,997 ) 342,860
Opening 01-01-2020 Deferred tax Deferred tax of Increase (decrease) Closing 12-31-2020
Deferred Tax Liabilities ThU.S.$ ThU.S.$ ThU.S.$ ThU.S.$ ThU.S.$
Deferred tax Liabilities relating to Property, Plant and Equipment 900,415 128,933 — (9,066 ) 1,020,282
Deferred tax Liabilities relating to Financial Instruments 25,630 986 139 — 26,755
Deferred tax Liabilities relating to Biological Assets 642,221 20,239 — (18,112 ) 644,348
Deferred tax Liabilities relating to Inventory 38,251 (5,711 ) — 27 32,567
Deferred tax Liabilities relating to Prepaid Expenses 41,338 989 — (8 ) 42,319
Deferred tax Liabilities relating to Intangible 17,942 (1,118 ) — (1,998 ) 14,826
Deferred tax Liabilities relating to Other Taxable Temporary Differences 25,126 (2,846 ) — (2,672 ) 19,608
Total Deferred Tax Liabilities 1,690,923 141,472 139 (31,829 ) 1,800,705 Temporary Differences </t>
        </is>
      </c>
    </row>
    <row r="7">
      <c r="A7" s="4" t="inlineStr">
        <is>
          <t>Disclosure of temporary difference, unused tax losses and unused tax credits [text block]</t>
        </is>
      </c>
      <c r="B7" s="4" t="inlineStr">
        <is>
          <t xml:space="preserve">The following tables summarize the deductible and taxable temporary differences:
Detail of classes of Deferred Tax Temporary Differences 12-31-2021 12-31-2020
Deductible Taxable Deductible Taxable
Difference Difference Difference Difference
ThU.S.$ ThU.S.$ ThU.S.$ ThU.S.$
Deferred Tax Assets 262,045 — 216,455 —
Deferred Tax Assets - Tax loss carryforward 24,972 — 126,405 —
Deferred Tax Liabilities — 2,027,185 — 1,800,705
Total 287,017 2,027,185 342,860 1,800,705
January - December
Detail of Temporary Difference Income and Loss Amounts 2021 2020 2019
ThU.S.$ ThU.S.$ ThU.S.$
Deferred Tax Assets 15,783 4,696 73,137
Deferred Tax Assets - Tax loss carryforward (99,915 ) 2,605 44,521
Deferred Tax Liabilities (238,484 ) (141,472 ) (65,995 )
Total (322,616 ) (134,171 ) 51,663 </t>
        </is>
      </c>
    </row>
    <row r="8">
      <c r="A8" s="4" t="inlineStr">
        <is>
          <t>Disclosure of detailed information about income tax expense [Text Block]</t>
        </is>
      </c>
      <c r="B8" s="4" t="inlineStr">
        <is>
          <t xml:space="preserve">Income Tax Expense Income tax expense consists of the following:
Income Tax composition January - December
2021 2020 2019
ThU.S.$ ThU.S.$ ThU.S.$
Current income tax expense (254,186 ) (80,501 ) (54,194 )
Tax benefit arising from tax credits used to reduce current tax expense 176,226 175,832 3,771
Prior period current income tax adjustments (2,036 ) 653 (2,912 )
Other current benefit tax (expenses) (302 ) (3,661 ) 1,137
Current Tax Expense, Net (80,298 ) 92,323 (52,198 )
Deferred tax expense relating to origination and reversal of temporary differences (222,701 ) (136,776 ) 7,142
Tax benefit arising from tax credits used to reduce deferred tax expense (99,915 ) 2,605 44,521
Total deferred Tax benefit (expense), Net (322,616 ) (134,171 ) 51,663
Income Tax benefit (expense), Total (402,914 ) (41,848 ) (535 ) </t>
        </is>
      </c>
    </row>
    <row r="9">
      <c r="A9" s="4" t="inlineStr">
        <is>
          <t>Disclosure of income tax expenses by geographical area wise [Text Block]</t>
        </is>
      </c>
      <c r="B9" s="4" t="inlineStr">
        <is>
          <t xml:space="preserve">The following table presents the current income tax expense detailed by foreign and domestic (Chile) companies at December 31, 2021, 2020 and 2019:
January – December
2021 2020 2019
ThU.S.$ ThU.S.$ ThU.S.$
Foreign current income tax expense (113,821 ) (1,568 ) (11,774 )
Domestic current income tax expense 33,523 93,891 (40,424 )
Total current income tax expense (80,298 ) 92,323 (52,198 )
Foreign deferred tax benefit (expense) (59,995 ) (21,908 ) 32,243
Domestic deferred tax benefit (expense) (262,621 ) (112,263 ) 19,420
Total deferred tax benefit (expense) (322,616 ) (134,171 ) 51,663
Total tax benefit (expense) (402,914 ) (41,848 ) (535 ) </t>
        </is>
      </c>
    </row>
    <row r="10">
      <c r="A10" s="4" t="inlineStr">
        <is>
          <t>Disclosure of detailed information about reconciliation of income tax expense [Text Block]</t>
        </is>
      </c>
      <c r="B10" s="4" t="inlineStr">
        <is>
          <t xml:space="preserve">Reconciliation of income tax expense from statutory tax rate to the effective tax rate. The reconciliation of income tax expense is as follows:
January – December
Reconciliation of Income tax from Statutory Rate to Effective Tax Rate 2021 2020 2019
ThU.S.$ ThU.S.$ ThU.S.$
Statutory domestic (Chile) income tax rate 27.0 % 27.0 % 27.0 %
Tax Expense at statutory tax rate (387,319 ) (18,131 ) (16,876 )
Tax effect of foreign tax rates (9,984 ) (4,201 ) 1,120
Tax effect of revenues exempt from taxation 62,879 5,821 42,376
Tax effect of not deductible expenses (29,050 ) (35,113 ) (40,552 )
Tax rate effect of previously unrecognized tax loss — 11,628 46
Tax effect of Previously Unrecognized Tax Benefit in the Statements of Profit or Loss — — 884
Tax effect of a new evaluation of deferred tax assets 13,345 826 12,865
Tax effect of changes in tax rates (46,215 ) — —
Tax Effect of tax provided in excess in prior periods (2,036 ) 653 (2,912 )
Other tax rate effects (4,534 ) (3,331 ) 2,514
Total adjustments to tax expense at applicable tax rate (15,595 ) (23,717 ) 16,341
Tax benefit (expense) at effective tax rate (402,914 ) (41,848 ) (535 ) </t>
        </is>
      </c>
    </row>
    <row r="11">
      <c r="A11" s="4" t="inlineStr">
        <is>
          <t>Summary Of Detailed Information In Current Tax Assets And Liabilities</t>
        </is>
      </c>
      <c r="B11" s="4" t="inlineStr">
        <is>
          <t xml:space="preserve">Current tax assets and liabilities The current tax assets and liabilities balances are as follow:
Current tax Assets 12-31-2021 12-31-2020
ThU.S.$ ThU.S.$
Monthly Provisional Payments (MPP) 800 17,540
Income tax receivable 218,298 298,093
Fixed assets tax credits — 10
Provision tax income (22,727 ) (928 )
Other tax receivables 36,694 6,015
Total 233,065 320,730
Current tax Liabilities 12-31-2021 12-31-2020
ThU.S.$ ThU.S.$
Provision tax income (First category) 209,357 81,368
Monthly Provisional Payments (MPP) (91,361 ) (43,232 )
Other tax payables 9,985 6,536
Total 127,981 44,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et profit</t>
        </is>
      </c>
      <c r="B4" s="6" t="n">
        <v>1031599</v>
      </c>
      <c r="C4" s="6" t="n">
        <v>25305</v>
      </c>
      <c r="D4" s="6" t="n">
        <v>61970</v>
      </c>
    </row>
    <row r="5">
      <c r="A5" s="3" t="inlineStr">
        <is>
          <t>Components of other comprehensive income that will not be reclassified to profit or loss before tax:</t>
        </is>
      </c>
    </row>
    <row r="6">
      <c r="A6" s="4" t="inlineStr">
        <is>
          <t>Other comprehensive income before tax gains losses on remeasurements of defined benefit plans</t>
        </is>
      </c>
      <c r="B6" s="5" t="n">
        <v>-1479</v>
      </c>
      <c r="C6" s="5" t="n">
        <v>-283</v>
      </c>
      <c r="D6" s="5" t="n">
        <v>-2655</v>
      </c>
    </row>
    <row r="7">
      <c r="A7" s="4" t="inlineStr">
        <is>
          <t>Other Comprehensive Income that will not be reclassified to profit or loss before tax</t>
        </is>
      </c>
      <c r="B7" s="5" t="n">
        <v>-1479</v>
      </c>
      <c r="C7" s="5" t="n">
        <v>-283</v>
      </c>
      <c r="D7" s="5" t="n">
        <v>-2655</v>
      </c>
    </row>
    <row r="8">
      <c r="A8" s="3" t="inlineStr">
        <is>
          <t>Exchange differences on translation</t>
        </is>
      </c>
    </row>
    <row r="9">
      <c r="A9" s="4" t="inlineStr">
        <is>
          <t>Gains (losses) on exchange differences on translation, before tax</t>
        </is>
      </c>
      <c r="B9" s="5" t="n">
        <v>-80965</v>
      </c>
      <c r="C9" s="5" t="n">
        <v>-183419</v>
      </c>
      <c r="D9" s="5" t="n">
        <v>-30971</v>
      </c>
    </row>
    <row r="10">
      <c r="A10" s="4" t="inlineStr">
        <is>
          <t>Other Comprehensive Income, before tax, Exchange differences on translation</t>
        </is>
      </c>
      <c r="B10" s="5" t="n">
        <v>-80965</v>
      </c>
      <c r="C10" s="5" t="n">
        <v>-183419</v>
      </c>
      <c r="D10" s="5" t="n">
        <v>-30971</v>
      </c>
    </row>
    <row r="11">
      <c r="A11" s="3" t="inlineStr">
        <is>
          <t>Cash flow hedges</t>
        </is>
      </c>
    </row>
    <row r="12">
      <c r="A12" s="4" t="inlineStr">
        <is>
          <t>Gains (losses) on cash flow hedges, before tax</t>
        </is>
      </c>
      <c r="B12" s="5" t="n">
        <v>-84879</v>
      </c>
      <c r="C12" s="5" t="n">
        <v>8222</v>
      </c>
      <c r="D12" s="5" t="n">
        <v>23156</v>
      </c>
    </row>
    <row r="13">
      <c r="A13" s="4" t="inlineStr">
        <is>
          <t>Reclassification adjustments on cash flow Hedges, before tax</t>
        </is>
      </c>
      <c r="B13" s="5" t="n">
        <v>-45426</v>
      </c>
      <c r="C13" s="5" t="n">
        <v>-67785</v>
      </c>
      <c r="D13" s="5" t="n">
        <v>-29227</v>
      </c>
    </row>
    <row r="14">
      <c r="A14" s="4" t="inlineStr">
        <is>
          <t>Other Comprehensive Income, before tax, Cash flow hedges</t>
        </is>
      </c>
      <c r="B14" s="5" t="n">
        <v>-130305</v>
      </c>
      <c r="C14" s="5" t="n">
        <v>-59563</v>
      </c>
      <c r="D14" s="5" t="n">
        <v>-6071</v>
      </c>
    </row>
    <row r="15">
      <c r="A15" s="4" t="inlineStr">
        <is>
          <t>Share of other comprehensive income of associates and joint ventures accounted for using equity method that will be reclassified to profit or loss before tax</t>
        </is>
      </c>
      <c r="B15" s="5" t="n">
        <v>2590</v>
      </c>
      <c r="C15" s="5" t="n">
        <v>-716</v>
      </c>
      <c r="D15" s="5" t="n">
        <v>13847</v>
      </c>
    </row>
    <row r="16">
      <c r="A16" s="4" t="inlineStr">
        <is>
          <t>Other Comprehensive income that will be reclassified to profit or loss before tax</t>
        </is>
      </c>
      <c r="B16" s="5" t="n">
        <v>-208680</v>
      </c>
      <c r="C16" s="5" t="n">
        <v>-243698</v>
      </c>
      <c r="D16" s="5" t="n">
        <v>-23195</v>
      </c>
    </row>
    <row r="17">
      <c r="A17" s="3" t="inlineStr">
        <is>
          <t>Income tax relating to components of other comprehensive Income that will not be reclassified to profit or loss before tax</t>
        </is>
      </c>
    </row>
    <row r="18">
      <c r="A18" s="4" t="inlineStr">
        <is>
          <t>Income tax relating to remeasurements of defined benefit plans of other comprehensive income</t>
        </is>
      </c>
      <c r="B18" s="5" t="n">
        <v>438</v>
      </c>
      <c r="C18" s="5" t="n">
        <v>68</v>
      </c>
      <c r="D18" s="5" t="n">
        <v>717</v>
      </c>
    </row>
    <row r="19">
      <c r="A19" s="4" t="inlineStr">
        <is>
          <t>IncomeTaxRelatingToShareOfOtherComprehensiveIncomeOfAssociatesAndJointVenturesAccountedForUsingEquityMethodThatWillNotBeReclassifiedToProfitOrLoss</t>
        </is>
      </c>
      <c r="B19" s="5" t="n">
        <v>438</v>
      </c>
      <c r="C19" s="5" t="n">
        <v>68</v>
      </c>
      <c r="D19" s="5" t="n">
        <v>717</v>
      </c>
    </row>
    <row r="20">
      <c r="A20" s="3" t="inlineStr">
        <is>
          <t>Income tax relating to components of other comprehensive income that will be reclassified to profit or loss, before tax</t>
        </is>
      </c>
    </row>
    <row r="21">
      <c r="A21" s="4" t="inlineStr">
        <is>
          <t>Income tax relating to cash flow hedges of other comprehensive income</t>
        </is>
      </c>
      <c r="B21" s="5" t="n">
        <v>30453</v>
      </c>
      <c r="C21" s="5" t="n">
        <v>13546</v>
      </c>
      <c r="D21" s="5" t="n">
        <v>1686</v>
      </c>
    </row>
    <row r="22">
      <c r="A22" s="4" t="inlineStr">
        <is>
          <t>Income tax relating to share of other comprehensive income of associates and joint ventures accounted for using equity method that will be reclassified to profit or loss</t>
        </is>
      </c>
      <c r="B22" s="5" t="n">
        <v>-696</v>
      </c>
      <c r="C22" s="5" t="n">
        <v>355</v>
      </c>
      <c r="D22" s="5" t="n">
        <v>-6582</v>
      </c>
    </row>
    <row r="23">
      <c r="A23" s="4" t="inlineStr">
        <is>
          <t>Income tax relating to components of other comprehensive income that will be reclassified to profit or loss</t>
        </is>
      </c>
      <c r="B23" s="5" t="n">
        <v>29757</v>
      </c>
      <c r="C23" s="5" t="n">
        <v>13901</v>
      </c>
      <c r="D23" s="5" t="n">
        <v>-4896</v>
      </c>
    </row>
    <row r="24">
      <c r="A24" s="4" t="inlineStr">
        <is>
          <t>Other comprehensive (loss) income</t>
        </is>
      </c>
      <c r="B24" s="5" t="n">
        <v>-179964</v>
      </c>
      <c r="C24" s="5" t="n">
        <v>-230012</v>
      </c>
      <c r="D24" s="5" t="n">
        <v>-30029</v>
      </c>
    </row>
    <row r="25">
      <c r="A25" s="4" t="inlineStr">
        <is>
          <t>Total comprehensive (loss) income</t>
        </is>
      </c>
      <c r="B25" s="5" t="n">
        <v>851635</v>
      </c>
      <c r="C25" s="5" t="n">
        <v>-204707</v>
      </c>
      <c r="D25" s="5" t="n">
        <v>31941</v>
      </c>
    </row>
    <row r="26">
      <c r="A26" s="3" t="inlineStr">
        <is>
          <t>Comprehensive Income attributable to</t>
        </is>
      </c>
    </row>
    <row r="27">
      <c r="A27" s="4" t="inlineStr">
        <is>
          <t>Comprehensive (loss) income, attributable to owners of parent company</t>
        </is>
      </c>
      <c r="B27" s="5" t="n">
        <v>857938</v>
      </c>
      <c r="C27" s="5" t="n">
        <v>-199682</v>
      </c>
      <c r="D27" s="5" t="n">
        <v>32732</v>
      </c>
    </row>
    <row r="28">
      <c r="A28" s="4" t="inlineStr">
        <is>
          <t>Comprehensive (loss) income, attributable to non-controlling interests</t>
        </is>
      </c>
      <c r="B28" s="5" t="n">
        <v>-6303</v>
      </c>
      <c r="C28" s="5" t="n">
        <v>-5025</v>
      </c>
      <c r="D28" s="5" t="n">
        <v>-791</v>
      </c>
    </row>
    <row r="29">
      <c r="A29" s="4" t="inlineStr">
        <is>
          <t>Total comprehensive (loss) income</t>
        </is>
      </c>
      <c r="B29" s="6" t="n">
        <v>851635</v>
      </c>
      <c r="C29" s="6" t="n">
        <v>-204707</v>
      </c>
      <c r="D29" s="6" t="n">
        <v>319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Statement [Line Items]</t>
        </is>
      </c>
    </row>
    <row r="4">
      <c r="A4" s="4" t="inlineStr">
        <is>
          <t>Disclosure of detailed information about property, plant and equipment [text block]</t>
        </is>
      </c>
      <c r="B4" s="4" t="inlineStr">
        <is>
          <t xml:space="preserve">Property, Plant and Equipment
12-31-2021 12-31-2020
Property, Plant and Equipment, Net ThU.S.$ ThU.S.$
Construction work in progress 2,820,592 1,944,578
Land 888,465 930,372
Buildings 2,165,318 2,248,784
Plant and equipment 2,915,611 3,026,136
Information technology equipment 23,516 26,166
Fixtures and fittings 13,563 16,627
Motor vehicles 13,678 15,055
Other property, plant and equipment 112,641 117,586
Total Net 8,953,384 8,325,304
Property, Plant and Equipment, Gross
Construction work in progress 2,820,592 1,944,578
Land 888,465 930,372
Buildings 4,463,660 4,420,293
Plant and equipment 7,079,150 7,027,942
Information technology equipment 104,522 102,632
Fixtures and fittings 49,302 50,209
Motor vehicles 59,351 59,515
Other property, plant and equipment 129,669 135,199
Total Gross 15,594,711 14,670,740
Accumulated depreciation and impairment
Buildings (2,298,342 ) (2,171,509 )
Plant and equipment (4,163,539 ) (4,001,806 )
Information technology equipment (81,006 ) (76,466 )
Fixtures and fittings (35,739 ) (33,582 )
Motor vehicles (45,673 ) (44,460 )
Other property, plant and equipment (17,028 ) (17,613 )
Total (6,641,327 ) (6,345,436 ) The following tables set forth the reconciliation of the carrying amount of property, plant and equipment as of December 31, 2021 and 2020:
Reconciliation of Property, Plant and Equipment Construction work Land Buildings Plant and IT Fixtures and Motor Other Property, TOTAL
ThU.S.$ ThU.S.$ ThU.S.$ ThU.S.$ ThU.S.$ ThU.S.$ ThU.S.$ ThU.S.$ ThU.S.$
Opening Balance 01-01-2021 1,944,578 930,372 2,248,784 3,026,136 26,166 16,627 15,055 117,586 8,325,304
Changes
Additions 1,124,868 6,647 8,440 22,372 1,277 566 470 6,234 1,170,874
Disposals (215 ) (25,285 ) (953 ) (10,839 ) (170 ) (4 ) (371 ) (205 ) (38,042 )
Withdrawals (2,105 ) (697 ) (2,572 ) (6,011 ) (42 ) — (31 ) (4,188 ) (15,646 )
Depreciation — — (136,490 ) (288,723 ) (6,424 ) (3,163 ) (3,278 ) (1,065 ) (439,143 )
Impairment loss recognized in profit or loss — — (14,669 ) (95 ) (454 ) (9 ) (95 ) — (15,322 )
Increase (decrease) through net exchange differences (1,151 ) (7,181 ) (4,359 ) (12,084 ) (80 ) 170 (219 ) (815 ) (25,719 )
Reclassification of assets held for sale — 107 949 206 — — — — 1,262
Increase (decrease) through transfers from construction in progress (245,383 ) 822 66,235 178,611 3,243 (617 ) 1,995 (4,906 ) —
Reclassification from lease to Property, plant and equipment — — — 7,251 — — 152 — 7,403
Decrease due to loss of control in subsidiary — (16,320 ) (47 ) (1,213 ) — (7 ) — — (17,587 )
Total changes 876,014 (41,907 ) (83,466 ) (110,525 ) (2,650 ) (3,064 ) (1,377 ) (4,945 ) 628,080
Closing balance 12-31-2021 2,820,592 888,465 2,165,318 2,915,611 23,516 13,563 13,678 112,641 8,953,384
Reconciliation of Property, Plant and Equipment Construction work Land Buildings Plant and IT Fixtures and Motor Other Property, TOTAL
ThU.S.$ ThU.S.$ ThU.S.$ ThU.S.$ ThU.S.$ ThU.S.$ ThU.S.$ ThU.S.$ ThU.S.$
Opening Balance 01-01-2020 1,128,431 971,061 2,247,996 3,139,761 20,906 13,421 14,922 111,685 7,648,183
Changes
Additions 1,258,602 3,449 5,149 38,618 906 1,602 1,553 12,839 1,322,718
Disposals — (14,957 ) (545 ) (8,323 ) (5 ) (1 ) (197 ) (1,583 ) (25,611 )
Withdrawals (418 ) (782 ) (1,540 ) (3,986 ) (97 ) (30 ) (6 ) (46 ) (6,905 )
Depreciation — — (139,971 ) (286,740 ) (6,572 ) (3,009 ) (4,325 ) (1,149 ) (441,766 )
Impairment loss recognized in profit or loss — — (22,176 ) (36,032 ) (480 ) — (107 ) — (58,795 )
Increase (decrease) through net exchange differences (4,102 ) (28,405 ) (21,954 ) (55,349 ) (288 ) (190 ) (309 ) (4,709 ) (115,306 )
Increase (decrease) through transfers from construction in progress (437,935 ) 6 181,825 235,776 11,796 4,834 3,149 549 —
Reclassification from lease to Property, plant and equipment — — — 2,411 — — 375 — 2,786
Total changes 816,147 (40,689 ) 788 (113,625 ) 5,260 3,206 133 5,901 677,121
Closing balance 12-31-2020 1,944,578 930,372 2,248,784 3,026,136 26,166 16,627 15,055 117,586 8,325,304 </t>
        </is>
      </c>
    </row>
    <row r="5">
      <c r="A5" s="4" t="inlineStr">
        <is>
          <t>Disclosure of commitments related to property, plant and equipment [Text Block]</t>
        </is>
      </c>
      <c r="B5" s="4" t="inlineStr">
        <is>
          <t xml:space="preserve">Disbursements commitments for the acquisition of property, plant and equipment and disbursements for property, plant and equipment under construction.
12-31-2021 12-31-2020
ThU.S.$ ThU.S.$
Amount committed for the acquisition of property, plant and equipment 347,839 542,230 </t>
        </is>
      </c>
    </row>
    <row r="6">
      <c r="A6" s="4" t="inlineStr">
        <is>
          <t>Disclosure of depreciation and amortisation expense [text block]</t>
        </is>
      </c>
      <c r="B6" s="4" t="inlineStr">
        <is>
          <t xml:space="preserve">The depreciation expense for the period ending December 31, 2021, 2020 and 2019 is as follows:
January-December
2021 2020 2019
Depreciation for the year ThU.S.$ ThU.S.$ ThU.S.$
Cost of sales 401,672 412,750 409,442
Administrative expenses 19,228 18,192 16,275
Other expenses 681 2,054 3,525
Total 421,581 432,996 429,242 </t>
        </is>
      </c>
    </row>
    <row r="7">
      <c r="A7" s="4" t="inlineStr">
        <is>
          <t>Disclosure of useful lives of property, plant and equipment [text Block]</t>
        </is>
      </c>
      <c r="B7" s="4" t="inlineStr">
        <is>
          <t xml:space="preserve">The useful lives of property, plant and equipment are estimated based on the expected use of the assets. The average useful lives by asset class are as follow:
Years of Useful Life (Average)
Buildings 58
Plant and equipment 30
Information technology equipment 8
Fixtures and fittings 28
Motor vehicles 7
Other property, plant and equipment 14 See Note 12 for details of capitalized borrowing cos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Disclosure of quantitative information about right-of-use assets [text block]</t>
        </is>
      </c>
      <c r="B4" s="4" t="inlineStr">
        <is>
          <t xml:space="preserve">Right of use assets
12-31-2021 12-31-2020
ThU.S.$ ThU.S.$
Property, Plant and Equipment by right of use, Net
Land 72,384 60,761
Buildings 20,682 19,954
Plant and equipment 17,198 24,035
Information technology equipment 224 380
Fixtures and fittings 218 698
Motor vehicles 55,093 92,951
Other property, plant and equipment 14,307 20,355
Total Net 180,106 219,134
Property, Plant and Equipment by right of use, Gross
Land 94,283 74,047
Buildings 32,625 30,443
Plant and equipment 31,235 67,662
Information technology equipment 652 798
Fixtures and fittings 1,512 1,636
Motor vehicles 168,682 168,808
Other property, plant and equipment 20,142 21,574
Total Gross 349,131 364,968
Accumulated depreciation and impairment by right of use
Land (21,899 ) (13,286 )
Buildings (11,943 ) (10,489 )
Plant and equipment (14,037 ) (43,627 )
Information technology equipment (428 ) (418 )
Fixtures and fittings (1,294 ) (938 )
Motor vehicles (113,589 ) (75,857 )
Other property, plant and equipment (5,835 ) (1,219 )
Total (169,025 ) (145,834 ) </t>
        </is>
      </c>
    </row>
    <row r="5">
      <c r="A5" s="4" t="inlineStr">
        <is>
          <t>Disclosure of detailed information about reconciliation of the carrying amount of property plant and equipment explanatory [text block]</t>
        </is>
      </c>
      <c r="B5" s="4" t="inlineStr">
        <is>
          <t xml:space="preserve">The following tables set forth the reconciliation of the carrying amount of property, plant and equipment by right of use as of December 31, 2021 and 2020:
Reconciliation of Property, Plant and Equipment by right of use Land Buildings Plant and IT Fixtures Motor Other Property, TOTAL
ThU.S.$ ThU.S.$ ThU.S.$ ThU.S.$ ThU.S.$ ThU.S.$ ThU.S.$ ThU.S.$
Opening Balance 01-01-2021 60,761 19,954 24,035 380 698 92,951 20,355 219,134
Changes
Additions 21,391 11,557 1,617 127 — 495 — 35,187
Withdrawals (16 ) (2,976 ) — — — (226 ) (98 ) (3,316 )
Depreciation (9,108 ) (5,386 ) (7,315 ) (255 ) (356 ) (38,090 ) (2,071 ) (62,581 )
Revaluation — (7 ) — — (31 ) — (38 )
Increase (decrease) through net exchange differences (644 ) (6 ) (275 ) (6 ) — 21 — (910 )
Reclassification from lease to Property, plant and equipment — — — — — — (7,403 ) (7,403 )
Increase (decrease) through others — (2,454 ) (864 ) (22 ) (124 ) (27 ) 3,524 33
Total changes 11,623 728 (6,837 ) (156 ) (480 ) (37,858 ) (6,048 ) (39,028 )
Closing balance 12-31-2021 72,384 20,682 17,198 224 218 55,093 14,307 180,106
Reconciliation of Property, Plant and Equipment by right of use Land Buildings Plant and IT Fixtures Motor Other Property, TOTAL
ThU.S.$ ThU.S.$ ThU.S.$ ThU.S.$ ThU.S.$ ThU.S.$ ThU.S.$ ThU.S.$
Opening Balance 01-01-2020 67,804 25,940 44,753 574 1,138 126,587 17,583 284,379
Changes
Additions 5,543 1,601 — 203 — 5,663 3,750 16,760
Withdrawals (474 ) (33 ) (5,087 ) — — (862 ) (435 ) (6,891 )
Depreciation (7,032 ) (6,224 ) (17,455 ) (270 ) (481 ) (38,885 ) (2,802 ) (73,149 )
Increase (decrease) through net exchange differences (5,080 ) 200 540 (63 ) 41 (297 ) — (4,659 )
Increase (decrease) through others — (1,530 ) 1,284 (64 ) — 745 5,045 5,480
Reclassification from lease to Property, plant and equipment — — — — — — (2,786 ) (2,786 )
Total changes (7,043 ) (5,986 ) (20,718 ) (194 ) (440 ) (33,636 ) 2,772 (65,245 )
Closing balance 12-31-2020 60,761 19,954 24,035 380 698 92,951 20,355 219,134 </t>
        </is>
      </c>
    </row>
    <row r="6">
      <c r="A6" s="4" t="inlineStr">
        <is>
          <t>Disclosure of depreciation expense of property plant and equipment explanatory [text block]</t>
        </is>
      </c>
      <c r="B6" s="4" t="inlineStr">
        <is>
          <t xml:space="preserve">The depreciation expense for the period ending December 31, 2021 and 2020 recognised in Property, Plant and Equipment by right of use is as follows:
January - December
2021 2020 2019
Depreciation for the period ThU.S.$ ThU.S.$ ThU.S.$
Cost of sales 43,284 57,785 64,434
Distribution costs 2,291 1,664 1,792
Administrative expenses 7,061 8,006 10,775
Total 52,636 67,455 77,001 </t>
        </is>
      </c>
    </row>
    <row r="7">
      <c r="A7" s="4" t="inlineStr">
        <is>
          <t>Disclosure of maturity analysis of finance lease payments receivable [text block]</t>
        </is>
      </c>
      <c r="B7" s="4" t="inlineStr">
        <is>
          <t xml:space="preserve">Reconciliation of Financial Lease Minimum Payments:
12-31-2021
Gross Interest Present Value
Periods ThU.S.$ ThU.S.$ ThU.S.$
Less than one year 27 — 27
Between one and five years — — —
More than five years — — —
Total 27 — 27
12-31-2020
Gross Interest Present Value
Periods ThU.S.$ ThU.S.$ ThU.S.$
Less than one year 121 12 109
Between one and five years 26 — 26
More than five years — — —
Total 147 12 135 </t>
        </is>
      </c>
    </row>
    <row r="8">
      <c r="A8" s="4" t="inlineStr">
        <is>
          <t>Summary Of Leases Excluded From Right Of Use Assets</t>
        </is>
      </c>
      <c r="B8" s="4" t="inlineStr">
        <is>
          <t xml:space="preserve">Additionally, Arauco has recognized directly in the consolidated statement of profit or loss, the following leases excluded from Right of use assets:
January – December
2021 2020 2019
ThU.S.$ ThU.S.$ ThU.S.$
Expenses from payments of variable leases 141,775 142,064 182,943
Expenses from low value leases 3,035 3,758 6,787
Expenses from short-term leases 21,608 28,120 32,083
Total 166,418 173,942 221,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Abstract]</t>
        </is>
      </c>
    </row>
    <row r="4">
      <c r="A4" s="4" t="inlineStr">
        <is>
          <t>Disclosure of detailed information about revenue [Text Block]</t>
        </is>
      </c>
      <c r="B4" s="4" t="inlineStr">
        <is>
          <t xml:space="preserve">Classes of revenue January – December
2021 2020 2019
ThU.S.$ ThU.S.$ ThU.S.$
Revenue from sales of goods 6,251,442 4,662,312 5,245,489
Revenue from rendering of services 98,319 70,557 83,725
Total 6,349,761 4,732,869 5,329,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Abstract]</t>
        </is>
      </c>
    </row>
    <row r="4">
      <c r="A4" s="4" t="inlineStr">
        <is>
          <t>Disclosure of detailed information about employee benefits expenses [Text Block]</t>
        </is>
      </c>
      <c r="B4" s="4" t="inlineStr">
        <is>
          <t xml:space="preserve">Classes of Benefits and Expenses by Employee
2021 2020 2019
ThU.S.$ ThU.S.$ ThU.S.$
Employee expenses 670,616 598,070 647,280
Wages and salaries 651,371 577,634 628,093
Severance indemnities 19,245 20,436 19,187 </t>
        </is>
      </c>
    </row>
    <row r="5">
      <c r="A5" s="4" t="inlineStr">
        <is>
          <t>Disclosure of defined benefit plans [text block]</t>
        </is>
      </c>
      <c r="B5" s="4" t="inlineStr">
        <is>
          <t>2021 2020 2019
Discount rate 2.56% 1.81% 1.81%
Inflation 3.20% 3.00% 3.00%
Annual rate of wage growth 5.22% 5.22% 5.22%
Mortality rate (1) RV-2014 RV-2014 RV-2014
(1) For the purposes of determining the technical reserves, Chilean annuity providers are required by law to utilize the mortality tables specified by the SVS (currently Chilean Commission for the Financial Market). The most recent table is the RV-2014,</t>
        </is>
      </c>
    </row>
    <row r="6">
      <c r="A6" s="4" t="inlineStr">
        <is>
          <t>Disclosure of sensitivity analysis for actuarial assumptions [text block]</t>
        </is>
      </c>
      <c r="B6" s="4" t="inlineStr">
        <is>
          <t xml:space="preserve">Sensitivities to assumptions 2021 ThU.S.$
Discount rate
Increase in 100 bps (3,267 )
Decrease in 100 bps 3,992
Wage growth rates
Increase in 100 bps 3,388
Decrease in 100 bps (3,033 ) </t>
        </is>
      </c>
    </row>
    <row r="7">
      <c r="A7" s="4" t="inlineStr">
        <is>
          <t>Disclosure of net defined benefit liability (asset) [text block]</t>
        </is>
      </c>
      <c r="B7" s="4" t="inlineStr">
        <is>
          <t xml:space="preserve">The following tables set forth the balances and the reconciliation of the present value of severance indemnities obligations as of December 31, 2021 and 2020:
12-31-2021 12-31-2020
ThU.S.$ ThU.S.$
Current 4,593 6,786
Non-current 67,967 74,609
Total 72,560 81,395
Reconciliation of the present value of severance indemnities obligations 12-31-2021 12-31-2020
ThU.S.$ ThU.S.$
Opening balance 81,395 75,429
Current service cost 4,064 6,298
Interest cost 3,271 3,802
(Gains) losses from changes in actuarial assumptions (5,784 ) 159
Actuarial gains and losses arising from experience 7,409 124
Benefits paid (3,936 ) (8,323 )
Decrease due to sale of subsidiary (393 ) —
Increase (decrease) for foreign currency exchange rates changes (13,466 ) 3,906
Closing balance 72,560 81,3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S IN FOREIGN CURRENCY AND FOREIGN CURRENCY EXCHANGE RATE IMPACT IN PROFIT OR LOSS. (Tables)</t>
        </is>
      </c>
      <c r="B1" s="2" t="inlineStr">
        <is>
          <t>12 Months Ended</t>
        </is>
      </c>
    </row>
    <row r="2">
      <c r="B2" s="2" t="inlineStr">
        <is>
          <t>Dec. 31, 2021</t>
        </is>
      </c>
    </row>
    <row r="3">
      <c r="A3" s="3" t="inlineStr">
        <is>
          <t>Disclosure Of EffectOf ChangesIn Foreign Exchange Rates Explanatory [Abstract]</t>
        </is>
      </c>
    </row>
    <row r="4">
      <c r="A4" s="4" t="inlineStr">
        <is>
          <t>Disclosure of detailed information about assets in foreign currencies [Text Block]</t>
        </is>
      </c>
      <c r="B4" s="4" t="inlineStr">
        <is>
          <t>December 31, 2021 U.S Dollar Euros Brazilian Real Argentine Pesos Mexican Pesos Other currencies Chilean Pesos U.F. Total
ThU.S.$ ThU.S.$ ThU.S.$ ThU.S.$ ThU.S.$ ThU.S.$ ThU.S.$ ThU.S.$ ThU.S.$
Assets
Current Assets
Cash and Cash Equivalents 703,232 5,755 160,896 112,234 20,467 4,311 4,205 — 1,011,100
Other current financial assets 5,865 — — — — — — — 5,865
Other current non-financial 25,774 166 18,209 5,900 3,717 6,165 107,959 — 167,890
Trade and other current receivables 789,236 21,884 39,142 22,721 31,288 5,023 70,127 502 979,923
Accounts receivable due from related companies — — — — — — 5,559 — 5,559
Current Inventories 1,047,428 — 89,521 — 32,947 — 2,283 — 1,172,179
Current biological assets 269,769 — 59,817 — — — — — 329,586
Current tax assets 32 — 3,047 — 452 1,288 228,246 — 233,065
Non-current 2,841,336 27,805 370,632 140,855 88,871 16,787 418,379 502 3,905,167
Non-current 14,098 — 14 — 46 — — — 14,158
Total Current Assets 2,855,434 27,805 370,646 140,855 88,917 16,787 418,379 502 3,919,325
Non-Current
Other non-current 10,525 — — — — — — — 10,525
Other non-current non-financial 1,639 — 12,244 56 740 8 73,862 — 88,549
Trade and other non-current 11,806 — — — — — 2,492 40 14,338
Investments accounted for using equity method 78,216 203,505 26,823 — — — 28,098 — 336,642
Intangible assets other than goodwill 82,370 — 1,675 — 165 — — — 84,210
Goodwill 41,534 — 16,163 — — — — — 57,697
Property, plant and equipment 8,487,221 — 340,314 — 124,984 — 865 — 8,953,384
Right of use assets 150,220 — 29,886 — — — — — 180,106
Non-current 2,782,660 — 226,237 — — — — — 3,008,897
Deferred tax assets 3,968 — 2,768 — 901 — — — 7,637
Total Non-Current 11,650,159 203,505 656,110 56 126,790 8 105,317 40 12,741,985
Total Assets 14,505,593 231,310 1,026,756 140,911 215,707 16,795 523,696 542 16,661,310
December 31, 2021 U.S Dollar Euros Brazilian Real Argentine Pesos Mexican Pesos Other currencies Chilean Pesos U.F. Total
ThU.S.$ ThU.S.$ ThU.S.$ ThU.S.$ ThU.S.$ ThU.S.$ ThU.S.$ ThU.S.$ ThU.S.$
Liabilities
Current Liabilities
Other current financial liabilities 225,502 66,707 884 133 — — — 46,215 339,441
Current lease liabilities 9,140 107 4,208 — 1,391 63 26,944 7,750 49,603
Trade and other current payables 284,690 10,834 79,653 16,616 27,889 8,363 268,624 34,787 731,456
Accounts payable to related companies 230 — — — — — 2,347 — 2,577
Other current provisions 337 — — — — — — — 337
Current tax liabilities 7,201 7,655 4,339 44,856 11,803 — 52,127 — 127,981
Current provisions for employee benefits — — — — — — 4,593 — 4,593
Other current non-financial 131,214 73 24,680 4,679 7,195 739 5,074 — 173,654
Total Liabilities, current 658,314 85,376 113,764 66,284 48,278 9,165 359,709 88,752 1,429,642
Non-Current
Other non-current 3,917,343 442,833 26,880 — — — — 987,808 5,374,864
Non-current 69,905 159 17,694 — 2,377 107 11,334 12,125 113,701
Non-current — — 2,272 — — — — — 2,272
Other non-current — — 3,489 26,060 — — — — 29,549
Deferred tax liabilities 1,664,506 — 77,637 — 5,662 — — — 1,747,805
Non-current — — — — 842 — 67,125 — 67,967
Other non-current non-financial — — 76,982 14 — — 10 — 77,006
Total non-current 5,651,754 442,992 204,954 26,074 8,881 107 78,469 999,933 7,413,164
Total Liabilities 6,310,068 528,368 318,718 92,358 57,159 9,272 438,178 1,088,685 8,842,806
December 31, 2020 U.S Dollar Euros Brazilian Real Argentine Pesos Mexican Pesos Other currencies Chilean Pesos U.F. Total
ThU.S.$ ThU.S.$ ThU.S.$ ThU.S.$ ThU.S.$ ThU.S.$ ThU.S.$ ThU.S.$ ThU.S.$
Assets
Current Assets
Cash and Cash Equivalents 773,822 3,891 127,459 62,149 43,049 5,334 49,010 — 1,064,714
Other current financial assets 1,763 — — — — — — — 1,763
Other current non-financial 19,802 92 28,253 5,886 572 6,147 107,845 — 168,597
Trade and other current receivables 542,296 10,448 38,362 9,757 30,856 5,999 96,847 2,816 737,381
Accounts receivable due from related companies 369 — 829 — — — 5,076 — 6,274
Current Inventories 847,161 — 63,935 — 27,183 — — — 938,279
Current biological assets 246,637 — 56,073 — — — — — 302,710
Current tax assets 29,069 752 2,384 1,732 3,471 667 282,655 — 320,730
Non-current 2,460,919 15,183 317,295 79,524 105,131 18,147 541,433 2,816 3,540,448
Non-current 3,815 — 15 — 47 — — — 3,877
Total Current Assets 2,464,734 15,183 317,310 79,524 105,178 18,147 541,433 2,816 3,544,325
Non-Current
Other non-current 28,982 — — — — — — — 28,982
Other non-current non-financial 1,739 — 17,346 431 692 102 92,904 — 113,214
Trade and other non-current 13,637 — 40 — — — 2,859 70 16,606
Investments accounted for using equity method 78,108 184,191 32,402 — — — 22,238 — 316,939
Intangible assets other than goodwill 95,231 — 1,675 — 22 — 5,162 — 102,090
Goodwill 42,210 — 17,357 — — — — — 59,567
Property, plant and equipment 7,838,893 — 349,877 — 136,188 — 346 — 8,325,304
Right of use assets 190,252 — 28,882 — — — — — 219,134
Non-current 3,038,157 — 257,960 — — — — — 3,296,117
Deferred tax assets 4,066 — 1,168 — 807 — — — 6,041
Total Non-Current 11,331,275 184,191 706,707 431 137,709 102 123,509 70 12,483,994
Total Assets 13,796,009 199,374 1,024,017 79,955 242,887 18,249 664,942 2,886 16,028,319
December 31, 2020 U.S Dollar Euros Brazilian Real Argentine Pesos Mexican Pesos Other currencies Chilean Pesos U.F. Total
ThU.S.$ ThU.S.$ ThU.S.$ ThU.S.$ ThU.S.$ ThU.S.$ ThU.S.$ ThU.S.$ ThU.S.$
Liabilities
Current Liabilities
Other current financial liabilities 230,230 32,697 753 — — — — 43,456 307,136
Current lease liabilities 13,687 84 3,292 — 426 148 32,554 13,449 63,640
Trade and other current payables 153,860 11,924 80,607 11,336 26,400 7,485 298,908 35,984 626,504
Accounts payable to related companies 236 — — — — — 3,503 — 3,739
Other current provisions 386 — — — — — — — 386
Current tax liabilities 152 — 5,298 — 190 24 39,008 — 44,672
Current provisions for employee benefits — — — — — — 6,786 — 6,786
Other current non-financial 6,616 58 25,726 4,118 2,382 1,319 4,511 — 44,730
Total Liabilities, current 405,167 44,763 115,676 15,454 29,398 8,976 385,270 92,889 1,097,593
Non-Current
Other non-current 4,070,126 498,484 657 — — — — 1,145,461 5,714,728
Non-current 74,135 230 14,833 — 218 171 44,604 13,924 148,115
Other non-current — — 4,238 26,212 — — — — 30,450
Deferred tax liabilities 1,388,713 — 68,788 — 6,385 — — — 1,463,886
Non-current — — — — 1,069 — 73,540 — 74,609
Other non-current non-financial 29 — 83,249 14 — — 11 — 83,303
Total non-current 5,533,003 498,714 171,765 26,226 7,672 171 118,155 1,159,385 7,515,091
Total Liabilities 5,938,170 543,477 287,441 41,680 37,070 9,147 503,425 1,252,274 8,612,684</t>
        </is>
      </c>
    </row>
    <row r="5">
      <c r="A5" s="4" t="inlineStr">
        <is>
          <t>Disclosure of detailed information about liabilities in foreign currencies [Text Block]</t>
        </is>
      </c>
      <c r="B5" s="4" t="inlineStr">
        <is>
          <t xml:space="preserve">12-31-2021 12-31-2020
Up to 90 days From 91 days to 1 year Total Up to 90 days From 91 days to 1 year Total
ThU.S.$ ThU.S.$ ThU.S.$ ThU.S.$ ThU.S.$ ThU.S.$
Total Liabilities, current 1,104,150 325,492 1,429,642 765,176 332,417 1,097,593
Other current financial liabilities 59,007 280,434 339,441 63,605 243,531 307,136
U.S Dollar 58,794 166,708 225,502 63,509 166,721 230,230
Euros — 66,707 66,707 — 32,697 32,697
Brazilian Real 80 804 884 96 657 753
Argentine Pesos 133 — 133 — — —
U.F. — 46,215 46,215 — 43,456 43,456
Bank Loans 29,658 219,177 248,835 30,774 184,660 215,434
U.S Dollar 29,578 151,666 181,244 30,678 151,306 181,984
Euros — 66,707 66,707 — 32,697 32,697
Brazilian Real 80 804 884 96 657 753
Other Loans 29,349 61,257 90,606 32,831 58,871 91,702
U.S Dollar 29,216 15,042 44,258 32,831 15,415 48,246
Argentine Pesos 133 — 133 — — —
U.F. — 46,215 46,215 — 43,456 43,456
Current lease liabilities 13,204 36,399 49,603 18,631 45,009 63,640
U.S Dollar 2,418 6,722 9,140 4,675 9,012 13,687
Euros 40 67 107 23 61 84
Brazilian Real 1,111 3,097 4,208 823 2,469 3,292
Mexican Pesos 337 1,054 1,391 293 133 426
Other currencies 22 41 63 37 111 148
Chilean Pesos 6,768 20,176 26,944 8,578 23,976 32,554
U.F. 2,508 5,242 7,750 4,202 9,247 13,449
Trade and other current payables 725,188 6,268 731,456 585,428 41,076 626,504
U.S Dollar 284,625 65 284,690 153,856 4 153,860
Euros 10,824 10 10,834 11,924 — 11,924
Brazilian Real 73,635 6,018 79,653 39,596 41,011 80,607
Argentine Pesos 16,616 — 16,616 11,336 — 11,336
Mexican Pesos 27,714 175 27,889 26,339 61 26,400
Other currencies 8,363 — 8,363 7,485 — 7,485
Chilean Pesos 268,624 — 268,624 298,908 — 298,908
U.F. 34,787 — 34,787 35,984 — 35,984
Accounts payable to related companies 2,577 — 2,577 3,739 — 3,739
U.S Dollar 230 — 230 236 — 236
Chilean Pesos 2,347 — 2,347 3,503 — 3,503
Other current provisions 337 — 337 384 2 386
U.S Dollar 337 — 337 384 2 386
Current tax liabilities 126,059 1,922 127,981 42,580 2,092 44,672
U.S Dollar 7,201 — 7,201 152 — 152
Euro 7,655 — 7,655 — — —
Brazilian Real 2,529 1,810 4,339 5,298 — 5,298
Argentine Pesos 44,856 — 44,856 — — —
Mexican Pesos 11,803 — 11,803 190 — 190
Other currencies — — — 24 — 24
Chilean Pesos 52,015 112 52,127 36,916 2,092 39,008
Current provisions for employee benefits 4,124 469 4,593 6,079 707 6,786
Chilean Pesos 4,124 469 4,593 6,079 707 6,786
Other current non-financial 173,654 — 173,654 44,730 — 44,730
U.S Dollar 131,214 — 131,214 6,616 — 6,616
Euros 73 — 73 58 — 58
Brazilian Real 24,680 — 24,680 25,726 — 25,726
Argentine Pesos 4,679 — 4,679 4,118 — 4,118
Mexican Pesos 7,195 — 7,195 2,382 — 2,382
Other currencies 739 — 739 1,319 — 1,319
Chilean Pesos 5,074 — 5,074 4,511 — 4,511
12-31-2021 12-31-2020
From 13 months to 3 years From 3 More than Total From 13 From 3 More than Total
ThU.S.$ ThU.S.$ ThU.S.$ ThU.S.$ ThU.S.$ ThU.S.$ ThU.S.$ ThU.S.$
Total non-current 2,342,748 661,414 4,409,002 7,413,164 1,789,289 971,281 4,754,521 7,515,091
Other non-current 1,097,939 582,606 3,694,319 5,374,864 726,207 919,591 4,068,930 5,714,728
U.S Dollar 886,371 180,000 2,850,972 3,917,343 515,400 706,525 2,848,201 4,070,126
Euros 124,640 127,324 190,869 442,833 122,891 125,247 250,346 498,484
Brazilian Real 8,960 17,920 — 26,880 657 — — 657
U.F. 77,968 257,362 652,478 987,808 87,259 87,819 970,383 1,145,461
Bank Loans 227,008 325,244 190,869 743,121 473,233 335,247 250,346 1,058,826
U.S Dollar 93,408 180,000 — 273,408 349,685 210,000 — 559,685
Euros 124,640 127,324 190,869 442,833 122,891 125,247 250,346 498,484
Brazilian Real 8,960 17,920 — 26,880 657 — — 657
Other Loans 870,931 257,362 3,503,450 4,631,743 252,973 584,344 3,818,585 4,655,902
U.S Dollar 792,963 — 2,850,972 3,643,935 165,714 496,525 2,848,202 3,510,441
U.F. 77,968 257,362 652,478 987,808 87,259 87,819 970,383 1,145,461
Non-current 44,459 26,083 43,159 113,701 85,964 21,906 40,245 148,115
U.S Dollar 18,691 13,708 37,506 69,905 22,935 15,787 35,413 74,135
Euros 156 3 — 159 168 62 — 230
Brazilian Real 7,288 7,688 2,718 17,694 5,452 4,842 4,539 14,833
Mexican Pesos 2,338 39 — 2,377 218 — — 218
Other currencies 107 — — 107 141 30 — 171
Chilean Pesos 10,875 459 — 11,334 44,604 — — 44,604
U.F. 5,004 4,186 2,935 12,125 12,446 1,185 293 13,924
Non-current 2,272 — — 2,272 — — — —
Brazilian Real 2,272 — — 2,272 — — — —
Other non-current 29,549 — — 29,549 30,450 — — 30,450
Brazilian Real 3,489 — — 3,489 4,238 — — 4,238
Argentine Pesos 26,060 — — 26,060 26,212 — — 26,212
Deferred tax liabilities 1,067,067 23,521 657,217 1,747,805 840,171 — 623,715 1,463,886
U.S Dollar 1,007,289 — 657,217 1,664,506 764,998 — 623,715 1,388,713
Brazilian Real 54,116 23,521 — 77,637 68,788 — — 68,788
Mexican Pesos 5,662 — — 5,662 6,385 — — 6,385
Non-current 67,951 — 16 67,967 74,336 273 — 74,609
Mexican Pesos 826 — 16 842 796 273 — 1,069
Chilean Pesos 67,125 — — 67,125 73,540 — — 73,540
Other non-current non-financial 33,511 29,204 14,291 77,006 32,161 29,511 21,631 83,303
U.S Dollar — — — — 29 — — 29
Brazilian Real 33,487 29,204 14,291 76,982 32,107 29,511 21,631 83,249
Argentine Pesos 14 — — 14 14 — — 14
Chilean Pesos 10 — — 10 11 — — 11 </t>
        </is>
      </c>
    </row>
    <row r="6">
      <c r="A6" s="4" t="inlineStr">
        <is>
          <t>Disclosure of subsidiaries [text block]</t>
        </is>
      </c>
      <c r="B6" s="4" t="inlineStr">
        <is>
          <t xml:space="preserve">The table below sets forth the subsidiaries that have determined a functional currency other than the U.S. Dollar as follows:
Subsidiary Country Functional Currency
Arauco Canada Ltd. Canada Canadian Dollar
Arauco do Brasil S.A. Brazil Brazilian Real
Arauco Florestal Arapoti S.A. Brazil Brazilian Real
Arauco Forest Brasil S.A. Brazil Brazilian Real
Arauco Industria de Mexico, S.A. de C.V. Mexico Mexican pesos
Arauco Industria de Paineis S.A. Brazil Brazilian Real
Araucomex Servicios, S.A. de C.V. Mexico Mexican pesos
Consorcio Protección Fitosanitaria Forestal S.A. Chile Chilean Pesos
Empreendimentos Florestais Santa Cruz Ltda. Brazil Brazilian Real
Leasing Forestal S.A. Argentina Argentine pesos
Mahal Empreendimentos e Participacoes S.A. Brazil Brazilian Real
Novo Oeste Gestao de Ativos Florestais S.A. Brazil Brazilian Real
ODD Industries SpA Chile Chilean peso
Arauco Participacoes Florestais Ltda. Brasi Brazilian Real </t>
        </is>
      </c>
    </row>
    <row r="7">
      <c r="A7" s="4" t="inlineStr">
        <is>
          <t>Disclosure of information per company of the reserve of exchange differences on translation [Text Block]</t>
        </is>
      </c>
      <c r="B7" s="4" t="inlineStr">
        <is>
          <t>The table below shows a detail per company of the effect in the period of the Reserve of Exchange Differences on translation:
January - December
2021 2020 2019
ThU.S.$ ThU.S.$ ThU.S.$
Arauco do Brasil S.A. (25,371 ) (90,528 ) (15,961 )
Arauco Forest Brasil S.A. (21,990 ) (84,241 ) (14,407 )
Arauco Florestal Arapoti S.A. (4,843 ) (18,015 ) (3,543 )
Sonae Arauco S.A. (16,092 ) 15,880 (3,759 )
Arauco Canada Ltd. 357 6,636 5,842
Arauco Industria México S.A. de C.V. (3,008 ) (10,052 ) 3,148
Others (2,928 ) 1,387 (1,312 )
Total reserve of exchange differences on translation (73,875 ) (178,933 ) (29,992 )</t>
        </is>
      </c>
    </row>
    <row r="8">
      <c r="A8" s="4" t="inlineStr">
        <is>
          <t>Disclosure of detailed information about changes in foreign exchange rates [Text Block]</t>
        </is>
      </c>
      <c r="B8" s="4" t="inlineStr">
        <is>
          <t xml:space="preserve">Effect of foreign exchange rates changes
January - December
2021 2020 2019
ThU.S.$ ThU.S.$ ThU.S.$
Exchange differences recognized in profit or loss, except for those arising on financial instruments measured at fair value through profit or loss 9,022 (26,752 ) (30,330 )
Reserve of exchange differences on translation (with Non-controlling (80,965 ) (183,419 ) (30,97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ORROWING COSTS (Tables)</t>
        </is>
      </c>
      <c r="B1" s="2" t="inlineStr">
        <is>
          <t>12 Months Ended</t>
        </is>
      </c>
    </row>
    <row r="2">
      <c r="B2" s="2" t="inlineStr">
        <is>
          <t>Dec. 31, 2021</t>
        </is>
      </c>
    </row>
    <row r="3">
      <c r="A3" s="3" t="inlineStr">
        <is>
          <t>Disclosure Of Borrowing Costs [Abstract]</t>
        </is>
      </c>
    </row>
    <row r="4">
      <c r="A4" s="4" t="inlineStr">
        <is>
          <t>Disclosure of detailed information about borrowing costs [Text Block]</t>
        </is>
      </c>
      <c r="B4" s="4" t="inlineStr">
        <is>
          <t xml:space="preserve">At the date of issuance of these consolidated financial statements, Arauco has capitalized financial interest related to the modernization and extension of Planta Arauco (MAPA).
January – December
2021 2020
ThU.S.$ ThU.S.$
Property, plant and equipment capitalized cost
Property, plant and equipment capitalized interest cost rate 4.74 % 4.61 %
Amount of the capitalized interest cost, property, plant and equipment 80,789 40,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y [Line Items]</t>
        </is>
      </c>
    </row>
    <row r="4">
      <c r="A4" s="4" t="inlineStr">
        <is>
          <t>Disclosure of interests in subsidiaries [text block]</t>
        </is>
      </c>
      <c r="B4" s="4" t="inlineStr">
        <is>
          <t xml:space="preserve">The table below sets forth information about the Relationship between the Parent Company and its Subsidiaries
ID N° Company Name Country Functional Currency % Ownership interest % Ownership interest
12-31-2021 12-31-2020
Direct Indirect Total Direct Indirect Total
— Agenciamiento y Servicios Profesionales S.A. (3) Mexico Mexican pesos — — — 0.0020 99.9970 99.9990
— Arauco Argentina S.A. Argentina U.S. Dollar 9.9707 90.0093 99.9800 9.9707 90.0093 99.9800
— Arauco Australia Pty Ltd. Australia U.S. Dollar — 99.9990 99.9990 — 99.9990 99.9990
96547510-9 Arauco Bioenergía S.A. Chile U.S. Dollar 98.0000 1.9990 99.9990 98.0000 1.9990 99.9990
— Arauco Canada Ltd. Canada Canadian Dollar — 99.9990 99.9990 — 99.9990 99.9990
— Arauco Colombia S.A. Colombia U.S. Dollar 1.4778 98.5204 99.9982 1.4778 98.5204 99.9982
— Arauco do Brasil S.A. Brazil Brazilian Real 1.0681 98.9309 99.9990 1.0681 98.9309 99.9990
— Arauco Europe Cooperatief U.A. Netherlands U.S. Dollar 0.5215 99.4775 99.9990 0.5215 99.4775 99.9990
— Arauco Florestal Arapoti S.A. Brazil Brazilian Real — 99.9990 99.9990 — 79.9992 79.9992
— Arauco Forest Brasil S.A. Brazil Brazilian Real 10.0809 89.9182 99.9991 10.0809 89.9182 99.9991
— Arauco Participacoes Florestais Ltda. Brazil Brazilian Real — 99.9991 99.9991 — — —
— Arauco Industria de México, S.A.de C.V. Mexico Mexican pesos — 99.9990 99.9990 — 99.9990 99.9990
— Arauco Industria de Paineis S.A. Brazil Brazilian Real — 99.9990 99.9990 — 99.9990 99.9990
— Arauco Middle East DMCC Dubai U.S. Dollar — 99.9990 99.9990 — 99.9990 99.9990
— Arauco North America, Inc. United States U.S. Dollar 0.0001 99.9989 99.9990 0.0001 99.9989 99.9990
76620842-8 Arauco Nutrientes Naturales SpA (1) Chile U.S. Dollar — — — — 99.9484 99.9484
— Arauco Peru S.A. Perú U.S. Dollar 0.0013 99.9977 99.9990 0.0013 99.9977 99.9990
— Arauco Química S.A. de C.V. (4) Mexico Mexican pesos — — — — 99.9990 99.9990
— Arauco Serviquimex, S.A. de C.V. (3) Mexico Mexican pesos — — — — 99.9990 99.9990
— Arauco Wood (China) Company Limited China U.S. Dollar — 99.9990 99.9990 — 99.9990 99.9990
— Araucomex S.A. de C.V. Mexico U.S. Dollar 0.0005 99.9985 99.9990 0.0005 99.9985 99.9990
— Araucomex Servicios, S.A. de C.V. Mexico Mexican pesos 0.3333 99.6657 99.9990 — 99.9990 99.9990
96657900-5 Consorcio Protección Fitosanitaria Forestal S.A. Chile Chilean Pesos — 56.4481 56.4481 — 57.0831 57.0831
— Empreendimentos Florestais Santa Cruz Ltda. Brazil Brazilian Real — 99.9985 99.9985 — 99.9984 99.9984
85805200-9 Forestal Arauco S.A. Chile U.S. Dollar 99.9484 — 99.9484 99.9484 — 99.9484
93838000-7 Forestal Cholguán S.A. Chile U.S. Dollar — 98.5814 98.5814 — 98.5683 98.5683
78049140-K Forestal Los Lagos SpA. (2) Chile U.S. Dollar — — — — 79.9587 79.9587
96563550-5 Inversiones Arauco Internacional Ltda. Chile U.S. Dollar 98.0186 1.9804 99.9990 98.0186 1.9804 99.9990
79990550-7 Investigaciones Forestales Bioforest S.A. Chile U.S. Dollar 1.0000 98.9489 99.9489 1.0000 98.9489 99.9489
— Leasing Forestal S.A. Argentina Argentine pesos — 99.9800 99.9800 — 99.9800 99.9800
— Maderas Arauco Costa Rica S.A. Costa Rica U.S. Dollar — 99.9990 99.9990 — 99.9990 99.9990
96510970-6 Maderas Arauco S.A. Chile U.S. Dollar 99.0000 0.9995 99.9995 99.0000 0.9995 99.9995
— Mahal Empreendimentos e Participacoes S.A. Brazil Brazilian Real — 99.9990 99.9990 — 99.9990 99.9990
— Novo Oeste Gestao de Ativos Florestais S.A. Brazil Brazilian Real — 99.9990 99.9990 — 99.9990 99.9990
76860724-9 ODD Industries SpA Chile Chilean Pesos — 86.6151 86.6151 — 86.6151 86.6151
— Prime-Line, Inc. (5) United States U.S. Dollar — — — — 99.9990 99.9990
76375371-9 Servicios Aéreos Forestales Ltda. Chile U.S. Dollar 0.0100 99.9890 99.9990 0.0100 99.9890 99.9990
96637330-K Servicios Logísticos Arauco S.A. Chile U.S. Dollar 45.0000 54.9997 99.9997 45.0000 54.9997 99.9997
— Tablered Araucomex, S.A. de C.V. (4) Mexico Mexican pesos — — — — 99.9990 99.9990 </t>
        </is>
      </c>
    </row>
    <row r="5">
      <c r="A5" s="4" t="inlineStr">
        <is>
          <t>Disclosure of information about key management personnel [text block]</t>
        </is>
      </c>
      <c r="B5" s="4" t="inlineStr">
        <is>
          <t xml:space="preserve">Employee Benefits for Key Management Personnel
January - December
2021 2020 2019
ThU.S.$ ThU.S.$ ThU.S.$
Salaries and bonuses 78,114 66,366 63,969
Per diem compensation to members of the Board of Directors 2,538 2,351 2,451
Termination benefits 2,437 5,049 9,175
Total 83,089 73,766 75,595 </t>
        </is>
      </c>
    </row>
    <row r="6">
      <c r="A6" s="4" t="inlineStr">
        <is>
          <t>Disclosure of transactions between related parties [text block]</t>
        </is>
      </c>
      <c r="B6" s="4" t="inlineStr">
        <is>
          <t>Related Party Receivables, Current
Name of Related Party Tax ID No. Nature of 12-31-2021 12-31-2020
Relationship Country Currency Maturity ThU.S.$ ThU.S.$
Forestal Mininco S.A. 91.440.000-7 Common Stockholder Chile Chilean pesos 30 days 12 8
Eka Chile S.A. 99.500.140-3 Joint Venture Chile Chilean pesos 30 days 2,510 1,251
Forestal del Sur S.A. 79.825.060-4 Associate of a subsidiary’s minority shareholder Chile Chilean pesos — — 575
Unilin Arauco Pisos Ltda. — Joint Venture Brazil Brazilian Real — — 829
Colbún S.A. 96.505.760-9 Common Stockholder Chile Chilean pesos 30 days 72 —
CMPC Maderas S.A. 95.304.000-K Common Stockholder Chile Chilean pesos — — 21
CMPC Pulp S.A. 96.532.330-9 Common Stockholder Chile Chilean pesos 30 days 651 866
CMPC Tissue S.A. 96.529.310-8 Common Stockholder Chile Chilean pesos 30 days 383 —
Fundación Acerca Redes 65.097.218-K Parent company is founder and contributor Chile Chilean pesos 30 days 165 968
Sonae Arauco Portugal S.A. — Subsidiary of a Joint Venture Portugal U.S. Dollar — — 369
E2E S.A. 76.879.577-0 Joint Venture Chile Chilean pesos 10-may-21 402 460
E2E S.A. 76.879.577-0 Joint Venture Chile Chilean pesos 27-Apr-21 382 —
E2E S.A. 76.879.577-0 Joint Venture Chile Chilean pesos 28-Oct-21 252 288
E2E S.A. 76.879.577-0 Joint Venture Chile Chilean pesos 31-Jul-23 570 —
E2E S.A. 76.218.856-2 Joint Venture Chile Chilean pesos 30 days 160 639
TOTAL 5,559 6,274
Related Party Payables, Current
Nature of 12-31-2021 12-31-2020
Name of Related Party Tax ID No. Relationship Country Currency Maturity ThU.S.$ ThU.S.$
Compañía de Petróleos de Chile S.A. 99.520.000-7 Common controlling parent Chile Chilean pesos 30 days 1,682 2,657
Abastible S.A. 91.806.000-6 Common controlling parent Chile Chilean pesos 30 days 181 139
Fundación Educacional Arauco 71.625.000-8 Parent company is founder and contributor Chile Chilean pesos 30 days 465 694
Empresa Nacional de Telecomunicaciones S.A. 92.580.000-7 Common Stockholder Chile Chilean pesos 30 days 4 7
Servicios Corporativos Sercor S.A. 96.925.430-1 Associate Chile Chilean pesos 30 days 12 —
Compañía Puerto de Coronel S.A. 79.895.330-3 Subsidiary of an associate Chile U.S. Dollar 30 days 229 236
Adm. de Ventas al Detalle Arco Prime Ltda. 77.215.640-5 Common controlling parent Chile Chilean pesos — — 1
Air BP Copec S.A. 96.942.120-8 Joint venture of controlling parent Chile Chilean pesos 30 days 3 5
Sonae Arauco Portugal S.A. — Subsidiary of joint venture Portugal U.S. Dollar 30 days 1 —
TOTAL 2,577 3,739</t>
        </is>
      </c>
    </row>
    <row r="7">
      <c r="A7" s="4" t="inlineStr">
        <is>
          <t>Disclosure of related party transactions related to purchases and sales [text block]</t>
        </is>
      </c>
      <c r="B7" s="4" t="inlineStr">
        <is>
          <t xml:space="preserve">Related Party Transactions Purchases
Nature of Currency Transaction 12-31-2021 12-31-2020 12-31-2019
Name of Related Party Tax ID No. Relationship Country Descriptions ThU.S.$ ThU.S.$ ThU.S.$
Abastible S.A. 91.806.000-6 Common controlling parent Chile Chilean pesos Fuel 2,644 2,113 2,864
Compañía de Petróleos de Chile S.A. 99.520.000-7 Common controlling parent Chile Chilean pesos Fuel and other 75,166 48,983 64,271
Compañía Puerto de Coronel S.A. 79.895.330-3 Subsidiary of the Associate Chile U.S. Dollar Transport, stowage and port services 8,518 17,506 10,662
Puerto Lirquén S.A. 96.959.030-1 Subsidiary of the Associate Chile U.S. Dollar Port services — — 2,206
EKA Chile S.A. 99.500.140-3 Joint Venture Chile Chilean pesos Sodium chlorate 42,318 38,633 41,349
Forestal del Sur S.A. 79.825.060-4 Associate of a subsidiary’s minority shareholder Chile Chilean pesos Wood and chips 433 4,495 4,547
Portaluppi, Guzman y Bezanilla Abogados Ltda. 78.096.080-9 Common director Chile Chilean pesos Legal services 778 703 828
Empresa Nacional de Telecomunicaciones S.A. 92.580.000-7 Common Stockholder Chile Chilean pesos Telephone services 214 229 524
Colbún S.A. 96.505.760-9 Common Stockholder Chile Chilean pesos Electrical Power 386 51 149
Colbún Transmisión S.A. 76.218.856-2 Common Stockholder Chile Chilean pesos Electrical Power 514 399 240
Woodtech S.A. 76.724.000-7 Indirect associate of controlling parent Chile Chilean pesos Wood volumen measurement services 1,238 1,362 1,988
Inversiones Siemel S.A. 94.082.000-6 Common Stockholder Chile Chilean pesos Rentals 51 279 256
Elemental S.A. 76.659.730-0 Associate of controlling parent Chile Chilean pesos Services and other purchases 93 364 193
Servicios Corporativos Sercor S.A. 96.925.430-1 Associate Chile Chilean pesos Other purchases 222 242 162
Vía Limpia SpA 79.874.200-0 Common controlling parent Chile Chilean pesos Other purchases 199 191 215 Sales and other transactions
Tax ID No. Nature of Country Currency Transaction 12-31-2021 12-31-2020 12-31-2019
Name of Related Party Relationship Descriptions ThU.S.$ ThU.S.$ ThU.S.$
Colbún S.A. 96.505.760-9 Common Stochholder Chile Chilean pesos Electrical Power 256 149 543
EKA Chile S.A. 99.500.140-3 Joint venture Chile Chilean pesos Electrical Power 21,891 16,559 18,764
Forestal del Sur S.A. 79.825.060-4 Associate of a subsidiary’s minority shareholder Chile Chilean pesos Harvesting services, wood and chips 7,329 21,146 29,543
CMPC Pulp S.A. 96.532.330-9 Common Stockholder Chile Chilean pesos Wood and chips 9,027 7,849 1,467
CMPC Tissue S.A. 96.529.310-8 Common Stockholder Chile Chilean pesos Pulp 1,127 3,681 —
Unilin Arauco Pisos Ltda. — Joint venture Brazil Brazilian Real Wood — 4,623 3,350
E2E S.A. 76.879.577-0 Joint venture Chile Chilean pesos Loan 1,125 41 718
E2E S.A. 76.879.577-0 Joint venture Chile Chilean pesos Wood, plywood and boards 355 471 787 </t>
        </is>
      </c>
    </row>
    <row r="8">
      <c r="A8" s="4" t="inlineStr">
        <is>
          <t>Related parties [member]</t>
        </is>
      </c>
    </row>
    <row r="9">
      <c r="A9" s="3" t="inlineStr">
        <is>
          <t>Disclosure Of Related Party [Line Items]</t>
        </is>
      </c>
    </row>
    <row r="10">
      <c r="A10" s="4" t="inlineStr">
        <is>
          <t>Disclosure of joint operations [text block]</t>
        </is>
      </c>
      <c r="B10" s="4" t="inlineStr">
        <is>
          <t xml:space="preserve">The companies in the table below are classified as joint operations in accordance with IFRS 11. The assets, liabilities, income and expenses are recorded in relation to the Company’s ownership percentage in accordance with accounting standards applicable in each case.
Company Name Country Functional Currency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1</t>
        </is>
      </c>
    </row>
    <row r="3">
      <c r="A3" s="3" t="inlineStr">
        <is>
          <t>Disclosure of associates [abstract]</t>
        </is>
      </c>
    </row>
    <row r="4">
      <c r="A4" s="4" t="inlineStr">
        <is>
          <t>Disclosure of associates [text block]</t>
        </is>
      </c>
      <c r="B4" s="4" t="inlineStr">
        <is>
          <t>The following tables set forth information about Investments in associates.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21 12-31-2020
Carrying amount accounted for using equity method ThU.S.$ 55,873 ThU.S.$ 56,314
Name Servicios Corporativos Sercor S.A.
Country Chile
Functional Currency Chilean Pesos
Corporate purpose Consulting services related to business management to Boards of Directors and Senior Management of all Arauco’s entities.
Ownership interest (%) 20.0000%
12-31-2021 12-31-2020
Carrying amount accounted for using equity method ThU.S.$ 220 ThU.S.$ 187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21 12-31-2020
Carrying amount accounted for using equity method ThU.S.$ 7 ThU.S.$ 7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21 12-31-2020
Carrying amount accounted for using equity method ThU.S.$ 1 ThU.S.$ 1
Name Florestal Vale do Corisco S.A.
Country Brazil
Functional Currency Brazilian Real
Corporate purpose Management of forestry activities.
Ownership interest (%) 49.0000%
12-31-2021 12-31-2020
Carrying amount accounted for using equity method ThU.S.$ 26,823 ThU.S.$ 29,205</t>
        </is>
      </c>
    </row>
    <row r="5">
      <c r="A5" s="4" t="inlineStr">
        <is>
          <t>Disclosure of detailed information about financial information of associates [Text Block]</t>
        </is>
      </c>
      <c r="B5" s="4" t="inlineStr">
        <is>
          <t xml:space="preserve">Summarized Financial Information of Associates
Assets
Consorcio Total
Inversiones Puerto Serv.Corporativos Florestal Vale do Tecnológico Genómica
Coronel S.A. Sercor S.A. Corisco S.A. Bioenercel S.A. Forestal S.A.
12-31-2021 ThU.S.$ ThU.S.$ ThU.S.$ ThU.S.$ ThU.S.$ ThU.S.$
Current 1 4,761 4,638 — 12 9,412
Non-current 113,580 2,773 69,602 6 52 186,013
Total 113,581 7,534 74,240 6 64 195,425
Liabilities and Equity
Inversiones Puerto Coronel S.A. Serv.Corporativos Sercor S.A. Florestal Vale do Corisco S.A. Consorcio Genómica Forestal S.A. Total
Tecnológico
Bioenercel
ThU.S.$ ThU.S.$ ThU.S.$ ThU.S.$ ThU.S.$ ThU.S.$
Current 55 4,297 1,292 — 7 5,651
Non-current — 2,138 18,208 4 28 20,378
Equity 113,526 1,099 54,740 2 29 169,396
Total 113,581 7,534 74,240 6 64 195,425
12-31-2021
Income — 4,577 8,892 — — 13,469
Other income / expenses (4,208 ) (4,277 ) (4,047 ) (1 ) (1 ) (12,534 )
Profit or loss (continuing operations) (4,208 ) 300 4,845 (1 ) (1 ) 935
Other comprehensive income — — — — — —
Comprehensive income (4,208 ) 300 4,845 (1 ) (1 ) 935
Dividends received — — 2,695 — — 2,695
Assets
Consorcio Total
Inversiones Puerto Serv.Corporativos Florestal Vale do Tecnológico Genómica
Coronel S.A. Sercor S.A. Corisco S.A. Bioenercel S.A. Forestal S.A.
12-31-2021 ThU.S.$ ThU.S.$ ThU.S.$ ThU.S.$ ThU.S.$ ThU.S.$
Current 114,463 4,155 3,725 1 18 122,362
Non-current 1 3,444 76,130 11 57 79,643
Total 114,464 7,599 79,855 12 75 202,005
Liabilities and Equity
Inversiones Puerto Coronel S.A. Serv.Corporativos Sercor S.A. Florestal Vale do Corisco S.A. Consorcio Genómica Forestal Total
Tecnológico
Bioenercel
ThU.S.$ ThU.S.$ ThU.S.$ ThU.S.$ ThU.S.$ ThU.S.$
Current 54 4,029 699 — 8 4,790
Non-current — 2,634 19,553 5 39 22,231
Equity 114,410 936 59,603 7 28 174,984
Total 114,464 7,599 79,855 12 75 202,005
12-31-2020
Income — 5,185 6,096 — — 11,281
Other income / expenses 6,910 (4,987 ) (3,349 ) — (3 ) (1,429 )
Profit or loss (continuing operations) 6,910 198 2,747 — (3 ) 9,852
Other comprehensive income — — — — — —
Comprehensive income 6,910 198 2,747 — (3 ) 9,852
Dividends received — — 1,148 — — 1,148 </t>
        </is>
      </c>
    </row>
    <row r="6">
      <c r="A6" s="4" t="inlineStr">
        <is>
          <t>Disclosure of reconciliation of summarised financial information of associate and joint venture accounted for using equity method to carrying amount of interest in associate and joint venture [Text Block]</t>
        </is>
      </c>
      <c r="B6" s="4" t="inlineStr">
        <is>
          <t xml:space="preserve">Reconciliation of Investment in Associates and Joint Ventures
12-31-2021 12-31-2020
ThU.S.$ ThU.S.$
Opening balance as of January 1 316,939 293,118
Changes
Investment in joint ventures, additions (*) 16,429 20,129
Disposals, investment in associates and joint ventures (**) (3,197 ) (943 )
Share of profit (loss) in investment in associates 330 4,821
Share of profit (loss) in investment in joint ventures 31,056 (2,504 )
Dividends Received, Investments in Associates (3,288 ) (4,357 )
Increase (Decrease) in foreign exchange currency on translation of Associates and Joint Ventures (20,167 ) 8,351
Other increase (decrease) in investment and associates and joint ventures (1,460 ) (1,676 )
Total changes 19,703 23,821
Closing balance 336,642 316,939
(*) During the year 2021
- Maderas Arauco S.A. made capital contribution to E2E S.A., the first one was on January 8, 2021 for ThCLP$ 1,600,000 for 160 shares, the second was made on June 22, 2021 in the amount of ThCLP$ 1,900,000 for 190 shares, and the last one was on November 3, 2021 for ThCLP$ 2,425,000 for 250 shares, wich in total are equivalents to ThU.S.$ 7,759.
- Arauco Bioenergía made a capital contribution to Parque Eólico Ovejera Sur SpA for ThCLP$ 100,000 on November 03, 2021 for 100 shares to ThU.S.$ 123.
- Forestal Arauco S.A. made a capital contribution in assets different to effective to Agrícola Fresno for ThU.S.$ 7,452 in November 2021 for 1,490,400 shares.
- Forestal Arauco S.A. made a capital contribution in assets different to effective to Agrícola El Paque for ThU.S.$ 873,978 on November 10, 2021 for 997,473 shares to ThU.S.$ 1,095.
(**) ThU.S.$ 3,197 account for the carrying amount of investment in Unilin Arauco Pisos Ltda., which was sold on January 12, 2021.
12-31-2021 12-31-2020
ThU.S.$ ThU.S.$
Carrying amount of associates accounted for using equity method 82,924 85,714
Carrying amount of joint ventures accounted for using equity method 253,718 231,225
Total investment accounted for using equity method 336,642 316,9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ERESTS IN JOINT ARRANGEMENTS (Tables)</t>
        </is>
      </c>
      <c r="B1" s="2" t="inlineStr">
        <is>
          <t>12 Months Ended</t>
        </is>
      </c>
    </row>
    <row r="2">
      <c r="B2" s="2" t="inlineStr">
        <is>
          <t>Dec. 31, 2021</t>
        </is>
      </c>
    </row>
    <row r="3">
      <c r="A3" s="4" t="inlineStr">
        <is>
          <t>Joint operations [member]</t>
        </is>
      </c>
    </row>
    <row r="4">
      <c r="A4" s="3" t="inlineStr">
        <is>
          <t>Disclosure of joint operations [line items]</t>
        </is>
      </c>
    </row>
    <row r="5">
      <c r="A5" s="4" t="inlineStr">
        <is>
          <t>Disclosure of joint operations [text block]</t>
        </is>
      </c>
      <c r="B5" s="4" t="inlineStr">
        <is>
          <t xml:space="preserve">The following tables set forth summarized financial information of the more significant interests in joint arrangements, which qualify as joint operations:
Celulosa y Energía Punta Pereira S.A. (Uruguay) 12-31-2021 12-31-2020
Assets Liabilities Assets Liabilities
ThU.S.$ ThU.S.$ ThU.S.$ ThU.S.$
Current 384,960 162,106 262,446 163,887
Non-current 2,036,696 210,981 2,103,903 325,894
Equity — 2,048,569 — 1,876,568
Total Joint Arrangement 2,421,656 2,421,656 2,366,349 2,366,349
Investment 1,024,285 938,284
12-31-2021 12-31-2020
ThU.S.$ ThU.S.$
Income 917,391 610,070
Expenses (575,745 ) (586,345 )
Joint Arrangement Net Income (Loss) 341,646 23,725
Forestal Cono Sur S.A. (consolidated) 12-31-2021 12-31-2020
Assets Liabilities Assets Liabilities
ThU.S.$ ThU.S.$ ThU.S.$ ThU.S.$
Current 23,068 2,502 44,684 2,121
Non-current 167,159 10,618 170,028 10,637
Equity — 177,107 — 201,954
Total Joint Arrangement 190,227 190,227 214,712 214,712
Investment 88,554 100,977
12-31-2021 12-31-2020
ThU.S.$ ThU.S.$
Income 10,596 17,088
Expenses (6,935 ) (14,447 )
Joint Arrangement Net Income (Loss) 3,661 2,641
Eufores S.A. (consolidated) 12-31-2021 12-31-2020
Assets Liabilities Assets Liabilities
ThU.S.$ ThU.S.$ ThU.S.$ ThU.S.$
Current 133,384 189,643 115,971 192,443
Non-current 892,020 147,006 870,093 131,893
Equity — 688,755 — 661,728
Total Joint Arrangement 1,025,404 1,025,404 986,064 986,064
Investment 344,378 330,864
12-31-2021 12-31-2020
ThU.S.$ ThU.S.$
Income 230,089 227,488
Expenses (202,423 ) (197,172 )
Joint Arrangement Net Income (Loss) 27,666 30,316
Zona Franca Punta Pereira S.A. (Uruguay) 12-31-2021 12-31-2020
Assets Liabilities Assets Liabilities
ThU.S.$ ThU.S.$ ThU.S.$ ThU.S.$
Current 6,712 101,698 6,233 107,131
Non-current 442,624 13,014 453,572 19,179
Equity — 334,624 — 333,495
Total Joint Arrangement 449,336 449,336 459,805 459,805
Investment 167,312 166,748
12-31-2021 12-31-2020
ThU.S.$ ThU.S.$
Income 18,235 18,206
Expenses (17,106 ) (19,318 )
Joint Arrangement Net Income (Loss) 1,129 (1,112 ) </t>
        </is>
      </c>
    </row>
    <row r="6">
      <c r="A6" s="4" t="inlineStr">
        <is>
          <t>Joint ventures [member]</t>
        </is>
      </c>
    </row>
    <row r="7">
      <c r="A7" s="3" t="inlineStr">
        <is>
          <t>Disclosure of joint operations [line items]</t>
        </is>
      </c>
    </row>
    <row r="8">
      <c r="A8" s="4" t="inlineStr">
        <is>
          <t>Disclosure of joint ventures [text block]</t>
        </is>
      </c>
      <c r="B8" s="4" t="inlineStr">
        <is>
          <t xml:space="preserve">The following tables set forth summarized financial information of the more significant interests in joint ventures accounted in for equity method:
Unilin Arauco Pisos Ltda. 12-31-2021 12-31-2020
Assets Liabilities Assets Liabilities
ThU.S.$ ThU.S.$ ThU.S.$ ThU.S.$
Current — — 8,050 4,995
Non-current — — 3,747 408
Equity — — — 6,394
Total Joint Arrangement — — 11,797 11,797
Investment — 3,197
12-31-2021 12-31-2020
ThU.S.$ ThU.S.$
Income — 18,944
Expenses — (17,904 )
Joint Arrangement Net Income (Loss) — 1,040
Other comprehensive income — —
Comprehensive income — 1,040
Dividends — —
Eka Chile S.A. 12-31-2021 12-31-2020
Assets Liabilities Assets Liabilities
ThU.S.$ ThU.S.$ ThU.S.$ ThU.S.$
Current 16,083 4,980 16,551 4,154
Non-current 38,056 4,913 35,599 4,782
Equity — 44,246 — 43,214
Total Joint Arrangement 54,139 54,139 52,150 52,150
Investment 22,123 21,607
12-31-2021 12-31-2020
ThU.S.$ ThU.S.$
Income 42,788 39,136
Expenses (40,568 ) (35,177 )
Joint Arrangement Net Income (Loss) 2,220 3,959
Other comprehensive income — —
Comprehensive income 2,220 3,959
Dividends 594 2,894
Sonae Arauco S.A. 12-31-2021 12-31-2020
Assets Liabilities Assets Liabilities
ThU.S.$ ThU.S.$ ThU.S.$ ThU.S.$
Current 288,650 334,620 258,058 276,127
Non-current 699,984 247,006 765,712 379,260
Equity — 407,008 — 368,383
Total Joint Arrangement 988,634 988,634 1,023,770 1,023,770
Net assets 179,027 157,552
Net asset adjustment (Goodwill) 24,477 26,640
Investment 203,504 184,192
12-31-2021 12-31-2020
ThU.S.$ ThU.S.$
Income 1,153,385 808,895
Expenses (1,082,798 ) (812,600 )
Joint Arrangement Net Income (Loss) 70,587 (3,705 )
Other comprehensive income — —
Comprehensive income 70,587 (3,705 )
Dividends — —
Agrícola El Paque SpA. 12-31-2021 12-31-2020
Assets Liabilities Assets Liabilities
ThU.S.$ ThU.S.$ ThU.S.$ ThU.S.$
Current 1,493 201 4,562 69
Non-current 15,455 4,162 5,782 —
Equity — 12,585 — 10,275
Total Joint Arrangement 16,948 16,948 10,344 10,344
Investment 6,293 5,138
12-31-2021 12-31-2020
ThU.S.$ ThU.S.$
Income — —
Expenses 47 1
Joint Arrangement Net Income (Loss) 47 1
Other comprehensive income — —
Comprehensive income 47 1
Dividends — —
Parque Eólico Ovejera del Sur SpA. 12-31-2021 12-31-2020
Assets Liabilities Assets Liabilities
ThU.S.$ ThU.S.$ ThU.S.$ ThU.S.$
Current 2,431 86 367 27
Non-current 24 — 2,057 —
Equity — 2,369 — 2,398
Total Joint Arrangement 2,455 2,455 2,424 2,425
Investment 1,185 1,199
12-31-2021 12-31-2020
ThU.S.$ ThU.S.$
Income — —
Expenses (21 ) (155 )
Joint Arrangement Net Income (Loss) (21 ) (155 )
Other comprehensive income — —
Comprehensive income (21 ) (155 )
Dividends — —
E2E S.A. 12-31-2021 12-31-2020
Assets Liabilities Assets Liabilities
ThU.S.$ ThU.S.$ ThU.S.$ ThU.S.$
Current 8,138 1,094 9,196 4,233
Non-current 28,357 3,078 27,045 1,407
Equity — 32,323 — 30,601
Total Joint Arrangement 36,495 36,495 36,241 36,241
Investment 16,162 15,301
12-31-2021 12-31-2020
ThU.S.$ ThU.S.$
Income 743 1,095
Expenses (11,133 ) (5,579 )
Joint Arrangement Net Income (Loss) (10,390 ) (4,484 )
Other comprehensive income — —
Comprehensive income (10,390 ) (4,484 )
Dividends — —
Agrícola San Gerardo SpA. 12-31-2021 12-31-2020
Assets Liabilities Assets Liabilities
ThU.S.$ ThU.S.$ ThU.S.$ ThU.S.$
Current 765 61 603 387
Non-current 4,929 2,125 3,859 —
Equity — 3,508 — 4,075
Total Joint Arrangement 5,694 5,694 4,462 4,462
Investment 1,754 2,038
12-31-2021 12-31-2020
ThU.S.$ ThU.S.$
Income — —
Expenses (52 ) (319 )
Joint Arrangement Net Income (Loss) (52 ) (319 )
Other comprehensive income — —
Comprehensive income (52 ) (319 )
Dividends — —
Agrícola Fresno SpA 12-31-2021 12-31-2020
Assets Liabilities Assets Liabilities
ThU.S.$ ThU.S.$ ThU.S.$ ThU.S.$
Current 15,663 88 — —
Non-current 10,485 2,225 — —
Equity — 23,835 — —
Total Joint Arrangement 26,148 26,148 — —
Investment 11,918 —
12-31-2021 12-31-2020
ThU.S.$ ThU.S.$
Income — —
Expenses (49 ) —
Joint Arrangement Net Income (Loss) (49 ) —
Other comprehensive income — —
Comprehensive income (49 ) —
Dividends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1</t>
        </is>
      </c>
    </row>
    <row r="3">
      <c r="A3" s="3" t="inlineStr">
        <is>
          <t>Disclosure of impairment loss and reversal of impairment loss [abstract]</t>
        </is>
      </c>
    </row>
    <row r="4">
      <c r="A4" s="4" t="inlineStr">
        <is>
          <t>Disclosure of Provisions for Impairment of property, plant and equipment [Text Block]</t>
        </is>
      </c>
      <c r="B4" s="4" t="inlineStr">
        <is>
          <t xml:space="preserve">Changes in provisions for impairment of property, plant and equipment due to technical obsolescence are shown below:
Changes in impairment provision from impaired assets 12-31-2021 12-31-2020
ThU.S.$ ThU.S.$
Opening balance 8,088 8,135
Impairment loss recognized in profit or loss 5,649 1,262
Reverse of impairment loss in profit or loss (2,112 ) (1,204 )
Increase (Decrease) in foreign exchange currency on translation 173 (105 )
Closing balance 11,798 8,088 </t>
        </is>
      </c>
    </row>
    <row r="5">
      <c r="A5" s="4" t="inlineStr">
        <is>
          <t>Disclosure of reconciliation of changes in goodwill [text block]</t>
        </is>
      </c>
      <c r="B5" s="4" t="inlineStr">
        <is>
          <t xml:space="preserve">At the date of these consolidated financial statements, the balance of goodwill is ThU.S.$ 57,697 (ThU.S.$ 59,567 on December 31, 2020), as shown below:
12-31-2021 12-31-2020
Goodwill ThU.S.$ ThU.S.$
Arauco Canada Ltd. (Flakeboard Company Ltd) 40,802 40,793
Arauco do Brasil S.A. (Pien mill) 16,163 17,357
Arauco North America, Inc. (Prime-Line, Inc.) 732 732
Forestal Arauco S.A. (Forestal Los Lagos SpA.) — 685
Closing balance 57,697 59,567
12-31-2021 12-31-2020
Goodwill ThU.S.$ ThU.S.$
Opening balance at January 1 59,567 65,751
Decrease due to sale of subsidiary (685 ) —
Decrease in foreign currency exchange (1,185 ) (6,184 )
Closing balance 57,697 59,567 </t>
        </is>
      </c>
    </row>
    <row r="6">
      <c r="A6" s="4" t="inlineStr">
        <is>
          <t>Disclosure of impairment loss recognised or reversed for cash-generating unit [text block]</t>
        </is>
      </c>
      <c r="B6" s="4" t="inlineStr">
        <is>
          <t xml:space="preserve">Both impairment provision charges are presented in the consolidated statement of profit or loss under Other expenses and they constitue the main changes in the total impairment provision as shown below:
Changes in CGU impairment provision 12-31-2021 12-31-2020
ThU.S.$ ThU.S.$
Opening balance 218,764 180,209
Impairment loss recognized in profit or loss 21,274 62,701
Reversal of impairment loss in profit or loss (21,858 ) (6,171 )
Increase (Decrease) in foreign exchange currency on translation (4,138 ) (17,975 )
Closing balance 214,042 218,7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4" customWidth="1" min="3" max="3"/>
    <col width="56" customWidth="1" min="4" max="4"/>
    <col width="37" customWidth="1" min="5" max="5"/>
    <col width="62" customWidth="1" min="6" max="6"/>
    <col width="24" customWidth="1" min="7" max="7"/>
    <col width="30" customWidth="1" min="8" max="8"/>
    <col width="27" customWidth="1" min="9" max="9"/>
    <col width="49" customWidth="1" min="10" max="10"/>
    <col width="35" customWidth="1" min="11" max="11"/>
  </cols>
  <sheetData>
    <row r="1">
      <c r="A1" s="1" t="inlineStr">
        <is>
          <t>CONSOLIDATED STATEMENTS OF CHANGES IN EQUITY - USD ($) $ in Thousands</t>
        </is>
      </c>
      <c r="B1" s="2" t="inlineStr">
        <is>
          <t>Total</t>
        </is>
      </c>
      <c r="C1" s="2" t="inlineStr">
        <is>
          <t>Issued capital [Member]</t>
        </is>
      </c>
      <c r="D1" s="2" t="inlineStr">
        <is>
          <t>Reserve of exchange differences on translation [Member]</t>
        </is>
      </c>
      <c r="E1" s="2" t="inlineStr">
        <is>
          <t>Reserve of cash flow hedges [Member]</t>
        </is>
      </c>
      <c r="F1" s="2" t="inlineStr">
        <is>
          <t>Reserve of actuarial losses on defined benefit plans [Member]</t>
        </is>
      </c>
      <c r="G1" s="2" t="inlineStr">
        <is>
          <t>Other reserves [Member]</t>
        </is>
      </c>
      <c r="H1" s="2" t="inlineStr">
        <is>
          <t>Total Other reserves [Member]</t>
        </is>
      </c>
      <c r="I1" s="2" t="inlineStr">
        <is>
          <t>Retained earnings [member]</t>
        </is>
      </c>
      <c r="J1" s="2" t="inlineStr">
        <is>
          <t>Equity attributable to owners of parent [member]</t>
        </is>
      </c>
      <c r="K1" s="2" t="inlineStr">
        <is>
          <t>Non-controlling interests [Member]</t>
        </is>
      </c>
    </row>
    <row r="2">
      <c r="A2" s="4" t="inlineStr">
        <is>
          <t>Opening balance (Re-expressed opening balance [Member]) at Dec. 31, 2018</t>
        </is>
      </c>
      <c r="B2" s="6" t="n">
        <v>7338864</v>
      </c>
      <c r="C2" s="6" t="n">
        <v>353618</v>
      </c>
      <c r="D2" s="6" t="n">
        <v>-872395</v>
      </c>
      <c r="E2" s="6" t="n">
        <v>13395</v>
      </c>
      <c r="F2" s="6" t="n">
        <v>-17571</v>
      </c>
      <c r="G2" s="6" t="n">
        <v>687</v>
      </c>
      <c r="H2" s="6" t="n">
        <v>-875884</v>
      </c>
      <c r="I2" s="6" t="n">
        <v>7823938</v>
      </c>
      <c r="J2" s="6" t="n">
        <v>7301672</v>
      </c>
      <c r="K2" s="6" t="n">
        <v>37192</v>
      </c>
    </row>
    <row r="3">
      <c r="A3" s="4" t="inlineStr">
        <is>
          <t>Opening balance at Dec. 31, 2018</t>
        </is>
      </c>
      <c r="B3" s="5" t="n">
        <v>7338971</v>
      </c>
      <c r="C3" s="5" t="n">
        <v>353618</v>
      </c>
      <c r="D3" s="5" t="n">
        <v>-872395</v>
      </c>
      <c r="E3" s="5" t="n">
        <v>13395</v>
      </c>
      <c r="F3" s="5" t="n">
        <v>-17571</v>
      </c>
      <c r="G3" s="5" t="n">
        <v>687</v>
      </c>
      <c r="H3" s="5" t="n">
        <v>-875884</v>
      </c>
      <c r="I3" s="5" t="n">
        <v>7824045</v>
      </c>
      <c r="J3" s="5" t="n">
        <v>7301779</v>
      </c>
      <c r="K3" s="5" t="n">
        <v>37192</v>
      </c>
    </row>
    <row r="4">
      <c r="A4" s="4" t="inlineStr">
        <is>
          <t>Increase (decrease) for changes in accounting policies</t>
        </is>
      </c>
      <c r="B4" s="5" t="n">
        <v>-107</v>
      </c>
      <c r="C4" s="5" t="n">
        <v>0</v>
      </c>
      <c r="D4" s="5" t="n">
        <v>0</v>
      </c>
      <c r="E4" s="5" t="n">
        <v>0</v>
      </c>
      <c r="F4" s="5" t="n">
        <v>0</v>
      </c>
      <c r="G4" s="5" t="n">
        <v>0</v>
      </c>
      <c r="H4" s="5" t="n">
        <v>0</v>
      </c>
      <c r="I4" s="5" t="n">
        <v>-107</v>
      </c>
      <c r="J4" s="5" t="n">
        <v>-107</v>
      </c>
      <c r="K4" s="5" t="n">
        <v>0</v>
      </c>
    </row>
    <row r="5">
      <c r="A5" s="3" t="inlineStr">
        <is>
          <t>Comprehensive income</t>
        </is>
      </c>
    </row>
    <row r="6">
      <c r="A6" s="4" t="inlineStr">
        <is>
          <t>Net profit</t>
        </is>
      </c>
      <c r="B6" s="5" t="n">
        <v>61970</v>
      </c>
      <c r="C6" s="5" t="n">
        <v>0</v>
      </c>
      <c r="D6" s="5" t="n">
        <v>0</v>
      </c>
      <c r="E6" s="5" t="n">
        <v>0</v>
      </c>
      <c r="F6" s="5" t="n">
        <v>0</v>
      </c>
      <c r="G6" s="5" t="n">
        <v>0</v>
      </c>
      <c r="H6" s="5" t="n">
        <v>0</v>
      </c>
      <c r="I6" s="5" t="n">
        <v>61784</v>
      </c>
      <c r="J6" s="5" t="n">
        <v>61784</v>
      </c>
      <c r="K6" s="5" t="n">
        <v>186</v>
      </c>
    </row>
    <row r="7">
      <c r="A7" s="4" t="inlineStr">
        <is>
          <t>Other comprehensive income, net of tax</t>
        </is>
      </c>
      <c r="B7" s="5" t="n">
        <v>-30029</v>
      </c>
      <c r="C7" s="5" t="n">
        <v>0</v>
      </c>
      <c r="D7" s="5" t="n">
        <v>-29992</v>
      </c>
      <c r="E7" s="5" t="n">
        <v>-4385</v>
      </c>
      <c r="F7" s="5" t="n">
        <v>-1940</v>
      </c>
      <c r="G7" s="5" t="n">
        <v>7265</v>
      </c>
      <c r="H7" s="5" t="n">
        <v>-29052</v>
      </c>
      <c r="I7" s="5" t="n">
        <v>0</v>
      </c>
      <c r="J7" s="5" t="n">
        <v>-29052</v>
      </c>
      <c r="K7" s="5" t="n">
        <v>-977</v>
      </c>
    </row>
    <row r="8">
      <c r="A8" s="4" t="inlineStr">
        <is>
          <t>Comprehensive income</t>
        </is>
      </c>
      <c r="B8" s="5" t="n">
        <v>31941</v>
      </c>
      <c r="C8" s="5" t="n">
        <v>0</v>
      </c>
      <c r="D8" s="5" t="n">
        <v>-29992</v>
      </c>
      <c r="E8" s="5" t="n">
        <v>-4385</v>
      </c>
      <c r="F8" s="5" t="n">
        <v>-1940</v>
      </c>
      <c r="G8" s="5" t="n">
        <v>7265</v>
      </c>
      <c r="H8" s="5" t="n">
        <v>-29052</v>
      </c>
      <c r="I8" s="5" t="n">
        <v>61784</v>
      </c>
      <c r="J8" s="5" t="n">
        <v>32732</v>
      </c>
      <c r="K8" s="5" t="n">
        <v>-791</v>
      </c>
    </row>
    <row r="9">
      <c r="A9" s="4" t="inlineStr">
        <is>
          <t>Dividends</t>
        </is>
      </c>
      <c r="B9" s="5" t="n">
        <v>-1390</v>
      </c>
      <c r="C9" s="5" t="n">
        <v>0</v>
      </c>
      <c r="D9" s="5" t="n">
        <v>0</v>
      </c>
      <c r="E9" s="5" t="n">
        <v>0</v>
      </c>
      <c r="F9" s="5" t="n">
        <v>0</v>
      </c>
      <c r="G9" s="5" t="n">
        <v>0</v>
      </c>
      <c r="H9" s="5" t="n">
        <v>0</v>
      </c>
      <c r="I9" s="5" t="n">
        <v>0</v>
      </c>
      <c r="J9" s="5" t="n">
        <v>0</v>
      </c>
      <c r="K9" s="5" t="n">
        <v>-1390</v>
      </c>
    </row>
    <row r="10">
      <c r="A10" s="4" t="inlineStr">
        <is>
          <t>Increase (decrease) from transfers and other changes</t>
        </is>
      </c>
      <c r="B10" s="5" t="n">
        <v>0</v>
      </c>
      <c r="C10" s="5" t="n">
        <v>0</v>
      </c>
      <c r="D10" s="5" t="n">
        <v>0</v>
      </c>
      <c r="E10" s="5" t="n">
        <v>0</v>
      </c>
      <c r="F10" s="5" t="n">
        <v>0</v>
      </c>
      <c r="G10" s="5" t="n">
        <v>12072</v>
      </c>
      <c r="H10" s="5" t="n">
        <v>12072</v>
      </c>
      <c r="I10" s="5" t="n">
        <v>-12072</v>
      </c>
      <c r="J10" s="5" t="n">
        <v>0</v>
      </c>
      <c r="K10" s="5" t="n">
        <v>0</v>
      </c>
    </row>
    <row r="11">
      <c r="A11" s="4" t="inlineStr">
        <is>
          <t>Changes in equity</t>
        </is>
      </c>
      <c r="B11" s="5" t="n">
        <v>30551</v>
      </c>
      <c r="C11" s="5" t="n">
        <v>0</v>
      </c>
      <c r="D11" s="5" t="n">
        <v>-29992</v>
      </c>
      <c r="E11" s="5" t="n">
        <v>-4385</v>
      </c>
      <c r="F11" s="5" t="n">
        <v>-1940</v>
      </c>
      <c r="G11" s="5" t="n">
        <v>19337</v>
      </c>
      <c r="H11" s="5" t="n">
        <v>-16980</v>
      </c>
      <c r="I11" s="5" t="n">
        <v>49712</v>
      </c>
      <c r="J11" s="5" t="n">
        <v>32732</v>
      </c>
      <c r="K11" s="5" t="n">
        <v>-2181</v>
      </c>
    </row>
    <row r="12">
      <c r="A12" s="4" t="inlineStr">
        <is>
          <t>Closing balance at Dec. 31, 2019</t>
        </is>
      </c>
      <c r="B12" s="5" t="n">
        <v>7369415</v>
      </c>
      <c r="C12" s="5" t="n">
        <v>353618</v>
      </c>
      <c r="D12" s="5" t="n">
        <v>-902387</v>
      </c>
      <c r="E12" s="5" t="n">
        <v>9010</v>
      </c>
      <c r="F12" s="5" t="n">
        <v>-19511</v>
      </c>
      <c r="G12" s="5" t="n">
        <v>20024</v>
      </c>
      <c r="H12" s="5" t="n">
        <v>-892864</v>
      </c>
      <c r="I12" s="5" t="n">
        <v>7873650</v>
      </c>
      <c r="J12" s="5" t="n">
        <v>7334404</v>
      </c>
      <c r="K12" s="5" t="n">
        <v>35011</v>
      </c>
    </row>
    <row r="13">
      <c r="A13" s="3" t="inlineStr">
        <is>
          <t>Comprehensive income</t>
        </is>
      </c>
    </row>
    <row r="14">
      <c r="A14" s="4" t="inlineStr">
        <is>
          <t>Net profit</t>
        </is>
      </c>
      <c r="B14" s="5" t="n">
        <v>25305</v>
      </c>
      <c r="C14" s="5" t="n">
        <v>0</v>
      </c>
      <c r="D14" s="5" t="n">
        <v>0</v>
      </c>
      <c r="E14" s="5" t="n">
        <v>0</v>
      </c>
      <c r="F14" s="5" t="n">
        <v>0</v>
      </c>
      <c r="G14" s="5" t="n">
        <v>0</v>
      </c>
      <c r="H14" s="5" t="n">
        <v>0</v>
      </c>
      <c r="I14" s="5" t="n">
        <v>25843</v>
      </c>
      <c r="J14" s="5" t="n">
        <v>25843</v>
      </c>
      <c r="K14" s="5" t="n">
        <v>-538</v>
      </c>
    </row>
    <row r="15">
      <c r="A15" s="4" t="inlineStr">
        <is>
          <t>Other comprehensive income, net of tax</t>
        </is>
      </c>
      <c r="B15" s="5" t="n">
        <v>-230012</v>
      </c>
      <c r="C15" s="5" t="n">
        <v>0</v>
      </c>
      <c r="D15" s="5" t="n">
        <v>-178933</v>
      </c>
      <c r="E15" s="5" t="n">
        <v>-46017</v>
      </c>
      <c r="F15" s="5" t="n">
        <v>-214</v>
      </c>
      <c r="G15" s="5" t="n">
        <v>-361</v>
      </c>
      <c r="H15" s="5" t="n">
        <v>-225525</v>
      </c>
      <c r="J15" s="5" t="n">
        <v>-225525</v>
      </c>
      <c r="K15" s="5" t="n">
        <v>-4487</v>
      </c>
    </row>
    <row r="16">
      <c r="A16" s="4" t="inlineStr">
        <is>
          <t>Comprehensive income</t>
        </is>
      </c>
      <c r="B16" s="5" t="n">
        <v>-204707</v>
      </c>
      <c r="C16" s="5" t="n">
        <v>0</v>
      </c>
      <c r="D16" s="5" t="n">
        <v>-178933</v>
      </c>
      <c r="E16" s="5" t="n">
        <v>-46017</v>
      </c>
      <c r="F16" s="5" t="n">
        <v>-214</v>
      </c>
      <c r="G16" s="5" t="n">
        <v>-361</v>
      </c>
      <c r="H16" s="5" t="n">
        <v>-225525</v>
      </c>
      <c r="I16" s="5" t="n">
        <v>25843</v>
      </c>
      <c r="J16" s="5" t="n">
        <v>-199682</v>
      </c>
      <c r="K16" s="5" t="n">
        <v>-5025</v>
      </c>
    </row>
    <row r="17">
      <c r="A17" s="4" t="inlineStr">
        <is>
          <t>Issue of equity</t>
        </is>
      </c>
      <c r="B17" s="5" t="n">
        <v>251236</v>
      </c>
      <c r="C17" s="5" t="n">
        <v>250000</v>
      </c>
      <c r="D17" s="5" t="n">
        <v>0</v>
      </c>
      <c r="E17" s="5" t="n">
        <v>0</v>
      </c>
      <c r="F17" s="5" t="n">
        <v>0</v>
      </c>
      <c r="G17" s="5" t="n">
        <v>0</v>
      </c>
      <c r="H17" s="5" t="n">
        <v>0</v>
      </c>
      <c r="I17" s="5" t="n">
        <v>0</v>
      </c>
      <c r="J17" s="5" t="n">
        <v>250000</v>
      </c>
      <c r="K17" s="5" t="n">
        <v>1236</v>
      </c>
    </row>
    <row r="18">
      <c r="A18" s="4" t="inlineStr">
        <is>
          <t>Dividends</t>
        </is>
      </c>
      <c r="B18" s="5" t="n">
        <v>-309</v>
      </c>
      <c r="C18" s="5" t="n">
        <v>0</v>
      </c>
      <c r="D18" s="5" t="n">
        <v>0</v>
      </c>
      <c r="E18" s="5" t="n">
        <v>0</v>
      </c>
      <c r="F18" s="5" t="n">
        <v>0</v>
      </c>
      <c r="G18" s="5" t="n">
        <v>0</v>
      </c>
      <c r="H18" s="5" t="n">
        <v>0</v>
      </c>
      <c r="I18" s="5" t="n">
        <v>0</v>
      </c>
      <c r="J18" s="5" t="n">
        <v>0</v>
      </c>
      <c r="K18" s="5" t="n">
        <v>-309</v>
      </c>
    </row>
    <row r="19">
      <c r="A19" s="4" t="inlineStr">
        <is>
          <t>Increase (decrease) from transfers and other changes</t>
        </is>
      </c>
      <c r="B19" s="5" t="n">
        <v>0</v>
      </c>
      <c r="C19" s="5" t="n">
        <v>0</v>
      </c>
      <c r="D19" s="5" t="n">
        <v>0</v>
      </c>
      <c r="E19" s="5" t="n">
        <v>0</v>
      </c>
      <c r="F19" s="5" t="n">
        <v>0</v>
      </c>
      <c r="G19" s="5" t="n">
        <v>9592</v>
      </c>
      <c r="H19" s="5" t="n">
        <v>9592</v>
      </c>
      <c r="I19" s="5" t="n">
        <v>-9592</v>
      </c>
      <c r="J19" s="5" t="n">
        <v>0</v>
      </c>
      <c r="K19" s="5" t="n">
        <v>0</v>
      </c>
    </row>
    <row r="20">
      <c r="A20" s="4" t="inlineStr">
        <is>
          <t>Changes in equity</t>
        </is>
      </c>
      <c r="B20" s="5" t="n">
        <v>46220</v>
      </c>
      <c r="C20" s="5" t="n">
        <v>250000</v>
      </c>
      <c r="D20" s="5" t="n">
        <v>-178933</v>
      </c>
      <c r="E20" s="5" t="n">
        <v>-46017</v>
      </c>
      <c r="F20" s="5" t="n">
        <v>-214</v>
      </c>
      <c r="G20" s="5" t="n">
        <v>9231</v>
      </c>
      <c r="H20" s="5" t="n">
        <v>-215933</v>
      </c>
      <c r="I20" s="5" t="n">
        <v>16251</v>
      </c>
      <c r="J20" s="5" t="n">
        <v>50318</v>
      </c>
      <c r="K20" s="5" t="n">
        <v>-4098</v>
      </c>
    </row>
    <row r="21">
      <c r="A21" s="4" t="inlineStr">
        <is>
          <t>Closing balance at Dec. 31, 2020</t>
        </is>
      </c>
      <c r="B21" s="5" t="n">
        <v>7415635</v>
      </c>
      <c r="C21" s="5" t="n">
        <v>603618</v>
      </c>
      <c r="D21" s="5" t="n">
        <v>-1081320</v>
      </c>
      <c r="E21" s="5" t="n">
        <v>-37007</v>
      </c>
      <c r="F21" s="5" t="n">
        <v>-19725</v>
      </c>
      <c r="G21" s="5" t="n">
        <v>29255</v>
      </c>
      <c r="H21" s="5" t="n">
        <v>-1108797</v>
      </c>
      <c r="I21" s="5" t="n">
        <v>7889901</v>
      </c>
      <c r="J21" s="5" t="n">
        <v>7384722</v>
      </c>
      <c r="K21" s="5" t="n">
        <v>30913</v>
      </c>
    </row>
    <row r="22">
      <c r="A22" s="3" t="inlineStr">
        <is>
          <t>Comprehensive income</t>
        </is>
      </c>
    </row>
    <row r="23">
      <c r="A23" s="4" t="inlineStr">
        <is>
          <t>Net profit</t>
        </is>
      </c>
      <c r="B23" s="5" t="n">
        <v>1031599</v>
      </c>
      <c r="C23" s="5" t="n">
        <v>0</v>
      </c>
      <c r="D23" s="5" t="n">
        <v>0</v>
      </c>
      <c r="E23" s="5" t="n">
        <v>0</v>
      </c>
      <c r="F23" s="5" t="n">
        <v>0</v>
      </c>
      <c r="G23" s="5" t="n">
        <v>0</v>
      </c>
      <c r="H23" s="5" t="n">
        <v>0</v>
      </c>
      <c r="I23" s="5" t="n">
        <v>1030812</v>
      </c>
      <c r="J23" s="5" t="n">
        <v>1030812</v>
      </c>
      <c r="K23" s="5" t="n">
        <v>787</v>
      </c>
    </row>
    <row r="24">
      <c r="A24" s="4" t="inlineStr">
        <is>
          <t>Other comprehensive income, net of tax</t>
        </is>
      </c>
      <c r="B24" s="5" t="n">
        <v>-179964</v>
      </c>
      <c r="C24" s="5" t="n">
        <v>0</v>
      </c>
      <c r="D24" s="5" t="n">
        <v>-73875</v>
      </c>
      <c r="E24" s="5" t="n">
        <v>-99852</v>
      </c>
      <c r="F24" s="5" t="n">
        <v>-1041</v>
      </c>
      <c r="G24" s="5" t="n">
        <v>1894</v>
      </c>
      <c r="H24" s="5" t="n">
        <v>-172874</v>
      </c>
      <c r="I24" s="5" t="n">
        <v>0</v>
      </c>
      <c r="J24" s="5" t="n">
        <v>-172874</v>
      </c>
      <c r="K24" s="5" t="n">
        <v>-7090</v>
      </c>
    </row>
    <row r="25">
      <c r="A25" s="4" t="inlineStr">
        <is>
          <t>Comprehensive income</t>
        </is>
      </c>
      <c r="B25" s="5" t="n">
        <v>851635</v>
      </c>
      <c r="C25" s="5" t="n">
        <v>0</v>
      </c>
      <c r="D25" s="5" t="n">
        <v>-73875</v>
      </c>
      <c r="E25" s="5" t="n">
        <v>-99852</v>
      </c>
      <c r="F25" s="5" t="n">
        <v>-1041</v>
      </c>
      <c r="G25" s="5" t="n">
        <v>1894</v>
      </c>
      <c r="H25" s="5" t="n">
        <v>-172874</v>
      </c>
      <c r="I25" s="5" t="n">
        <v>1030812</v>
      </c>
      <c r="J25" s="5" t="n">
        <v>857938</v>
      </c>
      <c r="K25" s="5" t="n">
        <v>-6303</v>
      </c>
    </row>
    <row r="26">
      <c r="A26" s="4" t="inlineStr">
        <is>
          <t>Issue of equity</t>
        </is>
      </c>
      <c r="B26" s="5" t="n">
        <v>200000</v>
      </c>
      <c r="C26" s="5" t="n">
        <v>200000</v>
      </c>
      <c r="D26" s="5" t="n">
        <v>0</v>
      </c>
      <c r="E26" s="5" t="n">
        <v>0</v>
      </c>
      <c r="F26" s="5" t="n">
        <v>0</v>
      </c>
      <c r="G26" s="5" t="n">
        <v>0</v>
      </c>
      <c r="H26" s="5" t="n">
        <v>0</v>
      </c>
      <c r="I26" s="5" t="n">
        <v>0</v>
      </c>
      <c r="J26" s="5" t="n">
        <v>200000</v>
      </c>
      <c r="K26" s="5" t="n">
        <v>0</v>
      </c>
    </row>
    <row r="27">
      <c r="A27" s="4" t="inlineStr">
        <is>
          <t>Dividends</t>
        </is>
      </c>
      <c r="B27" s="5" t="n">
        <v>-596215</v>
      </c>
      <c r="C27" s="5" t="n">
        <v>0</v>
      </c>
      <c r="D27" s="5" t="n">
        <v>0</v>
      </c>
      <c r="E27" s="5" t="n">
        <v>0</v>
      </c>
      <c r="F27" s="5" t="n">
        <v>0</v>
      </c>
      <c r="G27" s="5" t="n">
        <v>0</v>
      </c>
      <c r="H27" s="5" t="n">
        <v>0</v>
      </c>
      <c r="I27" s="5" t="n">
        <v>-596012</v>
      </c>
      <c r="J27" s="5" t="n">
        <v>-596012</v>
      </c>
      <c r="K27" s="5" t="n">
        <v>-203</v>
      </c>
    </row>
    <row r="28">
      <c r="A28" s="4" t="inlineStr">
        <is>
          <t>Increase (decrease) from transfers and other changes</t>
        </is>
      </c>
      <c r="B28" s="5" t="n">
        <v>-35</v>
      </c>
      <c r="C28" s="5" t="n">
        <v>0</v>
      </c>
      <c r="D28" s="5" t="n">
        <v>0</v>
      </c>
      <c r="E28" s="5" t="n">
        <v>0</v>
      </c>
      <c r="F28" s="5" t="n">
        <v>0</v>
      </c>
      <c r="G28" s="5" t="n">
        <v>40601</v>
      </c>
      <c r="H28" s="5" t="n">
        <v>40601</v>
      </c>
      <c r="I28" s="5" t="n">
        <v>-40636</v>
      </c>
      <c r="J28" s="5" t="n">
        <v>-35</v>
      </c>
      <c r="K28" s="5" t="n">
        <v>0</v>
      </c>
    </row>
    <row r="29">
      <c r="A29" s="4" t="inlineStr">
        <is>
          <t>Increase (decrease) from changes in the interests of subsidiaries that do not imply loss of control</t>
        </is>
      </c>
      <c r="B29" s="5" t="n">
        <v>-52516</v>
      </c>
      <c r="C29" s="5" t="n">
        <v>0</v>
      </c>
      <c r="D29" s="5" t="n">
        <v>0</v>
      </c>
      <c r="E29" s="5" t="n">
        <v>0</v>
      </c>
      <c r="F29" s="5" t="n">
        <v>0</v>
      </c>
      <c r="G29" s="5" t="n">
        <v>0</v>
      </c>
      <c r="H29" s="5" t="n">
        <v>0</v>
      </c>
      <c r="I29" s="5" t="n">
        <v>-35880</v>
      </c>
      <c r="J29" s="5" t="n">
        <v>-35880</v>
      </c>
      <c r="K29" s="5" t="n">
        <v>-16636</v>
      </c>
    </row>
    <row r="30">
      <c r="A30" s="4" t="inlineStr">
        <is>
          <t>Changes in equity</t>
        </is>
      </c>
      <c r="B30" s="5" t="n">
        <v>402869</v>
      </c>
      <c r="C30" s="5" t="n">
        <v>200000</v>
      </c>
      <c r="D30" s="5" t="n">
        <v>-73875</v>
      </c>
      <c r="E30" s="5" t="n">
        <v>-99852</v>
      </c>
      <c r="F30" s="5" t="n">
        <v>-1041</v>
      </c>
      <c r="G30" s="5" t="n">
        <v>42495</v>
      </c>
      <c r="H30" s="5" t="n">
        <v>-132273</v>
      </c>
      <c r="I30" s="5" t="n">
        <v>358284</v>
      </c>
      <c r="J30" s="5" t="n">
        <v>426011</v>
      </c>
      <c r="K30" s="5" t="n">
        <v>-23142</v>
      </c>
    </row>
    <row r="31">
      <c r="A31" s="4" t="inlineStr">
        <is>
          <t>Closing balance at Dec. 31, 2021</t>
        </is>
      </c>
      <c r="B31" s="6" t="n">
        <v>7818504</v>
      </c>
      <c r="C31" s="6" t="n">
        <v>803618</v>
      </c>
      <c r="D31" s="6" t="n">
        <v>-1155195</v>
      </c>
      <c r="E31" s="6" t="n">
        <v>-136859</v>
      </c>
      <c r="F31" s="6" t="n">
        <v>-20766</v>
      </c>
      <c r="G31" s="6" t="n">
        <v>71750</v>
      </c>
      <c r="H31" s="6" t="n">
        <v>-1241070</v>
      </c>
      <c r="I31" s="6" t="n">
        <v>8248185</v>
      </c>
      <c r="J31" s="6" t="n">
        <v>7810733</v>
      </c>
      <c r="K31" s="6" t="n">
        <v>7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 (Tables)</t>
        </is>
      </c>
      <c r="B1" s="2" t="inlineStr">
        <is>
          <t>12 Months Ended</t>
        </is>
      </c>
    </row>
    <row r="2">
      <c r="B2" s="2" t="inlineStr">
        <is>
          <t>Dec. 31, 2021</t>
        </is>
      </c>
    </row>
    <row r="3">
      <c r="A3" s="3" t="inlineStr">
        <is>
          <t>Disclosure Of Provisions Contingent Liabilities And Contingent Assets [Abstract]</t>
        </is>
      </c>
    </row>
    <row r="4">
      <c r="A4" s="4" t="inlineStr">
        <is>
          <t>Disclosure of detailed information about current and non current provisions [Text Block]</t>
        </is>
      </c>
      <c r="B4" s="4" t="inlineStr">
        <is>
          <t>Provisions recorded as of December 31, 2021 as of December 31, 2020 are as follows:
Classes of Provisions 12-31-2021 12-31-2020
Provisions, Current 337 386
Provisions for litigations 337 386
Provisions, non-Current 29,549 30,450
Provisions for litigations 6,067 6,968
Other provisions 23,482 23,482
Total Provisions 29,886 30,836</t>
        </is>
      </c>
    </row>
    <row r="5">
      <c r="A5" s="4" t="inlineStr">
        <is>
          <t>Disclosure of other provisions [text block]</t>
        </is>
      </c>
      <c r="B5" s="4" t="inlineStr">
        <is>
          <t xml:space="preserve">12-31-2021
Movements in Provisions Litigations (*) Other Total
Opening balance 7,354 23,482 30,836
Changes in provisions
Increase in existing provisions 8,592 — 8,592
Used provisions (5,349 ) — (5,349 )
Increase (decrease) in foreign currency exchange (4,505 ) — (4,505 )
Other Increases (Decreases) 312 — 312
Total Changes (950 ) — (950 )
Closing balance 6,404 23,482 29,886
(*) The increase in legal claims is comprised mainly by ThU.S.$ 8,543 (Brazilian subsidiaries) and ThU.S.$ 44 (Argentina) in connection with civil and labor lawsuits. ThU.S.$ 5 (CEPP y ZFPP in Uruguay) for lawsuit held with suppliers.
12-31-2020
Movements in Provisions Litigations (*) Other Total
Opening balance 9,524 23,500 33,024
Changes in provisions
Increase in existing provisions 3,257 — 3,257
Used provisions (2,832 ) — (2,832 )
Increase (decrease) in foreign currency exchange (2,240 ) — (2,240 )
Other Increases (Decreases) (355 ) (18 ) (373 )
Total Changes (2,170 ) (18 ) (2,188 )
Closing balance 7,354 23,482 30,836
(*) The increase in legal claims is comprised mainly by ThU.S.$ 3,045 and ThU.S.$ 212 (Brazilian and Argentine subsidiaries respectively) in connection with civil and labor lawsuits.
12-31-2019
Movements in Provisions Litigations (*) Other Total
Opening balance 10,797 23,500 34,297
Changes in provisions
Increase in existing provisions 1,196 — 1,196
Increase through business combinations 815 — 815
Used provisions (1,988 ) — (1,988 )
Increase (decrease) in foreign currency exchange (1,942 ) — (1,942 )
Other Increases (Decreases) 646 — 646
Total Changes (1,273 ) — (1,273 )
Closing balance 9,524 23,500 33,024
(*) The increase in legal claims is composed mainly of ThU.S.$1,006 and ThU.S.$92 (Brazilian and Argentine subsidiaries respectively) in connection with civil and labor lawsuits. There are ThU.S.$98 corresponding to EUFORES from Uruguay in connection with a lawsuit against supplie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s Assets [Abstract]</t>
        </is>
      </c>
    </row>
    <row r="4">
      <c r="A4" s="4" t="inlineStr">
        <is>
          <t>Disclosure of intangible assets material to entity</t>
        </is>
      </c>
      <c r="B4" s="4" t="inlineStr">
        <is>
          <t xml:space="preserve">Classes of Intangible Assets, Net 12-31-2021 12-31-2020
Intangible assets, net 84,210 102,090
4,881 2,665
Computer software 27,268 31,877
Water rights 5,684 5,684
Customer 29,218 35,092
Other identifiable intangible assets 17,159 26,772
Classes of intangible Assets, Gross 223,654 232,391
4,881 2,665
Computer software 114,602 116,315
Water rights 5,684 5,684
Customer 75,726 75,626
Other identifiable intangible assets 22,761 32,101
Classes of accumulated amortization and impairment
Total accumulated amortization and impairment (139,444 ) (130,301 )
Accumulated amortization and impairment, intangible assets (139,444 ) (130,301 )
Computer software (87,334 ) (84,438 )
Customer (46,508 ) (40,534 )
Other identifiable intangible assets (5,602 ) (5,329 ) </t>
        </is>
      </c>
    </row>
    <row r="5">
      <c r="A5" s="4" t="inlineStr">
        <is>
          <t>Disclosure of reconciliation of changes in intangible assets and goodwill</t>
        </is>
      </c>
      <c r="B5" s="4" t="inlineStr">
        <is>
          <t xml:space="preserve">Reconciliation of the carrying amount of intangible assets at the beginning and end of each reporting period balances
12-31-2021
Reconciliation of intangible assets Intangible Computer Water Customer Others TOTAL
Opening Balance 2,665 31,877 5,684 35,092 26,772 102,090
Changes
Additions 2,929 3,265 — — 557 6,751
Disposals (1,121 ) (647 ) — — — (1,768 )
Amortization — (12,284 ) — (5,940 ) (263 ) (18,487 )
Increase (Decrease) related to foreign currency translation — 451 — 65 (16 ) 500
Other Increases (Decreases) 408 4,606 — 1 (9,891 ) (4,876 )
Changes Total 2,216 (4,609 ) — (5,874 ) (9,613 ) (17,880 )
Closing Balance 4,881 27,268 5,684 29,218 17,159 84,210
12-31-2020
Reconciliation of intangible assets Intangible Computer Water Customer Others TOTAL
Opening Balance 14,030 25,035 5,966 39,981 21,240 106,252
Changes
Additions 1,760 6,084 — — 2,701 10,545
Additions through business combination — — — — 5,162 5,162
Disposals — (10 ) — — — (10 )
Amortization — (10,112 ) — (5,120 ) (329 ) (15,561 )
Increase (Decrease) related to foreign currency translation — (277 ) — 231 (116 ) (162 )
Other Increases (Decreases) (13,125 ) 11,157 (282 ) — (1,886 ) (4,136 )
Changes Total (11,365 ) 6,842 (282 ) (4,889 ) 5,532 (4,162 )
Closing Balance 2,665 31,877 5,684 35,092 26,772 102,090 </t>
        </is>
      </c>
    </row>
    <row r="6">
      <c r="A6" s="4" t="inlineStr">
        <is>
          <t>Disclosure of intangible assets with indefinite useful life</t>
        </is>
      </c>
      <c r="B6" s="4" t="inlineStr">
        <is>
          <t xml:space="preserve">Years of Useful life (Average)
Computer Software 5
Customer 15
Brands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1</t>
        </is>
      </c>
    </row>
    <row r="3">
      <c r="A3" s="3" t="inlineStr">
        <is>
          <t>Disclosure Of Biological Assets [Abstract]</t>
        </is>
      </c>
    </row>
    <row r="4">
      <c r="A4" s="4" t="inlineStr">
        <is>
          <t>Disclosure of information about agricultural produce [text block]</t>
        </is>
      </c>
      <c r="B4" s="4" t="inlineStr">
        <is>
          <t xml:space="preserve">• The average crop age by species and country is:
Chile Argentina Brazil Uruguay
Pine 24 15 15 —
Eucalyptus 12 10 7 10 </t>
        </is>
      </c>
    </row>
    <row r="5">
      <c r="A5" s="4" t="inlineStr">
        <is>
          <t>Disclosure of changes in fair value measurement due to change in significant inputs used [Text block]</t>
        </is>
      </c>
      <c r="B5" s="4" t="inlineStr">
        <is>
          <t xml:space="preserve">The following table sets forth changes in fair value of biological assets considering variations in significant assumptions considered in calculating the fair value of the assets:
ThU.S.$
Discount rate 0.5 (149,083 )
-0.5 159,429
Margins (%) 10 442,060
-10 (442,060 ) </t>
        </is>
      </c>
    </row>
    <row r="6">
      <c r="A6" s="4" t="inlineStr">
        <is>
          <t>Disclosure of detailed information about current and noncurrent biological assets [Text Block]</t>
        </is>
      </c>
      <c r="B6" s="4" t="inlineStr">
        <is>
          <t xml:space="preserve">As of the date of these consolidated financial statements, the Current and Non-current
12-31-2021 ThU.S.$ 12-31-2020
Current 329,586 302,710
Non-current 3,008,897 3,296,117
Total 3,338,483 3,598,827 </t>
        </is>
      </c>
    </row>
    <row r="7">
      <c r="A7" s="4" t="inlineStr">
        <is>
          <t>Disclosure of reconciliation of changes in biological assets [text block]</t>
        </is>
      </c>
      <c r="B7" s="4" t="inlineStr">
        <is>
          <t xml:space="preserve">Reconciliation of carrying amount of biological assets
12-31-2021
Movement Current Non-current Total
Opening Balance 302,710 3,296,117 3,598,827
Changes in real incurred cost 656 (64,314 ) (63,658 )
Additions through acquisition 78 191,316 191,394
Sales (105 ) (72,963 ) (73,068 )
Harvest (114,157 ) — (114,157 )
Increases (decreases) in Foreign Currency Translation (3,884 ) (18,246 ) (22,130 )
Loss of forest due to fires (3,398 ) (13,455 ) (16,853 )
Transfers to non-current — (5,770 ) (5,770 )
Transfers from non-current 125,219 (125,219 ) —
Decrease due to loss of control in subsidiary (3,097 ) (19,977 ) (23,074 )
Changes in fair value 26,220 (222,906 ) (196,686 )
Gain (losses) arising from changes in fair value minus sale costs — 81,986 81,986
Sales — (20,297 ) (20,297 )
Harvest (223,712 ) — (223,712 )
Loss of forest due to fires (1,164 ) (19,898 ) (21,062 )
Transfers to non-current — (5,232 ) (5,232 )
Transfers from non-current 252,860 (252,860 ) —
Decrease due to loss of control in subsidiary (1,764 ) (6,605 ) (8,369 )
Total Changes 26,876 (287,220 ) (260,344 )
Closing balance 329,586 3,008,897 3,338,483
12-31-2020
Movement Current Non-current Total
Opening Balance 275,792 3,393,634 3,669,426
Changes in real incurred cost (1,140 ) (68,081 ) (69,221 )
Additions through acquisition 2,590 182,746 185,336
Sales — (47,110 ) (47,110 )
Harvest (99,300 ) — (99,300 )
Increases (decreases) in Foreign Currency Translation (12,889 ) (85,393 ) (98,282 )
Loss of forest due to fires (326 ) (9,535 ) (9,861 )
Transfers from non-current 108,786 (108,786 ) —
Other increases (decreases) (1 ) (3 ) (4 )
Changes in fair value 28,058 (29,436 ) (1,378 )
Gain (losses) arising from changes in fair value minus sale costs — 182,950 182,950
Sales — 15,184 15,184
Harvest (182,753 ) — (182,753 )
Loss of forest due to fires — (16,759 ) (16,759 )
Transfers from non-current 210,811 (210,811 ) —
Total Changes 26,918 (97,517 ) (70,599 )
Closing balance 302,710 3,296,117 3,598,8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MATTERS (Tables)</t>
        </is>
      </c>
      <c r="B1" s="2" t="inlineStr">
        <is>
          <t>12 Months Ended</t>
        </is>
      </c>
    </row>
    <row r="2">
      <c r="B2" s="2" t="inlineStr">
        <is>
          <t>Dec. 31, 2021</t>
        </is>
      </c>
    </row>
    <row r="3">
      <c r="A3" s="3" t="inlineStr">
        <is>
          <t>Disclosure of detailed information about environment related disbursements [Abstract]</t>
        </is>
      </c>
    </row>
    <row r="4">
      <c r="A4" s="4" t="inlineStr">
        <is>
          <t>Disclosure of detailed information about environment related disbursements</t>
        </is>
      </c>
      <c r="B4" s="4" t="inlineStr">
        <is>
          <t>As of December 31, 2021 and as of December 31, 2020 Arauco has made and / or has committed the following disbursements in major environmental projects:​​​​​​​
12-31-2021 Disbursements undertaken 2021 Committed
Company Name of project State of project Amount Asset Asset/expense Amount Estimated
Celulosa Arauco y Constitucion S.A. Environmental improvement studies In process 19,802 Assets Properties, plants and equipments 14,049 2022
Celulosa Arauco y Constitucion S.A. Environmental improvement studies Finished 248 Assets Properties, plants and equipments 14 2022
Celulosa Arauco y Constitucion S.A. Investment projects for the control and management of hazardous liquids and water energy optimization of industrial plants In process 410 Assets Properties, plants and equipments 5,244 2022
Celulosa Arauco y Constitucion S.A. Environmental improvement studies In process 11,860 Expenses Operating costs — 2022
Celulosa Arauco y Constitucion S.A. Expansion of solid industrial waste dumpsite for management of these in the future In process 10,367 Expenses Operating costs — 2022
Arauco Argentina S.A. Expansion of solid industrial waste dumpsite for management of these in the future In process 1,856 Assets Properties, plants and equipments 590 2022
Arauco Argentina S.A. Investment projects for the control and management of hazardous liquids and water energy optimization of industrial plants In process 921 Assets Properties, plants and equipments 581 2022
Maderas Arauco S.A. Investment projects for the control and management of hazardous liquids and water energy optimization of industrial plants In process 585 Expenses Operating costs — 2022
Maderas Arauco S.A. Investment projects for the control and management of hazardous liquids and water energy optimization of industrial plants In process 423 Assets Properties, plants and equipments 66 2022
Maderas Arauco S.A. Investment projects for the control and management of hazardous liquids and water energy optimization of industrial plants Finished 618 Assets Properties, plants and equipments 6 2022
Forestal Arauco S.A. Environmental improvement studies In process 1,280 Expenses Administration expenses 504 2022
Celulosa y Energía Punta Pereira S.A. Investment projects for the control and management of gas emissions from industrial process Finished 449 Assets Properties, plants and equipments 16 —
Celulosa y Energía Punta Pereira S.A. Expansion of solid industrial waste dumpsite for management of these in the future Finished 1,096 Assets Properties, plants and equipments 261 —
Celulosa y Energía Punta Pereira S.A. Investment projects for the control and management of hazardous liquids and water energy optimization of industrial plants Finished 3,917 Assets Properties, plants and equipments 10 —
Arauco North America, Inc Environmental improvement studies Finished 222 Assets Properties, plants and equipments — —
Arauco North America, Inc Investment projects for the control and management of hazardous liquids and water energy optimization of industrial plants Finished 205 Assets Properties, plants and equipments — —
Arauco North America, Inc Investment projects for the control and management of gas emissions from industrial process Finished 997 Assets Properties, plants and equipments — —
TOTAL 55,256 21,341
12-31-2020 Disbursements undertaken 2020 Committed
Company Name of project State of project Amount Asset Asset/expense Amount Estimated
Celulosa Arauco y Constitucion S.A. Investment projects for the control and management of gas emissions from industrial process In process 633 Assets Properties, 979 2021
Celulosa Arauco y Constitucion S.A. Environmental improvement studies In process 25,947 Assets Properties, 27,215 2021
Celulosa Arauco y Constitucion S.A. Investment projects for the control and management of gas emissions from industrial process Finished 1,750 Expenses Operating —
Celulosa Arauco y Constitucion S.A. Investment projects for the control and management of hazardous liquids and water energy optimization of industrial plants In process 2,443 Assets Properties, 9,660 2021
Celulosa Arauco y Constitucion S.A. Environmental improvement studies Finished 10,693 Expenses Operating — —
Celulosa Arauco y Constitucion S.A. Expansion of solid industrial waste dumpsite for management of these in the future Finished 11,786 Expenses Operating — —
Arauco Argentina S.A. Construction emissary In process — Assets Properties, 697 2021
Arauco Argentina S.A. Expansion of solid industrial waste dumpsite for management of these in the future In process 702 Assets Properties, 10,368 2021
Arauco Argentina S.A. Investment projects for the control and management of hazardous liquids and water energy optimization of industrial plants In process 125 Assets Properties, 560 2021
Arauco Argentina S.A. Investment projects for the control and management of gas emissions from industrial process In process 1,453 Assets Properties, 2,147 2021
Maderas Arauco S.A. Expansion of solid industrial waste dumpsite for management of these in the future In process 178 Expenses Operating — —
Maderas Arauco S.A. Investment projects for the control and management of hazardous liquids and water energy optimization of industrial plants In process 464 Expenses Operating — —
Maderas Arauco S.A. Investment projects for the control and management of hazardous liquids and water energy optimization of industrial plants In process 230 Assets Properties, 435 2021
Forestal Arauco S.A. Environmental improvement studies In process 324 Expenses Administration 105 2021
Celulosa y Energía Punta Pereira S.A. Investment projects for the control and management of hazardous liquids and water energy optimization of industrial plants In process 1,983 Assets Properties, 836 2021
Celulosa y Energía Punta Pereira S.A. Environmental improvement studies Finished 221 Assets Properties, — —
Celulosa y Energía Punta Pereira S.A. Expansion of solid industrial waste dumpsite for management of these in the future Finished 547 Assets Properties, — —
Celulosa y Energía Punta Pereira S.A. Investment projects for the control and management of hazardous liquids and water energy optimization of industrial plants Finished 667 Assets Properties, — —
Forestal Los Lagos SpA. Environmental improvement studies In process 179 Expenses Operating 69 2021
Arauco North America, Inc Environmental improvement studies In process 784 Assets Properties, — —
Arauco North America, Inc Environmental improvement studies Finished 628 Assets Properties, — —
Arauco Industria de México, S.A.de C.V. Investment projects for the control and management solid industrial waste dumpsite for management of these in the future Finished 223 Expenses Operating — —
TOTAL 61,960 53,0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12 Months Ended</t>
        </is>
      </c>
    </row>
    <row r="2">
      <c r="B2" s="2" t="inlineStr">
        <is>
          <t>Dec. 31, 2021</t>
        </is>
      </c>
    </row>
    <row r="3">
      <c r="A3" s="3" t="inlineStr">
        <is>
          <t>Disclosure Of Non curren tAssets Held Fo rSale And Discontinued Operations Explanatory [Abstract]</t>
        </is>
      </c>
    </row>
    <row r="4">
      <c r="A4" s="4" t="inlineStr">
        <is>
          <t>Disclosure of non-current assets held for sale and discontinued operations [text block]</t>
        </is>
      </c>
      <c r="B4" s="4" t="inlineStr">
        <is>
          <t xml:space="preserve">The following table sets forth information on the main types of non-current
12-31-2021 12-31-2020
Land 2,306 2,415
Buildings 307 1,256
Property, plant and equipment — 206
Forest 11,002 —
Farm roads 543 —
Total 14,158 3,8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Statement [Line Items]</t>
        </is>
      </c>
    </row>
    <row r="4">
      <c r="A4" s="4" t="inlineStr">
        <is>
          <t>Disclosure of detailed information about financial instruments [text block]</t>
        </is>
      </c>
      <c r="B4" s="4" t="inlineStr">
        <is>
          <t xml:space="preserve">Arauco’s financial instruments as of December 31, 2021 and as of December 31, 2020, are displayed in the table below. Regarding those instruments valued at an amortized cost, an estimation of their fair value is displayed for informational purposes.
Financial Instruments December 2021 December 2020
Thousands of dollars Carrying Fair Value Carrying Fair Value
Financial assets at fair value through profit or loss (held for trading) 230,068 230,068 199,771 199,771
Derivatives (1) — — 29 29
Mutual funds (2) 230,068 230,068 199,742 199,742
Financial assets at amortized cost 1,783,643 1,783,643 1,625,235 1,625,235
Cash and cash equivalents (amortized cost) 781,032 781,032 864,972 864,972
Cash 529,076 529,076 357,453 357,453
Time deposits 251,956 251,956 507,519 507,519
Accounts Receivable (net) 994,261 994,261 753,987 753,987
Trade and other receivables 829,097 829,097 647,719 647,719
Lease receivable 27 27 147 147
Several debtors 32,542 32,542 18,694 18,694
Other receivables 46,218 46,218 55,325 55,325
Advance payments 86,377 86,377 32,102 32,102
Accounts receivable due from related parties 5,559 5,559 6,274 6,274
Other financial assets (3) 2,791 2,791 2 2
Hedging assets 13,599 13,599 30,714 30,714
Financial liabilities at amortized cost (4) 6,317,598 6,114,417 6,824,202 7,641,425
Bonds issued denominated in U.S. Dollars 3,392,010 3,161,062 3,519,027 3,970,081
Bonds issued denominated in U.F. (5) 1,034,023 1,024,721 1,188,917 1,458,106
Bank Loans in U.S. Dollars 454,652 463,308 741,669 770,551
Bank Loans in other currencies 537,304 565,717 532,591 600,689
Lease liabilities 163,304 163,304 211,755 211,755
Trade and other payables 733,728 733,728 626,504 626,504
Accounts payable to related parties 2,577 2,577 3,739 3,739
Financial liabilities at fair value through profit or loss 133 133 74 74
Hedging Liabilities 296,183 296,183 39,586 39,586
(1) The derivative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Corresponds to the balance of assets from margin call for current derivatives (collateral).
(4) Financial liabilities measured at amortized cost, other than “Trade and other payables”, “Accounts payable to related parties” and derivatives are presented in the consolidated statements of financial position in the line item “Other financial liabilities” as current and non-current
(5) The Unidad de Fomento (“U.F.”) is a unit of account that is linked to, and is adjusted daily to reflect changes in the Chilean consumer price index. </t>
        </is>
      </c>
    </row>
    <row r="5">
      <c r="A5" s="4" t="inlineStr">
        <is>
          <t>Disclosure of fair value measurement [text block]</t>
        </is>
      </c>
      <c r="B5" s="4" t="inlineStr">
        <is>
          <t xml:space="preserve">The assets and liabilities measured at fair value in the consolidated statements of financial position as of December 31, 2021 and as of December 31, 2020, have been measured based on the valuation methodologies provided in IFRS 13. The methodologies applied for each financial instrument are classified according to their hierarchy as follows:
• Level 1: Securities or quoted prices in active markets for identical assets and liabilities
• Level 2: Inputs other than quoted prices included within Level 1 that are observable for the assets or liabilities, either directly (i.e. as prices) or indirectly (i.e. derived from prices); and
• Level 3: Inputs for the assets or liabilities that are not based on observable market data (unobservable inputs).
Fair Value December 2021 ThU.S.$ Level 1 ThU.S.$ Level 2 ThU.S.$ Level 3 ThU.S.$
Financial assets at fair value
Mutual Funds 230,068 230,068 — —
Hedging assets 13,599 — 13,599 —
Financial liabilities at fair value through profit or loss 133 — 133 —
Hedging liabilities 296,183 — 296,183 —
Fair Value December 2020 ThU.S.$ Level 1 ThU.S.$ Level 2 ThU.S.$ Level 3 ThU.S.$
Financial assets at fair value
Derivatives 29 — 29 —
Mutual Funds 199,742 199,742 — —
Hedging assets 30,714 — 30,714 —
Financial liabilities at fair value through profit or loss 74 — 74 —
Hedging liabilities 39,586 — 39,586 — </t>
        </is>
      </c>
    </row>
    <row r="6">
      <c r="A6" s="4" t="inlineStr">
        <is>
          <t>Disclosure of maturity analysis of financial liabilities [Text Block]</t>
        </is>
      </c>
      <c r="B6" s="4" t="inlineStr">
        <is>
          <t>The following table sets forth a reconciliation between the financial liabilities and the consolidated statements of financial position as of December 31, 2021 and as of December 31, 2020:​​​​​​​
Thousands of dollars December 2021
Up to 90 From 91 1 year Other From 1 From 3 More than Other non- current liabilities, Total
Bonds obligations 29,114 61,257 90,371 574,850 257,362 3,503,450 4,335,662 4,426,033
Bank loans 29,658 219,177 248,835 227,008 325,244 190,869 743,121 991,956
Swap and Forward 235 — 235 296,081 — — 296,081 296,316
Other Financial Liabilities, Total (a) 59,007 280,434 339,441 1,097,939 582,606 3,694,319 5,374,864 5,714,305
Thousands of dollars December 2021
Up to 90 From 91 1 year Total From 1 From 3 More than Total non- current Total
Lease liabilities 13,204 36,399 49,603 44,459 26,083 43,159 113,701 163,304
Lease liabilities, Total (b) 13,204 36,399 49,603 44,459 26,083 43,159 113,701 163,304
Thousands of dollars December 2021
Up to 90 From 91 1 year Total From 1 From 3 More than Total non- current Total
Trades and other payables 725,188 6,268 731,456 2,272 — — 2,272 733,728
Accounts payable to related companies 2,577 — 2,577 — — — — 2,577
Accounts Payable, Total (c) 727,765 6,268 734,033 2,272 — — 2,272 736,305
Financial Liabilities, Total (a) + (b) + (c) 799,976 323,101 1,123,077 1,144,670 608,689 3,737,478 5,490,837 6,613,914
Thousands of dollars December 2020
Up to 90 From 91 1 year Other From 1 From 3 years More than Other non- current Total
Bonds obligations 32,053 58,871 90,924 214,092 584,344 3,818,584 4,617,020 4,707,944
Bank loans 30,774 184,660 215,434 473,233 335,247 250,346 1,058,826 1,274,260
Swap and Forward 778 — 778 38,882 — — 38,882 39,660
Other Financial Liabilities, Total (a) 63,605 243,531 307,136 726,207 919,591 4,068,930 5,714,728 6,021,864
Thousands of dollars December 2020
Up to 90 From 91 1 year Total From 1 From 3 years More than Total non- current Total
Lease liabilities 18,631 45,009 63,640 85,964 21,906 40,245 148,115 211,755
Lease liabilities, Total (b) 18,631 45,009 63,640 85,964 21,906 40,245 148,115 211,755
Thousands of dollars December 2020
Up to 90 From 91 1 year Total From 1 From 3 years More than Total non- current Total
Trades and other payables 585,428 41,076 626,504 — — — — 626,504
Accounts payable to related companies 3,739 — 3,739 — — — — 3,739
Accounts Payable, Total (c) 589,167 41,076 630,243 — — — — 630,243
Financial Liabilities, Total (a) + (b) + (c) 671,403 329,616 1,001,019 812,171 941,497 4,109,175 5,862,843 6,863,862</t>
        </is>
      </c>
    </row>
    <row r="7">
      <c r="A7" s="4" t="inlineStr">
        <is>
          <t>Disclosure of derivative financial instruments [text block]</t>
        </is>
      </c>
      <c r="B7" s="4" t="inlineStr">
        <is>
          <t>A summary of the derivative financial instruments included in the consolidated statements of financial position as of December 31, 2021, is presented below:
Financial Instruments December 2021 Fair Value ThU.S.$ December 2020 Fair Value ThU.S.$
Assets at fair value through profit or loss (held for trading) — 29
Derivatives (1) — 29
Hedging Assets 13,599 30,714
Derivatives (1) 13,599 4,343
Cross Currency Swaps — 26,371
Financial liabilities at fair value through profit or loss (133 ) (74 )
Derivatives (1) — (74 )
Forward (133 ) —
Hedging Liabilities (296,183 ) (39,586 )
Derivatives (1) (401 ) (4,245 )
Cross Currency Swaps (2) (295,782 ) (35,341 )
(1) Includes HFO Swap, Zero Cost Collar, Forward and IRS from Chile, USA, Argentina and Uruguay tables.
(2) Includes Cross Currency Swaps from Chile.</t>
        </is>
      </c>
    </row>
    <row r="8">
      <c r="A8" s="4" t="inlineStr">
        <is>
          <t>Disclosure of detailed information about outstanding cross currency swap contracts [Text Block]</t>
        </is>
      </c>
      <c r="B8" s="4" t="inlineStr">
        <is>
          <t>Cross currency swaps to cover the exposure to the exchange rate risk generated from bonds denominated in U.F.
Bond Institution Amount U.S.$ Amount U.F. Starting date Ending date December Fair Value December Fair Value
F Deutsche Bank - UE 33,705,054 772,727 10-30-2011 10-30-2021 — (1,775 )
F JP Morgan – N.A. 33,705,054 772,727 10-30-2011 10-30-2021 — (1,755 )
F Scotiabank - Chile 27,946,497 727,273 10-30-2014 04-30-2023 (2,141 ) 2,825
F Scotiabank - Chile 27,911,592 727,273 10-30-2021 04-30-2023 (2,048 ) 2,965
F Santander - Chile 27,619,683 727,273 10-30-2014 04-30-2023 (1,550 ) 3,341
F BCI - Chile 28,000,018 727,273 10-30-2021 10-30-2029 (3,239 ) 3,697
F BCI - Chile 27,361,135 727,273 10-30-2014 04-30-2023 (1,380 ) —
F Scotiabank - Chile 28,033,642 727,273 10-30-2021 10-30-2029 (2,450 ) —
F Banco de Chile - Chile 27,619,684 727,273 04-30-2019 10-30-2029 (4,203 ) 2,493
P BCI – Chile 38,500,026 1,000,000 11-15-2021 11-15-2032 (5,077 ) —
P BCI – Chile 38,496,778 1,000,000 11-15-2021 11-15-2032 (3,749 ) —
P Scotiabank - Chile 42,412,852 1,000,000 11-15-2013 11-15-2023 (7,085 ) (94 )
P Santander - Chile 41,752,718 1,000,000 11-15-2013 11-15-2023 (6,053 ) 718
P Itau - Chile 46,474,122 1,000,000 05-15-2012 11-15-2021 — (4,727 )
P JP Morgan – N.A. 47,163,640 1,000,000 11-15-2012 11-15-2021 — (5,241 )
P Deutsche – U.K. 41,752,718 1,000,000 11-15-2013 11-15-2023 (6,304 ) 720
Q BCI - Chile — — — — — (267 )
Q BCI – Chile — — — — — (266 )
R Santander - Chile 128,611,183 3,000,000 10-01-2014 04-01-2024 (24,743 ) (3,812 )
R JP Morgan – U.K. 43,185,224 1,000,000 10-01-2014 04-01-2024 (8,509 ) (1,154 )
R Itau - Chile 43,277,070 1,000,000 10-01-2014 04-01-2024 (8,543 ) (1,208 )
S Santander - Chile 201,340,031 5,000,000 11-15-2016 11-15-2026 (36,758 ) 9,612
W Goldman Sachs – N.A. 40,521,750 1,000,000 10-10-2018 10-10-2028 (11,921 ) (2,029 )
W Scotiabank - Chile 40,537,926 1,000,000 10-10-2018 10-10-2028 (11,807 ) (1,939 )
W Goldman Sachs – N.A. 40,066,555 1,000,000 10-10-2018 10-10-2028 (11,275 ) (1,390 )
X Santander - Chile 118,400,504 3,000,000 10-10-2018 10-10-2038 (50,527 ) (2,675 )
X Santander - Chile 97,971,786 2,500,000 10-10-2018 10-10-2038 (41,802 ) (1,955 )
(251,164 ) (3,916 )
Cross currency swaps contracts to cover the exposure to the risk of the exchange rate for bank contracts in Euro.
Institution Amount U.S.$ Amount EUR Starting date Ending date December 2021 December 2020
Santander - Chile 111,689,412 94,117,647 06-15-2021 12-15-2029 (8,476 ) (1,027 )
Banco de Chile - Chile 55,844,706 47,058,824 06-15-2021 12-15-2029 (4,484 ) (488 )
MUFG - N.A. 111,689,412 94,117,647 06-15-2021 12-15-2029 (9,000 ) (896 )
JP Morgan - N.A. 223,378,824 188,235,294 06-15-2021 12-15-2029 (18,154 ) (2,048 )
HSBC - N.A. 55,844,706 47,058,824 06-15-2021 12-15-2029 (4,504 ) (595 )
(44,618 ) (5,054 )</t>
        </is>
      </c>
    </row>
    <row r="9">
      <c r="A9" s="4" t="inlineStr">
        <is>
          <t>Schedule of detailed information about outstanding zero cost collar [Text Block]</t>
        </is>
      </c>
      <c r="B9" s="4" t="inlineStr">
        <is>
          <t>Zero cost collar to cover the exposure to the Fuel Oil No. 6 and Brent, instruments for oil used by our plants.
Commodity Institution Volume Unit Starting date Ending date December 2021 Fair Value ThU.S.$ December 2020 Fair Value ThU.S.$
Fuel Oil N°6 JP Morgan - N.A. — bbl 01-11-2020 04-30-2021 — 1,029
Fuel Oil N°6 Goldman Sachs - N.A. — bbl 01-22-2020 04-30-2021 — 516
Brent BNP Paribas - E.U. 220,000 bbl 08-01-2021 07-31-2021 3,737 280
Brent Goldman Sachs - N.A. 220,000 bbl 08-01-2021 07-31-2021 3,798 404
7,535 2,229</t>
        </is>
      </c>
    </row>
    <row r="10">
      <c r="A10" s="4" t="inlineStr">
        <is>
          <t>Disclosure of detailed information about outstanding commodity contracts [Text Block]</t>
        </is>
      </c>
      <c r="B10" s="4" t="inlineStr">
        <is>
          <t>Arauco Uruguay’s profits and through its subsidiaries as a joint operation (50%), also face exposure to the price variation of certain fuels, as occurs with Fuel Oil N°6, which is used during the pulp manufacturing process. In order to minimize this risk, the volatility of future flows associated to the purchase of Fuel Oil No. 6 through forwards of this commodity. The agreements that are in force and effect as of December 31, 2021 and as of December 31, 2020, are detailed below:
Commodity Institution December 2021 Notional ThU.S.$ December 2021 Fair Value ThU.S.$ December 2020 Notional ThU.S.$ December 2020 Fair Value ThU.S.$
Fuel Oil N°6 JP Morgan -N.A. 8,491 1,963 3,274 541
Fuel Oil N°6 DNB Bank ASA 3,149 978 2,281 248
Fuel Oil N°6 JP Morgan -N.A. — (77 ) 3,786 (351 )
Fuel Oil N°6 DNB Bank ASA — (57 ) 2,642 (320 )
2,807 118</t>
        </is>
      </c>
    </row>
    <row r="11">
      <c r="A11" s="4" t="inlineStr">
        <is>
          <t>Disclosure of detailed information about outstanding interest rate swap contracts [Text Block]</t>
        </is>
      </c>
      <c r="B11" s="4" t="inlineStr">
        <is>
          <t>In addition, Arauco through its subsidiaries as a joint operation (50%) in Uruguay maintains an Interest Rate Swap in force and effect, a derivative instrument which purpose is to set the interest rate of a variable rate debt in the same currency (USD). The valuation off this instrument as of December 31, 2021 and as of December 31, 2020 is shown below:
Exchange rate Institution Notional ThU.S.$ December 2021 Fair Value ThU.S.$ December 2020 Fair Value ThU.S.$
USD DNB Bank ASA 16,879 (176 ) (559 )
(176 ) (559 )</t>
        </is>
      </c>
    </row>
    <row r="12">
      <c r="A12" s="4" t="inlineStr">
        <is>
          <t>Disclosure of detailed information about non derivative financial assets [Text Block]</t>
        </is>
      </c>
      <c r="B12" s="4" t="inlineStr">
        <is>
          <t xml:space="preserve">As of December 31, 2021 and as of December 31, 2020, there are provisions for impairment for ThU.S.$ 8,792 and ThU.S.$ 8,000, respectively.​​​​​​​
December 2021 December 2020
Financial assets at amortized cost 1,783,643 1,625,235
Cash and cash equivalents (Mutual Funds not included) 781,032 864,972
Cash 529,076 357,453
Time Deposits 251,956 507,519
Trade and other receivables (net) 999,820 760,261
Trade and other receivables 829,097 647,719
Lease receivable 27 147
Several debtors 32,542 18,694
Other receivables 46,218 55,325
Advance payments 86,377 32,102
Accounts receivable from related parties 5,559 6,274
Other financial assets 2,791 2 </t>
        </is>
      </c>
    </row>
    <row r="13">
      <c r="A13" s="4" t="inlineStr">
        <is>
          <t>Disclosure of composition of cash and cash equivalents [Text Block]</t>
        </is>
      </c>
      <c r="B13" s="4" t="inlineStr">
        <is>
          <t xml:space="preserve">The composition of cash and cash equivalents (including the balance of mutual funds displayed in this note as valuation, instruments at fair value with profit or loss) at December 31, 2021 and as of December 31, 2020, classified by currency is as follows:
12-31-2021 12-31-2020
Cash and Cash Equivalents 1,011,100 1,064,714
U.S. Dollars 703,232 773,822
Euro 5,755 3,891
Mexican pesos 20,467 43,049
Other currencies 277,441 194,942
Chilean pesos 4,205 49,010 </t>
        </is>
      </c>
    </row>
    <row r="14">
      <c r="A14" s="4" t="inlineStr">
        <is>
          <t>Disclosure of detailed information about trade and other receivables by currency wise [Text Block]</t>
        </is>
      </c>
      <c r="B14" s="4" t="inlineStr">
        <is>
          <t xml:space="preserve">The following table sets forth trade and other current/non-current
12-31-2021 12-31-2020
Trades and other current receivables 979,923 737,381
U.S. Dollars 789,236 542,296
Euros 21,884 10,448
Mexican pesos 31,288 30,856
Other currencies 66,886 54,118
Chilean pesos 70,127 96,847
U.F. 502 2,816
Accounts receivable from related parties, current 5,559 6,274
U.S. Dollars — 369
Other currencies — 829
Chilean pesos 5,559 5,076
Trade and other non-current 14,338 16,606
U.S. Dollars 11,806 13,637
Other currencies — 40
Chilean pesos 2,492 2,859
U.F. 40 70 </t>
        </is>
      </c>
    </row>
    <row r="15">
      <c r="A15" s="4" t="inlineStr">
        <is>
          <t>Disclosure of financial liabilities [text block]</t>
        </is>
      </c>
      <c r="B15" s="4" t="inlineStr">
        <is>
          <t xml:space="preserve">Arauco’s financial liabilities to the date of these consolidated financial statements are as follows:
Financial Liabilities December 2021 ThU.S.$ December 2020 ThU.S.$
Total Financial Liabilities 6,613,914 6,863,862
Financial liabilities at fair value through profit or loss (held for trading) 133 74
Hedging Liabilities 296,183 39,586
Financial Liabilities Measured at Amortized Cost 6,317,598 6,824,202 </t>
        </is>
      </c>
    </row>
    <row r="16">
      <c r="A16" s="4" t="inlineStr">
        <is>
          <t>Disclosure of current portion of non current borrowings [Text Block]</t>
        </is>
      </c>
      <c r="B16" s="4" t="inlineStr">
        <is>
          <t>The following table sets forth the current portion of the non-current
December 2021 December 2020
Bank loans - current portion 155,779 123,087
Bonds issued - current portion 90,371 80,074
Total 246,150 203,161</t>
        </is>
      </c>
    </row>
    <row r="17">
      <c r="A17" s="4" t="inlineStr">
        <is>
          <t>Disclosure of detailed information about non derivative financial liabilities [Text Block]</t>
        </is>
      </c>
      <c r="B17" s="4" t="inlineStr">
        <is>
          <t xml:space="preserve">At the end of these financial statements, Arauco includes in this category bank borrowings, bonds issued denominated in U.S. Dollars and in U.F., lease liabilities, and trade and other payables.
Currency 12-31-2021 12-31-2020 12-31-2021 12-31-2020
Amortized Cost Fair Value
Total Financial Liabilities 6,317,598 6,824,202 6,114,417 7,641,425
Bonds Issued U.S. Dollar 3,392,010 3,519,027 3,161,062 3,970,081
Bonds Issued U.F. 1,034,023 1,188,917 1,024,721 1,458,106
Bank borrowings U.S. Dollar 454,652 741,669 463,308 770,551
Bank borrowings Euro 509,540 531,181 565,717 600,689
Bank borrowings Other currencies 27,764 1,410 — —
Lease liabilities U.F. 19,875 27,373 19,875 27,373
Lease liabilities Chilean pesos 38,278 77,158 38,278 77,158
Lease liabilities Mexican pesos 3,768 644 3,768 644
Lease liabilities U.S. Dollar 79,045 87,822 79,045 87,822
Lease liabilities Euro 266 314 266 314
Lease liabilities Other currencies 22,072 18,444 22,072 18,444
Trades and Other Payables U.S. Dollar 284,690 153,860 284,690 153,860
Trades and Other Payables Euro 10,834 11,924 10,834 11,924
Trades and Other Payables Mexican pesos 27,889 26,400 27,889 26,400
Trades and Other Payables Other currencies 106,904 99,428 106,904 99,428
Trades and Other Payables Chilean pesos 268,624 298,908 268,624 298,908
Trades and Other Payables U.F. 34,787 35,984 34,787 35,984
Accounts payable to related parties U.S. Dollar 230 236 230 236
Accounts payable to related parties Chilean pesos 2,347 3,503 2,347 3,503 </t>
        </is>
      </c>
    </row>
    <row r="18">
      <c r="A18" s="4" t="inlineStr">
        <is>
          <t>Disclosure of financial liabilities at amortized cost [Text Block]</t>
        </is>
      </c>
      <c r="B18" s="4" t="inlineStr">
        <is>
          <t>The financial liabilities at amortized cost presented in the consolidated statements of financial positions as of December 31, 2021 and as of December 31, 2020 are as follows:
December 2021 ThU.S.$
Current Non-Current Total
Other financial liabilities 339,206 5,078,783 5,417,989
Lease liabilities 49,603 133,701 163,304
Trade and other payables 731,456 2,272 733,728
Accounts payable to related parties 2,577 — 2,577
Total Financial Liabilities Measured at Amortized Cost 1,122,842 5,194,756 6,317,598
December 2020 ThU.S.$
Current Non-Current Total
Other financial liabilities 306,358 5,675,846 5,982,204
Lease liabilities 63,640 148,115 211,755
Trade and other payables 626,504 — 626,504
Accounts payable to related parties 3,739 — 3,739
Total Financial Liabilities Measured at Amortized Cost 1,000,241 5,823,961 6,824,202</t>
        </is>
      </c>
    </row>
    <row r="19">
      <c r="A19" s="4" t="inlineStr">
        <is>
          <t>Disclosure of reconciliation of reserve of cash flow hedges [Text Block]</t>
        </is>
      </c>
      <c r="B19" s="4" t="inlineStr">
        <is>
          <t>The following table sets forth the reconciliation balances of cash flow hedges presented in Other Comprehensive Income:
January-December
2021 2020 2019
Opening balance (37,007 ) 9,010 13,395
Gains (losses) on cash flow hedges, before tax (84,879 ) 8,222 23,156
Reclassification adjustments on cash flow hedges, before tax (45,426 ) (67,785 ) (29,227 )
Income tax relating to cash flow hedges of other comprehensive income 30,453 13,546 1,686
Closing balance (136,859 ) (37,007 ) 9,010</t>
        </is>
      </c>
    </row>
    <row r="20">
      <c r="A20" s="4" t="inlineStr">
        <is>
          <t>Disclosure of financial covenants to be complied [Text Block]</t>
        </is>
      </c>
      <c r="B20" s="4" t="inlineStr">
        <is>
          <t>The following table sets forth the financial covenants that the Company has to comply with as part of the terms of certain of its obligations:
Instrument December 2021 December 2020 Interest coverage &gt;= 2,0x Debt level (1) &lt;= 1,2x
Domestic bonds (Chile) 1,034,023 1,188,917 N/R ✓
Syndicate Loan — 200,022 ✓ ✓
Syndicate Loan - Grayling 270,214 300,121 ✓ ✓
Syndicate ECA - MAPA 509,540 531,181 ✓ ✓</t>
        </is>
      </c>
    </row>
    <row r="21">
      <c r="A21" s="4" t="inlineStr">
        <is>
          <t>Disclosure of external credit grades [text block]</t>
        </is>
      </c>
      <c r="B21" s="4" t="inlineStr">
        <is>
          <t xml:space="preserve">The following table sets forth the credit ratings of our debt instruments as of December 31, 2021, are as follows:
Instrument Standard &amp; Poor’s Fitch Ratings Moody’s Feller Rate
Local bonds — AA — AA
Foreign bonds BBB- BBB Baa3 — </t>
        </is>
      </c>
    </row>
    <row r="22">
      <c r="A22" s="4" t="inlineStr">
        <is>
          <t>Disclosure of capitalization of Arauco [Text Block]</t>
        </is>
      </c>
      <c r="B22" s="4" t="inlineStr">
        <is>
          <t>The capitalization of Arauco as of December 31, 2021 and as of December 31, 2020 is as follows:
December 2021 December 2020
Equity 7,818,504 7,415,635
Bank borrowings 991,956 1,274,260
Lease liabilities 163,304 211,755
Bonds issued 4,426,033 4,707,944
Capitalization 13,399,797 13,609,594</t>
        </is>
      </c>
    </row>
    <row r="23">
      <c r="A23" s="4" t="inlineStr">
        <is>
          <t>Disclosure of credit risk exposure [text block]</t>
        </is>
      </c>
      <c r="B23" s="4" t="inlineStr">
        <is>
          <t xml:space="preserve">Arauco does not have a securitized portfolio.
December 2021 December 2020
ThU.S.$ ThU.S.$
Current Receivables
Trade receivables 829,063 647,667
Financial lease receivables 27 121
Several debtors 21,646 14,708
Other receivables 44,081 51,114
Advance payments 85,106 23,771
Net subtotal 979,923 737,381
Trade receivables 832,612 650,740
Financial lease receivables 27 121
Several debtors 21,732 14,736
Other receivables 47,198 53,589
Advance payments 85,106 23,771
Gross subtotal 986,675 742,957
Provision for doubtful trade receivables 3,549 3,073
Provision for doubtful lease receivables — —
Provision for doubtful several debtors 86 28
Provision for doubtful other receivables 3,117 2,475
Subtotal Bad Debt 6,752 5,576
Non-Current
Trade receivables 34 52
Financial lease receivables — 26
Several debtors 10,896 3,986
Other receivables 2,137 4,211
Advance payments 1,271 8,331
Net Subtotal 14,338 16,606
Trade receivables 2,074 2,476
Financial lease receivables — 26
Several debtors 10,896 3,986
Other receivables 2,137 4,211
Advance payments 1,271 8,331
Gross subtotal 16,378 19,030
Provision for doubtful trade receivables 2,040 2,424
Provision for doubtful lease receivables — —
Provision for doubtful several debtors — —
Provision for doubtful other receivables — —
Subtotal Bad Debt 2,040 2,424 </t>
        </is>
      </c>
    </row>
    <row r="24">
      <c r="A24" s="4" t="inlineStr">
        <is>
          <t>Disclosure of financial assets that are either past due or impaired [text block]</t>
        </is>
      </c>
      <c r="B24" s="4" t="inlineStr">
        <is>
          <t xml:space="preserve">Below we provide detail regarding accounts receivable, classified in tranches:
December 31, 2021
Age of trade receivables
Days Non- past due 1 to 30 31 to 60 61 to 90 91 to 120 121 to 150 151 to 180 181 to 210 211 to 250 More Total
N° Debtor 1,710 676 100 53 30 49 2 2 1 67 2,690
ThU.S.$ 791,729 36,011 965 361 87 13 1 2 1 5,516 834,686
% 94.85 % 4.31 % 0.12 % 0.04 % 0.01 % 0.00 % 0.00 % 0.00 % 0.00 % 0.67 % 100 %
December 31, 2020
Age of trade receivables
Days Non- past due 1 to 30 31 to 60 61 to 90 91 to 120 121 to 150 151 to 180 181 to 210 211 to 250 More Total
N° Debtor 1,597 547 51 52 12 7 2 3 7 81 2,359
ThU.S.$ 625,020 21,502 474 96 636 11 70 72 299 5,036 653,216
% 95.68 % 3.29 % 0.07 % 0.01 % 0.10 % 0.00 % 0.01 % 0.01 % 0.05 % 0.78 % 100 % Arauco applies the simplified approach regarding the expected losses from commercial debtors, which allows for the use of an estimate of expected credit losses over the instrument’s lifespan for all commercial accounts receivable. In order to establish this estimate, the commercial debtors have been grouped in relation to the corresponding risks for sales conditions as well as for tranches, including clients that are up-to-date
Days Non- past due 1 to 30 31 to 60 61 to 90 91 to 120 121 to 150 151 to 180 181 to 210 211 to 250 More than Total
Letters of credit 372,687 3,076 41 — — — — — — — 375,804
Loss allowance provision — — — — — — — — — — —
Expected loss rate 0.00 % 0.00 % 0.00 % 0.00 % 0.00 % 0.00 % 0.00 % 0.00 % 0.00 % 0.00 %
Credit line 408,723 29,705 686 50 87 13 1 — — 5,406 444,671
Loss allowance provision — — 21 5 9 1 — — — 5,406 5,442
Expected loss rate 0.00 % 0.00 % 3.06 % 10.00 % 10.34 % 7.69 % 0.00 % 0.00 % 0.00 % 100.00 %
Others 10,319 3,230 238 311 — — — 2 1 110 14,211
Loss allowance provision — — 2 32 — — — 2 1 110 147
Expected loss rate 0.00 % 0.00 % 0.84 % 10.29 % 0.00 % 0.00 % 0.00 % 100.00 % 100.00 % 100.00 %
Trade receivables, total (ThU.S.$) 791,729 36,011 965 361 87 13 1 2 1 5,516 834,686
Allowance for doubtful accounts, total (ThU.S.$) — — 23 37 9 1 — 2 1 5,516 5,589 </t>
        </is>
      </c>
    </row>
    <row r="25">
      <c r="A25" s="4" t="inlineStr">
        <is>
          <t>Disclosure of allowance for credit losses [text block]</t>
        </is>
      </c>
      <c r="B25" s="4" t="inlineStr">
        <is>
          <t xml:space="preserve">Regarding the loss allowance for trade receivables and others, below we provide detail for the movements as of December 31, 2021 and as of December 31, 2020:
December December 2020 December 2019
ThU.S.$ ThU.S.$ ThU.S.$
Opening loss allowance as at January 1 8,000 16,368 15,147
Increase in allowance for trade receivables recognised in profit or loss during the year 2,229 1,369 2,506
Receivables written off during the year as uncollectible (216 ) (6,970 ) (163 )
Unused amount reversed (1,221 ) (2,767 ) (1,122 )
Closing balance 8,792 8,000 16,368 </t>
        </is>
      </c>
    </row>
    <row r="26">
      <c r="A26" s="4" t="inlineStr">
        <is>
          <t>Disclosure of financial guarantees [Text Block]</t>
        </is>
      </c>
      <c r="B26" s="4" t="inlineStr">
        <is>
          <t>Guarantees Arauco Group (ThU.S.$)
Guarantees Debtors (received from clients)
Certificate of deposits 6,665 6.6 %
Standby 7,028 6.9 %
Promissory notes 77,831 76.7 %
Finance 6,618 6.5 %
Mortgage 1,772 1.8 %
Pledge 108 0.1 %
Promissory notes 1,400 1.4 %
Total Guarantees 101,422 100 %</t>
        </is>
      </c>
    </row>
    <row r="27">
      <c r="A27" s="4" t="inlineStr">
        <is>
          <t>Disclosure of detailed information about open account receivables [Text Block]</t>
        </is>
      </c>
      <c r="B27" s="4" t="inlineStr">
        <is>
          <t xml:space="preserve">In summary, the open account debt covered by the various insurance policies and guarantees amounts to 96.1% and, therefore, Arauco’s portfolio exposure amounts to 3.9%.
Secured Open Accounts Receivable ThU.S.$ %
Total open accounts receivable 503,757 100.0 %
Secured receivables (*) 484,005 96.1 %
Unsecured receivables 19,752 3.9 %
(*) Insured Debt is deemed to be the portion of accounts receivable that is covered by a credit company or by guarantees such as standby letters of credit, mortgages, performance bonds, among others </t>
        </is>
      </c>
    </row>
    <row r="28">
      <c r="A28" s="4" t="inlineStr">
        <is>
          <t>Disclosure of maturity analysis for non-derivative financial liabilities [text block]</t>
        </is>
      </c>
      <c r="B28" s="4" t="inlineStr">
        <is>
          <t>December 31, 2021 Maturity Total Effective Nominal rate
Up to 3 3 to 12 1 to 2 2 to 3 3 to 4 4 to 5 More than 5 Non
months months Years years years years years Current Current
Tax ID Name Currency Loans with banks ThU.S.$ ThU.S.$ ThU.S.$ ThU.S.$ ThU.S.$ ThU.S.$ ThU.S.$ ThU.S.$ ThU.S.$
93.458.000-1 Celulosa Arauco y Constitución S.A. Euros BNP Paribas / ECA — 74,577 73,840 73,129 72,358 71,631 210,478 74,577 501,433 1.10% 1.06%
— Zona Franca Punta Pereira S.A. U.S. Dollars Banco Interamericano de Desarrollo A 1,089 1,078 2,121 — — — — 2,167 2,121 2.20% Libor 6M +2.05%
— Zona Franca Punta Pereira S.A. U.S. Dollars Banco BBVA — 18,340 — — — — — 18,340 — 1.00% Fixed 1.00%
— Celulosa y Energia Punta Pereira S.A. U.S. Dollars Banco Interamericano de Desarrollo A 4,406 4,359 8,579 — — — — 8,765 8,579 2.20% Libor 6M +2.05%
— Celulosa y Energia Punta Pereira S.A. U.S. Dollars Finnish Export Credit 24,827 24,442 24,065 — — — — 49,269 24,065 3.20% 3.20%
— Celulosa y Energia Punta Pereira S.A. U.S. Dollars DnB Nor 136 102 102 — — — — 238 102 0.00% 0.00%
— Eufores S.A. U.S. Dollars Banco República Oriental del Uruguay — 26,532 — — — — — 26,532 — 1.40% Fixed 1.4%
— Stora Enso Uruguay S.A. U.S. Dollars Banco República Oriental del Uruguay — 554 — — — — — 554 — 1.40% Fixed 1.4%
— Eufores S.A. U.S. Dollars Citibank — 2,512 — — — — — 2,512 — 1.00% Fixed 1.00%
— Eufores S.A. U.S. Dollars ITAU — 12,562 — — — — — 12,562 — 1.00% Fixed 1.00%
— Eufores S.A. U.S. Dollars Scotiabank — 5,025 — — — — — 5,025 — 1.00% Fixed 1.00%
— Eufores S.A. U.S. Dollars Santander — 27,135 — — — — — 27,135 — 1.00% Fixed 1.00%
— Arauco Florestal Arapoti S.A. Brazilian Banco Votorantim — 226 — — — — — 226 — 5.00% 5.00%
— Arauco Forest Brasil S.A. Brazilian Banco Votorantim — 201 — — — — — 201 — 5.00% 5.00%
— Arauco Forest Brasil S.A. Brazilian Banco Bndes Subcrédito A 32 62 — — — — — 94 — 8.23% TJLP +2.91%
— Arauco Forest Brasil S.A. Brazilian Banco Bndes Subcrédito B 19 37 — — — — — 56 — 9.23% TJLP +3.91%
— Arauco Forest Brasil S.A. U.S. Dollars Banco Bndes Subcrédito C 38 86 — — — — — 123 — 5.72% Cesta +2.91%
— Arauco Forest Brasil S.A. Brazilian Banco Bndes Subcrédito D 22 42 — — — — — 64 — 10.43% TJLP +5.11%
— Mahal Emprendimientos e participações S.A. Brazilian Banco Safra S.A. — 2,776 2,800 11,540 10,587 9,655 — 2,776 34,583 10.70% CDI +1.55%
Arauco North America, Inc. U.S. Dollars Banco Itau Corpbanca – NY Branch — 35,293 34,688 212,123 — — — 35,293 246,811 1.99% Libor 6M +1.65%
Total 30,569 235,941 146,195 296,792 82,945 81,286 210,478 266,509 817,694
December 31, 2021 Maturity Total Effective Nominal rate
Up to 3 months 3 to 12 months 1 to 2 years 2 to 3 years 3 to 4 years 4 to 5 years More than 5 years Current Non Current
Tax ID Name Currency Bonds ThU.S.$ ThU.S.$ ThU.S.$ ThU.S.$ ThU.S.$ ThU.S.$ ThU.S.$ ThU.S.$ ThU.S.$
93.458.000-1 Celulosa Arauco y Constitución S.A. U.F. Barau-F — 22,113 21,412 20,710 20,009 19,308 53,713 22,113 135,153 4.25 % 4.25 %
93.458.000-1 Celulosa Arauco y Constitución S.A. U.F. Barau-F — 8,845 8,565 8,284 8,004 7,723 21,486 8,845 54,061 4.25 % 4.25 %
93.458.000-1 Celulosa Arauco y Constitución S.A. U.F. Barau-P — 23,778 23,118 22,457 21,797 21,136 112,945 23,778 201,453 4.00 % 4.00 %
93.458.000-1 Celulosa Arauco y Constitución S.A. U.F. Barau-R — 6,546 6,546 6,546 6,546 6,546 239,090 6,546 265,274 3.60 % 3.60 %
93.458.000-1 Celulosa Arauco y Constitución S.A. U.F. Barau-S — 4,377 4,377 4,377 4,377 187,827 — 4,377 200,958 2.40 % 2.40 %
93.458.000-1 Celulosa Arauco y Constitución S.A. U.F. Barau-W — 2,299 2,299 2,299 2,299 2,299 114,669 2,299 123,865 2.10 % 2.10 %
93.458.000-1 Celulosa Arauco y Constitución S.A. U.F. Barau-X — 5,412 5,412 5,412 5,412 5,412 293,802 5,412 315,450 2.70 % 2.70 %
93.458.000-1 Celulosa Arauco y Constitución S.A. U.S. Dollars Yankee 2024 11,250 11,250 22,500 522,500 — — — 22,500 545,000 4.50 % 4.50 %
93.458.000-1 Celulosa Arauco y Constitución S.A. U.S. Dollars Yankee 2027 — 19,375 19,375 19,375 19,375 19,375 509,688 19,375 587,188 3.88 % 3.88 %
93.458.000-1 Celulosa Arauco y Constitución S.A. U.S. Dollars Yankee 2047 — 22,000 22,000 22,000 22,000 22,000 862,000 22,000 950,000 5.50 % 5.50 %
93.458.000-1 Celulosa Arauco y Constitución S.A. U.S. Dollars Yankee 2029 — 21,250 21,250 21,250 21,250 21,250 553,125 21,250 638,125 4.25 % 4.25 %
93.458.000-1 Celulosa Arauco y Constitución S.A. U.S. Dollars Yankee 2049 — 27,500 27,500 27,500 27,500 27,500 1,118,750 27,500 1,228,750 5.50 % 5.50 %
93.458.000-1 Celulosa Arauco y Constitución S.A. U.S. Dollars Yankee 2030 10,500 10,500 21,000 21,000 21,000 21,000 573,500 21,000 657,500 4.20 % 4.20 %
93.458.000-1 Celulosa Arauco y Constitución S.A. U.S. Dollars Yankee 2050 12,875 12,875 25,750 25,750 25,750 25,750 1,105,125 25,750 1,208,125 5.15 % 5.15 %
Total 34,625 198,120 231,104 729,460 205,319 387,126 5,557,893 232,745 7,110,902
December 31, 2021 Maturity Total
Up to 3 months 3 to 12 months 1 to 2 years 2 to 3 years 3 to 4 years 4 to 5 years More than Current Non Current
Tax ID Name Currency Underlying asset class ThU.S.$ ThU.S.$ ThU.S.$ ThU.S.$ ThU.S.$ ThU.S.$ ThU.S.$ ThU.S.$ ThU.S.$
85.805.200-9 Forestal Arauco S.A. U.F. Motor vehicles 420 996 948 511 387 239 4 1,416 2,089
85.805.200-9 Forestal Arauco S.A. U.S. Dollars Lands 60 180 240 240 240 240 480 240 1,440
85.805.200-9 Forestal Arauco S.A. U.F. Plants and equipments 550 633 — — — — — 1,183 —
85.805.200-9 Forestal Arauco S.A. Chilean pesos Plants and equipments 32 96 64 — — — — 128 64
85.805.200-9 Forestal Arauco S.A. U.F. Other properties, plant and equipment 1,050 2,177 371 250 177 572 — 3,227 1,370
85.805.200-9 Forestal Arauco S.A. Chilean pesos Other properties, plant and equipment 91 132 122 122 122 359 — 223 725
— Arauco Argentina S.A. U.S. Dollars Buildings and constructions 51 48 — — — — — 99 —
— Arauco Argentina S.A. U.S. Dollars IT equipment 13 22 — — — — — 35 —
— Arauco Argentina S.A. U.S. Dollars Plants and equipments 347 1,040 1,002 668 — — — 1,387 1,670
— Arauco Argentina S.A. U.S. Dollars Motor vehicles 519 1,286 1,589 750 — — — 1,805 2,339
— Arauco Industria de Paineis S.A. Brazilian Real Other properties, plant and equipment 3 4 — — — — — 7 —
— Arauco Industria de Paineis S.A. Brazilian Real Fixed facilities and accessories 9 27 24 — — — — 36 24
— Arauco Industria de Paineis S.A. Brazilian Real IT equipment 13 24 1 — — — — 37 1
— Arauco Industria de Paineis S.A. Brazilian Real Motor vehicles 110 54 — — — — — 164 —
— Arauco Forest Brasil S.A. Brazilian Real IT equipment 5 10 1 — — — — 15 1
— Arauco Forest Brasil S.A. Brazilian Real Lands 1,038 3,113 4,149 4,149 4,149 4,149 2,768 4,151 19,364
— Arauco Florestal Arapoti S.A. Brazilian Real IT equipment 2 3 — — — — — 5 —
— Arauco do Brasil S.A. Brazilian Real Buildings and constructions 49 199 143 49 — — — 248 192
— Arauco do Brasil S.A. Brazilian Real IT equipment 23 73 31 13 — — — 96 44
— Arauco do Brasil S.A. Brazilian Real Motor vehicles 94 221 — — — — — 315 —
93.458.000-1 Celulosa Arauco y Constitucion S.A. U.F. Buildings and constructions 389 1,139 1,518 1,518 1,518 1,518 3,036 1,528 9,108
93.458.000-1 Celulosa Arauco y Constitucion S.A. U.F. Motor vehicles 146 395 280 127 79 24 — 541 510
93.458.000-1 Celulosa Arauco y Constitucion S.A. Chilean pesos Buildings and constructions 15 46 15 — — — — 61 15
93.458.000-1 Celulosa Arauco y Constitucion S.A. Chilean pesos Motor vehicles 4,255 12,764 5,896 — — — — 17,019 5,896
93.458.000-1 Celulosa Arauco y Constitucion S.A. U.S. Dollars Motor vehicles 31 — — — — — — 31 —
— Arauco North America, Inc. U.S. Dollars Buildings and constructions 271 864 1,194 1,325 1,468 1,318 1,775 1,135 7,080
— Arauco North America, Inc. U.S. Dollars Motor vehicles 40 204 128 113 — — — 244 241
— Arauco Canada Limited Canadian dollars Buildings and constructions 9 — — — — — — 9 —
— Arauco Canada Limited Canadian dollars Motor vehicles 14 43 86 33 — — — 57 119
— Celulosa y Energía Punta Pereira S.A. U.S. Dollars Plants and equipments 148 445 593 593 593 593 7,147 593 9,519
— Eufores S.A. U.S. Dollars Lands 1,070 3,211 6,321 5,999 5,559 5,155 35,766 4,281 58,800
— Eufores S.A. U.S. Dollars Plants and equipments 306 917 1,223 1,223 1,222 1,222 1,221 1,223 6,111
— Eufores S.A. U.S. Dollars Buildings and constructions 70 210 158 49 — — — 280 207
96.510.970-6 Maderas Arauco S.A. Chilean pesos Motor vehicles 2,795 7,925 4,915 — — — — 10,720 4,915
96.510.970-6 Maderas Arauco S.A. U.F. Motor vehicles 85 224 94 25 5 2 — 309 126
Arauco Colombia S.A. U.S. Dollars Buildings and constructions 6 45 — — — — — 51 —
— Arauco Europe Cooperatief U.A. Euros Motor vehicles 5 16 19 12 3 — — 21 34
— Arauco Europe Cooperatief U.A. Euros Buildings and constructions 37 56 77 66 — — — 93 143
— Araucomex S.A. de C.V. Mexican pesos Buildings and constructions 321 1,003 1,104 1,106 — — — 1,324 2,210
— Araucomex S.A. de C.V. U.S. Dollars Buildings and constructions 27 84 97 — — — — 111 97
— Arauco Industria de México, S.A. de C.V. U.S. Dollars Plants and equipments 98 33 — — — — — 131 —
— Arauco Industria de México, S.A. de C.V. Mexican pesos Motor vehicles 11 39 50 54 8 50 112
— Arauco Industria de México, S.A. de C.V. Mexican pesos Lands 1 3 4 4 — — — 4 8
— Araucomex Servicios S.A. de C.V. Mexican pesos Motor vehicles — — 15 16 16 7 — — 54
Araucomex Servicios S.A. de C.V. Mexican pesos Buildings and constructions — 1 105 79 86 28 — 1 298
96.637.330-K Servicios Logisticos Arauco S.A. U.F. Motor vehicles 17 46 15 — — — — 63 15
79.990.550-7 Investigaciones Forestales Bioforest S.A. U.F. Motor vehicles 8 25 19 5 — — — 33 24
Total 14,654 40,076 32,611 19,099 15,632 15,426 52,197 54,730 134,965
December 31, 2020 Maturity Total Effective Nominal rate
Up to 3 3 to 12 1 to 2 2 to 3 3 to 4 4 to 5 More Non
months months years years years years years Current Current
Tax ID Name Currency Loans with banks ThU.S.$ ThU.S.$ ThU.S.$ ThU.S.$ ThU.S.$ ThU.S.$ ThU.S.$ ThU.S.$ ThU.S.$
93.458.000-1 Celulosa Arauco y Constitución S.A. U.S. Dollars Scotiabank 1,379 1,378 2,733 202,733 — — — 2,756 205,465 1.35 % Libor 6M+1.1 %
93.458.000-1 Celulosa Arauco y Constitución S.A. Euros BNP Paribas / ECA — 31,224 57,365 56,798 56,251 55,658 216,997 31,224 443,068 1.06 % 1.06 %
— Zona Franca Punta Pereira S.A. U.S. Dollars Banco Interamericano de Desarrollo A 1,117 1,104 2,172 2,123 — — — 2,221 4,295 2.33 % Libor 6M +2.05 %
— Zona Franca Punta Pereira S.A. U.S. Dollars Banco BBVA — 18,341 — — — — — 18,341 — 1.00 % 1.00 %
— Celulosa y Energia Punta Pereira S.A. U.S. Dollars Banco Interamericano de Desarrollo A 4,517 4,466 8,785 8,588 — — — 8,982 17,373 2.33 % Libor 6M
— Celulosa y Energia Punta Pereira S.A. U.S. Dollars Finn Vera/Finnish Export Credit 25,589 25,200 49,269 24,065 — — — 50,789 73,335 3.20 % 3.20 %
— Celulosa y Energia Punta Pereira S.A. U.S. Dollars DnB Nor 187 155 218 93 — — — 342 311 — —
— Eufores S.A. U.S. Dollars Banco República Oriental del Uruguay — 26,551 — — — — — 26,551 — 1.54 % Libor 6M +1.3 %
— Eufores S.A. U.S. Dollars Citibank — 2,514 — — — — — 2,514 — 1.16 % Libor 6M
— Eufores S.A. U.S. Dollars ITAU — 12,564 — — — — — 12,564 — 1.05 % 1.05 %
— Eufores S.A. U.S. Dollars Scotiabank — 5,025 — — — — — 5,025 — 1.00 % 1.00 %
— Eufores S.A. U.S. Dollars Santander — 27,133 — — — — — 27,133 — 1.00 % 1.00 %
— Stora Enso Uruguay S.A. U.S. Dollars Banco República Oriental del Uruguay — 554 — — — — — 554 — 1.54 % Libor 6M
— Arauco Florestal Arapoti S.A. Brazilian Real Banco Votorantim — 255 243 — — — — 255 243 5.00 % 5.00 %
— Arauco Forest Brasil S.A. Brazilian Real Banco Votorantim — 226 215 — — — — 226 215 5.00 % 5.00 %
— Arauco Forest Brasil S.A. Brazilian Real Banco Bndes Subcrédito A 36 106 100 — — — — 142 100 7.46 % TJLP +2.91 %
— Arauco Forest Brasil S.A. Brazilian Real Banco Bndes Subcrédito B 22 64 60 — — — — 86 60 8.46 % TJLP +3.91 %
— Arauco Forest Brasil S.A. U.S. Dollars Banco Bndes Subcrédito C 40 116 124 — — — — 156 124 5.80 % Cesta +2.91 %
— Arauco Forest Brasil S.A. U.S. Dollars Banco Bndes Subcrédito D 25 72 67 — — — — 97 67 9.66 % TJLP +5.11 %
— Arauco North America, Inc. U.S. Dollars Banco del Estado de Chile - NY Branch — 35,657 35,077 34,496 212,036 — — 35,657 281,610 1.91 % Libor 6M +1.65 %
Total 32,912 192,705 156,428 328,896 268,287 55,658 216,997 225,615 1,026,266
December 31, 2020 Maturity Total Effective rate Nominal rate
Up to 3 months 3 to 12 months 1 to 2 years 2 to 3 years 3 to 4 years 4 to 5 years More than 5 years Current Non Current
Tax ID Name Currency Bonds ThU.S.$ ThU.S.$ ThU.S.$ ThU.S.$ ThU.S.$ ThU.S.$ ThU.S.$ ThU.S.$ ThU.S.$
93.458.000-1 Celulosa Arauco y Constitución S.A. U.F. Barau-F — 25,426 24,644 23,863 23,081 22,299 81,380 25,426 175,266 4.25 % 4.25 %
93.458.000-1 Celulosa Arauco y Constitución S.A. U.F. Barau-F — 10,170 9,858 9,545 9,232 8,920 32,552 10,170 70,107 4.25 % 4.25 %
93.458.000-1 Celulosa Arauco y Constitución S.A. U.F. Barau-P — 8,098 26,500 25,764 25,027 24,291 149,427 8,098 251,009 4.00 % 4.00 %
93.458.000-1 Celulosa Arauco y Constitución S.A. U.F. Barau-Q — 10,375 — — — — — 10,375 — 3.00 % 3.00 %
93.458.000-1 Celulosa Arauco y Constitución S.A. U.F. Barau-R — 7,295 7,295 7,295 7,295 7,295 273,750 7,295 302,930 3.60 % 3.60 %
93.458.000-1 Celulosa Arauco y Constitución S.A. U.F. Barau-S — 4,878 4,878 4,878 4,878 4,878 209,325 4,878 228,837 2.40 % 2.40 %
93.458.000-1 Celulosa Arauco y Constitución S.A. U.F. Barau-W — 2,563 2,563 2,563 2,563 2,563 130,356 2,563 140,608 2.10 % 2.10 %
93.458.000-1 Celulosa Arauco y Constitución S.A. U.F. Barau-X — 6,032 6,032 6,032 6,032 6,032 333,461 6,032 357,589 2.70 % 2.70 %
93.458.000-1 Celulosa Arauco y Constitución S.A. U.S. Dollars Yankee 2022 2,996 2,996 129,164 — — — — 5,992 129,164 4.75 % 4.75 %
93.458.000-1 Celulosa Arauco y Constitución S.A. U.S. Dollars Yankee 2024 11,250 11,250 22,500 22,500 522,500 — — 22,500 567,500 4.50 % 4.50 %
93.458.000-1 Celulosa Arauco y Constitución S.A. U.S. Dollars Yankee 2027 — 19,375 19,375 19,375 19,375 19,375 538,750 19,375 616,250 3.88 % 3.88 %
93.458.000-1 Celulosa Arauco y Constitución S.A. U.S. Dollars Yankee 2047 — 22,000 22,000 22,000 22,000 22,000 884,000 22,000 972,000 5.50 % 5.50 %
93.458.000-1 Celulosa Arauco y Constitución S.A. U.S. Dollars Yankee 2029 — 21,250 21,250 21,250 21,250 21,250 574,375 21,250 659,375 4.25 % 4.25 %
93.458.000-1 Celulosa Arauco y Constitución S.A. U.S. Dollars Yankee 2049 — 27,500 27,500 27,500 27,500 27,500 1,146,250 27,500 1,256,250 5.50 % 5.50 %
93.458.000-1 Celulosa Arauco y Constitución S.A. U.S. Dollars Yankee 2030 10,500 10,500 21,000 21,000 21,000 21,000 594,500 21,000 678,500 4.20 % 4.20 %
93.458.000-1 Celulosa Arauco y Constitución S.A. U.S. Dollars Yankee 2050 12,875 12,875 25,750 25,750 25,750 25,750 1,130,875 25,750 1,233,875 5.15 % 5.15 %
— Prime-Line, Inc. U.S. Dollars Bond ADFA 2014 128 384 512 512 512 512 1,493 512 3,541 4.84 % 4.84 %
— Prime-Line, Inc. U.S. Dollars Bond ADFA 2013 38 113 149 112 — — — 151 261 4.00 % 4.00 %
Total 37,787 203,080 370,970 239,939 737,995 213,665 6,080,494 240,867 7,643,062
December 31, 2020 Maturity Total
Up to 3 months 3 to 12 months 1 to 2 years 2 to 3 years 3 to 4 years 4 to 5 years More than 5 years Current Non Current
Tax ID Name Currency Underlying asset class ThU.S.$ ThU.S.$ ThU.S.$ ThU.S.$ ThU.S.$ ThU.S.$ ThU.S.$ ThU.S.$ ThU.S.$
85.805.200-9 Forestal Arauco S.A. U.F. Motor vehicles 527 1,563 1,578 1,057 569 431 271 2,090 3,906
85.805.200-9 Forestal Arauco S.A. U.F. Plants and equipments 1,511 2,005 1,410 41 — — — 3,516 1,451
85.805.200-9 Forestal Arauco S.A. Chilean pesos Plants and equipments 384 259 153 76 — — — 643 229
85.805.200-9 Forestal Arauco S.A. U.F. Other properties, plant and equipment 1,518 3,812 4,459 46 — — — 5,330 4,505
85.805.200-9 Forestal Arauco S.A. Chilean pesos Other properties, plant and equipment 72 217 120 — — — — 289 120
— Arauco Argentina S.A. U.S. Dollars Buildings and constructions 116 334 34 — — — — 450 34
— Arauco Argentina S.A. U.S. Dollars IT equipment 13 39 35 — — — — 52 35
— Arauco Argentina S.A. U.S. Dollars Other properties, plant and equipment — — — — — — — — —
— Arauco Argentina S.A. U.S. Dollars Plants and equipments 347 1,040 1,386 1,002 668 — — 1,387 3,056
— Arauco Argentina S.A. U.S. Dollars Motor vehicles 744 2,316 1,804 1,589 750 — — 3,060 4,143
— Novo Oeste Gestao de Ativos Florestais S.A. Brazilian Real Lands — — — — — — — — —
— Arauco Industria de Paineis S.A. Brazilian Real Other properties, plant and equipment 3 10 8 — — — — 13 8
— Arauco Industria de Paineis S.A. Brazilian Real IT equipment 14 42 38 1 — — — 56 39
— Arauco Industria de Paineis S.A. Brazilian Real Motor vehicles 118 355 177 — — — — 473 177
— Arauco Forest Brasil S.A. Brazilian Real IT equipment 7 17 16 2 — — — 24 18
— Arauco Forest Brasil S.A. Brazilian Real Lands 676 2,027 2,476 2,702 2,702 2,702 4,728 2,703 15,310
— Arauco Florestal Arapoti S.A. Brazilian Real IT equipment 5 8 5 — — — — 13 5
— Arauco do Brasil S.A. Brazilian Real Buildings and constructions 75 226 301 301 75 — — 301 677
— Arauco do Brasil S.A. U.S. Dollars IT equipment — — — — — — — — —
— Arauco do Brasil S.A. Brazilian Real IT equipment 34 64 49 3 — — — 98 52
— Arauco do Brasil S.A. Brazilian Real Motor vehicles 84 252 408 — — — — 336 408
93.458.000-1 Celulosa Arauco y Constitucion S.A. U.F. Buildings and constructions 428 1,283 1,597 1,170 — — — 1,711 2,767
93.458.000-1 Celulosa Arauco y Constitucion S.A. U.F. Motor vehicles 197 527 603 312 141 88 27 724 1,171
93.458.000-1 Celulosa Arauco y Constitucion S.A. Chilean pesos Buildings and constructions 18 55 74 18 — — — 73 92
93.458.000-1 Celulosa Arauco y Constitucion S.A. U.S. Dollars Plants and equipments 1,612 — — — — — — 1,612 —
93.458.000-1 Celulosa Arauco y Constitucion S.A. Chilean pesos Motor vehicles 5,055 15,165 20,220 7,005 — — — 20,220 27,225
93.458.000-1 Celulosa Arauco y Constitucion S.A. U.S. Dollars Motor vehicles 45 136 30 — — — — 181 30
— Arauco North America, Inc. U.S. Dollars Lands — — — — — — — — —
— Arauco North America, Inc. U.S. Dollars Buildings and constructions 267 822 1,156 1,285 1,426 1,581 3,275 1,089 8,723
— Arauco North America, Inc. U.S. Dollars Motor vehicles 38 118 247 138 123 — — 156 508
— Arauco North America, Inc. U.S. Dollars Other properties, plant and equipment — — — — — — — — —
— Arauco Canada Limited Canadian dollars Other properties, plant and equipment — — — — — — — — —
— Arauco Canada Limited Canadian dollars Buildings and constructions 25 78 9 — — — — 103 9
— Arauco Canada Limited Canadian dollars Motor vehicles 13 41 57 91 34 — — 54 182
— Celulosa y Energía Punta Pereira S.A. U.S. Dollars Plants and equipments 139 418 383 384 384 384 7,094 557 8,629
— Celulosa y Energía Punta Pereira S.A. U.S. Dollars Buildings and constructions — — — — — — — — —
— Eufores S.A. U.S. Dollars Lands 975 2,980 5,744 5,549 5,245 4,819 32,721 3,955 54,078
— Eufores S.A. U.S. Dollars Other properties, plant and equipment — — — — — — — — —
— Eufores S.A. U.S. Dollars Plants and equipments 306 917 1,222 1,222 1,222 1,222 2,445 1,223 7,333
— Eufores S.A. U.S. Dollars Buildings and constructions 70 210 117 117 49 — — 280 283
96.510.970-6 Maderas Arauco S.A. Chilean pesos Motor vehicles 3,906 10,298 12,736 5,840 — — — 14,204 18,576
96.510.970-6 Maderas Arauco S.A. U.F. Motor vehicles 125 322 345 105 28 6 2 447 486
96.510.970-6 Maderas Arauco S.A. U.F. Lands — — — — — — — — —
— Arauco Colombia S.A. U.S. Dollars Buildings and constructions 10 — — — — — — 10 —
— Arauco Colombia S.A. U.S. Dollars Fixed facilities and accesories 137 411 — — — — — 548 —
— Arauco Europe Cooperatief U.A. Euros Motor vehicles 8 12 11 10 — — — 20 21
— Arauco Europe Cooperatief U.A. Euros Buildings and constructions 17 52 77 79 81 7 — 69 244
— Araucomex S.A. de C.V. Mexican pesos Buildings and constructions 26 80 112 98 — — — 106 210
— Araucomex S.A. de C.V. U.S. Dollars Buildings and constructions 358 970 2,251 1,859 1,815 — — 1,328 5,925
— Arauco Industria de México, S.A. de C.V. Mexican pesos Plants and equipments 261 — — — — — — 261 —
— Arauco Industria de México, S.A. de C.V. U.S. Dollars Plants and equipments 94 288 131 — — — — 382 131
— Arauco Industria de México, S.A. de C.V. Mexican pesos Buildings and constructions — — — — — — — — —
— Arauco Industria de México, S.A. de C.V. Mexican pesos Lands — — — — — — — — —
— Arauco Industria de México, S.A. de C.V. U.S. Dollars Lands — — — — — — — — —
— Araucomex Servicios S.A. de C.V. Mexican pesos Motor vehicles 20 59 17 — — — — 79 17
96.637.330-K Servicios Logisticos Arauco S.A. U.F. Motor vehicles 24 62 70 16 — — — 86 86
79.990.550-7 Investigaciones Forestales Bioforest S.A. U.F. Motor vehicles 21 40 38 21 5 — — 61 64
Total 20,443 49,930 61,704 32,139 15,317 11,240 50,563 70,373 170,963</t>
        </is>
      </c>
    </row>
    <row r="29">
      <c r="A29" s="4" t="inlineStr">
        <is>
          <t>Disclosure of financial guarantees granted [Text block]</t>
        </is>
      </c>
      <c r="B29" s="4" t="inlineStr">
        <is>
          <t>Direct and indirect guarantees granted by Arauco:
DIRECT
Subsidiary Guarantee Assets Pledged Currency ThU.S.$ Guarantor
Celulosa Arauco y Constitución S.A. Guarantee letter — Chilean Pesos 488 Directorate General and Merchant Marine
Celulosa Arauco y Constitución S.A. Guarantee letter — Chilean Pesos 209 Directorate General and Merchant Marine
Celulosa Arauco y Constitución S.A. Guarantee letter — Chilean Pesos 373 Railways
Celulosa Arauco y Constitución S.A. Guarantee letter — Chilean Pesos 2,287 Ministry of Public Works (MOP)
Celulosa Arauco y Constitución S.A. Guarantee letter — Chilean Pesos 230 Illustrious municipality of Arauco
Celulosa Arauco y Constitución S.A. Guarantee letter — Chilean Pesos 15,377 Sociedad Concesionaria Autopista Costa Arauco S.A.
Arauco Forest Brasil S.A. Mortgage Industrial Jaguariaíva of Arauco do Brasil Property plant and equipment Brazilian Real 27,473 BNDES
Arauco Forest Brasil S.A. Endorsement of Arauco do Brasil — Brazilian Real 382 Bank Votorantim S.A.
Arauco Florestal Arapoti S.A. Endorsement of Arauco do Brasil — Brazilian Real 431 Bank Votorantim S.A.
Total 47,250
INDIRECT
Subsidiary Guarantee Assets Pledged Currency ThU.S.$ Guarantor
Celulosa Arauco y Constitución S.A. Suretyship not supportive and cumulative — U.S. Dollar 92,105 Joint Ventures (Uruguay)
Celulosa Arauco y Constitución S.A. Full Guarantee — U.S. Dollar 270,000 Arauco North America, Inc.
Celulosa Arauco y Constitución S.A. Guarantee letter — Brazilian Real 206 Arauco Forest Brasil
Total 362,311</t>
        </is>
      </c>
    </row>
    <row r="30">
      <c r="A30" s="4" t="inlineStr">
        <is>
          <t>Disclosure of financial instruments by type of interest rate [text block]</t>
        </is>
      </c>
      <c r="B30" s="4" t="inlineStr">
        <is>
          <t xml:space="preserve">December 2021 ThU.S.$ Total
Fixed rate 5,262,448 94.3 %
Bonds issued 4,426,033
Bank borrowings and others (*) 673,111
Lease liabilities 163,304
Variable rate 318,845 5.7 %
Bonds issued —
Bank borrowings 318,845
Total 5,581,293 100.0 %
December 2020 ThU.S.$ Total
Fixed rate 5,631,837 90.9 %
Bonds issued 4,707,944
Bank borrowings and others (*) 712,138
Lease liabilities 211,755
Variable rate 562,122 9.1 %
Bonds issued —
Bank borrowings 562,122
Total 6,193,959 100.0 %
(*) Includes variable rate bank borrowings changed by fixed rate swaps. </t>
        </is>
      </c>
    </row>
    <row r="31">
      <c r="A31" s="4" t="inlineStr">
        <is>
          <t>Chile</t>
        </is>
      </c>
    </row>
    <row r="32">
      <c r="A32" s="3" t="inlineStr">
        <is>
          <t>Statement [Line Items]</t>
        </is>
      </c>
    </row>
    <row r="33">
      <c r="A33" s="4" t="inlineStr">
        <is>
          <t>Disclosure of detailed information about outstanding interest rate swap contracts [Text Block]</t>
        </is>
      </c>
      <c r="B33" s="4" t="inlineStr">
        <is>
          <t>Interest rate swap to fix the rate associated to loans with a variable rate.
Institution Amount US$ Starting date Ending date December 2021 Fair Value ThU.S.$ December 2020 Fair Value ThU.S.$
Goldman Sachs - N.A. 100,000,000 03-27-2020 03-29-2021 — (750 )
MUFG - N.A. 100,000,000 03-27-2020 03-29-2021 — (737 )
— (1,487 )</t>
        </is>
      </c>
    </row>
    <row r="34">
      <c r="A34" s="4" t="inlineStr">
        <is>
          <t>Uruguay</t>
        </is>
      </c>
    </row>
    <row r="35">
      <c r="A35" s="3" t="inlineStr">
        <is>
          <t>Statement [Line Items]</t>
        </is>
      </c>
    </row>
    <row r="36">
      <c r="A36" s="4" t="inlineStr">
        <is>
          <t>Disclosure of detailed information about outstanding forward contracts [Text Block]</t>
        </is>
      </c>
      <c r="B36" s="4" t="inlineStr">
        <is>
          <t>As of December 31, 2021 and as of December 31, 2020, Arauco through its subsidiaries as a joint operation (50%) in Uruguay maintains the following forward contracts in force and effect for the purposes of ensuring an exchange rate for sale of dollars:
Exchange rate Institution December 2021 Notional ThU.S.$ December 2021 Fair Value ThU.S.$ December 2020 Notional ThU.S.$ December 2020 Fair Value ThU.S.$
UYUUSD Santander-Uruguay 1,765 19 12,160 947
UYUUSD Santander-Uruguay — — 4,395 (179 )
UYUUSD HSBC-Uruguay 6,510 106 8,055 366
UYUUSD Itaú-Uruguay 9,892 (91 ) — —
UYUUSD Itaú-Uruguay — 258 — —
EURUSD HSBC-Uruguay — — 595 41
292 1,175</t>
        </is>
      </c>
    </row>
    <row r="37">
      <c r="A37" s="4" t="inlineStr">
        <is>
          <t>United States</t>
        </is>
      </c>
    </row>
    <row r="38">
      <c r="A38" s="3" t="inlineStr">
        <is>
          <t>Statement [Line Items]</t>
        </is>
      </c>
    </row>
    <row r="39">
      <c r="A39" s="4" t="inlineStr">
        <is>
          <t>Disclosure of detailed information about outstanding interest rate swap contracts [Text Block]</t>
        </is>
      </c>
      <c r="B39" s="4" t="inlineStr">
        <is>
          <t>The instrument was settled on September 2020 and the valuation off this instrument as of December 31, 2021 and as of December 31, 2020 is shown below:
Institution Amount Starting date Ending date December 2021 Fair Value ThU.S.$ December 2020 Fair Value ThU.S.$
JP Morgan - N.A. 100,000,000 04-28-2020 10-28-2023 845 (474 )
Goldman Sachs N.A. 100,000,000 04-28-2020 10-28-2023 1,043 (486 )
JP Morgan - N.A. 100,000,000 04-28-2020 10-28-2023 852 (463 )
2,740 (1,423 )</t>
        </is>
      </c>
    </row>
    <row r="40">
      <c r="A40" s="4" t="inlineStr">
        <is>
          <t>Argentina</t>
        </is>
      </c>
    </row>
    <row r="41">
      <c r="A41" s="3" t="inlineStr">
        <is>
          <t>Statement [Line Items]</t>
        </is>
      </c>
    </row>
    <row r="42">
      <c r="A42" s="4" t="inlineStr">
        <is>
          <t>Disclosure of detailed information about outstanding forward contracts [Text Block]</t>
        </is>
      </c>
      <c r="B42" s="4" t="inlineStr">
        <is>
          <t>As of December 31, 2021, Arauco through its subsidiarie in Argentina maintains the following forward contracts in force and effect for the purposes of ensuring an exchange rate of dollars:
Exchange rate Institution Amount Starting date Ending date December 2021 Fair Value ThU.S.$
ARSUSD Santander - Argentina 3,800 12-10-2021 01-31-2022 (65 )
ARSUSD BBVA - Argentina 3,800 12-10-2021 02-25-2022 (68 )
(1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ABLE SEGMENTS (Tables)</t>
        </is>
      </c>
      <c r="B1" s="2" t="inlineStr">
        <is>
          <t>12 Months Ended</t>
        </is>
      </c>
    </row>
    <row r="2">
      <c r="B2" s="2" t="inlineStr">
        <is>
          <t>Dec. 31, 2021</t>
        </is>
      </c>
    </row>
    <row r="3">
      <c r="A3" s="3" t="inlineStr">
        <is>
          <t>Disclosure Of Reportable Segments [Abstract]</t>
        </is>
      </c>
    </row>
    <row r="4">
      <c r="A4" s="4" t="inlineStr">
        <is>
          <t>Disclosure of operating segments</t>
        </is>
      </c>
      <c r="B4" s="4" t="inlineStr">
        <is>
          <t xml:space="preserve">Below, please find summarized information concerning the assets, liabilities and profits and losses at the end of each period, by segments. The profit (loss) of each segment informed takes into consideration that taxes and income and financial costs have not been allocated to the various segments, and are shown as part of the Corporate’s segment:
Period ended December 31, 2021 Pulp Wood products Others Corporate Subtotal Elimination Total
ThU.S.$ ThU.S.$ ThU.S.$ ThU.S.$ ThU.S.$ ThU.S.$ ThU.S.$
Revenues from sales of goods 2,702,346 3,549,096 — — 6,251,442 6,251,442
Revenues from rendering of services 97,988 1 330 — 98,319 98,319
Revenues from ordinary activities 2,800,334 3,549,097 330 — 6,349,761 6,349,761
Revenues from transactions with other operating segments 1,191,530 30,396 43,737 — 1,265,663 (1,265,663 ) —
Finance income — — — 33,499 33,499 33,499
Finance costs — — — (219,982 ) (219,982 ) (219,982 )
Net finance costs — — — (186,483 ) (186,483 ) (186,483 )
Depreciation and amortizations 297,413 182,493 1,634 11,164 492,704 492,704
Other income 331,827 22,935 265 23,950 378,977 378,977
Other expenses 141,338 27,315 6,140 17,308 192,101 192,101
Share of profit (loss) of associates and joint ventures accounted for using equity method
Associates 2,380 — — (2,050 ) 330 330
Joint ventures — 35,250 — (4,194 ) 31,056 31,056
Income tax expense — — — (402,914 ) (402,914 ) (402,914 )
Profit (loss) of each reportable segment 851,804 906,745 (9,605 ) (717,345 ) 1,031,599 1,031,599
Geographical information on revenues
Revenue – Chilean entities 1,933,450 1,538,804 330 — 3,472,584 3,472,584
Revenue – Foreign entities 866,884 2,010,293 — — 2,877,177 2,877,177
Total Ordinary Income 2,800,334 3,549,097 330 — 6,349,761 6,349,761
Period ended December 31, 2021 Pulp Wood products Others Corporate Subtotal Elimination Total
ThU.S.$ ThU.S.$ ThU.S.$ ThU.S.$ ThU.S.$ ThU.S.$ ThU.S.$
Amounts of additions to non-current
Acquisition of property, plant and equipment and biological assets 1,461,957 76,088 870 3,801 1,542,716 — 1,542,716
Acquisition and contribution of investments in associates and joint venture — — — 61,372 61,372 — 61,372
Period ended December 31, 2021 Pulp Wood products Others Corporate Subtotal Elimination Total
ThU.S.$ ThU.S.$ ThU.S.$ ThU.S.$ ThU.S.$ ThU.S.$ ThU.S.$
Segment assets 12,234,443 3,017,154 19,350 1,487,952 16,758,899 (97,589 ) 16,661,310
Segment assets (excluding deferred tax assets) 12,234,443 3,017,154 19,350 1,480,315 16,751,262 (97,589 ) 16,653,673
Deferred tax assets 7,637 7,637 7,637
Investments accounted through equity method
Associates 26,823 — — 56,101 82,924 82,924
Joint Ventures — 203,504 — 50,214 253,718 253,718
Segment liabilities 723,046 475,871 11,010 7,632,879 8,842,806 8,842,806
Segment liabilities (excluding deferred tax liabilities) 723,046 475,871 11,010 5,885,074 7,095,001 7,095,001
Deferred tax liabilities 1,747,805 1,747,805 1,747,805
Geographical information on non-current
Chile 7,978,472 528,776 18,307 330,600 8,856,155 (9,304 ) 8,846,851
Foreign countries 2,671,205 1,200,693 — 23,236 3,895,134 3,895,134
Non-current 10,649,677 1,729,469 18,307 353,836 12,751,289 (9,304 ) 12,741,985
Period ended December 31, 2020 Pulp Wood products Others Corporate Subtotal Elimination Total
ThU.S.$ ThU.S.$ ThU.S.$ ThU.S.$ ThU.S.$ ThU.S.$ ThU.S.$
Revenues from goods sale 2,038,847 2,623,465 — — 4,662,312 4,662,312
Revenues from rendering of services 70,431 15 111 — 70,557 70,557
Revenues from ordinary activities 2,109,278 2,623,480 111 — 4,732,869 4,732,869
Revenues from transactions with other operating segments 1,111,289 21,556 34,149 1,166,994 (1,166,994 ) —
Finance income — — — 29,449 29,449 29,449
Finance costs — — — (268,179 ) (268,179 ) (268,179 )
Net finance costs — — — (238,730 ) (238,730 ) (238,730 )
Depreciation and amortizations 312,092 192,295 1,547 10,078 516,012 516,012
Other income 235,320 42,723 89 5,684 283,816 283,816
Other expenses 114,720 50,369 1 17,793 182,883 182,883
Share of profit (loss) of associates and joint ventures accounted for using equity method
Associates 1,346 — — 3,475 4,821 4,821
Joint ventures — (1,994 ) — (510 ) (2,504 ) (2,504 )
Income tax expense — — — (41,848 ) (41,848 ) (41,848 )
Profit (loss) of each reportable segment 201,548 260,504 (2,927 ) (433,820 ) 25,305 25,305
Geographical information on revenues
Revenue – Chilean entities 1,476,060 1,136,322 111 — 2,612,493 2,612,493
Revenue – Foreign entities 633,218 1,487,158 — — 2,120,376 2,120,376
Total Ordinary Income 2,109,278 2,623,480 111 — 4,732,869 4,732,869
Period ended December 31, 2020 Pulp Wood products Others Corporate Subtotal Elimination Total
ThU.S.$ ThU.S.$ ThU.S.$ ThU.S.$ ThU.S.$ ThU.S.$ ThU.S.$
Amounts of additions to non-current
Acquisition of property, plant and equipment and biological assets 1,618,239 95,672 437 2,639 1,716,987 — 1,716,987
Acquisition and contribution of investments in associates and joint venture — — — 19,433 19,433 — 19,433
Period ended December 31, 2020 Pulp Wood products Others Corporate Subtotal Elimination Total
ThU.S.$ ThU.S.$ ThU.S.$ ThU.S.$ ThU.S.$ ThU.S.$ ThU.S.$
Segment assets 11,543,571 2,886,177 24,941 1,623,700 16,078,389 (50,070 ) 16,028,319
Segments assets (excluding deferred tax assets) 11,543,571 2,886,177 24,941 1,617,659 16,072,348 (50,070 ) 16,022,278
Deferred tax assets 6,041 6,041 6,041
Investments accounted through equity method
Associates 29,205 — — 56,509 85,714 85,714
Joint Ventures — 187,388 — 43,837 231,225 231,225
Segment liabilities 494,065 471,024 8,574 7,639,021 8,612,684 8,612,684
Segment liabilities (excluding deferred tax liabilities) 494,065 471,024 8,574 6,175,135 7,148,798 7,148,798
Deferred tax liabilities 1,463,886 1,463,886 1,463,886
Geographical information on non-current
Chile 7,487,475 588,973 24,305 314,330 8,415,083 (6,380 ) 8,408,703
Foreign countries 2,731,405 1,277,666 — 66,220 4,075,291 4,075,291
Non-current 10,218,880 1,866,639 24,305 380,550 12,490,374 (6,380 ) 12,483,994
Period ended December 31, 2019 Pulp Wood products Others Corporate Subtotal Elimination Total
ThU.S.$ ThU.S.$ ThU.S.$ ThU.S.$ ThU.S.$ ThU.S.$ ThU.S.$
Revenues from goods sale 2,424,951 2,820,538 — 5,245,489 5,245,489
Revenues from rendering of services 83,210 73 442 83,725 83,725
Revenues from external customers 2,508,161 2,820,611 442 5,329,214 5,329,214
Revenues from transactions with other operating segments 1,173,697 24,728 36,290 1,234,715 (1,234,715 ) —
Finance income — — — 32,582 32,582 32,582
Finance costs — — — (273,639 ) (273,639 ) (273,639 )
Net finance costs — — — (241,057 ) (241,057 ) (241,057 )
Depreciation and amortizations 318,446 190,040 1,396 9,498 519,380 519,380
Other income 179,424 32,943 84 41,616 254,067 254,067
Other expenses 108,165 81,784 493 13,256 203,698 203,698
Share of profit (loss) of associates and joint ventures accounted for using equity method
Associates 4,120 — — 3,296 7,416 7,416
Joint ventures — (688 ) — 1,047 359 359
Income tax expense — — — (535 ) (535 ) (535 )
Profit (loss) of each reportable segment 353,186 67,334 (2,521 ) (356,029 ) 61,970 61,970
Geographical information on revenues
Revenue – Chilean entities 1,770,541 1,124,941 442 2,895,924 2,895,924
Revenue – Foreign entities 737,620 1,695,670 — 2,433,290 2,433,290
Total Ordinary Income 2,508,161 2,820,611 442 5,329,214 5,329,214
Period ended December 31, 2019 Pulp Wood products Others Corporate Subtotal Elimination Total
ThU.S.$ ThU.S.$ ThU.S.$ ThU.S.$ ThU.S.$ ThU.S.$ ThU.S.$
Amounts of additions to non-current
Acquisition of property, plant and equipment and biological assets 1,113,611 162,731 1,096 2,769 1,280,207 — 1,280,207
Acquisition and contribution of investments in associates and joint venture — — — 171,841 171,841 — 171,841
Period ended December 31, 2019 Pulp Wood products Others Corporate Subtotal Elimination Total
ThU.S.$ ThU.S.$ ThU.S.$ ThU.S.$ ThU.S.$ ThU.S.$ ThU.S.$
Segment assets 10,788,509 3,101,716 21,180 1,985,595 15,897,000 (36,970 ) 15,860,030
Segments assets (excluding deferred tax assets) 10,788,509 3,101,716 21,180 1,979,528 15,890,933 (36,970 ) 15,853,963
Deferred tax assets — — — 6,067 6,067 6,067
Investments accounted through equity method
Associates 38,370 — — 55,209 93,579 93,579
Joint Ventures — 172,321 — 27,218 199,539 199,539
Segment liabilities 334,525 425,116 8,466 7,722,508 8,490,615 8,490,615
Segment liabilities (excluding deferred tax liabilities) 334,525 425,116 8,466 6,362,321 7,130,428 7,130,428
Deferred tax liabilities — — — 1,360,187 1,360,187 1,360,187
Geographical information on non-current
Chile 6,561,796 640,275 20,530 265,930 7,488,531 (3,440 ) 7,485,091
Foreign countries 2,947,099 1,408,923 — 87,536 4,443,558 — 4,443,558
Non-current 9,508,895 2,049,198 20,530 353,466 11,932,089 (3,440 ) 11,928,649 Information required by geographic area:
Geographical area
2021 Local country Foreign country
Chile Argentina Brazil USA/Canada Uruguay Mexico Total
Disclosure of geographical areas ThU.S.$ ThU.S.$ ThU.S.$ ThU.S.$ ThU.S.$ ThU.S.$ ThU.S.$
Revenues from goods sale 3,409,152 524,976 630,440 1,041,285 454,498 191,091 6,251,442
Revenues from rendering of services 63,432 — — — 34,886 1 98,319
Revenues as of December 31, 2021 3,472,584 524,976 630,440 1,041,285 489,384 191,092 6,349,761
Non-current 12-31-2021 8,842,910 688,698 642,578 735,846 1,698,320 125,995 12,734,347
Geographical area
2020 Local country Foreign country
Chile Argentina Brazil USA/Canada Uruguay Mexico Total
Disclosure of geographical areas ThU.S.$ ThU.S.$ ThU.S.$ ThU.S.$ ThU.S.$ ThU.S.$ ThU.S.$
Revenues from goods sale 2,573,641 379,200 414,622 829,497 333,104 132,248 4,662,312
Revenues from rendering of services 38,852 — — — 31,690 15 70,557
Revenues as of December 30, 2020 2,612,493 379,200 414,622 829,497 364,794 132,263 4,732,869
Non-current 12-31-2020 8,404,695 741,337 694,079 774,969 1,725,736 137,137 12,477,953
Geographical area
2019 Local country Foreign country
Chile Argentina Brazil USA/Canada Uruguay Mexico Total
Disclosure of geographical areas ThU.S.$ ThU.S.$ ThU.S.$ ThU.S.$ ThU.S.$ ThU.S.$ ThU.S.$
Revenues from goods sale 2,841,003 395,689 542,676 928,617 410,834 126,670 5,245,489
Revenues from rendering of services 54,921 — — — 28,731 73 83,725
Revenues at 12-31-2019 2,895,924 395,689 542,676 928,617 439,565 126,743 5,329,214
Non-current 12-31-2019 7,480,456 781,693 947,265 832,570 1,724,698 155,900 11,922,5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AND NON-FINANCIAL LIABILITIES (Tables)</t>
        </is>
      </c>
      <c r="B1" s="2" t="inlineStr">
        <is>
          <t>12 Months Ended</t>
        </is>
      </c>
    </row>
    <row r="2">
      <c r="B2" s="2" t="inlineStr">
        <is>
          <t>Dec. 31, 2021</t>
        </is>
      </c>
    </row>
    <row r="3">
      <c r="A3" s="3" t="inlineStr">
        <is>
          <t>Disclosure Of Detailed Information About Other Non Financial Assets And Non Financial Liabilities [Abstract]</t>
        </is>
      </c>
    </row>
    <row r="4">
      <c r="A4" s="4" t="inlineStr">
        <is>
          <t>Disclosure Of Detailed Information About Other Non Financial Assets And Non Financial Liabilities [Text Block]</t>
        </is>
      </c>
      <c r="B4" s="4" t="inlineStr">
        <is>
          <t xml:space="preserve">12-31-2021 12-31-2020
Current non-financial ThU.S.$ ThU.S.$
Roads to amortize current 56,949 55,000
Prepayment to amortize (insurance and others) 21,749 16,671
Recoverable taxes (GST and others) 83,996 91,337
Other current non-financial 5,196 5,589
Total 167,890 168,597
12-31-2021 12-31-2020
Non-current non-financial ThU.S.$ ThU.S.$
Roads to amortize, non-current 72,054 91,441
Guarantee values 3,296 3,605
Recoverable taxes 4,605 14,437
Other non-current non-financial 8,594 3,731
Total 88,549 113,214
12-31-2021 12-31-2020
Current non-financial ThU.S.$ ThU.S.$
Provision of minimum dividend (1) 125,657 698
ICMS, PIS-COFINS 24,590 24,997
Other tax payable 17,618 17,851
Other Current non-financial 5,789 1,184
Total 173,654 44,730
(1) In 2021, Arauco update the dividend policy of the Company, establishing that in respect of fiscal year 2021, it willbe distributed among the shareholders an amount equivalent to the 40% of the cash income for such year capable of being distributed as dividends.
12-31-2021 12-31-2020
Non-current non-financial ThU.S.$ ThU.S.$
ICMS tax payable - Brazil 74,780 82,033
Other non-current non-financial 2,226 1,270
Total 77,006 83,3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ABLE NET PROFIT AND EARNINGS PER SHARE (Tables)</t>
        </is>
      </c>
      <c r="B1" s="2" t="inlineStr">
        <is>
          <t>12 Months Ended</t>
        </is>
      </c>
    </row>
    <row r="2">
      <c r="B2" s="2" t="inlineStr">
        <is>
          <t>Dec. 31, 2021</t>
        </is>
      </c>
    </row>
    <row r="3">
      <c r="A3" s="3" t="inlineStr">
        <is>
          <t>Disclosure Of Detailed Information About Basic And Diluted NetIncomeloss Per Share [Abstract]</t>
        </is>
      </c>
    </row>
    <row r="4">
      <c r="A4" s="4" t="inlineStr">
        <is>
          <t>Disclosure Of Detailed Information About Adjustments On Profit Loss Attributable To Owners Of Parent [Text Block]</t>
        </is>
      </c>
      <c r="B4" s="4" t="inlineStr">
        <is>
          <t>The following table details the adjustments made for the determination of distributable net profit as of December 31, 2021, 2020 and 2019:
Distributable Net Profit
12-31-2021 ThU.S.$ 12-31-2020 ThU.S.$ 12-31-2019 ThU.S.$
Net profit attributable to parent company 1,030,812 25,843 61,784
Adjustments:
Sale of lands (167,802 ) — —
Biological assets
Unrealized gains/losses (79,452 ) (183,927 ) (153,497 )
Realized gains/losses 249,441 208,064 197,891
Deferred income taxes (42,970 ) (4,684 ) (10,630 )
Total biological assets 127,019 19,453 33,764
Profit due bargain acquisition (net) — — (21,674 )
Total adjustments (40,783 ) 19,453 12,090
Distributable Net Profit 990,029 45,296 73,874</t>
        </is>
      </c>
    </row>
    <row r="5">
      <c r="A5" s="4" t="inlineStr">
        <is>
          <t>Disclosure Of Detailed Information About Basic And Diluted NetIncomeloss Per Share [Text Block]</t>
        </is>
      </c>
      <c r="B5" s="4" t="inlineStr">
        <is>
          <t xml:space="preserve">Basic and diluted earnings per share are calculated by dividing the profit or loss attributable to ordinary equity holders of parent by the weighted average number of ordinary shares outstanding. Arauco does not have any shares with potential dilutive effect.
January-December
2021 2020 2019
ThU.S.$ ThU.S.$ ThU.S.$
Profit or loss attributable to ordinary equity holder of parent 1,030,812 25,843 61,784
Weighted average of number of shares 119,414,435 114,269,961 113,159,655
Basic and diluted earnings per share (in U.S.$ per share) 8.6322 (0.2262 ) 0.54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OF CONSOLIDATED FINANCIAL STATEMENTS (Details Textual)</t>
        </is>
      </c>
      <c r="B1" s="2" t="inlineStr">
        <is>
          <t>12 Months Ended</t>
        </is>
      </c>
    </row>
    <row r="2">
      <c r="B2" s="2" t="inlineStr">
        <is>
          <t>Dec. 31, 2021</t>
        </is>
      </c>
      <c r="C2" s="2" t="inlineStr">
        <is>
          <t>Sep. 28, 2021</t>
        </is>
      </c>
    </row>
    <row r="3">
      <c r="A3" s="3" t="inlineStr">
        <is>
          <t>Statement [Line Items]</t>
        </is>
      </c>
    </row>
    <row r="4">
      <c r="A4" s="4" t="inlineStr">
        <is>
          <t>Useful lives or amortisation rates, intangible assets other than goodwill</t>
        </is>
      </c>
      <c r="B4" s="4" t="inlineStr">
        <is>
          <t>15 years</t>
        </is>
      </c>
    </row>
    <row r="5">
      <c r="A5" s="4" t="inlineStr">
        <is>
          <t>Minimum dividend distribution percentage</t>
        </is>
      </c>
      <c r="B5" s="4" t="inlineStr">
        <is>
          <t>30.00%</t>
        </is>
      </c>
    </row>
    <row r="6">
      <c r="A6" s="4" t="inlineStr">
        <is>
          <t>Percentage of minimum dividend distribution equivalent on cash income excluding extraordinary items</t>
        </is>
      </c>
      <c r="C6" s="4" t="inlineStr">
        <is>
          <t>40.00%</t>
        </is>
      </c>
    </row>
    <row r="7">
      <c r="A7" s="4" t="inlineStr">
        <is>
          <t>Empresas Copec S.A [Member]</t>
        </is>
      </c>
    </row>
    <row r="8">
      <c r="A8" s="3" t="inlineStr">
        <is>
          <t>Statement [Line Items]</t>
        </is>
      </c>
    </row>
    <row r="9">
      <c r="A9" s="4" t="inlineStr">
        <is>
          <t>Percentage of ownership interests held by parent</t>
        </is>
      </c>
      <c r="B9" s="4" t="inlineStr">
        <is>
          <t>99.99992%</t>
        </is>
      </c>
    </row>
    <row r="10">
      <c r="A10" s="4" t="inlineStr">
        <is>
          <t>Antarchile S.A. [Member]</t>
        </is>
      </c>
    </row>
    <row r="11">
      <c r="A11" s="3" t="inlineStr">
        <is>
          <t>Statement [Line Items]</t>
        </is>
      </c>
    </row>
    <row r="12">
      <c r="A12" s="4" t="inlineStr">
        <is>
          <t>Percentage of ownership interests held by parent</t>
        </is>
      </c>
      <c r="B12" s="4" t="inlineStr">
        <is>
          <t>60.82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lasses of cash receipts from operating activities</t>
        </is>
      </c>
    </row>
    <row r="4">
      <c r="A4" s="4" t="inlineStr">
        <is>
          <t>Receipts from sales of goods and rendering of services</t>
        </is>
      </c>
      <c r="B4" s="6" t="n">
        <v>6389933</v>
      </c>
      <c r="C4" s="6" t="n">
        <v>4911135</v>
      </c>
      <c r="D4" s="6" t="n">
        <v>5944258</v>
      </c>
    </row>
    <row r="5">
      <c r="A5" s="4" t="inlineStr">
        <is>
          <t>Other cash receipts from operating activities</t>
        </is>
      </c>
      <c r="B5" s="5" t="n">
        <v>527380</v>
      </c>
      <c r="C5" s="5" t="n">
        <v>731871</v>
      </c>
      <c r="D5" s="5" t="n">
        <v>465703</v>
      </c>
    </row>
    <row r="6">
      <c r="A6" s="3" t="inlineStr">
        <is>
          <t>Classes of cash payments</t>
        </is>
      </c>
    </row>
    <row r="7">
      <c r="A7" s="4" t="inlineStr">
        <is>
          <t>Payments to suppliers for goods and services</t>
        </is>
      </c>
      <c r="B7" s="5" t="n">
        <v>-4087563</v>
      </c>
      <c r="C7" s="5" t="n">
        <v>-3417281</v>
      </c>
      <c r="D7" s="5" t="n">
        <v>-4386457</v>
      </c>
    </row>
    <row r="8">
      <c r="A8" s="4" t="inlineStr">
        <is>
          <t>Payments to and on behalf of employees</t>
        </is>
      </c>
      <c r="B8" s="5" t="n">
        <v>-607029</v>
      </c>
      <c r="C8" s="5" t="n">
        <v>-590978</v>
      </c>
      <c r="D8" s="5" t="n">
        <v>-600386</v>
      </c>
    </row>
    <row r="9">
      <c r="A9" s="4" t="inlineStr">
        <is>
          <t>Other cash payments from operating activities</t>
        </is>
      </c>
      <c r="B9" s="5" t="n">
        <v>-170118</v>
      </c>
      <c r="C9" s="5" t="n">
        <v>-269228</v>
      </c>
      <c r="D9" s="5" t="n">
        <v>-177123</v>
      </c>
    </row>
    <row r="10">
      <c r="A10" s="4" t="inlineStr">
        <is>
          <t>Interest paid</t>
        </is>
      </c>
      <c r="B10" s="5" t="n">
        <v>-260394</v>
      </c>
      <c r="C10" s="5" t="n">
        <v>-265644</v>
      </c>
      <c r="D10" s="5" t="n">
        <v>-264311</v>
      </c>
    </row>
    <row r="11">
      <c r="A11" s="4" t="inlineStr">
        <is>
          <t>Interest received</t>
        </is>
      </c>
      <c r="B11" s="5" t="n">
        <v>32381</v>
      </c>
      <c r="C11" s="5" t="n">
        <v>18033</v>
      </c>
      <c r="D11" s="5" t="n">
        <v>29655</v>
      </c>
    </row>
    <row r="12">
      <c r="A12" s="4" t="inlineStr">
        <is>
          <t>Income taxes (refunded) paid</t>
        </is>
      </c>
      <c r="B12" s="5" t="n">
        <v>115791</v>
      </c>
      <c r="C12" s="5" t="n">
        <v>18650</v>
      </c>
      <c r="D12" s="5" t="n">
        <v>-329864</v>
      </c>
    </row>
    <row r="13">
      <c r="A13" s="4" t="inlineStr">
        <is>
          <t>Other inflows (outflows) of cash, net</t>
        </is>
      </c>
      <c r="B13" s="5" t="n">
        <v>-503</v>
      </c>
      <c r="C13" s="5" t="n">
        <v>5586</v>
      </c>
      <c r="D13" s="5" t="n">
        <v>-6225</v>
      </c>
    </row>
    <row r="14">
      <c r="A14" s="4" t="inlineStr">
        <is>
          <t>Net Cash flow from Operating Activities</t>
        </is>
      </c>
      <c r="B14" s="5" t="n">
        <v>1939878</v>
      </c>
      <c r="C14" s="5" t="n">
        <v>1142144</v>
      </c>
      <c r="D14" s="5" t="n">
        <v>675250</v>
      </c>
    </row>
    <row r="15">
      <c r="A15" s="3" t="inlineStr">
        <is>
          <t>Cash flows from (used in) Investing Activities</t>
        </is>
      </c>
    </row>
    <row r="16">
      <c r="A16" s="4" t="inlineStr">
        <is>
          <t>Cash flow coming from the loss of control of subsidiaries and other businesses</t>
        </is>
      </c>
      <c r="B16" s="5" t="n">
        <v>47988</v>
      </c>
      <c r="C16" s="5" t="n">
        <v>0</v>
      </c>
      <c r="D16" s="5" t="n">
        <v>0</v>
      </c>
    </row>
    <row r="17">
      <c r="A17" s="4" t="inlineStr">
        <is>
          <t>Cash flow used in obtaining control of subsidiaries and other businesses</t>
        </is>
      </c>
      <c r="B17" s="5" t="n">
        <v>-797</v>
      </c>
      <c r="C17" s="5" t="n">
        <v>-4054</v>
      </c>
      <c r="D17" s="5" t="n">
        <v>-171206</v>
      </c>
    </row>
    <row r="18">
      <c r="A18" s="4" t="inlineStr">
        <is>
          <t>Cash flow used in the purchase of non-controlling interests</t>
        </is>
      </c>
      <c r="B18" s="5" t="n">
        <v>-34</v>
      </c>
      <c r="C18" s="5" t="n">
        <v>-3</v>
      </c>
      <c r="D18" s="5" t="n">
        <v>-55</v>
      </c>
    </row>
    <row r="19">
      <c r="A19" s="4" t="inlineStr">
        <is>
          <t>Other cash receipts from sales of equity or debt instruments of other entities</t>
        </is>
      </c>
      <c r="B19" s="5" t="n">
        <v>0</v>
      </c>
      <c r="C19" s="5" t="n">
        <v>943</v>
      </c>
      <c r="D19" s="5" t="n">
        <v>104400</v>
      </c>
    </row>
    <row r="20">
      <c r="A20" s="4" t="inlineStr">
        <is>
          <t>Other cash receipts from interests in joint ventures</t>
        </is>
      </c>
      <c r="B20" s="5" t="n">
        <v>2621</v>
      </c>
      <c r="C20" s="5" t="n">
        <v>0</v>
      </c>
      <c r="D20" s="5" t="n">
        <v>0</v>
      </c>
    </row>
    <row r="21">
      <c r="A21" s="4" t="inlineStr">
        <is>
          <t>Other cash payments to acquire interests in joint ventures</t>
        </is>
      </c>
      <c r="B21" s="5" t="n">
        <v>-7759</v>
      </c>
      <c r="C21" s="5" t="n">
        <v>-15376</v>
      </c>
      <c r="D21" s="5" t="n">
        <v>-580</v>
      </c>
    </row>
    <row r="22">
      <c r="A22" s="4" t="inlineStr">
        <is>
          <t>Loans to related entities</t>
        </is>
      </c>
      <c r="B22" s="5" t="n">
        <v>-1891</v>
      </c>
      <c r="C22" s="5" t="n">
        <v>0</v>
      </c>
      <c r="D22" s="5" t="n">
        <v>0</v>
      </c>
    </row>
    <row r="23">
      <c r="A23" s="4" t="inlineStr">
        <is>
          <t>Proceeds from sale of property, plant and equipment</t>
        </is>
      </c>
      <c r="B23" s="5" t="n">
        <v>106160</v>
      </c>
      <c r="C23" s="5" t="n">
        <v>12666</v>
      </c>
      <c r="D23" s="5" t="n">
        <v>10354</v>
      </c>
    </row>
    <row r="24">
      <c r="A24" s="4" t="inlineStr">
        <is>
          <t>Purchase of property, plant and equipment</t>
        </is>
      </c>
      <c r="B24" s="5" t="n">
        <v>-1316803</v>
      </c>
      <c r="C24" s="5" t="n">
        <v>-1497215</v>
      </c>
      <c r="D24" s="5" t="n">
        <v>-1000373</v>
      </c>
    </row>
    <row r="25">
      <c r="A25" s="4" t="inlineStr">
        <is>
          <t>Purchase of intangible assets</t>
        </is>
      </c>
      <c r="B25" s="5" t="n">
        <v>-6994</v>
      </c>
      <c r="C25" s="5" t="n">
        <v>-12374</v>
      </c>
      <c r="D25" s="5" t="n">
        <v>-22041</v>
      </c>
    </row>
    <row r="26">
      <c r="A26" s="4" t="inlineStr">
        <is>
          <t>Proceeds from sales of other long-term assets</t>
        </is>
      </c>
      <c r="B26" s="5" t="n">
        <v>256659</v>
      </c>
      <c r="C26" s="5" t="n">
        <v>36516</v>
      </c>
      <c r="D26" s="5" t="n">
        <v>6059</v>
      </c>
    </row>
    <row r="27">
      <c r="A27" s="4" t="inlineStr">
        <is>
          <t>Purchase of other non-current assets</t>
        </is>
      </c>
      <c r="B27" s="5" t="n">
        <v>-218918</v>
      </c>
      <c r="C27" s="5" t="n">
        <v>-207398</v>
      </c>
      <c r="D27" s="5" t="n">
        <v>-257793</v>
      </c>
    </row>
    <row r="28">
      <c r="A28" s="4" t="inlineStr">
        <is>
          <t>Dividends received</t>
        </is>
      </c>
      <c r="B28" s="5" t="n">
        <v>3049</v>
      </c>
      <c r="C28" s="5" t="n">
        <v>4042</v>
      </c>
      <c r="D28" s="5" t="n">
        <v>13007</v>
      </c>
    </row>
    <row r="29">
      <c r="A29" s="4" t="inlineStr">
        <is>
          <t>Other inflows (outflows) of cash, net</t>
        </is>
      </c>
      <c r="B29" s="5" t="n">
        <v>-59</v>
      </c>
      <c r="C29" s="5" t="n">
        <v>3398</v>
      </c>
      <c r="D29" s="5" t="n">
        <v>487</v>
      </c>
    </row>
    <row r="30">
      <c r="A30" s="4" t="inlineStr">
        <is>
          <t>Cash flows used Investing Activities</t>
        </is>
      </c>
      <c r="B30" s="5" t="n">
        <v>-1136778</v>
      </c>
      <c r="C30" s="5" t="n">
        <v>-1678855</v>
      </c>
      <c r="D30" s="5" t="n">
        <v>-1317741</v>
      </c>
    </row>
    <row r="31">
      <c r="A31" s="3" t="inlineStr">
        <is>
          <t>Cash flows from (used in) Financing Activities</t>
        </is>
      </c>
    </row>
    <row r="32">
      <c r="A32" s="4" t="inlineStr">
        <is>
          <t>Cash flow used in the purchase of non-controlling interests</t>
        </is>
      </c>
      <c r="B32" s="5" t="n">
        <v>-52782</v>
      </c>
      <c r="C32" s="5" t="n">
        <v>0</v>
      </c>
      <c r="D32" s="5" t="n">
        <v>0</v>
      </c>
    </row>
    <row r="33">
      <c r="A33" s="4" t="inlineStr">
        <is>
          <t>Total issuance of shares</t>
        </is>
      </c>
      <c r="B33" s="5" t="n">
        <v>200000</v>
      </c>
      <c r="C33" s="5" t="n">
        <v>250000</v>
      </c>
      <c r="D33" s="5" t="n">
        <v>0</v>
      </c>
    </row>
    <row r="34">
      <c r="A34" s="4" t="inlineStr">
        <is>
          <t>Total loans obtained</t>
        </is>
      </c>
      <c r="B34" s="5" t="n">
        <v>167962</v>
      </c>
      <c r="C34" s="5" t="n">
        <v>412077</v>
      </c>
      <c r="D34" s="5" t="n">
        <v>2142439</v>
      </c>
    </row>
    <row r="35">
      <c r="A35" s="4" t="inlineStr">
        <is>
          <t>Debt obtained in long-term</t>
        </is>
      </c>
      <c r="B35" s="5" t="n">
        <v>87962</v>
      </c>
      <c r="C35" s="5" t="n">
        <v>239827</v>
      </c>
      <c r="D35" s="5" t="n">
        <v>2125332</v>
      </c>
    </row>
    <row r="36">
      <c r="A36" s="4" t="inlineStr">
        <is>
          <t>Debt obtained in short-term</t>
        </is>
      </c>
      <c r="B36" s="5" t="n">
        <v>80000</v>
      </c>
      <c r="C36" s="5" t="n">
        <v>172250</v>
      </c>
      <c r="D36" s="5" t="n">
        <v>17107</v>
      </c>
    </row>
    <row r="37">
      <c r="A37" s="4" t="inlineStr">
        <is>
          <t>Related companies borrowings</t>
        </is>
      </c>
      <c r="B37" s="5" t="n">
        <v>0</v>
      </c>
      <c r="C37" s="5" t="n">
        <v>0</v>
      </c>
      <c r="D37" s="5" t="n">
        <v>-704</v>
      </c>
    </row>
    <row r="38">
      <c r="A38" s="4" t="inlineStr">
        <is>
          <t>Repayments of loans</t>
        </is>
      </c>
      <c r="B38" s="5" t="n">
        <v>-596490</v>
      </c>
      <c r="C38" s="5" t="n">
        <v>-520474</v>
      </c>
      <c r="D38" s="5" t="n">
        <v>-723660</v>
      </c>
    </row>
    <row r="39">
      <c r="A39" s="4" t="inlineStr">
        <is>
          <t>Payments of lease liabilities</t>
        </is>
      </c>
      <c r="B39" s="5" t="n">
        <v>-67895</v>
      </c>
      <c r="C39" s="5" t="n">
        <v>-75233</v>
      </c>
      <c r="D39" s="5" t="n">
        <v>-80323</v>
      </c>
    </row>
    <row r="40">
      <c r="A40" s="4" t="inlineStr">
        <is>
          <t>Dividends paid</t>
        </is>
      </c>
      <c r="B40" s="5" t="n">
        <v>-471167</v>
      </c>
      <c r="C40" s="5" t="n">
        <v>-955</v>
      </c>
      <c r="D40" s="5" t="n">
        <v>-182109</v>
      </c>
    </row>
    <row r="41">
      <c r="A41" s="4" t="inlineStr">
        <is>
          <t>Other outflows of cash, net</t>
        </is>
      </c>
      <c r="B41" s="5" t="n">
        <v>-1869</v>
      </c>
      <c r="C41" s="5" t="n">
        <v>-9211</v>
      </c>
      <c r="D41" s="5" t="n">
        <v>-10623</v>
      </c>
    </row>
    <row r="42">
      <c r="A42" s="4" t="inlineStr">
        <is>
          <t>Cash flows from (used in) Financing Activities</t>
        </is>
      </c>
      <c r="B42" s="5" t="n">
        <v>-822241</v>
      </c>
      <c r="C42" s="5" t="n">
        <v>56204</v>
      </c>
      <c r="D42" s="5" t="n">
        <v>1145020</v>
      </c>
    </row>
    <row r="43">
      <c r="A43" s="4" t="inlineStr">
        <is>
          <t>Net increase (decrease) in Cash and Cash Equivalents before effect of exchange rate changes</t>
        </is>
      </c>
      <c r="B43" s="5" t="n">
        <v>-19141</v>
      </c>
      <c r="C43" s="5" t="n">
        <v>-480507</v>
      </c>
      <c r="D43" s="5" t="n">
        <v>502529</v>
      </c>
    </row>
    <row r="44">
      <c r="A44" s="4" t="inlineStr">
        <is>
          <t>Effect of exchange rate changes on cash and cash equivalents</t>
        </is>
      </c>
      <c r="B44" s="5" t="n">
        <v>-34473</v>
      </c>
      <c r="C44" s="5" t="n">
        <v>-14791</v>
      </c>
      <c r="D44" s="5" t="n">
        <v>-18459</v>
      </c>
    </row>
    <row r="45">
      <c r="A45" s="4" t="inlineStr">
        <is>
          <t>Net increase (decrease) of Cash and Cash Equivalents</t>
        </is>
      </c>
      <c r="B45" s="5" t="n">
        <v>-53614</v>
      </c>
      <c r="C45" s="5" t="n">
        <v>-495298</v>
      </c>
      <c r="D45" s="5" t="n">
        <v>484070</v>
      </c>
    </row>
    <row r="46">
      <c r="A46" s="4" t="inlineStr">
        <is>
          <t>Cash and cash equivalents, at the beginning of the period</t>
        </is>
      </c>
      <c r="B46" s="5" t="n">
        <v>1064714</v>
      </c>
      <c r="C46" s="5" t="n">
        <v>1560012</v>
      </c>
      <c r="D46" s="5" t="n">
        <v>1075942</v>
      </c>
    </row>
    <row r="47">
      <c r="A47" s="4" t="inlineStr">
        <is>
          <t xml:space="preserve">Cash and cash equivalents, at the end of the period </t>
        </is>
      </c>
      <c r="B47" s="6" t="n">
        <v>1011100</v>
      </c>
      <c r="C47" s="6" t="n">
        <v>1064714</v>
      </c>
      <c r="D47" s="6" t="n">
        <v>1560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s>
  <sheetData>
    <row r="1">
      <c r="A1" s="1" t="inlineStr">
        <is>
          <t>DISCLOSURE OF OTHER INFORMATION (Details)</t>
        </is>
      </c>
      <c r="B1" s="2" t="inlineStr">
        <is>
          <t>12 Months Ended</t>
        </is>
      </c>
    </row>
    <row r="2">
      <c r="B2" s="2" t="inlineStr">
        <is>
          <t>Dec. 31, 2021shares</t>
        </is>
      </c>
      <c r="C2" s="2" t="inlineStr">
        <is>
          <t>May 31, 2021shares</t>
        </is>
      </c>
      <c r="D2" s="2" t="inlineStr">
        <is>
          <t>Sep. 24, 2020shares</t>
        </is>
      </c>
    </row>
    <row r="3">
      <c r="A3" s="3" t="inlineStr">
        <is>
          <t>Disclosure of Shareholders Composition To The Amount Of Shares Owned [Line Items]</t>
        </is>
      </c>
    </row>
    <row r="4">
      <c r="A4" s="4" t="inlineStr">
        <is>
          <t>Capital corresponds to ordinary shares</t>
        </is>
      </c>
      <c r="B4" s="5" t="n">
        <v>100</v>
      </c>
    </row>
    <row r="5">
      <c r="A5" s="4" t="inlineStr">
        <is>
          <t>Number of shares issued and fully paid</t>
        </is>
      </c>
      <c r="B5" s="5" t="n">
        <v>120474350</v>
      </c>
      <c r="C5" s="5" t="n">
        <v>3250975</v>
      </c>
      <c r="D5" s="5" t="n">
        <v>4063720</v>
      </c>
    </row>
    <row r="6">
      <c r="A6" s="4" t="inlineStr">
        <is>
          <t>Empresas Copec S.A. [Member]</t>
        </is>
      </c>
    </row>
    <row r="7">
      <c r="A7" s="3" t="inlineStr">
        <is>
          <t>Disclosure of Shareholders Composition To The Amount Of Shares Owned [Line Items]</t>
        </is>
      </c>
    </row>
    <row r="8">
      <c r="A8" s="4" t="inlineStr">
        <is>
          <t>Capital corresponds to ordinary shares</t>
        </is>
      </c>
      <c r="B8" s="8" t="n">
        <v>99.99991616</v>
      </c>
    </row>
    <row r="9">
      <c r="A9" s="4" t="inlineStr">
        <is>
          <t>Number of shares issued and fully paid</t>
        </is>
      </c>
      <c r="B9" s="5" t="n">
        <v>120474249</v>
      </c>
    </row>
    <row r="10">
      <c r="A10" s="4" t="inlineStr">
        <is>
          <t>AntarChile S.A. [Member]</t>
        </is>
      </c>
    </row>
    <row r="11">
      <c r="A11" s="3" t="inlineStr">
        <is>
          <t>Disclosure of Shareholders Composition To The Amount Of Shares Owned [Line Items]</t>
        </is>
      </c>
    </row>
    <row r="12">
      <c r="A12" s="4" t="inlineStr">
        <is>
          <t>Capital corresponds to ordinary shares</t>
        </is>
      </c>
      <c r="B12" s="8" t="n">
        <v>8.384e-05</v>
      </c>
    </row>
    <row r="13">
      <c r="A13" s="4" t="inlineStr">
        <is>
          <t>Number of shares issued and fully paid</t>
        </is>
      </c>
      <c r="B13" s="5" t="n">
        <v>1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7" customWidth="1" min="2" max="2"/>
    <col width="47" customWidth="1" min="3" max="3"/>
    <col width="13" customWidth="1" min="4" max="4"/>
    <col width="14" customWidth="1" min="5" max="5"/>
  </cols>
  <sheetData>
    <row r="1">
      <c r="A1" s="1" t="inlineStr">
        <is>
          <t>DISCLOSURE OF OTHER INFORMATION (Details 1) - USD ($) $ / shares in Units, $ in Thousands</t>
        </is>
      </c>
      <c r="B1" s="2" t="inlineStr">
        <is>
          <t>12 Months Ended</t>
        </is>
      </c>
    </row>
    <row r="2">
      <c r="B2" s="2" t="inlineStr">
        <is>
          <t>Dec. 31, 2021</t>
        </is>
      </c>
      <c r="C2" s="2" t="inlineStr">
        <is>
          <t>Dec. 31, 2020</t>
        </is>
      </c>
      <c r="D2" s="2" t="inlineStr">
        <is>
          <t>May 31, 2021</t>
        </is>
      </c>
      <c r="E2" s="2" t="inlineStr">
        <is>
          <t>Sep. 24, 2020</t>
        </is>
      </c>
    </row>
    <row r="3">
      <c r="A3" s="3" t="inlineStr">
        <is>
          <t>Statement [Line Items]</t>
        </is>
      </c>
    </row>
    <row r="4">
      <c r="A4" s="4" t="inlineStr">
        <is>
          <t>Amount of Capital in Shares by Type of Ordinary Shares that Constitute Capital</t>
        </is>
      </c>
      <c r="B4" s="6" t="n">
        <v>803618</v>
      </c>
      <c r="C4" s="6" t="n">
        <v>603618</v>
      </c>
    </row>
    <row r="5">
      <c r="A5" s="4" t="inlineStr">
        <is>
          <t>Number of Shares Issued and Fully Paid by Type of Capital in Ordinary Shares</t>
        </is>
      </c>
      <c r="B5" s="5" t="n">
        <v>120474350</v>
      </c>
      <c r="D5" s="5" t="n">
        <v>3250975</v>
      </c>
      <c r="E5" s="5" t="n">
        <v>4063720</v>
      </c>
    </row>
    <row r="6">
      <c r="A6" s="4" t="inlineStr">
        <is>
          <t>Ordinary shares [member]</t>
        </is>
      </c>
    </row>
    <row r="7">
      <c r="A7" s="3" t="inlineStr">
        <is>
          <t>Statement [Line Items]</t>
        </is>
      </c>
    </row>
    <row r="8">
      <c r="A8" s="4" t="inlineStr">
        <is>
          <t>Description of Ordinary Capital Share Types</t>
        </is>
      </c>
      <c r="B8" s="4" t="inlineStr">
        <is>
          <t>100% of Capital corresponds to ordinary shares</t>
        </is>
      </c>
      <c r="C8" s="4" t="inlineStr">
        <is>
          <t>100% of Capital corresponds to ordinary shares</t>
        </is>
      </c>
    </row>
    <row r="9">
      <c r="A9" s="4" t="inlineStr">
        <is>
          <t>Number of Authorized Shares by Type of Capital in Ordinary Shares</t>
        </is>
      </c>
      <c r="B9" s="5" t="n">
        <v>120474350</v>
      </c>
      <c r="C9" s="5" t="n">
        <v>117223375</v>
      </c>
    </row>
    <row r="10">
      <c r="A10" s="4" t="inlineStr">
        <is>
          <t>Nominal Value of Shares by Type of Capital in Ordinary Shares</t>
        </is>
      </c>
      <c r="B10" s="7" t="n">
        <v>6.6704</v>
      </c>
      <c r="C10" s="7" t="n">
        <v>5.1493</v>
      </c>
    </row>
    <row r="11">
      <c r="A11" s="4" t="inlineStr">
        <is>
          <t>Amount of Capital in Shares by Type of Ordinary Shares that Constitute Capital</t>
        </is>
      </c>
      <c r="B11" s="6" t="n">
        <v>803618</v>
      </c>
      <c r="C11" s="6" t="n">
        <v>603618</v>
      </c>
    </row>
    <row r="12">
      <c r="A12" s="4" t="inlineStr">
        <is>
          <t>Number of Shares Issued and Fully Paid by Type of Capital in Ordinary Shares</t>
        </is>
      </c>
      <c r="B12" s="5" t="n">
        <v>120474350</v>
      </c>
      <c r="C12" s="5" t="n">
        <v>1172233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OTHER INFORMATION (Details 3)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Other Income, Total</t>
        </is>
      </c>
      <c r="B4" s="6" t="n">
        <v>378977</v>
      </c>
      <c r="C4" s="6" t="n">
        <v>283816</v>
      </c>
      <c r="D4" s="6" t="n">
        <v>232393</v>
      </c>
    </row>
    <row r="5">
      <c r="A5" s="4" t="inlineStr">
        <is>
          <t>Gain from changes in fair value of biological assets (note 20)</t>
        </is>
      </c>
      <c r="B5" s="5" t="n">
        <v>81986</v>
      </c>
      <c r="C5" s="5" t="n">
        <v>182950</v>
      </c>
      <c r="D5" s="5" t="n">
        <v>154705</v>
      </c>
    </row>
    <row r="6">
      <c r="A6" s="4" t="inlineStr">
        <is>
          <t>Net income from insurance compensation</t>
        </is>
      </c>
      <c r="B6" s="5" t="n">
        <v>1101</v>
      </c>
      <c r="C6" s="5" t="n">
        <v>3007</v>
      </c>
      <c r="D6" s="5" t="n">
        <v>2098</v>
      </c>
    </row>
    <row r="7">
      <c r="A7" s="4" t="inlineStr">
        <is>
          <t>Revenue from export promotion</t>
        </is>
      </c>
      <c r="B7" s="5" t="n">
        <v>1608</v>
      </c>
      <c r="C7" s="5" t="n">
        <v>951</v>
      </c>
      <c r="D7" s="5" t="n">
        <v>1185</v>
      </c>
    </row>
    <row r="8">
      <c r="A8" s="4" t="inlineStr">
        <is>
          <t>Lease income</t>
        </is>
      </c>
      <c r="B8" s="5" t="n">
        <v>1689</v>
      </c>
      <c r="C8" s="5" t="n">
        <v>1625</v>
      </c>
      <c r="D8" s="5" t="n">
        <v>1995</v>
      </c>
    </row>
    <row r="9">
      <c r="A9" s="4" t="inlineStr">
        <is>
          <t>Gain on sales of assets</t>
        </is>
      </c>
      <c r="B9" s="5" t="n">
        <v>241662</v>
      </c>
      <c r="C9" s="5" t="n">
        <v>28299</v>
      </c>
      <c r="D9" s="5" t="n">
        <v>15685</v>
      </c>
    </row>
    <row r="10">
      <c r="A10" s="4" t="inlineStr">
        <is>
          <t>Access easement</t>
        </is>
      </c>
      <c r="B10" s="5" t="n">
        <v>308</v>
      </c>
      <c r="C10" s="5" t="n">
        <v>14020</v>
      </c>
      <c r="D10" s="5" t="n">
        <v>296</v>
      </c>
    </row>
    <row r="11">
      <c r="A11" s="4" t="inlineStr">
        <is>
          <t>Recovery of tax credits</t>
        </is>
      </c>
      <c r="B11" s="5" t="n">
        <v>1674</v>
      </c>
      <c r="C11" s="5" t="n">
        <v>23372</v>
      </c>
      <c r="D11" s="5" t="n">
        <v>0</v>
      </c>
    </row>
    <row r="12">
      <c r="A12" s="4" t="inlineStr">
        <is>
          <t>Compensations received</t>
        </is>
      </c>
      <c r="B12" s="5" t="n">
        <v>7018</v>
      </c>
      <c r="C12" s="5" t="n">
        <v>964</v>
      </c>
      <c r="D12" s="5" t="n">
        <v>1210</v>
      </c>
    </row>
    <row r="13">
      <c r="A13" s="4" t="inlineStr">
        <is>
          <t>Gain on sales of associates</t>
        </is>
      </c>
      <c r="B13" s="5" t="n">
        <v>20381</v>
      </c>
      <c r="C13" s="5" t="n">
        <v>0</v>
      </c>
      <c r="D13" s="5" t="n">
        <v>40842</v>
      </c>
    </row>
    <row r="14">
      <c r="A14" s="4" t="inlineStr">
        <is>
          <t>Other operating results</t>
        </is>
      </c>
      <c r="B14" s="5" t="n">
        <v>21550</v>
      </c>
      <c r="C14" s="5" t="n">
        <v>28628</v>
      </c>
      <c r="D14" s="5" t="n">
        <v>14377</v>
      </c>
    </row>
    <row r="15">
      <c r="A15" s="4" t="inlineStr">
        <is>
          <t>Total of Other Expenses by activity</t>
        </is>
      </c>
      <c r="B15" s="5" t="n">
        <v>-192101</v>
      </c>
      <c r="C15" s="5" t="n">
        <v>-182883</v>
      </c>
      <c r="D15" s="5" t="n">
        <v>-203698</v>
      </c>
    </row>
    <row r="16">
      <c r="A16" s="4" t="inlineStr">
        <is>
          <t>Provision Legal expenses</t>
        </is>
      </c>
      <c r="B16" s="5" t="n">
        <v>-8466</v>
      </c>
      <c r="C16" s="5" t="n">
        <v>-5899</v>
      </c>
      <c r="D16" s="5" t="n">
        <v>-5465</v>
      </c>
    </row>
    <row r="17">
      <c r="A17" s="4" t="inlineStr">
        <is>
          <t>Impairmert provision for property, plant and equipment, provision for inventory obsolescence, withdrawals and others</t>
        </is>
      </c>
      <c r="B17" s="5" t="n">
        <v>-76218</v>
      </c>
      <c r="C17" s="5" t="n">
        <v>-66821</v>
      </c>
      <c r="D17" s="5" t="n">
        <v>-115812</v>
      </c>
    </row>
    <row r="18">
      <c r="A18" s="4" t="inlineStr">
        <is>
          <t>Operating expenses related to staff restructuring or from plants stoppage or closed</t>
        </is>
      </c>
      <c r="B18" s="5" t="n">
        <v>-5875</v>
      </c>
      <c r="C18" s="5" t="n">
        <v>-26148</v>
      </c>
      <c r="D18" s="5" t="n">
        <v>-20301</v>
      </c>
    </row>
    <row r="19">
      <c r="A19" s="4" t="inlineStr">
        <is>
          <t>Expenses related to projects</t>
        </is>
      </c>
      <c r="B19" s="5" t="n">
        <v>-20663</v>
      </c>
      <c r="C19" s="5" t="n">
        <v>-15791</v>
      </c>
      <c r="D19" s="5" t="n">
        <v>-13407</v>
      </c>
    </row>
    <row r="20">
      <c r="A20" s="4" t="inlineStr">
        <is>
          <t>Loss of asset sales</t>
        </is>
      </c>
      <c r="B20" s="5" t="n">
        <v>-9996</v>
      </c>
      <c r="C20" s="5" t="n">
        <v>-9733</v>
      </c>
      <c r="D20" s="5" t="n">
        <v>-11783</v>
      </c>
    </row>
    <row r="21">
      <c r="A21" s="4" t="inlineStr">
        <is>
          <t>Loss and repair of assets</t>
        </is>
      </c>
      <c r="B21" s="5" t="n">
        <v>-1700</v>
      </c>
      <c r="C21" s="5" t="n">
        <v>-4342</v>
      </c>
      <c r="D21" s="5" t="n">
        <v>-1287</v>
      </c>
    </row>
    <row r="22">
      <c r="A22" s="4" t="inlineStr">
        <is>
          <t>Loss of forest due to fires</t>
        </is>
      </c>
      <c r="B22" s="5" t="n">
        <v>-38133</v>
      </c>
      <c r="C22" s="5" t="n">
        <v>-21530</v>
      </c>
      <c r="D22" s="5" t="n">
        <v>-7541</v>
      </c>
    </row>
    <row r="23">
      <c r="A23" s="4" t="inlineStr">
        <is>
          <t>Other Taxes</t>
        </is>
      </c>
      <c r="B23" s="5" t="n">
        <v>-17666</v>
      </c>
      <c r="C23" s="5" t="n">
        <v>-16613</v>
      </c>
      <c r="D23" s="5" t="n">
        <v>-15835</v>
      </c>
    </row>
    <row r="24">
      <c r="A24" s="4" t="inlineStr">
        <is>
          <t>Research and development expenses</t>
        </is>
      </c>
      <c r="B24" s="5" t="n">
        <v>-2903</v>
      </c>
      <c r="C24" s="5" t="n">
        <v>-3012</v>
      </c>
      <c r="D24" s="5" t="n">
        <v>-3851</v>
      </c>
    </row>
    <row r="25">
      <c r="A25" s="4" t="inlineStr">
        <is>
          <t>Fines, readjustments and interests</t>
        </is>
      </c>
      <c r="B25" s="5" t="n">
        <v>-241</v>
      </c>
      <c r="C25" s="5" t="n">
        <v>-864</v>
      </c>
      <c r="D25" s="5" t="n">
        <v>-1513</v>
      </c>
    </row>
    <row r="26">
      <c r="A26" s="4" t="inlineStr">
        <is>
          <t>Loss on sale of permanent investments</t>
        </is>
      </c>
      <c r="B26" s="5" t="n">
        <v>-431</v>
      </c>
      <c r="C26" s="5" t="n">
        <v>0</v>
      </c>
      <c r="D26" s="5" t="n">
        <v>0</v>
      </c>
    </row>
    <row r="27">
      <c r="A27" s="4" t="inlineStr">
        <is>
          <t>Loss of tax credits</t>
        </is>
      </c>
      <c r="B27" s="5" t="n">
        <v>-491</v>
      </c>
      <c r="C27" s="5" t="n">
        <v>-1069</v>
      </c>
      <c r="D27" s="5" t="n">
        <v>0</v>
      </c>
    </row>
    <row r="28">
      <c r="A28" s="4" t="inlineStr">
        <is>
          <t>Other expenses</t>
        </is>
      </c>
      <c r="B28" s="5" t="n">
        <v>-9318</v>
      </c>
      <c r="C28" s="5" t="n">
        <v>-11061</v>
      </c>
      <c r="D28" s="5" t="n">
        <v>-6903</v>
      </c>
    </row>
    <row r="29">
      <c r="A29" s="4" t="inlineStr">
        <is>
          <t>Financing income, total</t>
        </is>
      </c>
      <c r="B29" s="5" t="n">
        <v>33499</v>
      </c>
      <c r="C29" s="5" t="n">
        <v>29449</v>
      </c>
      <c r="D29" s="5" t="n">
        <v>32582</v>
      </c>
    </row>
    <row r="30">
      <c r="A30" s="4" t="inlineStr">
        <is>
          <t>Financial income from mutual funds - term deposits</t>
        </is>
      </c>
      <c r="B30" s="5" t="n">
        <v>30720</v>
      </c>
      <c r="C30" s="5" t="n">
        <v>16099</v>
      </c>
      <c r="D30" s="5" t="n">
        <v>21841</v>
      </c>
    </row>
    <row r="31">
      <c r="A31" s="4" t="inlineStr">
        <is>
          <t>Financial income resulting from financial instruments</t>
        </is>
      </c>
      <c r="B31" s="5" t="n">
        <v>39</v>
      </c>
      <c r="C31" s="5" t="n">
        <v>825</v>
      </c>
      <c r="D31" s="5" t="n">
        <v>490</v>
      </c>
    </row>
    <row r="32">
      <c r="A32" s="4" t="inlineStr">
        <is>
          <t>Other financial income</t>
        </is>
      </c>
      <c r="B32" s="5" t="n">
        <v>2740</v>
      </c>
      <c r="C32" s="5" t="n">
        <v>12525</v>
      </c>
      <c r="D32" s="5" t="n">
        <v>10251</v>
      </c>
    </row>
    <row r="33">
      <c r="A33" s="4" t="inlineStr">
        <is>
          <t>Financing costs, Total</t>
        </is>
      </c>
      <c r="B33" s="5" t="n">
        <v>-219982</v>
      </c>
      <c r="C33" s="5" t="n">
        <v>-268179</v>
      </c>
      <c r="D33" s="5" t="n">
        <v>-273639</v>
      </c>
    </row>
    <row r="34">
      <c r="A34" s="4" t="inlineStr">
        <is>
          <t>Interest expense, Banks loans</t>
        </is>
      </c>
      <c r="B34" s="5" t="n">
        <v>-25752</v>
      </c>
      <c r="C34" s="5" t="n">
        <v>-28869</v>
      </c>
      <c r="D34" s="5" t="n">
        <v>-34576</v>
      </c>
    </row>
    <row r="35">
      <c r="A35" s="4" t="inlineStr">
        <is>
          <t>Interest expense, Bonds</t>
        </is>
      </c>
      <c r="B35" s="5" t="n">
        <v>-127707</v>
      </c>
      <c r="C35" s="5" t="n">
        <v>-171834</v>
      </c>
      <c r="D35" s="5" t="n">
        <v>-178801</v>
      </c>
    </row>
    <row r="36">
      <c r="A36" s="4" t="inlineStr">
        <is>
          <t>Interest expense, other financial instruments</t>
        </is>
      </c>
      <c r="B36" s="5" t="n">
        <v>-23367</v>
      </c>
      <c r="C36" s="5" t="n">
        <v>-30083</v>
      </c>
      <c r="D36" s="5" t="n">
        <v>-28326</v>
      </c>
    </row>
    <row r="37">
      <c r="A37" s="4" t="inlineStr">
        <is>
          <t>Interest expence for right-of-use</t>
        </is>
      </c>
      <c r="B37" s="5" t="n">
        <v>-8042</v>
      </c>
      <c r="C37" s="5" t="n">
        <v>-9404</v>
      </c>
      <c r="D37" s="5" t="n">
        <v>-11436</v>
      </c>
    </row>
    <row r="38">
      <c r="A38" s="4" t="inlineStr">
        <is>
          <t>Other financial costs</t>
        </is>
      </c>
      <c r="B38" s="5" t="n">
        <v>-35114</v>
      </c>
      <c r="C38" s="5" t="n">
        <v>-27989</v>
      </c>
      <c r="D38" s="5" t="n">
        <v>-20500</v>
      </c>
    </row>
    <row r="39">
      <c r="A39" s="4" t="inlineStr">
        <is>
          <t>Total</t>
        </is>
      </c>
      <c r="B39" s="5" t="n">
        <v>31386</v>
      </c>
      <c r="C39" s="5" t="n">
        <v>2317</v>
      </c>
      <c r="D39" s="5" t="n">
        <v>7775</v>
      </c>
    </row>
    <row r="40">
      <c r="A40" s="4" t="inlineStr">
        <is>
          <t>Investments in associates</t>
        </is>
      </c>
      <c r="B40" s="5" t="n">
        <v>330</v>
      </c>
      <c r="C40" s="5" t="n">
        <v>4821</v>
      </c>
      <c r="D40" s="5" t="n">
        <v>7416</v>
      </c>
    </row>
    <row r="41">
      <c r="A41" s="4" t="inlineStr">
        <is>
          <t>Joint ventures</t>
        </is>
      </c>
      <c r="B41" s="6" t="n">
        <v>31056</v>
      </c>
      <c r="C41" s="6" t="n">
        <v>-2504</v>
      </c>
      <c r="D41" s="6" t="n">
        <v>3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OTHER INFORMATION (Details 3 Parenthetical)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Gains on disposals of non-current assets</t>
        </is>
      </c>
      <c r="B4" s="6" t="n">
        <v>241662</v>
      </c>
      <c r="C4" s="6" t="n">
        <v>28299</v>
      </c>
      <c r="D4" s="6" t="n">
        <v>15685</v>
      </c>
    </row>
    <row r="5">
      <c r="A5" s="4" t="inlineStr">
        <is>
          <t>Non-current assets held for sale [member]</t>
        </is>
      </c>
    </row>
    <row r="6">
      <c r="A6" s="3" t="inlineStr">
        <is>
          <t>Statement [Line Items]</t>
        </is>
      </c>
    </row>
    <row r="7">
      <c r="A7" s="4" t="inlineStr">
        <is>
          <t>Gains on disposals of non-current assets</t>
        </is>
      </c>
      <c r="B7" s="6" t="n">
        <v>229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OTHER INFORMATION (Details 4)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epreciation and amortization</t>
        </is>
      </c>
      <c r="B4" s="6" t="n">
        <v>492704</v>
      </c>
      <c r="C4" s="6" t="n">
        <v>516012</v>
      </c>
      <c r="D4" s="6" t="n">
        <v>519380</v>
      </c>
    </row>
    <row r="5">
      <c r="A5" s="4" t="inlineStr">
        <is>
          <t>Staff expenses</t>
        </is>
      </c>
      <c r="B5" s="5" t="n">
        <v>651371</v>
      </c>
      <c r="C5" s="5" t="n">
        <v>577634</v>
      </c>
      <c r="D5" s="5" t="n">
        <v>628093</v>
      </c>
    </row>
    <row r="6">
      <c r="A6" s="4" t="inlineStr">
        <is>
          <t>Total</t>
        </is>
      </c>
      <c r="B6" s="5" t="n">
        <v>3681603</v>
      </c>
      <c r="C6" s="5" t="n">
        <v>3445284</v>
      </c>
      <c r="D6" s="5" t="n">
        <v>3910378</v>
      </c>
    </row>
    <row r="7">
      <c r="A7" s="4" t="inlineStr">
        <is>
          <t>Total</t>
        </is>
      </c>
      <c r="B7" s="5" t="n">
        <v>682996</v>
      </c>
      <c r="C7" s="5" t="n">
        <v>535704</v>
      </c>
      <c r="D7" s="5" t="n">
        <v>586873</v>
      </c>
    </row>
    <row r="8">
      <c r="A8" s="4" t="inlineStr">
        <is>
          <t>Fees (legal and technical advisors)</t>
        </is>
      </c>
      <c r="B8" s="5" t="n">
        <v>8466</v>
      </c>
      <c r="C8" s="5" t="n">
        <v>5899</v>
      </c>
      <c r="D8" s="5" t="n">
        <v>5465</v>
      </c>
    </row>
    <row r="9">
      <c r="A9" s="4" t="inlineStr">
        <is>
          <t>Maintenance and repair</t>
        </is>
      </c>
      <c r="B9" s="5" t="n">
        <v>1700</v>
      </c>
      <c r="C9" s="5" t="n">
        <v>4342</v>
      </c>
      <c r="D9" s="5" t="n">
        <v>1287</v>
      </c>
    </row>
    <row r="10">
      <c r="A10" s="4" t="inlineStr">
        <is>
          <t>Total</t>
        </is>
      </c>
      <c r="B10" s="5" t="n">
        <v>577147</v>
      </c>
      <c r="C10" s="5" t="n">
        <v>510137</v>
      </c>
      <c r="D10" s="5" t="n">
        <v>554038</v>
      </c>
    </row>
    <row r="11">
      <c r="A11" s="4" t="inlineStr">
        <is>
          <t>Cost Of Sales [Member]</t>
        </is>
      </c>
    </row>
    <row r="12">
      <c r="A12" s="3" t="inlineStr">
        <is>
          <t>Statement [Line Items]</t>
        </is>
      </c>
    </row>
    <row r="13">
      <c r="A13" s="4" t="inlineStr">
        <is>
          <t>Timber</t>
        </is>
      </c>
      <c r="B13" s="5" t="n">
        <v>773732</v>
      </c>
      <c r="C13" s="5" t="n">
        <v>844548</v>
      </c>
      <c r="D13" s="5" t="n">
        <v>879583</v>
      </c>
    </row>
    <row r="14">
      <c r="A14" s="4" t="inlineStr">
        <is>
          <t>Forestry labor costs and other services</t>
        </is>
      </c>
      <c r="B14" s="5" t="n">
        <v>554460</v>
      </c>
      <c r="C14" s="5" t="n">
        <v>467595</v>
      </c>
      <c r="D14" s="5" t="n">
        <v>547749</v>
      </c>
    </row>
    <row r="15">
      <c r="A15" s="4" t="inlineStr">
        <is>
          <t>Depreciation and amortization</t>
        </is>
      </c>
      <c r="B15" s="5" t="n">
        <v>401672</v>
      </c>
      <c r="C15" s="5" t="n">
        <v>412750</v>
      </c>
      <c r="D15" s="5" t="n">
        <v>409442</v>
      </c>
    </row>
    <row r="16">
      <c r="A16" s="4" t="inlineStr">
        <is>
          <t>Depreciation for right of use</t>
        </is>
      </c>
      <c r="B16" s="5" t="n">
        <v>43284</v>
      </c>
      <c r="C16" s="5" t="n">
        <v>57785</v>
      </c>
      <c r="D16" s="5" t="n">
        <v>64434</v>
      </c>
    </row>
    <row r="17">
      <c r="A17" s="4" t="inlineStr">
        <is>
          <t>Maintenance costs</t>
        </is>
      </c>
      <c r="B17" s="5" t="n">
        <v>261143</v>
      </c>
      <c r="C17" s="5" t="n">
        <v>225691</v>
      </c>
      <c r="D17" s="5" t="n">
        <v>294853</v>
      </c>
    </row>
    <row r="18">
      <c r="A18" s="4" t="inlineStr">
        <is>
          <t>Chemical costs</t>
        </is>
      </c>
      <c r="B18" s="5" t="n">
        <v>546048</v>
      </c>
      <c r="C18" s="5" t="n">
        <v>444429</v>
      </c>
      <c r="D18" s="5" t="n">
        <v>557074</v>
      </c>
    </row>
    <row r="19">
      <c r="A19" s="4" t="inlineStr">
        <is>
          <t>Sawmill Services</t>
        </is>
      </c>
      <c r="B19" s="5" t="n">
        <v>113592</v>
      </c>
      <c r="C19" s="5" t="n">
        <v>102663</v>
      </c>
      <c r="D19" s="5" t="n">
        <v>140220</v>
      </c>
    </row>
    <row r="20">
      <c r="A20" s="4" t="inlineStr">
        <is>
          <t>Other Raw Materials</t>
        </is>
      </c>
      <c r="B20" s="5" t="n">
        <v>243882</v>
      </c>
      <c r="C20" s="5" t="n">
        <v>212872</v>
      </c>
      <c r="D20" s="5" t="n">
        <v>236250</v>
      </c>
    </row>
    <row r="21">
      <c r="A21" s="4" t="inlineStr">
        <is>
          <t>Other Indirect costs</t>
        </is>
      </c>
      <c r="B21" s="5" t="n">
        <v>127751</v>
      </c>
      <c r="C21" s="5" t="n">
        <v>118721</v>
      </c>
      <c r="D21" s="5" t="n">
        <v>149853</v>
      </c>
    </row>
    <row r="22">
      <c r="A22" s="4" t="inlineStr">
        <is>
          <t>Energy and fuel</t>
        </is>
      </c>
      <c r="B22" s="5" t="n">
        <v>201949</v>
      </c>
      <c r="C22" s="5" t="n">
        <v>168782</v>
      </c>
      <c r="D22" s="5" t="n">
        <v>212655</v>
      </c>
    </row>
    <row r="23">
      <c r="A23" s="4" t="inlineStr">
        <is>
          <t>Cost of electricity</t>
        </is>
      </c>
      <c r="B23" s="5" t="n">
        <v>36927</v>
      </c>
      <c r="C23" s="5" t="n">
        <v>32200</v>
      </c>
      <c r="D23" s="5" t="n">
        <v>34871</v>
      </c>
    </row>
    <row r="24">
      <c r="A24" s="4" t="inlineStr">
        <is>
          <t>Staff expenses</t>
        </is>
      </c>
      <c r="B24" s="5" t="n">
        <v>377163</v>
      </c>
      <c r="C24" s="5" t="n">
        <v>357248</v>
      </c>
      <c r="D24" s="5" t="n">
        <v>383394</v>
      </c>
    </row>
    <row r="25">
      <c r="A25" s="4" t="inlineStr">
        <is>
          <t>Total</t>
        </is>
      </c>
      <c r="B25" s="5" t="n">
        <v>3681603</v>
      </c>
      <c r="C25" s="5" t="n">
        <v>3445284</v>
      </c>
      <c r="D25" s="5" t="n">
        <v>3910378</v>
      </c>
    </row>
    <row r="26">
      <c r="A26" s="4" t="inlineStr">
        <is>
          <t>Distribution cost [Member]</t>
        </is>
      </c>
    </row>
    <row r="27">
      <c r="A27" s="3" t="inlineStr">
        <is>
          <t>Statement [Line Items]</t>
        </is>
      </c>
    </row>
    <row r="28">
      <c r="A28" s="4" t="inlineStr">
        <is>
          <t>Depreciation for right of use</t>
        </is>
      </c>
      <c r="B28" s="5" t="n">
        <v>2291</v>
      </c>
      <c r="C28" s="5" t="n">
        <v>1664</v>
      </c>
      <c r="D28" s="5" t="n">
        <v>1792</v>
      </c>
    </row>
    <row r="29">
      <c r="A29" s="4" t="inlineStr">
        <is>
          <t>Selling costs</t>
        </is>
      </c>
      <c r="B29" s="5" t="n">
        <v>38467</v>
      </c>
      <c r="C29" s="5" t="n">
        <v>35847</v>
      </c>
      <c r="D29" s="5" t="n">
        <v>38097</v>
      </c>
    </row>
    <row r="30">
      <c r="A30" s="4" t="inlineStr">
        <is>
          <t>Commissions</t>
        </is>
      </c>
      <c r="B30" s="5" t="n">
        <v>14566</v>
      </c>
      <c r="C30" s="5" t="n">
        <v>13846</v>
      </c>
      <c r="D30" s="5" t="n">
        <v>13573</v>
      </c>
    </row>
    <row r="31">
      <c r="A31" s="4" t="inlineStr">
        <is>
          <t>Insurance</t>
        </is>
      </c>
      <c r="B31" s="5" t="n">
        <v>4236</v>
      </c>
      <c r="C31" s="5" t="n">
        <v>3521</v>
      </c>
      <c r="D31" s="5" t="n">
        <v>4405</v>
      </c>
    </row>
    <row r="32">
      <c r="A32" s="4" t="inlineStr">
        <is>
          <t>Provision for doubtful accounts</t>
        </is>
      </c>
      <c r="B32" s="5" t="n">
        <v>758</v>
      </c>
      <c r="C32" s="5" t="n">
        <v>1427</v>
      </c>
      <c r="D32" s="5" t="n">
        <v>981</v>
      </c>
    </row>
    <row r="33">
      <c r="A33" s="4" t="inlineStr">
        <is>
          <t>Other selling costs</t>
        </is>
      </c>
      <c r="B33" s="5" t="n">
        <v>18907</v>
      </c>
      <c r="C33" s="5" t="n">
        <v>17053</v>
      </c>
      <c r="D33" s="5" t="n">
        <v>19138</v>
      </c>
    </row>
    <row r="34">
      <c r="A34" s="4" t="inlineStr">
        <is>
          <t>Shipping and freight costs</t>
        </is>
      </c>
      <c r="B34" s="5" t="n">
        <v>644529</v>
      </c>
      <c r="C34" s="5" t="n">
        <v>499857</v>
      </c>
      <c r="D34" s="5" t="n">
        <v>548776</v>
      </c>
    </row>
    <row r="35">
      <c r="A35" s="4" t="inlineStr">
        <is>
          <t>Port services</t>
        </is>
      </c>
      <c r="B35" s="5" t="n">
        <v>52132</v>
      </c>
      <c r="C35" s="5" t="n">
        <v>41731</v>
      </c>
      <c r="D35" s="5" t="n">
        <v>36145</v>
      </c>
    </row>
    <row r="36">
      <c r="A36" s="4" t="inlineStr">
        <is>
          <t>Freights</t>
        </is>
      </c>
      <c r="B36" s="5" t="n">
        <v>555357</v>
      </c>
      <c r="C36" s="5" t="n">
        <v>414153</v>
      </c>
      <c r="D36" s="5" t="n">
        <v>472542</v>
      </c>
    </row>
    <row r="37">
      <c r="A37" s="4" t="inlineStr">
        <is>
          <t>Other shipping and freight costs (internment, warehousing, stowage, customs and other costs)</t>
        </is>
      </c>
      <c r="B37" s="5" t="n">
        <v>34749</v>
      </c>
      <c r="C37" s="5" t="n">
        <v>42309</v>
      </c>
      <c r="D37" s="5" t="n">
        <v>38297</v>
      </c>
    </row>
    <row r="38">
      <c r="A38" s="4" t="inlineStr">
        <is>
          <t>Total</t>
        </is>
      </c>
      <c r="B38" s="5" t="n">
        <v>682996</v>
      </c>
      <c r="C38" s="5" t="n">
        <v>535704</v>
      </c>
      <c r="D38" s="5" t="n">
        <v>586873</v>
      </c>
    </row>
    <row r="39">
      <c r="A39" s="4" t="inlineStr">
        <is>
          <t>Administrative expenses [Member]</t>
        </is>
      </c>
    </row>
    <row r="40">
      <c r="A40" s="3" t="inlineStr">
        <is>
          <t>Statement [Line Items]</t>
        </is>
      </c>
    </row>
    <row r="41">
      <c r="A41" s="4" t="inlineStr">
        <is>
          <t>Depreciation and amortization</t>
        </is>
      </c>
      <c r="B41" s="5" t="n">
        <v>37715</v>
      </c>
      <c r="C41" s="5" t="n">
        <v>33753</v>
      </c>
      <c r="D41" s="5" t="n">
        <v>29412</v>
      </c>
    </row>
    <row r="42">
      <c r="A42" s="4" t="inlineStr">
        <is>
          <t>Depreciation for right of use</t>
        </is>
      </c>
      <c r="B42" s="5" t="n">
        <v>7061</v>
      </c>
      <c r="C42" s="5" t="n">
        <v>8006</v>
      </c>
      <c r="D42" s="5" t="n">
        <v>10775</v>
      </c>
    </row>
    <row r="43">
      <c r="A43" s="4" t="inlineStr">
        <is>
          <t>Staff expenses</t>
        </is>
      </c>
      <c r="B43" s="5" t="n">
        <v>248079</v>
      </c>
      <c r="C43" s="5" t="n">
        <v>210708</v>
      </c>
      <c r="D43" s="5" t="n">
        <v>229224</v>
      </c>
    </row>
    <row r="44">
      <c r="A44" s="4" t="inlineStr">
        <is>
          <t>Insurance</t>
        </is>
      </c>
      <c r="B44" s="5" t="n">
        <v>23749</v>
      </c>
      <c r="C44" s="5" t="n">
        <v>23297</v>
      </c>
      <c r="D44" s="5" t="n">
        <v>19825</v>
      </c>
    </row>
    <row r="45">
      <c r="A45" s="4" t="inlineStr">
        <is>
          <t>Marketing, advertising, promotion and publications expenses</t>
        </is>
      </c>
      <c r="B45" s="5" t="n">
        <v>12601</v>
      </c>
      <c r="C45" s="5" t="n">
        <v>10037</v>
      </c>
      <c r="D45" s="5" t="n">
        <v>18127</v>
      </c>
    </row>
    <row r="46">
      <c r="A46" s="4" t="inlineStr">
        <is>
          <t>Computer services</t>
        </is>
      </c>
      <c r="B46" s="5" t="n">
        <v>32614</v>
      </c>
      <c r="C46" s="5" t="n">
        <v>32473</v>
      </c>
      <c r="D46" s="5" t="n">
        <v>34931</v>
      </c>
    </row>
    <row r="47">
      <c r="A47" s="4" t="inlineStr">
        <is>
          <t>Lease rentals (offices, other property and vehicles)</t>
        </is>
      </c>
      <c r="B47" s="5" t="n">
        <v>5264</v>
      </c>
      <c r="C47" s="5" t="n">
        <v>5282</v>
      </c>
      <c r="D47" s="5" t="n">
        <v>7038</v>
      </c>
    </row>
    <row r="48">
      <c r="A48" s="4" t="inlineStr">
        <is>
          <t>Donations, contributions, scholarships</t>
        </is>
      </c>
      <c r="B48" s="5" t="n">
        <v>9264</v>
      </c>
      <c r="C48" s="5" t="n">
        <v>14879</v>
      </c>
      <c r="D48" s="5" t="n">
        <v>9980</v>
      </c>
    </row>
    <row r="49">
      <c r="A49" s="4" t="inlineStr">
        <is>
          <t>Fees (legal and technical advisors)</t>
        </is>
      </c>
      <c r="B49" s="5" t="n">
        <v>38124</v>
      </c>
      <c r="C49" s="5" t="n">
        <v>38701</v>
      </c>
      <c r="D49" s="5" t="n">
        <v>47889</v>
      </c>
    </row>
    <row r="50">
      <c r="A50" s="4" t="inlineStr">
        <is>
          <t>Property taxes, city permits and rights</t>
        </is>
      </c>
      <c r="B50" s="5" t="n">
        <v>24522</v>
      </c>
      <c r="C50" s="5" t="n">
        <v>19206</v>
      </c>
      <c r="D50" s="5" t="n">
        <v>16371</v>
      </c>
    </row>
    <row r="51">
      <c r="A51" s="4" t="inlineStr">
        <is>
          <t>Cleaning services, security services and transportation</t>
        </is>
      </c>
      <c r="B51" s="5" t="n">
        <v>33336</v>
      </c>
      <c r="C51" s="5" t="n">
        <v>28108</v>
      </c>
      <c r="D51" s="5" t="n">
        <v>22959</v>
      </c>
    </row>
    <row r="52">
      <c r="A52" s="4" t="inlineStr">
        <is>
          <t>Third-party variable services (maneuvers, logistics)</t>
        </is>
      </c>
      <c r="B52" s="5" t="n">
        <v>44325</v>
      </c>
      <c r="C52" s="5" t="n">
        <v>36535</v>
      </c>
      <c r="D52" s="5" t="n">
        <v>40432</v>
      </c>
    </row>
    <row r="53">
      <c r="A53" s="4" t="inlineStr">
        <is>
          <t>Basic services (electricity, telephone, water)</t>
        </is>
      </c>
      <c r="B53" s="5" t="n">
        <v>4605</v>
      </c>
      <c r="C53" s="5" t="n">
        <v>4686</v>
      </c>
      <c r="D53" s="5" t="n">
        <v>7580</v>
      </c>
    </row>
    <row r="54">
      <c r="A54" s="4" t="inlineStr">
        <is>
          <t>General and other minor expenses (mainly PCR testing)</t>
        </is>
      </c>
      <c r="B54" s="5" t="n">
        <v>14455</v>
      </c>
      <c r="C54" s="5" t="n">
        <v>4102</v>
      </c>
      <c r="D54" s="5" t="n">
        <v>1957</v>
      </c>
    </row>
    <row r="55">
      <c r="A55" s="4" t="inlineStr">
        <is>
          <t>Maintenance and repair</t>
        </is>
      </c>
      <c r="B55" s="5" t="n">
        <v>8040</v>
      </c>
      <c r="C55" s="5" t="n">
        <v>6448</v>
      </c>
      <c r="D55" s="5" t="n">
        <v>7238</v>
      </c>
    </row>
    <row r="56">
      <c r="A56" s="4" t="inlineStr">
        <is>
          <t>Seminars, courses, training materials</t>
        </is>
      </c>
      <c r="B56" s="5" t="n">
        <v>2908</v>
      </c>
      <c r="C56" s="5" t="n">
        <v>1906</v>
      </c>
      <c r="D56" s="5" t="n">
        <v>3091</v>
      </c>
    </row>
    <row r="57">
      <c r="A57" s="4" t="inlineStr">
        <is>
          <t>Travels, clothing and safety equipment, environmental expenses, audits and others</t>
        </is>
      </c>
      <c r="B57" s="5" t="n">
        <v>30485</v>
      </c>
      <c r="C57" s="5" t="n">
        <v>32010</v>
      </c>
      <c r="D57" s="5" t="n">
        <v>47209</v>
      </c>
    </row>
    <row r="58">
      <c r="A58" s="4" t="inlineStr">
        <is>
          <t>Total</t>
        </is>
      </c>
      <c r="B58" s="6" t="n">
        <v>577147</v>
      </c>
      <c r="C58" s="6" t="n">
        <v>510137</v>
      </c>
      <c r="D58" s="6" t="n">
        <v>5540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DISCLOSURE OF OTHER INFORMATION (Details Textual) - USD ($)</t>
        </is>
      </c>
      <c r="B1" s="2" t="inlineStr">
        <is>
          <t>Dec. 14, 2021</t>
        </is>
      </c>
      <c r="C1" s="2" t="inlineStr">
        <is>
          <t>Nov. 05, 2021</t>
        </is>
      </c>
      <c r="D1" s="2" t="inlineStr">
        <is>
          <t>May 31, 2021</t>
        </is>
      </c>
      <c r="E1" s="2" t="inlineStr">
        <is>
          <t>Sep. 24, 2020</t>
        </is>
      </c>
      <c r="F1" s="2" t="inlineStr">
        <is>
          <t>Nov. 30, 2021</t>
        </is>
      </c>
      <c r="G1" s="2" t="inlineStr">
        <is>
          <t>Oct. 31, 2021</t>
        </is>
      </c>
      <c r="H1" s="2" t="inlineStr">
        <is>
          <t>Aug. 31, 2019</t>
        </is>
      </c>
      <c r="I1" s="2" t="inlineStr">
        <is>
          <t>Dec. 31, 2021</t>
        </is>
      </c>
      <c r="J1" s="2" t="inlineStr">
        <is>
          <t>Dec. 31, 2020</t>
        </is>
      </c>
      <c r="K1" s="2" t="inlineStr">
        <is>
          <t>Dec. 31, 2019</t>
        </is>
      </c>
    </row>
    <row r="2">
      <c r="A2" s="3" t="inlineStr">
        <is>
          <t>Statement [Line Items]</t>
        </is>
      </c>
    </row>
    <row r="3">
      <c r="A3" s="4" t="inlineStr">
        <is>
          <t>Issued capital</t>
        </is>
      </c>
      <c r="I3" s="6" t="n">
        <v>803618000</v>
      </c>
      <c r="J3" s="6" t="n">
        <v>603618000</v>
      </c>
    </row>
    <row r="4">
      <c r="A4" s="4" t="inlineStr">
        <is>
          <t>Cost of inventories recognised as expense during period</t>
        </is>
      </c>
      <c r="I4" s="5" t="n">
        <v>3599477000</v>
      </c>
      <c r="J4" s="5" t="n">
        <v>3381471000</v>
      </c>
      <c r="K4" s="6" t="n">
        <v>3838433000</v>
      </c>
    </row>
    <row r="5">
      <c r="A5" s="4" t="inlineStr">
        <is>
          <t>Cost of Rendering Services</t>
        </is>
      </c>
      <c r="I5" s="6" t="n">
        <v>82126000</v>
      </c>
      <c r="J5" s="5" t="n">
        <v>63813000</v>
      </c>
      <c r="K5" s="5" t="n">
        <v>71945000</v>
      </c>
    </row>
    <row r="6">
      <c r="A6" s="4" t="inlineStr">
        <is>
          <t>Capital increase</t>
        </is>
      </c>
      <c r="D6" s="6" t="n">
        <v>200000000</v>
      </c>
      <c r="E6" s="6" t="n">
        <v>250000000</v>
      </c>
    </row>
    <row r="7">
      <c r="A7" s="4" t="inlineStr">
        <is>
          <t>Number of shares issued and fully paid</t>
        </is>
      </c>
      <c r="D7" s="5" t="n">
        <v>3250975</v>
      </c>
      <c r="E7" s="5" t="n">
        <v>4063720</v>
      </c>
      <c r="I7" s="5" t="n">
        <v>120474350</v>
      </c>
    </row>
    <row r="8">
      <c r="A8" s="4" t="inlineStr">
        <is>
          <t>Dividends paid</t>
        </is>
      </c>
      <c r="F8" s="6" t="n">
        <v>271000000</v>
      </c>
      <c r="G8" s="6" t="n">
        <v>200000000</v>
      </c>
      <c r="I8" s="6" t="n">
        <v>596215000</v>
      </c>
      <c r="J8" s="5" t="n">
        <v>309000</v>
      </c>
      <c r="K8" s="6" t="n">
        <v>1390000</v>
      </c>
    </row>
    <row r="9">
      <c r="A9" s="4" t="inlineStr">
        <is>
          <t>Dividends paid, ordinary shares</t>
        </is>
      </c>
      <c r="C9" s="6" t="n">
        <v>271000</v>
      </c>
      <c r="H9" s="6" t="n">
        <v>182040000</v>
      </c>
    </row>
    <row r="10">
      <c r="A10" s="4" t="inlineStr">
        <is>
          <t>Dividends paid, ordinary shares per share</t>
        </is>
      </c>
      <c r="H10" s="9" t="n">
        <v>1.6087</v>
      </c>
    </row>
    <row r="11">
      <c r="A11" s="4" t="inlineStr">
        <is>
          <t>Number of shares for dividends distribution</t>
        </is>
      </c>
      <c r="H11" s="5" t="n">
        <v>113159655</v>
      </c>
    </row>
    <row r="12">
      <c r="A12" s="4" t="inlineStr">
        <is>
          <t>Distribution as a percentage of cash income</t>
        </is>
      </c>
      <c r="I12" s="4" t="inlineStr">
        <is>
          <t>40.00%</t>
        </is>
      </c>
    </row>
    <row r="13">
      <c r="A13" s="4" t="inlineStr">
        <is>
          <t>Ordinary shares [member]</t>
        </is>
      </c>
    </row>
    <row r="14">
      <c r="A14" s="3" t="inlineStr">
        <is>
          <t>Statement [Line Items]</t>
        </is>
      </c>
    </row>
    <row r="15">
      <c r="A15" s="4" t="inlineStr">
        <is>
          <t>Issued capital</t>
        </is>
      </c>
      <c r="I15" s="6" t="n">
        <v>803618000</v>
      </c>
      <c r="J15" s="6" t="n">
        <v>603618000</v>
      </c>
    </row>
    <row r="16">
      <c r="A16" s="4" t="inlineStr">
        <is>
          <t>Number of shares issued and fully paid</t>
        </is>
      </c>
      <c r="I16" s="5" t="n">
        <v>120474350</v>
      </c>
      <c r="J16" s="5" t="n">
        <v>117223375</v>
      </c>
    </row>
    <row r="17">
      <c r="A17" s="4" t="inlineStr">
        <is>
          <t>Empresas Copec S.A. [Member]</t>
        </is>
      </c>
    </row>
    <row r="18">
      <c r="A18" s="3" t="inlineStr">
        <is>
          <t>Statement [Line Items]</t>
        </is>
      </c>
    </row>
    <row r="19">
      <c r="A19" s="4" t="inlineStr">
        <is>
          <t>Number of shares acquired by principal shareholder from minority shareholders</t>
        </is>
      </c>
      <c r="B19" s="5" t="n">
        <v>26346</v>
      </c>
    </row>
    <row r="20">
      <c r="A20" s="4" t="inlineStr">
        <is>
          <t>Number of shares issued and fully paid</t>
        </is>
      </c>
      <c r="I20" s="5" t="n">
        <v>1204742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Statement [Line Items]</t>
        </is>
      </c>
    </row>
    <row r="3">
      <c r="A3" s="4" t="inlineStr">
        <is>
          <t>Raw materials</t>
        </is>
      </c>
      <c r="B3" s="6" t="n">
        <v>79288</v>
      </c>
      <c r="C3" s="6" t="n">
        <v>77359</v>
      </c>
    </row>
    <row r="4">
      <c r="A4" s="4" t="inlineStr">
        <is>
          <t>Production supplies</t>
        </is>
      </c>
      <c r="B4" s="5" t="n">
        <v>158382</v>
      </c>
      <c r="C4" s="5" t="n">
        <v>133276</v>
      </c>
    </row>
    <row r="5">
      <c r="A5" s="4" t="inlineStr">
        <is>
          <t>Work in progress</t>
        </is>
      </c>
      <c r="B5" s="5" t="n">
        <v>56187</v>
      </c>
      <c r="C5" s="5" t="n">
        <v>64449</v>
      </c>
    </row>
    <row r="6">
      <c r="A6" s="4" t="inlineStr">
        <is>
          <t>Finished goods</t>
        </is>
      </c>
      <c r="B6" s="5" t="n">
        <v>689168</v>
      </c>
      <c r="C6" s="5" t="n">
        <v>460419</v>
      </c>
    </row>
    <row r="7">
      <c r="A7" s="4" t="inlineStr">
        <is>
          <t>Spare Parts</t>
        </is>
      </c>
      <c r="B7" s="5" t="n">
        <v>189154</v>
      </c>
      <c r="C7" s="5" t="n">
        <v>202776</v>
      </c>
    </row>
    <row r="8">
      <c r="A8" s="4" t="inlineStr">
        <is>
          <t>Total Inventories</t>
        </is>
      </c>
      <c r="B8" s="6" t="n">
        <v>1172179</v>
      </c>
      <c r="C8" s="6" t="n">
        <v>9382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Details Textual)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ost of inventories recognised as expense during period</t>
        </is>
      </c>
      <c r="B4" s="6" t="n">
        <v>3599477</v>
      </c>
      <c r="C4" s="6" t="n">
        <v>3381471</v>
      </c>
      <c r="D4" s="6" t="n">
        <v>3838433</v>
      </c>
    </row>
    <row r="5">
      <c r="A5" s="4" t="inlineStr">
        <is>
          <t>Decrease (increase) in inventories of finished goods and work in progress</t>
        </is>
      </c>
      <c r="B5" s="5" t="n">
        <v>33890</v>
      </c>
      <c r="C5" s="5" t="n">
        <v>21580</v>
      </c>
      <c r="D5" s="5" t="n">
        <v>26877</v>
      </c>
    </row>
    <row r="6">
      <c r="A6" s="4" t="inlineStr">
        <is>
          <t>Provision for inventory obsolescence</t>
        </is>
      </c>
      <c r="B6" s="5" t="n">
        <v>65490</v>
      </c>
      <c r="C6" s="5" t="n">
        <v>31600</v>
      </c>
    </row>
    <row r="7">
      <c r="A7" s="4" t="inlineStr">
        <is>
          <t>Inventory write-down</t>
        </is>
      </c>
      <c r="B7" s="6" t="n">
        <v>933</v>
      </c>
      <c r="C7" s="6" t="n">
        <v>300</v>
      </c>
      <c r="D7" s="6" t="n">
        <v>17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on hand</t>
        </is>
      </c>
      <c r="B3" s="6" t="n">
        <v>91</v>
      </c>
      <c r="C3" s="6" t="n">
        <v>99</v>
      </c>
    </row>
    <row r="4">
      <c r="A4" s="4" t="inlineStr">
        <is>
          <t>Bank checking account balances</t>
        </is>
      </c>
      <c r="B4" s="5" t="n">
        <v>528985</v>
      </c>
      <c r="C4" s="5" t="n">
        <v>357354</v>
      </c>
    </row>
    <row r="5">
      <c r="A5" s="4" t="inlineStr">
        <is>
          <t>Time deposits</t>
        </is>
      </c>
      <c r="B5" s="5" t="n">
        <v>251956</v>
      </c>
      <c r="C5" s="5" t="n">
        <v>507519</v>
      </c>
    </row>
    <row r="6">
      <c r="A6" s="4" t="inlineStr">
        <is>
          <t>Mutual funds</t>
        </is>
      </c>
      <c r="B6" s="5" t="n">
        <v>230068</v>
      </c>
      <c r="C6" s="5" t="n">
        <v>199742</v>
      </c>
    </row>
    <row r="7">
      <c r="A7" s="4" t="inlineStr">
        <is>
          <t>Total</t>
        </is>
      </c>
      <c r="B7" s="6" t="n">
        <v>1011100</v>
      </c>
      <c r="C7" s="6" t="n">
        <v>1064714</v>
      </c>
      <c r="D7" s="6" t="n">
        <v>1560012</v>
      </c>
      <c r="E7" s="6" t="n">
        <v>10759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Details 1) - USD ($) $ in Thousands</t>
        </is>
      </c>
      <c r="B1" s="2" t="inlineStr">
        <is>
          <t>Dec. 31, 2021</t>
        </is>
      </c>
      <c r="C1" s="2" t="inlineStr">
        <is>
          <t>Dec. 31, 2020</t>
        </is>
      </c>
    </row>
    <row r="2">
      <c r="A2" s="3" t="inlineStr">
        <is>
          <t>Disclosure Of Cash And Cash Equivalents [Line Items]</t>
        </is>
      </c>
    </row>
    <row r="3">
      <c r="A3" s="4" t="inlineStr">
        <is>
          <t>Short-term investments, classified as cash equivalents</t>
        </is>
      </c>
      <c r="B3" s="6" t="n">
        <v>230068</v>
      </c>
      <c r="C3" s="6" t="n">
        <v>199742</v>
      </c>
    </row>
    <row r="4">
      <c r="A4" s="4" t="inlineStr">
        <is>
          <t>Mutual funds investment [Member]</t>
        </is>
      </c>
    </row>
    <row r="5">
      <c r="A5" s="3" t="inlineStr">
        <is>
          <t>Disclosure Of Cash And Cash Equivalents [Line Items]</t>
        </is>
      </c>
    </row>
    <row r="6">
      <c r="A6" s="4" t="inlineStr">
        <is>
          <t>Short-term investments, classified as cash equivalents</t>
        </is>
      </c>
      <c r="B6" s="5" t="n">
        <v>95754</v>
      </c>
      <c r="C6" s="5" t="n">
        <v>62208</v>
      </c>
    </row>
    <row r="7">
      <c r="A7" s="4" t="inlineStr">
        <is>
          <t>Mutual funds investment [Member] | AAAfm [Member]</t>
        </is>
      </c>
    </row>
    <row r="8">
      <c r="A8" s="3" t="inlineStr">
        <is>
          <t>Disclosure Of Cash And Cash Equivalents [Line Items]</t>
        </is>
      </c>
    </row>
    <row r="9">
      <c r="A9" s="4" t="inlineStr">
        <is>
          <t>Short-term investments, classified as cash equivalents</t>
        </is>
      </c>
      <c r="B9" s="6" t="n">
        <v>134314</v>
      </c>
      <c r="C9" s="6" t="n">
        <v>137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OF CONSOLIDATED FINANCIAL STATEMENTS</t>
        </is>
      </c>
      <c r="B1" s="2" t="inlineStr">
        <is>
          <t>12 Months Ended</t>
        </is>
      </c>
    </row>
    <row r="2">
      <c r="B2" s="2" t="inlineStr">
        <is>
          <t>Dec. 31, 2021</t>
        </is>
      </c>
    </row>
    <row r="3">
      <c r="A3" s="3" t="inlineStr">
        <is>
          <t>Disclosure of Presentation of Consolidated Financial Statements [Abstract]</t>
        </is>
      </c>
    </row>
    <row r="4">
      <c r="A4" s="4" t="inlineStr">
        <is>
          <t>Presentation Of Consolidated Financial Statements</t>
        </is>
      </c>
      <c r="B4" s="4" t="inlineStr">
        <is>
          <t>NOTE 1. PRESENTATION OF CONSOLIDATED FINANCIAL STATEMENTS Entity Information Celulosa Arauco y Constitución S.A. and subsidiaries, (hereafter “Arauco” or the “Company”), tax identification number 93,458,000-1, non-accelerated The Company’s head office address is El Golf Avenue 150, 14 th Arauco is principally engaged in the production and sale of products related to the forestry and timber industries. Its main operations are focused on business areas of pulp, wood products and wood products. As of December 31, 2021, Arauco is controlled by Empresas Copec S.A., tax identification number 90,690,000-9, Moreover, Empresas Copec S.A. is controlled by the public corporation AntarChile S.A., tax identification number 96,556,310-5, 5,625,652-0, 5,765,170-9. Arauco’s consolidated financial statements were prepared on a going concern basis. Presentation of consolidated financial statements The financial statements presented by Arauco are comprised by the following:
• Consolidated statements of financial position
• Consolidated statements of profit or loss for the years ended December 31, 2021, 2020 and 2019.
• Consolidated statements of comprehensive income for the years ended December 31, 2021, 2020 and 2019.
• Consolidated statements of changes in equity for the years ended December 31, 2021, 2020 and 2019.
• Consolidated statements of cash flows for the years ended December 31, 2021, 2020 and 2019.
• Explanatory disclosures (notes) Period Covered by the consolidated financial statements As of December 31, 2021 and 2020 and for the periods between January 1 and December 31, 2021, 2020 and 2019. Date of Approval of consolidated financial statements These consolidated financial statements were approved by the Board of Directors of the Company (the “Board”) at the Extraordinary Meeting on April 13, 2022. Abbreviations used in this report: IFRS - International Financial Reporting Standards IASB - International Accounting Standards Board IAS - International Accounting Standards IFRIC - International Financial Reporting Standards Interpretations Committee MU.S.$ - Millions of U.S. dollars ThU.S.$ - Thousands of U.S. dollars U.F. - Inflation index-linked units of account UTA - Annual Tax Unit ICMS - Tax movement of inventories and services (Brazil) ThCLP$ - Thousands of Chilean Pesos Functional and Presentation Currency Arauco and most of its subsidiaries determined the United States (“U.S.”) Dollar as its functional currency since the majority of its revenues from sales of its products are derived from exports denominated in U.S. Dollars, while their costs of sales are to a large extent related or indexed to the U.S. Dollar. For the pulp reportable segment, most of the sales are exports denominated in U.S. Dollars and costs are mainly related to plantation costs which are settled in U.S. Dollars. For the wood reportable segment, although total sales include a mix of domestic and exports sales, prices of the products are established in U.S. Dollars, which is also the case for the cost structure of the related raw materials. In relation to the cost of sales, although labor and services costs are generally billed and paid in local currency, these costs are not as significant as the costs of raw materials, which are driven mainly by global markets and therefore, influenced mostly by the U.S. Dollar. The currency used to finance operations is mainly the U.S. Dollar. The presentation currency of the consolidated financial statements is the U.S. Dollar. Figures on these consolidated financial statements are presented in thousands of U.S. Dollar (ThU.S.$). Summary of significant accounting policies a) Basis for preparation of the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a historical cost basis, except for biological assets and certain derivative financial instruments which are measured at revalued amounts or fair value at the end of each period as explained in the following significant accounting policies. b) Critical accounting estimates and judgments The preparation of these consolidated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The main considerations used to calculate the valuation of forest plantations and a sensitivity analysis are presented in Note 20.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
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the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non-controlling non-controlling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these consolidated financial statements and non-controlling The consolidated financial statements at the end of this period include the assets, liabilities, income and expenses of the subsidiaries shown in Note 13. Certain consolidated subsidiaries have Brazilian Real, Mexican Pesos, Canadian Dollars, Chilean Pesos and Argentine Pesos as their functional currencies. For consolidation purposes, the financial statements of those subsidiaries have been prepared in accordance with IFRS and translated as indicated in Note 1 (e) (ii). A parent company will present non-controlling 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personnel responsible for making such decisions are the Executive Vice-president and the Chief Executive Officer who are the highest authorities for making decisions and are supported by the Vice-presidents of each segment. Based on the aforementioned process, the Company has established reportable segments according to the following business units:
• Pulp
• Wood products Refer to Note 24 for detailed financial information by reportable segment. 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functional and presentation currency. (ii) Translation to the presentation currency of Arauco For the purposes of presenting consolidated financial statements, assets and liabilities of Arauco’s operations in a functional currency different from Arauco’s are translated into U.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rate differences are recognized in other comprehensive income and accumulated in “Other reserves” within–equity.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 f) Cash and cash equivalents Cash and cash equivalents include cash-on-hand, g) Financial Instruments Financial assets Initial classification Arauco classifies its financial assets into the following categories: fair value through profit or loss and amortized cost. Arauco does not have financial assets at fair value through other comprehensive income. The classification is based on the business model used to manage the assets and the characteristics of their contractual cash flows. Management determines the classification of its financial assets at the time of their initial recognition. (a) Financial assets at fair value through profit or loss: these instruments are initially measured at fair value. Net income and losses, including any income from interest or dividends, are registered in the profit or loss of the period. Financial assets are classified in the category of financial assets at fair value through profit or loss when they are maintained for negotiation or designated in their initial registration as assets at fair value through profit or loss. A financial asset can be classified in this category if it is acquired mainly for the purposes of being sold in the short-term. Gain or losses of assets held for negotiations are registered in the consolidated statements of profit or loss, and the related interest is registered independently as financial income. Derivatives are classified as acquired for negotiation also unless they are designated as hedging instruments. (b) Assets measured at amortized cost: they are initially registered at the fair value of the transaction, adding or subtracting the transaction costs that are directly attributable to the issuance of the financial asset or financial liability. The financial asset is maintained within a business model, the objective of which is to maintain financial assets to obtain contractual cash flows and the contractual conditions of the asset give rise, on specified dates, to cash flows that are solely payments of principal and interests (“SPPI”) over the amount of the outstanding principal. Subsequent measurement Financial instruments are subsequently measured at fair value through profit or loss or amortized cost. The classification is based on two criteria: i) the Company’s business model for the management of financial instruments, and ii) whether the contractual cash flows related to the financial instruments represent “Solely Payments of Principal and Interests”. a) Financial assets at fair value through profit or loss: these instruments are subsequently measured at fair value. Net earnings and losses, including income from interests and dividends, are registered as profits or losses for the period. These instruments are held for negotiation and they are mainly acquired to be sold in the short term. Derivatives are also classified as held for negotiation, unless they are registered as hedging instruments. Financial instruments of this type are classified as Other Current and Non-Current b) Financial assets measured at amortized cost: These instruments are subsequently measured at amortized cost minus accumulated amortizations, using the effective interest method and adjusted by loss allowance and volume discounts, in the case of financial assets. Financial income and expenses, foreign exchange income and losses, and impairment are registered in results. Any earnings or losses due to initial or subsequent reductions of the value of the asset are registered in the statement of profit or loss of the period. Loans and receivables are non-derivative Arauco measures accumulated losses in a quantity equivalent to expected credit losses during the lifelong commitment. Expected credit losses are based on contractual cash flow differences based on the allowance of each contract and the cash flows that Arauco expects. The difference is then discounted based on an approximation of the asset’s original effective interest rate. The asset’s carrying value is reduced as the allowance is used, and the loss is recognized in sales expenses in the consolidated statements of profit or loss. When an account receivable cannot be collected, it is regularized against the allowance account for receivables. Subsequent recoveries of previously impaired amounts are recognized as a debit in distribution costs. Derivative financial instruments are explained in Note 1 h). Financial liabilities Arauco classifies its financial liabilities as follows: fair value through profit or loss, derivatives designated as effective hedging instruments and amortized costs. Management determines the classification of its financial liabilities upon initial recognition. Financial liabilities are derecognized when the obligation is cancelled, settled or expired. When an existing financial liability is replaced with another of the same provider under substantially different terms, or where the terms of an existing liability are substantially amended, such exchange or modification is treated as a write-off Financial liabilities are initially recognized at fair value, and in the case of loans, they include the costs directly attributable to the transaction. The subsequent measurement of the financial liabilities depends on their classification: Financial Liabilities at fair value through profit or loss Financial liabilities are included in the category of financial liabilities at fair value through profit or loss when they are held for trading or originally designated at fair value through profit or loss. Income and losses from liabilities held for trading are recognized in profit or loss. This category includes non-designated Financial Liabilities at amortized cost Other financial liabilities are subsequently valued at their amortized cost based on the effective interest rate method. The amortized cost is calculated taking into account any premium or acquisition discount and includes the costs of transactions that are an integral part of the effective interest rate. This category includes Commercial Accounts Payable and Other Accounts Payable, lease liabilities, as well as the loans included in Other Current and Non-Current 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ii) Embedded derivatives - The Company assesses the existence of embedded derivatives in financial instrument contracts. Derivatives embedded in non-derivative (iii) Hedge accounting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 Fair Value Hedges Changes in the fair value of derivatives that are designated and qualify as fair value hedges are recognized in profit or loss immediately, together with any changes in the fair value of the hedged asset or liability that are attributable to the hedged risk.
• Cash flow hedges The effective portion of changes in the fair value of derivatives that are designated and qualify as cash flow hedges is recognized in other comprehensive income and accumulated under the heading of cash flow hedging reserve. The gain or loss relating to the ineffective portion is recognized immediately in profit or loss, and is included in the Finance costs line item in the consolidated statement of profit or loss. Amounts previously recognized in other comprehensive income are reclassified to profit or loss in the periods when the hedged item affects profit or loss, in the same line as the recognized hedged item.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 i) Inventories Inventories are measured at the lower of cost or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Spare parts that will be consumed in a period of less than twelve months are presented in inventories and recognized as an expense when they are consumed.​​​​​​​ j) Non-current Arauco classifies certain property, plant and equipment, intangible assets, investments in associates and disposal groups (groups of assets to be sold together with their directly associated liabilities) as non-current These assets or disposal groups are measured at the lower of the carrying amount or the fair value less the costs to sell, and are no longer depreciated or amortized from the time they are classified as non-current 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 deferred tax assets or liabilities, and assets or liabilities related to employee benefit arrangements are recognized and measured in accordance with IAS 12 Income Taxes and IAS 19 respectively;
• iabilities or equity instruments related to share-based payment arrangements of the acquiree or share-based payment arrangements of the Group entered into to replace share-based payment arrangements of the acquiree are measured in accordance with IFRS 3 at the acquisition date; and
• assets (or disposal groups) that are classified as held for sale in accordance with IFRS 5 Non-current Acquisition-related costs are accounted for as expenses when they are incurred, except for costs to issue debt or equity securities which are recognized in accordance with IAS 32 and IFRS 9. A parent will present non-controlling Changes in the ownership interest of a parent in its subsidiary that do not result in a loss of control are treated as equity transactions. Any difference between the amount by which non-controlling Non-controlling non-controlling transaction-by-transaction Arauco measures the fair value of the acquired company in the business combination achieved in each stage (“step acquisition”), recognizing the effects of remeasurement of previously held equity in the acquiree in the consolidated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 l)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f the acquisition cost is lower than the fair value of the net assets of the associate acquired, the difference is recognized directly in statement of profit or loss in line Other gains (losses).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 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 n) Goodwill Goodwill is measured as the excess of the sum of the consideration transferred, the amount of any non-controlling non-controlling Goodwill is not amortized but tested for impairment on annual basis. After initial recognition, goodwill is measured at cost less any accumulated impairment losses. For purposes of impairment testing, goodwill in a business combination is allocated as of the acquisition date to the cash generating unit or a group of cash generating units expected to benefit from the synergies of the combination irrespective of whether other assets or liabilities of the acquired company are allocated to those units or group of units. The goodwill generated on acquisitions of foreign companies, is expressed in the functional currency of such foreign company. Goodwill recognized in subsidiaries Arauco Canada Ltd. and Arauco do Brasil S.A., generated on subsidiaries acquisitions whose functional currency is different from the functional currency of the parent company and presentation of these financial statements, are translated into U.S. Dollars at the closing exchange rate. o) Property, Plant and Equipment Property, plant and equipment are measured at cost less accumulated depreciation and accumulated impairment. The cost includes expenditures that are directly attributable to the acquisition of the assets. Subsequent costs, such as improvements and replacement of components, are included in the asset’s carrying amount or recognized as a separate asset, as appropriate, only when it is probable that future economic benefits associated with the item will flow to Arauco and the cost of the item can be measured reliably. The carrying amount of the replaced part is derecognized from property, plant and equipment. All other repairs and maintenance costs are expensed in the period in which they are incurred. Arauco capitalizes borrowing costs that are directly attributable to the acquisition, construction or production of qualifying assets as part of the cost of those assets, until the assets are ready for their intended use (See Note 12). Depreciation is calculated by components using the straight-line method. The useful lives of the items of property, plant and equipment is estimated according to the expected use of the assets. The residual values and useful lives of assets are reviewed and adjusted, if appropriate, annually. p) Leases Arauco applies IFRS 16 for recognizing leases in a manner consistent with contracts with similar features and akin circumstances. At the beginning of a contract, Arauco assesses whether the contract is, or if it contains, a lease. A contract is, or contains, a lease if it transfers the right to control the use of a given asset for a certain period of time, in exchange for consideration. As of the initial date for recording a lease, Arauco, as lessee, recognizes an asset by the right of use at cost. The cost of the asset for right of use comprises:
• The amount of the initial measurement of the lease liability. This measurement is at present value of the payments for leases that have not been disbursed as of that date. Payments for leases are discounted using the incremental interest rate for financial loans;
• Payments for leases performed prior to or as of the initiation date, minus the lease incentives that have been received;
• The initial direct costs incurred by the lessee; and
• An estimation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AND CASH EQUIVALENTS (Details 2)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Opening balance</t>
        </is>
      </c>
      <c r="B4" s="6" t="n">
        <v>6021864</v>
      </c>
      <c r="C4" s="6" t="n">
        <v>5913040</v>
      </c>
    </row>
    <row r="5">
      <c r="A5" s="4" t="inlineStr">
        <is>
          <t>Cash Flow Borrowings Obtained</t>
        </is>
      </c>
      <c r="B5" s="5" t="n">
        <v>167962</v>
      </c>
      <c r="C5" s="5" t="n">
        <v>412077</v>
      </c>
      <c r="D5" s="6" t="n">
        <v>2142439</v>
      </c>
    </row>
    <row r="6">
      <c r="A6" s="4" t="inlineStr">
        <is>
          <t>Cash Flow Borrowings Paid</t>
        </is>
      </c>
      <c r="B6" s="5" t="n">
        <v>-596490</v>
      </c>
      <c r="C6" s="5" t="n">
        <v>-520474</v>
      </c>
      <c r="D6" s="5" t="n">
        <v>-723660</v>
      </c>
    </row>
    <row r="7">
      <c r="A7" s="4" t="inlineStr">
        <is>
          <t>Cash Flow Commissions paid</t>
        </is>
      </c>
      <c r="B7" s="5" t="n">
        <v>-2328</v>
      </c>
      <c r="C7" s="5" t="n">
        <v>-9113</v>
      </c>
    </row>
    <row r="8">
      <c r="A8" s="4" t="inlineStr">
        <is>
          <t>Cash Flow Interest paid</t>
        </is>
      </c>
      <c r="B8" s="5" t="n">
        <v>-252583</v>
      </c>
      <c r="C8" s="5" t="n">
        <v>-256216</v>
      </c>
    </row>
    <row r="9">
      <c r="A9" s="4" t="inlineStr">
        <is>
          <t>Accrued Interest</t>
        </is>
      </c>
      <c r="B9" s="5" t="n">
        <v>246836</v>
      </c>
      <c r="C9" s="5" t="n">
        <v>264465</v>
      </c>
    </row>
    <row r="10">
      <c r="A10" s="4" t="inlineStr">
        <is>
          <t>Inflation adjustment</t>
        </is>
      </c>
      <c r="B10" s="5" t="n">
        <v>-166676</v>
      </c>
      <c r="C10" s="5" t="n">
        <v>135319</v>
      </c>
    </row>
    <row r="11">
      <c r="A11" s="4" t="inlineStr">
        <is>
          <t>Changes in fair value</t>
        </is>
      </c>
      <c r="B11" s="5" t="n">
        <v>283261</v>
      </c>
      <c r="C11" s="5" t="n">
        <v>-58898</v>
      </c>
    </row>
    <row r="12">
      <c r="A12" s="4" t="inlineStr">
        <is>
          <t>Non-cash Movements</t>
        </is>
      </c>
      <c r="B12" s="5" t="n">
        <v>12459</v>
      </c>
      <c r="C12" s="5" t="n">
        <v>141664</v>
      </c>
    </row>
    <row r="13">
      <c r="A13" s="4" t="inlineStr">
        <is>
          <t>Closing balance</t>
        </is>
      </c>
      <c r="B13" s="5" t="n">
        <v>5714305</v>
      </c>
      <c r="C13" s="5" t="n">
        <v>6021864</v>
      </c>
      <c r="D13" s="5" t="n">
        <v>5913040</v>
      </c>
    </row>
    <row r="14">
      <c r="A14" s="4" t="inlineStr">
        <is>
          <t>Borrowings from banks [member]</t>
        </is>
      </c>
    </row>
    <row r="15">
      <c r="A15" s="3" t="inlineStr">
        <is>
          <t>Statement [Line Items]</t>
        </is>
      </c>
    </row>
    <row r="16">
      <c r="A16" s="4" t="inlineStr">
        <is>
          <t>Opening balance</t>
        </is>
      </c>
      <c r="B16" s="5" t="n">
        <v>1274260</v>
      </c>
      <c r="C16" s="5" t="n">
        <v>947022</v>
      </c>
    </row>
    <row r="17">
      <c r="A17" s="4" t="inlineStr">
        <is>
          <t>Cash Flow Borrowings Obtained</t>
        </is>
      </c>
      <c r="B17" s="5" t="n">
        <v>167962</v>
      </c>
      <c r="C17" s="5" t="n">
        <v>412077</v>
      </c>
    </row>
    <row r="18">
      <c r="A18" s="4" t="inlineStr">
        <is>
          <t>Cash Flow Borrowings Paid</t>
        </is>
      </c>
      <c r="B18" s="5" t="n">
        <v>-405567</v>
      </c>
      <c r="C18" s="5" t="n">
        <v>-257551</v>
      </c>
    </row>
    <row r="19">
      <c r="A19" s="4" t="inlineStr">
        <is>
          <t>Cash Flow Commissions paid</t>
        </is>
      </c>
      <c r="B19" s="5" t="n">
        <v>-2328</v>
      </c>
      <c r="C19" s="5" t="n">
        <v>-9113</v>
      </c>
    </row>
    <row r="20">
      <c r="A20" s="4" t="inlineStr">
        <is>
          <t>Cash Flow Interest paid</t>
        </is>
      </c>
      <c r="B20" s="5" t="n">
        <v>-18084</v>
      </c>
      <c r="C20" s="5" t="n">
        <v>-29515</v>
      </c>
    </row>
    <row r="21">
      <c r="A21" s="4" t="inlineStr">
        <is>
          <t>Accrued Interest</t>
        </is>
      </c>
      <c r="B21" s="5" t="n">
        <v>16961</v>
      </c>
      <c r="C21" s="5" t="n">
        <v>26174</v>
      </c>
    </row>
    <row r="22">
      <c r="A22" s="4" t="inlineStr">
        <is>
          <t>Inflation adjustment</t>
        </is>
      </c>
      <c r="B22" s="5" t="n">
        <v>-45891</v>
      </c>
      <c r="C22" s="5" t="n">
        <v>51510</v>
      </c>
    </row>
    <row r="23">
      <c r="A23" s="4" t="inlineStr">
        <is>
          <t>Non-cash Movements</t>
        </is>
      </c>
      <c r="B23" s="5" t="n">
        <v>4643</v>
      </c>
      <c r="C23" s="5" t="n">
        <v>133656</v>
      </c>
    </row>
    <row r="24">
      <c r="A24" s="4" t="inlineStr">
        <is>
          <t>Closing balance</t>
        </is>
      </c>
      <c r="B24" s="5" t="n">
        <v>991956</v>
      </c>
      <c r="C24" s="5" t="n">
        <v>1274260</v>
      </c>
      <c r="D24" s="5" t="n">
        <v>947022</v>
      </c>
    </row>
    <row r="25">
      <c r="A25" s="4" t="inlineStr">
        <is>
          <t>Hedging liabilities [member]</t>
        </is>
      </c>
    </row>
    <row r="26">
      <c r="A26" s="3" t="inlineStr">
        <is>
          <t>Statement [Line Items]</t>
        </is>
      </c>
    </row>
    <row r="27">
      <c r="A27" s="4" t="inlineStr">
        <is>
          <t>Opening balance</t>
        </is>
      </c>
      <c r="B27" s="5" t="n">
        <v>39660</v>
      </c>
      <c r="C27" s="5" t="n">
        <v>134275</v>
      </c>
    </row>
    <row r="28">
      <c r="A28" s="4" t="inlineStr">
        <is>
          <t>Cash Flow Borrowings Paid</t>
        </is>
      </c>
      <c r="B28" s="5" t="n">
        <v>-25316</v>
      </c>
      <c r="C28" s="5" t="n">
        <v>-37127</v>
      </c>
    </row>
    <row r="29">
      <c r="A29" s="4" t="inlineStr">
        <is>
          <t>Cash Flow Interest paid</t>
        </is>
      </c>
      <c r="B29" s="5" t="n">
        <v>-30034</v>
      </c>
      <c r="C29" s="5" t="n">
        <v>-32189</v>
      </c>
    </row>
    <row r="30">
      <c r="A30" s="4" t="inlineStr">
        <is>
          <t>Accrued Interest</t>
        </is>
      </c>
      <c r="B30" s="5" t="n">
        <v>29032</v>
      </c>
      <c r="C30" s="5" t="n">
        <v>33613</v>
      </c>
    </row>
    <row r="31">
      <c r="A31" s="4" t="inlineStr">
        <is>
          <t>Changes in fair value</t>
        </is>
      </c>
      <c r="B31" s="5" t="n">
        <v>283261</v>
      </c>
      <c r="C31" s="5" t="n">
        <v>-58898</v>
      </c>
    </row>
    <row r="32">
      <c r="A32" s="4" t="inlineStr">
        <is>
          <t>Non-cash Movements</t>
        </is>
      </c>
      <c r="B32" s="5" t="n">
        <v>-287</v>
      </c>
      <c r="C32" s="5" t="n">
        <v>-14</v>
      </c>
    </row>
    <row r="33">
      <c r="A33" s="4" t="inlineStr">
        <is>
          <t>Closing balance</t>
        </is>
      </c>
      <c r="B33" s="5" t="n">
        <v>296316</v>
      </c>
      <c r="C33" s="5" t="n">
        <v>39660</v>
      </c>
      <c r="D33" s="5" t="n">
        <v>134275</v>
      </c>
    </row>
    <row r="34">
      <c r="A34" s="4" t="inlineStr">
        <is>
          <t>Bonds and promissory notes [member]</t>
        </is>
      </c>
    </row>
    <row r="35">
      <c r="A35" s="3" t="inlineStr">
        <is>
          <t>Statement [Line Items]</t>
        </is>
      </c>
    </row>
    <row r="36">
      <c r="A36" s="4" t="inlineStr">
        <is>
          <t>Opening balance</t>
        </is>
      </c>
      <c r="B36" s="5" t="n">
        <v>4707944</v>
      </c>
      <c r="C36" s="5" t="n">
        <v>4831743</v>
      </c>
    </row>
    <row r="37">
      <c r="A37" s="4" t="inlineStr">
        <is>
          <t>Cash Flow Borrowings Paid</t>
        </is>
      </c>
      <c r="B37" s="5" t="n">
        <v>-165607</v>
      </c>
      <c r="C37" s="5" t="n">
        <v>-225796</v>
      </c>
    </row>
    <row r="38">
      <c r="A38" s="4" t="inlineStr">
        <is>
          <t>Cash Flow Interest paid</t>
        </is>
      </c>
      <c r="B38" s="5" t="n">
        <v>-204465</v>
      </c>
      <c r="C38" s="5" t="n">
        <v>-194512</v>
      </c>
    </row>
    <row r="39">
      <c r="A39" s="4" t="inlineStr">
        <is>
          <t>Accrued Interest</t>
        </is>
      </c>
      <c r="B39" s="5" t="n">
        <v>200843</v>
      </c>
      <c r="C39" s="5" t="n">
        <v>204678</v>
      </c>
    </row>
    <row r="40">
      <c r="A40" s="4" t="inlineStr">
        <is>
          <t>Inflation adjustment</t>
        </is>
      </c>
      <c r="B40" s="5" t="n">
        <v>-120785</v>
      </c>
      <c r="C40" s="5" t="n">
        <v>83809</v>
      </c>
    </row>
    <row r="41">
      <c r="A41" s="4" t="inlineStr">
        <is>
          <t>Non-cash Movements</t>
        </is>
      </c>
      <c r="B41" s="5" t="n">
        <v>8103</v>
      </c>
      <c r="C41" s="5" t="n">
        <v>8022</v>
      </c>
    </row>
    <row r="42">
      <c r="A42" s="4" t="inlineStr">
        <is>
          <t>Closing balance</t>
        </is>
      </c>
      <c r="B42" s="5" t="n">
        <v>4426033</v>
      </c>
      <c r="C42" s="5" t="n">
        <v>4707944</v>
      </c>
      <c r="D42" s="5" t="n">
        <v>4831743</v>
      </c>
    </row>
    <row r="43">
      <c r="A43" s="4" t="inlineStr">
        <is>
          <t>Lease liabilities (IFRS 16) [member]</t>
        </is>
      </c>
    </row>
    <row r="44">
      <c r="A44" s="3" t="inlineStr">
        <is>
          <t>Statement [Line Items]</t>
        </is>
      </c>
    </row>
    <row r="45">
      <c r="A45" s="4" t="inlineStr">
        <is>
          <t>Opening balance</t>
        </is>
      </c>
      <c r="B45" s="5" t="n">
        <v>211755</v>
      </c>
      <c r="C45" s="5" t="n">
        <v>271025</v>
      </c>
    </row>
    <row r="46">
      <c r="A46" s="4" t="inlineStr">
        <is>
          <t>Cash Flow Borrowings Paid</t>
        </is>
      </c>
      <c r="B46" s="5" t="n">
        <v>-67895</v>
      </c>
      <c r="C46" s="5" t="n">
        <v>-75233</v>
      </c>
    </row>
    <row r="47">
      <c r="A47" s="4" t="inlineStr">
        <is>
          <t>Cash Flow Interest paid</t>
        </is>
      </c>
      <c r="B47" s="5" t="n">
        <v>-7811</v>
      </c>
      <c r="C47" s="5" t="n">
        <v>-9428</v>
      </c>
    </row>
    <row r="48">
      <c r="A48" s="4" t="inlineStr">
        <is>
          <t>Accrued Interest</t>
        </is>
      </c>
      <c r="B48" s="5" t="n">
        <v>8363</v>
      </c>
      <c r="C48" s="5" t="n">
        <v>10021</v>
      </c>
    </row>
    <row r="49">
      <c r="A49" s="4" t="inlineStr">
        <is>
          <t>Inflation adjustment</t>
        </is>
      </c>
      <c r="B49" s="5" t="n">
        <v>-13540</v>
      </c>
      <c r="C49" s="5" t="n">
        <v>4394</v>
      </c>
    </row>
    <row r="50">
      <c r="A50" s="4" t="inlineStr">
        <is>
          <t>Increase (decrease) due to new leases liabilities</t>
        </is>
      </c>
      <c r="B50" s="5" t="n">
        <v>35186</v>
      </c>
      <c r="C50" s="5" t="n">
        <v>16760</v>
      </c>
    </row>
    <row r="51">
      <c r="A51" s="4" t="inlineStr">
        <is>
          <t>Non-cash Movements</t>
        </is>
      </c>
      <c r="B51" s="5" t="n">
        <v>-2754</v>
      </c>
      <c r="C51" s="5" t="n">
        <v>-5784</v>
      </c>
    </row>
    <row r="52">
      <c r="A52" s="4" t="inlineStr">
        <is>
          <t>Closing balance</t>
        </is>
      </c>
      <c r="B52" s="6" t="n">
        <v>163304</v>
      </c>
      <c r="C52" s="6" t="n">
        <v>211755</v>
      </c>
      <c r="D52" s="6" t="n">
        <v>271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ASH AND CASH EQUIVALENTS (Details 2 Parenthetical) $ in Thousands</t>
        </is>
      </c>
      <c r="B1" s="2" t="inlineStr">
        <is>
          <t>12 Months Ended</t>
        </is>
      </c>
    </row>
    <row r="2">
      <c r="B2" s="2" t="inlineStr">
        <is>
          <t>Dec. 31, 2021USD ($)</t>
        </is>
      </c>
    </row>
    <row r="3">
      <c r="A3" s="4" t="inlineStr">
        <is>
          <t>Reclassification from investing activities to financing activities [Member]</t>
        </is>
      </c>
    </row>
    <row r="4">
      <c r="A4" s="3" t="inlineStr">
        <is>
          <t>Disclosure Of Cash And Cash Equivalents [Line Items]</t>
        </is>
      </c>
    </row>
    <row r="5">
      <c r="A5" s="4" t="inlineStr">
        <is>
          <t>Amount of reclassifications or changes in presentation</t>
        </is>
      </c>
      <c r="B5" s="6" t="n">
        <v>527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1</t>
        </is>
      </c>
      <c r="C1" s="2" t="inlineStr">
        <is>
          <t>Dec. 31, 2020</t>
        </is>
      </c>
      <c r="D1" s="2" t="inlineStr">
        <is>
          <t>Dec. 31, 2019</t>
        </is>
      </c>
    </row>
    <row r="2">
      <c r="A2" s="3" t="inlineStr">
        <is>
          <t>Disclosure Of Income Tax [Line Items]</t>
        </is>
      </c>
    </row>
    <row r="3">
      <c r="A3" s="4" t="inlineStr">
        <is>
          <t>Deferred tax assets</t>
        </is>
      </c>
      <c r="B3" s="6" t="n">
        <v>287017</v>
      </c>
      <c r="C3" s="6" t="n">
        <v>342860</v>
      </c>
    </row>
    <row r="4">
      <c r="A4" s="4" t="inlineStr">
        <is>
          <t>Offsetting presentation</t>
        </is>
      </c>
      <c r="B4" s="5" t="n">
        <v>-279380</v>
      </c>
      <c r="C4" s="5" t="n">
        <v>-336819</v>
      </c>
    </row>
    <row r="5">
      <c r="A5" s="4" t="inlineStr">
        <is>
          <t>Net Effect</t>
        </is>
      </c>
      <c r="B5" s="5" t="n">
        <v>7637</v>
      </c>
      <c r="C5" s="5" t="n">
        <v>6041</v>
      </c>
      <c r="D5" s="6" t="n">
        <v>6067</v>
      </c>
    </row>
    <row r="6">
      <c r="A6" s="4" t="inlineStr">
        <is>
          <t>Provisions [Member]</t>
        </is>
      </c>
    </row>
    <row r="7">
      <c r="A7" s="3" t="inlineStr">
        <is>
          <t>Disclosure Of Income Tax [Line Items]</t>
        </is>
      </c>
    </row>
    <row r="8">
      <c r="A8" s="4" t="inlineStr">
        <is>
          <t>Deferred tax assets</t>
        </is>
      </c>
      <c r="B8" s="5" t="n">
        <v>5730</v>
      </c>
      <c r="C8" s="5" t="n">
        <v>5042</v>
      </c>
    </row>
    <row r="9">
      <c r="A9" s="4" t="inlineStr">
        <is>
          <t>Accrued Liabilities [member]</t>
        </is>
      </c>
    </row>
    <row r="10">
      <c r="A10" s="3" t="inlineStr">
        <is>
          <t>Disclosure Of Income Tax [Line Items]</t>
        </is>
      </c>
    </row>
    <row r="11">
      <c r="A11" s="4" t="inlineStr">
        <is>
          <t>Deferred tax assets</t>
        </is>
      </c>
      <c r="B11" s="5" t="n">
        <v>8257</v>
      </c>
      <c r="C11" s="5" t="n">
        <v>8107</v>
      </c>
    </row>
    <row r="12">
      <c r="A12" s="4" t="inlineStr">
        <is>
          <t>Post-Employment Benefits [Member]</t>
        </is>
      </c>
    </row>
    <row r="13">
      <c r="A13" s="3" t="inlineStr">
        <is>
          <t>Disclosure Of Income Tax [Line Items]</t>
        </is>
      </c>
    </row>
    <row r="14">
      <c r="A14" s="4" t="inlineStr">
        <is>
          <t>Deferred tax assets</t>
        </is>
      </c>
      <c r="B14" s="5" t="n">
        <v>19738</v>
      </c>
      <c r="C14" s="5" t="n">
        <v>22026</v>
      </c>
    </row>
    <row r="15">
      <c r="A15" s="4" t="inlineStr">
        <is>
          <t>Property, Plant and Equipment [Member]</t>
        </is>
      </c>
    </row>
    <row r="16">
      <c r="A16" s="3" t="inlineStr">
        <is>
          <t>Disclosure Of Income Tax [Line Items]</t>
        </is>
      </c>
    </row>
    <row r="17">
      <c r="A17" s="4" t="inlineStr">
        <is>
          <t>Deferred tax assets</t>
        </is>
      </c>
      <c r="B17" s="5" t="n">
        <v>32480</v>
      </c>
      <c r="C17" s="5" t="n">
        <v>24397</v>
      </c>
    </row>
    <row r="18">
      <c r="A18" s="4" t="inlineStr">
        <is>
          <t>Impairment Provision [Member]</t>
        </is>
      </c>
    </row>
    <row r="19">
      <c r="A19" s="3" t="inlineStr">
        <is>
          <t>Disclosure Of Income Tax [Line Items]</t>
        </is>
      </c>
    </row>
    <row r="20">
      <c r="A20" s="4" t="inlineStr">
        <is>
          <t>Deferred tax assets</t>
        </is>
      </c>
      <c r="B20" s="5" t="n">
        <v>8564</v>
      </c>
      <c r="C20" s="5" t="n">
        <v>14193</v>
      </c>
    </row>
    <row r="21">
      <c r="A21" s="4" t="inlineStr">
        <is>
          <t>Financial Instruments [Member]</t>
        </is>
      </c>
    </row>
    <row r="22">
      <c r="A22" s="3" t="inlineStr">
        <is>
          <t>Disclosure Of Income Tax [Line Items]</t>
        </is>
      </c>
    </row>
    <row r="23">
      <c r="A23" s="4" t="inlineStr">
        <is>
          <t>Deferred tax assets</t>
        </is>
      </c>
      <c r="B23" s="5" t="n">
        <v>108910</v>
      </c>
      <c r="C23" s="5" t="n">
        <v>79765</v>
      </c>
    </row>
    <row r="24">
      <c r="A24" s="4" t="inlineStr">
        <is>
          <t>Tax Loss Carryforward [member]</t>
        </is>
      </c>
    </row>
    <row r="25">
      <c r="A25" s="3" t="inlineStr">
        <is>
          <t>Disclosure Of Income Tax [Line Items]</t>
        </is>
      </c>
    </row>
    <row r="26">
      <c r="A26" s="4" t="inlineStr">
        <is>
          <t>Deferred tax assets</t>
        </is>
      </c>
      <c r="B26" s="5" t="n">
        <v>24972</v>
      </c>
      <c r="C26" s="5" t="n">
        <v>126405</v>
      </c>
    </row>
    <row r="27">
      <c r="A27" s="4" t="inlineStr">
        <is>
          <t>Inventories [member]</t>
        </is>
      </c>
    </row>
    <row r="28">
      <c r="A28" s="3" t="inlineStr">
        <is>
          <t>Disclosure Of Income Tax [Line Items]</t>
        </is>
      </c>
    </row>
    <row r="29">
      <c r="A29" s="4" t="inlineStr">
        <is>
          <t>Deferred tax assets</t>
        </is>
      </c>
      <c r="B29" s="5" t="n">
        <v>18793</v>
      </c>
      <c r="C29" s="5" t="n">
        <v>7964</v>
      </c>
    </row>
    <row r="30">
      <c r="A30" s="4" t="inlineStr">
        <is>
          <t>Provisions for Income [member]</t>
        </is>
      </c>
    </row>
    <row r="31">
      <c r="A31" s="3" t="inlineStr">
        <is>
          <t>Disclosure Of Income Tax [Line Items]</t>
        </is>
      </c>
    </row>
    <row r="32">
      <c r="A32" s="4" t="inlineStr">
        <is>
          <t>Deferred tax assets</t>
        </is>
      </c>
      <c r="B32" s="5" t="n">
        <v>19323</v>
      </c>
      <c r="C32" s="5" t="n">
        <v>7905</v>
      </c>
    </row>
    <row r="33">
      <c r="A33" s="4" t="inlineStr">
        <is>
          <t>Allowance for Doubtful Accounts [member]</t>
        </is>
      </c>
    </row>
    <row r="34">
      <c r="A34" s="3" t="inlineStr">
        <is>
          <t>Disclosure Of Income Tax [Line Items]</t>
        </is>
      </c>
    </row>
    <row r="35">
      <c r="A35" s="4" t="inlineStr">
        <is>
          <t>Deferred tax assets</t>
        </is>
      </c>
      <c r="B35" s="5" t="n">
        <v>4625</v>
      </c>
      <c r="C35" s="5" t="n">
        <v>2427</v>
      </c>
    </row>
    <row r="36">
      <c r="A36" s="4" t="inlineStr">
        <is>
          <t>Intangible revaluation difference [Member]</t>
        </is>
      </c>
    </row>
    <row r="37">
      <c r="A37" s="3" t="inlineStr">
        <is>
          <t>Disclosure Of Income Tax [Line Items]</t>
        </is>
      </c>
    </row>
    <row r="38">
      <c r="A38" s="4" t="inlineStr">
        <is>
          <t>Deferred tax assets</t>
        </is>
      </c>
      <c r="B38" s="5" t="n">
        <v>2301</v>
      </c>
      <c r="C38" s="5" t="n">
        <v>3713</v>
      </c>
    </row>
    <row r="39">
      <c r="A39" s="4" t="inlineStr">
        <is>
          <t>Tax Credits [Member]</t>
        </is>
      </c>
    </row>
    <row r="40">
      <c r="A40" s="3" t="inlineStr">
        <is>
          <t>Disclosure Of Income Tax [Line Items]</t>
        </is>
      </c>
    </row>
    <row r="41">
      <c r="A41" s="4" t="inlineStr">
        <is>
          <t>Deferred tax assets</t>
        </is>
      </c>
      <c r="B41" s="5" t="n">
        <v>8996</v>
      </c>
      <c r="C41" s="5" t="n">
        <v>20898</v>
      </c>
    </row>
    <row r="42">
      <c r="A42" s="4" t="inlineStr">
        <is>
          <t>Other Deductible Temporary Differences [member]</t>
        </is>
      </c>
    </row>
    <row r="43">
      <c r="A43" s="3" t="inlineStr">
        <is>
          <t>Disclosure Of Income Tax [Line Items]</t>
        </is>
      </c>
    </row>
    <row r="44">
      <c r="A44" s="4" t="inlineStr">
        <is>
          <t>Deferred tax assets</t>
        </is>
      </c>
      <c r="B44" s="6" t="n">
        <v>24328</v>
      </c>
      <c r="C44" s="6" t="n">
        <v>200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1) - USD ($) $ in Thousands</t>
        </is>
      </c>
      <c r="B1" s="2" t="inlineStr">
        <is>
          <t>Dec. 31, 2021</t>
        </is>
      </c>
      <c r="C1" s="2" t="inlineStr">
        <is>
          <t>Dec. 31, 2020</t>
        </is>
      </c>
      <c r="D1" s="2" t="inlineStr">
        <is>
          <t>Dec. 31, 2019</t>
        </is>
      </c>
    </row>
    <row r="2">
      <c r="A2" s="3" t="inlineStr">
        <is>
          <t>Income Tax [Line Items]</t>
        </is>
      </c>
    </row>
    <row r="3">
      <c r="A3" s="4" t="inlineStr">
        <is>
          <t>Total Deferred Tax Liabilities</t>
        </is>
      </c>
      <c r="B3" s="6" t="n">
        <v>2027185</v>
      </c>
      <c r="C3" s="6" t="n">
        <v>1800705</v>
      </c>
    </row>
    <row r="4">
      <c r="A4" s="4" t="inlineStr">
        <is>
          <t>Offsetting presentation</t>
        </is>
      </c>
      <c r="B4" s="5" t="n">
        <v>-279380</v>
      </c>
      <c r="C4" s="5" t="n">
        <v>-336819</v>
      </c>
    </row>
    <row r="5">
      <c r="A5" s="4" t="inlineStr">
        <is>
          <t>Net Effect</t>
        </is>
      </c>
      <c r="B5" s="5" t="n">
        <v>1747805</v>
      </c>
      <c r="C5" s="5" t="n">
        <v>1463886</v>
      </c>
      <c r="D5" s="6" t="n">
        <v>1360187</v>
      </c>
    </row>
    <row r="6">
      <c r="A6" s="4" t="inlineStr">
        <is>
          <t>Property, Plant and Equipment [Member]</t>
        </is>
      </c>
    </row>
    <row r="7">
      <c r="A7" s="3" t="inlineStr">
        <is>
          <t>Income Tax [Line Items]</t>
        </is>
      </c>
    </row>
    <row r="8">
      <c r="A8" s="4" t="inlineStr">
        <is>
          <t>Total Deferred Tax Liabilities</t>
        </is>
      </c>
      <c r="B8" s="5" t="n">
        <v>1281546</v>
      </c>
      <c r="C8" s="5" t="n">
        <v>1020282</v>
      </c>
    </row>
    <row r="9">
      <c r="A9" s="4" t="inlineStr">
        <is>
          <t>Financial Instruments [Member]</t>
        </is>
      </c>
    </row>
    <row r="10">
      <c r="A10" s="3" t="inlineStr">
        <is>
          <t>Income Tax [Line Items]</t>
        </is>
      </c>
    </row>
    <row r="11">
      <c r="A11" s="4" t="inlineStr">
        <is>
          <t>Total Deferred Tax Liabilities</t>
        </is>
      </c>
      <c r="B11" s="5" t="n">
        <v>25334</v>
      </c>
      <c r="C11" s="5" t="n">
        <v>26755</v>
      </c>
    </row>
    <row r="12">
      <c r="A12" s="4" t="inlineStr">
        <is>
          <t>Biological Assets [Member]</t>
        </is>
      </c>
    </row>
    <row r="13">
      <c r="A13" s="3" t="inlineStr">
        <is>
          <t>Income Tax [Line Items]</t>
        </is>
      </c>
    </row>
    <row r="14">
      <c r="A14" s="4" t="inlineStr">
        <is>
          <t>Total Deferred Tax Liabilities</t>
        </is>
      </c>
      <c r="B14" s="5" t="n">
        <v>605166</v>
      </c>
      <c r="C14" s="5" t="n">
        <v>644348</v>
      </c>
    </row>
    <row r="15">
      <c r="A15" s="4" t="inlineStr">
        <is>
          <t>Inventory [Member]</t>
        </is>
      </c>
    </row>
    <row r="16">
      <c r="A16" s="3" t="inlineStr">
        <is>
          <t>Income Tax [Line Items]</t>
        </is>
      </c>
    </row>
    <row r="17">
      <c r="A17" s="4" t="inlineStr">
        <is>
          <t>Total Deferred Tax Liabilities</t>
        </is>
      </c>
      <c r="B17" s="5" t="n">
        <v>46336</v>
      </c>
      <c r="C17" s="5" t="n">
        <v>32567</v>
      </c>
    </row>
    <row r="18">
      <c r="A18" s="4" t="inlineStr">
        <is>
          <t>Prepaid Expenses [Member]</t>
        </is>
      </c>
    </row>
    <row r="19">
      <c r="A19" s="3" t="inlineStr">
        <is>
          <t>Income Tax [Line Items]</t>
        </is>
      </c>
    </row>
    <row r="20">
      <c r="A20" s="4" t="inlineStr">
        <is>
          <t>Total Deferred Tax Liabilities</t>
        </is>
      </c>
      <c r="B20" s="5" t="n">
        <v>38088</v>
      </c>
      <c r="C20" s="5" t="n">
        <v>42319</v>
      </c>
    </row>
    <row r="21">
      <c r="A21" s="4" t="inlineStr">
        <is>
          <t>Intangible [member]</t>
        </is>
      </c>
    </row>
    <row r="22">
      <c r="A22" s="3" t="inlineStr">
        <is>
          <t>Income Tax [Line Items]</t>
        </is>
      </c>
    </row>
    <row r="23">
      <c r="A23" s="4" t="inlineStr">
        <is>
          <t>Total Deferred Tax Liabilities</t>
        </is>
      </c>
      <c r="B23" s="5" t="n">
        <v>12511</v>
      </c>
      <c r="C23" s="5" t="n">
        <v>14826</v>
      </c>
    </row>
    <row r="24">
      <c r="A24" s="4" t="inlineStr">
        <is>
          <t>Other Taxable Temporary Differences [member]</t>
        </is>
      </c>
    </row>
    <row r="25">
      <c r="A25" s="3" t="inlineStr">
        <is>
          <t>Income Tax [Line Items]</t>
        </is>
      </c>
    </row>
    <row r="26">
      <c r="A26" s="4" t="inlineStr">
        <is>
          <t>Total Deferred Tax Liabilities</t>
        </is>
      </c>
      <c r="B26" s="6" t="n">
        <v>18204</v>
      </c>
      <c r="C26" s="6" t="n">
        <v>196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Opening Balance - Assets</t>
        </is>
      </c>
      <c r="B4" s="6" t="n">
        <v>342860</v>
      </c>
    </row>
    <row r="5">
      <c r="A5" s="4" t="inlineStr">
        <is>
          <t>Opening Balance - Liabilities</t>
        </is>
      </c>
      <c r="B5" s="5" t="n">
        <v>1800705</v>
      </c>
    </row>
    <row r="6">
      <c r="A6" s="4" t="inlineStr">
        <is>
          <t>Closing balance - Assets</t>
        </is>
      </c>
      <c r="B6" s="5" t="n">
        <v>287017</v>
      </c>
      <c r="C6" s="6" t="n">
        <v>342860</v>
      </c>
    </row>
    <row r="7">
      <c r="A7" s="4" t="inlineStr">
        <is>
          <t>Closing balance - Liabilities</t>
        </is>
      </c>
      <c r="B7" s="5" t="n">
        <v>2027185</v>
      </c>
      <c r="C7" s="5" t="n">
        <v>1800705</v>
      </c>
    </row>
    <row r="8">
      <c r="A8" s="4" t="inlineStr">
        <is>
          <t>Deferred tax liabilities [Member]</t>
        </is>
      </c>
    </row>
    <row r="9">
      <c r="A9" s="3" t="inlineStr">
        <is>
          <t>Disclosure Of Income Tax [Line Items]</t>
        </is>
      </c>
    </row>
    <row r="10">
      <c r="A10" s="4" t="inlineStr">
        <is>
          <t>Opening Balance - Liabilities</t>
        </is>
      </c>
      <c r="B10" s="5" t="n">
        <v>1800705</v>
      </c>
      <c r="C10" s="5" t="n">
        <v>1690923</v>
      </c>
    </row>
    <row r="11">
      <c r="A11" s="4" t="inlineStr">
        <is>
          <t>Deferred tax Income (Expenses)</t>
        </is>
      </c>
      <c r="B11" s="5" t="n">
        <v>238484</v>
      </c>
      <c r="C11" s="5" t="n">
        <v>141472</v>
      </c>
    </row>
    <row r="12">
      <c r="A12" s="4" t="inlineStr">
        <is>
          <t>Deferred tax of items charged to other comprehensive income</t>
        </is>
      </c>
      <c r="B12" s="5" t="n">
        <v>609</v>
      </c>
      <c r="C12" s="5" t="n">
        <v>139</v>
      </c>
    </row>
    <row r="13">
      <c r="A13" s="4" t="inlineStr">
        <is>
          <t>Decrease through loss of control in subsidiary</t>
        </is>
      </c>
      <c r="B13" s="5" t="n">
        <v>-4641</v>
      </c>
    </row>
    <row r="14">
      <c r="A14" s="4" t="inlineStr">
        <is>
          <t>Increase (decrease) Net exchange differences</t>
        </is>
      </c>
      <c r="B14" s="5" t="n">
        <v>-7972</v>
      </c>
      <c r="C14" s="5" t="n">
        <v>-31829</v>
      </c>
    </row>
    <row r="15">
      <c r="A15" s="4" t="inlineStr">
        <is>
          <t>Closing balance - Liabilities</t>
        </is>
      </c>
      <c r="B15" s="5" t="n">
        <v>2027185</v>
      </c>
      <c r="C15" s="5" t="n">
        <v>1800705</v>
      </c>
      <c r="D15" s="6" t="n">
        <v>1690923</v>
      </c>
    </row>
    <row r="16">
      <c r="A16" s="4" t="inlineStr">
        <is>
          <t>Provisions [Member]</t>
        </is>
      </c>
    </row>
    <row r="17">
      <c r="A17" s="3" t="inlineStr">
        <is>
          <t>Disclosure Of Income Tax [Line Items]</t>
        </is>
      </c>
    </row>
    <row r="18">
      <c r="A18" s="4" t="inlineStr">
        <is>
          <t>Opening Balance - Assets</t>
        </is>
      </c>
      <c r="B18" s="5" t="n">
        <v>5042</v>
      </c>
    </row>
    <row r="19">
      <c r="A19" s="4" t="inlineStr">
        <is>
          <t>Closing balance - Assets</t>
        </is>
      </c>
      <c r="B19" s="5" t="n">
        <v>5730</v>
      </c>
      <c r="C19" s="5" t="n">
        <v>5042</v>
      </c>
    </row>
    <row r="20">
      <c r="A20" s="4" t="inlineStr">
        <is>
          <t>Post-Employment Benefits [Member]</t>
        </is>
      </c>
    </row>
    <row r="21">
      <c r="A21" s="3" t="inlineStr">
        <is>
          <t>Disclosure Of Income Tax [Line Items]</t>
        </is>
      </c>
    </row>
    <row r="22">
      <c r="A22" s="4" t="inlineStr">
        <is>
          <t>Opening Balance - Assets</t>
        </is>
      </c>
      <c r="B22" s="5" t="n">
        <v>22026</v>
      </c>
    </row>
    <row r="23">
      <c r="A23" s="4" t="inlineStr">
        <is>
          <t>Closing balance - Assets</t>
        </is>
      </c>
      <c r="B23" s="5" t="n">
        <v>19738</v>
      </c>
      <c r="C23" s="5" t="n">
        <v>22026</v>
      </c>
    </row>
    <row r="24">
      <c r="A24" s="4" t="inlineStr">
        <is>
          <t>Accrued Liability [Member]</t>
        </is>
      </c>
    </row>
    <row r="25">
      <c r="A25" s="3" t="inlineStr">
        <is>
          <t>Disclosure Of Income Tax [Line Items]</t>
        </is>
      </c>
    </row>
    <row r="26">
      <c r="A26" s="4" t="inlineStr">
        <is>
          <t>Opening Balance - Assets</t>
        </is>
      </c>
      <c r="B26" s="5" t="n">
        <v>8107</v>
      </c>
    </row>
    <row r="27">
      <c r="A27" s="4" t="inlineStr">
        <is>
          <t>Closing balance - Assets</t>
        </is>
      </c>
      <c r="B27" s="5" t="n">
        <v>8257</v>
      </c>
      <c r="C27" s="5" t="n">
        <v>8107</v>
      </c>
    </row>
    <row r="28">
      <c r="A28" s="4" t="inlineStr">
        <is>
          <t>Property, Plant and Equipment [Member]</t>
        </is>
      </c>
    </row>
    <row r="29">
      <c r="A29" s="3" t="inlineStr">
        <is>
          <t>Disclosure Of Income Tax [Line Items]</t>
        </is>
      </c>
    </row>
    <row r="30">
      <c r="A30" s="4" t="inlineStr">
        <is>
          <t>Opening Balance - Assets</t>
        </is>
      </c>
      <c r="B30" s="5" t="n">
        <v>24397</v>
      </c>
    </row>
    <row r="31">
      <c r="A31" s="4" t="inlineStr">
        <is>
          <t>Opening Balance - Liabilities</t>
        </is>
      </c>
      <c r="B31" s="5" t="n">
        <v>1020282</v>
      </c>
    </row>
    <row r="32">
      <c r="A32" s="4" t="inlineStr">
        <is>
          <t>Closing balance - Assets</t>
        </is>
      </c>
      <c r="B32" s="5" t="n">
        <v>32480</v>
      </c>
      <c r="C32" s="5" t="n">
        <v>24397</v>
      </c>
    </row>
    <row r="33">
      <c r="A33" s="4" t="inlineStr">
        <is>
          <t>Closing balance - Liabilities</t>
        </is>
      </c>
      <c r="B33" s="5" t="n">
        <v>1281546</v>
      </c>
      <c r="C33" s="5" t="n">
        <v>1020282</v>
      </c>
    </row>
    <row r="34">
      <c r="A34" s="4" t="inlineStr">
        <is>
          <t>Property, Plant and Equipment [Member] | Deferred tax liabilities [Member]</t>
        </is>
      </c>
    </row>
    <row r="35">
      <c r="A35" s="3" t="inlineStr">
        <is>
          <t>Disclosure Of Income Tax [Line Items]</t>
        </is>
      </c>
    </row>
    <row r="36">
      <c r="A36" s="4" t="inlineStr">
        <is>
          <t>Opening Balance - Liabilities</t>
        </is>
      </c>
      <c r="B36" s="5" t="n">
        <v>1020282</v>
      </c>
      <c r="C36" s="5" t="n">
        <v>900415</v>
      </c>
    </row>
    <row r="37">
      <c r="A37" s="4" t="inlineStr">
        <is>
          <t>Deferred tax Income (Expenses)</t>
        </is>
      </c>
      <c r="B37" s="5" t="n">
        <v>264397</v>
      </c>
      <c r="C37" s="5" t="n">
        <v>128933</v>
      </c>
    </row>
    <row r="38">
      <c r="A38" s="4" t="inlineStr">
        <is>
          <t>Deferred tax of items charged to other comprehensive income</t>
        </is>
      </c>
      <c r="B38" s="5" t="n">
        <v>0</v>
      </c>
      <c r="C38" s="5" t="n">
        <v>0</v>
      </c>
    </row>
    <row r="39">
      <c r="A39" s="4" t="inlineStr">
        <is>
          <t>Decrease through loss of control in subsidiary</t>
        </is>
      </c>
      <c r="B39" s="5" t="n">
        <v>-121</v>
      </c>
    </row>
    <row r="40">
      <c r="A40" s="4" t="inlineStr">
        <is>
          <t>Increase (decrease) Net exchange differences</t>
        </is>
      </c>
      <c r="B40" s="5" t="n">
        <v>-3012</v>
      </c>
      <c r="C40" s="5" t="n">
        <v>-9066</v>
      </c>
    </row>
    <row r="41">
      <c r="A41" s="4" t="inlineStr">
        <is>
          <t>Closing balance - Liabilities</t>
        </is>
      </c>
      <c r="B41" s="5" t="n">
        <v>1281546</v>
      </c>
      <c r="C41" s="5" t="n">
        <v>1020282</v>
      </c>
      <c r="D41" s="5" t="n">
        <v>900415</v>
      </c>
    </row>
    <row r="42">
      <c r="A42" s="4" t="inlineStr">
        <is>
          <t>Impairment Provision [Member]</t>
        </is>
      </c>
    </row>
    <row r="43">
      <c r="A43" s="3" t="inlineStr">
        <is>
          <t>Disclosure Of Income Tax [Line Items]</t>
        </is>
      </c>
    </row>
    <row r="44">
      <c r="A44" s="4" t="inlineStr">
        <is>
          <t>Opening Balance - Assets</t>
        </is>
      </c>
      <c r="B44" s="5" t="n">
        <v>14193</v>
      </c>
    </row>
    <row r="45">
      <c r="A45" s="4" t="inlineStr">
        <is>
          <t>Closing balance - Assets</t>
        </is>
      </c>
      <c r="B45" s="5" t="n">
        <v>8564</v>
      </c>
      <c r="C45" s="5" t="n">
        <v>14193</v>
      </c>
    </row>
    <row r="46">
      <c r="A46" s="4" t="inlineStr">
        <is>
          <t>Financial Instruments [Member]</t>
        </is>
      </c>
    </row>
    <row r="47">
      <c r="A47" s="3" t="inlineStr">
        <is>
          <t>Disclosure Of Income Tax [Line Items]</t>
        </is>
      </c>
    </row>
    <row r="48">
      <c r="A48" s="4" t="inlineStr">
        <is>
          <t>Opening Balance - Assets</t>
        </is>
      </c>
      <c r="B48" s="5" t="n">
        <v>79765</v>
      </c>
    </row>
    <row r="49">
      <c r="A49" s="4" t="inlineStr">
        <is>
          <t>Opening Balance - Liabilities</t>
        </is>
      </c>
      <c r="B49" s="5" t="n">
        <v>26755</v>
      </c>
    </row>
    <row r="50">
      <c r="A50" s="4" t="inlineStr">
        <is>
          <t>Closing balance - Assets</t>
        </is>
      </c>
      <c r="B50" s="5" t="n">
        <v>108910</v>
      </c>
      <c r="C50" s="5" t="n">
        <v>79765</v>
      </c>
    </row>
    <row r="51">
      <c r="A51" s="4" t="inlineStr">
        <is>
          <t>Closing balance - Liabilities</t>
        </is>
      </c>
      <c r="B51" s="5" t="n">
        <v>25334</v>
      </c>
      <c r="C51" s="5" t="n">
        <v>26755</v>
      </c>
    </row>
    <row r="52">
      <c r="A52" s="4" t="inlineStr">
        <is>
          <t>Financial Instruments [Member] | Deferred tax liabilities [Member]</t>
        </is>
      </c>
    </row>
    <row r="53">
      <c r="A53" s="3" t="inlineStr">
        <is>
          <t>Disclosure Of Income Tax [Line Items]</t>
        </is>
      </c>
    </row>
    <row r="54">
      <c r="A54" s="4" t="inlineStr">
        <is>
          <t>Opening Balance - Liabilities</t>
        </is>
      </c>
      <c r="B54" s="5" t="n">
        <v>26755</v>
      </c>
      <c r="C54" s="5" t="n">
        <v>25630</v>
      </c>
    </row>
    <row r="55">
      <c r="A55" s="4" t="inlineStr">
        <is>
          <t>Deferred tax Income (Expenses)</t>
        </is>
      </c>
      <c r="B55" s="5" t="n">
        <v>-2030</v>
      </c>
      <c r="C55" s="5" t="n">
        <v>986</v>
      </c>
    </row>
    <row r="56">
      <c r="A56" s="4" t="inlineStr">
        <is>
          <t>Deferred tax of items charged to other comprehensive income</t>
        </is>
      </c>
      <c r="B56" s="5" t="n">
        <v>609</v>
      </c>
      <c r="C56" s="5" t="n">
        <v>139</v>
      </c>
    </row>
    <row r="57">
      <c r="A57" s="4" t="inlineStr">
        <is>
          <t>Decrease through loss of control in subsidiary</t>
        </is>
      </c>
      <c r="B57" s="5" t="n">
        <v>0</v>
      </c>
    </row>
    <row r="58">
      <c r="A58" s="4" t="inlineStr">
        <is>
          <t>Increase (decrease) Net exchange differences</t>
        </is>
      </c>
      <c r="B58" s="5" t="n">
        <v>0</v>
      </c>
      <c r="C58" s="5" t="n">
        <v>0</v>
      </c>
    </row>
    <row r="59">
      <c r="A59" s="4" t="inlineStr">
        <is>
          <t>Closing balance - Liabilities</t>
        </is>
      </c>
      <c r="B59" s="5" t="n">
        <v>25334</v>
      </c>
      <c r="C59" s="5" t="n">
        <v>26755</v>
      </c>
      <c r="D59" s="5" t="n">
        <v>25630</v>
      </c>
    </row>
    <row r="60">
      <c r="A60" s="4" t="inlineStr">
        <is>
          <t>Tax Loss Carryforward [member]</t>
        </is>
      </c>
    </row>
    <row r="61">
      <c r="A61" s="3" t="inlineStr">
        <is>
          <t>Disclosure Of Income Tax [Line Items]</t>
        </is>
      </c>
    </row>
    <row r="62">
      <c r="A62" s="4" t="inlineStr">
        <is>
          <t>Opening Balance - Assets</t>
        </is>
      </c>
      <c r="B62" s="5" t="n">
        <v>126405</v>
      </c>
    </row>
    <row r="63">
      <c r="A63" s="4" t="inlineStr">
        <is>
          <t>Closing balance - Assets</t>
        </is>
      </c>
      <c r="B63" s="5" t="n">
        <v>24972</v>
      </c>
      <c r="C63" s="5" t="n">
        <v>126405</v>
      </c>
    </row>
    <row r="64">
      <c r="A64" s="4" t="inlineStr">
        <is>
          <t>Inventory [Member]</t>
        </is>
      </c>
    </row>
    <row r="65">
      <c r="A65" s="3" t="inlineStr">
        <is>
          <t>Disclosure Of Income Tax [Line Items]</t>
        </is>
      </c>
    </row>
    <row r="66">
      <c r="A66" s="4" t="inlineStr">
        <is>
          <t>Opening Balance - Assets</t>
        </is>
      </c>
      <c r="B66" s="5" t="n">
        <v>7964</v>
      </c>
    </row>
    <row r="67">
      <c r="A67" s="4" t="inlineStr">
        <is>
          <t>Opening Balance - Liabilities</t>
        </is>
      </c>
      <c r="B67" s="5" t="n">
        <v>32567</v>
      </c>
    </row>
    <row r="68">
      <c r="A68" s="4" t="inlineStr">
        <is>
          <t>Closing balance - Assets</t>
        </is>
      </c>
      <c r="B68" s="5" t="n">
        <v>18793</v>
      </c>
      <c r="C68" s="5" t="n">
        <v>7964</v>
      </c>
    </row>
    <row r="69">
      <c r="A69" s="4" t="inlineStr">
        <is>
          <t>Closing balance - Liabilities</t>
        </is>
      </c>
      <c r="B69" s="5" t="n">
        <v>46336</v>
      </c>
      <c r="C69" s="5" t="n">
        <v>32567</v>
      </c>
    </row>
    <row r="70">
      <c r="A70" s="4" t="inlineStr">
        <is>
          <t>Inventory [Member] | Deferred tax liabilities [Member]</t>
        </is>
      </c>
    </row>
    <row r="71">
      <c r="A71" s="3" t="inlineStr">
        <is>
          <t>Disclosure Of Income Tax [Line Items]</t>
        </is>
      </c>
    </row>
    <row r="72">
      <c r="A72" s="4" t="inlineStr">
        <is>
          <t>Opening Balance - Liabilities</t>
        </is>
      </c>
      <c r="B72" s="5" t="n">
        <v>32567</v>
      </c>
      <c r="C72" s="5" t="n">
        <v>38251</v>
      </c>
    </row>
    <row r="73">
      <c r="A73" s="4" t="inlineStr">
        <is>
          <t>Deferred tax Income (Expenses)</t>
        </is>
      </c>
      <c r="B73" s="5" t="n">
        <v>15131</v>
      </c>
      <c r="C73" s="5" t="n">
        <v>-5711</v>
      </c>
    </row>
    <row r="74">
      <c r="A74" s="4" t="inlineStr">
        <is>
          <t>Deferred tax of items charged to other comprehensive income</t>
        </is>
      </c>
      <c r="B74" s="5" t="n">
        <v>0</v>
      </c>
      <c r="C74" s="5" t="n">
        <v>0</v>
      </c>
    </row>
    <row r="75">
      <c r="A75" s="4" t="inlineStr">
        <is>
          <t>Decrease through loss of control in subsidiary</t>
        </is>
      </c>
      <c r="B75" s="5" t="n">
        <v>-1395</v>
      </c>
    </row>
    <row r="76">
      <c r="A76" s="4" t="inlineStr">
        <is>
          <t>Increase (decrease) Net exchange differences</t>
        </is>
      </c>
      <c r="B76" s="5" t="n">
        <v>33</v>
      </c>
      <c r="C76" s="5" t="n">
        <v>27</v>
      </c>
    </row>
    <row r="77">
      <c r="A77" s="4" t="inlineStr">
        <is>
          <t>Closing balance - Liabilities</t>
        </is>
      </c>
      <c r="B77" s="5" t="n">
        <v>46336</v>
      </c>
      <c r="C77" s="5" t="n">
        <v>32567</v>
      </c>
      <c r="D77" s="5" t="n">
        <v>38251</v>
      </c>
    </row>
    <row r="78">
      <c r="A78" s="4" t="inlineStr">
        <is>
          <t>Provisions for Income [member]</t>
        </is>
      </c>
    </row>
    <row r="79">
      <c r="A79" s="3" t="inlineStr">
        <is>
          <t>Disclosure Of Income Tax [Line Items]</t>
        </is>
      </c>
    </row>
    <row r="80">
      <c r="A80" s="4" t="inlineStr">
        <is>
          <t>Opening Balance - Assets</t>
        </is>
      </c>
      <c r="B80" s="5" t="n">
        <v>7905</v>
      </c>
    </row>
    <row r="81">
      <c r="A81" s="4" t="inlineStr">
        <is>
          <t>Closing balance - Assets</t>
        </is>
      </c>
      <c r="B81" s="5" t="n">
        <v>19323</v>
      </c>
      <c r="C81" s="5" t="n">
        <v>7905</v>
      </c>
    </row>
    <row r="82">
      <c r="A82" s="4" t="inlineStr">
        <is>
          <t>Allowance for Doubtful Accounts [member]</t>
        </is>
      </c>
    </row>
    <row r="83">
      <c r="A83" s="3" t="inlineStr">
        <is>
          <t>Disclosure Of Income Tax [Line Items]</t>
        </is>
      </c>
    </row>
    <row r="84">
      <c r="A84" s="4" t="inlineStr">
        <is>
          <t>Opening Balance - Assets</t>
        </is>
      </c>
      <c r="B84" s="5" t="n">
        <v>2427</v>
      </c>
    </row>
    <row r="85">
      <c r="A85" s="4" t="inlineStr">
        <is>
          <t>Closing balance - Assets</t>
        </is>
      </c>
      <c r="B85" s="5" t="n">
        <v>4625</v>
      </c>
      <c r="C85" s="5" t="n">
        <v>2427</v>
      </c>
    </row>
    <row r="86">
      <c r="A86" s="4" t="inlineStr">
        <is>
          <t>Intangible revaluation [member]</t>
        </is>
      </c>
    </row>
    <row r="87">
      <c r="A87" s="3" t="inlineStr">
        <is>
          <t>Disclosure Of Income Tax [Line Items]</t>
        </is>
      </c>
    </row>
    <row r="88">
      <c r="A88" s="4" t="inlineStr">
        <is>
          <t>Opening Balance - Assets</t>
        </is>
      </c>
      <c r="B88" s="5" t="n">
        <v>3713</v>
      </c>
    </row>
    <row r="89">
      <c r="A89" s="4" t="inlineStr">
        <is>
          <t>Opening Balance - Liabilities</t>
        </is>
      </c>
      <c r="B89" s="5" t="n">
        <v>14826</v>
      </c>
    </row>
    <row r="90">
      <c r="A90" s="4" t="inlineStr">
        <is>
          <t>Closing balance - Assets</t>
        </is>
      </c>
      <c r="B90" s="5" t="n">
        <v>2301</v>
      </c>
      <c r="C90" s="5" t="n">
        <v>3713</v>
      </c>
    </row>
    <row r="91">
      <c r="A91" s="4" t="inlineStr">
        <is>
          <t>Closing balance - Liabilities</t>
        </is>
      </c>
      <c r="B91" s="5" t="n">
        <v>12511</v>
      </c>
      <c r="C91" s="5" t="n">
        <v>14826</v>
      </c>
    </row>
    <row r="92">
      <c r="A92" s="4" t="inlineStr">
        <is>
          <t>Intangible revaluation [member] | Deferred tax liabilities [Member]</t>
        </is>
      </c>
    </row>
    <row r="93">
      <c r="A93" s="3" t="inlineStr">
        <is>
          <t>Disclosure Of Income Tax [Line Items]</t>
        </is>
      </c>
    </row>
    <row r="94">
      <c r="A94" s="4" t="inlineStr">
        <is>
          <t>Opening Balance - Liabilities</t>
        </is>
      </c>
      <c r="B94" s="5" t="n">
        <v>14826</v>
      </c>
      <c r="C94" s="5" t="n">
        <v>17942</v>
      </c>
    </row>
    <row r="95">
      <c r="A95" s="4" t="inlineStr">
        <is>
          <t>Deferred tax Income (Expenses)</t>
        </is>
      </c>
      <c r="B95" s="5" t="n">
        <v>-1908</v>
      </c>
      <c r="C95" s="5" t="n">
        <v>-1118</v>
      </c>
    </row>
    <row r="96">
      <c r="A96" s="4" t="inlineStr">
        <is>
          <t>Deferred tax of items charged to other comprehensive income</t>
        </is>
      </c>
      <c r="B96" s="5" t="n">
        <v>0</v>
      </c>
      <c r="C96" s="5" t="n">
        <v>0</v>
      </c>
    </row>
    <row r="97">
      <c r="A97" s="4" t="inlineStr">
        <is>
          <t>Decrease through loss of control in subsidiary</t>
        </is>
      </c>
      <c r="B97" s="5" t="n">
        <v>0</v>
      </c>
    </row>
    <row r="98">
      <c r="A98" s="4" t="inlineStr">
        <is>
          <t>Increase (decrease) Net exchange differences</t>
        </is>
      </c>
      <c r="B98" s="5" t="n">
        <v>-407</v>
      </c>
      <c r="C98" s="5" t="n">
        <v>-1998</v>
      </c>
    </row>
    <row r="99">
      <c r="A99" s="4" t="inlineStr">
        <is>
          <t>Closing balance - Liabilities</t>
        </is>
      </c>
      <c r="B99" s="5" t="n">
        <v>12511</v>
      </c>
      <c r="C99" s="5" t="n">
        <v>14826</v>
      </c>
      <c r="D99" s="5" t="n">
        <v>17942</v>
      </c>
    </row>
    <row r="100">
      <c r="A100" s="4" t="inlineStr">
        <is>
          <t>Tax Credits [Member]</t>
        </is>
      </c>
    </row>
    <row r="101">
      <c r="A101" s="3" t="inlineStr">
        <is>
          <t>Disclosure Of Income Tax [Line Items]</t>
        </is>
      </c>
    </row>
    <row r="102">
      <c r="A102" s="4" t="inlineStr">
        <is>
          <t>Opening Balance - Assets</t>
        </is>
      </c>
      <c r="B102" s="5" t="n">
        <v>20898</v>
      </c>
    </row>
    <row r="103">
      <c r="A103" s="4" t="inlineStr">
        <is>
          <t>Closing balance - Assets</t>
        </is>
      </c>
      <c r="B103" s="5" t="n">
        <v>8996</v>
      </c>
      <c r="C103" s="5" t="n">
        <v>20898</v>
      </c>
    </row>
    <row r="104">
      <c r="A104" s="4" t="inlineStr">
        <is>
          <t>Other Deductible/Taxable Temporary Differences [member]</t>
        </is>
      </c>
    </row>
    <row r="105">
      <c r="A105" s="3" t="inlineStr">
        <is>
          <t>Disclosure Of Income Tax [Line Items]</t>
        </is>
      </c>
    </row>
    <row r="106">
      <c r="A106" s="4" t="inlineStr">
        <is>
          <t>Opening Balance - Assets</t>
        </is>
      </c>
      <c r="B106" s="5" t="n">
        <v>20018</v>
      </c>
    </row>
    <row r="107">
      <c r="A107" s="4" t="inlineStr">
        <is>
          <t>Opening Balance - Liabilities</t>
        </is>
      </c>
      <c r="B107" s="5" t="n">
        <v>19608</v>
      </c>
    </row>
    <row r="108">
      <c r="A108" s="4" t="inlineStr">
        <is>
          <t>Closing balance - Assets</t>
        </is>
      </c>
      <c r="B108" s="5" t="n">
        <v>24328</v>
      </c>
      <c r="C108" s="5" t="n">
        <v>20018</v>
      </c>
    </row>
    <row r="109">
      <c r="A109" s="4" t="inlineStr">
        <is>
          <t>Closing balance - Liabilities</t>
        </is>
      </c>
      <c r="B109" s="5" t="n">
        <v>18204</v>
      </c>
      <c r="C109" s="5" t="n">
        <v>19608</v>
      </c>
    </row>
    <row r="110">
      <c r="A110" s="4" t="inlineStr">
        <is>
          <t>Other Deductible/Taxable Temporary Differences [member] | Deferred tax liabilities [Member]</t>
        </is>
      </c>
    </row>
    <row r="111">
      <c r="A111" s="3" t="inlineStr">
        <is>
          <t>Disclosure Of Income Tax [Line Items]</t>
        </is>
      </c>
    </row>
    <row r="112">
      <c r="A112" s="4" t="inlineStr">
        <is>
          <t>Opening Balance - Liabilities</t>
        </is>
      </c>
      <c r="B112" s="5" t="n">
        <v>19608</v>
      </c>
      <c r="C112" s="5" t="n">
        <v>25126</v>
      </c>
    </row>
    <row r="113">
      <c r="A113" s="4" t="inlineStr">
        <is>
          <t>Deferred tax Income (Expenses)</t>
        </is>
      </c>
      <c r="B113" s="5" t="n">
        <v>-1173</v>
      </c>
      <c r="C113" s="5" t="n">
        <v>-2846</v>
      </c>
    </row>
    <row r="114">
      <c r="A114" s="4" t="inlineStr">
        <is>
          <t>Deferred tax of items charged to other comprehensive income</t>
        </is>
      </c>
      <c r="B114" s="5" t="n">
        <v>0</v>
      </c>
      <c r="C114" s="5" t="n">
        <v>0</v>
      </c>
    </row>
    <row r="115">
      <c r="A115" s="4" t="inlineStr">
        <is>
          <t>Decrease through loss of control in subsidiary</t>
        </is>
      </c>
      <c r="B115" s="5" t="n">
        <v>-179</v>
      </c>
    </row>
    <row r="116">
      <c r="A116" s="4" t="inlineStr">
        <is>
          <t>Increase (decrease) Net exchange differences</t>
        </is>
      </c>
      <c r="B116" s="5" t="n">
        <v>-52</v>
      </c>
      <c r="C116" s="5" t="n">
        <v>-2672</v>
      </c>
    </row>
    <row r="117">
      <c r="A117" s="4" t="inlineStr">
        <is>
          <t>Closing balance - Liabilities</t>
        </is>
      </c>
      <c r="B117" s="5" t="n">
        <v>18204</v>
      </c>
      <c r="C117" s="5" t="n">
        <v>19608</v>
      </c>
      <c r="D117" s="5" t="n">
        <v>25126</v>
      </c>
    </row>
    <row r="118">
      <c r="A118" s="4" t="inlineStr">
        <is>
          <t>Biological Assets [Member]</t>
        </is>
      </c>
    </row>
    <row r="119">
      <c r="A119" s="3" t="inlineStr">
        <is>
          <t>Disclosure Of Income Tax [Line Items]</t>
        </is>
      </c>
    </row>
    <row r="120">
      <c r="A120" s="4" t="inlineStr">
        <is>
          <t>Opening Balance - Liabilities</t>
        </is>
      </c>
      <c r="B120" s="5" t="n">
        <v>644348</v>
      </c>
    </row>
    <row r="121">
      <c r="A121" s="4" t="inlineStr">
        <is>
          <t>Closing balance - Liabilities</t>
        </is>
      </c>
      <c r="B121" s="5" t="n">
        <v>605166</v>
      </c>
      <c r="C121" s="5" t="n">
        <v>644348</v>
      </c>
    </row>
    <row r="122">
      <c r="A122" s="4" t="inlineStr">
        <is>
          <t>Biological Assets [Member] | Deferred tax liabilities [Member]</t>
        </is>
      </c>
    </row>
    <row r="123">
      <c r="A123" s="3" t="inlineStr">
        <is>
          <t>Disclosure Of Income Tax [Line Items]</t>
        </is>
      </c>
    </row>
    <row r="124">
      <c r="A124" s="4" t="inlineStr">
        <is>
          <t>Opening Balance - Liabilities</t>
        </is>
      </c>
      <c r="B124" s="5" t="n">
        <v>644348</v>
      </c>
      <c r="C124" s="5" t="n">
        <v>642221</v>
      </c>
    </row>
    <row r="125">
      <c r="A125" s="4" t="inlineStr">
        <is>
          <t>Deferred tax Income (Expenses)</t>
        </is>
      </c>
      <c r="B125" s="5" t="n">
        <v>-31706</v>
      </c>
      <c r="C125" s="5" t="n">
        <v>20239</v>
      </c>
    </row>
    <row r="126">
      <c r="A126" s="4" t="inlineStr">
        <is>
          <t>Deferred tax of items charged to other comprehensive income</t>
        </is>
      </c>
      <c r="B126" s="5" t="n">
        <v>0</v>
      </c>
      <c r="C126" s="5" t="n">
        <v>0</v>
      </c>
    </row>
    <row r="127">
      <c r="A127" s="4" t="inlineStr">
        <is>
          <t>Decrease through loss of control in subsidiary</t>
        </is>
      </c>
      <c r="B127" s="5" t="n">
        <v>-2946</v>
      </c>
    </row>
    <row r="128">
      <c r="A128" s="4" t="inlineStr">
        <is>
          <t>Increase (decrease) Net exchange differences</t>
        </is>
      </c>
      <c r="B128" s="5" t="n">
        <v>-4530</v>
      </c>
      <c r="C128" s="5" t="n">
        <v>-18112</v>
      </c>
    </row>
    <row r="129">
      <c r="A129" s="4" t="inlineStr">
        <is>
          <t>Closing balance - Liabilities</t>
        </is>
      </c>
      <c r="B129" s="5" t="n">
        <v>605166</v>
      </c>
      <c r="C129" s="5" t="n">
        <v>644348</v>
      </c>
      <c r="D129" s="5" t="n">
        <v>642221</v>
      </c>
    </row>
    <row r="130">
      <c r="A130" s="4" t="inlineStr">
        <is>
          <t>Prepaid Expenses [Member]</t>
        </is>
      </c>
    </row>
    <row r="131">
      <c r="A131" s="3" t="inlineStr">
        <is>
          <t>Disclosure Of Income Tax [Line Items]</t>
        </is>
      </c>
    </row>
    <row r="132">
      <c r="A132" s="4" t="inlineStr">
        <is>
          <t>Opening Balance - Liabilities</t>
        </is>
      </c>
      <c r="B132" s="5" t="n">
        <v>42319</v>
      </c>
    </row>
    <row r="133">
      <c r="A133" s="4" t="inlineStr">
        <is>
          <t>Closing balance - Liabilities</t>
        </is>
      </c>
      <c r="B133" s="5" t="n">
        <v>38088</v>
      </c>
      <c r="C133" s="5" t="n">
        <v>42319</v>
      </c>
    </row>
    <row r="134">
      <c r="A134" s="4" t="inlineStr">
        <is>
          <t>Prepaid Expenses [Member] | Deferred tax liabilities [Member]</t>
        </is>
      </c>
    </row>
    <row r="135">
      <c r="A135" s="3" t="inlineStr">
        <is>
          <t>Disclosure Of Income Tax [Line Items]</t>
        </is>
      </c>
    </row>
    <row r="136">
      <c r="A136" s="4" t="inlineStr">
        <is>
          <t>Opening Balance - Liabilities</t>
        </is>
      </c>
      <c r="B136" s="5" t="n">
        <v>42319</v>
      </c>
      <c r="C136" s="5" t="n">
        <v>41338</v>
      </c>
    </row>
    <row r="137">
      <c r="A137" s="4" t="inlineStr">
        <is>
          <t>Deferred tax Income (Expenses)</t>
        </is>
      </c>
      <c r="B137" s="5" t="n">
        <v>-4227</v>
      </c>
      <c r="C137" s="5" t="n">
        <v>989</v>
      </c>
    </row>
    <row r="138">
      <c r="A138" s="4" t="inlineStr">
        <is>
          <t>Deferred tax of items charged to other comprehensive income</t>
        </is>
      </c>
      <c r="B138" s="5" t="n">
        <v>0</v>
      </c>
      <c r="C138" s="5" t="n">
        <v>0</v>
      </c>
    </row>
    <row r="139">
      <c r="A139" s="4" t="inlineStr">
        <is>
          <t>Decrease through loss of control in subsidiary</t>
        </is>
      </c>
      <c r="B139" s="5" t="n">
        <v>0</v>
      </c>
    </row>
    <row r="140">
      <c r="A140" s="4" t="inlineStr">
        <is>
          <t>Increase (decrease) Net exchange differences</t>
        </is>
      </c>
      <c r="B140" s="5" t="n">
        <v>-4</v>
      </c>
      <c r="C140" s="5" t="n">
        <v>-8</v>
      </c>
    </row>
    <row r="141">
      <c r="A141" s="4" t="inlineStr">
        <is>
          <t>Closing balance - Liabilities</t>
        </is>
      </c>
      <c r="B141" s="5" t="n">
        <v>38088</v>
      </c>
      <c r="C141" s="5" t="n">
        <v>42319</v>
      </c>
      <c r="D141" s="5" t="n">
        <v>41338</v>
      </c>
    </row>
    <row r="142">
      <c r="A142" s="4" t="inlineStr">
        <is>
          <t>Deferred Tax Assets [Member]</t>
        </is>
      </c>
    </row>
    <row r="143">
      <c r="A143" s="3" t="inlineStr">
        <is>
          <t>Disclosure Of Income Tax [Line Items]</t>
        </is>
      </c>
    </row>
    <row r="144">
      <c r="A144" s="4" t="inlineStr">
        <is>
          <t>Opening Balance - Assets</t>
        </is>
      </c>
      <c r="B144" s="5" t="n">
        <v>342860</v>
      </c>
      <c r="C144" s="5" t="n">
        <v>336803</v>
      </c>
    </row>
    <row r="145">
      <c r="A145" s="4" t="inlineStr">
        <is>
          <t>Deferred tax Income (Expenses)</t>
        </is>
      </c>
      <c r="B145" s="5" t="n">
        <v>-84132</v>
      </c>
      <c r="C145" s="5" t="n">
        <v>7301</v>
      </c>
    </row>
    <row r="146">
      <c r="A146" s="4" t="inlineStr">
        <is>
          <t>Deferred tax of items charged to other comprehensive income</t>
        </is>
      </c>
      <c r="B146" s="5" t="n">
        <v>31500</v>
      </c>
      <c r="C146" s="5" t="n">
        <v>13753</v>
      </c>
    </row>
    <row r="147">
      <c r="A147" s="4" t="inlineStr">
        <is>
          <t>Decrease through loss of control in subsidiary</t>
        </is>
      </c>
      <c r="B147" s="5" t="n">
        <v>-283</v>
      </c>
    </row>
    <row r="148">
      <c r="A148" s="4" t="inlineStr">
        <is>
          <t>Increase (decrease) Net exchange differences</t>
        </is>
      </c>
      <c r="B148" s="5" t="n">
        <v>-2928</v>
      </c>
      <c r="C148" s="5" t="n">
        <v>-14997</v>
      </c>
    </row>
    <row r="149">
      <c r="A149" s="4" t="inlineStr">
        <is>
          <t>Closing balance - Assets</t>
        </is>
      </c>
      <c r="B149" s="5" t="n">
        <v>287017</v>
      </c>
      <c r="C149" s="5" t="n">
        <v>342860</v>
      </c>
      <c r="D149" s="5" t="n">
        <v>336803</v>
      </c>
    </row>
    <row r="150">
      <c r="A150" s="4" t="inlineStr">
        <is>
          <t>Deferred Tax Assets [Member] | Provisions [Member]</t>
        </is>
      </c>
    </row>
    <row r="151">
      <c r="A151" s="3" t="inlineStr">
        <is>
          <t>Disclosure Of Income Tax [Line Items]</t>
        </is>
      </c>
    </row>
    <row r="152">
      <c r="A152" s="4" t="inlineStr">
        <is>
          <t>Opening Balance - Assets</t>
        </is>
      </c>
      <c r="B152" s="5" t="n">
        <v>5042</v>
      </c>
      <c r="C152" s="5" t="n">
        <v>5749</v>
      </c>
    </row>
    <row r="153">
      <c r="A153" s="4" t="inlineStr">
        <is>
          <t>Deferred tax Income (Expenses)</t>
        </is>
      </c>
      <c r="B153" s="5" t="n">
        <v>745</v>
      </c>
      <c r="C153" s="5" t="n">
        <v>-267</v>
      </c>
    </row>
    <row r="154">
      <c r="A154" s="4" t="inlineStr">
        <is>
          <t>Deferred tax of items charged to other comprehensive income</t>
        </is>
      </c>
      <c r="B154" s="5" t="n">
        <v>0</v>
      </c>
      <c r="C154" s="5" t="n">
        <v>0</v>
      </c>
    </row>
    <row r="155">
      <c r="A155" s="4" t="inlineStr">
        <is>
          <t>Decrease through loss of control in subsidiary</t>
        </is>
      </c>
      <c r="B155" s="5" t="n">
        <v>0</v>
      </c>
    </row>
    <row r="156">
      <c r="A156" s="4" t="inlineStr">
        <is>
          <t>Increase (decrease) Net exchange differences</t>
        </is>
      </c>
      <c r="B156" s="5" t="n">
        <v>-57</v>
      </c>
      <c r="C156" s="5" t="n">
        <v>-440</v>
      </c>
    </row>
    <row r="157">
      <c r="A157" s="4" t="inlineStr">
        <is>
          <t>Closing balance - Assets</t>
        </is>
      </c>
      <c r="B157" s="5" t="n">
        <v>5730</v>
      </c>
      <c r="C157" s="5" t="n">
        <v>5042</v>
      </c>
      <c r="D157" s="5" t="n">
        <v>5749</v>
      </c>
    </row>
    <row r="158">
      <c r="A158" s="4" t="inlineStr">
        <is>
          <t>Deferred Tax Assets [Member] | Post-Employment Benefits [Member]</t>
        </is>
      </c>
    </row>
    <row r="159">
      <c r="A159" s="3" t="inlineStr">
        <is>
          <t>Disclosure Of Income Tax [Line Items]</t>
        </is>
      </c>
    </row>
    <row r="160">
      <c r="A160" s="4" t="inlineStr">
        <is>
          <t>Opening Balance - Assets</t>
        </is>
      </c>
      <c r="B160" s="5" t="n">
        <v>22026</v>
      </c>
      <c r="C160" s="5" t="n">
        <v>20378</v>
      </c>
    </row>
    <row r="161">
      <c r="A161" s="4" t="inlineStr">
        <is>
          <t>Deferred tax Income (Expenses)</t>
        </is>
      </c>
      <c r="B161" s="5" t="n">
        <v>-2667</v>
      </c>
      <c r="C161" s="5" t="n">
        <v>1598</v>
      </c>
    </row>
    <row r="162">
      <c r="A162" s="4" t="inlineStr">
        <is>
          <t>Deferred tax of items charged to other comprehensive income</t>
        </is>
      </c>
      <c r="B162" s="5" t="n">
        <v>438</v>
      </c>
      <c r="C162" s="5" t="n">
        <v>68</v>
      </c>
    </row>
    <row r="163">
      <c r="A163" s="4" t="inlineStr">
        <is>
          <t>Decrease through loss of control in subsidiary</t>
        </is>
      </c>
      <c r="B163" s="5" t="n">
        <v>-56</v>
      </c>
    </row>
    <row r="164">
      <c r="A164" s="4" t="inlineStr">
        <is>
          <t>Increase (decrease) Net exchange differences</t>
        </is>
      </c>
      <c r="B164" s="5" t="n">
        <v>-3</v>
      </c>
      <c r="C164" s="5" t="n">
        <v>-18</v>
      </c>
    </row>
    <row r="165">
      <c r="A165" s="4" t="inlineStr">
        <is>
          <t>Closing balance - Assets</t>
        </is>
      </c>
      <c r="B165" s="5" t="n">
        <v>19738</v>
      </c>
      <c r="C165" s="5" t="n">
        <v>22026</v>
      </c>
      <c r="D165" s="5" t="n">
        <v>20378</v>
      </c>
    </row>
    <row r="166">
      <c r="A166" s="4" t="inlineStr">
        <is>
          <t>Deferred Tax Assets [Member] | Accrued Liability [Member]</t>
        </is>
      </c>
    </row>
    <row r="167">
      <c r="A167" s="3" t="inlineStr">
        <is>
          <t>Disclosure Of Income Tax [Line Items]</t>
        </is>
      </c>
    </row>
    <row r="168">
      <c r="A168" s="4" t="inlineStr">
        <is>
          <t>Opening Balance - Assets</t>
        </is>
      </c>
      <c r="B168" s="5" t="n">
        <v>8107</v>
      </c>
      <c r="C168" s="5" t="n">
        <v>7182</v>
      </c>
    </row>
    <row r="169">
      <c r="A169" s="4" t="inlineStr">
        <is>
          <t>Deferred tax Income (Expenses)</t>
        </is>
      </c>
      <c r="B169" s="5" t="n">
        <v>179</v>
      </c>
      <c r="C169" s="5" t="n">
        <v>937</v>
      </c>
    </row>
    <row r="170">
      <c r="A170" s="4" t="inlineStr">
        <is>
          <t>Deferred tax of items charged to other comprehensive income</t>
        </is>
      </c>
      <c r="B170" s="5" t="n">
        <v>0</v>
      </c>
      <c r="C170" s="5" t="n">
        <v>0</v>
      </c>
    </row>
    <row r="171">
      <c r="A171" s="4" t="inlineStr">
        <is>
          <t>Decrease through loss of control in subsidiary</t>
        </is>
      </c>
      <c r="B171" s="5" t="n">
        <v>-24</v>
      </c>
    </row>
    <row r="172">
      <c r="A172" s="4" t="inlineStr">
        <is>
          <t>Increase (decrease) Net exchange differences</t>
        </is>
      </c>
      <c r="B172" s="5" t="n">
        <v>-5</v>
      </c>
      <c r="C172" s="5" t="n">
        <v>-12</v>
      </c>
    </row>
    <row r="173">
      <c r="A173" s="4" t="inlineStr">
        <is>
          <t>Closing balance - Assets</t>
        </is>
      </c>
      <c r="B173" s="5" t="n">
        <v>8257</v>
      </c>
      <c r="C173" s="5" t="n">
        <v>8107</v>
      </c>
      <c r="D173" s="5" t="n">
        <v>7182</v>
      </c>
    </row>
    <row r="174">
      <c r="A174" s="4" t="inlineStr">
        <is>
          <t>Deferred Tax Assets [Member] | Property, Plant and Equipment [Member]</t>
        </is>
      </c>
    </row>
    <row r="175">
      <c r="A175" s="3" t="inlineStr">
        <is>
          <t>Disclosure Of Income Tax [Line Items]</t>
        </is>
      </c>
    </row>
    <row r="176">
      <c r="A176" s="4" t="inlineStr">
        <is>
          <t>Opening Balance - Assets</t>
        </is>
      </c>
      <c r="B176" s="5" t="n">
        <v>24397</v>
      </c>
      <c r="C176" s="5" t="n">
        <v>16609</v>
      </c>
    </row>
    <row r="177">
      <c r="A177" s="4" t="inlineStr">
        <is>
          <t>Deferred tax Income (Expenses)</t>
        </is>
      </c>
      <c r="B177" s="5" t="n">
        <v>8083</v>
      </c>
      <c r="C177" s="5" t="n">
        <v>7788</v>
      </c>
    </row>
    <row r="178">
      <c r="A178" s="4" t="inlineStr">
        <is>
          <t>Deferred tax of items charged to other comprehensive income</t>
        </is>
      </c>
      <c r="B178" s="5" t="n">
        <v>0</v>
      </c>
      <c r="C178" s="5" t="n">
        <v>0</v>
      </c>
    </row>
    <row r="179">
      <c r="A179" s="4" t="inlineStr">
        <is>
          <t>Decrease through loss of control in subsidiary</t>
        </is>
      </c>
      <c r="B179" s="5" t="n">
        <v>0</v>
      </c>
    </row>
    <row r="180">
      <c r="A180" s="4" t="inlineStr">
        <is>
          <t>Increase (decrease) Net exchange differences</t>
        </is>
      </c>
      <c r="B180" s="5" t="n">
        <v>0</v>
      </c>
      <c r="C180" s="5" t="n">
        <v>0</v>
      </c>
    </row>
    <row r="181">
      <c r="A181" s="4" t="inlineStr">
        <is>
          <t>Closing balance - Assets</t>
        </is>
      </c>
      <c r="B181" s="5" t="n">
        <v>32480</v>
      </c>
      <c r="C181" s="5" t="n">
        <v>24397</v>
      </c>
      <c r="D181" s="5" t="n">
        <v>16609</v>
      </c>
    </row>
    <row r="182">
      <c r="A182" s="4" t="inlineStr">
        <is>
          <t>Deferred Tax Assets [Member] | Impairment Provision [Member]</t>
        </is>
      </c>
    </row>
    <row r="183">
      <c r="A183" s="3" t="inlineStr">
        <is>
          <t>Disclosure Of Income Tax [Line Items]</t>
        </is>
      </c>
    </row>
    <row r="184">
      <c r="A184" s="4" t="inlineStr">
        <is>
          <t>Opening Balance - Assets</t>
        </is>
      </c>
      <c r="B184" s="5" t="n">
        <v>14193</v>
      </c>
      <c r="C184" s="5" t="n">
        <v>20169</v>
      </c>
    </row>
    <row r="185">
      <c r="A185" s="4" t="inlineStr">
        <is>
          <t>Deferred tax Income (Expenses)</t>
        </is>
      </c>
      <c r="B185" s="5" t="n">
        <v>-5193</v>
      </c>
      <c r="C185" s="5" t="n">
        <v>-4598</v>
      </c>
    </row>
    <row r="186">
      <c r="A186" s="4" t="inlineStr">
        <is>
          <t>Deferred tax of items charged to other comprehensive income</t>
        </is>
      </c>
      <c r="B186" s="5" t="n">
        <v>0</v>
      </c>
      <c r="C186" s="5" t="n">
        <v>0</v>
      </c>
    </row>
    <row r="187">
      <c r="A187" s="4" t="inlineStr">
        <is>
          <t>Decrease through loss of control in subsidiary</t>
        </is>
      </c>
      <c r="B187" s="5" t="n">
        <v>0</v>
      </c>
    </row>
    <row r="188">
      <c r="A188" s="4" t="inlineStr">
        <is>
          <t>Increase (decrease) Net exchange differences</t>
        </is>
      </c>
      <c r="B188" s="5" t="n">
        <v>-436</v>
      </c>
      <c r="C188" s="5" t="n">
        <v>-1378</v>
      </c>
    </row>
    <row r="189">
      <c r="A189" s="4" t="inlineStr">
        <is>
          <t>Closing balance - Assets</t>
        </is>
      </c>
      <c r="B189" s="5" t="n">
        <v>8564</v>
      </c>
      <c r="C189" s="5" t="n">
        <v>14193</v>
      </c>
      <c r="D189" s="5" t="n">
        <v>20169</v>
      </c>
    </row>
    <row r="190">
      <c r="A190" s="4" t="inlineStr">
        <is>
          <t>Deferred Tax Assets [Member] | Financial Instruments [Member]</t>
        </is>
      </c>
    </row>
    <row r="191">
      <c r="A191" s="3" t="inlineStr">
        <is>
          <t>Disclosure Of Income Tax [Line Items]</t>
        </is>
      </c>
    </row>
    <row r="192">
      <c r="A192" s="4" t="inlineStr">
        <is>
          <t>Opening Balance - Assets</t>
        </is>
      </c>
      <c r="B192" s="5" t="n">
        <v>79765</v>
      </c>
      <c r="C192" s="5" t="n">
        <v>68390</v>
      </c>
    </row>
    <row r="193">
      <c r="A193" s="4" t="inlineStr">
        <is>
          <t>Deferred tax Income (Expenses)</t>
        </is>
      </c>
      <c r="B193" s="5" t="n">
        <v>-1572</v>
      </c>
      <c r="C193" s="5" t="n">
        <v>-1641</v>
      </c>
    </row>
    <row r="194">
      <c r="A194" s="4" t="inlineStr">
        <is>
          <t>Deferred tax of items charged to other comprehensive income</t>
        </is>
      </c>
      <c r="B194" s="5" t="n">
        <v>31062</v>
      </c>
      <c r="C194" s="5" t="n">
        <v>13685</v>
      </c>
    </row>
    <row r="195">
      <c r="A195" s="4" t="inlineStr">
        <is>
          <t>Decrease through loss of control in subsidiary</t>
        </is>
      </c>
      <c r="B195" s="5" t="n">
        <v>0</v>
      </c>
    </row>
    <row r="196">
      <c r="A196" s="4" t="inlineStr">
        <is>
          <t>Increase (decrease) Net exchange differences</t>
        </is>
      </c>
      <c r="B196" s="5" t="n">
        <v>-345</v>
      </c>
      <c r="C196" s="5" t="n">
        <v>-669</v>
      </c>
    </row>
    <row r="197">
      <c r="A197" s="4" t="inlineStr">
        <is>
          <t>Closing balance - Assets</t>
        </is>
      </c>
      <c r="B197" s="5" t="n">
        <v>108910</v>
      </c>
      <c r="C197" s="5" t="n">
        <v>79765</v>
      </c>
      <c r="D197" s="5" t="n">
        <v>68390</v>
      </c>
    </row>
    <row r="198">
      <c r="A198" s="4" t="inlineStr">
        <is>
          <t>Deferred Tax Assets [Member] | Tax Loss Carryforward [member]</t>
        </is>
      </c>
    </row>
    <row r="199">
      <c r="A199" s="3" t="inlineStr">
        <is>
          <t>Disclosure Of Income Tax [Line Items]</t>
        </is>
      </c>
    </row>
    <row r="200">
      <c r="A200" s="4" t="inlineStr">
        <is>
          <t>Opening Balance - Assets</t>
        </is>
      </c>
      <c r="B200" s="5" t="n">
        <v>126405</v>
      </c>
      <c r="C200" s="5" t="n">
        <v>133221</v>
      </c>
    </row>
    <row r="201">
      <c r="A201" s="4" t="inlineStr">
        <is>
          <t>Deferred tax Income (Expenses)</t>
        </is>
      </c>
      <c r="B201" s="5" t="n">
        <v>-99915</v>
      </c>
      <c r="C201" s="5" t="n">
        <v>2605</v>
      </c>
      <c r="D201" s="5" t="n">
        <v>44521</v>
      </c>
    </row>
    <row r="202">
      <c r="A202" s="4" t="inlineStr">
        <is>
          <t>Deferred tax of items charged to other comprehensive income</t>
        </is>
      </c>
      <c r="B202" s="5" t="n">
        <v>0</v>
      </c>
      <c r="C202" s="5" t="n">
        <v>0</v>
      </c>
    </row>
    <row r="203">
      <c r="A203" s="4" t="inlineStr">
        <is>
          <t>Decrease through loss of control in subsidiary</t>
        </is>
      </c>
      <c r="B203" s="5" t="n">
        <v>-207</v>
      </c>
    </row>
    <row r="204">
      <c r="A204" s="4" t="inlineStr">
        <is>
          <t>Increase (decrease) Net exchange differences</t>
        </is>
      </c>
      <c r="B204" s="5" t="n">
        <v>-1311</v>
      </c>
      <c r="C204" s="5" t="n">
        <v>-9421</v>
      </c>
    </row>
    <row r="205">
      <c r="A205" s="4" t="inlineStr">
        <is>
          <t>Closing balance - Assets</t>
        </is>
      </c>
      <c r="B205" s="5" t="n">
        <v>24972</v>
      </c>
      <c r="C205" s="5" t="n">
        <v>126405</v>
      </c>
      <c r="D205" s="5" t="n">
        <v>133221</v>
      </c>
    </row>
    <row r="206">
      <c r="A206" s="4" t="inlineStr">
        <is>
          <t>Deferred Tax Assets [Member] | Inventory [Member]</t>
        </is>
      </c>
    </row>
    <row r="207">
      <c r="A207" s="3" t="inlineStr">
        <is>
          <t>Disclosure Of Income Tax [Line Items]</t>
        </is>
      </c>
    </row>
    <row r="208">
      <c r="A208" s="4" t="inlineStr">
        <is>
          <t>Opening Balance - Assets</t>
        </is>
      </c>
      <c r="B208" s="5" t="n">
        <v>7964</v>
      </c>
      <c r="C208" s="5" t="n">
        <v>12460</v>
      </c>
    </row>
    <row r="209">
      <c r="A209" s="4" t="inlineStr">
        <is>
          <t>Deferred tax Income (Expenses)</t>
        </is>
      </c>
      <c r="B209" s="5" t="n">
        <v>10854</v>
      </c>
      <c r="C209" s="5" t="n">
        <v>-4363</v>
      </c>
    </row>
    <row r="210">
      <c r="A210" s="4" t="inlineStr">
        <is>
          <t>Deferred tax of items charged to other comprehensive income</t>
        </is>
      </c>
      <c r="B210" s="5" t="n">
        <v>0</v>
      </c>
      <c r="C210" s="5" t="n">
        <v>0</v>
      </c>
    </row>
    <row r="211">
      <c r="A211" s="4" t="inlineStr">
        <is>
          <t>Decrease through loss of control in subsidiary</t>
        </is>
      </c>
      <c r="B211" s="5" t="n">
        <v>0</v>
      </c>
    </row>
    <row r="212">
      <c r="A212" s="4" t="inlineStr">
        <is>
          <t>Increase (decrease) Net exchange differences</t>
        </is>
      </c>
      <c r="B212" s="5" t="n">
        <v>-25</v>
      </c>
      <c r="C212" s="5" t="n">
        <v>-133</v>
      </c>
    </row>
    <row r="213">
      <c r="A213" s="4" t="inlineStr">
        <is>
          <t>Closing balance - Assets</t>
        </is>
      </c>
      <c r="B213" s="5" t="n">
        <v>18793</v>
      </c>
      <c r="C213" s="5" t="n">
        <v>7964</v>
      </c>
      <c r="D213" s="5" t="n">
        <v>12460</v>
      </c>
    </row>
    <row r="214">
      <c r="A214" s="4" t="inlineStr">
        <is>
          <t>Deferred Tax Assets [Member] | Provisions for Income [member]</t>
        </is>
      </c>
    </row>
    <row r="215">
      <c r="A215" s="3" t="inlineStr">
        <is>
          <t>Disclosure Of Income Tax [Line Items]</t>
        </is>
      </c>
    </row>
    <row r="216">
      <c r="A216" s="4" t="inlineStr">
        <is>
          <t>Opening Balance - Assets</t>
        </is>
      </c>
      <c r="B216" s="5" t="n">
        <v>7905</v>
      </c>
      <c r="C216" s="5" t="n">
        <v>6631</v>
      </c>
    </row>
    <row r="217">
      <c r="A217" s="4" t="inlineStr">
        <is>
          <t>Deferred tax Income (Expenses)</t>
        </is>
      </c>
      <c r="B217" s="5" t="n">
        <v>11427</v>
      </c>
      <c r="C217" s="5" t="n">
        <v>1295</v>
      </c>
    </row>
    <row r="218">
      <c r="A218" s="4" t="inlineStr">
        <is>
          <t>Deferred tax of items charged to other comprehensive income</t>
        </is>
      </c>
      <c r="B218" s="5" t="n">
        <v>0</v>
      </c>
      <c r="C218" s="5" t="n">
        <v>0</v>
      </c>
    </row>
    <row r="219">
      <c r="A219" s="4" t="inlineStr">
        <is>
          <t>Decrease through loss of control in subsidiary</t>
        </is>
      </c>
      <c r="B219" s="5" t="n">
        <v>0</v>
      </c>
    </row>
    <row r="220">
      <c r="A220" s="4" t="inlineStr">
        <is>
          <t>Increase (decrease) Net exchange differences</t>
        </is>
      </c>
      <c r="B220" s="5" t="n">
        <v>-9</v>
      </c>
      <c r="C220" s="5" t="n">
        <v>-21</v>
      </c>
    </row>
    <row r="221">
      <c r="A221" s="4" t="inlineStr">
        <is>
          <t>Closing balance - Assets</t>
        </is>
      </c>
      <c r="B221" s="5" t="n">
        <v>19323</v>
      </c>
      <c r="C221" s="5" t="n">
        <v>7905</v>
      </c>
      <c r="D221" s="5" t="n">
        <v>6631</v>
      </c>
    </row>
    <row r="222">
      <c r="A222" s="4" t="inlineStr">
        <is>
          <t>Deferred Tax Assets [Member] | Allowance for Doubtful Accounts [member]</t>
        </is>
      </c>
    </row>
    <row r="223">
      <c r="A223" s="3" t="inlineStr">
        <is>
          <t>Disclosure Of Income Tax [Line Items]</t>
        </is>
      </c>
    </row>
    <row r="224">
      <c r="A224" s="4" t="inlineStr">
        <is>
          <t>Opening Balance - Assets</t>
        </is>
      </c>
      <c r="B224" s="5" t="n">
        <v>2427</v>
      </c>
      <c r="C224" s="5" t="n">
        <v>4349</v>
      </c>
    </row>
    <row r="225">
      <c r="A225" s="4" t="inlineStr">
        <is>
          <t>Deferred tax Income (Expenses)</t>
        </is>
      </c>
      <c r="B225" s="5" t="n">
        <v>2213</v>
      </c>
      <c r="C225" s="5" t="n">
        <v>-1545</v>
      </c>
    </row>
    <row r="226">
      <c r="A226" s="4" t="inlineStr">
        <is>
          <t>Deferred tax of items charged to other comprehensive income</t>
        </is>
      </c>
      <c r="B226" s="5" t="n">
        <v>0</v>
      </c>
      <c r="C226" s="5" t="n">
        <v>0</v>
      </c>
    </row>
    <row r="227">
      <c r="A227" s="4" t="inlineStr">
        <is>
          <t>Decrease through loss of control in subsidiary</t>
        </is>
      </c>
      <c r="B227" s="5" t="n">
        <v>0</v>
      </c>
    </row>
    <row r="228">
      <c r="A228" s="4" t="inlineStr">
        <is>
          <t>Increase (decrease) Net exchange differences</t>
        </is>
      </c>
      <c r="B228" s="5" t="n">
        <v>-15</v>
      </c>
      <c r="C228" s="5" t="n">
        <v>-377</v>
      </c>
    </row>
    <row r="229">
      <c r="A229" s="4" t="inlineStr">
        <is>
          <t>Closing balance - Assets</t>
        </is>
      </c>
      <c r="B229" s="5" t="n">
        <v>4625</v>
      </c>
      <c r="C229" s="5" t="n">
        <v>2427</v>
      </c>
      <c r="D229" s="5" t="n">
        <v>4349</v>
      </c>
    </row>
    <row r="230">
      <c r="A230" s="4" t="inlineStr">
        <is>
          <t>Deferred Tax Assets [Member] | Intangible revaluation [member]</t>
        </is>
      </c>
    </row>
    <row r="231">
      <c r="A231" s="3" t="inlineStr">
        <is>
          <t>Disclosure Of Income Tax [Line Items]</t>
        </is>
      </c>
    </row>
    <row r="232">
      <c r="A232" s="4" t="inlineStr">
        <is>
          <t>Opening Balance - Assets</t>
        </is>
      </c>
      <c r="B232" s="5" t="n">
        <v>3713</v>
      </c>
      <c r="C232" s="5" t="n">
        <v>6044</v>
      </c>
    </row>
    <row r="233">
      <c r="A233" s="4" t="inlineStr">
        <is>
          <t>Deferred tax Income (Expenses)</t>
        </is>
      </c>
      <c r="B233" s="5" t="n">
        <v>-1207</v>
      </c>
      <c r="C233" s="5" t="n">
        <v>-1042</v>
      </c>
    </row>
    <row r="234">
      <c r="A234" s="4" t="inlineStr">
        <is>
          <t>Deferred tax of items charged to other comprehensive income</t>
        </is>
      </c>
      <c r="B234" s="5" t="n">
        <v>0</v>
      </c>
      <c r="C234" s="5" t="n">
        <v>0</v>
      </c>
    </row>
    <row r="235">
      <c r="A235" s="4" t="inlineStr">
        <is>
          <t>Decrease through loss of control in subsidiary</t>
        </is>
      </c>
      <c r="B235" s="5" t="n">
        <v>0</v>
      </c>
    </row>
    <row r="236">
      <c r="A236" s="4" t="inlineStr">
        <is>
          <t>Increase (decrease) Net exchange differences</t>
        </is>
      </c>
      <c r="B236" s="5" t="n">
        <v>-205</v>
      </c>
      <c r="C236" s="5" t="n">
        <v>-1289</v>
      </c>
    </row>
    <row r="237">
      <c r="A237" s="4" t="inlineStr">
        <is>
          <t>Closing balance - Assets</t>
        </is>
      </c>
      <c r="B237" s="5" t="n">
        <v>2301</v>
      </c>
      <c r="C237" s="5" t="n">
        <v>3713</v>
      </c>
      <c r="D237" s="5" t="n">
        <v>6044</v>
      </c>
    </row>
    <row r="238">
      <c r="A238" s="4" t="inlineStr">
        <is>
          <t>Deferred Tax Assets [Member] | Tax Credits [Member]</t>
        </is>
      </c>
    </row>
    <row r="239">
      <c r="A239" s="3" t="inlineStr">
        <is>
          <t>Disclosure Of Income Tax [Line Items]</t>
        </is>
      </c>
    </row>
    <row r="240">
      <c r="A240" s="4" t="inlineStr">
        <is>
          <t>Opening Balance - Assets</t>
        </is>
      </c>
      <c r="B240" s="5" t="n">
        <v>20898</v>
      </c>
      <c r="C240" s="5" t="n">
        <v>19460</v>
      </c>
    </row>
    <row r="241">
      <c r="A241" s="4" t="inlineStr">
        <is>
          <t>Deferred tax Income (Expenses)</t>
        </is>
      </c>
      <c r="B241" s="5" t="n">
        <v>-11902</v>
      </c>
      <c r="C241" s="5" t="n">
        <v>1438</v>
      </c>
    </row>
    <row r="242">
      <c r="A242" s="4" t="inlineStr">
        <is>
          <t>Deferred tax of items charged to other comprehensive income</t>
        </is>
      </c>
      <c r="B242" s="5" t="n">
        <v>0</v>
      </c>
      <c r="C242" s="5" t="n">
        <v>0</v>
      </c>
    </row>
    <row r="243">
      <c r="A243" s="4" t="inlineStr">
        <is>
          <t>Decrease through loss of control in subsidiary</t>
        </is>
      </c>
      <c r="B243" s="5" t="n">
        <v>0</v>
      </c>
    </row>
    <row r="244">
      <c r="A244" s="4" t="inlineStr">
        <is>
          <t>Increase (decrease) Net exchange differences</t>
        </is>
      </c>
      <c r="B244" s="5" t="n">
        <v>0</v>
      </c>
      <c r="C244" s="5" t="n">
        <v>0</v>
      </c>
    </row>
    <row r="245">
      <c r="A245" s="4" t="inlineStr">
        <is>
          <t>Closing balance - Assets</t>
        </is>
      </c>
      <c r="B245" s="5" t="n">
        <v>8996</v>
      </c>
      <c r="C245" s="5" t="n">
        <v>20898</v>
      </c>
      <c r="D245" s="5" t="n">
        <v>19460</v>
      </c>
    </row>
    <row r="246">
      <c r="A246" s="4" t="inlineStr">
        <is>
          <t>Deferred Tax Assets [Member] | Other Deductible/Taxable Temporary Differences [member]</t>
        </is>
      </c>
    </row>
    <row r="247">
      <c r="A247" s="3" t="inlineStr">
        <is>
          <t>Disclosure Of Income Tax [Line Items]</t>
        </is>
      </c>
    </row>
    <row r="248">
      <c r="A248" s="4" t="inlineStr">
        <is>
          <t>Opening Balance - Assets</t>
        </is>
      </c>
      <c r="B248" s="5" t="n">
        <v>20018</v>
      </c>
      <c r="C248" s="5" t="n">
        <v>16161</v>
      </c>
    </row>
    <row r="249">
      <c r="A249" s="4" t="inlineStr">
        <is>
          <t>Deferred tax Income (Expenses)</t>
        </is>
      </c>
      <c r="B249" s="5" t="n">
        <v>4823</v>
      </c>
      <c r="C249" s="5" t="n">
        <v>5096</v>
      </c>
    </row>
    <row r="250">
      <c r="A250" s="4" t="inlineStr">
        <is>
          <t>Deferred tax of items charged to other comprehensive income</t>
        </is>
      </c>
      <c r="B250" s="5" t="n">
        <v>0</v>
      </c>
      <c r="C250" s="5" t="n">
        <v>0</v>
      </c>
    </row>
    <row r="251">
      <c r="A251" s="4" t="inlineStr">
        <is>
          <t>Decrease through loss of control in subsidiary</t>
        </is>
      </c>
      <c r="B251" s="5" t="n">
        <v>4</v>
      </c>
    </row>
    <row r="252">
      <c r="A252" s="4" t="inlineStr">
        <is>
          <t>Increase (decrease) Net exchange differences</t>
        </is>
      </c>
      <c r="B252" s="5" t="n">
        <v>-517</v>
      </c>
      <c r="C252" s="5" t="n">
        <v>-1239</v>
      </c>
    </row>
    <row r="253">
      <c r="A253" s="4" t="inlineStr">
        <is>
          <t>Closing balance - Assets</t>
        </is>
      </c>
      <c r="B253" s="6" t="n">
        <v>24328</v>
      </c>
      <c r="C253" s="6" t="n">
        <v>20018</v>
      </c>
      <c r="D253" s="6" t="n">
        <v>161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Deferred Tax Assets</t>
        </is>
      </c>
      <c r="B4" s="6" t="n">
        <v>287017</v>
      </c>
      <c r="C4" s="6" t="n">
        <v>342860</v>
      </c>
    </row>
    <row r="5">
      <c r="A5" s="4" t="inlineStr">
        <is>
          <t>Deferred Tax Liabilities, Net</t>
        </is>
      </c>
      <c r="B5" s="5" t="n">
        <v>2027185</v>
      </c>
      <c r="C5" s="5" t="n">
        <v>1800705</v>
      </c>
    </row>
    <row r="6">
      <c r="A6" s="4" t="inlineStr">
        <is>
          <t>Deferred tax expense (income)</t>
        </is>
      </c>
      <c r="B6" s="5" t="n">
        <v>-322616</v>
      </c>
      <c r="C6" s="5" t="n">
        <v>-134171</v>
      </c>
      <c r="D6" s="6" t="n">
        <v>51663</v>
      </c>
    </row>
    <row r="7">
      <c r="A7" s="4" t="inlineStr">
        <is>
          <t>Unused tax losses [member]</t>
        </is>
      </c>
    </row>
    <row r="8">
      <c r="A8" s="3" t="inlineStr">
        <is>
          <t>Disclosure Of Income Tax [Line Items]</t>
        </is>
      </c>
    </row>
    <row r="9">
      <c r="A9" s="4" t="inlineStr">
        <is>
          <t>Deferred Tax Assets</t>
        </is>
      </c>
      <c r="B9" s="5" t="n">
        <v>24972</v>
      </c>
      <c r="C9" s="5" t="n">
        <v>126405</v>
      </c>
    </row>
    <row r="10">
      <c r="A10" s="4" t="inlineStr">
        <is>
          <t>Deferred tax liabilities [Member]</t>
        </is>
      </c>
    </row>
    <row r="11">
      <c r="A11" s="3" t="inlineStr">
        <is>
          <t>Disclosure Of Income Tax [Line Items]</t>
        </is>
      </c>
    </row>
    <row r="12">
      <c r="A12" s="4" t="inlineStr">
        <is>
          <t>Deferred Tax Liabilities, Net</t>
        </is>
      </c>
      <c r="B12" s="5" t="n">
        <v>2027185</v>
      </c>
      <c r="C12" s="5" t="n">
        <v>1800705</v>
      </c>
      <c r="D12" s="5" t="n">
        <v>1690923</v>
      </c>
    </row>
    <row r="13">
      <c r="A13" s="4" t="inlineStr">
        <is>
          <t>Deferred tax (expense) income recognised in profit or loss</t>
        </is>
      </c>
      <c r="B13" s="5" t="n">
        <v>238484</v>
      </c>
      <c r="C13" s="5" t="n">
        <v>141472</v>
      </c>
    </row>
    <row r="14">
      <c r="A14" s="4" t="inlineStr">
        <is>
          <t>Deferred tax liabilities [Member] | Temporary Differences [member]</t>
        </is>
      </c>
    </row>
    <row r="15">
      <c r="A15" s="3" t="inlineStr">
        <is>
          <t>Disclosure Of Income Tax [Line Items]</t>
        </is>
      </c>
    </row>
    <row r="16">
      <c r="A16" s="4" t="inlineStr">
        <is>
          <t>Deferred tax (expense) income recognised in profit or loss</t>
        </is>
      </c>
      <c r="B16" s="5" t="n">
        <v>-238484</v>
      </c>
      <c r="C16" s="5" t="n">
        <v>-141472</v>
      </c>
      <c r="D16" s="5" t="n">
        <v>-65995</v>
      </c>
    </row>
    <row r="17">
      <c r="A17" s="4" t="inlineStr">
        <is>
          <t>Deferred Tax Assets [Member]</t>
        </is>
      </c>
    </row>
    <row r="18">
      <c r="A18" s="3" t="inlineStr">
        <is>
          <t>Disclosure Of Income Tax [Line Items]</t>
        </is>
      </c>
    </row>
    <row r="19">
      <c r="A19" s="4" t="inlineStr">
        <is>
          <t>Deferred Tax Assets</t>
        </is>
      </c>
      <c r="B19" s="5" t="n">
        <v>287017</v>
      </c>
      <c r="C19" s="5" t="n">
        <v>342860</v>
      </c>
      <c r="D19" s="5" t="n">
        <v>336803</v>
      </c>
    </row>
    <row r="20">
      <c r="A20" s="4" t="inlineStr">
        <is>
          <t>Deferred tax (expense) income recognised in profit or loss</t>
        </is>
      </c>
      <c r="B20" s="5" t="n">
        <v>-84132</v>
      </c>
      <c r="C20" s="5" t="n">
        <v>7301</v>
      </c>
    </row>
    <row r="21">
      <c r="A21" s="4" t="inlineStr">
        <is>
          <t>Deferred Tax Assets [Member] | Temporary Differences [member]</t>
        </is>
      </c>
    </row>
    <row r="22">
      <c r="A22" s="3" t="inlineStr">
        <is>
          <t>Disclosure Of Income Tax [Line Items]</t>
        </is>
      </c>
    </row>
    <row r="23">
      <c r="A23" s="4" t="inlineStr">
        <is>
          <t>Deferred tax (expense) income recognised in profit or loss</t>
        </is>
      </c>
      <c r="B23" s="5" t="n">
        <v>15783</v>
      </c>
      <c r="C23" s="5" t="n">
        <v>4696</v>
      </c>
      <c r="D23" s="5" t="n">
        <v>73137</v>
      </c>
    </row>
    <row r="24">
      <c r="A24" s="4" t="inlineStr">
        <is>
          <t>Deferred Tax Assets [Member] | Unused tax losses [member]</t>
        </is>
      </c>
    </row>
    <row r="25">
      <c r="A25" s="3" t="inlineStr">
        <is>
          <t>Disclosure Of Income Tax [Line Items]</t>
        </is>
      </c>
    </row>
    <row r="26">
      <c r="A26" s="4" t="inlineStr">
        <is>
          <t>Deferred Tax Assets</t>
        </is>
      </c>
      <c r="B26" s="5" t="n">
        <v>24972</v>
      </c>
      <c r="C26" s="5" t="n">
        <v>126405</v>
      </c>
      <c r="D26" s="5" t="n">
        <v>133221</v>
      </c>
    </row>
    <row r="27">
      <c r="A27" s="4" t="inlineStr">
        <is>
          <t>Deferred tax (expense) income recognised in profit or loss</t>
        </is>
      </c>
      <c r="B27" s="5" t="n">
        <v>-99915</v>
      </c>
      <c r="C27" s="5" t="n">
        <v>2605</v>
      </c>
      <c r="D27" s="6" t="n">
        <v>44521</v>
      </c>
    </row>
    <row r="28">
      <c r="A28" s="4" t="inlineStr">
        <is>
          <t>Deductible Difference [Member]</t>
        </is>
      </c>
    </row>
    <row r="29">
      <c r="A29" s="3" t="inlineStr">
        <is>
          <t>Disclosure Of Income Tax [Line Items]</t>
        </is>
      </c>
    </row>
    <row r="30">
      <c r="A30" s="4" t="inlineStr">
        <is>
          <t>Deferred Tax Assets</t>
        </is>
      </c>
      <c r="B30" s="5" t="n">
        <v>287017</v>
      </c>
      <c r="C30" s="5" t="n">
        <v>342860</v>
      </c>
    </row>
    <row r="31">
      <c r="A31" s="4" t="inlineStr">
        <is>
          <t>Deductible Difference [Member] | Temporary Differences [member]</t>
        </is>
      </c>
    </row>
    <row r="32">
      <c r="A32" s="3" t="inlineStr">
        <is>
          <t>Disclosure Of Income Tax [Line Items]</t>
        </is>
      </c>
    </row>
    <row r="33">
      <c r="A33" s="4" t="inlineStr">
        <is>
          <t>Deferred Tax Assets</t>
        </is>
      </c>
      <c r="B33" s="5" t="n">
        <v>262045</v>
      </c>
      <c r="C33" s="5" t="n">
        <v>216455</v>
      </c>
    </row>
    <row r="34">
      <c r="A34" s="4" t="inlineStr">
        <is>
          <t>Deductible Difference [Member] | Unused tax losses [member]</t>
        </is>
      </c>
    </row>
    <row r="35">
      <c r="A35" s="3" t="inlineStr">
        <is>
          <t>Disclosure Of Income Tax [Line Items]</t>
        </is>
      </c>
    </row>
    <row r="36">
      <c r="A36" s="4" t="inlineStr">
        <is>
          <t>Deferred tax assets – Tax loss carryforward</t>
        </is>
      </c>
      <c r="B36" s="5" t="n">
        <v>24972</v>
      </c>
      <c r="C36" s="5" t="n">
        <v>126405</v>
      </c>
    </row>
    <row r="37">
      <c r="A37" s="4" t="inlineStr">
        <is>
          <t>Taxable Difference [Member]</t>
        </is>
      </c>
    </row>
    <row r="38">
      <c r="A38" s="3" t="inlineStr">
        <is>
          <t>Disclosure Of Income Tax [Line Items]</t>
        </is>
      </c>
    </row>
    <row r="39">
      <c r="A39" s="4" t="inlineStr">
        <is>
          <t>Deferred Tax Liabilities, Net</t>
        </is>
      </c>
      <c r="B39" s="6" t="n">
        <v>2027185</v>
      </c>
      <c r="C39" s="5" t="n">
        <v>1800705</v>
      </c>
    </row>
    <row r="40">
      <c r="A40" s="4" t="inlineStr">
        <is>
          <t>Taxable Difference [Member] | Temporary Differences [member]</t>
        </is>
      </c>
    </row>
    <row r="41">
      <c r="A41" s="3" t="inlineStr">
        <is>
          <t>Disclosure Of Income Tax [Line Items]</t>
        </is>
      </c>
    </row>
    <row r="42">
      <c r="A42" s="4" t="inlineStr">
        <is>
          <t>Deferred Tax Liabilities, Net</t>
        </is>
      </c>
      <c r="C42" s="6" t="n">
        <v>18007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Current income tax expense</t>
        </is>
      </c>
      <c r="B4" s="6" t="n">
        <v>-254186</v>
      </c>
      <c r="C4" s="6" t="n">
        <v>-80501</v>
      </c>
      <c r="D4" s="6" t="n">
        <v>-54194</v>
      </c>
    </row>
    <row r="5">
      <c r="A5" s="4" t="inlineStr">
        <is>
          <t>Tax benefit arising from tax credits used to reduce current tax expense</t>
        </is>
      </c>
      <c r="B5" s="5" t="n">
        <v>176226</v>
      </c>
      <c r="C5" s="5" t="n">
        <v>175832</v>
      </c>
      <c r="D5" s="5" t="n">
        <v>3771</v>
      </c>
    </row>
    <row r="6">
      <c r="A6" s="4" t="inlineStr">
        <is>
          <t>Prior period current income tax adjustments</t>
        </is>
      </c>
      <c r="B6" s="5" t="n">
        <v>-2036</v>
      </c>
      <c r="C6" s="5" t="n">
        <v>653</v>
      </c>
      <c r="D6" s="5" t="n">
        <v>-2912</v>
      </c>
    </row>
    <row r="7">
      <c r="A7" s="4" t="inlineStr">
        <is>
          <t>Other current benefit tax (expenses)</t>
        </is>
      </c>
      <c r="B7" s="5" t="n">
        <v>-302</v>
      </c>
      <c r="C7" s="5" t="n">
        <v>-3661</v>
      </c>
      <c r="D7" s="5" t="n">
        <v>1137</v>
      </c>
    </row>
    <row r="8">
      <c r="A8" s="4" t="inlineStr">
        <is>
          <t>Current Tax Expense, Net</t>
        </is>
      </c>
      <c r="B8" s="5" t="n">
        <v>-80298</v>
      </c>
      <c r="C8" s="5" t="n">
        <v>92323</v>
      </c>
      <c r="D8" s="5" t="n">
        <v>-52198</v>
      </c>
    </row>
    <row r="9">
      <c r="A9" s="4" t="inlineStr">
        <is>
          <t>Deferred tax expense relating to origination and reversal of temporary differences</t>
        </is>
      </c>
      <c r="B9" s="5" t="n">
        <v>-222701</v>
      </c>
      <c r="C9" s="5" t="n">
        <v>-136776</v>
      </c>
      <c r="D9" s="5" t="n">
        <v>7142</v>
      </c>
    </row>
    <row r="10">
      <c r="A10" s="4" t="inlineStr">
        <is>
          <t>Tax benefit arising from tax credits used to reduce deferred tax expense</t>
        </is>
      </c>
      <c r="B10" s="5" t="n">
        <v>-99915</v>
      </c>
      <c r="C10" s="5" t="n">
        <v>2605</v>
      </c>
      <c r="D10" s="5" t="n">
        <v>44521</v>
      </c>
    </row>
    <row r="11">
      <c r="A11" s="4" t="inlineStr">
        <is>
          <t>Total deferred Tax benefit (expense), Net</t>
        </is>
      </c>
      <c r="B11" s="5" t="n">
        <v>-322616</v>
      </c>
      <c r="C11" s="5" t="n">
        <v>-134171</v>
      </c>
      <c r="D11" s="5" t="n">
        <v>51663</v>
      </c>
    </row>
    <row r="12">
      <c r="A12" s="4" t="inlineStr">
        <is>
          <t>Income Tax benefit (expense), Total</t>
        </is>
      </c>
      <c r="B12" s="6" t="n">
        <v>-402914</v>
      </c>
      <c r="C12" s="6" t="n">
        <v>-41848</v>
      </c>
      <c r="D12" s="6" t="n">
        <v>-5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Total current income tax expense</t>
        </is>
      </c>
      <c r="B4" s="6" t="n">
        <v>-80298</v>
      </c>
      <c r="C4" s="6" t="n">
        <v>92323</v>
      </c>
      <c r="D4" s="6" t="n">
        <v>-52198</v>
      </c>
    </row>
    <row r="5">
      <c r="A5" s="4" t="inlineStr">
        <is>
          <t>Total deferred tax benefit (expense)</t>
        </is>
      </c>
      <c r="B5" s="5" t="n">
        <v>-322616</v>
      </c>
      <c r="C5" s="5" t="n">
        <v>-134171</v>
      </c>
      <c r="D5" s="5" t="n">
        <v>51663</v>
      </c>
    </row>
    <row r="6">
      <c r="A6" s="4" t="inlineStr">
        <is>
          <t>Total tax benefit (expense)</t>
        </is>
      </c>
      <c r="B6" s="5" t="n">
        <v>-402914</v>
      </c>
      <c r="C6" s="5" t="n">
        <v>-41848</v>
      </c>
      <c r="D6" s="5" t="n">
        <v>-535</v>
      </c>
    </row>
    <row r="7">
      <c r="A7" s="4" t="inlineStr">
        <is>
          <t>Foreign countries [member]</t>
        </is>
      </c>
    </row>
    <row r="8">
      <c r="A8" s="3" t="inlineStr">
        <is>
          <t>Disclosure Of Income Tax [Line Items]</t>
        </is>
      </c>
    </row>
    <row r="9">
      <c r="A9" s="4" t="inlineStr">
        <is>
          <t>Total current income tax expense</t>
        </is>
      </c>
      <c r="B9" s="5" t="n">
        <v>-113821</v>
      </c>
      <c r="C9" s="5" t="n">
        <v>-1568</v>
      </c>
      <c r="D9" s="5" t="n">
        <v>-11774</v>
      </c>
    </row>
    <row r="10">
      <c r="A10" s="4" t="inlineStr">
        <is>
          <t>Total deferred tax benefit (expense)</t>
        </is>
      </c>
      <c r="B10" s="5" t="n">
        <v>-59995</v>
      </c>
      <c r="C10" s="5" t="n">
        <v>-21908</v>
      </c>
      <c r="D10" s="5" t="n">
        <v>32243</v>
      </c>
    </row>
    <row r="11">
      <c r="A11" s="4" t="inlineStr">
        <is>
          <t>Domestic [member]</t>
        </is>
      </c>
    </row>
    <row r="12">
      <c r="A12" s="3" t="inlineStr">
        <is>
          <t>Disclosure Of Income Tax [Line Items]</t>
        </is>
      </c>
    </row>
    <row r="13">
      <c r="A13" s="4" t="inlineStr">
        <is>
          <t>Total current income tax expense</t>
        </is>
      </c>
      <c r="B13" s="5" t="n">
        <v>33523</v>
      </c>
      <c r="C13" s="5" t="n">
        <v>93891</v>
      </c>
      <c r="D13" s="5" t="n">
        <v>-40424</v>
      </c>
    </row>
    <row r="14">
      <c r="A14" s="4" t="inlineStr">
        <is>
          <t>Total deferred tax benefit (expense)</t>
        </is>
      </c>
      <c r="B14" s="6" t="n">
        <v>-262621</v>
      </c>
      <c r="C14" s="6" t="n">
        <v>-112263</v>
      </c>
      <c r="D14" s="6" t="n">
        <v>194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1</t>
        </is>
      </c>
      <c r="C2" s="2" t="inlineStr">
        <is>
          <t>Dec. 31, 2020</t>
        </is>
      </c>
      <c r="D2" s="2" t="inlineStr">
        <is>
          <t>Dec. 31, 2019</t>
        </is>
      </c>
    </row>
    <row r="3">
      <c r="A3" s="3" t="inlineStr">
        <is>
          <t>Disclosure Of Income Tax [Line Items]</t>
        </is>
      </c>
    </row>
    <row r="4">
      <c r="A4" s="4" t="inlineStr">
        <is>
          <t>Statutory domestic (Chile) income tax rate</t>
        </is>
      </c>
      <c r="B4" s="4" t="inlineStr">
        <is>
          <t>27.00%</t>
        </is>
      </c>
      <c r="C4" s="4" t="inlineStr">
        <is>
          <t>27.00%</t>
        </is>
      </c>
      <c r="D4" s="4" t="inlineStr">
        <is>
          <t>27.00%</t>
        </is>
      </c>
    </row>
    <row r="5">
      <c r="A5" s="4" t="inlineStr">
        <is>
          <t>Tax Expense at statutory tax rate</t>
        </is>
      </c>
      <c r="B5" s="6" t="n">
        <v>-387319</v>
      </c>
      <c r="C5" s="6" t="n">
        <v>-18131</v>
      </c>
      <c r="D5" s="6" t="n">
        <v>-16876</v>
      </c>
    </row>
    <row r="6">
      <c r="A6" s="4" t="inlineStr">
        <is>
          <t>Tax effect of foreign tax rates</t>
        </is>
      </c>
      <c r="B6" s="5" t="n">
        <v>-9984</v>
      </c>
      <c r="C6" s="5" t="n">
        <v>-4201</v>
      </c>
      <c r="D6" s="5" t="n">
        <v>1120</v>
      </c>
    </row>
    <row r="7">
      <c r="A7" s="4" t="inlineStr">
        <is>
          <t>Tax effect of revenues exempt from taxation</t>
        </is>
      </c>
      <c r="B7" s="5" t="n">
        <v>62879</v>
      </c>
      <c r="C7" s="5" t="n">
        <v>5821</v>
      </c>
      <c r="D7" s="5" t="n">
        <v>42376</v>
      </c>
    </row>
    <row r="8">
      <c r="A8" s="4" t="inlineStr">
        <is>
          <t>Tax effect of not deductible expenses</t>
        </is>
      </c>
      <c r="B8" s="5" t="n">
        <v>-29050</v>
      </c>
      <c r="C8" s="5" t="n">
        <v>-35113</v>
      </c>
      <c r="D8" s="5" t="n">
        <v>-40552</v>
      </c>
    </row>
    <row r="9">
      <c r="A9" s="4" t="inlineStr">
        <is>
          <t>Tax rate effect of previously unrecognized tax loss</t>
        </is>
      </c>
      <c r="B9" s="5" t="n">
        <v>0</v>
      </c>
      <c r="C9" s="5" t="n">
        <v>11628</v>
      </c>
      <c r="D9" s="5" t="n">
        <v>46</v>
      </c>
    </row>
    <row r="10">
      <c r="A10" s="4" t="inlineStr">
        <is>
          <t>Tax effect of Previously Unrecognized Tax Benefit in the Statements of Profit or Loss</t>
        </is>
      </c>
      <c r="B10" s="5" t="n">
        <v>0</v>
      </c>
      <c r="C10" s="5" t="n">
        <v>0</v>
      </c>
      <c r="D10" s="5" t="n">
        <v>884</v>
      </c>
    </row>
    <row r="11">
      <c r="A11" s="4" t="inlineStr">
        <is>
          <t>Tax effect of a new evaluation of deferred tax assets</t>
        </is>
      </c>
      <c r="B11" s="5" t="n">
        <v>13345</v>
      </c>
      <c r="C11" s="5" t="n">
        <v>826</v>
      </c>
      <c r="D11" s="5" t="n">
        <v>12865</v>
      </c>
    </row>
    <row r="12">
      <c r="A12" s="4" t="inlineStr">
        <is>
          <t>Tax effect from change in tax rate</t>
        </is>
      </c>
      <c r="B12" s="5" t="n">
        <v>-46215</v>
      </c>
      <c r="C12" s="5" t="n">
        <v>0</v>
      </c>
      <c r="D12" s="5" t="n">
        <v>0</v>
      </c>
    </row>
    <row r="13">
      <c r="A13" s="4" t="inlineStr">
        <is>
          <t>Tax Effect of tax provided in excess in prior periods</t>
        </is>
      </c>
      <c r="B13" s="5" t="n">
        <v>-2036</v>
      </c>
      <c r="C13" s="5" t="n">
        <v>653</v>
      </c>
      <c r="D13" s="5" t="n">
        <v>-2912</v>
      </c>
    </row>
    <row r="14">
      <c r="A14" s="4" t="inlineStr">
        <is>
          <t>Other tax rate effects</t>
        </is>
      </c>
      <c r="B14" s="5" t="n">
        <v>-4534</v>
      </c>
      <c r="C14" s="5" t="n">
        <v>-3331</v>
      </c>
      <c r="D14" s="5" t="n">
        <v>2514</v>
      </c>
    </row>
    <row r="15">
      <c r="A15" s="4" t="inlineStr">
        <is>
          <t>Total adjustments to tax expense at applicable tax rate</t>
        </is>
      </c>
      <c r="B15" s="5" t="n">
        <v>-15595</v>
      </c>
      <c r="C15" s="5" t="n">
        <v>-23717</v>
      </c>
      <c r="D15" s="5" t="n">
        <v>16341</v>
      </c>
    </row>
    <row r="16">
      <c r="A16" s="4" t="inlineStr">
        <is>
          <t>Tax benefit (expense) at effective tax rate</t>
        </is>
      </c>
      <c r="B16" s="6" t="n">
        <v>-402914</v>
      </c>
      <c r="C16" s="6" t="n">
        <v>-41848</v>
      </c>
      <c r="D16" s="6" t="n">
        <v>-5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7) - USD ($) $ in Thousands</t>
        </is>
      </c>
      <c r="B1" s="2" t="inlineStr">
        <is>
          <t>12 Months Ended</t>
        </is>
      </c>
    </row>
    <row r="2">
      <c r="B2" s="2" t="inlineStr">
        <is>
          <t>Dec. 31, 2021</t>
        </is>
      </c>
      <c r="C2" s="2" t="inlineStr">
        <is>
          <t>Dec. 31, 2020</t>
        </is>
      </c>
    </row>
    <row r="3">
      <c r="A3" s="3" t="inlineStr">
        <is>
          <t>Statement [Line Items]</t>
        </is>
      </c>
    </row>
    <row r="4">
      <c r="A4" s="4" t="inlineStr">
        <is>
          <t>Monthly Provisional Payments (MPP)</t>
        </is>
      </c>
      <c r="B4" s="6" t="n">
        <v>800</v>
      </c>
      <c r="C4" s="6" t="n">
        <v>17540</v>
      </c>
    </row>
    <row r="5">
      <c r="A5" s="4" t="inlineStr">
        <is>
          <t>Income tax receivable</t>
        </is>
      </c>
      <c r="B5" s="5" t="n">
        <v>218298</v>
      </c>
      <c r="C5" s="5" t="n">
        <v>298093</v>
      </c>
    </row>
    <row r="6">
      <c r="A6" s="4" t="inlineStr">
        <is>
          <t>Fixed assets tax credits</t>
        </is>
      </c>
      <c r="B6" s="5" t="n">
        <v>0</v>
      </c>
      <c r="C6" s="5" t="n">
        <v>10</v>
      </c>
    </row>
    <row r="7">
      <c r="A7" s="4" t="inlineStr">
        <is>
          <t>Provision tax income</t>
        </is>
      </c>
      <c r="B7" s="5" t="n">
        <v>-22727</v>
      </c>
      <c r="C7" s="5" t="n">
        <v>-928</v>
      </c>
    </row>
    <row r="8">
      <c r="A8" s="4" t="inlineStr">
        <is>
          <t>Other tax receivables</t>
        </is>
      </c>
      <c r="B8" s="5" t="n">
        <v>36694</v>
      </c>
      <c r="C8" s="5" t="n">
        <v>6015</v>
      </c>
    </row>
    <row r="9">
      <c r="A9" s="4" t="inlineStr">
        <is>
          <t>Total</t>
        </is>
      </c>
      <c r="B9" s="5" t="n">
        <v>233065</v>
      </c>
      <c r="C9" s="5" t="n">
        <v>320730</v>
      </c>
    </row>
    <row r="10">
      <c r="A10" s="4" t="inlineStr">
        <is>
          <t>Provision tax income (First category)</t>
        </is>
      </c>
      <c r="B10" s="5" t="n">
        <v>209357</v>
      </c>
      <c r="C10" s="5" t="n">
        <v>81368</v>
      </c>
    </row>
    <row r="11">
      <c r="A11" s="4" t="inlineStr">
        <is>
          <t>Monthly Provisional Payments (MPP)</t>
        </is>
      </c>
      <c r="B11" s="5" t="n">
        <v>-91361</v>
      </c>
      <c r="C11" s="5" t="n">
        <v>-43232</v>
      </c>
    </row>
    <row r="12">
      <c r="A12" s="4" t="inlineStr">
        <is>
          <t>Other tax payables</t>
        </is>
      </c>
      <c r="B12" s="5" t="n">
        <v>9985</v>
      </c>
      <c r="C12" s="5" t="n">
        <v>6536</v>
      </c>
    </row>
    <row r="13">
      <c r="A13" s="4" t="inlineStr">
        <is>
          <t>Total</t>
        </is>
      </c>
      <c r="B13" s="6" t="n">
        <v>127981</v>
      </c>
      <c r="C13" s="6" t="n">
        <v>44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t>
        </is>
      </c>
      <c r="B1" s="2" t="inlineStr">
        <is>
          <t>12 Months Ended</t>
        </is>
      </c>
    </row>
    <row r="2">
      <c r="B2" s="2" t="inlineStr">
        <is>
          <t>Dec. 31, 2021</t>
        </is>
      </c>
    </row>
    <row r="3">
      <c r="A3" s="3" t="inlineStr">
        <is>
          <t>Disclosure Of Accouting Policies Changes In Accounting Estimates Abstract [Abstract]</t>
        </is>
      </c>
    </row>
    <row r="4">
      <c r="A4" s="4" t="inlineStr">
        <is>
          <t>Disclosure of changes in accounting policies, accounting estimates and errors [text block]</t>
        </is>
      </c>
      <c r="B4" s="4" t="inlineStr">
        <is>
          <t xml:space="preserve">NOTE 2. ACCOUNTING POLICIES, CHANGES IN ACCOUNTING ESTIMATES Changes to accounting policies Previously Arauco had three reportable segments: pulp, wood products and forestry. Arauco changed its operational and reporting structure on 1 January 2021. The reporting structure was revised to reflect Arauco’s new strategy and operational model and is aligned with the way the management evaluates the operational performance of Arauco and allocates resources. Arauco has two reportable segments for the financial reporting purposes: pulp and wood products. Segment information for 2020 and 2019 has been recast for comparability purposes according to the new operating and reporting structure. This change in the Company’s segments did not produce changes in Arauco’s consolidated financial statements (statement of financial position, statement of profit or loss, statement of comprehensive income, statement of changes in equity, statement of cash flows and notes to the financial statements, except for the Note 24). Changes to accounting estimates As of December 31, 2021, there have been no changes in the methodologies for calculating the accounting estimates with respect to the 2020 financia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COME TAXES (Details Textual) $ in Thousands</t>
        </is>
      </c>
      <c r="B1" s="2" t="inlineStr">
        <is>
          <t>12 Months Ended</t>
        </is>
      </c>
    </row>
    <row r="2">
      <c r="B2" s="2" t="inlineStr">
        <is>
          <t>Dec. 31, 2021USD ($)</t>
        </is>
      </c>
      <c r="C2" s="2" t="inlineStr">
        <is>
          <t>Dec. 31, 2021ARS ($)</t>
        </is>
      </c>
      <c r="D2" s="2" t="inlineStr">
        <is>
          <t>Dec. 31, 2020USD ($)</t>
        </is>
      </c>
      <c r="E2" s="2" t="inlineStr">
        <is>
          <t>Dec. 31, 2019USD ($)</t>
        </is>
      </c>
    </row>
    <row r="3">
      <c r="A3" s="3" t="inlineStr">
        <is>
          <t>Disclosure Of Income Tax [Line Items]</t>
        </is>
      </c>
    </row>
    <row r="4">
      <c r="A4" s="4" t="inlineStr">
        <is>
          <t>Applicable tax rate</t>
        </is>
      </c>
      <c r="B4" s="4" t="inlineStr">
        <is>
          <t>27.00%</t>
        </is>
      </c>
      <c r="C4" s="4" t="inlineStr">
        <is>
          <t>27.00%</t>
        </is>
      </c>
      <c r="D4" s="4" t="inlineStr">
        <is>
          <t>27.00%</t>
        </is>
      </c>
      <c r="E4" s="4" t="inlineStr">
        <is>
          <t>27.00%</t>
        </is>
      </c>
    </row>
    <row r="5">
      <c r="A5" s="4" t="inlineStr">
        <is>
          <t>Unused tax losses for which no deferred tax asset recognised</t>
        </is>
      </c>
      <c r="B5" s="6" t="n">
        <v>126746</v>
      </c>
      <c r="D5" s="6" t="n">
        <v>152898</v>
      </c>
    </row>
    <row r="6">
      <c r="A6" s="4" t="inlineStr">
        <is>
          <t>Unused tax losses for which deferred tax asset is recognised</t>
        </is>
      </c>
      <c r="B6" s="5" t="n">
        <v>335872</v>
      </c>
      <c r="D6" s="5" t="n">
        <v>622621</v>
      </c>
    </row>
    <row r="7">
      <c r="A7" s="4" t="inlineStr">
        <is>
          <t>Income tax relating to cash flow hedges of other comprehensive income</t>
        </is>
      </c>
      <c r="B7" s="5" t="n">
        <v>30453</v>
      </c>
      <c r="D7" s="5" t="n">
        <v>13546</v>
      </c>
      <c r="E7" s="6" t="n">
        <v>1686</v>
      </c>
    </row>
    <row r="8">
      <c r="A8" s="4" t="inlineStr">
        <is>
          <t>Profit (loss) before tax</t>
        </is>
      </c>
      <c r="B8" s="6" t="n">
        <v>1434513</v>
      </c>
      <c r="D8" s="6" t="n">
        <v>67153</v>
      </c>
      <c r="E8" s="6" t="n">
        <v>62505</v>
      </c>
    </row>
    <row r="9">
      <c r="A9" s="4" t="inlineStr">
        <is>
          <t>CHILE</t>
        </is>
      </c>
    </row>
    <row r="10">
      <c r="A10" s="3" t="inlineStr">
        <is>
          <t>Disclosure Of Income Tax [Line Items]</t>
        </is>
      </c>
    </row>
    <row r="11">
      <c r="A11" s="4" t="inlineStr">
        <is>
          <t>Applicable tax rate</t>
        </is>
      </c>
      <c r="B11" s="4" t="inlineStr">
        <is>
          <t>27.00%</t>
        </is>
      </c>
      <c r="C11" s="4" t="inlineStr">
        <is>
          <t>27.00%</t>
        </is>
      </c>
    </row>
    <row r="12">
      <c r="A12" s="4" t="inlineStr">
        <is>
          <t>Argentina</t>
        </is>
      </c>
    </row>
    <row r="13">
      <c r="A13" s="3" t="inlineStr">
        <is>
          <t>Disclosure Of Income Tax [Line Items]</t>
        </is>
      </c>
    </row>
    <row r="14">
      <c r="A14" s="4" t="inlineStr">
        <is>
          <t>Applicable tax rate</t>
        </is>
      </c>
      <c r="B14" s="4" t="inlineStr">
        <is>
          <t>35.00%</t>
        </is>
      </c>
      <c r="C14" s="4" t="inlineStr">
        <is>
          <t>35.00%</t>
        </is>
      </c>
      <c r="D14" s="4" t="inlineStr">
        <is>
          <t>30.00%</t>
        </is>
      </c>
    </row>
    <row r="15">
      <c r="A15" s="4" t="inlineStr">
        <is>
          <t>Losses due to new tax rate system differential to old system</t>
        </is>
      </c>
      <c r="B15" s="6" t="n">
        <v>49000</v>
      </c>
    </row>
    <row r="16">
      <c r="A16" s="4" t="inlineStr">
        <is>
          <t>Argentina | Income Tax Slab Rate One [Member]</t>
        </is>
      </c>
    </row>
    <row r="17">
      <c r="A17" s="3" t="inlineStr">
        <is>
          <t>Disclosure Of Income Tax [Line Items]</t>
        </is>
      </c>
    </row>
    <row r="18">
      <c r="A18" s="4" t="inlineStr">
        <is>
          <t>Applicable tax rate</t>
        </is>
      </c>
      <c r="B18" s="4" t="inlineStr">
        <is>
          <t>25.00%</t>
        </is>
      </c>
      <c r="C18" s="4" t="inlineStr">
        <is>
          <t>25.00%</t>
        </is>
      </c>
    </row>
    <row r="19">
      <c r="A19" s="4" t="inlineStr">
        <is>
          <t>Profit (loss) before tax</t>
        </is>
      </c>
      <c r="B19" s="6" t="n">
        <v>49</v>
      </c>
      <c r="C19" s="6" t="n">
        <v>5000000</v>
      </c>
    </row>
    <row r="20">
      <c r="A20" s="4" t="inlineStr">
        <is>
          <t>Argentina | Income Tax Slab Rate Two [Member]</t>
        </is>
      </c>
    </row>
    <row r="21">
      <c r="A21" s="3" t="inlineStr">
        <is>
          <t>Disclosure Of Income Tax [Line Items]</t>
        </is>
      </c>
    </row>
    <row r="22">
      <c r="A22" s="4" t="inlineStr">
        <is>
          <t>Applicable tax rate</t>
        </is>
      </c>
      <c r="B22" s="4" t="inlineStr">
        <is>
          <t>30.00%</t>
        </is>
      </c>
      <c r="C22" s="4" t="inlineStr">
        <is>
          <t>30.00%</t>
        </is>
      </c>
    </row>
    <row r="23">
      <c r="A23" s="4" t="inlineStr">
        <is>
          <t>Argentina | Income Tax Slab Rate Two [Member] | Bottom of range [member]</t>
        </is>
      </c>
    </row>
    <row r="24">
      <c r="A24" s="3" t="inlineStr">
        <is>
          <t>Disclosure Of Income Tax [Line Items]</t>
        </is>
      </c>
    </row>
    <row r="25">
      <c r="A25" s="4" t="inlineStr">
        <is>
          <t>Profit (loss) before tax</t>
        </is>
      </c>
      <c r="C25" s="6" t="n">
        <v>5000000</v>
      </c>
    </row>
    <row r="26">
      <c r="A26" s="4" t="inlineStr">
        <is>
          <t>Argentina | Income Tax Slab Rate Two [Member] | Top of range [member]</t>
        </is>
      </c>
    </row>
    <row r="27">
      <c r="A27" s="3" t="inlineStr">
        <is>
          <t>Disclosure Of Income Tax [Line Items]</t>
        </is>
      </c>
    </row>
    <row r="28">
      <c r="A28" s="4" t="inlineStr">
        <is>
          <t>Profit (loss) before tax</t>
        </is>
      </c>
      <c r="B28" s="6" t="n">
        <v>487</v>
      </c>
      <c r="C28" s="6" t="n">
        <v>50000000</v>
      </c>
    </row>
    <row r="29">
      <c r="A29" s="4" t="inlineStr">
        <is>
          <t>Argentina | Income Tax Slab Rate Three [Member]</t>
        </is>
      </c>
    </row>
    <row r="30">
      <c r="A30" s="3" t="inlineStr">
        <is>
          <t>Disclosure Of Income Tax [Line Items]</t>
        </is>
      </c>
    </row>
    <row r="31">
      <c r="A31" s="4" t="inlineStr">
        <is>
          <t>Applicable tax rate</t>
        </is>
      </c>
      <c r="B31" s="4" t="inlineStr">
        <is>
          <t>35.00%</t>
        </is>
      </c>
      <c r="C31" s="4" t="inlineStr">
        <is>
          <t>35.00%</t>
        </is>
      </c>
    </row>
    <row r="32">
      <c r="A32" s="4" t="inlineStr">
        <is>
          <t>Profit (loss) before tax</t>
        </is>
      </c>
      <c r="C32" s="6" t="n">
        <v>50000000</v>
      </c>
    </row>
    <row r="33">
      <c r="A33" s="4" t="inlineStr">
        <is>
          <t>BRAZIL</t>
        </is>
      </c>
    </row>
    <row r="34">
      <c r="A34" s="3" t="inlineStr">
        <is>
          <t>Disclosure Of Income Tax [Line Items]</t>
        </is>
      </c>
    </row>
    <row r="35">
      <c r="A35" s="4" t="inlineStr">
        <is>
          <t>Applicable tax rate</t>
        </is>
      </c>
      <c r="B35" s="4" t="inlineStr">
        <is>
          <t>34.00%</t>
        </is>
      </c>
      <c r="C35" s="4" t="inlineStr">
        <is>
          <t>34.00%</t>
        </is>
      </c>
    </row>
    <row r="36">
      <c r="A36" s="4" t="inlineStr">
        <is>
          <t>URUGUAY</t>
        </is>
      </c>
    </row>
    <row r="37">
      <c r="A37" s="3" t="inlineStr">
        <is>
          <t>Disclosure Of Income Tax [Line Items]</t>
        </is>
      </c>
    </row>
    <row r="38">
      <c r="A38" s="4" t="inlineStr">
        <is>
          <t>Applicable tax rate</t>
        </is>
      </c>
      <c r="B38" s="4" t="inlineStr">
        <is>
          <t>25.00%</t>
        </is>
      </c>
      <c r="C38" s="4" t="inlineStr">
        <is>
          <t>25.00%</t>
        </is>
      </c>
    </row>
    <row r="39">
      <c r="A39" s="4" t="inlineStr">
        <is>
          <t>UNITED STATES</t>
        </is>
      </c>
    </row>
    <row r="40">
      <c r="A40" s="3" t="inlineStr">
        <is>
          <t>Disclosure Of Income Tax [Line Items]</t>
        </is>
      </c>
    </row>
    <row r="41">
      <c r="A41" s="4" t="inlineStr">
        <is>
          <t>Applicable tax rate</t>
        </is>
      </c>
      <c r="B41" s="4" t="inlineStr">
        <is>
          <t>21.00%</t>
        </is>
      </c>
      <c r="C41" s="4" t="inlineStr">
        <is>
          <t>21.0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USD ($) $ in Thousands</t>
        </is>
      </c>
      <c r="B1" s="2" t="inlineStr">
        <is>
          <t>Dec. 31, 2021</t>
        </is>
      </c>
      <c r="C1" s="2" t="inlineStr">
        <is>
          <t>Dec. 31, 2020</t>
        </is>
      </c>
      <c r="D1" s="2" t="inlineStr">
        <is>
          <t>Dec. 31, 2019</t>
        </is>
      </c>
    </row>
    <row r="2">
      <c r="A2" s="3" t="inlineStr">
        <is>
          <t>Statement [Line Items]</t>
        </is>
      </c>
    </row>
    <row r="3">
      <c r="A3" s="4" t="inlineStr">
        <is>
          <t>Property plant and equipment</t>
        </is>
      </c>
      <c r="B3" s="6" t="n">
        <v>8953384</v>
      </c>
      <c r="C3" s="6" t="n">
        <v>8325304</v>
      </c>
      <c r="D3" s="6" t="n">
        <v>7648183</v>
      </c>
    </row>
    <row r="4">
      <c r="A4" s="4" t="inlineStr">
        <is>
          <t>Property, Plant and Equipment, Gross [member]</t>
        </is>
      </c>
    </row>
    <row r="5">
      <c r="A5" s="3" t="inlineStr">
        <is>
          <t>Statement [Line Items]</t>
        </is>
      </c>
    </row>
    <row r="6">
      <c r="A6" s="4" t="inlineStr">
        <is>
          <t>Property plant and equipment</t>
        </is>
      </c>
      <c r="B6" s="5" t="n">
        <v>15594711</v>
      </c>
      <c r="C6" s="5" t="n">
        <v>14670740</v>
      </c>
    </row>
    <row r="7">
      <c r="A7" s="4" t="inlineStr">
        <is>
          <t>Accumulated depreciation and impairment [member]</t>
        </is>
      </c>
    </row>
    <row r="8">
      <c r="A8" s="3" t="inlineStr">
        <is>
          <t>Statement [Line Items]</t>
        </is>
      </c>
    </row>
    <row r="9">
      <c r="A9" s="4" t="inlineStr">
        <is>
          <t>Property plant and equipment</t>
        </is>
      </c>
      <c r="B9" s="5" t="n">
        <v>-6641327</v>
      </c>
      <c r="C9" s="5" t="n">
        <v>-6345436</v>
      </c>
    </row>
    <row r="10">
      <c r="A10" s="4" t="inlineStr">
        <is>
          <t>Construction work in progress [member]</t>
        </is>
      </c>
    </row>
    <row r="11">
      <c r="A11" s="3" t="inlineStr">
        <is>
          <t>Statement [Line Items]</t>
        </is>
      </c>
    </row>
    <row r="12">
      <c r="A12" s="4" t="inlineStr">
        <is>
          <t>Property plant and equipment</t>
        </is>
      </c>
      <c r="B12" s="5" t="n">
        <v>2820592</v>
      </c>
      <c r="C12" s="5" t="n">
        <v>1944578</v>
      </c>
      <c r="D12" s="5" t="n">
        <v>1128431</v>
      </c>
    </row>
    <row r="13">
      <c r="A13" s="4" t="inlineStr">
        <is>
          <t>Construction work in progress [member] | Property, Plant and Equipment, Gross [member]</t>
        </is>
      </c>
    </row>
    <row r="14">
      <c r="A14" s="3" t="inlineStr">
        <is>
          <t>Statement [Line Items]</t>
        </is>
      </c>
    </row>
    <row r="15">
      <c r="A15" s="4" t="inlineStr">
        <is>
          <t>Property plant and equipment</t>
        </is>
      </c>
      <c r="B15" s="5" t="n">
        <v>2820592</v>
      </c>
      <c r="C15" s="5" t="n">
        <v>1944578</v>
      </c>
    </row>
    <row r="16">
      <c r="A16" s="4" t="inlineStr">
        <is>
          <t>Land [member]</t>
        </is>
      </c>
    </row>
    <row r="17">
      <c r="A17" s="3" t="inlineStr">
        <is>
          <t>Statement [Line Items]</t>
        </is>
      </c>
    </row>
    <row r="18">
      <c r="A18" s="4" t="inlineStr">
        <is>
          <t>Property plant and equipment</t>
        </is>
      </c>
      <c r="B18" s="5" t="n">
        <v>888465</v>
      </c>
      <c r="C18" s="5" t="n">
        <v>930372</v>
      </c>
      <c r="D18" s="5" t="n">
        <v>971061</v>
      </c>
    </row>
    <row r="19">
      <c r="A19" s="4" t="inlineStr">
        <is>
          <t>Land [member] | Property, Plant and Equipment, Gross [member]</t>
        </is>
      </c>
    </row>
    <row r="20">
      <c r="A20" s="3" t="inlineStr">
        <is>
          <t>Statement [Line Items]</t>
        </is>
      </c>
    </row>
    <row r="21">
      <c r="A21" s="4" t="inlineStr">
        <is>
          <t>Property plant and equipment</t>
        </is>
      </c>
      <c r="B21" s="5" t="n">
        <v>888465</v>
      </c>
      <c r="C21" s="5" t="n">
        <v>930372</v>
      </c>
    </row>
    <row r="22">
      <c r="A22" s="4" t="inlineStr">
        <is>
          <t>Buildings [member]</t>
        </is>
      </c>
    </row>
    <row r="23">
      <c r="A23" s="3" t="inlineStr">
        <is>
          <t>Statement [Line Items]</t>
        </is>
      </c>
    </row>
    <row r="24">
      <c r="A24" s="4" t="inlineStr">
        <is>
          <t>Property plant and equipment</t>
        </is>
      </c>
      <c r="B24" s="5" t="n">
        <v>2165318</v>
      </c>
      <c r="C24" s="5" t="n">
        <v>2248784</v>
      </c>
      <c r="D24" s="5" t="n">
        <v>2247996</v>
      </c>
    </row>
    <row r="25">
      <c r="A25" s="4" t="inlineStr">
        <is>
          <t>Buildings [member] | Property, Plant and Equipment, Gross [member]</t>
        </is>
      </c>
    </row>
    <row r="26">
      <c r="A26" s="3" t="inlineStr">
        <is>
          <t>Statement [Line Items]</t>
        </is>
      </c>
    </row>
    <row r="27">
      <c r="A27" s="4" t="inlineStr">
        <is>
          <t>Property plant and equipment</t>
        </is>
      </c>
      <c r="B27" s="5" t="n">
        <v>4463660</v>
      </c>
      <c r="C27" s="5" t="n">
        <v>4420293</v>
      </c>
    </row>
    <row r="28">
      <c r="A28" s="4" t="inlineStr">
        <is>
          <t>Buildings [member] | Accumulated depreciation and impairment [member]</t>
        </is>
      </c>
    </row>
    <row r="29">
      <c r="A29" s="3" t="inlineStr">
        <is>
          <t>Statement [Line Items]</t>
        </is>
      </c>
    </row>
    <row r="30">
      <c r="A30" s="4" t="inlineStr">
        <is>
          <t>Property plant and equipment</t>
        </is>
      </c>
      <c r="B30" s="5" t="n">
        <v>-2298342</v>
      </c>
      <c r="C30" s="5" t="n">
        <v>-2171509</v>
      </c>
    </row>
    <row r="31">
      <c r="A31" s="4" t="inlineStr">
        <is>
          <t>Plant and equipment [member]</t>
        </is>
      </c>
    </row>
    <row r="32">
      <c r="A32" s="3" t="inlineStr">
        <is>
          <t>Statement [Line Items]</t>
        </is>
      </c>
    </row>
    <row r="33">
      <c r="A33" s="4" t="inlineStr">
        <is>
          <t>Property plant and equipment</t>
        </is>
      </c>
      <c r="B33" s="5" t="n">
        <v>2915611</v>
      </c>
      <c r="C33" s="5" t="n">
        <v>3026136</v>
      </c>
      <c r="D33" s="5" t="n">
        <v>3139761</v>
      </c>
    </row>
    <row r="34">
      <c r="A34" s="4" t="inlineStr">
        <is>
          <t>Plant and equipment [member] | Property, Plant and Equipment, Gross [member]</t>
        </is>
      </c>
    </row>
    <row r="35">
      <c r="A35" s="3" t="inlineStr">
        <is>
          <t>Statement [Line Items]</t>
        </is>
      </c>
    </row>
    <row r="36">
      <c r="A36" s="4" t="inlineStr">
        <is>
          <t>Property plant and equipment</t>
        </is>
      </c>
      <c r="B36" s="5" t="n">
        <v>7079150</v>
      </c>
      <c r="C36" s="5" t="n">
        <v>7027942</v>
      </c>
    </row>
    <row r="37">
      <c r="A37" s="4" t="inlineStr">
        <is>
          <t>Plant and equipment [member] | Accumulated depreciation and impairment [member]</t>
        </is>
      </c>
    </row>
    <row r="38">
      <c r="A38" s="3" t="inlineStr">
        <is>
          <t>Statement [Line Items]</t>
        </is>
      </c>
    </row>
    <row r="39">
      <c r="A39" s="4" t="inlineStr">
        <is>
          <t>Property plant and equipment</t>
        </is>
      </c>
      <c r="B39" s="5" t="n">
        <v>-4163539</v>
      </c>
      <c r="C39" s="5" t="n">
        <v>-4001806</v>
      </c>
    </row>
    <row r="40">
      <c r="A40" s="4" t="inlineStr">
        <is>
          <t>Information technology equipment [member]</t>
        </is>
      </c>
    </row>
    <row r="41">
      <c r="A41" s="3" t="inlineStr">
        <is>
          <t>Statement [Line Items]</t>
        </is>
      </c>
    </row>
    <row r="42">
      <c r="A42" s="4" t="inlineStr">
        <is>
          <t>Property plant and equipment</t>
        </is>
      </c>
      <c r="B42" s="5" t="n">
        <v>23516</v>
      </c>
      <c r="C42" s="5" t="n">
        <v>26166</v>
      </c>
      <c r="D42" s="5" t="n">
        <v>20906</v>
      </c>
    </row>
    <row r="43">
      <c r="A43" s="4" t="inlineStr">
        <is>
          <t>Information technology equipment [member] | Property, Plant and Equipment, Gross [member]</t>
        </is>
      </c>
    </row>
    <row r="44">
      <c r="A44" s="3" t="inlineStr">
        <is>
          <t>Statement [Line Items]</t>
        </is>
      </c>
    </row>
    <row r="45">
      <c r="A45" s="4" t="inlineStr">
        <is>
          <t>Property plant and equipment</t>
        </is>
      </c>
      <c r="B45" s="5" t="n">
        <v>104522</v>
      </c>
      <c r="C45" s="5" t="n">
        <v>102632</v>
      </c>
    </row>
    <row r="46">
      <c r="A46" s="4" t="inlineStr">
        <is>
          <t>Information technology equipment [member] | Accumulated depreciation and impairment [member]</t>
        </is>
      </c>
    </row>
    <row r="47">
      <c r="A47" s="3" t="inlineStr">
        <is>
          <t>Statement [Line Items]</t>
        </is>
      </c>
    </row>
    <row r="48">
      <c r="A48" s="4" t="inlineStr">
        <is>
          <t>Property plant and equipment</t>
        </is>
      </c>
      <c r="B48" s="5" t="n">
        <v>-81006</v>
      </c>
      <c r="C48" s="5" t="n">
        <v>-76466</v>
      </c>
    </row>
    <row r="49">
      <c r="A49" s="4" t="inlineStr">
        <is>
          <t>Fixtures and fittings [member]</t>
        </is>
      </c>
    </row>
    <row r="50">
      <c r="A50" s="3" t="inlineStr">
        <is>
          <t>Statement [Line Items]</t>
        </is>
      </c>
    </row>
    <row r="51">
      <c r="A51" s="4" t="inlineStr">
        <is>
          <t>Property plant and equipment</t>
        </is>
      </c>
      <c r="B51" s="5" t="n">
        <v>13563</v>
      </c>
      <c r="C51" s="5" t="n">
        <v>16627</v>
      </c>
      <c r="D51" s="5" t="n">
        <v>13421</v>
      </c>
    </row>
    <row r="52">
      <c r="A52" s="4" t="inlineStr">
        <is>
          <t>Fixtures and fittings [member] | Property, Plant and Equipment, Gross [member]</t>
        </is>
      </c>
    </row>
    <row r="53">
      <c r="A53" s="3" t="inlineStr">
        <is>
          <t>Statement [Line Items]</t>
        </is>
      </c>
    </row>
    <row r="54">
      <c r="A54" s="4" t="inlineStr">
        <is>
          <t>Property plant and equipment</t>
        </is>
      </c>
      <c r="B54" s="5" t="n">
        <v>49302</v>
      </c>
      <c r="C54" s="5" t="n">
        <v>50209</v>
      </c>
    </row>
    <row r="55">
      <c r="A55" s="4" t="inlineStr">
        <is>
          <t>Fixtures and fittings [member] | Accumulated depreciation and impairment [member]</t>
        </is>
      </c>
    </row>
    <row r="56">
      <c r="A56" s="3" t="inlineStr">
        <is>
          <t>Statement [Line Items]</t>
        </is>
      </c>
    </row>
    <row r="57">
      <c r="A57" s="4" t="inlineStr">
        <is>
          <t>Property plant and equipment</t>
        </is>
      </c>
      <c r="B57" s="5" t="n">
        <v>-35739</v>
      </c>
      <c r="C57" s="5" t="n">
        <v>-33582</v>
      </c>
    </row>
    <row r="58">
      <c r="A58" s="4" t="inlineStr">
        <is>
          <t>Motor vehicles [member]</t>
        </is>
      </c>
    </row>
    <row r="59">
      <c r="A59" s="3" t="inlineStr">
        <is>
          <t>Statement [Line Items]</t>
        </is>
      </c>
    </row>
    <row r="60">
      <c r="A60" s="4" t="inlineStr">
        <is>
          <t>Property plant and equipment</t>
        </is>
      </c>
      <c r="B60" s="5" t="n">
        <v>13678</v>
      </c>
      <c r="C60" s="5" t="n">
        <v>15055</v>
      </c>
      <c r="D60" s="5" t="n">
        <v>14922</v>
      </c>
    </row>
    <row r="61">
      <c r="A61" s="4" t="inlineStr">
        <is>
          <t>Motor vehicles [member] | Property, Plant and Equipment, Gross [member]</t>
        </is>
      </c>
    </row>
    <row r="62">
      <c r="A62" s="3" t="inlineStr">
        <is>
          <t>Statement [Line Items]</t>
        </is>
      </c>
    </row>
    <row r="63">
      <c r="A63" s="4" t="inlineStr">
        <is>
          <t>Property plant and equipment</t>
        </is>
      </c>
      <c r="B63" s="5" t="n">
        <v>59351</v>
      </c>
      <c r="C63" s="5" t="n">
        <v>59515</v>
      </c>
    </row>
    <row r="64">
      <c r="A64" s="4" t="inlineStr">
        <is>
          <t>Motor vehicles [member] | Accumulated depreciation and impairment [member]</t>
        </is>
      </c>
    </row>
    <row r="65">
      <c r="A65" s="3" t="inlineStr">
        <is>
          <t>Statement [Line Items]</t>
        </is>
      </c>
    </row>
    <row r="66">
      <c r="A66" s="4" t="inlineStr">
        <is>
          <t>Property plant and equipment</t>
        </is>
      </c>
      <c r="B66" s="5" t="n">
        <v>-45673</v>
      </c>
      <c r="C66" s="5" t="n">
        <v>-44460</v>
      </c>
    </row>
    <row r="67">
      <c r="A67" s="4" t="inlineStr">
        <is>
          <t>Other property, plant and equipment [member]</t>
        </is>
      </c>
    </row>
    <row r="68">
      <c r="A68" s="3" t="inlineStr">
        <is>
          <t>Statement [Line Items]</t>
        </is>
      </c>
    </row>
    <row r="69">
      <c r="A69" s="4" t="inlineStr">
        <is>
          <t>Property plant and equipment</t>
        </is>
      </c>
      <c r="B69" s="5" t="n">
        <v>112641</v>
      </c>
      <c r="C69" s="5" t="n">
        <v>117586</v>
      </c>
      <c r="D69" s="6" t="n">
        <v>111685</v>
      </c>
    </row>
    <row r="70">
      <c r="A70" s="4" t="inlineStr">
        <is>
          <t>Other property, plant and equipment [member] | Property, Plant and Equipment, Gross [member]</t>
        </is>
      </c>
    </row>
    <row r="71">
      <c r="A71" s="3" t="inlineStr">
        <is>
          <t>Statement [Line Items]</t>
        </is>
      </c>
    </row>
    <row r="72">
      <c r="A72" s="4" t="inlineStr">
        <is>
          <t>Property plant and equipment</t>
        </is>
      </c>
      <c r="B72" s="5" t="n">
        <v>129669</v>
      </c>
      <c r="C72" s="5" t="n">
        <v>135199</v>
      </c>
    </row>
    <row r="73">
      <c r="A73" s="4" t="inlineStr">
        <is>
          <t>Other property, plant and equipment [member] | Accumulated depreciation and impairment [member]</t>
        </is>
      </c>
    </row>
    <row r="74">
      <c r="A74" s="3" t="inlineStr">
        <is>
          <t>Statement [Line Items]</t>
        </is>
      </c>
    </row>
    <row r="75">
      <c r="A75" s="4" t="inlineStr">
        <is>
          <t>Property plant and equipment</t>
        </is>
      </c>
      <c r="B75" s="6" t="n">
        <v>-17028</v>
      </c>
      <c r="C75" s="6" t="n">
        <v>-176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Details 1) - USD ($) $ in Thousands</t>
        </is>
      </c>
      <c r="B1" s="2" t="inlineStr">
        <is>
          <t>Dec. 31, 2021</t>
        </is>
      </c>
      <c r="C1" s="2" t="inlineStr">
        <is>
          <t>Dec. 31, 2020</t>
        </is>
      </c>
    </row>
    <row r="2">
      <c r="A2" s="3" t="inlineStr">
        <is>
          <t>Statement [Line Items]</t>
        </is>
      </c>
    </row>
    <row r="3">
      <c r="A3" s="4" t="inlineStr">
        <is>
          <t>Amount committed for the acquisition of property, plant and equipment</t>
        </is>
      </c>
      <c r="B3" s="6" t="n">
        <v>347839</v>
      </c>
      <c r="C3" s="6" t="n">
        <v>542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PLANT AND EQUIPMENT (Details 2) - USD ($) $ in Thousands</t>
        </is>
      </c>
      <c r="B1" s="2" t="inlineStr">
        <is>
          <t>12 Months Ended</t>
        </is>
      </c>
    </row>
    <row r="2">
      <c r="B2" s="2" t="inlineStr">
        <is>
          <t>Dec. 31, 2021</t>
        </is>
      </c>
      <c r="C2" s="2" t="inlineStr">
        <is>
          <t>Dec. 31, 2020</t>
        </is>
      </c>
    </row>
    <row r="3">
      <c r="A3" s="3" t="inlineStr">
        <is>
          <t>Statement [Line Items]</t>
        </is>
      </c>
    </row>
    <row r="4">
      <c r="A4" s="4" t="inlineStr">
        <is>
          <t>Opening Balance</t>
        </is>
      </c>
      <c r="B4" s="6" t="n">
        <v>8325304</v>
      </c>
      <c r="C4" s="6" t="n">
        <v>7648183</v>
      </c>
    </row>
    <row r="5">
      <c r="A5" s="3" t="inlineStr">
        <is>
          <t>Changes</t>
        </is>
      </c>
    </row>
    <row r="6">
      <c r="A6" s="4" t="inlineStr">
        <is>
          <t>Additions</t>
        </is>
      </c>
      <c r="B6" s="5" t="n">
        <v>1170874</v>
      </c>
      <c r="C6" s="5" t="n">
        <v>1322718</v>
      </c>
    </row>
    <row r="7">
      <c r="A7" s="4" t="inlineStr">
        <is>
          <t>Disposals</t>
        </is>
      </c>
      <c r="B7" s="5" t="n">
        <v>-38042</v>
      </c>
      <c r="C7" s="5" t="n">
        <v>-25611</v>
      </c>
    </row>
    <row r="8">
      <c r="A8" s="4" t="inlineStr">
        <is>
          <t>Withdrawals</t>
        </is>
      </c>
      <c r="B8" s="5" t="n">
        <v>-15646</v>
      </c>
      <c r="C8" s="5" t="n">
        <v>-6905</v>
      </c>
    </row>
    <row r="9">
      <c r="A9" s="4" t="inlineStr">
        <is>
          <t>Depreciation</t>
        </is>
      </c>
      <c r="B9" s="5" t="n">
        <v>-439143</v>
      </c>
      <c r="C9" s="5" t="n">
        <v>-441766</v>
      </c>
    </row>
    <row r="10">
      <c r="A10" s="4" t="inlineStr">
        <is>
          <t>Impairment loss recognized in profit or loss</t>
        </is>
      </c>
      <c r="B10" s="5" t="n">
        <v>-15322</v>
      </c>
      <c r="C10" s="5" t="n">
        <v>-58795</v>
      </c>
    </row>
    <row r="11">
      <c r="A11" s="4" t="inlineStr">
        <is>
          <t>Increase (decrease) through net exchange differences</t>
        </is>
      </c>
      <c r="B11" s="5" t="n">
        <v>-25719</v>
      </c>
      <c r="C11" s="5" t="n">
        <v>-115306</v>
      </c>
    </row>
    <row r="12">
      <c r="A12" s="4" t="inlineStr">
        <is>
          <t>Reclassification of assets held for sale</t>
        </is>
      </c>
      <c r="B12" s="5" t="n">
        <v>1262</v>
      </c>
    </row>
    <row r="13">
      <c r="A13" s="4" t="inlineStr">
        <is>
          <t>Increase (decrease) through transfers from construction in progress</t>
        </is>
      </c>
      <c r="B13" s="5" t="n">
        <v>0</v>
      </c>
      <c r="C13" s="5" t="n">
        <v>0</v>
      </c>
    </row>
    <row r="14">
      <c r="A14" s="4" t="inlineStr">
        <is>
          <t>Reclassification from lease to Property, plant and equipment</t>
        </is>
      </c>
      <c r="B14" s="5" t="n">
        <v>7403</v>
      </c>
      <c r="C14" s="5" t="n">
        <v>2786</v>
      </c>
    </row>
    <row r="15">
      <c r="A15" s="4" t="inlineStr">
        <is>
          <t>Decrease due to loss of control in subsidiary</t>
        </is>
      </c>
      <c r="B15" s="5" t="n">
        <v>-17587</v>
      </c>
    </row>
    <row r="16">
      <c r="A16" s="4" t="inlineStr">
        <is>
          <t>Total changes</t>
        </is>
      </c>
      <c r="B16" s="5" t="n">
        <v>628080</v>
      </c>
      <c r="C16" s="5" t="n">
        <v>677121</v>
      </c>
    </row>
    <row r="17">
      <c r="A17" s="4" t="inlineStr">
        <is>
          <t>Closing balance</t>
        </is>
      </c>
      <c r="B17" s="5" t="n">
        <v>8953384</v>
      </c>
      <c r="C17" s="5" t="n">
        <v>8325304</v>
      </c>
    </row>
    <row r="18">
      <c r="A18" s="4" t="inlineStr">
        <is>
          <t>Construction work in progress [member]</t>
        </is>
      </c>
    </row>
    <row r="19">
      <c r="A19" s="3" t="inlineStr">
        <is>
          <t>Statement [Line Items]</t>
        </is>
      </c>
    </row>
    <row r="20">
      <c r="A20" s="4" t="inlineStr">
        <is>
          <t>Opening Balance</t>
        </is>
      </c>
      <c r="B20" s="5" t="n">
        <v>1944578</v>
      </c>
      <c r="C20" s="5" t="n">
        <v>1128431</v>
      </c>
    </row>
    <row r="21">
      <c r="A21" s="3" t="inlineStr">
        <is>
          <t>Changes</t>
        </is>
      </c>
    </row>
    <row r="22">
      <c r="A22" s="4" t="inlineStr">
        <is>
          <t>Additions</t>
        </is>
      </c>
      <c r="B22" s="5" t="n">
        <v>1124868</v>
      </c>
      <c r="C22" s="5" t="n">
        <v>1258602</v>
      </c>
    </row>
    <row r="23">
      <c r="A23" s="4" t="inlineStr">
        <is>
          <t>Disposals</t>
        </is>
      </c>
      <c r="B23" s="5" t="n">
        <v>-215</v>
      </c>
      <c r="C23" s="5" t="n">
        <v>0</v>
      </c>
    </row>
    <row r="24">
      <c r="A24" s="4" t="inlineStr">
        <is>
          <t>Withdrawals</t>
        </is>
      </c>
      <c r="B24" s="5" t="n">
        <v>-2105</v>
      </c>
      <c r="C24" s="5" t="n">
        <v>-418</v>
      </c>
    </row>
    <row r="25">
      <c r="A25" s="4" t="inlineStr">
        <is>
          <t>Depreciation</t>
        </is>
      </c>
      <c r="B25" s="5" t="n">
        <v>0</v>
      </c>
      <c r="C25" s="5" t="n">
        <v>0</v>
      </c>
    </row>
    <row r="26">
      <c r="A26" s="4" t="inlineStr">
        <is>
          <t>Impairment loss recognized in profit or loss</t>
        </is>
      </c>
      <c r="B26" s="5" t="n">
        <v>0</v>
      </c>
      <c r="C26" s="5" t="n">
        <v>0</v>
      </c>
    </row>
    <row r="27">
      <c r="A27" s="4" t="inlineStr">
        <is>
          <t>Increase (decrease) through net exchange differences</t>
        </is>
      </c>
      <c r="B27" s="5" t="n">
        <v>-1151</v>
      </c>
      <c r="C27" s="5" t="n">
        <v>-4102</v>
      </c>
    </row>
    <row r="28">
      <c r="A28" s="4" t="inlineStr">
        <is>
          <t>Reclassification of assets held for sale</t>
        </is>
      </c>
      <c r="B28" s="5" t="n">
        <v>0</v>
      </c>
    </row>
    <row r="29">
      <c r="A29" s="4" t="inlineStr">
        <is>
          <t>Increase (decrease) through transfers from construction in progress</t>
        </is>
      </c>
      <c r="B29" s="5" t="n">
        <v>-245383</v>
      </c>
      <c r="C29" s="5" t="n">
        <v>-437935</v>
      </c>
    </row>
    <row r="30">
      <c r="A30" s="4" t="inlineStr">
        <is>
          <t>Reclassification from lease to Property, plant and equipment</t>
        </is>
      </c>
      <c r="B30" s="5" t="n">
        <v>0</v>
      </c>
      <c r="C30" s="5" t="n">
        <v>0</v>
      </c>
    </row>
    <row r="31">
      <c r="A31" s="4" t="inlineStr">
        <is>
          <t>Decrease due to loss of control in subsidiary</t>
        </is>
      </c>
      <c r="B31" s="5" t="n">
        <v>0</v>
      </c>
    </row>
    <row r="32">
      <c r="A32" s="4" t="inlineStr">
        <is>
          <t>Total changes</t>
        </is>
      </c>
      <c r="B32" s="5" t="n">
        <v>876014</v>
      </c>
      <c r="C32" s="5" t="n">
        <v>816147</v>
      </c>
    </row>
    <row r="33">
      <c r="A33" s="4" t="inlineStr">
        <is>
          <t>Closing balance</t>
        </is>
      </c>
      <c r="B33" s="5" t="n">
        <v>2820592</v>
      </c>
      <c r="C33" s="5" t="n">
        <v>1944578</v>
      </c>
    </row>
    <row r="34">
      <c r="A34" s="4" t="inlineStr">
        <is>
          <t>Land [member]</t>
        </is>
      </c>
    </row>
    <row r="35">
      <c r="A35" s="3" t="inlineStr">
        <is>
          <t>Statement [Line Items]</t>
        </is>
      </c>
    </row>
    <row r="36">
      <c r="A36" s="4" t="inlineStr">
        <is>
          <t>Opening Balance</t>
        </is>
      </c>
      <c r="B36" s="5" t="n">
        <v>930372</v>
      </c>
      <c r="C36" s="5" t="n">
        <v>971061</v>
      </c>
    </row>
    <row r="37">
      <c r="A37" s="3" t="inlineStr">
        <is>
          <t>Changes</t>
        </is>
      </c>
    </row>
    <row r="38">
      <c r="A38" s="4" t="inlineStr">
        <is>
          <t>Additions</t>
        </is>
      </c>
      <c r="B38" s="5" t="n">
        <v>6647</v>
      </c>
      <c r="C38" s="5" t="n">
        <v>3449</v>
      </c>
    </row>
    <row r="39">
      <c r="A39" s="4" t="inlineStr">
        <is>
          <t>Disposals</t>
        </is>
      </c>
      <c r="B39" s="5" t="n">
        <v>-25285</v>
      </c>
      <c r="C39" s="5" t="n">
        <v>-14957</v>
      </c>
    </row>
    <row r="40">
      <c r="A40" s="4" t="inlineStr">
        <is>
          <t>Withdrawals</t>
        </is>
      </c>
      <c r="B40" s="5" t="n">
        <v>-697</v>
      </c>
      <c r="C40" s="5" t="n">
        <v>-782</v>
      </c>
    </row>
    <row r="41">
      <c r="A41" s="4" t="inlineStr">
        <is>
          <t>Depreciation</t>
        </is>
      </c>
      <c r="B41" s="5" t="n">
        <v>0</v>
      </c>
      <c r="C41" s="5" t="n">
        <v>0</v>
      </c>
    </row>
    <row r="42">
      <c r="A42" s="4" t="inlineStr">
        <is>
          <t>Impairment loss recognized in profit or loss</t>
        </is>
      </c>
      <c r="B42" s="5" t="n">
        <v>0</v>
      </c>
      <c r="C42" s="5" t="n">
        <v>0</v>
      </c>
    </row>
    <row r="43">
      <c r="A43" s="4" t="inlineStr">
        <is>
          <t>Increase (decrease) through net exchange differences</t>
        </is>
      </c>
      <c r="B43" s="5" t="n">
        <v>-7181</v>
      </c>
      <c r="C43" s="5" t="n">
        <v>-28405</v>
      </c>
    </row>
    <row r="44">
      <c r="A44" s="4" t="inlineStr">
        <is>
          <t>Reclassification of assets held for sale</t>
        </is>
      </c>
      <c r="B44" s="5" t="n">
        <v>107</v>
      </c>
    </row>
    <row r="45">
      <c r="A45" s="4" t="inlineStr">
        <is>
          <t>Increase (decrease) through transfers from construction in progress</t>
        </is>
      </c>
      <c r="B45" s="5" t="n">
        <v>822</v>
      </c>
      <c r="C45" s="5" t="n">
        <v>6</v>
      </c>
    </row>
    <row r="46">
      <c r="A46" s="4" t="inlineStr">
        <is>
          <t>Reclassification from lease to Property, plant and equipment</t>
        </is>
      </c>
      <c r="B46" s="5" t="n">
        <v>0</v>
      </c>
      <c r="C46" s="5" t="n">
        <v>0</v>
      </c>
    </row>
    <row r="47">
      <c r="A47" s="4" t="inlineStr">
        <is>
          <t>Decrease due to loss of control in subsidiary</t>
        </is>
      </c>
      <c r="B47" s="5" t="n">
        <v>-16320</v>
      </c>
    </row>
    <row r="48">
      <c r="A48" s="4" t="inlineStr">
        <is>
          <t>Total changes</t>
        </is>
      </c>
      <c r="B48" s="5" t="n">
        <v>-41907</v>
      </c>
      <c r="C48" s="5" t="n">
        <v>-40689</v>
      </c>
    </row>
    <row r="49">
      <c r="A49" s="4" t="inlineStr">
        <is>
          <t>Closing balance</t>
        </is>
      </c>
      <c r="B49" s="5" t="n">
        <v>888465</v>
      </c>
      <c r="C49" s="5" t="n">
        <v>930372</v>
      </c>
    </row>
    <row r="50">
      <c r="A50" s="4" t="inlineStr">
        <is>
          <t>Buildings [member]</t>
        </is>
      </c>
    </row>
    <row r="51">
      <c r="A51" s="3" t="inlineStr">
        <is>
          <t>Statement [Line Items]</t>
        </is>
      </c>
    </row>
    <row r="52">
      <c r="A52" s="4" t="inlineStr">
        <is>
          <t>Opening Balance</t>
        </is>
      </c>
      <c r="B52" s="5" t="n">
        <v>2248784</v>
      </c>
      <c r="C52" s="5" t="n">
        <v>2247996</v>
      </c>
    </row>
    <row r="53">
      <c r="A53" s="3" t="inlineStr">
        <is>
          <t>Changes</t>
        </is>
      </c>
    </row>
    <row r="54">
      <c r="A54" s="4" t="inlineStr">
        <is>
          <t>Additions</t>
        </is>
      </c>
      <c r="B54" s="5" t="n">
        <v>8440</v>
      </c>
      <c r="C54" s="5" t="n">
        <v>5149</v>
      </c>
    </row>
    <row r="55">
      <c r="A55" s="4" t="inlineStr">
        <is>
          <t>Disposals</t>
        </is>
      </c>
      <c r="B55" s="5" t="n">
        <v>-953</v>
      </c>
      <c r="C55" s="5" t="n">
        <v>-545</v>
      </c>
    </row>
    <row r="56">
      <c r="A56" s="4" t="inlineStr">
        <is>
          <t>Withdrawals</t>
        </is>
      </c>
      <c r="B56" s="5" t="n">
        <v>-2572</v>
      </c>
      <c r="C56" s="5" t="n">
        <v>-1540</v>
      </c>
    </row>
    <row r="57">
      <c r="A57" s="4" t="inlineStr">
        <is>
          <t>Depreciation</t>
        </is>
      </c>
      <c r="B57" s="5" t="n">
        <v>-136490</v>
      </c>
      <c r="C57" s="5" t="n">
        <v>-139971</v>
      </c>
    </row>
    <row r="58">
      <c r="A58" s="4" t="inlineStr">
        <is>
          <t>Impairment loss recognized in profit or loss</t>
        </is>
      </c>
      <c r="B58" s="5" t="n">
        <v>-14669</v>
      </c>
      <c r="C58" s="5" t="n">
        <v>-22176</v>
      </c>
    </row>
    <row r="59">
      <c r="A59" s="4" t="inlineStr">
        <is>
          <t>Increase (decrease) through net exchange differences</t>
        </is>
      </c>
      <c r="B59" s="5" t="n">
        <v>-4359</v>
      </c>
      <c r="C59" s="5" t="n">
        <v>-21954</v>
      </c>
    </row>
    <row r="60">
      <c r="A60" s="4" t="inlineStr">
        <is>
          <t>Reclassification of assets held for sale</t>
        </is>
      </c>
      <c r="B60" s="5" t="n">
        <v>949</v>
      </c>
    </row>
    <row r="61">
      <c r="A61" s="4" t="inlineStr">
        <is>
          <t>Increase (decrease) through transfers from construction in progress</t>
        </is>
      </c>
      <c r="B61" s="5" t="n">
        <v>66235</v>
      </c>
      <c r="C61" s="5" t="n">
        <v>181825</v>
      </c>
    </row>
    <row r="62">
      <c r="A62" s="4" t="inlineStr">
        <is>
          <t>Reclassification from lease to Property, plant and equipment</t>
        </is>
      </c>
      <c r="B62" s="5" t="n">
        <v>0</v>
      </c>
      <c r="C62" s="5" t="n">
        <v>0</v>
      </c>
    </row>
    <row r="63">
      <c r="A63" s="4" t="inlineStr">
        <is>
          <t>Decrease due to loss of control in subsidiary</t>
        </is>
      </c>
      <c r="B63" s="5" t="n">
        <v>-47</v>
      </c>
    </row>
    <row r="64">
      <c r="A64" s="4" t="inlineStr">
        <is>
          <t>Total changes</t>
        </is>
      </c>
      <c r="B64" s="5" t="n">
        <v>-83466</v>
      </c>
      <c r="C64" s="5" t="n">
        <v>788</v>
      </c>
    </row>
    <row r="65">
      <c r="A65" s="4" t="inlineStr">
        <is>
          <t>Closing balance</t>
        </is>
      </c>
      <c r="B65" s="5" t="n">
        <v>2165318</v>
      </c>
      <c r="C65" s="5" t="n">
        <v>2248784</v>
      </c>
    </row>
    <row r="66">
      <c r="A66" s="4" t="inlineStr">
        <is>
          <t>Plant and equipment [Member]</t>
        </is>
      </c>
    </row>
    <row r="67">
      <c r="A67" s="3" t="inlineStr">
        <is>
          <t>Statement [Line Items]</t>
        </is>
      </c>
    </row>
    <row r="68">
      <c r="A68" s="4" t="inlineStr">
        <is>
          <t>Opening Balance</t>
        </is>
      </c>
      <c r="B68" s="5" t="n">
        <v>3026136</v>
      </c>
      <c r="C68" s="5" t="n">
        <v>3139761</v>
      </c>
    </row>
    <row r="69">
      <c r="A69" s="3" t="inlineStr">
        <is>
          <t>Changes</t>
        </is>
      </c>
    </row>
    <row r="70">
      <c r="A70" s="4" t="inlineStr">
        <is>
          <t>Additions</t>
        </is>
      </c>
      <c r="B70" s="5" t="n">
        <v>22372</v>
      </c>
      <c r="C70" s="5" t="n">
        <v>38618</v>
      </c>
    </row>
    <row r="71">
      <c r="A71" s="4" t="inlineStr">
        <is>
          <t>Disposals</t>
        </is>
      </c>
      <c r="B71" s="5" t="n">
        <v>-10839</v>
      </c>
      <c r="C71" s="5" t="n">
        <v>-8323</v>
      </c>
    </row>
    <row r="72">
      <c r="A72" s="4" t="inlineStr">
        <is>
          <t>Withdrawals</t>
        </is>
      </c>
      <c r="B72" s="5" t="n">
        <v>-6011</v>
      </c>
      <c r="C72" s="5" t="n">
        <v>-3986</v>
      </c>
    </row>
    <row r="73">
      <c r="A73" s="4" t="inlineStr">
        <is>
          <t>Depreciation</t>
        </is>
      </c>
      <c r="B73" s="5" t="n">
        <v>-288723</v>
      </c>
      <c r="C73" s="5" t="n">
        <v>-286740</v>
      </c>
    </row>
    <row r="74">
      <c r="A74" s="4" t="inlineStr">
        <is>
          <t>Impairment loss recognized in profit or loss</t>
        </is>
      </c>
      <c r="B74" s="5" t="n">
        <v>-95</v>
      </c>
      <c r="C74" s="5" t="n">
        <v>-36032</v>
      </c>
    </row>
    <row r="75">
      <c r="A75" s="4" t="inlineStr">
        <is>
          <t>Increase (decrease) through net exchange differences</t>
        </is>
      </c>
      <c r="B75" s="5" t="n">
        <v>-12084</v>
      </c>
      <c r="C75" s="5" t="n">
        <v>-55349</v>
      </c>
    </row>
    <row r="76">
      <c r="A76" s="4" t="inlineStr">
        <is>
          <t>Reclassification of assets held for sale</t>
        </is>
      </c>
      <c r="B76" s="5" t="n">
        <v>206</v>
      </c>
    </row>
    <row r="77">
      <c r="A77" s="4" t="inlineStr">
        <is>
          <t>Increase (decrease) through transfers from construction in progress</t>
        </is>
      </c>
      <c r="B77" s="5" t="n">
        <v>178611</v>
      </c>
      <c r="C77" s="5" t="n">
        <v>235776</v>
      </c>
    </row>
    <row r="78">
      <c r="A78" s="4" t="inlineStr">
        <is>
          <t>Reclassification from lease to Property, plant and equipment</t>
        </is>
      </c>
      <c r="B78" s="5" t="n">
        <v>7251</v>
      </c>
      <c r="C78" s="5" t="n">
        <v>2411</v>
      </c>
    </row>
    <row r="79">
      <c r="A79" s="4" t="inlineStr">
        <is>
          <t>Decrease due to loss of control in subsidiary</t>
        </is>
      </c>
      <c r="B79" s="5" t="n">
        <v>-1213</v>
      </c>
    </row>
    <row r="80">
      <c r="A80" s="4" t="inlineStr">
        <is>
          <t>Total changes</t>
        </is>
      </c>
      <c r="B80" s="5" t="n">
        <v>-110525</v>
      </c>
      <c r="C80" s="5" t="n">
        <v>-113625</v>
      </c>
    </row>
    <row r="81">
      <c r="A81" s="4" t="inlineStr">
        <is>
          <t>Closing balance</t>
        </is>
      </c>
      <c r="B81" s="5" t="n">
        <v>2915611</v>
      </c>
      <c r="C81" s="5" t="n">
        <v>3026136</v>
      </c>
    </row>
    <row r="82">
      <c r="A82" s="4" t="inlineStr">
        <is>
          <t>IT Equipment [member]</t>
        </is>
      </c>
    </row>
    <row r="83">
      <c r="A83" s="3" t="inlineStr">
        <is>
          <t>Statement [Line Items]</t>
        </is>
      </c>
    </row>
    <row r="84">
      <c r="A84" s="4" t="inlineStr">
        <is>
          <t>Opening Balance</t>
        </is>
      </c>
      <c r="B84" s="5" t="n">
        <v>26166</v>
      </c>
      <c r="C84" s="5" t="n">
        <v>20906</v>
      </c>
    </row>
    <row r="85">
      <c r="A85" s="3" t="inlineStr">
        <is>
          <t>Changes</t>
        </is>
      </c>
    </row>
    <row r="86">
      <c r="A86" s="4" t="inlineStr">
        <is>
          <t>Additions</t>
        </is>
      </c>
      <c r="B86" s="5" t="n">
        <v>1277</v>
      </c>
      <c r="C86" s="5" t="n">
        <v>906</v>
      </c>
    </row>
    <row r="87">
      <c r="A87" s="4" t="inlineStr">
        <is>
          <t>Disposals</t>
        </is>
      </c>
      <c r="B87" s="5" t="n">
        <v>-170</v>
      </c>
      <c r="C87" s="5" t="n">
        <v>-5</v>
      </c>
    </row>
    <row r="88">
      <c r="A88" s="4" t="inlineStr">
        <is>
          <t>Withdrawals</t>
        </is>
      </c>
      <c r="B88" s="5" t="n">
        <v>-42</v>
      </c>
      <c r="C88" s="5" t="n">
        <v>-97</v>
      </c>
    </row>
    <row r="89">
      <c r="A89" s="4" t="inlineStr">
        <is>
          <t>Depreciation</t>
        </is>
      </c>
      <c r="B89" s="5" t="n">
        <v>-6424</v>
      </c>
      <c r="C89" s="5" t="n">
        <v>-6572</v>
      </c>
    </row>
    <row r="90">
      <c r="A90" s="4" t="inlineStr">
        <is>
          <t>Impairment loss recognized in profit or loss</t>
        </is>
      </c>
      <c r="B90" s="5" t="n">
        <v>-454</v>
      </c>
      <c r="C90" s="5" t="n">
        <v>-480</v>
      </c>
    </row>
    <row r="91">
      <c r="A91" s="4" t="inlineStr">
        <is>
          <t>Increase (decrease) through net exchange differences</t>
        </is>
      </c>
      <c r="B91" s="5" t="n">
        <v>-80</v>
      </c>
      <c r="C91" s="5" t="n">
        <v>-288</v>
      </c>
    </row>
    <row r="92">
      <c r="A92" s="4" t="inlineStr">
        <is>
          <t>Reclassification of assets held for sale</t>
        </is>
      </c>
      <c r="B92" s="5" t="n">
        <v>0</v>
      </c>
    </row>
    <row r="93">
      <c r="A93" s="4" t="inlineStr">
        <is>
          <t>Increase (decrease) through transfers from construction in progress</t>
        </is>
      </c>
      <c r="B93" s="5" t="n">
        <v>3243</v>
      </c>
      <c r="C93" s="5" t="n">
        <v>11796</v>
      </c>
    </row>
    <row r="94">
      <c r="A94" s="4" t="inlineStr">
        <is>
          <t>Reclassification from lease to Property, plant and equipment</t>
        </is>
      </c>
      <c r="B94" s="5" t="n">
        <v>0</v>
      </c>
      <c r="C94" s="5" t="n">
        <v>0</v>
      </c>
    </row>
    <row r="95">
      <c r="A95" s="4" t="inlineStr">
        <is>
          <t>Decrease due to loss of control in subsidiary</t>
        </is>
      </c>
      <c r="B95" s="5" t="n">
        <v>0</v>
      </c>
    </row>
    <row r="96">
      <c r="A96" s="4" t="inlineStr">
        <is>
          <t>Total changes</t>
        </is>
      </c>
      <c r="B96" s="5" t="n">
        <v>-2650</v>
      </c>
      <c r="C96" s="5" t="n">
        <v>5260</v>
      </c>
    </row>
    <row r="97">
      <c r="A97" s="4" t="inlineStr">
        <is>
          <t>Closing balance</t>
        </is>
      </c>
      <c r="B97" s="5" t="n">
        <v>23516</v>
      </c>
      <c r="C97" s="5" t="n">
        <v>26166</v>
      </c>
    </row>
    <row r="98">
      <c r="A98" s="4" t="inlineStr">
        <is>
          <t>Fixtures and fittings [member]</t>
        </is>
      </c>
    </row>
    <row r="99">
      <c r="A99" s="3" t="inlineStr">
        <is>
          <t>Statement [Line Items]</t>
        </is>
      </c>
    </row>
    <row r="100">
      <c r="A100" s="4" t="inlineStr">
        <is>
          <t>Opening Balance</t>
        </is>
      </c>
      <c r="B100" s="5" t="n">
        <v>16627</v>
      </c>
      <c r="C100" s="5" t="n">
        <v>13421</v>
      </c>
    </row>
    <row r="101">
      <c r="A101" s="3" t="inlineStr">
        <is>
          <t>Changes</t>
        </is>
      </c>
    </row>
    <row r="102">
      <c r="A102" s="4" t="inlineStr">
        <is>
          <t>Additions</t>
        </is>
      </c>
      <c r="B102" s="5" t="n">
        <v>566</v>
      </c>
      <c r="C102" s="5" t="n">
        <v>1602</v>
      </c>
    </row>
    <row r="103">
      <c r="A103" s="4" t="inlineStr">
        <is>
          <t>Disposals</t>
        </is>
      </c>
      <c r="B103" s="5" t="n">
        <v>-4</v>
      </c>
      <c r="C103" s="5" t="n">
        <v>-1</v>
      </c>
    </row>
    <row r="104">
      <c r="A104" s="4" t="inlineStr">
        <is>
          <t>Withdrawals</t>
        </is>
      </c>
      <c r="B104" s="5" t="n">
        <v>0</v>
      </c>
      <c r="C104" s="5" t="n">
        <v>-30</v>
      </c>
    </row>
    <row r="105">
      <c r="A105" s="4" t="inlineStr">
        <is>
          <t>Depreciation</t>
        </is>
      </c>
      <c r="B105" s="5" t="n">
        <v>-3163</v>
      </c>
      <c r="C105" s="5" t="n">
        <v>-3009</v>
      </c>
    </row>
    <row r="106">
      <c r="A106" s="4" t="inlineStr">
        <is>
          <t>Impairment loss recognized in profit or loss</t>
        </is>
      </c>
      <c r="B106" s="5" t="n">
        <v>-9</v>
      </c>
      <c r="C106" s="5" t="n">
        <v>0</v>
      </c>
    </row>
    <row r="107">
      <c r="A107" s="4" t="inlineStr">
        <is>
          <t>Increase (decrease) through net exchange differences</t>
        </is>
      </c>
      <c r="B107" s="5" t="n">
        <v>170</v>
      </c>
      <c r="C107" s="5" t="n">
        <v>-190</v>
      </c>
    </row>
    <row r="108">
      <c r="A108" s="4" t="inlineStr">
        <is>
          <t>Reclassification of assets held for sale</t>
        </is>
      </c>
      <c r="B108" s="5" t="n">
        <v>0</v>
      </c>
    </row>
    <row r="109">
      <c r="A109" s="4" t="inlineStr">
        <is>
          <t>Increase (decrease) through transfers from construction in progress</t>
        </is>
      </c>
      <c r="B109" s="5" t="n">
        <v>-617</v>
      </c>
      <c r="C109" s="5" t="n">
        <v>4834</v>
      </c>
    </row>
    <row r="110">
      <c r="A110" s="4" t="inlineStr">
        <is>
          <t>Reclassification from lease to Property, plant and equipment</t>
        </is>
      </c>
      <c r="B110" s="5" t="n">
        <v>0</v>
      </c>
      <c r="C110" s="5" t="n">
        <v>0</v>
      </c>
    </row>
    <row r="111">
      <c r="A111" s="4" t="inlineStr">
        <is>
          <t>Decrease due to loss of control in subsidiary</t>
        </is>
      </c>
      <c r="B111" s="5" t="n">
        <v>-7</v>
      </c>
    </row>
    <row r="112">
      <c r="A112" s="4" t="inlineStr">
        <is>
          <t>Total changes</t>
        </is>
      </c>
      <c r="B112" s="5" t="n">
        <v>-3064</v>
      </c>
      <c r="C112" s="5" t="n">
        <v>3206</v>
      </c>
    </row>
    <row r="113">
      <c r="A113" s="4" t="inlineStr">
        <is>
          <t>Closing balance</t>
        </is>
      </c>
      <c r="B113" s="5" t="n">
        <v>13563</v>
      </c>
      <c r="C113" s="5" t="n">
        <v>16627</v>
      </c>
    </row>
    <row r="114">
      <c r="A114" s="4" t="inlineStr">
        <is>
          <t>Motor vehicles [member]</t>
        </is>
      </c>
    </row>
    <row r="115">
      <c r="A115" s="3" t="inlineStr">
        <is>
          <t>Statement [Line Items]</t>
        </is>
      </c>
    </row>
    <row r="116">
      <c r="A116" s="4" t="inlineStr">
        <is>
          <t>Opening Balance</t>
        </is>
      </c>
      <c r="B116" s="5" t="n">
        <v>15055</v>
      </c>
      <c r="C116" s="5" t="n">
        <v>14922</v>
      </c>
    </row>
    <row r="117">
      <c r="A117" s="3" t="inlineStr">
        <is>
          <t>Changes</t>
        </is>
      </c>
    </row>
    <row r="118">
      <c r="A118" s="4" t="inlineStr">
        <is>
          <t>Additions</t>
        </is>
      </c>
      <c r="B118" s="5" t="n">
        <v>470</v>
      </c>
      <c r="C118" s="5" t="n">
        <v>1553</v>
      </c>
    </row>
    <row r="119">
      <c r="A119" s="4" t="inlineStr">
        <is>
          <t>Disposals</t>
        </is>
      </c>
      <c r="B119" s="5" t="n">
        <v>-371</v>
      </c>
      <c r="C119" s="5" t="n">
        <v>-197</v>
      </c>
    </row>
    <row r="120">
      <c r="A120" s="4" t="inlineStr">
        <is>
          <t>Withdrawals</t>
        </is>
      </c>
      <c r="B120" s="5" t="n">
        <v>-31</v>
      </c>
      <c r="C120" s="5" t="n">
        <v>-6</v>
      </c>
    </row>
    <row r="121">
      <c r="A121" s="4" t="inlineStr">
        <is>
          <t>Depreciation</t>
        </is>
      </c>
      <c r="B121" s="5" t="n">
        <v>-3278</v>
      </c>
      <c r="C121" s="5" t="n">
        <v>-4325</v>
      </c>
    </row>
    <row r="122">
      <c r="A122" s="4" t="inlineStr">
        <is>
          <t>Impairment loss recognized in profit or loss</t>
        </is>
      </c>
      <c r="B122" s="5" t="n">
        <v>-95</v>
      </c>
      <c r="C122" s="5" t="n">
        <v>-107</v>
      </c>
    </row>
    <row r="123">
      <c r="A123" s="4" t="inlineStr">
        <is>
          <t>Increase (decrease) through net exchange differences</t>
        </is>
      </c>
      <c r="B123" s="5" t="n">
        <v>-219</v>
      </c>
      <c r="C123" s="5" t="n">
        <v>-309</v>
      </c>
    </row>
    <row r="124">
      <c r="A124" s="4" t="inlineStr">
        <is>
          <t>Reclassification of assets held for sale</t>
        </is>
      </c>
      <c r="B124" s="5" t="n">
        <v>0</v>
      </c>
    </row>
    <row r="125">
      <c r="A125" s="4" t="inlineStr">
        <is>
          <t>Increase (decrease) through transfers from construction in progress</t>
        </is>
      </c>
      <c r="B125" s="5" t="n">
        <v>1995</v>
      </c>
      <c r="C125" s="5" t="n">
        <v>3149</v>
      </c>
    </row>
    <row r="126">
      <c r="A126" s="4" t="inlineStr">
        <is>
          <t>Reclassification from lease to Property, plant and equipment</t>
        </is>
      </c>
      <c r="B126" s="5" t="n">
        <v>152</v>
      </c>
      <c r="C126" s="5" t="n">
        <v>375</v>
      </c>
    </row>
    <row r="127">
      <c r="A127" s="4" t="inlineStr">
        <is>
          <t>Decrease due to loss of control in subsidiary</t>
        </is>
      </c>
      <c r="B127" s="5" t="n">
        <v>0</v>
      </c>
    </row>
    <row r="128">
      <c r="A128" s="4" t="inlineStr">
        <is>
          <t>Total changes</t>
        </is>
      </c>
      <c r="B128" s="5" t="n">
        <v>-1377</v>
      </c>
      <c r="C128" s="5" t="n">
        <v>133</v>
      </c>
    </row>
    <row r="129">
      <c r="A129" s="4" t="inlineStr">
        <is>
          <t>Closing balance</t>
        </is>
      </c>
      <c r="B129" s="5" t="n">
        <v>13678</v>
      </c>
      <c r="C129" s="5" t="n">
        <v>15055</v>
      </c>
    </row>
    <row r="130">
      <c r="A130" s="4" t="inlineStr">
        <is>
          <t>Other property, plant and equipment [member]</t>
        </is>
      </c>
    </row>
    <row r="131">
      <c r="A131" s="3" t="inlineStr">
        <is>
          <t>Statement [Line Items]</t>
        </is>
      </c>
    </row>
    <row r="132">
      <c r="A132" s="4" t="inlineStr">
        <is>
          <t>Opening Balance</t>
        </is>
      </c>
      <c r="B132" s="5" t="n">
        <v>117586</v>
      </c>
      <c r="C132" s="5" t="n">
        <v>111685</v>
      </c>
    </row>
    <row r="133">
      <c r="A133" s="3" t="inlineStr">
        <is>
          <t>Changes</t>
        </is>
      </c>
    </row>
    <row r="134">
      <c r="A134" s="4" t="inlineStr">
        <is>
          <t>Additions</t>
        </is>
      </c>
      <c r="B134" s="5" t="n">
        <v>6234</v>
      </c>
      <c r="C134" s="5" t="n">
        <v>12839</v>
      </c>
    </row>
    <row r="135">
      <c r="A135" s="4" t="inlineStr">
        <is>
          <t>Disposals</t>
        </is>
      </c>
      <c r="B135" s="5" t="n">
        <v>-205</v>
      </c>
      <c r="C135" s="5" t="n">
        <v>-1583</v>
      </c>
    </row>
    <row r="136">
      <c r="A136" s="4" t="inlineStr">
        <is>
          <t>Withdrawals</t>
        </is>
      </c>
      <c r="B136" s="5" t="n">
        <v>-4188</v>
      </c>
      <c r="C136" s="5" t="n">
        <v>-46</v>
      </c>
    </row>
    <row r="137">
      <c r="A137" s="4" t="inlineStr">
        <is>
          <t>Depreciation</t>
        </is>
      </c>
      <c r="B137" s="5" t="n">
        <v>-1065</v>
      </c>
      <c r="C137" s="5" t="n">
        <v>-1149</v>
      </c>
    </row>
    <row r="138">
      <c r="A138" s="4" t="inlineStr">
        <is>
          <t>Impairment loss recognized in profit or loss</t>
        </is>
      </c>
      <c r="B138" s="5" t="n">
        <v>0</v>
      </c>
      <c r="C138" s="5" t="n">
        <v>0</v>
      </c>
    </row>
    <row r="139">
      <c r="A139" s="4" t="inlineStr">
        <is>
          <t>Increase (decrease) through net exchange differences</t>
        </is>
      </c>
      <c r="B139" s="5" t="n">
        <v>-815</v>
      </c>
      <c r="C139" s="5" t="n">
        <v>-4709</v>
      </c>
    </row>
    <row r="140">
      <c r="A140" s="4" t="inlineStr">
        <is>
          <t>Reclassification of assets held for sale</t>
        </is>
      </c>
      <c r="B140" s="5" t="n">
        <v>0</v>
      </c>
    </row>
    <row r="141">
      <c r="A141" s="4" t="inlineStr">
        <is>
          <t>Increase (decrease) through transfers from construction in progress</t>
        </is>
      </c>
      <c r="B141" s="5" t="n">
        <v>-4906</v>
      </c>
      <c r="C141" s="5" t="n">
        <v>549</v>
      </c>
    </row>
    <row r="142">
      <c r="A142" s="4" t="inlineStr">
        <is>
          <t>Reclassification from lease to Property, plant and equipment</t>
        </is>
      </c>
      <c r="B142" s="5" t="n">
        <v>0</v>
      </c>
      <c r="C142" s="5" t="n">
        <v>0</v>
      </c>
    </row>
    <row r="143">
      <c r="A143" s="4" t="inlineStr">
        <is>
          <t>Decrease due to loss of control in subsidiary</t>
        </is>
      </c>
      <c r="B143" s="5" t="n">
        <v>0</v>
      </c>
    </row>
    <row r="144">
      <c r="A144" s="4" t="inlineStr">
        <is>
          <t>Total changes</t>
        </is>
      </c>
      <c r="B144" s="5" t="n">
        <v>-4945</v>
      </c>
      <c r="C144" s="5" t="n">
        <v>5901</v>
      </c>
    </row>
    <row r="145">
      <c r="A145" s="4" t="inlineStr">
        <is>
          <t>Closing balance</t>
        </is>
      </c>
      <c r="B145" s="6" t="n">
        <v>112641</v>
      </c>
      <c r="C145" s="6" t="n">
        <v>1175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3) - USD ($) $ in Thousands</t>
        </is>
      </c>
      <c r="B1" s="2" t="inlineStr">
        <is>
          <t>12 Months Ended</t>
        </is>
      </c>
    </row>
    <row r="2">
      <c r="B2" s="2" t="inlineStr">
        <is>
          <t>Dec. 31, 2021</t>
        </is>
      </c>
      <c r="C2" s="2" t="inlineStr">
        <is>
          <t>Dec. 31, 2020</t>
        </is>
      </c>
      <c r="D2" s="2" t="inlineStr">
        <is>
          <t>Dec. 31, 2019</t>
        </is>
      </c>
    </row>
    <row r="3">
      <c r="A3" s="4" t="inlineStr">
        <is>
          <t>Cost of sales [member]</t>
        </is>
      </c>
    </row>
    <row r="4">
      <c r="A4" s="3" t="inlineStr">
        <is>
          <t>Statement [Line Items]</t>
        </is>
      </c>
    </row>
    <row r="5">
      <c r="A5" s="4" t="inlineStr">
        <is>
          <t>Depreciation expense</t>
        </is>
      </c>
      <c r="B5" s="6" t="n">
        <v>401672</v>
      </c>
      <c r="C5" s="6" t="n">
        <v>412750</v>
      </c>
      <c r="D5" s="6" t="n">
        <v>409442</v>
      </c>
    </row>
    <row r="6">
      <c r="A6" s="4" t="inlineStr">
        <is>
          <t>Administrative expenses [member]</t>
        </is>
      </c>
    </row>
    <row r="7">
      <c r="A7" s="3" t="inlineStr">
        <is>
          <t>Statement [Line Items]</t>
        </is>
      </c>
    </row>
    <row r="8">
      <c r="A8" s="4" t="inlineStr">
        <is>
          <t>Depreciation expense</t>
        </is>
      </c>
      <c r="B8" s="5" t="n">
        <v>19228</v>
      </c>
      <c r="C8" s="5" t="n">
        <v>18192</v>
      </c>
      <c r="D8" s="5" t="n">
        <v>16275</v>
      </c>
    </row>
    <row r="9">
      <c r="A9" s="4" t="inlineStr">
        <is>
          <t>Other expenses [member]</t>
        </is>
      </c>
    </row>
    <row r="10">
      <c r="A10" s="3" t="inlineStr">
        <is>
          <t>Statement [Line Items]</t>
        </is>
      </c>
    </row>
    <row r="11">
      <c r="A11" s="4" t="inlineStr">
        <is>
          <t>Depreciation expense</t>
        </is>
      </c>
      <c r="B11" s="5" t="n">
        <v>681</v>
      </c>
      <c r="C11" s="5" t="n">
        <v>2054</v>
      </c>
      <c r="D11" s="5" t="n">
        <v>3525</v>
      </c>
    </row>
    <row r="12">
      <c r="A12" s="4" t="inlineStr">
        <is>
          <t>Total [member]</t>
        </is>
      </c>
    </row>
    <row r="13">
      <c r="A13" s="3" t="inlineStr">
        <is>
          <t>Statement [Line Items]</t>
        </is>
      </c>
    </row>
    <row r="14">
      <c r="A14" s="4" t="inlineStr">
        <is>
          <t>Depreciation expense</t>
        </is>
      </c>
      <c r="B14" s="6" t="n">
        <v>421581</v>
      </c>
      <c r="C14" s="6" t="n">
        <v>432996</v>
      </c>
      <c r="D14" s="6" t="n">
        <v>4292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6" customWidth="1" min="2" max="2"/>
  </cols>
  <sheetData>
    <row r="1">
      <c r="A1" s="1" t="inlineStr">
        <is>
          <t>PROPERTY, PLANT AND EQUIPMENT (Details 4)</t>
        </is>
      </c>
      <c r="B1" s="2" t="inlineStr">
        <is>
          <t>12 Months Ended</t>
        </is>
      </c>
    </row>
    <row r="2">
      <c r="B2" s="2" t="inlineStr">
        <is>
          <t>Dec. 31, 2021</t>
        </is>
      </c>
    </row>
    <row r="3">
      <c r="A3" s="4" t="inlineStr">
        <is>
          <t>Buildings [member]</t>
        </is>
      </c>
    </row>
    <row r="4">
      <c r="A4" s="3" t="inlineStr">
        <is>
          <t>Statement [Line Items]</t>
        </is>
      </c>
    </row>
    <row r="5">
      <c r="A5" s="4" t="inlineStr">
        <is>
          <t>Average useful live Property Plant and Equipment</t>
        </is>
      </c>
      <c r="B5" s="4" t="inlineStr">
        <is>
          <t>58</t>
        </is>
      </c>
    </row>
    <row r="6">
      <c r="A6" s="4" t="inlineStr">
        <is>
          <t>Plant and equipment [member]</t>
        </is>
      </c>
    </row>
    <row r="7">
      <c r="A7" s="3" t="inlineStr">
        <is>
          <t>Statement [Line Items]</t>
        </is>
      </c>
    </row>
    <row r="8">
      <c r="A8" s="4" t="inlineStr">
        <is>
          <t>Average useful live Property Plant and Equipment</t>
        </is>
      </c>
      <c r="B8" s="4" t="inlineStr">
        <is>
          <t>30</t>
        </is>
      </c>
    </row>
    <row r="9">
      <c r="A9" s="4" t="inlineStr">
        <is>
          <t>Information technology equipment [member]</t>
        </is>
      </c>
    </row>
    <row r="10">
      <c r="A10" s="3" t="inlineStr">
        <is>
          <t>Statement [Line Items]</t>
        </is>
      </c>
    </row>
    <row r="11">
      <c r="A11" s="4" t="inlineStr">
        <is>
          <t>Average useful live Property Plant and Equipment</t>
        </is>
      </c>
      <c r="B11" s="4" t="inlineStr">
        <is>
          <t>8</t>
        </is>
      </c>
    </row>
    <row r="12">
      <c r="A12" s="4" t="inlineStr">
        <is>
          <t>Fixtures and fittings [member]</t>
        </is>
      </c>
    </row>
    <row r="13">
      <c r="A13" s="3" t="inlineStr">
        <is>
          <t>Statement [Line Items]</t>
        </is>
      </c>
    </row>
    <row r="14">
      <c r="A14" s="4" t="inlineStr">
        <is>
          <t>Average useful live Property Plant and Equipment</t>
        </is>
      </c>
      <c r="B14" s="4" t="inlineStr">
        <is>
          <t>28</t>
        </is>
      </c>
    </row>
    <row r="15">
      <c r="A15" s="4" t="inlineStr">
        <is>
          <t>Motor vehicles [member]</t>
        </is>
      </c>
    </row>
    <row r="16">
      <c r="A16" s="3" t="inlineStr">
        <is>
          <t>Statement [Line Items]</t>
        </is>
      </c>
    </row>
    <row r="17">
      <c r="A17" s="4" t="inlineStr">
        <is>
          <t>Average useful live Property Plant and Equipment</t>
        </is>
      </c>
      <c r="B17" s="4" t="inlineStr">
        <is>
          <t>7</t>
        </is>
      </c>
    </row>
    <row r="18">
      <c r="A18" s="4" t="inlineStr">
        <is>
          <t>Other property, plant and equipment [member]</t>
        </is>
      </c>
    </row>
    <row r="19">
      <c r="A19" s="3" t="inlineStr">
        <is>
          <t>Statement [Line Items]</t>
        </is>
      </c>
    </row>
    <row r="20">
      <c r="A20" s="4" t="inlineStr">
        <is>
          <t>Average useful live Property Plant and Equipment</t>
        </is>
      </c>
      <c r="B20" s="4" t="inlineStr">
        <is>
          <t>1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Statement [Line Items]</t>
        </is>
      </c>
    </row>
    <row r="3">
      <c r="A3" s="4" t="inlineStr">
        <is>
          <t>Right of use assets</t>
        </is>
      </c>
      <c r="B3" s="6" t="n">
        <v>180106</v>
      </c>
      <c r="C3" s="6" t="n">
        <v>219134</v>
      </c>
    </row>
    <row r="4">
      <c r="A4" s="4" t="inlineStr">
        <is>
          <t>Gross carrying amount [member]</t>
        </is>
      </c>
    </row>
    <row r="5">
      <c r="A5" s="3" t="inlineStr">
        <is>
          <t>Statement [Line Items]</t>
        </is>
      </c>
    </row>
    <row r="6">
      <c r="A6" s="4" t="inlineStr">
        <is>
          <t>Right of use assets</t>
        </is>
      </c>
      <c r="B6" s="5" t="n">
        <v>349131</v>
      </c>
      <c r="C6" s="5" t="n">
        <v>364968</v>
      </c>
    </row>
    <row r="7">
      <c r="A7" s="4" t="inlineStr">
        <is>
          <t>Accumulated depreciation, amortisation and impairment [member]</t>
        </is>
      </c>
    </row>
    <row r="8">
      <c r="A8" s="3" t="inlineStr">
        <is>
          <t>Statement [Line Items]</t>
        </is>
      </c>
    </row>
    <row r="9">
      <c r="A9" s="4" t="inlineStr">
        <is>
          <t>Right of use assets</t>
        </is>
      </c>
      <c r="B9" s="5" t="n">
        <v>-169025</v>
      </c>
      <c r="C9" s="5" t="n">
        <v>-145834</v>
      </c>
    </row>
    <row r="10">
      <c r="A10" s="4" t="inlineStr">
        <is>
          <t>Land [Member]</t>
        </is>
      </c>
    </row>
    <row r="11">
      <c r="A11" s="3" t="inlineStr">
        <is>
          <t>Statement [Line Items]</t>
        </is>
      </c>
    </row>
    <row r="12">
      <c r="A12" s="4" t="inlineStr">
        <is>
          <t>Right of use assets</t>
        </is>
      </c>
      <c r="B12" s="5" t="n">
        <v>72384</v>
      </c>
      <c r="C12" s="5" t="n">
        <v>60761</v>
      </c>
    </row>
    <row r="13">
      <c r="A13" s="4" t="inlineStr">
        <is>
          <t>Land [Member] | Gross carrying amount [member]</t>
        </is>
      </c>
    </row>
    <row r="14">
      <c r="A14" s="3" t="inlineStr">
        <is>
          <t>Statement [Line Items]</t>
        </is>
      </c>
    </row>
    <row r="15">
      <c r="A15" s="4" t="inlineStr">
        <is>
          <t>Right of use assets</t>
        </is>
      </c>
      <c r="B15" s="5" t="n">
        <v>94283</v>
      </c>
      <c r="C15" s="5" t="n">
        <v>74047</v>
      </c>
    </row>
    <row r="16">
      <c r="A16" s="4" t="inlineStr">
        <is>
          <t>Land [Member] | Accumulated depreciation, amortisation and impairment [member]</t>
        </is>
      </c>
    </row>
    <row r="17">
      <c r="A17" s="3" t="inlineStr">
        <is>
          <t>Statement [Line Items]</t>
        </is>
      </c>
    </row>
    <row r="18">
      <c r="A18" s="4" t="inlineStr">
        <is>
          <t>Right of use assets</t>
        </is>
      </c>
      <c r="B18" s="5" t="n">
        <v>-21899</v>
      </c>
      <c r="C18" s="5" t="n">
        <v>-13286</v>
      </c>
    </row>
    <row r="19">
      <c r="A19" s="4" t="inlineStr">
        <is>
          <t>Buildings [member]</t>
        </is>
      </c>
    </row>
    <row r="20">
      <c r="A20" s="3" t="inlineStr">
        <is>
          <t>Statement [Line Items]</t>
        </is>
      </c>
    </row>
    <row r="21">
      <c r="A21" s="4" t="inlineStr">
        <is>
          <t>Right of use assets</t>
        </is>
      </c>
      <c r="B21" s="5" t="n">
        <v>20682</v>
      </c>
      <c r="C21" s="5" t="n">
        <v>19954</v>
      </c>
    </row>
    <row r="22">
      <c r="A22" s="4" t="inlineStr">
        <is>
          <t>Buildings [member] | Gross carrying amount [member]</t>
        </is>
      </c>
    </row>
    <row r="23">
      <c r="A23" s="3" t="inlineStr">
        <is>
          <t>Statement [Line Items]</t>
        </is>
      </c>
    </row>
    <row r="24">
      <c r="A24" s="4" t="inlineStr">
        <is>
          <t>Right of use assets</t>
        </is>
      </c>
      <c r="B24" s="5" t="n">
        <v>32625</v>
      </c>
      <c r="C24" s="5" t="n">
        <v>30443</v>
      </c>
    </row>
    <row r="25">
      <c r="A25" s="4" t="inlineStr">
        <is>
          <t>Buildings [member] | Accumulated depreciation, amortisation and impairment [member]</t>
        </is>
      </c>
    </row>
    <row r="26">
      <c r="A26" s="3" t="inlineStr">
        <is>
          <t>Statement [Line Items]</t>
        </is>
      </c>
    </row>
    <row r="27">
      <c r="A27" s="4" t="inlineStr">
        <is>
          <t>Right of use assets</t>
        </is>
      </c>
      <c r="B27" s="5" t="n">
        <v>-11943</v>
      </c>
      <c r="C27" s="5" t="n">
        <v>-10489</v>
      </c>
    </row>
    <row r="28">
      <c r="A28" s="4" t="inlineStr">
        <is>
          <t>Plant and equipment [member]</t>
        </is>
      </c>
    </row>
    <row r="29">
      <c r="A29" s="3" t="inlineStr">
        <is>
          <t>Statement [Line Items]</t>
        </is>
      </c>
    </row>
    <row r="30">
      <c r="A30" s="4" t="inlineStr">
        <is>
          <t>Right of use assets</t>
        </is>
      </c>
      <c r="B30" s="5" t="n">
        <v>17198</v>
      </c>
      <c r="C30" s="5" t="n">
        <v>24035</v>
      </c>
    </row>
    <row r="31">
      <c r="A31" s="4" t="inlineStr">
        <is>
          <t>Plant and equipment [member] | Gross carrying amount [member]</t>
        </is>
      </c>
    </row>
    <row r="32">
      <c r="A32" s="3" t="inlineStr">
        <is>
          <t>Statement [Line Items]</t>
        </is>
      </c>
    </row>
    <row r="33">
      <c r="A33" s="4" t="inlineStr">
        <is>
          <t>Right of use assets</t>
        </is>
      </c>
      <c r="B33" s="5" t="n">
        <v>31235</v>
      </c>
      <c r="C33" s="5" t="n">
        <v>67662</v>
      </c>
    </row>
    <row r="34">
      <c r="A34" s="4" t="inlineStr">
        <is>
          <t>Plant and equipment [member] | Accumulated depreciation, amortisation and impairment [member]</t>
        </is>
      </c>
    </row>
    <row r="35">
      <c r="A35" s="3" t="inlineStr">
        <is>
          <t>Statement [Line Items]</t>
        </is>
      </c>
    </row>
    <row r="36">
      <c r="A36" s="4" t="inlineStr">
        <is>
          <t>Right of use assets</t>
        </is>
      </c>
      <c r="B36" s="5" t="n">
        <v>-14037</v>
      </c>
      <c r="C36" s="5" t="n">
        <v>-43627</v>
      </c>
    </row>
    <row r="37">
      <c r="A37" s="4" t="inlineStr">
        <is>
          <t>Information technology equipment [Member]</t>
        </is>
      </c>
    </row>
    <row r="38">
      <c r="A38" s="3" t="inlineStr">
        <is>
          <t>Statement [Line Items]</t>
        </is>
      </c>
    </row>
    <row r="39">
      <c r="A39" s="4" t="inlineStr">
        <is>
          <t>Right of use assets</t>
        </is>
      </c>
      <c r="B39" s="5" t="n">
        <v>224</v>
      </c>
      <c r="C39" s="5" t="n">
        <v>380</v>
      </c>
    </row>
    <row r="40">
      <c r="A40" s="4" t="inlineStr">
        <is>
          <t>Information technology equipment [Member] | Gross carrying amount [member]</t>
        </is>
      </c>
    </row>
    <row r="41">
      <c r="A41" s="3" t="inlineStr">
        <is>
          <t>Statement [Line Items]</t>
        </is>
      </c>
    </row>
    <row r="42">
      <c r="A42" s="4" t="inlineStr">
        <is>
          <t>Right of use assets</t>
        </is>
      </c>
      <c r="B42" s="5" t="n">
        <v>652</v>
      </c>
      <c r="C42" s="5" t="n">
        <v>798</v>
      </c>
    </row>
    <row r="43">
      <c r="A43" s="4" t="inlineStr">
        <is>
          <t>Information technology equipment [Member] | Accumulated depreciation, amortisation and impairment [member]</t>
        </is>
      </c>
    </row>
    <row r="44">
      <c r="A44" s="3" t="inlineStr">
        <is>
          <t>Statement [Line Items]</t>
        </is>
      </c>
    </row>
    <row r="45">
      <c r="A45" s="4" t="inlineStr">
        <is>
          <t>Right of use assets</t>
        </is>
      </c>
      <c r="B45" s="5" t="n">
        <v>-428</v>
      </c>
      <c r="C45" s="5" t="n">
        <v>-418</v>
      </c>
    </row>
    <row r="46">
      <c r="A46" s="4" t="inlineStr">
        <is>
          <t>Fixtures and fittings [member]</t>
        </is>
      </c>
    </row>
    <row r="47">
      <c r="A47" s="3" t="inlineStr">
        <is>
          <t>Statement [Line Items]</t>
        </is>
      </c>
    </row>
    <row r="48">
      <c r="A48" s="4" t="inlineStr">
        <is>
          <t>Right of use assets</t>
        </is>
      </c>
      <c r="B48" s="5" t="n">
        <v>218</v>
      </c>
      <c r="C48" s="5" t="n">
        <v>698</v>
      </c>
    </row>
    <row r="49">
      <c r="A49" s="4" t="inlineStr">
        <is>
          <t>Fixtures and fittings [member] | Gross carrying amount [member]</t>
        </is>
      </c>
    </row>
    <row r="50">
      <c r="A50" s="3" t="inlineStr">
        <is>
          <t>Statement [Line Items]</t>
        </is>
      </c>
    </row>
    <row r="51">
      <c r="A51" s="4" t="inlineStr">
        <is>
          <t>Right of use assets</t>
        </is>
      </c>
      <c r="B51" s="5" t="n">
        <v>1512</v>
      </c>
      <c r="C51" s="5" t="n">
        <v>1636</v>
      </c>
    </row>
    <row r="52">
      <c r="A52" s="4" t="inlineStr">
        <is>
          <t>Fixtures and fittings [member] | Accumulated depreciation, amortisation and impairment [member]</t>
        </is>
      </c>
    </row>
    <row r="53">
      <c r="A53" s="3" t="inlineStr">
        <is>
          <t>Statement [Line Items]</t>
        </is>
      </c>
    </row>
    <row r="54">
      <c r="A54" s="4" t="inlineStr">
        <is>
          <t>Right of use assets</t>
        </is>
      </c>
      <c r="B54" s="5" t="n">
        <v>-1294</v>
      </c>
      <c r="C54" s="5" t="n">
        <v>-938</v>
      </c>
    </row>
    <row r="55">
      <c r="A55" s="4" t="inlineStr">
        <is>
          <t>Motor vehicles [member]</t>
        </is>
      </c>
    </row>
    <row r="56">
      <c r="A56" s="3" t="inlineStr">
        <is>
          <t>Statement [Line Items]</t>
        </is>
      </c>
    </row>
    <row r="57">
      <c r="A57" s="4" t="inlineStr">
        <is>
          <t>Right of use assets</t>
        </is>
      </c>
      <c r="B57" s="5" t="n">
        <v>55093</v>
      </c>
      <c r="C57" s="5" t="n">
        <v>92951</v>
      </c>
    </row>
    <row r="58">
      <c r="A58" s="4" t="inlineStr">
        <is>
          <t>Motor vehicles [member] | Gross carrying amount [member]</t>
        </is>
      </c>
    </row>
    <row r="59">
      <c r="A59" s="3" t="inlineStr">
        <is>
          <t>Statement [Line Items]</t>
        </is>
      </c>
    </row>
    <row r="60">
      <c r="A60" s="4" t="inlineStr">
        <is>
          <t>Right of use assets</t>
        </is>
      </c>
      <c r="B60" s="5" t="n">
        <v>168682</v>
      </c>
      <c r="C60" s="5" t="n">
        <v>168808</v>
      </c>
    </row>
    <row r="61">
      <c r="A61" s="4" t="inlineStr">
        <is>
          <t>Motor vehicles [member] | Accumulated depreciation, amortisation and impairment [member]</t>
        </is>
      </c>
    </row>
    <row r="62">
      <c r="A62" s="3" t="inlineStr">
        <is>
          <t>Statement [Line Items]</t>
        </is>
      </c>
    </row>
    <row r="63">
      <c r="A63" s="4" t="inlineStr">
        <is>
          <t>Right of use assets</t>
        </is>
      </c>
      <c r="B63" s="5" t="n">
        <v>-113589</v>
      </c>
      <c r="C63" s="5" t="n">
        <v>-75857</v>
      </c>
    </row>
    <row r="64">
      <c r="A64" s="4" t="inlineStr">
        <is>
          <t>Other property, plant and equipment [member]</t>
        </is>
      </c>
    </row>
    <row r="65">
      <c r="A65" s="3" t="inlineStr">
        <is>
          <t>Statement [Line Items]</t>
        </is>
      </c>
    </row>
    <row r="66">
      <c r="A66" s="4" t="inlineStr">
        <is>
          <t>Right of use assets</t>
        </is>
      </c>
      <c r="B66" s="5" t="n">
        <v>14307</v>
      </c>
      <c r="C66" s="5" t="n">
        <v>20355</v>
      </c>
    </row>
    <row r="67">
      <c r="A67" s="4" t="inlineStr">
        <is>
          <t>Other property, plant and equipment [member] | Gross carrying amount [member]</t>
        </is>
      </c>
    </row>
    <row r="68">
      <c r="A68" s="3" t="inlineStr">
        <is>
          <t>Statement [Line Items]</t>
        </is>
      </c>
    </row>
    <row r="69">
      <c r="A69" s="4" t="inlineStr">
        <is>
          <t>Right of use assets</t>
        </is>
      </c>
      <c r="B69" s="5" t="n">
        <v>20142</v>
      </c>
      <c r="C69" s="5" t="n">
        <v>21574</v>
      </c>
    </row>
    <row r="70">
      <c r="A70" s="4" t="inlineStr">
        <is>
          <t>Other property, plant and equipment [member] | Accumulated depreciation, amortisation and impairment [member]</t>
        </is>
      </c>
    </row>
    <row r="71">
      <c r="A71" s="3" t="inlineStr">
        <is>
          <t>Statement [Line Items]</t>
        </is>
      </c>
    </row>
    <row r="72">
      <c r="A72" s="4" t="inlineStr">
        <is>
          <t>Right of use assets</t>
        </is>
      </c>
      <c r="B72" s="6" t="n">
        <v>-5835</v>
      </c>
      <c r="C72" s="6" t="n">
        <v>-12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1) - USD ($) $ in Thousands</t>
        </is>
      </c>
      <c r="B1" s="2" t="inlineStr">
        <is>
          <t>12 Months Ended</t>
        </is>
      </c>
    </row>
    <row r="2">
      <c r="B2" s="2" t="inlineStr">
        <is>
          <t>Dec. 31, 2021</t>
        </is>
      </c>
      <c r="C2" s="2" t="inlineStr">
        <is>
          <t>Dec. 31, 2020</t>
        </is>
      </c>
    </row>
    <row r="3">
      <c r="A3" s="3" t="inlineStr">
        <is>
          <t>Statement [Line Items]</t>
        </is>
      </c>
    </row>
    <row r="4">
      <c r="A4" s="4" t="inlineStr">
        <is>
          <t>Opening Balance</t>
        </is>
      </c>
      <c r="B4" s="6" t="n">
        <v>8325304</v>
      </c>
      <c r="C4" s="6" t="n">
        <v>7648183</v>
      </c>
    </row>
    <row r="5">
      <c r="A5" s="3" t="inlineStr">
        <is>
          <t>Changes</t>
        </is>
      </c>
    </row>
    <row r="6">
      <c r="A6" s="4" t="inlineStr">
        <is>
          <t>Additions</t>
        </is>
      </c>
      <c r="B6" s="5" t="n">
        <v>1170874</v>
      </c>
      <c r="C6" s="5" t="n">
        <v>1322718</v>
      </c>
    </row>
    <row r="7">
      <c r="A7" s="4" t="inlineStr">
        <is>
          <t>Withdrawals</t>
        </is>
      </c>
      <c r="B7" s="5" t="n">
        <v>15646</v>
      </c>
      <c r="C7" s="5" t="n">
        <v>6905</v>
      </c>
    </row>
    <row r="8">
      <c r="A8" s="4" t="inlineStr">
        <is>
          <t>Depreciation</t>
        </is>
      </c>
      <c r="B8" s="5" t="n">
        <v>-439143</v>
      </c>
      <c r="C8" s="5" t="n">
        <v>-441766</v>
      </c>
    </row>
    <row r="9">
      <c r="A9" s="4" t="inlineStr">
        <is>
          <t>Increase (decrease) through net exchange differences</t>
        </is>
      </c>
      <c r="B9" s="5" t="n">
        <v>-25719</v>
      </c>
      <c r="C9" s="5" t="n">
        <v>-115306</v>
      </c>
    </row>
    <row r="10">
      <c r="A10" s="4" t="inlineStr">
        <is>
          <t>Increase (decrease) through others</t>
        </is>
      </c>
      <c r="B10" s="5" t="n">
        <v>0</v>
      </c>
      <c r="C10" s="5" t="n">
        <v>0</v>
      </c>
    </row>
    <row r="11">
      <c r="A11" s="4" t="inlineStr">
        <is>
          <t>Reclassification from lease to Property, plant and equipment</t>
        </is>
      </c>
      <c r="B11" s="5" t="n">
        <v>7403</v>
      </c>
      <c r="C11" s="5" t="n">
        <v>2786</v>
      </c>
    </row>
    <row r="12">
      <c r="A12" s="4" t="inlineStr">
        <is>
          <t>Total changes</t>
        </is>
      </c>
      <c r="B12" s="5" t="n">
        <v>628080</v>
      </c>
      <c r="C12" s="5" t="n">
        <v>677121</v>
      </c>
    </row>
    <row r="13">
      <c r="A13" s="4" t="inlineStr">
        <is>
          <t>Closing balance</t>
        </is>
      </c>
      <c r="B13" s="5" t="n">
        <v>8953384</v>
      </c>
      <c r="C13" s="5" t="n">
        <v>8325304</v>
      </c>
    </row>
    <row r="14">
      <c r="A14" s="4" t="inlineStr">
        <is>
          <t>Land [Member]</t>
        </is>
      </c>
    </row>
    <row r="15">
      <c r="A15" s="3" t="inlineStr">
        <is>
          <t>Statement [Line Items]</t>
        </is>
      </c>
    </row>
    <row r="16">
      <c r="A16" s="4" t="inlineStr">
        <is>
          <t>Opening Balance</t>
        </is>
      </c>
      <c r="B16" s="5" t="n">
        <v>930372</v>
      </c>
      <c r="C16" s="5" t="n">
        <v>971061</v>
      </c>
    </row>
    <row r="17">
      <c r="A17" s="3" t="inlineStr">
        <is>
          <t>Changes</t>
        </is>
      </c>
    </row>
    <row r="18">
      <c r="A18" s="4" t="inlineStr">
        <is>
          <t>Additions</t>
        </is>
      </c>
      <c r="B18" s="5" t="n">
        <v>6647</v>
      </c>
      <c r="C18" s="5" t="n">
        <v>3449</v>
      </c>
    </row>
    <row r="19">
      <c r="A19" s="4" t="inlineStr">
        <is>
          <t>Withdrawals</t>
        </is>
      </c>
      <c r="B19" s="5" t="n">
        <v>697</v>
      </c>
      <c r="C19" s="5" t="n">
        <v>782</v>
      </c>
    </row>
    <row r="20">
      <c r="A20" s="4" t="inlineStr">
        <is>
          <t>Depreciation</t>
        </is>
      </c>
      <c r="B20" s="5" t="n">
        <v>0</v>
      </c>
      <c r="C20" s="5" t="n">
        <v>0</v>
      </c>
    </row>
    <row r="21">
      <c r="A21" s="4" t="inlineStr">
        <is>
          <t>Increase (decrease) through net exchange differences</t>
        </is>
      </c>
      <c r="B21" s="5" t="n">
        <v>-7181</v>
      </c>
      <c r="C21" s="5" t="n">
        <v>-28405</v>
      </c>
    </row>
    <row r="22">
      <c r="A22" s="4" t="inlineStr">
        <is>
          <t>Increase (decrease) through others</t>
        </is>
      </c>
      <c r="B22" s="5" t="n">
        <v>822</v>
      </c>
      <c r="C22" s="5" t="n">
        <v>6</v>
      </c>
    </row>
    <row r="23">
      <c r="A23" s="4" t="inlineStr">
        <is>
          <t>Reclassification from lease to Property, plant and equipment</t>
        </is>
      </c>
      <c r="B23" s="5" t="n">
        <v>0</v>
      </c>
      <c r="C23" s="5" t="n">
        <v>0</v>
      </c>
    </row>
    <row r="24">
      <c r="A24" s="4" t="inlineStr">
        <is>
          <t>Total changes</t>
        </is>
      </c>
      <c r="B24" s="5" t="n">
        <v>-41907</v>
      </c>
      <c r="C24" s="5" t="n">
        <v>-40689</v>
      </c>
    </row>
    <row r="25">
      <c r="A25" s="4" t="inlineStr">
        <is>
          <t>Closing balance</t>
        </is>
      </c>
      <c r="B25" s="5" t="n">
        <v>888465</v>
      </c>
      <c r="C25" s="5" t="n">
        <v>930372</v>
      </c>
    </row>
    <row r="26">
      <c r="A26" s="4" t="inlineStr">
        <is>
          <t>Buildings [member]</t>
        </is>
      </c>
    </row>
    <row r="27">
      <c r="A27" s="3" t="inlineStr">
        <is>
          <t>Statement [Line Items]</t>
        </is>
      </c>
    </row>
    <row r="28">
      <c r="A28" s="4" t="inlineStr">
        <is>
          <t>Opening Balance</t>
        </is>
      </c>
      <c r="B28" s="5" t="n">
        <v>2248784</v>
      </c>
      <c r="C28" s="5" t="n">
        <v>2247996</v>
      </c>
    </row>
    <row r="29">
      <c r="A29" s="3" t="inlineStr">
        <is>
          <t>Changes</t>
        </is>
      </c>
    </row>
    <row r="30">
      <c r="A30" s="4" t="inlineStr">
        <is>
          <t>Additions</t>
        </is>
      </c>
      <c r="B30" s="5" t="n">
        <v>8440</v>
      </c>
      <c r="C30" s="5" t="n">
        <v>5149</v>
      </c>
    </row>
    <row r="31">
      <c r="A31" s="4" t="inlineStr">
        <is>
          <t>Withdrawals</t>
        </is>
      </c>
      <c r="B31" s="5" t="n">
        <v>2572</v>
      </c>
      <c r="C31" s="5" t="n">
        <v>1540</v>
      </c>
    </row>
    <row r="32">
      <c r="A32" s="4" t="inlineStr">
        <is>
          <t>Depreciation</t>
        </is>
      </c>
      <c r="B32" s="5" t="n">
        <v>-136490</v>
      </c>
      <c r="C32" s="5" t="n">
        <v>-139971</v>
      </c>
    </row>
    <row r="33">
      <c r="A33" s="4" t="inlineStr">
        <is>
          <t>Increase (decrease) through net exchange differences</t>
        </is>
      </c>
      <c r="B33" s="5" t="n">
        <v>-4359</v>
      </c>
      <c r="C33" s="5" t="n">
        <v>-21954</v>
      </c>
    </row>
    <row r="34">
      <c r="A34" s="4" t="inlineStr">
        <is>
          <t>Increase (decrease) through others</t>
        </is>
      </c>
      <c r="B34" s="5" t="n">
        <v>66235</v>
      </c>
      <c r="C34" s="5" t="n">
        <v>181825</v>
      </c>
    </row>
    <row r="35">
      <c r="A35" s="4" t="inlineStr">
        <is>
          <t>Reclassification from lease to Property, plant and equipment</t>
        </is>
      </c>
      <c r="B35" s="5" t="n">
        <v>0</v>
      </c>
      <c r="C35" s="5" t="n">
        <v>0</v>
      </c>
    </row>
    <row r="36">
      <c r="A36" s="4" t="inlineStr">
        <is>
          <t>Total changes</t>
        </is>
      </c>
      <c r="B36" s="5" t="n">
        <v>-83466</v>
      </c>
      <c r="C36" s="5" t="n">
        <v>788</v>
      </c>
    </row>
    <row r="37">
      <c r="A37" s="4" t="inlineStr">
        <is>
          <t>Closing balance</t>
        </is>
      </c>
      <c r="B37" s="5" t="n">
        <v>2165318</v>
      </c>
      <c r="C37" s="5" t="n">
        <v>2248784</v>
      </c>
    </row>
    <row r="38">
      <c r="A38" s="4" t="inlineStr">
        <is>
          <t>Plant and equipment [member]</t>
        </is>
      </c>
    </row>
    <row r="39">
      <c r="A39" s="3" t="inlineStr">
        <is>
          <t>Statement [Line Items]</t>
        </is>
      </c>
    </row>
    <row r="40">
      <c r="A40" s="4" t="inlineStr">
        <is>
          <t>Opening Balance</t>
        </is>
      </c>
      <c r="B40" s="5" t="n">
        <v>3026136</v>
      </c>
      <c r="C40" s="5" t="n">
        <v>3139761</v>
      </c>
    </row>
    <row r="41">
      <c r="A41" s="3" t="inlineStr">
        <is>
          <t>Changes</t>
        </is>
      </c>
    </row>
    <row r="42">
      <c r="A42" s="4" t="inlineStr">
        <is>
          <t>Additions</t>
        </is>
      </c>
      <c r="B42" s="5" t="n">
        <v>22372</v>
      </c>
      <c r="C42" s="5" t="n">
        <v>38618</v>
      </c>
    </row>
    <row r="43">
      <c r="A43" s="4" t="inlineStr">
        <is>
          <t>Withdrawals</t>
        </is>
      </c>
      <c r="B43" s="5" t="n">
        <v>6011</v>
      </c>
      <c r="C43" s="5" t="n">
        <v>3986</v>
      </c>
    </row>
    <row r="44">
      <c r="A44" s="4" t="inlineStr">
        <is>
          <t>Depreciation</t>
        </is>
      </c>
      <c r="B44" s="5" t="n">
        <v>-288723</v>
      </c>
      <c r="C44" s="5" t="n">
        <v>-286740</v>
      </c>
    </row>
    <row r="45">
      <c r="A45" s="4" t="inlineStr">
        <is>
          <t>Increase (decrease) through net exchange differences</t>
        </is>
      </c>
      <c r="B45" s="5" t="n">
        <v>-12084</v>
      </c>
      <c r="C45" s="5" t="n">
        <v>-55349</v>
      </c>
    </row>
    <row r="46">
      <c r="A46" s="4" t="inlineStr">
        <is>
          <t>Increase (decrease) through others</t>
        </is>
      </c>
      <c r="B46" s="5" t="n">
        <v>178611</v>
      </c>
      <c r="C46" s="5" t="n">
        <v>235776</v>
      </c>
    </row>
    <row r="47">
      <c r="A47" s="4" t="inlineStr">
        <is>
          <t>Reclassification from lease to Property, plant and equipment</t>
        </is>
      </c>
      <c r="B47" s="5" t="n">
        <v>7251</v>
      </c>
      <c r="C47" s="5" t="n">
        <v>2411</v>
      </c>
    </row>
    <row r="48">
      <c r="A48" s="4" t="inlineStr">
        <is>
          <t>Total changes</t>
        </is>
      </c>
      <c r="B48" s="5" t="n">
        <v>-110525</v>
      </c>
      <c r="C48" s="5" t="n">
        <v>-113625</v>
      </c>
    </row>
    <row r="49">
      <c r="A49" s="4" t="inlineStr">
        <is>
          <t>Closing balance</t>
        </is>
      </c>
      <c r="B49" s="5" t="n">
        <v>2915611</v>
      </c>
      <c r="C49" s="5" t="n">
        <v>3026136</v>
      </c>
    </row>
    <row r="50">
      <c r="A50" s="4" t="inlineStr">
        <is>
          <t>IT Equipment [member]</t>
        </is>
      </c>
    </row>
    <row r="51">
      <c r="A51" s="3" t="inlineStr">
        <is>
          <t>Statement [Line Items]</t>
        </is>
      </c>
    </row>
    <row r="52">
      <c r="A52" s="4" t="inlineStr">
        <is>
          <t>Opening Balance</t>
        </is>
      </c>
      <c r="B52" s="5" t="n">
        <v>26166</v>
      </c>
      <c r="C52" s="5" t="n">
        <v>20906</v>
      </c>
    </row>
    <row r="53">
      <c r="A53" s="3" t="inlineStr">
        <is>
          <t>Changes</t>
        </is>
      </c>
    </row>
    <row r="54">
      <c r="A54" s="4" t="inlineStr">
        <is>
          <t>Additions</t>
        </is>
      </c>
      <c r="B54" s="5" t="n">
        <v>1277</v>
      </c>
      <c r="C54" s="5" t="n">
        <v>906</v>
      </c>
    </row>
    <row r="55">
      <c r="A55" s="4" t="inlineStr">
        <is>
          <t>Withdrawals</t>
        </is>
      </c>
      <c r="B55" s="5" t="n">
        <v>42</v>
      </c>
      <c r="C55" s="5" t="n">
        <v>97</v>
      </c>
    </row>
    <row r="56">
      <c r="A56" s="4" t="inlineStr">
        <is>
          <t>Depreciation</t>
        </is>
      </c>
      <c r="B56" s="5" t="n">
        <v>-6424</v>
      </c>
      <c r="C56" s="5" t="n">
        <v>-6572</v>
      </c>
    </row>
    <row r="57">
      <c r="A57" s="4" t="inlineStr">
        <is>
          <t>Increase (decrease) through net exchange differences</t>
        </is>
      </c>
      <c r="B57" s="5" t="n">
        <v>-80</v>
      </c>
      <c r="C57" s="5" t="n">
        <v>-288</v>
      </c>
    </row>
    <row r="58">
      <c r="A58" s="4" t="inlineStr">
        <is>
          <t>Increase (decrease) through others</t>
        </is>
      </c>
      <c r="B58" s="5" t="n">
        <v>3243</v>
      </c>
      <c r="C58" s="5" t="n">
        <v>11796</v>
      </c>
    </row>
    <row r="59">
      <c r="A59" s="4" t="inlineStr">
        <is>
          <t>Reclassification from lease to Property, plant and equipment</t>
        </is>
      </c>
      <c r="B59" s="5" t="n">
        <v>0</v>
      </c>
      <c r="C59" s="5" t="n">
        <v>0</v>
      </c>
    </row>
    <row r="60">
      <c r="A60" s="4" t="inlineStr">
        <is>
          <t>Total changes</t>
        </is>
      </c>
      <c r="B60" s="5" t="n">
        <v>-2650</v>
      </c>
      <c r="C60" s="5" t="n">
        <v>5260</v>
      </c>
    </row>
    <row r="61">
      <c r="A61" s="4" t="inlineStr">
        <is>
          <t>Closing balance</t>
        </is>
      </c>
      <c r="B61" s="5" t="n">
        <v>23516</v>
      </c>
      <c r="C61" s="5" t="n">
        <v>26166</v>
      </c>
    </row>
    <row r="62">
      <c r="A62" s="4" t="inlineStr">
        <is>
          <t>Fixtures and fittings [member]</t>
        </is>
      </c>
    </row>
    <row r="63">
      <c r="A63" s="3" t="inlineStr">
        <is>
          <t>Statement [Line Items]</t>
        </is>
      </c>
    </row>
    <row r="64">
      <c r="A64" s="4" t="inlineStr">
        <is>
          <t>Opening Balance</t>
        </is>
      </c>
      <c r="B64" s="5" t="n">
        <v>16627</v>
      </c>
      <c r="C64" s="5" t="n">
        <v>13421</v>
      </c>
    </row>
    <row r="65">
      <c r="A65" s="3" t="inlineStr">
        <is>
          <t>Changes</t>
        </is>
      </c>
    </row>
    <row r="66">
      <c r="A66" s="4" t="inlineStr">
        <is>
          <t>Additions</t>
        </is>
      </c>
      <c r="B66" s="5" t="n">
        <v>566</v>
      </c>
      <c r="C66" s="5" t="n">
        <v>1602</v>
      </c>
    </row>
    <row r="67">
      <c r="A67" s="4" t="inlineStr">
        <is>
          <t>Withdrawals</t>
        </is>
      </c>
      <c r="B67" s="5" t="n">
        <v>0</v>
      </c>
      <c r="C67" s="5" t="n">
        <v>30</v>
      </c>
    </row>
    <row r="68">
      <c r="A68" s="4" t="inlineStr">
        <is>
          <t>Depreciation</t>
        </is>
      </c>
      <c r="B68" s="5" t="n">
        <v>-3163</v>
      </c>
      <c r="C68" s="5" t="n">
        <v>-3009</v>
      </c>
    </row>
    <row r="69">
      <c r="A69" s="4" t="inlineStr">
        <is>
          <t>Increase (decrease) through net exchange differences</t>
        </is>
      </c>
      <c r="B69" s="5" t="n">
        <v>170</v>
      </c>
      <c r="C69" s="5" t="n">
        <v>-190</v>
      </c>
    </row>
    <row r="70">
      <c r="A70" s="4" t="inlineStr">
        <is>
          <t>Increase (decrease) through others</t>
        </is>
      </c>
      <c r="B70" s="5" t="n">
        <v>-617</v>
      </c>
      <c r="C70" s="5" t="n">
        <v>4834</v>
      </c>
    </row>
    <row r="71">
      <c r="A71" s="4" t="inlineStr">
        <is>
          <t>Reclassification from lease to Property, plant and equipment</t>
        </is>
      </c>
      <c r="B71" s="5" t="n">
        <v>0</v>
      </c>
      <c r="C71" s="5" t="n">
        <v>0</v>
      </c>
    </row>
    <row r="72">
      <c r="A72" s="4" t="inlineStr">
        <is>
          <t>Total changes</t>
        </is>
      </c>
      <c r="B72" s="5" t="n">
        <v>-3064</v>
      </c>
      <c r="C72" s="5" t="n">
        <v>3206</v>
      </c>
    </row>
    <row r="73">
      <c r="A73" s="4" t="inlineStr">
        <is>
          <t>Closing balance</t>
        </is>
      </c>
      <c r="B73" s="5" t="n">
        <v>13563</v>
      </c>
      <c r="C73" s="5" t="n">
        <v>16627</v>
      </c>
    </row>
    <row r="74">
      <c r="A74" s="4" t="inlineStr">
        <is>
          <t>Motor vehicles [member]</t>
        </is>
      </c>
    </row>
    <row r="75">
      <c r="A75" s="3" t="inlineStr">
        <is>
          <t>Statement [Line Items]</t>
        </is>
      </c>
    </row>
    <row r="76">
      <c r="A76" s="4" t="inlineStr">
        <is>
          <t>Opening Balance</t>
        </is>
      </c>
      <c r="B76" s="5" t="n">
        <v>15055</v>
      </c>
      <c r="C76" s="5" t="n">
        <v>14922</v>
      </c>
    </row>
    <row r="77">
      <c r="A77" s="3" t="inlineStr">
        <is>
          <t>Changes</t>
        </is>
      </c>
    </row>
    <row r="78">
      <c r="A78" s="4" t="inlineStr">
        <is>
          <t>Additions</t>
        </is>
      </c>
      <c r="B78" s="5" t="n">
        <v>470</v>
      </c>
      <c r="C78" s="5" t="n">
        <v>1553</v>
      </c>
    </row>
    <row r="79">
      <c r="A79" s="4" t="inlineStr">
        <is>
          <t>Withdrawals</t>
        </is>
      </c>
      <c r="B79" s="5" t="n">
        <v>31</v>
      </c>
      <c r="C79" s="5" t="n">
        <v>6</v>
      </c>
    </row>
    <row r="80">
      <c r="A80" s="4" t="inlineStr">
        <is>
          <t>Depreciation</t>
        </is>
      </c>
      <c r="B80" s="5" t="n">
        <v>-3278</v>
      </c>
      <c r="C80" s="5" t="n">
        <v>-4325</v>
      </c>
    </row>
    <row r="81">
      <c r="A81" s="4" t="inlineStr">
        <is>
          <t>Increase (decrease) through net exchange differences</t>
        </is>
      </c>
      <c r="B81" s="5" t="n">
        <v>-219</v>
      </c>
      <c r="C81" s="5" t="n">
        <v>-309</v>
      </c>
    </row>
    <row r="82">
      <c r="A82" s="4" t="inlineStr">
        <is>
          <t>Increase (decrease) through others</t>
        </is>
      </c>
      <c r="B82" s="5" t="n">
        <v>1995</v>
      </c>
      <c r="C82" s="5" t="n">
        <v>3149</v>
      </c>
    </row>
    <row r="83">
      <c r="A83" s="4" t="inlineStr">
        <is>
          <t>Reclassification from lease to Property, plant and equipment</t>
        </is>
      </c>
      <c r="B83" s="5" t="n">
        <v>152</v>
      </c>
      <c r="C83" s="5" t="n">
        <v>375</v>
      </c>
    </row>
    <row r="84">
      <c r="A84" s="4" t="inlineStr">
        <is>
          <t>Total changes</t>
        </is>
      </c>
      <c r="B84" s="5" t="n">
        <v>-1377</v>
      </c>
      <c r="C84" s="5" t="n">
        <v>133</v>
      </c>
    </row>
    <row r="85">
      <c r="A85" s="4" t="inlineStr">
        <is>
          <t>Closing balance</t>
        </is>
      </c>
      <c r="B85" s="5" t="n">
        <v>13678</v>
      </c>
      <c r="C85" s="5" t="n">
        <v>15055</v>
      </c>
    </row>
    <row r="86">
      <c r="A86" s="4" t="inlineStr">
        <is>
          <t>Other property, plant and equipment [member]</t>
        </is>
      </c>
    </row>
    <row r="87">
      <c r="A87" s="3" t="inlineStr">
        <is>
          <t>Statement [Line Items]</t>
        </is>
      </c>
    </row>
    <row r="88">
      <c r="A88" s="4" t="inlineStr">
        <is>
          <t>Opening Balance</t>
        </is>
      </c>
      <c r="B88" s="5" t="n">
        <v>117586</v>
      </c>
      <c r="C88" s="5" t="n">
        <v>111685</v>
      </c>
    </row>
    <row r="89">
      <c r="A89" s="3" t="inlineStr">
        <is>
          <t>Changes</t>
        </is>
      </c>
    </row>
    <row r="90">
      <c r="A90" s="4" t="inlineStr">
        <is>
          <t>Additions</t>
        </is>
      </c>
      <c r="B90" s="5" t="n">
        <v>6234</v>
      </c>
      <c r="C90" s="5" t="n">
        <v>12839</v>
      </c>
    </row>
    <row r="91">
      <c r="A91" s="4" t="inlineStr">
        <is>
          <t>Withdrawals</t>
        </is>
      </c>
      <c r="B91" s="5" t="n">
        <v>4188</v>
      </c>
      <c r="C91" s="5" t="n">
        <v>46</v>
      </c>
    </row>
    <row r="92">
      <c r="A92" s="4" t="inlineStr">
        <is>
          <t>Depreciation</t>
        </is>
      </c>
      <c r="B92" s="5" t="n">
        <v>-1065</v>
      </c>
      <c r="C92" s="5" t="n">
        <v>-1149</v>
      </c>
    </row>
    <row r="93">
      <c r="A93" s="4" t="inlineStr">
        <is>
          <t>Increase (decrease) through net exchange differences</t>
        </is>
      </c>
      <c r="B93" s="5" t="n">
        <v>-815</v>
      </c>
      <c r="C93" s="5" t="n">
        <v>-4709</v>
      </c>
    </row>
    <row r="94">
      <c r="A94" s="4" t="inlineStr">
        <is>
          <t>Increase (decrease) through others</t>
        </is>
      </c>
      <c r="B94" s="5" t="n">
        <v>-4906</v>
      </c>
      <c r="C94" s="5" t="n">
        <v>549</v>
      </c>
    </row>
    <row r="95">
      <c r="A95" s="4" t="inlineStr">
        <is>
          <t>Reclassification from lease to Property, plant and equipment</t>
        </is>
      </c>
      <c r="B95" s="5" t="n">
        <v>0</v>
      </c>
      <c r="C95" s="5" t="n">
        <v>0</v>
      </c>
    </row>
    <row r="96">
      <c r="A96" s="4" t="inlineStr">
        <is>
          <t>Total changes</t>
        </is>
      </c>
      <c r="B96" s="5" t="n">
        <v>-4945</v>
      </c>
      <c r="C96" s="5" t="n">
        <v>5901</v>
      </c>
    </row>
    <row r="97">
      <c r="A97" s="4" t="inlineStr">
        <is>
          <t>Closing balance</t>
        </is>
      </c>
      <c r="B97" s="5" t="n">
        <v>112641</v>
      </c>
      <c r="C97" s="5" t="n">
        <v>117586</v>
      </c>
    </row>
    <row r="98">
      <c r="A98" s="4" t="inlineStr">
        <is>
          <t>Right-of-use assets [member]</t>
        </is>
      </c>
    </row>
    <row r="99">
      <c r="A99" s="3" t="inlineStr">
        <is>
          <t>Statement [Line Items]</t>
        </is>
      </c>
    </row>
    <row r="100">
      <c r="A100" s="4" t="inlineStr">
        <is>
          <t>Opening Balance</t>
        </is>
      </c>
      <c r="B100" s="5" t="n">
        <v>219134</v>
      </c>
      <c r="C100" s="5" t="n">
        <v>284379</v>
      </c>
    </row>
    <row r="101">
      <c r="A101" s="3" t="inlineStr">
        <is>
          <t>Changes</t>
        </is>
      </c>
    </row>
    <row r="102">
      <c r="A102" s="4" t="inlineStr">
        <is>
          <t>Additions</t>
        </is>
      </c>
      <c r="B102" s="5" t="n">
        <v>35187</v>
      </c>
      <c r="C102" s="5" t="n">
        <v>16760</v>
      </c>
    </row>
    <row r="103">
      <c r="A103" s="4" t="inlineStr">
        <is>
          <t>Withdrawals</t>
        </is>
      </c>
      <c r="B103" s="5" t="n">
        <v>3316</v>
      </c>
      <c r="C103" s="5" t="n">
        <v>6891</v>
      </c>
    </row>
    <row r="104">
      <c r="A104" s="4" t="inlineStr">
        <is>
          <t>Depreciation</t>
        </is>
      </c>
      <c r="B104" s="5" t="n">
        <v>-62581</v>
      </c>
      <c r="C104" s="5" t="n">
        <v>-73149</v>
      </c>
    </row>
    <row r="105">
      <c r="A105" s="4" t="inlineStr">
        <is>
          <t>Revaluation</t>
        </is>
      </c>
      <c r="B105" s="5" t="n">
        <v>-38</v>
      </c>
    </row>
    <row r="106">
      <c r="A106" s="4" t="inlineStr">
        <is>
          <t>Increase (decrease) through net exchange differences</t>
        </is>
      </c>
      <c r="B106" s="5" t="n">
        <v>-910</v>
      </c>
      <c r="C106" s="5" t="n">
        <v>-4659</v>
      </c>
    </row>
    <row r="107">
      <c r="A107" s="4" t="inlineStr">
        <is>
          <t>Increase (decrease) through others</t>
        </is>
      </c>
      <c r="B107" s="5" t="n">
        <v>33</v>
      </c>
      <c r="C107" s="5" t="n">
        <v>5480</v>
      </c>
    </row>
    <row r="108">
      <c r="A108" s="4" t="inlineStr">
        <is>
          <t>Reclassification from lease to Property, plant and equipment</t>
        </is>
      </c>
      <c r="B108" s="5" t="n">
        <v>-7403</v>
      </c>
      <c r="C108" s="5" t="n">
        <v>-2786</v>
      </c>
    </row>
    <row r="109">
      <c r="A109" s="4" t="inlineStr">
        <is>
          <t>Total changes</t>
        </is>
      </c>
      <c r="B109" s="5" t="n">
        <v>-39028</v>
      </c>
      <c r="C109" s="5" t="n">
        <v>-65245</v>
      </c>
    </row>
    <row r="110">
      <c r="A110" s="4" t="inlineStr">
        <is>
          <t>Closing balance</t>
        </is>
      </c>
      <c r="B110" s="5" t="n">
        <v>180106</v>
      </c>
      <c r="C110" s="5" t="n">
        <v>219134</v>
      </c>
    </row>
    <row r="111">
      <c r="A111" s="4" t="inlineStr">
        <is>
          <t>Right-of-use assets [member] | Land [Member]</t>
        </is>
      </c>
    </row>
    <row r="112">
      <c r="A112" s="3" t="inlineStr">
        <is>
          <t>Statement [Line Items]</t>
        </is>
      </c>
    </row>
    <row r="113">
      <c r="A113" s="4" t="inlineStr">
        <is>
          <t>Opening Balance</t>
        </is>
      </c>
      <c r="B113" s="5" t="n">
        <v>60761</v>
      </c>
      <c r="C113" s="5" t="n">
        <v>67804</v>
      </c>
    </row>
    <row r="114">
      <c r="A114" s="3" t="inlineStr">
        <is>
          <t>Changes</t>
        </is>
      </c>
    </row>
    <row r="115">
      <c r="A115" s="4" t="inlineStr">
        <is>
          <t>Additions</t>
        </is>
      </c>
      <c r="B115" s="5" t="n">
        <v>21391</v>
      </c>
      <c r="C115" s="5" t="n">
        <v>5543</v>
      </c>
    </row>
    <row r="116">
      <c r="A116" s="4" t="inlineStr">
        <is>
          <t>Withdrawals</t>
        </is>
      </c>
      <c r="B116" s="5" t="n">
        <v>16</v>
      </c>
      <c r="C116" s="5" t="n">
        <v>474</v>
      </c>
    </row>
    <row r="117">
      <c r="A117" s="4" t="inlineStr">
        <is>
          <t>Depreciation</t>
        </is>
      </c>
      <c r="B117" s="5" t="n">
        <v>-9108</v>
      </c>
      <c r="C117" s="5" t="n">
        <v>-7032</v>
      </c>
    </row>
    <row r="118">
      <c r="A118" s="4" t="inlineStr">
        <is>
          <t>Revaluation</t>
        </is>
      </c>
      <c r="B118" s="5" t="n">
        <v>0</v>
      </c>
    </row>
    <row r="119">
      <c r="A119" s="4" t="inlineStr">
        <is>
          <t>Increase (decrease) through net exchange differences</t>
        </is>
      </c>
      <c r="B119" s="5" t="n">
        <v>-644</v>
      </c>
      <c r="C119" s="5" t="n">
        <v>-5080</v>
      </c>
    </row>
    <row r="120">
      <c r="A120" s="4" t="inlineStr">
        <is>
          <t>Increase (decrease) through others</t>
        </is>
      </c>
      <c r="B120" s="5" t="n">
        <v>0</v>
      </c>
      <c r="C120" s="5" t="n">
        <v>0</v>
      </c>
    </row>
    <row r="121">
      <c r="A121" s="4" t="inlineStr">
        <is>
          <t>Reclassification from lease to Property, plant and equipment</t>
        </is>
      </c>
      <c r="B121" s="5" t="n">
        <v>0</v>
      </c>
      <c r="C121" s="5" t="n">
        <v>0</v>
      </c>
    </row>
    <row r="122">
      <c r="A122" s="4" t="inlineStr">
        <is>
          <t>Total changes</t>
        </is>
      </c>
      <c r="B122" s="5" t="n">
        <v>11623</v>
      </c>
      <c r="C122" s="5" t="n">
        <v>-7043</v>
      </c>
    </row>
    <row r="123">
      <c r="A123" s="4" t="inlineStr">
        <is>
          <t>Closing balance</t>
        </is>
      </c>
      <c r="B123" s="5" t="n">
        <v>72384</v>
      </c>
      <c r="C123" s="5" t="n">
        <v>60761</v>
      </c>
    </row>
    <row r="124">
      <c r="A124" s="4" t="inlineStr">
        <is>
          <t>Right-of-use assets [member] | Buildings [member]</t>
        </is>
      </c>
    </row>
    <row r="125">
      <c r="A125" s="3" t="inlineStr">
        <is>
          <t>Statement [Line Items]</t>
        </is>
      </c>
    </row>
    <row r="126">
      <c r="A126" s="4" t="inlineStr">
        <is>
          <t>Opening Balance</t>
        </is>
      </c>
      <c r="B126" s="5" t="n">
        <v>19954</v>
      </c>
      <c r="C126" s="5" t="n">
        <v>25940</v>
      </c>
    </row>
    <row r="127">
      <c r="A127" s="3" t="inlineStr">
        <is>
          <t>Changes</t>
        </is>
      </c>
    </row>
    <row r="128">
      <c r="A128" s="4" t="inlineStr">
        <is>
          <t>Additions</t>
        </is>
      </c>
      <c r="B128" s="5" t="n">
        <v>11557</v>
      </c>
      <c r="C128" s="5" t="n">
        <v>1601</v>
      </c>
    </row>
    <row r="129">
      <c r="A129" s="4" t="inlineStr">
        <is>
          <t>Withdrawals</t>
        </is>
      </c>
      <c r="B129" s="5" t="n">
        <v>2976</v>
      </c>
      <c r="C129" s="5" t="n">
        <v>33</v>
      </c>
    </row>
    <row r="130">
      <c r="A130" s="4" t="inlineStr">
        <is>
          <t>Depreciation</t>
        </is>
      </c>
      <c r="B130" s="5" t="n">
        <v>-5386</v>
      </c>
      <c r="C130" s="5" t="n">
        <v>-6224</v>
      </c>
    </row>
    <row r="131">
      <c r="A131" s="4" t="inlineStr">
        <is>
          <t>Revaluation</t>
        </is>
      </c>
      <c r="B131" s="5" t="n">
        <v>-7</v>
      </c>
    </row>
    <row r="132">
      <c r="A132" s="4" t="inlineStr">
        <is>
          <t>Increase (decrease) through net exchange differences</t>
        </is>
      </c>
      <c r="B132" s="5" t="n">
        <v>-6</v>
      </c>
      <c r="C132" s="5" t="n">
        <v>200</v>
      </c>
    </row>
    <row r="133">
      <c r="A133" s="4" t="inlineStr">
        <is>
          <t>Increase (decrease) through others</t>
        </is>
      </c>
      <c r="B133" s="5" t="n">
        <v>-2454</v>
      </c>
      <c r="C133" s="5" t="n">
        <v>-1530</v>
      </c>
    </row>
    <row r="134">
      <c r="A134" s="4" t="inlineStr">
        <is>
          <t>Reclassification from lease to Property, plant and equipment</t>
        </is>
      </c>
      <c r="B134" s="5" t="n">
        <v>0</v>
      </c>
      <c r="C134" s="5" t="n">
        <v>0</v>
      </c>
    </row>
    <row r="135">
      <c r="A135" s="4" t="inlineStr">
        <is>
          <t>Total changes</t>
        </is>
      </c>
      <c r="B135" s="5" t="n">
        <v>728</v>
      </c>
      <c r="C135" s="5" t="n">
        <v>-5986</v>
      </c>
    </row>
    <row r="136">
      <c r="A136" s="4" t="inlineStr">
        <is>
          <t>Closing balance</t>
        </is>
      </c>
      <c r="B136" s="5" t="n">
        <v>20682</v>
      </c>
      <c r="C136" s="5" t="n">
        <v>19954</v>
      </c>
    </row>
    <row r="137">
      <c r="A137" s="4" t="inlineStr">
        <is>
          <t>Right-of-use assets [member] | Plant and equipment [member]</t>
        </is>
      </c>
    </row>
    <row r="138">
      <c r="A138" s="3" t="inlineStr">
        <is>
          <t>Statement [Line Items]</t>
        </is>
      </c>
    </row>
    <row r="139">
      <c r="A139" s="4" t="inlineStr">
        <is>
          <t>Opening Balance</t>
        </is>
      </c>
      <c r="B139" s="5" t="n">
        <v>24035</v>
      </c>
      <c r="C139" s="5" t="n">
        <v>44753</v>
      </c>
    </row>
    <row r="140">
      <c r="A140" s="3" t="inlineStr">
        <is>
          <t>Changes</t>
        </is>
      </c>
    </row>
    <row r="141">
      <c r="A141" s="4" t="inlineStr">
        <is>
          <t>Additions</t>
        </is>
      </c>
      <c r="B141" s="5" t="n">
        <v>1617</v>
      </c>
      <c r="C141" s="5" t="n">
        <v>0</v>
      </c>
    </row>
    <row r="142">
      <c r="A142" s="4" t="inlineStr">
        <is>
          <t>Withdrawals</t>
        </is>
      </c>
      <c r="B142" s="5" t="n">
        <v>0</v>
      </c>
      <c r="C142" s="5" t="n">
        <v>5087</v>
      </c>
    </row>
    <row r="143">
      <c r="A143" s="4" t="inlineStr">
        <is>
          <t>Depreciation</t>
        </is>
      </c>
      <c r="B143" s="5" t="n">
        <v>-7315</v>
      </c>
      <c r="C143" s="5" t="n">
        <v>-17455</v>
      </c>
    </row>
    <row r="144">
      <c r="A144" s="4" t="inlineStr">
        <is>
          <t>Revaluation</t>
        </is>
      </c>
      <c r="B144" s="5" t="n">
        <v>0</v>
      </c>
    </row>
    <row r="145">
      <c r="A145" s="4" t="inlineStr">
        <is>
          <t>Increase (decrease) through net exchange differences</t>
        </is>
      </c>
      <c r="B145" s="5" t="n">
        <v>-275</v>
      </c>
      <c r="C145" s="5" t="n">
        <v>540</v>
      </c>
    </row>
    <row r="146">
      <c r="A146" s="4" t="inlineStr">
        <is>
          <t>Increase (decrease) through others</t>
        </is>
      </c>
      <c r="B146" s="5" t="n">
        <v>-864</v>
      </c>
      <c r="C146" s="5" t="n">
        <v>1284</v>
      </c>
    </row>
    <row r="147">
      <c r="A147" s="4" t="inlineStr">
        <is>
          <t>Reclassification from lease to Property, plant and equipment</t>
        </is>
      </c>
      <c r="B147" s="5" t="n">
        <v>0</v>
      </c>
      <c r="C147" s="5" t="n">
        <v>0</v>
      </c>
    </row>
    <row r="148">
      <c r="A148" s="4" t="inlineStr">
        <is>
          <t>Total changes</t>
        </is>
      </c>
      <c r="B148" s="5" t="n">
        <v>-6837</v>
      </c>
      <c r="C148" s="5" t="n">
        <v>-20718</v>
      </c>
    </row>
    <row r="149">
      <c r="A149" s="4" t="inlineStr">
        <is>
          <t>Closing balance</t>
        </is>
      </c>
      <c r="B149" s="5" t="n">
        <v>17198</v>
      </c>
      <c r="C149" s="5" t="n">
        <v>24035</v>
      </c>
    </row>
    <row r="150">
      <c r="A150" s="4" t="inlineStr">
        <is>
          <t>Right-of-use assets [member] | IT Equipment [member]</t>
        </is>
      </c>
    </row>
    <row r="151">
      <c r="A151" s="3" t="inlineStr">
        <is>
          <t>Statement [Line Items]</t>
        </is>
      </c>
    </row>
    <row r="152">
      <c r="A152" s="4" t="inlineStr">
        <is>
          <t>Opening Balance</t>
        </is>
      </c>
      <c r="B152" s="5" t="n">
        <v>380</v>
      </c>
      <c r="C152" s="5" t="n">
        <v>574</v>
      </c>
    </row>
    <row r="153">
      <c r="A153" s="3" t="inlineStr">
        <is>
          <t>Changes</t>
        </is>
      </c>
    </row>
    <row r="154">
      <c r="A154" s="4" t="inlineStr">
        <is>
          <t>Additions</t>
        </is>
      </c>
      <c r="B154" s="5" t="n">
        <v>127</v>
      </c>
      <c r="C154" s="5" t="n">
        <v>203</v>
      </c>
    </row>
    <row r="155">
      <c r="A155" s="4" t="inlineStr">
        <is>
          <t>Withdrawals</t>
        </is>
      </c>
      <c r="B155" s="5" t="n">
        <v>0</v>
      </c>
      <c r="C155" s="5" t="n">
        <v>0</v>
      </c>
    </row>
    <row r="156">
      <c r="A156" s="4" t="inlineStr">
        <is>
          <t>Depreciation</t>
        </is>
      </c>
      <c r="B156" s="5" t="n">
        <v>-255</v>
      </c>
      <c r="C156" s="5" t="n">
        <v>-270</v>
      </c>
    </row>
    <row r="157">
      <c r="A157" s="4" t="inlineStr">
        <is>
          <t>Revaluation</t>
        </is>
      </c>
      <c r="B157" s="5" t="n">
        <v>0</v>
      </c>
    </row>
    <row r="158">
      <c r="A158" s="4" t="inlineStr">
        <is>
          <t>Increase (decrease) through net exchange differences</t>
        </is>
      </c>
      <c r="B158" s="5" t="n">
        <v>-6</v>
      </c>
      <c r="C158" s="5" t="n">
        <v>-63</v>
      </c>
    </row>
    <row r="159">
      <c r="A159" s="4" t="inlineStr">
        <is>
          <t>Increase (decrease) through others</t>
        </is>
      </c>
      <c r="B159" s="5" t="n">
        <v>-22</v>
      </c>
      <c r="C159" s="5" t="n">
        <v>-64</v>
      </c>
    </row>
    <row r="160">
      <c r="A160" s="4" t="inlineStr">
        <is>
          <t>Reclassification from lease to Property, plant and equipment</t>
        </is>
      </c>
      <c r="B160" s="5" t="n">
        <v>0</v>
      </c>
      <c r="C160" s="5" t="n">
        <v>0</v>
      </c>
    </row>
    <row r="161">
      <c r="A161" s="4" t="inlineStr">
        <is>
          <t>Total changes</t>
        </is>
      </c>
      <c r="B161" s="5" t="n">
        <v>-156</v>
      </c>
      <c r="C161" s="5" t="n">
        <v>-194</v>
      </c>
    </row>
    <row r="162">
      <c r="A162" s="4" t="inlineStr">
        <is>
          <t>Closing balance</t>
        </is>
      </c>
      <c r="B162" s="5" t="n">
        <v>224</v>
      </c>
      <c r="C162" s="5" t="n">
        <v>380</v>
      </c>
    </row>
    <row r="163">
      <c r="A163" s="4" t="inlineStr">
        <is>
          <t>Right-of-use assets [member] | Fixtures and fittings [member]</t>
        </is>
      </c>
    </row>
    <row r="164">
      <c r="A164" s="3" t="inlineStr">
        <is>
          <t>Statement [Line Items]</t>
        </is>
      </c>
    </row>
    <row r="165">
      <c r="A165" s="4" t="inlineStr">
        <is>
          <t>Opening Balance</t>
        </is>
      </c>
      <c r="B165" s="5" t="n">
        <v>698</v>
      </c>
      <c r="C165" s="5" t="n">
        <v>1138</v>
      </c>
    </row>
    <row r="166">
      <c r="A166" s="3" t="inlineStr">
        <is>
          <t>Changes</t>
        </is>
      </c>
    </row>
    <row r="167">
      <c r="A167" s="4" t="inlineStr">
        <is>
          <t>Additions</t>
        </is>
      </c>
      <c r="B167" s="5" t="n">
        <v>0</v>
      </c>
      <c r="C167" s="5" t="n">
        <v>0</v>
      </c>
    </row>
    <row r="168">
      <c r="A168" s="4" t="inlineStr">
        <is>
          <t>Withdrawals</t>
        </is>
      </c>
      <c r="B168" s="5" t="n">
        <v>0</v>
      </c>
      <c r="C168" s="5" t="n">
        <v>0</v>
      </c>
    </row>
    <row r="169">
      <c r="A169" s="4" t="inlineStr">
        <is>
          <t>Depreciation</t>
        </is>
      </c>
      <c r="B169" s="5" t="n">
        <v>-356</v>
      </c>
      <c r="C169" s="5" t="n">
        <v>-481</v>
      </c>
    </row>
    <row r="170">
      <c r="A170" s="4" t="inlineStr">
        <is>
          <t>Increase (decrease) through net exchange differences</t>
        </is>
      </c>
      <c r="B170" s="5" t="n">
        <v>0</v>
      </c>
      <c r="C170" s="5" t="n">
        <v>41</v>
      </c>
    </row>
    <row r="171">
      <c r="A171" s="4" t="inlineStr">
        <is>
          <t>Increase (decrease) through others</t>
        </is>
      </c>
      <c r="B171" s="5" t="n">
        <v>-124</v>
      </c>
      <c r="C171" s="5" t="n">
        <v>0</v>
      </c>
    </row>
    <row r="172">
      <c r="A172" s="4" t="inlineStr">
        <is>
          <t>Reclassification from lease to Property, plant and equipment</t>
        </is>
      </c>
      <c r="B172" s="5" t="n">
        <v>0</v>
      </c>
      <c r="C172" s="5" t="n">
        <v>0</v>
      </c>
    </row>
    <row r="173">
      <c r="A173" s="4" t="inlineStr">
        <is>
          <t>Total changes</t>
        </is>
      </c>
      <c r="B173" s="5" t="n">
        <v>-480</v>
      </c>
      <c r="C173" s="5" t="n">
        <v>-440</v>
      </c>
    </row>
    <row r="174">
      <c r="A174" s="4" t="inlineStr">
        <is>
          <t>Closing balance</t>
        </is>
      </c>
      <c r="B174" s="5" t="n">
        <v>218</v>
      </c>
      <c r="C174" s="5" t="n">
        <v>698</v>
      </c>
    </row>
    <row r="175">
      <c r="A175" s="4" t="inlineStr">
        <is>
          <t>Right-of-use assets [member] | Motor vehicles [member]</t>
        </is>
      </c>
    </row>
    <row r="176">
      <c r="A176" s="3" t="inlineStr">
        <is>
          <t>Statement [Line Items]</t>
        </is>
      </c>
    </row>
    <row r="177">
      <c r="A177" s="4" t="inlineStr">
        <is>
          <t>Opening Balance</t>
        </is>
      </c>
      <c r="B177" s="5" t="n">
        <v>92951</v>
      </c>
      <c r="C177" s="5" t="n">
        <v>126587</v>
      </c>
    </row>
    <row r="178">
      <c r="A178" s="3" t="inlineStr">
        <is>
          <t>Changes</t>
        </is>
      </c>
    </row>
    <row r="179">
      <c r="A179" s="4" t="inlineStr">
        <is>
          <t>Additions</t>
        </is>
      </c>
      <c r="B179" s="5" t="n">
        <v>495</v>
      </c>
      <c r="C179" s="5" t="n">
        <v>5663</v>
      </c>
    </row>
    <row r="180">
      <c r="A180" s="4" t="inlineStr">
        <is>
          <t>Withdrawals</t>
        </is>
      </c>
      <c r="B180" s="5" t="n">
        <v>226</v>
      </c>
      <c r="C180" s="5" t="n">
        <v>862</v>
      </c>
    </row>
    <row r="181">
      <c r="A181" s="4" t="inlineStr">
        <is>
          <t>Depreciation</t>
        </is>
      </c>
      <c r="B181" s="5" t="n">
        <v>-38090</v>
      </c>
      <c r="C181" s="5" t="n">
        <v>-38885</v>
      </c>
    </row>
    <row r="182">
      <c r="A182" s="4" t="inlineStr">
        <is>
          <t>Revaluation</t>
        </is>
      </c>
      <c r="B182" s="5" t="n">
        <v>-31</v>
      </c>
    </row>
    <row r="183">
      <c r="A183" s="4" t="inlineStr">
        <is>
          <t>Increase (decrease) through net exchange differences</t>
        </is>
      </c>
      <c r="B183" s="5" t="n">
        <v>21</v>
      </c>
      <c r="C183" s="5" t="n">
        <v>-297</v>
      </c>
    </row>
    <row r="184">
      <c r="A184" s="4" t="inlineStr">
        <is>
          <t>Increase (decrease) through others</t>
        </is>
      </c>
      <c r="B184" s="5" t="n">
        <v>-27</v>
      </c>
      <c r="C184" s="5" t="n">
        <v>745</v>
      </c>
    </row>
    <row r="185">
      <c r="A185" s="4" t="inlineStr">
        <is>
          <t>Reclassification from lease to Property, plant and equipment</t>
        </is>
      </c>
      <c r="B185" s="5" t="n">
        <v>0</v>
      </c>
      <c r="C185" s="5" t="n">
        <v>0</v>
      </c>
    </row>
    <row r="186">
      <c r="A186" s="4" t="inlineStr">
        <is>
          <t>Total changes</t>
        </is>
      </c>
      <c r="B186" s="5" t="n">
        <v>-37858</v>
      </c>
      <c r="C186" s="5" t="n">
        <v>-33636</v>
      </c>
    </row>
    <row r="187">
      <c r="A187" s="4" t="inlineStr">
        <is>
          <t>Closing balance</t>
        </is>
      </c>
      <c r="B187" s="5" t="n">
        <v>55093</v>
      </c>
      <c r="C187" s="5" t="n">
        <v>92951</v>
      </c>
    </row>
    <row r="188">
      <c r="A188" s="4" t="inlineStr">
        <is>
          <t>Right-of-use assets [member] | Other property, plant and equipment [member]</t>
        </is>
      </c>
    </row>
    <row r="189">
      <c r="A189" s="3" t="inlineStr">
        <is>
          <t>Statement [Line Items]</t>
        </is>
      </c>
    </row>
    <row r="190">
      <c r="A190" s="4" t="inlineStr">
        <is>
          <t>Opening Balance</t>
        </is>
      </c>
      <c r="B190" s="5" t="n">
        <v>20355</v>
      </c>
      <c r="C190" s="5" t="n">
        <v>17583</v>
      </c>
    </row>
    <row r="191">
      <c r="A191" s="3" t="inlineStr">
        <is>
          <t>Changes</t>
        </is>
      </c>
    </row>
    <row r="192">
      <c r="A192" s="4" t="inlineStr">
        <is>
          <t>Additions</t>
        </is>
      </c>
      <c r="B192" s="5" t="n">
        <v>0</v>
      </c>
      <c r="C192" s="5" t="n">
        <v>3750</v>
      </c>
    </row>
    <row r="193">
      <c r="A193" s="4" t="inlineStr">
        <is>
          <t>Withdrawals</t>
        </is>
      </c>
      <c r="B193" s="5" t="n">
        <v>98</v>
      </c>
      <c r="C193" s="5" t="n">
        <v>435</v>
      </c>
    </row>
    <row r="194">
      <c r="A194" s="4" t="inlineStr">
        <is>
          <t>Depreciation</t>
        </is>
      </c>
      <c r="B194" s="5" t="n">
        <v>-2071</v>
      </c>
      <c r="C194" s="5" t="n">
        <v>-2802</v>
      </c>
    </row>
    <row r="195">
      <c r="A195" s="4" t="inlineStr">
        <is>
          <t>Revaluation</t>
        </is>
      </c>
      <c r="B195" s="5" t="n">
        <v>0</v>
      </c>
    </row>
    <row r="196">
      <c r="A196" s="4" t="inlineStr">
        <is>
          <t>Increase (decrease) through net exchange differences</t>
        </is>
      </c>
      <c r="B196" s="5" t="n">
        <v>0</v>
      </c>
      <c r="C196" s="5" t="n">
        <v>0</v>
      </c>
    </row>
    <row r="197">
      <c r="A197" s="4" t="inlineStr">
        <is>
          <t>Increase (decrease) through others</t>
        </is>
      </c>
      <c r="B197" s="5" t="n">
        <v>3524</v>
      </c>
      <c r="C197" s="5" t="n">
        <v>5045</v>
      </c>
    </row>
    <row r="198">
      <c r="A198" s="4" t="inlineStr">
        <is>
          <t>Reclassification from lease to Property, plant and equipment</t>
        </is>
      </c>
      <c r="B198" s="5" t="n">
        <v>-7403</v>
      </c>
      <c r="C198" s="5" t="n">
        <v>-2786</v>
      </c>
    </row>
    <row r="199">
      <c r="A199" s="4" t="inlineStr">
        <is>
          <t>Total changes</t>
        </is>
      </c>
      <c r="B199" s="5" t="n">
        <v>-6048</v>
      </c>
      <c r="C199" s="5" t="n">
        <v>2772</v>
      </c>
    </row>
    <row r="200">
      <c r="A200" s="4" t="inlineStr">
        <is>
          <t>Closing balance</t>
        </is>
      </c>
      <c r="B200" s="6" t="n">
        <v>14307</v>
      </c>
      <c r="C200" s="6" t="n">
        <v>203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S (Details 2) - USD ($) $ in Thousands</t>
        </is>
      </c>
      <c r="B1" s="2" t="inlineStr">
        <is>
          <t>Dec. 31, 2021</t>
        </is>
      </c>
      <c r="C1" s="2" t="inlineStr">
        <is>
          <t>Dec. 31, 2020</t>
        </is>
      </c>
      <c r="D1" s="2" t="inlineStr">
        <is>
          <t>Dec. 31, 2019</t>
        </is>
      </c>
    </row>
    <row r="2">
      <c r="A2" s="3" t="inlineStr">
        <is>
          <t>Statement [Line Items]</t>
        </is>
      </c>
    </row>
    <row r="3">
      <c r="A3" s="4" t="inlineStr">
        <is>
          <t>Right of use assets</t>
        </is>
      </c>
      <c r="B3" s="6" t="n">
        <v>52636</v>
      </c>
      <c r="C3" s="6" t="n">
        <v>67455</v>
      </c>
      <c r="D3" s="6" t="n">
        <v>77001</v>
      </c>
    </row>
    <row r="4">
      <c r="A4" s="4" t="inlineStr">
        <is>
          <t>Cost of sales [member]</t>
        </is>
      </c>
    </row>
    <row r="5">
      <c r="A5" s="3" t="inlineStr">
        <is>
          <t>Statement [Line Items]</t>
        </is>
      </c>
    </row>
    <row r="6">
      <c r="A6" s="4" t="inlineStr">
        <is>
          <t>Right of use assets</t>
        </is>
      </c>
      <c r="B6" s="5" t="n">
        <v>43284</v>
      </c>
      <c r="C6" s="5" t="n">
        <v>57785</v>
      </c>
      <c r="D6" s="5" t="n">
        <v>64434</v>
      </c>
    </row>
    <row r="7">
      <c r="A7" s="4" t="inlineStr">
        <is>
          <t>Distribution cost [Member]</t>
        </is>
      </c>
    </row>
    <row r="8">
      <c r="A8" s="3" t="inlineStr">
        <is>
          <t>Statement [Line Items]</t>
        </is>
      </c>
    </row>
    <row r="9">
      <c r="A9" s="4" t="inlineStr">
        <is>
          <t>Right of use assets</t>
        </is>
      </c>
      <c r="B9" s="5" t="n">
        <v>2291</v>
      </c>
      <c r="C9" s="5" t="n">
        <v>1664</v>
      </c>
      <c r="D9" s="5" t="n">
        <v>1792</v>
      </c>
    </row>
    <row r="10">
      <c r="A10" s="4" t="inlineStr">
        <is>
          <t>Administrative expenses [member]</t>
        </is>
      </c>
    </row>
    <row r="11">
      <c r="A11" s="3" t="inlineStr">
        <is>
          <t>Statement [Line Items]</t>
        </is>
      </c>
    </row>
    <row r="12">
      <c r="A12" s="4" t="inlineStr">
        <is>
          <t>Right of use assets</t>
        </is>
      </c>
      <c r="B12" s="6" t="n">
        <v>7061</v>
      </c>
      <c r="C12" s="6" t="n">
        <v>8006</v>
      </c>
      <c r="D12" s="6" t="n">
        <v>107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xpenses from payments of variable leases</t>
        </is>
      </c>
      <c r="B4" s="6" t="n">
        <v>141775</v>
      </c>
      <c r="C4" s="6" t="n">
        <v>142064</v>
      </c>
      <c r="D4" s="6" t="n">
        <v>182943</v>
      </c>
    </row>
    <row r="5">
      <c r="A5" s="4" t="inlineStr">
        <is>
          <t>Expenses from low value leases</t>
        </is>
      </c>
      <c r="B5" s="5" t="n">
        <v>3035</v>
      </c>
      <c r="C5" s="5" t="n">
        <v>3758</v>
      </c>
      <c r="D5" s="5" t="n">
        <v>6787</v>
      </c>
    </row>
    <row r="6">
      <c r="A6" s="4" t="inlineStr">
        <is>
          <t>Expenses from short-term leases</t>
        </is>
      </c>
      <c r="B6" s="5" t="n">
        <v>21608</v>
      </c>
      <c r="C6" s="5" t="n">
        <v>28120</v>
      </c>
      <c r="D6" s="5" t="n">
        <v>32083</v>
      </c>
    </row>
    <row r="7">
      <c r="A7" s="4" t="inlineStr">
        <is>
          <t>Total</t>
        </is>
      </c>
      <c r="B7" s="6" t="n">
        <v>166418</v>
      </c>
      <c r="C7" s="6" t="n">
        <v>173942</v>
      </c>
      <c r="D7" s="6" t="n">
        <v>2218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LOSURE OF OTHER INFORMATION</t>
        </is>
      </c>
      <c r="B1" s="2" t="inlineStr">
        <is>
          <t>12 Months Ended</t>
        </is>
      </c>
    </row>
    <row r="2">
      <c r="B2" s="2" t="inlineStr">
        <is>
          <t>Dec. 31, 2021</t>
        </is>
      </c>
    </row>
    <row r="3">
      <c r="A3" s="3" t="inlineStr">
        <is>
          <t>DISCLOSURE OF OTHER INFORMATION [Abstract]</t>
        </is>
      </c>
    </row>
    <row r="4">
      <c r="A4" s="4" t="inlineStr">
        <is>
          <t>Disclosure Of Other Information Explanatory [Text Block]</t>
        </is>
      </c>
      <c r="B4" s="4" t="inlineStr">
        <is>
          <t xml:space="preserve">NOTE 3. DISCLOSURE OF OTHER INFORMATION a) Disclosure of information on Issued Capital Between April and May of 2021, a capital increase of ThU.S.$ 200,000 which amounts to 3,250,975 shares was wholly subscribed and paid-in As of September 24, 2020, a capital increase of ThU.S.$ 250,000 which amounts to 4,063,720 shares was wholly subscribed and paid-in As of December 14, 2021, the controlling shareholder, who is Empresas Copec S.A. acquired a total of 26,346 shares from 2 minority shareholders, so that as of December 31, 2021, the shareholders composition according to the amount of shares owned is as follows:​​​​​​​
Shareholders Shares %
Empresas Copec S.A. 120,474,249 99.99991616 %
AntarChile S.A. 101 0.00008384 %
120,474,350 100.00000000 %
At the date of these consolidated financial statements the share capital of Arauco is ThU.S.$ 803,618. 100% of Capital corresponds to ordinary shares.
12-31-2021 12-31-2020
Description of Ordinary Capital Share Types 100% of Capital corresponds to ordinary shares
Number of Authorized Shares by Type of Capital in Ordinary Shares 120,474,350 117,223,375
Nominal Value of Shares by Type of Capital in Ordinary Shares U.S.$ U.S.$ 5
Amount of Capital in Shares by Type of Ordinary Shares that Constitute Capital ThU.S.$ 803,618 ThU.S.$ 603,618
12-31-2021 12-31-2020
Number of Shares Issued and Fully Paid by Type of Capital in Ordinary Shares 120,474,350 117,223,375
b) Dividends paid In November 2021 a provisional dividend of ThU.S.$ 271,000 was paid, which was based on profits of the current fiscal year. In October 2021 a dividend of ThU.S.$ 200,000 was paid. In 2021, Arauco update the dividend policy of the Company, establishing that in respect of fiscal year 2021, it will be distributed among the shareholders an amount equivalent to the 40% of the cash income for such year capable of being distributed as dividends, excluding from the calculation of such cash income the extraordinary benefits that the Company will obtain, through its subsidiary Forestal Arauco S.A., for the sale of several real estate to Vista Hermosa Inversiones Forestales SpA. As of December 31, 2020, no dividends were paid. In August 2019 a final dividend of ThU.S.$ 182,040 was paid, the dividend per share was U.S.$ 1.60870, the number of shares for which dividends were paid were 113,159,655. c) Disclosure of Information on Reserves Other reserves comprise reserves of exchange differences on translation, reserves of cash flow hedges and other reserves. Arauco does not have any restrictions associated with these reserves. Reserves of exchange differences on translation Reserves of exchange differences on translation correspond to exchange differences relating to the translation of the results and net assets of Arauco’s subsidiaries whose functional currency is other than Arauco’s presentation currency. Reserves of cash flow hedges The hedging reserve includes the cash flow hedge reserve and the costs of hedging reserve. The cash flow hedge reserve is used to recognise the effective portion of gains or losses on derivatives that are designated and qualify as cash flow hedges. Reserve of Actuarial Losses in Defined Benefit Plans This corresponds to changes in the present value of the obligation for defined benefits resulting from experience adjustments (the effect of the differences between the previous actuarial assumptions and the events that occurred within the context of the plan) and the effects of the changes in the actuarial assumptions. Other reserves This mainly corresponds to the share of other comprehensive income of investments in associates and joint ventures. d) Other items in the Statements of Profit or Loss The table below sets forth other income, other expenses, finance income, finance costs and share of profit (loss) of associates and joint ventures for the years ended December 31, 2021, 2020 and 2019 are as follows:
January - December
2021 ThU.S.$ 2020 ThU.S.$ 2019 ThU.S.$
Classes of Other Income
Other Income, Total 378,977 283,816 232,393
Gain from changes in fair value of biological assets (note 20) 81,986 182,950 154,705
Net income from insurance compensation 1,101 3,007 2,098
Revenue from export promotion 1,608 951 1,185
Lease income 1,689 1,625 1,995
Gain on sales of assets (*) 241,662 28,299 15,685
Access easement 308 14,020 296
Recovery of tax credits 1,674 23,372 —
Compensations received 7,018 964 1,210
Gain on sales of associates 20,381 — 40,842
Other operating results 21,550 28,628 14,377
Classes of Other Expenses by activity
Total of Other Expenses by activity (192,101 ) (182,883 ) (203,698 )
Provision Legal expenses (8,466 ) (5,899 ) (5,465 )
Impairmert provision for property, plant and equipment, provision for inventory obsolescence, withdrawals and others (76,218 ) (66,821 ) (115,812 )
Operating expenses related to staff restructuring or from plants stoppage or closed (5,875 ) (26,148 ) (20,301 )
Expenses related to projects (20,663 ) (15,791 ) (13,407 )
Loss of asset sales (9,996 ) (9,733 ) (11,783 )
Loss and repair of assets (1,700 ) (4,342 ) (1,287 )
Loss of forest due to fires (38,133 ) (21,530 ) (7,541 )
Other Taxes (17,666 ) (16,613 ) (15,835 )
Research and development expenses (2,903 ) (3,012 ) (3,851 )
Fines, readjustments and interests (241 ) (864 ) (1,513 )
Loss on sale of permanent investments (431 ) — —
Loss of tax credits (491 ) (1,069 ) —
Other expenses (9,318 ) (11,061 ) (6,903 )
Classes of financing income
Financing income, total 33,499 29,449 32,582
Financial income from mutual funds - term deposits 30,720 16,099 21,841
Financial income resulting from financial instruments 39 825 490
Other financial income 2,740 12,525 10,251
Classes of financing costs
Financing costs, Total (219,982 ) (268,179 ) (273,639 )
Interest expense, Banks loans (25,752 ) (28,869 ) (34,576 )
Interest expense, Bonds (127,707 ) (171,834 ) (178,801 )
Interest expense, other financial instruments (23,367 ) (30,083 ) (28,326 )
Interest expence for right-of-use (8,042 ) (9,404 ) (11,436 )
Other financial costs (35,114 ) (27,989 ) (20,500 )
Share of profit (loss) of associates and joint ventures accounted for using equity method
Total 31,386 2,317 7,775
Investments in associates 330 4,821 7,416
Joint ventures 31,056 (2,504 ) 359
(*) Includes ThU.S.$ 229,866 for sales of lands (see Note 22). The analysis of expenses by nature contained in these consolidated financial statements is presented below:
January - December
Cost of sales (*) 2021 ThU.S.$ 2020 ThU.S.$ 2019 ThU.S.$
Timber 773,732 844,548 879,583
Forestry labor costs and other services 554,460 467,595 547,749
Depreciation and amortization 401,672 412,750 409,442
Depreciation for right of use 43,284 57,785 64,434
Maintenance costs 261,143 225,691 294,853
Chemical costs 546,048 444,429 557,074
Sawmill Services 113,592 102,663 140,220
Other Raw Materials 243,882 212,872 236,250
Other Indirect costs 127,751 118,721 149,853
Energy and fuel 201,949 168,782 212,655
Cost of electricity 36,927 32,200 34,871
Staff expenses 377,163 357,248 383,394
Total 3,681,603 3,445,284 3,910,378
(*) Total amount is comprised of the cost of inventory sales for ThU.S.$ 3,599,477 (ThU.S.$3,381,471 and ThU.S.$ $ 3,838,433 at December 31, 2020 and 2019, respectively) and the cost of rendering services for ThU.S.$ 82,126 (ThU.S.$ 63,813 and ThU.S.$ 71,945 at December 31, 2020 and 2019, respectively).
January – December
Distribution cost 2021 ThU.S.$ 2020 ThU.S.$ 2019 ThU.S.$
Selling costs 38,467 35,847 38,097
Commissions 14,566 13,846 13,573
Insurance 4,236 3,521 4,405
Provision for doubtful accounts 758 1,427 981
Other selling costs 18,907 17,053 19,138
Shipping and freight costs 644,529 499,857 548,776
Port services 52,132 41,731 36,145
Freights 555,357 414,153 472,542
Depreciation for right of use 2,291 1,664 1,792
Other shipping and freight costs (internment, warehousing, stowage, customs and other costs) 34,749 42,309 38,297
Total 682,996 535,704 586,873
January – December
Administrative expenses 2021 ThU.S.$ 2020 ThU.S.$ 2019 ThU.S.$
Wages and salaries 248,079 210,708 229,224
Marketing, advertising, promotion and publications expenses 12,601 10,037 18,127
Insurances 23,749 23,297 19,825
Depreciation and amortization 37,715 33,753 29,412
Depreciation for right of use 7,061 8,006 10,775
Computer services 32,614 32,473 34,931
Lease rentals (offices, other property and vehicles) 5,264 5,282 7,038
Donations, contributions, scholarships 9,264 14,879 9,980
Fees (legal and technical advisors) 38,124 38,701 47,889
Property taxes, city permits and rights 24,522 19,206 16,371
Cleaning services, security services and transportation 33,336 28,108 22,959
Third-party variable services (maneuvers, logistics) 44,325 36,535 40,432
Basic services (electricity, telephone, water) 4,605 4,686 7,580
General and other minor expenses (mainly PCR testing) 14,455 4,102 1,957
Maintenance and repair 8,040 6,448 7,238
Seminars, courses, training materials 2,908 1,906 3,091
Travels, clothing and safety equipment, environmental expenses, audits and others 30,485 32,010 47,209
Total 577,147 510,137 554,0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Dec. 31, 2021</t>
        </is>
      </c>
      <c r="C1" s="2" t="inlineStr">
        <is>
          <t>Dec. 31, 2020</t>
        </is>
      </c>
    </row>
    <row r="2">
      <c r="A2" s="3" t="inlineStr">
        <is>
          <t>Statement [Line Items]</t>
        </is>
      </c>
    </row>
    <row r="3">
      <c r="A3" s="4" t="inlineStr">
        <is>
          <t>Gross</t>
        </is>
      </c>
      <c r="B3" s="6" t="n">
        <v>27</v>
      </c>
      <c r="C3" s="6" t="n">
        <v>147</v>
      </c>
    </row>
    <row r="4">
      <c r="A4" s="4" t="inlineStr">
        <is>
          <t>Interest</t>
        </is>
      </c>
      <c r="B4" s="5" t="n">
        <v>0</v>
      </c>
      <c r="C4" s="5" t="n">
        <v>12</v>
      </c>
    </row>
    <row r="5">
      <c r="A5" s="4" t="inlineStr">
        <is>
          <t>Present Value</t>
        </is>
      </c>
      <c r="B5" s="5" t="n">
        <v>27</v>
      </c>
      <c r="C5" s="5" t="n">
        <v>135</v>
      </c>
    </row>
    <row r="6">
      <c r="A6" s="4" t="inlineStr">
        <is>
          <t>Less than one year [member]</t>
        </is>
      </c>
    </row>
    <row r="7">
      <c r="A7" s="3" t="inlineStr">
        <is>
          <t>Statement [Line Items]</t>
        </is>
      </c>
    </row>
    <row r="8">
      <c r="A8" s="4" t="inlineStr">
        <is>
          <t>Gross</t>
        </is>
      </c>
      <c r="B8" s="5" t="n">
        <v>27</v>
      </c>
      <c r="C8" s="5" t="n">
        <v>121</v>
      </c>
    </row>
    <row r="9">
      <c r="A9" s="4" t="inlineStr">
        <is>
          <t>Interest</t>
        </is>
      </c>
      <c r="B9" s="5" t="n">
        <v>0</v>
      </c>
      <c r="C9" s="5" t="n">
        <v>12</v>
      </c>
    </row>
    <row r="10">
      <c r="A10" s="4" t="inlineStr">
        <is>
          <t>Present Value</t>
        </is>
      </c>
      <c r="B10" s="5" t="n">
        <v>27</v>
      </c>
      <c r="C10" s="5" t="n">
        <v>109</v>
      </c>
    </row>
    <row r="11">
      <c r="A11" s="4" t="inlineStr">
        <is>
          <t>Between one and five years [member]</t>
        </is>
      </c>
    </row>
    <row r="12">
      <c r="A12" s="3" t="inlineStr">
        <is>
          <t>Statement [Line Items]</t>
        </is>
      </c>
    </row>
    <row r="13">
      <c r="A13" s="4" t="inlineStr">
        <is>
          <t>Gross</t>
        </is>
      </c>
      <c r="B13" s="5" t="n">
        <v>0</v>
      </c>
      <c r="C13" s="5" t="n">
        <v>26</v>
      </c>
    </row>
    <row r="14">
      <c r="A14" s="4" t="inlineStr">
        <is>
          <t>Interest</t>
        </is>
      </c>
      <c r="B14" s="5" t="n">
        <v>0</v>
      </c>
      <c r="C14" s="5" t="n">
        <v>0</v>
      </c>
    </row>
    <row r="15">
      <c r="A15" s="4" t="inlineStr">
        <is>
          <t>Present Value</t>
        </is>
      </c>
      <c r="B15" s="5" t="n">
        <v>0</v>
      </c>
      <c r="C15" s="5" t="n">
        <v>26</v>
      </c>
    </row>
    <row r="16">
      <c r="A16" s="4" t="inlineStr">
        <is>
          <t>More than five years [member]</t>
        </is>
      </c>
    </row>
    <row r="17">
      <c r="A17" s="3" t="inlineStr">
        <is>
          <t>Statement [Line Items]</t>
        </is>
      </c>
    </row>
    <row r="18">
      <c r="A18" s="4" t="inlineStr">
        <is>
          <t>Gross</t>
        </is>
      </c>
      <c r="B18" s="5" t="n">
        <v>0</v>
      </c>
      <c r="C18" s="5" t="n">
        <v>0</v>
      </c>
    </row>
    <row r="19">
      <c r="A19" s="4" t="inlineStr">
        <is>
          <t>Interest</t>
        </is>
      </c>
      <c r="B19" s="5" t="n">
        <v>0</v>
      </c>
      <c r="C19" s="5" t="n">
        <v>0</v>
      </c>
    </row>
    <row r="20">
      <c r="A20" s="4" t="inlineStr">
        <is>
          <t>Present Value</t>
        </is>
      </c>
      <c r="B20" s="6" t="n">
        <v>0</v>
      </c>
      <c r="C2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venue from sales of goods</t>
        </is>
      </c>
      <c r="B4" s="6" t="n">
        <v>6251442</v>
      </c>
      <c r="C4" s="6" t="n">
        <v>4662312</v>
      </c>
      <c r="D4" s="6" t="n">
        <v>5245489</v>
      </c>
    </row>
    <row r="5">
      <c r="A5" s="4" t="inlineStr">
        <is>
          <t>Revenue from rendering of services</t>
        </is>
      </c>
      <c r="B5" s="5" t="n">
        <v>98319</v>
      </c>
      <c r="C5" s="5" t="n">
        <v>70557</v>
      </c>
      <c r="D5" s="5" t="n">
        <v>83725</v>
      </c>
    </row>
    <row r="6">
      <c r="A6" s="4" t="inlineStr">
        <is>
          <t>Revenues from ordinary activities</t>
        </is>
      </c>
      <c r="B6" s="6" t="n">
        <v>6349761</v>
      </c>
      <c r="C6" s="6" t="n">
        <v>4732869</v>
      </c>
      <c r="D6" s="6" t="n">
        <v>53292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mployee expenses</t>
        </is>
      </c>
      <c r="B4" s="6" t="n">
        <v>670616</v>
      </c>
      <c r="C4" s="6" t="n">
        <v>598070</v>
      </c>
      <c r="D4" s="6" t="n">
        <v>647280</v>
      </c>
    </row>
    <row r="5">
      <c r="A5" s="4" t="inlineStr">
        <is>
          <t>Wages and salaries</t>
        </is>
      </c>
      <c r="B5" s="5" t="n">
        <v>651371</v>
      </c>
      <c r="C5" s="5" t="n">
        <v>577634</v>
      </c>
      <c r="D5" s="5" t="n">
        <v>628093</v>
      </c>
    </row>
    <row r="6">
      <c r="A6" s="4" t="inlineStr">
        <is>
          <t>Severance indemnities</t>
        </is>
      </c>
      <c r="B6" s="6" t="n">
        <v>19245</v>
      </c>
      <c r="C6" s="6" t="n">
        <v>20436</v>
      </c>
      <c r="D6" s="6" t="n">
        <v>191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0" customWidth="1" min="1" max="1"/>
    <col width="80" customWidth="1" min="2" max="2"/>
    <col width="16" customWidth="1" min="3" max="3"/>
    <col width="14" customWidth="1" min="4" max="4"/>
    <col width="14" customWidth="1" min="5" max="5"/>
  </cols>
  <sheetData>
    <row r="1">
      <c r="A1" s="1" t="inlineStr">
        <is>
          <t>EMPLOYEE BENEFITS (Details 1)</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Discount rate</t>
        </is>
      </c>
      <c r="C4" s="4" t="inlineStr">
        <is>
          <t>2.56%</t>
        </is>
      </c>
      <c r="D4" s="4" t="inlineStr">
        <is>
          <t>1.81%</t>
        </is>
      </c>
      <c r="E4" s="4" t="inlineStr">
        <is>
          <t>1.81%</t>
        </is>
      </c>
    </row>
    <row r="5">
      <c r="A5" s="4" t="inlineStr">
        <is>
          <t>Inflation</t>
        </is>
      </c>
      <c r="C5" s="4" t="inlineStr">
        <is>
          <t>3.20%</t>
        </is>
      </c>
      <c r="D5" s="4" t="inlineStr">
        <is>
          <t>3.00%</t>
        </is>
      </c>
      <c r="E5" s="4" t="inlineStr">
        <is>
          <t>3.00%</t>
        </is>
      </c>
    </row>
    <row r="6">
      <c r="A6" s="4" t="inlineStr">
        <is>
          <t>Annual rate of wage growth</t>
        </is>
      </c>
      <c r="C6" s="4" t="inlineStr">
        <is>
          <t>5.22%</t>
        </is>
      </c>
      <c r="D6" s="4" t="inlineStr">
        <is>
          <t>5.22%</t>
        </is>
      </c>
      <c r="E6" s="4" t="inlineStr">
        <is>
          <t>5.22%</t>
        </is>
      </c>
    </row>
    <row r="7">
      <c r="A7" s="4" t="inlineStr">
        <is>
          <t>Mortality rate</t>
        </is>
      </c>
      <c r="B7" s="4" t="inlineStr">
        <is>
          <t>[1]</t>
        </is>
      </c>
      <c r="C7" s="4" t="inlineStr">
        <is>
          <t>RV-2014</t>
        </is>
      </c>
      <c r="D7" s="4" t="inlineStr">
        <is>
          <t>RV-2014</t>
        </is>
      </c>
      <c r="E7" s="4" t="inlineStr">
        <is>
          <t>RV-2014</t>
        </is>
      </c>
    </row>
    <row r="8"/>
    <row r="9">
      <c r="A9" s="4" t="inlineStr">
        <is>
          <t>[1]</t>
        </is>
      </c>
      <c r="B9" s="4" t="inlineStr">
        <is>
          <t>For the purposes of determining the technical reserves, Chilean annuity providers are required by law to utilize the mortality tables specified by the SVS (currently Chilean Commission for the Financial Market). The most recent table is the RV-2014, which is based on Chilean pensioner experience from 2006-2013 (SP &amp;amp; SVS, 2013). The mortality tables distinguish between males and females.</t>
        </is>
      </c>
    </row>
  </sheetData>
  <mergeCells count="4">
    <mergeCell ref="A1:B2"/>
    <mergeCell ref="C1:E1"/>
    <mergeCell ref="A8:D8"/>
    <mergeCell ref="B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EMPLOYEE BENEFITS (Details 2) $ in Thousands</t>
        </is>
      </c>
      <c r="B1" s="2" t="inlineStr">
        <is>
          <t>Dec. 31, 2021USD ($)</t>
        </is>
      </c>
    </row>
    <row r="2">
      <c r="A2" s="4" t="inlineStr">
        <is>
          <t>Discount rate [member]</t>
        </is>
      </c>
    </row>
    <row r="3">
      <c r="A3" s="3" t="inlineStr">
        <is>
          <t>Statement [Line Items]</t>
        </is>
      </c>
    </row>
    <row r="4">
      <c r="A4" s="4" t="inlineStr">
        <is>
          <t>Increase in 100 bps</t>
        </is>
      </c>
      <c r="B4" s="6" t="n">
        <v>-3267</v>
      </c>
    </row>
    <row r="5">
      <c r="A5" s="4" t="inlineStr">
        <is>
          <t>Decrease in 100 bps</t>
        </is>
      </c>
      <c r="B5" s="5" t="n">
        <v>3992</v>
      </c>
    </row>
    <row r="6">
      <c r="A6" s="4" t="inlineStr">
        <is>
          <t>Wage growth rates [member]</t>
        </is>
      </c>
    </row>
    <row r="7">
      <c r="A7" s="3" t="inlineStr">
        <is>
          <t>Statement [Line Items]</t>
        </is>
      </c>
    </row>
    <row r="8">
      <c r="A8" s="4" t="inlineStr">
        <is>
          <t>Increase in 100 bps</t>
        </is>
      </c>
      <c r="B8" s="5" t="n">
        <v>3388</v>
      </c>
    </row>
    <row r="9">
      <c r="A9" s="4" t="inlineStr">
        <is>
          <t>Decrease in 100 bps</t>
        </is>
      </c>
      <c r="B9" s="6" t="n">
        <v>-30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4" customWidth="1" min="2" max="2"/>
  </cols>
  <sheetData>
    <row r="1">
      <c r="A1" s="1" t="inlineStr">
        <is>
          <t>EMPLOYEE BENEFITS (Details 2 Parenthetical)</t>
        </is>
      </c>
      <c r="B1" s="2" t="inlineStr">
        <is>
          <t>Dec. 31, 2021</t>
        </is>
      </c>
    </row>
    <row r="2">
      <c r="A2" s="4" t="inlineStr">
        <is>
          <t>Discount rate [member]</t>
        </is>
      </c>
    </row>
    <row r="3">
      <c r="A3" s="3" t="inlineStr">
        <is>
          <t>Statement [Line Items]</t>
        </is>
      </c>
    </row>
    <row r="4">
      <c r="A4" s="4" t="inlineStr">
        <is>
          <t>Basis points of reasonably possible increase in actuarial assumption</t>
        </is>
      </c>
      <c r="B4" s="5" t="n">
        <v>100</v>
      </c>
    </row>
    <row r="5">
      <c r="A5" s="4" t="inlineStr">
        <is>
          <t>Basis points of reasonably possible decrease in actuarial assumption</t>
        </is>
      </c>
      <c r="B5" s="5" t="n">
        <v>100</v>
      </c>
    </row>
    <row r="6">
      <c r="A6" s="4" t="inlineStr">
        <is>
          <t>Wage growth rates [member]</t>
        </is>
      </c>
    </row>
    <row r="7">
      <c r="A7" s="3" t="inlineStr">
        <is>
          <t>Statement [Line Items]</t>
        </is>
      </c>
    </row>
    <row r="8">
      <c r="A8" s="4" t="inlineStr">
        <is>
          <t>Basis points of reasonably possible increase in actuarial assumption</t>
        </is>
      </c>
      <c r="B8" s="5" t="n">
        <v>100</v>
      </c>
    </row>
    <row r="9">
      <c r="A9" s="4" t="inlineStr">
        <is>
          <t>Basis points of reasonably possible decrease in actuarial assumption</t>
        </is>
      </c>
      <c r="B9" s="5"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3) - USD ($) $ in Thousands</t>
        </is>
      </c>
      <c r="B1" s="2" t="inlineStr">
        <is>
          <t>12 Months Ended</t>
        </is>
      </c>
    </row>
    <row r="2">
      <c r="B2" s="2" t="inlineStr">
        <is>
          <t>Dec. 31, 2021</t>
        </is>
      </c>
      <c r="C2" s="2" t="inlineStr">
        <is>
          <t>Dec. 31, 2020</t>
        </is>
      </c>
    </row>
    <row r="3">
      <c r="A3" s="3" t="inlineStr">
        <is>
          <t>Statement [Line Items]</t>
        </is>
      </c>
    </row>
    <row r="4">
      <c r="A4" s="4" t="inlineStr">
        <is>
          <t>Current</t>
        </is>
      </c>
      <c r="B4" s="6" t="n">
        <v>4593</v>
      </c>
      <c r="C4" s="6" t="n">
        <v>6786</v>
      </c>
    </row>
    <row r="5">
      <c r="A5" s="4" t="inlineStr">
        <is>
          <t>Non-current</t>
        </is>
      </c>
      <c r="B5" s="5" t="n">
        <v>67967</v>
      </c>
      <c r="C5" s="5" t="n">
        <v>74609</v>
      </c>
    </row>
    <row r="6">
      <c r="A6" s="4" t="inlineStr">
        <is>
          <t>Total</t>
        </is>
      </c>
      <c r="B6" s="5" t="n">
        <v>72560</v>
      </c>
      <c r="C6" s="5" t="n">
        <v>81395</v>
      </c>
    </row>
    <row r="7">
      <c r="A7" s="4" t="inlineStr">
        <is>
          <t>Opening balance</t>
        </is>
      </c>
      <c r="B7" s="5" t="n">
        <v>81395</v>
      </c>
      <c r="C7" s="5" t="n">
        <v>75429</v>
      </c>
    </row>
    <row r="8">
      <c r="A8" s="4" t="inlineStr">
        <is>
          <t>Current service cost</t>
        </is>
      </c>
      <c r="B8" s="5" t="n">
        <v>4064</v>
      </c>
      <c r="C8" s="5" t="n">
        <v>6298</v>
      </c>
    </row>
    <row r="9">
      <c r="A9" s="4" t="inlineStr">
        <is>
          <t>Interest cost</t>
        </is>
      </c>
      <c r="B9" s="5" t="n">
        <v>3271</v>
      </c>
      <c r="C9" s="5" t="n">
        <v>3802</v>
      </c>
    </row>
    <row r="10">
      <c r="A10" s="4" t="inlineStr">
        <is>
          <t>(Gains) losses from changes in actuarial assumptions</t>
        </is>
      </c>
      <c r="B10" s="5" t="n">
        <v>-5784</v>
      </c>
      <c r="C10" s="5" t="n">
        <v>159</v>
      </c>
    </row>
    <row r="11">
      <c r="A11" s="4" t="inlineStr">
        <is>
          <t>Actuarial gains and losses arising from experience</t>
        </is>
      </c>
      <c r="B11" s="5" t="n">
        <v>7409</v>
      </c>
      <c r="C11" s="5" t="n">
        <v>124</v>
      </c>
    </row>
    <row r="12">
      <c r="A12" s="4" t="inlineStr">
        <is>
          <t>Benefits paid</t>
        </is>
      </c>
      <c r="B12" s="5" t="n">
        <v>-3936</v>
      </c>
      <c r="C12" s="5" t="n">
        <v>-8323</v>
      </c>
    </row>
    <row r="13">
      <c r="A13" s="4" t="inlineStr">
        <is>
          <t>Decrease due to sale of subsidiary</t>
        </is>
      </c>
      <c r="B13" s="5" t="n">
        <v>-393</v>
      </c>
      <c r="C13" s="5" t="n">
        <v>0</v>
      </c>
    </row>
    <row r="14">
      <c r="A14" s="4" t="inlineStr">
        <is>
          <t>Increase (decrease) for foreign currency exchange rates changes</t>
        </is>
      </c>
      <c r="B14" s="5" t="n">
        <v>-13466</v>
      </c>
      <c r="C14" s="5" t="n">
        <v>3906</v>
      </c>
    </row>
    <row r="15">
      <c r="A15" s="4" t="inlineStr">
        <is>
          <t>Closing balance</t>
        </is>
      </c>
      <c r="B15" s="6" t="n">
        <v>72560</v>
      </c>
      <c r="C15" s="6" t="n">
        <v>813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S IN FOREIGN CURRENCY AND FOREIGN CURRENCY EXCHANGE RATE IMPACT IN PROFIT OR LOSS (Details) - USD ($) $ in Thousands</t>
        </is>
      </c>
      <c r="B1" s="2" t="inlineStr">
        <is>
          <t>Dec. 31, 2021</t>
        </is>
      </c>
      <c r="C1" s="2" t="inlineStr">
        <is>
          <t>Dec. 31, 2020</t>
        </is>
      </c>
      <c r="D1" s="2" t="inlineStr">
        <is>
          <t>Dec. 31, 2019</t>
        </is>
      </c>
      <c r="E1" s="2" t="inlineStr">
        <is>
          <t>Dec. 31, 2018</t>
        </is>
      </c>
    </row>
    <row r="2">
      <c r="A2" s="3" t="inlineStr">
        <is>
          <t>Statement [Line Items]</t>
        </is>
      </c>
    </row>
    <row r="3">
      <c r="A3" s="4" t="inlineStr">
        <is>
          <t>Cash and Cash Equivalents</t>
        </is>
      </c>
      <c r="B3" s="6" t="n">
        <v>1011100</v>
      </c>
      <c r="C3" s="6" t="n">
        <v>1064714</v>
      </c>
      <c r="D3" s="6" t="n">
        <v>1560012</v>
      </c>
      <c r="E3" s="6" t="n">
        <v>1075942</v>
      </c>
    </row>
    <row r="4">
      <c r="A4" s="4" t="inlineStr">
        <is>
          <t>Other current financial assets</t>
        </is>
      </c>
      <c r="B4" s="5" t="n">
        <v>5865</v>
      </c>
      <c r="C4" s="5" t="n">
        <v>1763</v>
      </c>
    </row>
    <row r="5">
      <c r="A5" s="4" t="inlineStr">
        <is>
          <t>Other current non-financial assets</t>
        </is>
      </c>
      <c r="B5" s="5" t="n">
        <v>167890</v>
      </c>
      <c r="C5" s="5" t="n">
        <v>168597</v>
      </c>
    </row>
    <row r="6">
      <c r="A6" s="4" t="inlineStr">
        <is>
          <t>Trade and other current receivables</t>
        </is>
      </c>
      <c r="B6" s="5" t="n">
        <v>979923</v>
      </c>
      <c r="C6" s="5" t="n">
        <v>737381</v>
      </c>
    </row>
    <row r="7">
      <c r="A7" s="4" t="inlineStr">
        <is>
          <t>Accounts receivable due from related companies</t>
        </is>
      </c>
      <c r="B7" s="5" t="n">
        <v>5559</v>
      </c>
      <c r="C7" s="5" t="n">
        <v>6274</v>
      </c>
    </row>
    <row r="8">
      <c r="A8" s="4" t="inlineStr">
        <is>
          <t>Current Inventories</t>
        </is>
      </c>
      <c r="B8" s="5" t="n">
        <v>1172179</v>
      </c>
      <c r="C8" s="5" t="n">
        <v>938279</v>
      </c>
    </row>
    <row r="9">
      <c r="A9" s="4" t="inlineStr">
        <is>
          <t>Current biological assets</t>
        </is>
      </c>
      <c r="B9" s="5" t="n">
        <v>329586</v>
      </c>
      <c r="C9" s="5" t="n">
        <v>302710</v>
      </c>
    </row>
    <row r="10">
      <c r="A10" s="4" t="inlineStr">
        <is>
          <t>Current tax assets</t>
        </is>
      </c>
      <c r="B10" s="5" t="n">
        <v>233065</v>
      </c>
      <c r="C10" s="5" t="n">
        <v>320730</v>
      </c>
    </row>
    <row r="11">
      <c r="A11" s="4" t="inlineStr">
        <is>
          <t>Non-current assets or disposal groups classified as held for sale</t>
        </is>
      </c>
      <c r="B11" s="5" t="n">
        <v>3905167</v>
      </c>
      <c r="C11" s="5" t="n">
        <v>3540448</v>
      </c>
    </row>
    <row r="12">
      <c r="A12" s="4" t="inlineStr">
        <is>
          <t>Non-current assets or disposal groups classified as held for sale</t>
        </is>
      </c>
      <c r="B12" s="5" t="n">
        <v>14158</v>
      </c>
      <c r="C12" s="5" t="n">
        <v>3877</v>
      </c>
    </row>
    <row r="13">
      <c r="A13" s="4" t="inlineStr">
        <is>
          <t>Total Current Assets</t>
        </is>
      </c>
      <c r="B13" s="5" t="n">
        <v>3919325</v>
      </c>
      <c r="C13" s="5" t="n">
        <v>3544325</v>
      </c>
    </row>
    <row r="14">
      <c r="A14" s="4" t="inlineStr">
        <is>
          <t>Other non-current financial assets</t>
        </is>
      </c>
      <c r="B14" s="5" t="n">
        <v>10525</v>
      </c>
      <c r="C14" s="5" t="n">
        <v>28982</v>
      </c>
    </row>
    <row r="15">
      <c r="A15" s="4" t="inlineStr">
        <is>
          <t>Other non-current non-financial assets</t>
        </is>
      </c>
      <c r="B15" s="5" t="n">
        <v>88549</v>
      </c>
      <c r="C15" s="5" t="n">
        <v>113214</v>
      </c>
    </row>
    <row r="16">
      <c r="A16" s="4" t="inlineStr">
        <is>
          <t>Trade and other non-current receivables</t>
        </is>
      </c>
      <c r="B16" s="5" t="n">
        <v>14338</v>
      </c>
      <c r="C16" s="5" t="n">
        <v>16606</v>
      </c>
    </row>
    <row r="17">
      <c r="A17" s="4" t="inlineStr">
        <is>
          <t>Investments accounted for using equity method</t>
        </is>
      </c>
      <c r="B17" s="5" t="n">
        <v>336642</v>
      </c>
      <c r="C17" s="5" t="n">
        <v>316939</v>
      </c>
      <c r="D17" s="5" t="n">
        <v>293118</v>
      </c>
    </row>
    <row r="18">
      <c r="A18" s="4" t="inlineStr">
        <is>
          <t>Intangible assets other than goodwill</t>
        </is>
      </c>
      <c r="B18" s="5" t="n">
        <v>84210</v>
      </c>
      <c r="C18" s="5" t="n">
        <v>102090</v>
      </c>
    </row>
    <row r="19">
      <c r="A19" s="4" t="inlineStr">
        <is>
          <t>Goodwill</t>
        </is>
      </c>
      <c r="B19" s="5" t="n">
        <v>57697</v>
      </c>
      <c r="C19" s="5" t="n">
        <v>59567</v>
      </c>
      <c r="D19" s="5" t="n">
        <v>65751</v>
      </c>
    </row>
    <row r="20">
      <c r="A20" s="4" t="inlineStr">
        <is>
          <t>Property, plant and equipment</t>
        </is>
      </c>
      <c r="B20" s="5" t="n">
        <v>8953384</v>
      </c>
      <c r="C20" s="5" t="n">
        <v>8325304</v>
      </c>
    </row>
    <row r="21">
      <c r="A21" s="4" t="inlineStr">
        <is>
          <t>Right of use assets</t>
        </is>
      </c>
      <c r="B21" s="5" t="n">
        <v>180106</v>
      </c>
      <c r="C21" s="5" t="n">
        <v>219134</v>
      </c>
    </row>
    <row r="22">
      <c r="A22" s="4" t="inlineStr">
        <is>
          <t>Non-current biological assets</t>
        </is>
      </c>
      <c r="B22" s="5" t="n">
        <v>3008897</v>
      </c>
      <c r="C22" s="5" t="n">
        <v>3296117</v>
      </c>
    </row>
    <row r="23">
      <c r="A23" s="4" t="inlineStr">
        <is>
          <t>Deferred tax assets</t>
        </is>
      </c>
      <c r="B23" s="5" t="n">
        <v>7637</v>
      </c>
      <c r="C23" s="5" t="n">
        <v>6041</v>
      </c>
      <c r="D23" s="5" t="n">
        <v>6067</v>
      </c>
    </row>
    <row r="24">
      <c r="A24" s="4" t="inlineStr">
        <is>
          <t>Total Non-Current Assets</t>
        </is>
      </c>
      <c r="B24" s="5" t="n">
        <v>12741985</v>
      </c>
      <c r="C24" s="5" t="n">
        <v>12483994</v>
      </c>
      <c r="D24" s="5" t="n">
        <v>11928649</v>
      </c>
    </row>
    <row r="25">
      <c r="A25" s="4" t="inlineStr">
        <is>
          <t>Total Assets</t>
        </is>
      </c>
      <c r="B25" s="5" t="n">
        <v>16661310</v>
      </c>
      <c r="C25" s="5" t="n">
        <v>16028319</v>
      </c>
      <c r="D25" s="6" t="n">
        <v>15860030</v>
      </c>
    </row>
    <row r="26">
      <c r="A26" s="4" t="inlineStr">
        <is>
          <t>U.S Dollar [Member]</t>
        </is>
      </c>
    </row>
    <row r="27">
      <c r="A27" s="3" t="inlineStr">
        <is>
          <t>Statement [Line Items]</t>
        </is>
      </c>
    </row>
    <row r="28">
      <c r="A28" s="4" t="inlineStr">
        <is>
          <t>Cash and Cash Equivalents</t>
        </is>
      </c>
      <c r="B28" s="5" t="n">
        <v>703232</v>
      </c>
      <c r="C28" s="5" t="n">
        <v>773822</v>
      </c>
    </row>
    <row r="29">
      <c r="A29" s="4" t="inlineStr">
        <is>
          <t>Other current financial assets</t>
        </is>
      </c>
      <c r="B29" s="5" t="n">
        <v>5865</v>
      </c>
      <c r="C29" s="5" t="n">
        <v>1763</v>
      </c>
    </row>
    <row r="30">
      <c r="A30" s="4" t="inlineStr">
        <is>
          <t>Other current non-financial assets</t>
        </is>
      </c>
      <c r="B30" s="5" t="n">
        <v>25774</v>
      </c>
      <c r="C30" s="5" t="n">
        <v>19802</v>
      </c>
    </row>
    <row r="31">
      <c r="A31" s="4" t="inlineStr">
        <is>
          <t>Trade and other current receivables</t>
        </is>
      </c>
      <c r="B31" s="5" t="n">
        <v>789236</v>
      </c>
      <c r="C31" s="5" t="n">
        <v>542296</v>
      </c>
    </row>
    <row r="32">
      <c r="A32" s="4" t="inlineStr">
        <is>
          <t>Accounts receivable due from related companies</t>
        </is>
      </c>
      <c r="B32" s="5" t="n">
        <v>0</v>
      </c>
      <c r="C32" s="5" t="n">
        <v>369</v>
      </c>
    </row>
    <row r="33">
      <c r="A33" s="4" t="inlineStr">
        <is>
          <t>Current Inventories</t>
        </is>
      </c>
      <c r="B33" s="5" t="n">
        <v>1047428</v>
      </c>
      <c r="C33" s="5" t="n">
        <v>847161</v>
      </c>
    </row>
    <row r="34">
      <c r="A34" s="4" t="inlineStr">
        <is>
          <t>Current biological assets</t>
        </is>
      </c>
      <c r="B34" s="5" t="n">
        <v>269769</v>
      </c>
      <c r="C34" s="5" t="n">
        <v>246637</v>
      </c>
    </row>
    <row r="35">
      <c r="A35" s="4" t="inlineStr">
        <is>
          <t>Current tax assets</t>
        </is>
      </c>
      <c r="B35" s="5" t="n">
        <v>32</v>
      </c>
      <c r="C35" s="5" t="n">
        <v>29069</v>
      </c>
    </row>
    <row r="36">
      <c r="A36" s="4" t="inlineStr">
        <is>
          <t>Non-current assets or disposal groups classified as held for sale</t>
        </is>
      </c>
      <c r="B36" s="5" t="n">
        <v>2841336</v>
      </c>
      <c r="C36" s="5" t="n">
        <v>2460919</v>
      </c>
    </row>
    <row r="37">
      <c r="A37" s="4" t="inlineStr">
        <is>
          <t>Non-current assets or disposal groups classified as held for sale</t>
        </is>
      </c>
      <c r="B37" s="5" t="n">
        <v>14098</v>
      </c>
      <c r="C37" s="5" t="n">
        <v>3815</v>
      </c>
    </row>
    <row r="38">
      <c r="A38" s="4" t="inlineStr">
        <is>
          <t>Total Current Assets</t>
        </is>
      </c>
      <c r="B38" s="5" t="n">
        <v>2855434</v>
      </c>
      <c r="C38" s="5" t="n">
        <v>2464734</v>
      </c>
    </row>
    <row r="39">
      <c r="A39" s="4" t="inlineStr">
        <is>
          <t>Other non-current financial assets</t>
        </is>
      </c>
      <c r="B39" s="5" t="n">
        <v>10525</v>
      </c>
      <c r="C39" s="5" t="n">
        <v>28982</v>
      </c>
    </row>
    <row r="40">
      <c r="A40" s="4" t="inlineStr">
        <is>
          <t>Other non-current non-financial assets</t>
        </is>
      </c>
      <c r="B40" s="5" t="n">
        <v>1639</v>
      </c>
      <c r="C40" s="5" t="n">
        <v>1739</v>
      </c>
    </row>
    <row r="41">
      <c r="A41" s="4" t="inlineStr">
        <is>
          <t>Trade and other non-current receivables</t>
        </is>
      </c>
      <c r="B41" s="5" t="n">
        <v>11806</v>
      </c>
      <c r="C41" s="5" t="n">
        <v>13637</v>
      </c>
    </row>
    <row r="42">
      <c r="A42" s="4" t="inlineStr">
        <is>
          <t>Investments accounted for using equity method</t>
        </is>
      </c>
      <c r="B42" s="5" t="n">
        <v>78216</v>
      </c>
      <c r="C42" s="5" t="n">
        <v>78108</v>
      </c>
    </row>
    <row r="43">
      <c r="A43" s="4" t="inlineStr">
        <is>
          <t>Intangible assets other than goodwill</t>
        </is>
      </c>
      <c r="B43" s="5" t="n">
        <v>82370</v>
      </c>
      <c r="C43" s="5" t="n">
        <v>95231</v>
      </c>
    </row>
    <row r="44">
      <c r="A44" s="4" t="inlineStr">
        <is>
          <t>Goodwill</t>
        </is>
      </c>
      <c r="B44" s="5" t="n">
        <v>41534</v>
      </c>
      <c r="C44" s="5" t="n">
        <v>42210</v>
      </c>
    </row>
    <row r="45">
      <c r="A45" s="4" t="inlineStr">
        <is>
          <t>Property, plant and equipment</t>
        </is>
      </c>
      <c r="B45" s="5" t="n">
        <v>8487221</v>
      </c>
      <c r="C45" s="5" t="n">
        <v>7838893</v>
      </c>
    </row>
    <row r="46">
      <c r="A46" s="4" t="inlineStr">
        <is>
          <t>Right of use assets</t>
        </is>
      </c>
      <c r="B46" s="5" t="n">
        <v>150220</v>
      </c>
      <c r="C46" s="5" t="n">
        <v>190252</v>
      </c>
    </row>
    <row r="47">
      <c r="A47" s="4" t="inlineStr">
        <is>
          <t>Non-current biological assets</t>
        </is>
      </c>
      <c r="B47" s="5" t="n">
        <v>2782660</v>
      </c>
      <c r="C47" s="5" t="n">
        <v>3038157</v>
      </c>
    </row>
    <row r="48">
      <c r="A48" s="4" t="inlineStr">
        <is>
          <t>Deferred tax assets</t>
        </is>
      </c>
      <c r="B48" s="5" t="n">
        <v>3968</v>
      </c>
      <c r="C48" s="5" t="n">
        <v>4066</v>
      </c>
    </row>
    <row r="49">
      <c r="A49" s="4" t="inlineStr">
        <is>
          <t>Total Non-Current Assets</t>
        </is>
      </c>
      <c r="B49" s="5" t="n">
        <v>11650159</v>
      </c>
      <c r="C49" s="5" t="n">
        <v>11331275</v>
      </c>
    </row>
    <row r="50">
      <c r="A50" s="4" t="inlineStr">
        <is>
          <t>Total Assets</t>
        </is>
      </c>
      <c r="B50" s="5" t="n">
        <v>14505593</v>
      </c>
      <c r="C50" s="5" t="n">
        <v>13796009</v>
      </c>
    </row>
    <row r="51">
      <c r="A51" s="4" t="inlineStr">
        <is>
          <t>Euros [Member]</t>
        </is>
      </c>
    </row>
    <row r="52">
      <c r="A52" s="3" t="inlineStr">
        <is>
          <t>Statement [Line Items]</t>
        </is>
      </c>
    </row>
    <row r="53">
      <c r="A53" s="4" t="inlineStr">
        <is>
          <t>Cash and Cash Equivalents</t>
        </is>
      </c>
      <c r="B53" s="5" t="n">
        <v>5755</v>
      </c>
      <c r="C53" s="5" t="n">
        <v>3891</v>
      </c>
    </row>
    <row r="54">
      <c r="A54" s="4" t="inlineStr">
        <is>
          <t>Other current financial assets</t>
        </is>
      </c>
      <c r="B54" s="5" t="n">
        <v>0</v>
      </c>
      <c r="C54" s="5" t="n">
        <v>0</v>
      </c>
    </row>
    <row r="55">
      <c r="A55" s="4" t="inlineStr">
        <is>
          <t>Other current non-financial assets</t>
        </is>
      </c>
      <c r="B55" s="5" t="n">
        <v>166</v>
      </c>
      <c r="C55" s="5" t="n">
        <v>92</v>
      </c>
    </row>
    <row r="56">
      <c r="A56" s="4" t="inlineStr">
        <is>
          <t>Trade and other current receivables</t>
        </is>
      </c>
      <c r="B56" s="5" t="n">
        <v>21884</v>
      </c>
      <c r="C56" s="5" t="n">
        <v>10448</v>
      </c>
    </row>
    <row r="57">
      <c r="A57" s="4" t="inlineStr">
        <is>
          <t>Accounts receivable due from related companies</t>
        </is>
      </c>
      <c r="B57" s="5" t="n">
        <v>0</v>
      </c>
      <c r="C57" s="5" t="n">
        <v>0</v>
      </c>
    </row>
    <row r="58">
      <c r="A58" s="4" t="inlineStr">
        <is>
          <t>Current Inventories</t>
        </is>
      </c>
      <c r="B58" s="5" t="n">
        <v>0</v>
      </c>
      <c r="C58" s="5" t="n">
        <v>0</v>
      </c>
    </row>
    <row r="59">
      <c r="A59" s="4" t="inlineStr">
        <is>
          <t>Current biological assets</t>
        </is>
      </c>
      <c r="B59" s="5" t="n">
        <v>0</v>
      </c>
      <c r="C59" s="5" t="n">
        <v>0</v>
      </c>
    </row>
    <row r="60">
      <c r="A60" s="4" t="inlineStr">
        <is>
          <t>Current tax assets</t>
        </is>
      </c>
      <c r="B60" s="5" t="n">
        <v>0</v>
      </c>
      <c r="C60" s="5" t="n">
        <v>752</v>
      </c>
    </row>
    <row r="61">
      <c r="A61" s="4" t="inlineStr">
        <is>
          <t>Non-current assets or disposal groups classified as held for sale</t>
        </is>
      </c>
      <c r="B61" s="5" t="n">
        <v>27805</v>
      </c>
      <c r="C61" s="5" t="n">
        <v>15183</v>
      </c>
    </row>
    <row r="62">
      <c r="A62" s="4" t="inlineStr">
        <is>
          <t>Non-current assets or disposal groups classified as held for sale</t>
        </is>
      </c>
      <c r="B62" s="5" t="n">
        <v>0</v>
      </c>
      <c r="C62" s="5" t="n">
        <v>0</v>
      </c>
    </row>
    <row r="63">
      <c r="A63" s="4" t="inlineStr">
        <is>
          <t>Total Current Assets</t>
        </is>
      </c>
      <c r="B63" s="5" t="n">
        <v>27805</v>
      </c>
      <c r="C63" s="5" t="n">
        <v>15183</v>
      </c>
    </row>
    <row r="64">
      <c r="A64" s="4" t="inlineStr">
        <is>
          <t>Other non-current financial assets</t>
        </is>
      </c>
      <c r="B64" s="5" t="n">
        <v>0</v>
      </c>
      <c r="C64" s="5" t="n">
        <v>0</v>
      </c>
    </row>
    <row r="65">
      <c r="A65" s="4" t="inlineStr">
        <is>
          <t>Other non-current non-financial assets</t>
        </is>
      </c>
      <c r="B65" s="5" t="n">
        <v>0</v>
      </c>
      <c r="C65" s="5" t="n">
        <v>0</v>
      </c>
    </row>
    <row r="66">
      <c r="A66" s="4" t="inlineStr">
        <is>
          <t>Trade and other non-current receivables</t>
        </is>
      </c>
      <c r="B66" s="5" t="n">
        <v>0</v>
      </c>
      <c r="C66" s="5" t="n">
        <v>0</v>
      </c>
    </row>
    <row r="67">
      <c r="A67" s="4" t="inlineStr">
        <is>
          <t>Investments accounted for using equity method</t>
        </is>
      </c>
      <c r="B67" s="5" t="n">
        <v>203505</v>
      </c>
      <c r="C67" s="5" t="n">
        <v>184191</v>
      </c>
    </row>
    <row r="68">
      <c r="A68" s="4" t="inlineStr">
        <is>
          <t>Intangible assets other than goodwill</t>
        </is>
      </c>
      <c r="B68" s="5" t="n">
        <v>0</v>
      </c>
      <c r="C68" s="5" t="n">
        <v>0</v>
      </c>
    </row>
    <row r="69">
      <c r="A69" s="4" t="inlineStr">
        <is>
          <t>Goodwill</t>
        </is>
      </c>
      <c r="B69" s="5" t="n">
        <v>0</v>
      </c>
      <c r="C69" s="5" t="n">
        <v>0</v>
      </c>
    </row>
    <row r="70">
      <c r="A70" s="4" t="inlineStr">
        <is>
          <t>Property, plant and equipment</t>
        </is>
      </c>
      <c r="B70" s="5" t="n">
        <v>0</v>
      </c>
      <c r="C70" s="5" t="n">
        <v>0</v>
      </c>
    </row>
    <row r="71">
      <c r="A71" s="4" t="inlineStr">
        <is>
          <t>Right of use assets</t>
        </is>
      </c>
      <c r="B71" s="5" t="n">
        <v>0</v>
      </c>
      <c r="C71" s="5" t="n">
        <v>0</v>
      </c>
    </row>
    <row r="72">
      <c r="A72" s="4" t="inlineStr">
        <is>
          <t>Non-current biological assets</t>
        </is>
      </c>
      <c r="B72" s="5" t="n">
        <v>0</v>
      </c>
      <c r="C72" s="5" t="n">
        <v>0</v>
      </c>
    </row>
    <row r="73">
      <c r="A73" s="4" t="inlineStr">
        <is>
          <t>Deferred tax assets</t>
        </is>
      </c>
      <c r="B73" s="5" t="n">
        <v>0</v>
      </c>
      <c r="C73" s="5" t="n">
        <v>0</v>
      </c>
    </row>
    <row r="74">
      <c r="A74" s="4" t="inlineStr">
        <is>
          <t>Total Non-Current Assets</t>
        </is>
      </c>
      <c r="B74" s="5" t="n">
        <v>203505</v>
      </c>
      <c r="C74" s="5" t="n">
        <v>184191</v>
      </c>
    </row>
    <row r="75">
      <c r="A75" s="4" t="inlineStr">
        <is>
          <t>Total Assets</t>
        </is>
      </c>
      <c r="B75" s="5" t="n">
        <v>231310</v>
      </c>
      <c r="C75" s="5" t="n">
        <v>199374</v>
      </c>
    </row>
    <row r="76">
      <c r="A76" s="4" t="inlineStr">
        <is>
          <t>Brazilian Real [Member]</t>
        </is>
      </c>
    </row>
    <row r="77">
      <c r="A77" s="3" t="inlineStr">
        <is>
          <t>Statement [Line Items]</t>
        </is>
      </c>
    </row>
    <row r="78">
      <c r="A78" s="4" t="inlineStr">
        <is>
          <t>Cash and Cash Equivalents</t>
        </is>
      </c>
      <c r="B78" s="5" t="n">
        <v>160896</v>
      </c>
      <c r="C78" s="5" t="n">
        <v>127459</v>
      </c>
    </row>
    <row r="79">
      <c r="A79" s="4" t="inlineStr">
        <is>
          <t>Other current financial assets</t>
        </is>
      </c>
      <c r="B79" s="5" t="n">
        <v>0</v>
      </c>
      <c r="C79" s="5" t="n">
        <v>0</v>
      </c>
    </row>
    <row r="80">
      <c r="A80" s="4" t="inlineStr">
        <is>
          <t>Other current non-financial assets</t>
        </is>
      </c>
      <c r="B80" s="5" t="n">
        <v>18209</v>
      </c>
      <c r="C80" s="5" t="n">
        <v>28253</v>
      </c>
    </row>
    <row r="81">
      <c r="A81" s="4" t="inlineStr">
        <is>
          <t>Trade and other current receivables</t>
        </is>
      </c>
      <c r="B81" s="5" t="n">
        <v>39142</v>
      </c>
      <c r="C81" s="5" t="n">
        <v>38362</v>
      </c>
    </row>
    <row r="82">
      <c r="A82" s="4" t="inlineStr">
        <is>
          <t>Accounts receivable due from related companies</t>
        </is>
      </c>
      <c r="B82" s="5" t="n">
        <v>0</v>
      </c>
      <c r="C82" s="5" t="n">
        <v>829</v>
      </c>
    </row>
    <row r="83">
      <c r="A83" s="4" t="inlineStr">
        <is>
          <t>Current Inventories</t>
        </is>
      </c>
      <c r="B83" s="5" t="n">
        <v>89521</v>
      </c>
      <c r="C83" s="5" t="n">
        <v>63935</v>
      </c>
    </row>
    <row r="84">
      <c r="A84" s="4" t="inlineStr">
        <is>
          <t>Current biological assets</t>
        </is>
      </c>
      <c r="B84" s="5" t="n">
        <v>59817</v>
      </c>
      <c r="C84" s="5" t="n">
        <v>56073</v>
      </c>
    </row>
    <row r="85">
      <c r="A85" s="4" t="inlineStr">
        <is>
          <t>Current tax assets</t>
        </is>
      </c>
      <c r="B85" s="5" t="n">
        <v>3047</v>
      </c>
      <c r="C85" s="5" t="n">
        <v>2384</v>
      </c>
    </row>
    <row r="86">
      <c r="A86" s="4" t="inlineStr">
        <is>
          <t>Non-current assets or disposal groups classified as held for sale</t>
        </is>
      </c>
      <c r="B86" s="5" t="n">
        <v>370632</v>
      </c>
      <c r="C86" s="5" t="n">
        <v>317295</v>
      </c>
    </row>
    <row r="87">
      <c r="A87" s="4" t="inlineStr">
        <is>
          <t>Non-current assets or disposal groups classified as held for sale</t>
        </is>
      </c>
      <c r="B87" s="5" t="n">
        <v>14</v>
      </c>
      <c r="C87" s="5" t="n">
        <v>15</v>
      </c>
    </row>
    <row r="88">
      <c r="A88" s="4" t="inlineStr">
        <is>
          <t>Total Current Assets</t>
        </is>
      </c>
      <c r="B88" s="5" t="n">
        <v>370646</v>
      </c>
      <c r="C88" s="5" t="n">
        <v>317310</v>
      </c>
    </row>
    <row r="89">
      <c r="A89" s="4" t="inlineStr">
        <is>
          <t>Other non-current financial assets</t>
        </is>
      </c>
      <c r="B89" s="5" t="n">
        <v>0</v>
      </c>
      <c r="C89" s="5" t="n">
        <v>0</v>
      </c>
    </row>
    <row r="90">
      <c r="A90" s="4" t="inlineStr">
        <is>
          <t>Other non-current non-financial assets</t>
        </is>
      </c>
      <c r="B90" s="5" t="n">
        <v>12244</v>
      </c>
      <c r="C90" s="5" t="n">
        <v>17346</v>
      </c>
    </row>
    <row r="91">
      <c r="A91" s="4" t="inlineStr">
        <is>
          <t>Trade and other non-current receivables</t>
        </is>
      </c>
      <c r="B91" s="5" t="n">
        <v>0</v>
      </c>
      <c r="C91" s="5" t="n">
        <v>40</v>
      </c>
    </row>
    <row r="92">
      <c r="A92" s="4" t="inlineStr">
        <is>
          <t>Investments accounted for using equity method</t>
        </is>
      </c>
      <c r="B92" s="5" t="n">
        <v>26823</v>
      </c>
      <c r="C92" s="5" t="n">
        <v>32402</v>
      </c>
    </row>
    <row r="93">
      <c r="A93" s="4" t="inlineStr">
        <is>
          <t>Intangible assets other than goodwill</t>
        </is>
      </c>
      <c r="B93" s="5" t="n">
        <v>1675</v>
      </c>
      <c r="C93" s="5" t="n">
        <v>1675</v>
      </c>
    </row>
    <row r="94">
      <c r="A94" s="4" t="inlineStr">
        <is>
          <t>Goodwill</t>
        </is>
      </c>
      <c r="B94" s="5" t="n">
        <v>16163</v>
      </c>
      <c r="C94" s="5" t="n">
        <v>17357</v>
      </c>
    </row>
    <row r="95">
      <c r="A95" s="4" t="inlineStr">
        <is>
          <t>Property, plant and equipment</t>
        </is>
      </c>
      <c r="B95" s="5" t="n">
        <v>340314</v>
      </c>
      <c r="C95" s="5" t="n">
        <v>349877</v>
      </c>
    </row>
    <row r="96">
      <c r="A96" s="4" t="inlineStr">
        <is>
          <t>Right of use assets</t>
        </is>
      </c>
      <c r="B96" s="5" t="n">
        <v>29886</v>
      </c>
      <c r="C96" s="5" t="n">
        <v>28882</v>
      </c>
    </row>
    <row r="97">
      <c r="A97" s="4" t="inlineStr">
        <is>
          <t>Non-current biological assets</t>
        </is>
      </c>
      <c r="B97" s="5" t="n">
        <v>226237</v>
      </c>
      <c r="C97" s="5" t="n">
        <v>257960</v>
      </c>
    </row>
    <row r="98">
      <c r="A98" s="4" t="inlineStr">
        <is>
          <t>Deferred tax assets</t>
        </is>
      </c>
      <c r="B98" s="5" t="n">
        <v>2768</v>
      </c>
      <c r="C98" s="5" t="n">
        <v>1168</v>
      </c>
    </row>
    <row r="99">
      <c r="A99" s="4" t="inlineStr">
        <is>
          <t>Total Non-Current Assets</t>
        </is>
      </c>
      <c r="B99" s="5" t="n">
        <v>656110</v>
      </c>
      <c r="C99" s="5" t="n">
        <v>706707</v>
      </c>
    </row>
    <row r="100">
      <c r="A100" s="4" t="inlineStr">
        <is>
          <t>Total Assets</t>
        </is>
      </c>
      <c r="B100" s="5" t="n">
        <v>1026756</v>
      </c>
      <c r="C100" s="5" t="n">
        <v>1024017</v>
      </c>
    </row>
    <row r="101">
      <c r="A101" s="4" t="inlineStr">
        <is>
          <t>Argentine Pesos [Member]</t>
        </is>
      </c>
    </row>
    <row r="102">
      <c r="A102" s="3" t="inlineStr">
        <is>
          <t>Statement [Line Items]</t>
        </is>
      </c>
    </row>
    <row r="103">
      <c r="A103" s="4" t="inlineStr">
        <is>
          <t>Cash and Cash Equivalents</t>
        </is>
      </c>
      <c r="B103" s="5" t="n">
        <v>112234</v>
      </c>
      <c r="C103" s="5" t="n">
        <v>62149</v>
      </c>
    </row>
    <row r="104">
      <c r="A104" s="4" t="inlineStr">
        <is>
          <t>Other current financial assets</t>
        </is>
      </c>
      <c r="B104" s="5" t="n">
        <v>0</v>
      </c>
      <c r="C104" s="5" t="n">
        <v>0</v>
      </c>
    </row>
    <row r="105">
      <c r="A105" s="4" t="inlineStr">
        <is>
          <t>Other current non-financial assets</t>
        </is>
      </c>
      <c r="B105" s="5" t="n">
        <v>5900</v>
      </c>
      <c r="C105" s="5" t="n">
        <v>5886</v>
      </c>
    </row>
    <row r="106">
      <c r="A106" s="4" t="inlineStr">
        <is>
          <t>Trade and other current receivables</t>
        </is>
      </c>
      <c r="B106" s="5" t="n">
        <v>22721</v>
      </c>
      <c r="C106" s="5" t="n">
        <v>9757</v>
      </c>
    </row>
    <row r="107">
      <c r="A107" s="4" t="inlineStr">
        <is>
          <t>Accounts receivable due from related companies</t>
        </is>
      </c>
      <c r="B107" s="5" t="n">
        <v>0</v>
      </c>
      <c r="C107" s="5" t="n">
        <v>0</v>
      </c>
    </row>
    <row r="108">
      <c r="A108" s="4" t="inlineStr">
        <is>
          <t>Current Inventories</t>
        </is>
      </c>
      <c r="B108" s="5" t="n">
        <v>0</v>
      </c>
      <c r="C108" s="5" t="n">
        <v>0</v>
      </c>
    </row>
    <row r="109">
      <c r="A109" s="4" t="inlineStr">
        <is>
          <t>Current biological assets</t>
        </is>
      </c>
      <c r="B109" s="5" t="n">
        <v>0</v>
      </c>
      <c r="C109" s="5" t="n">
        <v>0</v>
      </c>
    </row>
    <row r="110">
      <c r="A110" s="4" t="inlineStr">
        <is>
          <t>Current tax assets</t>
        </is>
      </c>
      <c r="B110" s="5" t="n">
        <v>0</v>
      </c>
      <c r="C110" s="5" t="n">
        <v>1732</v>
      </c>
    </row>
    <row r="111">
      <c r="A111" s="4" t="inlineStr">
        <is>
          <t>Non-current assets or disposal groups classified as held for sale</t>
        </is>
      </c>
      <c r="B111" s="5" t="n">
        <v>140855</v>
      </c>
      <c r="C111" s="5" t="n">
        <v>79524</v>
      </c>
    </row>
    <row r="112">
      <c r="A112" s="4" t="inlineStr">
        <is>
          <t>Non-current assets or disposal groups classified as held for sale</t>
        </is>
      </c>
      <c r="B112" s="5" t="n">
        <v>0</v>
      </c>
      <c r="C112" s="5" t="n">
        <v>0</v>
      </c>
    </row>
    <row r="113">
      <c r="A113" s="4" t="inlineStr">
        <is>
          <t>Total Current Assets</t>
        </is>
      </c>
      <c r="B113" s="5" t="n">
        <v>140855</v>
      </c>
      <c r="C113" s="5" t="n">
        <v>79524</v>
      </c>
    </row>
    <row r="114">
      <c r="A114" s="4" t="inlineStr">
        <is>
          <t>Other non-current financial assets</t>
        </is>
      </c>
      <c r="B114" s="5" t="n">
        <v>0</v>
      </c>
      <c r="C114" s="5" t="n">
        <v>0</v>
      </c>
    </row>
    <row r="115">
      <c r="A115" s="4" t="inlineStr">
        <is>
          <t>Other non-current non-financial assets</t>
        </is>
      </c>
      <c r="B115" s="5" t="n">
        <v>56</v>
      </c>
      <c r="C115" s="5" t="n">
        <v>431</v>
      </c>
    </row>
    <row r="116">
      <c r="A116" s="4" t="inlineStr">
        <is>
          <t>Trade and other non-current receivables</t>
        </is>
      </c>
      <c r="B116" s="5" t="n">
        <v>0</v>
      </c>
      <c r="C116" s="5" t="n">
        <v>0</v>
      </c>
    </row>
    <row r="117">
      <c r="A117" s="4" t="inlineStr">
        <is>
          <t>Investments accounted for using equity method</t>
        </is>
      </c>
      <c r="B117" s="5" t="n">
        <v>0</v>
      </c>
      <c r="C117" s="5" t="n">
        <v>0</v>
      </c>
    </row>
    <row r="118">
      <c r="A118" s="4" t="inlineStr">
        <is>
          <t>Intangible assets other than goodwill</t>
        </is>
      </c>
      <c r="B118" s="5" t="n">
        <v>0</v>
      </c>
      <c r="C118" s="5" t="n">
        <v>0</v>
      </c>
    </row>
    <row r="119">
      <c r="A119" s="4" t="inlineStr">
        <is>
          <t>Goodwill</t>
        </is>
      </c>
      <c r="B119" s="5" t="n">
        <v>0</v>
      </c>
      <c r="C119" s="5" t="n">
        <v>0</v>
      </c>
    </row>
    <row r="120">
      <c r="A120" s="4" t="inlineStr">
        <is>
          <t>Property, plant and equipment</t>
        </is>
      </c>
      <c r="B120" s="5" t="n">
        <v>0</v>
      </c>
      <c r="C120" s="5" t="n">
        <v>0</v>
      </c>
    </row>
    <row r="121">
      <c r="A121" s="4" t="inlineStr">
        <is>
          <t>Right of use assets</t>
        </is>
      </c>
      <c r="B121" s="5" t="n">
        <v>0</v>
      </c>
      <c r="C121" s="5" t="n">
        <v>0</v>
      </c>
    </row>
    <row r="122">
      <c r="A122" s="4" t="inlineStr">
        <is>
          <t>Non-current biological assets</t>
        </is>
      </c>
      <c r="B122" s="5" t="n">
        <v>0</v>
      </c>
      <c r="C122" s="5" t="n">
        <v>0</v>
      </c>
    </row>
    <row r="123">
      <c r="A123" s="4" t="inlineStr">
        <is>
          <t>Deferred tax assets</t>
        </is>
      </c>
      <c r="B123" s="5" t="n">
        <v>0</v>
      </c>
      <c r="C123" s="5" t="n">
        <v>0</v>
      </c>
    </row>
    <row r="124">
      <c r="A124" s="4" t="inlineStr">
        <is>
          <t>Total Non-Current Assets</t>
        </is>
      </c>
      <c r="B124" s="5" t="n">
        <v>56</v>
      </c>
      <c r="C124" s="5" t="n">
        <v>431</v>
      </c>
    </row>
    <row r="125">
      <c r="A125" s="4" t="inlineStr">
        <is>
          <t>Total Assets</t>
        </is>
      </c>
      <c r="B125" s="5" t="n">
        <v>140911</v>
      </c>
      <c r="C125" s="5" t="n">
        <v>79955</v>
      </c>
    </row>
    <row r="126">
      <c r="A126" s="4" t="inlineStr">
        <is>
          <t>Mexican Pesos [Member]</t>
        </is>
      </c>
    </row>
    <row r="127">
      <c r="A127" s="3" t="inlineStr">
        <is>
          <t>Statement [Line Items]</t>
        </is>
      </c>
    </row>
    <row r="128">
      <c r="A128" s="4" t="inlineStr">
        <is>
          <t>Cash and Cash Equivalents</t>
        </is>
      </c>
      <c r="B128" s="5" t="n">
        <v>20467</v>
      </c>
      <c r="C128" s="5" t="n">
        <v>43049</v>
      </c>
    </row>
    <row r="129">
      <c r="A129" s="4" t="inlineStr">
        <is>
          <t>Other current financial assets</t>
        </is>
      </c>
      <c r="B129" s="5" t="n">
        <v>0</v>
      </c>
      <c r="C129" s="5" t="n">
        <v>0</v>
      </c>
    </row>
    <row r="130">
      <c r="A130" s="4" t="inlineStr">
        <is>
          <t>Other current non-financial assets</t>
        </is>
      </c>
      <c r="B130" s="5" t="n">
        <v>3717</v>
      </c>
      <c r="C130" s="5" t="n">
        <v>572</v>
      </c>
    </row>
    <row r="131">
      <c r="A131" s="4" t="inlineStr">
        <is>
          <t>Trade and other current receivables</t>
        </is>
      </c>
      <c r="B131" s="5" t="n">
        <v>31288</v>
      </c>
      <c r="C131" s="5" t="n">
        <v>30856</v>
      </c>
    </row>
    <row r="132">
      <c r="A132" s="4" t="inlineStr">
        <is>
          <t>Accounts receivable due from related companies</t>
        </is>
      </c>
      <c r="B132" s="5" t="n">
        <v>0</v>
      </c>
      <c r="C132" s="5" t="n">
        <v>0</v>
      </c>
    </row>
    <row r="133">
      <c r="A133" s="4" t="inlineStr">
        <is>
          <t>Current Inventories</t>
        </is>
      </c>
      <c r="B133" s="5" t="n">
        <v>32947</v>
      </c>
      <c r="C133" s="5" t="n">
        <v>27183</v>
      </c>
    </row>
    <row r="134">
      <c r="A134" s="4" t="inlineStr">
        <is>
          <t>Current biological assets</t>
        </is>
      </c>
      <c r="B134" s="5" t="n">
        <v>0</v>
      </c>
      <c r="C134" s="5" t="n">
        <v>0</v>
      </c>
    </row>
    <row r="135">
      <c r="A135" s="4" t="inlineStr">
        <is>
          <t>Current tax assets</t>
        </is>
      </c>
      <c r="B135" s="5" t="n">
        <v>452</v>
      </c>
      <c r="C135" s="5" t="n">
        <v>3471</v>
      </c>
    </row>
    <row r="136">
      <c r="A136" s="4" t="inlineStr">
        <is>
          <t>Non-current assets or disposal groups classified as held for sale</t>
        </is>
      </c>
      <c r="B136" s="5" t="n">
        <v>88871</v>
      </c>
      <c r="C136" s="5" t="n">
        <v>105131</v>
      </c>
    </row>
    <row r="137">
      <c r="A137" s="4" t="inlineStr">
        <is>
          <t>Non-current assets or disposal groups classified as held for sale</t>
        </is>
      </c>
      <c r="B137" s="5" t="n">
        <v>46</v>
      </c>
      <c r="C137" s="5" t="n">
        <v>47</v>
      </c>
    </row>
    <row r="138">
      <c r="A138" s="4" t="inlineStr">
        <is>
          <t>Total Current Assets</t>
        </is>
      </c>
      <c r="B138" s="5" t="n">
        <v>88917</v>
      </c>
      <c r="C138" s="5" t="n">
        <v>105178</v>
      </c>
    </row>
    <row r="139">
      <c r="A139" s="4" t="inlineStr">
        <is>
          <t>Other non-current financial assets</t>
        </is>
      </c>
      <c r="B139" s="5" t="n">
        <v>0</v>
      </c>
      <c r="C139" s="5" t="n">
        <v>0</v>
      </c>
    </row>
    <row r="140">
      <c r="A140" s="4" t="inlineStr">
        <is>
          <t>Other non-current non-financial assets</t>
        </is>
      </c>
      <c r="B140" s="5" t="n">
        <v>740</v>
      </c>
      <c r="C140" s="5" t="n">
        <v>692</v>
      </c>
    </row>
    <row r="141">
      <c r="A141" s="4" t="inlineStr">
        <is>
          <t>Trade and other non-current receivables</t>
        </is>
      </c>
      <c r="B141" s="5" t="n">
        <v>0</v>
      </c>
      <c r="C141" s="5" t="n">
        <v>0</v>
      </c>
    </row>
    <row r="142">
      <c r="A142" s="4" t="inlineStr">
        <is>
          <t>Investments accounted for using equity method</t>
        </is>
      </c>
      <c r="B142" s="5" t="n">
        <v>0</v>
      </c>
      <c r="C142" s="5" t="n">
        <v>0</v>
      </c>
    </row>
    <row r="143">
      <c r="A143" s="4" t="inlineStr">
        <is>
          <t>Intangible assets other than goodwill</t>
        </is>
      </c>
      <c r="B143" s="5" t="n">
        <v>165</v>
      </c>
      <c r="C143" s="5" t="n">
        <v>22</v>
      </c>
    </row>
    <row r="144">
      <c r="A144" s="4" t="inlineStr">
        <is>
          <t>Goodwill</t>
        </is>
      </c>
      <c r="B144" s="5" t="n">
        <v>0</v>
      </c>
      <c r="C144" s="5" t="n">
        <v>0</v>
      </c>
    </row>
    <row r="145">
      <c r="A145" s="4" t="inlineStr">
        <is>
          <t>Property, plant and equipment</t>
        </is>
      </c>
      <c r="B145" s="5" t="n">
        <v>124984</v>
      </c>
      <c r="C145" s="5" t="n">
        <v>136188</v>
      </c>
    </row>
    <row r="146">
      <c r="A146" s="4" t="inlineStr">
        <is>
          <t>Right of use assets</t>
        </is>
      </c>
      <c r="B146" s="5" t="n">
        <v>0</v>
      </c>
      <c r="C146" s="5" t="n">
        <v>0</v>
      </c>
    </row>
    <row r="147">
      <c r="A147" s="4" t="inlineStr">
        <is>
          <t>Non-current biological assets</t>
        </is>
      </c>
      <c r="B147" s="5" t="n">
        <v>0</v>
      </c>
      <c r="C147" s="5" t="n">
        <v>0</v>
      </c>
    </row>
    <row r="148">
      <c r="A148" s="4" t="inlineStr">
        <is>
          <t>Deferred tax assets</t>
        </is>
      </c>
      <c r="B148" s="5" t="n">
        <v>901</v>
      </c>
      <c r="C148" s="5" t="n">
        <v>807</v>
      </c>
    </row>
    <row r="149">
      <c r="A149" s="4" t="inlineStr">
        <is>
          <t>Total Non-Current Assets</t>
        </is>
      </c>
      <c r="B149" s="5" t="n">
        <v>126790</v>
      </c>
      <c r="C149" s="5" t="n">
        <v>137709</v>
      </c>
    </row>
    <row r="150">
      <c r="A150" s="4" t="inlineStr">
        <is>
          <t>Total Assets</t>
        </is>
      </c>
      <c r="B150" s="5" t="n">
        <v>215707</v>
      </c>
      <c r="C150" s="5" t="n">
        <v>242887</v>
      </c>
    </row>
    <row r="151">
      <c r="A151" s="4" t="inlineStr">
        <is>
          <t>Other Country Currencies [Member]</t>
        </is>
      </c>
    </row>
    <row r="152">
      <c r="A152" s="3" t="inlineStr">
        <is>
          <t>Statement [Line Items]</t>
        </is>
      </c>
    </row>
    <row r="153">
      <c r="A153" s="4" t="inlineStr">
        <is>
          <t>Cash and Cash Equivalents</t>
        </is>
      </c>
      <c r="B153" s="5" t="n">
        <v>4311</v>
      </c>
      <c r="C153" s="5" t="n">
        <v>5334</v>
      </c>
    </row>
    <row r="154">
      <c r="A154" s="4" t="inlineStr">
        <is>
          <t>Other current financial assets</t>
        </is>
      </c>
      <c r="B154" s="5" t="n">
        <v>0</v>
      </c>
      <c r="C154" s="5" t="n">
        <v>0</v>
      </c>
    </row>
    <row r="155">
      <c r="A155" s="4" t="inlineStr">
        <is>
          <t>Other current non-financial assets</t>
        </is>
      </c>
      <c r="B155" s="5" t="n">
        <v>6165</v>
      </c>
      <c r="C155" s="5" t="n">
        <v>6147</v>
      </c>
    </row>
    <row r="156">
      <c r="A156" s="4" t="inlineStr">
        <is>
          <t>Trade and other current receivables</t>
        </is>
      </c>
      <c r="B156" s="5" t="n">
        <v>5023</v>
      </c>
      <c r="C156" s="5" t="n">
        <v>5999</v>
      </c>
    </row>
    <row r="157">
      <c r="A157" s="4" t="inlineStr">
        <is>
          <t>Accounts receivable due from related companies</t>
        </is>
      </c>
      <c r="B157" s="5" t="n">
        <v>0</v>
      </c>
      <c r="C157" s="5" t="n">
        <v>0</v>
      </c>
    </row>
    <row r="158">
      <c r="A158" s="4" t="inlineStr">
        <is>
          <t>Current Inventories</t>
        </is>
      </c>
      <c r="B158" s="5" t="n">
        <v>0</v>
      </c>
      <c r="C158" s="5" t="n">
        <v>0</v>
      </c>
    </row>
    <row r="159">
      <c r="A159" s="4" t="inlineStr">
        <is>
          <t>Current biological assets</t>
        </is>
      </c>
      <c r="B159" s="5" t="n">
        <v>0</v>
      </c>
      <c r="C159" s="5" t="n">
        <v>0</v>
      </c>
    </row>
    <row r="160">
      <c r="A160" s="4" t="inlineStr">
        <is>
          <t>Current tax assets</t>
        </is>
      </c>
      <c r="B160" s="5" t="n">
        <v>1288</v>
      </c>
      <c r="C160" s="5" t="n">
        <v>667</v>
      </c>
    </row>
    <row r="161">
      <c r="A161" s="4" t="inlineStr">
        <is>
          <t>Non-current assets or disposal groups classified as held for sale</t>
        </is>
      </c>
      <c r="B161" s="5" t="n">
        <v>16787</v>
      </c>
      <c r="C161" s="5" t="n">
        <v>18147</v>
      </c>
    </row>
    <row r="162">
      <c r="A162" s="4" t="inlineStr">
        <is>
          <t>Non-current assets or disposal groups classified as held for sale</t>
        </is>
      </c>
      <c r="B162" s="5" t="n">
        <v>0</v>
      </c>
      <c r="C162" s="5" t="n">
        <v>0</v>
      </c>
    </row>
    <row r="163">
      <c r="A163" s="4" t="inlineStr">
        <is>
          <t>Total Current Assets</t>
        </is>
      </c>
      <c r="B163" s="5" t="n">
        <v>16787</v>
      </c>
      <c r="C163" s="5" t="n">
        <v>18147</v>
      </c>
    </row>
    <row r="164">
      <c r="A164" s="4" t="inlineStr">
        <is>
          <t>Other non-current financial assets</t>
        </is>
      </c>
      <c r="B164" s="5" t="n">
        <v>0</v>
      </c>
      <c r="C164" s="5" t="n">
        <v>0</v>
      </c>
    </row>
    <row r="165">
      <c r="A165" s="4" t="inlineStr">
        <is>
          <t>Other non-current non-financial assets</t>
        </is>
      </c>
      <c r="B165" s="5" t="n">
        <v>8</v>
      </c>
      <c r="C165" s="5" t="n">
        <v>102</v>
      </c>
    </row>
    <row r="166">
      <c r="A166" s="4" t="inlineStr">
        <is>
          <t>Trade and other non-current receivables</t>
        </is>
      </c>
      <c r="B166" s="5" t="n">
        <v>0</v>
      </c>
      <c r="C166" s="5" t="n">
        <v>0</v>
      </c>
    </row>
    <row r="167">
      <c r="A167" s="4" t="inlineStr">
        <is>
          <t>Investments accounted for using equity method</t>
        </is>
      </c>
      <c r="B167" s="5" t="n">
        <v>0</v>
      </c>
      <c r="C167" s="5" t="n">
        <v>0</v>
      </c>
    </row>
    <row r="168">
      <c r="A168" s="4" t="inlineStr">
        <is>
          <t>Intangible assets other than goodwill</t>
        </is>
      </c>
      <c r="B168" s="5" t="n">
        <v>0</v>
      </c>
      <c r="C168" s="5" t="n">
        <v>0</v>
      </c>
    </row>
    <row r="169">
      <c r="A169" s="4" t="inlineStr">
        <is>
          <t>Goodwill</t>
        </is>
      </c>
      <c r="B169" s="5" t="n">
        <v>0</v>
      </c>
      <c r="C169" s="5" t="n">
        <v>0</v>
      </c>
    </row>
    <row r="170">
      <c r="A170" s="4" t="inlineStr">
        <is>
          <t>Property, plant and equipment</t>
        </is>
      </c>
      <c r="B170" s="5" t="n">
        <v>0</v>
      </c>
      <c r="C170" s="5" t="n">
        <v>0</v>
      </c>
    </row>
    <row r="171">
      <c r="A171" s="4" t="inlineStr">
        <is>
          <t>Right of use assets</t>
        </is>
      </c>
      <c r="B171" s="5" t="n">
        <v>0</v>
      </c>
      <c r="C171" s="5" t="n">
        <v>0</v>
      </c>
    </row>
    <row r="172">
      <c r="A172" s="4" t="inlineStr">
        <is>
          <t>Non-current biological assets</t>
        </is>
      </c>
      <c r="B172" s="5" t="n">
        <v>0</v>
      </c>
      <c r="C172" s="5" t="n">
        <v>0</v>
      </c>
    </row>
    <row r="173">
      <c r="A173" s="4" t="inlineStr">
        <is>
          <t>Deferred tax assets</t>
        </is>
      </c>
      <c r="B173" s="5" t="n">
        <v>0</v>
      </c>
      <c r="C173" s="5" t="n">
        <v>0</v>
      </c>
    </row>
    <row r="174">
      <c r="A174" s="4" t="inlineStr">
        <is>
          <t>Total Non-Current Assets</t>
        </is>
      </c>
      <c r="B174" s="5" t="n">
        <v>8</v>
      </c>
      <c r="C174" s="5" t="n">
        <v>102</v>
      </c>
    </row>
    <row r="175">
      <c r="A175" s="4" t="inlineStr">
        <is>
          <t>Total Assets</t>
        </is>
      </c>
      <c r="B175" s="5" t="n">
        <v>16795</v>
      </c>
      <c r="C175" s="5" t="n">
        <v>18249</v>
      </c>
    </row>
    <row r="176">
      <c r="A176" s="4" t="inlineStr">
        <is>
          <t>Chilean Pesos [Member]</t>
        </is>
      </c>
    </row>
    <row r="177">
      <c r="A177" s="3" t="inlineStr">
        <is>
          <t>Statement [Line Items]</t>
        </is>
      </c>
    </row>
    <row r="178">
      <c r="A178" s="4" t="inlineStr">
        <is>
          <t>Cash and Cash Equivalents</t>
        </is>
      </c>
      <c r="B178" s="5" t="n">
        <v>4205</v>
      </c>
      <c r="C178" s="5" t="n">
        <v>49010</v>
      </c>
    </row>
    <row r="179">
      <c r="A179" s="4" t="inlineStr">
        <is>
          <t>Other current financial assets</t>
        </is>
      </c>
      <c r="B179" s="5" t="n">
        <v>0</v>
      </c>
      <c r="C179" s="5" t="n">
        <v>0</v>
      </c>
    </row>
    <row r="180">
      <c r="A180" s="4" t="inlineStr">
        <is>
          <t>Other current non-financial assets</t>
        </is>
      </c>
      <c r="B180" s="5" t="n">
        <v>107959</v>
      </c>
      <c r="C180" s="5" t="n">
        <v>107845</v>
      </c>
    </row>
    <row r="181">
      <c r="A181" s="4" t="inlineStr">
        <is>
          <t>Trade and other current receivables</t>
        </is>
      </c>
      <c r="B181" s="5" t="n">
        <v>70127</v>
      </c>
      <c r="C181" s="5" t="n">
        <v>96847</v>
      </c>
    </row>
    <row r="182">
      <c r="A182" s="4" t="inlineStr">
        <is>
          <t>Accounts receivable due from related companies</t>
        </is>
      </c>
      <c r="B182" s="5" t="n">
        <v>5559</v>
      </c>
      <c r="C182" s="5" t="n">
        <v>5076</v>
      </c>
    </row>
    <row r="183">
      <c r="A183" s="4" t="inlineStr">
        <is>
          <t>Current Inventories</t>
        </is>
      </c>
      <c r="B183" s="5" t="n">
        <v>2283</v>
      </c>
      <c r="C183" s="5" t="n">
        <v>0</v>
      </c>
    </row>
    <row r="184">
      <c r="A184" s="4" t="inlineStr">
        <is>
          <t>Current biological assets</t>
        </is>
      </c>
      <c r="B184" s="5" t="n">
        <v>0</v>
      </c>
      <c r="C184" s="5" t="n">
        <v>0</v>
      </c>
    </row>
    <row r="185">
      <c r="A185" s="4" t="inlineStr">
        <is>
          <t>Current tax assets</t>
        </is>
      </c>
      <c r="B185" s="5" t="n">
        <v>228246</v>
      </c>
      <c r="C185" s="5" t="n">
        <v>282655</v>
      </c>
    </row>
    <row r="186">
      <c r="A186" s="4" t="inlineStr">
        <is>
          <t>Non-current assets or disposal groups classified as held for sale</t>
        </is>
      </c>
      <c r="B186" s="5" t="n">
        <v>418379</v>
      </c>
      <c r="C186" s="5" t="n">
        <v>541433</v>
      </c>
    </row>
    <row r="187">
      <c r="A187" s="4" t="inlineStr">
        <is>
          <t>Non-current assets or disposal groups classified as held for sale</t>
        </is>
      </c>
      <c r="B187" s="5" t="n">
        <v>0</v>
      </c>
      <c r="C187" s="5" t="n">
        <v>0</v>
      </c>
    </row>
    <row r="188">
      <c r="A188" s="4" t="inlineStr">
        <is>
          <t>Total Current Assets</t>
        </is>
      </c>
      <c r="B188" s="5" t="n">
        <v>418379</v>
      </c>
      <c r="C188" s="5" t="n">
        <v>541433</v>
      </c>
    </row>
    <row r="189">
      <c r="A189" s="4" t="inlineStr">
        <is>
          <t>Other non-current financial assets</t>
        </is>
      </c>
      <c r="B189" s="5" t="n">
        <v>0</v>
      </c>
      <c r="C189" s="5" t="n">
        <v>0</v>
      </c>
    </row>
    <row r="190">
      <c r="A190" s="4" t="inlineStr">
        <is>
          <t>Other non-current non-financial assets</t>
        </is>
      </c>
      <c r="B190" s="5" t="n">
        <v>73862</v>
      </c>
      <c r="C190" s="5" t="n">
        <v>92904</v>
      </c>
    </row>
    <row r="191">
      <c r="A191" s="4" t="inlineStr">
        <is>
          <t>Trade and other non-current receivables</t>
        </is>
      </c>
      <c r="B191" s="5" t="n">
        <v>2492</v>
      </c>
      <c r="C191" s="5" t="n">
        <v>2859</v>
      </c>
    </row>
    <row r="192">
      <c r="A192" s="4" t="inlineStr">
        <is>
          <t>Investments accounted for using equity method</t>
        </is>
      </c>
      <c r="B192" s="5" t="n">
        <v>28098</v>
      </c>
      <c r="C192" s="5" t="n">
        <v>22238</v>
      </c>
    </row>
    <row r="193">
      <c r="A193" s="4" t="inlineStr">
        <is>
          <t>Intangible assets other than goodwill</t>
        </is>
      </c>
      <c r="B193" s="5" t="n">
        <v>0</v>
      </c>
      <c r="C193" s="5" t="n">
        <v>5162</v>
      </c>
    </row>
    <row r="194">
      <c r="A194" s="4" t="inlineStr">
        <is>
          <t>Goodwill</t>
        </is>
      </c>
      <c r="B194" s="5" t="n">
        <v>0</v>
      </c>
      <c r="C194" s="5" t="n">
        <v>0</v>
      </c>
    </row>
    <row r="195">
      <c r="A195" s="4" t="inlineStr">
        <is>
          <t>Property, plant and equipment</t>
        </is>
      </c>
      <c r="B195" s="5" t="n">
        <v>865</v>
      </c>
      <c r="C195" s="5" t="n">
        <v>346</v>
      </c>
    </row>
    <row r="196">
      <c r="A196" s="4" t="inlineStr">
        <is>
          <t>Right of use assets</t>
        </is>
      </c>
      <c r="B196" s="5" t="n">
        <v>0</v>
      </c>
      <c r="C196" s="5" t="n">
        <v>0</v>
      </c>
    </row>
    <row r="197">
      <c r="A197" s="4" t="inlineStr">
        <is>
          <t>Non-current biological assets</t>
        </is>
      </c>
      <c r="B197" s="5" t="n">
        <v>0</v>
      </c>
      <c r="C197" s="5" t="n">
        <v>0</v>
      </c>
    </row>
    <row r="198">
      <c r="A198" s="4" t="inlineStr">
        <is>
          <t>Deferred tax assets</t>
        </is>
      </c>
      <c r="B198" s="5" t="n">
        <v>0</v>
      </c>
      <c r="C198" s="5" t="n">
        <v>0</v>
      </c>
    </row>
    <row r="199">
      <c r="A199" s="4" t="inlineStr">
        <is>
          <t>Total Non-Current Assets</t>
        </is>
      </c>
      <c r="B199" s="5" t="n">
        <v>105317</v>
      </c>
      <c r="C199" s="5" t="n">
        <v>123509</v>
      </c>
    </row>
    <row r="200">
      <c r="A200" s="4" t="inlineStr">
        <is>
          <t>Total Assets</t>
        </is>
      </c>
      <c r="B200" s="5" t="n">
        <v>523696</v>
      </c>
      <c r="C200" s="5" t="n">
        <v>664942</v>
      </c>
    </row>
    <row r="201">
      <c r="A201" s="4" t="inlineStr">
        <is>
          <t>U.F. [Member]</t>
        </is>
      </c>
    </row>
    <row r="202">
      <c r="A202" s="3" t="inlineStr">
        <is>
          <t>Statement [Line Items]</t>
        </is>
      </c>
    </row>
    <row r="203">
      <c r="A203" s="4" t="inlineStr">
        <is>
          <t>Cash and Cash Equivalents</t>
        </is>
      </c>
      <c r="B203" s="5" t="n">
        <v>0</v>
      </c>
      <c r="C203" s="5" t="n">
        <v>0</v>
      </c>
    </row>
    <row r="204">
      <c r="A204" s="4" t="inlineStr">
        <is>
          <t>Other current financial assets</t>
        </is>
      </c>
      <c r="B204" s="5" t="n">
        <v>0</v>
      </c>
      <c r="C204" s="5" t="n">
        <v>0</v>
      </c>
    </row>
    <row r="205">
      <c r="A205" s="4" t="inlineStr">
        <is>
          <t>Other current non-financial assets</t>
        </is>
      </c>
      <c r="B205" s="5" t="n">
        <v>0</v>
      </c>
      <c r="C205" s="5" t="n">
        <v>0</v>
      </c>
    </row>
    <row r="206">
      <c r="A206" s="4" t="inlineStr">
        <is>
          <t>Trade and other current receivables</t>
        </is>
      </c>
      <c r="B206" s="5" t="n">
        <v>502</v>
      </c>
      <c r="C206" s="5" t="n">
        <v>2816</v>
      </c>
    </row>
    <row r="207">
      <c r="A207" s="4" t="inlineStr">
        <is>
          <t>Accounts receivable due from related companies</t>
        </is>
      </c>
      <c r="B207" s="5" t="n">
        <v>0</v>
      </c>
      <c r="C207" s="5" t="n">
        <v>0</v>
      </c>
    </row>
    <row r="208">
      <c r="A208" s="4" t="inlineStr">
        <is>
          <t>Current Inventories</t>
        </is>
      </c>
      <c r="B208" s="5" t="n">
        <v>0</v>
      </c>
      <c r="C208" s="5" t="n">
        <v>0</v>
      </c>
    </row>
    <row r="209">
      <c r="A209" s="4" t="inlineStr">
        <is>
          <t>Current biological assets</t>
        </is>
      </c>
      <c r="B209" s="5" t="n">
        <v>0</v>
      </c>
      <c r="C209" s="5" t="n">
        <v>0</v>
      </c>
    </row>
    <row r="210">
      <c r="A210" s="4" t="inlineStr">
        <is>
          <t>Current tax assets</t>
        </is>
      </c>
      <c r="B210" s="5" t="n">
        <v>0</v>
      </c>
      <c r="C210" s="5" t="n">
        <v>0</v>
      </c>
    </row>
    <row r="211">
      <c r="A211" s="4" t="inlineStr">
        <is>
          <t>Non-current assets or disposal groups classified as held for sale</t>
        </is>
      </c>
      <c r="B211" s="5" t="n">
        <v>502</v>
      </c>
      <c r="C211" s="5" t="n">
        <v>2816</v>
      </c>
    </row>
    <row r="212">
      <c r="A212" s="4" t="inlineStr">
        <is>
          <t>Non-current assets or disposal groups classified as held for sale</t>
        </is>
      </c>
      <c r="B212" s="5" t="n">
        <v>0</v>
      </c>
      <c r="C212" s="5" t="n">
        <v>0</v>
      </c>
    </row>
    <row r="213">
      <c r="A213" s="4" t="inlineStr">
        <is>
          <t>Total Current Assets</t>
        </is>
      </c>
      <c r="B213" s="5" t="n">
        <v>502</v>
      </c>
      <c r="C213" s="5" t="n">
        <v>2816</v>
      </c>
    </row>
    <row r="214">
      <c r="A214" s="4" t="inlineStr">
        <is>
          <t>Other non-current financial assets</t>
        </is>
      </c>
      <c r="B214" s="5" t="n">
        <v>0</v>
      </c>
      <c r="C214" s="5" t="n">
        <v>0</v>
      </c>
    </row>
    <row r="215">
      <c r="A215" s="4" t="inlineStr">
        <is>
          <t>Other non-current non-financial assets</t>
        </is>
      </c>
      <c r="B215" s="5" t="n">
        <v>0</v>
      </c>
      <c r="C215" s="5" t="n">
        <v>0</v>
      </c>
    </row>
    <row r="216">
      <c r="A216" s="4" t="inlineStr">
        <is>
          <t>Trade and other non-current receivables</t>
        </is>
      </c>
      <c r="B216" s="5" t="n">
        <v>40</v>
      </c>
      <c r="C216" s="5" t="n">
        <v>70</v>
      </c>
    </row>
    <row r="217">
      <c r="A217" s="4" t="inlineStr">
        <is>
          <t>Investments accounted for using equity method</t>
        </is>
      </c>
      <c r="B217" s="5" t="n">
        <v>0</v>
      </c>
      <c r="C217" s="5" t="n">
        <v>0</v>
      </c>
    </row>
    <row r="218">
      <c r="A218" s="4" t="inlineStr">
        <is>
          <t>Intangible assets other than goodwill</t>
        </is>
      </c>
      <c r="B218" s="5" t="n">
        <v>0</v>
      </c>
      <c r="C218" s="5" t="n">
        <v>0</v>
      </c>
    </row>
    <row r="219">
      <c r="A219" s="4" t="inlineStr">
        <is>
          <t>Goodwill</t>
        </is>
      </c>
      <c r="B219" s="5" t="n">
        <v>0</v>
      </c>
      <c r="C219" s="5" t="n">
        <v>0</v>
      </c>
    </row>
    <row r="220">
      <c r="A220" s="4" t="inlineStr">
        <is>
          <t>Property, plant and equipment</t>
        </is>
      </c>
      <c r="B220" s="5" t="n">
        <v>0</v>
      </c>
      <c r="C220" s="5" t="n">
        <v>0</v>
      </c>
    </row>
    <row r="221">
      <c r="A221" s="4" t="inlineStr">
        <is>
          <t>Right of use assets</t>
        </is>
      </c>
      <c r="B221" s="5" t="n">
        <v>0</v>
      </c>
      <c r="C221" s="5" t="n">
        <v>0</v>
      </c>
    </row>
    <row r="222">
      <c r="A222" s="4" t="inlineStr">
        <is>
          <t>Non-current biological assets</t>
        </is>
      </c>
      <c r="B222" s="5" t="n">
        <v>0</v>
      </c>
      <c r="C222" s="5" t="n">
        <v>0</v>
      </c>
    </row>
    <row r="223">
      <c r="A223" s="4" t="inlineStr">
        <is>
          <t>Deferred tax assets</t>
        </is>
      </c>
      <c r="B223" s="5" t="n">
        <v>0</v>
      </c>
      <c r="C223" s="5" t="n">
        <v>0</v>
      </c>
    </row>
    <row r="224">
      <c r="A224" s="4" t="inlineStr">
        <is>
          <t>Total Non-Current Assets</t>
        </is>
      </c>
      <c r="B224" s="5" t="n">
        <v>40</v>
      </c>
      <c r="C224" s="5" t="n">
        <v>70</v>
      </c>
    </row>
    <row r="225">
      <c r="A225" s="4" t="inlineStr">
        <is>
          <t>Total Assets</t>
        </is>
      </c>
      <c r="B225" s="6" t="n">
        <v>542</v>
      </c>
      <c r="C225" s="6" t="n">
        <v>2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1) - USD ($) $ in Thousands</t>
        </is>
      </c>
      <c r="B1" s="2" t="inlineStr">
        <is>
          <t>Dec. 31, 2021</t>
        </is>
      </c>
      <c r="C1" s="2" t="inlineStr">
        <is>
          <t>Dec. 31, 2020</t>
        </is>
      </c>
      <c r="D1" s="2" t="inlineStr">
        <is>
          <t>Dec. 31, 2019</t>
        </is>
      </c>
    </row>
    <row r="2">
      <c r="A2" s="3" t="inlineStr">
        <is>
          <t>Statement [Line Items]</t>
        </is>
      </c>
    </row>
    <row r="3">
      <c r="A3" s="4" t="inlineStr">
        <is>
          <t>Other current financial liabilities</t>
        </is>
      </c>
      <c r="B3" s="6" t="n">
        <v>339441</v>
      </c>
      <c r="C3" s="6" t="n">
        <v>307136</v>
      </c>
    </row>
    <row r="4">
      <c r="A4" s="4" t="inlineStr">
        <is>
          <t>Current lease liabilities</t>
        </is>
      </c>
      <c r="B4" s="5" t="n">
        <v>49603</v>
      </c>
      <c r="C4" s="5" t="n">
        <v>63640</v>
      </c>
    </row>
    <row r="5">
      <c r="A5" s="4" t="inlineStr">
        <is>
          <t>Trade and other current payables</t>
        </is>
      </c>
      <c r="B5" s="5" t="n">
        <v>731456</v>
      </c>
      <c r="C5" s="5" t="n">
        <v>626504</v>
      </c>
    </row>
    <row r="6">
      <c r="A6" s="4" t="inlineStr">
        <is>
          <t>Accounts payable to related companies</t>
        </is>
      </c>
      <c r="B6" s="5" t="n">
        <v>2577</v>
      </c>
      <c r="C6" s="5" t="n">
        <v>3739</v>
      </c>
    </row>
    <row r="7">
      <c r="A7" s="4" t="inlineStr">
        <is>
          <t>Other current provisions</t>
        </is>
      </c>
      <c r="B7" s="5" t="n">
        <v>337</v>
      </c>
      <c r="C7" s="5" t="n">
        <v>386</v>
      </c>
    </row>
    <row r="8">
      <c r="A8" s="4" t="inlineStr">
        <is>
          <t>Current tax liabilities</t>
        </is>
      </c>
      <c r="B8" s="5" t="n">
        <v>127981</v>
      </c>
      <c r="C8" s="5" t="n">
        <v>44672</v>
      </c>
    </row>
    <row r="9">
      <c r="A9" s="4" t="inlineStr">
        <is>
          <t>Current provisions for employee benefits</t>
        </is>
      </c>
      <c r="B9" s="5" t="n">
        <v>4593</v>
      </c>
      <c r="C9" s="5" t="n">
        <v>6786</v>
      </c>
    </row>
    <row r="10">
      <c r="A10" s="4" t="inlineStr">
        <is>
          <t>Other current non-financial liabilities</t>
        </is>
      </c>
      <c r="B10" s="5" t="n">
        <v>173654</v>
      </c>
      <c r="C10" s="5" t="n">
        <v>44730</v>
      </c>
    </row>
    <row r="11">
      <c r="A11" s="4" t="inlineStr">
        <is>
          <t>Total Current Liabilities</t>
        </is>
      </c>
      <c r="B11" s="5" t="n">
        <v>1429642</v>
      </c>
      <c r="C11" s="5" t="n">
        <v>1097593</v>
      </c>
    </row>
    <row r="12">
      <c r="A12" s="4" t="inlineStr">
        <is>
          <t>Other non-current financial liabilities</t>
        </is>
      </c>
      <c r="B12" s="5" t="n">
        <v>5374864</v>
      </c>
      <c r="C12" s="5" t="n">
        <v>5714728</v>
      </c>
    </row>
    <row r="13">
      <c r="A13" s="4" t="inlineStr">
        <is>
          <t>Non-current lease liabilities</t>
        </is>
      </c>
      <c r="B13" s="5" t="n">
        <v>113701</v>
      </c>
      <c r="C13" s="5" t="n">
        <v>148115</v>
      </c>
    </row>
    <row r="14">
      <c r="A14" s="4" t="inlineStr">
        <is>
          <t>Other non-current payables</t>
        </is>
      </c>
      <c r="B14" s="5" t="n">
        <v>2272</v>
      </c>
      <c r="C14" s="5" t="n">
        <v>0</v>
      </c>
    </row>
    <row r="15">
      <c r="A15" s="4" t="inlineStr">
        <is>
          <t>Other non-current provisions</t>
        </is>
      </c>
      <c r="B15" s="5" t="n">
        <v>29549</v>
      </c>
      <c r="C15" s="5" t="n">
        <v>30450</v>
      </c>
    </row>
    <row r="16">
      <c r="A16" s="4" t="inlineStr">
        <is>
          <t>Deferred tax liabilities</t>
        </is>
      </c>
      <c r="B16" s="5" t="n">
        <v>1747805</v>
      </c>
      <c r="C16" s="5" t="n">
        <v>1463886</v>
      </c>
      <c r="D16" s="6" t="n">
        <v>1360187</v>
      </c>
    </row>
    <row r="17">
      <c r="A17" s="4" t="inlineStr">
        <is>
          <t>Non-current provisions for employee benefits</t>
        </is>
      </c>
      <c r="B17" s="5" t="n">
        <v>67967</v>
      </c>
      <c r="C17" s="5" t="n">
        <v>74609</v>
      </c>
    </row>
    <row r="18">
      <c r="A18" s="4" t="inlineStr">
        <is>
          <t>Other non-current non-financial liabilities</t>
        </is>
      </c>
      <c r="B18" s="5" t="n">
        <v>77006</v>
      </c>
      <c r="C18" s="5" t="n">
        <v>83303</v>
      </c>
    </row>
    <row r="19">
      <c r="A19" s="4" t="inlineStr">
        <is>
          <t>Total Non-Current Liabilities</t>
        </is>
      </c>
      <c r="B19" s="5" t="n">
        <v>7413164</v>
      </c>
      <c r="C19" s="5" t="n">
        <v>7515091</v>
      </c>
    </row>
    <row r="20">
      <c r="A20" s="4" t="inlineStr">
        <is>
          <t>Total Liabilities</t>
        </is>
      </c>
      <c r="B20" s="5" t="n">
        <v>8842806</v>
      </c>
      <c r="C20" s="5" t="n">
        <v>8612684</v>
      </c>
      <c r="D20" s="6" t="n">
        <v>8490615</v>
      </c>
    </row>
    <row r="21">
      <c r="A21" s="4" t="inlineStr">
        <is>
          <t>US dollars [Member]</t>
        </is>
      </c>
    </row>
    <row r="22">
      <c r="A22" s="3" t="inlineStr">
        <is>
          <t>Statement [Line Items]</t>
        </is>
      </c>
    </row>
    <row r="23">
      <c r="A23" s="4" t="inlineStr">
        <is>
          <t>Other current financial liabilities</t>
        </is>
      </c>
      <c r="B23" s="5" t="n">
        <v>225502</v>
      </c>
      <c r="C23" s="5" t="n">
        <v>230230</v>
      </c>
    </row>
    <row r="24">
      <c r="A24" s="4" t="inlineStr">
        <is>
          <t>Current lease liabilities</t>
        </is>
      </c>
      <c r="B24" s="5" t="n">
        <v>9140</v>
      </c>
      <c r="C24" s="5" t="n">
        <v>13687</v>
      </c>
    </row>
    <row r="25">
      <c r="A25" s="4" t="inlineStr">
        <is>
          <t>Trade and other current payables</t>
        </is>
      </c>
      <c r="B25" s="5" t="n">
        <v>284690</v>
      </c>
      <c r="C25" s="5" t="n">
        <v>153860</v>
      </c>
    </row>
    <row r="26">
      <c r="A26" s="4" t="inlineStr">
        <is>
          <t>Accounts payable to related companies</t>
        </is>
      </c>
      <c r="B26" s="5" t="n">
        <v>230</v>
      </c>
      <c r="C26" s="5" t="n">
        <v>236</v>
      </c>
    </row>
    <row r="27">
      <c r="A27" s="4" t="inlineStr">
        <is>
          <t>Other current provisions</t>
        </is>
      </c>
      <c r="B27" s="5" t="n">
        <v>337</v>
      </c>
      <c r="C27" s="5" t="n">
        <v>386</v>
      </c>
    </row>
    <row r="28">
      <c r="A28" s="4" t="inlineStr">
        <is>
          <t>Current tax liabilities</t>
        </is>
      </c>
      <c r="B28" s="5" t="n">
        <v>7201</v>
      </c>
      <c r="C28" s="5" t="n">
        <v>152</v>
      </c>
    </row>
    <row r="29">
      <c r="A29" s="4" t="inlineStr">
        <is>
          <t>Current provisions for employee benefits</t>
        </is>
      </c>
      <c r="B29" s="5" t="n">
        <v>0</v>
      </c>
      <c r="C29" s="5" t="n">
        <v>0</v>
      </c>
    </row>
    <row r="30">
      <c r="A30" s="4" t="inlineStr">
        <is>
          <t>Other current non-financial liabilities</t>
        </is>
      </c>
      <c r="B30" s="5" t="n">
        <v>131214</v>
      </c>
      <c r="C30" s="5" t="n">
        <v>6616</v>
      </c>
    </row>
    <row r="31">
      <c r="A31" s="4" t="inlineStr">
        <is>
          <t>Total Current Liabilities</t>
        </is>
      </c>
      <c r="B31" s="5" t="n">
        <v>658314</v>
      </c>
      <c r="C31" s="5" t="n">
        <v>405167</v>
      </c>
    </row>
    <row r="32">
      <c r="A32" s="4" t="inlineStr">
        <is>
          <t>Other non-current financial liabilities</t>
        </is>
      </c>
      <c r="B32" s="5" t="n">
        <v>3917343</v>
      </c>
      <c r="C32" s="5" t="n">
        <v>4070126</v>
      </c>
    </row>
    <row r="33">
      <c r="A33" s="4" t="inlineStr">
        <is>
          <t>Non-current lease liabilities</t>
        </is>
      </c>
      <c r="B33" s="5" t="n">
        <v>69905</v>
      </c>
      <c r="C33" s="5" t="n">
        <v>74135</v>
      </c>
    </row>
    <row r="34">
      <c r="A34" s="4" t="inlineStr">
        <is>
          <t>Other non-current payables</t>
        </is>
      </c>
      <c r="B34" s="5" t="n">
        <v>0</v>
      </c>
    </row>
    <row r="35">
      <c r="A35" s="4" t="inlineStr">
        <is>
          <t>Other non-current provisions</t>
        </is>
      </c>
      <c r="B35" s="5" t="n">
        <v>0</v>
      </c>
      <c r="C35" s="5" t="n">
        <v>0</v>
      </c>
    </row>
    <row r="36">
      <c r="A36" s="4" t="inlineStr">
        <is>
          <t>Deferred tax liabilities</t>
        </is>
      </c>
      <c r="B36" s="5" t="n">
        <v>1664506</v>
      </c>
      <c r="C36" s="5" t="n">
        <v>1388713</v>
      </c>
    </row>
    <row r="37">
      <c r="A37" s="4" t="inlineStr">
        <is>
          <t>Non-current provisions for employee benefits</t>
        </is>
      </c>
      <c r="B37" s="5" t="n">
        <v>0</v>
      </c>
      <c r="C37" s="5" t="n">
        <v>0</v>
      </c>
    </row>
    <row r="38">
      <c r="A38" s="4" t="inlineStr">
        <is>
          <t>Other non-current non-financial liabilities</t>
        </is>
      </c>
      <c r="B38" s="5" t="n">
        <v>0</v>
      </c>
      <c r="C38" s="5" t="n">
        <v>29</v>
      </c>
    </row>
    <row r="39">
      <c r="A39" s="4" t="inlineStr">
        <is>
          <t>Total Non-Current Liabilities</t>
        </is>
      </c>
      <c r="B39" s="5" t="n">
        <v>5651754</v>
      </c>
      <c r="C39" s="5" t="n">
        <v>5533003</v>
      </c>
    </row>
    <row r="40">
      <c r="A40" s="4" t="inlineStr">
        <is>
          <t>Total Liabilities</t>
        </is>
      </c>
      <c r="B40" s="5" t="n">
        <v>6310068</v>
      </c>
      <c r="C40" s="5" t="n">
        <v>5938170</v>
      </c>
    </row>
    <row r="41">
      <c r="A41" s="4" t="inlineStr">
        <is>
          <t>Euro [Member]</t>
        </is>
      </c>
    </row>
    <row r="42">
      <c r="A42" s="3" t="inlineStr">
        <is>
          <t>Statement [Line Items]</t>
        </is>
      </c>
    </row>
    <row r="43">
      <c r="A43" s="4" t="inlineStr">
        <is>
          <t>Other current financial liabilities</t>
        </is>
      </c>
      <c r="B43" s="5" t="n">
        <v>66707</v>
      </c>
      <c r="C43" s="5" t="n">
        <v>32697</v>
      </c>
    </row>
    <row r="44">
      <c r="A44" s="4" t="inlineStr">
        <is>
          <t>Current lease liabilities</t>
        </is>
      </c>
      <c r="B44" s="5" t="n">
        <v>107</v>
      </c>
      <c r="C44" s="5" t="n">
        <v>84</v>
      </c>
    </row>
    <row r="45">
      <c r="A45" s="4" t="inlineStr">
        <is>
          <t>Trade and other current payables</t>
        </is>
      </c>
      <c r="B45" s="5" t="n">
        <v>10834</v>
      </c>
      <c r="C45" s="5" t="n">
        <v>11924</v>
      </c>
    </row>
    <row r="46">
      <c r="A46" s="4" t="inlineStr">
        <is>
          <t>Accounts payable to related companies</t>
        </is>
      </c>
      <c r="B46" s="5" t="n">
        <v>0</v>
      </c>
      <c r="C46" s="5" t="n">
        <v>0</v>
      </c>
    </row>
    <row r="47">
      <c r="A47" s="4" t="inlineStr">
        <is>
          <t>Other current provisions</t>
        </is>
      </c>
      <c r="B47" s="5" t="n">
        <v>0</v>
      </c>
      <c r="C47" s="5" t="n">
        <v>0</v>
      </c>
    </row>
    <row r="48">
      <c r="A48" s="4" t="inlineStr">
        <is>
          <t>Current tax liabilities</t>
        </is>
      </c>
      <c r="B48" s="5" t="n">
        <v>7655</v>
      </c>
      <c r="C48" s="5" t="n">
        <v>0</v>
      </c>
    </row>
    <row r="49">
      <c r="A49" s="4" t="inlineStr">
        <is>
          <t>Current provisions for employee benefits</t>
        </is>
      </c>
      <c r="B49" s="5" t="n">
        <v>0</v>
      </c>
      <c r="C49" s="5" t="n">
        <v>0</v>
      </c>
    </row>
    <row r="50">
      <c r="A50" s="4" t="inlineStr">
        <is>
          <t>Other current non-financial liabilities</t>
        </is>
      </c>
      <c r="B50" s="5" t="n">
        <v>73</v>
      </c>
      <c r="C50" s="5" t="n">
        <v>58</v>
      </c>
    </row>
    <row r="51">
      <c r="A51" s="4" t="inlineStr">
        <is>
          <t>Total Current Liabilities</t>
        </is>
      </c>
      <c r="B51" s="5" t="n">
        <v>85376</v>
      </c>
      <c r="C51" s="5" t="n">
        <v>44763</v>
      </c>
    </row>
    <row r="52">
      <c r="A52" s="4" t="inlineStr">
        <is>
          <t>Other non-current financial liabilities</t>
        </is>
      </c>
      <c r="B52" s="5" t="n">
        <v>442833</v>
      </c>
      <c r="C52" s="5" t="n">
        <v>498484</v>
      </c>
    </row>
    <row r="53">
      <c r="A53" s="4" t="inlineStr">
        <is>
          <t>Non-current lease liabilities</t>
        </is>
      </c>
      <c r="B53" s="5" t="n">
        <v>159</v>
      </c>
      <c r="C53" s="5" t="n">
        <v>230</v>
      </c>
    </row>
    <row r="54">
      <c r="A54" s="4" t="inlineStr">
        <is>
          <t>Other non-current payables</t>
        </is>
      </c>
      <c r="B54" s="5" t="n">
        <v>0</v>
      </c>
    </row>
    <row r="55">
      <c r="A55" s="4" t="inlineStr">
        <is>
          <t>Other non-current provisions</t>
        </is>
      </c>
      <c r="B55" s="5" t="n">
        <v>0</v>
      </c>
      <c r="C55" s="5" t="n">
        <v>0</v>
      </c>
    </row>
    <row r="56">
      <c r="A56" s="4" t="inlineStr">
        <is>
          <t>Deferred tax liabilities</t>
        </is>
      </c>
      <c r="B56" s="5" t="n">
        <v>0</v>
      </c>
      <c r="C56" s="5" t="n">
        <v>0</v>
      </c>
    </row>
    <row r="57">
      <c r="A57" s="4" t="inlineStr">
        <is>
          <t>Non-current provisions for employee benefits</t>
        </is>
      </c>
      <c r="B57" s="5" t="n">
        <v>0</v>
      </c>
      <c r="C57" s="5" t="n">
        <v>0</v>
      </c>
    </row>
    <row r="58">
      <c r="A58" s="4" t="inlineStr">
        <is>
          <t>Other non-current non-financial liabilities</t>
        </is>
      </c>
      <c r="B58" s="5" t="n">
        <v>0</v>
      </c>
      <c r="C58" s="5" t="n">
        <v>0</v>
      </c>
    </row>
    <row r="59">
      <c r="A59" s="4" t="inlineStr">
        <is>
          <t>Total Non-Current Liabilities</t>
        </is>
      </c>
      <c r="B59" s="5" t="n">
        <v>442992</v>
      </c>
      <c r="C59" s="5" t="n">
        <v>498714</v>
      </c>
    </row>
    <row r="60">
      <c r="A60" s="4" t="inlineStr">
        <is>
          <t>Total Liabilities</t>
        </is>
      </c>
      <c r="B60" s="5" t="n">
        <v>528368</v>
      </c>
      <c r="C60" s="5" t="n">
        <v>543477</v>
      </c>
    </row>
    <row r="61">
      <c r="A61" s="4" t="inlineStr">
        <is>
          <t>Brazilian Real [Member]</t>
        </is>
      </c>
    </row>
    <row r="62">
      <c r="A62" s="3" t="inlineStr">
        <is>
          <t>Statement [Line Items]</t>
        </is>
      </c>
    </row>
    <row r="63">
      <c r="A63" s="4" t="inlineStr">
        <is>
          <t>Other current financial liabilities</t>
        </is>
      </c>
      <c r="B63" s="5" t="n">
        <v>884</v>
      </c>
      <c r="C63" s="5" t="n">
        <v>753</v>
      </c>
    </row>
    <row r="64">
      <c r="A64" s="4" t="inlineStr">
        <is>
          <t>Current lease liabilities</t>
        </is>
      </c>
      <c r="B64" s="5" t="n">
        <v>4208</v>
      </c>
      <c r="C64" s="5" t="n">
        <v>3292</v>
      </c>
    </row>
    <row r="65">
      <c r="A65" s="4" t="inlineStr">
        <is>
          <t>Trade and other current payables</t>
        </is>
      </c>
      <c r="B65" s="5" t="n">
        <v>79653</v>
      </c>
      <c r="C65" s="5" t="n">
        <v>80607</v>
      </c>
    </row>
    <row r="66">
      <c r="A66" s="4" t="inlineStr">
        <is>
          <t>Accounts payable to related companies</t>
        </is>
      </c>
      <c r="B66" s="5" t="n">
        <v>0</v>
      </c>
      <c r="C66" s="5" t="n">
        <v>0</v>
      </c>
    </row>
    <row r="67">
      <c r="A67" s="4" t="inlineStr">
        <is>
          <t>Other current provisions</t>
        </is>
      </c>
      <c r="B67" s="5" t="n">
        <v>0</v>
      </c>
      <c r="C67" s="5" t="n">
        <v>0</v>
      </c>
    </row>
    <row r="68">
      <c r="A68" s="4" t="inlineStr">
        <is>
          <t>Current tax liabilities</t>
        </is>
      </c>
      <c r="B68" s="5" t="n">
        <v>4339</v>
      </c>
      <c r="C68" s="5" t="n">
        <v>5298</v>
      </c>
    </row>
    <row r="69">
      <c r="A69" s="4" t="inlineStr">
        <is>
          <t>Current provisions for employee benefits</t>
        </is>
      </c>
      <c r="B69" s="5" t="n">
        <v>0</v>
      </c>
      <c r="C69" s="5" t="n">
        <v>0</v>
      </c>
    </row>
    <row r="70">
      <c r="A70" s="4" t="inlineStr">
        <is>
          <t>Other current non-financial liabilities</t>
        </is>
      </c>
      <c r="B70" s="5" t="n">
        <v>24680</v>
      </c>
      <c r="C70" s="5" t="n">
        <v>25726</v>
      </c>
    </row>
    <row r="71">
      <c r="A71" s="4" t="inlineStr">
        <is>
          <t>Total Current Liabilities</t>
        </is>
      </c>
      <c r="B71" s="5" t="n">
        <v>113764</v>
      </c>
      <c r="C71" s="5" t="n">
        <v>115676</v>
      </c>
    </row>
    <row r="72">
      <c r="A72" s="4" t="inlineStr">
        <is>
          <t>Other non-current financial liabilities</t>
        </is>
      </c>
      <c r="B72" s="5" t="n">
        <v>26880</v>
      </c>
      <c r="C72" s="5" t="n">
        <v>657</v>
      </c>
    </row>
    <row r="73">
      <c r="A73" s="4" t="inlineStr">
        <is>
          <t>Non-current lease liabilities</t>
        </is>
      </c>
      <c r="B73" s="5" t="n">
        <v>17694</v>
      </c>
      <c r="C73" s="5" t="n">
        <v>14833</v>
      </c>
    </row>
    <row r="74">
      <c r="A74" s="4" t="inlineStr">
        <is>
          <t>Other non-current payables</t>
        </is>
      </c>
      <c r="B74" s="5" t="n">
        <v>2272</v>
      </c>
    </row>
    <row r="75">
      <c r="A75" s="4" t="inlineStr">
        <is>
          <t>Other non-current provisions</t>
        </is>
      </c>
      <c r="B75" s="5" t="n">
        <v>3489</v>
      </c>
      <c r="C75" s="5" t="n">
        <v>4238</v>
      </c>
    </row>
    <row r="76">
      <c r="A76" s="4" t="inlineStr">
        <is>
          <t>Deferred tax liabilities</t>
        </is>
      </c>
      <c r="B76" s="5" t="n">
        <v>77637</v>
      </c>
      <c r="C76" s="5" t="n">
        <v>68788</v>
      </c>
    </row>
    <row r="77">
      <c r="A77" s="4" t="inlineStr">
        <is>
          <t>Non-current provisions for employee benefits</t>
        </is>
      </c>
      <c r="B77" s="5" t="n">
        <v>0</v>
      </c>
      <c r="C77" s="5" t="n">
        <v>0</v>
      </c>
    </row>
    <row r="78">
      <c r="A78" s="4" t="inlineStr">
        <is>
          <t>Other non-current non-financial liabilities</t>
        </is>
      </c>
      <c r="B78" s="5" t="n">
        <v>76982</v>
      </c>
      <c r="C78" s="5" t="n">
        <v>83249</v>
      </c>
    </row>
    <row r="79">
      <c r="A79" s="4" t="inlineStr">
        <is>
          <t>Total Non-Current Liabilities</t>
        </is>
      </c>
      <c r="B79" s="5" t="n">
        <v>204954</v>
      </c>
      <c r="C79" s="5" t="n">
        <v>171765</v>
      </c>
    </row>
    <row r="80">
      <c r="A80" s="4" t="inlineStr">
        <is>
          <t>Total Liabilities</t>
        </is>
      </c>
      <c r="B80" s="5" t="n">
        <v>318718</v>
      </c>
      <c r="C80" s="5" t="n">
        <v>287441</v>
      </c>
    </row>
    <row r="81">
      <c r="A81" s="4" t="inlineStr">
        <is>
          <t>Argentine Pesos [Member]</t>
        </is>
      </c>
    </row>
    <row r="82">
      <c r="A82" s="3" t="inlineStr">
        <is>
          <t>Statement [Line Items]</t>
        </is>
      </c>
    </row>
    <row r="83">
      <c r="A83" s="4" t="inlineStr">
        <is>
          <t>Other current financial liabilities</t>
        </is>
      </c>
      <c r="B83" s="5" t="n">
        <v>133</v>
      </c>
      <c r="C83" s="5" t="n">
        <v>0</v>
      </c>
    </row>
    <row r="84">
      <c r="A84" s="4" t="inlineStr">
        <is>
          <t>Current lease liabilities</t>
        </is>
      </c>
      <c r="B84" s="5" t="n">
        <v>0</v>
      </c>
      <c r="C84" s="5" t="n">
        <v>0</v>
      </c>
    </row>
    <row r="85">
      <c r="A85" s="4" t="inlineStr">
        <is>
          <t>Trade and other current payables</t>
        </is>
      </c>
      <c r="B85" s="5" t="n">
        <v>16616</v>
      </c>
      <c r="C85" s="5" t="n">
        <v>11336</v>
      </c>
    </row>
    <row r="86">
      <c r="A86" s="4" t="inlineStr">
        <is>
          <t>Accounts payable to related companies</t>
        </is>
      </c>
      <c r="B86" s="5" t="n">
        <v>0</v>
      </c>
      <c r="C86" s="5" t="n">
        <v>0</v>
      </c>
    </row>
    <row r="87">
      <c r="A87" s="4" t="inlineStr">
        <is>
          <t>Other current provisions</t>
        </is>
      </c>
      <c r="B87" s="5" t="n">
        <v>0</v>
      </c>
      <c r="C87" s="5" t="n">
        <v>0</v>
      </c>
    </row>
    <row r="88">
      <c r="A88" s="4" t="inlineStr">
        <is>
          <t>Current tax liabilities</t>
        </is>
      </c>
      <c r="B88" s="5" t="n">
        <v>44856</v>
      </c>
      <c r="C88" s="5" t="n">
        <v>0</v>
      </c>
    </row>
    <row r="89">
      <c r="A89" s="4" t="inlineStr">
        <is>
          <t>Current provisions for employee benefits</t>
        </is>
      </c>
      <c r="B89" s="5" t="n">
        <v>0</v>
      </c>
      <c r="C89" s="5" t="n">
        <v>0</v>
      </c>
    </row>
    <row r="90">
      <c r="A90" s="4" t="inlineStr">
        <is>
          <t>Other current non-financial liabilities</t>
        </is>
      </c>
      <c r="B90" s="5" t="n">
        <v>4679</v>
      </c>
      <c r="C90" s="5" t="n">
        <v>4118</v>
      </c>
    </row>
    <row r="91">
      <c r="A91" s="4" t="inlineStr">
        <is>
          <t>Total Current Liabilities</t>
        </is>
      </c>
      <c r="B91" s="5" t="n">
        <v>66284</v>
      </c>
      <c r="C91" s="5" t="n">
        <v>15454</v>
      </c>
    </row>
    <row r="92">
      <c r="A92" s="4" t="inlineStr">
        <is>
          <t>Other non-current financial liabilities</t>
        </is>
      </c>
      <c r="B92" s="5" t="n">
        <v>0</v>
      </c>
      <c r="C92" s="5" t="n">
        <v>0</v>
      </c>
    </row>
    <row r="93">
      <c r="A93" s="4" t="inlineStr">
        <is>
          <t>Non-current lease liabilities</t>
        </is>
      </c>
      <c r="B93" s="5" t="n">
        <v>0</v>
      </c>
      <c r="C93" s="5" t="n">
        <v>0</v>
      </c>
    </row>
    <row r="94">
      <c r="A94" s="4" t="inlineStr">
        <is>
          <t>Other non-current payables</t>
        </is>
      </c>
      <c r="B94" s="5" t="n">
        <v>0</v>
      </c>
    </row>
    <row r="95">
      <c r="A95" s="4" t="inlineStr">
        <is>
          <t>Other non-current provisions</t>
        </is>
      </c>
      <c r="B95" s="5" t="n">
        <v>26060</v>
      </c>
      <c r="C95" s="5" t="n">
        <v>26212</v>
      </c>
    </row>
    <row r="96">
      <c r="A96" s="4" t="inlineStr">
        <is>
          <t>Deferred tax liabilities</t>
        </is>
      </c>
      <c r="B96" s="5" t="n">
        <v>0</v>
      </c>
      <c r="C96" s="5" t="n">
        <v>0</v>
      </c>
    </row>
    <row r="97">
      <c r="A97" s="4" t="inlineStr">
        <is>
          <t>Non-current provisions for employee benefits</t>
        </is>
      </c>
      <c r="B97" s="5" t="n">
        <v>0</v>
      </c>
      <c r="C97" s="5" t="n">
        <v>0</v>
      </c>
    </row>
    <row r="98">
      <c r="A98" s="4" t="inlineStr">
        <is>
          <t>Other non-current non-financial liabilities</t>
        </is>
      </c>
      <c r="B98" s="5" t="n">
        <v>14</v>
      </c>
      <c r="C98" s="5" t="n">
        <v>14</v>
      </c>
    </row>
    <row r="99">
      <c r="A99" s="4" t="inlineStr">
        <is>
          <t>Total Non-Current Liabilities</t>
        </is>
      </c>
      <c r="B99" s="5" t="n">
        <v>26074</v>
      </c>
      <c r="C99" s="5" t="n">
        <v>26226</v>
      </c>
    </row>
    <row r="100">
      <c r="A100" s="4" t="inlineStr">
        <is>
          <t>Total Liabilities</t>
        </is>
      </c>
      <c r="B100" s="5" t="n">
        <v>92358</v>
      </c>
      <c r="C100" s="5" t="n">
        <v>41680</v>
      </c>
    </row>
    <row r="101">
      <c r="A101" s="4" t="inlineStr">
        <is>
          <t>Mexican Pesos [Member]</t>
        </is>
      </c>
    </row>
    <row r="102">
      <c r="A102" s="3" t="inlineStr">
        <is>
          <t>Statement [Line Items]</t>
        </is>
      </c>
    </row>
    <row r="103">
      <c r="A103" s="4" t="inlineStr">
        <is>
          <t>Other current financial liabilities</t>
        </is>
      </c>
      <c r="B103" s="5" t="n">
        <v>0</v>
      </c>
      <c r="C103" s="5" t="n">
        <v>0</v>
      </c>
    </row>
    <row r="104">
      <c r="A104" s="4" t="inlineStr">
        <is>
          <t>Current lease liabilities</t>
        </is>
      </c>
      <c r="B104" s="5" t="n">
        <v>1391</v>
      </c>
      <c r="C104" s="5" t="n">
        <v>426</v>
      </c>
    </row>
    <row r="105">
      <c r="A105" s="4" t="inlineStr">
        <is>
          <t>Trade and other current payables</t>
        </is>
      </c>
      <c r="B105" s="5" t="n">
        <v>27889</v>
      </c>
      <c r="C105" s="5" t="n">
        <v>26400</v>
      </c>
    </row>
    <row r="106">
      <c r="A106" s="4" t="inlineStr">
        <is>
          <t>Accounts payable to related companies</t>
        </is>
      </c>
      <c r="B106" s="5" t="n">
        <v>0</v>
      </c>
      <c r="C106" s="5" t="n">
        <v>0</v>
      </c>
    </row>
    <row r="107">
      <c r="A107" s="4" t="inlineStr">
        <is>
          <t>Other current provisions</t>
        </is>
      </c>
      <c r="B107" s="5" t="n">
        <v>0</v>
      </c>
      <c r="C107" s="5" t="n">
        <v>0</v>
      </c>
    </row>
    <row r="108">
      <c r="A108" s="4" t="inlineStr">
        <is>
          <t>Current tax liabilities</t>
        </is>
      </c>
      <c r="B108" s="5" t="n">
        <v>11803</v>
      </c>
      <c r="C108" s="5" t="n">
        <v>190</v>
      </c>
    </row>
    <row r="109">
      <c r="A109" s="4" t="inlineStr">
        <is>
          <t>Current provisions for employee benefits</t>
        </is>
      </c>
      <c r="B109" s="5" t="n">
        <v>0</v>
      </c>
      <c r="C109" s="5" t="n">
        <v>0</v>
      </c>
    </row>
    <row r="110">
      <c r="A110" s="4" t="inlineStr">
        <is>
          <t>Other current non-financial liabilities</t>
        </is>
      </c>
      <c r="B110" s="5" t="n">
        <v>7195</v>
      </c>
      <c r="C110" s="5" t="n">
        <v>2382</v>
      </c>
    </row>
    <row r="111">
      <c r="A111" s="4" t="inlineStr">
        <is>
          <t>Total Current Liabilities</t>
        </is>
      </c>
      <c r="B111" s="5" t="n">
        <v>48278</v>
      </c>
      <c r="C111" s="5" t="n">
        <v>29398</v>
      </c>
    </row>
    <row r="112">
      <c r="A112" s="4" t="inlineStr">
        <is>
          <t>Other non-current financial liabilities</t>
        </is>
      </c>
      <c r="B112" s="5" t="n">
        <v>0</v>
      </c>
      <c r="C112" s="5" t="n">
        <v>0</v>
      </c>
    </row>
    <row r="113">
      <c r="A113" s="4" t="inlineStr">
        <is>
          <t>Non-current lease liabilities</t>
        </is>
      </c>
      <c r="B113" s="5" t="n">
        <v>2377</v>
      </c>
      <c r="C113" s="5" t="n">
        <v>218</v>
      </c>
    </row>
    <row r="114">
      <c r="A114" s="4" t="inlineStr">
        <is>
          <t>Other non-current payables</t>
        </is>
      </c>
      <c r="B114" s="5" t="n">
        <v>0</v>
      </c>
    </row>
    <row r="115">
      <c r="A115" s="4" t="inlineStr">
        <is>
          <t>Other non-current provisions</t>
        </is>
      </c>
      <c r="B115" s="5" t="n">
        <v>0</v>
      </c>
      <c r="C115" s="5" t="n">
        <v>0</v>
      </c>
    </row>
    <row r="116">
      <c r="A116" s="4" t="inlineStr">
        <is>
          <t>Deferred tax liabilities</t>
        </is>
      </c>
      <c r="B116" s="5" t="n">
        <v>5662</v>
      </c>
      <c r="C116" s="5" t="n">
        <v>6385</v>
      </c>
    </row>
    <row r="117">
      <c r="A117" s="4" t="inlineStr">
        <is>
          <t>Non-current provisions for employee benefits</t>
        </is>
      </c>
      <c r="B117" s="5" t="n">
        <v>842</v>
      </c>
      <c r="C117" s="5" t="n">
        <v>1069</v>
      </c>
    </row>
    <row r="118">
      <c r="A118" s="4" t="inlineStr">
        <is>
          <t>Other non-current non-financial liabilities</t>
        </is>
      </c>
      <c r="B118" s="5" t="n">
        <v>0</v>
      </c>
      <c r="C118" s="5" t="n">
        <v>0</v>
      </c>
    </row>
    <row r="119">
      <c r="A119" s="4" t="inlineStr">
        <is>
          <t>Total Non-Current Liabilities</t>
        </is>
      </c>
      <c r="B119" s="5" t="n">
        <v>8881</v>
      </c>
      <c r="C119" s="5" t="n">
        <v>7672</v>
      </c>
    </row>
    <row r="120">
      <c r="A120" s="4" t="inlineStr">
        <is>
          <t>Total Liabilities</t>
        </is>
      </c>
      <c r="B120" s="5" t="n">
        <v>57159</v>
      </c>
      <c r="C120" s="5" t="n">
        <v>37070</v>
      </c>
    </row>
    <row r="121">
      <c r="A121" s="4" t="inlineStr">
        <is>
          <t>Other Country Currencies [Member]</t>
        </is>
      </c>
    </row>
    <row r="122">
      <c r="A122" s="3" t="inlineStr">
        <is>
          <t>Statement [Line Items]</t>
        </is>
      </c>
    </row>
    <row r="123">
      <c r="A123" s="4" t="inlineStr">
        <is>
          <t>Other current financial liabilities</t>
        </is>
      </c>
      <c r="B123" s="5" t="n">
        <v>0</v>
      </c>
      <c r="C123" s="5" t="n">
        <v>0</v>
      </c>
    </row>
    <row r="124">
      <c r="A124" s="4" t="inlineStr">
        <is>
          <t>Current lease liabilities</t>
        </is>
      </c>
      <c r="B124" s="5" t="n">
        <v>63</v>
      </c>
      <c r="C124" s="5" t="n">
        <v>148</v>
      </c>
    </row>
    <row r="125">
      <c r="A125" s="4" t="inlineStr">
        <is>
          <t>Trade and other current payables</t>
        </is>
      </c>
      <c r="B125" s="5" t="n">
        <v>8363</v>
      </c>
      <c r="C125" s="5" t="n">
        <v>7485</v>
      </c>
    </row>
    <row r="126">
      <c r="A126" s="4" t="inlineStr">
        <is>
          <t>Accounts payable to related companies</t>
        </is>
      </c>
      <c r="B126" s="5" t="n">
        <v>0</v>
      </c>
      <c r="C126" s="5" t="n">
        <v>0</v>
      </c>
    </row>
    <row r="127">
      <c r="A127" s="4" t="inlineStr">
        <is>
          <t>Other current provisions</t>
        </is>
      </c>
      <c r="B127" s="5" t="n">
        <v>0</v>
      </c>
      <c r="C127" s="5" t="n">
        <v>0</v>
      </c>
    </row>
    <row r="128">
      <c r="A128" s="4" t="inlineStr">
        <is>
          <t>Current tax liabilities</t>
        </is>
      </c>
      <c r="B128" s="5" t="n">
        <v>0</v>
      </c>
      <c r="C128" s="5" t="n">
        <v>24</v>
      </c>
    </row>
    <row r="129">
      <c r="A129" s="4" t="inlineStr">
        <is>
          <t>Current provisions for employee benefits</t>
        </is>
      </c>
      <c r="B129" s="5" t="n">
        <v>0</v>
      </c>
      <c r="C129" s="5" t="n">
        <v>0</v>
      </c>
    </row>
    <row r="130">
      <c r="A130" s="4" t="inlineStr">
        <is>
          <t>Other current non-financial liabilities</t>
        </is>
      </c>
      <c r="B130" s="5" t="n">
        <v>739</v>
      </c>
      <c r="C130" s="5" t="n">
        <v>1319</v>
      </c>
    </row>
    <row r="131">
      <c r="A131" s="4" t="inlineStr">
        <is>
          <t>Total Current Liabilities</t>
        </is>
      </c>
      <c r="B131" s="5" t="n">
        <v>9165</v>
      </c>
      <c r="C131" s="5" t="n">
        <v>8976</v>
      </c>
    </row>
    <row r="132">
      <c r="A132" s="4" t="inlineStr">
        <is>
          <t>Other non-current financial liabilities</t>
        </is>
      </c>
      <c r="B132" s="5" t="n">
        <v>0</v>
      </c>
      <c r="C132" s="5" t="n">
        <v>0</v>
      </c>
    </row>
    <row r="133">
      <c r="A133" s="4" t="inlineStr">
        <is>
          <t>Non-current lease liabilities</t>
        </is>
      </c>
      <c r="B133" s="5" t="n">
        <v>107</v>
      </c>
      <c r="C133" s="5" t="n">
        <v>171</v>
      </c>
    </row>
    <row r="134">
      <c r="A134" s="4" t="inlineStr">
        <is>
          <t>Other non-current payables</t>
        </is>
      </c>
      <c r="B134" s="5" t="n">
        <v>0</v>
      </c>
    </row>
    <row r="135">
      <c r="A135" s="4" t="inlineStr">
        <is>
          <t>Other non-current provisions</t>
        </is>
      </c>
      <c r="B135" s="5" t="n">
        <v>0</v>
      </c>
      <c r="C135" s="5" t="n">
        <v>0</v>
      </c>
    </row>
    <row r="136">
      <c r="A136" s="4" t="inlineStr">
        <is>
          <t>Deferred tax liabilities</t>
        </is>
      </c>
      <c r="B136" s="5" t="n">
        <v>0</v>
      </c>
      <c r="C136" s="5" t="n">
        <v>0</v>
      </c>
    </row>
    <row r="137">
      <c r="A137" s="4" t="inlineStr">
        <is>
          <t>Non-current provisions for employee benefits</t>
        </is>
      </c>
      <c r="B137" s="5" t="n">
        <v>0</v>
      </c>
      <c r="C137" s="5" t="n">
        <v>0</v>
      </c>
    </row>
    <row r="138">
      <c r="A138" s="4" t="inlineStr">
        <is>
          <t>Other non-current non-financial liabilities</t>
        </is>
      </c>
      <c r="B138" s="5" t="n">
        <v>0</v>
      </c>
      <c r="C138" s="5" t="n">
        <v>0</v>
      </c>
    </row>
    <row r="139">
      <c r="A139" s="4" t="inlineStr">
        <is>
          <t>Total Non-Current Liabilities</t>
        </is>
      </c>
      <c r="B139" s="5" t="n">
        <v>107</v>
      </c>
      <c r="C139" s="5" t="n">
        <v>171</v>
      </c>
    </row>
    <row r="140">
      <c r="A140" s="4" t="inlineStr">
        <is>
          <t>Total Liabilities</t>
        </is>
      </c>
      <c r="B140" s="5" t="n">
        <v>9272</v>
      </c>
      <c r="C140" s="5" t="n">
        <v>9147</v>
      </c>
    </row>
    <row r="141">
      <c r="A141" s="4" t="inlineStr">
        <is>
          <t>Chilean Pesos [Member]</t>
        </is>
      </c>
    </row>
    <row r="142">
      <c r="A142" s="3" t="inlineStr">
        <is>
          <t>Statement [Line Items]</t>
        </is>
      </c>
    </row>
    <row r="143">
      <c r="A143" s="4" t="inlineStr">
        <is>
          <t>Other current financial liabilities</t>
        </is>
      </c>
      <c r="B143" s="5" t="n">
        <v>0</v>
      </c>
      <c r="C143" s="5" t="n">
        <v>0</v>
      </c>
    </row>
    <row r="144">
      <c r="A144" s="4" t="inlineStr">
        <is>
          <t>Current lease liabilities</t>
        </is>
      </c>
      <c r="B144" s="5" t="n">
        <v>26944</v>
      </c>
      <c r="C144" s="5" t="n">
        <v>32554</v>
      </c>
    </row>
    <row r="145">
      <c r="A145" s="4" t="inlineStr">
        <is>
          <t>Trade and other current payables</t>
        </is>
      </c>
      <c r="B145" s="5" t="n">
        <v>268624</v>
      </c>
      <c r="C145" s="5" t="n">
        <v>298908</v>
      </c>
    </row>
    <row r="146">
      <c r="A146" s="4" t="inlineStr">
        <is>
          <t>Accounts payable to related companies</t>
        </is>
      </c>
      <c r="B146" s="5" t="n">
        <v>2347</v>
      </c>
      <c r="C146" s="5" t="n">
        <v>3503</v>
      </c>
    </row>
    <row r="147">
      <c r="A147" s="4" t="inlineStr">
        <is>
          <t>Other current provisions</t>
        </is>
      </c>
      <c r="B147" s="5" t="n">
        <v>0</v>
      </c>
      <c r="C147" s="5" t="n">
        <v>0</v>
      </c>
    </row>
    <row r="148">
      <c r="A148" s="4" t="inlineStr">
        <is>
          <t>Current tax liabilities</t>
        </is>
      </c>
      <c r="B148" s="5" t="n">
        <v>52127</v>
      </c>
      <c r="C148" s="5" t="n">
        <v>39008</v>
      </c>
    </row>
    <row r="149">
      <c r="A149" s="4" t="inlineStr">
        <is>
          <t>Current provisions for employee benefits</t>
        </is>
      </c>
      <c r="B149" s="5" t="n">
        <v>4593</v>
      </c>
      <c r="C149" s="5" t="n">
        <v>6786</v>
      </c>
    </row>
    <row r="150">
      <c r="A150" s="4" t="inlineStr">
        <is>
          <t>Other current non-financial liabilities</t>
        </is>
      </c>
      <c r="B150" s="5" t="n">
        <v>5074</v>
      </c>
      <c r="C150" s="5" t="n">
        <v>4511</v>
      </c>
    </row>
    <row r="151">
      <c r="A151" s="4" t="inlineStr">
        <is>
          <t>Total Current Liabilities</t>
        </is>
      </c>
      <c r="B151" s="5" t="n">
        <v>359709</v>
      </c>
      <c r="C151" s="5" t="n">
        <v>385270</v>
      </c>
    </row>
    <row r="152">
      <c r="A152" s="4" t="inlineStr">
        <is>
          <t>Other non-current financial liabilities</t>
        </is>
      </c>
      <c r="B152" s="5" t="n">
        <v>0</v>
      </c>
      <c r="C152" s="5" t="n">
        <v>0</v>
      </c>
    </row>
    <row r="153">
      <c r="A153" s="4" t="inlineStr">
        <is>
          <t>Non-current lease liabilities</t>
        </is>
      </c>
      <c r="B153" s="5" t="n">
        <v>11334</v>
      </c>
      <c r="C153" s="5" t="n">
        <v>44604</v>
      </c>
    </row>
    <row r="154">
      <c r="A154" s="4" t="inlineStr">
        <is>
          <t>Other non-current payables</t>
        </is>
      </c>
      <c r="B154" s="5" t="n">
        <v>0</v>
      </c>
    </row>
    <row r="155">
      <c r="A155" s="4" t="inlineStr">
        <is>
          <t>Other non-current provisions</t>
        </is>
      </c>
      <c r="B155" s="5" t="n">
        <v>0</v>
      </c>
      <c r="C155" s="5" t="n">
        <v>0</v>
      </c>
    </row>
    <row r="156">
      <c r="A156" s="4" t="inlineStr">
        <is>
          <t>Deferred tax liabilities</t>
        </is>
      </c>
      <c r="B156" s="5" t="n">
        <v>0</v>
      </c>
      <c r="C156" s="5" t="n">
        <v>0</v>
      </c>
    </row>
    <row r="157">
      <c r="A157" s="4" t="inlineStr">
        <is>
          <t>Non-current provisions for employee benefits</t>
        </is>
      </c>
      <c r="B157" s="5" t="n">
        <v>67125</v>
      </c>
      <c r="C157" s="5" t="n">
        <v>73540</v>
      </c>
    </row>
    <row r="158">
      <c r="A158" s="4" t="inlineStr">
        <is>
          <t>Other non-current non-financial liabilities</t>
        </is>
      </c>
      <c r="B158" s="5" t="n">
        <v>10</v>
      </c>
      <c r="C158" s="5" t="n">
        <v>11</v>
      </c>
    </row>
    <row r="159">
      <c r="A159" s="4" t="inlineStr">
        <is>
          <t>Total Non-Current Liabilities</t>
        </is>
      </c>
      <c r="B159" s="5" t="n">
        <v>78469</v>
      </c>
      <c r="C159" s="5" t="n">
        <v>118155</v>
      </c>
    </row>
    <row r="160">
      <c r="A160" s="4" t="inlineStr">
        <is>
          <t>Total Liabilities</t>
        </is>
      </c>
      <c r="B160" s="5" t="n">
        <v>438178</v>
      </c>
      <c r="C160" s="5" t="n">
        <v>503425</v>
      </c>
    </row>
    <row r="161">
      <c r="A161" s="4" t="inlineStr">
        <is>
          <t>Unidad de Fomento [Member]</t>
        </is>
      </c>
    </row>
    <row r="162">
      <c r="A162" s="3" t="inlineStr">
        <is>
          <t>Statement [Line Items]</t>
        </is>
      </c>
    </row>
    <row r="163">
      <c r="A163" s="4" t="inlineStr">
        <is>
          <t>Other current financial liabilities</t>
        </is>
      </c>
      <c r="B163" s="5" t="n">
        <v>46215</v>
      </c>
      <c r="C163" s="5" t="n">
        <v>43456</v>
      </c>
    </row>
    <row r="164">
      <c r="A164" s="4" t="inlineStr">
        <is>
          <t>Current lease liabilities</t>
        </is>
      </c>
      <c r="B164" s="5" t="n">
        <v>7750</v>
      </c>
      <c r="C164" s="5" t="n">
        <v>13449</v>
      </c>
    </row>
    <row r="165">
      <c r="A165" s="4" t="inlineStr">
        <is>
          <t>Trade and other current payables</t>
        </is>
      </c>
      <c r="B165" s="5" t="n">
        <v>34787</v>
      </c>
      <c r="C165" s="5" t="n">
        <v>35984</v>
      </c>
    </row>
    <row r="166">
      <c r="A166" s="4" t="inlineStr">
        <is>
          <t>Accounts payable to related companies</t>
        </is>
      </c>
      <c r="B166" s="5" t="n">
        <v>0</v>
      </c>
      <c r="C166" s="5" t="n">
        <v>0</v>
      </c>
    </row>
    <row r="167">
      <c r="A167" s="4" t="inlineStr">
        <is>
          <t>Other current provisions</t>
        </is>
      </c>
      <c r="B167" s="5" t="n">
        <v>0</v>
      </c>
      <c r="C167" s="5" t="n">
        <v>0</v>
      </c>
    </row>
    <row r="168">
      <c r="A168" s="4" t="inlineStr">
        <is>
          <t>Current tax liabilities</t>
        </is>
      </c>
      <c r="B168" s="5" t="n">
        <v>0</v>
      </c>
      <c r="C168" s="5" t="n">
        <v>0</v>
      </c>
    </row>
    <row r="169">
      <c r="A169" s="4" t="inlineStr">
        <is>
          <t>Current provisions for employee benefits</t>
        </is>
      </c>
      <c r="B169" s="5" t="n">
        <v>0</v>
      </c>
      <c r="C169" s="5" t="n">
        <v>0</v>
      </c>
    </row>
    <row r="170">
      <c r="A170" s="4" t="inlineStr">
        <is>
          <t>Other current non-financial liabilities</t>
        </is>
      </c>
      <c r="B170" s="5" t="n">
        <v>0</v>
      </c>
      <c r="C170" s="5" t="n">
        <v>0</v>
      </c>
    </row>
    <row r="171">
      <c r="A171" s="4" t="inlineStr">
        <is>
          <t>Total Current Liabilities</t>
        </is>
      </c>
      <c r="B171" s="5" t="n">
        <v>88752</v>
      </c>
      <c r="C171" s="5" t="n">
        <v>92889</v>
      </c>
    </row>
    <row r="172">
      <c r="A172" s="4" t="inlineStr">
        <is>
          <t>Other non-current financial liabilities</t>
        </is>
      </c>
      <c r="B172" s="5" t="n">
        <v>987808</v>
      </c>
      <c r="C172" s="5" t="n">
        <v>1145461</v>
      </c>
    </row>
    <row r="173">
      <c r="A173" s="4" t="inlineStr">
        <is>
          <t>Non-current lease liabilities</t>
        </is>
      </c>
      <c r="B173" s="5" t="n">
        <v>12125</v>
      </c>
      <c r="C173" s="5" t="n">
        <v>13924</v>
      </c>
    </row>
    <row r="174">
      <c r="A174" s="4" t="inlineStr">
        <is>
          <t>Other non-current payables</t>
        </is>
      </c>
      <c r="B174" s="5" t="n">
        <v>0</v>
      </c>
    </row>
    <row r="175">
      <c r="A175" s="4" t="inlineStr">
        <is>
          <t>Other non-current provisions</t>
        </is>
      </c>
      <c r="B175" s="5" t="n">
        <v>0</v>
      </c>
      <c r="C175" s="5" t="n">
        <v>0</v>
      </c>
    </row>
    <row r="176">
      <c r="A176" s="4" t="inlineStr">
        <is>
          <t>Deferred tax liabilities</t>
        </is>
      </c>
      <c r="B176" s="5" t="n">
        <v>0</v>
      </c>
      <c r="C176" s="5" t="n">
        <v>0</v>
      </c>
    </row>
    <row r="177">
      <c r="A177" s="4" t="inlineStr">
        <is>
          <t>Non-current provisions for employee benefits</t>
        </is>
      </c>
      <c r="B177" s="5" t="n">
        <v>0</v>
      </c>
      <c r="C177" s="5" t="n">
        <v>0</v>
      </c>
    </row>
    <row r="178">
      <c r="A178" s="4" t="inlineStr">
        <is>
          <t>Other non-current non-financial liabilities</t>
        </is>
      </c>
      <c r="B178" s="5" t="n">
        <v>0</v>
      </c>
      <c r="C178" s="5" t="n">
        <v>0</v>
      </c>
    </row>
    <row r="179">
      <c r="A179" s="4" t="inlineStr">
        <is>
          <t>Total Non-Current Liabilities</t>
        </is>
      </c>
      <c r="B179" s="5" t="n">
        <v>999933</v>
      </c>
      <c r="C179" s="5" t="n">
        <v>1159385</v>
      </c>
    </row>
    <row r="180">
      <c r="A180" s="4" t="inlineStr">
        <is>
          <t>Total Liabilities</t>
        </is>
      </c>
      <c r="B180" s="6" t="n">
        <v>1088685</v>
      </c>
      <c r="C180" s="6" t="n">
        <v>12522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2) - USD ($) $ in Thousands</t>
        </is>
      </c>
      <c r="B1" s="2" t="inlineStr">
        <is>
          <t>Dec. 31, 2021</t>
        </is>
      </c>
      <c r="C1" s="2" t="inlineStr">
        <is>
          <t>Dec. 31, 2020</t>
        </is>
      </c>
      <c r="D1" s="2" t="inlineStr">
        <is>
          <t>Dec. 31, 2019</t>
        </is>
      </c>
    </row>
    <row r="2">
      <c r="A2" s="3" t="inlineStr">
        <is>
          <t>Statement [Line Items]</t>
        </is>
      </c>
    </row>
    <row r="3">
      <c r="A3" s="4" t="inlineStr">
        <is>
          <t>Total Liabilities, current</t>
        </is>
      </c>
      <c r="B3" s="6" t="n">
        <v>1429642</v>
      </c>
      <c r="C3" s="6" t="n">
        <v>1097593</v>
      </c>
    </row>
    <row r="4">
      <c r="A4" s="4" t="inlineStr">
        <is>
          <t>Other current financial liabilities</t>
        </is>
      </c>
      <c r="B4" s="5" t="n">
        <v>339441</v>
      </c>
      <c r="C4" s="5" t="n">
        <v>307136</v>
      </c>
    </row>
    <row r="5">
      <c r="A5" s="4" t="inlineStr">
        <is>
          <t>Current lease liabilities</t>
        </is>
      </c>
      <c r="B5" s="5" t="n">
        <v>49603</v>
      </c>
      <c r="C5" s="5" t="n">
        <v>63640</v>
      </c>
    </row>
    <row r="6">
      <c r="A6" s="4" t="inlineStr">
        <is>
          <t>Trade and other current payables</t>
        </is>
      </c>
      <c r="B6" s="5" t="n">
        <v>731456</v>
      </c>
      <c r="C6" s="5" t="n">
        <v>626504</v>
      </c>
    </row>
    <row r="7">
      <c r="A7" s="4" t="inlineStr">
        <is>
          <t>Accounts payable to related companies</t>
        </is>
      </c>
      <c r="B7" s="5" t="n">
        <v>2577</v>
      </c>
      <c r="C7" s="5" t="n">
        <v>3739</v>
      </c>
    </row>
    <row r="8">
      <c r="A8" s="4" t="inlineStr">
        <is>
          <t>Other current provisions</t>
        </is>
      </c>
      <c r="B8" s="5" t="n">
        <v>337</v>
      </c>
      <c r="C8" s="5" t="n">
        <v>386</v>
      </c>
    </row>
    <row r="9">
      <c r="A9" s="4" t="inlineStr">
        <is>
          <t>Current tax liabilities</t>
        </is>
      </c>
      <c r="B9" s="5" t="n">
        <v>127981</v>
      </c>
      <c r="C9" s="5" t="n">
        <v>44672</v>
      </c>
    </row>
    <row r="10">
      <c r="A10" s="4" t="inlineStr">
        <is>
          <t>Current provisions for employee benefits</t>
        </is>
      </c>
      <c r="B10" s="5" t="n">
        <v>4593</v>
      </c>
      <c r="C10" s="5" t="n">
        <v>6786</v>
      </c>
    </row>
    <row r="11">
      <c r="A11" s="4" t="inlineStr">
        <is>
          <t>Other current non-financial liabilities</t>
        </is>
      </c>
      <c r="B11" s="5" t="n">
        <v>173654</v>
      </c>
      <c r="C11" s="5" t="n">
        <v>44730</v>
      </c>
    </row>
    <row r="12">
      <c r="A12" s="4" t="inlineStr">
        <is>
          <t>Total non-current liabilities</t>
        </is>
      </c>
      <c r="B12" s="5" t="n">
        <v>7413164</v>
      </c>
      <c r="C12" s="5" t="n">
        <v>7515091</v>
      </c>
    </row>
    <row r="13">
      <c r="A13" s="4" t="inlineStr">
        <is>
          <t>Other non-current financial liabilities</t>
        </is>
      </c>
      <c r="B13" s="5" t="n">
        <v>5374864</v>
      </c>
      <c r="C13" s="5" t="n">
        <v>5714728</v>
      </c>
    </row>
    <row r="14">
      <c r="A14" s="4" t="inlineStr">
        <is>
          <t>Financial Leases</t>
        </is>
      </c>
      <c r="B14" s="5" t="n">
        <v>113701</v>
      </c>
      <c r="C14" s="5" t="n">
        <v>148115</v>
      </c>
    </row>
    <row r="15">
      <c r="A15" s="4" t="inlineStr">
        <is>
          <t>Non-current payables</t>
        </is>
      </c>
      <c r="B15" s="5" t="n">
        <v>2272</v>
      </c>
      <c r="C15" s="5" t="n">
        <v>0</v>
      </c>
    </row>
    <row r="16">
      <c r="A16" s="4" t="inlineStr">
        <is>
          <t>Other non-current provisions</t>
        </is>
      </c>
      <c r="B16" s="5" t="n">
        <v>29549</v>
      </c>
      <c r="C16" s="5" t="n">
        <v>30450</v>
      </c>
    </row>
    <row r="17">
      <c r="A17" s="4" t="inlineStr">
        <is>
          <t>Deferred tax liabilities</t>
        </is>
      </c>
      <c r="B17" s="5" t="n">
        <v>1747805</v>
      </c>
      <c r="C17" s="5" t="n">
        <v>1463886</v>
      </c>
      <c r="D17" s="6" t="n">
        <v>1360187</v>
      </c>
    </row>
    <row r="18">
      <c r="A18" s="4" t="inlineStr">
        <is>
          <t>Non-current provisions for employee benefits</t>
        </is>
      </c>
      <c r="B18" s="5" t="n">
        <v>67967</v>
      </c>
      <c r="C18" s="5" t="n">
        <v>74609</v>
      </c>
    </row>
    <row r="19">
      <c r="A19" s="4" t="inlineStr">
        <is>
          <t>Other non-current non-financial liabilities</t>
        </is>
      </c>
      <c r="B19" s="5" t="n">
        <v>77006</v>
      </c>
      <c r="C19" s="5" t="n">
        <v>83303</v>
      </c>
    </row>
    <row r="20">
      <c r="A20" s="4" t="inlineStr">
        <is>
          <t>Later than one year and not later than three years [member]</t>
        </is>
      </c>
    </row>
    <row r="21">
      <c r="A21" s="3" t="inlineStr">
        <is>
          <t>Statement [Line Items]</t>
        </is>
      </c>
    </row>
    <row r="22">
      <c r="A22" s="4" t="inlineStr">
        <is>
          <t>Total non-current liabilities</t>
        </is>
      </c>
      <c r="B22" s="5" t="n">
        <v>2342748</v>
      </c>
      <c r="C22" s="5" t="n">
        <v>1789289</v>
      </c>
    </row>
    <row r="23">
      <c r="A23" s="4" t="inlineStr">
        <is>
          <t>Other non-current financial liabilities</t>
        </is>
      </c>
      <c r="B23" s="5" t="n">
        <v>1097939</v>
      </c>
      <c r="C23" s="5" t="n">
        <v>726207</v>
      </c>
    </row>
    <row r="24">
      <c r="A24" s="4" t="inlineStr">
        <is>
          <t>Bank Loans</t>
        </is>
      </c>
      <c r="B24" s="5" t="n">
        <v>227008</v>
      </c>
      <c r="C24" s="5" t="n">
        <v>473233</v>
      </c>
    </row>
    <row r="25">
      <c r="A25" s="4" t="inlineStr">
        <is>
          <t>Financial Leases</t>
        </is>
      </c>
      <c r="B25" s="5" t="n">
        <v>44459</v>
      </c>
      <c r="C25" s="5" t="n">
        <v>85964</v>
      </c>
    </row>
    <row r="26">
      <c r="A26" s="4" t="inlineStr">
        <is>
          <t>Other Loans</t>
        </is>
      </c>
      <c r="B26" s="5" t="n">
        <v>870931</v>
      </c>
      <c r="C26" s="5" t="n">
        <v>252973</v>
      </c>
    </row>
    <row r="27">
      <c r="A27" s="4" t="inlineStr">
        <is>
          <t>Non-current payables</t>
        </is>
      </c>
      <c r="B27" s="5" t="n">
        <v>2272</v>
      </c>
      <c r="C27" s="5" t="n">
        <v>0</v>
      </c>
    </row>
    <row r="28">
      <c r="A28" s="4" t="inlineStr">
        <is>
          <t>Other non-current provisions</t>
        </is>
      </c>
      <c r="B28" s="5" t="n">
        <v>29549</v>
      </c>
      <c r="C28" s="5" t="n">
        <v>30450</v>
      </c>
    </row>
    <row r="29">
      <c r="A29" s="4" t="inlineStr">
        <is>
          <t>Deferred tax liabilities</t>
        </is>
      </c>
      <c r="B29" s="5" t="n">
        <v>1067067</v>
      </c>
      <c r="C29" s="5" t="n">
        <v>840171</v>
      </c>
    </row>
    <row r="30">
      <c r="A30" s="4" t="inlineStr">
        <is>
          <t>Non-current provisions for employee benefits</t>
        </is>
      </c>
      <c r="B30" s="5" t="n">
        <v>67951</v>
      </c>
      <c r="C30" s="5" t="n">
        <v>74336</v>
      </c>
    </row>
    <row r="31">
      <c r="A31" s="4" t="inlineStr">
        <is>
          <t>Other non-current non-financial liabilities</t>
        </is>
      </c>
      <c r="B31" s="5" t="n">
        <v>33511</v>
      </c>
      <c r="C31" s="5" t="n">
        <v>32161</v>
      </c>
    </row>
    <row r="32">
      <c r="A32" s="4" t="inlineStr">
        <is>
          <t>Later than three years and not later than five years [member]</t>
        </is>
      </c>
    </row>
    <row r="33">
      <c r="A33" s="3" t="inlineStr">
        <is>
          <t>Statement [Line Items]</t>
        </is>
      </c>
    </row>
    <row r="34">
      <c r="A34" s="4" t="inlineStr">
        <is>
          <t>Total non-current liabilities</t>
        </is>
      </c>
      <c r="B34" s="5" t="n">
        <v>661414</v>
      </c>
      <c r="C34" s="5" t="n">
        <v>971281</v>
      </c>
    </row>
    <row r="35">
      <c r="A35" s="4" t="inlineStr">
        <is>
          <t>Other non-current financial liabilities</t>
        </is>
      </c>
      <c r="B35" s="5" t="n">
        <v>582606</v>
      </c>
      <c r="C35" s="5" t="n">
        <v>919591</v>
      </c>
    </row>
    <row r="36">
      <c r="A36" s="4" t="inlineStr">
        <is>
          <t>Bank Loans</t>
        </is>
      </c>
      <c r="B36" s="5" t="n">
        <v>325244</v>
      </c>
      <c r="C36" s="5" t="n">
        <v>335247</v>
      </c>
    </row>
    <row r="37">
      <c r="A37" s="4" t="inlineStr">
        <is>
          <t>Financial Leases</t>
        </is>
      </c>
      <c r="B37" s="5" t="n">
        <v>26083</v>
      </c>
      <c r="C37" s="5" t="n">
        <v>21906</v>
      </c>
    </row>
    <row r="38">
      <c r="A38" s="4" t="inlineStr">
        <is>
          <t>Other Loans</t>
        </is>
      </c>
      <c r="B38" s="5" t="n">
        <v>257362</v>
      </c>
      <c r="C38" s="5" t="n">
        <v>584344</v>
      </c>
    </row>
    <row r="39">
      <c r="A39" s="4" t="inlineStr">
        <is>
          <t>Non-current payables</t>
        </is>
      </c>
      <c r="B39" s="5" t="n">
        <v>0</v>
      </c>
      <c r="C39" s="5" t="n">
        <v>0</v>
      </c>
    </row>
    <row r="40">
      <c r="A40" s="4" t="inlineStr">
        <is>
          <t>Other non-current provisions</t>
        </is>
      </c>
      <c r="B40" s="5" t="n">
        <v>0</v>
      </c>
      <c r="C40" s="5" t="n">
        <v>0</v>
      </c>
    </row>
    <row r="41">
      <c r="A41" s="4" t="inlineStr">
        <is>
          <t>Deferred tax liabilities</t>
        </is>
      </c>
      <c r="B41" s="5" t="n">
        <v>23521</v>
      </c>
      <c r="C41" s="5" t="n">
        <v>0</v>
      </c>
    </row>
    <row r="42">
      <c r="A42" s="4" t="inlineStr">
        <is>
          <t>Non-current provisions for employee benefits</t>
        </is>
      </c>
      <c r="B42" s="5" t="n">
        <v>0</v>
      </c>
      <c r="C42" s="5" t="n">
        <v>273</v>
      </c>
    </row>
    <row r="43">
      <c r="A43" s="4" t="inlineStr">
        <is>
          <t>Other non-current non-financial liabilities</t>
        </is>
      </c>
      <c r="B43" s="5" t="n">
        <v>29204</v>
      </c>
      <c r="C43" s="5" t="n">
        <v>29511</v>
      </c>
    </row>
    <row r="44">
      <c r="A44" s="4" t="inlineStr">
        <is>
          <t>Not later than three months [member]</t>
        </is>
      </c>
    </row>
    <row r="45">
      <c r="A45" s="3" t="inlineStr">
        <is>
          <t>Statement [Line Items]</t>
        </is>
      </c>
    </row>
    <row r="46">
      <c r="A46" s="4" t="inlineStr">
        <is>
          <t>Total Liabilities, current</t>
        </is>
      </c>
      <c r="B46" s="5" t="n">
        <v>1104150</v>
      </c>
      <c r="C46" s="5" t="n">
        <v>765176</v>
      </c>
    </row>
    <row r="47">
      <c r="A47" s="4" t="inlineStr">
        <is>
          <t>Other current financial liabilities</t>
        </is>
      </c>
      <c r="B47" s="5" t="n">
        <v>59007</v>
      </c>
      <c r="C47" s="5" t="n">
        <v>63605</v>
      </c>
    </row>
    <row r="48">
      <c r="A48" s="4" t="inlineStr">
        <is>
          <t>Bank Loans</t>
        </is>
      </c>
      <c r="B48" s="5" t="n">
        <v>29658</v>
      </c>
      <c r="C48" s="5" t="n">
        <v>30774</v>
      </c>
    </row>
    <row r="49">
      <c r="A49" s="4" t="inlineStr">
        <is>
          <t>Other Loans</t>
        </is>
      </c>
      <c r="B49" s="5" t="n">
        <v>29349</v>
      </c>
      <c r="C49" s="5" t="n">
        <v>32831</v>
      </c>
    </row>
    <row r="50">
      <c r="A50" s="4" t="inlineStr">
        <is>
          <t>Current lease liabilities</t>
        </is>
      </c>
      <c r="B50" s="5" t="n">
        <v>13204</v>
      </c>
      <c r="C50" s="5" t="n">
        <v>18631</v>
      </c>
    </row>
    <row r="51">
      <c r="A51" s="4" t="inlineStr">
        <is>
          <t>Trade and other current payables</t>
        </is>
      </c>
      <c r="B51" s="5" t="n">
        <v>725188</v>
      </c>
      <c r="C51" s="5" t="n">
        <v>585428</v>
      </c>
    </row>
    <row r="52">
      <c r="A52" s="4" t="inlineStr">
        <is>
          <t>Accounts payable to related companies</t>
        </is>
      </c>
      <c r="B52" s="5" t="n">
        <v>2577</v>
      </c>
      <c r="C52" s="5" t="n">
        <v>3739</v>
      </c>
    </row>
    <row r="53">
      <c r="A53" s="4" t="inlineStr">
        <is>
          <t>Other current provisions</t>
        </is>
      </c>
      <c r="B53" s="5" t="n">
        <v>337</v>
      </c>
      <c r="C53" s="5" t="n">
        <v>384</v>
      </c>
    </row>
    <row r="54">
      <c r="A54" s="4" t="inlineStr">
        <is>
          <t>Current tax liabilities</t>
        </is>
      </c>
      <c r="B54" s="5" t="n">
        <v>126059</v>
      </c>
      <c r="C54" s="5" t="n">
        <v>42580</v>
      </c>
    </row>
    <row r="55">
      <c r="A55" s="4" t="inlineStr">
        <is>
          <t>Current provisions for employee benefits</t>
        </is>
      </c>
      <c r="B55" s="5" t="n">
        <v>4124</v>
      </c>
      <c r="C55" s="5" t="n">
        <v>6079</v>
      </c>
    </row>
    <row r="56">
      <c r="A56" s="4" t="inlineStr">
        <is>
          <t>Other current non-financial liabilities</t>
        </is>
      </c>
      <c r="B56" s="5" t="n">
        <v>173654</v>
      </c>
      <c r="C56" s="5" t="n">
        <v>44730</v>
      </c>
    </row>
    <row r="57">
      <c r="A57" s="4" t="inlineStr">
        <is>
          <t>Later than three months and not later than one year [member]</t>
        </is>
      </c>
    </row>
    <row r="58">
      <c r="A58" s="3" t="inlineStr">
        <is>
          <t>Statement [Line Items]</t>
        </is>
      </c>
    </row>
    <row r="59">
      <c r="A59" s="4" t="inlineStr">
        <is>
          <t>Total Liabilities, current</t>
        </is>
      </c>
      <c r="B59" s="5" t="n">
        <v>325492</v>
      </c>
      <c r="C59" s="5" t="n">
        <v>332417</v>
      </c>
    </row>
    <row r="60">
      <c r="A60" s="4" t="inlineStr">
        <is>
          <t>Other current financial liabilities</t>
        </is>
      </c>
      <c r="B60" s="5" t="n">
        <v>280434</v>
      </c>
      <c r="C60" s="5" t="n">
        <v>243531</v>
      </c>
    </row>
    <row r="61">
      <c r="A61" s="4" t="inlineStr">
        <is>
          <t>Bank Loans</t>
        </is>
      </c>
      <c r="B61" s="5" t="n">
        <v>219177</v>
      </c>
      <c r="C61" s="5" t="n">
        <v>184660</v>
      </c>
    </row>
    <row r="62">
      <c r="A62" s="4" t="inlineStr">
        <is>
          <t>Other Loans</t>
        </is>
      </c>
      <c r="B62" s="5" t="n">
        <v>61257</v>
      </c>
      <c r="C62" s="5" t="n">
        <v>58871</v>
      </c>
    </row>
    <row r="63">
      <c r="A63" s="4" t="inlineStr">
        <is>
          <t>Current lease liabilities</t>
        </is>
      </c>
      <c r="B63" s="5" t="n">
        <v>36399</v>
      </c>
      <c r="C63" s="5" t="n">
        <v>45009</v>
      </c>
    </row>
    <row r="64">
      <c r="A64" s="4" t="inlineStr">
        <is>
          <t>Trade and other current payables</t>
        </is>
      </c>
      <c r="B64" s="5" t="n">
        <v>6268</v>
      </c>
      <c r="C64" s="5" t="n">
        <v>41076</v>
      </c>
    </row>
    <row r="65">
      <c r="A65" s="4" t="inlineStr">
        <is>
          <t>Accounts payable to related companies</t>
        </is>
      </c>
      <c r="B65" s="5" t="n">
        <v>0</v>
      </c>
      <c r="C65" s="5" t="n">
        <v>0</v>
      </c>
    </row>
    <row r="66">
      <c r="A66" s="4" t="inlineStr">
        <is>
          <t>Other current provisions</t>
        </is>
      </c>
      <c r="B66" s="5" t="n">
        <v>0</v>
      </c>
      <c r="C66" s="5" t="n">
        <v>2</v>
      </c>
    </row>
    <row r="67">
      <c r="A67" s="4" t="inlineStr">
        <is>
          <t>Current tax liabilities</t>
        </is>
      </c>
      <c r="B67" s="5" t="n">
        <v>1922</v>
      </c>
      <c r="C67" s="5" t="n">
        <v>2092</v>
      </c>
    </row>
    <row r="68">
      <c r="A68" s="4" t="inlineStr">
        <is>
          <t>Current provisions for employee benefits</t>
        </is>
      </c>
      <c r="B68" s="5" t="n">
        <v>469</v>
      </c>
      <c r="C68" s="5" t="n">
        <v>707</v>
      </c>
    </row>
    <row r="69">
      <c r="A69" s="4" t="inlineStr">
        <is>
          <t>Other current non-financial liabilities</t>
        </is>
      </c>
      <c r="B69" s="5" t="n">
        <v>0</v>
      </c>
      <c r="C69" s="5" t="n">
        <v>0</v>
      </c>
    </row>
    <row r="70">
      <c r="A70" s="4" t="inlineStr">
        <is>
          <t>Later than five years [member]</t>
        </is>
      </c>
    </row>
    <row r="71">
      <c r="A71" s="3" t="inlineStr">
        <is>
          <t>Statement [Line Items]</t>
        </is>
      </c>
    </row>
    <row r="72">
      <c r="A72" s="4" t="inlineStr">
        <is>
          <t>Total non-current liabilities</t>
        </is>
      </c>
      <c r="B72" s="5" t="n">
        <v>4409002</v>
      </c>
      <c r="C72" s="5" t="n">
        <v>4754521</v>
      </c>
    </row>
    <row r="73">
      <c r="A73" s="4" t="inlineStr">
        <is>
          <t>Other non-current financial liabilities</t>
        </is>
      </c>
      <c r="B73" s="5" t="n">
        <v>3694319</v>
      </c>
      <c r="C73" s="5" t="n">
        <v>4068930</v>
      </c>
    </row>
    <row r="74">
      <c r="A74" s="4" t="inlineStr">
        <is>
          <t>Bank Loans</t>
        </is>
      </c>
      <c r="B74" s="5" t="n">
        <v>190869</v>
      </c>
      <c r="C74" s="5" t="n">
        <v>250346</v>
      </c>
    </row>
    <row r="75">
      <c r="A75" s="4" t="inlineStr">
        <is>
          <t>Financial Leases</t>
        </is>
      </c>
      <c r="B75" s="5" t="n">
        <v>43159</v>
      </c>
      <c r="C75" s="5" t="n">
        <v>40245</v>
      </c>
    </row>
    <row r="76">
      <c r="A76" s="4" t="inlineStr">
        <is>
          <t>Other Loans</t>
        </is>
      </c>
      <c r="B76" s="5" t="n">
        <v>3503450</v>
      </c>
      <c r="C76" s="5" t="n">
        <v>3818585</v>
      </c>
    </row>
    <row r="77">
      <c r="A77" s="4" t="inlineStr">
        <is>
          <t>Non-current payables</t>
        </is>
      </c>
      <c r="B77" s="5" t="n">
        <v>0</v>
      </c>
      <c r="C77" s="5" t="n">
        <v>0</v>
      </c>
    </row>
    <row r="78">
      <c r="A78" s="4" t="inlineStr">
        <is>
          <t>Other non-current provisions</t>
        </is>
      </c>
      <c r="B78" s="5" t="n">
        <v>0</v>
      </c>
      <c r="C78" s="5" t="n">
        <v>0</v>
      </c>
    </row>
    <row r="79">
      <c r="A79" s="4" t="inlineStr">
        <is>
          <t>Deferred tax liabilities</t>
        </is>
      </c>
      <c r="B79" s="5" t="n">
        <v>657217</v>
      </c>
      <c r="C79" s="5" t="n">
        <v>623715</v>
      </c>
    </row>
    <row r="80">
      <c r="A80" s="4" t="inlineStr">
        <is>
          <t>Non-current provisions for employee benefits</t>
        </is>
      </c>
      <c r="B80" s="5" t="n">
        <v>16</v>
      </c>
      <c r="C80" s="5" t="n">
        <v>0</v>
      </c>
    </row>
    <row r="81">
      <c r="A81" s="4" t="inlineStr">
        <is>
          <t>Other non-current non-financial liabilities</t>
        </is>
      </c>
      <c r="B81" s="5" t="n">
        <v>14291</v>
      </c>
      <c r="C81" s="5" t="n">
        <v>21631</v>
      </c>
    </row>
    <row r="82">
      <c r="A82" s="4" t="inlineStr">
        <is>
          <t>Total Maturity [Member]</t>
        </is>
      </c>
    </row>
    <row r="83">
      <c r="A83" s="3" t="inlineStr">
        <is>
          <t>Statement [Line Items]</t>
        </is>
      </c>
    </row>
    <row r="84">
      <c r="A84" s="4" t="inlineStr">
        <is>
          <t>Total Liabilities, current</t>
        </is>
      </c>
      <c r="B84" s="5" t="n">
        <v>1429642</v>
      </c>
      <c r="C84" s="5" t="n">
        <v>1097593</v>
      </c>
    </row>
    <row r="85">
      <c r="A85" s="4" t="inlineStr">
        <is>
          <t>Other current financial liabilities</t>
        </is>
      </c>
      <c r="B85" s="5" t="n">
        <v>339441</v>
      </c>
      <c r="C85" s="5" t="n">
        <v>307136</v>
      </c>
    </row>
    <row r="86">
      <c r="A86" s="4" t="inlineStr">
        <is>
          <t>Bank Loans</t>
        </is>
      </c>
      <c r="B86" s="5" t="n">
        <v>248835</v>
      </c>
      <c r="C86" s="5" t="n">
        <v>215434</v>
      </c>
    </row>
    <row r="87">
      <c r="A87" s="4" t="inlineStr">
        <is>
          <t>Other Loans</t>
        </is>
      </c>
      <c r="B87" s="5" t="n">
        <v>90606</v>
      </c>
      <c r="C87" s="5" t="n">
        <v>91702</v>
      </c>
    </row>
    <row r="88">
      <c r="A88" s="4" t="inlineStr">
        <is>
          <t>Current lease liabilities</t>
        </is>
      </c>
      <c r="B88" s="5" t="n">
        <v>49603</v>
      </c>
      <c r="C88" s="5" t="n">
        <v>63640</v>
      </c>
    </row>
    <row r="89">
      <c r="A89" s="4" t="inlineStr">
        <is>
          <t>Trade and other current payables</t>
        </is>
      </c>
      <c r="B89" s="5" t="n">
        <v>731456</v>
      </c>
      <c r="C89" s="5" t="n">
        <v>626504</v>
      </c>
    </row>
    <row r="90">
      <c r="A90" s="4" t="inlineStr">
        <is>
          <t>Accounts payable to related companies</t>
        </is>
      </c>
      <c r="B90" s="5" t="n">
        <v>2577</v>
      </c>
      <c r="C90" s="5" t="n">
        <v>3739</v>
      </c>
    </row>
    <row r="91">
      <c r="A91" s="4" t="inlineStr">
        <is>
          <t>Other current provisions</t>
        </is>
      </c>
      <c r="B91" s="5" t="n">
        <v>337</v>
      </c>
      <c r="C91" s="5" t="n">
        <v>386</v>
      </c>
    </row>
    <row r="92">
      <c r="A92" s="4" t="inlineStr">
        <is>
          <t>Current tax liabilities</t>
        </is>
      </c>
      <c r="B92" s="5" t="n">
        <v>127981</v>
      </c>
      <c r="C92" s="5" t="n">
        <v>44672</v>
      </c>
    </row>
    <row r="93">
      <c r="A93" s="4" t="inlineStr">
        <is>
          <t>Current provisions for employee benefits</t>
        </is>
      </c>
      <c r="B93" s="5" t="n">
        <v>4593</v>
      </c>
      <c r="C93" s="5" t="n">
        <v>6786</v>
      </c>
    </row>
    <row r="94">
      <c r="A94" s="4" t="inlineStr">
        <is>
          <t>Other current non-financial liabilities</t>
        </is>
      </c>
      <c r="B94" s="5" t="n">
        <v>173654</v>
      </c>
      <c r="C94" s="5" t="n">
        <v>44730</v>
      </c>
    </row>
    <row r="95">
      <c r="A95" s="4" t="inlineStr">
        <is>
          <t>Total non-current liabilities</t>
        </is>
      </c>
      <c r="B95" s="5" t="n">
        <v>7413164</v>
      </c>
      <c r="C95" s="5" t="n">
        <v>7515091</v>
      </c>
    </row>
    <row r="96">
      <c r="A96" s="4" t="inlineStr">
        <is>
          <t>Other non-current financial liabilities</t>
        </is>
      </c>
      <c r="B96" s="5" t="n">
        <v>5374864</v>
      </c>
      <c r="C96" s="5" t="n">
        <v>5714728</v>
      </c>
    </row>
    <row r="97">
      <c r="A97" s="4" t="inlineStr">
        <is>
          <t>Bank Loans</t>
        </is>
      </c>
      <c r="B97" s="5" t="n">
        <v>743121</v>
      </c>
      <c r="C97" s="5" t="n">
        <v>1058826</v>
      </c>
    </row>
    <row r="98">
      <c r="A98" s="4" t="inlineStr">
        <is>
          <t>Financial Leases</t>
        </is>
      </c>
      <c r="B98" s="5" t="n">
        <v>113701</v>
      </c>
      <c r="C98" s="5" t="n">
        <v>148115</v>
      </c>
    </row>
    <row r="99">
      <c r="A99" s="4" t="inlineStr">
        <is>
          <t>Other Loans</t>
        </is>
      </c>
      <c r="B99" s="5" t="n">
        <v>4631743</v>
      </c>
      <c r="C99" s="5" t="n">
        <v>4655902</v>
      </c>
    </row>
    <row r="100">
      <c r="A100" s="4" t="inlineStr">
        <is>
          <t>Non-current payables</t>
        </is>
      </c>
      <c r="B100" s="5" t="n">
        <v>2272</v>
      </c>
      <c r="C100" s="5" t="n">
        <v>0</v>
      </c>
    </row>
    <row r="101">
      <c r="A101" s="4" t="inlineStr">
        <is>
          <t>Other non-current provisions</t>
        </is>
      </c>
      <c r="B101" s="5" t="n">
        <v>29549</v>
      </c>
      <c r="C101" s="5" t="n">
        <v>30450</v>
      </c>
    </row>
    <row r="102">
      <c r="A102" s="4" t="inlineStr">
        <is>
          <t>Deferred tax liabilities</t>
        </is>
      </c>
      <c r="B102" s="5" t="n">
        <v>1747805</v>
      </c>
      <c r="C102" s="5" t="n">
        <v>1463886</v>
      </c>
    </row>
    <row r="103">
      <c r="A103" s="4" t="inlineStr">
        <is>
          <t>Non-current provisions for employee benefits</t>
        </is>
      </c>
      <c r="B103" s="5" t="n">
        <v>67967</v>
      </c>
      <c r="C103" s="5" t="n">
        <v>74609</v>
      </c>
    </row>
    <row r="104">
      <c r="A104" s="4" t="inlineStr">
        <is>
          <t>Other non-current non-financial liabilities</t>
        </is>
      </c>
      <c r="B104" s="5" t="n">
        <v>77006</v>
      </c>
      <c r="C104" s="5" t="n">
        <v>83303</v>
      </c>
    </row>
    <row r="105">
      <c r="A105" s="4" t="inlineStr">
        <is>
          <t>U.S Dollar [Member] | Later than one year and not later than three years [member]</t>
        </is>
      </c>
    </row>
    <row r="106">
      <c r="A106" s="3" t="inlineStr">
        <is>
          <t>Statement [Line Items]</t>
        </is>
      </c>
    </row>
    <row r="107">
      <c r="A107" s="4" t="inlineStr">
        <is>
          <t>Other non-current financial liabilities</t>
        </is>
      </c>
      <c r="B107" s="5" t="n">
        <v>886371</v>
      </c>
      <c r="C107" s="5" t="n">
        <v>515400</v>
      </c>
    </row>
    <row r="108">
      <c r="A108" s="4" t="inlineStr">
        <is>
          <t>Bank Loans</t>
        </is>
      </c>
      <c r="B108" s="5" t="n">
        <v>93408</v>
      </c>
      <c r="C108" s="5" t="n">
        <v>349685</v>
      </c>
    </row>
    <row r="109">
      <c r="A109" s="4" t="inlineStr">
        <is>
          <t>Financial Leases</t>
        </is>
      </c>
      <c r="B109" s="5" t="n">
        <v>18691</v>
      </c>
      <c r="C109" s="5" t="n">
        <v>22935</v>
      </c>
    </row>
    <row r="110">
      <c r="A110" s="4" t="inlineStr">
        <is>
          <t>Other Loans</t>
        </is>
      </c>
      <c r="B110" s="5" t="n">
        <v>792963</v>
      </c>
      <c r="C110" s="5" t="n">
        <v>165714</v>
      </c>
    </row>
    <row r="111">
      <c r="A111" s="4" t="inlineStr">
        <is>
          <t>Deferred tax liabilities</t>
        </is>
      </c>
      <c r="B111" s="5" t="n">
        <v>1007289</v>
      </c>
      <c r="C111" s="5" t="n">
        <v>764998</v>
      </c>
    </row>
    <row r="112">
      <c r="A112" s="4" t="inlineStr">
        <is>
          <t>Other non-current non-financial liabilities</t>
        </is>
      </c>
      <c r="B112" s="5" t="n">
        <v>0</v>
      </c>
      <c r="C112" s="5" t="n">
        <v>29</v>
      </c>
    </row>
    <row r="113">
      <c r="A113" s="4" t="inlineStr">
        <is>
          <t>U.S Dollar [Member] | Later than three years and not later than five years [member]</t>
        </is>
      </c>
    </row>
    <row r="114">
      <c r="A114" s="3" t="inlineStr">
        <is>
          <t>Statement [Line Items]</t>
        </is>
      </c>
    </row>
    <row r="115">
      <c r="A115" s="4" t="inlineStr">
        <is>
          <t>Other non-current financial liabilities</t>
        </is>
      </c>
      <c r="B115" s="5" t="n">
        <v>180000</v>
      </c>
      <c r="C115" s="5" t="n">
        <v>706525</v>
      </c>
    </row>
    <row r="116">
      <c r="A116" s="4" t="inlineStr">
        <is>
          <t>Bank Loans</t>
        </is>
      </c>
      <c r="B116" s="5" t="n">
        <v>180000</v>
      </c>
      <c r="C116" s="5" t="n">
        <v>210000</v>
      </c>
    </row>
    <row r="117">
      <c r="A117" s="4" t="inlineStr">
        <is>
          <t>Financial Leases</t>
        </is>
      </c>
      <c r="B117" s="5" t="n">
        <v>13708</v>
      </c>
      <c r="C117" s="5" t="n">
        <v>15787</v>
      </c>
    </row>
    <row r="118">
      <c r="A118" s="4" t="inlineStr">
        <is>
          <t>Other Loans</t>
        </is>
      </c>
      <c r="B118" s="5" t="n">
        <v>0</v>
      </c>
      <c r="C118" s="5" t="n">
        <v>496525</v>
      </c>
    </row>
    <row r="119">
      <c r="A119" s="4" t="inlineStr">
        <is>
          <t>Deferred tax liabilities</t>
        </is>
      </c>
      <c r="B119" s="5" t="n">
        <v>0</v>
      </c>
      <c r="C119" s="5" t="n">
        <v>0</v>
      </c>
    </row>
    <row r="120">
      <c r="A120" s="4" t="inlineStr">
        <is>
          <t>Other non-current non-financial liabilities</t>
        </is>
      </c>
      <c r="B120" s="5" t="n">
        <v>0</v>
      </c>
      <c r="C120" s="5" t="n">
        <v>0</v>
      </c>
    </row>
    <row r="121">
      <c r="A121" s="4" t="inlineStr">
        <is>
          <t>U.S Dollar [Member] | Not later than three months [member]</t>
        </is>
      </c>
    </row>
    <row r="122">
      <c r="A122" s="3" t="inlineStr">
        <is>
          <t>Statement [Line Items]</t>
        </is>
      </c>
    </row>
    <row r="123">
      <c r="A123" s="4" t="inlineStr">
        <is>
          <t>Other current financial liabilities</t>
        </is>
      </c>
      <c r="B123" s="5" t="n">
        <v>58794</v>
      </c>
      <c r="C123" s="5" t="n">
        <v>63509</v>
      </c>
    </row>
    <row r="124">
      <c r="A124" s="4" t="inlineStr">
        <is>
          <t>Bank Loans</t>
        </is>
      </c>
      <c r="B124" s="5" t="n">
        <v>29578</v>
      </c>
      <c r="C124" s="5" t="n">
        <v>30678</v>
      </c>
    </row>
    <row r="125">
      <c r="A125" s="4" t="inlineStr">
        <is>
          <t>Other Loans</t>
        </is>
      </c>
      <c r="B125" s="5" t="n">
        <v>29216</v>
      </c>
      <c r="C125" s="5" t="n">
        <v>32831</v>
      </c>
    </row>
    <row r="126">
      <c r="A126" s="4" t="inlineStr">
        <is>
          <t>Current lease liabilities</t>
        </is>
      </c>
      <c r="B126" s="5" t="n">
        <v>2418</v>
      </c>
      <c r="C126" s="5" t="n">
        <v>4675</v>
      </c>
    </row>
    <row r="127">
      <c r="A127" s="4" t="inlineStr">
        <is>
          <t>Trade and other current payables</t>
        </is>
      </c>
      <c r="B127" s="5" t="n">
        <v>284625</v>
      </c>
      <c r="C127" s="5" t="n">
        <v>153856</v>
      </c>
    </row>
    <row r="128">
      <c r="A128" s="4" t="inlineStr">
        <is>
          <t>Accounts payable to related companies</t>
        </is>
      </c>
      <c r="B128" s="5" t="n">
        <v>230</v>
      </c>
      <c r="C128" s="5" t="n">
        <v>236</v>
      </c>
    </row>
    <row r="129">
      <c r="A129" s="4" t="inlineStr">
        <is>
          <t>Other current provisions</t>
        </is>
      </c>
      <c r="B129" s="5" t="n">
        <v>337</v>
      </c>
      <c r="C129" s="5" t="n">
        <v>384</v>
      </c>
    </row>
    <row r="130">
      <c r="A130" s="4" t="inlineStr">
        <is>
          <t>Current tax liabilities</t>
        </is>
      </c>
      <c r="B130" s="5" t="n">
        <v>7201</v>
      </c>
      <c r="C130" s="5" t="n">
        <v>152</v>
      </c>
    </row>
    <row r="131">
      <c r="A131" s="4" t="inlineStr">
        <is>
          <t>Other current non-financial liabilities</t>
        </is>
      </c>
      <c r="B131" s="5" t="n">
        <v>131214</v>
      </c>
      <c r="C131" s="5" t="n">
        <v>6616</v>
      </c>
    </row>
    <row r="132">
      <c r="A132" s="4" t="inlineStr">
        <is>
          <t>U.S Dollar [Member] | Later than three months and not later than one year [member]</t>
        </is>
      </c>
    </row>
    <row r="133">
      <c r="A133" s="3" t="inlineStr">
        <is>
          <t>Statement [Line Items]</t>
        </is>
      </c>
    </row>
    <row r="134">
      <c r="A134" s="4" t="inlineStr">
        <is>
          <t>Other current financial liabilities</t>
        </is>
      </c>
      <c r="B134" s="5" t="n">
        <v>166708</v>
      </c>
      <c r="C134" s="5" t="n">
        <v>166721</v>
      </c>
    </row>
    <row r="135">
      <c r="A135" s="4" t="inlineStr">
        <is>
          <t>Bank Loans</t>
        </is>
      </c>
      <c r="B135" s="5" t="n">
        <v>151666</v>
      </c>
      <c r="C135" s="5" t="n">
        <v>151306</v>
      </c>
    </row>
    <row r="136">
      <c r="A136" s="4" t="inlineStr">
        <is>
          <t>Other Loans</t>
        </is>
      </c>
      <c r="B136" s="5" t="n">
        <v>15042</v>
      </c>
      <c r="C136" s="5" t="n">
        <v>15415</v>
      </c>
    </row>
    <row r="137">
      <c r="A137" s="4" t="inlineStr">
        <is>
          <t>Current lease liabilities</t>
        </is>
      </c>
      <c r="B137" s="5" t="n">
        <v>6722</v>
      </c>
      <c r="C137" s="5" t="n">
        <v>9012</v>
      </c>
    </row>
    <row r="138">
      <c r="A138" s="4" t="inlineStr">
        <is>
          <t>Trade and other current payables</t>
        </is>
      </c>
      <c r="B138" s="5" t="n">
        <v>65</v>
      </c>
      <c r="C138" s="5" t="n">
        <v>4</v>
      </c>
    </row>
    <row r="139">
      <c r="A139" s="4" t="inlineStr">
        <is>
          <t>Accounts payable to related companies</t>
        </is>
      </c>
      <c r="B139" s="5" t="n">
        <v>0</v>
      </c>
      <c r="C139" s="5" t="n">
        <v>0</v>
      </c>
    </row>
    <row r="140">
      <c r="A140" s="4" t="inlineStr">
        <is>
          <t>Other current provisions</t>
        </is>
      </c>
      <c r="B140" s="5" t="n">
        <v>0</v>
      </c>
      <c r="C140" s="5" t="n">
        <v>2</v>
      </c>
    </row>
    <row r="141">
      <c r="A141" s="4" t="inlineStr">
        <is>
          <t>Current tax liabilities</t>
        </is>
      </c>
      <c r="B141" s="5" t="n">
        <v>0</v>
      </c>
      <c r="C141" s="5" t="n">
        <v>0</v>
      </c>
    </row>
    <row r="142">
      <c r="A142" s="4" t="inlineStr">
        <is>
          <t>Other current non-financial liabilities</t>
        </is>
      </c>
      <c r="B142" s="5" t="n">
        <v>0</v>
      </c>
      <c r="C142" s="5" t="n">
        <v>0</v>
      </c>
    </row>
    <row r="143">
      <c r="A143" s="4" t="inlineStr">
        <is>
          <t>U.S Dollar [Member] | Later than five years [member]</t>
        </is>
      </c>
    </row>
    <row r="144">
      <c r="A144" s="3" t="inlineStr">
        <is>
          <t>Statement [Line Items]</t>
        </is>
      </c>
    </row>
    <row r="145">
      <c r="A145" s="4" t="inlineStr">
        <is>
          <t>Other non-current financial liabilities</t>
        </is>
      </c>
      <c r="B145" s="5" t="n">
        <v>2850972</v>
      </c>
      <c r="C145" s="5" t="n">
        <v>2848201</v>
      </c>
    </row>
    <row r="146">
      <c r="A146" s="4" t="inlineStr">
        <is>
          <t>Bank Loans</t>
        </is>
      </c>
      <c r="B146" s="5" t="n">
        <v>0</v>
      </c>
      <c r="C146" s="5" t="n">
        <v>0</v>
      </c>
    </row>
    <row r="147">
      <c r="A147" s="4" t="inlineStr">
        <is>
          <t>Financial Leases</t>
        </is>
      </c>
      <c r="B147" s="5" t="n">
        <v>37506</v>
      </c>
      <c r="C147" s="5" t="n">
        <v>35413</v>
      </c>
    </row>
    <row r="148">
      <c r="A148" s="4" t="inlineStr">
        <is>
          <t>Other Loans</t>
        </is>
      </c>
      <c r="B148" s="5" t="n">
        <v>2850972</v>
      </c>
      <c r="C148" s="5" t="n">
        <v>2848202</v>
      </c>
    </row>
    <row r="149">
      <c r="A149" s="4" t="inlineStr">
        <is>
          <t>Deferred tax liabilities</t>
        </is>
      </c>
      <c r="B149" s="5" t="n">
        <v>657217</v>
      </c>
      <c r="C149" s="5" t="n">
        <v>623715</v>
      </c>
    </row>
    <row r="150">
      <c r="A150" s="4" t="inlineStr">
        <is>
          <t>Other non-current non-financial liabilities</t>
        </is>
      </c>
      <c r="B150" s="5" t="n">
        <v>0</v>
      </c>
      <c r="C150" s="5" t="n">
        <v>0</v>
      </c>
    </row>
    <row r="151">
      <c r="A151" s="4" t="inlineStr">
        <is>
          <t>U.S Dollar [Member] | Total Maturity [Member]</t>
        </is>
      </c>
    </row>
    <row r="152">
      <c r="A152" s="3" t="inlineStr">
        <is>
          <t>Statement [Line Items]</t>
        </is>
      </c>
    </row>
    <row r="153">
      <c r="A153" s="4" t="inlineStr">
        <is>
          <t>Other current financial liabilities</t>
        </is>
      </c>
      <c r="B153" s="5" t="n">
        <v>225502</v>
      </c>
      <c r="C153" s="5" t="n">
        <v>230230</v>
      </c>
    </row>
    <row r="154">
      <c r="A154" s="4" t="inlineStr">
        <is>
          <t>Bank Loans</t>
        </is>
      </c>
      <c r="B154" s="5" t="n">
        <v>181244</v>
      </c>
      <c r="C154" s="5" t="n">
        <v>181984</v>
      </c>
    </row>
    <row r="155">
      <c r="A155" s="4" t="inlineStr">
        <is>
          <t>Other Loans</t>
        </is>
      </c>
      <c r="B155" s="5" t="n">
        <v>44258</v>
      </c>
      <c r="C155" s="5" t="n">
        <v>48246</v>
      </c>
    </row>
    <row r="156">
      <c r="A156" s="4" t="inlineStr">
        <is>
          <t>Current lease liabilities</t>
        </is>
      </c>
      <c r="B156" s="5" t="n">
        <v>9140</v>
      </c>
      <c r="C156" s="5" t="n">
        <v>13687</v>
      </c>
    </row>
    <row r="157">
      <c r="A157" s="4" t="inlineStr">
        <is>
          <t>Trade and other current payables</t>
        </is>
      </c>
      <c r="B157" s="5" t="n">
        <v>284690</v>
      </c>
      <c r="C157" s="5" t="n">
        <v>153860</v>
      </c>
    </row>
    <row r="158">
      <c r="A158" s="4" t="inlineStr">
        <is>
          <t>Accounts payable to related companies</t>
        </is>
      </c>
      <c r="B158" s="5" t="n">
        <v>230</v>
      </c>
      <c r="C158" s="5" t="n">
        <v>236</v>
      </c>
    </row>
    <row r="159">
      <c r="A159" s="4" t="inlineStr">
        <is>
          <t>Other current provisions</t>
        </is>
      </c>
      <c r="B159" s="5" t="n">
        <v>337</v>
      </c>
      <c r="C159" s="5" t="n">
        <v>386</v>
      </c>
    </row>
    <row r="160">
      <c r="A160" s="4" t="inlineStr">
        <is>
          <t>Current tax liabilities</t>
        </is>
      </c>
      <c r="B160" s="5" t="n">
        <v>7201</v>
      </c>
      <c r="C160" s="5" t="n">
        <v>152</v>
      </c>
    </row>
    <row r="161">
      <c r="A161" s="4" t="inlineStr">
        <is>
          <t>Other current non-financial liabilities</t>
        </is>
      </c>
      <c r="B161" s="5" t="n">
        <v>131214</v>
      </c>
      <c r="C161" s="5" t="n">
        <v>6616</v>
      </c>
    </row>
    <row r="162">
      <c r="A162" s="4" t="inlineStr">
        <is>
          <t>Other non-current financial liabilities</t>
        </is>
      </c>
      <c r="B162" s="5" t="n">
        <v>3917343</v>
      </c>
      <c r="C162" s="5" t="n">
        <v>4070126</v>
      </c>
    </row>
    <row r="163">
      <c r="A163" s="4" t="inlineStr">
        <is>
          <t>Bank Loans</t>
        </is>
      </c>
      <c r="B163" s="5" t="n">
        <v>273408</v>
      </c>
      <c r="C163" s="5" t="n">
        <v>559685</v>
      </c>
    </row>
    <row r="164">
      <c r="A164" s="4" t="inlineStr">
        <is>
          <t>Financial Leases</t>
        </is>
      </c>
      <c r="B164" s="5" t="n">
        <v>69905</v>
      </c>
      <c r="C164" s="5" t="n">
        <v>74135</v>
      </c>
    </row>
    <row r="165">
      <c r="A165" s="4" t="inlineStr">
        <is>
          <t>Other Loans</t>
        </is>
      </c>
      <c r="B165" s="5" t="n">
        <v>3643935</v>
      </c>
      <c r="C165" s="5" t="n">
        <v>3510441</v>
      </c>
    </row>
    <row r="166">
      <c r="A166" s="4" t="inlineStr">
        <is>
          <t>Deferred tax liabilities</t>
        </is>
      </c>
      <c r="B166" s="5" t="n">
        <v>1664506</v>
      </c>
      <c r="C166" s="5" t="n">
        <v>1388713</v>
      </c>
    </row>
    <row r="167">
      <c r="A167" s="4" t="inlineStr">
        <is>
          <t>Other non-current non-financial liabilities</t>
        </is>
      </c>
      <c r="B167" s="5" t="n">
        <v>0</v>
      </c>
      <c r="C167" s="5" t="n">
        <v>29</v>
      </c>
    </row>
    <row r="168">
      <c r="A168" s="4" t="inlineStr">
        <is>
          <t>Euros [Member]</t>
        </is>
      </c>
    </row>
    <row r="169">
      <c r="A169" s="3" t="inlineStr">
        <is>
          <t>Statement [Line Items]</t>
        </is>
      </c>
    </row>
    <row r="170">
      <c r="A170" s="4" t="inlineStr">
        <is>
          <t>Total Liabilities, current</t>
        </is>
      </c>
      <c r="B170" s="5" t="n">
        <v>85376</v>
      </c>
      <c r="C170" s="5" t="n">
        <v>44763</v>
      </c>
    </row>
    <row r="171">
      <c r="A171" s="4" t="inlineStr">
        <is>
          <t>Other current financial liabilities</t>
        </is>
      </c>
      <c r="B171" s="5" t="n">
        <v>66707</v>
      </c>
      <c r="C171" s="5" t="n">
        <v>32697</v>
      </c>
    </row>
    <row r="172">
      <c r="A172" s="4" t="inlineStr">
        <is>
          <t>Current lease liabilities</t>
        </is>
      </c>
      <c r="B172" s="5" t="n">
        <v>107</v>
      </c>
      <c r="C172" s="5" t="n">
        <v>84</v>
      </c>
    </row>
    <row r="173">
      <c r="A173" s="4" t="inlineStr">
        <is>
          <t>Trade and other current payables</t>
        </is>
      </c>
      <c r="B173" s="5" t="n">
        <v>10834</v>
      </c>
      <c r="C173" s="5" t="n">
        <v>11924</v>
      </c>
    </row>
    <row r="174">
      <c r="A174" s="4" t="inlineStr">
        <is>
          <t>Accounts payable to related companies</t>
        </is>
      </c>
      <c r="B174" s="5" t="n">
        <v>0</v>
      </c>
      <c r="C174" s="5" t="n">
        <v>0</v>
      </c>
    </row>
    <row r="175">
      <c r="A175" s="4" t="inlineStr">
        <is>
          <t>Other current provisions</t>
        </is>
      </c>
      <c r="B175" s="5" t="n">
        <v>0</v>
      </c>
      <c r="C175" s="5" t="n">
        <v>0</v>
      </c>
    </row>
    <row r="176">
      <c r="A176" s="4" t="inlineStr">
        <is>
          <t>Current tax liabilities</t>
        </is>
      </c>
      <c r="B176" s="5" t="n">
        <v>7655</v>
      </c>
      <c r="C176" s="5" t="n">
        <v>0</v>
      </c>
    </row>
    <row r="177">
      <c r="A177" s="4" t="inlineStr">
        <is>
          <t>Current provisions for employee benefits</t>
        </is>
      </c>
      <c r="B177" s="5" t="n">
        <v>0</v>
      </c>
      <c r="C177" s="5" t="n">
        <v>0</v>
      </c>
    </row>
    <row r="178">
      <c r="A178" s="4" t="inlineStr">
        <is>
          <t>Other current non-financial liabilities</t>
        </is>
      </c>
      <c r="B178" s="5" t="n">
        <v>73</v>
      </c>
      <c r="C178" s="5" t="n">
        <v>58</v>
      </c>
    </row>
    <row r="179">
      <c r="A179" s="4" t="inlineStr">
        <is>
          <t>Total non-current liabilities</t>
        </is>
      </c>
      <c r="B179" s="5" t="n">
        <v>442992</v>
      </c>
      <c r="C179" s="5" t="n">
        <v>498714</v>
      </c>
    </row>
    <row r="180">
      <c r="A180" s="4" t="inlineStr">
        <is>
          <t>Other non-current financial liabilities</t>
        </is>
      </c>
      <c r="B180" s="5" t="n">
        <v>442833</v>
      </c>
      <c r="C180" s="5" t="n">
        <v>498484</v>
      </c>
    </row>
    <row r="181">
      <c r="A181" s="4" t="inlineStr">
        <is>
          <t>Financial Leases</t>
        </is>
      </c>
      <c r="B181" s="5" t="n">
        <v>159</v>
      </c>
      <c r="C181" s="5" t="n">
        <v>230</v>
      </c>
    </row>
    <row r="182">
      <c r="A182" s="4" t="inlineStr">
        <is>
          <t>Non-current payables</t>
        </is>
      </c>
      <c r="B182" s="5" t="n">
        <v>0</v>
      </c>
    </row>
    <row r="183">
      <c r="A183" s="4" t="inlineStr">
        <is>
          <t>Other non-current provisions</t>
        </is>
      </c>
      <c r="B183" s="5" t="n">
        <v>0</v>
      </c>
      <c r="C183" s="5" t="n">
        <v>0</v>
      </c>
    </row>
    <row r="184">
      <c r="A184" s="4" t="inlineStr">
        <is>
          <t>Deferred tax liabilities</t>
        </is>
      </c>
      <c r="B184" s="5" t="n">
        <v>0</v>
      </c>
      <c r="C184" s="5" t="n">
        <v>0</v>
      </c>
    </row>
    <row r="185">
      <c r="A185" s="4" t="inlineStr">
        <is>
          <t>Non-current provisions for employee benefits</t>
        </is>
      </c>
      <c r="B185" s="5" t="n">
        <v>0</v>
      </c>
      <c r="C185" s="5" t="n">
        <v>0</v>
      </c>
    </row>
    <row r="186">
      <c r="A186" s="4" t="inlineStr">
        <is>
          <t>Other non-current non-financial liabilities</t>
        </is>
      </c>
      <c r="B186" s="5" t="n">
        <v>0</v>
      </c>
      <c r="C186" s="5" t="n">
        <v>0</v>
      </c>
    </row>
    <row r="187">
      <c r="A187" s="4" t="inlineStr">
        <is>
          <t>Euros [Member] | Later than one year and not later than three years [member]</t>
        </is>
      </c>
    </row>
    <row r="188">
      <c r="A188" s="3" t="inlineStr">
        <is>
          <t>Statement [Line Items]</t>
        </is>
      </c>
    </row>
    <row r="189">
      <c r="A189" s="4" t="inlineStr">
        <is>
          <t>Other non-current financial liabilities</t>
        </is>
      </c>
      <c r="B189" s="5" t="n">
        <v>124640</v>
      </c>
      <c r="C189" s="5" t="n">
        <v>122891</v>
      </c>
    </row>
    <row r="190">
      <c r="A190" s="4" t="inlineStr">
        <is>
          <t>Bank Loans</t>
        </is>
      </c>
      <c r="B190" s="5" t="n">
        <v>124640</v>
      </c>
      <c r="C190" s="5" t="n">
        <v>122891</v>
      </c>
    </row>
    <row r="191">
      <c r="A191" s="4" t="inlineStr">
        <is>
          <t>Financial Leases</t>
        </is>
      </c>
      <c r="B191" s="5" t="n">
        <v>156</v>
      </c>
      <c r="C191" s="5" t="n">
        <v>168</v>
      </c>
    </row>
    <row r="192">
      <c r="A192" s="4" t="inlineStr">
        <is>
          <t>Euros [Member] | Later than three years and not later than five years [member]</t>
        </is>
      </c>
    </row>
    <row r="193">
      <c r="A193" s="3" t="inlineStr">
        <is>
          <t>Statement [Line Items]</t>
        </is>
      </c>
    </row>
    <row r="194">
      <c r="A194" s="4" t="inlineStr">
        <is>
          <t>Other non-current financial liabilities</t>
        </is>
      </c>
      <c r="B194" s="5" t="n">
        <v>127324</v>
      </c>
      <c r="C194" s="5" t="n">
        <v>125247</v>
      </c>
    </row>
    <row r="195">
      <c r="A195" s="4" t="inlineStr">
        <is>
          <t>Bank Loans</t>
        </is>
      </c>
      <c r="B195" s="5" t="n">
        <v>127324</v>
      </c>
      <c r="C195" s="5" t="n">
        <v>125247</v>
      </c>
    </row>
    <row r="196">
      <c r="A196" s="4" t="inlineStr">
        <is>
          <t>Financial Leases</t>
        </is>
      </c>
      <c r="B196" s="5" t="n">
        <v>3</v>
      </c>
      <c r="C196" s="5" t="n">
        <v>62</v>
      </c>
    </row>
    <row r="197">
      <c r="A197" s="4" t="inlineStr">
        <is>
          <t>Euros [Member] | Not later than three months [member]</t>
        </is>
      </c>
    </row>
    <row r="198">
      <c r="A198" s="3" t="inlineStr">
        <is>
          <t>Statement [Line Items]</t>
        </is>
      </c>
    </row>
    <row r="199">
      <c r="A199" s="4" t="inlineStr">
        <is>
          <t>Other current financial liabilities</t>
        </is>
      </c>
      <c r="B199" s="5" t="n">
        <v>0</v>
      </c>
      <c r="C199" s="5" t="n">
        <v>0</v>
      </c>
    </row>
    <row r="200">
      <c r="A200" s="4" t="inlineStr">
        <is>
          <t>Bank Loans</t>
        </is>
      </c>
      <c r="B200" s="5" t="n">
        <v>0</v>
      </c>
      <c r="C200" s="5" t="n">
        <v>0</v>
      </c>
    </row>
    <row r="201">
      <c r="A201" s="4" t="inlineStr">
        <is>
          <t>Current lease liabilities</t>
        </is>
      </c>
      <c r="B201" s="5" t="n">
        <v>40</v>
      </c>
      <c r="C201" s="5" t="n">
        <v>23</v>
      </c>
    </row>
    <row r="202">
      <c r="A202" s="4" t="inlineStr">
        <is>
          <t>Trade and other current payables</t>
        </is>
      </c>
      <c r="B202" s="5" t="n">
        <v>10824</v>
      </c>
      <c r="C202" s="5" t="n">
        <v>11924</v>
      </c>
    </row>
    <row r="203">
      <c r="A203" s="4" t="inlineStr">
        <is>
          <t>Current tax liabilities</t>
        </is>
      </c>
      <c r="B203" s="5" t="n">
        <v>7655</v>
      </c>
      <c r="C203" s="5" t="n">
        <v>0</v>
      </c>
    </row>
    <row r="204">
      <c r="A204" s="4" t="inlineStr">
        <is>
          <t>Other current non-financial liabilities</t>
        </is>
      </c>
      <c r="B204" s="5" t="n">
        <v>73</v>
      </c>
      <c r="C204" s="5" t="n">
        <v>58</v>
      </c>
    </row>
    <row r="205">
      <c r="A205" s="4" t="inlineStr">
        <is>
          <t>Euros [Member] | Later than three months and not later than one year [member]</t>
        </is>
      </c>
    </row>
    <row r="206">
      <c r="A206" s="3" t="inlineStr">
        <is>
          <t>Statement [Line Items]</t>
        </is>
      </c>
    </row>
    <row r="207">
      <c r="A207" s="4" t="inlineStr">
        <is>
          <t>Other current financial liabilities</t>
        </is>
      </c>
      <c r="B207" s="5" t="n">
        <v>66707</v>
      </c>
      <c r="C207" s="5" t="n">
        <v>32697</v>
      </c>
    </row>
    <row r="208">
      <c r="A208" s="4" t="inlineStr">
        <is>
          <t>Bank Loans</t>
        </is>
      </c>
      <c r="B208" s="5" t="n">
        <v>66707</v>
      </c>
      <c r="C208" s="5" t="n">
        <v>32697</v>
      </c>
    </row>
    <row r="209">
      <c r="A209" s="4" t="inlineStr">
        <is>
          <t>Current lease liabilities</t>
        </is>
      </c>
      <c r="B209" s="5" t="n">
        <v>67</v>
      </c>
      <c r="C209" s="5" t="n">
        <v>61</v>
      </c>
    </row>
    <row r="210">
      <c r="A210" s="4" t="inlineStr">
        <is>
          <t>Trade and other current payables</t>
        </is>
      </c>
      <c r="B210" s="5" t="n">
        <v>10</v>
      </c>
      <c r="C210" s="5" t="n">
        <v>0</v>
      </c>
    </row>
    <row r="211">
      <c r="A211" s="4" t="inlineStr">
        <is>
          <t>Current tax liabilities</t>
        </is>
      </c>
      <c r="B211" s="5" t="n">
        <v>0</v>
      </c>
      <c r="C211" s="5" t="n">
        <v>0</v>
      </c>
    </row>
    <row r="212">
      <c r="A212" s="4" t="inlineStr">
        <is>
          <t>Other current non-financial liabilities</t>
        </is>
      </c>
      <c r="B212" s="5" t="n">
        <v>0</v>
      </c>
      <c r="C212" s="5" t="n">
        <v>0</v>
      </c>
    </row>
    <row r="213">
      <c r="A213" s="4" t="inlineStr">
        <is>
          <t>Euros [Member] | Later than five years [member]</t>
        </is>
      </c>
    </row>
    <row r="214">
      <c r="A214" s="3" t="inlineStr">
        <is>
          <t>Statement [Line Items]</t>
        </is>
      </c>
    </row>
    <row r="215">
      <c r="A215" s="4" t="inlineStr">
        <is>
          <t>Other non-current financial liabilities</t>
        </is>
      </c>
      <c r="B215" s="5" t="n">
        <v>190869</v>
      </c>
      <c r="C215" s="5" t="n">
        <v>250346</v>
      </c>
    </row>
    <row r="216">
      <c r="A216" s="4" t="inlineStr">
        <is>
          <t>Bank Loans</t>
        </is>
      </c>
      <c r="B216" s="5" t="n">
        <v>190869</v>
      </c>
      <c r="C216" s="5" t="n">
        <v>250346</v>
      </c>
    </row>
    <row r="217">
      <c r="A217" s="4" t="inlineStr">
        <is>
          <t>Financial Leases</t>
        </is>
      </c>
      <c r="B217" s="5" t="n">
        <v>0</v>
      </c>
      <c r="C217" s="5" t="n">
        <v>0</v>
      </c>
    </row>
    <row r="218">
      <c r="A218" s="4" t="inlineStr">
        <is>
          <t>Euros [Member] | Total Maturity [Member]</t>
        </is>
      </c>
    </row>
    <row r="219">
      <c r="A219" s="3" t="inlineStr">
        <is>
          <t>Statement [Line Items]</t>
        </is>
      </c>
    </row>
    <row r="220">
      <c r="A220" s="4" t="inlineStr">
        <is>
          <t>Other current financial liabilities</t>
        </is>
      </c>
      <c r="B220" s="5" t="n">
        <v>66707</v>
      </c>
      <c r="C220" s="5" t="n">
        <v>32697</v>
      </c>
    </row>
    <row r="221">
      <c r="A221" s="4" t="inlineStr">
        <is>
          <t>Bank Loans</t>
        </is>
      </c>
      <c r="B221" s="5" t="n">
        <v>66707</v>
      </c>
      <c r="C221" s="5" t="n">
        <v>32697</v>
      </c>
    </row>
    <row r="222">
      <c r="A222" s="4" t="inlineStr">
        <is>
          <t>Current lease liabilities</t>
        </is>
      </c>
      <c r="B222" s="5" t="n">
        <v>107</v>
      </c>
      <c r="C222" s="5" t="n">
        <v>84</v>
      </c>
    </row>
    <row r="223">
      <c r="A223" s="4" t="inlineStr">
        <is>
          <t>Trade and other current payables</t>
        </is>
      </c>
      <c r="B223" s="5" t="n">
        <v>10834</v>
      </c>
      <c r="C223" s="5" t="n">
        <v>11924</v>
      </c>
    </row>
    <row r="224">
      <c r="A224" s="4" t="inlineStr">
        <is>
          <t>Current tax liabilities</t>
        </is>
      </c>
      <c r="B224" s="5" t="n">
        <v>7655</v>
      </c>
      <c r="C224" s="5" t="n">
        <v>0</v>
      </c>
    </row>
    <row r="225">
      <c r="A225" s="4" t="inlineStr">
        <is>
          <t>Other current non-financial liabilities</t>
        </is>
      </c>
      <c r="B225" s="5" t="n">
        <v>73</v>
      </c>
      <c r="C225" s="5" t="n">
        <v>58</v>
      </c>
    </row>
    <row r="226">
      <c r="A226" s="4" t="inlineStr">
        <is>
          <t>Other non-current financial liabilities</t>
        </is>
      </c>
      <c r="B226" s="5" t="n">
        <v>442833</v>
      </c>
      <c r="C226" s="5" t="n">
        <v>498484</v>
      </c>
    </row>
    <row r="227">
      <c r="A227" s="4" t="inlineStr">
        <is>
          <t>Bank Loans</t>
        </is>
      </c>
      <c r="B227" s="5" t="n">
        <v>442833</v>
      </c>
      <c r="C227" s="5" t="n">
        <v>498484</v>
      </c>
    </row>
    <row r="228">
      <c r="A228" s="4" t="inlineStr">
        <is>
          <t>Financial Leases</t>
        </is>
      </c>
      <c r="B228" s="5" t="n">
        <v>159</v>
      </c>
      <c r="C228" s="5" t="n">
        <v>230</v>
      </c>
    </row>
    <row r="229">
      <c r="A229" s="4" t="inlineStr">
        <is>
          <t>Brazilian Real [Member]</t>
        </is>
      </c>
    </row>
    <row r="230">
      <c r="A230" s="3" t="inlineStr">
        <is>
          <t>Statement [Line Items]</t>
        </is>
      </c>
    </row>
    <row r="231">
      <c r="A231" s="4" t="inlineStr">
        <is>
          <t>Total Liabilities, current</t>
        </is>
      </c>
      <c r="B231" s="5" t="n">
        <v>113764</v>
      </c>
      <c r="C231" s="5" t="n">
        <v>115676</v>
      </c>
    </row>
    <row r="232">
      <c r="A232" s="4" t="inlineStr">
        <is>
          <t>Other current financial liabilities</t>
        </is>
      </c>
      <c r="B232" s="5" t="n">
        <v>884</v>
      </c>
      <c r="C232" s="5" t="n">
        <v>753</v>
      </c>
    </row>
    <row r="233">
      <c r="A233" s="4" t="inlineStr">
        <is>
          <t>Current lease liabilities</t>
        </is>
      </c>
      <c r="B233" s="5" t="n">
        <v>4208</v>
      </c>
      <c r="C233" s="5" t="n">
        <v>3292</v>
      </c>
    </row>
    <row r="234">
      <c r="A234" s="4" t="inlineStr">
        <is>
          <t>Trade and other current payables</t>
        </is>
      </c>
      <c r="B234" s="5" t="n">
        <v>79653</v>
      </c>
      <c r="C234" s="5" t="n">
        <v>80607</v>
      </c>
    </row>
    <row r="235">
      <c r="A235" s="4" t="inlineStr">
        <is>
          <t>Accounts payable to related companies</t>
        </is>
      </c>
      <c r="B235" s="5" t="n">
        <v>0</v>
      </c>
      <c r="C235" s="5" t="n">
        <v>0</v>
      </c>
    </row>
    <row r="236">
      <c r="A236" s="4" t="inlineStr">
        <is>
          <t>Other current provisions</t>
        </is>
      </c>
      <c r="B236" s="5" t="n">
        <v>0</v>
      </c>
      <c r="C236" s="5" t="n">
        <v>0</v>
      </c>
    </row>
    <row r="237">
      <c r="A237" s="4" t="inlineStr">
        <is>
          <t>Current tax liabilities</t>
        </is>
      </c>
      <c r="B237" s="5" t="n">
        <v>4339</v>
      </c>
      <c r="C237" s="5" t="n">
        <v>5298</v>
      </c>
    </row>
    <row r="238">
      <c r="A238" s="4" t="inlineStr">
        <is>
          <t>Current provisions for employee benefits</t>
        </is>
      </c>
      <c r="B238" s="5" t="n">
        <v>0</v>
      </c>
      <c r="C238" s="5" t="n">
        <v>0</v>
      </c>
    </row>
    <row r="239">
      <c r="A239" s="4" t="inlineStr">
        <is>
          <t>Other current non-financial liabilities</t>
        </is>
      </c>
      <c r="B239" s="5" t="n">
        <v>24680</v>
      </c>
      <c r="C239" s="5" t="n">
        <v>25726</v>
      </c>
    </row>
    <row r="240">
      <c r="A240" s="4" t="inlineStr">
        <is>
          <t>Total non-current liabilities</t>
        </is>
      </c>
      <c r="B240" s="5" t="n">
        <v>204954</v>
      </c>
      <c r="C240" s="5" t="n">
        <v>171765</v>
      </c>
    </row>
    <row r="241">
      <c r="A241" s="4" t="inlineStr">
        <is>
          <t>Other non-current financial liabilities</t>
        </is>
      </c>
      <c r="B241" s="5" t="n">
        <v>26880</v>
      </c>
      <c r="C241" s="5" t="n">
        <v>657</v>
      </c>
    </row>
    <row r="242">
      <c r="A242" s="4" t="inlineStr">
        <is>
          <t>Financial Leases</t>
        </is>
      </c>
      <c r="B242" s="5" t="n">
        <v>17694</v>
      </c>
      <c r="C242" s="5" t="n">
        <v>14833</v>
      </c>
    </row>
    <row r="243">
      <c r="A243" s="4" t="inlineStr">
        <is>
          <t>Non-current payables</t>
        </is>
      </c>
      <c r="B243" s="5" t="n">
        <v>2272</v>
      </c>
    </row>
    <row r="244">
      <c r="A244" s="4" t="inlineStr">
        <is>
          <t>Other non-current provisions</t>
        </is>
      </c>
      <c r="B244" s="5" t="n">
        <v>3489</v>
      </c>
      <c r="C244" s="5" t="n">
        <v>4238</v>
      </c>
    </row>
    <row r="245">
      <c r="A245" s="4" t="inlineStr">
        <is>
          <t>Deferred tax liabilities</t>
        </is>
      </c>
      <c r="B245" s="5" t="n">
        <v>77637</v>
      </c>
      <c r="C245" s="5" t="n">
        <v>68788</v>
      </c>
    </row>
    <row r="246">
      <c r="A246" s="4" t="inlineStr">
        <is>
          <t>Non-current provisions for employee benefits</t>
        </is>
      </c>
      <c r="B246" s="5" t="n">
        <v>0</v>
      </c>
      <c r="C246" s="5" t="n">
        <v>0</v>
      </c>
    </row>
    <row r="247">
      <c r="A247" s="4" t="inlineStr">
        <is>
          <t>Other non-current non-financial liabilities</t>
        </is>
      </c>
      <c r="B247" s="5" t="n">
        <v>76982</v>
      </c>
      <c r="C247" s="5" t="n">
        <v>83249</v>
      </c>
    </row>
    <row r="248">
      <c r="A248" s="4" t="inlineStr">
        <is>
          <t>Brazilian Real [Member] | Later than one year and not later than three years [member]</t>
        </is>
      </c>
    </row>
    <row r="249">
      <c r="A249" s="3" t="inlineStr">
        <is>
          <t>Statement [Line Items]</t>
        </is>
      </c>
    </row>
    <row r="250">
      <c r="A250" s="4" t="inlineStr">
        <is>
          <t>Other non-current financial liabilities</t>
        </is>
      </c>
      <c r="B250" s="5" t="n">
        <v>8960</v>
      </c>
      <c r="C250" s="5" t="n">
        <v>657</v>
      </c>
    </row>
    <row r="251">
      <c r="A251" s="4" t="inlineStr">
        <is>
          <t>Bank Loans</t>
        </is>
      </c>
      <c r="B251" s="5" t="n">
        <v>8960</v>
      </c>
      <c r="C251" s="5" t="n">
        <v>657</v>
      </c>
    </row>
    <row r="252">
      <c r="A252" s="4" t="inlineStr">
        <is>
          <t>Financial Leases</t>
        </is>
      </c>
      <c r="B252" s="5" t="n">
        <v>7288</v>
      </c>
      <c r="C252" s="5" t="n">
        <v>5452</v>
      </c>
    </row>
    <row r="253">
      <c r="A253" s="4" t="inlineStr">
        <is>
          <t>Non-current payables</t>
        </is>
      </c>
      <c r="B253" s="5" t="n">
        <v>2272</v>
      </c>
      <c r="C253" s="5" t="n">
        <v>0</v>
      </c>
    </row>
    <row r="254">
      <c r="A254" s="4" t="inlineStr">
        <is>
          <t>Other non-current provisions</t>
        </is>
      </c>
      <c r="B254" s="5" t="n">
        <v>3489</v>
      </c>
      <c r="C254" s="5" t="n">
        <v>4238</v>
      </c>
    </row>
    <row r="255">
      <c r="A255" s="4" t="inlineStr">
        <is>
          <t>Deferred tax liabilities</t>
        </is>
      </c>
      <c r="B255" s="5" t="n">
        <v>54116</v>
      </c>
      <c r="C255" s="5" t="n">
        <v>68788</v>
      </c>
    </row>
    <row r="256">
      <c r="A256" s="4" t="inlineStr">
        <is>
          <t>Other non-current non-financial liabilities</t>
        </is>
      </c>
      <c r="B256" s="5" t="n">
        <v>33487</v>
      </c>
      <c r="C256" s="5" t="n">
        <v>32107</v>
      </c>
    </row>
    <row r="257">
      <c r="A257" s="4" t="inlineStr">
        <is>
          <t>Brazilian Real [Member] | Later than three years and not later than five years [member]</t>
        </is>
      </c>
    </row>
    <row r="258">
      <c r="A258" s="3" t="inlineStr">
        <is>
          <t>Statement [Line Items]</t>
        </is>
      </c>
    </row>
    <row r="259">
      <c r="A259" s="4" t="inlineStr">
        <is>
          <t>Other non-current financial liabilities</t>
        </is>
      </c>
      <c r="B259" s="5" t="n">
        <v>17920</v>
      </c>
      <c r="C259" s="5" t="n">
        <v>0</v>
      </c>
    </row>
    <row r="260">
      <c r="A260" s="4" t="inlineStr">
        <is>
          <t>Bank Loans</t>
        </is>
      </c>
      <c r="B260" s="5" t="n">
        <v>17920</v>
      </c>
      <c r="C260" s="5" t="n">
        <v>0</v>
      </c>
    </row>
    <row r="261">
      <c r="A261" s="4" t="inlineStr">
        <is>
          <t>Financial Leases</t>
        </is>
      </c>
      <c r="B261" s="5" t="n">
        <v>7688</v>
      </c>
      <c r="C261" s="5" t="n">
        <v>4842</v>
      </c>
    </row>
    <row r="262">
      <c r="A262" s="4" t="inlineStr">
        <is>
          <t>Non-current payables</t>
        </is>
      </c>
      <c r="B262" s="5" t="n">
        <v>0</v>
      </c>
      <c r="C262" s="5" t="n">
        <v>0</v>
      </c>
    </row>
    <row r="263">
      <c r="A263" s="4" t="inlineStr">
        <is>
          <t>Other non-current provisions</t>
        </is>
      </c>
      <c r="B263" s="5" t="n">
        <v>0</v>
      </c>
      <c r="C263" s="5" t="n">
        <v>0</v>
      </c>
    </row>
    <row r="264">
      <c r="A264" s="4" t="inlineStr">
        <is>
          <t>Deferred tax liabilities</t>
        </is>
      </c>
      <c r="B264" s="5" t="n">
        <v>23521</v>
      </c>
      <c r="C264" s="5" t="n">
        <v>0</v>
      </c>
    </row>
    <row r="265">
      <c r="A265" s="4" t="inlineStr">
        <is>
          <t>Other non-current non-financial liabilities</t>
        </is>
      </c>
      <c r="B265" s="5" t="n">
        <v>29204</v>
      </c>
      <c r="C265" s="5" t="n">
        <v>29511</v>
      </c>
    </row>
    <row r="266">
      <c r="A266" s="4" t="inlineStr">
        <is>
          <t>Brazilian Real [Member] | Not later than three months [member]</t>
        </is>
      </c>
    </row>
    <row r="267">
      <c r="A267" s="3" t="inlineStr">
        <is>
          <t>Statement [Line Items]</t>
        </is>
      </c>
    </row>
    <row r="268">
      <c r="A268" s="4" t="inlineStr">
        <is>
          <t>Other current financial liabilities</t>
        </is>
      </c>
      <c r="B268" s="5" t="n">
        <v>80</v>
      </c>
      <c r="C268" s="5" t="n">
        <v>96</v>
      </c>
    </row>
    <row r="269">
      <c r="A269" s="4" t="inlineStr">
        <is>
          <t>Bank Loans</t>
        </is>
      </c>
      <c r="B269" s="5" t="n">
        <v>80</v>
      </c>
      <c r="C269" s="5" t="n">
        <v>96</v>
      </c>
    </row>
    <row r="270">
      <c r="A270" s="4" t="inlineStr">
        <is>
          <t>Current lease liabilities</t>
        </is>
      </c>
      <c r="B270" s="5" t="n">
        <v>1111</v>
      </c>
      <c r="C270" s="5" t="n">
        <v>823</v>
      </c>
    </row>
    <row r="271">
      <c r="A271" s="4" t="inlineStr">
        <is>
          <t>Trade and other current payables</t>
        </is>
      </c>
      <c r="B271" s="5" t="n">
        <v>73635</v>
      </c>
      <c r="C271" s="5" t="n">
        <v>39596</v>
      </c>
    </row>
    <row r="272">
      <c r="A272" s="4" t="inlineStr">
        <is>
          <t>Current tax liabilities</t>
        </is>
      </c>
      <c r="B272" s="5" t="n">
        <v>2529</v>
      </c>
      <c r="C272" s="5" t="n">
        <v>5298</v>
      </c>
    </row>
    <row r="273">
      <c r="A273" s="4" t="inlineStr">
        <is>
          <t>Other current non-financial liabilities</t>
        </is>
      </c>
      <c r="B273" s="5" t="n">
        <v>24680</v>
      </c>
      <c r="C273" s="5" t="n">
        <v>25726</v>
      </c>
    </row>
    <row r="274">
      <c r="A274" s="4" t="inlineStr">
        <is>
          <t>Brazilian Real [Member] | Later than three months and not later than one year [member]</t>
        </is>
      </c>
    </row>
    <row r="275">
      <c r="A275" s="3" t="inlineStr">
        <is>
          <t>Statement [Line Items]</t>
        </is>
      </c>
    </row>
    <row r="276">
      <c r="A276" s="4" t="inlineStr">
        <is>
          <t>Other current financial liabilities</t>
        </is>
      </c>
      <c r="B276" s="5" t="n">
        <v>804</v>
      </c>
      <c r="C276" s="5" t="n">
        <v>657</v>
      </c>
    </row>
    <row r="277">
      <c r="A277" s="4" t="inlineStr">
        <is>
          <t>Bank Loans</t>
        </is>
      </c>
      <c r="B277" s="5" t="n">
        <v>804</v>
      </c>
      <c r="C277" s="5" t="n">
        <v>657</v>
      </c>
    </row>
    <row r="278">
      <c r="A278" s="4" t="inlineStr">
        <is>
          <t>Current lease liabilities</t>
        </is>
      </c>
      <c r="B278" s="5" t="n">
        <v>3097</v>
      </c>
      <c r="C278" s="5" t="n">
        <v>2469</v>
      </c>
    </row>
    <row r="279">
      <c r="A279" s="4" t="inlineStr">
        <is>
          <t>Trade and other current payables</t>
        </is>
      </c>
      <c r="B279" s="5" t="n">
        <v>6018</v>
      </c>
      <c r="C279" s="5" t="n">
        <v>41011</v>
      </c>
    </row>
    <row r="280">
      <c r="A280" s="4" t="inlineStr">
        <is>
          <t>Current tax liabilities</t>
        </is>
      </c>
      <c r="B280" s="5" t="n">
        <v>1810</v>
      </c>
      <c r="C280" s="5" t="n">
        <v>0</v>
      </c>
    </row>
    <row r="281">
      <c r="A281" s="4" t="inlineStr">
        <is>
          <t>Other current non-financial liabilities</t>
        </is>
      </c>
      <c r="B281" s="5" t="n">
        <v>0</v>
      </c>
      <c r="C281" s="5" t="n">
        <v>0</v>
      </c>
    </row>
    <row r="282">
      <c r="A282" s="4" t="inlineStr">
        <is>
          <t>Brazilian Real [Member] | Later than five years [member]</t>
        </is>
      </c>
    </row>
    <row r="283">
      <c r="A283" s="3" t="inlineStr">
        <is>
          <t>Statement [Line Items]</t>
        </is>
      </c>
    </row>
    <row r="284">
      <c r="A284" s="4" t="inlineStr">
        <is>
          <t>Other non-current financial liabilities</t>
        </is>
      </c>
      <c r="B284" s="5" t="n">
        <v>0</v>
      </c>
      <c r="C284" s="5" t="n">
        <v>0</v>
      </c>
    </row>
    <row r="285">
      <c r="A285" s="4" t="inlineStr">
        <is>
          <t>Bank Loans</t>
        </is>
      </c>
      <c r="B285" s="5" t="n">
        <v>0</v>
      </c>
      <c r="C285" s="5" t="n">
        <v>0</v>
      </c>
    </row>
    <row r="286">
      <c r="A286" s="4" t="inlineStr">
        <is>
          <t>Financial Leases</t>
        </is>
      </c>
      <c r="B286" s="5" t="n">
        <v>2718</v>
      </c>
      <c r="C286" s="5" t="n">
        <v>4539</v>
      </c>
    </row>
    <row r="287">
      <c r="A287" s="4" t="inlineStr">
        <is>
          <t>Non-current payables</t>
        </is>
      </c>
      <c r="B287" s="5" t="n">
        <v>0</v>
      </c>
      <c r="C287" s="5" t="n">
        <v>0</v>
      </c>
    </row>
    <row r="288">
      <c r="A288" s="4" t="inlineStr">
        <is>
          <t>Other non-current provisions</t>
        </is>
      </c>
      <c r="B288" s="5" t="n">
        <v>0</v>
      </c>
      <c r="C288" s="5" t="n">
        <v>0</v>
      </c>
    </row>
    <row r="289">
      <c r="A289" s="4" t="inlineStr">
        <is>
          <t>Deferred tax liabilities</t>
        </is>
      </c>
      <c r="B289" s="5" t="n">
        <v>0</v>
      </c>
      <c r="C289" s="5" t="n">
        <v>0</v>
      </c>
    </row>
    <row r="290">
      <c r="A290" s="4" t="inlineStr">
        <is>
          <t>Other non-current non-financial liabilities</t>
        </is>
      </c>
      <c r="B290" s="5" t="n">
        <v>14291</v>
      </c>
      <c r="C290" s="5" t="n">
        <v>21631</v>
      </c>
    </row>
    <row r="291">
      <c r="A291" s="4" t="inlineStr">
        <is>
          <t>Brazilian Real [Member] | Total Maturity [Member]</t>
        </is>
      </c>
    </row>
    <row r="292">
      <c r="A292" s="3" t="inlineStr">
        <is>
          <t>Statement [Line Items]</t>
        </is>
      </c>
    </row>
    <row r="293">
      <c r="A293" s="4" t="inlineStr">
        <is>
          <t>Other current financial liabilities</t>
        </is>
      </c>
      <c r="B293" s="5" t="n">
        <v>884</v>
      </c>
      <c r="C293" s="5" t="n">
        <v>753</v>
      </c>
    </row>
    <row r="294">
      <c r="A294" s="4" t="inlineStr">
        <is>
          <t>Bank Loans</t>
        </is>
      </c>
      <c r="B294" s="5" t="n">
        <v>884</v>
      </c>
      <c r="C294" s="5" t="n">
        <v>753</v>
      </c>
    </row>
    <row r="295">
      <c r="A295" s="4" t="inlineStr">
        <is>
          <t>Current lease liabilities</t>
        </is>
      </c>
      <c r="B295" s="5" t="n">
        <v>4208</v>
      </c>
      <c r="C295" s="5" t="n">
        <v>3292</v>
      </c>
    </row>
    <row r="296">
      <c r="A296" s="4" t="inlineStr">
        <is>
          <t>Trade and other current payables</t>
        </is>
      </c>
      <c r="B296" s="5" t="n">
        <v>79653</v>
      </c>
      <c r="C296" s="5" t="n">
        <v>80607</v>
      </c>
    </row>
    <row r="297">
      <c r="A297" s="4" t="inlineStr">
        <is>
          <t>Current tax liabilities</t>
        </is>
      </c>
      <c r="B297" s="5" t="n">
        <v>4339</v>
      </c>
      <c r="C297" s="5" t="n">
        <v>5298</v>
      </c>
    </row>
    <row r="298">
      <c r="A298" s="4" t="inlineStr">
        <is>
          <t>Other current non-financial liabilities</t>
        </is>
      </c>
      <c r="B298" s="5" t="n">
        <v>24680</v>
      </c>
      <c r="C298" s="5" t="n">
        <v>25726</v>
      </c>
    </row>
    <row r="299">
      <c r="A299" s="4" t="inlineStr">
        <is>
          <t>Other non-current financial liabilities</t>
        </is>
      </c>
      <c r="B299" s="5" t="n">
        <v>26880</v>
      </c>
      <c r="C299" s="5" t="n">
        <v>657</v>
      </c>
    </row>
    <row r="300">
      <c r="A300" s="4" t="inlineStr">
        <is>
          <t>Bank Loans</t>
        </is>
      </c>
      <c r="B300" s="5" t="n">
        <v>26880</v>
      </c>
      <c r="C300" s="5" t="n">
        <v>657</v>
      </c>
    </row>
    <row r="301">
      <c r="A301" s="4" t="inlineStr">
        <is>
          <t>Financial Leases</t>
        </is>
      </c>
      <c r="B301" s="5" t="n">
        <v>17694</v>
      </c>
      <c r="C301" s="5" t="n">
        <v>14833</v>
      </c>
    </row>
    <row r="302">
      <c r="A302" s="4" t="inlineStr">
        <is>
          <t>Non-current payables</t>
        </is>
      </c>
      <c r="B302" s="5" t="n">
        <v>2272</v>
      </c>
      <c r="C302" s="5" t="n">
        <v>0</v>
      </c>
    </row>
    <row r="303">
      <c r="A303" s="4" t="inlineStr">
        <is>
          <t>Other non-current provisions</t>
        </is>
      </c>
      <c r="B303" s="5" t="n">
        <v>3489</v>
      </c>
      <c r="C303" s="5" t="n">
        <v>4238</v>
      </c>
    </row>
    <row r="304">
      <c r="A304" s="4" t="inlineStr">
        <is>
          <t>Deferred tax liabilities</t>
        </is>
      </c>
      <c r="B304" s="5" t="n">
        <v>77637</v>
      </c>
      <c r="C304" s="5" t="n">
        <v>68788</v>
      </c>
    </row>
    <row r="305">
      <c r="A305" s="4" t="inlineStr">
        <is>
          <t>Other non-current non-financial liabilities</t>
        </is>
      </c>
      <c r="B305" s="5" t="n">
        <v>76982</v>
      </c>
      <c r="C305" s="5" t="n">
        <v>83249</v>
      </c>
    </row>
    <row r="306">
      <c r="A306" s="4" t="inlineStr">
        <is>
          <t>Argentine Pesos [Member]</t>
        </is>
      </c>
    </row>
    <row r="307">
      <c r="A307" s="3" t="inlineStr">
        <is>
          <t>Statement [Line Items]</t>
        </is>
      </c>
    </row>
    <row r="308">
      <c r="A308" s="4" t="inlineStr">
        <is>
          <t>Total Liabilities, current</t>
        </is>
      </c>
      <c r="B308" s="5" t="n">
        <v>66284</v>
      </c>
      <c r="C308" s="5" t="n">
        <v>15454</v>
      </c>
    </row>
    <row r="309">
      <c r="A309" s="4" t="inlineStr">
        <is>
          <t>Other current financial liabilities</t>
        </is>
      </c>
      <c r="B309" s="5" t="n">
        <v>133</v>
      </c>
      <c r="C309" s="5" t="n">
        <v>0</v>
      </c>
    </row>
    <row r="310">
      <c r="A310" s="4" t="inlineStr">
        <is>
          <t>Current lease liabilities</t>
        </is>
      </c>
      <c r="B310" s="5" t="n">
        <v>0</v>
      </c>
      <c r="C310" s="5" t="n">
        <v>0</v>
      </c>
    </row>
    <row r="311">
      <c r="A311" s="4" t="inlineStr">
        <is>
          <t>Trade and other current payables</t>
        </is>
      </c>
      <c r="B311" s="5" t="n">
        <v>16616</v>
      </c>
      <c r="C311" s="5" t="n">
        <v>11336</v>
      </c>
    </row>
    <row r="312">
      <c r="A312" s="4" t="inlineStr">
        <is>
          <t>Accounts payable to related companies</t>
        </is>
      </c>
      <c r="B312" s="5" t="n">
        <v>0</v>
      </c>
      <c r="C312" s="5" t="n">
        <v>0</v>
      </c>
    </row>
    <row r="313">
      <c r="A313" s="4" t="inlineStr">
        <is>
          <t>Other current provisions</t>
        </is>
      </c>
      <c r="B313" s="5" t="n">
        <v>0</v>
      </c>
      <c r="C313" s="5" t="n">
        <v>0</v>
      </c>
    </row>
    <row r="314">
      <c r="A314" s="4" t="inlineStr">
        <is>
          <t>Current tax liabilities</t>
        </is>
      </c>
      <c r="B314" s="5" t="n">
        <v>44856</v>
      </c>
      <c r="C314" s="5" t="n">
        <v>0</v>
      </c>
    </row>
    <row r="315">
      <c r="A315" s="4" t="inlineStr">
        <is>
          <t>Current provisions for employee benefits</t>
        </is>
      </c>
      <c r="B315" s="5" t="n">
        <v>0</v>
      </c>
      <c r="C315" s="5" t="n">
        <v>0</v>
      </c>
    </row>
    <row r="316">
      <c r="A316" s="4" t="inlineStr">
        <is>
          <t>Other current non-financial liabilities</t>
        </is>
      </c>
      <c r="B316" s="5" t="n">
        <v>4679</v>
      </c>
      <c r="C316" s="5" t="n">
        <v>4118</v>
      </c>
    </row>
    <row r="317">
      <c r="A317" s="4" t="inlineStr">
        <is>
          <t>Total non-current liabilities</t>
        </is>
      </c>
      <c r="B317" s="5" t="n">
        <v>26074</v>
      </c>
      <c r="C317" s="5" t="n">
        <v>26226</v>
      </c>
    </row>
    <row r="318">
      <c r="A318" s="4" t="inlineStr">
        <is>
          <t>Other non-current financial liabilities</t>
        </is>
      </c>
      <c r="B318" s="5" t="n">
        <v>0</v>
      </c>
      <c r="C318" s="5" t="n">
        <v>0</v>
      </c>
    </row>
    <row r="319">
      <c r="A319" s="4" t="inlineStr">
        <is>
          <t>Financial Leases</t>
        </is>
      </c>
      <c r="B319" s="5" t="n">
        <v>0</v>
      </c>
      <c r="C319" s="5" t="n">
        <v>0</v>
      </c>
    </row>
    <row r="320">
      <c r="A320" s="4" t="inlineStr">
        <is>
          <t>Non-current payables</t>
        </is>
      </c>
      <c r="B320" s="5" t="n">
        <v>0</v>
      </c>
    </row>
    <row r="321">
      <c r="A321" s="4" t="inlineStr">
        <is>
          <t>Other non-current provisions</t>
        </is>
      </c>
      <c r="B321" s="5" t="n">
        <v>26060</v>
      </c>
      <c r="C321" s="5" t="n">
        <v>26212</v>
      </c>
    </row>
    <row r="322">
      <c r="A322" s="4" t="inlineStr">
        <is>
          <t>Deferred tax liabilities</t>
        </is>
      </c>
      <c r="B322" s="5" t="n">
        <v>0</v>
      </c>
      <c r="C322" s="5" t="n">
        <v>0</v>
      </c>
    </row>
    <row r="323">
      <c r="A323" s="4" t="inlineStr">
        <is>
          <t>Non-current provisions for employee benefits</t>
        </is>
      </c>
      <c r="B323" s="5" t="n">
        <v>0</v>
      </c>
      <c r="C323" s="5" t="n">
        <v>0</v>
      </c>
    </row>
    <row r="324">
      <c r="A324" s="4" t="inlineStr">
        <is>
          <t>Other non-current non-financial liabilities</t>
        </is>
      </c>
      <c r="B324" s="5" t="n">
        <v>14</v>
      </c>
      <c r="C324" s="5" t="n">
        <v>14</v>
      </c>
    </row>
    <row r="325">
      <c r="A325" s="4" t="inlineStr">
        <is>
          <t>Argentine Pesos [Member] | Later than one year and not later than three years [member]</t>
        </is>
      </c>
    </row>
    <row r="326">
      <c r="A326" s="3" t="inlineStr">
        <is>
          <t>Statement [Line Items]</t>
        </is>
      </c>
    </row>
    <row r="327">
      <c r="A327" s="4" t="inlineStr">
        <is>
          <t>Other non-current provisions</t>
        </is>
      </c>
      <c r="B327" s="5" t="n">
        <v>26060</v>
      </c>
      <c r="C327" s="5" t="n">
        <v>26212</v>
      </c>
    </row>
    <row r="328">
      <c r="A328" s="4" t="inlineStr">
        <is>
          <t>Other non-current non-financial liabilities</t>
        </is>
      </c>
      <c r="B328" s="5" t="n">
        <v>14</v>
      </c>
      <c r="C328" s="5" t="n">
        <v>14</v>
      </c>
    </row>
    <row r="329">
      <c r="A329" s="4" t="inlineStr">
        <is>
          <t>Argentine Pesos [Member] | Later than three years and not later than five years [member]</t>
        </is>
      </c>
    </row>
    <row r="330">
      <c r="A330" s="3" t="inlineStr">
        <is>
          <t>Statement [Line Items]</t>
        </is>
      </c>
    </row>
    <row r="331">
      <c r="A331" s="4" t="inlineStr">
        <is>
          <t>Other non-current provisions</t>
        </is>
      </c>
      <c r="B331" s="5" t="n">
        <v>0</v>
      </c>
      <c r="C331" s="5" t="n">
        <v>0</v>
      </c>
    </row>
    <row r="332">
      <c r="A332" s="4" t="inlineStr">
        <is>
          <t>Other non-current non-financial liabilities</t>
        </is>
      </c>
      <c r="B332" s="5" t="n">
        <v>0</v>
      </c>
      <c r="C332" s="5" t="n">
        <v>0</v>
      </c>
    </row>
    <row r="333">
      <c r="A333" s="4" t="inlineStr">
        <is>
          <t>Argentine Pesos [Member] | Not later than three months [member]</t>
        </is>
      </c>
    </row>
    <row r="334">
      <c r="A334" s="3" t="inlineStr">
        <is>
          <t>Statement [Line Items]</t>
        </is>
      </c>
    </row>
    <row r="335">
      <c r="A335" s="4" t="inlineStr">
        <is>
          <t>Other current financial liabilities</t>
        </is>
      </c>
      <c r="B335" s="5" t="n">
        <v>133</v>
      </c>
      <c r="C335" s="5" t="n">
        <v>0</v>
      </c>
    </row>
    <row r="336">
      <c r="A336" s="4" t="inlineStr">
        <is>
          <t>Other Loans</t>
        </is>
      </c>
      <c r="B336" s="5" t="n">
        <v>133</v>
      </c>
      <c r="C336" s="5" t="n">
        <v>0</v>
      </c>
    </row>
    <row r="337">
      <c r="A337" s="4" t="inlineStr">
        <is>
          <t>Trade and other current payables</t>
        </is>
      </c>
      <c r="B337" s="5" t="n">
        <v>16616</v>
      </c>
      <c r="C337" s="5" t="n">
        <v>11336</v>
      </c>
    </row>
    <row r="338">
      <c r="A338" s="4" t="inlineStr">
        <is>
          <t>Current tax liabilities</t>
        </is>
      </c>
      <c r="B338" s="5" t="n">
        <v>44856</v>
      </c>
      <c r="C338" s="5" t="n">
        <v>0</v>
      </c>
    </row>
    <row r="339">
      <c r="A339" s="4" t="inlineStr">
        <is>
          <t>Other current non-financial liabilities</t>
        </is>
      </c>
      <c r="B339" s="5" t="n">
        <v>4679</v>
      </c>
      <c r="C339" s="5" t="n">
        <v>4118</v>
      </c>
    </row>
    <row r="340">
      <c r="A340" s="4" t="inlineStr">
        <is>
          <t>Argentine Pesos [Member] | Later than three months and not later than one year [member]</t>
        </is>
      </c>
    </row>
    <row r="341">
      <c r="A341" s="3" t="inlineStr">
        <is>
          <t>Statement [Line Items]</t>
        </is>
      </c>
    </row>
    <row r="342">
      <c r="A342" s="4" t="inlineStr">
        <is>
          <t>Other current financial liabilities</t>
        </is>
      </c>
      <c r="B342" s="5" t="n">
        <v>0</v>
      </c>
      <c r="C342" s="5" t="n">
        <v>0</v>
      </c>
    </row>
    <row r="343">
      <c r="A343" s="4" t="inlineStr">
        <is>
          <t>Other Loans</t>
        </is>
      </c>
      <c r="B343" s="5" t="n">
        <v>0</v>
      </c>
      <c r="C343" s="5" t="n">
        <v>0</v>
      </c>
    </row>
    <row r="344">
      <c r="A344" s="4" t="inlineStr">
        <is>
          <t>Trade and other current payables</t>
        </is>
      </c>
      <c r="B344" s="5" t="n">
        <v>0</v>
      </c>
      <c r="C344" s="5" t="n">
        <v>0</v>
      </c>
    </row>
    <row r="345">
      <c r="A345" s="4" t="inlineStr">
        <is>
          <t>Current tax liabilities</t>
        </is>
      </c>
      <c r="B345" s="5" t="n">
        <v>0</v>
      </c>
      <c r="C345" s="5" t="n">
        <v>0</v>
      </c>
    </row>
    <row r="346">
      <c r="A346" s="4" t="inlineStr">
        <is>
          <t>Other current non-financial liabilities</t>
        </is>
      </c>
      <c r="B346" s="5" t="n">
        <v>0</v>
      </c>
      <c r="C346" s="5" t="n">
        <v>0</v>
      </c>
    </row>
    <row r="347">
      <c r="A347" s="4" t="inlineStr">
        <is>
          <t>Argentine Pesos [Member] | Later than five years [member]</t>
        </is>
      </c>
    </row>
    <row r="348">
      <c r="A348" s="3" t="inlineStr">
        <is>
          <t>Statement [Line Items]</t>
        </is>
      </c>
    </row>
    <row r="349">
      <c r="A349" s="4" t="inlineStr">
        <is>
          <t>Other non-current provisions</t>
        </is>
      </c>
      <c r="B349" s="5" t="n">
        <v>0</v>
      </c>
      <c r="C349" s="5" t="n">
        <v>0</v>
      </c>
    </row>
    <row r="350">
      <c r="A350" s="4" t="inlineStr">
        <is>
          <t>Other non-current non-financial liabilities</t>
        </is>
      </c>
      <c r="B350" s="5" t="n">
        <v>0</v>
      </c>
      <c r="C350" s="5" t="n">
        <v>0</v>
      </c>
    </row>
    <row r="351">
      <c r="A351" s="4" t="inlineStr">
        <is>
          <t>Argentine Pesos [Member] | Total Maturity [Member]</t>
        </is>
      </c>
    </row>
    <row r="352">
      <c r="A352" s="3" t="inlineStr">
        <is>
          <t>Statement [Line Items]</t>
        </is>
      </c>
    </row>
    <row r="353">
      <c r="A353" s="4" t="inlineStr">
        <is>
          <t>Other current financial liabilities</t>
        </is>
      </c>
      <c r="B353" s="5" t="n">
        <v>133</v>
      </c>
      <c r="C353" s="5" t="n">
        <v>0</v>
      </c>
    </row>
    <row r="354">
      <c r="A354" s="4" t="inlineStr">
        <is>
          <t>Other Loans</t>
        </is>
      </c>
      <c r="B354" s="5" t="n">
        <v>133</v>
      </c>
      <c r="C354" s="5" t="n">
        <v>0</v>
      </c>
    </row>
    <row r="355">
      <c r="A355" s="4" t="inlineStr">
        <is>
          <t>Trade and other current payables</t>
        </is>
      </c>
      <c r="B355" s="5" t="n">
        <v>16616</v>
      </c>
      <c r="C355" s="5" t="n">
        <v>11336</v>
      </c>
    </row>
    <row r="356">
      <c r="A356" s="4" t="inlineStr">
        <is>
          <t>Current tax liabilities</t>
        </is>
      </c>
      <c r="B356" s="5" t="n">
        <v>44856</v>
      </c>
      <c r="C356" s="5" t="n">
        <v>0</v>
      </c>
    </row>
    <row r="357">
      <c r="A357" s="4" t="inlineStr">
        <is>
          <t>Other current non-financial liabilities</t>
        </is>
      </c>
      <c r="B357" s="5" t="n">
        <v>4679</v>
      </c>
      <c r="C357" s="5" t="n">
        <v>4118</v>
      </c>
    </row>
    <row r="358">
      <c r="A358" s="4" t="inlineStr">
        <is>
          <t>Other non-current provisions</t>
        </is>
      </c>
      <c r="B358" s="5" t="n">
        <v>26060</v>
      </c>
      <c r="C358" s="5" t="n">
        <v>26212</v>
      </c>
    </row>
    <row r="359">
      <c r="A359" s="4" t="inlineStr">
        <is>
          <t>Other non-current non-financial liabilities</t>
        </is>
      </c>
      <c r="B359" s="5" t="n">
        <v>14</v>
      </c>
      <c r="C359" s="5" t="n">
        <v>14</v>
      </c>
    </row>
    <row r="360">
      <c r="A360" s="4" t="inlineStr">
        <is>
          <t>Mexican Pesos [Member]</t>
        </is>
      </c>
    </row>
    <row r="361">
      <c r="A361" s="3" t="inlineStr">
        <is>
          <t>Statement [Line Items]</t>
        </is>
      </c>
    </row>
    <row r="362">
      <c r="A362" s="4" t="inlineStr">
        <is>
          <t>Total Liabilities, current</t>
        </is>
      </c>
      <c r="B362" s="5" t="n">
        <v>48278</v>
      </c>
      <c r="C362" s="5" t="n">
        <v>29398</v>
      </c>
    </row>
    <row r="363">
      <c r="A363" s="4" t="inlineStr">
        <is>
          <t>Other current financial liabilities</t>
        </is>
      </c>
      <c r="B363" s="5" t="n">
        <v>0</v>
      </c>
      <c r="C363" s="5" t="n">
        <v>0</v>
      </c>
    </row>
    <row r="364">
      <c r="A364" s="4" t="inlineStr">
        <is>
          <t>Current lease liabilities</t>
        </is>
      </c>
      <c r="B364" s="5" t="n">
        <v>1391</v>
      </c>
      <c r="C364" s="5" t="n">
        <v>426</v>
      </c>
    </row>
    <row r="365">
      <c r="A365" s="4" t="inlineStr">
        <is>
          <t>Trade and other current payables</t>
        </is>
      </c>
      <c r="B365" s="5" t="n">
        <v>27889</v>
      </c>
      <c r="C365" s="5" t="n">
        <v>26400</v>
      </c>
    </row>
    <row r="366">
      <c r="A366" s="4" t="inlineStr">
        <is>
          <t>Accounts payable to related companies</t>
        </is>
      </c>
      <c r="B366" s="5" t="n">
        <v>0</v>
      </c>
      <c r="C366" s="5" t="n">
        <v>0</v>
      </c>
    </row>
    <row r="367">
      <c r="A367" s="4" t="inlineStr">
        <is>
          <t>Other current provisions</t>
        </is>
      </c>
      <c r="B367" s="5" t="n">
        <v>0</v>
      </c>
      <c r="C367" s="5" t="n">
        <v>0</v>
      </c>
    </row>
    <row r="368">
      <c r="A368" s="4" t="inlineStr">
        <is>
          <t>Current tax liabilities</t>
        </is>
      </c>
      <c r="B368" s="5" t="n">
        <v>11803</v>
      </c>
      <c r="C368" s="5" t="n">
        <v>190</v>
      </c>
    </row>
    <row r="369">
      <c r="A369" s="4" t="inlineStr">
        <is>
          <t>Current provisions for employee benefits</t>
        </is>
      </c>
      <c r="B369" s="5" t="n">
        <v>0</v>
      </c>
      <c r="C369" s="5" t="n">
        <v>0</v>
      </c>
    </row>
    <row r="370">
      <c r="A370" s="4" t="inlineStr">
        <is>
          <t>Other current non-financial liabilities</t>
        </is>
      </c>
      <c r="B370" s="5" t="n">
        <v>7195</v>
      </c>
      <c r="C370" s="5" t="n">
        <v>2382</v>
      </c>
    </row>
    <row r="371">
      <c r="A371" s="4" t="inlineStr">
        <is>
          <t>Total non-current liabilities</t>
        </is>
      </c>
      <c r="B371" s="5" t="n">
        <v>8881</v>
      </c>
      <c r="C371" s="5" t="n">
        <v>7672</v>
      </c>
    </row>
    <row r="372">
      <c r="A372" s="4" t="inlineStr">
        <is>
          <t>Other non-current financial liabilities</t>
        </is>
      </c>
      <c r="B372" s="5" t="n">
        <v>0</v>
      </c>
      <c r="C372" s="5" t="n">
        <v>0</v>
      </c>
    </row>
    <row r="373">
      <c r="A373" s="4" t="inlineStr">
        <is>
          <t>Financial Leases</t>
        </is>
      </c>
      <c r="B373" s="5" t="n">
        <v>2377</v>
      </c>
      <c r="C373" s="5" t="n">
        <v>218</v>
      </c>
    </row>
    <row r="374">
      <c r="A374" s="4" t="inlineStr">
        <is>
          <t>Non-current payables</t>
        </is>
      </c>
      <c r="B374" s="5" t="n">
        <v>0</v>
      </c>
    </row>
    <row r="375">
      <c r="A375" s="4" t="inlineStr">
        <is>
          <t>Other non-current provisions</t>
        </is>
      </c>
      <c r="B375" s="5" t="n">
        <v>0</v>
      </c>
      <c r="C375" s="5" t="n">
        <v>0</v>
      </c>
    </row>
    <row r="376">
      <c r="A376" s="4" t="inlineStr">
        <is>
          <t>Deferred tax liabilities</t>
        </is>
      </c>
      <c r="B376" s="5" t="n">
        <v>5662</v>
      </c>
      <c r="C376" s="5" t="n">
        <v>6385</v>
      </c>
    </row>
    <row r="377">
      <c r="A377" s="4" t="inlineStr">
        <is>
          <t>Non-current provisions for employee benefits</t>
        </is>
      </c>
      <c r="B377" s="5" t="n">
        <v>842</v>
      </c>
      <c r="C377" s="5" t="n">
        <v>1069</v>
      </c>
    </row>
    <row r="378">
      <c r="A378" s="4" t="inlineStr">
        <is>
          <t>Other non-current non-financial liabilities</t>
        </is>
      </c>
      <c r="B378" s="5" t="n">
        <v>0</v>
      </c>
      <c r="C378" s="5" t="n">
        <v>0</v>
      </c>
    </row>
    <row r="379">
      <c r="A379" s="4" t="inlineStr">
        <is>
          <t>Mexican Pesos [Member] | Later than one year and not later than three years [member]</t>
        </is>
      </c>
    </row>
    <row r="380">
      <c r="A380" s="3" t="inlineStr">
        <is>
          <t>Statement [Line Items]</t>
        </is>
      </c>
    </row>
    <row r="381">
      <c r="A381" s="4" t="inlineStr">
        <is>
          <t>Financial Leases</t>
        </is>
      </c>
      <c r="B381" s="5" t="n">
        <v>2338</v>
      </c>
      <c r="C381" s="5" t="n">
        <v>218</v>
      </c>
    </row>
    <row r="382">
      <c r="A382" s="4" t="inlineStr">
        <is>
          <t>Deferred tax liabilities</t>
        </is>
      </c>
      <c r="B382" s="5" t="n">
        <v>5662</v>
      </c>
      <c r="C382" s="5" t="n">
        <v>6385</v>
      </c>
    </row>
    <row r="383">
      <c r="A383" s="4" t="inlineStr">
        <is>
          <t>Non-current provisions for employee benefits</t>
        </is>
      </c>
      <c r="B383" s="5" t="n">
        <v>826</v>
      </c>
      <c r="C383" s="5" t="n">
        <v>796</v>
      </c>
    </row>
    <row r="384">
      <c r="A384" s="4" t="inlineStr">
        <is>
          <t>Mexican Pesos [Member] | Later than three years and not later than five years [member]</t>
        </is>
      </c>
    </row>
    <row r="385">
      <c r="A385" s="3" t="inlineStr">
        <is>
          <t>Statement [Line Items]</t>
        </is>
      </c>
    </row>
    <row r="386">
      <c r="A386" s="4" t="inlineStr">
        <is>
          <t>Financial Leases</t>
        </is>
      </c>
      <c r="B386" s="5" t="n">
        <v>39</v>
      </c>
      <c r="C386" s="5" t="n">
        <v>0</v>
      </c>
    </row>
    <row r="387">
      <c r="A387" s="4" t="inlineStr">
        <is>
          <t>Deferred tax liabilities</t>
        </is>
      </c>
      <c r="B387" s="5" t="n">
        <v>0</v>
      </c>
      <c r="C387" s="5" t="n">
        <v>0</v>
      </c>
    </row>
    <row r="388">
      <c r="A388" s="4" t="inlineStr">
        <is>
          <t>Non-current provisions for employee benefits</t>
        </is>
      </c>
      <c r="B388" s="5" t="n">
        <v>0</v>
      </c>
      <c r="C388" s="5" t="n">
        <v>273</v>
      </c>
    </row>
    <row r="389">
      <c r="A389" s="4" t="inlineStr">
        <is>
          <t>Mexican Pesos [Member] | Not later than three months [member]</t>
        </is>
      </c>
    </row>
    <row r="390">
      <c r="A390" s="3" t="inlineStr">
        <is>
          <t>Statement [Line Items]</t>
        </is>
      </c>
    </row>
    <row r="391">
      <c r="A391" s="4" t="inlineStr">
        <is>
          <t>Current lease liabilities</t>
        </is>
      </c>
      <c r="B391" s="5" t="n">
        <v>337</v>
      </c>
      <c r="C391" s="5" t="n">
        <v>293</v>
      </c>
    </row>
    <row r="392">
      <c r="A392" s="4" t="inlineStr">
        <is>
          <t>Trade and other current payables</t>
        </is>
      </c>
      <c r="B392" s="5" t="n">
        <v>27714</v>
      </c>
      <c r="C392" s="5" t="n">
        <v>26339</v>
      </c>
    </row>
    <row r="393">
      <c r="A393" s="4" t="inlineStr">
        <is>
          <t>Current tax liabilities</t>
        </is>
      </c>
      <c r="B393" s="5" t="n">
        <v>11803</v>
      </c>
      <c r="C393" s="5" t="n">
        <v>190</v>
      </c>
    </row>
    <row r="394">
      <c r="A394" s="4" t="inlineStr">
        <is>
          <t>Other current non-financial liabilities</t>
        </is>
      </c>
      <c r="B394" s="5" t="n">
        <v>7195</v>
      </c>
      <c r="C394" s="5" t="n">
        <v>2382</v>
      </c>
    </row>
    <row r="395">
      <c r="A395" s="4" t="inlineStr">
        <is>
          <t>Mexican Pesos [Member] | Later than three months and not later than one year [member]</t>
        </is>
      </c>
    </row>
    <row r="396">
      <c r="A396" s="3" t="inlineStr">
        <is>
          <t>Statement [Line Items]</t>
        </is>
      </c>
    </row>
    <row r="397">
      <c r="A397" s="4" t="inlineStr">
        <is>
          <t>Current lease liabilities</t>
        </is>
      </c>
      <c r="B397" s="5" t="n">
        <v>1054</v>
      </c>
      <c r="C397" s="5" t="n">
        <v>133</v>
      </c>
    </row>
    <row r="398">
      <c r="A398" s="4" t="inlineStr">
        <is>
          <t>Trade and other current payables</t>
        </is>
      </c>
      <c r="B398" s="5" t="n">
        <v>175</v>
      </c>
      <c r="C398" s="5" t="n">
        <v>61</v>
      </c>
    </row>
    <row r="399">
      <c r="A399" s="4" t="inlineStr">
        <is>
          <t>Current tax liabilities</t>
        </is>
      </c>
      <c r="B399" s="5" t="n">
        <v>0</v>
      </c>
      <c r="C399" s="5" t="n">
        <v>0</v>
      </c>
    </row>
    <row r="400">
      <c r="A400" s="4" t="inlineStr">
        <is>
          <t>Other current non-financial liabilities</t>
        </is>
      </c>
      <c r="B400" s="5" t="n">
        <v>0</v>
      </c>
      <c r="C400" s="5" t="n">
        <v>0</v>
      </c>
    </row>
    <row r="401">
      <c r="A401" s="4" t="inlineStr">
        <is>
          <t>Mexican Pesos [Member] | Later than five years [member]</t>
        </is>
      </c>
    </row>
    <row r="402">
      <c r="A402" s="3" t="inlineStr">
        <is>
          <t>Statement [Line Items]</t>
        </is>
      </c>
    </row>
    <row r="403">
      <c r="A403" s="4" t="inlineStr">
        <is>
          <t>Financial Leases</t>
        </is>
      </c>
      <c r="B403" s="5" t="n">
        <v>0</v>
      </c>
      <c r="C403" s="5" t="n">
        <v>0</v>
      </c>
    </row>
    <row r="404">
      <c r="A404" s="4" t="inlineStr">
        <is>
          <t>Deferred tax liabilities</t>
        </is>
      </c>
      <c r="B404" s="5" t="n">
        <v>0</v>
      </c>
      <c r="C404" s="5" t="n">
        <v>0</v>
      </c>
    </row>
    <row r="405">
      <c r="A405" s="4" t="inlineStr">
        <is>
          <t>Non-current provisions for employee benefits</t>
        </is>
      </c>
      <c r="B405" s="5" t="n">
        <v>16</v>
      </c>
      <c r="C405" s="5" t="n">
        <v>0</v>
      </c>
    </row>
    <row r="406">
      <c r="A406" s="4" t="inlineStr">
        <is>
          <t>Mexican Pesos [Member] | Total Maturity [Member]</t>
        </is>
      </c>
    </row>
    <row r="407">
      <c r="A407" s="3" t="inlineStr">
        <is>
          <t>Statement [Line Items]</t>
        </is>
      </c>
    </row>
    <row r="408">
      <c r="A408" s="4" t="inlineStr">
        <is>
          <t>Current lease liabilities</t>
        </is>
      </c>
      <c r="B408" s="5" t="n">
        <v>1391</v>
      </c>
      <c r="C408" s="5" t="n">
        <v>426</v>
      </c>
    </row>
    <row r="409">
      <c r="A409" s="4" t="inlineStr">
        <is>
          <t>Trade and other current payables</t>
        </is>
      </c>
      <c r="B409" s="5" t="n">
        <v>27889</v>
      </c>
      <c r="C409" s="5" t="n">
        <v>26400</v>
      </c>
    </row>
    <row r="410">
      <c r="A410" s="4" t="inlineStr">
        <is>
          <t>Current tax liabilities</t>
        </is>
      </c>
      <c r="B410" s="5" t="n">
        <v>11803</v>
      </c>
      <c r="C410" s="5" t="n">
        <v>190</v>
      </c>
    </row>
    <row r="411">
      <c r="A411" s="4" t="inlineStr">
        <is>
          <t>Other current non-financial liabilities</t>
        </is>
      </c>
      <c r="B411" s="5" t="n">
        <v>7195</v>
      </c>
      <c r="C411" s="5" t="n">
        <v>2382</v>
      </c>
    </row>
    <row r="412">
      <c r="A412" s="4" t="inlineStr">
        <is>
          <t>Financial Leases</t>
        </is>
      </c>
      <c r="B412" s="5" t="n">
        <v>2377</v>
      </c>
      <c r="C412" s="5" t="n">
        <v>218</v>
      </c>
    </row>
    <row r="413">
      <c r="A413" s="4" t="inlineStr">
        <is>
          <t>Deferred tax liabilities</t>
        </is>
      </c>
      <c r="B413" s="5" t="n">
        <v>5662</v>
      </c>
      <c r="C413" s="5" t="n">
        <v>6385</v>
      </c>
    </row>
    <row r="414">
      <c r="A414" s="4" t="inlineStr">
        <is>
          <t>Non-current provisions for employee benefits</t>
        </is>
      </c>
      <c r="B414" s="5" t="n">
        <v>842</v>
      </c>
      <c r="C414" s="5" t="n">
        <v>1069</v>
      </c>
    </row>
    <row r="415">
      <c r="A415" s="4" t="inlineStr">
        <is>
          <t>Other currencies [Member] | Later than one year and not later than three years [member]</t>
        </is>
      </c>
    </row>
    <row r="416">
      <c r="A416" s="3" t="inlineStr">
        <is>
          <t>Statement [Line Items]</t>
        </is>
      </c>
    </row>
    <row r="417">
      <c r="A417" s="4" t="inlineStr">
        <is>
          <t>Financial Leases</t>
        </is>
      </c>
      <c r="B417" s="5" t="n">
        <v>107</v>
      </c>
      <c r="C417" s="5" t="n">
        <v>141</v>
      </c>
    </row>
    <row r="418">
      <c r="A418" s="4" t="inlineStr">
        <is>
          <t>Other currencies [Member] | Later than three years and not later than five years [member]</t>
        </is>
      </c>
    </row>
    <row r="419">
      <c r="A419" s="3" t="inlineStr">
        <is>
          <t>Statement [Line Items]</t>
        </is>
      </c>
    </row>
    <row r="420">
      <c r="A420" s="4" t="inlineStr">
        <is>
          <t>Financial Leases</t>
        </is>
      </c>
      <c r="B420" s="5" t="n">
        <v>0</v>
      </c>
      <c r="C420" s="5" t="n">
        <v>30</v>
      </c>
    </row>
    <row r="421">
      <c r="A421" s="4" t="inlineStr">
        <is>
          <t>Other currencies [Member] | Not later than three months [member]</t>
        </is>
      </c>
    </row>
    <row r="422">
      <c r="A422" s="3" t="inlineStr">
        <is>
          <t>Statement [Line Items]</t>
        </is>
      </c>
    </row>
    <row r="423">
      <c r="A423" s="4" t="inlineStr">
        <is>
          <t>Current lease liabilities</t>
        </is>
      </c>
      <c r="B423" s="5" t="n">
        <v>22</v>
      </c>
      <c r="C423" s="5" t="n">
        <v>37</v>
      </c>
    </row>
    <row r="424">
      <c r="A424" s="4" t="inlineStr">
        <is>
          <t>Trade and other current payables</t>
        </is>
      </c>
      <c r="B424" s="5" t="n">
        <v>8363</v>
      </c>
      <c r="C424" s="5" t="n">
        <v>7485</v>
      </c>
    </row>
    <row r="425">
      <c r="A425" s="4" t="inlineStr">
        <is>
          <t>Current tax liabilities</t>
        </is>
      </c>
      <c r="B425" s="5" t="n">
        <v>0</v>
      </c>
      <c r="C425" s="5" t="n">
        <v>24</v>
      </c>
    </row>
    <row r="426">
      <c r="A426" s="4" t="inlineStr">
        <is>
          <t>Other current non-financial liabilities</t>
        </is>
      </c>
      <c r="B426" s="5" t="n">
        <v>739</v>
      </c>
      <c r="C426" s="5" t="n">
        <v>1319</v>
      </c>
    </row>
    <row r="427">
      <c r="A427" s="4" t="inlineStr">
        <is>
          <t>Other currencies [Member] | Later than three months and not later than one year [member]</t>
        </is>
      </c>
    </row>
    <row r="428">
      <c r="A428" s="3" t="inlineStr">
        <is>
          <t>Statement [Line Items]</t>
        </is>
      </c>
    </row>
    <row r="429">
      <c r="A429" s="4" t="inlineStr">
        <is>
          <t>Current lease liabilities</t>
        </is>
      </c>
      <c r="B429" s="5" t="n">
        <v>41</v>
      </c>
      <c r="C429" s="5" t="n">
        <v>111</v>
      </c>
    </row>
    <row r="430">
      <c r="A430" s="4" t="inlineStr">
        <is>
          <t>Trade and other current payables</t>
        </is>
      </c>
      <c r="B430" s="5" t="n">
        <v>0</v>
      </c>
      <c r="C430" s="5" t="n">
        <v>0</v>
      </c>
    </row>
    <row r="431">
      <c r="A431" s="4" t="inlineStr">
        <is>
          <t>Current tax liabilities</t>
        </is>
      </c>
      <c r="B431" s="5" t="n">
        <v>0</v>
      </c>
      <c r="C431" s="5" t="n">
        <v>0</v>
      </c>
    </row>
    <row r="432">
      <c r="A432" s="4" t="inlineStr">
        <is>
          <t>Other current non-financial liabilities</t>
        </is>
      </c>
      <c r="B432" s="5" t="n">
        <v>0</v>
      </c>
      <c r="C432" s="5" t="n">
        <v>0</v>
      </c>
    </row>
    <row r="433">
      <c r="A433" s="4" t="inlineStr">
        <is>
          <t>Other currencies [Member] | Later than five years [member]</t>
        </is>
      </c>
    </row>
    <row r="434">
      <c r="A434" s="3" t="inlineStr">
        <is>
          <t>Statement [Line Items]</t>
        </is>
      </c>
    </row>
    <row r="435">
      <c r="A435" s="4" t="inlineStr">
        <is>
          <t>Financial Leases</t>
        </is>
      </c>
      <c r="B435" s="5" t="n">
        <v>0</v>
      </c>
      <c r="C435" s="5" t="n">
        <v>0</v>
      </c>
    </row>
    <row r="436">
      <c r="A436" s="4" t="inlineStr">
        <is>
          <t>Other currencies [Member] | Total Maturity [Member]</t>
        </is>
      </c>
    </row>
    <row r="437">
      <c r="A437" s="3" t="inlineStr">
        <is>
          <t>Statement [Line Items]</t>
        </is>
      </c>
    </row>
    <row r="438">
      <c r="A438" s="4" t="inlineStr">
        <is>
          <t>Current lease liabilities</t>
        </is>
      </c>
      <c r="B438" s="5" t="n">
        <v>63</v>
      </c>
      <c r="C438" s="5" t="n">
        <v>148</v>
      </c>
    </row>
    <row r="439">
      <c r="A439" s="4" t="inlineStr">
        <is>
          <t>Trade and other current payables</t>
        </is>
      </c>
      <c r="B439" s="5" t="n">
        <v>8363</v>
      </c>
      <c r="C439" s="5" t="n">
        <v>7485</v>
      </c>
    </row>
    <row r="440">
      <c r="A440" s="4" t="inlineStr">
        <is>
          <t>Current tax liabilities</t>
        </is>
      </c>
      <c r="B440" s="5" t="n">
        <v>0</v>
      </c>
      <c r="C440" s="5" t="n">
        <v>24</v>
      </c>
    </row>
    <row r="441">
      <c r="A441" s="4" t="inlineStr">
        <is>
          <t>Other current non-financial liabilities</t>
        </is>
      </c>
      <c r="B441" s="5" t="n">
        <v>739</v>
      </c>
      <c r="C441" s="5" t="n">
        <v>1319</v>
      </c>
    </row>
    <row r="442">
      <c r="A442" s="4" t="inlineStr">
        <is>
          <t>Financial Leases</t>
        </is>
      </c>
      <c r="B442" s="5" t="n">
        <v>107</v>
      </c>
      <c r="C442" s="5" t="n">
        <v>171</v>
      </c>
    </row>
    <row r="443">
      <c r="A443" s="4" t="inlineStr">
        <is>
          <t>Chilean Pesos [Member]</t>
        </is>
      </c>
    </row>
    <row r="444">
      <c r="A444" s="3" t="inlineStr">
        <is>
          <t>Statement [Line Items]</t>
        </is>
      </c>
    </row>
    <row r="445">
      <c r="A445" s="4" t="inlineStr">
        <is>
          <t>Total Liabilities, current</t>
        </is>
      </c>
      <c r="B445" s="5" t="n">
        <v>359709</v>
      </c>
      <c r="C445" s="5" t="n">
        <v>385270</v>
      </c>
    </row>
    <row r="446">
      <c r="A446" s="4" t="inlineStr">
        <is>
          <t>Other current financial liabilities</t>
        </is>
      </c>
      <c r="B446" s="5" t="n">
        <v>0</v>
      </c>
      <c r="C446" s="5" t="n">
        <v>0</v>
      </c>
    </row>
    <row r="447">
      <c r="A447" s="4" t="inlineStr">
        <is>
          <t>Current lease liabilities</t>
        </is>
      </c>
      <c r="B447" s="5" t="n">
        <v>26944</v>
      </c>
      <c r="C447" s="5" t="n">
        <v>32554</v>
      </c>
    </row>
    <row r="448">
      <c r="A448" s="4" t="inlineStr">
        <is>
          <t>Trade and other current payables</t>
        </is>
      </c>
      <c r="B448" s="5" t="n">
        <v>268624</v>
      </c>
      <c r="C448" s="5" t="n">
        <v>298908</v>
      </c>
    </row>
    <row r="449">
      <c r="A449" s="4" t="inlineStr">
        <is>
          <t>Accounts payable to related companies</t>
        </is>
      </c>
      <c r="B449" s="5" t="n">
        <v>2347</v>
      </c>
      <c r="C449" s="5" t="n">
        <v>3503</v>
      </c>
    </row>
    <row r="450">
      <c r="A450" s="4" t="inlineStr">
        <is>
          <t>Other current provisions</t>
        </is>
      </c>
      <c r="B450" s="5" t="n">
        <v>0</v>
      </c>
      <c r="C450" s="5" t="n">
        <v>0</v>
      </c>
    </row>
    <row r="451">
      <c r="A451" s="4" t="inlineStr">
        <is>
          <t>Current tax liabilities</t>
        </is>
      </c>
      <c r="B451" s="5" t="n">
        <v>52127</v>
      </c>
      <c r="C451" s="5" t="n">
        <v>39008</v>
      </c>
    </row>
    <row r="452">
      <c r="A452" s="4" t="inlineStr">
        <is>
          <t>Current provisions for employee benefits</t>
        </is>
      </c>
      <c r="B452" s="5" t="n">
        <v>4593</v>
      </c>
      <c r="C452" s="5" t="n">
        <v>6786</v>
      </c>
    </row>
    <row r="453">
      <c r="A453" s="4" t="inlineStr">
        <is>
          <t>Other current non-financial liabilities</t>
        </is>
      </c>
      <c r="B453" s="5" t="n">
        <v>5074</v>
      </c>
      <c r="C453" s="5" t="n">
        <v>4511</v>
      </c>
    </row>
    <row r="454">
      <c r="A454" s="4" t="inlineStr">
        <is>
          <t>Total non-current liabilities</t>
        </is>
      </c>
      <c r="B454" s="5" t="n">
        <v>78469</v>
      </c>
      <c r="C454" s="5" t="n">
        <v>118155</v>
      </c>
    </row>
    <row r="455">
      <c r="A455" s="4" t="inlineStr">
        <is>
          <t>Other non-current financial liabilities</t>
        </is>
      </c>
      <c r="B455" s="5" t="n">
        <v>0</v>
      </c>
      <c r="C455" s="5" t="n">
        <v>0</v>
      </c>
    </row>
    <row r="456">
      <c r="A456" s="4" t="inlineStr">
        <is>
          <t>Financial Leases</t>
        </is>
      </c>
      <c r="B456" s="5" t="n">
        <v>11334</v>
      </c>
      <c r="C456" s="5" t="n">
        <v>44604</v>
      </c>
    </row>
    <row r="457">
      <c r="A457" s="4" t="inlineStr">
        <is>
          <t>Non-current payables</t>
        </is>
      </c>
      <c r="B457" s="5" t="n">
        <v>0</v>
      </c>
    </row>
    <row r="458">
      <c r="A458" s="4" t="inlineStr">
        <is>
          <t>Other non-current provisions</t>
        </is>
      </c>
      <c r="B458" s="5" t="n">
        <v>0</v>
      </c>
      <c r="C458" s="5" t="n">
        <v>0</v>
      </c>
    </row>
    <row r="459">
      <c r="A459" s="4" t="inlineStr">
        <is>
          <t>Deferred tax liabilities</t>
        </is>
      </c>
      <c r="B459" s="5" t="n">
        <v>0</v>
      </c>
      <c r="C459" s="5" t="n">
        <v>0</v>
      </c>
    </row>
    <row r="460">
      <c r="A460" s="4" t="inlineStr">
        <is>
          <t>Non-current provisions for employee benefits</t>
        </is>
      </c>
      <c r="B460" s="5" t="n">
        <v>67125</v>
      </c>
      <c r="C460" s="5" t="n">
        <v>73540</v>
      </c>
    </row>
    <row r="461">
      <c r="A461" s="4" t="inlineStr">
        <is>
          <t>Other non-current non-financial liabilities</t>
        </is>
      </c>
      <c r="B461" s="5" t="n">
        <v>10</v>
      </c>
      <c r="C461" s="5" t="n">
        <v>11</v>
      </c>
    </row>
    <row r="462">
      <c r="A462" s="4" t="inlineStr">
        <is>
          <t>Chilean Pesos [Member] | Later than one year and not later than three years [member]</t>
        </is>
      </c>
    </row>
    <row r="463">
      <c r="A463" s="3" t="inlineStr">
        <is>
          <t>Statement [Line Items]</t>
        </is>
      </c>
    </row>
    <row r="464">
      <c r="A464" s="4" t="inlineStr">
        <is>
          <t>Financial Leases</t>
        </is>
      </c>
      <c r="B464" s="5" t="n">
        <v>10875</v>
      </c>
      <c r="C464" s="5" t="n">
        <v>44604</v>
      </c>
    </row>
    <row r="465">
      <c r="A465" s="4" t="inlineStr">
        <is>
          <t>Non-current provisions for employee benefits</t>
        </is>
      </c>
      <c r="B465" s="5" t="n">
        <v>67125</v>
      </c>
      <c r="C465" s="5" t="n">
        <v>73540</v>
      </c>
    </row>
    <row r="466">
      <c r="A466" s="4" t="inlineStr">
        <is>
          <t>Other non-current non-financial liabilities</t>
        </is>
      </c>
      <c r="B466" s="5" t="n">
        <v>10</v>
      </c>
      <c r="C466" s="5" t="n">
        <v>11</v>
      </c>
    </row>
    <row r="467">
      <c r="A467" s="4" t="inlineStr">
        <is>
          <t>Chilean Pesos [Member] | Later than three years and not later than five years [member]</t>
        </is>
      </c>
    </row>
    <row r="468">
      <c r="A468" s="3" t="inlineStr">
        <is>
          <t>Statement [Line Items]</t>
        </is>
      </c>
    </row>
    <row r="469">
      <c r="A469" s="4" t="inlineStr">
        <is>
          <t>Financial Leases</t>
        </is>
      </c>
      <c r="B469" s="5" t="n">
        <v>459</v>
      </c>
      <c r="C469" s="5" t="n">
        <v>0</v>
      </c>
    </row>
    <row r="470">
      <c r="A470" s="4" t="inlineStr">
        <is>
          <t>Non-current provisions for employee benefits</t>
        </is>
      </c>
      <c r="B470" s="5" t="n">
        <v>0</v>
      </c>
      <c r="C470" s="5" t="n">
        <v>0</v>
      </c>
    </row>
    <row r="471">
      <c r="A471" s="4" t="inlineStr">
        <is>
          <t>Other non-current non-financial liabilities</t>
        </is>
      </c>
      <c r="B471" s="5" t="n">
        <v>0</v>
      </c>
      <c r="C471" s="5" t="n">
        <v>0</v>
      </c>
    </row>
    <row r="472">
      <c r="A472" s="4" t="inlineStr">
        <is>
          <t>Chilean Pesos [Member] | Not later than three months [member]</t>
        </is>
      </c>
    </row>
    <row r="473">
      <c r="A473" s="3" t="inlineStr">
        <is>
          <t>Statement [Line Items]</t>
        </is>
      </c>
    </row>
    <row r="474">
      <c r="A474" s="4" t="inlineStr">
        <is>
          <t>Current lease liabilities</t>
        </is>
      </c>
      <c r="B474" s="5" t="n">
        <v>6768</v>
      </c>
      <c r="C474" s="5" t="n">
        <v>8578</v>
      </c>
    </row>
    <row r="475">
      <c r="A475" s="4" t="inlineStr">
        <is>
          <t>Trade and other current payables</t>
        </is>
      </c>
      <c r="B475" s="5" t="n">
        <v>268624</v>
      </c>
      <c r="C475" s="5" t="n">
        <v>298908</v>
      </c>
    </row>
    <row r="476">
      <c r="A476" s="4" t="inlineStr">
        <is>
          <t>Accounts payable to related companies</t>
        </is>
      </c>
      <c r="B476" s="5" t="n">
        <v>2347</v>
      </c>
      <c r="C476" s="5" t="n">
        <v>3503</v>
      </c>
    </row>
    <row r="477">
      <c r="A477" s="4" t="inlineStr">
        <is>
          <t>Current tax liabilities</t>
        </is>
      </c>
      <c r="B477" s="5" t="n">
        <v>52015</v>
      </c>
      <c r="C477" s="5" t="n">
        <v>36916</v>
      </c>
    </row>
    <row r="478">
      <c r="A478" s="4" t="inlineStr">
        <is>
          <t>Current provisions for employee benefits</t>
        </is>
      </c>
      <c r="B478" s="5" t="n">
        <v>4124</v>
      </c>
      <c r="C478" s="5" t="n">
        <v>6079</v>
      </c>
    </row>
    <row r="479">
      <c r="A479" s="4" t="inlineStr">
        <is>
          <t>Other current non-financial liabilities</t>
        </is>
      </c>
      <c r="B479" s="5" t="n">
        <v>5074</v>
      </c>
      <c r="C479" s="5" t="n">
        <v>4511</v>
      </c>
    </row>
    <row r="480">
      <c r="A480" s="4" t="inlineStr">
        <is>
          <t>Chilean Pesos [Member] | Later than three months and not later than one year [member]</t>
        </is>
      </c>
    </row>
    <row r="481">
      <c r="A481" s="3" t="inlineStr">
        <is>
          <t>Statement [Line Items]</t>
        </is>
      </c>
    </row>
    <row r="482">
      <c r="A482" s="4" t="inlineStr">
        <is>
          <t>Current lease liabilities</t>
        </is>
      </c>
      <c r="B482" s="5" t="n">
        <v>20176</v>
      </c>
      <c r="C482" s="5" t="n">
        <v>23976</v>
      </c>
    </row>
    <row r="483">
      <c r="A483" s="4" t="inlineStr">
        <is>
          <t>Trade and other current payables</t>
        </is>
      </c>
      <c r="B483" s="5" t="n">
        <v>0</v>
      </c>
      <c r="C483" s="5" t="n">
        <v>0</v>
      </c>
    </row>
    <row r="484">
      <c r="A484" s="4" t="inlineStr">
        <is>
          <t>Accounts payable to related companies</t>
        </is>
      </c>
      <c r="B484" s="5" t="n">
        <v>0</v>
      </c>
      <c r="C484" s="5" t="n">
        <v>0</v>
      </c>
    </row>
    <row r="485">
      <c r="A485" s="4" t="inlineStr">
        <is>
          <t>Current tax liabilities</t>
        </is>
      </c>
      <c r="B485" s="5" t="n">
        <v>112</v>
      </c>
      <c r="C485" s="5" t="n">
        <v>2092</v>
      </c>
    </row>
    <row r="486">
      <c r="A486" s="4" t="inlineStr">
        <is>
          <t>Current provisions for employee benefits</t>
        </is>
      </c>
      <c r="B486" s="5" t="n">
        <v>469</v>
      </c>
      <c r="C486" s="5" t="n">
        <v>707</v>
      </c>
    </row>
    <row r="487">
      <c r="A487" s="4" t="inlineStr">
        <is>
          <t>Other current non-financial liabilities</t>
        </is>
      </c>
      <c r="B487" s="5" t="n">
        <v>0</v>
      </c>
      <c r="C487" s="5" t="n">
        <v>0</v>
      </c>
    </row>
    <row r="488">
      <c r="A488" s="4" t="inlineStr">
        <is>
          <t>Chilean Pesos [Member] | Later than five years [member]</t>
        </is>
      </c>
    </row>
    <row r="489">
      <c r="A489" s="3" t="inlineStr">
        <is>
          <t>Statement [Line Items]</t>
        </is>
      </c>
    </row>
    <row r="490">
      <c r="A490" s="4" t="inlineStr">
        <is>
          <t>Financial Leases</t>
        </is>
      </c>
      <c r="B490" s="5" t="n">
        <v>0</v>
      </c>
      <c r="C490" s="5" t="n">
        <v>0</v>
      </c>
    </row>
    <row r="491">
      <c r="A491" s="4" t="inlineStr">
        <is>
          <t>Non-current provisions for employee benefits</t>
        </is>
      </c>
      <c r="B491" s="5" t="n">
        <v>0</v>
      </c>
      <c r="C491" s="5" t="n">
        <v>0</v>
      </c>
    </row>
    <row r="492">
      <c r="A492" s="4" t="inlineStr">
        <is>
          <t>Other non-current non-financial liabilities</t>
        </is>
      </c>
      <c r="B492" s="5" t="n">
        <v>0</v>
      </c>
      <c r="C492" s="5" t="n">
        <v>0</v>
      </c>
    </row>
    <row r="493">
      <c r="A493" s="4" t="inlineStr">
        <is>
          <t>Chilean Pesos [Member] | Total Maturity [Member]</t>
        </is>
      </c>
    </row>
    <row r="494">
      <c r="A494" s="3" t="inlineStr">
        <is>
          <t>Statement [Line Items]</t>
        </is>
      </c>
    </row>
    <row r="495">
      <c r="A495" s="4" t="inlineStr">
        <is>
          <t>Current lease liabilities</t>
        </is>
      </c>
      <c r="B495" s="5" t="n">
        <v>26944</v>
      </c>
      <c r="C495" s="5" t="n">
        <v>32554</v>
      </c>
    </row>
    <row r="496">
      <c r="A496" s="4" t="inlineStr">
        <is>
          <t>Trade and other current payables</t>
        </is>
      </c>
      <c r="B496" s="5" t="n">
        <v>268624</v>
      </c>
      <c r="C496" s="5" t="n">
        <v>298908</v>
      </c>
    </row>
    <row r="497">
      <c r="A497" s="4" t="inlineStr">
        <is>
          <t>Accounts payable to related companies</t>
        </is>
      </c>
      <c r="B497" s="5" t="n">
        <v>2347</v>
      </c>
      <c r="C497" s="5" t="n">
        <v>3503</v>
      </c>
    </row>
    <row r="498">
      <c r="A498" s="4" t="inlineStr">
        <is>
          <t>Current tax liabilities</t>
        </is>
      </c>
      <c r="B498" s="5" t="n">
        <v>52127</v>
      </c>
      <c r="C498" s="5" t="n">
        <v>39008</v>
      </c>
    </row>
    <row r="499">
      <c r="A499" s="4" t="inlineStr">
        <is>
          <t>Current provisions for employee benefits</t>
        </is>
      </c>
      <c r="B499" s="5" t="n">
        <v>4593</v>
      </c>
      <c r="C499" s="5" t="n">
        <v>6786</v>
      </c>
    </row>
    <row r="500">
      <c r="A500" s="4" t="inlineStr">
        <is>
          <t>Other current non-financial liabilities</t>
        </is>
      </c>
      <c r="B500" s="5" t="n">
        <v>5074</v>
      </c>
      <c r="C500" s="5" t="n">
        <v>4511</v>
      </c>
    </row>
    <row r="501">
      <c r="A501" s="4" t="inlineStr">
        <is>
          <t>Financial Leases</t>
        </is>
      </c>
      <c r="B501" s="5" t="n">
        <v>11334</v>
      </c>
      <c r="C501" s="5" t="n">
        <v>44604</v>
      </c>
    </row>
    <row r="502">
      <c r="A502" s="4" t="inlineStr">
        <is>
          <t>Non-current provisions for employee benefits</t>
        </is>
      </c>
      <c r="B502" s="5" t="n">
        <v>67125</v>
      </c>
      <c r="C502" s="5" t="n">
        <v>73540</v>
      </c>
    </row>
    <row r="503">
      <c r="A503" s="4" t="inlineStr">
        <is>
          <t>Other non-current non-financial liabilities</t>
        </is>
      </c>
      <c r="B503" s="5" t="n">
        <v>10</v>
      </c>
      <c r="C503" s="5" t="n">
        <v>11</v>
      </c>
    </row>
    <row r="504">
      <c r="A504" s="4" t="inlineStr">
        <is>
          <t>U.F. [Member]</t>
        </is>
      </c>
    </row>
    <row r="505">
      <c r="A505" s="3" t="inlineStr">
        <is>
          <t>Statement [Line Items]</t>
        </is>
      </c>
    </row>
    <row r="506">
      <c r="A506" s="4" t="inlineStr">
        <is>
          <t>Total Liabilities, current</t>
        </is>
      </c>
      <c r="B506" s="5" t="n">
        <v>88752</v>
      </c>
      <c r="C506" s="5" t="n">
        <v>92889</v>
      </c>
    </row>
    <row r="507">
      <c r="A507" s="4" t="inlineStr">
        <is>
          <t>Other current financial liabilities</t>
        </is>
      </c>
      <c r="B507" s="5" t="n">
        <v>46215</v>
      </c>
      <c r="C507" s="5" t="n">
        <v>43456</v>
      </c>
    </row>
    <row r="508">
      <c r="A508" s="4" t="inlineStr">
        <is>
          <t>Current lease liabilities</t>
        </is>
      </c>
      <c r="B508" s="5" t="n">
        <v>7750</v>
      </c>
      <c r="C508" s="5" t="n">
        <v>13449</v>
      </c>
    </row>
    <row r="509">
      <c r="A509" s="4" t="inlineStr">
        <is>
          <t>Trade and other current payables</t>
        </is>
      </c>
      <c r="B509" s="5" t="n">
        <v>34787</v>
      </c>
      <c r="C509" s="5" t="n">
        <v>35984</v>
      </c>
    </row>
    <row r="510">
      <c r="A510" s="4" t="inlineStr">
        <is>
          <t>Accounts payable to related companies</t>
        </is>
      </c>
      <c r="B510" s="5" t="n">
        <v>0</v>
      </c>
      <c r="C510" s="5" t="n">
        <v>0</v>
      </c>
    </row>
    <row r="511">
      <c r="A511" s="4" t="inlineStr">
        <is>
          <t>Other current provisions</t>
        </is>
      </c>
      <c r="B511" s="5" t="n">
        <v>0</v>
      </c>
      <c r="C511" s="5" t="n">
        <v>0</v>
      </c>
    </row>
    <row r="512">
      <c r="A512" s="4" t="inlineStr">
        <is>
          <t>Current tax liabilities</t>
        </is>
      </c>
      <c r="B512" s="5" t="n">
        <v>0</v>
      </c>
      <c r="C512" s="5" t="n">
        <v>0</v>
      </c>
    </row>
    <row r="513">
      <c r="A513" s="4" t="inlineStr">
        <is>
          <t>Current provisions for employee benefits</t>
        </is>
      </c>
      <c r="B513" s="5" t="n">
        <v>0</v>
      </c>
      <c r="C513" s="5" t="n">
        <v>0</v>
      </c>
    </row>
    <row r="514">
      <c r="A514" s="4" t="inlineStr">
        <is>
          <t>Other current non-financial liabilities</t>
        </is>
      </c>
      <c r="B514" s="5" t="n">
        <v>0</v>
      </c>
      <c r="C514" s="5" t="n">
        <v>0</v>
      </c>
    </row>
    <row r="515">
      <c r="A515" s="4" t="inlineStr">
        <is>
          <t>Total non-current liabilities</t>
        </is>
      </c>
      <c r="B515" s="5" t="n">
        <v>999933</v>
      </c>
      <c r="C515" s="5" t="n">
        <v>1159385</v>
      </c>
    </row>
    <row r="516">
      <c r="A516" s="4" t="inlineStr">
        <is>
          <t>Other non-current financial liabilities</t>
        </is>
      </c>
      <c r="B516" s="5" t="n">
        <v>987808</v>
      </c>
      <c r="C516" s="5" t="n">
        <v>1145461</v>
      </c>
    </row>
    <row r="517">
      <c r="A517" s="4" t="inlineStr">
        <is>
          <t>Financial Leases</t>
        </is>
      </c>
      <c r="B517" s="5" t="n">
        <v>12125</v>
      </c>
      <c r="C517" s="5" t="n">
        <v>13924</v>
      </c>
    </row>
    <row r="518">
      <c r="A518" s="4" t="inlineStr">
        <is>
          <t>Non-current payables</t>
        </is>
      </c>
      <c r="B518" s="5" t="n">
        <v>0</v>
      </c>
    </row>
    <row r="519">
      <c r="A519" s="4" t="inlineStr">
        <is>
          <t>Other non-current provisions</t>
        </is>
      </c>
      <c r="B519" s="5" t="n">
        <v>0</v>
      </c>
      <c r="C519" s="5" t="n">
        <v>0</v>
      </c>
    </row>
    <row r="520">
      <c r="A520" s="4" t="inlineStr">
        <is>
          <t>Deferred tax liabilities</t>
        </is>
      </c>
      <c r="B520" s="5" t="n">
        <v>0</v>
      </c>
      <c r="C520" s="5" t="n">
        <v>0</v>
      </c>
    </row>
    <row r="521">
      <c r="A521" s="4" t="inlineStr">
        <is>
          <t>Non-current provisions for employee benefits</t>
        </is>
      </c>
      <c r="B521" s="5" t="n">
        <v>0</v>
      </c>
      <c r="C521" s="5" t="n">
        <v>0</v>
      </c>
    </row>
    <row r="522">
      <c r="A522" s="4" t="inlineStr">
        <is>
          <t>Other non-current non-financial liabilities</t>
        </is>
      </c>
      <c r="B522" s="5" t="n">
        <v>0</v>
      </c>
      <c r="C522" s="5" t="n">
        <v>0</v>
      </c>
    </row>
    <row r="523">
      <c r="A523" s="4" t="inlineStr">
        <is>
          <t>U.F. [Member] | Later than one year and not later than three years [member]</t>
        </is>
      </c>
    </row>
    <row r="524">
      <c r="A524" s="3" t="inlineStr">
        <is>
          <t>Statement [Line Items]</t>
        </is>
      </c>
    </row>
    <row r="525">
      <c r="A525" s="4" t="inlineStr">
        <is>
          <t>Other non-current financial liabilities</t>
        </is>
      </c>
      <c r="B525" s="5" t="n">
        <v>77968</v>
      </c>
      <c r="C525" s="5" t="n">
        <v>87259</v>
      </c>
    </row>
    <row r="526">
      <c r="A526" s="4" t="inlineStr">
        <is>
          <t>Financial Leases</t>
        </is>
      </c>
      <c r="B526" s="5" t="n">
        <v>5004</v>
      </c>
      <c r="C526" s="5" t="n">
        <v>12446</v>
      </c>
    </row>
    <row r="527">
      <c r="A527" s="4" t="inlineStr">
        <is>
          <t>Other Loans</t>
        </is>
      </c>
      <c r="B527" s="5" t="n">
        <v>77968</v>
      </c>
      <c r="C527" s="5" t="n">
        <v>87259</v>
      </c>
    </row>
    <row r="528">
      <c r="A528" s="4" t="inlineStr">
        <is>
          <t>U.F. [Member] | Later than three years and not later than five years [member]</t>
        </is>
      </c>
    </row>
    <row r="529">
      <c r="A529" s="3" t="inlineStr">
        <is>
          <t>Statement [Line Items]</t>
        </is>
      </c>
    </row>
    <row r="530">
      <c r="A530" s="4" t="inlineStr">
        <is>
          <t>Other non-current financial liabilities</t>
        </is>
      </c>
      <c r="B530" s="5" t="n">
        <v>257362</v>
      </c>
      <c r="C530" s="5" t="n">
        <v>87819</v>
      </c>
    </row>
    <row r="531">
      <c r="A531" s="4" t="inlineStr">
        <is>
          <t>Financial Leases</t>
        </is>
      </c>
      <c r="B531" s="5" t="n">
        <v>4186</v>
      </c>
      <c r="C531" s="5" t="n">
        <v>1185</v>
      </c>
    </row>
    <row r="532">
      <c r="A532" s="4" t="inlineStr">
        <is>
          <t>Other Loans</t>
        </is>
      </c>
      <c r="B532" s="5" t="n">
        <v>257362</v>
      </c>
      <c r="C532" s="5" t="n">
        <v>87819</v>
      </c>
    </row>
    <row r="533">
      <c r="A533" s="4" t="inlineStr">
        <is>
          <t>U.F. [Member] | Not later than three months [member]</t>
        </is>
      </c>
    </row>
    <row r="534">
      <c r="A534" s="3" t="inlineStr">
        <is>
          <t>Statement [Line Items]</t>
        </is>
      </c>
    </row>
    <row r="535">
      <c r="A535" s="4" t="inlineStr">
        <is>
          <t>Other current financial liabilities</t>
        </is>
      </c>
      <c r="B535" s="5" t="n">
        <v>0</v>
      </c>
      <c r="C535" s="5" t="n">
        <v>0</v>
      </c>
    </row>
    <row r="536">
      <c r="A536" s="4" t="inlineStr">
        <is>
          <t>Other Loans</t>
        </is>
      </c>
      <c r="B536" s="5" t="n">
        <v>0</v>
      </c>
      <c r="C536" s="5" t="n">
        <v>0</v>
      </c>
    </row>
    <row r="537">
      <c r="A537" s="4" t="inlineStr">
        <is>
          <t>Current lease liabilities</t>
        </is>
      </c>
      <c r="B537" s="5" t="n">
        <v>2508</v>
      </c>
      <c r="C537" s="5" t="n">
        <v>4202</v>
      </c>
    </row>
    <row r="538">
      <c r="A538" s="4" t="inlineStr">
        <is>
          <t>Trade and other current payables</t>
        </is>
      </c>
      <c r="B538" s="5" t="n">
        <v>34787</v>
      </c>
      <c r="C538" s="5" t="n">
        <v>35984</v>
      </c>
    </row>
    <row r="539">
      <c r="A539" s="4" t="inlineStr">
        <is>
          <t>U.F. [Member] | Later than three months and not later than one year [member]</t>
        </is>
      </c>
    </row>
    <row r="540">
      <c r="A540" s="3" t="inlineStr">
        <is>
          <t>Statement [Line Items]</t>
        </is>
      </c>
    </row>
    <row r="541">
      <c r="A541" s="4" t="inlineStr">
        <is>
          <t>Other current financial liabilities</t>
        </is>
      </c>
      <c r="B541" s="5" t="n">
        <v>46215</v>
      </c>
      <c r="C541" s="5" t="n">
        <v>43456</v>
      </c>
    </row>
    <row r="542">
      <c r="A542" s="4" t="inlineStr">
        <is>
          <t>Other Loans</t>
        </is>
      </c>
      <c r="B542" s="5" t="n">
        <v>46215</v>
      </c>
      <c r="C542" s="5" t="n">
        <v>43456</v>
      </c>
    </row>
    <row r="543">
      <c r="A543" s="4" t="inlineStr">
        <is>
          <t>Current lease liabilities</t>
        </is>
      </c>
      <c r="B543" s="5" t="n">
        <v>5242</v>
      </c>
      <c r="C543" s="5" t="n">
        <v>9247</v>
      </c>
    </row>
    <row r="544">
      <c r="A544" s="4" t="inlineStr">
        <is>
          <t>Trade and other current payables</t>
        </is>
      </c>
      <c r="B544" s="5" t="n">
        <v>0</v>
      </c>
      <c r="C544" s="5" t="n">
        <v>0</v>
      </c>
    </row>
    <row r="545">
      <c r="A545" s="4" t="inlineStr">
        <is>
          <t>U.F. [Member] | Later than five years [member]</t>
        </is>
      </c>
    </row>
    <row r="546">
      <c r="A546" s="3" t="inlineStr">
        <is>
          <t>Statement [Line Items]</t>
        </is>
      </c>
    </row>
    <row r="547">
      <c r="A547" s="4" t="inlineStr">
        <is>
          <t>Other non-current financial liabilities</t>
        </is>
      </c>
      <c r="B547" s="5" t="n">
        <v>652478</v>
      </c>
      <c r="C547" s="5" t="n">
        <v>970383</v>
      </c>
    </row>
    <row r="548">
      <c r="A548" s="4" t="inlineStr">
        <is>
          <t>Financial Leases</t>
        </is>
      </c>
      <c r="B548" s="5" t="n">
        <v>2935</v>
      </c>
      <c r="C548" s="5" t="n">
        <v>293</v>
      </c>
    </row>
    <row r="549">
      <c r="A549" s="4" t="inlineStr">
        <is>
          <t>Other Loans</t>
        </is>
      </c>
      <c r="B549" s="5" t="n">
        <v>652478</v>
      </c>
      <c r="C549" s="5" t="n">
        <v>970383</v>
      </c>
    </row>
    <row r="550">
      <c r="A550" s="4" t="inlineStr">
        <is>
          <t>U.F. [Member] | Total Maturity [Member]</t>
        </is>
      </c>
    </row>
    <row r="551">
      <c r="A551" s="3" t="inlineStr">
        <is>
          <t>Statement [Line Items]</t>
        </is>
      </c>
    </row>
    <row r="552">
      <c r="A552" s="4" t="inlineStr">
        <is>
          <t>Other current financial liabilities</t>
        </is>
      </c>
      <c r="B552" s="5" t="n">
        <v>46215</v>
      </c>
      <c r="C552" s="5" t="n">
        <v>43456</v>
      </c>
    </row>
    <row r="553">
      <c r="A553" s="4" t="inlineStr">
        <is>
          <t>Other Loans</t>
        </is>
      </c>
      <c r="B553" s="5" t="n">
        <v>46215</v>
      </c>
      <c r="C553" s="5" t="n">
        <v>43456</v>
      </c>
    </row>
    <row r="554">
      <c r="A554" s="4" t="inlineStr">
        <is>
          <t>Current lease liabilities</t>
        </is>
      </c>
      <c r="B554" s="5" t="n">
        <v>7750</v>
      </c>
      <c r="C554" s="5" t="n">
        <v>13449</v>
      </c>
    </row>
    <row r="555">
      <c r="A555" s="4" t="inlineStr">
        <is>
          <t>Trade and other current payables</t>
        </is>
      </c>
      <c r="B555" s="5" t="n">
        <v>34787</v>
      </c>
      <c r="C555" s="5" t="n">
        <v>35984</v>
      </c>
    </row>
    <row r="556">
      <c r="A556" s="4" t="inlineStr">
        <is>
          <t>Other non-current financial liabilities</t>
        </is>
      </c>
      <c r="B556" s="5" t="n">
        <v>987808</v>
      </c>
      <c r="C556" s="5" t="n">
        <v>1145461</v>
      </c>
    </row>
    <row r="557">
      <c r="A557" s="4" t="inlineStr">
        <is>
          <t>Financial Leases</t>
        </is>
      </c>
      <c r="B557" s="5" t="n">
        <v>12125</v>
      </c>
      <c r="C557" s="5" t="n">
        <v>13924</v>
      </c>
    </row>
    <row r="558">
      <c r="A558" s="4" t="inlineStr">
        <is>
          <t>Other Loans</t>
        </is>
      </c>
      <c r="B558" s="6" t="n">
        <v>987808</v>
      </c>
      <c r="C558" s="6" t="n">
        <v>11454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3:17:54Z</dcterms:created>
  <dcterms:modified xmlns:dcterms="http://purl.org/dc/terms/" xmlns:xsi="http://www.w3.org/2001/XMLSchema-instance" xsi:type="dcterms:W3CDTF">2022-04-20T23:17:54Z</dcterms:modified>
</cp:coreProperties>
</file>